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DISCLOSURE OF CHANGES IN NUMBER"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Basis of presentation and summa" sheetId="11" state="visible" r:id="rId11"/>
    <sheet xmlns:r="http://schemas.openxmlformats.org/officeDocument/2006/relationships" name="New accounting pronouncements" sheetId="12" state="visible" r:id="rId12"/>
    <sheet xmlns:r="http://schemas.openxmlformats.org/officeDocument/2006/relationships" name="Business combination" sheetId="13" state="visible" r:id="rId13"/>
    <sheet xmlns:r="http://schemas.openxmlformats.org/officeDocument/2006/relationships" name="Restrictions on cash and due fr" sheetId="14" state="visible" r:id="rId14"/>
    <sheet xmlns:r="http://schemas.openxmlformats.org/officeDocument/2006/relationships" name="Debt securities" sheetId="15" state="visible" r:id="rId15"/>
    <sheet xmlns:r="http://schemas.openxmlformats.org/officeDocument/2006/relationships" name="Loans" sheetId="16" state="visible" r:id="rId16"/>
    <sheet xmlns:r="http://schemas.openxmlformats.org/officeDocument/2006/relationships" name="Allowance for loan losses" sheetId="17" state="visible" r:id="rId17"/>
    <sheet xmlns:r="http://schemas.openxmlformats.org/officeDocument/2006/relationships" name="FDIC loss share asset and true " sheetId="18" state="visible" r:id="rId18"/>
    <sheet xmlns:r="http://schemas.openxmlformats.org/officeDocument/2006/relationships" name="Mortgage banking activities" sheetId="19" state="visible" r:id="rId19"/>
    <sheet xmlns:r="http://schemas.openxmlformats.org/officeDocument/2006/relationships" name="Transfers of financial assets a" sheetId="20" state="visible" r:id="rId20"/>
    <sheet xmlns:r="http://schemas.openxmlformats.org/officeDocument/2006/relationships" name="Other Real Estate Owned" sheetId="21" state="visible" r:id="rId21"/>
    <sheet xmlns:r="http://schemas.openxmlformats.org/officeDocument/2006/relationships" name="Other assets" sheetId="22" state="visible" r:id="rId22"/>
    <sheet xmlns:r="http://schemas.openxmlformats.org/officeDocument/2006/relationships" name="Goodwill and other intangible a" sheetId="23" state="visible" r:id="rId23"/>
    <sheet xmlns:r="http://schemas.openxmlformats.org/officeDocument/2006/relationships" name="Deposits" sheetId="24" state="visible" r:id="rId24"/>
    <sheet xmlns:r="http://schemas.openxmlformats.org/officeDocument/2006/relationships" name="Borrowings" sheetId="25" state="visible" r:id="rId25"/>
    <sheet xmlns:r="http://schemas.openxmlformats.org/officeDocument/2006/relationships" name="Trust preferred securities" sheetId="26" state="visible" r:id="rId26"/>
    <sheet xmlns:r="http://schemas.openxmlformats.org/officeDocument/2006/relationships" name="Stockholders' equity" sheetId="27" state="visible" r:id="rId27"/>
    <sheet xmlns:r="http://schemas.openxmlformats.org/officeDocument/2006/relationships" name="Other comprehensive income (los" sheetId="28" state="visible" r:id="rId28"/>
    <sheet xmlns:r="http://schemas.openxmlformats.org/officeDocument/2006/relationships" name="Guarantees" sheetId="29" state="visible" r:id="rId29"/>
    <sheet xmlns:r="http://schemas.openxmlformats.org/officeDocument/2006/relationships" name="Commitments and contingencies" sheetId="30" state="visible" r:id="rId30"/>
    <sheet xmlns:r="http://schemas.openxmlformats.org/officeDocument/2006/relationships" name="Non-consolidated variable inter" sheetId="31" state="visible" r:id="rId31"/>
    <sheet xmlns:r="http://schemas.openxmlformats.org/officeDocument/2006/relationships" name="Related party transactions" sheetId="32" state="visible" r:id="rId32"/>
    <sheet xmlns:r="http://schemas.openxmlformats.org/officeDocument/2006/relationships" name="Fair value measurement" sheetId="33" state="visible" r:id="rId33"/>
    <sheet xmlns:r="http://schemas.openxmlformats.org/officeDocument/2006/relationships" name="Fair value of financial instrum" sheetId="34" state="visible" r:id="rId34"/>
    <sheet xmlns:r="http://schemas.openxmlformats.org/officeDocument/2006/relationships" name="Net income (loss) per common sh" sheetId="35" state="visible" r:id="rId35"/>
    <sheet xmlns:r="http://schemas.openxmlformats.org/officeDocument/2006/relationships" name="Revenue from contract with cust" sheetId="36" state="visible" r:id="rId36"/>
    <sheet xmlns:r="http://schemas.openxmlformats.org/officeDocument/2006/relationships" name="FDIC loss share (expense) incom" sheetId="37" state="visible" r:id="rId37"/>
    <sheet xmlns:r="http://schemas.openxmlformats.org/officeDocument/2006/relationships" name="Pension and postretirement bene" sheetId="38" state="visible" r:id="rId38"/>
    <sheet xmlns:r="http://schemas.openxmlformats.org/officeDocument/2006/relationships" name="Stock-based compensation" sheetId="39" state="visible" r:id="rId39"/>
    <sheet xmlns:r="http://schemas.openxmlformats.org/officeDocument/2006/relationships" name="Income taxes" sheetId="40" state="visible" r:id="rId40"/>
    <sheet xmlns:r="http://schemas.openxmlformats.org/officeDocument/2006/relationships" name="Supplemental disclosure on the " sheetId="41" state="visible" r:id="rId41"/>
    <sheet xmlns:r="http://schemas.openxmlformats.org/officeDocument/2006/relationships" name="Segment Reporting" sheetId="42" state="visible" r:id="rId42"/>
    <sheet xmlns:r="http://schemas.openxmlformats.org/officeDocument/2006/relationships" name="Condensed consolidating financi" sheetId="43" state="visible" r:id="rId43"/>
    <sheet xmlns:r="http://schemas.openxmlformats.org/officeDocument/2006/relationships" name="Basis of presentation and sum_2" sheetId="44" state="visible" r:id="rId44"/>
    <sheet xmlns:r="http://schemas.openxmlformats.org/officeDocument/2006/relationships" name="New accounting pronouncements (" sheetId="45" state="visible" r:id="rId45"/>
    <sheet xmlns:r="http://schemas.openxmlformats.org/officeDocument/2006/relationships" name="Revenue from contract with cu_2" sheetId="46" state="visible" r:id="rId46"/>
    <sheet xmlns:r="http://schemas.openxmlformats.org/officeDocument/2006/relationships" name="Business combination (Tables)" sheetId="47" state="visible" r:id="rId47"/>
    <sheet xmlns:r="http://schemas.openxmlformats.org/officeDocument/2006/relationships" name="Debt securities (Tables)" sheetId="48" state="visible" r:id="rId48"/>
    <sheet xmlns:r="http://schemas.openxmlformats.org/officeDocument/2006/relationships" name="Loans (Tables)" sheetId="49" state="visible" r:id="rId49"/>
    <sheet xmlns:r="http://schemas.openxmlformats.org/officeDocument/2006/relationships" name="Allowance for loan losses (Tabl" sheetId="50" state="visible" r:id="rId50"/>
    <sheet xmlns:r="http://schemas.openxmlformats.org/officeDocument/2006/relationships" name="FDIC loss share asset and tru_2" sheetId="51" state="visible" r:id="rId51"/>
    <sheet xmlns:r="http://schemas.openxmlformats.org/officeDocument/2006/relationships" name="Mortgage banking activities (Ta" sheetId="52" state="visible" r:id="rId52"/>
    <sheet xmlns:r="http://schemas.openxmlformats.org/officeDocument/2006/relationships" name="Transfers of financial assets_2" sheetId="53" state="visible" r:id="rId53"/>
    <sheet xmlns:r="http://schemas.openxmlformats.org/officeDocument/2006/relationships" name="Other Real Estate Owned (Tables" sheetId="54" state="visible" r:id="rId54"/>
    <sheet xmlns:r="http://schemas.openxmlformats.org/officeDocument/2006/relationships" name="Other assets (Tables)" sheetId="55" state="visible" r:id="rId55"/>
    <sheet xmlns:r="http://schemas.openxmlformats.org/officeDocument/2006/relationships" name="Goodwill and other intangible_2" sheetId="56" state="visible" r:id="rId56"/>
    <sheet xmlns:r="http://schemas.openxmlformats.org/officeDocument/2006/relationships" name="Deposits (Tables)" sheetId="57" state="visible" r:id="rId57"/>
    <sheet xmlns:r="http://schemas.openxmlformats.org/officeDocument/2006/relationships" name="Borrowings (Tables)" sheetId="58" state="visible" r:id="rId58"/>
    <sheet xmlns:r="http://schemas.openxmlformats.org/officeDocument/2006/relationships" name="Trust preferred securities (Tab" sheetId="59" state="visible" r:id="rId59"/>
    <sheet xmlns:r="http://schemas.openxmlformats.org/officeDocument/2006/relationships" name="Other comprehensive income (l_2" sheetId="60" state="visible" r:id="rId60"/>
    <sheet xmlns:r="http://schemas.openxmlformats.org/officeDocument/2006/relationships" name="Guarantees (Tables)" sheetId="61" state="visible" r:id="rId61"/>
    <sheet xmlns:r="http://schemas.openxmlformats.org/officeDocument/2006/relationships" name="Commitments and contingencies (" sheetId="62" state="visible" r:id="rId62"/>
    <sheet xmlns:r="http://schemas.openxmlformats.org/officeDocument/2006/relationships" name="Non-consolidated variable int_2" sheetId="63" state="visible" r:id="rId63"/>
    <sheet xmlns:r="http://schemas.openxmlformats.org/officeDocument/2006/relationships" name="Related party transactions (Tab" sheetId="64" state="visible" r:id="rId64"/>
    <sheet xmlns:r="http://schemas.openxmlformats.org/officeDocument/2006/relationships" name="Fair value measurement (Tables)" sheetId="65" state="visible" r:id="rId65"/>
    <sheet xmlns:r="http://schemas.openxmlformats.org/officeDocument/2006/relationships" name="Fair value of financial instr_2" sheetId="66" state="visible" r:id="rId66"/>
    <sheet xmlns:r="http://schemas.openxmlformats.org/officeDocument/2006/relationships" name="Net income per common share (Ta" sheetId="67" state="visible" r:id="rId67"/>
    <sheet xmlns:r="http://schemas.openxmlformats.org/officeDocument/2006/relationships" name="Revenue from contracts with cus" sheetId="68" state="visible" r:id="rId68"/>
    <sheet xmlns:r="http://schemas.openxmlformats.org/officeDocument/2006/relationships" name="FDIC loss share (expense) inc_2" sheetId="69" state="visible" r:id="rId69"/>
    <sheet xmlns:r="http://schemas.openxmlformats.org/officeDocument/2006/relationships" name="Pension and postretirement be_2" sheetId="70" state="visible" r:id="rId70"/>
    <sheet xmlns:r="http://schemas.openxmlformats.org/officeDocument/2006/relationships" name="Stock-based compensation (Table" sheetId="71" state="visible" r:id="rId71"/>
    <sheet xmlns:r="http://schemas.openxmlformats.org/officeDocument/2006/relationships" name="Income taxes (Tables)" sheetId="72" state="visible" r:id="rId72"/>
    <sheet xmlns:r="http://schemas.openxmlformats.org/officeDocument/2006/relationships" name="Supplemental disclosure on th_2" sheetId="73" state="visible" r:id="rId73"/>
    <sheet xmlns:r="http://schemas.openxmlformats.org/officeDocument/2006/relationships" name="Segment reporting (Tables)" sheetId="74" state="visible" r:id="rId74"/>
    <sheet xmlns:r="http://schemas.openxmlformats.org/officeDocument/2006/relationships" name="Condensed consolidating finan_2" sheetId="75" state="visible" r:id="rId75"/>
    <sheet xmlns:r="http://schemas.openxmlformats.org/officeDocument/2006/relationships" name="Note New Accounting Pronounceme" sheetId="76" state="visible" r:id="rId76"/>
    <sheet xmlns:r="http://schemas.openxmlformats.org/officeDocument/2006/relationships" name="Business Combination - Addition" sheetId="77" state="visible" r:id="rId77"/>
    <sheet xmlns:r="http://schemas.openxmlformats.org/officeDocument/2006/relationships" name="Business combination (Fair valu" sheetId="78" state="visible" r:id="rId78"/>
    <sheet xmlns:r="http://schemas.openxmlformats.org/officeDocument/2006/relationships" name="Business combination (Fair va_2" sheetId="79" state="visible" r:id="rId79"/>
    <sheet xmlns:r="http://schemas.openxmlformats.org/officeDocument/2006/relationships" name="Note Restrictions on cash and d" sheetId="80" state="visible" r:id="rId80"/>
    <sheet xmlns:r="http://schemas.openxmlformats.org/officeDocument/2006/relationships" name="Note Debt Securities Available " sheetId="81" state="visible" r:id="rId81"/>
    <sheet xmlns:r="http://schemas.openxmlformats.org/officeDocument/2006/relationships" name="Note Debt Securities Availabl_2" sheetId="82" state="visible" r:id="rId82"/>
    <sheet xmlns:r="http://schemas.openxmlformats.org/officeDocument/2006/relationships" name="Note Debt Securities Availabl_3" sheetId="83" state="visible" r:id="rId83"/>
    <sheet xmlns:r="http://schemas.openxmlformats.org/officeDocument/2006/relationships" name="Note Debt Securities Availabl_4" sheetId="84" state="visible" r:id="rId84"/>
    <sheet xmlns:r="http://schemas.openxmlformats.org/officeDocument/2006/relationships" name="Note Debt Securities Availabl_5" sheetId="85" state="visible" r:id="rId85"/>
    <sheet xmlns:r="http://schemas.openxmlformats.org/officeDocument/2006/relationships" name="Note Debt Securities Held-to-ma" sheetId="86" state="visible" r:id="rId86"/>
    <sheet xmlns:r="http://schemas.openxmlformats.org/officeDocument/2006/relationships" name="Note Debt Securities Held-to-_2" sheetId="87" state="visible" r:id="rId87"/>
    <sheet xmlns:r="http://schemas.openxmlformats.org/officeDocument/2006/relationships" name="Note Debt Securities Held-to-_3" sheetId="88" state="visible" r:id="rId88"/>
    <sheet xmlns:r="http://schemas.openxmlformats.org/officeDocument/2006/relationships" name="Note Debt Securities Held-to-_4" sheetId="89" state="visible" r:id="rId89"/>
    <sheet xmlns:r="http://schemas.openxmlformats.org/officeDocument/2006/relationships" name="Note Loans (Non-covered loans H" sheetId="90" state="visible" r:id="rId90"/>
    <sheet xmlns:r="http://schemas.openxmlformats.org/officeDocument/2006/relationships" name="Note Loans (Non-covered loans_2" sheetId="91" state="visible" r:id="rId91"/>
    <sheet xmlns:r="http://schemas.openxmlformats.org/officeDocument/2006/relationships" name="Note Loans (Covered loans HIP i" sheetId="92" state="visible" r:id="rId92"/>
    <sheet xmlns:r="http://schemas.openxmlformats.org/officeDocument/2006/relationships" name="Note Loans (Covered loans HIP_2" sheetId="93" state="visible" r:id="rId93"/>
    <sheet xmlns:r="http://schemas.openxmlformats.org/officeDocument/2006/relationships" name="Note Loans (Carrying amount of " sheetId="94" state="visible" r:id="rId94"/>
    <sheet xmlns:r="http://schemas.openxmlformats.org/officeDocument/2006/relationships" name="Note Loans (Changes in the carr" sheetId="95" state="visible" r:id="rId95"/>
    <sheet xmlns:r="http://schemas.openxmlformats.org/officeDocument/2006/relationships" name="Note Loans (Changes in the ca_2" sheetId="96" state="visible" r:id="rId96"/>
    <sheet xmlns:r="http://schemas.openxmlformats.org/officeDocument/2006/relationships" name="Note Loans - Additional Informa" sheetId="97" state="visible" r:id="rId97"/>
    <sheet xmlns:r="http://schemas.openxmlformats.org/officeDocument/2006/relationships" name="Note Allowance for loan losses " sheetId="98" state="visible" r:id="rId98"/>
    <sheet xmlns:r="http://schemas.openxmlformats.org/officeDocument/2006/relationships" name="Note Allowance for loan losse_2" sheetId="99" state="visible" r:id="rId99"/>
    <sheet xmlns:r="http://schemas.openxmlformats.org/officeDocument/2006/relationships" name="Note Allowance for loan losse_3" sheetId="100" state="visible" r:id="rId100"/>
    <sheet xmlns:r="http://schemas.openxmlformats.org/officeDocument/2006/relationships" name="Note Allowance for loan losse_4" sheetId="101" state="visible" r:id="rId101"/>
    <sheet xmlns:r="http://schemas.openxmlformats.org/officeDocument/2006/relationships" name="Note Allowance for loan losse_5" sheetId="102" state="visible" r:id="rId102"/>
    <sheet xmlns:r="http://schemas.openxmlformats.org/officeDocument/2006/relationships" name="Note Allowance for loan losse_6" sheetId="103" state="visible" r:id="rId103"/>
    <sheet xmlns:r="http://schemas.openxmlformats.org/officeDocument/2006/relationships" name="Note Allowance for loan losse_7" sheetId="104" state="visible" r:id="rId104"/>
    <sheet xmlns:r="http://schemas.openxmlformats.org/officeDocument/2006/relationships" name="Note Allowance for loan losse_8" sheetId="105" state="visible" r:id="rId105"/>
    <sheet xmlns:r="http://schemas.openxmlformats.org/officeDocument/2006/relationships" name="Note Allowance for loan losse_9" sheetId="106" state="visible" r:id="rId106"/>
    <sheet xmlns:r="http://schemas.openxmlformats.org/officeDocument/2006/relationships" name="Note Allowance for loan loss_10" sheetId="107" state="visible" r:id="rId107"/>
    <sheet xmlns:r="http://schemas.openxmlformats.org/officeDocument/2006/relationships" name="Note FDIC loss share asset (Act" sheetId="108" state="visible" r:id="rId108"/>
    <sheet xmlns:r="http://schemas.openxmlformats.org/officeDocument/2006/relationships" name="Note FDIC loss share asset (FDI" sheetId="109" state="visible" r:id="rId109"/>
    <sheet xmlns:r="http://schemas.openxmlformats.org/officeDocument/2006/relationships" name="Note Mortgage banking activitie" sheetId="110" state="visible" r:id="rId110"/>
    <sheet xmlns:r="http://schemas.openxmlformats.org/officeDocument/2006/relationships" name="Note Transfers of financial ass" sheetId="111" state="visible" r:id="rId111"/>
    <sheet xmlns:r="http://schemas.openxmlformats.org/officeDocument/2006/relationships" name="Note Transfers of financial a_2" sheetId="112" state="visible" r:id="rId112"/>
    <sheet xmlns:r="http://schemas.openxmlformats.org/officeDocument/2006/relationships" name="Note Transfers of financial a_3" sheetId="113" state="visible" r:id="rId113"/>
    <sheet xmlns:r="http://schemas.openxmlformats.org/officeDocument/2006/relationships" name="Note Transfers of financial a_4" sheetId="114" state="visible" r:id="rId114"/>
    <sheet xmlns:r="http://schemas.openxmlformats.org/officeDocument/2006/relationships" name="Note Transfers of financial a_5" sheetId="115" state="visible" r:id="rId115"/>
    <sheet xmlns:r="http://schemas.openxmlformats.org/officeDocument/2006/relationships" name="Note Other Real Estate Owned (D" sheetId="116" state="visible" r:id="rId116"/>
    <sheet xmlns:r="http://schemas.openxmlformats.org/officeDocument/2006/relationships" name="Note Other Real Estate Owned (P" sheetId="117" state="visible" r:id="rId117"/>
    <sheet xmlns:r="http://schemas.openxmlformats.org/officeDocument/2006/relationships" name="Note Other assets (Detail)" sheetId="118" state="visible" r:id="rId118"/>
    <sheet xmlns:r="http://schemas.openxmlformats.org/officeDocument/2006/relationships" name="Note Goodwill and other intangi" sheetId="119" state="visible" r:id="rId119"/>
    <sheet xmlns:r="http://schemas.openxmlformats.org/officeDocument/2006/relationships" name="Note Goodwill and other intan_2" sheetId="120" state="visible" r:id="rId120"/>
    <sheet xmlns:r="http://schemas.openxmlformats.org/officeDocument/2006/relationships" name="Note Goodwill and other intan_3" sheetId="121" state="visible" r:id="rId121"/>
    <sheet xmlns:r="http://schemas.openxmlformats.org/officeDocument/2006/relationships" name="Note Goodwill and other intan_4" sheetId="122" state="visible" r:id="rId122"/>
    <sheet xmlns:r="http://schemas.openxmlformats.org/officeDocument/2006/relationships" name="Note Goodwill and other intan_5" sheetId="123" state="visible" r:id="rId123"/>
    <sheet xmlns:r="http://schemas.openxmlformats.org/officeDocument/2006/relationships" name="Note Deposits (Total interest b" sheetId="124" state="visible" r:id="rId124"/>
    <sheet xmlns:r="http://schemas.openxmlformats.org/officeDocument/2006/relationships" name="Note Deposits (Summary of certi" sheetId="125" state="visible" r:id="rId125"/>
    <sheet xmlns:r="http://schemas.openxmlformats.org/officeDocument/2006/relationships" name="Note Deposits - Additional Info" sheetId="126" state="visible" r:id="rId126"/>
    <sheet xmlns:r="http://schemas.openxmlformats.org/officeDocument/2006/relationships" name="Note Borrowings (Composition of" sheetId="127" state="visible" r:id="rId127"/>
    <sheet xmlns:r="http://schemas.openxmlformats.org/officeDocument/2006/relationships" name="Note Borrowings (Federal funds " sheetId="128" state="visible" r:id="rId128"/>
    <sheet xmlns:r="http://schemas.openxmlformats.org/officeDocument/2006/relationships" name="Note Borrowings (Other short-te" sheetId="129" state="visible" r:id="rId129"/>
    <sheet xmlns:r="http://schemas.openxmlformats.org/officeDocument/2006/relationships" name="Note Borrowings (Notes payable)" sheetId="130" state="visible" r:id="rId130"/>
    <sheet xmlns:r="http://schemas.openxmlformats.org/officeDocument/2006/relationships" name="Note Borrowings (Notes payabl_2" sheetId="131" state="visible" r:id="rId131"/>
    <sheet xmlns:r="http://schemas.openxmlformats.org/officeDocument/2006/relationships" name="Note Borrowings (Borrowings by " sheetId="132" state="visible" r:id="rId132"/>
    <sheet xmlns:r="http://schemas.openxmlformats.org/officeDocument/2006/relationships" name="Note Borrowings (Additional Inf" sheetId="133" state="visible" r:id="rId133"/>
    <sheet xmlns:r="http://schemas.openxmlformats.org/officeDocument/2006/relationships" name="Note Offsetting of financial as" sheetId="134" state="visible" r:id="rId134"/>
    <sheet xmlns:r="http://schemas.openxmlformats.org/officeDocument/2006/relationships" name="Note Trust preferred securities" sheetId="135" state="visible" r:id="rId135"/>
    <sheet xmlns:r="http://schemas.openxmlformats.org/officeDocument/2006/relationships" name="Note Trust preferred securiti_2" sheetId="136" state="visible" r:id="rId136"/>
    <sheet xmlns:r="http://schemas.openxmlformats.org/officeDocument/2006/relationships" name="Note Stockholders' equity - Add" sheetId="137" state="visible" r:id="rId137"/>
    <sheet xmlns:r="http://schemas.openxmlformats.org/officeDocument/2006/relationships" name="Note Regulatory capital require" sheetId="138" state="visible" r:id="rId138"/>
    <sheet xmlns:r="http://schemas.openxmlformats.org/officeDocument/2006/relationships" name="Note Other comprehensive income" sheetId="139" state="visible" r:id="rId139"/>
    <sheet xmlns:r="http://schemas.openxmlformats.org/officeDocument/2006/relationships" name="Note Other comprehensive inco_2" sheetId="140" state="visible" r:id="rId140"/>
    <sheet xmlns:r="http://schemas.openxmlformats.org/officeDocument/2006/relationships" name="Note Guarantees (Changes in the" sheetId="141" state="visible" r:id="rId141"/>
    <sheet xmlns:r="http://schemas.openxmlformats.org/officeDocument/2006/relationships" name="Note Guarantees (Changes in t_2" sheetId="142" state="visible" r:id="rId142"/>
    <sheet xmlns:r="http://schemas.openxmlformats.org/officeDocument/2006/relationships" name="Note Guarantees (Credit recours" sheetId="143" state="visible" r:id="rId143"/>
    <sheet xmlns:r="http://schemas.openxmlformats.org/officeDocument/2006/relationships" name="Note Guarantees (Indemnificatio" sheetId="144" state="visible" r:id="rId144"/>
    <sheet xmlns:r="http://schemas.openxmlformats.org/officeDocument/2006/relationships" name="Note Guarantees (Other Guarante" sheetId="145" state="visible" r:id="rId145"/>
    <sheet xmlns:r="http://schemas.openxmlformats.org/officeDocument/2006/relationships" name="Note Commitments and Contingenc" sheetId="146" state="visible" r:id="rId146"/>
    <sheet xmlns:r="http://schemas.openxmlformats.org/officeDocument/2006/relationships" name="Note Commitments and Continge_2" sheetId="147" state="visible" r:id="rId147"/>
    <sheet xmlns:r="http://schemas.openxmlformats.org/officeDocument/2006/relationships" name="Note Commitments and continge_3" sheetId="148" state="visible" r:id="rId148"/>
    <sheet xmlns:r="http://schemas.openxmlformats.org/officeDocument/2006/relationships" name="Note Commitments and continge_4" sheetId="149" state="visible" r:id="rId149"/>
    <sheet xmlns:r="http://schemas.openxmlformats.org/officeDocument/2006/relationships" name="Note Non-consolidated VIEs (Car" sheetId="150" state="visible" r:id="rId150"/>
    <sheet xmlns:r="http://schemas.openxmlformats.org/officeDocument/2006/relationships" name="Note Non-consolidated VIEs (C_2" sheetId="151" state="visible" r:id="rId151"/>
    <sheet xmlns:r="http://schemas.openxmlformats.org/officeDocument/2006/relationships" name="Note Non-consolidated variable " sheetId="152" state="visible" r:id="rId152"/>
    <sheet xmlns:r="http://schemas.openxmlformats.org/officeDocument/2006/relationships" name="Note Related party transactions" sheetId="153" state="visible" r:id="rId153"/>
    <sheet xmlns:r="http://schemas.openxmlformats.org/officeDocument/2006/relationships" name="Note Related party transactio_2" sheetId="154" state="visible" r:id="rId154"/>
    <sheet xmlns:r="http://schemas.openxmlformats.org/officeDocument/2006/relationships" name="Note Related party transactio_3" sheetId="155" state="visible" r:id="rId155"/>
    <sheet xmlns:r="http://schemas.openxmlformats.org/officeDocument/2006/relationships" name="Note Related party transactio_4" sheetId="156" state="visible" r:id="rId156"/>
    <sheet xmlns:r="http://schemas.openxmlformats.org/officeDocument/2006/relationships" name="Note Related party transactio_5" sheetId="157" state="visible" r:id="rId157"/>
    <sheet xmlns:r="http://schemas.openxmlformats.org/officeDocument/2006/relationships" name="Note Related party transactio_6" sheetId="158" state="visible" r:id="rId158"/>
    <sheet xmlns:r="http://schemas.openxmlformats.org/officeDocument/2006/relationships" name="Note Related party transactio_7" sheetId="159" state="visible" r:id="rId159"/>
    <sheet xmlns:r="http://schemas.openxmlformats.org/officeDocument/2006/relationships" name="Note Related party transactio_8" sheetId="160" state="visible" r:id="rId160"/>
    <sheet xmlns:r="http://schemas.openxmlformats.org/officeDocument/2006/relationships" name="Note Related party transactio_9" sheetId="161" state="visible" r:id="rId161"/>
    <sheet xmlns:r="http://schemas.openxmlformats.org/officeDocument/2006/relationships" name="Note Related party transacti_10" sheetId="162" state="visible" r:id="rId162"/>
    <sheet xmlns:r="http://schemas.openxmlformats.org/officeDocument/2006/relationships" name="Note Related party transacti_11" sheetId="163" state="visible" r:id="rId163"/>
    <sheet xmlns:r="http://schemas.openxmlformats.org/officeDocument/2006/relationships" name="Note Related party transacti_12" sheetId="164" state="visible" r:id="rId164"/>
    <sheet xmlns:r="http://schemas.openxmlformats.org/officeDocument/2006/relationships" name="Note Related party transacti_13" sheetId="165" state="visible" r:id="rId165"/>
    <sheet xmlns:r="http://schemas.openxmlformats.org/officeDocument/2006/relationships" name="Note Fair value measurement (As" sheetId="166" state="visible" r:id="rId166"/>
    <sheet xmlns:r="http://schemas.openxmlformats.org/officeDocument/2006/relationships" name="Note Fair value measurement (_2" sheetId="167" state="visible" r:id="rId167"/>
    <sheet xmlns:r="http://schemas.openxmlformats.org/officeDocument/2006/relationships" name="Note Fair value measurement (_3" sheetId="168" state="visible" r:id="rId168"/>
    <sheet xmlns:r="http://schemas.openxmlformats.org/officeDocument/2006/relationships" name="Note Fair value measurement (Ch" sheetId="169" state="visible" r:id="rId169"/>
    <sheet xmlns:r="http://schemas.openxmlformats.org/officeDocument/2006/relationships" name="Note Fair value measurement (Ga" sheetId="170" state="visible" r:id="rId170"/>
    <sheet xmlns:r="http://schemas.openxmlformats.org/officeDocument/2006/relationships" name="Note Fair value measurement (Qu" sheetId="171" state="visible" r:id="rId171"/>
    <sheet xmlns:r="http://schemas.openxmlformats.org/officeDocument/2006/relationships" name="Note Fair value measurement - A" sheetId="172" state="visible" r:id="rId172"/>
    <sheet xmlns:r="http://schemas.openxmlformats.org/officeDocument/2006/relationships" name="Note Fair value of financial in" sheetId="173" state="visible" r:id="rId173"/>
    <sheet xmlns:r="http://schemas.openxmlformats.org/officeDocument/2006/relationships" name="Note Fair Value of financial _2" sheetId="174" state="visible" r:id="rId174"/>
    <sheet xmlns:r="http://schemas.openxmlformats.org/officeDocument/2006/relationships" name="Note Net income per common shar" sheetId="175" state="visible" r:id="rId175"/>
    <sheet xmlns:r="http://schemas.openxmlformats.org/officeDocument/2006/relationships" name="Note Net income per common sh_2" sheetId="176" state="visible" r:id="rId176"/>
    <sheet xmlns:r="http://schemas.openxmlformats.org/officeDocument/2006/relationships" name="Note Revenue from contracts wit" sheetId="177" state="visible" r:id="rId177"/>
    <sheet xmlns:r="http://schemas.openxmlformats.org/officeDocument/2006/relationships" name="Note Revenue from contracts w_2" sheetId="178" state="visible" r:id="rId178"/>
    <sheet xmlns:r="http://schemas.openxmlformats.org/officeDocument/2006/relationships" name="Note FDIC loss share (expense) " sheetId="179" state="visible" r:id="rId179"/>
    <sheet xmlns:r="http://schemas.openxmlformats.org/officeDocument/2006/relationships" name="Note Pension and postretirement" sheetId="180" state="visible" r:id="rId180"/>
    <sheet xmlns:r="http://schemas.openxmlformats.org/officeDocument/2006/relationships" name="Note Pension and postretireme_2" sheetId="181" state="visible" r:id="rId181"/>
    <sheet xmlns:r="http://schemas.openxmlformats.org/officeDocument/2006/relationships" name="Note Pension and postretireme_3" sheetId="182" state="visible" r:id="rId182"/>
    <sheet xmlns:r="http://schemas.openxmlformats.org/officeDocument/2006/relationships" name="Note Stock-based compensation (" sheetId="183" state="visible" r:id="rId183"/>
    <sheet xmlns:r="http://schemas.openxmlformats.org/officeDocument/2006/relationships" name="Note Stock-based compensation_2" sheetId="184" state="visible" r:id="rId184"/>
    <sheet xmlns:r="http://schemas.openxmlformats.org/officeDocument/2006/relationships" name="Note Stock-based compensation -" sheetId="185" state="visible" r:id="rId185"/>
    <sheet xmlns:r="http://schemas.openxmlformats.org/officeDocument/2006/relationships" name="Note Income taxes (Differences " sheetId="186" state="visible" r:id="rId186"/>
    <sheet xmlns:r="http://schemas.openxmlformats.org/officeDocument/2006/relationships" name="Note Income taxes (Components o" sheetId="187" state="visible" r:id="rId187"/>
    <sheet xmlns:r="http://schemas.openxmlformats.org/officeDocument/2006/relationships" name="Note Income taxes (Reconciliati" sheetId="188" state="visible" r:id="rId188"/>
    <sheet xmlns:r="http://schemas.openxmlformats.org/officeDocument/2006/relationships" name="Note Income taxes - Additional " sheetId="189" state="visible" r:id="rId189"/>
    <sheet xmlns:r="http://schemas.openxmlformats.org/officeDocument/2006/relationships" name="Note Supplemental disclosure on" sheetId="190" state="visible" r:id="rId190"/>
    <sheet xmlns:r="http://schemas.openxmlformats.org/officeDocument/2006/relationships" name="Note Supplemental disclosure _2" sheetId="191" state="visible" r:id="rId191"/>
    <sheet xmlns:r="http://schemas.openxmlformats.org/officeDocument/2006/relationships" name="Note Segment reporting (Results" sheetId="192" state="visible" r:id="rId192"/>
    <sheet xmlns:r="http://schemas.openxmlformats.org/officeDocument/2006/relationships" name="Note Segment reporting (Resul_2" sheetId="193" state="visible" r:id="rId193"/>
    <sheet xmlns:r="http://schemas.openxmlformats.org/officeDocument/2006/relationships" name="Note Segment reporting (Geograp" sheetId="194" state="visible" r:id="rId194"/>
    <sheet xmlns:r="http://schemas.openxmlformats.org/officeDocument/2006/relationships" name="Note Segment reporting (Selecte" sheetId="195" state="visible" r:id="rId195"/>
    <sheet xmlns:r="http://schemas.openxmlformats.org/officeDocument/2006/relationships" name="Note Segment Reporting - Additi" sheetId="196" state="visible" r:id="rId196"/>
    <sheet xmlns:r="http://schemas.openxmlformats.org/officeDocument/2006/relationships" name="Condensed Consolidating Stateme" sheetId="197" state="visible" r:id="rId197"/>
    <sheet xmlns:r="http://schemas.openxmlformats.org/officeDocument/2006/relationships" name="Condensed Consolidating State_2" sheetId="198" state="visible" r:id="rId198"/>
    <sheet xmlns:r="http://schemas.openxmlformats.org/officeDocument/2006/relationships" name="Condensed Consolidating State_3" sheetId="199" state="visible" r:id="rId199"/>
  </sheets>
  <definedNames/>
  <calcPr calcId="124519" fullCalcOnLoad="1"/>
</workbook>
</file>

<file path=xl/sharedStrings.xml><?xml version="1.0" encoding="utf-8"?>
<sst xmlns="http://schemas.openxmlformats.org/spreadsheetml/2006/main" uniqueCount="2567">
  <si>
    <t>DOCUMENT AND ENTITY INFORMATION - shares</t>
  </si>
  <si>
    <t>9 Months Ended</t>
  </si>
  <si>
    <t>Sep. 30, 2018</t>
  </si>
  <si>
    <t>Nov. 05, 2018</t>
  </si>
  <si>
    <t>Document Documentand Entity Information [Abstract]</t>
  </si>
  <si>
    <t>Document Type</t>
  </si>
  <si>
    <t>10-Q</t>
  </si>
  <si>
    <t>Amendment Flag</t>
  </si>
  <si>
    <t>false</t>
  </si>
  <si>
    <t>Document Period End Date</t>
  </si>
  <si>
    <t>Sep. 30,
		2018</t>
  </si>
  <si>
    <t>Document Fiscal Year Focus</t>
  </si>
  <si>
    <t>Document Fiscal Period Focus</t>
  </si>
  <si>
    <t>Q3</t>
  </si>
  <si>
    <t>Trading Symbol</t>
  </si>
  <si>
    <t>BPOP</t>
  </si>
  <si>
    <t>Entity Registrant Name</t>
  </si>
  <si>
    <t>POPULAR INC</t>
  </si>
  <si>
    <t>Entity Central Index Key</t>
  </si>
  <si>
    <t>Current Fiscal Year End Date</t>
  </si>
  <si>
    <t>--12-31</t>
  </si>
  <si>
    <t>Entity Filer Category</t>
  </si>
  <si>
    <t>Large Accelerated Filer</t>
  </si>
  <si>
    <t>Entity Common Stock, Shares Outstanding</t>
  </si>
  <si>
    <t>CONSOLIDATED STATEMENTS OF CONDITION - USD ($) $ in Thousands</t>
  </si>
  <si>
    <t>Dec. 31, 2017</t>
  </si>
  <si>
    <t>Assets:</t>
  </si>
  <si>
    <t>Cash And Due From Banks</t>
  </si>
  <si>
    <t>Money market investments:</t>
  </si>
  <si>
    <t>Time deposits with other banks</t>
  </si>
  <si>
    <t>Total money market investments</t>
  </si>
  <si>
    <t>Trading account debt securities, at fair value:</t>
  </si>
  <si>
    <t>Pledged securities with creditors' right to repledge</t>
  </si>
  <si>
    <t>Other trading securities</t>
  </si>
  <si>
    <t>Debt securities available-for-sale, at fair value:</t>
  </si>
  <si>
    <t>Other investment securities available-for-sale</t>
  </si>
  <si>
    <t>Debt securities held-to-maturity, at amortized cost (fair value 2018 - $105,074; 2017 - $97,501)</t>
  </si>
  <si>
    <t>[1]</t>
  </si>
  <si>
    <t>[2]</t>
  </si>
  <si>
    <t>Equity securities (realizable value 2018 - $162,741; 2017 - $168,417)</t>
  </si>
  <si>
    <t>Loans held-for-sale, at lower of cost or fair value</t>
  </si>
  <si>
    <t>Loans held-in-portfolio:</t>
  </si>
  <si>
    <t>Loans not covered under loss-sharing agreements with the FDIC</t>
  </si>
  <si>
    <t>Loans covered under loss-sharing agreements with the FDIC</t>
  </si>
  <si>
    <t>Less - Unearned income</t>
  </si>
  <si>
    <t>Allowance for loan losses</t>
  </si>
  <si>
    <t>Total loans held-in-portfolio, net</t>
  </si>
  <si>
    <t>FDIC loss-share asset</t>
  </si>
  <si>
    <t>Premises and equipment, net</t>
  </si>
  <si>
    <t>Accrued income receivable</t>
  </si>
  <si>
    <t>Mortgage servicing assets, at fair value</t>
  </si>
  <si>
    <t>Other Assets</t>
  </si>
  <si>
    <t>Goodwill</t>
  </si>
  <si>
    <t>Other intangible assets</t>
  </si>
  <si>
    <t>Total assets</t>
  </si>
  <si>
    <t>Deposits:</t>
  </si>
  <si>
    <t>Non-interest bearing</t>
  </si>
  <si>
    <t>Interest bearing</t>
  </si>
  <si>
    <t>Total deposits</t>
  </si>
  <si>
    <t>Assets sold under agreements to repurchase</t>
  </si>
  <si>
    <t>Other short-term borrowings</t>
  </si>
  <si>
    <t>Notes payable</t>
  </si>
  <si>
    <t>Other liabilities</t>
  </si>
  <si>
    <t>Total liabilities</t>
  </si>
  <si>
    <t>Commitments and contingencies (Refer to Note 22)</t>
  </si>
  <si>
    <t xml:space="preserve"> </t>
  </si>
  <si>
    <t>Stockholders' equity:</t>
  </si>
  <si>
    <t>Preferred stock, 30,000,000 shares authorized; 2,006,391 shares issued and outstanding</t>
  </si>
  <si>
    <t>Common stock, $0.01 par value; 170,000,000 shares authorized; 104,304,529 shares issued (2017 - 104,238,159) and 100,336,341 shares outstanding (2017 - 102,068,981)</t>
  </si>
  <si>
    <t>Surplus</t>
  </si>
  <si>
    <t>Retained earnings</t>
  </si>
  <si>
    <t>Treasury stock - at cost, 3,968,188 shares (2017 - 2,169,178)</t>
  </si>
  <si>
    <t>Accumulated other comprehensive loss, net of tax</t>
  </si>
  <si>
    <t>[3]</t>
  </si>
  <si>
    <t>Total stockholders' equity</t>
  </si>
  <si>
    <t>Total liabilities and stockholders' equity</t>
  </si>
  <si>
    <t>Non Covered Under Loss Sharing Agreements with FDIC</t>
  </si>
  <si>
    <t>Other real estate owned</t>
  </si>
  <si>
    <t>Covered Under Loss Sharing Agreements With FDIC Member</t>
  </si>
  <si>
    <t>[4],[5]</t>
  </si>
  <si>
    <t>Includes $89.1 million pledged to secure public and trust deposits that the secured parties are not permitted to sell or repledge the collateral.</t>
  </si>
  <si>
    <t>Includes $92.8 million pledged to secure public and trust deposits that the secured parties are not permitted to sell or repledge the collateral.</t>
  </si>
  <si>
    <t>All amounts presented are net of tax.</t>
  </si>
  <si>
    <t>[4]</t>
  </si>
  <si>
    <t>Covered loans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es.</t>
  </si>
  <si>
    <t>[5]</t>
  </si>
  <si>
    <t>Includes $279 million pledged to secure credit facilities at the FHLB which are not permitted to sell or repledge the collateral.</t>
  </si>
  <si>
    <t>CONSOLIDATED STATEMENTS OF CONDITION (PARENTHETICAL) - USD ($) $ in Thousands</t>
  </si>
  <si>
    <t>Statement of Financial Position [Abstract]</t>
  </si>
  <si>
    <t>Held To Maturity Securities Fair Value</t>
  </si>
  <si>
    <t>Realizable Value Of Equity Securiti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t>
  </si>
  <si>
    <t>CONSOLIDATED STATEMENTS OF OPERATIONS - USD ($) $ in Thousands</t>
  </si>
  <si>
    <t>3 Months Ended</t>
  </si>
  <si>
    <t>Sep. 30, 2017</t>
  </si>
  <si>
    <t>Interest income:</t>
  </si>
  <si>
    <t>Loans</t>
  </si>
  <si>
    <t>Money market investments</t>
  </si>
  <si>
    <t>Investment securities</t>
  </si>
  <si>
    <t>Total interest income</t>
  </si>
  <si>
    <t>Interest expense:</t>
  </si>
  <si>
    <t>Deposits</t>
  </si>
  <si>
    <t>Short-term borrowings</t>
  </si>
  <si>
    <t>Long-term debt</t>
  </si>
  <si>
    <t>Total interest expense</t>
  </si>
  <si>
    <t>Net interest income</t>
  </si>
  <si>
    <t>Provision for loan losses</t>
  </si>
  <si>
    <t>Net interest income after provision for loan losses</t>
  </si>
  <si>
    <t>Service charges on deposit accounts</t>
  </si>
  <si>
    <t>Other service fees</t>
  </si>
  <si>
    <t>Mortgage banking activities</t>
  </si>
  <si>
    <t>Net gain on sale of debt securities</t>
  </si>
  <si>
    <t>Other-than-temporary impairment losses on debt securities</t>
  </si>
  <si>
    <t>Net gain (loss), including impairment on equity securities</t>
  </si>
  <si>
    <t>Net (loss) profit on trading account debt securities</t>
  </si>
  <si>
    <t>Net loss on sale of loans, including valuation adjustments on loans held-for-sale</t>
  </si>
  <si>
    <t>Adjustments (expense) to indemnity reserves on loans sold</t>
  </si>
  <si>
    <t>FDIC loss-share (expense) income</t>
  </si>
  <si>
    <t>Other operating income</t>
  </si>
  <si>
    <t>Total non-interest income</t>
  </si>
  <si>
    <t>Operating expenses:</t>
  </si>
  <si>
    <t>Personnel costs</t>
  </si>
  <si>
    <t>Net occupancy expenses</t>
  </si>
  <si>
    <t>Equipment expenses</t>
  </si>
  <si>
    <t>Other taxes</t>
  </si>
  <si>
    <t>Professional Fees</t>
  </si>
  <si>
    <t>Communications</t>
  </si>
  <si>
    <t>Business promotion</t>
  </si>
  <si>
    <t>FDIC deposit insurance</t>
  </si>
  <si>
    <t>Other real estate owned (O R E O) expenses</t>
  </si>
  <si>
    <t>Other operating expenses</t>
  </si>
  <si>
    <t>Amortization of intangibles</t>
  </si>
  <si>
    <t>Total operating expenses</t>
  </si>
  <si>
    <t>Income before income tax</t>
  </si>
  <si>
    <t>Income tax expense (benefit)</t>
  </si>
  <si>
    <t>Net Income</t>
  </si>
  <si>
    <t>Net Income Applicable to Common Stock</t>
  </si>
  <si>
    <t>Net Income per Common Share - Basic</t>
  </si>
  <si>
    <t>Net Income per Common Share - Diluted</t>
  </si>
  <si>
    <t>CONSOLIDATED STATEMENTS OF COMPREHENSIVE INCOME (LOSS) - USD ($) $ in Thousands</t>
  </si>
  <si>
    <t>Statement of Income and Comprehensive Income</t>
  </si>
  <si>
    <t>Other comprehensive income (loss) before tax:</t>
  </si>
  <si>
    <t>Reclassification to retained earnings due to cumulative effect of accounting change</t>
  </si>
  <si>
    <t>Foreing currency translation adjustment</t>
  </si>
  <si>
    <t>Amortization of net losses of pension and postretirement benefit plans</t>
  </si>
  <si>
    <t>Amortization of prior service credit of pension and postretirement benefit plans</t>
  </si>
  <si>
    <t>Unrealized holding (losses) gains on debt securities arising during the period</t>
  </si>
  <si>
    <t>Other-than-temporary impairment included in net income</t>
  </si>
  <si>
    <t>Reclassification adjustment for gains included in net income</t>
  </si>
  <si>
    <t>Unrealized holding gains on equity securities arising during the period</t>
  </si>
  <si>
    <t>Unrealized net gains (losses) on cash flow hedges</t>
  </si>
  <si>
    <t>Reclassification adjustment for net losses (gains) included in net income</t>
  </si>
  <si>
    <t>Other comprehensive (loss) income before tax</t>
  </si>
  <si>
    <t>Income tax benefit (expense)</t>
  </si>
  <si>
    <t>Total other comprehensive (loss) income, net of tax</t>
  </si>
  <si>
    <t>Comprehensive income, net of tax</t>
  </si>
  <si>
    <t>TAX EFFECT ALLOCATED TO EACH COMPONENT OF OTHER COMPREHENSIVE INCOME (LOSS) - USD ($) $ in Thousands</t>
  </si>
  <si>
    <t>CONSOLIDATED STATEMENTS OF CHANGES IN STOCKHOLDERS' EQUITY - USD ($) $ in Thousands</t>
  </si>
  <si>
    <t>Total</t>
  </si>
  <si>
    <t>Common Stock</t>
  </si>
  <si>
    <t>Preferred Stock</t>
  </si>
  <si>
    <t>Treasury Stock</t>
  </si>
  <si>
    <t>Accumulated other comprehensive income (loss)</t>
  </si>
  <si>
    <t>Beginning Balance at Dec. 31, 2016</t>
  </si>
  <si>
    <t>Issuance of stock</t>
  </si>
  <si>
    <t>Dividends declared:</t>
  </si>
  <si>
    <t>Dividends, Common Stock, Cash</t>
  </si>
  <si>
    <t>Dividends, Preferred Stock, Cash</t>
  </si>
  <si>
    <t>Common stock purchases</t>
  </si>
  <si>
    <t>Other comprehensive loss, net of tax</t>
  </si>
  <si>
    <t>Ending Balance at Sep. 30, 2017</t>
  </si>
  <si>
    <t>Cumulative effect of accounting change</t>
  </si>
  <si>
    <t>Beginning Balance at Dec. 31, 2017</t>
  </si>
  <si>
    <t>Common stock reissuance</t>
  </si>
  <si>
    <t>Stock based compensation</t>
  </si>
  <si>
    <t>Ending Balance at Sep. 30, 2018</t>
  </si>
  <si>
    <t>DISCLOSURE OF CHANGES IN NUMBER OF SHARES - shares</t>
  </si>
  <si>
    <t>Common Stock - Outstanding</t>
  </si>
  <si>
    <t>Beginning balance</t>
  </si>
  <si>
    <t>Balance at end of year</t>
  </si>
  <si>
    <t>CONSOLIDATED STATEMENTS OF CASH FLOWS - USD ($) $ in Thousands</t>
  </si>
  <si>
    <t>Cash flows from operating activities:</t>
  </si>
  <si>
    <t>Adjustments to reconcile net income (loss) to net cash provided by operating activities:</t>
  </si>
  <si>
    <t>Depreciation and amortization of premises and equipment</t>
  </si>
  <si>
    <t>Net accretion of discounts and amortization of premiums and deferred fees</t>
  </si>
  <si>
    <t>Share-based compensation</t>
  </si>
  <si>
    <t>Impairment losses on long-lived assets</t>
  </si>
  <si>
    <t>Other-than-temporary impairment on debt securities</t>
  </si>
  <si>
    <t>Fair value adjustments on mortgage servicing rights</t>
  </si>
  <si>
    <t>FDIC loss share (income) expense</t>
  </si>
  <si>
    <t>Earnings from investments under the equity method, net of dividends or distributions</t>
  </si>
  <si>
    <t>Deferred income tax (benefit) expense</t>
  </si>
  <si>
    <t>Loss (gain) on:</t>
  </si>
  <si>
    <t>Disposition of premises and equipment and other productive assets</t>
  </si>
  <si>
    <t>Proceeds from insurance claims</t>
  </si>
  <si>
    <t>Sale and valuation adjustments of debt securities</t>
  </si>
  <si>
    <t>Sale of loans, including valuation adjustments on loans held-for-sale and mortgage banking activities</t>
  </si>
  <si>
    <t>Sale of foreclosed assets, including write-downs</t>
  </si>
  <si>
    <t>Acquisitions of loans held-for-sale</t>
  </si>
  <si>
    <t>Proceeds from sale of loans held-for-sale</t>
  </si>
  <si>
    <t>Net originations on loans held-for-sale</t>
  </si>
  <si>
    <t>Net decrease (increase) in:</t>
  </si>
  <si>
    <t>Trading debt securities</t>
  </si>
  <si>
    <t>Equity securities</t>
  </si>
  <si>
    <t>Other assets</t>
  </si>
  <si>
    <t>Net (decrease) increase in:</t>
  </si>
  <si>
    <t>Interest payable</t>
  </si>
  <si>
    <t>Pension and other postretirement benefits obligation</t>
  </si>
  <si>
    <t>Total adjustments</t>
  </si>
  <si>
    <t>Net cash provided by operating activities</t>
  </si>
  <si>
    <t>Cash flows from investing activities:</t>
  </si>
  <si>
    <t>Net increase in money market investments</t>
  </si>
  <si>
    <t>Purchases of investment securities:</t>
  </si>
  <si>
    <t>Available-for-sale</t>
  </si>
  <si>
    <t>Equity</t>
  </si>
  <si>
    <t>Proceeds from calls, paydowns, maturities and redemptions of investment securities:</t>
  </si>
  <si>
    <t>Held-to-maturity</t>
  </si>
  <si>
    <t>Proceeds from sale of investment securities:</t>
  </si>
  <si>
    <t>Net disbursements on loans</t>
  </si>
  <si>
    <t>Proceeds from sale of loans</t>
  </si>
  <si>
    <t>Acquisition of loan portfolios</t>
  </si>
  <si>
    <t>Net payments (to) from FDIC under loss sharing agreements</t>
  </si>
  <si>
    <t>Net cash received and acquired from business combination</t>
  </si>
  <si>
    <t>Return of capital from equity method investments</t>
  </si>
  <si>
    <t>Acquisition of premises and equipment</t>
  </si>
  <si>
    <t>Proceeds from sale of:</t>
  </si>
  <si>
    <t>Premises and equipment and other productive assets</t>
  </si>
  <si>
    <t>Foreclosed assets</t>
  </si>
  <si>
    <t>Net cash used in investing activities</t>
  </si>
  <si>
    <t>Net increase (decrease) in:</t>
  </si>
  <si>
    <t>Payments of notes payable</t>
  </si>
  <si>
    <t>Proceeds from issuance of notes payable</t>
  </si>
  <si>
    <t>Proceeds from issuance of common stock</t>
  </si>
  <si>
    <t>Dividends paid</t>
  </si>
  <si>
    <t>Net payments for repurchase of common stock</t>
  </si>
  <si>
    <t>Payments related to tax witholding for share-based compensation</t>
  </si>
  <si>
    <t>Net cash provided by financing activities</t>
  </si>
  <si>
    <t>Net (decrease) increase in cash and due from banks, and restricted cash</t>
  </si>
  <si>
    <t>Cash and due from banks and restricted cash at beginning of period</t>
  </si>
  <si>
    <t>Cash and due from banks and restricted cash at end of period</t>
  </si>
  <si>
    <t>Refer to Note 5 - Restrictions on cash and due from banks and certain securities for nature of restrictions.</t>
  </si>
  <si>
    <t>Nature of operations</t>
  </si>
  <si>
    <t>Disclosure Text Block</t>
  </si>
  <si>
    <t>Nature Of Operations</t>
  </si>
  <si>
    <t xml:space="preserve">Note 1 – Nature of operations Popular, Inc. (the “Corporation” or “Popular”) is a diversified, publicly-owned financial holding company subject to the supervision and regulation of the Board of Governors of the Federal Reserve System. The Corporation has operations in Puerto Rico, the mainland United States and U.S. and British Virgin Islands. In Puerto Rico, the Corporation provides retail, mortgage, and commercial banking services through its principal banking subsidiary, Banco Popular de Puerto Rico (“BPPR”), as well as investmen t banking, broker-dealer, auto and equipment leasing and financing, and insurance services through specialized subsidiaries. In the U.S. mainland, the Corporation provides retail, mortgage and commercial banking services through its New York-chartered bank ing subsidiary, Popular Bank (“PB”), which has branches located in New York, New Jersey and Florida . Prior to April 9, 2018, PB operated under the legal name of Banco Popular North America and conducted business under the assumed name of Popular Community Bank. On August 1, 2018, Popular, Inc., through its subsidiary Popular Auto, LLC, acquired and assumed from Reliable Financial Services, Inc. and Reliable Finance Holding Co. (“Reliable”), subsidiaries of Wells Fargo &amp; Company , certain assets and liabilities r elated to their auto finance business in Puerto Rico (the “Reliable Transaction” or “Transaction”). Refer to Note 4 , Business combination, for further details on the Reliable T ransaction. </t>
  </si>
  <si>
    <t>Basis of presentation and summary of significant accounting policies</t>
  </si>
  <si>
    <t>Basis Of Presentation And Significant Accounting Policies</t>
  </si>
  <si>
    <t xml:space="preserve">Note 2 – Basis of Presentation and Summary of Significant Accounting Policies Basis of Presentation The consolidated interim financial statements have been prepared without audit. The consolidated statement of financial condition data at December 31, 2017 was derived from audited financial statements. The unaudited interim financial statements are, in the opinion of management, a fair statement of the results for the periods reported and include all necessary adjustments, all of a normal recurring n ature, for a fair statement of such results. Certain reclassifications have been made to the 2017 Consolidated Financial Statements and notes to the financial statements to conform to the 2018 presentation.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 he Securities and Exchange Commission. Accordingly, these financial statements should be read in conjunction with the audited C onsolidated F inancial S tatements of the Corporation for the year ended December 31 , 2017 , included in the Corporation’s 2017 Form 10-K . Operating results for the interim periods disclosed herein are not necessarily indicative of the results that may be expected for a f ull year or any future perio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 ilities at the date of the financial statements, and the reported amounts of revenues and expenses during the reporting period. Actual results could differ from those estimates. Business Combination The Corporation determined that the acquisition of certain assets and assumption of certain liabilities in connection with the Reliable Transaction constitutes a business combination as defined by the Financial Accounting Standards Board (“FASB”) Accounting Standards Codificat ion (“ASC”) Topic 805 “Business Combinations”. The assets and liabilities, both tangible and intangible, were initially recorded at their estimated fair values. Fair values were determined based on the requirements of FASB ASC Topic 820 “Fair Valu e Measurements”. These fair value estimates are preliminary and subject to refinement for up to one year after the closing date of the acquisition as additional information regarding the closing date fair value becomes available. Acquisition-related costs are expensed as incurred. Refer to Note 4 , Business c ombination, for additional information of assets acquired and liabilities assumed in connection with th e T ransaction . </t>
  </si>
  <si>
    <t>New accounting pronouncements</t>
  </si>
  <si>
    <t>New Accounting Pronouncements and Changes in Accounting Principles</t>
  </si>
  <si>
    <t>New Accounting Pronouncements</t>
  </si>
  <si>
    <t>Note 3 – New accounting pro nouncements R ecently Adopted Accounting Standards Updates F ASB Accounting Standards Update (“ASU”) 2018-0 3 , Technical Corrections and Improvements to Financial Instruments – Overall ( Subt opic 825-10 ): Recognition and Measurement of Financial Assets and Liabilities The FASB issued ASU 2018-0 3 in February 2018, which clarifies certain aspects of the guidance in ASU 2016-01, principally related to equity securities without a readily determinable fair value. The Corporation was not impacted by these technical corrections and improvements upon adoption of this ASU . F ASB Accounting Standards Update (“ASU”) 2017-07, Compensation – Retirement Benefits (Topic 715): Improving the Presentati on of Net Periodic Pension Cost and Net Periodic Postretirement Benefit Cost The FASB issued ASU 2017-07 in March 2017, which requires that an employer disaggregate the service cost component from the other components of net benefit cost of pension and postretirement benefit plans. The amendments also provide guidance on how to present the service cost component and the other components of net benefit cost in the income statement and allow only the service co st component of net benefit cost to be eligible for capitalization. As a result of the adoption of this accounting pronouncement, the Corporation recognized $6.7 million during the nine months ended September 30, 2018 ( September 30 , 2017 —$5.6 m illion) as components of net periodic benefit cost other than service cost in the other operating expenses caption, which would have otherwise previously been recognized as personnel cost. The presentation for prior periods has been adjusted to reflect the new classi fication. Effective January 1, 2018, these expenses are no longer capitalized as part of loan origination costs. FASB Accounting Standards Update (“ASU”) 2017-05, Other Income– Gains and Losses from the Derecognition of Nonfinancial Assets (Subtopic 610-20): Clarifying the Scope of Asset Derecognition Guidance and Accounting for Partial Sales of Nonfinancial Assets The FASB issued ASU 2017-05 in February 2017, which, among other things, clarifies the scope of the derecognition of nonfinancial assets, the definition of in substance financial assets, and impacts the accounting for partial sales of nonfinancial assets by requiring full gain recognition upon the sale. The adoption of this standard during the first quarter of 2018 did not have a material i mpact on the Corporation’s financial statements. FASB Accounting Standards Update (“ASU”) 2017-01, Business Combinations (Topic 805): Clarifying the Definition of a Business The FASB issued ASU 2017-01 in January 2017, which revises the definition of a business by providing an initial screen to determine when an integrated set of assets and activities (“set”) is not a business. Also, the amendments, among other things, specify the minimum inputs and processes required for a set to meet the definition of a business when the initial screen is not met and narrow the definition of the term output so that the term is consistent with Topic 606. The Corporation adopted ASU 2017-01 during the first quarter of 2018. As such, the Corporation will consider this guidance in any business combinations completed after the effective date. Refer to Note 4 , Business combination, for additional information on assets acquired and liabilities assumed in connection with the Reliable Transaction. FASB Accounting Standards Update (“ASU”) 2016-18, Statement of Cash Flows (Topic 230): Restricted Cash The FASB issued ASU 2016-18 in November 2016, which require s en tities to present the changes in total cash, cash equivalents, restricted cash and restricted cash equivalents in the statement of cash flows. The new guidance also requires a reconciliation of the totals in the statement of cash flows to the related captions in the balance sheet if restricted cash and restricted cash equivalents are presented in a different line item in the balance sheet. As a result of the adoption of this accounting pronouncement, the Corporation included restricted cash an d restricted cash equivalents within money market investments of $11.2 million at September 30 , 2018 ( September 30 , 2017—$8.9 mi llion) in the Consolidated Statements of Cash Flows. In addition, the Corporation presented a reconciliation of the totals in th e Consolidated Statements of Cash Flows to the related captions in the Consolidated Statements of Condition in Note 33 , Supplemental disclosure on the consolidated statements of cash flows. FASB Accounting Standards Update (“ASU”) 2016-16, Income Taxes (Topic 740): Intra-Entity Transfers of Assets Other Than Inventory The FASB issued ASU 2016-16 in October 2016, which eliminates the exception for all intra-entity sales of assets other than inventory that requires deferral of the tax effects until the transferred asset is sold to a third party or otherwise recovered through use. The new guidance requires a reporting entity to recognize the tax impact from the sale of the asset in the seller’s tax jurisdiction when the transfer occurs, even though th e pre-tax effects of that transaction are eliminated in consolidation. Any deferred tax asset that arises in the buyer’s jurisdiction would also be recognized at the time of the transfer. As a result of the adoption of this accounting pronouncement during the first quarter of 2018, the Corporation recorded a positive cumulative effect adjustment of $1.3 million to retained earnings to reflect the net tax benefit resulting from intra-entity sales of assets. FASB Accounting Standards Update (“ASU”) 2016-15, Statement of Cash Flows (Topic 230): Classification of Certain Cash Receipts and Cash Payments The FASB issued ASU 2016-15 in August 2016, which addresses specific cash flow issues with the objective of reducing existing diversity in practice, which may lead to a difference in the classification of transactions between operating, financing or investing activities. Among other things, the guidance provides an accounting policy election for classifying distributions received from equity method investees and clarifies the application of the predominance principle. As a result of the adoption of this accounting pronouncement, the Corporation reclassified from investing to operating activities $0.5 millio n in the Consolidated Statements of Cash Flows for th e nine months ended September 30 , 2017 as a result of electing the cumulative earnings approach for classifying distributions received from equity investees. FASB Accounting Standards Updates (“ASUs”), Revenue from Contracts with Customers (Topic 606) The FASB has issued a series of ASUs which, among other things, clarify the principles for recognizing revenue and develop a common revenue standard. The core principle of the guidance is that an entity should recognize revenue to depict the transfer of pr omised goods or services, that is, the satisfaction of performance obligations, to customers in an amount that reflects the consideration to which the entity expects to be entitled in exchange for those goods or services. A five-step process is defined to achieve this core principle. The new guidance also requires disclosures to enable users of financial statements to understand the nature, timing, and uncertainty of revenue and cash flows arising from contracts with customers. The Corporation adopted this accounting pronouncement during the first quarter of 2018 using the modified retrospective approach. The Corporation elected the practical expedient that permits an entity to expense incremental costs of obtaining contracts, given the amortiza tion periods were one year or less. There were no material changes in the presentation and timing of when revenues are recognized. ASC Topic 606 was applied to contracts that were not completed as of January 1, 2018. There was no impact in the evaluation o f these contracts. Refer to additional disclosures on Note 28 , Revenue from contracts with customers. FASB Accounting Standards Update (“ASU”) 2016-01, Financial Instruments—Overall (Subtopic 825-10): Recognition and Measurement of Financial Assets and Financial Liabilities The FASB issued ASU 2016-01 in January 2016, which primarily affects the accounting for equity investments and financial liabilities under the fair value option as follows: require equity investments (except those accounted for under the equity method of accounting or those that result in consolidation of the investee) to be measured at fair value with changes in fair value recognized in net income; s implify the impairment assessment of equity investments without readily determinable fair values; require changes in fair value due to instrument-specific credit risk to be presented separately in other comprehensive income for financial liabilities under the fair value option; and clarify that the need for a valuation allowance on a deferred tax asset related to available-for-sale securities should be evaluated in combination with the entity’s other deferred tax assets. In addition, the ASU also impacts th e presentation and disclosure requirements of financial instruments. As a result of the adoption of this accounting pronouncement during the first quarter of 2018, the Corporation aggregated $11 million previously classified as available-for-sale and as tr ading to those under the other investment securities caption and reclassified under the caption of equity securities. In addition, a positive cumulative effect adjustment of $0.6 million was recognized due to the reclassification of unrealized gains of equ ity securities available-for-sale, net of tax, from accumulated other comprehensive loss to retained earnings. The adoption of FASB Accounting Standards Update (“ASU”) 2017-09, Compensation– Stock Compensation (Topic 718): Scope of Modification Accounting , effective during the first quarter of 2018, did not have a significant impact on the Consolidated Financial Statements. R ecently Issued Accounting Standards Updates FA SB Accounting Standards Update (“ASU”) 2018- 18 , Collaborative Arrangements (Topic 808): Clarifying the Interaction between Topic 808 and Topic 606 The FASB issued ASU 2018- 18 in November 2018 which , among other things, provides guidance on how to assess whether certain collaborative arrangement transactions should be accounted for under Topic 606. The amendments in this ASU are effective for fiscal years , and interim periods within those fiscal yea rs, b eginning after December 15, 201 9, with early adoption permitted. The Corporation does not expect to be impacted by these amendments since it does not have collaborative arrangements. FA SB Accounting Standards Update (“ASU”) 2018- 17 , Consolidation (Topic 810): Targeted Improvements to Related Party Guidance for Variable Interest Entities The FASB issued ASU 2018- 17 in October 2018 , which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ASU are effective for fiscal years , and interim periods within those fiscal years, b eginning after December 15, 201 9, with early adoption permitted. These amendments should be applied retrospectively with a cumulative-effect adjustment to retained earnings at the beginning of the earliest period presented. The Corporation does not expect to be materially impacted by these amendments. FA SB Accounting Standards Update (“ASU”) 2018- 16 , Derivatives and Hedging (Topic 815): Inclusion of the Secured Overnight Financing Rate (SOFR) Overnight Index Swap (OIS) Rate as a Benchmark I nterest Rate for Hedge Accounting Purposes The FASB issued ASU 2018- 16 in October 2018 which permit use of the OIS rate based on SOFR as a U.S. benchmark interest rate for hedge accounting purposes under Topic 815 in addition to other permissible U.S. benchmark rates. The amendments in this ASU are required to be adopted concurrently with the am endments in ASU 2017-12, which are effective in the first quarter of 2019. The amendments should be adopted on a prospective basis for qualifying new or re-designated hedging relationships entered into on or after the date of adoption. The Corporation will consider this guidance for qualifying new hedging relationships entered into on or after the effective date. FA SB Accounting Standards Update (“ASU”) 2018- 15 , Intangibles – Goodwill and Other – Internal-Use Software (Subtopic 350-40): C ustomer’s Accounting for Implementation Costs Incurred in a Cloud Computing Arrangement That Is a Service Contract The FASB issued ASU 2018- 15 in August 2018 which , among other things, aligns the requirements for capitalizing implementation costs incurred in a hosting arrangement that is a service contract with the requirements for capitalizing implementation costs incurred to develop or obtain internal-use software, and clarifies the term over which such capitalized implementation costs should be amortized. The amendments in this ASU are effective for fiscal years , and interim periods within those fiscal years, b eginning after December 15, 201 9, with early adoption permitted. The Corporation does not expect to be materially impacted by these amendments. FA SB Accounting Standards Update (“ASU”) 2018- 14 , Compensation – Retirement Benefits – Defined Benefit Plans – General (Subtopic 715-20): Disclosure Framework – Changes to the Disclosure Requirements for Defined Benefit Plans The FASB issued ASU 2018- 14 in August 2018, which modifies the disclosure requirements for employers that sponsor defined benefit pension or postretirement plans. The most significant changes include the removal of the amounts in accumulated other comprehensive inc ome expected to be recognized as components of net periodic benefit cost over the next fiscal year and the effects of a one-percentage point change in assumed health care cost trend rates on the aggregate of the service and interest cost components of net periodic benefit costs and benefit obligation for postretirement health care benefits. In addition, certain disclosure requirements were added which include, but are not limited to, an explanation of the reasons for significant gains and losses related to changes in the benefit obligation for the period. The amendments in this ASU are effective for fiscal years ending after December 15, 20 20, with early adoption permitted. The amendments in this ASU should be applied on a retrospective basis to all periods presented. Upon adoption of this standard, t he Corporation will be impacted principally by the simplified disclosures on defined benefit plans. F ASB Accounting Standards Update (“ASU”) 2018- 13 , Fair Value Measurement (Topic 820): Disclosure Framework – Changes to the Disclosure Requirements for Fair Value Measurement The FASB issued ASU 2018- 13 in August 2018, which modifies the disclosure requirements on fair value measurements. The most significant changes include, among other things, the removal of the requirements to disclose the amount of and reasons for transfers between Level 1 and Level 2 of the fair value hierarchy, the policy for timing of transfers between levels, and the valuation processes for Level 3 fair value measurements. In addition, certain disclosure requirements were added, which include but are not limited to, how the weighted average of significant unobservable inputs used to develop Level 3 fair value measurements was calculated. The amendments in this ASU are effective for fiscal years , and interim periods within those fiscal years, b eginning after December 15, 201 9, with early adoption permitted. Upon adoption of this standard, t he Corporation will be impacted principally by the simplified disclosures on fair value measurements. F ASB Accounting Standards Update (“ASU”) 2018- 12 , Financial Services – Insurance (Topic 944): Targeted Improvements to the Accounting for Long-Duration Contracts The FASB issued ASU 2018- 12 in August 2018 , which makes targeted improvements to the existing recognition, measurement, presentation, and disclosure requirements for long-duration contracts issued by an insurance entity. The amendments in this A SU are effective for fiscal years , and interim periods within those fiscal years, b eginning after December 15, 20 20, with early adoption permitted. The Corporation does not anticipate that the adoption of this accounting pronouncement will have a signific ant impact on its C onsolidated F inancial S tatements. F ASB Accounting Standards Update (“ASU”) 2018- 11 , Leases (Topic 842): Targeted Improvements The FASB issued ASU 2018- 11 in July 2018, which provides entities with an additional and optional transition method that allows entities to apply the transition provisions of the new leases standard at the adoption date, instead of at the earliest comparative period presented. If elected, comparative p eriods will continue to be presented in accordance with ASC Topic 840. Also, the amendments provide lessors with a practical expedient, by class of underlying asset, to not separate nonlease components, subject to certain circumstances. The amendments in this ASU are effective for fiscal years , and interim periods within those fiscal years, b eginning after December 15, 201 8. The Corporation will elect this optional transition method to initially apply the new leases standard as of January 1, 2019. On the other hand, the Corporation does not expect to elect the practical expedient provided to lessors. F ASB Accounting Standards Update (“ASU”) 2018- 10 , Codification Improvements to Topic 842, Leases The FASB issued ASU 2018- 10 in July 2018, which makes various technical corrections to clarify how to apply certain aspects of the new leases standard such as lease reassessment of lease classification, variable lease payments that depend on an index or a rate, lease term and purchase option, certain t ransition adjustments, among others. The amendments in this ASU are effective for fiscal years , and interim periods within those fiscal years, b eginning after December 15, 201 8. The Corporation does not expect to be materially impacted by these Codificati on improvements . F ASB Accounting Standards Update (“ASU”) 2018- 09 , Codification Improvements The FASB issued ASU 2018- 09 in July 2018, which makes various codification improvements in the areas of excess tax benefits on share-based compensation awards, income tax accounting for business combinations, derivatives offsetting, liability or equity-classified financial instruments, among others. Th e amendments in this ASU are effective immediately, except for amendments that require transition guidance, which are effective for fiscal years , and interim periods within those fiscal years, b eginning after December 15, 201 8; and amendments to guidance n ot yet effective which are effective on the same date as the original Updates. The Corporation does not expect to be materially impacted by these Codification improvements . F ASB Accounting Standards Update (“ASU”) 2018-0 7 , Compensation – Stock Compensati on ( Topic 718 ): Improvements to Nonemployee Share-Based Payment Accounting The FASB issued ASU 2018-0 7 in June 2018, which expands the scope of Topic 718 to include share-based payment transactions for acquiring goods and services from nonemployees, although differences remain in the accounting for attribution and a contractual term election for valuing nonemployee equity shar e options. The amendments in this ASU are effective for fiscal years , and interim periods within those fiscal years, b eginning after December 15, 201 8, with e arly adoption permitted. The Corporation does not expect to be impacted by these amendments since it does not enter into share-based payment transactions for acquiring goods and services from nonemployees . F ASB Accounting Standards Update (“ASU”) 2018-0 6 , Codification Improvements to Topic 942, Financial Services – Depository and Lend ing The FASB issued ASU 2018-0 6 in May 2018, which removes outdated guidance related to the Comptroller of the Currency’s Banking Circular 202, “Accounting for Net Deferred Taxes” in ASC Topic 942. The amendments in this ASU were effective upon issuance of the Update . The Corporation was not impacted by t his Codification improvement . FASB Accounting Standards Update (“ASU”) 2016-02, Leases (Topic 842) The FASB issued ASU 2016-02 in February 2016, which supersedes ASC Topic 840 and sets out the principles for the recognition, measurement, presentation and disclosure of leases for both lessors and lessees. The new standard requires lessees to apply a dual approach, classifying leases as either finance or operating leases based on the principle of whether or not the lease is effectively a fin anced purchase by the lessee. This classification will determine whether lease expense is recognized based on an effective interest method or on a straight-line basis over the term of the lease, respectively. A lessee is also required to record a right-of- use asset (“ROU”) and a lease liability for all leases with a term greater than 12 months regardless of their classification. Leases with a term of 12 months or less will be accounted for similar to existing guidance for operating leases today. The new sta ndard requires lessors to account for leases using an approach that is substantially equivalent to existing guidance for sales-type leases, direct financing leases and operating leases. The amendments of this ASU are effective for fiscal years, and interim periods within those fiscal years, beginning after December 15, 2018, with early adoption permitted. The ASU is expected to impact the Corporation’s C onsolidated F inancial S tatements since the Corporation has operating and land lease arrangements for whic h it is the lessee. The Corporation expects to recognize lease liabilities of approximately $0.2 billion, with a corresponding recognition of ROU assets on its operating leases. For other recently issued Accounting Standards Updates not yet effective, refer to Note 4 to the C onsolidated F inancial S ta tements included in the 201 7 Form 10-K.</t>
  </si>
  <si>
    <t>Business combination</t>
  </si>
  <si>
    <t>Business Combinations [Abstract]</t>
  </si>
  <si>
    <t>Business Combination</t>
  </si>
  <si>
    <t>Note 4 – Business combination On August 1, 2018, Popular Auto, LLC (“Popular Auto”), Banco Popular de Puerto Rico’s auto finance subsidiary, completed the acquisition of certain assets and the assumption of certain liabilities related to Wells Fargo &amp; Company’s (“Wells Fargo”) auto finance business in Puerto Rico (“Reliable”). Popular Auto acquired approximately $ 1.6 billion in retail auto loans and $ 341 million in primarily auto-related commercial loans. Reliable will continue operating as a Division of Popu lar Auto in parallel with Popular Auto’s existing operations for a period after closing to provide continuity of service to Reliable customers while allowing Popular to assess best practices before completing the integration of the two operations. Wells Fargo retained approximately $ 398 million in retail auto loans and has separately entered into a loan servicing agreement with Popular Auto with respect to such loans. Popular entered into the Transaction as part of its growth strategy to increase it s market share in the auto finance business in Puerto Rico. The following table presents the fair values of the consideration and major classes of identifiable assets acquired and liabilities assumed by the Corporation as of August 1 , 201 8 . Book value prior to purchase accounting Fair value As recorded by (In thousands) adjustments adjustments Popular, Inc. Cash consideration $ 1,843,256 $ - $ 1,843,256 Assets: Loans 1,912,866 (126,908) [1] 1,785,958 Premises and equipment 1,246 - 1,246 Accrued income receivable 1,466 - 1,466 Other assets 5,020 - 5,020 Trademark - 488 488 Total assets $ 1,920,598 $ (126,420) $ 1,794,178 Liabilities: Other liabilities $ 11,164 $ - $ 11,164 Total liabilities $ 11,164 $ - $ 11,164 Net assets acquired $ 1,909,434 $ (126,420) $ 1,783,014 Goodwill on acquisition $ 60,242 [1] The fair value discount is comprised of $118 million related to the retail auto loans portfolio and $9 million related to the commercial loans portfolio. The fair values initially assigned to the assets acquired and liabilities assumed are preliminary and are subject to refinement for up to one year after the closing date of the acquisition as new information relative to closin g date fair values becomes available. Because of the short time period between the August 1 , 201 8 closing of the transaction and the September 30 , 201 8 reporting date, the Corporation continues to analyze its estimates of fair value on loans acquired . As the Corporation finalizes its analyses, there may be adjustments to the recorded carrying values, and thus the recognized goodwill may increase or decrease. Following is a description of the methods used to determine the fair values of significant assets acquired on the Reliable Transaction: Loans Retail Auto Loans Fair values for retail auto loans were based on a discounted cash flow methodology. Aggregation into pools considered characteristics such as payment terms, remaining terms , and credit quality . Principal and interest projections considered prepayment rates and credit loss expectatio ns . The discount rates were developed based on the relative risk of the cash flows as of the valuation date, taking into account the expected life of the loans . Retail auto loans were accounted for under ASC Subtopic 310-20. As of August 1, 2018, contractu al cash flows amounted to $ 1.8 billion, from which $ 112 million are not expected to be collected. Commercial Loans Fair values for commercial loans were based on a probability of default/loss given default (“PD/LGD”) methodology. The PD w as determined based on characteristics such as payment terms, remaining terms, and credit quality. Commercial loans were accounted for under ASC Subtopic 310-20. As of August 1, 2018, contractual cash flows amounted to $ 348 million, from which $ 8 million are not expected to be collected. Goodwill The amount of goodwill is the residual difference between the consideration transferred to Wells Fargo and the fair value of the assets acquired, net of the liabilities a ssumed . The goodwill is deductible for income tax purposes. Trademark The fair value of the Reliable trademark was calculated using the relief-from-royalty method. The Reliable trademark is subject to amortization, since Popular intends to use the trademark for a limited period of time . The operating results of the Corporation for the quarter ended September 30, 2018 include the operating results produced by the acquired assets and liabilities assumed for the period of August 1, 2018 to September 30, 2018. This includes approximately $ 35.7 million in gross revenues, including $ 13.4 million in accretion of the fair value discount, and approximately $ 8.6 million in operating expenses, including $ 3.8 million of transaction-re lated expenses. The Corporation believes that given the amount of assets and liabilities assumed and the size of the operations acquired in relation to Popular’s operations, the historical results of Reliable are not significant to Popular’s results, and th us no pro forma information is presented.</t>
  </si>
  <si>
    <t>Restrictions on cash and due from banks and certain securities</t>
  </si>
  <si>
    <t>Restricted On Cash And Due From Banks And Certain Securities</t>
  </si>
  <si>
    <t>Note 5 - Restrictions on cash and d ue fr om banks and certain securities The Corporation’s banking subsidiaries, BPPR and PB, are required by federal and state regulatory agencies to maintain average reserve balances with the Federal Re serve Bank of New York (the “Fed”) or other banks. Those required average reserve balances amounted to $1.5 b illion at September 30, 2018 (December 31, 2017 - $1.4 b illion ) . Cash and due from banks, as well as other highly liquid securities, are used to cover the required average reserve balances. At September 30, 2018 , t he Corporation held $47 million in restricted assets in the form of funds deposited in money market accounts , debt securities available for sale and equity securities ( December 31, 2017 - $41 millio n). The restricted assets held in debt securities available for sale and equity securities consist primarily of assets held for the Corporation’s non-qualified retirement plans and fund deposits guaranteeing possible liens or encumbrances over the title of insured properties.</t>
  </si>
  <si>
    <t>Debt securities</t>
  </si>
  <si>
    <t>Available For Sale Securities Member</t>
  </si>
  <si>
    <t>Note 6 – Debt securities available-for-sale T he following table s present the amortized cost, gross unrealized gains and losses, approximate fair value, weighted average yield and contractual maturities of debt securities available-for- sale at September 30, 2018 and December 31, 2017 . At September 30, 2018 Gross Gross Weighted Amortized unrealized unrealized Fair average (In thousands) cost gains losses value yield U.S. Treasury securities Within 1 year $ 3,305,842 $ 16 $ 6,510 $ 3,299,348 1.75 % After 1 to 5 years 4,348,322 - 76,258 4,272,064 2.22 After 5 to 10 years 295,352 9 4,811 290,550 2.64 Total U.S. Treasury securities 7,949,516 25 87,579 7,861,962 2.04 Obligations of U.S. Government sponsored entities Within 1 year 220,063 1 1,081 218,983 1.46 After 1 to 5 years 188,811 4 4,004 184,811 1.45 Total obligations of U.S. Government sponsored entities 408,874 5 5,085 403,794 1.45 Obligations of Puerto Rico, States and political subdivisions After 1 to 5 years 6,861 - 182 6,679 1.33 Total obligations of Puerto Rico, States and political subdivisions 6,861 - 182 6,679 1.33 Collateralized mortgage obligations - federal agencies After 1 to 5 years 906 - 8 898 1.92 After 5 to 10 years 115,854 - 6,397 109,457 1.67 After 10 years 681,359 1,208 34,310 648,257 2.10 Total collateralized mortgage obligations - federal agencies 798,119 1,208 40,715 758,612 2.03 Mortgage-backed securities Within 1 year 879 11 - 890 4.46 After 1 to 5 years 4,748 23 148 4,623 2.31 After 5 to 10 years 351,597 949 11,726 340,820 2.21 After 10 years 3,834,855 9,383 174,558 3,669,680 2.43 Total mortgage-backed securities 4,192,079 10,366 186,432 4,016,013 2.41 Other After 5 to 10 years 556 1 - 557 3.62 Total other 556 1 - 557 3.62 Total debt securities available-for-sale [1] $ 13,356,005 $ 11,605 $ 319,993 $ 13,047,617 2.14 % [1]Includes $8.5 billion pledged to secure public and trust deposits, assets sold under agreements to repurchase, credit facilities and loan servicing agreements that the secured parties are not permitted to sell or repledge the collateral, of which $7.6 billion serve as collateral for public funds. At December 31, 2017 Gross Gross Weighted Amortized unrealized unrealized Fair average (In thousands) cost gains losses value yield U.S. Treasury securities Within 1 year $ 1,112,791 $ 8 $ 2,101 $ 1,110,698 1.06 % After 1 to 5 years 2,550,116 - 26,319 2,523,797 1.55 After 5 to 10 years 293,579 281 191 293,669 2.24 Total U.S. Treasury securities 3,956,486 289 28,611 3,928,164 1.46 Obligations of U.S. Government sponsored entities Within 1 year 276,304 21 818 275,507 1.26 After 1 to 5 years 336,922 22 3,518 333,426 1.48 Total obligations of U.S. Government sponsored entities 613,226 43 4,336 608,933 1.38 Obligations of Puerto Rico, States and political subdivisions After 1 to 5 years 6,668 - 59 6,609 2.30 Total obligations of Puerto Rico, States and political subdivisions 6,668 - 59 6,609 2.30 Collateralized mortgage obligations - federal agencies Within 1 year 40 - - 40 2.60 After 1 to 5 years 16,972 173 75 17,070 2.90 After 5 to 10 years 36,186 57 526 35,717 2.31 After 10 years 914,568 2,789 26,431 890,926 2.01 Total collateralized mortgage obligations - federal agencies 967,766 3,019 27,032 943,753 2.03 Mortgage-backed securities Within 1 year 484 8 - 492 4.23 After 1 to 5 years 14,599 206 211 14,594 3.50 After 5 to 10 years 339,161 2,390 3,765 337,786 2.21 After 10 years 4,385,368 19,493 69,071 4,335,790 2.46 Total mortgage-backed securities 4,739,612 22,097 73,047 4,688,662 2.44 Other After 5 to 10 years 789 13 - 802 3.62 Total other 789 13 - 802 3.62 Total debt securities available-for-sale [1] $ 10,284,547 $ 25,461 $ 133,085 $ 10,176,923 1.96 % [1]Includes $6.6 billion pledged to secure public and trust deposits, assets sold under agreements to repurchase, credit facilities and loan servicing agreements that the secured parties are not permitted to sell or repledge the collateral, of which $5.6 billion serve as collateral for public funds. The weighted average yield on investment securities available-for-sale is based on amortized cost; therefore, it does not give effect to changes in fair value. Securities not due on a single contractual maturity date, such as mortgage-backed securities and collateralized mortgage obligations, are classified based on the period of final contractual maturity. The expected maturities of collateralized mortgage obligations, mortgage-backed securities and certain other securities may differ from their contrac tual maturities because they may be subject to prepayments or may be called by the issuer. There were no securities sold during the nine months ended September 30, 2018 . During the nine months ended September 30, 2017 , the Corporation sold obliga tions from the Puerto Rico government and its political subdivisions with a realized gain of $ 83 thousand. The proceeds from these sales were $14. 4 million . The following tables present the Corporation’s fair value and gross unrealized losses of debt securities available-for-sale, aggregated by investment category and length of time that individual securities have been in a continuous unrealized loss pos ition at September 30, 2018 and December 31, 2017 . At September 30, 2018 Less than 12 months 12 months or more Total Gross Gross Gross Fair unrealized Fair unrealized Fair unrealized (In thousands) value losses value losses value losses U.S. Treasury securities $ 5,699,061 $ 57,506 $ 1,617,265 $ 30,073 $ 7,316,326 $ 87,579 Obligations of U.S. Government sponsored entities 62,347 135 340,364 4,950 402,711 5,085 Obligations of Puerto Rico, States and political subdivisions 6,679 182 - - 6,679 182 Collateralized mortgage obligations - federal agencies 122,520 2,481 576,298 38,234 698,818 40,715 Mortgage-backed securities 973,548 35,262 2,760,024 151,170 3,733,572 186,432 Total debt securities available-for-sale in an unrealized loss position $ 6,864,155 $ 95,566 $ 5,293,951 $ 224,427 $ 12,158,106 $ 319,993 At December 31, 2017 Less than 12 months 12 months or more Total Gross Gross Gross Fair unrealized Fair unrealized Fair unrealized (In thousands) value losses value losses value losses U.S. Treasury securities $ 2,608,473 $ 14,749 $ 1,027,066 $ 13,862 $ 3,635,539 $ 28,611 Obligations of U.S. Government sponsored entities 214,670 1,108 376,807 3,228 591,477 4,336 Obligations of Puerto Rico, States and political subdivisions 6,609 59 - - 6,609 59 Collateralized mortgage obligations - federal agencies 153,336 2,110 595,339 24,922 748,675 27,032 Mortgage-backed securities 1,515,295 12,529 2,652,359 60,518 4,167,654 73,047 Total debt securities available-for-sale in an unrealized loss position $ 4,498,383 $ 30,555 $ 4,651,571 $ 102,530 $ 9,149,954 $ 133,085 As of September 30, 2018 , the portfolio of available-for-sale debt securities reflects gross unrealized losses of approximately $ 320 million, driven mainly by mortgage-backed securities, U.S. Treasury securities, and collateralized mortgage obligations . Management evaluates debt securities for other-than-temporary (“OTTI”) declines in fair value on a quarterly basis. Once a decline in value is determined to be other-than-temporary, the value of a debt security is reduced and a corresponding charge to earnings is recognized for anticipated credit losses. The OTTI analysis requires management to consider various factors, which include, but are not limited to: (1) the length of time and the extent to which fair value has been less than the amort ized cost basis, (2) the financial condition of the issuer or issuers, (3) actual collateral attributes, (4) the payment structure of the debt security and the likelihood of the issuer being able to make payments, (5) any rating changes by a rating agency, (6) adverse conditions specifically related to the security, industry, or a geographic area, and (7) management’s intent to sell the debt security or whether it is more likely than not that the Corporation would be required to sell the debt security befor e a forecasted recovery occurs. At September 30, 2018 , management performed its quarterly analysis of all debt securities in an unrealized loss position. Based on the analysis performed, management concluded that no individual debt security was other-than- temporarily impaired as of such date. At September 30, 2018 , the Corporation did not have the intent to sell debt securities in an unrealized loss position and it was not more likely than not that the Corporation would have to sell the debt securities prior to recovery of their amortized cost basis. The following table states the name of issuers, a nd the aggregate amortized cost and fair value of the debt securities of such issuer (includes available-for-sale and held-to-maturity debt secu rities), in which the aggregate amortized cost of such securities exceeds 10% of stockholders’ equity. This information excludes debt securities backed by the full faith and credit of the U.S. Government. Investments in obligations issued by a state of the U.S . and its political subdivisions and agencies, which are payable and secured by the same source of revenue or taxing authority, other than the U.S. Government, are considered securities of a single issuer. September 30, 2018 December 31, 2017 (In thousands) Amortized cost Fair value Amortized cost Fair value FNMA $ 3,132,301 $ 2,993,841 $ 3,621,537 $ 3,572,474 Freddie Mac 1,119,833 1,066,880 1,358,708 1,335,685</t>
  </si>
  <si>
    <t>Held To Maturity Securities Member</t>
  </si>
  <si>
    <t>Note 7 – Debt securities held-to-maturity The following table s present the amortized cost, gross unrealized gains and losses, approximate fair value, weighted average yield and contractual maturities of debt securities held-to-maturi ty at September 30, 2018 and December 31, 2017 . At September 30, 2018 Gross Gross Weighted Amortized unrealized unrealized Fair average (In thousands) cost gains losses value yield Obligations of Puerto Rico, States and political subdivisions Within 1 year $ 3,510 $ 8 $ 3 $ 3,515 6.00 % After 1 to 5 years 16,505 497 1 17,001 6.07 After 5 to 10 years 23,885 1,127 575 24,437 3.61 After 10 years 45,221 3,004 219 48,006 1.87 Total obligations of Puerto Rico, States and political subdivisions 89,121 4,636 798 92,959 3.28 Collateralized mortgage obligations - federal agencies After 5 to 10 years 56 3 - 59 5.45 Total collateralized mortgage obligations - federal agencies 56 3 - 59 5.45 Trust preferred securities After 10 years 11,561 - - 11,561 6.51 Total trust preferred securities 11,561 - - 11,561 6.51 Other After 1 to 5 years 500 - 5 495 2.97 Total other 500 - 5 495 2.97 Total debt securities held-to-maturity [1] $ 101,238 $ 4,639 $ 803 $ 105,074 3.65 % [1]Includes $89.1 million pledged to secure public and trust deposits that the secured parties are not permitted to sell or repledge the collateral. At December 31, 2017 Gross Gross Weighted Amortized unrealized unrealized Fair average (In thousands) cost gains losses value yield Obligations of Puerto Rico, States and political subdivisions Within 1 year $ 3,295 $ - $ 79 $ 3,216 5.96 % After 1 to 5 years 15,485 - 4,143 11,342 6.05 After 5 to 10 years 29,240 - 8,905 20,335 3.89 After 10 years 44,734 3,834 222 48,346 1.93 Total obligations of Puerto Rico, States and political subdivisions 92,754 3,834 13,349 83,239 3.38 Collateralized mortgage obligations - federal agencies After 5 to 10 years 67 4 - 71 5.45 Total collateralized mortgage obligations - federal agencies 67 4 - 71 5.45 Trust preferred securities After 5 to 10 years 1,637 - - 1,637 8.33 After 10 years 11,561 - - 11,561 6.51 Total trust preferred securities 13,198 - - 13,198 6.73 Other Within 1 year 500 - 7 493 1.96 After 1 to 5 years 500 - - 500 2.97 Total other 1,000 - 7 993 2.47 Total debt securities held-to-maturity [1] $ 107,019 $ 3,838 $ 13,356 $ 97,501 3.79 % [1]Includes $92.8 million pledged to secure public and trust deposits that the secured parties are not permitted to sell or repledge the collateral. Debt s ecurities not due on a single contractual maturity date, such as collateralized mortgage obligations, are classified in the period of final contractual maturity. The expected maturities of collateralized mortgage obligations and certain other securities ma y differ from their contractual maturities because they may be subject to prepayments or may be called by the issuer. The following tables present the Corporation’s fair value and gross unrealized losses of debt securities held-to-maturity, aggregated by i nvestment category and length of time that individual securities have been in a continuous unrealized loss position, at September 30, 2018 and December 31, 2017 . At September 30, 2018 Less than 12 months 12 months or more Total Gross Gross Gross Fair unrealized Fair unrealized Fair unrealized (In thousands) value losses value losses value losses Obligations of Puerto Rico, States and political subdivisions $ 17,359 $ 219 $ 14,431 $ 579 $ 31,790 $ 798 Other - - 495 5 495 5 Total debt securities held-to-maturity in an unrealized loss position $ 17,359 $ 219 $ 14,926 $ 584 $ 32,285 $ 803 At December 31, 2017 Less than 12 months 12 months or more Total Gross Gross Gross Fair unrealized Fair unrealized Fair unrealized (In thousands) value losses value losses value losses Obligations of Puerto Rico, States and political subdivisions $ - $ - $ 35,696 $ 13,349 $ 35,696 $ 13,349 Other - - 743 7 743 7 Total debt securities held-to-maturity in an unrealized loss position $ - $ - $ 36,439 $ 13,356 $ 36,439 $ 13,356 As indicated in Note 6 to these C onsolidated F inancial S tatements, management evaluates debt securities for OTTI declines in fair value on a quarterly basis. The “ Obligations of Puerto Rico, States and political subdivisions” classified as held-to-maturity at September 30, 2018 are primarily associated with securities issued by municipalities of Puerto Rico and are generally not rated by a credit rating agency. This includes $ 45 million of general and special obligation bonds issued by three municipalities of Puerto Rico , which are payable primarily from, and have a lien on, certain property taxes imposed by the issuing municipality. In the case of general obligations, they also benefit from a pledge of the full faith, credit and unli mited taxing power of the issuing municipality and issuing municipalities are required by law to levy property taxes in an amount sufficient for the payment of debt service on such general obligations bonds. The p ortfolio also includes $ 44 millio n in securities for which the underlying source of payment is not the central government, but in which a government instrumentality provides a guarantee in the event of default . The Corporation performs periodic credit quality reviews on these issuers. Bas ed on the quarterly analysis performed, management concluded that no individual debt security held-to-maturity was other-than-temporarily impaired at September 30, 2018 . Further deterioration of the Puerto Rico economy or of the fiscal crisis of the Government of Puerto Rico ( including if any of the issuing municipalities become subject to a debt restructuring proceeding under PROMESA ) could further affect the value of these securities, resulting in losses to the Corporation. The Corporation does not have the intent to sell debt securities held-to-maturity and it is more likely than not that the Corporation will not have to sell these investment securities prior to recovery of their amortized cost basis . Refer to Note 22 for additional information on the Corporation’s exposure to the Puerto Rico Government .</t>
  </si>
  <si>
    <t>Receivables</t>
  </si>
  <si>
    <t>Note 8 – Loans For a summary of the accounting policies related to loans, interest recognition and allowance for loan losses refer to Note 3 - Summary of significant accounting policies of the 2017 Form 10-K. The Corporation has presented the loans covered by the loss-sharing agreements with the FDIC separately as “covered loans” since the risk of loss was significantly different than those not covered under the loss-sharing agreements, due to the loss protection provided by the FDIC. As discussed in Note 10 , on May 22, 2018, the Corporation entered into a Termination Agreement with the FDIC to terminate all loss-share arrangements in connection with the Westernbank FDIC-assisted transaction. As a result of the Termination Agreement, assets that were covered by t he loss share agreement, including covered loans in the amount of approximately $514.6 million as of March 31, 2018, were reclassified as non-covered. The Corporation now recognizes entirely all future credit losses, expenses, gains, and recoveries related to the formerly covered assets with no offset due to or from the FDIC. As previously disclosed in Note 4 , as a result of the Reliable Transaction completed on August 1, 2018, Popular Auto, LLC, acquired approximately $ 1.6 billion in retail auto loans and $ 341 million in primarily auto-related commercial loans. These loans are included in the information presented in this note. D uring the quarter and nine months ended September 30, 2018 , the Corporation recorded purchases (including repurchases) of mortgage loans amounting to $ 147 million and $480 million, respectively and consumer loans of $48 million and $152 million, respectively . During the quarter and nine months ended September 30, 2017 , the Corporation recorded purchases ( including repurchases) of mortgage loans amounting to $104 million and $364 million, respectively; consumer loans of $133 million and $283 million, respectively; and leases of $2 million, for the nine months ended September 30, 2017 . The Corporation performed whole-loan sales involving approximately $19 million and $45 million of residential mortgage loans during the quarter and nine months ended September 30, 2018 , respectively ( September 30, 2017 - $9 million and $63 million, respectively). Also, the Corporation securitized approximately $110 million and $320 million of mortgage loans into Government National Mortgage Association (“GNMA”) mortgage-backed securities during the quarter and nine months ended September 30, 2018 , respectively ( September 30, 2017 - $86 million and $369 million, respectively). Furthermore, the Corporation securitized approximately $26 million and $72 million of mortgage loans into Federal National Mortgage Associ ation (“FNMA”) mortgage-backed securities during the quarter and nine months ended September 30, 2018 , respectively ( September 30, 2017 - $21 million and $86 million, respectively). Delinquency status The following table presents the composition of loans held-in-portfolio (“HIP”), net of unearned income , by past due status, and by loan class including those that are in non-performing status or that are accruing interest but are past due 90 days or more at September 30, 2018 and December 31, 2017 September 30, 2018 Puerto Rico Past due Past due 90 days or more 30-59 60-89 90 days Total Non-accrual Accruing (In thousands) days days or more past due Current Loans HIP loans loans [1] Commercial multi-family $ 466 $ 242 $ 2,061 $ 2,769 $ 145,459 $ 148,228 $ 577 $ - Commercial real estate: Non-owner occupied 34,587 1,612 86,831 123,030 2,234,301 2,357,331 29,288 - Owner occupied 12,947 3,260 120,401 136,608 1,598,897 1,735,505 93,192 - Commercial and industrial 8,313 503 48,425 57,241 3,109,171 3,166,412 48,214 211 Construction 2,306 - 1,829 4,135 73,658 77,793 1,829 - Mortgage 285,917 136,265 1,215,269 1,637,451 4,893,825 6,531,276 348,779 735,454 Leasing 7,416 2,259 3,009 12,684 890,856 903,540 3,009 - Consumer: Credit cards 9,515 6,178 16,768 32,461 1,005,372 1,037,833 - 16,768 Home equity lines of credit 159 391 107 657 4,824 5,481 11 96 Personal 12,609 7,162 19,780 39,551 1,203,845 1,243,396 18,939 1 Auto 53,347 10,783 22,165 86,295 2,382,315 2,468,610 22,097 68 Other 443 92 15,344 15,879 132,069 147,948 14,868 476 Total $ 428,025 $ 168,747 $ 1,551,989 $ 2,148,761 $ 17,674,592 $ 19,823,353 $ 580,803 $ 753,074 [1] Loans HIP of $21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September 30, 2018 Popular U.S. Past due Past due 90 days or more 30-59 60-89 90 days Total Non-accrual Accruing (In thousands) days days or more past due Current Loans HIP loans loans [1] Commercial multi-family $ 2,581 $ 17 $ - $ 2,598 $ 1,325,974 $ 1,328,572 $ - $ - Commercial real estate: Non-owner occupied - 13,993 365 14,358 1,885,035 1,899,393 365 - Owner occupied 1,578 618 389 2,585 285,820 288,405 389 - Commercial and industrial 1,350 2,036 86,220 89,606 980,255 1,069,861 660 - Construction 20,588 - 17,866 38,454 827,118 865,572 17,866 - Mortgage 932 3,112 12,306 16,350 756,544 772,894 12,306 - Legacy 23 269 3,403 3,695 23,871 27,566 3,403 - Consumer: Credit cards 1 - 5 6 57 63 5 - Home equity lines of credit 1,739 594 13,938 16,271 129,274 145,545 13,938 - Personal 2,164 1,778 2,753 6,695 283,966 290,661 2,753 - Other - 4 - 4 279 283 - - Total $ 30,956 $ 22,421 $ 137,245 $ 190,622 $ 6,498,193 $ 6,688,815 $ 51,685 $ - [1] Loans HIP of $86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September 30, 2018 Popular, Inc. Past due Past due 90 days or more 30-59 60-89 90 days Total Non-accrual Accruing (In thousands) days days or more past due Current Loans HIP [3] [4] loans loans [5] Commercial multi-family $ 3,047 $ 259 $ 2,061 $ 5,367 $ 1,471,433 $ 1,476,800 $ 577 $ - Commercial real estate: Non-owner occupied 34,587 15,605 87,196 137,388 4,119,336 4,256,724 29,653 - Owner occupied 14,525 3,878 120,790 139,193 1,884,717 2,023,910 93,581 - Commercial and industrial 9,663 2,539 134,645 146,847 4,089,426 4,236,273 48,874 211 Construction 22,894 - 19,695 42,589 900,776 943,365 19,695 - Mortgage [1] 286,849 139,377 1,227,575 1,653,801 5,650,369 7,304,170 361,085 735,454 Leasing 7,416 2,259 3,009 12,684 890,856 903,540 3,009 - Legacy [2] 23 269 3,403 3,695 23,871 27,566 3,403 - Consumer: Credit cards 9,516 6,178 16,773 32,467 1,005,429 1,037,896 5 16,768 Home equity lines of credit 1,898 985 14,045 16,928 134,098 151,026 13,949 96 Personal 14,773 8,940 22,533 46,246 1,487,811 1,534,057 21,692 1 Auto 53,347 10,783 22,165 86,295 2,382,315 2,468,610 22,097 68 Other 443 96 15,344 15,883 132,348 148,231 14,868 476 Total $ 458,981 $ 191,168 $ 1,689,234 $ 2,339,383 $ 24,172,785 $ 26,512,168 $ 632,488 $ 753,074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150 million in unearned income and exclude $52 million in loans held-for-sale. [4] Includes $7.2 billion pledged to secure credit facilities and public funds that the secured parties are not permitted to sell or repledge the collateral, of which $4.7 billion were pledged at the Federal Home Loan Bank ("FHLB") as collateral for borrowings, $2.1 billion at the Federal Reserve Bank ("FRB") for discount window borrowings and $0.4 billion serve as collateral for public funds. [5] Loans HIP of $304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7 Puerto Rico Past due Past due 90 days or more 30-59 60-89 90 days Total Non-covered Non-accrual Accruing (In thousands) days days or more past due Current loans HIP loans loans [1] Commercial multi-family $ - $ 426 $ 1,210 $ 1,636 $ 144,763 $ 146,399 $ 1,115 $ - Commercial real estate: Non-owner occupied 39,617 131 28,045 67,793 2,336,766 2,404,559 18,866 - Owner occupied 7,997 2,291 123,929 134,217 1,689,397 1,823,614 101,068 - Commercial and industrial 3,556 1,251 40,862 45,669 2,845,658 2,891,327 40,177 685 Construction - - 170 170 95,199 95,369 - - Mortgage 217,890 77,833 1,596,763 1,892,486 4,684,293 6,576,779 306,697 1,204,691 Leasing 10,223 1,490 2,974 14,687 795,303 809,990 2,974 - Consumer: Credit cards 7,319 4,464 18,227 30,010 1,063,211 1,093,221 - 18,227 Home equity lines of credit 438 395 257 1,090 4,997 6,087 - 257 Personal 13,926 6,857 19,981 40,764 1,181,548 1,222,312 19,460 141 Auto 24,405 5,197 5,466 35,068 815,745 850,813 5,466 - Other 537 444 16,765 17,746 139,842 157,588 15,617 1,148 Total $ 325,908 $ 100,779 $ 1,854,649 $ 2,281,336 $ 15,796,722 $ 18,078,058 $ 511,440 $ 1,225,149 [1] Non-covered loans HIP of $11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7 Popular U.S. Past due Past due 90 days or more 30-59 60-89 90 days Total Non-covered Non-accrual Accruing (In thousands) days days or more past due Current loans HIP loans loans [1] Commercial multi-family $ 395 $ - $ 784 $ 1,179 $ 1,209,514 $ 1,210,693 $ 784 $ - Commercial real estate: Non-owner occupied 4,028 1,186 1,599 6,813 1,681,498 1,688,311 1,599 - Owner occupied 2,684 - 862 3,546 315,429 318,975 862 - Commercial and industrial 1,121 5,278 97,427 103,826 901,157 1,004,983 594 - Construction - - - - 784,660 784,660 - - Mortgage 13,453 6,148 14,852 34,453 659,175 693,628 14,852 - Legacy 291 417 3,039 3,747 29,233 32,980 3,039 - Consumer: Credit cards 3 2 11 16 84 100 11 - Home equity lines of credit 4,653 3,675 14,997 23,325 158,760 182,085 14,997 - Personal 3,342 2,149 2,779 8,270 289,732 298,002 2,779 - Other - - - - 319 319 - - Total $ 29,970 $ 18,855 $ 136,350 $ 185,175 $ 6,029,561 $ 6,214,736 $ 39,517 $ - [1] Non-covered loans HIP of $97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7 Popular, Inc. Past due Past due 90 days or more 30-59 60-89 90 days Total Non-covered Non-accrual Accruing (In thousands) days days or more past due Current loans HIP [3] [4] loans loans [5] Commercial multi-family $ 395 $ 426 $ 1,994 $ 2,815 $ 1,354,277 $ 1,357,092 $ 1,899 $ - Commercial real estate: Non-owner occupied 43,645 1,317 29,644 74,606 4,018,264 4,092,870 20,465 - Owner occupied 10,681 2,291 124,791 137,763 2,004,826 2,142,589 101,930 - Commercial and industrial 4,677 6,529 138,289 149,495 3,746,815 3,896,310 40,771 685 Construction - - 170 170 879,859 880,029 - - Mortgage [1] 231,343 83,981 1,611,615 1,926,939 5,343,468 7,270,407 321,549 1,204,691 Leasing 10,223 1,490 2,974 14,687 795,303 809,990 2,974 - Legacy [2] 291 417 3,039 3,747 29,233 32,980 3,039 - Consumer: Credit cards 7,322 4,466 18,238 30,026 1,063,295 1,093,321 11 18,227 Home equity lines of credit 5,091 4,070 15,254 24,415 163,757 188,172 14,997 257 Personal 17,268 9,006 22,760 49,034 1,471,280 1,520,314 22,239 141 Auto 24,405 5,197 5,466 35,068 815,745 850,813 5,466 - Other 537 444 16,765 17,746 140,161 157,907 15,617 1,148 Total $ 355,878 $ 119,634 $ 1,990,999 $ 2,466,511 $ 21,826,283 $ 24,292,794 $ 550,957 $ 1,225,149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131 million in unearned income and exclude $132 million in loans held-for-sale. [4] Includes $7.1 billion pledged to secure credit facilities and public funds that the secured parties are not permitted to sell or repledge the collateral, of which $4.6 billion were pledged at the FHLB as collateral for borrowings, $2.0 billion at the FRB for discount window borrowings and $0.5 billion serve as collateral for public funds. [5] Non-covered loans HIP of $21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At September 30, 2018 , mortgage loans held-in-portfolio include $1.4 billion of loans insured by the Federal Housing Administration (“FHA”), or guaranteed by the U.S. Department of Veterans Affairs (“VA”) of which $739 million are 90 days or more past due, including $195 million of loans rebooked under the GNMA buyback option, discussed below (December 31, 2017 - $1.8 billion, $1.2 billion and $840 million, respectively). Within th is portfolio, loans in a delinquency status of 90 days or more are reported as accruing loans as opposed to non-performing since the principal repayment is insured. These balances include $238 million of residential mortgage loans in Puerto R ico that are no longer accruing interest as of September 30, 2018 (December 31, 2017 - $178 million). Additionally, the Corporation has approximately $53 million in reverse mortgage loans in Puerto Rico which are guaranteed by FHA, but which are currently not accruing interest at September 30, 2018 (December 31, 2017 - $58 million). L oans with a delinquency status of 90 days past due as of September 30, 2018 include $195 million in loans previously po oled into GNMA securities (December 31, 2017 - $840 million). Under the GNMA program, issuers such as BPPR have the option but not the obligation to repurchase loans that are 90 days or more past due. For accounting purposes, these loans subjec t to the repurchase option are required to be reflected on the financial statements of the Bank with an offsetting liability . Covered loans The following table presents the composition of covered loans held-in-portfolio by past due status, and by loan class that are in non-performing status or are accruing interest but are past due 90 days or more at December 31, 2017 . December 31, 2017 Past due Past due 90 days or more 30-59 60-89 90 days Total Covered Non-accrual Accruing (In thousands) days days or more past due Current loans HIP [2] loans loans Mortgage $ 16,640 $ 5,453 $ 59,018 $ 81,111 $ 421,818 $ 502,929 $ 3,165 $ - Consumer 518 147 988 1,653 12,692 14,345 188 - Total covered loans [1] $ 17,158 $ 5,600 $ 60,006 $ 82,764 $ 434,510 $ 517,274 $ 3,353 $ - [1] Covered loans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es. [2] Includes $279 million pledged to secure credit facilities at the FHLB which are not permitted to sell or repledge the collateral. Loans acquired with deteriorated credit quality accounted for under ASC 310-30 The following provides information of loans acquired with evidence of credit deterioration as of the acquisition date, accounted for under the guidance of ASC 310-30. The outstanding principal balance of acquired loans accounted pursuant to ASC Subtopic 3 10-30, amounted to $ 2.3 billion at September 30, 2018 (December 31, 2017 - $ 2.5 billion). The carrying amount of these loans consisted of loans determined to be impaired at the time of acquisition, which are accounted for in accordance with ASC Subtopic 310-30 (“credit impaired loans”), and loans that were considered to be performing at the acquisition date, accounted for by analogy to ASC Subtopic 310-30 (“non-credit impaired loans”). The following table provides the carrying amount of acquired loans accounted for under ASC 310-3 0 by portfolio at September 30, 2018 and December 31, 2017 . Carrying amount (In thousands) September 30, 2018 December 31, 2017 Commercial real estate $ 876,521 $ 923,424 Commercial and industrial 86,000 88,130 Construction - 170 Mortgage 1,012,789 1,079,611 Consumer 15,312 17,658 Carrying amount [1] 1,990,622 2,108,993 Allowance for loan losses (168,559) (119,505) Carrying amount, net of allowance $ 1,822,063 $ 1,989,488 At September 30, 2018 , none of the acquired loans accounted for under ASC Subtopic 310-30 were considered non-performing loans. Therefore, interest income, through accretion of the differenc e between the carrying amount of the loans and the expected cash flows, was recognized on all acquired loans. Changes in the carrying amount and the accretable yield for the loans accounted pursuant to the ASC Subtopic 310-30, for the quarters and t he nine months ended September 30, 2018 and 2017 , were as follows: Carrying amount of acquired loans accounted for pursuant to ASC 310-30 For the quarter ended For the nine months ended (In thousands) September 30, 2018 September 30, 2017 September 30, 2018 September 30, 2017 Beginning balance $ 2,033,457 $ 2,168,664 $ 2,108,993 $ 2,301,024 Additions 3,062 4,792 8,334 14,671 Accretion 38,886 42,735 121,752 133,373 Collections / loan sales / charge-offs (84,783) (82,245) (248,457) (315,122) Ending balance [1] $ 1,990,622 $ 2,133,946 $ 1,990,622 $ 2,133,946 Allowance for loan losses (168,559) (138,030) (168,559) (138,030) Ending balance, net of ALLL $ 1,822,063 $ 1,995,916 $ 1,822,063 $ 1,995,916 [1] At September 30, 2018, includes $1.5 billion of loans considered non-credit impaired at the acquisition date (September 30, 2017 - $1.6 billion). Activity in the accretable yield of acquired loans accounted for pursuant to ASC 310-30 For the quarter ended For the nine months ended (In thousands) September 30, 2018 September 30, 2017 September 30, 2018 September 30, 2017 Beginning balance $ 1,178,042 $ 1,245,672 $ 1,214,488 $ 1,288,983 Additions 315 2,882 3,752 8,737 Accretion (38,886) (42,735) (121,752) (133,373) Change in expected cash flows (16,739) (6,475) 26,244 34,997 Ending balance [1] $ 1,122,732 $ 1,199,344 $ 1,122,732 $ 1,199,344 [1] At September 30, 2018, includes $0.8 billion of loans considered non-credit impaired at the acquisition date (September 30, 2017 - $0.9 billion).</t>
  </si>
  <si>
    <t>Note 9 – Allowance for loan losses The Corporation follows a systematic methodology to establish and evaluate the adequacy of the allowance for loan losses (“ALLL”) to provide for inherent losses in the loan portfolio. This methodology includes the consideration of factors such as current economic conditions, portfolio risk characteristics, prior loss experience and results of periodic credit reviews of individual lo ans. The provision for loan losses charged to current operations is based on this methodology. Loan losses are charged and recoveries are credited to the ALLL. The Corporation’s assessment of the ALLL is determined in accordance with the guidance of loss c ontingencies in ASC Subtopic 450-20 and loan impairment guidance in ASC Section 310-10-35. Also, the Corporation determines the ALLL on purchased impaired loans and purchased loans accounted for under ASC Subtopic 310-30, by evaluating decreases in expecte d cash flows after the acquisition date. The accounting guidance provides for the recognition of a loss allowance for groups of homogeneous loans. The determination of the general ALLL includes the following principal factors: Base net loss rates, which are based on the moving average of annualized net loss rates computed over a 5-year historical loss period for the commercial and construction loan portfolios, and an 18-month period for the consumer and mortgage loan portfolios. The base net loss rates a re applied by loan type and by legal entity. Recent loss trend adjustment, which replaces the base loss rate with a 12-month average loss rate, when these trends are higher than the respective base loss rates. The objective of this adjustment is to allow f or a more recent loss trend to be captured and reflected in the ALLL estimation process. For the period ended September 30, 2018 , 80 % ( September 30, 2017 - 45 %) of the ALLL for the BPPR segment loan portfolios utilized the recent lo ss trend adjustment instead of the base loss. The recent loss trends were impacted by charge-off activity related to the impact of H urricanes Irma and Maria. T he effect of replacing the base loss with the recent loss trend adjustment was mainly concentrate d in the mortgage, leasing and overall consumer portfolios for 2018 and in the leasing, credit cards, personal, auto and other consumer loans for 2017. For the period ended September 30, 2018 , 6 % ( September 30, 2017 - 5 %) of the Popu lar U.S. segment loan portfolios utilized the recent loss trend adjustment instead of the base loss. The effect of replacing the base loss with the recent loss trend adjustment was concentrated in the consumer portfolio for 2018 and 2017. Environmental fac tors, which include credit and macroeconomic indicators such as unemployment rate, economic activity index and delinquency rates, adopted to account for current market conditions that are likely to cause estimated credit losses to differ from historical lo sses. The Corporation reflects the effect of these environmental factors on each loan group as an adjustment that, as appropriate, increases the historical loss rate applied to each group. Environmental factors provide updated perspective on credit and eco nomic conditions. Regression analysis is used to select these indicators and quantify the effect on the general ALLL . During the third quarter of 2018, management completed the annual review of the components of the ALLL models. As part of this review , ma nagement updated core metrics related to the estimation process for evaluating the adequacy of the general ALLL . These updates to the ALLL models, which are described in the paragraph below, were implemented as of September 30, 2018 and resulted in a net dec rease to the ALLL of $6.1 million. Management made the following revisions to the ALLL models during the third quarter of 2018: Annual review and recalibration of the environmental factors adjustment s . The environmental factor s adjustments are dev eloped by performing regression analyses on selected credit and economic indicators for each applicable loan segment. During the third quarter of 2018, the environmental factor models used to account for changes in current credit and macroeconomic conditio ns were reviewed and recalibrated based on the latest applicable trends. The effect of the recalibration to the environmental factors adjustments resulted in a decrease to the ALLL of $5.9 million and $0.2 million at the BPPR and Popular U.S. segment s , respectively. The following tables present the changes in the allowance for loan losses, loan ending balances and whether such loans and the allowance pertain to loans individually or collectively evaluated for impairment for the quarters and nine months ended September 30, 2018 and 2017 . For the quarter ended September 30, 2018 Puerto Rico (In thousands) Commercial Construction Mortgage Leasing Consumer Total Allowance for credit losses: Beginning balance $ 190,926 $ 765 $ 182,103 $ 14,285 $ 179,066 $ 567,145 Provision (reversal of provision) 21,548 (12) 10,145 (422) 20,618 51,877 Charge-offs (7,335) (21) (23,526) (2,088) (42,180) (75,150) Recoveries 4,966 146 1,564 531 9,097 16,304 Ending balance $ 210,105 $ 878 $ 170,286 $ 12,306 $ 166,601 $ 560,176 Specific ALLL $ 52,250 $ - $ 43,841 $ 297 $ 24,906 $ 121,294 General ALLL $ 157,855 $ 878 $ 126,445 $ 12,009 $ 141,695 $ 438,882 Loans held-in-portfolio: Impaired non-covered loans $ 356,007 $ 1,829 $ 508,258 $ 931 $ 107,184 $ 974,209 Non-covered loans held-in-portfolio excluding impaired loans 7,051,469 75,964 6,023,018 902,609 4,796,084 18,849,144 Total non-covered loans held-in-portfolio $ 7,407,476 $ 77,793 $ 6,531,276 $ 903,540 $ 4,903,268 $ 19,823,353 For the quarter ended September 30, 2018 Popular U.S. (In thousands) Commercial Construction Mortgage Legacy Consumer Total Allowance for credit losses: Beginning balance $ 50,920 $ 6,937 $ 4,363 $ 700 $ 12,953 $ 75,873 Provision (reversal of provision) (14,744) 7,305 (65) (1,008) 11,022 2,510 Charge-offs (2,792) - (17) (81) (5,015) (7,905) Recoveries 1,051 - 20 766 1,227 3,064 Ending balance $ 34,435 $ 14,242 $ 4,301 $ 377 $ 20,187 $ 73,542 Specific ALLL $ - $ 5,530 $ 2,364 $ - $ 1,349 $ 9,243 General ALLL $ 34,435 $ 8,712 $ 1,937 $ 377 $ 18,838 $ 64,299 Loans held-in-portfolio: Impaired loans $ - $ 17,866 $ 8,825 $ - $ 7,388 $ 34,079 Loans held-in-portfolio excluding impaired loans 4,586,231 847,706 764,069 27,566 429,164 6,654,736 Total loans held-in-portfolio $ 4,586,231 $ 865,572 $ 772,894 $ 27,566 $ 436,552 $ 6,688,815 For the quarter ended September 30, 2018 Popular, Inc. (In thousands) Commercial Construction Mortgage Legacy Leasing Consumer Total Allowance for credit losses: Beginning balance $ 241,846 $ 7,702 $ 186,466 $ 700 $ 14,285 $ 192,019 $ 643,018 Provision (reversal of provision) 6,804 7,293 10,080 (1,008) (422) 31,640 54,387 Charge-offs (10,127) (21) (23,543) (81) (2,088) (47,195) (83,055) Recoveries 6,017 146 1,584 766 531 10,324 19,368 Ending balance $ 244,540 $ 15,120 $ 174,587 $ 377 $ 12,306 $ 186,788 $ 633,718 Specific ALLL $ 52,250 $ 5,530 $ 46,205 $ - $ 297 $ 26,255 $ 130,537 General ALLL $ 192,290 $ 9,590 $ 128,382 $ 377 $ 12,009 $ 160,533 $ 503,181 Loans held-in-portfolio: Impaired loans $ 356,007 $ 19,695 $ 517,083 $ - $ 931 $ 114,572 $ 1,008,288 Loans held-in-portfolio excluding impaired loans 11,637,700 923,670 6,787,087 27,566 902,609 5,225,248 25,503,880 Total loans held-in-portfolio $ 11,993,707 $ 943,365 $ 7,304,170 $ 27,566 $ 903,540 $ 5,339,820 $ 26,512,168 For the nine months ended September 30, 2018 Puerto Rico - Non-covered loans (In thousands) Commercial Construction Mortgage Leasing Consumer Total Allowance for credit losses: Beginning balance $ 171,531 $ 1,286 $ 159,081 $ 11,991 $ 174,215 $ 518,104 Provision (reversal of provision) 52,846 (1,042) 24,564 5,022 71,610 153,000 Charge-offs (25,626) 9 (50,164) (6,404) (101,703) (183,888) Recoveries 11,354 625 3,383 1,697 22,291 39,350 Allowance transferred from covered loans [1] - - 33,422 - 188 33,610 Ending balance $ 210,105 $ 878 $ 170,286 $ 12,306 $ 166,601 $ 560,176 Specific ALLL $ 52,250 $ - $ 43,841 $ 297 $ 24,906 $ 121,294 General ALLL $ 157,855 $ 878 $ 126,445 $ 12,009 $ 141,695 $ 438,882 Loans held-in-portfolio: Impaired non-covered loans $ 356,007 $ 1,829 $ 508,258 $ 931 $ 107,184 $ 974,209 Non-covered loans held-in-portfolio excluding impaired loans 7,051,469 75,964 6,023,018 902,609 4,796,084 18,849,144 Total non-covered loans held-in-portfolio $ 7,407,476 $ 77,793 $ 6,531,276 $ 903,540 $ 4,903,268 $ 19,823,353 [1] Represents the allowance transferred from covered to non-covered loans at June 30, 2018, due to the Termination Agreement with the FDIC. For the nine months ended September 30, 2018 Puerto Rico - Covered loans (In thousands) Commercial Construction Mortgage Leasing Consumer Total Allowance for credit losses: Beginning balance $ - $ - $ 32,521 $ - $ 723 $ 33,244 Provision (reversal of provision) - - 2,265 - (535) 1,730 Charge-offs - - (1,446) - (2) (1,448) Recoveries - - 82 - 2 84 Allowance transferred to non-covered loans - - (33,422) - (188) (33,610) Ending balance $ - $ - $ - $ - $ - $ - Specific ALLL $ - $ - $ - $ - $ - $ - General ALLL $ - $ - $ - $ - $ - $ - Loans held-in-portfolio: Impaired covered loans $ - $ - $ - $ - $ - $ - Covered loans held-in-portfolio excluding impaired loans - - - - - - Total covered loans held-in-portfolio $ - $ - $ - $ - $ - $ - For the nine months ended September 30, 2018 Popular U.S. (In thousands) Commercial Construction Mortgage Legacy Consumer Total Allowance for credit losses: Beginning balance $ 44,134 $ 7,076 $ 4,541 $ 798 $ 15,529 $ 72,078 Provision (reversal of provision) 9,004 7,166 (529) (1,714) 16,847 30,774 Charge-offs (22,435) - (160) (252) (16,329) (39,176) Recoveries 3,732 - 449 1,545 4,140 9,866 Ending balance $ 34,435 $ 14,242 $ 4,301 $ 377 $ 20,187 $ 73,542 Specific ALLL $ - $ 5,530 $ 2,364 $ - $ 1,349 $ 9,243 General ALLL $ 34,435 $ 8,712 $ 1,937 $ 377 $ 18,838 $ 64,299 Loans held-in-portfolio: Impaired loans $ - $ 17,866 $ 8,825 $ - $ 7,388 $ 34,079 Loans held-in-portfolio excluding impaired loans 4,586,231 847,706 764,069 27,566 429,164 6,654,736 Total loans held-in-portfolio $ 4,586,231 $ 865,572 $ 772,894 $ 27,566 $ 436,552 $ 6,688,815 For the nine months ended September 30, 2018 Popular, Inc. (In thousands) Commercial Construction Mortgage Legacy Leasing Consumer Total Allowance for credit losses: Beginning balance $ 215,665 $ 8,362 $ 196,143 $ 798 $ 11,991 $ 190,467 $ 623,426 Provision (reversal of provision) 61,850 6,124 26,300 (1,714) 5,022 87,922 185,504 Charge-offs (48,061) 9 (51,770) (252) (6,404) (118,034) (224,512) Recoveries 15,086 625 3,914 1,545 1,697 26,433 49,300 Ending balance $ 244,540 $ 15,120 $ 174,587 $ 377 $ 12,306 $ 186,788 $ 633,718 Specific ALLL $ 52,250 $ 5,530 $ 46,205 $ - $ 297 $ 26,255 $ 130,537 General ALLL $ 192,290 $ 9,590 $ 128,382 $ 377 $ 12,009 $ 160,533 $ 503,181 Loans held-in-portfolio: Impaired loans $ 356,007 $ 19,695 $ 517,083 $ - $ 931 $ 114,572 $ 1,008,288 Loans held-in-portfolio excluding impaired loans 11,637,700 923,670 6,787,087 27,566 902,609 5,225,248 25,503,880 Total loans held-in-portfolio $ 11,993,707 $ 943,365 $ 7,304,170 $ 27,566 $ 903,540 $ 5,339,820 $ 26,512,168 For the quarter ended September 30, 2017 Puerto Rico - Non-covered loans (In thousands) Commercial Construction Mortgage Leasing Consumer Total Allowance for credit losses: Beginning balance $ 174,189 $ 1,473 $ 147,866 $ 8,003 $ 122,904 $ 454,435 Provision 31,059 176 38,838 3,924 41,118 115,115 Charge-offs (5,573) 9 (17,460) (1,733) (31,793) (56,550) Recoveries 6,011 41 389 238 4,570 11,249 Ending balance $ 205,686 $ 1,699 $ 169,633 $ 10,432 $ 136,799 $ 524,249 Specific ALLL $ 40,863 $ - $ 49,129 $ 450 $ 21,730 $ 112,172 General ALLL $ 164,823 $ 1,699 $ 120,504 $ 9,982 $ 115,069 $ 412,077 Loans held-in-portfolio: Impaired non-covered loans $ 328,704 $ - $ 510,134 $ 1,468 $ 101,948 $ 942,254 Non-covered loans held-in-portfolio excluding impaired loans 6,840,907 87,705 5,305,371 753,413 3,188,422 16,175,818 Total non-covered loans held-in-portfolio $ 7,169,611 $ 87,705 $ 5,815,505 $ 754,881 $ 3,290,370 $ 17,118,072 For the quarter ended September 30, 2017 Puerto Rico - Covered Loans (In thousands) Commercial Construction Mortgage Leasing Consumer Total Allowance for credit losses: Beginning balance $ - $ - $ 30,284 $ - $ 524 $ 30,808 Provision - - 2,538 - 562 3,100 Charge-offs - - (863) - (24) (887) Recoveries - - 32 - 4 36 Ending balance $ - $ - $ 31,991 $ - $ 1,066 $ 33,057 Specific ALLL $ - $ - $ - $ - $ - $ - General ALLL $ - $ - $ 31,991 $ - $ 1,066 $ 33,057 Loans held-in-portfolio: Impaired covered loans $ - $ - $ - $ - $ - $ - Covered loans held-in-portfolio excluding impaired loans - - 510,211 - 14,643 524,854 Total covered loans held-in-portfolio $ - $ - $ 510,211 $ - $ 14,643 $ 524,854 For the quarter ended September 30, 2017 Popular U.S. (In thousands) Commercial Construction Mortgage Legacy Consumer Total Allowance for credit losses: Beginning balance $ 28,319 $ 6,528 $ 4,122 $ 993 $ 14,809 $ 54,771 Provision (reversal of provision) 39,246 595 (39) (418) 3,160 42,544 Charge-offs (4,553) - (113) (86) (4,957) (9,709) Recoveries 271 - 287 383 1,060 2,001 Ending balance $ 63,283 $ 7,123 $ 4,257 $ 872 $ 14,072 $ 89,607 Specific ALLL $ - $ - $ 2,292 $ - $ 727 $ 3,019 General ALLL $ 63,283 $ 7,123 $ 1,965 $ 872 $ 13,345 $ 86,588 Loans held-in-portfolio: Impaired loans $ - $ - $ 9,094 $ - $ 3,439 $ 12,533 Loans held-in-portfolio excluding impaired loans 4,057,484 735,620 704,636 37,508 507,597 6,042,845 Total loans held-in-portfolio $ 4,057,484 $ 735,620 $ 713,730 $ 37,508 $ 511,036 $ 6,055,378 For the quarter ended September 30, 2017 Popular, Inc. (In thousands) Commercial Construction Mortgage Legacy Leasing Consumer Total Allowance for credit losses: Beginning balance $ 202,508 $ 8,001 $ 182,272 $ 993 $ 8,003 $ 138,237 $ 540,014 Provision (reversal of provision) 70,305 771 41,337 (418) 3,924 44,840 160,759 Charge-offs (10,126) 9 (18,436) (86) (1,733) (36,774) (67,146) Recoveries 6,282 41 708 383 238 5,634 13,286 Ending balance $ 268,969 $ 8,822 $ 205,881 $ 872 $ 10,432 $ 151,937 $ 646,913 Specific ALLL $ 40,863 $ - $ 51,421 $ - $ 450 $ 22,457 $ 115,191 General ALLL $ 228,106 $ 8,822 $ 154,460 $ 872 $ 9,982 $ 129,480 $ 531,722 Loans held-in-portfolio: Impaired loans $ 328,704 $ - $ 519,228 $ - $ 1,468 $ 105,387 $ 954,787 Loans held-in-portfolio excluding impaired loans 10,898,391 823,325 6,520,218 37,508 753,413 3,710,662 22,743,517 Total loans held-in-portfolio $ 11,227,095 $ 823,325 $ 7,039,446 $ 37,508 $ 754,881 $ 3,816,049 $ 23,698,304 For the nine months ended September 30, 2017 Puerto Rico - Non-covered loans (In thousands) Commercial Construction Mortgage Leasing Consumer Total Allowance for credit losses: Beginning balance $ 189,686 $ 1,353 $ 143,320 $ 7,662 $ 125,963 $ 467,984 Provision (reversal of provision) 29,945 (2,218) 77,692 6,516 76,831 188,766 Charge-offs (38,219) (3,646) (53,936) (5,030) (81,607) (182,438) Recoveries 24,274 6,210 2,557 1,284 15,612 49,937 Ending balance $ 205,686 $ 1,699 $ 169,633 $ 10,432 $ 136,799 $ 524,249 Specific ALLL $ 40,863 $ - $ 49,129 $ 450 $ 21,730 $ 112,172 General ALLL $ 164,823 $ 1,699 $ 120,504 $ 9,982 $ 115,069 $ 412,077 Loans held-in-portfolio: Impaired non-covered loans $ 328,704 $ - $ 510,134 $ 1,468 $ 101,948 $ 942,254 Non-covered loans held-in-portfolio excluding impaired loans 6,840,907 87,705 5,305,371 753,413 3,188,422 16,175,818 Total non-covered loans held-in-portfolio $ 7,169,611 $ 87,705 $ 5,815,505 $ 754,881 $ 3,290,370 $ 17,118,072 For the nine months ended September 30, 2017 Puerto Rico - Covered Loans (In thousands) Commercial Construction Mortgage Leasing Consumer Total Allowance for credit losses: Beginning balance $ - $ - $ 30,159 $ - $ 191 $ 30,350 Provision - - 3,253 - 1,002 4,255 Charge-offs - - (2,700) - (134) (2,834) Recoveries - - 1,279 - 7 1,286 Ending balance $ - $ - $ 31,991 $ - $ 1,066 $ 33,057 Specific ALLL $ - $ - $ - $ - $ - $ - General ALLL $ - $ - $ 31,991 $ - $ 1,066 $ 33,057 Loans held-in-portfolio: Impaired covered loans $ - $ - $ - $ - $ - $ - Covered loans held-in-portfolio excluding impaired loans - - 510,211 - 14,643 524,854 Total covered loans held-in-portfolio $ - $ - $ 510,211 $ - $ 14,643 $ 524,854 For the nine months ended September 30, 2017 Popular U.S. (In thousands) Commercial Construction Mortgage Legacy Consumer Total Allowance for credit losses: Beginning balance $ 12,968 $ 8,172 $ 4,614 $ 1,343 $ 15,220 $ 42,317 Provision (reversal of provision) 53,491 (1,049) (173) (1,554) 10,200 60,915 Charge-offs (4,774) - (1,064) (669) (14,476) (20,983) Recoveries 1,598 - 880 1,752 3,128 7,358 Ending balance $ 63,283 $ 7,123 $ 4,257 $ 872 $ 14,072 $ 89,607 Specific ALLL $ - $ - $ 2,292 $ - $ 727 $ 3,019 General ALLL $ 63,283 $ 7,123 $ 1,965 $ 872 $ 13,345 $ 86,588 Loans held-in-portfolio: Impaired loans $ - $ - $ 9,094 $ - $ 3,439 $ 12,533 Loans held-in-portfolio excluding impaired loans 4,057,484 735,620 704,636 37,508 507,597 6,042,845 Total loans held-in-portfolio $ 4,057,484 $ 735,620 $ 713,730 $ 37,508 $ 511,036 $ 6,055,378 For the nine months ended September 30, 2017 Popular, Inc. (In thousands) Commercial Construction Mortgage Legacy Leasing Consumer Total Allowance for credit losses: Beginning balance $ 202,654 $ 9,525 $ 178,093 $ 1,343 $ 7,662 $ 141,374 $ 540,651 Provision (reversal of provision) 83,436 (3,267) 80,772 (1,554) 6,516 88,033 253,936 Charge-offs (42,993) (3,646) (57,700) (669) (5,030) (96,217) (206,255) Recoveries 25,872 6,210 4,716 1,752 1,284 18,747 58,581 Ending balance $ 268,969 $ 8,822 $ 205,881 $ 872 $ 10,432 $ 151,937 $ 646,913 Specific ALLL $ 40,863 $ - $ 51,421 $ - $ 450 $ 22,457 $ 115,191 General ALLL $ 228,106 $ 8,822 $ 154,460 $ 872 $ 9,982 $ 129,480 $ 531,722 Loans held-in-portfolio: Impaired loans $ 328,704 $ - $ 519,228 $ - $ 1,468 $ 105,387 $ 954,787 Loans held-in-portfolio excluding impaired loans 10,898,391 823,325 6,520,218 37,508 753,413 3,710,662 22,743,517 Total loans held-in-portfolio $ 11,227,095 $ 823,325 $ 7,039,446 $ 37,508 $ 754,881 $ 3,816,049 $ 23,698,304 The following table provides the activity in the allowance for loan losses related to loans accounted for pursuant to ASC Subtopic 310-30. ASC 310-30 For the quarters ended For the nine months ended (In thousands) September 30, 2018 September 30, 2017 September 30, 2018 September 30, 2017 Balance at beginning of period $ 156,328 $ 103,597 $ 119,505 $ 91,308 Provision 17,854 41,683 78,317 64,336 Net charge-offs (5,623) (7,250) (29,263) (17,614) Balance at end of period $ 168,559 $ 138,030 $ 168,559 $ 138,030 Impaired loans The following tables prese nt loans individually evaluated for impairment at September 30, 2018 and December 31, 2017 . September 30, 2018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1,501 $ 1,501 $ 13 $ - $ - $ 1,501 $ 1,501 $ 13 Commercial real estate non-owner occupied 85,259 86,091 27,582 48,690 61,520 133,949 147,611 27,582 Commercial real estate owner occupied 116,746 138,880 8,489 29,740 63,750 146,486 202,630 8,489 Commercial and industrial 64,437 66,344 16,166 9,634 19,878 74,071 86,222 16,166 Construction - - - 1,829 1,829 1,829 1,829 - Mortgage 444,980 506,941 43,841 63,278 84,504 508,258 591,445 43,841 Leasing 931 931 297 - - 931 931 297 Consumer: Credit cards 30,674 30,674 5,193 - - 30,674 30,674 5,193 Personal 74,114 74,114 19,296 - - 74,114 74,114 19,296 Auto 1,099 1,099 225 - - 1,099 1,099 225 Other 1,297 1,297 192 - - 1,297 1,297 192 Total Puerto Rico $ 821,038 $ 907,872 $ 121,294 $ 153,171 $ 231,481 $ 974,209 $ 1,139,353 $ 121,294 September 30, 2018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Construction $ 17,866 $ 18,128 $ 5,530 $ - $ - $ 17,866 $ 18,128 $ 5,530 Mortgage 6,629 8,231 2,364 2,196 3,137 8,825 11,368 2,364 Consumer: HELOCs 5,335 5,366 1,102 1,288 1,354 6,623 $ 6,720 $ 1,102 Personal 633 633 247 132 132 765 $ 765 $ 247 Total Popular U.S. $ 30,463 $ 32,358 $ 9,243 $ 3,616 $ 4,623 $ 34,079 $ 36,981 $ 9,243 September 30, 2018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1,501 $ 1,501 $ 13 $ - $ - $ 1,501 $ 1,501 $ 13 Commercial real estate non-owner occupied 85,259 86,091 27,582 48,690 61,520 133,949 147,611 27,582 Commercial real estate owner occupied 116,746 138,880 8,489 29,740 63,750 146,486 202,630 8,489 Commercial and industrial 64,437 66,344 16,166 9,634 19,878 74,071 86,222 16,166 Construction 17,866 18,128 5,530 1,829 1,829 19,695 19,957 5,530 Mortgage 451,609 515,172 46,205 65,474 87,641 517,083 602,813 46,205 Leasing 931 931 297 - - 931 931 297 Consumer: Credit Cards 30,674 30,674 5,193 - - 30,674 30,674 5,193 HELOCs 5,335 5,366 1,102 1,288 1,354 6,623 6,720 1,102 Personal 74,747 74,747 19,543 132 132 74,879 74,879 19,543 Auto 1,099 1,099 225 - - 1,099 1,099 225 Other 1,297 1,297 192 - - 1,297 1,297 192 Total Popular, Inc. $ 851,501 $ 940,230 $ 130,537 $ 156,787 $ 236,104 $ 1,008,288 $ 1,176,334 $ 130,537 December 31, 2017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0,226 504,006 46,354 58,807 75,228 509,033 579,234 46,354 Leasing 1,456 1,456 475 - - 1,456 1,456 475 Consumer: Credit cards 33,676 33,676 5,569 - - 33,676 33,676 5,569 Personal 62,488 62,488 15,690 - - 62,488 62,488 15,690 Auto 2,007 2,007 425 - - 2,007 2,007 425 Other 1,009 1,009 165 - - 1,009 1,009 165 Total Puerto Rico $ 823,680 $ 907,523 $ 105,660 $ 109,444 $ 183,946 $ 933,124 $ 1,091,469 $ 105,660 December 31, 2017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774 $ 8,439 $ 2,478 $ 2,468 $ 3,397 $ 9,242 $ 11,836 $ 2,478 Consumer: HELOCs 3,530 3,542 722 761 780 4,291 4,322 722 Personal 542 542 231 224 224 766 766 231 Total Popular U.S. $ 10,846 $ 12,523 $ 3,431 $ 3,453 $ 4,401 $ 14,299 $ 16,924 $ 3,431 December 31, 2017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7,000 512,445 48,832 61,275 78,625 518,275 591,070 48,832 Leasing 1,456 1,456 475 - - 1,456 1,456 475 Consumer: Credit Cards 33,676 33,676 5,569 - - 33,676 33,676 5,569 HELOCs 3,530 3,542 722 761 780 4,291 4,322 722 Personal 63,030 63,030 15,921 224 224 63,254 63,254 15,921 Auto 2,007 2,007 425 - - 2,007 2,007 425 Other 1,009 1,009 165 - - 1,009 1,009 165 Total Popular, Inc. $ 834,526 $ 920,046 $ 109,091 $ 112,897 $ 188,347 $ 947,423 $ 1,108,393 $ 109,091 The following tables present the average recorded investment and interest income recognized on impaired loans for the quarter s and nine months ended September 30, 2018 and 2017 . For the quarter ended September 30, 2018 Puerto Rico Popular U.S. Popular, Inc. Average Interest Average Interest Average Interest recorded income recorded income recorded income (In thousands) investment recognized investment recognized investment recognized Commercial multi-family $ 1,100 $ 9 $ - $ - $ 1,100 $ 9 Commercial real estate non-owner occupied 132,927 1,371 - - 132,927 1,371 Commercial real estate owner occupied 148,931 1,636 - - 148,931 1,636 Commercial and industrial 74,770 1,053 - - 74,770 1,053 Construction 2,194 - 17,884 - 20,078 - Mortgage 507,919 3,561 9,277 43 517,196 3,604 Leasing 1,031 - - - 1,031 - Consumer: Credit cards 31,998 - - - 31,998 - HELOCs - - 6,208 - 6,208 - Personal 72,353 65 768 - 73,121 65 Auto 1,067 - - - 1,067 - Other 1,136 - - - 1,136 - Total Popular, Inc. $ 975,426 $ 7,695 $ 34,137 $ 43 $ 1,009,563 $ 7,738 For the quarter ended September 30, 2017 Puerto Rico Popular U.S. Popular, Inc. Average Interest Average Interest Average Interest recorded income recorded income recorded income (In thousands) investment recognized investment recognized investment recognized Commercial multi-family $ 141 $ 1 $ - $ - $ 141 $ 1 Commercial real estate non-owner occupied 117,650 1,272 - - 117,650 1,272 Commercial real estate owner occupied 151,580 1,413 - - 151,580 1,413 Commercial and industrial 61,950 531 - - 61,950 531 Mortgage 507,689 3,211 8,995 60 516,684 3,271 Leasing 1,568 - - - 1,568 - Consumer: Credit cards 35,727 - - - 35,727 - HELOCs - - 2,572 - 2,572 - Personal 64,091 - 763 - 64,854 - Auto 2,065 - - - 2,065 - Other 991 - - - 991 - Total Popular, Inc. $ 943,452 $ 6,428 $ 12,330 $ 60 $ 955,782 $ 6,488 For the nine months ended September 30, 2018 Puerto Rico Popular U.S. Popular, Inc. Average Interest Average Interest Average Interest recorded income recorded income recorded income (In thousands) investment recognized investment recognized investment recognized Commercial multi-family $ 634 $ 28 $ - $ - $ 634 $ 28 Commercial real estate non-owner occupied 128,143 4,278 - - 128,143 4,278 Commercial real estate owner occupied 151,192 4,786 - - 151,192 4,786 Commercial and industrial 67,775 2,793 - - 67,775 2,793 Construction 2,170 25 8,942 - 11,112 25 Mortgage 508,930 13,790 9,217 130 518,147 13,920 Leasing 1,220 - - - 1,220 - Consumer: Credit cards 32,734 - - - 32,734 - HELOCs - - 5,446 - 5,446 - Personal 67,049 320 769 - 67,818 320 Auto 1,476 - - - 1,476 - Other 1,246 - - - 1,246 - Total Popular, Inc. $ 962,569 $ 26,020 $ 24,374 $ 130 $ 986,943 $ 26,150 For the nine months ended September 30, 2017 Puerto Rico Popular U.S. Popular, Inc. Average Interest Average Interest Average Interest recorded income recorded income recorded income (In thousands) investment recognized investment recognized investment recognized Commercial multi-family $ 111 $ 4 $ - $ - $ 111 $ 4 Commercial real estate non-owner occupied 118,243 3,997 - - 118,243 3,997 Commercial real estate owner occupied 158,046 4,640 - - 158,046 4,640 Commercial and industrial 61,072 1,682 - - 61,072 1,682 Mortgage 503,628 11,394 8,947 156 512,575 11,550 Leasing 1,689 - - - 1,689 - Consumer: Credit cards 36,718 - - - 36,718 - HELOCs - - 2,632 - 2,632 - Personal 64,962 - 440 - 65,402 - Auto 2,079 - - - 2,079 - Other 891 - - - 891 - Total Popular, Inc. $ 947,439 $ 21,717 $ 12,019 $ 156 $ 959,458 $ 21,873 Modifications A modification of a loan constitutes a troubled debt restructuring when a borrower is experiencing financial difficulty and the modification constitutes a concession. For a summary of the accounting policy related to troubled debt restructurings (“ TDRs’) , refer to the Summary of Significant Accounting Policies included in Note 3 to the 2017 Form 10-K. T DRs amounted to $1.4 billion at September 30, 2018 (December 31, 2017 - $1.3 billion ). The amount of outstanding commitments to lend additional funds to debtors owing receivables whose terms have been modified in TDRs amounted to $17 million related to the commercial loan portfolio at September 30, 2018 (December 31, 2017 - $8 million). At September 30, 2018 , the mortgage loan TDRs include $503 million guaranteed by U.S. sponsored entities at BPPR, compared to $449 million at December 31, 2017 . The following t able present s the non-covered and covered loans classified as TDRs according to their accruing status and the related allowance at September 30, 2018 and December 31, 2017 . Popular, Inc. September 30, 2018 December 31, 2017 (In thousands) Accruing Non-Accruing Total Related Allowance Accruing Non-Accruing Total Related Allowance Non-covered loans held-in-portfolio: Commercial $ 200,196 $ 119,250 $ 319,446 $ 46,694 $ 161,220 $ 59,626 $ 220,846 $ 32,472 Construction - 1,829 1,829 5,530 - - - - Mortgage 863,654 133,708 997,362 46,205 803,278 126,798 930,076 48,832 Leases 772 220 992 297 863 393 1,256 475 Consumer 96,279 15,104 111,383 25,354 93,916 12,233 106,149 22,802 Non-covered loans held-in-portfolio 1,160,901 $ 270,111 $ 1,431,012 $ 124,080 $ 1,059,277 $ 199,050 $ 1,258,327 $ 104,581 Covered loans held-in-portfolio: Mortgage $ - $ - $ - $ - $ 2,658 $ 3,227 $ 5,885 $ - Covered loans held-in-portfolio $ - $ - $ - $ - $ 2,658 $ 3,227 $ 5,885 $ - T he following table s present the loan count by type of modification for those loans modified in a TDR during the quarters and nine months ended September 30, 2018 and 2017 . Loans modified as TDRs for the U.S. operations are considered insignificant to the Corporation. Popular, Inc. For the quarter ended September 30, 2018 For the nine months ended September 30, 2018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2 - - Commercial real estate non-owner occupied 1 3 - - 3 14 - - Commercial real estate owner occupied 1 12 - - 4 54 - - Commercial and industrial 2 25 - - 6 75 - - Construction - - - - 1 - - - Mortgage 28 7 70 11 73 17 173 56 Leasing - - 3 - - - 4 - Consumer: Credit cards 115 - - 72 426 - 3 382 HELOCs - 8 1 1 - 20 8 1 Personal 511 1 - - 1,139 4 - - Auto - 4 1 - - 6 2 - Other 1 - 1 - 21 - 2 - Total 659 61 76 84 1,673 192 192 439 Popular, Inc. For the quarter ended September 30, 2017 For the nine months ended September 30, 2017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 - - - 4 1 - - Commercial real estate owner occupied - 3 - - 3 12 - - Commercial and industrial 1 15 - - 3 36 - - Mortgage 13 14 83 16 45 35 301 116 Leasing - - 1 - - 1 6 - Consumer: Credit cards 140 - 4 114 425 - 5 424 HELOCs - - 2 - - 1 3 - Personal 187 2 1 2 699 6 1 3 Auto - 1 2 - - 5 4 1 Other 11 - - - 27 1 - 1 Total 352 35 93 132 1,206 98 320 545 The following tables present by c lass, quantitative information r e lated to loans modified as TDR s during the quarter s and nine months ended September 30, 2018 and 2017 . Popular, Inc. For the quarter ended September 30, 2018 (Dollars in thousands) Loan count Pre-modification outstanding recorded investment Post-modification outstanding recorded investment Increase (decrease) in the allowance for loan losses as a result of modification Commercial multi-family 1 $ 810 $ 808 $ 63 Commercial real estate non-owner occupied 4 1,523 1,521 100 Commercial real estate owner occupied 13 7,578 7,525 160 Commercial and industrial 27 2,411 2,388 139 Mortgage 116 15,143 13,507 640 Leasing 3 75 73 23 Consumer: Credit cards 187 1,693 1,838 234 HELOCs 10 913 906 66 Personal 512 8,026 8,025 2,660 Auto 5 63 63 11 Other 2 392 392 67 Total 880 $ 38,627 $ 37,046 $ 4,163 Popular, Inc. For the quarter ended September 30, 201</t>
  </si>
  <si>
    <t>FDIC loss share asset and true up payment obligation</t>
  </si>
  <si>
    <t>FDIC loss share asset and true-up payment obligation</t>
  </si>
  <si>
    <t>Note 10 – FDIC l oss-share asset and true-up payment obligation In connection with the Westernbank FDIC-assisted transaction, BPPR entered into loss-share arrangements with the FDIC with respect to the covered loans and other real estate owned. Pursuant to the terms of the loss-share arrangements, the FDIC’s obligation to reimburse BPPR for losses with respect to covered assets beg an with the first dollar of loss incurred. The FDIC reimburse d BPPR for 80% of losses with respect to covered assets, and BPPR reimburse d the FDIC for 80% of recoveries with respect to losses for which the FDIC paid reimbursem ent under loss-share arrangements. The loss-share component of the arrangements applicable to commercial (including construction) and consumer loans expired during the quarter ended June 30, 2015, but the arrangement provided for reimbursement of recoverie s to the FDIC to continue through the quarter ending June 30, 2018, and for the single family mortgage loss-share component of such agreement to expire i n the quarter ended June 30, 2020. As of March 31, 2018, the Corporation had an FDIC loss share asset o f $45.6 million, net of amounts owed to the FDIC of $1.1 million, related to the covered assets. As part of the loss-share agreements, BPPR had agreed to make a true-up payment to the FDIC 45 days following the last day (such day, the “true-up measurement date”) of the final shared-loss month, or upon the final disposition of all covered assets under the loss-share agreements, in the event losses on the loss-share agreements fail to reach expected levels. The estimated fair value of suc h true-up payment obligation at March 31, 2018 was approximately $171 million (December 31, 2017 - $165 million) and was included as a contingent consideration within the caption of other liabilities in the Consolidated Statements of Fin ancial Condition . On May 22, 2018, the Corporation entered into a Termination Agreement (the “Termination Agreement”) with the FDIC to terminate all loss-share arrangements in connection with the Westernbank FDIC-assisted transaction . Under the terms of th e Termination Agreement, B PPR made a payment of approximately $23.7 million (the “Termination Payment”) to the FDIC as consideration for the termination of the loss-share agreements. Popular recorded a gain of $102.8 million within the FDIC loss share (expense) income caption in the Consolidated Statements of Operations calculated based on the difference between the Termination Payment and the net amount of the true-up payment obligation and the FDIC loss share asset. The following table sets forth the activity in the FDIC loss-share asset for the periods presented. Quarters ended September 30, Nine months ended September 30, (In thousands) 2018 2017 2018 2017 Balance at beginning of period $ - $ 53,070 $ 46,316 $ 69,334 FDIC loss-share Termination Agreement - - (45,659) - Accretion (amortization) - 567 (934) (62) Credit impairment losses (reversal) to be covered under loss-sharing agreements - (329) 104 1,945 Reimbursable expenses - 588 537 2,232 Net payments from FDIC under loss-sharing agreements - (4,502) (364) (18,505) Other adjustments attributable to FDIC loss-sharing agreements - - - (5,550) Balance at end of period $ - $ 49,394 $ - $ 49,394 Balance due to the FDIC for recoveries on covered assets - (924) - (924) Balance at end of period $ - $ 48,470 $ - $ 48,470 As a result of the Termination Agreement, assets that were covered by the loss share agreement, including covered loans in the amount of approximately $514.6 million and covered real estate owned assets in the amount of approximately $15.3 million as of March 31, 2018, were reclassified as non-covered. The Corporation now recognizes entirely all future credit losses, expenses, gains, and recoveries related to the formerly covered assets with no offset due to or from the FDIC.</t>
  </si>
  <si>
    <t>Mortgage Banking Activities</t>
  </si>
  <si>
    <t>Note 11 – Mortgage banking a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and trading gains and losses on derivative contracts used to hedge the Corporation’s securitization activities. In addition, lower-of-cost-or-market valuation adjustments to residential mortga ge loans held for sale, if any, are recorded as part of the mortgage banking activities. The following table presents the components of mortgage banking activities: Quarters ended September 30, Nine months ended September 30, (In thousands) 2018 2017 2018 2017 Mortgage servicing fees, net of fair value adjustments: Mortgage servicing fees $ 12,324 $ 12,012 $ 37,205 $ 38,485 Mortgage servicing rights fair value adjustments (4,194) (10,262) (13,123) (24,262) Total mortgage servicing fees, net of fair value adjustments 8,130 1,750 24,082 14,223 Net gain on sale of loans, including valuation on loans held-for-sale 3,014 4,244 6,531 16,875 Trading account profit (loss): Unrealized gains (losses) on outstanding derivative positions 45 (147) (131) (104) Realized gains (losses) on closed derivative positions 80 (608) 2,926 (3,645) Total trading account profit (loss) 125 (755) 2,795 (3,749) Total mortgage banking activities $ 11,269 $ 5,239 $ 33,408 $ 27,349</t>
  </si>
  <si>
    <t>Transfers of financial assets and mortgage servicing assets</t>
  </si>
  <si>
    <t>Transfers and Servicing of Financial Assets</t>
  </si>
  <si>
    <t>Transfers Of Financial Assets And Mortgage Servicing Assets</t>
  </si>
  <si>
    <t xml:space="preserve">Note 12 – Transfers of financ ial assets and mortgage servicing assets The Corporation typically transfers conforming residential mortgage lo ans in conjunction with GNMA and FNMA securitization transactions whereby the loans are exchanged for cash or securities and servicing rights. As seller, the Corporation has made certain representations and warranties with respect to the originally transferred loans and, in the past , has sold certain loans with credit recourse to a government-sponsored entity, namely FNMA. Refer to Note 21 to the Consolidated Financial S tatements for a description of such arrangements. No liabilities were incurred as a result of these securitizations during the quarters and nine months ended September 30, 2018 and 2017 because they did not contain any credit recourse arrangements. During the quarter and nine months ended September 30, 2018 , the Corporation recorded a net gain of $ 2.9 million and $ 6.2 million , respectively ( September 30, 2017 - $ 3.9 million and $ 15.0 million, respectively) related to th e residential mortgage loans securitized. The following tables present the initial fair value of the assets obtained as proceeds from residential mortgage loans securitiz ed during the quarters and nine months ended September 30, 2018 and 2017 : Proceeds Obtained During the Quarter Ended September 30, 2018 (In thousands) Level 1 Level 2 Level 3 Initial Fair Value Assets Debt securities available-for-sale: Mortgage-backed securities - FNMA $ - $ 2,498 $ - $ 2,498 Total debt securities available-for-sale $ - $ 2,498 $ - $ 2,498 Trading account debt securities: Mortgage-backed securities - GNMA $ - $ 109,911 $ - $ 109,911 Mortgage-backed securities - FNMA - 23,625 - 23,625 Total trading account debt securities $ - $ 133,536 $ - $ 133,536 Mortgage servicing rights $ - $ - $ 2,625 $ 2,625 Total $ - $ 136,034 $ 2,625 $ 138,659 Proceeds Obtained During the Nine Months Ended September 30, 2018 (In thousands) Level 1 Level 2 Level 3 Initial Fair Value Assets Debt securities available-for-sale: Mortgage-backed securities - FNMA $ - $ 9,458 $ - $ 9,458 Total debt securities available-for-sale $ - $ 9,458 $ - $ 9,458 Trading account debt securities: Mortgage-backed securities - GNMA $ - $ 319,769 $ - $ 319,769 Mortgage-backed securities - FNMA - 62,853 - 62,853 Total trading account debt securities $ - $ 382,622 $ - $ 382,622 Mortgage servicing rights $ - $ - $ 7,198 $ 7,198 Total $ - $ 392,080 $ 7,198 $ 399,278 Proceeds Obtained During the Quarter Ended September 30, 2017 (In thousands) Level 1 Level 2 Level 3 Initial Fair Value Assets Debt securities available-for-sale: Mortgage-backed securities - FNMA $ - $ 4,329 $ - $ 4,329 Total debt securities available-for-sale $ - $ 4,329 $ - $ 4,329 Trading account debt securities: Mortgage-backed securities - GNMA $ - $ 85,722 $ - $ 85,722 Mortgage-backed securities - FNMA - 16,452 - 16,452 Total trading account debt securities $ - $ 102,174 $ - $ 102,174 Mortgage servicing rights $ - $ - $ 1,588 $ 1,588 Total $ - $ 106,503 $ 1,588 $ 108,091 Proceeds Obtained During the Nine Months Ended September 30, 2017 (In thousands) Level 1 Level 2 Level 3 Initial Fair Value Assets Debt securities available-for-sale: Mortgage-backed securities - FNMA $ - $ 16,049 $ - $ 16,049 Total debt securities available-for-sale $ - $ 16,049 $ - $ 16,049 Trading account debt securities: Mortgage-backed securities - GNMA $ - $ 368,660 $ - $ 368,660 Mortgage-backed securities - FNMA - 69,798 - 69,798 Total trading account debt securities $ - $ 438,458 $ - $ 438,458 Mortgage servicing rights $ - $ - $ 6,766 $ 6,766 Total $ - $ 454,507 $ 6,766 $ 461,273 During the nine months ended September 30, 2018 , the Corporation retained servicing rights on whole loan sales involving approximately $ 43 million in principal balance outstanding ( September 30, 2017 - $ 49 million) , with realized gains of approximately $ 0.6 million ( September 30, 2017 - gains of $ 1.8 million ). All loan sales performed during the nine months ended September 30, 2018 and 2017 were without credit recourse agreements. The Corporation recognizes as assets the rights to service loans for others, whether these rights are purchased or result from asset transfers such as sales and securitizations. These mortgage servicing rights (“MSR ”) are measured at fair value. The Corporation uses a di scounted cash flow model to estimate the fair value of MSRs. The discounted cash flow model incorporates assumptions that market participants would use in estimating fut ure net servicing income, including estimates of prepayment speeds, discount rate, cost to service, escrow account earnings, contractual servicing fee income, prepayment and late fees, among other considerations. Prepayment speeds are adjusted for the Corporation’s loan characteristics and portfolio behavior. The following table presents th e changes in MSRs measured using the fair value method for the nine months ended September 30, 2018 and 2017 . Residential MSRs (In thousands) September 30, 2018 September 30, 2017 Fair value at beginning of period $ 168,031 $ 196,889 Additions 7,871 7,530 Changes due to payments on loans [1] (10,194) (12,794) Reduction due to loan repurchases (2,929) (1,605) Changes in fair value due to changes in valuation model inputs or assumptions - (9,863) Fair value at end of period $ 162,779 $ 180,157 [1] Represents changes due to collection / realization of expected cash flows over time. Residential mortgage loans serviced for others were $ 15.9 billion at September 30, 2018 ( December 31, 2017 - $ 16.1 billion) . Net mortgage servicing fees, a component of mortgage banking activities in the Consolidated Statements of Operations, include the changes from period to period in the fair value of the MSRs, including changes due to collection / realization of expected cash flows. The banking subsidiaries receive servicing fees based on a percentage of the outstanding loan bal ance. These servicing fees are credited to income whe n they are collected. At September 30, 2018 , those weighted average mortgage servicing fees were 0.30 % ( September 30, 2017 - 0.29 %). Under these servicing agreements, the banking subsidiaries do not generally earn significant prepayment penalty fees on the underlying loans serviced. The section below includes information on assumptions used in the valuation model of the MSRs, originated and purchased. Key economic assumptions used in measuring the servicing rights derived from loans securitized or sold by the Corporation during the quarters and nine mont hs ended September 30, 2018 and 2017 were as follows: Quarters ended Nine months ended September 30, 2018 September 30, 2017 September 30, 2018 September 30, 2017 Prepayment speed 4.4 % 4.9 % 4.4 % 4.3 % Weighted average life (in years) 11.4 10.5 11.4 10.9 Discount rate (annual rate) 11.0 % 10.9 % 11.1 % 10.9 % Key economic assumptions used to estimate the fair value of MSRs derived from sales and securitizations of mortgage loans performed by the banking subsidiaries and servicing rights purchased from other financial institutions, and the sensitivity to immedia te changes in those assumptions, were as follows as of the end of the periods reported : Originated MSRs Purchased MSRs September 30, December 31, September 30, December 31, (In thousands) 2018 2017 2018 2017 Fair value of servicing rights $ 67,545 $ 73,951 $ 95,234 $ 94,080 Weighted average life (in years) 7.2 7.3 6.7 6.5 Weighted average prepayment speed (annual rate) 5.0 % 5.1 % 5.4 % 5.7 % Impact on fair value of 10% adverse change $ (1,371) $ (1,503) $ (2,023) $ (2,070) Impact on fair value of 20% adverse change $ (2,702) $ (2,976) $ (3,982) $ (3,999) Weighted average discount rate (annual rate) 11.5 % 11.5 % 11.0 % 11.0 % Impact on fair value of 10% adverse change $ (3,005) $ (3,091) $ (4,071) $ (3,785) Impact on fair value of 20% adverse change $ (5,789) $ (5,971) $ (7,850) $ (7,235) 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 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September 30, 2018 , the Corporation serviced $ 1.4 billion (December 31 , 2017 - $ 1.5 billion ) in residential mortgage loans with credit recourse to the Corporation. Under the GNMA securitizations, the Corpo ration, as servicer, has the right to repurchase (but not the obligation), at its option and without GNMA’s prior authorization, any loan that is collateral for a GNMA guaranteed mortgage-backed security when certain delinquency criteria are met. At the ti me that individual loans meet GNMA’s specified delinquency criteria and are eligible for repurchase, the Corporation is deemed to have regained effective control over these loans if the Corporation was the pool issuer. At September 30, 2018 , t he Corporation had recorded $ 195 million in mortgage loans on its Consolidated Statements of F inancial Condition related to this buy-back option program (December 31 , 2017 - $ 840 million ). As long as the Corporation continues to service the l oans that continue to be collateral in a GNMA guaranteed mortgage-backed security, the MSR is recognized by the Corporation . During the nine months ended September 30, 2018 , the Corporation repurchased approximately $ 264 million ( September 30, 2017 - $ 113 million) of mortgage loans under the GNMA buy-back option program. The determination to repurchase these loans was based on the economic benefits of the transaction, which results in a reduction of the servicing costs for these s everely delinquent loans, mostly related to principal and interest advances. Furthermore, due to their guaranteed nature, the risk associated with the loans is minimal. The Corporation places these loans under its loss mitigation programs and once brought back to current status, these may be either retained in portfolio or re-sold in the secondary market. </t>
  </si>
  <si>
    <t>Other Real Estate Owned</t>
  </si>
  <si>
    <t>Other Real Estate</t>
  </si>
  <si>
    <t>Note 13 – Other real estate owned The following table s present the activity related to Other Real Estate Owned (“OREO”) , for the quarter s and nine months ended September 30, 2018 and 2017 . For the quarter ended September 30, 2018 Non-covered Non-covered OREO OREO (In thousands) Commercial/ Construction Mortgage Total Balance at beginning of period $ 25,262 $ 116,801 $ 142,063 Write-downs in value (487) (2,584) (3,071) Additions 2,006 11,517 13,523 Sales (1,309) (17,296) (18,605) Other adjustments - (130) (130) Ending balance $ 25,472 $ 108,308 $ 133,780 For the nine months ended September 30, 2018 Non-covered Non-covered Covered OREO OREO OREO (In thousands) Commercial/ Construction Mortgage Mortgage Total Balance at beginning of period $ 21,411 $ 147,849 $ 19,595 $ 188,855 Write-downs in value (1,889) (9,123) (287) (11,299) Additions 9,047 17,047 - 26,094 Sales (3,932) (62,051) (3,282) (69,265) Other adjustments 835 (747) (693) (605) Transfer to non-covered status [1] - 15,333 (15,333) - Ending balance $ 25,472 $ 108,308 $ - $ 133,780 [1] Represents the reclassification of OREOs to the non-covered category, pursuant to the Termination Agreement of all shared-loss agreements with the Federal Deposit Insurance Corporation related to loans acquired from Westernbank, that was completed on May 22, 2018. For the quarter ended September 30, 2017 Non-covered Non-covered Covered OREO OREO OREO (In thousands) Commercial/ Construction Mortgage Mortgage Total Balance at beginning of period $ 23,949 $ 157,147 $ 25,350 $ 206,446 Write-downs in value [1] (2,702) (2,856) (234) (5,792) Additions 982 18,669 1,560 21,211 Sales (743) (18,185) (4,395) (23,323) Other adjustments - 467 (736) (269) Ending balance $ 21,486 $ 155,242 $ 21,545 $ 198,273 [1] Includes $2.7 million related to the damages from Hurricane Maria, of which $1.3 million were for commercial and $1.4 million for residential. For the nine months ended September 30, 2017 Non-covered Non-covered Covered OREO OREO OREO (In thousands) Commercial/ Construction Mortgage Mortgage Total Balance at beginning of period $ 20,401 $ 160,044 $ 32,128 $ 212,573 Write-downs in value [1] (4,681) (14,715) (2,980) (22,376) Additions 8,604 69,585 9,775 87,964 Sales (2,707) (61,068) (15,184) (78,959) Other adjustments (131) 1,396 (2,194) (929) Ending balance $ 21,486 $ 155,242 $ 21,545 $ 198,273 [1] Includes $2.7 million related to the damages from Hurricane Maria, of which $1.3 million were for commercial and $1.4 million for residential.</t>
  </si>
  <si>
    <t>Other Assets Abstract</t>
  </si>
  <si>
    <t>Note 14 − Other assets The caption of other assets in the consolidated statements of financial condition consists of the following major categories: (In thousands) September 30, 2018 December 31, 2017 Net deferred tax assets (net of valuation allowance) $ 1,144,417 $ 1,035,110 Investments under the equity method 223,222 215,349 Prepaid taxes 34,859 168,852 Other prepaid expenses 80,131 84,771 Derivative assets 18,977 16,539 Trades receivable from brokers and counterparties 57,290 7,514 Receivables from investments maturities 51,000 70,000 Principal, interest and escrow servicing advances 94,298 107,299 Guaranteed mortgage loan claims receivable 77,704 163,819 Others 118,952 122,070 Total other assets $ 1,900,850 $ 1,991,323</t>
  </si>
  <si>
    <t>Goodwill and other intangible assets</t>
  </si>
  <si>
    <t>Goodwill and Intangible Assets Disclosure</t>
  </si>
  <si>
    <t>Goodwill And Other Intangible Assets</t>
  </si>
  <si>
    <t>Note 15 – Goodwill and other intangible assets Goodwill The changes in the carrying amount of goodwill for the nine months ended September 30, 2018 , allocated by reportable segments, were as follows (refer to Note 34 for the definition of the Corporation’s reportable segments): 2018 Purchase Balance at Goodwill on accounting Goodwill Balance at (In thousands) January 1, 2018 acquisition adjustments impairment September 30,2018 Banco Popular de Puerto Rico $ 276,420 $ 60,242 $ - $ - $ 336,662 Popular U.S. 350,874 - - - 350,874 Total Popular, Inc. $ 627,294 $ 60,242 $ - $ - $ 687,536 The goodwill recognized during the quarter ended September 30, 2018 in the reportable segment of Banco Popular de Puerto Rico of $ 60.2 million was related to the Reliable Transaction. Refer to Note 4 , Business c ombination, for additional information. There were no changes in the carrying amount of goodwill for the nine months ended September 30, 2017 . Other Intangible Assets At September 30, 2018 and December 31, 2017 , the Corporation had $6.1 million of identifiable intangible assets with indefinite useful lives, mostly associated with the E-LOAN trademark. The following table reflects the components of other intangible assets subject to amortization: Gross Net Carrying Accumulated Carrying (In thousands) Amount Amortization Value September 30, 2018 Core deposits $ 37,224 $ 25,139 $ 12,085 Other customer relationships 35,632 25,182 10,450 Trademark 488 17 471 Total other intangible assets $ 73,344 $ 50,338 $ 23,006 December 31, 2017 Core deposits $ 37,224 $ 22,347 $ 14,877 Other customer relationships 35,683 21,051 14,632 Total other intangible assets $ 72,907 $ 43,398 $ 29,509 The trademark recognized during the quarter ended September 30, 2018 of $ 0.5 million was related to the Reliable Transaction. Refer to Note 4 , Business c ombination, for additional information. During the quarter ended September 30, 2018 , the Corporation recognized $2.3 million in amortization expense related to other intangible assets with definite useful lives ( September 30, 2017 - $2.3 million). During the nine months ended September 30, 2018 , the Corporation recognized $7.0 million in amortization related to other intangible assets with definite useful lives ( September 30, 2017 - $7.0 million). The following table presents the estimated amortization of the intangible assets with definite useful lives for each of the following periods: (In thousands) Remaining 2018 $ 2,337 Year 2019 9,140 Year 2020 5,065 Year 2021 2,254 Year 2022 1,378 Year 2023 1,338 Later years 1,494 Results of the Annual Goodwill Impairment Test The Corporation’s goodwill and other identifiable intangible assets having an indefinite useful life are tes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ns or dispose of a reporting unit. Under applicable accounting standards, goodwill impairment analysis is a two-step test. The first step of the goodwill impairment test involves comparing the fair value of the reporting unit with its carrying amount, including goodwill. If the fair value of the reporting unit exceeds its carrying amount, goodwill of the reporting unit is considered not impaired; however, if the carrying amount of the report ing unit exceeds its fair value, the second step must be performed. The second step involves calculating an implied fair value of goodwill for each reporting unit for which the first step indicated possible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 s and identifiable intangibles (including any unrecognized intangible assets, such as unrecognized core deposits and trademark) as if the reporting unit was being acquired in a business combination and the fair value of the reporting unit was the price pai d to acquire the reporting unit. The Corporation estimates the fair values of the assets and liabilities of a reporting unit, consistent with the requirements of the fair value measurements accounting standard, which defines fair value as the price that wo uld be received to sell an asset or paid to transfer a liability in an orderly transaction between market participants at the measurement date. The fair value of the assets and liabilities reflects market conditions, thus volatility in prices could have a material impact on the determination of the implied fair value of the reporting unit goodwill at the impairment test date. The adjustments to measure the assets, liabilities and intangibles at fair value are for the purpose of measuring the implied fair va lue of goodwill and such adjustments are not reflected in the consolidated statement of condition. If the implied fair value of goodwill exceeds the goodwill assigned to the reporting unit, there is no impairment. If the goodwill assigned to a reporting un it exceeds the implied fair value of the goodwill, an impairment charge is recorded for the excess. An impairment loss recognized cannot exceed the amount of goodwill assigned to a reporting unit, and the loss establishes a new basis in the goodwill. Subse quent reversal of goodwill impairment losses is not permitted under applicable accounting standards. The Corporation performed the annual goodwill impairment evaluation for the entire organization during the third quarter of 2018 using July 31, 2018 as the annual evaluation date. The reporting units utilized for this evaluation were those that are one level below the business segments, which are the legal entities within the reportable segment. The Corporation follows push-down accounting, as such all goodw ill is assigned to the reporting units when carrying out a business combination. In determining the fair value of a reporting unit, the Corporation generally uses a combination of methods, including market price multiples of comparable companies and transa ctions, as well as discounted cash flow analysis. Management evaluates the particular circumstances of each reporting unit in order to determine the most appropriate valuation methodology. The Corporation evaluates the results obtained under each valuation methodology to identify and understand the key value drivers in order to ascertain that the results obtained are reasonable and appropriate under the circumstances. Elements considered include current market and economic conditions, developments in specif ic lines of business, and any particular features in the individual reporting units. The computations require management to make estimates and assumptions. Critical assumptions that are used as part of these evaluations include: a selection of comparable p ublicly traded companies, based on nature of business, location and size; a selection of comparable acquisition and capital raising transactions; the discount rate applied to future earnings, based on an estimate of the cost of equity; the potential future earnings of the reporting unit; and the market growth and new business assumptions. For purposes of the market comparable approach, valuations were determined by calculating average price multiples of relevant value drivers from a group of companies that are comparable to the reporting unit being analyzed and applying those price multiples to the value drivers of the reporting unit. Multiples used are minority based multiples and thus, no control premium adjustment is made to the comparable companies mark et multiples. While the market price multiple is not an assumption, a presumption that it provides an indicator of the value of the reporting unit is inherent in the valuation. The determination of the market comparables also involves a degree of judgment. For purposes of the discounted cash flows (“DCF”) approach, the valuation is based on estimated future cash flows. The financial projections used in the DCF valuation analysis for each reporting unit are based on the most recent (as of the valuation date ) financial projections presented to the Corporation’s Asset / Liability Management Committee (“ALCO”). The growth assumptions included in these projections are based on management’s expectations for each reporting unit’s financial prospects considering ec onomic and industry conditions as well as particular plans of each entity (i.e. restructuring plans, de- leveraging, etc.). The cost of equity used to discount the cash flows was calculated using the Ibbotson Build-Up Method and ranged from 11.42 % t o 13.93 % for the 201 8 analysis . The Ibbotson Build-Up Method builds up a cost of equity starting with the rate of return of a “risk-free” asset ( 2 0- year U.S. Treasury note) and adds to it additional risk elements such as equity risk premium, size p remium and industry risk premium. The resulting discount rates were analyzed in terms of reasonability given the current market conditions and adjustments were made when necessary. BPPR passed Step 1 in the annual test as of July 31, 201 8 . The results indi cated that the average estimated fair value calculated in Step 1 using all valuation methodologies exceeded BPPR’s equity value by approximately $ 2.4 b illion or 77 %. Accordingly, there was no indication of impairment on the goodwill record ed in BPPR at July 31, 201 8 and there was no need for a Step 2 analysis. PB passed Step 1 in the annual test as of July 31, 2018. The results indicated that the average estimated fair value calculated in Step 1 using all valuation methodologies exceeded P B’s equity value by approximately $ 407 million or 28 % . Accordingly, there was no indication of impairment on the goodwill recorded in PB at July 31, 2018 and there was no need for a Step 2 analysis. The goodwill balance of BPPR and PB , as legal entities, represented approximately 98 % of the Corporation’s total goodwill balance as of the July 31, 201 8 valuation date. Furthermore, as part of the analyses, management performed a reconciliation of the aggregate fair values determined for the reporting units to the market capitalization of the Corporation concluding that the fair value results determined for the reporting units in the July 31, 201 8 annual assessment were reasonable. The goodwill impairment evaluation process requires the Corporation to make estimates and assumptions with regard to the fair value of the reporting units. Actual values may differ significantly from these estimates. Such differences could result in future impairment o f goodwill that would, in turn, negatively impact the Corporation’s results of operations and the reporting units where the goodwill is recorded. Declines in the Corporation’s market capitalization could increase the risk of goodwill impairment in the futu re. Management monitors events or changes in circumstances between annual tests to determine if these events or changes in circumstances would more likely than not reduce the fair value of a reporting unit below its carrying amount. The following tables pr esent the gross amount of goodwill and accumulated impairment losses by reportable segments. September 30, 2018 Balance at Balance at Balance at Balance at January 1, Accumulated January 1, September 30, Accumulated September 30, 2018 impairment 2018 2018 impairment 2018 (In thousands) (gross amounts) losses (net amounts) (gross amounts) losses (net amounts) Banco Popular de Puerto Rico $ 280,221 $ 3,801 $ 276,420 $ 340,463 $ 3,801 $ 336,662 Popular U.S. 515,285 164,411 350,874 515,285 164,411 350,874 Total Popular, Inc. $ 795,506 $ 168,212 $ 627,294 $ 855,748 $ 168,212 $ 687,536 December 31, 2017 Balance at Balance at Balance at Balance at January 1, Accumulated January 1, December 31, Accumulated December 31, 2017 impairment 2017 2017 impairment 2017 (In thousands) (gross amounts) losses (net amounts) (gross amounts) losses (net amounts) Banco Popular de Puerto Rico $ 280,221 $ 3,801 $ 276,420 $ 280,221 $ 3,801 $ 276,420 Popular U.S. 515,285 164,411 350,874 515,285 164,411 350,874 Total Popular, Inc. $ 795,506 $ 168,212 $ 627,294 $ 795,506 $ 168,212 $ 627,294</t>
  </si>
  <si>
    <t>Note 16 – Deposits Total interest bearing deposits as of the end of the periods presented consisted of: (In thousands) September 30, 2018 December 31, 2017 Savings accounts $ 9,711,063 $ 8,561,718 NOW, money market and other interest bearing demand deposits 13,721,732 10,885,967 Total savings, NOW, money market and other interest bearing demand deposits 23,432,795 19,447,685 Certificates of deposit: Under $100,000 3,346,204 3,446,575 $100,000 and over 4,066,076 4,068,303 Total certificates of deposit 7,412,280 7,514,878 Total interest bearing deposits $ 30,845,075 $ 26,962,563 A summary of certificates of deposit by maturity at September 30, 2018 follows: (In thousands) 2018 $ 1,969,701 2019 2,233,844 2020 1,361,441 2021 829,654 2022 513,048 2023 and thereafter 504,592 Total certificates of deposit $ 7,412,280 At September 30, 2018 , the Corporation had brokered deposits amounting to $0.5 billion (December 31, 2017 - $0.5 billion ). The aggregate amount of overdraft s in demand deposit accounts that were reclassified to loans was $ 3 million at September 30, 2018 (December 31, 2017 - $ 4 million ) .</t>
  </si>
  <si>
    <t>Borrowings</t>
  </si>
  <si>
    <t>Note 17 – Borrowings The following table presents the balances of a ssets sold under agreements to repurchase at September 30, 2018 and December 31, 2017 . (In thousands) September 30, 2018 December 31, 2017 Assets sold under agreements to repurchase $ 300,116 $ 390,921 Total assets sold under agreements to repurchase $ 300,116 $ 390,921 The Corporation’s repurchase transactions are overcollateralized with the securities detailed in the table below. The Corporation’s r epurchase a greements have a right of set-off with the respective counterparty under the supplemental terms of the m aster r epurchase a greements. In an event of default each party has a right of set-off against the other party for amounts owed in the related agreement and any other amount or obligation owed in respect of any other agreement or transaction between them. The fo llowing table presents information related to the Corporation’s repurchase transactions accounted for as secured borrowings that are collateralized with debt securities available-for-sale, other assets held-for-trading purposes or which have been obtained under agreements to resell . It is the Corporation’s policy to maintain effective control over assets sold under agreements to repurchase; accordingly, such securities continue to be carried on the Consolidated Statements of Financial Condition. Repurchas e agreements accounted for as secured borrowings September 30, 2018 December 31, 2017 Repurchase Repurchase (In thousands) liability liability U.S. Treasury securities Within 30 days $ 93,129 $ 148,516 After 30 to 90 days 19,831 87,357 After 90 days 159,292 43,500 Total U.S. Treasury securities 272,252 279,373 Obligations of U.S. government sponsored entities Within 30 days - 30,656 After 30 to 90 days - 19,463 After 90 days 6,055 15,937 Total obligations of U.S. government sponsored entities 6,055 66,056 Mortgage-backed securities Within 30 days 12,228 31,383 Total mortgage-backed securities 12,228 31,383 Collateralized mortgage obligations Within 30 days 9,581 14,109 Total collateralized mortgage obligations 9,581 14,109 Total $ 300,116 $ 390,921 R epurchase agreements in this portfolio are generally short-term, often overnight . As such our risk is very limited. We manage the liquidity risks arising from secured funding by sourcing funding globally from a diverse group of counterparties, providing a range of securities collateral and pursuing longer durations, when appropriate. The following table presents information related to the Corporation’s other short-term borrowings for the periods ended September 30, 2018 and December 31, 2017 . (In thousands) September 30, 2018 December 31, 2017 Advances with the FHLB $ - $ 95,000 Others 1,200 1,208 Total other short-term borrowings $ 1,200 $ 96,208 Note: Refer to the Corporation's 2017 Form 10-K for rates information at December 31, 2017. During the quarter ended September 30, 2018, Popular North America, Inc. (“PNA”) , a wholly-owned subsidiary of the Corporation, redeemed all outstanding capital securities issued by BanPonce Trust I (the “Trust”) , a statutory trust established by PNA, along with the common securities issued by the Trust, which resulted in the concurrent extinguishment of the related junior subordinated debentures with an aggregate book value of $ 55 million. Refer to Note 18 for additional information on the redemption of these trust preferred securities. Also, during the quarter ended September 30, 2018, the Corporation issued an aggregate of $300 million principal amount of its 6.125 % senior notes due 2023 and recorded debt issuance costs of $6.3 million. On October 15, 2018, t he Corporation use d the net proceeds , together with available ca sh , to redeem $450 million of its o utstanding 7.00 % senior notes due 2019. The following table presents the composition of notes payable at September 30, 2018 and December 31, 2017 . (In thousands) September 30, 2018 December 31, 2017 Advances with the FHLB with maturities ranging from 2018 through 2029 paying interest at monthly fixed rates ranging from 0.89% to 4.19 % $ 567,031 $ 572,307 Advances with the FHLB with maturing in 2019 paying interest monthly at a floating rate of 0.34% over the 1 month LIBOR 13,000 34,164 Advances with the FHLB with maturing in 2019 paying interest quarterly at a floating rate from 0.12% to 0.24% over the 3 month LIBOR 19,724 25,019 Unsecured senior debt securities with maturities ranging from 2019 through 2023 paying interest semiannually at fixed rates ranging from of 6.125% to 7.00%, net of debt issuance costs of $7,841 742,159 446,873 Junior subordinated deferrable interest debentures (related to trust preferred securities) with maturities ranging from 2033 to 2034 with fixed interest rates ranging from 6.125% to 6.7%, net of debt issuance costs of $429 384,869 439,351 Others 17,904 18,642 Total notes payable $ 1,744,687 $ 1,536,356 Note: Refer to the Corporation’s 2017 Form 10-K for rates information at December 31, 2017 . A breakdown of borrowings by contractual maturities at September 30, 2018 is included in the table below. Assets sold under Short-term (In thousands) agreements to repurchase borrowings Notes payable Total 2018 $ 134,769 $ 1,200 $ 83,103 $ 219,072 2019 165,347 - 650,159 [1] 815,506 2020 - - 111,960 111,960 2021 - - 21,877 21,877 2022 - - 105,175 105,175 Later years - - 772,413 772,413 Total borrowings $ 300,116 $ 1,200 $ 1,744,687 $ 2,046,003 [1] On October 15, 2018, the Corporation redeemed $450 million principal amount of its senior notes due on 2019. At September 30, 2018 and December 31, 2017 , the Corporation had FHLB borrowing facilities whereby the Corporation could borrow up to $3.4 billion and $3.9 billion, respectively, of which $600 million and $726 million, respectively, were used. In addition, at September 30, 2018 and December 31, 2017 , the Corporation had placed $1.1 b illion and $260 million, respectively, of the available FHLB credit facility as collateral for a municipal letter of credit to secure deposits. The FHLB borrowing facilities are collateralized with loans held-in-portfolio, and do not have restrictive covenants or callable features. Also, at September 30, 2018 , the Corporation has a borrowing facility at the discount window of the Federal Reserve Bank of New York amounting to $1.2 billion ( 2017 - $1.1 billion), which remained unused at September 30, 2018 and December 31, 2017 . The fa cility is a collateralized source of credit that is highly reliable even under difficult market conditions.</t>
  </si>
  <si>
    <t>Trust preferred securities</t>
  </si>
  <si>
    <t>Trust Preferred Securities</t>
  </si>
  <si>
    <t xml:space="preserve">Note 18 – Trust preferred securities Statutory trusts established by the Corporation (BanPonce Trust I, Popular Capital Trust I, Popular North America Capital Trust I and Popular Capital Trust II) had issued trust preferred securities (also referred to as “capital securities”) to the public. The proceeds from such issuances, together with the proce eds of the related issuances of common securities of the trusts (the “common securities”), were used by the trusts to purchase junior subordinated deferrable interest debentures (the “junior subordinated debentures”) issued by the Corporation. The sole as sets of the trusts consisted of the junior subordinated debentures of the Corporation and the related accrued interest receivable. These trusts are not consolidated by the Corporation pursuant to accounting principles generally accepted in the United State s of America . The junior subordinated debentures are included by the Corporation as notes payable in the Consolidated Statements of Financial Condition, while the common securities issued by the issuer trusts are included as other investment securities. Th e common securities of each trust are wholly-owned, or indirectly wholly-owned, by the Corporation. During the quarter ended September 30, 2018 , Popular North America, Inc. (“PNA”), a wholly-owned subsidiary of the Corporation, redeemed all outstanding capital securities issued by BanPonce Trust I (the “Trust”), a s tatutory trust established by PNA, with an aggreg ate book value of $53 million, along with the common securities issued by the Trust, which resulted in the concurrent extinguishment of the related junior subordinated debentures amounting to $55 million, as discussed in Note 17 . The following tables present financial data pertaining to the different trusts at September 30, 2018 and December 31, 2017 . (Dollars in thousands) As of September 30, 2018 Popular Popular North America Popular Issuer Capital Trust I Capital Trust I Capital Trust Il Capital securities $ 181,063 $ 91,651 $ 101,023 Distribution rate 6.700 % 6.564 % 6.125 % Common securities $ 5,601 $ 2,835 $ 3,125 Junior subordinated debentures aggregate liquidation amount $ 186,664 $ 94,486 $ 104,148 Stated maturity date November September December 2033 2034 2034 Reference notes [2],[4],[5] [1],[3],[5] [2],[4],[5] [1] Statutory business trust that is wholly-owned by PNA and indirectly wholly-owned by the Corporation. [2] Statutory business trust that is wholly-owned by the Corporation. [3] The obligations of PNA under the junior subordinated debentures and its guarantees of the capital securities under the trust are fully and unconditionally guaranteed on a subordinated basis by the Corporation to the extent set forth in the applicable guarantee agreement. [4] These capital securities are fully a nd unconditionally guaranteed on a subordinated basis by the Corporation to the extent set forth in the applicable guarantee agreement. [5] The Corporation has the right, subject to any required prior approval from the Federal Reserve, to redeem after certain dates or upon the occurrence of certain events mentioned below, the junior subordinated debentures at a redemption price equal to 100 % of the principal amount, plus accrued and unpaid interest to the date of redemption . The maturity of the junior subordinated debentures may be shortened at the option of the Corporation prior to their stated maturity dates (i) on or after the stated optional redemption dates stipulated in the agreements, in whole at any time or in part from time to time, or (ii) in w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 (Dollars in thousands) As of December 31, 2017 Popular BanPonce Popular North America Popular Issuer Trust I Capital Trust I Capital Trust I Capital Trust Il Capital securities $ 52,865 $ 181,063 $ 91,651 $ 101,023 Distribution rate 8.327 % 6.700 % 6.564 % 6.125 % Common securities $ 1,637 $ 5,601 $ 2,835 $ 3,125 Junior subordinated debentures aggregate liquidation amount $ 54,502 $ 186,664 $ 94,486 $ 104,148 Stated maturity date February November September December 2027 2033 2034 2034 Reference notes [1],[3],[6] [2],[4],[5] [1],[3],[5] [2],[4],[5] [ 1 ] Statutory business trust that is wholly-owned by PNA and indirectly wholly-owned by the Corporation. [ 2 ] Statutory business trust that is wholly-owned by the Corporation. [ 3 ] The obligations of PNA under the junior subordinated debentures and its guarantees of the capital securities under the trust are fully and unconditionally guaranteed on a subordinated basis by the Corporation to the extent set forth in the applicable guarantee agreement. [ 4 ] These capital securities are full y and unconditionally guaranteed on a subordinated basis by the Corporation to the extent set forth in the applicable guarantee agreement. [ 5 ] The Corporation has the right, subject to any required prior approval from the Federal Reserve, to redeem after c ertain dates or upon the occurrence of certain events mentioned below, the junior subordinated debentures at a redemption price equal to 100 % of the principal amount, plus accrued and unpaid interest to the date of redemption . The maturity of the junior su bordinated debentures may be shortened at the option of the Corporation prior to their stated maturity dates (i) on or after the stated optional redemption dates stipulated in the agreements, in whole at any time or in part from time to time, or (ii) in wh ole, but not in part, at any time within 90 days following the occurrence and during the continuation of a tax event, an investment company event or a capital treatment event as set forth in the indentures relating to the capital securities, in each case s ubject to regulatory approval. [6] Same as [5] above, except that the investment company event does not apply for early redemption. At September 30, 2018 , the Corporation had $374 million in trust preferred securities outstanding which do not qualify for Tier 1 capital treatment, but instead quali fy for Tier 2 capital treatment , compared to $427 million at December 31, 2017 , as a result of the previously mentioned redemption by PNA. </t>
  </si>
  <si>
    <t>Stockholders' equity</t>
  </si>
  <si>
    <t>Stockholders' Equity Note</t>
  </si>
  <si>
    <t>Stockholders' Equity</t>
  </si>
  <si>
    <t>Note 19 – Stockholders ’ equity As of September 30, 2018, stockholder’s equity totaled $5.2 billion. During the nine months ended September 30, 2018 , the Corporation declared dividends on its common stock of $ 76.2 million. The quarterly dividend declared to shareholders of record as of the close of business on August 23, 2018, which amounted to $25.1 million, was paid on O ctober 1, 2018. Dividends per share declared for the quarter and nine months ended September 30, 2018 were $0.25 and $0.75 , respectively (2017 - $0.25 and $0.75 , respectively). During the quarter ended September 30, 2018, the Corporation entered into a $ 125 million accelerated share repurchase transaction (“ASR”) and, in connection therewith, received an initial delivery of 2,000,000 shares of common stock (the “Initial Shares”), which was accounted for as a treasury stock transaction . As a result of the receipt of the Initial Shares, the Corporation recognized in shareholders’ equity approximately $102 million in treasury stock and $23 million as a reduction of capital surplus. During the fourth quarter of 2018, the Corporation expects to further adjust its treasury stock and capital surplus accounts to reflect the delivery or receipt of cash or shares upon the termination of the ASR agreement, which will depend on the average price of the Corporation’s shares during the term of the ASR .</t>
  </si>
  <si>
    <t>Other comprehensive income (loss)</t>
  </si>
  <si>
    <t>Other Comprehensive Income (Loss)</t>
  </si>
  <si>
    <t>Note 20 – Other comprehensive loss The following table presents changes in accumulated other comprehensive loss by component for the quarters and nine months ended September 30, 2018 and 2017 . Changes in Accumulated Other Comprehensive Loss by Component [1] Quarters ended Nine months ended September 30, September 30, (In thousands) 2018 2017 2018 2017 Foreign currency translation Beginning Balance $ (46,397) $ (41,405) $ (43,034) $ (39,956) Other comprehensive loss (605) (390) (3,968) (1,839) Net change (605) (390) (3,968) (1,839) Ending balance $ (47,002) $ (41,795) $ (47,002) $ (41,795) Adjustment of pension and postretirement benefit plans Beginning Balance $ (199,895) $ (205,928) $ (205,408) $ (211,610) Amounts reclassified from accumulated other comprehensive loss for amortization of net losses 3,285 3,421 9,856 10,263 Amounts reclassified from accumulated other comprehensive loss for amortization of prior service credit (529) (580) (1,587) (1,740) Net change 2,756 2,841 8,269 8,523 Ending balance $ (197,139) $ (203,087) $ (197,139) $ (203,087) Unrealized net holding losses on debt securities Beginning Balance $ (250,422) $ (56,414) $ (102,775) $ (69,003) Other comprehensive (loss) income before reclassifications (39,845) 9,302 (187,492) 15,151 Other-than-temporary impairment amount reclassified from accumulated other comprehensive loss - - - 6,740 Amounts reclassified from accumulated other comprehensive loss for gains on securities - (66) - (66) Net change (39,845) 9,236 (187,492) 21,825 Ending balance $ (290,267) $ (47,178) $ (290,267) $ (47,178) Unrealized holding gains on equity securities Beginning Balance $ - $ 672 $ 605 $ 685 Reclassification to retained earnings due to cumulative effect adjustment of accounting change - - (605) - Other comprehensive income before reclassifications - 48 - 180 Amounts reclassified from accumulated other comprehensive income for gains on securities - (16) - (161) Net change - 32 (605) 19 Ending balance $ - $ 704 $ - $ 704 Unrealized net (losses) gains on cash flow hedges Beginning Balance $ (78) $ 132 $ (40) $ (402) Other comprehensive income (loss) before reclassifications 208 (250) 790 (869) Amounts reclassified from accumulated other comprehensive (loss) income 89 142 (531) 1,295 Net change 297 (108) 259 426 Ending balance $ 219 $ 24 $ 219 $ 24 Total $ (534,189) $ (291,332) $ (534,189) $ (291,332) [1] All amounts presented are net of tax. The following table presents the amounts reclassified out of each component of accumulated other comprehensive loss during the quarters and nine months ended September 30, 2018 and 2017 . Reclassifications Out of Accumulated Other Comprehensive Loss Quarters ended Nine months ended Affected Line Item in the September 30, September 30, (In thousands) Consolidated Statements of Operations 2018 2017 2018 2017 Adjustment of pension and postretirement benefit plans Amortization of net losses Personnel costs $ (5,386) $ (5,606) $ (16,157) $ (16,819) Amortization of prior service credit Personnel costs 868 950 2,603 2,850 Total before tax (4,518) (4,656) (13,554) (13,969) Income tax benefit 1,762 1,815 5,285 5,446 Total net of tax $ (2,756) $ (2,841) $ (8,269) $ (8,523) Unrealized holding losses on debt securities Other-than-temporary impairment Other-than-temporary impairment losses on available-for-sale debt securities $ - $ - $ - $ (8,299) Realized gains on sale of debt securities Net gain on sale of debt securities - 83 - 83 Total before tax - 83 - (8,216) Income tax (expense) benefit - (17) - 1,542 Total net of tax $ - $ 66 $ - $ (6,674) Unrealized holding gains on equity securities Realized gain on sale of equity securities Net gain on equity securities $ - $ 20 $ - $ 201 Total before tax - 20 - 201 Income tax expense - (4) - (40) Total net of tax $ - $ 16 $ - $ 161 Unrealized net (losses) gains on cash flow hedges Forward contracts Mortgage banking activities $ (147) $ (232) $ 870 $ (2,122) Total before tax (147) (232) 870 (2,122) Income tax benefit (expense) 58 90 (339) 827 Total net of tax $ (89) $ (142) $ 531 $ (1,295) Total reclassification adjustments, net of tax $ (2,845) $ (2,901) $ (7,738) $ (16,331)</t>
  </si>
  <si>
    <t>Guarantees</t>
  </si>
  <si>
    <t>Note 21 – Guarantees At September 30, 2018 , the Corporation recorded a liability of $0.3 million (December 31 , 2017 - $0.3 million), which represents the unamortized balance of the obligations undertaken in issuing the guarantees under the standby letters of credit. Management does not anticipate any material losses related to these instruments. From time to time, the Corporation securitized mortgage loans into guaranteed mortgage-backed securities subject to limited, and in certain instanc es, lifetime credit recourse on the loans that serve as collateral for the mortgage-backed securities. T he Corporation has not sold any mortgage loans subject to credit recourse since 2009. At September 30, 2018 , the Corporation serviced $1.4 billion ( December 31, 2017 - $1.5 billion ) in residential mortgage loans subject to credit recourse provisions, principally loans associated with FNMA and F 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iced wit h recourse and interest, if applicable. During the quarter and nine months ended September 30, 2018 , the Corporation repurchased approximately $4 million and $13 million , respectively, of unpaid principal balance in mortgage loans subject to the credit recourse provisions ( September 30, 2017 - $7 million and $22 million, respectively). In the event of nonperformance by the borrower, the Corporation has rights to the underlying collateral securing the mortgage loan. The Corporation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September 30, 2018 , the Corporation’s liability established to co ver the estimated credit loss exposure related to loans sold or serviced with credit recourse amounted to $58 million (December 31, 2017 - $59 million ). The following table shows the changes in the Corporation’s liability of estimated losse s related to loans serviced with credit recourse provisions during the quarters and nine month s ended September 30, 2018 and 2017 . Quarters ended September 30, Nine months ended September 30, (In thousands) 2018 2017 2018 2017 Balance as of beginning of period $ 57,425 $ 49,395 $ 58,820 $ 54,489 Provision for recourse liability 3,000 6,375 5,991 11,104 Net charge-offs (2,678) (3,718) (7,064) (13,541) Balance as of end of period $ 57,747 $ 52,052 $ 57,747 $ 52,052 When the Corporation sells or securitizes mortgage loans, it generally makes customary representations and warranties regarding the characteristics of the loans sold. To the extent the loans do not meet specified characteristics, the Corporation may be required to repurchase such loans or indemnify for losses and bear any subsequent loss related to the loans. During the quarter and nine months ended September 30, 2018, BPPR repurchased $2 million and $12 million, respectively, in loans under rep resentation and warranty arrangements (there were no loan repurchases during the same period of the prior year). A substantial amount of these loans reinstate to performing status or have mortgage insurance, and thus the ultimate losses on the loans are no t deemed significant. From time to time, the Corporation sells loans and agrees to indemnify the purchaser for credit losses or any breach of certain representations and warranties made in connection with the sale. T he following table presents the changes in the Corporation’s liability for estimated losses associated with indemnifications and representations and warranties related to loans sold by BPPR for the quarters and nine months ended September 30, 2018 and 2017 . Quarters ended September 30, Nine months ended September 30, (In thousands) 2018 2017 2018 2017 Balance as of beginning of period $ 11,153 $ 10,545 $ 11,742 $ 10,936 Provision (reversal) for representation and warranties (104) (140) 194 (521) Net charge-offs (39) - (926) (10) Balance as of end of period $ 11,010 $ 10,405 $ 11,010 $ 10,405 Servicing agreements relating to the mortgage-backed secur 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September 30, 2018 , t he Corporation serviced $ 15.9 billion in mortgage loans for third-parties , including the loans serviced with credit recourse (December 31 , 2017 - $ 16.1 billion ). The Corporation generally recovers fun ds advanced pursuant to these arrangements from the mortgage owner, from liquidation proceeds when the mortgage loan is foreclosed or, in the case of FHA/VA loans, under the applicable FHA and VA insurance and guarantees programs. However, in the meantime, the Corporation must absorb the cost of the funds it advances during the time the advance is outstanding. The Corporation must also bear the costs of attempting to collect on delinquent and defaulted mortgage loans. In addition, if a defaulted loan is not cured, the mortgage loan would be canceled as part of the foreclosure proceedings and the Corporation would not receive any future servicing incom e with respect to that loan. At September 30, 2018 , the outstanding balance of funds advanced by the Corporation under such mortgage loan servicing agreements was approximately $ 94 million ( December 3 1 , 2017 - $ 107 m illion ). To the extent the mortgage loans underlying the Corporation’s servicing portfolio experience increased delinque ncies, the Corporation would be required to dedicate additional cash resources to comply with its obligation to advance funds as well as incur addition al administrative costs related to increases in collection efforts. Popular, Inc. Holding Company (“PIHC” ) fully and unconditionally guarantees certain borrowing obligations issued by certain of its wholly-owned consolidated subsidiaries amounting to $94 m illion and $149 m illion , respectively, at September 30, 2018 and December 31, 2017 . In addition, at September 30, 2018 and December 31 , 2017 , PIHC fully and unconditionally guaranteed on a subordinated basis $374 m illion and $427 m illion , respectively, of capital securities (trust preferred securities) issued by wholly-owned issuing trust entities to the ex tent set forth in the applicable guarantee agreement. Refer to Note 18 to the Consolidated Financial Statements for further information on the trust preferred securities.</t>
  </si>
  <si>
    <t>Commitments and contingencies</t>
  </si>
  <si>
    <t>Commitments and Contingencies Disclosure</t>
  </si>
  <si>
    <t>Commitments And Contingencies</t>
  </si>
  <si>
    <t>Note 22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 ondition. The Corporation’s exposure to credit loss in the event of nonperformance by the other party to the financial instrument for commitments to extend credit, standby letters of credit and financial guarantees is represented by the contractual notiona l amounts of those instruments. The Corporation uses the same credit policies in making these commitments and conditional obligations as it does for those reflected on the consolidated statements of financial condition. Financial instruments with off-balan ce sheet credit risk, whose contract amounts represent potential credit risk as of the end of the periods presented were as follows: (In thousands) September 30, 2018 December 31, 2017 Commitments to extend credit: Credit card lines $ 4,462,603 $ 4,303,256 Commercial and construction lines of credit 2,772,111 3,011,673 Other consumer unused credit commitments 255,798 250,029 Commercial letters of credit 2,561 2,116 Standby letters of credit 30,036 33,633 Commitments to originate or fund mortgage loans 23,724 15,297 At September 30, 2018 and December 31, 2017 , the Corporation maintained a reserve of approximately $ 8 million and $ 10 million, respectively, for potential losses associated with unfunded loan commitments related to commercia l and consumer lines of credit . Business concentration Since the Corporation’s business activities are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 eographical area is presented in Note 34 to the Consolidated Financial Statements. Puerto Rico is in the midst of a profound fiscal and economic crisis. In response to such crisis, the U.S. Congress enacted the Puerto Rico Oversight Management and Economic Stability Act (“PROMESA”) in 2016, which, among other things, established a Fiscal Oversight and Management Board for Puerto Rico (the “Oversight Board”) and a framework for the restructuring of the debts of the Commonwealth, its instrumentalities and municipalities. The Commonwealth and several of its instrumentalities have commenced debt restructuring proceedings under PROMESA. As of the date of this report, no municipality has commenced, or has been authorized by the Oversight Board to commence, any such debt restructuring proceeding under PROMESA. At September 30, 2018 , the Corporation’s direct exposure to the Puerto Rico government and its instrumentalities and municipalities amounted to $458 million, which was fully outstanding at quarter -end (compared to a direct exposure of approximately $484 million, which was fully outstanding at December 31, 2017 ). Of this amount, $413 million consists of loans and $45 million are securities ( $435 million and $49 million at December 31, 2017 ). Substantially all of the amount outstanding at September 30, 2018 w as obligations from various Puerto Rico municipalities. In most cases, these are “general obligations” of a municipality, to whic h the applicable municipality has pledged its good faith, credit and unlimited taxing power, or “special obligations” of a municipality, to which the applicable municipality has ple dged other revenues. At September 30, 2018 , 75% of the Corporation’s exposure to municipal loans and securities was concentrated in the municipalities of San Juan, Guaynabo, Carolina and Bayamón. On July 2, 2018 the Corporation received principal payments amounting to $23 million from various obligations from Puerto Rico municipali ties. The following table details the loans and investments representing the Corporation’s direct exposure to the Puerto Rico government according to their maturities: (In thousands) Investment Portfolio Loans Total Outstanding Total Exposure Central Government After 1 to 5 years $ 6 $ - $ 6 $ 6 After 5 to 10 years 43 - 43 43 After 10 years 27 - 27 27 Total Central Government 76 - 76 76 Government Development Bank (GDB) Within 1 year 4 - 4 4 Total Government Development Bank (GDB) 4 - 4 4 Puerto Rico Highways and Transportation Authority After 5 to 10 years 5 - 5 5 Total Puerto Rico Highways and Transportation Authority 5 - 5 5 Municipalities Within 1 year 3,510 15,265 18,775 18,775 After 1 to 5 years 16,505 198,022 214,527 214,527 After 5 to 10 years 23,885 101,693 125,578 125,578 After 10 years 845 98,185 99,030 99,030 Total Municipalities 44,745 413,165 457,910 457,910 Total Direct Government Exposure $ 44,830 $ 413,165 $ 457,995 $ 457,995 In addition, at September 30, 2018 , the Corporat ion had $ 374 million in loans or securities issued or guaranteed by Puerto Rico governmental entities whose principal source of repayment is non-governmental. In such obligations, the Puerto Rico government entity guarantees any shortfall in collateral in the event of borrower default ($ 386 million at December 31, 2017 ). These included $ 299 million in residential mortgage loans guarantee d by the Puerto Rico Housing Finance Authority (“HFA”), an entity that has been designated as a covered entity under PROMESA (December 31, 2017 - $ 310 million). These mortgage loans are secured by the underlying properties and the HFA guaran tee serve to cover shortfalls in collateral in the event of a borrower default. Although the Governor is currently authorized by local legislation to impose a temporary moratorium on the financial obligations of the HFA, he has not exercised this power as of the date hereof. Also, at September 30, 2018 and December 31, 2017, the Corporation had $44 million in Puerto Rico housing bonds issued by HFA, which are secured by second mortgage loans on Puerto Rico residential properties, and for which HFA also provi des a guarantee to cover shortfalls, $7 million in pass-through securities issued by HFA that have been economically defeased and refunded and for which collateral including U.S. agencies and Treasury obligations has been escrowed, and $ 24 million of commercial real estate notes issued by government entities, but payable from rent paid by third parties at September 30, 2018 (December 31, 2017 - $ 25 million). BPPR’s commercial loan portfolio also includes loans to private borrowers who are service providers, lessors, suppliers or have other relationships with the government. These borrowers could be negatively affected by the fiscal measures to be implemented to address the Commonwealth’s fiscal crisis and the ongoing Title III proceedings u nder PROMESA described above. Similarly, BPPR’s mortgage and consumer loan portfolios include loans to government employees which could also be negatively affected by fiscal measures such as employee layoffs or furloughs. The Corporation has operations in the United States Virgin Islands (the “USVI”) and has approximately $ 78 million in direct exposure to USVI government entities. The USVI has been experiencing a number of fiscal and economic challenges that could adversely affect the ability o f its public corporations and instrumentalities to service their outstanding debt obligations . Legal Proceedings The nature of Popular’s business ordinarily results in a certain number of claims, litigation, investigations, and legal and administrative cases and proceedings (“Legal Proceedings”). When the Corporation determines that it has meritorious defenses to the claims asserted, it vi gorously defends itself. The Corporation will consider the settlement of cases (including cases where it has meritorious defenses) when, in management’s judgment, it is in the best interest of both the Corporation and its shareholders to do so. On at least a quarterly basis, Popular assesses its liabilities and contingencies relating to outstanding Legal Proceedings utilizing the latest information available. For matters where it is probable that the Corporation will incur a material loss and the amount can be reasonably estimated, the Corporation establishes an accrual for the loss. Once established, the accrual is adjusted on at least a quarterly basis as appropriate to reflect any relevant developments. For matters where a material loss is not probable, o r the amount of the loss cannot be reasonably estimated, no accrual is established. In certain cases, exposure to loss exists in excess of the accrual to the extent such loss is reasonably possible, but not probable. Management believes and estimates that the aggregate range of reasonably possible losses (with respect to those matters where such limits may be determined, in excess of amounts accrued), for current Legal Proceedings ranges from $0 to approximately $2 4 .4 million as of September 30, 2018. For certain other cases, management cannot reasonably estimate the possible loss at this time. Any estimate involves significant judgment, given the varying stages of the Legal Proceedings (including the fact that many of them are currently in preliminary stag es), the existence of multiple defendants in several of the current Legal Proceedings whose share of liability has yet to be determined, the numerous unresolved issues in many of the Legal Proceedings, and the inherent uncertainty of the various potential outcomes of such Legal Proceedings. Accordingly, management’s estimate will change from time-to-time, and actual losses may be more or less than the current estimate. While the outcome of Legal Proceedings is inherently uncertain, based on information cur rently available, advice of counsel, and available insurance coverage, management believes that the amount it has already accrued is adequate and any incremental liability arising from the Legal Proceedings in matters in which a loss amount can be reasonab ly estimated will not have a material adverse effect on the Corporation’s consolidated financial position. However, in the event of unexpected future developments, it is possible that the ultimate resolution of these matters in a reporting period , if unfav orable, could have a material adverse effect on the Corporation’s consolidated financial position for that particular period. Set forth below is a description of the Corporation’s significant L egal P roceedings. BANCO POPULAR DE PUERTO RICO Hazard Insurance Commission-Related Litigation Popular, Inc., BPPR and Popular Insurance, LLC (the “Popular Defendants”) have been named defendants in a putative class action complaint captioned Pérez Díaz v. Popular, Inc., et al, filed before the Court of First Instance, Arecibo Part. The complaint seeks damages and preliminary and permanent injunctive relief on behalf of the purported class against the Popular Defendants, as well as Antilles Insurance Company and MAPFRE-PRAICO Insurance Company (the “Defendant Insurance Companies”). Plaintiffs allege that the Popular Defendants have been unjustly enriched by failing to reimburse them for commissions paid by the Defendant Insurance Companies to the insurance agent and/or mortgagee for policy years when no claims were filed against their hazard insurance policies. They demand the reimbursement to the purported “class” of an estimated $400 million plus legal interest, for the “good experience” commissions allegedly paid by the Defendant Insurance Companies during th e relevant time period, as well as injunctive relief seeking to enjoin the Defendant Insurance Companies from paying commissions to the insurance agent/mortgagee and ordering them to pay those fees directly to the insured. A hearing on the request for prel iminary injunction and other matters was held on February 15, 2017, as a result of which plaintiffs withdrew their request for preliminary injunctive relief. A motion for dismissal on the merits, which the Defendant Insurance Companies filed shortly before hearing, was denied with a right to replead following limited targeted discovery. On March 24, 2017, the Popular Defendants filed a certiorari petition with the Puerto Rico Court of Appeals seeking a review of the lower court’s denial of the motion to dis miss. The Court of Appeals denied the Popular Defendant’s request, and the Popular Defendants appealed this determination to the Puerto Rico Supreme Court, which declined review. On December 21, 2017, plaintiffs sought to amend the complaint and, on Januar y 2018, defendants filed an answer thereto. Separately, on October 26, 2017, the Court entered an order whereby it broadly certified the class; the Popular Defendants filed a certiorari petition before the Puerto Rico Court of Appeals in relation to the cl ass certification, but on March 4, 2018, the Court of Appeals declined to entertain such petition. At a hearing held on November 2, 2017, the Court encouraged the parties to reach agreement on discovery and class notification procedures. Although the case is still in discovery stage, the parties have not yet reached an agreement as to the class notification procedures. BPPR has separately been named a defendant in a putative class action complaint captioned Ramirez Torres, et al. v. Banco Popular de Puert o Rico, et al, filed before the Puerto Rico Court of First Instance, San Juan Part. The complaint seeks damages and preliminary and permanent injunctive relief on behalf of the purported class against the same Popular Defendants, as well as other financial institutions with insurance brokerage subsidiaries in Puerto Rico. Plaintiffs essentially contend that in November 2015, Antilles Insurance Company obtained approval from the Puerto Rico Insurance Commissioner to market an endorsement that allowed its cus tomers to obtain reimbursement on their insurance deductible for good experience, but that defendants failed to offer this product or disclose its existence to their customers, favoring other products instead, in violation of their duties as insurance brok ers. Plaintiffs seek a determination that defendants unlawfully failed to comply with their duty to disclose the existence of this new insurance product, as well as double or treble damages (the latter subject to a determination that defendants engaged in anti-monopolistic practices in failing to offer this product). Between late March and early April, co-defendants filed motions to dismiss the complaint and opposed the request for preliminary injunctive relief. A co-defendant filed a third-party Complaint against Antilles Insurance Company. A preliminary injunction and class certification hearing originally scheduled for April 6, 2017 was subsequently postponed, pending resolution of the motions to dismiss. On July 31, 2017, the Court dismissed the complain t with prejudice. In August 2017, plaintiffs appealed this judgment and, on March 21, 2018, the Court of Appeals reversed the Court of First Instance’s dismissal. On May 18, 2018, defendants each filed Petitions of Certiorari to the Puerto Rico Supreme Cou rt. The Petitions of Certiorari were all denied on June 26, 2018 and all parties but BPPR filed a timely Motion for Reconsideration of such denial. Those Motions for Reconsideration were denied and one defendant filed a Second Motion for Reconsideration t o the Puerto Rico Supreme Court, which is still pending. Mortgage-Related Litigation and Claims BPPR has been named a defendant in a putative class action captioned Lilliam González Camacho, et al. v. Banco Popular de Puerto Rico, et al., filed before th e United States District Court for the District of Puerto Rico on behalf of mortgage-holders who have allegedly been subjected to illegal foreclosures and/or loan modifications through their mortgage servicers. Plaintiffs maintain that when they sought to reduce their loan payments, defendants failed to provide them with such reduced loan payments, instead subjecting them to lengthy loss mitigation processes while filing foreclosure claims against them in parallel (or dual tracking). Plaintiffs assert that such actions violate the Home Affordable Modification Program (“HAMP”), the Home Affordable Refinance Program (“HARP”) and other federally sponsored loan modification programs, as well as the Puerto Rico Mortgage Debtor Assistance Act and the Truth in Lend ing Act (“TILA”). For the alleged violations stated above, plaintiffs request that all defendants (over 20, including all local banks), be held jointly and severally liable in an amount no less than $400 million. BPPR waived service of process in June 2017 and filed a motion to dismiss in August 2017, as did most co-defendants. On March 28, 2018, the Court dismissed the complaint in its entirety. On April 9, 2018, plaintiffs filed a motion for reconsideration of such dismissal, which was denied on August 1 7, 2018. On August 29, 2018, plaintiffs filed a Notice of Appeal to the U.S. Court of Appeals for the First Circuit. Plaintiffs’ appellate brief is due on December 3, 2018 and Defendants’ response brief will be due 30 days thereafter. BPPR has also been n amed a defendant in another putative class action captioned Yiries Josef Saad Maura v. Banco Popular, et al., filed by the same counsel who filed the González Camacho action referenced above, on behalf of residential customers of the defendant banks who ha ve allegedly been subject to illegal foreclosures and/or loan modifications through their mortgage servicers. As in González Camacho, plaintiffs contend that when they sought to reduce their loan payments, defendants failed to provide them with such reduce d loan payments, instead subjecting them to lengthy loss mitigation processes while filing foreclosure claims against them in parallel, all in violation of TILA, the Real Estate Settlement Procedures Act (“RESPA”), the Equal Credit Opportunity Act (“ECOA”) , the Fair Credit Reporting Act (“FCRA”), the Fair Debt Collection Practices Act (“FDCPA”) and other consumer-protection laws and regulations. Plaintiffs did not include a specific amount of damages in their complaint. On January 3, 2018, plaintiffs reques ted that BPPR waive service of process, which it agreed to do on February 1, 2018. BPPR subsequently filed a motion to dismiss the complaint on the same grounds as those asserted in the González Camacho action (as did most co-defendants, separately). BPPR further filed a motion to oppose class certification, which the Court granted, denying the motion for class certification on September 26, 2018. On October 8, 2018, plaintiffs filed a Motion for Reconsideration of such denial, which BPPR opposed on October 22, 2018. Those motions are still pending . BPPR has been named a defendant in a complaint for damages and breach of contract captioned Héctor Robles Rodriguez et al. v. Municipio de Ceiba, et al. Plaintiffs are residents of a development called Hacienda Las Lomas. T hrough the Doral Bank-FDIC assisted transaction, BPPR acquired a significant number of mortgage loans within this development and is currently the primary mortgage lender in the project. Plaintiffs claim damages against the developer, contractor, the relev ant insurance companies, and most recently, their mortgage lenders, because of a landslide that occurred in October 2015, affecting various streets and houses within the development. Plaintiffs specifically allege that the mortgage lenders, including BPPR, should be deemed liable for their alleged failure to properly inspect the subject properties. Plaintiffs demand $30 million in damages plus attorney’s fees, costs and the annulment of their mortgages. BPPR extended plaintiffs four consecutive six-month pa yment forbearances, the last of which is still in effect, and it is engaged in settlement discussions with plaintiffs. In November 2017, the FDIC notified BPPR that it had agreed to indemnify the Bank in connection with its Doral Bank-related exposure, pur suant to the terms of the relevant Purchase and Assumption Agreement with the FDIC. The FDIC filed a Notice of Removal to the United States District Court for the District of Puerto Rico (“USDC”) on March 27, 2018 and, on April 11 2018 , the state court st ayed the proceedings in response thereto. On April 13, 2018, the FDIC requested the USDC to stay the proceedings until plaintiffs have exhausted administrative remedies. This motion is still pending, along with several motions for remand to state court fi led by plaintiffs. Mortgage-Related Investigations The Corporation and its subsidiaries from time to time receive requests for information from departments of the U.S. government that investigate mortgage-related conduct. In particular, BPPR has received subpoenas and other requests for information from th e Federal Housing Finance Agency’s Office of the Inspector General, the Civil Division of the Department of Justice, the Special Inspector General for the Troubled Asset Relief Program and the Federal Department of Housing and Urban Development’s Office of the Inspector General mainly concerning real estate appraisals and residential and construction loans in Puerto Rico. The Corporation is cooperating with these requests and is in discussions regarding the resolution of such matters. There can be no assura nces as to the outcome of those discussions. Separately, in July 2017, management learned that certain letters generated by the Corporation to comply with Consumer Financial Protection Bureau (“CFPB”) rules requiring written notification to borrowers who have submitted a loss mitigation application were not mailed to borrowers over a period of up to approximately three-years due to a systems interface error. Loss mitigation is a process whereby creditors work with mortgage loan borrowers who are having dif ficulties making their loan payments on their debt. The loss mitigation process applies both to mortgage loans held by the Corporation and to mortgage loans serviced by the Corporation for third parties. The Corporation has corrected the systems interface error that caused the letters not to be sent. The Corporation notified applicable regulators and conducted a review of its mortgage files to assess the scope of potential customer impact. The review , which has been completed , found that while the mailing error extended to approximately 23,000 residential mortgage loans (approximately 50% of which are serviced by the Corporation for third parties), the number of borrowers actually harmed by the mailing error was substantially lower. This was due to, among other things, the fact that the Corporation regularly uses means other than the mail to communicate with borrowers, including email and hand delivery of written notices at our mortgage servicing centers or bank branches. Importantly, more than half of all borrowers potentially subject to such error actually closed on a loss mitigation alternative. During the fourth quarter of 2017, the Corporation began outreach to potentially affected borrowers with outstanding loans. These efforts are substantially com plete. The Corporation is engaged in ongoing dialogue with applicable regulators with respect to this matter. The Corporation has also engaged in remediation with respect to, and notified regulators of, other printing and mailings incidents in its mortgage servicing operation that occurred after Hurricane Maria. At this point, we are not able to estimate the financial impact of the failure to print and mail letters to mortgage borrowers. Other Significant Proceedings In June 2017, a syndicate comprised of BPPR and other local banks (the “Lenders”) filed an involuntary Chapter 11 bankruptcy proceeding against Betteroads Asphalt and Betterecycling Corporation (the “Involuntary Debtors”). This filing followed attempts by the Lenders to restructure and resolve the Involuntary Debtors’ obligations and outstanding defaults under a certain credit agreement, first through good faith negotiations and subsequently, through the filing of a collection action against the Involuntary Debtors in local court. T he involuntary debtors subsequently counterclaimed, asserting damages in excess of $900 million. The Lenders ultimately joined in the commencement of these involuntary bankruptcy proceedings against the Debtors in order to preserve and recover the Involunt ary Debtors’ assets, having confirmed that the Involuntary Debtors were transferring assets out of their estate for little or no consideration. The Involuntary Debtors subsequently filed a motion to dismiss the proceedings and for damages against the syndi cate, arguing both that this petition was filed in bad faith and that there was a bona fide dispute as to the petitioners’ claims, as set forth in the counterclaim filed by the Involuntary Debtors in local court. The court allowed limited discovery to take place prior to an evidentiary hearing to determine the merits of debtors’ motion to dismiss. At a hearing held in November 2017, the Court determined that it was inclined to rule against the dismissal of the complaint but requested that the parties submit supplemental briefs on the subject, which the parties did; however, no decision has been rendered to date. On September 17, 2018, the Lenders filed a motion requesting the Court to expedite its determination on the motion for Summary Judgment filed by the Lenders on November 2017, since there were continuing acts by Involuntary Debtor insiders to transfer all revenues and assets to such insiders and shield such revenues and assets from the Lenders and other legitimate creditors. This motion is still pendin g. POPULAR SECURITIES Puerto Rico Bonds and Closed-End Investment Funds The volatility in prices and declines in value that Puerto Rico municipal bonds and closed-end investment companies that invest primarily in Puerto Rico municipal bonds have experie nced since August 2013 have led to regulatory inquiries, customer complaints and arbitrations for most broker-dealers in Puerto Rico, including Popular Securities. Popular Securities has received customer complaints and is named as a respondent (among othe r broker-dealers) in 152 arbitration proceedings with aggregate claimed amounts of approximately $260 million, including one arbitration with claimed damages of approximately $78 million in which another Puerto Rico broker-dealer is a co-defendant. While P opular Securities believes it has meritorious defenses to the claims asserted in these proceedings, it has often determined that it is in its best interest to settle certain claims rather than expend the money and resources required to see such cases to co mpletion. The Puerto Rico Government’s defaults and non-payment of its various debt obligations, as well as the Commonwealth’s and the Financial Oversight Management Board’s (the “Oversight Board”) decision to pursue restructurings under Title III and Titl e VI of PROMESA, have increased and may continue to increase the number of customer complaints (and claimed damages) filed against Popular Securities concerning Puerto Rico bonds, including bonds issued by COFINA and GDB, and closed-end investment companie s that invest primarily in Puerto Rico bonds. An adverse result in the arbitration proceedings described above, or a significant increase in customer complaints, could have a material adverse effect on Popular. Subpoenas for Production of Documents in rel ation to PROMESA Title III Proceedings Popular Securities has, together with Popular, Inc. and BPPR (collectively, the “Popular Companies”) filed an appearance in connection with the Commonwealth of Puerto Rico’s pending Title III bankruptcy proceeding. I ts appearance was prompted by a request by the Commonwealth’s Unsecured Creditors’ Committee (“UCC”) to allow a broad discovery program under Rule 2004 to investigate, among other things, the causes of the Puerto Rico financial crisis. The Rule 2004 reques t sought broad discovery not only from the Popular Companies, but also from others, spanning in excess of eleven (11) years. The Oversight Board, as well as the Popular Companies and others, opposed the UCC’s request. Magistrate Dein denied the UCC’s reque st without prejudice and allowed the law firm of Kobre &amp; Kim to carry out its own independent investigation on behalf of the Oversight Board. The Popular Companies have separately been served with additional requests for the preservation and voluntary production of certain documents and witnesses from the UCC and the COFINA Agents in connection with the COFINA-Commonwealth adversary complaint, as well as from the Oversight Board’s Independent Investigator, Kobre &amp; Kim, with respect to its inde pendent investigation. The Popular Companies cooperated with all such requests and asked that such requests be submitted in the form of a subpoena to address privacy and confidentiality considerations pertaining to some of the documents involved in the pro duction. On August 20, 2018, Kobre &amp; Kim issued its Final Report, which contained various references to the Popular Companies, including allegations that P opular Securities participated as an underwriter in Commonwealth’s 2014 issuance of government obligation bonds notwithstanding having allegedly advised against it. The report discussed that such allegation could give rise to an unjust enrichment claim aga inst the Popular Companies and could also serve as a basis to equitably subordinate any claim it files in the Title III proceeding to other claims. POPULAR BANK Josefina Valle v. Popular Community Bank (now Popular Bank) PB has been named a defendant in a putative class action complaint captioned Josefina Valle, et al. v. Popular Community Bank, filed in November 2012 in the New York State Supreme Court (New York County). Plaintiffs, PB customers, alleged among other things that PB engaged in unfair and deceptive acts and trade practices in connection with the assessment of overdraft fees and payment processing on consumer deposit accounts. The complaint further alleged that PB improperly disclosed its consumer overdraft policies and that the overdraft ra tes and fees assessed by PB violate New York’s usury laws. Plaintiffs sought unspecified damages, including punitive damages, interest, disbursements, and attorneys’ fees and costs. After several procedural steps that included a ruling partially granting PB’s motion to dismiss and the filing of an amended complaint that was also partially dismissed, on August 12, 2015, plaintiffs filed a second amended complaint. On September 17, 2015, PB filed a motion to dismiss the second amended complaint and on Februa ry 18, 2016, the Court granted it in part and denied it in part, dismissing plaintiffs’ unfair and deceptive acts and trade practices claim to the extent it sought to recover overdraft fees incurred prior to September 2011. On March 28, 2016, PB filed an a nswer to the second amended complaint and, on November 13, 2017, the parties reached an agreement in principle. Under this agreement, an amount up to $5.2 million would be paid to qualified claimants. In March 2018, the Court entered an order for the preli minary approval of the settlement. On July 23, 2018, the claims process closed and, on August 6, 2018, the Court granted its final approval of the settlement agreement, entering such final order on August 13, 2018. The settlement became final and unappeala ble on September 12, 2018.</t>
  </si>
  <si>
    <t>Non-consolidated variable interest entities</t>
  </si>
  <si>
    <t>Non-consolidated Variable Interest Entities</t>
  </si>
  <si>
    <t>Note 23 – Non-consolidated variable interest entities The Corporation is involved with three statutory trusts which it created to issue trust preferred securities to the public.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 wn debt. Also, the Corporation is involved with various special purpose entities mainly in guaranteed mortgage securitization transactions, including GNMA and FNMA.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 able-for-sale or trading securities. The Corporation concluded that, essentially, these entities (FNMA and GNMA) control the design of their respective VIEs, dictate the quality and nature of the collateral, require the underlying insurance, set the servic ing standards via the servicing guides and can change them at will, and can remove a primary servicer with cause, and without cause in the case of FNMA. Moreover, through their guarantee obligations, agencies (FNMA and GNMA) have the obligation to absorb l osses that could be potentially significant to the VIE. The Corporation holds variable interests in these VIEs in the form of agency mortgage-backed securities and collateralized mortgage obligations, including those securities originated by the Corporatio n and those acquired from third parties. Additionally, the Corporation holds agency mortgage-backed securities and agency collateralized mortgage obligations issued by third party VIEs in which it has no other form of continuing involvement. Refer to Note 25 to the C onsolidated F inancial S tatements for additional information on the debt securities outstanding at September 30, 2018 and December 31, 2017 , which are classified as available-for-sale and trading securities in the Corporation’s C onsolidated S tatements of F inancial C ondition. In addition, the Corporation holds variable interests in the form of servicing fees, since it retain s the right to service the transferred loans in those government-sponsored special purpose entities (“SPEs”) and may also purchase the right to service loans in other government-sponsored SPEs that were transferred to those SPEs by a third-party. The following table presents the carrying amount and classification of the assets related to the Corporation’s variable interests in non-consolidated VIEs and the maximum exposure to loss as a result of the Corporation’s involvement as servicer of GNMA and FNMA loans at September 30, 2018 and December 31, 2017 . (In thousands) September 30, 2018 December 31, 2017 Assets Servicing assets: Mortgage servicing rights $ 130,454 $ 132,692 Total servicing assets $ 130,454 $ 132,692 Other assets: Servicing advances $ 37,548 $ 47,742 Total other assets $ 37,548 $ 47,742 Total assets $ 168,002 $ 180,434 Maximum exposure to loss $ 168,002 $ 180,434 The size of the non-consolidated VIEs, in which the Corporation has a variable interest in the form of servicing fees, measured as the total unpaid principal balance of the loans, amounted to $ 10.7 billion at September 30, 2018 (December 31, 2017 - $ 11.7 billion). The Corporation determined that the maximum exposure to loss includes the fair value of the MSRs and the assumption that the servicing advances at September 30, 2018 and December 31, 2017 , will not be recovered. The agency debt securities are not included as part of the maximum exposure to loss since they are guaranteed by the related agencies. In September of 2011, BPPR sold construction and commercial real estate loans to a newly created joint venture, PRLP 2011 Holdings, LLC. In March of 2013, BPPR completed a sale of commercial and construction loans, and commercial and single family real estate owned to a newly created joint venture, PR Asset Portfolio 2013-1 International, LLC. These joint ventures were created for the limited purpose of acquiring the loans from BPPR; servicing the loans through a third-party servicer; ultimately working out, resolving and/or foreclosing the loans; and indirectly owning, operating, constructing, developing, leasing and selling any real p roperties acquired by the joint ventures through deed in lieu of foreclosure, foreclosure, or by resolution of any loan. BPPR provided financing to PRLP 2011 Holdings, LLC and PR Asset Portfolio 2013-1 International, LLC for the acquisition of the assets in an amount equal to the acquisition loan of $ 86 million and $ 182 million, respectively. The acquisition loans had a 5-year maturity and bear a variable interest at 30-day LIBOR plus 300 basis points and are secured by a pledge of all of the acquiring entity’s assets. In addition, BPPR provided thes e joint ventures with a non-revolving advance facility (the “advance facility”) of $ 69 million and $ 35 million, respectively, to cover unfunded commitments and costs-to-complete related to certain construction projects, and a revolving worki ng capital line (the “working capital line”) of $ 20 million and $ 30 million, respectively, to fund certain operating expenses of the joint venture. As part of these transactions, BPPR received $ 48 million and $ 92 million, res pectively, in cash and a 24.9 % equity interest in each joint venture. The Corporation is not required to provide any other financial support to these joint ventures. BPPR accounted for both transactions as a true sale pursuant to ASC Subtopic 860-10. The Corporation has determined that PRLP 2011 Holdings, LLC and PR Asset Portfolio 2013-1 International, LLC are VIEs but it is not the primary beneficiary. All decisions are made by Caribbean Property Group (“CPG”) (or an affiliate thereof) (the “Manager” ), except for certain limited material decisions which would require the unanimous consent of all members. The Manager is authorized to execute and deliver on behalf of the joint ventures any and all documents, contracts, certificates, agreements and instr uments, and to take any action deemed necessary in the benefit of the joint ventures. The Corporation holds variable interests in these VIEs in the form of the 24.9 % equity interests and the financing provided to these joint ventures. The equity inter est is accounted for under the equity method of accounting pursuant to ASC Subtopic 323-10. The following tables present the carrying amount and classification of the assets and liabilities related to the Corporation’s variable interests in the non-consol idated VIEs, PRLP 2011 Holdings, LLC and PR Asset Portfolio 2013-1 International, LLC, and their maximum exposure to loss at September 30, 2018 and December 31, 2017 . PRLP 2011 Holdings, LLC PR Asset Portfolio 2013-1 International, LLC (In thousands) September 30, 2018 December 31, 2017 September 30, 2018 December 31, 2017 Assets Other assets: Equity investment $ 6,942 $ 7,199 $ 5,569 $ 12,874 Total assets $ 6,942 $ 7,199 $ 5,569 $ 12,874 Liabilities Deposits $ (280) $ (20) $ (8,433) $ (10,501) Total liabilities $ (280) $ (20) $ (8,433) $ (10,501) Total net assets $ 6,662 $ 7,179 $ (2,864) $ 2,373 Maximum exposure to loss $ 6,662 $ 7,179 $ - $ 2,373 The Corporation determined that the maximum exposure to loss under a worst case scenario at September 30, 2018 would be not recovering the net assets held by the Corporation as of the reporting date. ASU 2009-17 requires that an ongoing primary beneficiary assessment should be made to determine whether the Corporation is the primary beneficiary of any of the VIEs it is involved with. The conclusion on the assessment of these non-consolidated VIEs has not changed since their initial evaluation. The Corporation concluded that it is still not the primary beneficiary of these VIEs, and therefore, these VIEs are not required to be consoli dated in the Corporation’s financial statements at September 30, 2018 .</t>
  </si>
  <si>
    <t>Related party transactions</t>
  </si>
  <si>
    <t>Related Party Transactions</t>
  </si>
  <si>
    <t>Note 24 – Related party transactions The Corporation considers its equity method investees as related parties. The following provides information on transactions with equity method investees considered related parties. EVERTEC The Corporation has an investment in EVERTEC, Inc. (“EVERTEC”), which provides various processing and information technology services to the Corporation and its subsidiaries and gives BPPR access to the ATH network owned and operated by EVERTEC. As of September 30, 2018 , the Corporation held 11,654,803 share s of EVERTEC, an ownership stake of 16.03 %. The Corporation continues to have significant influence over EVERTEC. Accordingly, the investment in EVERTEC is accounted for under the equity method and is evaluated for impairment if events or circumstances indicate that a decrease in value of the inves tment has occurred that is other than temporary. The Corporation received $ 0.6 million in dividend distributions during the nine months ended September 30, 2018 , from its investments in EVERTEC’s holding company ( September 30, 2017 - $ 3.5 million). The Corporation’s equity in EVERTEC is presented in the table which follows and is included as part of “other assets” in the Consolidated S tatement s of Financial C onditi on. (In thousands) September 30, 2018 December 31, 2017 Equity investment in EVERTEC $ 57,839 $ 47,532 The Corporation had the following financial condition balances outstanding with EVERTEC at September 30, 2018 and December 31, 2017 . Items that represent liabilities to the Corporation are presented with parenthesis. (In thousands) September 30, 2018 December 31, 2017 Accounts receivable (Other assets) $ 6,233 $ 6,830 Deposits (52,339) (22,284) Accounts payable (Other liabilities) (4,326) (2,040) Net total $ (50,432) $ (17,494) The Corporation’s proportionate share of income or loss from EVERTEC is included in other operating income in the conso lidated statements of operation s . The following table presents the Corporation’s proportionate share of EVERTEC’s income ( loss ) and changes in stockholder s ’ equity for the quarter s and nine months ended September 30, 2018 and 2017 . Quarter ended Nine months ended (In thousands) September 30, 2018 September 30, 2018 Share of income from the investment in EVERTEC $ 3,682 $ 10,586 Share of other changes in EVERTEC's stockholders' equity (34) 601 Share of EVERTEC's changes in equity recognized in income $ 3,648 $ 11,187 Quarter ended Nine months ended (In thousands) September 30, 2017 September 30, 2017 Share of income from the investment in EVERTEC $ 1,200 $ 8,143 Share of other changes in EVERTEC's stockholders' equity 366 2,034 Share of EVERTEC's changes in equity recognized in income $ 1,566 $ 10,177 The following tables present the transactions and service payments between the Corporation and EVERTEC (as an affiliate) and their impact on the results of operations for the quarter s and nine months ended September 30, 2018 and 2017 . Items that represent expenses to the Corporation are presented with parenthesis . Quarter ended Nine months ended (In thousands) September 30, 2018 September 30, 2018 Category Interest expense on deposits $ (21) $ (46) Interest expense ATH and credit cards interchange income from services to EVERTEC 8,486 24,940 Other service fees Rental income charged to EVERTEC 1,781 5,297 Net occupancy Processing fees on services provided by EVERTEC (48,360) (142,443) Professional fees Other services provided to EVERTEC 279 884 Other operating expenses Total $ (37,835) $ (111,368) Quarter ended Nine months ended (In thousands) September 30, 2017 September 30, 2017 Category Interest expense on deposits $ (12) $ (33) Interest expense ATH and credit cards interchange income from services to EVERTEC 7,061 22,656 Other service fees Rental income charged to EVERTEC 1,737 5,119 Net occupancy Processing fees on services provided by EVERTEC (43,855) (132,289) Professional fees Other services provided to EVERTEC 291 900 Other operating expenses Total $ (34,778) $ (103,647) PRLP 2011 Holdings LLC As indicated in Note 23 to the C onsolidated F inancial S tatements, the Corporation holds a 24.9 % equity interest in PRLP 2011 Holdings LLC and currently holds certain deposits from the entity. The Corporation’s equity in PRLP 2011 Holdings, LLC is presented in the table which follows and is included as part of “other assets” in the Consolidated S tatement s of Financial C ondition . (In thousands) September 30, 2018 December 31, 2017 Equity investment in PRLP 2011 Holdings, LLC $ 6,942 $ 7,199 The Corporation had the following financial condition balances outstanding with PRLP 2011 Holdings, LLC at September 30, 2018 and December 31, 2017 . (In thousands) September 30, 2018 December 31, 2017 Deposits (non-interest bearing) $ (280) $ (20) The Corporation’s proportionate share of income or loss from PRLP 2011 Holdings, LLC is included in other operating income in the Consolidated Statements of O perations. The following table presents the Corporation’s proportionate share of loss from PRLP 2011 Holdings, LLC for the quarters and nine months ended September 30, 2018 and 2017 . Quarter ended Nine months ended (In thousands) September 30, 2018 September 30, 2018 Share of income (loss) from the equity investment in PRLP 2011 Holdings, LLC $ 55 $ (257) Quarter ended Nine months ended (In thousands) September 30, 2017 September 30, 2017 Share of income (loss) from the equity investment in PRLP 2011 Holdings, LLC $ 101 $ (808) No capital distributions were received by the Corporation from its investment in PRLP 2011 Holdings, LLC during the nine months ended September 30, 2018 ( September 30, 2017 - $ 1.0 million ) . There were no transactions between the Corporation and PRLP 2011 Holdings, LLC during the quarters ended September 30, 2018 and 2017 . PR Asset Portfolio 2013-1 International, LLC As indicated in Note 23 to the Consolidated Financial Statements, effective March 2013 the Corporation holds a 24.9 % equity interest in PR Asset Port folio 2013-1 International, LLC and currently provides certain financing to the joint venture as well as holds certain deposits from the entity. The Corporation’s equity in PR Asset Portfolio 2013-1 International, LLC is presented in the table which follows and is included as part of “other assets” i n the Consolidated S tatement s of Financial C ondition . (In thousands) September 30, 2018 December 31, 2017 Equity investment in PR Asset Portfolio 2013-1 International, LLC $ 5,569 $ 12,874 The Corporation had the following financial condition balances outstanding with PR Asset Portfolio 2013-1 International, LLC at September 30, 2018 a nd December 31, 2017 . (In thousands) September 30, 2018 December 31, 2017 Deposits $ (8,433) $ (10,501) The Corporation’s proportiona te share of income or loss from PR Asset Portfolio 2013-1 International, LLC is included in other operating income in the consolidated statements of operations. The following table presents the Corporation’s proportionate share of income (loss) from PR Asset Portfolio 2013-1 International, LLC for the quarter s and nine months ended September 30, 2018 and 2017 . Quarter ended Nine months ended (In thousands) September 30, 2018 September 30, 2018 Share of income (loss) from the equity investment in PR Asset Portfolio 2013-1 International, LLC $ 112 $ (5,297) Quarter ended Nine months ended (In thousands) September 30, 2017 September 30, 2017 Share of loss from the equity investment in PR Asset Portfolio 2013-1 International, LLC $ (1,299) $ (1,150) During the nine months ended September 30, 2018 , the Corporation received $ 2.0 million in capital distributions from its investment in PR Asset Portfolio 2013-1 International, LLC ( September 30, 2017 - $ 7.1 million). T he Corporation received $0.7 million in dividend distributions during the nine months ended September 30, 2017 , which were declared by PR Asset Portfolio 2013-1 International, LLC during the quarter ended December 31, 2016 . The following table present s transactions between the Corporation and PR Asset Portfolio 2013-1 International, LLC and their impact on the Corporation’s results of operations for the quarters and nine months ended September 30, 2018 and 2017 . Quarter ended Nine months ended (In thousands) September 30, 2018 September 30, 2018 Category Interest expense on deposits $ (5) $ (16) Interest expense Quarter ended Nine months ended (In thousands) September 30, 2017 September 30, 2017 Category Interest income on loan to PR Asset Portfolio 2013-1 International, LLC $ - $ 9 Interest income Interest expense on deposits (8) (23) Interest expense Total $ (8) $ (14) Centro Financiero BHD León At September 30, 2018 , the Corporation had a 15.84 % stake in Centro Financiero BHD Leon, S.A. (“BHD Leon”), one of the largest banking and financial services groups in the Dominican Republic. During the nine months ended September 30, 2018 , the Corporation recorded $ 22.1 million in earnings from its investment in BHD Leon ( September 30, 2017 - $ 17.3 million), which had a carrying amount of $ 140.4 million at September 30, 2018 (December 31, 2017 - $ 135.0 million). As of December 31, 2016 , BPPR ha d extended a credit facility of $ 50 million to BHD León with an outstanding balance of $ 25 million . This credit facility was repaid and expired during March 2017. On December 2017, BPPR extended a credit facility of $ 40 million to BHD León . This credit facility was repaid during the quarter ended March 31, 2018. The Corporation received $ 12.6 million in dividend distributions during the nine months ended September 30, 2018 from its investment in BHD Leon ( September 30, 2017 - $ 11.8 million). On June 30, 2017, BPPR extended an $8 million credit facility to Grupo Financiero Leon, S.A. Panamá (“GFL”), a shareholder of BHD Leon . The sources of repaym ent for this loan were the dividends to be received by GFL from its investment in BHD Leon. BPPR’s credit facility rank ed pari passu with another $8 million credit facility extended to GFL by BHD International Panama, an affiliate of BHD Leon. This credit facility was repaid during the quarter ended June 30, 2018. Puerto Rico Investment Companies The Corporation provides advisory services to several Puerto Rico investment companies in exchange for a fee. The Corporation also provides administrative, custody and transfer agency services to these investment companies. These fees are calculated at an annual rate of the average net assets of the investment company, as defined in each agreement. Due to its advisory role, the Corporation considers these investment companies as related parties. For the nine months ended September 30, 2018 administrati ve fees charged to these investment companies amounted to $ 5.1 million ( September 30, 2017 - $ 5.8 million) and waived fees amounted to $ 1.6 million ( September 30, 2017 - $ 1.7 million), for a net fee of $ 3.5 million ( September 30, 2017 - $ 4.1 million). The Corporation, through its subsidiary Banco Popular de Puerto Rico, has also entered into lines of credit facilities with these companies. As of September 30, 2018 , the available lines of credit facilities amounted to $337 million (December 31 , 2017 - $ 356 million ). The aggregate sum of all outstanding balances under all credit facilities that may be made available by BPPR, from time to time, to those Puerto Ric o investment companies for which BPPR acts as investment advisor or co-investment advisor, shall never exceed the lesser of $200 million or 10% of BPPR’s capital. At September 30, 2018 there was no outstanding balance for these credit facilities.</t>
  </si>
  <si>
    <t>Fair value measurement</t>
  </si>
  <si>
    <t>Fair Value Disclosures</t>
  </si>
  <si>
    <t>Fair Value Measurement</t>
  </si>
  <si>
    <t>Note 25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 luded in Level 1 that are observable either directly or indirectly. Level 2 inputs include quoted prices for similar assets or liabilities in active markets, quoted prices for identical or similar assets or liabilities in markets that are not active, or ot her inputs that are observable or that can be corroborated by observable market data for substantially the full term of the financial instrument. Level 3 - Inputs are unobservable and significant to the fair value measurement. Unobservable inputs reflect t he Corporation’s own assumptions about assumptions that market participants would use in pricing the asset or liability. The Corporation maximizes the use of observable inputs and minimizes the use of unobservable inputs by requiring that the observable in puts be used when available. Fair value is based upon quoted market prices when available. If listed prices or quotes are not available, the Corporation employs internally-developed models that primarily use market-based inputs including yield curves, inte rest rates, volatilities, and credit curves, among others. Valuation adjustments are limited to those necessary to ensure that the financial instrument’s fair value is adequately representative of the price that would be received or paid in the marketplace . These adjustments include amounts that reflect counterparty credit quality, the Corporation’s credit standing, constraints on liquidity and unobservable parameters that are applied consistently. There have been no changes in the Corporation’s methodolog ies used to estimate the fair value of assets and liabilities from those disclosed in the 2017 Form 10-K. The estimated fair value may be subjective in nature and may involve uncertainties and matters of significant judgment for certain financial instrumen ts. Changes in the underlying assumptions used in calculating fair value could significantly affect the results. Fair Value on a Recurring and Nonrecurring Basis The following fair value hierarchy tables present information about the Corporation’s assets and liabilities measured at fair value on a recurring basis at September 30, 2018 and December 31, 2017 At September 30, 2018 (In thousands) Level 1 Level 2 Level 3 Total RECURRING FAIR VALUE MEASUREMENTS Assets Debt securities available-for-sale: U.S. Treasury securities $ 2,496,517 $ 5,365,445 $ - $ 7,861,962 Obligations of U.S. Government sponsored entities - 403,794 - 403,794 Obligations of Puerto Rico, States and political subdivisions - 6,679 - 6,679 Collateralized mortgage obligations - federal agencies - 758,612 - 758,612 Mortgage-backed securities - 4,014,750 1,263 4,016,013 Other - 557 - 557 Total debt securities available-for-sale $ 2,496,517 $ 10,549,837 $ 1,263 $ 13,047,617 Trading account debt securities, excluding derivatives: U.S. Treasury securities $ 5,183 $ - $ - $ 5,183 Obligations of Puerto Rico, States and political subdivisions - 143 - 143 Collateralized mortgage obligations - 48 644 692 Mortgage-backed securities - 28,194 43 28,237 Other - 2,978 498 3,476 Total trading account debt securities, excluding derivatives $ 5,183 $ 31,363 $ 1,185 $ 37,731 Equity securities $ - $ 14,154 $ - $ 14,154 Mortgage servicing rights - - 162,779 162,779 Derivatives - 18,977 - 18,977 Total assets measured at fair value on a recurring basis $ 2,501,700 $ 10,614,331 $ 165,227 $ 13,281,258 Liabilities Derivatives $ - $ (16,554) $ - $ (16,554) Total liabilities measured at fair value on a recurring basis $ - $ (16,554) $ - $ (16,554) At December 31, 2017 (In thousands) Level 1 Level 2 Level 3 Total RECURRING FAIR VALUE MEASUREMENTS Assets Debt securities available-for-sale: U.S. Treasury securities $ 503,385 $ 3,424,779 $ - $ 3,928,164 Obligations of U.S. Government sponsored entities - 608,933 - 608,933 Obligations of Puerto Rico, States and political subdivisions - 6,609 - 6,609 Collateralized mortgage obligations - federal agencies - 943,753 - 943,753 Mortgage-backed securities - 4,687,374 1,288 4,688,662 Other - 802 - 802 Total debt securities available-for-sale $ 503,385 $ 9,672,250 $ 1,288 $ 10,176,923 Trading account debt securities, excluding derivatives: U.S. Treasury securities $ 261 $ - $ - $ 261 Obligations of Puerto Rico, States and political subdivisions - 159 - 159 Collateralized mortgage obligations - - 529 529 Mortgage-backed securities - 29,237 43 29,280 Other - 2,988 529 3,517 Total trading account debt securities, excluding derivatives $ 261 $ 32,384 $ 1,101 $ 33,746 Equity securities $ - $ 11,076 $ - $ 11,076 Mortgage servicing rights - - 168,031 168,031 Derivatives - 16,719 - 16,719 Total assets measured at fair value on a recurring basis $ 503,646 $ 9,732,429 $ 170,420 $ 10,406,495 Liabilities Derivatives $ - $ (14,431) $ - $ (14,431) Contingent consideration - - (164,858) (164,858) Total liabilities measured at fair value on a recurring basis $ - $ (14,431) $ (164,858) $ (179,289) The fair value information included in the following tables is not as of period end, but as of the date that the fair value measurement was recorded during the quarters and nine months ended September 30, 2018 and 2017 and excludes nonrecurring fair value measurements of assets no longer outstanding as of the reporting date. Nine months ended September 30, 2018 (In thousands) Level 1 Level 2 Level 3 Total NONRECURRING FAIR VALUE MEASUREMENTS Assets Write-downs Loans [1] $ - $ - $ 79,347 $ 79,347 $ (28,769) Other real estate owned [2] - - 42,572 42,572 (8,744) Other foreclosed assets [2] - - 2,596 2,596 (957) Total assets measured at fair value on a nonrecurring basis $ - $ - $ 124,515 $ 124,515 $ (38,470)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2 ] Represents the fair value of foreclosed real estate and other collateral owned that were written d own to their fair value. Costs to sell are excluded from the reported fair value amount. Nine moths ended September 30, 2017 (In thousands) Level 1 Level 2 Level 3 Total NONRECURRING FAIR VALUE MEASUREMENTS Assets Write-downs Loans [1] $ - $ - $ 66,221 $ 66,221 $ (16,282) Other real estate owned [2] [3] - - 89,825 89,825 (17,405) Other foreclosed assets [2] - - 2,223 2,223 (475) Total assets measured at fair value on a nonrecurring basis $ - $ - $ 158,269 $ 158,269 $ (34,162)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 2 ] Represents the fair value of foreclosed real estate and other collateral owned that were written d own to their fair value. Costs to sell are excluded from the reported fair value amount . [3] Write-downs include $ 2.7 million related to estimated damages caused by Hurricanes Irma and Maria based on the sample of properties examined. The following tables present the changes in Level 3 assets and liabilities measured at fair value on a recurring basis for the quarters and nine months ended September 30, 2018 and 2017 . Quarter ended September 30, 2018 MBS CMOs Other classified classified securities as debt as trading MBS classified securities account classified as as trading Mortgage available- debt trading account account debt servicing Total (In thousands) for-sale securities debt securities securities rights assets Balance at June 30, 2018 $ 1,264 $ 670 $ 43 $ 506 $ 164,025 $ 166,508 Gains (losses) included in earnings - - - (8) (4,194) (4,202) Gains (losses) included in OCI (1) - - - - (1) Additions - 7 - - 2,946 2,953 Settlements - (33) - - - (33) Balance at September 30, 2018 $ 1,263 $ 644 $ 43 $ 498 $ 162,777 $ 165,225 Changes in unrealized gains (losses) included in earnings relating to assets still held at September 30, 2018 $ - $ - $ - $ 3 $ - $ 3 Nine months ended September 30, 2018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1] liabilities Balance at January 1, 2018 $ 1,288 $ 529 $ 43 $ 529 $ 168,031 $ 170,420 $ (164,858) $ (164,858) Gains (losses) included in earnings - 6 - (31) (13,123) (13,148) (6,112) (6,112) Gains (losses) included in OCI 1 - - - - 1 - - Additions - 260 - - 7,869 8,129 - - Settlements (26) (151) - - - (177) 170,970 170,970 Balance at September 30, 2018 $ 1,263 $ 644 $ 43 $ 498 $ 162,777 $ 165,225 $ - $ - Changes in unrealized gains (losses) included in earnings relating to assets still held at September 30, 2018 $ - $ 6 $ - $ 14 $ - $ 20 $ - $ - [1] Effective May 22, 2018, the Corporation entered into a Termination Agreement with the FDIC to terminate the Corporation’s loss share arrangement ahead of their contractual maturities. Refer to Note 10 for additional information. Quarter ended September 30, 2017 MBS CMOs Other classified classified MBS securities as debt as trading classified as classified securities account trading as trading Mortgage available- debt account debt account debt servicing Total Contingent Total (In thousands) for-sale securities securities securities rights assets consideration liabilities Balance at June 30, 2017 $ 1,289 $ 858 $ 4,334 $ 557 $ 188,728 $ 195,766 $ (163,668) $ (163,668) Gains (losses) included in earnings - 5 (77) (8) (10,262) (10,342) (3,208) (3,208) Gains (losses) included in OCI (1) - - - - (1) - - Additions - 31 - - 1,691 1,722 - - Settlements - (46) (326) - - (372) - - Transfers out of Level 3 - (276) (3,888) - - (4,164) - - Balance at September 30, 2017 $ 1,288 $ 572 $ 43 $ 549 $ 180,157 $ 182,609 $ (166,876) $ (166,876) Changes in unrealized gains (losses) included in earnings relating to assets still held at September 30, 2017 $ - $ 1 $ - $ 1 $ (6,241) $ (6,239) $ (3,208) $ (3,208) Nine months ended September 30, 2017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7 $ 1,392 $ 1,321 $ 4,755 $ 602 $ 196,889 $ 204,959 $ (153,158) $ (153,158) Gains (losses) included in earnings - - (124) (53) (24,262) (24,439) (13,718) (13,718) Gains (losses) included in OCI 9 - - - - 9 - - Additions - 39 332 - 7,530 7,901 - - Sales - (365) (156) - - (521) - - Settlements (25) (147) (876) - - (1,048) - - Transfers out of Level 3 (88) (276) (3,888) - - (4,252) - - Balance at September 30, 2017 $ 1,288 $ 572 $ 43 $ 549 $ 180,157 $ 182,609 $ (166,876) $ (166,876) Changes in unrealized gains (losses) included in earnings relating to assets still held at September 30, 2017 $ - $ (5) $ (23) $ 22 $ (9,863) $ (9,869) $ (13,718) $ (13,718) There were no transfers in and / or out of Level 1, Level 2, or Level 3 for financial instruments measured at fair value on a rec urring basis during the quarter and nine months ended September 30, 2018 . During the quarter and nine months ended September 30, 2017 , certain MBS and CMO’s amounting to $4.2 million and $4.3 million, respectively, were transferred from Level 3 to Level 2 due to a change in valuation technique from an internally-prepared pricing matrix and discontinued cash flow model, respectively, to a bond’s theoretical value. Gains and losses (realized and unrealized) included in earnings for the quarter s and nine months ended September 30, 2018 and 2017 for Level 3 assets and liabilities included in the previous tables are reported in the consolidated statement of operations as follows: Quarter ended September 30, 2018 Nine months ended September 30, 2018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 - $ - $ (6,112) $ - Mortgage banking activities (4,194) - (13,123) - Trading account profit (loss) (8) 3 (25) 20 Total $ (4,202) $ 3 $ (19,260) $ 20 Quarter ended September 30, 2017 Nine months ended September 30, 2017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 (3,208) $ (3,208) $ (13,718) $ (13,718) Mortgage banking activities (10,262) (6,241) (24,262) (9,863) Trading account profit (loss) (80) 2 (177) (6) Total $ (13,550) $ (9,447) $ (38,157) $ (23,587) The following table includes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Fair value at September 30, (In thousands) 2018 Valuation technique Unobservable inputs Weighted average (range) CMO's - trading $ 644 Discounted cash flow model Weighted average life 1.9 years (1.3 - 2.2 years) Yield 3.8% (3.7% - 4.2%) Prepayment speed 18.9% (16.3% - 20.8%) Other - trading $ 498 Discounted cash flow model Weighted average life 5.2 years Yield 12.0 % Prepayment speed 10.8 % Mortgage servicing rights $ 162,779 Discounted cash flow model Prepayment speed 5.3% (0.1% - 16.9%) Weighted average life 8.0 years (0.1 - 16.0 years) Discount rate 11.2% (9.5% - 15.0%) Loans held-in-portfolio $ 66,710 [1] External appraisal Haircut applied on external appraisals 10.2% (10.0%-11.8%) Other real estate owned $ 36,989 [2] External appraisal Haircut applied on external appraisals 23.8% (15.0% - 30.0%) [1] Loans held-in-portfolio in which haircuts were not applied to external appraisals were excluded from this table. [2] Other real estate owned in which haircuts were not applied to external appraisals were excluded from this tabl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 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 These particular financial instruments are valued internally by the Corporation’s investment banking and broker-dealer unit utiliz ing internal valuation techniques. The unobservable inputs incorporated into the internal discounted cash flow models used to derive the fair value of collateralized mortgage obligations and interest-only collateralized mortgage obligation (reported as “ot her”), which are classified in the “trading” category, are reviewed by the Corporation’s Corporate Treasury unit on a quarterly basis. In the case of Level 3 financial instruments which fair value is based on broker quotes, the Corporation’s Corporate Trea sury unit reviews the inputs used by the broker-dealers for reasonableness utilizing information available from other published sources and validates that the fair value measurements were developed in accordance with ASC Topic 820. The Corporate Treasury u nit also substantiates the inputs used by validating the prices with other broker-dealers, whenever possible. The significant unobservable inputs used in the fair value measurement of the Corporation’s mortgage servicing rights are constant prepayment rate s and discount rates. I ncreases in interest rates may result in lower prepayments . Discount rates vary according to products and / or portfolios depending on the perceived risk. Increases in discount rates result in a lower fair value measurement. The Corp oration’s Corporate Comptroller’s unit is responsible for determining the fair value of MSRs, which is based on discounted cash flow methods based on assumptions developed by an external service provider, except for prepayment speeds, which are adjusted in ternally for the local market based on historical experience. The Corporation’s Corporate Treasury unit validates the economic assumptions developed by the external service provider on a quarterly basis. In addition, an analytical review of prepayment spee ds is performed quarterly by the Corporate Comptroller’s unit .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 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Fair value of financial instruments</t>
  </si>
  <si>
    <t>Fair Value of Financial Instruments</t>
  </si>
  <si>
    <t xml:space="preserve">Note 26 – Fair value of financial instruments The fair value of financial instruments is the amount at which an asset or obligation could be exchanged in a current transaction between willing parties, other than in a forced or liquidation sale. For those financial instruments with no quoted market prices available, fair values have been estimated using present value calculations or ot her valuation techniques, as well as management’s best judgment with respect to current economic conditions, including discount rates, estimates of future cash flows, and prepayment assumptions. Many of these estimates involve various assumptions and may v ary significantly from amounts that could be realized in actual transactions. The fair values reflected herein have been determined based on the prevailing rate environment at September 30, 2018 and December 31, 2017 ,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 ipated future business activities, that is, they do not represent the Corporation’s value as a going concern. There have been no changes in the Corporation’s valuation methodologies and inputs used to estimate the fair values for each class of financial as sets and liabilities not measured at fair value, but for which the fair value is disclosed from those disclosed in the 2017 Form 10-K. The following tables present the carrying amount and estimated fair values of financial instruments with their corres ponding level in the fair value hierarchy. The aggregate fair value amounts of the financial instruments disclosed do not represent management’s estimate of the underlying value of the Corporation. September 30, 2018 Carrying (In thousands) amount Level 1 Level 2 Level 3 Fair value Financial Assets: Cash and due from banks $ 400,949 $ 400,949 $ - $ - $ 400,949 Money market investments 4,609,061 4,597,827 11,234 - 4,609,061 Trading account debt securities, excluding derivatives [1] 37,731 5,183 31,363 1,185 37,731 Debt securities available-for-sale [1] 13,047,617 2,496,517 10,549,837 1,263 13,047,617 Debt securities held-to-maturity: Obligations of Puerto Rico, States and political subdivisions $ 89,121 $ - $ - $ 92,959 $ 92,959 Collateralized mortgage obligation-federal agency 56 - - 59 59 Trust preferred securities 11,561 - 11,561 - 11,561 Other 500 - 495 - 495 Total debt securities held-to-maturity $ 101,238 $ - $ 12,056 $ 93,018 $ 105,074 Equity securities: FHLB stock $ 53,562 $ - $ 53,562 $ - $ 53,562 FRB stock 88,945 - 88,945 - 88,945 Other investments 15,455 - 14,152 6,082 20,234 Total equity securities $ 157,962 $ - $ 156,659 $ 6,082 $ 162,741 Loans held-for-sale $ 51,742 $ - $ - $ 52,151 $ 52,151 Loans not covered under loss sharing agreement with the FDIC 25,878,450 - - 23,709,245 23,709,245 Mortgage servicing rights 162,779 - - 162,779 162,779 Derivatives 18,977 - 18,977 - 18,977 September 30, 2018 Carrying (In thousands) amount Level 1 Level 2 Level 3 Fair value Financial Liabilities: Deposits: Demand deposits $ 32,236,547 $ - $ 32,236,547 $ - $ 32,236,547 Time deposits 7,412,280 - 7,187,889 - 7,187,889 Total deposits $ 39,648,827 $ - $ 39,424,436 $ - $ 39,424,436 Assets sold under agreements to repurchase $ 300,116 $ - $ 300,150 $ - $ 300,150 Other short-term borrowings [2] $ 1,200 $ - $ 1,200 $ - $ 1,200 Notes payable: FHLB advances $ 599,755 $ - $ 591,397 $ - $ 591,397 Unsecured senior debt securities 742,159 - 763,863 - 763,863 Junior subordinated deferrable interest debentures (related to trust preferred securities) 384,869 - 371,913 - 371,913 Others 17,904 - - 17,904 17,904 Total notes payable $ 1,744,687 $ - $ 1,727,173 $ 17,904 $ 1,745,077 Derivatives $ 16,554 $ - $ 16,554 $ - $ 16,554 [1] Refer to Note 25 to the C onsolidated F inancial S tatements for the fair value by class of financial asset and its hierarchy level. [2] Refer to Note 17 to the Consolidated F inancial S tatements for the composition of other short-term borrowings. December 31, 2017 Carrying (In thousands) amount Level 1 Level 2 Level 3 Fair value Financial Assets: Cash and due from banks $ 402,857 $ 402,857 $ - $ - $ 402,857 Money market investments 5,255,119 5,245,346 9,773 - 5,255,119 Trading account debt securities, excluding derivatives [1] 33,746 261 32,384 1,101 33,746 Debt securities available-for-sale [1] 10,176,923 503,385 9,672,250 1,288 10,176,923 Debt securities held-to-maturity: Obligations of Puerto Rico, States and political subdivisions $ 92,754 $ - $ - $ 83,239 $ 83,239 Collateralized mortgage obligation-federal agency 67 - - 71 71 Trust preferred securities 13,198 - 13,198 - 13,198 Other 1,000 - 750 243 993 Total debt securities held-to-maturity $ 107,019 $ - $ 13,948 $ 83,553 $ 97,501 Equity securities: FHLB stock $ 57,819 $ - $ 57,819 $ - $ 57,819 FRB stock 94,308 - 94,308 - 94,308 Other investments 12,976 - 11,076 5,214 16,290 Total equity securities $ 165,103 $ - $ 163,203 $ 5,214 $ 168,417 Loans held-for-sale $ 132,395 $ - $ - $ 134,839 $ 134,839 Loans not covered under loss sharing agreement with the FDIC 23,702,612 - - 21,883,003 21,883,003 Loans covered under loss sharing agreements with the FDIC 484,030 - - 465,893 465,893 FDIC loss share asset 45,192 - - 33,323 33,323 Mortgage servicing rights 168,031 - - 168,031 168,031 Derivatives 16,719 - 16,719 - 16,719 December 31, 2017 Carrying (In thousands) amount Level 1 Level 2 Level 3 Fair value Financial Liabilities: Deposits: Demand deposits $ 27,938,630 $ - $ 27,938,630 $ - $ 27,938,630 Time deposits 7,514,878 - 7,381,232 - 7,381,232 Total deposits $ 35,453,508 $ - $ 35,319,862 $ - $ 35,319,862 Assets sold under agreements to repurchase $ 390,921 $ - $ 390,752 $ - $ 390,752 Other short-term borrowings [2] $ 96,208 $ - $ 96,208 $ - $ 96,208 Notes payable: FHLB advances $ 631,490 $ - $ 628,839 $ - $ 628,839 Unsecured senior debt 446,873 - 463,554 - 463,554 Junior subordinated deferrable interest debentures (related to trust preferred securities) 439,351 - 406,883 - 406,883 Others 18,642 - - 18,642 18,642 Total notes payable $ 1,536,356 $ - $ 1,499,276 $ 18,642 $ 1,517,918 Derivatives $ 14,431 $ - $ 14,431 $ - $ 14,431 Contingent consideration $ 164,858 $ - $ - $ 164,858 $ 164,858 [1] Refer to Note 25 to the Consolidated F inancial S tatements for the fair value by class of financial asset and its hierarchy level. [2] Refer to Note 17 to the C onsolidated F inancial S tatements for the composition of other short-term borrowings. The notional amount of commitments to extend credit at September 30, 2018 and December 31, 2017 is $ 7.5 billion and $ 7.6 billion, respectively, and represents the unused portion of credit facilities granted to customers. The notional amount of letters of credit at September 30, 2018 and December 31, 2017 is $ 33 million and $ 36 million respectively, and represents the contractual amo unt that is required to be paid in the event of nonperformance. The fair value of commitments to extend credit and letters of credit, which are based on the fees charged to enter into those agreements, are not material to Popular’s financial statements. </t>
  </si>
  <si>
    <t>Net income (loss) per common share</t>
  </si>
  <si>
    <t>Earnings Per Share</t>
  </si>
  <si>
    <t>Net Income (Loss) Per Common Share</t>
  </si>
  <si>
    <t>Note 27 – Net income per common share The following table sets forth the computation of net income per common share (“EPS”), basic and diluted, for the quarters and nine months ended September 30, 2018 and 2017 : Quarters ended September 30, Nine months ended September 30, (In thousands, except per share information) 2018 2017 2018 2017 Net income $ 140,648 $ 20,664 $ 511,755 $ 209,835 Preferred stock dividends (930) (930) (2,792) (2,792) Net income applicable to common stock $ 139,718 $ 19,734 $ 508,963 $ 207,043 Average common shares outstanding 101,067,300 101,652,352 101,549,711 102,057,607 Average potential dilutive common shares 181,854 111,520 182,219 127,937 Average common shares outstanding - assuming dilution 101,249,154 101,763,872 101,731,930 102,185,544 Basic EPS $ 1.38 $ 0.19 $ 5.01 $ 2.03 Diluted EPS $ 1.38 $ 0.19 $ 5.00 $ 2.03 As disclosed in Note 19 , during the quarter ended September 3 0 , 201 8 , the Corporation entered into a $ 125 million accelerated share repurchase transaction (“ASR”) and, in connection therewith, received an initial delivery of 2,000,000 shares of common stock . The initial share delivery was accounted for as a treasury stock transaction. As part of this transaction, the Corporation entered into a forward contract , which remains outstanding as of September 30, 2018 , for which the Corporation expects to receive additional shares upon termination of the ASR agreement . The diluted earnings per share computation for the quarter and nine months ended September 30, 2018 excludes 476,749 antidilutive sha res related to the ASR. For the quarter and nine months ended September 30, 2018 , the Corporation calculated the impact of potential dilutive common shares under the treasury stock method, consistent with the method used for the preparation of the financial statements for the year ended December 31, 2017 . For a discussion of the c alculation under the treasury stock method, refer to Note 34 of the Consolidated Financial Statements included in the 2017 Form 10-K.</t>
  </si>
  <si>
    <t>Revenue from contract with customers</t>
  </si>
  <si>
    <t>Revenue From Contract With Customer Abstract</t>
  </si>
  <si>
    <t>Revenue From Contract With Customer Text Block</t>
  </si>
  <si>
    <t xml:space="preserve">Note 28 – Revenue from contracts with customers The following tables present the Corporation’s revenue streams from contracts with customers by reportable segment for the quarters and nine months ended September 30, 2018 and 2017 : Quarter ended September 30, Nine months ended September 30, (In thousands) 2018 2018 BPPR Popular U.S. BPPR Popular U.S. Service charges on deposit accounts $ 34,869 $ 3,278 $ 101,824 $ 9,880 Other service fees: Debit card fees 10,723 261 33,543 763 Insurance fees, excluding reinsurance 8,210 1,187 24,097 2,642 Credit card fees, excluding late fees and membership fees 19,029 221 54,513 698 Sale and administration of investment products 5,696 - 16,071 - Trust fees 5,034 - 15,593 - Total revenue from contracts with customers [1] $ 83,561 $ 4,947 $ 245,641 $ 13,983 [1] The amounts include intersegment transactions of $0.2 million and $1.9 million, respectively, for the quarter and nine months ended September 30, 2018. Quarter ended September 30, Nine months ended September 30, (In thousands) 2017 2017 BPPR Popular U.S. BPPR Popular U.S. Service charges on deposit accounts $ 35,920 $ 3,353 $ 109,926 $ 9,956 Other service fees: Debit card fees 10,148 211 32,831 647 Insurance fees, excluding reinsurance 7,512 785 23,827 2,227 Credit card fees, excluding late fees and membership fees 13,516 223 43,380 655 Sale and administration of investment products 5,496 - 16,377 - Trust fees 4,887 - 15,035 - Total revenue from contracts with customers [1] $ 77,479 $ 4,572 $ 241,376 $ 13,485 [1] The amounts include intersegment transactions of $0.2 million and $1.9 million, respectively, for the quarter and nine months ended September 30, 2017. 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 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 t of cumulative revenue recognized will not occur. The Corporation is the principal in a transaction if it obtains control of the specified goods or services before they are transferred to the customer. If the Corporation acts as principal, revenues are p 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 e transaction-based fees are recognized at a point in time, upon occurrence of an activity or event or upon the occurrence of a condition which triggers the fee assessment. The Corporation is acting as principal in these transactions . Debit card fees Debit card fees include, but are not limited to, interchange fees, surcharging income and foreign transaction fees .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 Insurance fees Insurance fees include, but are not limite d to, commissions and contingent commissions .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 s, and returned payments fees. Credit card fees are recognized at a point in time, upon the occurrence of an activity or an event. Interchange fees are recognized upon settlement of the credit card payment transactions. The Corporation is acting as princip al in these transactions . Sale and administration of investment products Fees from the sale and administration of investment products include, but are not limited to, commission income from the sale of investment products, asset management fees, underwrit 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 ion and are terminable at will by either party. The Corporation is acting as principal in these transactions since it performs the service of providing the customer with the ability to acquire or dispose of the rights to obtain the economic benefits of inv 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 le consideration and are recognized over time, as the uncertainty of the fees to be received is resolved as NAV is determined and investor activity occurs. The promise to provide distribution-related services is considered a single performance obligation a s it requires the provision of a series of distinct services that are substantially the same and have the same pattern of transfer. When the broker-dealer subsidiary is acting as a distributor, it is acting as principal. In turn, when it acts as third-part 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 ision of a series of distinct services that are substantially the same and have the same pattern of transfer. The performance obligation is satisfied over time, except for optional services and certain other services that are satisfied at a point in time. R evenues are recognized in arrears , when, or as, the services are rendered. The Corporation is acting as principal since, as asset manager, it has the obligation to provide the specified service to the customer and has the ultimate discretion in establish ing the fee paid by the customer for the specified services. </t>
  </si>
  <si>
    <t>FDIC loss share (expense) income</t>
  </si>
  <si>
    <t>FDIC Loss Share (Expense) Income</t>
  </si>
  <si>
    <t>Note 29 – FDIC loss share (expense) income The caption of FDIC loss-share (expense) income in the Consolidated Statements of Operations consists of the following major categories: Quarters ended September 30, Nine months ended September 30, (In thousands) 2018 2017 2018 2017 Accretion (amortization) $ - $ 567 $ (934) $ (62) 80% mirror accounting on credit impairment losses (reversal) - (329) 104 1,945 80% mirror accounting on reimbursable expenses - 588 537 2,232 80% mirror accounting on recoveries on covered assets, including rental income on OREOs, subject to reimbursement to the FDIC - (1,601) (1,658) 2,832 Change in true-up payment obligation - (3,208) (6,112) (13,718) Gain on FDIC loss-share Termination Agreement [1] - - 102,752 - Other - 35 36 (5,909) Total FDIC loss-share (expense) income $ - $ (3,948) $ 94,725 $ (12,680) [1] Refer to Note 10 for additional information of the Termination Agreement with the FDIC.</t>
  </si>
  <si>
    <t>Pension and postretirement benefits</t>
  </si>
  <si>
    <t>Note 30 – Pension and postretirement benefits The Corporation has a non-contributory defined benefit pension plan and supplementary pension benefit restoration plans for regular employees of certain of its subsidiaries. The accrual of benefits under the plans is frozen to all participants. The components of net periodic pension cost for the periods presented were as follows: Pension Plan Benefit Restoration Plans Quarters ended September 30, Quarters ended September 30, (In thousands) 2018 2017 2018 2017 Other operating expenses: Interest cost $ 6,029 $ 6,120 $ 344 $ 352 Expected return on plan assets (9,551) (10,186) (509) (502) Amortization of net loss 4,716 5,053 349 411 Total net periodic pension cost (benefit) $ 1,194 $ 987 $ 184 $ 261 Pension Plans Benefit Restoration Plans Nine months ended September 30, Nine months ended September 30, (In thousands) 2018 2017 2018 2017 Other operating expenses: Interest cost $ 18,086 $ 18,359 $ 1,033 $ 1,057 Expected return on plan assets (28,653) (30,557) (1,527) (1,508) Amortization of net loss 14,147 15,160 1,048 1,233 Total net periodic pension cost (benefit) $ 3,580 $ 2,962 $ 554 $ 782 During the quarter ended September 30, 2018 the Corporation made a contribution to the pension and benefit restoration plans of $59 thousand . The total contributions expected to be paid during the year 2018 for the pension and benefit restoration plans amount to approximately $235 thousand . During the quarters ended September 30, 2018 and 2017 , there is no service cost recognized as part of the net periodic pension cost since the accrual of benefits for all participants has been frozen . As part of the implementation of ASU 2017-07, the other components of net periodic pension cost were reclassified from “Personnel costs” to “Other operating expenses” in the consolidated statement of operations in the amount of $1.2 million for the quarter ended September 30, 2017 and $3.7 million for the nine months ended September 30, 2017 . The Corporation also provides certain postretirement health care benefits for retired employees of certain subsidiaries. The table that follows presents th e components of net periodic postretirement benefit cost. Postretirement Benefit Plan Quarters ended September 30, Nine months ended September 30, (In thousands) 2018 2017 2018 2017 Personnel Costs: Service cost $ 257 $ 256 $ 771 $ 769 Other operating expenses: Interest cost 1,390 1,426 4,171 4,277 Amortization of prior service cost (868) (950) (2,603) (2,850) Amortization of net loss 321 142 962 426 Total postretirement cost $ 1,100 $ 874 $ 3,301 $ 2,622 Contributions made to the postretirement benefit plan for the quarter ended September 30, 2018 amounted to approximately $1.4 million. The total contributions expected to be paid during the year 2018 for the postretirement benefi t plan amount to approximately $6.3 million. As part of the implementation of ASU 2017-07, the other components of net periodic postretirement benefit cost other than the service co st components were reclassified from “Personnel costs” to “Other operating expenses” in the consolidated statement of operations in the amount of $0.6 million for the quarter ended September 30, 2017 and $1.9 million for the nine months ended September 30, 2017 .</t>
  </si>
  <si>
    <t>Stock-based compensation</t>
  </si>
  <si>
    <t>Stock-based Compensation</t>
  </si>
  <si>
    <t>Note 31 - Stock-based compensation I ncentive Plan In April 2004, the Corporation’s shareholders adopted the Popular, Inc. 2004 Omnibus Incentive Plan (the “Incentive Plan”). The Incentive Plan permits the granting of incentive awards in the form of Annual Incentive Awards, Long-term Performance Unit Awards, Stock Options, Stock Appreciation Rights, Restricted Stock, Restricted Units or Performance Shares. Participants in the Incentive Plan are designated by the Compensation Committee of the Board of Directors (or its delegate as deter mined by the Board). Employees and directors of the Corporation and/or any of its subsidiaries are eligible to participate in the Incentive Plan. Under the Incentive Plan, the Corporation has issued restricted shares, which become vested based on the empl oyees’ continued service with Popular. Unless otherwise stated in an agreement, the compensation cost associated with the shares of restricted stock is determined based on a two-prong vesting schedule. The first part is vested ratably over five years comme ncing at the date of grant (the “graduated vesting portion”) and the second part is vested at termination of employment after attainment of 55 years of age and 10 years of service (the “retirement vesting portion”) . The graduated vesting portion is accele rated at termination of employment after attaining 55 years of age and 10 years of service. The vesting schedule for restricted shares granted on or after 2014 was modified as follows, the first part is vested ratably over four years commencing at the date of the grant (the “graduated vesting portion”) and the second part is vested at terminati on of employment after attainment of the earlier of 55 years of age and 10 years of service or 60 years of age and 5 years of service (the “retirement vesting portion ”) . The graduated vesting p ortion is accelerated at termination of employment after attaining the earlier of 55 years of age and 10 years of service or 60 year s of age and 5 years of service . The performance share awards consist of the opportunity to rece ive shares of Popular, Inc.’s common stock provided that the Corporation achieves certain goals during a three-year performance cycle. The goals will be based on two metrics weighted equally: the Relative Total Shareholder Return (“TSR”) and the Absolute Earnings per Share (“EPS”) goals. The TSR metric is considered to be a market condition under ASC 718. For equity settled awards based on a market condition, the fair value is determined as of the grant date and is not subsequently revised based on actua l performance. The EPS performance metric is considered to be a performance condition under ASC 718. The fair value is determined based on the probability of achieving the EPS goal as of each reporting period. The TSR and EPS metrics are equally weighte d and work independently. The number of shares that will ultimately vest ranges from 50% to a 150% of target based on both market (TSR) and performance (EPS) conditions. The performance shares vest at the end of the three-year performance cycle. The vesti ng is accelerated at termination of employment after attaining the earlier of 55 years of age and 10 years of service or 60 years of age and 5 years of service. The following table summarizes the restricted stock and performance shares activity under the Incentive Plan for members of management. (Not in thousands) Shares Weighted-Average Grant Date Fair Value Non-vested at December 31, 2016 383,982 $ 26.35 Granted 212,200 42.57 Performance Shares Quantity Adjustment (232,989) 29.10 Vested (67,853) 48.54 Non-vested at December 31, 2017 295,340 $ 30.75 Granted 236,115 45.69 Performance Shares Quantity Adjustment 182,813 30.58 Vested (293,707) 34.40 Forfeited (6,652) 33.14 Non-vested at September 30, 2018 413,909 $ 36.57 During the quarter ended September 30, 2018 , 8,395 shares of restricted stock we re awarded to manag ement under the Incentive Plan. No shares of restricted stock were awarded to management for the quarter ended September 30, 2017 . During the quarters ended September 30, 2018 and 2017 , no pe rformance shares were awarded to management under the Incentive Plan. For the nine month s ended September 30, 2018 , 163,701 shares of restricted stock ( September 30, 2017 – 138,516 ) and 72,414 performance shares ( September 30, 2017 - 73,684 ) were awarded to management under the incentive plan. During the quarter ended September 30, 2018 , the Corporation recognized $1.1 million of restricted stock expense related to management incentive awards, with a tax benefit of $0.2 million ( September 30, 2017 - $1.0 million, with a tax benefit of $0.2 million). For the nine month s ended September 30, 2018 , the Corporation recognized $5.9 million of restricted stock expense related to management incentive awards, with a tax benefit of $0.9 million ( September 30, 2017 - $4.8 mil lion, with a tax benefit of $0.9 million). For the nine month s en ded September 30, 2018 , the fair market value of t he restricted stock and performance shares vested was $6 million at grant date and $8 million at vesting date. This triggers a windfall of $0.7 million that was recorded as a r eduction on income tax expense. During the quarter ended September 30, 2018 the Corporation recognized $0.6 million of performance shares expense, with a tax benefit of $12 thousand ( September 30, 2017 - $0.3 million, with a tax benefit of $42 thousand ) . For the nine month s ended September 30, 2018 , the Corporation recognized $3.8 million of performance shares expense, with a tax benefit of $0.3 million ( September 30, 2017 - $2.4 million, with a tax benefit of $0.2 million) . The total unrecognized compensation cost related to non-vested restricted stock awards and performance shares to members of management at September 30, 2018 was $8.3 million and is expected to be recognized ov er a weighted-average period of 2.6 years. The following table summarizes the restricted stock activity under the Incentive Plan for members of the Board of Directors: (Not in thousands) Restricted Stock Weighted-Average Grant Date Fair Value Non-vested at December 31, 2016 - $ - Granted 25,771 38.42 Vested (25,771) 38.42 Forfeited - - Non-vested at December 31, 2017 - $ - Granted 25,159 46.71 Vested (25,159) 46.71 Forfeited - - Non-vested at September 30, 2018 - $ - During the quarter ended September 30, 2018 , the Corporation granted 2,765 shares of restricted stock to members of the Board of Directors of Popular, Inc . No shares of restricted stock were recognized to the members of the Board of Directors of Popular, Inc. for the quarter ended September 30, 2017 . During this peri od, the Corporation recognized $0.1 million of restricted stock expense related to these restricted stock grants, with a tax benefit of $16 thousand ( September 30, 2017 - $0.3 million, with a tax benefit of $39 thousand). For the nine month s ended September 30, 2018 , the Corporation granted 25,159 shares of restricted stock to members of the Board of Directors of Popular, Inc., which became vested at grant date ( September 30, 2017 – 25,771 ). During this peri od, the Corporation recognized $1.6 million of restricted stock expense related to these restricted stock grants, with a tax benefit of $0.2 million ( September 30, 2017 - $1.0 million, with a tax benefit of $0.1 million ). The fair value at vesting date of the res tricted stock vested during the nine months ended September 30, 2018 for directors was $1.2 million.</t>
  </si>
  <si>
    <t>Income taxes</t>
  </si>
  <si>
    <t>Income Tax Disclosure</t>
  </si>
  <si>
    <t>Income Taxes</t>
  </si>
  <si>
    <t>Note 32 – Income taxes The reason for the difference between the income tax expense applicable to income before provision for income taxes and the amount computed by applying the statutory tax rate in Puerto Rico, were as follows: Quarters ended September 30, 2018 September 30, 2017 (In thousands) Amount % of pre-tax income Amount % of pre-tax income Computed income tax expense at statutory rates $ 71,240 39 % $ 272 39 % Net benefit of tax exempt interest income (24,941) (14) (19,563) (2,803) Deferred tax asset valuation allowance 5,606 3 5,142 737 Difference in tax rates due to multiple jurisdictions (5,203) (3) 189 27 Effect of income subject to preferential tax rate (2,031) (1) (3,313) (475) Unrecognized tax benefits (1,621) (1) (1,185) (170) State and local taxes 3,115 2 (64) (9) Others (4,147) (2) (1,444) (207) Income tax (benefit) expense $ 42,018 23 % $ (19,966) (2,861) % Nine months ended September 30, 2018 September 30, 2017 (In thousands) Amount % of pre-tax income Amount % of pre-tax income Computed income tax expense at statutory rates $ 213,474 39 % $ 100,857 39 % Net benefit of tax exempt interest income (70,341) (13) (56,408) (22) Deferred tax asset valuation allowance 17,018 3 15,262 6 Difference in tax rates due to multiple jurisdictions (10,400) (2) (1,601) (1) Effect of income subject to preferential tax rate [1] (108,087) (20) (9,825) (4) Unrecognized tax benefits (1,621) - (1,185) - State and local taxes 6,196 1 2,800 1 Others (10,626) (2) (1,128) - Income tax (benefit) expense $ 35,613 6 % $ 48,772 19 % [1] For the nine months ended September 30, 2018, includes the impact of the Tax Closing Agreement entered into in connection with the Westernbank FDIC-assisted Transaction. I ncome tax expense of $35.6 million for the nine months ended September 30, 2018 reflects the impact of the Termination Agreement with the FDIC, discussed in Note 10 . In June 2012, the Puerto Rico Department of the Treasury and the Corporation entered into a Tax Closing Agreement (the “Tax Closing Agreement”) to clarify the tax treatment related to the loans acquired in the FDIC Transaction in accordance with the provi sions of the Puerto Rico Tax Code. The Tax Closing Agreement provides that these loans are capital assets and any principal amount collected in excess of the amount paid for such loans will be taxed as a capital gain. The Tax Closing Agreement further prov ides that the Corporation’s tax liability upon the termination of the Shared-Loss Agreements be calculated based on the “deemed sale” of the underlying loans. As a result, in connection with the T ermination Agreement with the FDIC, the Corporation recogniz ed an additional income tax expense of $49.8 million associated with the “deemed sale” incremental tax liability at the capital gains rate per the Tax Closing Agreement. In addition, the Corporation recognize d an income tax benefit of $158.7 million relate d to the increase in deferred tax assets due to increase in the tax basis of the loans as a result of the “deemed sale” for a net tax benefit of $108.9 million. Also, the Corporation recorded an income tax expense of $45.0 million related to the gain resul ting from the Termination Agreement, mainly related to the reversal of net deferred tax liability of the true-up payment obligation and the FDIC Loss Share Asset. The following table presents a breakdown of the significant components of the Corporation’s deferred tax assets and liabilities. September 30, 2018 (In thousands) PR US Total Deferred tax assets: Tax credits available for carryforward $ 16,500 $ 7,859 $ 24,359 Net operating loss and other carryforward available 114,193 734,822 849,015 Postretirement and pension benefits 81,525 - 81,525 Deferred loan origination fees 3,258 (996) 2,262 Allowance for loan losses 569,336 21,922 591,258 Deferred gains - 2,653 2,653 Accelerated depreciation 1,300 7,076 8,376 FDIC-assisted transaction 105,249 - 105,249 Intercompany deferred (loss) gains 1,284 - 1,284 Difference in outside basis from pass-through entities 25,495 - 25,495 Other temporary differences 28,387 7,513 35,900 Total gross deferred tax assets 946,527 780,849 1,727,376 Deferred tax liabilities: Indefinite-lived intangibles 34,579 39,419 73,998 Unrealized net gain (loss) on trading and available-for-sale securities 11,609 (18,615) (7,006) Other temporary differences 11,302 845 12,147 Total gross deferred tax liabilities 57,490 21,649 79,139 Valuation allowance 84,282 421,162 505,444 Net deferred tax asset $ 804,755 $ 338,038 $ 1,142,793 December 31, 2017 (In thousands) PR US Total Deferred tax assets: Tax credits available for carryforward $ 16,069 $ 7,979 $ 24,048 Net operating loss and other carryforward available 115,512 708,158 823,670 Postretirement and pension benefits 85,488 - 85,488 Deferred loan origination fees 3,669 958 4,627 Allowance for loan losses 603,462 20,708 624,170 Deferred gains - 2,670 2,670 Accelerated depreciation 1,300 7,083 8,383 Intercompany deferred (loss) gains 224 - 224 Difference in outside basis from pass-through entities 30,424 - 30,424 Other temporary differences 25,084 6,901 31,985 Total gross deferred tax assets 881,232 754,457 1,635,689 Deferred tax liabilities: FDIC-assisted transaction 60,402 - 60,402 Indefinite-lived intangibles 31,973 33,009 64,982 Unrealized net gain (loss) on trading and available-for-sale securities 26,364 (7,961) 18,403 Other temporary differences 9,876 386 10,262 Total gross deferred tax liabilities 128,615 25,434 154,049 Valuation allowance 67,263 380,561 447,824 Net deferred tax asset $ 685,354 $ 348,462 $ 1,033,816 The net deferred tax asset shown in the table above at September 30, 2018 is reflected in the consolidated statements of financial condition as $ 1.1 billion in net deferred tax assets in the “Other assets” caption (December 31, 2017 - $ 1.0 billion) and $ 1.6 million in deferred tax liabilities in the “Other liabilities” caption (December 31, 2017 - $ 1.3 million ), reflecting the aggregate deferred tax assets or liabilities of individual tax-paying subsidiaries of the Corpora tion in their respective tax jurisdiction, Puerto Rico or the United States. A deferred tax asset should be reduced by a valuation allowance if based on the weight of all available evidence, it is more likely than not (a likelihood of more than 50 %) that some portion or the entire deferred tax asset will not be realized. The valuation allowance should be sufficient to reduce the deferred tax asset to the amount that is more likely than not to be realized. The determination of whether a deferred tax asset is realizable is based on weighting all available evidence, including both positive and negative evidence. The realization of deferred tax assets, including carryforwards and deductible temporary differences, depends upon the existence of sufficient taxabl e income of the same character during the carryback or carryforward period. The analysis considers all sources of taxable income available to realize the deferred tax asset, including the future reversal of existing taxable temporary differences, future ta xable income exclusive of reversing temporary differences and carryforwards, taxable income in prior carryback years and tax-planning strategies. At September 30, 2018 the net deferred tax asset of the U.S. operations amounted to $759 million with a valuati on allowance of approximately $421 million , for a net deferred tax asset of approximately $338 million. As of September 30, 2018 , management estimated that the U.S. operations would earn enough pre-tax Income during the carryover period to realize the total amount of net deferred tax asset after valuation allowance. After weighting all available positive and negative evidence, management concluded that is more likely than not that a portion of the deferred tax asset from the U.S. operation, amounting to approximately $338 million, will be realized. Management will continue to evaluate the realization of the d eferred tax asset each quarter and adjust as any changes arises. At September 30, 2018 , the Corporation’s net deferred tax assets related to its Puerto Rico operations amounted to $ 805 million. The Corporation’s Puerto Rico Banking operation is not in a cumulative three year loss position and has sustained profitability for the three year period ended September 30, 2018 . This is considered a strong piece of objectively verifiable positive evidence that outweights any negative evidence considered by ma nagement in the evaluation of the realization of the deferred tax asset. Based on this evidence and management’s estimate of future taxable income, the Corporation has concluded that it is more likely than not that such net deferred tax asset of the Puert o Rico Banking operations will be realized. The Popular, Inc., holding company (“PIHC”) operation is in a cumulative loss position taking into account taxable income exclusive of reversing temporary differences, for the three year period ended September 30, 2018 . Management expects these losses will be a trend in future years. This objectively verifiable negative evidence is considered by management as strong negative evidence that will suggest that income in future years will be insufficient to support th e realization of all deferred tax asset. After weighting of all positive and negative evidence management concluded, as of the reporting date, that it is more likely than not that the PIHC will not be able to realize any portion of the deferred tax asse ts, considering the criteria of ASC Topic 740. Accordingly, a valuation allowance is recorded on the deferred tax asset at the PIHC, which amounted to $84 million as of September 30, 2018 . The reconciliation of unrecognized tax benefits, excluding interest , was as follows: (In millions) 2018 2017 Balance at January 1 $ 7.3 $ 7.4 Additions for tax positions - January through March 0.2 0.2 Balance at March 31 $ 7.5 $ 7.6 Additions for tax positions - April through June 0.3 0.3 Reduction as a result of settlements - April through June - (0.3) Balance at June 30 $ 7.8 $ 7.6 Additions for tax positions - July through September 0.3 0.3 Reduction as a result of lapse of statute of limitations - July through September (1.2) (0.9) Balance at September 30 $ 6.9 $ 7.0 At September 30, 2018 , the total amount of accrued interest recognized in the statement of financial condition approximated $2.7 million (December 31, 2017 - $2.7 million). The total interest expense recognized at September 30, 2018 was $477 thousand net of a reduction of $ 483 thousand due to the expiration of the statute of limitations ( September 30, 2017 - $458 thousand). Management determined that at September 30, 2018 and December 31, 2017 there was no need to accrue for the payment of penalties. The Cor poration’s policy is to report interest related to unrecognized tax benefits in income tax expense, while the penalties, if any, are reported in other operating expenses in the consolidated statements of operations. After consideration of the effect on U. S. federal tax of unrecognized U.S. state tax benefits, the total amount of unrecognized tax benefits, including U.S. and Puerto Rico, that if recognized, would affect the Corporation’s effective tax rate, was approximately $ 8.9 million at September 30, 2018 (December 31, 2017 - $ 9.0 million ). The amount of unrecognized tax benefits may increase or decrease in the future for various reasons including adding amounts for current tax year positions, expiration of open income tax returns due to the statutes of limitation, changes in management’s judgme nt about the level of uncertainty, status of examinations, litigation and legislative activity and the addition or elimination of uncertain tax positions. The Corporation and its subsidiaries file income tax returns in Puerto Rico, the U.S. federal jurisdi ction, various U.S. states and political subdivisions, and foreign jurisdictions. At September 30, 2018 , the following years remain subject to examination in the U.S. Federal jurisdiction: 2015 and thereafter; and in the Puerto Rico jurisdiction, 2014 and th ereafter. The Corporation anticipates a reduction in the total amount of unrecognized tax benefits within the next 12 months, which could amount to approximately $ 4.6 million.</t>
  </si>
  <si>
    <t>Supplemental disclosure on the consolidated statements of cash flows</t>
  </si>
  <si>
    <t>Supplemental Cash Flow Information</t>
  </si>
  <si>
    <t>Supplemental Disclosure on the Consolidated Statements of Cash Flows</t>
  </si>
  <si>
    <t>Note 33 – Supplemental disclosure on the consolidated statements of cash flows Additional disclosures on cash flow information and non-cash activities for the nine months ended September 30, 2018 and September 30, 2017 are listed in the following table: (In thousands) September 30, 2018 September 30, 2017 Non-cash activities: Loans transferred to other real estate $ 23,188 $ 80,992 Loans transferred to other property 30,973 22,987 Total loans transferred to foreclosed assets 54,161 103,979 Loans transferred to other assets 11,218 4,519 Financed sales of other real estate assets 11,962 10,621 Financed sales of other foreclosed assets 12,347 5,964 Total financed sales of foreclosed assets 24,309 16,585 Transfers from loans held-for-sale to loans held-in-portfolio 20,063 1,705 Loans securitized into investment securities [1] 392,080 454,507 Trades receivable from brokers and counterparties 57,290 999 Trades payable to brokers and counterparties 22,244 999 Receivables from investments maturities 19,000 270,000 Recognition of mortgage servicing rights on securitizations or asset transfers 7,871 7,530 Interest capitalized on loans subject to the temporary payment moratorium 481 - Loans booked under the GNMA buy-back option 380,329 43,783 Gain from the FDIC Termination Agreement 102,752 - Payable to Wells Fargo related to auto finance business acquisition 13,193 - [1] Includes loans securitized into trading securities and subsequently sold before quarter end. The following table provides a reconciliation of cash and due from banks, and restricted cash reported within the Consolidated S tatement of F inancial Condition that sum to the total of the same such amounts shown in the Consolidated Statement of Cash F lows. (In thousands) September 30, 2018 September 30, 2017 Cash and due from banks $ 382,892 $ 500,513 Restricted cash and due from banks 18,057 16,924 Restricted cash in money market investments 11,234 8,944 Total cash and due from banks, and restricted cash [2] $ 412,183 $ 526,381 [2] Refer to Note 5 - Restrictions on cash and due from banks and certain securities for nature of restrictions.</t>
  </si>
  <si>
    <t>Segment Reporting</t>
  </si>
  <si>
    <t>Note 34 – Segment reporting The Corporation’s corporate structure consists of two reportable segments – Banco Popular de Puerto Rico and Popular U.S. These reportable segments pertain only to the continuing operations of Popular, Inc. Management determined the reportable segments based on the internal reporting used to evaluate performance and to assess where to allocate resources. The segments were determined based on the organizational structure, which focuses primarily on the markets the segmen ts serve, as well as on the products and services offered by the segments. Banco Popular de Puerto Rico: Given that Banco Popular de Puerto Rico constitutes a significant portion of the Corporation’s results of operations and total assets at September 30, 2018 ,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 orporates income related with the investment of excess funds, as well as a proportionate share of the investment function of BPPR. Consumer and retail banking represents the branch banking operations of BPPR which focus on retail clients. It includes the c 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Other financial services include the trust and asset manag ement service units of BPPR, the brokerage and investment banking operations of Popular Securities, and the insurance agency and reinsurance businesses of Popular Insurance, Popular Insurance V.I., Popular Risk Services, and Popular Life Re. Most of the se rvices that are provided by these subsidiaries generate profits based on fee income. Popular U.S. : Popular U.S. reportable segment consists of the banking operations of PB , E-LOAN, Inc., Popular Equipment Finance, Inc. and Popular Insurance Agency, U.S.A. PB operates through a retail branch network in the U.S. mainland under the name of Popular, while E-LOAN, Inc. supported PB ’s deposit gathering through its online platform until March 31, 2017, when said o perations were transferred to Popular Direct , a division of PB . During 2017, the E-LOAN brand was transferred to Popular Inc. and is being used by BPPR to offer personal loans through an online platform. Popular Equipment Finance, Inc. also holds a running-off loan portfo lio as this subsidiary ceased originating loans during 2009. Popular Insurance Agency, U.S.A. offers investment and insurance services across the PB branch network. The Corporate group consists primarily of the holding companie s Popular, Inc., Popular Nor th America , Popular International Bank and certain of the Corporation’s investments accounted for under the equity method, including EVERTEC and Centro Financiero BHD, Leon. The Corporate group also includes the expenses of certain corporate areas that are identified as critical to the organization including : Finance, Risk Management and Legal. The accounting policies of the individual operating segments are the same as those of the Corporation. Transactions between reportable segments are primarily conducted at market rates, resulting in profits that are eliminated for reporting consolidated results of operations. The tables that follow present the results of operations and total assets by reportable segments: 2018 For the quarter ended September 30, 2018 Banco Popular Intersegment (In thousands) de Puerto Rico Popular Bank Eliminations Net interest income $ 388,533 $ 76,184 $ 3 Provision for loan losses 51,911 2,510 - Non-interest income 135,762 5,530 (141) Amortization of intangibles 2,157 167 - Depreciation expense 11,135 2,185 - Other operating expenses 282,124 44,279 (136) Income tax expense 39,421 10,439 - Net income $ 137,547 $ 22,134 $ (2) Segment assets $ 38,338,571 $ 9,388,787 $ (112,222) For the quarter ended September 30, 2018 Reportable (In thousands) Segments Corporate Eliminations Total Popular, Inc. Net interest income (expense) $ 464,720 $ (13,251) $ - $ 451,469 Provision (reversal) for loan losses 54,421 (34) - 54,387 Non-interest income 141,151 9,960 (90) 151,021 Amortization of intangibles 2,324 - - 2,324 Depreciation expense 13,320 188 - 13,508 Other operating expenses 326,267 23,995 (657) 349,605 Income tax expense (benefit) 49,860 (8,070) 228 42,018 Net income (loss) $ 159,679 $ (19,370) $ 339 $ 140,648 Segment assets $ 47,615,136 $ 5,478,884 $ (5,174,592) $ 47,919,428 For the nine months ended September 30, 2018 Banco Popular Intersegment (In thousands) de Puerto Rico Popular Bank Eliminations Net interest income $ 1,073,522 $ 226,654 $ 5 Provision for loan losses 154,805 30,774 - Non-interest income 452,577 15,010 (420) Amortization of intangibles 6,474 499 - Depreciation expense 32,069 6,466 - Other operating expenses 777,574 135,305 (409) Income tax expense 41,088 15,759 - Net income $ 514,089 $ 52,861 $ (6) Segment assets $ 38,338,571 $ 9,388,787 $ (112,222) For the nine months ended September 30, 2018 Reportable (In thousands) Segments Corporate Eliminations Total Popular, Inc. Net interest income (expense) $ 1,300,181 $ (41,529) $ - $ 1,258,652 Provision (reversal) for loan losses 185,579 (75) - 185,504 Non-interest income 467,167 33,698 (1,538) 499,327 Amortization of intangibles 6,973 - - 6,973 Depreciation expense 38,535 548 - 39,083 Other operating expenses 912,470 68,766 (2,185) 979,051 Income tax expense (benefit) 56,847 (21,505) 271 35,613 Net income (loss) $ 566,944 $ (55,565) $ 376 $ 511,755 Segment assets $ 47,615,136 $ 5,478,884 $ (5,174,592) $ 47,919,428 2017 For the quarter ended September 30, 2017 Banco Popular Intersegment (In thousands) de Puerto Rico Popular Bank Eliminations Net interest income $ 321,145 $ 71,453 $ 7 Provision for loan losses 118,177 42,544 - Non-interest income 88,170 5,124 (141) Amortization of intangibles 2,178 167 - Depreciation expense 9,751 2,128 - Other operating expenses 243,564 41,960 (138) Income tax benefit (8,704) (4,117) - Net income (loss) $ 44,349 $ (6,105) $ 4 Segment assets $ 33,031,839 $ 9,323,647 $ (24,615) For the quarter ended September 30, 2017 Reportable (In thousands) Segments Corporate Eliminations Total Popular, Inc. Net interest income (expense) $ 392,605 $ (14,434) $ - $ 378,171 Provision for loan losses 160,721 38 - 160,759 Non-interest income 93,153 7,277 (56) 100,374 Amortization of intangibles 2,345 - - 2,345 Depreciation expense 11,879 159 - 12,038 Other operating expenses 285,386 17,944 (625) 302,705 Income tax benefit (12,821) (7,360) 215 (19,966) Net income (loss) $ 38,248 $ (17,938) $ 354 $ 20,664 Segment assets $ 42,330,871 $ 5,003,304 $ (4,732,908) $ 42,601,267 For the nine months ended September 30, 2017 Banco Popular Intersegment (In thousands) de Puerto Rico Popular Bank Eliminations Net interest income $ 951,024 $ 208,274 $ (207) Provision for loan losses 198,668 60,915 - Non-interest income 290,042 15,259 (431) Amortization of intangibles 6,535 499 - Depreciation expense 29,296 6,191 - Other operating expenses 713,594 123,940 (414) Income tax expense 56,946 13,202 (93) Net income $ 236,027 $ 18,786 $ (131) Segment assets $ 33,031,839 $ 9,323,647 $ (24,615) For the nine months ended September 30, 2017 Reportable (In thousands) Segments Corporate Eliminations Total Popular, Inc. Net interest income (expense) $ 1,159,091 $ (44,343) $ - $ 1,114,748 Provision for loan losses 259,583 308 (5,955) 253,936 Non-interest income 304,870 29,616 (1,450) 333,036 Amortization of intangibles 7,034 - - 7,034 Depreciation expense 35,487 479 - 35,966 Other operating expenses 837,120 57,145 (2,024) 892,241 Income tax expense (benefit) 70,055 (23,819) 2,536 48,772 Net income (loss) $ 254,682 $ (48,840) $ 3,993 $ 209,835 Segment assets $ 42,330,871 $ 5,003,304 $ (4,732,908) $ 42,601,267 Additional disclosures with respect to the Banco Popular de Puerto Rico reportable segment are as follows: 2018 For the quarter ended September 30, 2018 Banco Popular de Puerto Rico Consumer Other Eliminations Total Banco Commercial and Retail Financial and Other Popular de (In thousands) Banking Banking Services Adjustments [1] Puerto Rico Net interest income $ 145,397 $ 241,920 $ 1,232 $ (16) $ 388,533 Provision for loan losses 25,580 26,331 - - 51,911 Non-interest income 23,630 88,866 23,663 (397) 135,762 Amortization of intangibles 50 1,069 1,038 - 2,157 Depreciation expense 4,697 6,287 151 - 11,135 Other operating expenses 78,628 183,626 20,279 (409) 282,124 Income tax expense 11,068 27,436 917 - 39,421 Net income $ 49,004 $ 86,037 $ 2,510 $ (4) $ 137,547 Segment assets $ 28,247,478 $ 22,672,941 $ 336,311 $ (12,918,159) $ 38,338,571 For the nine months ended September 30, 2018 Banco Popular de Puerto Rico Consumer Other Eliminations Total Banco Commercial and Retail Financial and Other Popular de (In thousands) Banking Banking Services Adjustments [1] Puerto Rico Net interest income $ 430,341 $ 639,149 $ 4,066 $ (34) $ 1,073,522 Provision for loan losses 56,027 98,778 - - 154,805 Non-interest income 60,122 220,690 69,876 101,889 452,577 Amortization of intangibles 153 3,209 3,112 - 6,474 Depreciation expense 13,327 18,284 458 - 32,069 Other operating expenses 199,528 518,147 52,679 7,220 777,574 Income tax expense 52,640 46,625 5,711 (63,888) 41,088 Net income $ 168,788 $ 174,796 $ 11,982 $ 158,523 $ 514,089 Segment assets $ 28,247,478 $ 22,672,941 $ 336,311 $ (12,918,159) $ 38,338,571 [1] Includes the impact of the Termination Agreement with the FDIC and the Tax Closing Agreement entered into in connection with the FDIC transaction. These transactions resulted in a gain of $102.8 million reported in the non-interest income line, other operating expenses of $8.1 million and a net tax benefit of $63.9 million. Refer to Notes 10 and 32 to the Consolidated Financial Statements for additional information. 2017 For the quarter ended September 30, 2017 Banco Popular de Puerto Rico Consumer Other Total Banco Commercial and Retail Financial Popular de (In thousands) Banking Banking Services Eliminations Puerto Rico Net interest income $ 132,101 $ 186,827 $ 2,213 $ 4 $ 321,145 Provision for loan losses 27,647 90,530 - - 118,177 Non-interest income 19,733 46,022 22,473 (58) 88,170 Amortization of intangibles 54 1,066 1,058 - 2,178 Depreciation expense 4,386 5,207 158 - 9,751 Other operating expenses 61,843 164,981 16,809 (69) 243,564 Income tax expense (benefit) 11,925 (22,811) 2,182 - (8,704) Net income (loss) $ 45,979 $ (6,124) $ 4,479 $ 15 $ 44,349 Segment assets $ 21,258,790 $ 18,501,519 $ 522,008 $ (7,250,478) $ 33,031,839 For the nine months ended September 30, 2017 Banco Popular de Puerto Rico Consumer Other Total Banco Commercial and Retail Financial Popular de (In thousands) Banking Banking Services Eliminations Puerto Rico Net interest income $ 380,761 $ 564,956 $ 5,295 $ 12 $ 951,024 Provision for loan losses 27,970 170,698 - - 198,668 Non-interest income 60,496 162,613 67,130 (197) 290,042 Amortization of intangibles 158 3,206 3,171 - 6,535 Depreciation expense 12,994 15,759 543 - 29,296 Other operating expenses 177,278 492,939 43,606 (229) 713,594 Income tax expense (benefit) 60,780 (12,760) 8,926 - 56,946 Net income $ 162,077 $ 57,727 $ 16,179 $ 44 $ 236,027 Segment assets $ 21,258,790 $ 18,501,519 $ 522,008 $ (7,250,478) $ 33,031,839 Geographic Information Quarter ended Nine months ended (in thousands) September 30, 2018 September 30, 2017 September 30, 2018 September 30, 2017 Revenues: Puerto Rico $ 493,512 $ 378,790 $ 1,435,099 $ 1,157,324 United States 90,659 81,652 264,232 234,778 Other 18,319 18,103 58,648 55,682 Total consolidated revenues $ 602,490 $ 478,545 $ 1,757,979 $ 1,447,784 [1] 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 Selected Balance Sheet Information: (In thousands) September 30, 2018 December 31, 2017 Puerto Rico Total assets $ 37,167,038 $ 33,705,624 Loans 18,782,224 17,591,078 Deposits 31,171,092 27,575,292 United States Total assets $ 9,855,363 $ 9,648,865 Loans 7,085,761 6,608,056 Deposits 6,956,336 6,635,153 Other Total assets $ 897,027 $ 922,848 Loans 695,925 743,329 Deposits [1] 1,521,399 1,243,063 [1] Represents deposits from BPPR operations located in the U.S. and British Virgin Islands.</t>
  </si>
  <si>
    <t>Condensed consolidating financial information of guarantor and issuers of registered guaranteed securities</t>
  </si>
  <si>
    <t>Condensed Consolidating Financial Information of Guarantor and Issuers of Registeres Guranteed Securities</t>
  </si>
  <si>
    <t>Note 35 – Condensed consolidating financial information of guarantor and issuers of registered guaranteed securities The following condensed consolidating financial information presents the financial position of Popular, Inc. Holding Company (“PIHC”) (parent only), Popular North America, Inc. (“PNA”) and all other subsidiaries of the Corporation at September 30, 2018 and D ecember 31, 2017 , and the results of their operations and cash flows for periods ended September 30, 2018 and 2017 . PNA is an operating, wholly-owned subsidiary of PIHC and is the holding company of its wholly-owned subsidiaries: Equity One, Inc. and Popular Bank (“PB”), including PB’s wholly-owned subsidiaries Popular Equipment Finance, Inc., Popular Insurance Agency , U.S.A. , and E-LOAN, Inc. PIHC fully and unconditionally guarantees all registered debt securities issued by PNA. Condensed Consolidating Statement of Financial Condition (Unaudited) At September 30, 2018 All other Popular Inc. PNA subsidiaries and Elimination Popular, Inc. (In thousands) Holding Co. Holding Co. eliminations entries Consolidated Assets: Cash and due from banks $ 49,058 $ - $ 400,951 $ (49,060) $ 400,949 Money market investments 641,393 10,037 4,608,668 (651,037) 4,609,061 Trading account debt securities, at fair value - - 37,731 - 37,731 Debt securities available-for-sale, at fair value - - 13,047,617 - 13,047,617 Debt securities held-to-maturity, at amortized cost 8,725 2,835 89,678 - 101,238 Equity securities 6,889 20 151,206 (153) 157,962 Investment in subsidiaries 5,514,865 1,657,977 - (7,172,842) - Loans held-for-sale, at lower of cost or fair value - - 51,742 - 51,742 Loans held-in-portfolio: Loans not covered under loss-sharing agreements with the FDIC 32,819 - 26,623,177 5,955 26,661,951 Less - Unearned income - - 149,783 - 149,783 Allowance for loan losses 192 - 633,526 - 633,718 Total loans held-in-portfolio, net 32,627 - 25,839,868 5,955 25,878,450 Premises and equipment, net 3,253 - 553,851 - 557,104 Other real estate not covered under loss- sharing agreements with the FDIC 7 - 133,773 - 133,780 Accrued income receivable 781 22 163,261 (621) 163,443 Mortgage servicing assets, at fair value - - 162,779 - 162,779 Other assets 74,623 35,494 1,805,267 (14,534) 1,900,850 Goodwill - - 687,536 - 687,536 Other intangible assets 6,113 - 23,073 - 29,186 Total assets $ 6,338,334 $ 1,706,385 $ 47,757,001 $ (7,882,292) $ 47,919,428 Liabilities and Stockholders' Equity Liabilities: Deposits: Non-interest bearing $ - $ - $ 8,852,812 $ (49,060) $ 8,803,752 Interest bearing - - 31,496,112 (651,037) 30,845,075 Total deposits - - 40,348,924 (700,097) 39,648,827 Assets sold under agreements to repurchase - - 300,116 - 300,116 Other short-term borrowings - - 1,200 - 1,200 Notes payable 1,032,971 94,057 617,659 - 1,744,687 Other liabilities 60,927 1,844 933,167 (15,689) 980,249 Total liabilities 1,093,898 95,901 42,201,066 (715,786) 42,675,079 Stockholders' equity: Preferred stock 50,160 - - - 50,160 Common stock 1,043 2 56,307 (56,309) 1,043 Surplus 4,272,988 4,172,920 5,726,616 (9,891,009) 4,281,515 Retained earnings (accumulated deficit) 1,638,219 (2,498,798) 305,100 2,185,171 1,629,692 Treasury stock, at cost (183,785) - - (87) (183,872) Accumulated other comprehensive loss, net of tax (534,189) (63,640) (532,088) 595,728 (534,189) Total stockholders' equity 5,244,436 1,610,484 5,555,935 (7,166,506) 5,244,349 Total liabilities and stockholders' equity $ 6,338,334 $ 1,706,385 $ 47,757,001 $ (7,882,292) $ 47,919,428 Condensed Consolidating Statement of Financial Condition (Unaudited) At December 31, 2017 All other Popular, Inc. PNA subsidiaries and Elimination Popular, Inc. (In thousands) Holding Co. Holding Co. eliminations entries Consolidated Assets: Cash and due from banks $ 47,663 $ 462 $ 402,910 $ (48,178) $ 402,857 Money market investments 246,457 2,807 5,254,662 (248,807) 5,255,119 Trading account debt securities, at fair value - - 33,926 - 33,926 Debt securities available-for-sale, at fair value - - 10,176,923 - 10,176,923 Debt securities held-to-maturity, at amortized cost 8,726 4,472 93,821 - 107,019 Equity securities 5,109 20 160,075 (101) 165,103 Investment in subsidiaries 5,494,410 1,646,287 - (7,140,697) - Loans held-for-sale, at lower of cost or fair value - - 132,395 - 132,395 Loans held-in-portfolio: Loans not covered under loss-sharing agreements with the FDIC 33,221 - 24,384,251 5,955 24,423,427 Loans covered under loss-sharing agreements with the FDIC - - 517,274 - 517,274 Less - Unearned income - - 130,633 - 130,633 Allowance for loan losses 266 - 623,160 - 623,426 Total loans held-in-portfolio, net 32,955 - 24,147,732 5,955 24,186,642 FDIC loss-share asset - - 45,192 - 45,192 Premises and equipment, net 3,365 - 543,777 - 547,142 Other real estate not covered under loss-sharing agreements with the FDIC - - 169,260 - 169,260 Other real estate covered under loss-sharing agreements with the FDIC - - 19,595 - 19,595 Accrued income receivable 369 112 213,574 (211) 213,844 Mortgage servicing assets, at fair value - - 168,031 - 168,031 Other assets 61,319 34,312 1,912,727 (17,035) 1,991,323 Goodwill - - 627,294 - 627,294 Other intangible assets 6,114 - 29,558 - 35,672 Total assets $ 5,906,487 $ 1,688,472 $ 44,131,452 $ (7,449,074) $ 44,277,337 Liabilities and Stockholders' Equity Liabilities: Deposits: Non-interest bearing $ - $ - $ 8,539,123 $ (48,178) $ 8,490,945 Interest bearing - - 27,211,370 (248,807) 26,962,563 Total deposits - - 35,750,493 (296,985) 35,453,508 Assets sold under agreements to repurchase - - 390,921 - 390,921 Other short-term borrowings - - 96,208 - 96,208 Notes payable 737,685 148,539 650,132 - 1,536,356 Other liabilities 64,813 5,276 1,641,383 (15,033) 1,696,439 Total liabilities 802,498 153,815 38,529,137 (312,018) 39,173,432 Stockholders' equity: Preferred stock 50,160 - - - 50,160 Common stock 1,042 2 56,307 (56,309) 1,042 Surplus 4,289,976 4,100,848 5,728,978 (9,821,299) 4,298,503 Retained earnings (accumulated deficit) 1,203,521 (2,536,707) 165,878 2,362,302 1,194,994 Treasury stock, at cost (90,058) - - (84) (90,142) Accumulated other comprehensive loss, net of tax (350,652) (29,486) (348,848) 378,334 (350,652) Total stockholders' equity 5,103,989 1,534,657 5,602,315 (7,137,056) 5,103,905 Total liabilities and stockholders' equity $ 5,906,487 $ 1,688,472 $ 44,131,452 $ (7,449,074) $ 44,277,337 Condensed Consolidating Statement of Operations (Unaudited) Quarter ended September 30, 2018 All other Popular, Inc. PNA subsidiaries and Elimination Popular, Inc. (In thousands) Holding Co. Holding Co. eliminations entries Consolidated Interest and dividend income: Dividend income from subsidiaries $ 52,000 $ - $ - $ (52,000) $ - Loans 537 - 430,122 (22) 430,637 Money market investments 2,429 16 27,582 (2,446) 27,581 Investment securities 150 72 69,925 - 70,147 Total interest and dividend income 55,116 88 527,629 (54,468) 528,365 Interest expense: Deposits - - 57,580 (2,446) 55,134 Short-term borrowings - 22 1,622 (22) 1,622 Long-term debt 14,045 2,390 3,705 - 20,140 Total interest expense 14,045 2,412 62,907 (2,468) 76,896 Net interest income (expense) 41,071 (2,324) 464,722 (52,000) 451,469 Provision (reversal) for loan losses- non-covered loans (34) - 54,421 - 54,387 Net interest income (expense) after provision (reversal) for loan losses 41,105 (2,324) 410,301 (52,000) 397,082 Service charges on deposit accounts - - 38,147 - 38,147 Other service fees - - 64,382 (66) 64,316 Mortgage banking activities - - 11,269 - 11,269 Net gain, including impairment on equity securities 172 - 216 (18) 370 Net profit on trading account debt securities - - (122) - (122) Adjustments (expense) to indemnity reserves on loans sold - - (3,029) - (3,029) Other operating income (expense) 3,643 (118) 36,551 (6) 40,070 Total non-interest income (expense) 3,815 (118) 147,414 (90) 151,021 Operating expenses: Personnel costs 15,803 - 123,954 - 139,757 Net occupancy expenses 984 - 17,618 - 18,602 Equipment expenses 1,037 - 17,266 - 18,303 Other taxes 71 - 11,852 - 11,923 Professional fees 3,889 20 80,017 (66) 83,860 Communications 144 - 5,910 - 6,054 Business promotion 520 - 14,958 - 15,478 FDIC deposit insurance - - 8,610 - 8,610 Other real estate owned (OREO) expenses - - 7,950 - 7,950 Other operating expenses (23,600) 13 76,754 (591) 52,576 Amortization of intangibles - - 2,324 - 2,324 Total operating expenses (1,152) 33 367,213 (657) 365,437 Income (loss) before income tax and equity in earnings of subsidiaries 46,072 (2,475) 190,502 (51,433) 182,666 Income tax (benefit) expense - (520) 42,310 228 42,018 Income (loss) before equity in earnings of subsidiaries 46,072 (1,955) 148,192 (51,661) 140,648 Equity in undistributed earnings of subsidiaries 94,576 19,722 - (114,298) - Net income $ 140,648 $ 17,767 $ 148,192 $ (165,959) $ 140,648 Comprehensive income, net of tax $ 103,251 $ 11,770 $ 111,369 $ (123,139) $ 103,251 Condensed Consolidating Statement of Operations (Unaudited) Nine months ended September 30, 2018 All other Popular, Inc. PNA subsidiaries and Elimination Popular, Inc. (In thousands) Holding Co. Holding Co. eliminations entries Consolidated Interest and dividend income: Dividend income from subsidiaries $ 402,000 $ - $ - $ (402,000) $ - Loans 1,601 - 1,188,946 (49) 1,190,498 Money market investments 4,267 18 86,258 (4,285) 86,258 Investment securities 447 233 184,857 - 185,537 Total interest and dividend income 408,315 251 1,460,061 (406,334) 1,462,293 Interest expense: Deposits - - 143,335 (4,285) 139,050 Short-term borrowings - 49 5,387 (49) 5,387 Long-term debt 40,280 7,773 11,151 - 59,204 Total interest expense 40,280 7,822 159,873 (4,334) 203,641 Net interest income (expense) 368,035 (7,571) 1,300,188 (402,000) 1,258,652 Provision (reversal) for loan losses- non-covered loans (75) - 183,849 - 183,774 Provision for loan losses- covered loans - - 1,730 - 1,730 Net interest income (expense) after provision (reversal) for loan losses 368,110 (7,571) 1,114,609 (402,000) 1,073,148 Service charges on deposit accounts - - 111,704 - 111,704 Other service fees - - 189,253 (1,459) 187,794 Mortgage banking activities - - 33,408 - 33,408 Net gain (loss), including impairment on equity securities 176 - (170) (48) (42) Net loss on trading account debt securities - - (299) - (299) Adjustments (expense) to indemnity reserves on loans sold - - (6,482) - (6,482) FDIC loss-share income - - 94,725 - 94,725 Other operating income 11,139 278 67,133 (31) 78,519 Total non-interest income 11,315 278 489,272 (1,538) 499,327 Operating expenses: Personnel costs 43,365 - 346,576 - 389,941 Net occupancy expenses 3,081 - 60,748 - 63,829 Equipment expenses 2,581 2 50,701 - 53,284 Other taxes 168 1 33,532 - 33,701 Professional fees 13,245 128 247,764 (389) 260,748 Communications 380 - 16,962 - 17,342 Business promotion 1,323 - 42,942 - 44,265 FDIC deposit insurance - - 22,534 - 22,534 Other real estate owned (OREO) expenses - - 21,028 - 21,028 Other operating expenses (64,352) 67 177,543 (1,796) 111,462 Amortization of intangibles - - 6,973 - 6,973 Total operating expenses (209) 198 1,027,303 (2,185) 1,025,107 Income (loss) before income tax and equity in earnings of subsidiaries 379,634 (7,491) 576,578 (401,353) 547,368 Income tax expense - 372 34,970 271 35,613 Income (loss) before equity in earnings of subsidiaries 379,634 (7,863) 541,608 (401,624) 511,755 Equity in undistributed earnings of subsidiaries 132,121 45,772 - (177,893) - Net income $ 511,755 $ 37,909 $ 541,608 $ (579,517) $ 511,755 Comprehensive income, net of tax $ 328,218 $ 3,755 $ 358,368 $ (362,123) $ 328,218 Condensed Consolidating Statement of Operations (Unaudited) Quarter ended September 30, 2017 All other Popular, Inc. PNA subsidiaries and Elimination Popular, Inc. (In thousands) Holding Co. Holding Co. eliminations entries Consolidated Interest and dividend income: Dividend income from subsidiaries $ 27,500 $ - $ - $ (27,500) $ - Loans 405 - 371,574 - 371,979 Money market investments 730 13 15,529 (743) 15,529 Investment securities 142 81 48,152 - 48,375 Total interest and dividend income 28,777 94 435,255 (28,243) 435,883 Interest expense: Deposits - - 37,801 (743) 37,058 Short-term borrowings - - 1,524 - 1,524 Long-term debt 13,118 2,693 3,319 - 19,130 Total interest expense 13,118 2,693 42,644 (743) 57,712 Net interest income (expense) 15,659 (2,599) 392,611 (27,500) 378,171 Provision for loan losses- non-covered loans 40 - 157,619 - 157,659 Provision for loan losses- covered loans - - 3,100 - 3,100 Net interest income (expense) after provision for loan losses 15,619 (2,599) 231,892 (27,500) 217,412 Service charges on deposit accounts - - 39,273 - 39,273 Other service fees - - 53,551 (70) 53,481 Mortgage banking activities - - 5,239 - 5,239 Net gain on sale of debt securities - - 83 - 83 Net gain, including impairment on equity securities - - 20 - 20 Net profit on trading account debt securities 137 - 98 18 253 Net loss on sale of loans, including valuation adjustments on loans held-for-sale - - (420) - (420) Adjustments (expense) to indemnity reserves on loans sold - - (6,406) - (6,406) FDIC loss-share expense - - (3,948) - (3,948) Other operating income 1,564 31 11,208 (4) 12,799 Total non-interest income 1,701 31 98,698 (56) 100,374 Operating expenses: Personnel costs 11,438 - 106,331 - 117,769 Net occupancy expenses 976 - 21,278 - 22,254 Equipment expenses 885 1 15,571 - 16,457 Other taxes 55 - 10,803 - 10,858 Professional fees 2,555 18 68,269 (70) 70,772 Communications 125 - 5,269 - 5,394 Business promotion 454 - 14,762 - 15,216 FDIC deposit insurance - - 6,271 - 6,271 Other real estate owned (OREO) expenses 42 - 11,682 - 11,724 Other operating expenses (17,572) 13 56,142 (555) 38,028 Amortization of intangibles - - 2,345 - 2,345 Total operating expenses (1,042) 32 318,723 (625) 317,088 Income (loss) before income tax and equity (losses) in earnings of subsidiaries 18,362 (2,600) 11,867 (26,931) 698 Income tax (benefit) expense - (910) (19,271) 215 (19,966) Income (loss) before equity in earnings (losses) of subsidiaries 18,362 (1,690) 31,138 (27,146) 20,664 Equity in undistributed earnings (losses) of subsidiaries 2,302 (7,681) - 5,379 - Net income (loss) $ 20,664 $ (9,371) $ 31,138 $ (21,767) $ 20,664 Comprehensive income (loss), net of tax $ 32,275 $ (7,732) $ 42,516 $ (34,784) $ 32,275 Condensed Consolidating Statement of Operations (Unaudited) Nine months ended September 30, 2017 All other Popular, Inc. PNA subsidiaries and Elimination Popular, Inc. (In thousands) Holding Co. Holding Co. eliminations entries Consolidated Interest and dividend income: Dividend income from subsidiaries $ 184,000 $ - $ - $ (184,000) $ - Loans 534 - 1,102,250 - 1,102,784 Money market investments 1,820 52 33,233 (1,872) 33,233 Investment securities 425 242 143,927 - 144,594 Total interest and dividend income 186,779 294 1,279,410 (185,872) 1,280,611 Interest expense: Deposits - - 106,779 (1,872) 104,907 Short-term borrowings - - 3,734 - 3,734 Long-term debt 39,353 8,076 9,793 - 57,222 Total interest expense 39,353 8,076 120,306 (1,872) 165,863 Net interest income (expense) 147,426 (7,782) 1,159,104 (184,000) 1,114,748 Provision for loan losses- non-covered loans 309 - 255,327 (5,955) 249,681 Provision for loan losses- covered loans - - 4,255 - 4,255 Net interest income (expense) after provision for loan losses 147,117 (7,782) 899,522 (178,045) 860,812 Service charges on deposit accounts - - 119,882 - 119,882 Other service fees - - 170,282 (1,458) 168,824 Mortgage banking activities - - 27,349 - 27,349 Net gain on sale of debt securities - - 83 - 83 Other-than-temporary impairment losses on debt securities - - (8,299) - (8,299) Net gain, including impairment on equity securities - - 201 - 201 Net profit (loss) on trading account debt securities 297 - (1,003) 26 (680) Net loss on sale of loans, including valuation adjustments on loans held-for-sale - - (420) - (420) Adjustments (expense) to indemnity reserves on loans sold - - (11,302) - (11,302) FDIC loss-share expense - - (12,680) - (12,680) Other operating income 10,739 1,256 38,101 (18) 50,078 Total non-interest income 11,036 1,256 322,194 (1,450) 333,036 Operating expenses: Personnel costs 37,226 - 321,231 - 358,457 Net occupancy expenses 2,925 - 62,370 - 65,295 Equipment expenses 1,952 1 46,724 - 48,677 Other taxes 147 - 32,420 - 32,567 Professional fees 8,743 (474) 205,047 (360) 212,956 Communications 407 - 16,835 - 17,242 Business promotion 1,413 - 38,745 - 40,158 FDIC deposit insurance - - 18,936 - 18,936 Other real estate owned (OREO) expenses 42 - 41,170 - 41,212 Other operating expenses (53,227) 39 147,559 (1,664) 92,707 Amortization of intangibles - - 7,034 - 7,034 Total operating expenses (372) (434) 938,071 (2,024) 935,241 Income (loss) before income tax and equity in earnings of subsidiaries 158,525 (6,092) 283,645 (177,471) 258,607 Income tax (benefit) expense - (2,132) 48,368 2,536 48,772 Income (loss) before equity in earnings of subsidiaries 158,525 (3,960) 235,277 (180,007) 209,835 Equity in undistributed earnings of subsidiaries 51,310 13,947 - (65,257) - Net income $ 209,835 $ 9,987 $ 235,277 $ (245,264) $ 209,835 Comprehensive income, net of tax $ 238,789 $ 13,554 $ 264,006 $ (277,560) $ 238,789 Condensed Consolidating Statement of Cash Flow s (Unaudited) Nine months ended September 30, 2018 All other Popular, Inc. PNA subsidiaries Elimination Popular, Inc. (In thousands) Holding Co. Holding Co. and eliminations entries Consolidated Cash flows from operating activities: Net income $ 511,755 $ 37,909 $ 541,608 $ (579,517) $ 511,755 Adjustments to reconcile net income to net cash provided by (used in) operating activities: Equity in earnings of subsidiaries, net of dividends or distributions (132,121) (45,772) - 177,893 - Provision for loan losses (75) - 185,579 - 185,504 Amortization of intangibles - - 6,973 - 6,973 Depreciation and amortization of premises and equipment 548 - 38,535 - 39,083 Net accretion of discounts and amortization of premiums and deferred fees 1,624 20 (45,177) - (43,533) Share-based compensation 4,149 - 1,813 - 5,962 Impairment losses on long-lived assets - - 272 - 272 Fair value adjustments on mortgage servicing rights - - 13,123 - 13,123 FDIC loss-share income - - (94,725) - (94,725) Adjustments to indemnity reserves on loans sold - - 6,482 - 6,482 Earnings from investments under the equity method, net of dividends or distributions (10,557) (278) (3,937) - (14,772) Deferred income tax benefit - (1,453) (96,525) 270 (97,708) Loss (gain) on: Disposition of premises and equipment and other productive assets 15 - 17,679 - 17,694 Proceeds from insurance claims - - (14,411) - (14,411) Sale of loans, including valuation adjustments on loans held for sale and mortgage banking activities - - (6,734) - (6,734) Sale of foreclosed assets, including write-downs - - (638) - (638) Acquisitions of loans held-for-sale - - (173,644) - (173,644) Proceeds from sale of loans held-for-sale - - 51,131 - 51,131 Net originations on loans held-for-sale - - (186,063) - (186,063) Net decrease (increase) in: Trading securities - - 346,556 (101) 346,455 Equity securities (1,779) - (701) - (2,480) Accrued income receivable (411) 90 51,779 410 51,868 Other assets (2,352) 52 237,585 (449) 234,836 Net (decrease) increase in: Interest payable (7,007) (3,441) 925 (410) (9,933) Pension and other postretirement benefits obligations - - 3,392 - 3,392 Other liabilities 2,160 9 (198,958) (246) (197,035) Total adjustments (145,806) (50,773) 140,311 177,367 121,099 Net cash provided by (used in) operating activities 365,949 (12,864) 681,919 (402,150) 632,854 Cash flows from investing activities: Net (increase) decrease in money market investments (395,000) (7,230) 647,519 402,230 647,519 Purchases of investment securities: Available-for-sale - - (6,968,920) - (6,968,920) Equity - - (11,456) 152 (11,304) Proceeds from calls, paydowns, maturities and redemptions of investment securities: Available-for-sale - - 3,925,362 - 3,925,362 Held-to-maturity - 1,637 5,547 - 7,184 Proceeds from sale of investment securities: Equity - - 20,925 - 20,925 Net repayments (disbursements) on loans 395 - (15,999) - (15,604) Proceeds from sale of loans - - 1,354 - 1,354 Acquisition of loan portfolios - - (461,117) - (461,117) Net payments (to) from FDIC under loss-sharing agreements - - (25,012) - (25,012) Payments to acquire businesses, net of cash acquired - - (1,830,050) - (1,830,050) Return of capital from equity method investments - 497 2,004 - 2,501 Capital contribution to subsidiary (82,000) - - 82,000 - Return of capital from wholly-owned subsidiaries 13,000 - - (13,000) - Acquisition of premises and equipment (755) - (52,389) - (53,144) Proceeds from insurance claims - - 14,411 - 14,411 Proceeds from sale of: Premises and equipment and other productive assets 195 - 6,796 - 6,991 Foreclosed assets - - 85,622 - 85,622 Net cash used in investing activities (464,165) (5,096) (4,655,403) 471,382 (4,653,282) Cash flows from financing activities: Net increase (decrease) in: Deposits - - 4,596,970 (403,111) 4,193,859 Assets sold under agreements to repurchase - - (90,805) - (90,805) Other short-term borrowings - - (95,008) - (95,008) Payments of notes payable - (54,502) (172,474) - (226,976) Proceeds from issuance of notes payable 294,706 - 140,000 - 434,706 Proceeds from issuance of common stock 11,441 - (589) - 10,852 Dividends paid to parent company - - (402,000) 402,000 - Dividends paid (79,115) - - - (79,115) Net payments for repurchase of common stock (125,323) - - (3) (125,326) Return of capital to parent company - - (13,000) 13,000 - Capital contribution from parent - 72,000 10,000 (82,000) - Payments related to tax withholding for share-based compensation (2,162) - (43) - (2,205) Net cash provided by financing activities 99,547 17,498 3,973,051 (70,114) 4,019,982 Net increase (decrease) in cash and due from banks, and restricted cash 1,331 (462) (433) (882) (446) Cash and due from banks, and restricted cash at beginning of period 48,120 462 412,225 (48,178) 412,629 Cash and due from banks, and restricted cash at end of period $ 49,451 $ - $ 411,792 $ (49,060) $ 412,183 Condensed Consolidating Statement of Cash Flow s (Unaudited) Nine months ended September 30, 2017 All other Popular, Inc. PNA subsidiaries Elimination Popular, Inc. (In thousands) Holding Co. Holding Co. and eliminations entries Consolidated Cash flows from operating activities: Net income $ 209,835 $ 9,987 $ 235,277 $ (245,264) $ 209,835 Adjustments to reconcile net income to net cash provided by (used in) operating activities: Equity in earnings of subsidiaries, net of dividends or distributions (51,310) (13,947) - 65,257 - Provision for loan losses 309 - 253,627 - 253,936 Amortization of intangibles - - 7,034 - 7,034 Depreciation and amortization of premises and equipment 480 - 35,486 - 35,966 Net accretion of discounts and amortization of premiums and deferred fees 1,565 21 (18,957) - (17,371) Impairment losses on long-lived assets - - 11,286 - 11,286 Other-than-temporary impairment on debt securities - - 8,299 - 8,299 Fair value adjustments on mortgage servicing rights - - 24,262 - 24,262 FDIC loss-share expense - - 12,680 - 12,680 Adjustments (expense) to indemnity reserves on loans sold - - 11,302 - 11,302 Earnings from investments under the equity method, net of dividends or distributions (6,732) (1,256) (3,526) - (11,514) Deferred income tax (benefit) expense - (2,132) 32,389 214 30,471 (Gain) loss on: Disposition of premises and equipment and other productive assets (17) - 5,035 - 5,018 Sale and valuation adjustments of investment securities - - (83) - (83) Sale of loans, including valuation adjustments on loans held for sale and mortgage banking activities - - (16,455) - (16,455) Sale of foreclosed assets, including write-downs 42 - 19,186 - 19,228 Acquisitions of loans held-for-sale - - (204,813) - (204,813) Proceeds from sale of loans held-for-sale - - 68,326 - 68,326 Net originations on loans held-for-sale - - (283,709) - (283,709) Net decrease (increase) in: Trading debt securities - - 499,714 - 499,714 Equity securities (961) - 373 (25) (613) Accrued income receivable (115) 107 (8,274) (15) (8,297) Other assets (2,165) 45 (14,955) 15,193 (1,882) Net (decrease) increase in: Interest payable (7,875) (2,685) 1,246 15 (9,299) Pension and other postretirement benefits obligations - - (13,760) - (13,760) Other liabilities 2,115 (760) 22,742 (8,919) 15,178 Total adjustments (64,664) (20,607) 448,455 71,720 434,904 Net cash provided by (used in) operating activities 145,171 (10,620) 683,732 (173,544) 644,739 Cash flows from investing activities: Net decrease (increase) in money market investments 13,733 10,491 (2,599,052) (26,025) (2,600,853) Purchases of investment securities: Available-for-sale - - (2,356,385) - (2,356,385) Equity - - (23,822) - (23,822) Proceeds from calls, paydowns, maturities and redemptions of investment securities: Available-for-sale - - 1,225,915 - 1,225,915 Held-to-maturity - - 6,229 - 6,229 Proceeds from sale of investment securities: Available for sale - - 14,423 - 14,423 Equity - - 17,675 - 17,675 Net repayments on loans 172 - (77,572) - (77,400) Proceeds from sale of loans - - 38,279 (37,864) 415 Acquisition of loan portfolios (31,909) - (454,076) 37,864 (448,121) Acquisition of trademark (5,560) - 5,560 - - Net payments from FDIC under loss-sharing agreements - - (11,520) - (11,520) Return of capital from equity method investments - - 8,056 - 8,056 Capital contribution to subsidiary (5,955) - 5,955 - - Return of capital from wholly-owned subsidiaries 22,400 10,400 40 (32,840) - Acquisition of premises and equipment (594) - (39,564) - (40,158) Proceeds from sale of: Premises and equipment and other productive assets 21 - 6,961 - 6,982 Foreclosed assets 39 - 85,666 - 85,705 Net cash (used in) provided by investing activities (7,653) 20,891 (4,147,232) (58,865) (4,192,859) Cash flows from financing activities: Net increase (decrease) in: Deposits - - 3,721,882 29,485 3,751,367 Assets sold under agreements to repurchase - - (105,020) - (105,020) Other short-term borrowings - - 239,398 - 239,398 Payments of notes payable - - (89,375) - (89,375) Proceeds from issuance of notes payable - - 45,000 - 45,000 Proceeds from issuance of common stock 5,515 - - - 5,515 Dividends paid to parent company - - (179,500) 179,500 - Dividends paid (69,162) - - - (69,162) Net payments for repurchase of common stock (75,661) - (1) - (75,662) Return of capital to parent company - (10,400) 10,400 - - Capital contribution from parent - - 5,955 (5,955) - Payments related to tax withholding for share-based compensation (1,756) - (32,840) 32,840 (1,756) Net cash (used in) provided by financing activities (141,064) (10,400) 3,615,899 235,870 3,700,305 Net (decrease) increase in cash and due from banks (3,546) (129) 152,399 3,461 152,185 Cash and due from banks, and restricted cash at beginning of period 48,130 591 373,556 (48,081) 374,196 Cash and due from banks, and restricted cash at end of period $ 44,584 $ 462 $ 525,955 $ (44,620) $ 526,381</t>
  </si>
  <si>
    <t>Basis of presentation and summary of significant accounting policies (Policies)</t>
  </si>
  <si>
    <t>Accounting Policies</t>
  </si>
  <si>
    <t>Consolidation Policy Text Block</t>
  </si>
  <si>
    <t>Basis of Presentation The consolidated interim financial statements have been prepared without audit. The consolidated statement of financial condition data at December 31, 2017 was derived from audited financial statements. The unaudited interim financial statements are, in the opinion of management, a fair statement of the results for the periods reported and include all necessary adjustments, all of a normal recurring n ature, for a fair statement of such results. Certain reclassifications have been made to the 2017 Consolidated Financial Statements and notes to the financial statements to conform to the 2018 presentation.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 he Securities and Exchange Commission. Accordingly, these financial statements should be read in conjunction with the audited C onsolidated F inancial S tatements of the Corporation for the year ended December 31 , 2017 , included in the Corporation’s 2017 Form 10-K . Operating results for the interim periods disclosed herein are not necessarily indicative of the results that may be expected for a f ull year or any future period.</t>
  </si>
  <si>
    <t>Use of estimate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 ilities at the date of the financial statements, and the reported amounts of revenues and expenses during the reporting period. Actual results could differ from those estimates.</t>
  </si>
  <si>
    <t>Business combinations</t>
  </si>
  <si>
    <t>Business Combination The Corporation determined that the acquisition of certain assets and assumption of certain liabilities in connection with the Reliable Transaction constitutes a business combination as defined by the Financial Accounting Standards Board (“FASB”) Accounting Standards Codificat ion (“ASC”) Topic 805 “Business Combinations”. The assets and liabilities, both tangible and intangible, were initially recorded at their estimated fair values. Fair values were determined based on the requirements of FASB ASC Topic 820 “Fair Valu e Measurements”. These fair value estimates are preliminary and subject to refinement for up to one year after the closing date of the acquisition as additional information regarding the closing date fair value becomes available. Acquisition-related costs are expensed as incurred. Refer to Note 4 , Business c ombination, for additional information of assets acquired and liabilities assumed in connection with th e T ransaction .</t>
  </si>
  <si>
    <t>New accounting pronouncements (Policies)</t>
  </si>
  <si>
    <t>New accounting pronouncements policies</t>
  </si>
  <si>
    <t>R ecently Adopted Accounting Standards Updates F ASB Accounting Standards Update (“ASU”) 2018-0 3 , Technical Corrections and Improvements to Financial Instruments – Overall ( Subt opic 825-10 ): Recognition and Measurement of Financial Assets and Liabilities The FASB issued ASU 2018-0 3 in February 2018, which clarifies certain aspects of the guidance in ASU 2016-01, principally related to equity securities without a readily determinable fair value. The Corporation was not impacted by these technical corrections and improvements upon adoption of this ASU . F ASB Accounting Standards Update (“ASU”) 2017-07, Compensation – Retirement Benefits (Topic 715): Improving the Presentati on of Net Periodic Pension Cost and Net Periodic Postretirement Benefit Cost The FASB issued ASU 2017-07 in March 2017, which requires that an employer disaggregate the service cost component from the other components of net benefit cost of pension and postretirement benefit plans. The amendments also provide guidance on how to present the service cost component and the other components of net benefit cost in the income statement and allow only the service co st component of net benefit cost to be eligible for capitalization. As a result of the adoption of this accounting pronouncement, the Corporation recognized $6.7 million during the nine months ended September 30, 2018 ( September 30 , 2017 —$5.6 m illion) as components of net periodic benefit cost other than service cost in the other operating expenses caption, which would have otherwise previously been recognized as personnel cost. The presentation for prior periods has been adjusted to reflect the new classi fication. Effective January 1, 2018, these expenses are no longer capitalized as part of loan origination costs. FASB Accounting Standards Update (“ASU”) 2017-05, Other Income– Gains and Losses from the Derecognition of Nonfinancial Assets (Subtopic 610-20): Clarifying the Scope of Asset Derecognition Guidance and Accounting for Partial Sales of Nonfinancial Assets The FASB issued ASU 2017-05 in February 2017, which, among other things, clarifies the scope of the derecognition of nonfinancial assets, the definition of in substance financial assets, and impacts the accounting for partial sales of nonfinancial assets by requiring full gain recognition upon the sale. The adoption of this standard during the first quarter of 2018 did not have a material i mpact on the Corporation’s financial statements. FASB Accounting Standards Update (“ASU”) 2017-01, Business Combinations (Topic 805): Clarifying the Definition of a Business The FASB issued ASU 2017-01 in January 2017, which revises the definition of a business by providing an initial screen to determine when an integrated set of assets and activities (“set”) is not a business. Also, the amendments, among other things, specify the minimum inputs and processes required for a set to meet the definition of a business when the initial screen is not met and narrow the definition of the term output so that the term is consistent with Topic 606. The Corporation adopted ASU 2017-01 during the first quarter of 2018. As such, the Corporation will consider this guidance in any business combinations completed after the effective date. Refer to Note 4 , Business combination, for additional information on assets acquired and liabilities assumed in connection with the Reliable Transaction. FASB Accounting Standards Update (“ASU”) 2016-18, Statement of Cash Flows (Topic 230): Restricted Cash The FASB issued ASU 2016-18 in November 2016, which require s en tities to present the changes in total cash, cash equivalents, restricted cash and restricted cash equivalents in the statement of cash flows. The new guidance also requires a reconciliation of the totals in the statement of cash flows to the related captions in the balance sheet if restricted cash and restricted cash equivalents are presented in a different line item in the balance sheet. As a result of the adoption of this accounting pronouncement, the Corporation included restricted cash an d restricted cash equivalents within money market investments of $11.2 million at September 30 , 2018 ( September 30 , 2017—$8.9 mi llion) in the Consolidated Statements of Cash Flows. In addition, the Corporation presented a reconciliation of the totals in th e Consolidated Statements of Cash Flows to the related captions in the Consolidated Statements of Condition in Note 33 , Supplemental disclosure on the consolidated statements of cash flows. FASB Accounting Standards Update (“ASU”) 2016-16, Income Taxes (Topic 740): Intra-Entity Transfers of Assets Other Than Inventory The FASB issued ASU 2016-16 in October 2016, which eliminates the exception for all intra-entity sales of assets other than inventory that requires deferral of the tax effects until the transferred asset is sold to a third party or otherwise recovered through use. The new guidance requires a reporting entity to recognize the tax impact from the sale of the asset in the seller’s tax jurisdiction when the transfer occurs, even though th e pre-tax effects of that transaction are eliminated in consolidation. Any deferred tax asset that arises in the buyer’s jurisdiction would also be recognized at the time of the transfer. As a result of the adoption of this accounting pronouncement during the first quarter of 2018, the Corporation recorded a positive cumulative effect adjustment of $1.3 million to retained earnings to reflect the net tax benefit resulting from intra-entity sales of assets. FASB Accounting Standards Update (“ASU”) 2016-15, Statement of Cash Flows (Topic 230): Classification of Certain Cash Receipts and Cash Payments The FASB issued ASU 2016-15 in August 2016, which addresses specific cash flow issues with the objective of reducing existing diversity in practice, which may lead to a difference in the classification of transactions between operating, financing or investing activities. Among other things, the guidance provides an accounting policy election for classifying distributions received from equity method investees and clarifies the application of the predominance principle. As a result of the adoption of this accounting pronouncement, the Corporation reclassified from investing to operating activities $0.5 millio n in the Consolidated Statements of Cash Flows for th e nine months ended September 30 , 2017 as a result of electing the cumulative earnings approach for classifying distributions received from equity investees. FASB Accounting Standards Updates (“ASUs”), Revenue from Contracts with Customers (Topic 606) The FASB has issued a series of ASUs which, among other things, clarify the principles for recognizing revenue and develop a common revenue standard. The core principle of the guidance is that an entity should recognize revenue to depict the transfer of pr omised goods or services, that is, the satisfaction of performance obligations, to customers in an amount that reflects the consideration to which the entity expects to be entitled in exchange for those goods or services. A five-step process is defined to achieve this core principle. The new guidance also requires disclosures to enable users of financial statements to understand the nature, timing, and uncertainty of revenue and cash flows arising from contracts with customers. The Corporation adopted this accounting pronouncement during the first quarter of 2018 using the modified retrospective approach. The Corporation elected the practical expedient that permits an entity to expense incremental costs of obtaining contracts, given the amortiza tion periods were one year or less. There were no material changes in the presentation and timing of when revenues are recognized. ASC Topic 606 was applied to contracts that were not completed as of January 1, 2018. There was no impact in the evaluation o f these contracts. Refer to additional disclosures on Note 28 , Revenue from contracts with customers. FASB Accounting Standards Update (“ASU”) 2016-01, Financial Instruments—Overall (Subtopic 825-10): Recognition and Measurement of Financial Assets and Financial Liabilities The FASB issued ASU 2016-01 in January 2016, which primarily affects the accounting for equity investments and financial liabilities under the fair value option as follows: require equity investments (except those accounted for under the equity method of accounting or those that result in consolidation of the investee) to be measured at fair value with changes in fair value recognized in net income; s implify the impairment assessment of equity investments without readily determinable fair values; require changes in fair value due to instrument-specific credit risk to be presented separately in other comprehensive income for financial liabilities under the fair value option; and clarify that the need for a valuation allowance on a deferred tax asset related to available-for-sale securities should be evaluated in combination with the entity’s other deferred tax assets. In addition, the ASU also impacts th e presentation and disclosure requirements of financial instruments. As a result of the adoption of this accounting pronouncement during the first quarter of 2018, the Corporation aggregated $11 million previously classified as available-for-sale and as tr ading to those under the other investment securities caption and reclassified under the caption of equity securities. In addition, a positive cumulative effect adjustment of $0.6 million was recognized due to the reclassification of unrealized gains of equ ity securities available-for-sale, net of tax, from accumulated other comprehensive loss to retained earnings. The adoption of FASB Accounting Standards Update (“ASU”) 2017-09, Compensation– Stock Compensation (Topic 718): Scope of Modification Accounting , effective during the first quarter of 2018, did not have a significant impact on the Consolidated Financial Statements. R ecently Issued Accounting Standards Updates FA SB Accounting Standards Update (“ASU”) 2018- 18 , Collaborative Arrangements (Topic 808): Clarifying the Interaction between Topic 808 and Topic 606 The FASB issued ASU 2018- 18 in November 2018 which , among other things, provides guidance on how to assess whether certain collaborative arrangement transactions should be accounted for under Topic 606. The amendments in this ASU are effective for fiscal years , and interim periods within those fiscal yea rs, b eginning after December 15, 201 9, with early adoption permitted. The Corporation does not expect to be impacted by these amendments since it does not have collaborative arrangements. FA SB Accounting Standards Update (“ASU”) 2018- 17 , Consolidation (Topic 810): Targeted Improvements to Related Party Guidance for Variable Interest Entities The FASB issued ASU 2018- 17 in October 2018 , which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ASU are effective for fiscal years , and interim periods within those fiscal years, b eginning after December 15, 201 9, with early adoption permitted. These amendments should be applied retrospectively with a cumulative-effect adjustment to retained earnings at the beginning of the earliest period presented. The Corporation does not expect to be materially impacted by these amendments. FA SB Accounting Standards Update (“ASU”) 2018- 16 , Derivatives and Hedging (Topic 815): Inclusion of the Secured Overnight Financing Rate (SOFR) Overnight Index Swap (OIS) Rate as a Benchmark I nterest Rate for Hedge Accounting Purposes The FASB issued ASU 2018- 16 in October 2018 which permit use of the OIS rate based on SOFR as a U.S. benchmark interest rate for hedge accounting purposes under Topic 815 in addition to other permissible U.S. benchmark rates. The amendments in this ASU are required to be adopted concurrently with the am endments in ASU 2017-12, which are effective in the first quarter of 2019. The amendments should be adopted on a prospective basis for qualifying new or re-designated hedging relationships entered into on or after the date of adoption. The Corporation will consider this guidance for qualifying new hedging relationships entered into on or after the effective date. FA SB Accounting Standards Update (“ASU”) 2018- 15 , Intangibles – Goodwill and Other – Internal-Use Software (Subtopic 350-40): C ustomer’s Accounting for Implementation Costs Incurred in a Cloud Computing Arrangement That Is a Service Contract The FASB issued ASU 2018- 15 in August 2018 which , among other things, aligns the requirements for capitalizing implementation costs incurred in a hosting arrangement that is a service contract with the requirements for capitalizing implementation costs incurred to develop or obtain internal-use software, and clarifies the term over which such capitalized implementation costs should be amortized. The amendments in this ASU are effective for fiscal years , and interim periods within those fiscal years, b eginning after December 15, 201 9, with early adoption permitted. The Corporation does not expect to be materially impacted by these amendments. FA SB Accounting Standards Update (“ASU”) 2018- 14 , Compensation – Retirement Benefits – Defined Benefit Plans – General (Subtopic 715-20): Disclosure Framework – Changes to the Disclosure Requirements for Defined Benefit Plans The FASB issued ASU 2018- 14 in August 2018, which modifies the disclosure requirements for employers that sponsor defined benefit pension or postretirement plans. The most significant changes include the removal of the amounts in accumulated other comprehensive inc ome expected to be recognized as components of net periodic benefit cost over the next fiscal year and the effects of a one-percentage point change in assumed health care cost trend rates on the aggregate of the service and interest cost components of net periodic benefit costs and benefit obligation for postretirement health care benefits. In addition, certain disclosure requirements were added which include, but are not limited to, an explanation of the reasons for significant gains and losses related to changes in the benefit obligation for the period. The amendments in this ASU are effective for fiscal years ending after December 15, 20 20, with early adoption permitted. The amendments in this ASU should be applied on a retrospective basis to all periods presented. Upon adoption of this standard, t he Corporation will be impacted principally by the simplified disclosures on defined benefit plans. F ASB Accounting Standards Update (“ASU”) 2018- 13 , Fair Value Measurement (Topic 820): Disclosure Framework – Changes to the Disclosure Requirements for Fair Value Measurement The FASB issued ASU 2018- 13 in August 2018, which modifies the disclosure requirements on fair value measurements. The most significant changes include, among other things, the removal of the requirements to disclose the amount of and reasons for transfers between Level 1 and Level 2 of the fair value hierarchy, the policy for timing of transfers between levels, and the valuation processes for Level 3 fair value measurements. In addition, certain disclosure requirements were added, which include but are not limited to, how the weighted average of significant unobservable inputs used to develop Level 3 fair value measurements was calculated. The amendments in this ASU are effective for fiscal years , and interim periods within those fiscal years, b eginning after December 15, 201 9, with early adoption permitted. Upon adoption of this standard, t he Corporation will be impacted principally by the simplified disclosures on fair value measurements. F ASB Accounting Standards Update (“ASU”) 2018- 12 , Financial Services – Insurance (Topic 944): Targeted Improvements to the Accounting for Long-Duration Contracts The FASB issued ASU 2018- 12 in August 2018 , which makes targeted improvements to the existing recognition, measurement, presentation, and disclosure requirements for long-duration contracts issued by an insurance entity. The amendments in this A SU are effective for fiscal years , and interim periods within those fiscal years, b eginning after December 15, 20 20, with early adoption permitted. The Corporation does not anticipate that the adoption of this accounting pronouncement will have a signific ant impact on its C onsolidated F inancial S tatements. F ASB Accounting Standards Update (“ASU”) 2018- 11 , Leases (Topic 842): Targeted Improvements The FASB issued ASU 2018- 11 in July 2018, which provides entities with an additional and optional transition method that allows entities to apply the transition provisions of the new leases standard at the adoption date, instead of at the earliest comparative period presented. If elected, comparative p eriods will continue to be presented in accordance with ASC Topic 840. Also, the amendments provide lessors with a practical expedient, by class of underlying asset, to not separate nonlease components, subject to certain circumstances. The amendments in this ASU are effective for fiscal years , and interim periods within those fiscal years, b eginning after December 15, 201 8. The Corporation will elect this optional transition method to initially apply the new leases standard as of January 1, 2019. On the other hand, the Corporation does not expect to elect the practical expedient provided to lessors. F ASB Accounting Standards Update (“ASU”) 2018- 10 , Codification Improvements to Topic 842, Leases The FASB issued ASU 2018- 10 in July 2018, which makes various technical corrections to clarify how to apply certain aspects of the new leases standard such as lease reassessment of lease classification, variable lease payments that depend on an index or a rate, lease term and purchase option, certain t ransition adjustments, among others. The amendments in this ASU are effective for fiscal years , and interim periods within those fiscal years, b eginning after December 15, 201 8. The Corporation does not expect to be materially impacted by these Codificati on improvements . F ASB Accounting Standards Update (“ASU”) 2018- 09 , Codification Improvements The FASB issued ASU 2018- 09 in July 2018, which makes various codification improvements in the areas of excess tax benefits on share-based compensation awards, income tax accounting for business combinations, derivatives offsetting, liability or equity-classified financial instruments, among others. Th e amendments in this ASU are effective immediately, except for amendments that require transition guidance, which are effective for fiscal years , and interim periods within those fiscal years, b eginning after December 15, 201 8; and amendments to guidance n ot yet effective which are effective on the same date as the original Updates. The Corporation does not expect to be materially impacted by these Codification improvements . F ASB Accounting Standards Update (“ASU”) 2018-0 7 , Compensation – Stock Compensati on ( Topic 718 ): Improvements to Nonemployee Share-Based Payment Accounting The FASB issued ASU 2018-0 7 in June 2018, which expands the scope of Topic 718 to include share-based payment transactions for acquiring goods and services from nonemployees, although differences remain in the accounting for attribution and a contractual term election for valuing nonemployee equity shar e options. The amendments in this ASU are effective for fiscal years , and interim periods within those fiscal years, b eginning after December 15, 201 8, with e arly adoption permitted. The Corporation does not expect to be impacted by these amendments since it does not enter into share-based payment transactions for acquiring goods and services from nonemployees . F ASB Accounting Standards Update (“ASU”) 2018-0 6 , Codification Improvements to Topic 942, Financial Services – Depository and Lend ing The FASB issued ASU 2018-0 6 in May 2018, which removes outdated guidance related to the Comptroller of the Currency’s Banking Circular 202, “Accounting for Net Deferred Taxes” in ASC Topic 942. The amendments in this ASU were effective upon issuance of the Update . The Corporation was not impacted by t his Codification improvement . FASB Accounting Standards Update (“ASU”) 2016-02, Leases (Topic 842) The FASB issued ASU 2016-02 in February 2016, which supersedes ASC Topic 840 and sets out the principles for the recognition, measurement, presentation and disclosure of leases for both lessors and lessees. The new standard requires lessees to apply a dual approach, classifying leases as either finance or operating leases based on the principle of whether or not the lease is effectively a fin anced purchase by the lessee. This classification will determine whether lease expense is recognized based on an effective interest method or on a straight-line basis over the term of the lease, respectively. A lessee is also required to record a right-of- use asset (“ROU”) and a lease liability for all leases with a term greater than 12 months regardless of their classification. Leases with a term of 12 months or less will be accounted for similar to existing guidance for operating leases today. The new sta ndard requires lessors to account for leases using an approach that is substantially equivalent to existing guidance for sales-type leases, direct financing leases and operating leases. The amendments of this ASU are effective for fiscal years, and interim periods within those fiscal years, beginning after December 15, 2018, with early adoption permitted. The ASU is expected to impact the Corporation’s C onsolidated F inancial S tatements since the Corporation has operating and land lease arrangements for whic h it is the lessee. The Corporation expects to recognize lease liabilities of approximately $0.2 billion, with a corresponding recognition of ROU assets on its operating leases. For other recently issued Accounting Standards Updates not yet effective, refer to Note 4 to the C onsolidated F inancial S ta tements included in the 201 7 Form 10-K.</t>
  </si>
  <si>
    <t>Revenue from contract with customers (Policies)</t>
  </si>
  <si>
    <t>Revenue recognition</t>
  </si>
  <si>
    <t xml:space="preserve">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 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 t of cumulative revenue recognized will not occur. The Corporation is the principal in a transaction if it obtains control of the specified goods or services before they are transferred to the customer. If the Corporation acts as principal, revenues are p 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 e transaction-based fees are recognized at a point in time, upon occurrence of an activity or event or upon the occurrence of a condition which triggers the fee assessment. The Corporation is acting as principal in these transactions . Debit card fees Debit card fees include, but are not limited to, interchange fees, surcharging income and foreign transaction fees .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 Insurance fees Insurance fees include, but are not limite d to, commissions and contingent commissions .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 s, and returned payments fees. Credit card fees are recognized at a point in time, upon the occurrence of an activity or an event. Interchange fees are recognized upon settlement of the credit card payment transactions. The Corporation is acting as princip al in these transactions . Sale and administration of investment products Fees from the sale and administration of investment products include, but are not limited to, commission income from the sale of investment products, asset management fees, underwrit 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 ion and are terminable at will by either party. The Corporation is acting as principal in these transactions since it performs the service of providing the customer with the ability to acquire or dispose of the rights to obtain the economic benefits of inv 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 le consideration and are recognized over time, as the uncertainty of the fees to be received is resolved as NAV is determined and investor activity occurs. The promise to provide distribution-related services is considered a single performance obligation a s it requires the provision of a series of distinct services that are substantially the same and have the same pattern of transfer. When the broker-dealer subsidiary is acting as a distributor, it is acting as principal. In turn, when it acts as third-part 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 ision of a series of distinct services that are substantially the same and have the same pattern of transfer. The performance obligation is satisfied over time, except for optional services and certain other services that are satisfied at a point in time. R evenues are recognized in arrears , when, or as, the services are rendered. The Corporation is acting as principal since, as asset manager, it has the obligation to provide the specified service to the customer and has the ultimate discretion in establish ing the fee paid by the customer for the specified services. </t>
  </si>
  <si>
    <t>Business combination (Tables)</t>
  </si>
  <si>
    <t>Fair Values of Major Classes of Identifiable Assets Acquired and Liabilities Assumed</t>
  </si>
  <si>
    <t>Book value prior to purchase accounting Fair value As recorded by (In thousands) adjustments adjustments Popular, Inc. Cash consideration $ 1,843,256 $ - $ 1,843,256 Assets: Loans 1,912,866 (126,908) [1] 1,785,958 Premises and equipment 1,246 - 1,246 Accrued income receivable 1,466 - 1,466 Other assets 5,020 - 5,020 Trademark - 488 488 Total assets $ 1,920,598 $ (126,420) $ 1,794,178 Liabilities: Other liabilities $ 11,164 $ - $ 11,164 Total liabilities $ 11,164 $ - $ 11,164 Net assets acquired $ 1,909,434 $ (126,420) $ 1,783,014 Goodwill on acquisition $ 60,242 [1] The fair value discount is comprised of $118 million related to the retail auto loans portfolio and $9 million related to the commercial loans portfolio.</t>
  </si>
  <si>
    <t>Debt securities (Tables)</t>
  </si>
  <si>
    <t>Debt Securities, Available-For-Sale</t>
  </si>
  <si>
    <t>At September 30, 2018 Gross Gross Weighted Amortized unrealized unrealized Fair average (In thousands) cost gains losses value yield U.S. Treasury securities Within 1 year $ 3,305,842 $ 16 $ 6,510 $ 3,299,348 1.75 % After 1 to 5 years 4,348,322 - 76,258 4,272,064 2.22 After 5 to 10 years 295,352 9 4,811 290,550 2.64 Total U.S. Treasury securities 7,949,516 25 87,579 7,861,962 2.04 Obligations of U.S. Government sponsored entities Within 1 year 220,063 1 1,081 218,983 1.46 After 1 to 5 years 188,811 4 4,004 184,811 1.45 Total obligations of U.S. Government sponsored entities 408,874 5 5,085 403,794 1.45 Obligations of Puerto Rico, States and political subdivisions After 1 to 5 years 6,861 - 182 6,679 1.33 Total obligations of Puerto Rico, States and political subdivisions 6,861 - 182 6,679 1.33 Collateralized mortgage obligations - federal agencies After 1 to 5 years 906 - 8 898 1.92 After 5 to 10 years 115,854 - 6,397 109,457 1.67 After 10 years 681,359 1,208 34,310 648,257 2.10 Total collateralized mortgage obligations - federal agencies 798,119 1,208 40,715 758,612 2.03 Mortgage-backed securities Within 1 year 879 11 - 890 4.46 After 1 to 5 years 4,748 23 148 4,623 2.31 After 5 to 10 years 351,597 949 11,726 340,820 2.21 After 10 years 3,834,855 9,383 174,558 3,669,680 2.43 Total mortgage-backed securities 4,192,079 10,366 186,432 4,016,013 2.41 Other After 5 to 10 years 556 1 - 557 3.62 Total other 556 1 - 557 3.62 Total debt securities available-for-sale [1] $ 13,356,005 $ 11,605 $ 319,993 $ 13,047,617 2.14 % [1]Includes $8.5 billion pledged to secure public and trust deposits, assets sold under agreements to repurchase, credit facilities and loan servicing agreements that the secured parties are not permitted to sell or repledge the collateral, of which $7.6 billion serve as collateral for public funds. At December 31, 2017 Gross Gross Weighted Amortized unrealized unrealized Fair average (In thousands) cost gains losses value yield U.S. Treasury securities Within 1 year $ 1,112,791 $ 8 $ 2,101 $ 1,110,698 1.06 % After 1 to 5 years 2,550,116 - 26,319 2,523,797 1.55 After 5 to 10 years 293,579 281 191 293,669 2.24 Total U.S. Treasury securities 3,956,486 289 28,611 3,928,164 1.46 Obligations of U.S. Government sponsored entities Within 1 year 276,304 21 818 275,507 1.26 After 1 to 5 years 336,922 22 3,518 333,426 1.48 Total obligations of U.S. Government sponsored entities 613,226 43 4,336 608,933 1.38 Obligations of Puerto Rico, States and political subdivisions After 1 to 5 years 6,668 - 59 6,609 2.30 Total obligations of Puerto Rico, States and political subdivisions 6,668 - 59 6,609 2.30 Collateralized mortgage obligations - federal agencies Within 1 year 40 - - 40 2.60 After 1 to 5 years 16,972 173 75 17,070 2.90 After 5 to 10 years 36,186 57 526 35,717 2.31 After 10 years 914,568 2,789 26,431 890,926 2.01 Total collateralized mortgage obligations - federal agencies 967,766 3,019 27,032 943,753 2.03 Mortgage-backed securities Within 1 year 484 8 - 492 4.23 After 1 to 5 years 14,599 206 211 14,594 3.50 After 5 to 10 years 339,161 2,390 3,765 337,786 2.21 After 10 years 4,385,368 19,493 69,071 4,335,790 2.46 Total mortgage-backed securities 4,739,612 22,097 73,047 4,688,662 2.44 Other After 5 to 10 years 789 13 - 802 3.62 Total other 789 13 - 802 3.62 Total debt securities available-for-sale [1] $ 10,284,547 $ 25,461 $ 133,085 $ 10,176,923 1.96 % [1]Includes $6.6 billion pledged to secure public and trust deposits, assets sold under agreements to repurchase, credit facilities and loan servicing agreements that the secured parties are not permitted to sell or repledge the collateral, of which $5.6 billion serve as collateral for public funds.</t>
  </si>
  <si>
    <t>Debt Securities Available For Sale Unrealized Loss Position Fair Value [Table Text Block]</t>
  </si>
  <si>
    <t xml:space="preserve"> At September 30, 2018 Less than 12 months 12 months or more Total Gross Gross Gross Fair unrealized Fair unrealized Fair unrealized (In thousands) value losses value losses value losses U.S. Treasury securities $ 5,699,061 $ 57,506 $ 1,617,265 $ 30,073 $ 7,316,326 $ 87,579 Obligations of U.S. Government sponsored entities 62,347 135 340,364 4,950 402,711 5,085 Obligations of Puerto Rico, States and political subdivisions 6,679 182 - - 6,679 182 Collateralized mortgage obligations - federal agencies 122,520 2,481 576,298 38,234 698,818 40,715 Mortgage-backed securities 973,548 35,262 2,760,024 151,170 3,733,572 186,432 Total debt securities available-for-sale in an unrealized loss position $ 6,864,155 $ 95,566 $ 5,293,951 $ 224,427 $ 12,158,106 $ 319,993 At December 31, 2017 Less than 12 months 12 months or more Total Gross Gross Gross Fair unrealized Fair unrealized Fair unrealized (In thousands) value losses value losses value losses U.S. Treasury securities $ 2,608,473 $ 14,749 $ 1,027,066 $ 13,862 $ 3,635,539 $ 28,611 Obligations of U.S. Government sponsored entities 214,670 1,108 376,807 3,228 591,477 4,336 Obligations of Puerto Rico, States and political subdivisions 6,609 59 - - 6,609 59 Collateralized mortgage obligations - federal agencies 153,336 2,110 595,339 24,922 748,675 27,032 Mortgage-backed securities 1,515,295 12,529 2,652,359 60,518 4,167,654 73,047 Total debt securities available-for-sale in an unrealized loss position $ 4,498,383 $ 30,555 $ 4,651,571 $ 102,530 $ 9,149,954 $ 133,085</t>
  </si>
  <si>
    <t>Debt Securities, Held-to-maturity</t>
  </si>
  <si>
    <t xml:space="preserve"> At September 30, 2018 Gross Gross Weighted Amortized unrealized unrealized Fair average (In thousands) cost gains losses value yield Obligations of Puerto Rico, States and political subdivisions Within 1 year $ 3,510 $ 8 $ 3 $ 3,515 6.00 % After 1 to 5 years 16,505 497 1 17,001 6.07 After 5 to 10 years 23,885 1,127 575 24,437 3.61 After 10 years 45,221 3,004 219 48,006 1.87 Total obligations of Puerto Rico, States and political subdivisions 89,121 4,636 798 92,959 3.28 Collateralized mortgage obligations - federal agencies After 5 to 10 years 56 3 - 59 5.45 Total collateralized mortgage obligations - federal agencies 56 3 - 59 5.45 Trust preferred securities After 10 years 11,561 - - 11,561 6.51 Total trust preferred securities 11,561 - - 11,561 6.51 Other After 1 to 5 years 500 - 5 495 2.97 Total other 500 - 5 495 2.97 Total debt securities held-to-maturity [1] $ 101,238 $ 4,639 $ 803 $ 105,074 3.65 % [1]Includes $89.1 million pledged to secure public and trust deposits that the secured parties are not permitted to sell or repledge the collateral. At December 31, 2017 Gross Gross Weighted Amortized unrealized unrealized Fair average (In thousands) cost gains losses value yield Obligations of Puerto Rico, States and political subdivisions Within 1 year $ 3,295 $ - $ 79 $ 3,216 5.96 % After 1 to 5 years 15,485 - 4,143 11,342 6.05 After 5 to 10 years 29,240 - 8,905 20,335 3.89 After 10 years 44,734 3,834 222 48,346 1.93 Total obligations of Puerto Rico, States and political subdivisions 92,754 3,834 13,349 83,239 3.38 Collateralized mortgage obligations - federal agencies After 5 to 10 years 67 4 - 71 5.45 Total collateralized mortgage obligations - federal agencies 67 4 - 71 5.45 Trust preferred securities After 5 to 10 years 1,637 - - 1,637 8.33 After 10 years 11,561 - - 11,561 6.51 Total trust preferred securities 13,198 - - 13,198 6.73 Other Within 1 year 500 - 7 493 1.96 After 1 to 5 years 500 - - 500 2.97 Total other 1,000 - 7 993 2.47 Total debt securities held-to-maturity [1] $ 107,019 $ 3,838 $ 13,356 $ 97,501 3.79 % [1]Includes $92.8 million pledged to secure public and trust deposits that the secured parties are not permitted to sell or repledge the collateral.</t>
  </si>
  <si>
    <t>Debt Securities Held To Maturity Unrealized Loss Position Fair Value [Table Text Block]</t>
  </si>
  <si>
    <t xml:space="preserve"> At September 30, 2018 Less than 12 months 12 months or more Total Gross Gross Gross Fair unrealized Fair unrealized Fair unrealized (In thousands) value losses value losses value losses Obligations of Puerto Rico, States and political subdivisions $ 17,359 $ 219 $ 14,431 $ 579 $ 31,790 $ 798 Other - - 495 5 495 5 Total debt securities held-to-maturity in an unrealized loss position $ 17,359 $ 219 $ 14,926 $ 584 $ 32,285 $ 803 At December 31, 2017 Less than 12 months 12 months or more Total Gross Gross Gross Fair unrealized Fair unrealized Fair unrealized (In thousands) value losses value losses value losses Obligations of Puerto Rico, States and political subdivisions $ - $ - $ 35,696 $ 13,349 $ 35,696 $ 13,349 Other - - 743 7 743 7 Total debt securities held-to-maturity in an unrealized loss position $ - $ - $ 36,439 $ 13,356 $ 36,439 $ 13,356</t>
  </si>
  <si>
    <t>Schedule Of Securities Aggregate Amortized Cost Exceed 10 Of Stockholders Equity [Table Text Block]</t>
  </si>
  <si>
    <t>September 30, 2018 December 31, 2017 (In thousands) Amortized cost Fair value Amortized cost Fair value FNMA $ 3,132,301 $ 2,993,841 $ 3,621,537 $ 3,572,474 Freddie Mac 1,119,833 1,066,880 1,358,708 1,335,685</t>
  </si>
  <si>
    <t>Loans (Tables)</t>
  </si>
  <si>
    <t>ASC Subtopic 310-30</t>
  </si>
  <si>
    <t>Disclosure Of Carrying Amount Of Loans Acquired [Table Text Block]</t>
  </si>
  <si>
    <t>Carrying amount (In thousands) September 30, 2018 December 31, 2017 Commercial real estate $ 876,521 $ 923,424 Commercial and industrial 86,000 88,130 Construction - 170 Mortgage 1,012,789 1,079,611 Consumer 15,312 17,658 Carrying amount [1] 1,990,622 2,108,993 Allowance for loan losses (168,559) (119,505) Carrying amount, net of allowance $ 1,822,063 $ 1,989,488</t>
  </si>
  <si>
    <t>Accretable Yield For Acquired Loans [Table Text Block]</t>
  </si>
  <si>
    <t>Activity in the accretable yield of acquired loans accounted for pursuant to ASC 310-30 For the quarter ended For the nine months ended (In thousands) September 30, 2018 September 30, 2017 September 30, 2018 September 30, 2017 Beginning balance $ 1,178,042 $ 1,245,672 $ 1,214,488 $ 1,288,983 Additions 315 2,882 3,752 8,737 Accretion (38,886) (42,735) (121,752) (133,373) Change in expected cash flows (16,739) (6,475) 26,244 34,997 Ending balance [1] $ 1,122,732 $ 1,199,344 $ 1,122,732 $ 1,199,344 [1] At September 30, 2018, includes $0.8 billion of loans considered non-credit impaired at the acquisition date (September 30, 2017 - $0.9 billion).</t>
  </si>
  <si>
    <t>Certain Loans Acquired in Transfer Not Accounted for as Debt Securities Acquired During Period [Table Text Block]</t>
  </si>
  <si>
    <t>Carrying amount of acquired loans accounted for pursuant to ASC 310-30 For the quarter ended For the nine months ended (In thousands) September 30, 2018 September 30, 2017 September 30, 2018 September 30, 2017 Beginning balance $ 2,033,457 $ 2,168,664 $ 2,108,993 $ 2,301,024 Additions 3,062 4,792 8,334 14,671 Accretion 38,886 42,735 121,752 133,373 Collections / loan sales / charge-offs (84,783) (82,245) (248,457) (315,122) Ending balance [1] $ 1,990,622 $ 2,133,946 $ 1,990,622 $ 2,133,946 Allowance for loan losses (168,559) (138,030) (168,559) (138,030) Ending balance, net of ALLL $ 1,822,063 $ 1,995,916 $ 1,822,063 $ 1,995,916 [1] At September 30, 2018, includes $1.5 billion of loans considered non-credit impaired at the acquisition date (September 30, 2017 - $1.6 billion).</t>
  </si>
  <si>
    <t>Loans Held in Portfolio | Non Covered Loans</t>
  </si>
  <si>
    <t>Past Due Financing Receivables Table Text Block</t>
  </si>
  <si>
    <t>September 30, 2018 Puerto Rico Past due Past due 90 days or more 30-59 60-89 90 days Total Non-accrual Accruing (In thousands) days days or more past due Current Loans HIP loans loans [1] Commercial multi-family $ 466 $ 242 $ 2,061 $ 2,769 $ 145,459 $ 148,228 $ 577 $ - Commercial real estate: Non-owner occupied 34,587 1,612 86,831 123,030 2,234,301 2,357,331 29,288 - Owner occupied 12,947 3,260 120,401 136,608 1,598,897 1,735,505 93,192 - Commercial and industrial 8,313 503 48,425 57,241 3,109,171 3,166,412 48,214 211 Construction 2,306 - 1,829 4,135 73,658 77,793 1,829 - Mortgage 285,917 136,265 1,215,269 1,637,451 4,893,825 6,531,276 348,779 735,454 Leasing 7,416 2,259 3,009 12,684 890,856 903,540 3,009 - Consumer: Credit cards 9,515 6,178 16,768 32,461 1,005,372 1,037,833 - 16,768 Home equity lines of credit 159 391 107 657 4,824 5,481 11 96 Personal 12,609 7,162 19,780 39,551 1,203,845 1,243,396 18,939 1 Auto 53,347 10,783 22,165 86,295 2,382,315 2,468,610 22,097 68 Other 443 92 15,344 15,879 132,069 147,948 14,868 476 Total $ 428,025 $ 168,747 $ 1,551,989 $ 2,148,761 $ 17,674,592 $ 19,823,353 $ 580,803 $ 753,074 [1] Loans HIP of $21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September 30, 2018 Popular U.S. Past due Past due 90 days or more 30-59 60-89 90 days Total Non-accrual Accruing (In thousands) days days or more past due Current Loans HIP loans loans [1] Commercial multi-family $ 2,581 $ 17 $ - $ 2,598 $ 1,325,974 $ 1,328,572 $ - $ - Commercial real estate: Non-owner occupied - 13,993 365 14,358 1,885,035 1,899,393 365 - Owner occupied 1,578 618 389 2,585 285,820 288,405 389 - Commercial and industrial 1,350 2,036 86,220 89,606 980,255 1,069,861 660 - Construction 20,588 - 17,866 38,454 827,118 865,572 17,866 - Mortgage 932 3,112 12,306 16,350 756,544 772,894 12,306 - Legacy 23 269 3,403 3,695 23,871 27,566 3,403 - Consumer: Credit cards 1 - 5 6 57 63 5 - Home equity lines of credit 1,739 594 13,938 16,271 129,274 145,545 13,938 - Personal 2,164 1,778 2,753 6,695 283,966 290,661 2,753 - Other - 4 - 4 279 283 - - Total $ 30,956 $ 22,421 $ 137,245 $ 190,622 $ 6,498,193 $ 6,688,815 $ 51,685 $ - [1] Loans HIP of $86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September 30, 2018 Popular, Inc. Past due Past due 90 days or more 30-59 60-89 90 days Total Non-accrual Accruing (In thousands) days days or more past due Current Loans HIP [3] [4] loans loans [5] Commercial multi-family $ 3,047 $ 259 $ 2,061 $ 5,367 $ 1,471,433 $ 1,476,800 $ 577 $ - Commercial real estate: Non-owner occupied 34,587 15,605 87,196 137,388 4,119,336 4,256,724 29,653 - Owner occupied 14,525 3,878 120,790 139,193 1,884,717 2,023,910 93,581 - Commercial and industrial 9,663 2,539 134,645 146,847 4,089,426 4,236,273 48,874 211 Construction 22,894 - 19,695 42,589 900,776 943,365 19,695 - Mortgage [1] 286,849 139,377 1,227,575 1,653,801 5,650,369 7,304,170 361,085 735,454 Leasing 7,416 2,259 3,009 12,684 890,856 903,540 3,009 - Legacy [2] 23 269 3,403 3,695 23,871 27,566 3,403 - Consumer: Credit cards 9,516 6,178 16,773 32,467 1,005,429 1,037,896 5 16,768 Home equity lines of credit 1,898 985 14,045 16,928 134,098 151,026 13,949 96 Personal 14,773 8,940 22,533 46,246 1,487,811 1,534,057 21,692 1 Auto 53,347 10,783 22,165 86,295 2,382,315 2,468,610 22,097 68 Other 443 96 15,344 15,883 132,348 148,231 14,868 476 Total $ 458,981 $ 191,168 $ 1,689,234 $ 2,339,383 $ 24,172,785 $ 26,512,168 $ 632,488 $ 753,074 December 31, 2017 Puerto Rico Past due Past due 90 days or more 30-59 60-89 90 days Total Non-covered Non-accrual Accruing (In thousands) days days or more past due Current loans HIP loans loans [1] Commercial multi-family $ - $ 426 $ 1,210 $ 1,636 $ 144,763 $ 146,399 $ 1,115 $ - Commercial real estate: Non-owner occupied 39,617 131 28,045 67,793 2,336,766 2,404,559 18,866 - Owner occupied 7,997 2,291 123,929 134,217 1,689,397 1,823,614 101,068 - Commercial and industrial 3,556 1,251 40,862 45,669 2,845,658 2,891,327 40,177 685 Construction - - 170 170 95,199 95,369 - - Mortgage 217,890 77,833 1,596,763 1,892,486 4,684,293 6,576,779 306,697 1,204,691 Leasing 10,223 1,490 2,974 14,687 795,303 809,990 2,974 - Consumer: Credit cards 7,319 4,464 18,227 30,010 1,063,211 1,093,221 - 18,227 Home equity lines of credit 438 395 257 1,090 4,997 6,087 - 257 Personal 13,926 6,857 19,981 40,764 1,181,548 1,222,312 19,460 141 Auto 24,405 5,197 5,466 35,068 815,745 850,813 5,466 - Other 537 444 16,765 17,746 139,842 157,588 15,617 1,148 Total $ 325,908 $ 100,779 $ 1,854,649 $ 2,281,336 $ 15,796,722 $ 18,078,058 $ 511,440 $ 1,225,149 [1] Non-covered loans HIP of $11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7 Popular U.S. Past due Past due 90 days or more 30-59 60-89 90 days Total Non-covered Non-accrual Accruing (In thousands) days days or more past due Current loans HIP loans loans [1] Commercial multi-family $ 395 $ - $ 784 $ 1,179 $ 1,209,514 $ 1,210,693 $ 784 $ - Commercial real estate: Non-owner occupied 4,028 1,186 1,599 6,813 1,681,498 1,688,311 1,599 - Owner occupied 2,684 - 862 3,546 315,429 318,975 862 - Commercial and industrial 1,121 5,278 97,427 103,826 901,157 1,004,983 594 - Construction - - - - 784,660 784,660 - - Mortgage 13,453 6,148 14,852 34,453 659,175 693,628 14,852 - Legacy 291 417 3,039 3,747 29,233 32,980 3,039 - Consumer: Credit cards 3 2 11 16 84 100 11 - Home equity lines of credit 4,653 3,675 14,997 23,325 158,760 182,085 14,997 - Personal 3,342 2,149 2,779 8,270 289,732 298,002 2,779 - Other - - - - 319 319 - - Total $ 29,970 $ 18,855 $ 136,350 $ 185,175 $ 6,029,561 $ 6,214,736 $ 39,517 $ - [1] Non-covered loans HIP of $97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7 Popular, Inc. Past due Past due 90 days or more 30-59 60-89 90 days Total Non-covered Non-accrual Accruing (In thousands) days days or more past due Current loans HIP [3] [4] loans loans [5] Commercial multi-family $ 395 $ 426 $ 1,994 $ 2,815 $ 1,354,277 $ 1,357,092 $ 1,899 $ - Commercial real estate: Non-owner occupied 43,645 1,317 29,644 74,606 4,018,264 4,092,870 20,465 - Owner occupied 10,681 2,291 124,791 137,763 2,004,826 2,142,589 101,930 - Commercial and industrial 4,677 6,529 138,289 149,495 3,746,815 3,896,310 40,771 685 Construction - - 170 170 879,859 880,029 - - Mortgage [1] 231,343 83,981 1,611,615 1,926,939 5,343,468 7,270,407 321,549 1,204,691 Leasing 10,223 1,490 2,974 14,687 795,303 809,990 2,974 - Legacy [2] 291 417 3,039 3,747 29,233 32,980 3,039 - Consumer: Credit cards 7,322 4,466 18,238 30,026 1,063,295 1,093,321 11 18,227 Home equity lines of credit 5,091 4,070 15,254 24,415 163,757 188,172 14,997 257 Personal 17,268 9,006 22,760 49,034 1,471,280 1,520,314 22,239 141 Auto 24,405 5,197 5,466 35,068 815,745 850,813 5,466 - Other 537 444 16,765 17,746 140,161 157,907 15,617 1,148 Total $ 355,878 $ 119,634 $ 1,990,999 $ 2,466,511 $ 21,826,283 $ 24,292,794 $ 550,957 $ 1,225,149</t>
  </si>
  <si>
    <t>Loans Held in Portfolio | Covered loans</t>
  </si>
  <si>
    <t xml:space="preserve">December 31, 2017 Past due Past due 90 days or more 30-59 60-89 90 days Total Covered Non-accrual Accruing (In thousands) days days or more past due Current loans HIP [2] loans loans Mortgage $ 16,640 $ 5,453 $ 59,018 $ 81,111 $ 421,818 $ 502,929 $ 3,165 $ - Consumer 518 147 988 1,653 12,692 14,345 188 - Total covered loans [1] $ 17,158 $ 5,600 $ 60,006 $ 82,764 $ 434,510 $ 517,274 $ 3,353 $ - [1] Covered loans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es. [2] Includes $279 million pledged to secure credit facilities at the FHLB which are not permitted to sell or repledge the collateral. </t>
  </si>
  <si>
    <t>Allowance for loan losses (Tables)</t>
  </si>
  <si>
    <t>Allowance For Credit Losses On Financing Receivables Table Text Block</t>
  </si>
  <si>
    <t>For the quarter ended September 30, 2018 Puerto Rico (In thousands) Commercial Construction Mortgage Leasing Consumer Total Allowance for credit losses: Beginning balance $ 190,926 $ 765 $ 182,103 $ 14,285 $ 179,066 $ 567,145 Provision (reversal of provision) 21,548 (12) 10,145 (422) 20,618 51,877 Charge-offs (7,335) (21) (23,526) (2,088) (42,180) (75,150) Recoveries 4,966 146 1,564 531 9,097 16,304 Ending balance $ 210,105 $ 878 $ 170,286 $ 12,306 $ 166,601 $ 560,176 Specific ALLL $ 52,250 $ - $ 43,841 $ 297 $ 24,906 $ 121,294 General ALLL $ 157,855 $ 878 $ 126,445 $ 12,009 $ 141,695 $ 438,882 Loans held-in-portfolio: Impaired non-covered loans $ 356,007 $ 1,829 $ 508,258 $ 931 $ 107,184 $ 974,209 Non-covered loans held-in-portfolio excluding impaired loans 7,051,469 75,964 6,023,018 902,609 4,796,084 18,849,144 Total non-covered loans held-in-portfolio $ 7,407,476 $ 77,793 $ 6,531,276 $ 903,540 $ 4,903,268 $ 19,823,353 For the quarter ended September 30, 2018 Popular U.S. (In thousands) Commercial Construction Mortgage Legacy Consumer Total Allowance for credit losses: Beginning balance $ 50,920 $ 6,937 $ 4,363 $ 700 $ 12,953 $ 75,873 Provision (reversal of provision) (14,744) 7,305 (65) (1,008) 11,022 2,510 Charge-offs (2,792) - (17) (81) (5,015) (7,905) Recoveries 1,051 - 20 766 1,227 3,064 Ending balance $ 34,435 $ 14,242 $ 4,301 $ 377 $ 20,187 $ 73,542 Specific ALLL $ - $ 5,530 $ 2,364 $ - $ 1,349 $ 9,243 General ALLL $ 34,435 $ 8,712 $ 1,937 $ 377 $ 18,838 $ 64,299 Loans held-in-portfolio: Impaired loans $ - $ 17,866 $ 8,825 $ - $ 7,388 $ 34,079 Loans held-in-portfolio excluding impaired loans 4,586,231 847,706 764,069 27,566 429,164 6,654,736 Total loans held-in-portfolio $ 4,586,231 $ 865,572 $ 772,894 $ 27,566 $ 436,552 $ 6,688,815 For the quarter ended September 30, 2018 Popular, Inc. (In thousands) Commercial Construction Mortgage Legacy Leasing Consumer Total Allowance for credit losses: Beginning balance $ 241,846 $ 7,702 $ 186,466 $ 700 $ 14,285 $ 192,019 $ 643,018 Provision (reversal of provision) 6,804 7,293 10,080 (1,008) (422) 31,640 54,387 Charge-offs (10,127) (21) (23,543) (81) (2,088) (47,195) (83,055) Recoveries 6,017 146 1,584 766 531 10,324 19,368 Ending balance $ 244,540 $ 15,120 $ 174,587 $ 377 $ 12,306 $ 186,788 $ 633,718 Specific ALLL $ 52,250 $ 5,530 $ 46,205 $ - $ 297 $ 26,255 $ 130,537 General ALLL $ 192,290 $ 9,590 $ 128,382 $ 377 $ 12,009 $ 160,533 $ 503,181 Loans held-in-portfolio: Impaired loans $ 356,007 $ 19,695 $ 517,083 $ - $ 931 $ 114,572 $ 1,008,288 Loans held-in-portfolio excluding impaired loans 11,637,700 923,670 6,787,087 27,566 902,609 5,225,248 25,503,880 Total loans held-in-portfolio $ 11,993,707 $ 943,365 $ 7,304,170 $ 27,566 $ 903,540 $ 5,339,820 $ 26,512,168 For the nine months ended September 30, 2018 Puerto Rico - Non-covered loans (In thousands) Commercial Construction Mortgage Leasing Consumer Total Allowance for credit losses: Beginning balance $ 171,531 $ 1,286 $ 159,081 $ 11,991 $ 174,215 $ 518,104 Provision (reversal of provision) 52,846 (1,042) 24,564 5,022 71,610 153,000 Charge-offs (25,626) 9 (50,164) (6,404) (101,703) (183,888) Recoveries 11,354 625 3,383 1,697 22,291 39,350 Allowance transferred from covered loans [1] - - 33,422 - 188 33,610 Ending balance $ 210,105 $ 878 $ 170,286 $ 12,306 $ 166,601 $ 560,176 Specific ALLL $ 52,250 $ - $ 43,841 $ 297 $ 24,906 $ 121,294 General ALLL $ 157,855 $ 878 $ 126,445 $ 12,009 $ 141,695 $ 438,882 Loans held-in-portfolio: Impaired non-covered loans $ 356,007 $ 1,829 $ 508,258 $ 931 $ 107,184 $ 974,209 Non-covered loans held-in-portfolio excluding impaired loans 7,051,469 75,964 6,023,018 902,609 4,796,084 18,849,144 Total non-covered loans held-in-portfolio $ 7,407,476 $ 77,793 $ 6,531,276 $ 903,540 $ 4,903,268 $ 19,823,353 [1] Represents the allowance transferred from covered to non-covered loans at June 30, 2018, due to the Termination Agreement with the FDIC. For the nine months ended September 30, 2018 Puerto Rico - Covered loans (In thousands) Commercial Construction Mortgage Leasing Consumer Total Allowance for credit losses: Beginning balance $ - $ - $ 32,521 $ - $ 723 $ 33,244 Provision (reversal of provision) - - 2,265 - (535) 1,730 Charge-offs - - (1,446) - (2) (1,448) Recoveries - - 82 - 2 84 Allowance transferred to non-covered loans - - (33,422) - (188) (33,610) Ending balance $ - $ - $ - $ - $ - $ - Specific ALLL $ - $ - $ - $ - $ - $ - General ALLL $ - $ - $ - $ - $ - $ - Loans held-in-portfolio: Impaired covered loans $ - $ - $ - $ - $ - $ - Covered loans held-in-portfolio excluding impaired loans - - - - - - Total covered loans held-in-portfolio $ - $ - $ - $ - $ - $ - For the nine months ended September 30, 2018 Popular U.S. (In thousands) Commercial Construction Mortgage Legacy Consumer Total Allowance for credit losses: Beginning balance $ 44,134 $ 7,076 $ 4,541 $ 798 $ 15,529 $ 72,078 Provision (reversal of provision) 9,004 7,166 (529) (1,714) 16,847 30,774 Charge-offs (22,435) - (160) (252) (16,329) (39,176) Recoveries 3,732 - 449 1,545 4,140 9,866 Ending balance $ 34,435 $ 14,242 $ 4,301 $ 377 $ 20,187 $ 73,542 Specific ALLL $ - $ 5,530 $ 2,364 $ - $ 1,349 $ 9,243 General ALLL $ 34,435 $ 8,712 $ 1,937 $ 377 $ 18,838 $ 64,299 Loans held-in-portfolio: Impaired loans $ - $ 17,866 $ 8,825 $ - $ 7,388 $ 34,079 Loans held-in-portfolio excluding impaired loans 4,586,231 847,706 764,069 27,566 429,164 6,654,736 Total loans held-in-portfolio $ 4,586,231 $ 865,572 $ 772,894 $ 27,566 $ 436,552 $ 6,688,815 For the nine months ended September 30, 2018 Popular, Inc. (In thousands) Commercial Construction Mortgage Legacy Leasing Consumer Total Allowance for credit losses: Beginning balance $ 215,665 $ 8,362 $ 196,143 $ 798 $ 11,991 $ 190,467 $ 623,426 Provision (reversal of provision) 61,850 6,124 26,300 (1,714) 5,022 87,922 185,504 Charge-offs (48,061) 9 (51,770) (252) (6,404) (118,034) (224,512) Recoveries 15,086 625 3,914 1,545 1,697 26,433 49,300 Ending balance $ 244,540 $ 15,120 $ 174,587 $ 377 $ 12,306 $ 186,788 $ 633,718 Specific ALLL $ 52,250 $ 5,530 $ 46,205 $ - $ 297 $ 26,255 $ 130,537 General ALLL $ 192,290 $ 9,590 $ 128,382 $ 377 $ 12,009 $ 160,533 $ 503,181 Loans held-in-portfolio: Impaired loans $ 356,007 $ 19,695 $ 517,083 $ - $ 931 $ 114,572 $ 1,008,288 Loans held-in-portfolio excluding impaired loans 11,637,700 923,670 6,787,087 27,566 902,609 5,225,248 25,503,880 Total loans held-in-portfolio $ 11,993,707 $ 943,365 $ 7,304,170 $ 27,566 $ 903,540 $ 5,339,820 $ 26,512,168 For the quarter ended September 30, 2017 Puerto Rico - Non-covered loans (In thousands) Commercial Construction Mortgage Leasing Consumer Total Allowance for credit losses: Beginning balance $ 174,189 $ 1,473 $ 147,866 $ 8,003 $ 122,904 $ 454,435 Provision 31,059 176 38,838 3,924 41,118 115,115 Charge-offs (5,573) 9 (17,460) (1,733) (31,793) (56,550) Recoveries 6,011 41 389 238 4,570 11,249 Ending balance $ 205,686 $ 1,699 $ 169,633 $ 10,432 $ 136,799 $ 524,249 Specific ALLL $ 40,863 $ - $ 49,129 $ 450 $ 21,730 $ 112,172 General ALLL $ 164,823 $ 1,699 $ 120,504 $ 9,982 $ 115,069 $ 412,077 Loans held-in-portfolio: Impaired non-covered loans $ 328,704 $ - $ 510,134 $ 1,468 $ 101,948 $ 942,254 Non-covered loans held-in-portfolio excluding impaired loans 6,840,907 87,705 5,305,371 753,413 3,188,422 16,175,818 Total non-covered loans held-in-portfolio $ 7,169,611 $ 87,705 $ 5,815,505 $ 754,881 $ 3,290,370 $ 17,118,072 For the quarter ended September 30, 2017 Puerto Rico - Covered Loans (In thousands) Commercial Construction Mortgage Leasing Consumer Total Allowance for credit losses: Beginning balance $ - $ - $ 30,284 $ - $ 524 $ 30,808 Provision - - 2,538 - 562 3,100 Charge-offs - - (863) - (24) (887) Recoveries - - 32 - 4 36 Ending balance $ - $ - $ 31,991 $ - $ 1,066 $ 33,057 Specific ALLL $ - $ - $ - $ - $ - $ - General ALLL $ - $ - $ 31,991 $ - $ 1,066 $ 33,057 Loans held-in-portfolio: Impaired covered loans $ - $ - $ - $ - $ - $ - Covered loans held-in-portfolio excluding impaired loans - - 510,211 - 14,643 524,854 Total covered loans held-in-portfolio $ - $ - $ 510,211 $ - $ 14,643 $ 524,854 For the quarter ended September 30, 2017 Popular U.S. (In thousands) Commercial Construction Mortgage Legacy Consumer Total Allowance for credit losses: Beginning balance $ 28,319 $ 6,528 $ 4,122 $ 993 $ 14,809 $ 54,771 Provision (reversal of provision) 39,246 595 (39) (418) 3,160 42,544 Charge-offs (4,553) - (113) (86) (4,957) (9,709) Recoveries 271 - 287 383 1,060 2,001 Ending balance $ 63,283 $ 7,123 $ 4,257 $ 872 $ 14,072 $ 89,607 Specific ALLL $ - $ - $ 2,292 $ - $ 727 $ 3,019 General ALLL $ 63,283 $ 7,123 $ 1,965 $ 872 $ 13,345 $ 86,588 Loans held-in-portfolio: Impaired loans $ - $ - $ 9,094 $ - $ 3,439 $ 12,533 Loans held-in-portfolio excluding impaired loans 4,057,484 735,620 704,636 37,508 507,597 6,042,845 Total loans held-in-portfolio $ 4,057,484 $ 735,620 $ 713,730 $ 37,508 $ 511,036 $ 6,055,378 For the quarter ended September 30, 2017 Popular, Inc. (In thousands) Commercial Construction Mortgage Legacy Leasing Consumer Total Allowance for credit losses: Beginning balance $ 202,508 $ 8,001 $ 182,272 $ 993 $ 8,003 $ 138,237 $ 540,014 Provision (reversal of provision) 70,305 771 41,337 (418) 3,924 44,840 160,759 Charge-offs (10,126) 9 (18,436) (86) (1,733) (36,774) (67,146) Recoveries 6,282 41 708 383 238 5,634 13,286 Ending balance $ 268,969 $ 8,822 $ 205,881 $ 872 $ 10,432 $ 151,937 $ 646,913 Specific ALLL $ 40,863 $ - $ 51,421 $ - $ 450 $ 22,457 $ 115,191 General ALLL $ 228,106 $ 8,822 $ 154,460 $ 872 $ 9,982 $ 129,480 $ 531,722 Loans held-in-portfolio: Impaired loans $ 328,704 $ - $ 519,228 $ - $ 1,468 $ 105,387 $ 954,787 Loans held-in-portfolio excluding impaired loans 10,898,391 823,325 6,520,218 37,508 753,413 3,710,662 22,743,517 Total loans held-in-portfolio $ 11,227,095 $ 823,325 $ 7,039,446 $ 37,508 $ 754,881 $ 3,816,049 $ 23,698,304 For the nine months ended September 30, 2017 Puerto Rico - Non-covered loans (In thousands) Commercial Construction Mortgage Leasing Consumer Total Allowance for credit losses: Beginning balance $ 189,686 $ 1,353 $ 143,320 $ 7,662 $ 125,963 $ 467,984 Provision (reversal of provision) 29,945 (2,218) 77,692 6,516 76,831 188,766 Charge-offs (38,219) (3,646) (53,936) (5,030) (81,607) (182,438) Recoveries 24,274 6,210 2,557 1,284 15,612 49,937 Ending balance $ 205,686 $ 1,699 $ 169,633 $ 10,432 $ 136,799 $ 524,249 Specific ALLL $ 40,863 $ - $ 49,129 $ 450 $ 21,730 $ 112,172 General ALLL $ 164,823 $ 1,699 $ 120,504 $ 9,982 $ 115,069 $ 412,077 Loans held-in-portfolio: Impaired non-covered loans $ 328,704 $ - $ 510,134 $ 1,468 $ 101,948 $ 942,254 Non-covered loans held-in-portfolio excluding impaired loans 6,840,907 87,705 5,305,371 753,413 3,188,422 16,175,818 Total non-covered loans held-in-portfolio $ 7,169,611 $ 87,705 $ 5,815,505 $ 754,881 $ 3,290,370 $ 17,118,072 For the nine months ended September 30, 2017 Puerto Rico - Covered Loans (In thousands) Commercial Construction Mortgage Leasing Consumer Total Allowance for credit losses: Beginning balance $ - $ - $ 30,159 $ - $ 191 $ 30,350 Provision - - 3,253 - 1,002 4,255 Charge-offs - - (2,700) - (134) (2,834) Recoveries - - 1,279 - 7 1,286 Ending balance $ - $ - $ 31,991 $ - $ 1,066 $ 33,057 Specific ALLL $ - $ - $ - $ - $ - $ - General ALLL $ - $ - $ 31,991 $ - $ 1,066 $ 33,057 Loans held-in-portfolio: Impaired covered loans $ - $ - $ - $ - $ - $ - Covered loans held-in-portfolio excluding impaired loans - - 510,211 - 14,643 524,854 Total covered loans held-in-portfolio $ - $ - $ 510,211 $ - $ 14,643 $ 524,854 For the nine months ended September 30, 2017 Popular U.S. (In thousands) Commercial Construction Mortgage Legacy Consumer Total Allowance for credit losses: Beginning balance $ 12,968 $ 8,172 $ 4,614 $ 1,343 $ 15,220 $ 42,317 Provision (reversal of provision) 53,491 (1,049) (173) (1,554) 10,200 60,915 Charge-offs (4,774) - (1,064) (669) (14,476) (20,983) Recoveries 1,598 - 880 1,752 3,128 7,358 Ending balance $ 63,283 $ 7,123 $ 4,257 $ 872 $ 14,072 $ 89,607 Specific ALLL $ - $ - $ 2,292 $ - $ 727 $ 3,019 General ALLL $ 63,283 $ 7,123 $ 1,965 $ 872 $ 13,345 $ 86,588 Loans held-in-portfolio: Impaired loans $ - $ - $ 9,094 $ - $ 3,439 $ 12,533 Loans held-in-portfolio excluding impaired loans 4,057,484 735,620 704,636 37,508 507,597 6,042,845 Total loans held-in-portfolio $ 4,057,484 $ 735,620 $ 713,730 $ 37,508 $ 511,036 $ 6,055,378 For the nine months ended September 30, 2017 Popular, Inc. (In thousands) Commercial Construction Mortgage Legacy Leasing Consumer Total Allowance for credit losses: Beginning balance $ 202,654 $ 9,525 $ 178,093 $ 1,343 $ 7,662 $ 141,374 $ 540,651 Provision (reversal of provision) 83,436 (3,267) 80,772 (1,554) 6,516 88,033 253,936 Charge-offs (42,993) (3,646) (57,700) (669) (5,030) (96,217) (206,255) Recoveries 25,872 6,210 4,716 1,752 1,284 18,747 58,581 Ending balance $ 268,969 $ 8,822 $ 205,881 $ 872 $ 10,432 $ 151,937 $ 646,913 Specific ALLL $ 40,863 $ - $ 51,421 $ - $ 450 $ 22,457 $ 115,191 General ALLL $ 228,106 $ 8,822 $ 154,460 $ 872 $ 9,982 $ 129,480 $ 531,722 Loans held-in-portfolio: Impaired loans $ 328,704 $ - $ 519,228 $ - $ 1,468 $ 105,387 $ 954,787 Loans held-in-portfolio excluding impaired loans 10,898,391 823,325 6,520,218 37,508 753,413 3,710,662 22,743,517 Total loans held-in-portfolio $ 11,227,095 $ 823,325 $ 7,039,446 $ 37,508 $ 754,881 $ 3,816,049 $ 23,698,304</t>
  </si>
  <si>
    <t>Impaired Financing Receivables Table [Text Block]</t>
  </si>
  <si>
    <t>September 30, 2018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1,501 $ 1,501 $ 13 $ - $ - $ 1,501 $ 1,501 $ 13 Commercial real estate non-owner occupied 85,259 86,091 27,582 48,690 61,520 133,949 147,611 27,582 Commercial real estate owner occupied 116,746 138,880 8,489 29,740 63,750 146,486 202,630 8,489 Commercial and industrial 64,437 66,344 16,166 9,634 19,878 74,071 86,222 16,166 Construction - - - 1,829 1,829 1,829 1,829 - Mortgage 444,980 506,941 43,841 63,278 84,504 508,258 591,445 43,841 Leasing 931 931 297 - - 931 931 297 Consumer: Credit cards 30,674 30,674 5,193 - - 30,674 30,674 5,193 Personal 74,114 74,114 19,296 - - 74,114 74,114 19,296 Auto 1,099 1,099 225 - - 1,099 1,099 225 Other 1,297 1,297 192 - - 1,297 1,297 192 Total Puerto Rico $ 821,038 $ 907,872 $ 121,294 $ 153,171 $ 231,481 $ 974,209 $ 1,139,353 $ 121,294 September 30, 2018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Construction $ 17,866 $ 18,128 $ 5,530 $ - $ - $ 17,866 $ 18,128 $ 5,530 Mortgage 6,629 8,231 2,364 2,196 3,137 8,825 11,368 2,364 Consumer: HELOCs 5,335 5,366 1,102 1,288 1,354 6,623 $ 6,720 $ 1,102 Personal 633 633 247 132 132 765 $ 765 $ 247 Total Popular U.S. $ 30,463 $ 32,358 $ 9,243 $ 3,616 $ 4,623 $ 34,079 $ 36,981 $ 9,243 September 30, 2018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1,501 $ 1,501 $ 13 $ - $ - $ 1,501 $ 1,501 $ 13 Commercial real estate non-owner occupied 85,259 86,091 27,582 48,690 61,520 133,949 147,611 27,582 Commercial real estate owner occupied 116,746 138,880 8,489 29,740 63,750 146,486 202,630 8,489 Commercial and industrial 64,437 66,344 16,166 9,634 19,878 74,071 86,222 16,166 Construction 17,866 18,128 5,530 1,829 1,829 19,695 19,957 5,530 Mortgage 451,609 515,172 46,205 65,474 87,641 517,083 602,813 46,205 Leasing 931 931 297 - - 931 931 297 Consumer: Credit Cards 30,674 30,674 5,193 - - 30,674 30,674 5,193 HELOCs 5,335 5,366 1,102 1,288 1,354 6,623 6,720 1,102 Personal 74,747 74,747 19,543 132 132 74,879 74,879 19,543 Auto 1,099 1,099 225 - - 1,099 1,099 225 Other 1,297 1,297 192 - - 1,297 1,297 192 Total Popular, Inc. $ 851,501 $ 940,230 $ 130,537 $ 156,787 $ 236,104 $ 1,008,288 $ 1,176,334 $ 130,537 December 31, 2017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0,226 504,006 46,354 58,807 75,228 509,033 579,234 46,354 Leasing 1,456 1,456 475 - - 1,456 1,456 475 Consumer: Credit cards 33,676 33,676 5,569 - - 33,676 33,676 5,569 Personal 62,488 62,488 15,690 - - 62,488 62,488 15,690 Auto 2,007 2,007 425 - - 2,007 2,007 425 Other 1,009 1,009 165 - - 1,009 1,009 165 Total Puerto Rico $ 823,680 $ 907,523 $ 105,660 $ 109,444 $ 183,946 $ 933,124 $ 1,091,469 $ 105,660 December 31, 2017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774 $ 8,439 $ 2,478 $ 2,468 $ 3,397 $ 9,242 $ 11,836 $ 2,478 Consumer: HELOCs 3,530 3,542 722 761 780 4,291 4,322 722 Personal 542 542 231 224 224 766 766 231 Total Popular U.S. $ 10,846 $ 12,523 $ 3,431 $ 3,453 $ 4,401 $ 14,299 $ 16,924 $ 3,431 December 31, 2017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7,000 512,445 48,832 61,275 78,625 518,275 591,070 48,832 Leasing 1,456 1,456 475 - - 1,456 1,456 475 Consumer: Credit Cards 33,676 33,676 5,569 - - 33,676 33,676 5,569 HELOCs 3,530 3,542 722 761 780 4,291 4,322 722 Personal 63,030 63,030 15,921 224 224 63,254 63,254 15,921 Auto 2,007 2,007 425 - - 2,007 2,007 425 Other 1,009 1,009 165 - - 1,009 1,009 165 Total Popular, Inc. $ 834,526 $ 920,046 $ 109,091 $ 112,897 $ 188,347 $ 947,423 $ 1,108,393 $ 109,091 For the quarter ended September 30, 2018 Puerto Rico Popular U.S. Popular, Inc. Average Interest Average Interest Average Interest recorded income recorded income recorded income (In thousands) investment recognized investment recognized investment recognized Commercial multi-family $ 1,100 $ 9 $ - $ - $ 1,100 $ 9 Commercial real estate non-owner occupied 132,927 1,371 - - 132,927 1,371 Commercial real estate owner occupied 148,931 1,636 - - 148,931 1,636 Commercial and industrial 74,770 1,053 - - 74,770 1,053 Construction 2,194 - 17,884 - 20,078 - Mortgage 507,919 3,561 9,277 43 517,196 3,604 Leasing 1,031 - - - 1,031 - Consumer: Credit cards 31,998 - - - 31,998 - HELOCs - - 6,208 - 6,208 - Personal 72,353 65 768 - 73,121 65 Auto 1,067 - - - 1,067 - Other 1,136 - - - 1,136 - Total Popular, Inc. $ 975,426 $ 7,695 $ 34,137 $ 43 $ 1,009,563 $ 7,738 For the quarter ended September 30, 2017 Puerto Rico Popular U.S. Popular, Inc. Average Interest Average Interest Average Interest recorded income recorded income recorded income (In thousands) investment recognized investment recognized investment recognized Commercial multi-family $ 141 $ 1 $ - $ - $ 141 $ 1 Commercial real estate non-owner occupied 117,650 1,272 - - 117,650 1,272 Commercial real estate owner occupied 151,580 1,413 - - 151,580 1,413 Commercial and industrial 61,950 531 - - 61,950 531 Mortgage 507,689 3,211 8,995 60 516,684 3,271 Leasing 1,568 - - - 1,568 - Consumer: Credit cards 35,727 - - - 35,727 - HELOCs - - 2,572 - 2,572 - Personal 64,091 - 763 - 64,854 - Auto 2,065 - - - 2,065 - Other 991 - - - 991 - Total Popular, Inc. $ 943,452 $ 6,428 $ 12,330 $ 60 $ 955,782 $ 6,488 For the nine months ended September 30, 2018 Puerto Rico Popular U.S. Popular, Inc. Average Interest Average Interest Average Interest recorded income recorded income recorded income (In thousands) investment recognized investment recognized investment recognized Commercial multi-family $ 634 $ 28 $ - $ - $ 634 $ 28 Commercial real estate non-owner occupied 128,143 4,278 - - 128,143 4,278 Commercial real estate owner occupied 151,192 4,786 - - 151,192 4,786 Commercial and industrial 67,775 2,793 - - 67,775 2,793 Construction 2,170 25 8,942 - 11,112 25 Mortgage 508,930 13,790 9,217 130 518,147 13,920 Leasing 1,220 - - - 1,220 - Consumer: Credit cards 32,734 - - - 32,734 - HELOCs - - 5,446 - 5,446 - Personal 67,049 320 769 - 67,818 320 Auto 1,476 - - - 1,476 - Other 1,246 - - - 1,246 - Total Popular, Inc. $ 962,569 $ 26,020 $ 24,374 $ 130 $ 986,943 $ 26,150 For the nine months ended September 30, 2017 Puerto Rico Popular U.S. Popular, Inc. Average Interest Average Interest Average Interest recorded income recorded income recorded income (In thousands) investment recognized investment recognized investment recognized Commercial multi-family $ 111 $ 4 $ - $ - $ 111 $ 4 Commercial real estate non-owner occupied 118,243 3,997 - - 118,243 3,997 Commercial real estate owner occupied 158,046 4,640 - - 158,046 4,640 Commercial and industrial 61,072 1,682 - - 61,072 1,682 Mortgage 503,628 11,394 8,947 156 512,575 11,550 Leasing 1,689 - - - 1,689 - Consumer: Credit cards 36,718 - - - 36,718 - HELOCs - - 2,632 - 2,632 - Personal 64,962 - 440 - 65,402 - Auto 2,079 - - - 2,079 - Other 891 - - - 891 - Total Popular, Inc. $ 947,439 $ 21,717 $ 12,019 $ 156 $ 959,458 $ 21,873</t>
  </si>
  <si>
    <t>Schedule Of Breakdown Between Accrual And Nonaccrual Status Of Troubled Debt Restructurings [Table Text Block]</t>
  </si>
  <si>
    <t>Popular, Inc. September 30, 2018 December 31, 2017 (In thousands) Accruing Non-Accruing Total Related Allowance Accruing Non-Accruing Total Related Allowance Non-covered loans held-in-portfolio: Commercial $ 200,196 $ 119,250 $ 319,446 $ 46,694 $ 161,220 $ 59,626 $ 220,846 $ 32,472 Construction - 1,829 1,829 5,530 - - - - Mortgage 863,654 133,708 997,362 46,205 803,278 126,798 930,076 48,832 Leases 772 220 992 297 863 393 1,256 475 Consumer 96,279 15,104 111,383 25,354 93,916 12,233 106,149 22,802 Non-covered loans held-in-portfolio 1,160,901 $ 270,111 $ 1,431,012 $ 124,080 $ 1,059,277 $ 199,050 $ 1,258,327 $ 104,581 Covered loans held-in-portfolio: Mortgage $ - $ - $ - $ - $ 2,658 $ 3,227 $ 5,885 $ - Covered loans held-in-portfolio $ - $ - $ - $ - $ 2,658 $ 3,227 $ 5,885 $ -</t>
  </si>
  <si>
    <t>Troubled Debt Restructurings Loan Count By Type Of Modification Table [Text Block]</t>
  </si>
  <si>
    <t>Popular, Inc. For the quarter ended September 30, 2018 For the nine months ended September 30, 2018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2 - - Commercial real estate non-owner occupied 1 3 - - 3 14 - - Commercial real estate owner occupied 1 12 - - 4 54 - - Commercial and industrial 2 25 - - 6 75 - - Construction - - - - 1 - - - Mortgage 28 7 70 11 73 17 173 56 Leasing - - 3 - - - 4 - Consumer: Credit cards 115 - - 72 426 - 3 382 HELOCs - 8 1 1 - 20 8 1 Personal 511 1 - - 1,139 4 - - Auto - 4 1 - - 6 2 - Other 1 - 1 - 21 - 2 - Total 659 61 76 84 1,673 192 192 439 Popular, Inc. For the quarter ended September 30, 2017 For the nine months ended September 30, 2017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 - - - 4 1 - - Commercial real estate owner occupied - 3 - - 3 12 - - Commercial and industrial 1 15 - - 3 36 - - Mortgage 13 14 83 16 45 35 301 116 Leasing - - 1 - - 1 6 - Consumer: Credit cards 140 - 4 114 425 - 5 424 HELOCs - - 2 - - 1 3 - Personal 187 2 1 2 699 6 1 3 Auto - 1 2 - - 5 4 1 Other 11 - - - 27 1 - 1 Total 352 35 93 132 1,206 98 320 545</t>
  </si>
  <si>
    <t>Troubled Debt Restructurings on Financing Receivables [Table Text Block]</t>
  </si>
  <si>
    <t>Popular, Inc. For the quarter ended September 30, 2018 (Dollars in thousands) Loan count Pre-modification outstanding recorded investment Post-modification outstanding recorded investment Increase (decrease) in the allowance for loan losses as a result of modification Commercial multi-family 1 $ 810 $ 808 $ 63 Commercial real estate non-owner occupied 4 1,523 1,521 100 Commercial real estate owner occupied 13 7,578 7,525 160 Commercial and industrial 27 2,411 2,388 139 Mortgage 116 15,143 13,507 640 Leasing 3 75 73 23 Consumer: Credit cards 187 1,693 1,838 234 HELOCs 10 913 906 66 Personal 512 8,026 8,025 2,660 Auto 5 63 63 11 Other 2 392 392 67 Total 880 $ 38,627 $ 37,046 $ 4,163 Popular, Inc. For the quarter ended September 30, 2017 (Dollars in thousands) Loan count Pre-modification outstanding recorded investment Post-modification outstanding recorded investment Increase (decrease) in the allowance for loan losses as a result of modification Commercial real estate owner occupied 3 $ 272 $ 269 $ 29 Commercial and industrial 16 1,022 1,044 111 Mortgage 126 17,692 16,633 1,103 Leasing 1 27 27 8 Consumer: Credit cards 258 2,881 3,114 375 HELOCs 2 203 203 23 Personal 192 2,945 2,944 673 Auto 3 42 42 8 Other 11 46 46 6 Total 612 $ 25,130 $ 24,322 $ 2,336 Popular, Inc. For the nine months ended September 30, 2018 (Dollars in thousands) Loan count Pre-modification outstanding recorded investment Post-modification outstanding recorded investment Increase (decrease) in the allowance for loan losses as a result of modification Commercial multi-family 2 $ 1,377 $ 1,375 $ 106 Commercial real estate non-owner occupied 17 28,969 28,908 6,854 Commercial real estate owner occupied 58 27,648 26,433 1,143 Commercial and industrial 81 49,633 48,882 13,963 Construction 1 4,210 4,293 474 Mortgage 319 40,741 36,442 1,874 Leasing 4 98 96 30 Consumer: Credit cards 811 8,097 8,642 1,086 HELOCs 29 2,638 2,579 440 Personal 1,143 18,351 18,346 5,390 Auto 8 139 122 21 Other 23 595 593 98 Total 2,496 $ 182,496 $ 176,711 $ 31,479 Popular, Inc. For the nine months ended September 30, 2017 (Dollars in thousands) Loan count Pre-modification outstanding recorded investment Post-modification outstanding recorded investment Increase (decrease) in the allowance for loan losses as a result of modification Commercial real estate non-owner occupied 5 $ 2,069 $ 1,901 $ 145 Commercial real estate owner occupied 15 2,975 2,951 172 Commercial and industrial 39 1,850 3,967 579 Mortgage 497 58,777 54,965 3,343 Leasing 7 263 262 74 Consumer: Credit cards 854 7,785 8,514 1,019 HELOCs 4 689 686 36 Personal 709 11,979 11,982 2,704 Auto 10 2,043 1,999 362 Other 29 2,002 2,002 70 Total 2,169 $ 90,432 $ 89,229 $ 8,504</t>
  </si>
  <si>
    <t>T D R Loans Subsequent Default Table [Text Block]</t>
  </si>
  <si>
    <t>Popular, Inc. Defaulted during the quarter ended September 30, 2018 Defaulted during the nine months ended September 30, 2018 (Dollars in thousands) Loan count Recorded investment as of first default date Loan count Recorded investment as of first default date Commercial real estate non-owner occupied - $ - 1 $ 17 Commercial real estate owner occupied 1 255 4 392 Commercial and industrial 1 5 7 81 Mortgage 42 5,280 74 9,520 Consumer: Credit cards 86 707 150 2,301 HELOCs 1 144 1 144 Personal 27 362 67 1,656 Auto - - 3 79 Other 1 3 2 10 Total 159 $ 6,756 309 $ 14,200 Popular, Inc. Defaulted during the quarter ended September 30, 2017 Defaulted during the nine months ended September 30, 2017 (Dollars in thousands) Loan count Recorded investment as of first default date Loan count Recorded investment as of first default date Commercial real estate non-owner occupied - $ - 2 $ 457 Commercial real estate owner occupied - - 3 1,749 Commercial and industrial 1 36 4 601 Mortgage 48 4,216 110 10,112 Consumer: Credit cards 135 1,212 274 2,661 HELOCs - - 1 97 Personal 67 1,222 138 3,230 Auto 1 19 5 99 Other - - 1 9 Total 252 $ 6,705 538 $ 19,015</t>
  </si>
  <si>
    <t>Financing Receivable Credit Quality Indicators Table Text Block</t>
  </si>
  <si>
    <t>September 30, 2018 Special Pass/ (In thousands) Watch Mention Substandard Doubtful Loss Sub-total Unrated Total Puerto Rico Commercial multi-family $ 2,137 $ 4,605 $ 4,223 $ - $ - $ 10,965 $ 137,263 $ 148,228 Commercial real estate non-owner occupied 494,377 237,756 413,077 - - 1,145,210 1,212,121 2,357,331 Commercial real estate owner occupied 323,248 129,932 381,435 2,192 - 836,807 898,698 1,735,505 Commercial and industrial 787,901 145,193 178,806 198 157 1,112,255 2,054,157 3,166,412 Total Commercial 1,607,663 517,486 977,541 2,390 157 3,105,237 4,302,239 7,407,476 Construction - 889 1,829 - - 2,718 75,075 77,793 Mortgage 3,475 1,994 169,236 - - 174,705 6,356,571 6,531,276 Leasing - - 2,928 - 81 3,009 900,531 903,540 Consumer: Credit cards - - 16,768 - - 16,768 1,021,065 1,037,833 HELOCs - - 108 - - 108 5,373 5,481 Personal 636 160 19,854 - - 20,650 1,222,746 1,243,396 Auto - - 22,003 - 162 22,165 2,446,445 2,468,610 Other 102 - 15,222 - 158 15,482 132,466 147,948 Total Consumer 738 160 73,955 - 320 75,173 4,828,095 4,903,268 Total Puerto Rico $ 1,611,876 $ 520,529 $ 1,225,489 $ 2,390 $ 558 $ 3,360,842 $ 16,462,511 $ 19,823,353 Popular U.S. Commercial multi-family $ 52,062 $ 8,010 $ 6,048 $ - $ - $ 66,120 $ 1,262,452 $ 1,328,572 Commercial real estate non-owner occupied 79,381 9,027 36,692 - - 125,100 1,774,293 1,899,393 Commercial real estate owner occupied 46,366 7,624 8,955 - - 62,945 225,460 288,405 Commercial and industrial 5,437 117 89,879 - - 95,433 974,428 1,069,861 Total Commercial 183,246 24,778 141,574 - - 349,598 4,236,633 4,586,231 Construction 69,547 15,698 64,493 - - 149,738 715,834 865,572 Mortgage - - 12,306 - - 12,306 760,588 772,894 Legacy 565 228 2,495 - - 3,288 24,278 27,566 Consumer: Credit cards - - 4 - - 4 59 63 HELOCs - - 2,049 - 11,889 13,938 131,607 145,545 Personal - - 1,864 - 888 2,752 287,909 290,661 Other - - - - - - 283 283 Total Consumer - - 3,917 - 12,777 16,694 419,858 436,552 Total Popular U.S. $ 253,358 $ 40,704 $ 224,785 $ - $ 12,777 $ 531,624 $ 6,157,191 $ 6,688,815 Popular, Inc. Commercial multi-family $ 54,199 $ 12,615 $ 10,271 $ - $ - $ 77,085 $ 1,399,715 $ 1,476,800 Commercial real estate non-owner occupied 573,758 246,783 449,769 - - 1,270,310 2,986,414 4,256,724 Commercial real estate owner occupied 369,614 137,556 390,390 2,192 - 899,752 1,124,158 2,023,910 Commercial and industrial 793,338 145,310 268,685 198 157 1,207,688 3,028,585 4,236,273 Total Commercial 1,790,909 542,264 1,119,115 2,390 157 3,454,835 8,538,872 11,993,707 Construction 69,547 16,587 66,322 - - 152,456 790,909 943,365 Mortgage 3,475 1,994 181,542 - - 187,011 7,117,159 7,304,170 Legacy 565 228 2,495 - - 3,288 24,278 27,566 Leasing - - 2,928 - 81 3,009 900,531 903,540 Consumer: Credit cards - - 16,772 - - 16,772 1,021,124 1,037,896 HELOCs - - 2,157 - 11,889 14,046 136,980 151,026 Personal 636 160 21,718 - 888 23,402 1,510,655 1,534,057 Auto - - 22,003 - 162 22,165 2,446,445 2,468,610 Other 102 - 15,222 - 158 15,482 132,749 148,231 Total Consumer 738 160 77,872 - 13,097 91,867 5,247,953 5,339,820 Total Popular, Inc. $ 1,865,234 $ 561,233 $ 1,450,274 $ 2,390 $ 13,335 $ 3,892,466 $ 22,619,702 $ 26,512,168 The following table presents the weighted average obligor risk rating at September 30, 2018 for those classifications that consider a range of rating scales. Weighted average obligor risk rating (Scales 11 and 12) (Scales 1 through 8) Puerto Rico: Substandard Pass Commercial multi-family 11.18 5.73 Commercial real estate non-owner occupied 11.07 6.91 Commercial real estate owner occupied 11.23 7.16 Commercial and industrial 11.27 7.05 Total Commercial 11.17 7.01 Construction 12.00 7.55 Popular U.S. : Substandard Pass Commercial multi-family 11.00 7.35 Commercial real estate non-owner occupied 11.01 6.77 Commercial real estate owner occupied 11.04 7.50 Commercial and industrial 11.97 6.49 Total Commercial 11.62 6.91 Construction 11.28 7.77 Legacy 11.16 7.94 December 31, 2017 Special Pass/ (In thousands) Watch Mention Substandard Doubtful Loss Sub-total Unrated Total Puerto Rico [1] Commercial multi-family $ 1,387 $ 1,708 $ 6,831 $ - $ - $ 9,926 $ 136,473 $ 146,399 Commercial real estate non-owner occupied 327,811 335,011 307,579 - - 970,401 1,434,158 2,404,559 Commercial real estate owner occupied 243,966 215,652 354,990 2,124 - 816,732 1,006,882 1,823,614 Commercial and industrial 453,546 108,554 241,695 471 126 804,392 2,086,935 2,891,327 Total Commercial 1,026,710 660,925 911,095 2,595 126 2,601,451 4,664,448 7,265,899 Construction 110 4,122 1,545 - - 5,777 89,592 95,369 Mortgage 2,748 3,564 155,074 - - 161,386 6,415,393 6,576,779 Leasing - - 1,926 - 1,048 2,974 807,016 809,990 Consumer: Credit cards - - 18,227 - - 18,227 1,074,994 1,093,221 HELOCs - - 257 - - 257 5,830 6,087 Personal 429 659 20,790 - - 21,878 1,200,434 1,222,312 Auto - - 5,446 - 20 5,466 845,347 850,813 Other - - 16,324 - 440 16,764 140,824 157,588 Total Consumer 429 659 61,044 - 460 62,592 3,267,429 3,330,021 Total Puerto Rico $ 1,029,997 $ 669,270 $ 1,130,684 $ 2,595 $ 1,634 $ 2,834,180 $ 15,243,878 $ 18,078,058 Popular U.S. Commercial multi-family $ 11,808 $ 6,345 $ 7,936 $ - $ - $ 26,089 $ 1,184,604 $ 1,210,693 Commercial real estate non-owner occupied 46,523 16,561 37,178 - - 100,262 1,588,049 1,688,311 Commercial real estate owner occupied 28,183 30,893 8,590 - - 67,666 251,309 318,975 Commercial and industrial 4,019 603 123,935 - - 128,557 876,426 1,004,983 Total Commercial 90,533 54,402 177,639 - - 322,574 3,900,388 4,222,962 Construction 36,858 8,294 54,276 - - 99,428 685,232 784,660 Mortgage - - 14,852 - - 14,852 678,776 693,628 Legacy 688 426 3,302 - - 4,416 28,564 32,980 Consumer: Credit cards - - 11 - - 11 89 100 HELOCs - - 6,084 - 8,914 14,998 167,087 182,085 Personal - - 2,069 - 704 2,773 295,229 298,002 Other - - - - - - 319 319 Total Consumer - - 8,164 - 9,618 17,782 462,724 480,506 Total Popular U.S. $ 128,079 $ 63,122 $ 258,233 $ - $ 9,618 $ 459,052 $ 5,755,684 $ 6,214,736 Popular, Inc. Commercial multi-family $ 13,195 $ 8,053 $ 14,767 $ - $ - $ 36,015 $ 1,321,077 $ 1,357,092 Commercial real estate non-owner occupied 374,334 351,572 344,757 - - 1,070,663 3,022,207 4,092,870 Commercial real estate owner occupied 272,149 246,545 363,580 2,124 - 884,398 1,258,191 2,142,589 Commercial and industrial 457,565 109,157 365,630 471 126 932,949 2,963,361 3,896,310 Total Commercial 1,117,243 715,327 1,088,734 2,595 126 2,924,025 8,564,836 11,488,861 Construction 36,968 12,416 55,821 - - 105,205 774,824 880,029 Mortgage 2,748 3,564 169,926 - - 176,238 7,094,169 7,270,407 Legacy 688 426 3,302 - - 4,416 28,564 32,980 Leasing - - 1,926 - 1,048 2,974 807,016 809,990 Consumer: Credit cards - - 18,238 - - 18,238 1,075,083 1,093,321 HELOCs - - 6,341 - 8,914 15,255 172,917 188,172 Personal 429 659 22,859 - 704 24,651 1,495,663 1,520,314 Auto - - 5,446 - 20 5,466 845,347 850,813 Other - - 16,324 - 440 16,764 141,143 157,907 Total Consumer 429 659 69,208 - 10,078 80,374 3,730,153 3,810,527 Total Popular, Inc. $ 1,158,076 $ 732,392 $ 1,388,917 $ 2,595 $ 11,252 $ 3,293,232 $ 20,999,562 $ 24,292,794 The following table presents the weighted average obligor risk rating at December 31, 2017 for those classifications that consider a range of rating scales. Weighted average obligor risk rating (Scales 11 and 12) (Scales 1 through 8) Puerto Rico: [1] Substandard Pass Commercial multi-family 11.16 5.89 Commercial real estate non-owner occupied 11.06 6.99 Commercial real estate owner occupied 11.28 7.14 Commercial and industrial 11.16 7.11 Total Commercial 11.17 7.06 Construction 11.00 7.76 Popular U.S.: Substandard Pass Commercial multi-family 11.00 7.28 Commercial real estate non-owner occupied 11.04 6.74 Commercial real estate owner occupied 11.10 7.14 Commercial and industrial 11.82 6.17 Total Commercial 11.59 6.80 Construction 11.00 7.70 Legacy 11.11 7.93</t>
  </si>
  <si>
    <t>ASC 310-30 For the quarters ended For the nine months ended (In thousands) September 30, 2018 September 30, 2017 September 30, 2018 September 30, 2017 Balance at beginning of period $ 156,328 $ 103,597 $ 119,505 $ 91,308 Provision 17,854 41,683 78,317 64,336 Net charge-offs (5,623) (7,250) (29,263) (17,614) Balance at end of period $ 168,559 $ 138,030 $ 168,559 $ 138,030</t>
  </si>
  <si>
    <t>FDIC loss share asset and true up payment obligation (Tables)</t>
  </si>
  <si>
    <t>Table Text Block</t>
  </si>
  <si>
    <t>FDIC Indemnification Asset Roll Forward [Table Text Block]</t>
  </si>
  <si>
    <t>Quarters ended September 30, Nine months ended September 30, (In thousands) 2018 2017 2018 2017 Balance at beginning of period $ - $ 53,070 $ 46,316 $ 69,334 FDIC loss-share Termination Agreement - - (45,659) - Accretion (amortization) - 567 (934) (62) Credit impairment losses (reversal) to be covered under loss-sharing agreements - (329) 104 1,945 Reimbursable expenses - 588 537 2,232 Net payments from FDIC under loss-sharing agreements - (4,502) (364) (18,505) Other adjustments attributable to FDIC loss-sharing agreements - - - (5,550) Balance at end of period $ - $ 49,394 $ - $ 49,394 Balance due to the FDIC for recoveries on covered assets - (924) - (924) Balance at end of period $ - $ 48,470 $ - $ 48,470</t>
  </si>
  <si>
    <t>Mortgage banking activities (Tables)</t>
  </si>
  <si>
    <t>Mortgage Banking Activities [Table Text Block]</t>
  </si>
  <si>
    <t>Quarters ended September 30, Nine months ended September 30, (In thousands) 2018 2017 2018 2017 Mortgage servicing fees, net of fair value adjustments: Mortgage servicing fees $ 12,324 $ 12,012 $ 37,205 $ 38,485 Mortgage servicing rights fair value adjustments (4,194) (10,262) (13,123) (24,262) Total mortgage servicing fees, net of fair value adjustments 8,130 1,750 24,082 14,223 Net gain on sale of loans, including valuation on loans held-for-sale 3,014 4,244 6,531 16,875 Trading account profit (loss): Unrealized gains (losses) on outstanding derivative positions 45 (147) (131) (104) Realized gains (losses) on closed derivative positions 80 (608) 2,926 (3,645) Total trading account profit (loss) 125 (755) 2,795 (3,749) Total mortgage banking activities $ 11,269 $ 5,239 $ 33,408 $ 27,349</t>
  </si>
  <si>
    <t>Transfers of financial assets and mortgage servicing assets (Tables)</t>
  </si>
  <si>
    <t>Schedule Of Securitizations Of Financial Assets Accounted For As Sale [Text Block]</t>
  </si>
  <si>
    <t>Proceeds Obtained During the Quarter Ended September 30, 2018 (In thousands) Level 1 Level 2 Level 3 Initial Fair Value Assets Debt securities available-for-sale: Mortgage-backed securities - FNMA $ - $ 2,498 $ - $ 2,498 Total debt securities available-for-sale $ - $ 2,498 $ - $ 2,498 Trading account debt securities: Mortgage-backed securities - GNMA $ - $ 109,911 $ - $ 109,911 Mortgage-backed securities - FNMA - 23,625 - 23,625 Total trading account debt securities $ - $ 133,536 $ - $ 133,536 Mortgage servicing rights $ - $ - $ 2,625 $ 2,625 Total $ - $ 136,034 $ 2,625 $ 138,659 Proceeds Obtained During the Nine Months Ended September 30, 2018 (In thousands) Level 1 Level 2 Level 3 Initial Fair Value Assets Debt securities available-for-sale: Mortgage-backed securities - FNMA $ - $ 9,458 $ - $ 9,458 Total debt securities available-for-sale $ - $ 9,458 $ - $ 9,458 Trading account debt securities: Mortgage-backed securities - GNMA $ - $ 319,769 $ - $ 319,769 Mortgage-backed securities - FNMA - 62,853 - 62,853 Total trading account debt securities $ - $ 382,622 $ - $ 382,622 Mortgage servicing rights $ - $ - $ 7,198 $ 7,198 Total $ - $ 392,080 $ 7,198 $ 399,278 Proceeds Obtained During the Quarter Ended September 30, 2017 (In thousands) Level 1 Level 2 Level 3 Initial Fair Value Assets Debt securities available-for-sale: Mortgage-backed securities - FNMA $ - $ 4,329 $ - $ 4,329 Total debt securities available-for-sale $ - $ 4,329 $ - $ 4,329 Trading account debt securities: Mortgage-backed securities - GNMA $ - $ 85,722 $ - $ 85,722 Mortgage-backed securities - FNMA - 16,452 - 16,452 Total trading account debt securities $ - $ 102,174 $ - $ 102,174 Mortgage servicing rights $ - $ - $ 1,588 $ 1,588 Total $ - $ 106,503 $ 1,588 $ 108,091 Proceeds Obtained During the Nine Months Ended September 30, 2017 (In thousands) Level 1 Level 2 Level 3 Initial Fair Value Assets Debt securities available-for-sale: Mortgage-backed securities - FNMA $ - $ 16,049 $ - $ 16,049 Total debt securities available-for-sale $ - $ 16,049 $ - $ 16,049 Trading account debt securities: Mortgage-backed securities - GNMA $ - $ 368,660 $ - $ 368,660 Mortgage-backed securities - FNMA - 69,798 - 69,798 Total trading account debt securities $ - $ 438,458 $ - $ 438,458 Mortgage servicing rights $ - $ - $ 6,766 $ 6,766 Total $ - $ 454,507 $ 6,766 $ 461,273</t>
  </si>
  <si>
    <t>Schedule Of Servicing Assets At Fair Value Text Block</t>
  </si>
  <si>
    <t>Residential MSRs (In thousands) September 30, 2018 September 30, 2017 Fair value at beginning of period $ 168,031 $ 196,889 Additions 7,871 7,530 Changes due to payments on loans [1] (10,194) (12,794) Reduction due to loan repurchases (2,929) (1,605) Changes in fair value due to changes in valuation model inputs or assumptions - (9,863) Fair value at end of period $ 162,779 $ 180,157 [1] Represents changes due to collection / realization of expected cash flows over time.</t>
  </si>
  <si>
    <t>Schedule Of Assumptions For Fair Value On Securitization Date Of Interests Continued To Be Held By Transferor Servicing Assets Or Servicing Liabilities Text Block</t>
  </si>
  <si>
    <t xml:space="preserve"> Quarters ended Nine months ended September 30, 2018 September 30, 2017 September 30, 2018 September 30, 2017 Prepayment speed 4.4 % 4.9 % 4.4 % 4.3 % Weighted average life (in years) 11.4 10.5 11.4 10.9 Discount rate (annual rate) 11.0 % 10.9 % 11.1 % 10.9 %</t>
  </si>
  <si>
    <t>Schedule of Sensitivity Analysis of Fair Value, Transferor's Interests in Transferred Financial Assets</t>
  </si>
  <si>
    <t>Originated MSRs Purchased MSRs September 30, December 31, September 30, December 31, (In thousands) 2018 2017 2018 2017 Fair value of servicing rights $ 67,545 $ 73,951 $ 95,234 $ 94,080 Weighted average life (in years) 7.2 7.3 6.7 6.5 Weighted average prepayment speed (annual rate) 5.0 % 5.1 % 5.4 % 5.7 % Impact on fair value of 10% adverse change $ (1,371) $ (1,503) $ (2,023) $ (2,070) Impact on fair value of 20% adverse change $ (2,702) $ (2,976) $ (3,982) $ (3,999) Weighted average discount rate (annual rate) 11.5 % 11.5 % 11.0 % 11.0 % Impact on fair value of 10% adverse change $ (3,005) $ (3,091) $ (4,071) $ (3,785) Impact on fair value of 20% adverse change $ (5,789) $ (5,971) $ (7,850) $ (7,235)</t>
  </si>
  <si>
    <t>Other Real Estate Owned (Tables)</t>
  </si>
  <si>
    <t>Other Real Estate Owned Roll Forward [Table Text Block]</t>
  </si>
  <si>
    <t>For the quarter ended September 30, 2018 Non-covered Non-covered OREO OREO (In thousands) Commercial/ Construction Mortgage Total Balance at beginning of period $ 25,262 $ 116,801 $ 142,063 Write-downs in value (487) (2,584) (3,071) Additions 2,006 11,517 13,523 Sales (1,309) (17,296) (18,605) Other adjustments - (130) (130) Ending balance $ 25,472 $ 108,308 $ 133,780 For the nine months ended September 30, 2018 Non-covered Non-covered Covered OREO OREO OREO (In thousands) Commercial/ Construction Mortgage Mortgage Total Balance at beginning of period $ 21,411 $ 147,849 $ 19,595 $ 188,855 Write-downs in value (1,889) (9,123) (287) (11,299) Additions 9,047 17,047 - 26,094 Sales (3,932) (62,051) (3,282) (69,265) Other adjustments 835 (747) (693) (605) Transfer to non-covered status [1] - 15,333 (15,333) - Ending balance $ 25,472 $ 108,308 $ - $ 133,780 [1] Represents the reclassification of OREOs to the non-covered category, pursuant to the Termination Agreement of all shared-loss agreements with the Federal Deposit Insurance Corporation related to loans acquired from Westernbank, that was completed on May 22, 2018. For the quarter ended September 30, 2017 Non-covered Non-covered Covered OREO OREO OREO (In thousands) Commercial/ Construction Mortgage Mortgage Total Balance at beginning of period $ 23,949 $ 157,147 $ 25,350 $ 206,446 Write-downs in value [1] (2,702) (2,856) (234) (5,792) Additions 982 18,669 1,560 21,211 Sales (743) (18,185) (4,395) (23,323) Other adjustments - 467 (736) (269) Ending balance $ 21,486 $ 155,242 $ 21,545 $ 198,273 [1] Includes $2.7 million related to the damages from Hurricane Maria, of which $1.3 million were for commercial and $1.4 million for residential. For the nine months ended September 30, 2017 Non-covered Non-covered Covered OREO OREO OREO (In thousands) Commercial/ Construction Mortgage Mortgage Total Balance at beginning of period $ 20,401 $ 160,044 $ 32,128 $ 212,573 Write-downs in value [1] (4,681) (14,715) (2,980) (22,376) Additions 8,604 69,585 9,775 87,964 Sales (2,707) (61,068) (15,184) (78,959) Other adjustments (131) 1,396 (2,194) (929) Ending balance $ 21,486 $ 155,242 $ 21,545 $ 198,273 [1] Includes $2.7 million related to the damages from Hurricane Maria, of which $1.3 million were for commercial and $1.4 million for residential.</t>
  </si>
  <si>
    <t>Other assets (Tables)</t>
  </si>
  <si>
    <t>Schedule Of Other Assets Table Text Block</t>
  </si>
  <si>
    <t>(In thousands) September 30, 2018 December 31, 2017 Net deferred tax assets (net of valuation allowance) $ 1,144,417 $ 1,035,110 Investments under the equity method 223,222 215,349 Prepaid taxes 34,859 168,852 Other prepaid expenses 80,131 84,771 Derivative assets 18,977 16,539 Trades receivable from brokers and counterparties 57,290 7,514 Receivables from investments maturities 51,000 70,000 Principal, interest and escrow servicing advances 94,298 107,299 Guaranteed mortgage loan claims receivable 77,704 163,819 Others 118,952 122,070 Total other assets $ 1,900,850 $ 1,991,323</t>
  </si>
  <si>
    <t>Goodwill and other intangible assets (Tables)</t>
  </si>
  <si>
    <t>Carrying Amount of Goodwill by Reportable Segments and Corporate Group</t>
  </si>
  <si>
    <t>2018 Purchase Balance at Goodwill on accounting Goodwill Balance at (In thousands) January 1, 2018 acquisition adjustments impairment September 30,2018 Banco Popular de Puerto Rico $ 276,420 $ 60,242 $ - $ - $ 336,662 Popular U.S. 350,874 - - - 350,874 Total Popular, Inc. $ 627,294 $ 60,242 $ - $ - $ 687,536 September 30, 2018 Balance at Balance at Balance at Balance at January 1, Accumulated January 1, September 30, Accumulated September 30, 2018 impairment 2018 2018 impairment 2018 (In thousands) (gross amounts) losses (net amounts) (gross amounts) losses (net amounts) Banco Popular de Puerto Rico $ 280,221 $ 3,801 $ 276,420 $ 340,463 $ 3,801 $ 336,662 Popular U.S. 515,285 164,411 350,874 515,285 164,411 350,874 Total Popular, Inc. $ 795,506 $ 168,212 $ 627,294 $ 855,748 $ 168,212 $ 687,536 December 31, 2017 Balance at Balance at Balance at Balance at January 1, Accumulated January 1, December 31, Accumulated December 31, 2017 impairment 2017 2017 impairment 2017 (In thousands) (gross amounts) losses (net amounts) (gross amounts) losses (net amounts) Banco Popular de Puerto Rico $ 280,221 $ 3,801 $ 276,420 $ 280,221 $ 3,801 $ 276,420 Popular U.S. 515,285 164,411 350,874 515,285 164,411 350,874 Total Popular, Inc. $ 795,506 $ 168,212 $ 627,294 $ 795,506 $ 168,212 $ 627,294</t>
  </si>
  <si>
    <t>Schedule Of Finite Lived Intangible Assets By Major Class Text Block</t>
  </si>
  <si>
    <t>Gross Net Carrying Accumulated Carrying (In thousands) Amount Amortization Value September 30, 2018 Core deposits $ 37,224 $ 25,139 $ 12,085 Other customer relationships 35,632 25,182 10,450 Trademark 488 17 471 Total other intangible assets $ 73,344 $ 50,338 $ 23,006 December 31, 2017 Core deposits $ 37,224 $ 22,347 $ 14,877 Other customer relationships 35,683 21,051 14,632 Total other intangible assets $ 72,907 $ 43,398 $ 29,509</t>
  </si>
  <si>
    <t>Schedule Of Expected Amortization Expense Table Text Block</t>
  </si>
  <si>
    <t>(In thousands) Remaining 2018 $ 2,337 Year 2019 9,140 Year 2020 5,065 Year 2021 2,254 Year 2022 1,378 Year 2023 1,338 Later years 1,494</t>
  </si>
  <si>
    <t>Deposits (Tables)</t>
  </si>
  <si>
    <t>Interest Bearing Deposits Table [Text Block]</t>
  </si>
  <si>
    <t>(In thousands) September 30, 2018 December 31, 2017 Savings accounts $ 9,711,063 $ 8,561,718 NOW, money market and other interest bearing demand deposits 13,721,732 10,885,967 Total savings, NOW, money market and other interest bearing demand deposits 23,432,795 19,447,685 Certificates of deposit: Under $100,000 3,346,204 3,446,575 $100,000 and over 4,066,076 4,068,303 Total certificates of deposit 7,412,280 7,514,878 Total interest bearing deposits $ 30,845,075 $ 26,962,563</t>
  </si>
  <si>
    <t>Summary Of Certificates Of Deposit By Maturity Disclosures Table [Text Block]</t>
  </si>
  <si>
    <t>(In thousands) 2018 $ 1,969,701 2019 2,233,844 2020 1,361,441 2021 829,654 2022 513,048 2023 and thereafter 504,592 Total certificates of deposit $ 7,412,280</t>
  </si>
  <si>
    <t>Borrowings (Tables) - Debt Instrument [Domain]</t>
  </si>
  <si>
    <t>Schedule Of Fed Funds Purchased And Assets Sold Under Agreements To Repurchase Table [Text Block]</t>
  </si>
  <si>
    <t>(In thousands) September 30, 2018 December 31, 2017 Assets sold under agreements to repurchase $ 300,116 $ 390,921 Total assets sold under agreements to repurchase $ 300,116 $ 390,921</t>
  </si>
  <si>
    <t>Schedule of Repurchase Agreements [Table Text Block]</t>
  </si>
  <si>
    <t>September 30, 2018 December 31, 2017 Repurchase Repurchase (In thousands) liability liability U.S. Treasury securities Within 30 days $ 93,129 $ 148,516 After 30 to 90 days 19,831 87,357 After 90 days 159,292 43,500 Total U.S. Treasury securities 272,252 279,373 Obligations of U.S. government sponsored entities Within 30 days - 30,656 After 30 to 90 days - 19,463 After 90 days 6,055 15,937 Total obligations of U.S. government sponsored entities 6,055 66,056 Mortgage-backed securities Within 30 days 12,228 31,383 Total mortgage-backed securities 12,228 31,383 Collateralized mortgage obligations Within 30 days 9,581 14,109 Total collateralized mortgage obligations 9,581 14,109 Total $ 300,116 $ 390,921</t>
  </si>
  <si>
    <t>Schedule of Short-term Debt [Table Text Block]</t>
  </si>
  <si>
    <t>(In thousands) September 30, 2018 December 31, 2017 Advances with the FHLB $ - $ 95,000 Others 1,200 1,208 Total other short-term borrowings $ 1,200 $ 96,208 Note: Refer to the Corporation's 2017 Form 10-K for rates information at December 31, 2017.</t>
  </si>
  <si>
    <t>Schedule of Notes Payable [Table Text Block]</t>
  </si>
  <si>
    <t>(In thousands) September 30, 2018 December 31, 2017 Advances with the FHLB with maturities ranging from 2018 through 2029 paying interest at monthly fixed rates ranging from 0.89% to 4.19 % $ 567,031 $ 572,307 Advances with the FHLB with maturing in 2019 paying interest monthly at a floating rate of 0.34% over the 1 month LIBOR 13,000 34,164 Advances with the FHLB with maturing in 2019 paying interest quarterly at a floating rate from 0.12% to 0.24% over the 3 month LIBOR 19,724 25,019 Unsecured senior debt securities with maturities ranging from 2019 through 2023 paying interest semiannually at fixed rates ranging from of 6.125% to 7.00%, net of debt issuance costs of $7,841 742,159 446,873 Junior subordinated deferrable interest debentures (related to trust preferred securities) with maturities ranging from 2033 to 2034 with fixed interest rates ranging from 6.125% to 6.7%, net of debt issuance costs of $429 384,869 439,351 Others 17,904 18,642 Total notes payable $ 1,744,687 $ 1,536,356</t>
  </si>
  <si>
    <t>Maturity Distribution Of Debt Securities [Text Block]</t>
  </si>
  <si>
    <t>Assets sold under Short-term (In thousands) agreements to repurchase borrowings Notes payable Total 2018 $ 134,769 $ 1,200 $ 83,103 $ 219,072 2019 165,347 - 650,159 [1] 815,506 2020 - - 111,960 111,960 2021 - - 21,877 21,877 2022 - - 105,175 105,175 Later years - - 772,413 772,413 Total borrowings $ 300,116 $ 1,200 $ 1,744,687 $ 2,046,003 [1] On October 15, 2018, the Corporation redeemed $450 million principal amount of its senior notes due on 2019.</t>
  </si>
  <si>
    <t>Trust preferred securities (Tables)</t>
  </si>
  <si>
    <t>Schedule Of Financial Data Pertaining To Different Trusts Table [Text Block]</t>
  </si>
  <si>
    <t>(Dollars in thousands) As of September 30, 2018 Popular Popular North America Popular Issuer Capital Trust I Capital Trust I Capital Trust Il Capital securities $ 181,063 $ 91,651 $ 101,023 Distribution rate 6.700 % 6.564 % 6.125 % Common securities $ 5,601 $ 2,835 $ 3,125 Junior subordinated debentures aggregate liquidation amount $ 186,664 $ 94,486 $ 104,148 Stated maturity date November September December 2033 2034 2034 Reference notes [2],[4],[5] [1],[3],[5] [2],[4],[5] (Dollars in thousands) As of December 31, 2017 Popular BanPonce Popular North America Popular Issuer Trust I Capital Trust I Capital Trust I Capital Trust Il Capital securities $ 52,865 $ 181,063 $ 91,651 $ 101,023 Distribution rate 8.327 % 6.700 % 6.564 % 6.125 % Common securities $ 1,637 $ 5,601 $ 2,835 $ 3,125 Junior subordinated debentures aggregate liquidation amount $ 54,502 $ 186,664 $ 94,486 $ 104,148 Stated maturity date February November September December 2027 2033 2034 2034 Reference notes [1],[3],[6] [2],[4],[5] [1],[3],[5] [2],[4],[5]</t>
  </si>
  <si>
    <t>Other comprehensive income (loss) (Tables)</t>
  </si>
  <si>
    <t>Schedule of Accumulated Other Comprehensive Income (Loss) [Table Text Block]</t>
  </si>
  <si>
    <t>Changes in Accumulated Other Comprehensive Loss by Component [1] Quarters ended Nine months ended September 30, September 30, (In thousands) 2018 2017 2018 2017 Foreign currency translation Beginning Balance $ (46,397) $ (41,405) $ (43,034) $ (39,956) Other comprehensive loss (605) (390) (3,968) (1,839) Net change (605) (390) (3,968) (1,839) Ending balance $ (47,002) $ (41,795) $ (47,002) $ (41,795) Adjustment of pension and postretirement benefit plans Beginning Balance $ (199,895) $ (205,928) $ (205,408) $ (211,610) Amounts reclassified from accumulated other comprehensive loss for amortization of net losses 3,285 3,421 9,856 10,263 Amounts reclassified from accumulated other comprehensive loss for amortization of prior service credit (529) (580) (1,587) (1,740) Net change 2,756 2,841 8,269 8,523 Ending balance $ (197,139) $ (203,087) $ (197,139) $ (203,087) Unrealized net holding losses on debt securities Beginning Balance $ (250,422) $ (56,414) $ (102,775) $ (69,003) Other comprehensive (loss) income before reclassifications (39,845) 9,302 (187,492) 15,151 Other-than-temporary impairment amount reclassified from accumulated other comprehensive loss - - - 6,740 Amounts reclassified from accumulated other comprehensive loss for gains on securities - (66) - (66) Net change (39,845) 9,236 (187,492) 21,825 Ending balance $ (290,267) $ (47,178) $ (290,267) $ (47,178) Unrealized holding gains on equity securities Beginning Balance $ - $ 672 $ 605 $ 685 Reclassification to retained earnings due to cumulative effect adjustment of accounting change - - (605) - Other comprehensive income before reclassifications - 48 - 180 Amounts reclassified from accumulated other comprehensive income for gains on securities - (16) - (161) Net change - 32 (605) 19 Ending balance $ - $ 704 $ - $ 704 Unrealized net (losses) gains on cash flow hedges Beginning Balance $ (78) $ 132 $ (40) $ (402) Other comprehensive income (loss) before reclassifications 208 (250) 790 (869) Amounts reclassified from accumulated other comprehensive (loss) income 89 142 (531) 1,295 Net change 297 (108) 259 426 Ending balance $ 219 $ 24 $ 219 $ 24 Total $ (534,189) $ (291,332) $ (534,189) $ (291,332) [1] All amounts presented are net of tax.</t>
  </si>
  <si>
    <t>Reclassification Out Of Accumulated Other Comprehensive Income [Table Text Block]</t>
  </si>
  <si>
    <t>Reclassifications Out of Accumulated Other Comprehensive Loss Quarters ended Nine months ended Affected Line Item in the September 30, September 30, (In thousands) Consolidated Statements of Operations 2018 2017 2018 2017 Adjustment of pension and postretirement benefit plans Amortization of net losses Personnel costs $ (5,386) $ (5,606) $ (16,157) $ (16,819) Amortization of prior service credit Personnel costs 868 950 2,603 2,850 Total before tax (4,518) (4,656) (13,554) (13,969) Income tax benefit 1,762 1,815 5,285 5,446 Total net of tax $ (2,756) $ (2,841) $ (8,269) $ (8,523) Unrealized holding losses on debt securities Other-than-temporary impairment Other-than-temporary impairment losses on available-for-sale debt securities $ - $ - $ - $ (8,299) Realized gains on sale of debt securities Net gain on sale of debt securities - 83 - 83 Total before tax - 83 - (8,216) Income tax (expense) benefit - (17) - 1,542 Total net of tax $ - $ 66 $ - $ (6,674) Unrealized holding gains on equity securities Realized gain on sale of equity securities Net gain on equity securities $ - $ 20 $ - $ 201 Total before tax - 20 - 201 Income tax expense - (4) - (40) Total net of tax $ - $ 16 $ - $ 161 Unrealized net (losses) gains on cash flow hedges Forward contracts Mortgage banking activities $ (147) $ (232) $ 870 $ (2,122) Total before tax (147) (232) 870 (2,122) Income tax benefit (expense) 58 90 (339) 827 Total net of tax $ (89) $ (142) $ 531 $ (1,295) Total reclassification adjustments, net of tax $ (2,845) $ (2,901) $ (7,738) $ (16,331)</t>
  </si>
  <si>
    <t>Guarantees (Tables)</t>
  </si>
  <si>
    <t>Guarantee on loans sold or serviced with credit recourse</t>
  </si>
  <si>
    <t>Credit Recourse Agreements Reserve Table [Text Block]</t>
  </si>
  <si>
    <t>Quarters ended September 30, Nine months ended September 30, (In thousands) 2018 2017 2018 2017 Balance as of beginning of period $ 57,425 $ 49,395 $ 58,820 $ 54,489 Provision for recourse liability 3,000 6,375 5,991 11,104 Net charge-offs (2,678) (3,718) (7,064) (13,541) Balance as of end of period $ 57,747 $ 52,052 $ 57,747 $ 52,052</t>
  </si>
  <si>
    <t>Banco Popular de Puerto Rico | Guarantee on loans sold or serviced with representation and warranties</t>
  </si>
  <si>
    <t>Indemnifications and Representations and Warranties Table [Text Block]</t>
  </si>
  <si>
    <t>Quarters ended September 30, Nine months ended September 30, (In thousands) 2018 2017 2018 2017 Balance as of beginning of period $ 11,153 $ 10,545 $ 11,742 $ 10,936 Provision (reversal) for representation and warranties (104) (140) 194 (521) Net charge-offs (39) - (926) (10) Balance as of end of period $ 11,010 $ 10,405 $ 11,010 $ 10,405</t>
  </si>
  <si>
    <t>Commitments and contingencies (Tables)</t>
  </si>
  <si>
    <t>Schedule Of Fair Value Off Balance Sheet Risks Text Block</t>
  </si>
  <si>
    <t>(In thousands) September 30, 2018 December 31, 2017 Commitments to extend credit: Credit card lines $ 4,462,603 $ 4,303,256 Commercial and construction lines of credit 2,772,111 3,011,673 Other consumer unused credit commitments 255,798 250,029 Commercial letters of credit 2,561 2,116 Standby letters of credit 30,036 33,633 Commitments to originate or fund mortgage loans 23,724 15,297</t>
  </si>
  <si>
    <t>Schedule Of Direct Exposure To The Puerto Rico Government By Maturity [Text Block]</t>
  </si>
  <si>
    <t>(In thousands) Investment Portfolio Loans Total Outstanding Total Exposure Central Government After 1 to 5 years $ 6 $ - $ 6 $ 6 After 5 to 10 years 43 - 43 43 After 10 years 27 - 27 27 Total Central Government 76 - 76 76 Government Development Bank (GDB) Within 1 year 4 - 4 4 Total Government Development Bank (GDB) 4 - 4 4 Puerto Rico Highways and Transportation Authority After 5 to 10 years 5 - 5 5 Total Puerto Rico Highways and Transportation Authority 5 - 5 5 Municipalities Within 1 year 3,510 15,265 18,775 18,775 After 1 to 5 years 16,505 198,022 214,527 214,527 After 5 to 10 years 23,885 101,693 125,578 125,578 After 10 years 845 98,185 99,030 99,030 Total Municipalities 44,745 413,165 457,910 457,910 Total Direct Government Exposure $ 44,830 $ 413,165 $ 457,995 $ 457,995</t>
  </si>
  <si>
    <t>Non-consolidated variable interest entities (Tables)</t>
  </si>
  <si>
    <t>FNMA, GNMA, FHLMC VIE</t>
  </si>
  <si>
    <t>Schedule Of Variable Interest Entities Text Block</t>
  </si>
  <si>
    <t>(In thousands) September 30, 2018 December 31, 2017 Assets Servicing assets: Mortgage servicing rights $ 130,454 $ 132,692 Total servicing assets $ 130,454 $ 132,692 Other assets: Servicing advances $ 37,548 $ 47,742 Total other assets $ 37,548 $ 47,742 Total assets $ 168,002 $ 180,434 Maximum exposure to loss $ 168,002 $ 180,434</t>
  </si>
  <si>
    <t>Corporate Joint Venture</t>
  </si>
  <si>
    <t>PRLP 2011 Holdings, LLC PR Asset Portfolio 2013-1 International, LLC (In thousands) September 30, 2018 December 31, 2017 September 30, 2018 December 31, 2017 Assets Other assets: Equity investment $ 6,942 $ 7,199 $ 5,569 $ 12,874 Total assets $ 6,942 $ 7,199 $ 5,569 $ 12,874 Liabilities Deposits $ (280) $ (20) $ (8,433) $ (10,501) Total liabilities $ (280) $ (20) $ (8,433) $ (10,501) Total net assets $ 6,662 $ 7,179 $ (2,864) $ 2,373 Maximum exposure to loss $ 6,662 $ 7,179 $ - $ 2,373</t>
  </si>
  <si>
    <t>Related party transactions (Tables)</t>
  </si>
  <si>
    <t>PRLP 2011 Holding, LLC</t>
  </si>
  <si>
    <t>Schedule Equity Method Investments Table [Text Block]</t>
  </si>
  <si>
    <t>(In thousands) September 30, 2018 December 31, 2017 Equity investment in PRLP 2011 Holdings, LLC $ 6,942 $ 7,199</t>
  </si>
  <si>
    <t>Proportionate Share Of Income Loss And Changes In Stockholders Equity TableTextBlock</t>
  </si>
  <si>
    <t>Quarter ended Nine months ended (In thousands) September 30, 2018 September 30, 2018 Share of income (loss) from the equity investment in PRLP 2011 Holdings, LLC $ 55 $ (257) Quarter ended Nine months ended (In thousands) September 30, 2017 September 30, 2017 Share of income (loss) from the equity investment in PRLP 2011 Holdings, LLC $ 101 $ (808)</t>
  </si>
  <si>
    <t>Balance Sheet Data Resulting From Related Party Transactions Table [Text Block]</t>
  </si>
  <si>
    <t>(In thousands) September 30, 2018 December 31, 2017 Deposits (non-interest bearing) $ (280) $ (20)</t>
  </si>
  <si>
    <t>EVERTEC Inc.</t>
  </si>
  <si>
    <t>(In thousands) September 30, 2018 December 31, 2017 Equity investment in EVERTEC $ 57,839 $ 47,532</t>
  </si>
  <si>
    <t>Quarter ended Nine months ended (In thousands) September 30, 2018 September 30, 2018 Share of income from the investment in EVERTEC $ 3,682 $ 10,586 Share of other changes in EVERTEC's stockholders' equity (34) 601 Share of EVERTEC's changes in equity recognized in income $ 3,648 $ 11,187 Quarter ended Nine months ended (In thousands) September 30, 2017 September 30, 2017 Share of income from the investment in EVERTEC $ 1,200 $ 8,143 Share of other changes in EVERTEC's stockholders' equity 366 2,034 Share of EVERTEC's changes in equity recognized in income $ 1,566 $ 10,177</t>
  </si>
  <si>
    <t>Income Statement Data Resulting From Related Party Transactions Table [Text Block]</t>
  </si>
  <si>
    <t>Quarter ended Nine months ended (In thousands) September 30, 2018 September 30, 2018 Category Interest expense on deposits $ (21) $ (46) Interest expense ATH and credit cards interchange income from services to EVERTEC 8,486 24,940 Other service fees Rental income charged to EVERTEC 1,781 5,297 Net occupancy Processing fees on services provided by EVERTEC (48,360) (142,443) Professional fees Other services provided to EVERTEC 279 884 Other operating expenses Total $ (37,835) $ (111,368) Quarter ended Nine months ended (In thousands) September 30, 2017 September 30, 2017 Category Interest expense on deposits $ (12) $ (33) Interest expense ATH and credit cards interchange income from services to EVERTEC 7,061 22,656 Other service fees Rental income charged to EVERTEC 1,737 5,119 Net occupancy Processing fees on services provided by EVERTEC (43,855) (132,289) Professional fees Other services provided to EVERTEC 291 900 Other operating expenses Total $ (34,778) $ (103,647)</t>
  </si>
  <si>
    <t>(In thousands) September 30, 2018 December 31, 2017 Accounts receivable (Other assets) $ 6,233 $ 6,830 Deposits (52,339) (22,284) Accounts payable (Other liabilities) (4,326) (2,040) Net total $ (50,432) $ (17,494)</t>
  </si>
  <si>
    <t>PR Asset Portfolio 2013-1 International, LLC</t>
  </si>
  <si>
    <t>(In thousands) September 30, 2018 December 31, 2017 Equity investment in PR Asset Portfolio 2013-1 International, LLC $ 5,569 $ 12,874</t>
  </si>
  <si>
    <t>Quarter ended Nine months ended (In thousands) September 30, 2018 September 30, 2018 Share of income (loss) from the equity investment in PR Asset Portfolio 2013-1 International, LLC $ 112 $ (5,297) Quarter ended Nine months ended (In thousands) September 30, 2017 September 30, 2017 Share of loss from the equity investment in PR Asset Portfolio 2013-1 International, LLC $ (1,299) $ (1,150)</t>
  </si>
  <si>
    <t>Quarter ended Nine months ended (In thousands) September 30, 2018 September 30, 2018 Category Interest expense on deposits $ (5) $ (16) Interest expense Quarter ended Nine months ended (In thousands) September 30, 2017 September 30, 2017 Category Interest income on loan to PR Asset Portfolio 2013-1 International, LLC $ - $ 9 Interest income Interest expense on deposits (8) (23) Interest expense Total $ (8) $ (14)</t>
  </si>
  <si>
    <t>(In thousands) September 30, 2018 December 31, 2017 Deposits $ (8,433) $ (10,501)</t>
  </si>
  <si>
    <t>Fair value measurement (Tables)</t>
  </si>
  <si>
    <t>Schedule Of Fair Value Assets And Liabilities Measured On Recurring Basis Table Text Block</t>
  </si>
  <si>
    <t>At September 30, 2018 (In thousands) Level 1 Level 2 Level 3 Total RECURRING FAIR VALUE MEASUREMENTS Assets Debt securities available-for-sale: U.S. Treasury securities $ 2,496,517 $ 5,365,445 $ - $ 7,861,962 Obligations of U.S. Government sponsored entities - 403,794 - 403,794 Obligations of Puerto Rico, States and political subdivisions - 6,679 - 6,679 Collateralized mortgage obligations - federal agencies - 758,612 - 758,612 Mortgage-backed securities - 4,014,750 1,263 4,016,013 Other - 557 - 557 Total debt securities available-for-sale $ 2,496,517 $ 10,549,837 $ 1,263 $ 13,047,617 Trading account debt securities, excluding derivatives: U.S. Treasury securities $ 5,183 $ - $ - $ 5,183 Obligations of Puerto Rico, States and political subdivisions - 143 - 143 Collateralized mortgage obligations - 48 644 692 Mortgage-backed securities - 28,194 43 28,237 Other - 2,978 498 3,476 Total trading account debt securities, excluding derivatives $ 5,183 $ 31,363 $ 1,185 $ 37,731 Equity securities $ - $ 14,154 $ - $ 14,154 Mortgage servicing rights - - 162,779 162,779 Derivatives - 18,977 - 18,977 Total assets measured at fair value on a recurring basis $ 2,501,700 $ 10,614,331 $ 165,227 $ 13,281,258 Liabilities Derivatives $ - $ (16,554) $ - $ (16,554) Total liabilities measured at fair value on a recurring basis $ - $ (16,554) $ - $ (16,554) At December 31, 2017 (In thousands) Level 1 Level 2 Level 3 Total RECURRING FAIR VALUE MEASUREMENTS Assets Debt securities available-for-sale: U.S. Treasury securities $ 503,385 $ 3,424,779 $ - $ 3,928,164 Obligations of U.S. Government sponsored entities - 608,933 - 608,933 Obligations of Puerto Rico, States and political subdivisions - 6,609 - 6,609 Collateralized mortgage obligations - federal agencies - 943,753 - 943,753 Mortgage-backed securities - 4,687,374 1,288 4,688,662 Other - 802 - 802 Total debt securities available-for-sale $ 503,385 $ 9,672,250 $ 1,288 $ 10,176,923 Trading account debt securities, excluding derivatives: U.S. Treasury securities $ 261 $ - $ - $ 261 Obligations of Puerto Rico, States and political subdivisions - 159 - 159 Collateralized mortgage obligations - - 529 529 Mortgage-backed securities - 29,237 43 29,280 Other - 2,988 529 3,517 Total trading account debt securities, excluding derivatives $ 261 $ 32,384 $ 1,101 $ 33,746 Equity securities $ - $ 11,076 $ - $ 11,076 Mortgage servicing rights - - 168,031 168,031 Derivatives - 16,719 - 16,719 Total assets measured at fair value on a recurring basis $ 503,646 $ 9,732,429 $ 170,420 $ 10,406,495 Liabilities Derivatives $ - $ (14,431) $ - $ (14,431) Contingent consideration - - (164,858) (164,858) Total liabilities measured at fair value on a recurring basis $ - $ (14,431) $ (164,858) $ (179,289)</t>
  </si>
  <si>
    <t>Fair Value Measurements, Nonrecurring [Table Text Block]</t>
  </si>
  <si>
    <t>Nine months ended September 30, 2018 (In thousands) Level 1 Level 2 Level 3 Total NONRECURRING FAIR VALUE MEASUREMENTS Assets Write-downs Loans [1] $ - $ - $ 79,347 $ 79,347 $ (28,769) Other real estate owned [2] - - 42,572 42,572 (8,744) Other foreclosed assets [2] - - 2,596 2,596 (957) Total assets measured at fair value on a nonrecurring basis $ - $ - $ 124,515 $ 124,515 $ (38,470) Nine moths ended September 30, 2017 (In thousands) Level 1 Level 2 Level 3 Total NONRECURRING FAIR VALUE MEASUREMENTS Assets Write-downs Loans [1] $ - $ - $ 66,221 $ 66,221 $ (16,282) Other real estate owned [2] [3] - - 89,825 89,825 (17,405) Other foreclosed assets [2] - - 2,223 2,223 (475) Total assets measured at fair value on a nonrecurring basis $ - $ - $ 158,269 $ 158,269 $ (34,162)</t>
  </si>
  <si>
    <t>Fair Value, Assets Measured on Recurring Basis, Unobservable Input Reconciliation [Table Text Block]</t>
  </si>
  <si>
    <t>Quarter ended September 30, 2018 MBS CMOs Other classified classified securities as debt as trading MBS classified securities account classified as as trading Mortgage available- debt trading account account debt servicing Total (In thousands) for-sale securities debt securities securities rights assets Balance at June 30, 2018 $ 1,264 $ 670 $ 43 $ 506 $ 164,025 $ 166,508 Gains (losses) included in earnings - - - (8) (4,194) (4,202) Gains (losses) included in OCI (1) - - - - (1) Additions - 7 - - 2,946 2,953 Settlements - (33) - - - (33) Balance at September 30, 2018 $ 1,263 $ 644 $ 43 $ 498 $ 162,777 $ 165,225 Changes in unrealized gains (losses) included in earnings relating to assets still held at September 30, 2018 $ - $ - $ - $ 3 $ - $ 3 Nine months ended September 30, 2018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1] liabilities Balance at January 1, 2018 $ 1,288 $ 529 $ 43 $ 529 $ 168,031 $ 170,420 $ (164,858) $ (164,858) Gains (losses) included in earnings - 6 - (31) (13,123) (13,148) (6,112) (6,112) Gains (losses) included in OCI 1 - - - - 1 - - Additions - 260 - - 7,869 8,129 - - Settlements (26) (151) - - - (177) 170,970 170,970 Balance at September 30, 2018 $ 1,263 $ 644 $ 43 $ 498 $ 162,777 $ 165,225 $ - $ - Changes in unrealized gains (losses) included in earnings relating to assets still held at September 30, 2018 $ - $ 6 $ - $ 14 $ - $ 20 $ - $ - [1] Effective May 22, 2018, the Corporation entered into a Termination Agreement with the FDIC to terminate the Corporation’s loss share arrangement ahead of their contractual maturities. Refer to Note 10 for additional information. Quarter ended September 30, 2017 MBS CMOs Other classified classified MBS securities as debt as trading classified as classified securities account trading as trading Mortgage available- debt account debt account debt servicing Total Contingent Total (In thousands) for-sale securities securities securities rights assets consideration liabilities Balance at June 30, 2017 $ 1,289 $ 858 $ 4,334 $ 557 $ 188,728 $ 195,766 $ (163,668) $ (163,668) Gains (losses) included in earnings - 5 (77) (8) (10,262) (10,342) (3,208) (3,208) Gains (losses) included in OCI (1) - - - - (1) - - Additions - 31 - - 1,691 1,722 - - Settlements - (46) (326) - - (372) - - Transfers out of Level 3 - (276) (3,888) - - (4,164) - - Balance at September 30, 2017 $ 1,288 $ 572 $ 43 $ 549 $ 180,157 $ 182,609 $ (166,876) $ (166,876) Changes in unrealized gains (losses) included in earnings relating to assets still held at September 30, 2017 $ - $ 1 $ - $ 1 $ (6,241) $ (6,239) $ (3,208) $ (3,208) Nine months ended September 30, 2017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7 $ 1,392 $ 1,321 $ 4,755 $ 602 $ 196,889 $ 204,959 $ (153,158) $ (153,158) Gains (losses) included in earnings - - (124) (53) (24,262) (24,439) (13,718) (13,718) Gains (losses) included in OCI 9 - - - - 9 - - Additions - 39 332 - 7,530 7,901 - - Sales - (365) (156) - - (521) - - Settlements (25) (147) (876) - - (1,048) - - Transfers out of Level 3 (88) (276) (3,888) - - (4,252) - - Balance at September 30, 2017 $ 1,288 $ 572 $ 43 $ 549 $ 180,157 $ 182,609 $ (166,876) $ (166,876) Changes in unrealized gains (losses) included in earnings relating to assets still held at September 30, 2017 $ - $ (5) $ (23) $ 22 $ (9,863) $ (9,869) $ (13,718) $ (13,718)</t>
  </si>
  <si>
    <t>Fair Value, Measured on Recurring Basis, Gain (Loss) Included in Earnings [Table Text Block]</t>
  </si>
  <si>
    <t>Quarter ended September 30, 2018 Nine months ended September 30, 2018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 - $ - $ (6,112) $ - Mortgage banking activities (4,194) - (13,123) - Trading account profit (loss) (8) 3 (25) 20 Total $ (4,202) $ 3 $ (19,260) $ 20 Quarter ended September 30, 2017 Nine months ended September 30, 2017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 (3,208) $ (3,208) $ (13,718) $ (13,718) Mortgage banking activities (10,262) (6,241) (24,262) (9,863) Trading account profit (loss) (80) 2 (177) (6) Total $ (13,550) $ (9,447) $ (38,157) $ (23,587)</t>
  </si>
  <si>
    <t>Fair Value Measurements, Recurring and Nonrecurring, Valuation Techniques [Table Text Block]</t>
  </si>
  <si>
    <t>Fair value at September 30, (In thousands) 2018 Valuation technique Unobservable inputs Weighted average (range) CMO's - trading $ 644 Discounted cash flow model Weighted average life 1.9 years (1.3 - 2.2 years) Yield 3.8% (3.7% - 4.2%) Prepayment speed 18.9% (16.3% - 20.8%) Other - trading $ 498 Discounted cash flow model Weighted average life 5.2 years Yield 12.0 % Prepayment speed 10.8 % Mortgage servicing rights $ 162,779 Discounted cash flow model Prepayment speed 5.3% (0.1% - 16.9%) Weighted average life 8.0 years (0.1 - 16.0 years) Discount rate 11.2% (9.5% - 15.0%) Loans held-in-portfolio $ 66,710 [1] External appraisal Haircut applied on external appraisals 10.2% (10.0%-11.8%) Other real estate owned $ 36,989 [2] External appraisal Haircut applied on external appraisals 23.8% (15.0% - 30.0%)</t>
  </si>
  <si>
    <t>Fair value of financial instruments (Tables)</t>
  </si>
  <si>
    <t>Fair Value By Balance Sheet Grouping Text Block</t>
  </si>
  <si>
    <t>September 30, 2018 Carrying (In thousands) amount Level 1 Level 2 Level 3 Fair value Financial Assets: Cash and due from banks $ 400,949 $ 400,949 $ - $ - $ 400,949 Money market investments 4,609,061 4,597,827 11,234 - 4,609,061 Trading account debt securities, excluding derivatives [1] 37,731 5,183 31,363 1,185 37,731 Debt securities available-for-sale [1] 13,047,617 2,496,517 10,549,837 1,263 13,047,617 Debt securities held-to-maturity: Obligations of Puerto Rico, States and political subdivisions $ 89,121 $ - $ - $ 92,959 $ 92,959 Collateralized mortgage obligation-federal agency 56 - - 59 59 Trust preferred securities 11,561 - 11,561 - 11,561 Other 500 - 495 - 495 Total debt securities held-to-maturity $ 101,238 $ - $ 12,056 $ 93,018 $ 105,074 Equity securities: FHLB stock $ 53,562 $ - $ 53,562 $ - $ 53,562 FRB stock 88,945 - 88,945 - 88,945 Other investments 15,455 - 14,152 6,082 20,234 Total equity securities $ 157,962 $ - $ 156,659 $ 6,082 $ 162,741 Loans held-for-sale $ 51,742 $ - $ - $ 52,151 $ 52,151 Loans not covered under loss sharing agreement with the FDIC 25,878,450 - - 23,709,245 23,709,245 Mortgage servicing rights 162,779 - - 162,779 162,779 Derivatives 18,977 - 18,977 - 18,977 September 30, 2018 Carrying (In thousands) amount Level 1 Level 2 Level 3 Fair value Financial Liabilities: Deposits: Demand deposits $ 32,236,547 $ - $ 32,236,547 $ - $ 32,236,547 Time deposits 7,412,280 - 7,187,889 - 7,187,889 Total deposits $ 39,648,827 $ - $ 39,424,436 $ - $ 39,424,436 Assets sold under agreements to repurchase $ 300,116 $ - $ 300,150 $ - $ 300,150 Other short-term borrowings [2] $ 1,200 $ - $ 1,200 $ - $ 1,200 Notes payable: FHLB advances $ 599,755 $ - $ 591,397 $ - $ 591,397 Unsecured senior debt securities 742,159 - 763,863 - 763,863 Junior subordinated deferrable interest debentures (related to trust preferred securities) 384,869 - 371,913 - 371,913 Others 17,904 - - 17,904 17,904 Total notes payable $ 1,744,687 $ - $ 1,727,173 $ 17,904 $ 1,745,077 Derivatives $ 16,554 $ - $ 16,554 $ - $ 16,554 December 31, 2017 Carrying (In thousands) amount Level 1 Level 2 Level 3 Fair value Financial Assets: Cash and due from banks $ 402,857 $ 402,857 $ - $ - $ 402,857 Money market investments 5,255,119 5,245,346 9,773 - 5,255,119 Trading account debt securities, excluding derivatives [1] 33,746 261 32,384 1,101 33,746 Debt securities available-for-sale [1] 10,176,923 503,385 9,672,250 1,288 10,176,923 Debt securities held-to-maturity: Obligations of Puerto Rico, States and political subdivisions $ 92,754 $ - $ - $ 83,239 $ 83,239 Collateralized mortgage obligation-federal agency 67 - - 71 71 Trust preferred securities 13,198 - 13,198 - 13,198 Other 1,000 - 750 243 993 Total debt securities held-to-maturity $ 107,019 $ - $ 13,948 $ 83,553 $ 97,501 Equity securities: FHLB stock $ 57,819 $ - $ 57,819 $ - $ 57,819 FRB stock 94,308 - 94,308 - 94,308 Other investments 12,976 - 11,076 5,214 16,290 Total equity securities $ 165,103 $ - $ 163,203 $ 5,214 $ 168,417 Loans held-for-sale $ 132,395 $ - $ - $ 134,839 $ 134,839 Loans not covered under loss sharing agreement with the FDIC 23,702,612 - - 21,883,003 21,883,003 Loans covered under loss sharing agreements with the FDIC 484,030 - - 465,893 465,893 FDIC loss share asset 45,192 - - 33,323 33,323 Mortgage servicing rights 168,031 - - 168,031 168,031 Derivatives 16,719 - 16,719 - 16,719 December 31, 2017 Carrying (In thousands) amount Level 1 Level 2 Level 3 Fair value Financial Liabilities: Deposits: Demand deposits $ 27,938,630 $ - $ 27,938,630 $ - $ 27,938,630 Time deposits 7,514,878 - 7,381,232 - 7,381,232 Total deposits $ 35,453,508 $ - $ 35,319,862 $ - $ 35,319,862 Assets sold under agreements to repurchase $ 390,921 $ - $ 390,752 $ - $ 390,752 Other short-term borrowings [2] $ 96,208 $ - $ 96,208 $ - $ 96,208 Notes payable: FHLB advances $ 631,490 $ - $ 628,839 $ - $ 628,839 Unsecured senior debt 446,873 - 463,554 - 463,554 Junior subordinated deferrable interest debentures (related to trust preferred securities) 439,351 - 406,883 - 406,883 Others 18,642 - - 18,642 18,642 Total notes payable $ 1,536,356 $ - $ 1,499,276 $ 18,642 $ 1,517,918 Derivatives $ 14,431 $ - $ 14,431 $ - $ 14,431 Contingent consideration $ 164,858 $ - $ - $ 164,858 $ 164,858</t>
  </si>
  <si>
    <t>Net income per common share (Tables)</t>
  </si>
  <si>
    <t>Schedule Of Earnings Per Share Basic And Diluted Table Text Block</t>
  </si>
  <si>
    <t>Quarters ended September 30, Nine months ended September 30, (In thousands, except per share information) 2018 2017 2018 2017 Net income $ 140,648 $ 20,664 $ 511,755 $ 209,835 Preferred stock dividends (930) (930) (2,792) (2,792) Net income applicable to common stock $ 139,718 $ 19,734 $ 508,963 $ 207,043 Average common shares outstanding 101,067,300 101,652,352 101,549,711 102,057,607 Average potential dilutive common shares 181,854 111,520 182,219 127,937 Average common shares outstanding - assuming dilution 101,249,154 101,763,872 101,731,930 102,185,544 Basic EPS $ 1.38 $ 0.19 $ 5.01 $ 2.03 Diluted EPS $ 1.38 $ 0.19 $ 5.00 $ 2.03</t>
  </si>
  <si>
    <t>Revenue from contracts with customers (Tables)</t>
  </si>
  <si>
    <t>Disaggregation Of Revenue Table [Text Block]</t>
  </si>
  <si>
    <t>Quarter ended September 30, Nine months ended September 30, (In thousands) 2018 2018 BPPR Popular U.S. BPPR Popular U.S. Service charges on deposit accounts $ 34,869 $ 3,278 $ 101,824 $ 9,880 Other service fees: Debit card fees 10,723 261 33,543 763 Insurance fees, excluding reinsurance 8,210 1,187 24,097 2,642 Credit card fees, excluding late fees and membership fees 19,029 221 54,513 698 Sale and administration of investment products 5,696 - 16,071 - Trust fees 5,034 - 15,593 - Total revenue from contracts with customers [1] $ 83,561 $ 4,947 $ 245,641 $ 13,983 [1] The amounts include intersegment transactions of $0.2 million and $1.9 million, respectively, for the quarter and nine months ended September 30, 2018. Quarter ended September 30, Nine months ended September 30, (In thousands) 2017 2017 BPPR Popular U.S. BPPR Popular U.S. Service charges on deposit accounts $ 35,920 $ 3,353 $ 109,926 $ 9,956 Other service fees: Debit card fees 10,148 211 32,831 647 Insurance fees, excluding reinsurance 7,512 785 23,827 2,227 Credit card fees, excluding late fees and membership fees 13,516 223 43,380 655 Sale and administration of investment products 5,496 - 16,377 - Trust fees 4,887 - 15,035 - Total revenue from contracts with customers [1] $ 77,479 $ 4,572 $ 241,376 $ 13,485 [1] The amounts include intersegment transactions of $0.2 million and $1.9 million, respectively, for the quarter and nine months ended September 30, 2017.</t>
  </si>
  <si>
    <t>FDIC loss share (expense) income (Tables)</t>
  </si>
  <si>
    <t>F D I C Loss Share Expense Income Table [Text Block]</t>
  </si>
  <si>
    <t>Quarters ended September 30, Nine months ended September 30, (In thousands) 2018 2017 2018 2017 Accretion (amortization) $ - $ 567 $ (934) $ (62) 80% mirror accounting on credit impairment losses (reversal) - (329) 104 1,945 80% mirror accounting on reimbursable expenses - 588 537 2,232 80% mirror accounting on recoveries on covered assets, including rental income on OREOs, subject to reimbursement to the FDIC - (1,601) (1,658) 2,832 Change in true-up payment obligation - (3,208) (6,112) (13,718) Gain on FDIC loss-share Termination Agreement [1] - - 102,752 - Other - 35 36 (5,909) Total FDIC loss-share (expense) income $ - $ (3,948) $ 94,725 $ (12,680) [1] Refer to Note 10 for additional information of the Termination Agreement with the FDIC.</t>
  </si>
  <si>
    <t>Pension and postretirement benefits (Tables)</t>
  </si>
  <si>
    <t>Pension Plans, Defined Benefit [Member]</t>
  </si>
  <si>
    <t>Schedule Of Net Benefit Costs Table Text Block</t>
  </si>
  <si>
    <t>Pension Plan Benefit Restoration Plans Quarters ended September 30, Quarters ended September 30, (In thousands) 2018 2017 2018 2017 Other operating expenses: Interest cost $ 6,029 $ 6,120 $ 344 $ 352 Expected return on plan assets (9,551) (10,186) (509) (502) Amortization of net loss 4,716 5,053 349 411 Total net periodic pension cost (benefit) $ 1,194 $ 987 $ 184 $ 261 Pension Plans Benefit Restoration Plans Nine months ended September 30, Nine months ended September 30, (In thousands) 2018 2017 2018 2017 Other operating expenses: Interest cost $ 18,086 $ 18,359 $ 1,033 $ 1,057 Expected return on plan assets (28,653) (30,557) (1,527) (1,508) Amortization of net loss 14,147 15,160 1,048 1,233 Total net periodic pension cost (benefit) $ 3,580 $ 2,962 $ 554 $ 782</t>
  </si>
  <si>
    <t>Other Postretirement Benefit Plans Defined Benefit [Member]</t>
  </si>
  <si>
    <t>Postretirement Benefit Plan Quarters ended September 30, Nine months ended September 30, (In thousands) 2018 2017 2018 2017 Personnel Costs: Service cost $ 257 $ 256 $ 771 $ 769 Other operating expenses: Interest cost 1,390 1,426 4,171 4,277 Amortization of prior service cost (868) (950) (2,603) (2,850) Amortization of net loss 321 142 962 426 Total postretirement cost $ 1,100 $ 874 $ 3,301 $ 2,622</t>
  </si>
  <si>
    <t>Stock-based compensation (Tables)</t>
  </si>
  <si>
    <t>Executive Officers</t>
  </si>
  <si>
    <t>Schedule of Unvested Restricted Stock Units Roll Forward [Table Text Block]</t>
  </si>
  <si>
    <t xml:space="preserve"> (Not in thousands) Shares Weighted-Average Grant Date Fair Value Non-vested at December 31, 2016 383,982 $ 26.35 Granted 212,200 42.57 Performance Shares Quantity Adjustment (232,989) 29.10 Vested (67,853) 48.54 Non-vested at December 31, 2017 295,340 $ 30.75 Granted 236,115 45.69 Performance Shares Quantity Adjustment 182,813 30.58 Vested (293,707) 34.40 Forfeited (6,652) 33.14 Non-vested at September 30, 2018 413,909 $ 36.57</t>
  </si>
  <si>
    <t>Directors</t>
  </si>
  <si>
    <t xml:space="preserve"> (Not in thousands) Restricted Stock Weighted-Average Grant Date Fair Value Non-vested at December 31, 2016 - $ - Granted 25,771 38.42 Vested (25,771) 38.42 Forfeited - - Non-vested at December 31, 2017 - $ - Granted 25,159 46.71 Vested (25,159) 46.71 Forfeited - - Non-vested at September 30, 2018 - $ -</t>
  </si>
  <si>
    <t>Income taxes (Tables)</t>
  </si>
  <si>
    <t>Schedule Of Deferred Tax Assets And Liabilities Table Text Block</t>
  </si>
  <si>
    <t>September 30, 2018 (In thousands) PR US Total Deferred tax assets: Tax credits available for carryforward $ 16,500 $ 7,859 $ 24,359 Net operating loss and other carryforward available 114,193 734,822 849,015 Postretirement and pension benefits 81,525 - 81,525 Deferred loan origination fees 3,258 (996) 2,262 Allowance for loan losses 569,336 21,922 591,258 Deferred gains - 2,653 2,653 Accelerated depreciation 1,300 7,076 8,376 FDIC-assisted transaction 105,249 - 105,249 Intercompany deferred (loss) gains 1,284 - 1,284 Difference in outside basis from pass-through entities 25,495 - 25,495 Other temporary differences 28,387 7,513 35,900 Total gross deferred tax assets 946,527 780,849 1,727,376 Deferred tax liabilities: Indefinite-lived intangibles 34,579 39,419 73,998 Unrealized net gain (loss) on trading and available-for-sale securities 11,609 (18,615) (7,006) Other temporary differences 11,302 845 12,147 Total gross deferred tax liabilities 57,490 21,649 79,139 Valuation allowance 84,282 421,162 505,444 Net deferred tax asset $ 804,755 $ 338,038 $ 1,142,793 December 31, 2017 (In thousands) PR US Total Deferred tax assets: Tax credits available for carryforward $ 16,069 $ 7,979 $ 24,048 Net operating loss and other carryforward available 115,512 708,158 823,670 Postretirement and pension benefits 85,488 - 85,488 Deferred loan origination fees 3,669 958 4,627 Allowance for loan losses 603,462 20,708 624,170 Deferred gains - 2,670 2,670 Accelerated depreciation 1,300 7,083 8,383 Intercompany deferred (loss) gains 224 - 224 Difference in outside basis from pass-through entities 30,424 - 30,424 Other temporary differences 25,084 6,901 31,985 Total gross deferred tax assets 881,232 754,457 1,635,689 Deferred tax liabilities: FDIC-assisted transaction 60,402 - 60,402 Indefinite-lived intangibles 31,973 33,009 64,982 Unrealized net gain (loss) on trading and available-for-sale securities 26,364 (7,961) 18,403 Other temporary differences 9,876 386 10,262 Total gross deferred tax liabilities 128,615 25,434 154,049 Valuation allowance 67,263 380,561 447,824 Net deferred tax asset $ 685,354 $ 348,462 $ 1,033,816</t>
  </si>
  <si>
    <t>Summary Of Income Tax Contingencies Text Block</t>
  </si>
  <si>
    <t>(In millions) 2018 2017 Balance at January 1 $ 7.3 $ 7.4 Additions for tax positions - January through March 0.2 0.2 Balance at March 31 $ 7.5 $ 7.6 Additions for tax positions - April through June 0.3 0.3 Reduction as a result of settlements - April through June - (0.3) Balance at June 30 $ 7.8 $ 7.6 Additions for tax positions - July through September 0.3 0.3 Reduction as a result of lapse of statute of limitations - July through September (1.2) (0.9) Balance at September 30 $ 6.9 $ 7.0</t>
  </si>
  <si>
    <t>PUERTO RICO</t>
  </si>
  <si>
    <t>Schedule Of Effective Income Tax Rate Reconciliation Table Text Block</t>
  </si>
  <si>
    <t xml:space="preserve">Quarters ended September 30, 2018 September 30, 2017 (In thousands) Amount % of pre-tax income Amount % of pre-tax income Computed income tax expense at statutory rates $ 71,240 39 % $ 272 39 % Net benefit of tax exempt interest income (24,941) (14) (19,563) (2,803) Deferred tax asset valuation allowance 5,606 3 5,142 737 Difference in tax rates due to multiple jurisdictions (5,203) (3) 189 27 Effect of income subject to preferential tax rate (2,031) (1) (3,313) (475) Unrecognized tax benefits (1,621) (1) (1,185) (170) State and local taxes 3,115 2 (64) (9) Others (4,147) (2) (1,444) (207) Income tax (benefit) expense $ 42,018 23 % $ (19,966) (2,861) % Nine months ended September 30, 2018 September 30, 2017 (In thousands) Amount % of pre-tax income Amount % of pre-tax income Computed income tax expense at statutory rates $ 213,474 39 % $ 100,857 39 % Net benefit of tax exempt interest income (70,341) (13) (56,408) (22) Deferred tax asset valuation allowance 17,018 3 15,262 6 Difference in tax rates due to multiple jurisdictions (10,400) (2) (1,601) (1) Effect of income subject to preferential tax rate [1] (108,087) (20) (9,825) (4) Unrecognized tax benefits (1,621) - (1,185) - State and local taxes 6,196 1 2,800 1 Others (10,626) (2) (1,128) - Income tax (benefit) expense $ 35,613 6 % $ 48,772 19 % [1] For the nine months ended September 30, 2018, includes the impact of the Tax Closing Agreement entered into in connection with the Westernbank FDIC-assisted Transaction. </t>
  </si>
  <si>
    <t>Supplemental disclosure on the consolidated statements of cash flows (Tables)</t>
  </si>
  <si>
    <t>Schedule Of Cash Flow Supplemental Disclosures Table Text Block</t>
  </si>
  <si>
    <t>(In thousands) September 30, 2018 September 30, 2017 Non-cash activities: Loans transferred to other real estate $ 23,188 $ 80,992 Loans transferred to other property 30,973 22,987 Total loans transferred to foreclosed assets 54,161 103,979 Loans transferred to other assets 11,218 4,519 Financed sales of other real estate assets 11,962 10,621 Financed sales of other foreclosed assets 12,347 5,964 Total financed sales of foreclosed assets 24,309 16,585 Transfers from loans held-for-sale to loans held-in-portfolio 20,063 1,705 Loans securitized into investment securities [1] 392,080 454,507 Trades receivable from brokers and counterparties 57,290 999 Trades payable to brokers and counterparties 22,244 999 Receivables from investments maturities 19,000 270,000 Recognition of mortgage servicing rights on securitizations or asset transfers 7,871 7,530 Interest capitalized on loans subject to the temporary payment moratorium 481 - Loans booked under the GNMA buy-back option 380,329 43,783 Gain from the FDIC Termination Agreement 102,752 - Payable to Wells Fargo related to auto finance business acquisition 13,193 - [1] Includes loans securitized into trading securities and subsequently sold before quarter end.</t>
  </si>
  <si>
    <t>Reconciliation Of Cash And Due From Banks And Restricted Cash [Table Text Block]</t>
  </si>
  <si>
    <t>(In thousands) September 30, 2018 September 30, 2017 Cash and due from banks $ 382,892 $ 500,513 Restricted cash and due from banks 18,057 16,924 Restricted cash in money market investments 11,234 8,944 Total cash and due from banks, and restricted cash [2] $ 412,183 $ 526,381 [2] Refer to Note 5 - Restrictions on cash and due from banks and certain securities for nature of restrictions.</t>
  </si>
  <si>
    <t>Segment reporting (Tables)</t>
  </si>
  <si>
    <t>Schedule Of Segment Reporting Information By Segment Text Block</t>
  </si>
  <si>
    <t>2018 For the quarter ended September 30, 2018 Banco Popular Intersegment (In thousands) de Puerto Rico Popular Bank Eliminations Net interest income $ 388,533 $ 76,184 $ 3 Provision for loan losses 51,911 2,510 - Non-interest income 135,762 5,530 (141) Amortization of intangibles 2,157 167 - Depreciation expense 11,135 2,185 - Other operating expenses 282,124 44,279 (136) Income tax expense 39,421 10,439 - Net income $ 137,547 $ 22,134 $ (2) Segment assets $ 38,338,571 $ 9,388,787 $ (112,222) For the quarter ended September 30, 2018 Reportable (In thousands) Segments Corporate Eliminations Total Popular, Inc. Net interest income (expense) $ 464,720 $ (13,251) $ - $ 451,469 Provision (reversal) for loan losses 54,421 (34) - 54,387 Non-interest income 141,151 9,960 (90) 151,021 Amortization of intangibles 2,324 - - 2,324 Depreciation expense 13,320 188 - 13,508 Other operating expenses 326,267 23,995 (657) 349,605 Income tax expense (benefit) 49,860 (8,070) 228 42,018 Net income (loss) $ 159,679 $ (19,370) $ 339 $ 140,648 Segment assets $ 47,615,136 $ 5,478,884 $ (5,174,592) $ 47,919,428 For the nine months ended September 30, 2018 Banco Popular Intersegment (In thousands) de Puerto Rico Popular Bank Eliminations Net interest income $ 1,073,522 $ 226,654 $ 5 Provision for loan losses 154,805 30,774 - Non-interest income 452,577 15,010 (420) Amortization of intangibles 6,474 499 - Depreciation expense 32,069 6,466 - Other operating expenses 777,574 135,305 (409) Income tax expense 41,088 15,759 - Net income $ 514,089 $ 52,861 $ (6) Segment assets $ 38,338,571 $ 9,388,787 $ (112,222) For the nine months ended September 30, 2018 Reportable (In thousands) Segments Corporate Eliminations Total Popular, Inc. Net interest income (expense) $ 1,300,181 $ (41,529) $ - $ 1,258,652 Provision (reversal) for loan losses 185,579 (75) - 185,504 Non-interest income 467,167 33,698 (1,538) 499,327 Amortization of intangibles 6,973 - - 6,973 Depreciation expense 38,535 548 - 39,083 Other operating expenses 912,470 68,766 (2,185) 979,051 Income tax expense (benefit) 56,847 (21,505) 271 35,613 Net income (loss) $ 566,944 $ (55,565) $ 376 $ 511,755 Segment assets $ 47,615,136 $ 5,478,884 $ (5,174,592) $ 47,919,428 2017 For the quarter ended September 30, 2017 Banco Popular Intersegment (In thousands) de Puerto Rico Popular Bank Eliminations Net interest income $ 321,145 $ 71,453 $ 7 Provision for loan losses 118,177 42,544 - Non-interest income 88,170 5,124 (141) Amortization of intangibles 2,178 167 - Depreciation expense 9,751 2,128 - Other operating expenses 243,564 41,960 (138) Income tax benefit (8,704) (4,117) - Net income (loss) $ 44,349 $ (6,105) $ 4 Segment assets $ 33,031,839 $ 9,323,647 $ (24,615) For the quarter ended September 30, 2017 Reportable (In thousands) Segments Corporate Eliminations Total Popular, Inc. Net interest income (expense) $ 392,605 $ (14,434) $ - $ 378,171 Provision for loan losses 160,721 38 - 160,759 Non-interest income 93,153 7,277 (56) 100,374 Amortization of intangibles 2,345 - - 2,345 Depreciation expense 11,879 159 - 12,038 Other operating expenses 285,386 17,944 (625) 302,705 Income tax benefit (12,821) (7,360) 215 (19,966) Net income (loss) $ 38,248 $ (17,938) $ 354 $ 20,664 Segment assets $ 42,330,871 $ 5,003,304 $ (4,732,908) $ 42,601,267 For the nine months ended September 30, 2017 Banco Popular Intersegment (In thousands) de Puerto Rico Popular Bank Eliminations Net interest income $ 951,024 $ 208,274 $ (207) Provision for loan losses 198,668 60,915 - Non-interest income 290,042 15,259 (431) Amortization of intangibles 6,535 499 - Depreciation expense 29,296 6,191 - Other operating expenses 713,594 123,940 (414) Income tax expense 56,946 13,202 (93) Net income $ 236,027 $ 18,786 $ (131) Segment assets $ 33,031,839 $ 9,323,647 $ (24,615) For the nine months ended September 30, 2017 Reportable (In thousands) Segments Corporate Eliminations Total Popular, Inc. Net interest income (expense) $ 1,159,091 $ (44,343) $ - $ 1,114,748 Provision for loan losses 259,583 308 (5,955) 253,936 Non-interest income 304,870 29,616 (1,450) 333,036 Amortization of intangibles 7,034 - - 7,034 Depreciation expense 35,487 479 - 35,966 Other operating expenses 837,120 57,145 (2,024) 892,241 Income tax expense (benefit) 70,055 (23,819) 2,536 48,772 Net income (loss) $ 254,682 $ (48,840) $ 3,993 $ 209,835 Segment assets $ 42,330,871 $ 5,003,304 $ (4,732,908) $ 42,601,267 2018 For the quarter ended September 30, 2018 Banco Popular de Puerto Rico Consumer Other Eliminations Total Banco Commercial and Retail Financial and Other Popular de (In thousands) Banking Banking Services Adjustments [1] Puerto Rico Net interest income $ 145,397 $ 241,920 $ 1,232 $ (16) $ 388,533 Provision for loan losses 25,580 26,331 - - 51,911 Non-interest income 23,630 88,866 23,663 (397) 135,762 Amortization of intangibles 50 1,069 1,038 - 2,157 Depreciation expense 4,697 6,287 151 - 11,135 Other operating expenses 78,628 183,626 20,279 (409) 282,124 Income tax expense 11,068 27,436 917 - 39,421 Net income $ 49,004 $ 86,037 $ 2,510 $ (4) $ 137,547 Segment assets $ 28,247,478 $ 22,672,941 $ 336,311 $ (12,918,159) $ 38,338,571 For the nine months ended September 30, 2018 Banco Popular de Puerto Rico Consumer Other Eliminations Total Banco Commercial and Retail Financial and Other Popular de (In thousands) Banking Banking Services Adjustments [1] Puerto Rico Net interest income $ 430,341 $ 639,149 $ 4,066 $ (34) $ 1,073,522 Provision for loan losses 56,027 98,778 - - 154,805 Non-interest income 60,122 220,690 69,876 101,889 452,577 Amortization of intangibles 153 3,209 3,112 - 6,474 Depreciation expense 13,327 18,284 458 - 32,069 Other operating expenses 199,528 518,147 52,679 7,220 777,574 Income tax expense 52,640 46,625 5,711 (63,888) 41,088 Net income $ 168,788 $ 174,796 $ 11,982 $ 158,523 $ 514,089 Segment assets $ 28,247,478 $ 22,672,941 $ 336,311 $ (12,918,159) $ 38,338,571 [1] Includes the impact of the Termination Agreement with the FDIC and the Tax Closing Agreement entered into in connection with the FDIC transaction. These transactions resulted in a gain of $102.8 million reported in the non-interest income line, other operating expenses of $8.1 million and a net tax benefit of $63.9 million. Refer to Notes 10 and 32 to the Consolidated Financial Statements for additional information. 2017 For the quarter ended September 30, 2017 Banco Popular de Puerto Rico Consumer Other Total Banco Commercial and Retail Financial Popular de (In thousands) Banking Banking Services Eliminations Puerto Rico Net interest income $ 132,101 $ 186,827 $ 2,213 $ 4 $ 321,145 Provision for loan losses 27,647 90,530 - - 118,177 Non-interest income 19,733 46,022 22,473 (58) 88,170 Amortization of intangibles 54 1,066 1,058 - 2,178 Depreciation expense 4,386 5,207 158 - 9,751 Other operating expenses 61,843 164,981 16,809 (69) 243,564 Income tax expense (benefit) 11,925 (22,811) 2,182 - (8,704) Net income (loss) $ 45,979 $ (6,124) $ 4,479 $ 15 $ 44,349 Segment assets $ 21,258,790 $ 18,501,519 $ 522,008 $ (7,250,478) $ 33,031,839 For the nine months ended September 30, 2017 Banco Popular de Puerto Rico Consumer Other Total Banco Commercial and Retail Financial Popular de (In thousands) Banking Banking Services Eliminations Puerto Rico Net interest income $ 380,761 $ 564,956 $ 5,295 $ 12 $ 951,024 Provision for loan losses 27,970 170,698 - - 198,668 Non-interest income 60,496 162,613 67,130 (197) 290,042 Amortization of intangibles 158 3,206 3,171 - 6,535 Depreciation expense 12,994 15,759 543 - 29,296 Other operating expenses 177,278 492,939 43,606 (229) 713,594 Income tax expense (benefit) 60,780 (12,760) 8,926 - 56,946 Net income $ 162,077 $ 57,727 $ 16,179 $ 44 $ 236,027 Segment assets $ 21,258,790 $ 18,501,519 $ 522,008 $ (7,250,478) $ 33,031,839</t>
  </si>
  <si>
    <t>Schedule Of Revenues And Selected Balance Sheet Information By Geographic Area Table [TextBlock]</t>
  </si>
  <si>
    <t>Geographic Information Quarter ended Nine months ended (in thousands) September 30, 2018 September 30, 2017 September 30, 2018 September 30, 2017 Revenues: Puerto Rico $ 493,512 $ 378,790 $ 1,435,099 $ 1,157,324 United States 90,659 81,652 264,232 234,778 Other 18,319 18,103 58,648 55,682 Total consolidated revenues $ 602,490 $ 478,545 $ 1,757,979 $ 1,447,784 [1] 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 Selected Balance Sheet Information: (In thousands) September 30, 2018 December 31, 2017 Puerto Rico Total assets $ 37,167,038 $ 33,705,624 Loans 18,782,224 17,591,078 Deposits 31,171,092 27,575,292 United States Total assets $ 9,855,363 $ 9,648,865 Loans 7,085,761 6,608,056 Deposits 6,956,336 6,635,153 Other Total assets $ 897,027 $ 922,848 Loans 695,925 743,329 Deposits [1] 1,521,399 1,243,063 [1] Represents deposits from BPPR operations located in the U.S. and British Virgin Islands.</t>
  </si>
  <si>
    <t>Condensed consolidating financial information of guarantor and issuers of registered guaranteed securities (Tables)</t>
  </si>
  <si>
    <t>Schedule of Condensed Balance Sheet [Table Text Block]</t>
  </si>
  <si>
    <t>Condensed Consolidating Statement of Financial Condition (Unaudited) At September 30, 2018 All other Popular Inc. PNA subsidiaries and Elimination Popular, Inc. (In thousands) Holding Co. Holding Co. eliminations entries Consolidated Assets: Cash and due from banks $ 49,058 $ - $ 400,951 $ (49,060) $ 400,949 Money market investments 641,393 10,037 4,608,668 (651,037) 4,609,061 Trading account debt securities, at fair value - - 37,731 - 37,731 Debt securities available-for-sale, at fair value - - 13,047,617 - 13,047,617 Debt securities held-to-maturity, at amortized cost 8,725 2,835 89,678 - 101,238 Equity securities 6,889 20 151,206 (153) 157,962 Investment in subsidiaries 5,514,865 1,657,977 - (7,172,842) - Loans held-for-sale, at lower of cost or fair value - - 51,742 - 51,742 Loans held-in-portfolio: Loans not covered under loss-sharing agreements with the FDIC 32,819 - 26,623,177 5,955 26,661,951 Less - Unearned income - - 149,783 - 149,783 Allowance for loan losses 192 - 633,526 - 633,718 Total loans held-in-portfolio, net 32,627 - 25,839,868 5,955 25,878,450 Premises and equipment, net 3,253 - 553,851 - 557,104 Other real estate not covered under loss- sharing agreements with the FDIC 7 - 133,773 - 133,780 Accrued income receivable 781 22 163,261 (621) 163,443 Mortgage servicing assets, at fair value - - 162,779 - 162,779 Other assets 74,623 35,494 1,805,267 (14,534) 1,900,850 Goodwill - - 687,536 - 687,536 Other intangible assets 6,113 - 23,073 - 29,186 Total assets $ 6,338,334 $ 1,706,385 $ 47,757,001 $ (7,882,292) $ 47,919,428 Liabilities and Stockholders' Equity Liabilities: Deposits: Non-interest bearing $ - $ - $ 8,852,812 $ (49,060) $ 8,803,752 Interest bearing - - 31,496,112 (651,037) 30,845,075 Total deposits - - 40,348,924 (700,097) 39,648,827 Assets sold under agreements to repurchase - - 300,116 - 300,116 Other short-term borrowings - - 1,200 - 1,200 Notes payable 1,032,971 94,057 617,659 - 1,744,687 Other liabilities 60,927 1,844 933,167 (15,689) 980,249 Total liabilities 1,093,898 95,901 42,201,066 (715,786) 42,675,079 Stockholders' equity: Preferred stock 50,160 - - - 50,160 Common stock 1,043 2 56,307 (56,309) 1,043 Surplus 4,272,988 4,172,920 5,726,616 (9,891,009) 4,281,515 Retained earnings (accumulated deficit) 1,638,219 (2,498,798) 305,100 2,185,171 1,629,692 Treasury stock, at cost (183,785) - - (87) (183,872) Accumulated other comprehensive loss, net of tax (534,189) (63,640) (532,088) 595,728 (534,189) Total stockholders' equity 5,244,436 1,610,484 5,555,935 (7,166,506) 5,244,349 Total liabilities and stockholders' equity $ 6,338,334 $ 1,706,385 $ 47,757,001 $ (7,882,292) $ 47,919,428 Condensed Consolidating Statement of Financial Condition (Unaudited) At December 31, 2017 All other Popular, Inc. PNA subsidiaries and Elimination Popular, Inc. (In thousands) Holding Co. Holding Co. eliminations entries Consolidated Assets: Cash and due from banks $ 47,663 $ 462 $ 402,910 $ (48,178) $ 402,857 Money market investments 246,457 2,807 5,254,662 (248,807) 5,255,119 Trading account debt securities, at fair value - - 33,926 - 33,926 Debt securities available-for-sale, at fair value - - 10,176,923 - 10,176,923 Debt securities held-to-maturity, at amortized cost 8,726 4,472 93,821 - 107,019 Equity securities 5,109 20 160,075 (101) 165,103 Investment in subsidiaries 5,494,410 1,646,287 - (7,140,697) - Loans held-for-sale, at lower of cost or fair value - - 132,395 - 132,395 Loans held-in-portfolio: Loans not covered under loss-sharing agreements with the FDIC 33,221 - 24,384,251 5,955 24,423,427 Loans covered under loss-sharing agreements with the FDIC - - 517,274 - 517,274 Less - Unearned income - - 130,633 - 130,633 Allowance for loan losses 266 - 623,160 - 623,426 Total loans held-in-portfolio, net 32,955 - 24,147,732 5,955 24,186,642 FDIC loss-share asset - - 45,192 - 45,192 Premises and equipment, net 3,365 - 543,777 - 547,142 Other real estate not covered under loss-sharing agreements with the FDIC - - 169,260 - 169,260 Other real estate covered under loss-sharing agreements with the FDIC - - 19,595 - 19,595 Accrued income receivable 369 112 213,574 (211) 213,844 Mortgage servicing assets, at fair value - - 168,031 - 168,031 Other assets 61,319 34,312 1,912,727 (17,035) 1,991,323 Goodwill - - 627,294 - 627,294 Other intangible assets 6,114 - 29,558 - 35,672 Total assets $ 5,906,487 $ 1,688,472 $ 44,131,452 $ (7,449,074) $ 44,277,337 Liabilities and Stockholders' Equity Liabilities: Deposits: Non-interest bearing $ - $ - $ 8,539,123 $ (48,178) $ 8,490,945 Interest bearing - - 27,211,370 (248,807) 26,962,563 Total deposits - - 35,750,493 (296,985) 35,453,508 Assets sold under agreements to repurchase - - 390,921 - 390,921 Other short-term borrowings - - 96,208 - 96,208 Notes payable 737,685 148,539 650,132 - 1,536,356 Other liabilities 64,813 5,276 1,641,383 (15,033) 1,696,439 Total liabilities 802,498 153,815 38,529,137 (312,018) 39,173,432 Stockholders' equity: Preferred stock 50,160 - - - 50,160 Common stock 1,042 2 56,307 (56,309) 1,042 Surplus 4,289,976 4,100,848 5,728,978 (9,821,299) 4,298,503 Retained earnings (accumulated deficit) 1,203,521 (2,536,707) 165,878 2,362,302 1,194,994 Treasury stock, at cost (90,058) - - (84) (90,142) Accumulated other comprehensive loss, net of tax (350,652) (29,486) (348,848) 378,334 (350,652) Total stockholders' equity 5,103,989 1,534,657 5,602,315 (7,137,056) 5,103,905 Total liabilities and stockholders' equity $ 5,906,487 $ 1,688,472 $ 44,131,452 $ (7,449,074) $ 44,277,337</t>
  </si>
  <si>
    <t>Schedule of Condensed Income Statement [Table Text Block]</t>
  </si>
  <si>
    <t>Condensed Consolidating Statement of Operations (Unaudited) Quarter ended September 30, 2018 All other Popular, Inc. PNA subsidiaries and Elimination Popular, Inc. (In thousands) Holding Co. Holding Co. eliminations entries Consolidated Interest and dividend income: Dividend income from subsidiaries $ 52,000 $ - $ - $ (52,000) $ - Loans 537 - 430,122 (22) 430,637 Money market investments 2,429 16 27,582 (2,446) 27,581 Investment securities 150 72 69,925 - 70,147 Total interest and dividend income 55,116 88 527,629 (54,468) 528,365 Interest expense: Deposits - - 57,580 (2,446) 55,134 Short-term borrowings - 22 1,622 (22) 1,622 Long-term debt 14,045 2,390 3,705 - 20,140 Total interest expense 14,045 2,412 62,907 (2,468) 76,896 Net interest income (expense) 41,071 (2,324) 464,722 (52,000) 451,469 Provision (reversal) for loan losses- non-covered loans (34) - 54,421 - 54,387 Net interest income (expense) after provision (reversal) for loan losses 41,105 (2,324) 410,301 (52,000) 397,082 Service charges on deposit accounts - - 38,147 - 38,147 Other service fees - - 64,382 (66) 64,316 Mortgage banking activities - - 11,269 - 11,269 Net gain, including impairment on equity securities 172 - 216 (18) 370 Net profit on trading account debt securities - - (122) - (122) Adjustments (expense) to indemnity reserves on loans sold - - (3,029) - (3,029) Other operating income (expense) 3,643 (118) 36,551 (6) 40,070 Total non-interest income (expense) 3,815 (118) 147,414 (90) 151,021 Operating expenses: Personnel costs 15,803 - 123,954 - 139,757 Net occupancy expenses 984 - 17,618 - 18,602 Equipment expenses 1,037 - 17,266 - 18,303 Other taxes 71 - 11,852 - 11,923 Professional fees 3,889 20 80,017 (66) 83,860 Communications 144 - 5,910 - 6,054 Business promotion 520 - 14,958 - 15,478 FDIC deposit insurance - - 8,610 - 8,610 Other real estate owned (OREO) expenses - - 7,950 - 7,950 Other operating expenses (23,600) 13 76,754 (591) 52,576 Amortization of intangibles - - 2,324 - 2,324 Total operating expenses (1,152) 33 367,213 (657) 365,437 Income (loss) before income tax and equity in earnings of subsidiaries 46,072 (2,475) 190,502 (51,433) 182,666 Income tax (benefit) expense - (520) 42,310 228 42,018 Income (loss) before equity in earnings of subsidiaries 46,072 (1,955) 148,192 (51,661) 140,648 Equity in undistributed earnings of subsidiaries 94,576 19,722 - (114,298) - Net income $ 140,648 $ 17,767 $ 148,192 $ (165,959) $ 140,648 Comprehensive income, net of tax $ 103,251 $ 11,770 $ 111,369 $ (123,139) $ 103,251 Condensed Consolidating Statement of Operations (Unaudited) Nine months ended September 30, 2018 All other Popular, Inc. PNA subsidiaries and Elimination Popular, Inc. (In thousands) Holding Co. Holding Co. eliminations entries Consolidated Interest and dividend income: Dividend income from subsidiaries $ 402,000 $ - $ - $ (402,000) $ - Loans 1,601 - 1,188,946 (49) 1,190,498 Money market investments 4,267 18 86,258 (4,285) 86,258 Investment securities 447 233 184,857 - 185,537 Total interest and dividend income 408,315 251 1,460,061 (406,334) 1,462,293 Interest expense: Deposits - - 143,335 (4,285) 139,050 Short-term borrowings - 49 5,387 (49) 5,387 Long-term debt 40,280 7,773 11,151 - 59,204 Total interest expense 40,280 7,822 159,873 (4,334) 203,641 Net interest income (expense) 368,035 (7,571) 1,300,188 (402,000) 1,258,652 Provision (reversal) for loan losses- non-covered loans (75) - 183,849 - 183,774 Provision for loan losses- covered loans - - 1,730 - 1,730 Net interest income (expense) after provision (reversal) for loan losses 368,110 (7,571) 1,114,609 (402,000) 1,073,148 Service charges on deposit accounts - - 111,704 - 111,704 Other service fees - - 189,253 (1,459) 187,794 Mortgage banking activities - - 33,408 - 33,408 Net gain (loss), including impairment on equity securities 176 - (170) (48) (42) Net loss on trading account debt securities - - (299) - (299) Adjustments (expense) to indemnity reserves on loans sold - - (6,482) - (6,482) FDIC loss-share income - - 94,725 - 94,725 Other operating income 11,139 278 67,133 (31) 78,519 Total non-interest income 11,315 278 489,272 (1,538) 499,327 Operating expenses: Personnel costs 43,365 - 346,576 - 389,941 Net occupancy expenses 3,081 - 60,748 - 63,829 Equipment expenses 2,581 2 50,701 - 53,284 Other taxes 168 1 33,532 - 33,701 Professional fees 13,245 128 247,764 (389) 260,748 Communications 380 - 16,962 - 17,342 Business promotion 1,323 - 42,942 - 44,265 FDIC deposit insurance - - 22,534 - 22,534 Other real estate owned (OREO) expenses - - 21,028 - 21,028 Other operating expenses (64,352) 67 177,543 (1,796) 111,462 Amortization of intangibles - - 6,973 - 6,973 Total operating expenses (209) 198 1,027,303 (2,185) 1,025,107 Income (loss) before income tax and equity in earnings of subsidiaries 379,634 (7,491) 576,578 (401,353) 547,368 Income tax expense - 372 34,970 271 35,613 Income (loss) before equity in earnings of subsidiaries 379,634 (7,863) 541,608 (401,624) 511,755 Equity in undistributed earnings of subsidiaries 132,121 45,772 - (177,893) - Net income $ 511,755 $ 37,909 $ 541,608 $ (579,517) $ 511,755 Comprehensive income, net of tax $ 328,218 $ 3,755 $ 358,368 $ (362,123) $ 328,218 Condensed Consolidating Statement of Operations (Unaudited) Quarter ended September 30, 2017 All other Popular, Inc. PNA subsidiaries and Elimination Popular, Inc. (In thousands) Holding Co. Holding Co. eliminations entries Consolidated Interest and dividend income: Dividend income from subsidiaries $ 27,500 $ - $ - $ (27,500) $ - Loans 405 - 371,574 - 371,979 Money market investments 730 13 15,529 (743) 15,529 Investment securities 142 81 48,152 - 48,375 Total interest and dividend income 28,777 94 435,255 (28,243) 435,883 Interest expense: Deposits - - 37,801 (743) 37,058 Short-term borrowings - - 1,524 - 1,524 Long-term debt 13,118 2,693 3,319 - 19,130 Total interest expense 13,118 2,693 42,644 (743) 57,712 Net interest income (expense) 15,659 (2,599) 392,611 (27,500) 378,171 Provision for loan losses- non-covered loans 40 - 157,619 - 157,659 Provision for loan losses- covered loans - - 3,100 - 3,100 Net interest income (expense) after provision for loan losses 15,619 (2,599) 231,892 (27,500) 217,412 Service charges on deposit accounts - - 39,273 - 39,273 Other service fees - - 53,551 (70) 53,481 Mortgage banking activities - - 5,239 - 5,239 Net gain on sale of debt securities - - 83 - 83 Net gain, including impairment on equity securities - - 20 - 20 Net profit on trading account debt securities 137 - 98 18 253 Net loss on sale of loans, including valuation adjustments on loans held-for-sale - - (420) - (420) Adjustments (expense) to indemnity reserves on loans sold - - (6,406) - (6,406) FDIC loss-share expense - - (3,948) - (3,948) Other operating income 1,564 31 11,208 (4) 12,799 Total non-interest income 1,701 31 98,698 (56) 100,374 Operating expenses: Personnel costs 11,438 - 106,331 - 117,769 Net occupancy expenses 976 - 21,278 - 22,254 Equipment expenses 885 1 15,571 - 16,457 Other taxes 55 - 10,803 - 10,858 Professional fees 2,555 18 68,269 (70) 70,772 Communications 125 - 5,269 - 5,394 Business promotion 454 - 14,762 - 15,216 FDIC deposit insurance - - 6,271 - 6,271 Other real estate owned (OREO) expenses 42 - 11,682 - 11,724 Other operating expenses (17,572) 13 56,142 (555) 38,028 Amortization of intangibles - - 2,345 - 2,345 Total operating expenses (1,042) 32 318,723 (625) 317,088 Income (loss) before income tax and equity (losses) in earnings of subsidiaries 18,362 (2,600) 11,867 (26,931) 698 Income tax (benefit) expense - (910) (19,271) 215 (19,966) Income (loss) before equity in earnings (losses) of subsidiaries 18,362 (1,690) 31,138 (27,146) 20,664 Equity in undistributed earnings (losses) of subsidiaries 2,302 (7,681) - 5,379 - Net income (loss) $ 20,664 $ (9,371) $ 31,138 $ (21,767) $ 20,664 Comprehensive income (loss), net of tax $ 32,275 $ (7,732) $ 42,516 $ (34,784) $ 32,275 Condensed Consolidating Statement of Operations (Unaudited) Nine months ended September 30, 2017 All other Popular, Inc. PNA subsidiaries and Elimination Popular, Inc. (In thousands) Holding Co. Holding Co. eliminations entries Consolidated Interest and dividend income: Dividend income from subsidiaries $ 184,000 $ - $ - $ (184,000) $ - Loans 534 - 1,102,250 - 1,102,784 Money market investments 1,820 52 33,233 (1,872) 33,233 Investment securities 425 242 143,927 - 144,594 Total interest and dividend income 186,779 294 1,279,410 (185,872) 1,280,611 Interest expense: Deposits - - 106,779 (1,872) 104,907 Short-term borrowings - - 3,734 - 3,734 Long-term debt 39,353 8,076 9,793 - 57,222 Total interest expense 39,353 8,076 120,306 (1,872) 165,863 Net interest income (expense) 147,426 (7,782) 1,159,104 (184,000) 1,114,748 Provision for loan losses- non-covered loans 309 - 255,327 (5,955) 249,681 Provision for loan losses- covered loans - - 4,255 - 4,255 Net interest income (expense) after provision for loan losses 147,117 (7,782) 899,522 (178,045) 860,812 Service charges on deposit accounts - - 119,882 - 119,882 Other service fees - - 170,282 (1,458) 168,824 Mortgage banking activities - - 27,349 - 27,349 Net gain on sale of debt securities - - 83 - 83 Other-than-temporary impairment losses on debt securities - - (8,299) - (8,299) Net gain, including impairment on equity securities - - 201 - 201 Net profit (loss) on trading account debt securities 297 - (1,003) 26 (680) Net loss on sale of loans, including valuation adjustments on loans held-for-sale - - (420) - (420) Adjustments (expense) to indemnity reserves on loans sold - - (11,302) - (11,302) FDIC loss-share expense - - (12,680) - (12,680) Other operating income 10,739 1,256 38,101 (18) 50,078 Total non-interest income 11,036 1,256 322,194 (1,450) 333,036 Operating expenses: Personnel costs 37,226 - 321,231 - 358,457 Net occupancy expenses 2,925 - 62,370 - 65,295 Equipment expenses 1,952 1 46,724 - 48,677 Other taxes 147 - 32,420 - 32,567 Professional fees 8,743 (474) 205,047 (360) 212,956 Communications 407 - 16,835 - 17,242 Business promotion 1,413 - 38,745 - 40,158 FDIC deposit insurance - - 18,936 - 18,936 Other real estate owned (OREO) expenses 42 - 41,170 - 41,212 Other operating expenses (53,227) 39 147,559 (1,664) 92,707 Amortization of intangibles - - 7,034 - 7,034 Total operating expenses (372) (434) 938,071 (2,024) 935,241 Income (loss) before income tax and equity in earnings of subsidiaries 158,525 (6,092) 283,645 (177,471) 258,607 Income tax (benefit) expense - (2,132) 48,368 2,536 48,772 Income (loss) before equity in earnings of subsidiaries 158,525 (3,960) 235,277 (180,007) 209,835 Equity in undistributed earnings of subsidiaries 51,310 13,947 - (65,257) - Net income $ 209,835 $ 9,987 $ 235,277 $ (245,264) $ 209,835 Comprehensive income, net of tax $ 238,789 $ 13,554 $ 264,006 $ (277,560) $ 238,789</t>
  </si>
  <si>
    <t>Schedule of Condensed Cash Flow Statement [Table Text Block]</t>
  </si>
  <si>
    <t>Condensed Consolidating Statement of Cash Flow s (Unaudited) Nine months ended September 30, 2018 All other Popular, Inc. PNA subsidiaries Elimination Popular, Inc. (In thousands) Holding Co. Holding Co. and eliminations entries Consolidated Cash flows from operating activities: Net income $ 511,755 $ 37,909 $ 541,608 $ (579,517) $ 511,755 Adjustments to reconcile net income to net cash provided by (used in) operating activities: Equity in earnings of subsidiaries, net of dividends or distributions (132,121) (45,772) - 177,893 - Provision for loan losses (75) - 185,579 - 185,504 Amortization of intangibles - - 6,973 - 6,973 Depreciation and amortization of premises and equipment 548 - 38,535 - 39,083 Net accretion of discounts and amortization of premiums and deferred fees 1,624 20 (45,177) - (43,533) Share-based compensation 4,149 - 1,813 - 5,962 Impairment losses on long-lived assets - - 272 - 272 Fair value adjustments on mortgage servicing rights - - 13,123 - 13,123 FDIC loss-share income - - (94,725) - (94,725) Adjustments to indemnity reserves on loans sold - - 6,482 - 6,482 Earnings from investments under the equity method, net of dividends or distributions (10,557) (278) (3,937) - (14,772) Deferred income tax benefit - (1,453) (96,525) 270 (97,708) Loss (gain) on: Disposition of premises and equipment and other productive assets 15 - 17,679 - 17,694 Proceeds from insurance claims - - (14,411) - (14,411) Sale of loans, including valuation adjustments on loans held for sale and mortgage banking activities - - (6,734) - (6,734) Sale of foreclosed assets, including write-downs - - (638) - (638) Acquisitions of loans held-for-sale - - (173,644) - (173,644) Proceeds from sale of loans held-for-sale - - 51,131 - 51,131 Net originations on loans held-for-sale - - (186,063) - (186,063) Net decrease (increase) in: Trading securities - - 346,556 (101) 346,455 Equity securities (1,779) - (701) - (2,480) Accrued income receivable (411) 90 51,779 410 51,868 Other assets (2,352) 52 237,585 (449) 234,836 Net (decrease) increase in: Interest payable (7,007) (3,441) 925 (410) (9,933) Pension and other postretirement benefits obligations - - 3,392 - 3,392 Other liabilities 2,160 9 (198,958) (246) (197,035) Total adjustments (145,806) (50,773) 140,311 177,367 121,099 Net cash provided by (used in) operating activities 365,949 (12,864) 681,919 (402,150) 632,854 Cash flows from investing activities: Net (increase) decrease in money market investments (395,000) (7,230) 647,519 402,230 647,519 Purchases of investment securities: Available-for-sale - - (6,968,920) - (6,968,920) Equity - - (11,456) 152 (11,304) Proceeds from calls, paydowns, maturities and redemptions of investment securities: Available-for-sale - - 3,925,362 - 3,925,362 Held-to-maturity - 1,637 5,547 - 7,184 Proceeds from sale of investment securities: Equity - - 20,925 - 20,925 Net repayments (disbursements) on loans 395 - (15,999) - (15,604) Proceeds from sale of loans - - 1,354 - 1,354 Acquisition of loan portfolios - - (461,117) - (461,117) Net payments (to) from FDIC under loss-sharing agreements - - (25,012) - (25,012) Payments to acquire businesses, net of cash acquired - - (1,830,050) - (1,830,050) Return of capital from equity method investments - 497 2,004 - 2,501 Capital contribution to subsidiary (82,000) - - 82,000 - Return of capital from wholly-owned subsidiaries 13,000 - - (13,000) - Acquisition of premises and equipment (755) - (52,389) - (53,144) Proceeds from insurance claims - - 14,411 - 14,411 Proceeds from sale of: Premises and equipment and other productive assets 195 - 6,796 - 6,991 Foreclosed assets - - 85,622 - 85,622 Net cash used in investing activities (464,165) (5,096) (4,655,403) 471,382 (4,653,282) Cash flows from financing activities: Net increase (decrease) in: Deposits - - 4,596,970 (403,111) 4,193,859 Assets sold under agreements to repurchase - - (90,805) - (90,805) Other short-term borrowings - - (95,008) - (95,008) Payments of notes payable - (54,502) (172,474) - (226,976) Proceeds from issuance of notes payable 294,706 - 140,000 - 434,706 Proceeds from issuance of common stock 11,441 - (589) - 10,852 Dividends paid to parent company - - (402,000) 402,000 - Dividends paid (79,115) - - - (79,115) Net payments for repurchase of common stock (125,323) - - (3) (125,326) Return of capital to parent company - - (13,000) 13,000 - Capital contribution from parent - 72,000 10,000 (82,000) - Payments related to tax withholding for share-based compensation (2,162) - (43) - (2,205) Net cash provided by financing activities 99,547 17,498 3,973,051 (70,114) 4,019,982 Net increase (decrease) in cash and due from banks, and restricted cash 1,331 (462) (433) (882) (446) Cash and due from banks, and restricted cash at beginning of period 48,120 462 412,225 (48,178) 412,629 Cash and due from banks, and restricted cash at end of period $ 49,451 $ - $ 411,792 $ (49,060) $ 412,183 Condensed Consolidating Statement of Cash Flow s (Unaudited) Nine months ended September 30, 2017 All other Popular, Inc. PNA subsidiaries Elimination Popular, Inc. (In thousands) Holding Co. Holding Co. and eliminations entries Consolidated Cash flows from operating activities: Net income $ 209,835 $ 9,987 $ 235,277 $ (245,264) $ 209,835 Adjustments to reconcile net income to net cash provided by (used in) operating activities: Equity in earnings of subsidiaries, net of dividends or distributions (51,310) (13,947) - 65,257 - Provision for loan losses 309 - 253,627 - 253,936 Amortization of intangibles - - 7,034 - 7,034 Depreciation and amortization of premises and equipment 480 - 35,486 - 35,966 Net accretion of discounts and amortization of premiums and deferred fees 1,565 21 (18,957) - (17,371) Impairment losses on long-lived assets - - 11,286 - 11,286 Other-than-temporary impairment on debt securities - - 8,299 - 8,299 Fair value adjustments on mortgage servicing rights - - 24,262 - 24,262 FDIC loss-share expense - - 12,680 - 12,680 Adjustments (expense) to indemnity reserves on loans sold - - 11,302 - 11,302 Earnings from investments under the equity method, net of dividends or distributions (6,732) (1,256) (3,526) - (11,514) Deferred income tax (benefit) expense - (2,132) 32,389 214 30,471 (Gain) loss on: Disposition of premises and equipment and other productive assets (17) - 5,035 - 5,018 Sale and valuation adjustments of investment securities - - (83) - (83) Sale of loans, including valuation adjustments on loans held for sale and mortgage banking activities - - (16,455) - (16,455) Sale of foreclosed assets, including write-downs 42 - 19,186 - 19,228 Acquisitions of loans held-for-sale - - (204,813) - (204,813) Proceeds from sale of loans held-for-sale - - 68,326 - 68,326 Net originations on loans held-for-sale - - (283,709) - (283,709) Net decrease (increase) in: Trading debt securities - - 499,714 - 499,714 Equity securities (961) - 373 (25) (613) Accrued income receivable (115) 107 (8,274) (15) (8,297) Other assets (2,165) 45 (14,955) 15,193 (1,882) Net (decrease) increase in: Interest payable (7,875) (2,685) 1,246 15 (9,299) Pension and other postretirement benefits obligations - - (13,760) - (13,760) Other liabilities 2,115 (760) 22,742 (8,919) 15,178 Total adjustments (64,664) (20,607) 448,455 71,720 434,904 Net cash provided by (used in) operating activities 145,171 (10,620) 683,732 (173,544) 644,739 Cash flows from investing activities: Net decrease (increase) in money market investments 13,733 10,491 (2,599,052) (26,025) (2,600,853) Purchases of investment securities: Available-for-sale - - (2,356,385) - (2,356,385) Equity - - (23,822) - (23,822) Proceeds from calls, paydowns, maturities and redemptions of investment securities: Available-for-sale - - 1,225,915 - 1,225,915 Held-to-maturity - - 6,229 - 6,229 Proceeds from sale of investment securities: Available for sale - - 14,423 - 14,423 Equity - - 17,675 - 17,675 Net repayments on loans 172 - (77,572) - (77,400) Proceeds from sale of loans - - 38,279 (37,864) 415 Acquisition of loan portfolios (31,909) - (454,076) 37,864 (448,121) Acquisition of trademark (5,560) - 5,560 - - Net payments from FDIC under loss-sharing agreements - - (11,520) - (11,520) Return of capital from equity method investments - - 8,056 - 8,056 Capital contribution to subsidiary (5,955) - 5,955 - - Return of capital from wholly-owned subsidiaries 22,400 10,400 40 (32,840) - Acquisition of premises and equipment (594) - (39,564) - (40,158) Proceeds from sale of: Premises and equipment and other productive assets 21 - 6,961 - 6,982 Foreclosed assets 39 - 85,666 - 85,705 Net cash (used in) provided by investing activities (7,653) 20,891 (4,147,232) (58,865) (4,192,859) Cash flows from financing activities: Net increase (decrease) in: Deposits - - 3,721,882 29,485 3,751,367 Assets sold under agreements to repurchase - - (105,020) - (105,020) Other short-term borrowings - - 239,398 - 239,398 Payments of notes payable - - (89,375) - (89,375) Proceeds from issuance of notes payable - - 45,000 - 45,000 Proceeds from issuance of common stock 5,515 - - - 5,515 Dividends paid to parent company - - (179,500) 179,500 - Dividends paid (69,162) - - - (69,162) Net payments for repurchase of common stock (75,661) - (1) - (75,662) Return of capital to parent company - (10,400) 10,400 - - Capital contribution from parent - - 5,955 (5,955) - Payments related to tax withholding for share-based compensation (1,756) - (32,840) 32,840 (1,756) Net cash (used in) provided by financing activities (141,064) (10,400) 3,615,899 235,870 3,700,305 Net (decrease) increase in cash and due from banks (3,546) (129) 152,399 3,461 152,185 Cash and due from banks, and restricted cash at beginning of period 48,130 591 373,556 (48,081) 374,196 Cash and due from banks, and restricted cash at end of period $ 44,584 $ 462 $ 525,955 $ (44,620) $ 526,381</t>
  </si>
  <si>
    <t>Note New Accounting Pronouncement - Additional Information (Detail) - USD ($) $ in Thousands</t>
  </si>
  <si>
    <t>Jan. 01, 2019</t>
  </si>
  <si>
    <t>Mar. 31, 2018</t>
  </si>
  <si>
    <t>Jan. 01, 2018</t>
  </si>
  <si>
    <t>New Accounting Pronouncements Or Change In Accounting Principle Line Items</t>
  </si>
  <si>
    <t>Restricted Cash Money Market</t>
  </si>
  <si>
    <t>ASU 2016-01</t>
  </si>
  <si>
    <t>Reclassification From Trading And Available For Sale Securities To Equity Securities</t>
  </si>
  <si>
    <t>ASU 2016-02</t>
  </si>
  <si>
    <t>New Accounting Pronouncement Or Change In Accounting Principle Effect Of Adoption Quantification</t>
  </si>
  <si>
    <t>ASU 2016-15</t>
  </si>
  <si>
    <t>Reclassification From Operating To Investing Activities</t>
  </si>
  <si>
    <t>ASU 2016-16</t>
  </si>
  <si>
    <t>ASU 2017-07</t>
  </si>
  <si>
    <t>Reclassification Other Components From Personnel To Other Operating Expenses</t>
  </si>
  <si>
    <t>Business Combination - Additional Information (Details) - USD ($) $ in Thousands</t>
  </si>
  <si>
    <t>2 Months Ended</t>
  </si>
  <si>
    <t>Aug. 01, 2018</t>
  </si>
  <si>
    <t>Business Acquisition</t>
  </si>
  <si>
    <t>Operating expenses</t>
  </si>
  <si>
    <t>Reliable Financial Services</t>
  </si>
  <si>
    <t>Transaction-related expenses</t>
  </si>
  <si>
    <t>Gross revenue</t>
  </si>
  <si>
    <t>Accretion discount, fair value</t>
  </si>
  <si>
    <t>Reliable Financial Services | Auto Loan</t>
  </si>
  <si>
    <t>Receivables estimated uncollectible</t>
  </si>
  <si>
    <t>Loan receivables</t>
  </si>
  <si>
    <t>Reliable Financial Services | Auto Loan | Wells Fargo</t>
  </si>
  <si>
    <t>Loans amount servicing agreement retained by counterparty</t>
  </si>
  <si>
    <t>Reliable Financial Services | Commercial Loans</t>
  </si>
  <si>
    <t>Business combination (Fair value of major classes of identifiable assets acquired and liabilities assumed) (Detail) - USD ($) $ in Thousands</t>
  </si>
  <si>
    <t>Dec. 31, 2016</t>
  </si>
  <si>
    <t>Trademark</t>
  </si>
  <si>
    <t>Labilities:</t>
  </si>
  <si>
    <t>Goodwill on acquisition</t>
  </si>
  <si>
    <t>Cash consideration transferred</t>
  </si>
  <si>
    <t>Premises and equipment</t>
  </si>
  <si>
    <t>Accrued income receivables</t>
  </si>
  <si>
    <t>Net assets acquired</t>
  </si>
  <si>
    <t>Reliable Financial Services | Book Value Before Acquisition Adjustment</t>
  </si>
  <si>
    <t>Reliable Financial Services | Fair value adjustment</t>
  </si>
  <si>
    <t>The fair value discount is comprised of $118 million related to the retail auto loans portfolio and $9 million related to the commercial loans portfolio.</t>
  </si>
  <si>
    <t>Business combination (Fair value of major classes of identifiable assets acquired and liabilities assumed - Parenthetical) (Detail) - Reliable Financial Services $ in Thousands</t>
  </si>
  <si>
    <t>Aug. 01, 2018USD ($)</t>
  </si>
  <si>
    <t>Business Combination, Recognized Identifiable Assets Acquired and Liabilities Assumed, Impaired Residential Mortgage Loans</t>
  </si>
  <si>
    <t>Fair value adjustment</t>
  </si>
  <si>
    <t>Auto Loan</t>
  </si>
  <si>
    <t>Auto Loan | Fair value adjustment</t>
  </si>
  <si>
    <t>Commercial Loans</t>
  </si>
  <si>
    <t>Commercial Loans | Fair value adjustment</t>
  </si>
  <si>
    <t>Note Restrictions on cash and due from banks and certain securities - Additional Information (Detail) - USD ($) $ in Millions</t>
  </si>
  <si>
    <t>Disclosure - Restrictions on Cash and Due from Banks and Certain Securities - Additional Information [Abstract]</t>
  </si>
  <si>
    <t>Average Reserve Required With Federal Reserve Bank</t>
  </si>
  <si>
    <t>Restricted Cash And Cash Equivalents</t>
  </si>
  <si>
    <t>Note Debt Securities Available for Sale (Amortized cost, gross unrealized gains and losses, approximate fair value, weighted average yield and contractual maturities of debt securities AFS) (Detail) - USD ($) $ in Thousands</t>
  </si>
  <si>
    <t>Debt Securities, Available-for-sale [Line Items]</t>
  </si>
  <si>
    <t>Debt securities available-for-sale, at fair value</t>
  </si>
  <si>
    <t>Gross Unrealized Gains</t>
  </si>
  <si>
    <t>Gross Unrealized Losses</t>
  </si>
  <si>
    <t>Amortized Cost</t>
  </si>
  <si>
    <t>Weighted Average Yield</t>
  </si>
  <si>
    <t>2.14%</t>
  </si>
  <si>
    <t>1.96%</t>
  </si>
  <si>
    <t>US Treasury Securities</t>
  </si>
  <si>
    <t>2.04%</t>
  </si>
  <si>
    <t>1.46%</t>
  </si>
  <si>
    <t>US Treasury Securities | Within 1 year</t>
  </si>
  <si>
    <t>1.75%</t>
  </si>
  <si>
    <t>1.06%</t>
  </si>
  <si>
    <t>US Treasury Securities | After 1 and within 5 years</t>
  </si>
  <si>
    <t>2.22%</t>
  </si>
  <si>
    <t>1.55%</t>
  </si>
  <si>
    <t>US Treasury Securities | After 5 to 10 years</t>
  </si>
  <si>
    <t>2.64%</t>
  </si>
  <si>
    <t>2.24%</t>
  </si>
  <si>
    <t>Obligations of U.S. Government sponsored entities</t>
  </si>
  <si>
    <t>1.45%</t>
  </si>
  <si>
    <t>1.38%</t>
  </si>
  <si>
    <t>Obligations of U.S. Government sponsored entities | Within 1 year</t>
  </si>
  <si>
    <t>1.26%</t>
  </si>
  <si>
    <t>Obligations of U.S. Government sponsored entities | After 1 and within 5 years</t>
  </si>
  <si>
    <t>1.48%</t>
  </si>
  <si>
    <t>Obligations of Puerto Rico, States and political subdivisions</t>
  </si>
  <si>
    <t>1.33%</t>
  </si>
  <si>
    <t>2.30%</t>
  </si>
  <si>
    <t>Obligations of Puerto Rico, States and political subdivisions | After 1 and within 5 years</t>
  </si>
  <si>
    <t>Collateralized Mortgage Obligations - Federal agencies</t>
  </si>
  <si>
    <t>2.03%</t>
  </si>
  <si>
    <t>Collateralized Mortgage Obligations - Federal agencies | Within 1 year</t>
  </si>
  <si>
    <t>2.60%</t>
  </si>
  <si>
    <t>Collateralized Mortgage Obligations - Federal agencies | After 1 and within 5 years</t>
  </si>
  <si>
    <t>1.92%</t>
  </si>
  <si>
    <t>2.90%</t>
  </si>
  <si>
    <t>Collateralized Mortgage Obligations - Federal agencies | After 5 to 10 years</t>
  </si>
  <si>
    <t>1.67%</t>
  </si>
  <si>
    <t>2.31%</t>
  </si>
  <si>
    <t>Collateralized Mortgage Obligations - Federal agencies | After 10 years</t>
  </si>
  <si>
    <t>2.10%</t>
  </si>
  <si>
    <t>2.01%</t>
  </si>
  <si>
    <t>Mortgage Backed Securities</t>
  </si>
  <si>
    <t>2.41%</t>
  </si>
  <si>
    <t>2.44%</t>
  </si>
  <si>
    <t>Mortgage Backed Securities | Within 1 year</t>
  </si>
  <si>
    <t>4.46%</t>
  </si>
  <si>
    <t>4.23%</t>
  </si>
  <si>
    <t>Mortgage Backed Securities | After 1 and within 5 years</t>
  </si>
  <si>
    <t>3.50%</t>
  </si>
  <si>
    <t>Mortgage Backed Securities | After 5 to 10 years</t>
  </si>
  <si>
    <t>2.21%</t>
  </si>
  <si>
    <t>Mortgage Backed Securities | After 10 years</t>
  </si>
  <si>
    <t>2.43%</t>
  </si>
  <si>
    <t>2.46%</t>
  </si>
  <si>
    <t>Other</t>
  </si>
  <si>
    <t>3.62%</t>
  </si>
  <si>
    <t>Other | After 5 to 10 years</t>
  </si>
  <si>
    <t>Includes $8.5 billion pledged to secure public and trust deposits, assets sold under agreements to repurchase, credit facilities and loan servicing agreements that the secured parties are not permitted to sell or repledge the collateral, of which $7.6 billion serve as collateral for public funds.</t>
  </si>
  <si>
    <t>Includes $6.6 billion pledged to secure public and trust deposits, assets sold under agreements to repurchase, credit facilities and loan servicing agreements that the secured parties are not permitted to sell or repledge the collateral, of which $5.6 billion serve as collateral for public funds.</t>
  </si>
  <si>
    <t>Note Debt Securities Available for Sale (Amortized cost, gross unrealized gains and losses, approximate fair value, weighted average yield and contractual maturities of debt securities AFS) (Parenthetical) (Detail) - USD ($) $ in Millions</t>
  </si>
  <si>
    <t>Available-for-sale debt securities</t>
  </si>
  <si>
    <t>Schedule of Available-for-sale Securities [Line Items]</t>
  </si>
  <si>
    <t>Pledged Financial Instruments, Not Separately Reported, Securities</t>
  </si>
  <si>
    <t>Securities Investment</t>
  </si>
  <si>
    <t>Pledged Financial Instruments, Not Separately Reported, Securities for Other Debt Facilities</t>
  </si>
  <si>
    <t>Note Debt Securities Available for Sale (AFS debt securities in a continuous unrealized loss position) (Detail) - USD ($) $ in Thousands</t>
  </si>
  <si>
    <t>Less than 12 months Fair Value</t>
  </si>
  <si>
    <t>Less than 12 months Gross Unrealized Losses</t>
  </si>
  <si>
    <t>12 months or more Fair Value</t>
  </si>
  <si>
    <t>12 months or more Gross Unrealized Losses</t>
  </si>
  <si>
    <t>Total Fair Value</t>
  </si>
  <si>
    <t>Total Gross Unrealized Losses</t>
  </si>
  <si>
    <t>Note Debt Securities Available for Sale (Name of issuers and the aggregate amortized cost and fair value of the debt securities of such issuer, in which the aggregate amortized cost exceeds 10% of stockholders' equity) (Detail) - USD ($) $ in Thousands</t>
  </si>
  <si>
    <t>FNMA</t>
  </si>
  <si>
    <t>Investment Holdings [Line Items]</t>
  </si>
  <si>
    <t>Fair Value</t>
  </si>
  <si>
    <t>Freddie Mac</t>
  </si>
  <si>
    <t>Note Debt Securities Available for Sale (Debt securities available- for-sale - Additional Information) (Detail) - USD ($) $ in Thousands</t>
  </si>
  <si>
    <t>Proceeds From Sale Of Available For Sale Securities Debt</t>
  </si>
  <si>
    <t>Debt Securities, Available-for-sale, Realized Gain (Loss)</t>
  </si>
  <si>
    <t>Note Debt Securities Held-to-maturity (Amortized cost, gross unrealized gains and losses, approximate fair value, weighted average yield and contractual maturities of debt securities HTM) (Detail) - USD ($) $ in Thousands</t>
  </si>
  <si>
    <t>Schedule of Held-to-maturity Securities [Line Items]</t>
  </si>
  <si>
    <t>Fair value</t>
  </si>
  <si>
    <t>3.65%</t>
  </si>
  <si>
    <t>3.79%</t>
  </si>
  <si>
    <t>3.28%</t>
  </si>
  <si>
    <t>3.38%</t>
  </si>
  <si>
    <t>Obligations of Puerto Rico, States and political subdivisions | Within 1 year</t>
  </si>
  <si>
    <t>6.00%</t>
  </si>
  <si>
    <t>5.96%</t>
  </si>
  <si>
    <t>6.07%</t>
  </si>
  <si>
    <t>6.05%</t>
  </si>
  <si>
    <t>Obligations of Puerto Rico, States and political subdivisions | After 5 to 10 years</t>
  </si>
  <si>
    <t>3.61%</t>
  </si>
  <si>
    <t>3.89%</t>
  </si>
  <si>
    <t>Obligations of Puerto Rico, States and political subdivisions | After 10 years</t>
  </si>
  <si>
    <t>1.87%</t>
  </si>
  <si>
    <t>1.93%</t>
  </si>
  <si>
    <t>5.45%</t>
  </si>
  <si>
    <t>6.51%</t>
  </si>
  <si>
    <t>6.73%</t>
  </si>
  <si>
    <t>Trust preferred securities | After 5 to 10 years</t>
  </si>
  <si>
    <t>8.33%</t>
  </si>
  <si>
    <t>Trust preferred securities | After 10 years</t>
  </si>
  <si>
    <t>2.97%</t>
  </si>
  <si>
    <t>2.47%</t>
  </si>
  <si>
    <t>Other | Within 1 year</t>
  </si>
  <si>
    <t>Other | After 1 and within 5 years</t>
  </si>
  <si>
    <t>Note Debt Securities Held-to-maturity (Amortized cost, gross unrealized gains and losses, approximate fair value, weighted average yield and contractual maturities of debt securities HTM) (Parenthetical) (Detail) - USD ($) $ in Millions</t>
  </si>
  <si>
    <t>Pledged Financial Instruments, Not Separately Reported, Other Debt Securities Held-to-maturity</t>
  </si>
  <si>
    <t>Note Debt Securities Held-to-maturity (HTM debt securities in a continuous unrealized loss position) (Detail) - USD ($) $ in Thousands</t>
  </si>
  <si>
    <t>Debt Securities, Held-to-maturity [Line Items]</t>
  </si>
  <si>
    <t>Note Debt Securities Held-to-maturity (Debt securities held-to-maturity-Additional Information) (Detail) - USD ($) $ in Thousands</t>
  </si>
  <si>
    <t>Obligations of Puerto Rico, States and political subdivisions | Munis Payable From Real and Personal Property Taxes</t>
  </si>
  <si>
    <t>Obligations of Puerto Rico, States and political subdivisions | Munis Not Guaranteed By Puerto Rico Central Government</t>
  </si>
  <si>
    <t>Note Loans (Non-covered loans HIP in past due status, non-performing status and accruing loans past-due 90 days or more by loan class) (Detail) - USD ($) $ in Thousands</t>
  </si>
  <si>
    <t>Financing Receivable, Recorded Investment, Past Due [Line Items]</t>
  </si>
  <si>
    <t>Loans held-in-portfolio</t>
  </si>
  <si>
    <t>Commercial multi-family</t>
  </si>
  <si>
    <t>CRE non-owner occupied</t>
  </si>
  <si>
    <t>CRE owner occupied</t>
  </si>
  <si>
    <t>Commercial and industrial</t>
  </si>
  <si>
    <t>Construction</t>
  </si>
  <si>
    <t>Mortgages</t>
  </si>
  <si>
    <t>Leasing</t>
  </si>
  <si>
    <t>Legacy</t>
  </si>
  <si>
    <t>Consumer</t>
  </si>
  <si>
    <t>Non Covered Loans</t>
  </si>
  <si>
    <t>Past Due</t>
  </si>
  <si>
    <t>Current</t>
  </si>
  <si>
    <t>[2],[3]</t>
  </si>
  <si>
    <t>Non-accrual loans</t>
  </si>
  <si>
    <t>Accruing loans past-due 90 days or more</t>
  </si>
  <si>
    <t>[6]</t>
  </si>
  <si>
    <t>[7]</t>
  </si>
  <si>
    <t>Non Covered Loans | Past Due 30 To 59 Days</t>
  </si>
  <si>
    <t>Non Covered Loans | Past Due 60 To 89 Days</t>
  </si>
  <si>
    <t>Non Covered Loans | Past Due 90 Days or More</t>
  </si>
  <si>
    <t>Non Covered Loans | Commercial multi-family</t>
  </si>
  <si>
    <t>Non Covered Loans | Commercial multi-family | Past Due 30 To 59 Days</t>
  </si>
  <si>
    <t>Non Covered Loans | Commercial multi-family | Past Due 60 To 89 Days</t>
  </si>
  <si>
    <t>Non Covered Loans | Commercial multi-family | Past Due 90 Days or More</t>
  </si>
  <si>
    <t>Non Covered Loans | CRE non-owner occupied</t>
  </si>
  <si>
    <t>Non Covered Loans | CRE non-owner occupied | Past Due 30 To 59 Days</t>
  </si>
  <si>
    <t>Non Covered Loans | CRE non-owner occupied | Past Due 60 To 89 Days</t>
  </si>
  <si>
    <t>Non Covered Loans | CRE non-owner occupied | Past Due 90 Days or More</t>
  </si>
  <si>
    <t>Non Covered Loans | CRE owner occupied</t>
  </si>
  <si>
    <t>Non Covered Loans | CRE owner occupied | Past Due 30 To 59 Days</t>
  </si>
  <si>
    <t>Non Covered Loans | CRE owner occupied | Past Due 60 To 89 Days</t>
  </si>
  <si>
    <t>Non Covered Loans | CRE owner occupied | Past Due 90 Days or More</t>
  </si>
  <si>
    <t>Non Covered Loans | Commercial and industrial</t>
  </si>
  <si>
    <t>Non Covered Loans | Commercial and industrial | Past Due 30 To 59 Days</t>
  </si>
  <si>
    <t>Non Covered Loans | Commercial and industrial | Past Due 60 To 89 Days</t>
  </si>
  <si>
    <t>Non Covered Loans | Commercial and industrial | Past Due 90 Days or More</t>
  </si>
  <si>
    <t>Non Covered Loans | Construction</t>
  </si>
  <si>
    <t>Non Covered Loans | Construction | Past Due 30 To 59 Days</t>
  </si>
  <si>
    <t>Non Covered Loans | Construction | Past Due 60 To 89 Days</t>
  </si>
  <si>
    <t>Non Covered Loans | Construction | Past Due 90 Days or More</t>
  </si>
  <si>
    <t>Non Covered Loans | Mortgages</t>
  </si>
  <si>
    <t>[8]</t>
  </si>
  <si>
    <t>Non Covered Loans | Mortgages | Past Due 30 To 59 Days</t>
  </si>
  <si>
    <t>Non Covered Loans | Mortgages | Past Due 60 To 89 Days</t>
  </si>
  <si>
    <t>Non Covered Loans | Mortgages | Past Due 90 Days or More</t>
  </si>
  <si>
    <t>Non Covered Loans | Leasing</t>
  </si>
  <si>
    <t>Non Covered Loans | Leasing | Past Due 30 To 59 Days</t>
  </si>
  <si>
    <t>Non Covered Loans | Leasing | Past Due 60 To 89 Days</t>
  </si>
  <si>
    <t>Non Covered Loans | Leasing | Past Due 90 Days or More</t>
  </si>
  <si>
    <t>Non Covered Loans | Legacy</t>
  </si>
  <si>
    <t>Non Covered Loans | Legacy | Past Due 30 To 59 Days</t>
  </si>
  <si>
    <t>Non Covered Loans | Legacy | Past Due 60 To 89 Days</t>
  </si>
  <si>
    <t>Non Covered Loans | Legacy | Past Due 90 Days or More</t>
  </si>
  <si>
    <t>Non Covered Loans | Consumer | Credit cards</t>
  </si>
  <si>
    <t>Non Covered Loans | Consumer | Credit cards | Past Due 30 To 59 Days</t>
  </si>
  <si>
    <t>Non Covered Loans | Consumer | Credit cards | Past Due 60 To 89 Days</t>
  </si>
  <si>
    <t>Non Covered Loans | Consumer | Credit cards | Past Due 90 Days or More</t>
  </si>
  <si>
    <t>Non Covered Loans | Consumer | Home equity lines of credit</t>
  </si>
  <si>
    <t>Non Covered Loans | Consumer | Home equity lines of credit | Past Due 30 To 59 Days</t>
  </si>
  <si>
    <t>Non Covered Loans | Consumer | Home equity lines of credit | Past Due 60 To 89 Days</t>
  </si>
  <si>
    <t>Non Covered Loans | Consumer | Home equity lines of credit | Past Due 90 Days or More</t>
  </si>
  <si>
    <t>Non Covered Loans | Consumer | Personal</t>
  </si>
  <si>
    <t>Non Covered Loans | Consumer | Personal | Past Due 30 To 59 Days</t>
  </si>
  <si>
    <t>Non Covered Loans | Consumer | Personal | Past Due 60 To 89 Days</t>
  </si>
  <si>
    <t>Non Covered Loans | Consumer | Personal | Past Due 90 Days or More</t>
  </si>
  <si>
    <t>Non Covered Loans | Consumer | Auto Loan</t>
  </si>
  <si>
    <t>Non Covered Loans | Consumer | Auto Loan | Past Due 30 To 59 Days</t>
  </si>
  <si>
    <t>Non Covered Loans | Consumer | Auto Loan | Past Due 60 To 89 Days</t>
  </si>
  <si>
    <t>Non Covered Loans | Consumer | Auto Loan | Past Due 90 Days or More</t>
  </si>
  <si>
    <t>Non Covered Loans | Consumer | Other</t>
  </si>
  <si>
    <t>Non Covered Loans | Consumer | Other | Past Due 30 To 59 Days</t>
  </si>
  <si>
    <t>Non Covered Loans | Consumer | Other | Past Due 60 To 89 Days</t>
  </si>
  <si>
    <t>Non Covered Loans | Consumer | Other | Past Due 90 Days or More</t>
  </si>
  <si>
    <t>[9]</t>
  </si>
  <si>
    <t>PUERTO RICO | Commercial multi-family</t>
  </si>
  <si>
    <t>PUERTO RICO | CRE non-owner occupied</t>
  </si>
  <si>
    <t>PUERTO RICO | CRE owner occupied</t>
  </si>
  <si>
    <t>PUERTO RICO | Commercial and industrial</t>
  </si>
  <si>
    <t>PUERTO RICO | Construction</t>
  </si>
  <si>
    <t>PUERTO RICO | Mortgages</t>
  </si>
  <si>
    <t>PUERTO RICO | Leasing</t>
  </si>
  <si>
    <t>PUERTO RICO | Consumer</t>
  </si>
  <si>
    <t>PUERTO RICO | Non Covered Loans</t>
  </si>
  <si>
    <t>[10]</t>
  </si>
  <si>
    <t>[11]</t>
  </si>
  <si>
    <t>PUERTO RICO | Non Covered Loans | Past Due 30 To 59 Days</t>
  </si>
  <si>
    <t>PUERTO RICO | Non Covered Loans | Past Due 60 To 89 Days</t>
  </si>
  <si>
    <t>PUERTO RICO | Non Covered Loans | Past Due 90 Days or More</t>
  </si>
  <si>
    <t>PUERTO RICO | Non Covered Loans | Commercial multi-family</t>
  </si>
  <si>
    <t>PUERTO RICO | Non Covered Loans | Commercial multi-family | Past Due 30 To 59 Days</t>
  </si>
  <si>
    <t>PUERTO RICO | Non Covered Loans | Commercial multi-family | Past Due 60 To 89 Days</t>
  </si>
  <si>
    <t>PUERTO RICO | Non Covered Loans | Commercial multi-family | Past Due 90 Days or More</t>
  </si>
  <si>
    <t>PUERTO RICO | Non Covered Loans | CRE non-owner occupied</t>
  </si>
  <si>
    <t>PUERTO RICO | Non Covered Loans | CRE non-owner occupied | Past Due 30 To 59 Days</t>
  </si>
  <si>
    <t>PUERTO RICO | Non Covered Loans | CRE non-owner occupied | Past Due 60 To 89 Days</t>
  </si>
  <si>
    <t>PUERTO RICO | Non Covered Loans | CRE non-owner occupied | Past Due 90 Days or More</t>
  </si>
  <si>
    <t>PUERTO RICO | Non Covered Loans | CRE owner occupied</t>
  </si>
  <si>
    <t>PUERTO RICO | Non Covered Loans | CRE owner occupied | Past Due 30 To 59 Days</t>
  </si>
  <si>
    <t>PUERTO RICO | Non Covered Loans | CRE owner occupied | Past Due 60 To 89 Days</t>
  </si>
  <si>
    <t>PUERTO RICO | Non Covered Loans | CRE owner occupied | Past Due 90 Days or More</t>
  </si>
  <si>
    <t>PUERTO RICO | Non Covered Loans | Commercial and industrial</t>
  </si>
  <si>
    <t>PUERTO RICO | Non Covered Loans | Commercial and industrial | Past Due 30 To 59 Days</t>
  </si>
  <si>
    <t>PUERTO RICO | Non Covered Loans | Commercial and industrial | Past Due 60 To 89 Days</t>
  </si>
  <si>
    <t>PUERTO RICO | Non Covered Loans | Commercial and industrial | Past Due 90 Days or More</t>
  </si>
  <si>
    <t>PUERTO RICO | Non Covered Loans | Construction</t>
  </si>
  <si>
    <t>PUERTO RICO | Non Covered Loans | Construction | Past Due 30 To 59 Days</t>
  </si>
  <si>
    <t>PUERTO RICO | Non Covered Loans | Construction | Past Due 60 To 89 Days</t>
  </si>
  <si>
    <t>PUERTO RICO | Non Covered Loans | Construction | Past Due 90 Days or More</t>
  </si>
  <si>
    <t>PUERTO RICO | Non Covered Loans | Mortgages</t>
  </si>
  <si>
    <t>PUERTO RICO | Non Covered Loans | Mortgages | Past Due 30 To 59 Days</t>
  </si>
  <si>
    <t>PUERTO RICO | Non Covered Loans | Mortgages | Past Due 60 To 89 Days</t>
  </si>
  <si>
    <t>PUERTO RICO | Non Covered Loans | Mortgages | Past Due 90 Days or More</t>
  </si>
  <si>
    <t>PUERTO RICO | Non Covered Loans | Leasing</t>
  </si>
  <si>
    <t>PUERTO RICO | Non Covered Loans | Leasing | Past Due 30 To 59 Days</t>
  </si>
  <si>
    <t>PUERTO RICO | Non Covered Loans | Leasing | Past Due 60 To 89 Days</t>
  </si>
  <si>
    <t>PUERTO RICO | Non Covered Loans | Leasing | Past Due 90 Days or More</t>
  </si>
  <si>
    <t>PUERTO RICO | Non Covered Loans | Consumer | Credit cards</t>
  </si>
  <si>
    <t>PUERTO RICO | Non Covered Loans | Consumer | Credit cards | Past Due 30 To 59 Days</t>
  </si>
  <si>
    <t>PUERTO RICO | Non Covered Loans | Consumer | Credit cards | Past Due 60 To 89 Days</t>
  </si>
  <si>
    <t>PUERTO RICO | Non Covered Loans | Consumer | Credit cards | Past Due 90 Days or More</t>
  </si>
  <si>
    <t>PUERTO RICO | Non Covered Loans | Consumer | Home equity lines of credit</t>
  </si>
  <si>
    <t>PUERTO RICO | Non Covered Loans | Consumer | Home equity lines of credit | Past Due 30 To 59 Days</t>
  </si>
  <si>
    <t>PUERTO RICO | Non Covered Loans | Consumer | Home equity lines of credit | Past Due 60 To 89 Days</t>
  </si>
  <si>
    <t>PUERTO RICO | Non Covered Loans | Consumer | Home equity lines of credit | Past Due 90 Days or More</t>
  </si>
  <si>
    <t>PUERTO RICO | Non Covered Loans | Consumer | Personal</t>
  </si>
  <si>
    <t>PUERTO RICO | Non Covered Loans | Consumer | Personal | Past Due 30 To 59 Days</t>
  </si>
  <si>
    <t>PUERTO RICO | Non Covered Loans | Consumer | Personal | Past Due 60 To 89 Days</t>
  </si>
  <si>
    <t>PUERTO RICO | Non Covered Loans | Consumer | Personal | Past Due 90 Days or More</t>
  </si>
  <si>
    <t>PUERTO RICO | Non Covered Loans | Consumer | Auto Loan</t>
  </si>
  <si>
    <t>PUERTO RICO | Non Covered Loans | Consumer | Auto Loan | Past Due 30 To 59 Days</t>
  </si>
  <si>
    <t>PUERTO RICO | Non Covered Loans | Consumer | Auto Loan | Past Due 60 To 89 Days</t>
  </si>
  <si>
    <t>PUERTO RICO | Non Covered Loans | Consumer | Auto Loan | Past Due 90 Days or More</t>
  </si>
  <si>
    <t>PUERTO RICO | Non Covered Loans | Consumer | Other</t>
  </si>
  <si>
    <t>PUERTO RICO | Non Covered Loans | Consumer | Other | Past Due 30 To 59 Days</t>
  </si>
  <si>
    <t>PUERTO RICO | Non Covered Loans | Consumer | Other | Past Due 60 To 89 Days</t>
  </si>
  <si>
    <t>PUERTO RICO | Non Covered Loans | Consumer | Other | Past Due 90 Days or More</t>
  </si>
  <si>
    <t>Popular U.S.</t>
  </si>
  <si>
    <t>Popular U.S. | Commercial multi-family</t>
  </si>
  <si>
    <t>Popular U.S. | CRE non-owner occupied</t>
  </si>
  <si>
    <t>Popular U.S. | CRE owner occupied</t>
  </si>
  <si>
    <t>Popular U.S. | Commercial and industrial</t>
  </si>
  <si>
    <t>Popular U.S. | Construction</t>
  </si>
  <si>
    <t>Popular U.S. | Mortgages</t>
  </si>
  <si>
    <t>Popular U.S. | Legacy</t>
  </si>
  <si>
    <t>Popular U.S. | Consumer</t>
  </si>
  <si>
    <t>Popular U.S. | Non Covered Loans</t>
  </si>
  <si>
    <t>[12]</t>
  </si>
  <si>
    <t>[13]</t>
  </si>
  <si>
    <t>Popular U.S. | Non Covered Loans | Past Due 30 To 59 Days</t>
  </si>
  <si>
    <t>Popular U.S. | Non Covered Loans | Past Due 60 To 89 Days</t>
  </si>
  <si>
    <t>Popular U.S. | Non Covered Loans | Past Due 90 Days or More</t>
  </si>
  <si>
    <t>Popular U.S. | Non Covered Loans | Commercial multi-family</t>
  </si>
  <si>
    <t>Popular U.S. | Non Covered Loans | Commercial multi-family | Past Due 30 To 59 Days</t>
  </si>
  <si>
    <t>Popular U.S. | Non Covered Loans | Commercial multi-family | Past Due 60 To 89 Days</t>
  </si>
  <si>
    <t>Popular U.S. | Non Covered Loans | Commercial multi-family | Past Due 90 Days or More</t>
  </si>
  <si>
    <t>Popular U.S. | Non Covered Loans | CRE non-owner occupied</t>
  </si>
  <si>
    <t>Popular U.S. | Non Covered Loans | CRE non-owner occupied | Past Due 30 To 59 Days</t>
  </si>
  <si>
    <t>Popular U.S. | Non Covered Loans | CRE non-owner occupied | Past Due 60 To 89 Days</t>
  </si>
  <si>
    <t>Popular U.S. | Non Covered Loans | CRE non-owner occupied | Past Due 90 Days or More</t>
  </si>
  <si>
    <t>Popular U.S. | Non Covered Loans | CRE owner occupied</t>
  </si>
  <si>
    <t>Popular U.S. | Non Covered Loans | CRE owner occupied | Past Due 30 To 59 Days</t>
  </si>
  <si>
    <t>Popular U.S. | Non Covered Loans | CRE owner occupied | Past Due 60 To 89 Days</t>
  </si>
  <si>
    <t>Popular U.S. | Non Covered Loans | CRE owner occupied | Past Due 90 Days or More</t>
  </si>
  <si>
    <t>Popular U.S. | Non Covered Loans | Commercial and industrial</t>
  </si>
  <si>
    <t>Popular U.S. | Non Covered Loans | Commercial and industrial | Past Due 30 To 59 Days</t>
  </si>
  <si>
    <t>Popular U.S. | Non Covered Loans | Commercial and industrial | Past Due 60 To 89 Days</t>
  </si>
  <si>
    <t>Popular U.S. | Non Covered Loans | Commercial and industrial | Past Due 90 Days or More</t>
  </si>
  <si>
    <t>Popular U.S. | Non Covered Loans | Construction</t>
  </si>
  <si>
    <t>Popular U.S. | Non Covered Loans | Construction | Past Due 30 To 59 Days</t>
  </si>
  <si>
    <t>Popular U.S. | Non Covered Loans | Construction | Past Due 60 To 89 Days</t>
  </si>
  <si>
    <t>Popular U.S. | Non Covered Loans | Construction | Past Due 90 Days or More</t>
  </si>
  <si>
    <t>Popular U.S. | Non Covered Loans | Mortgages</t>
  </si>
  <si>
    <t>Popular U.S. | Non Covered Loans | Mortgages | Past Due 30 To 59 Days</t>
  </si>
  <si>
    <t>Popular U.S. | Non Covered Loans | Mortgages | Past Due 60 To 89 Days</t>
  </si>
  <si>
    <t>Popular U.S. | Non Covered Loans | Mortgages | Past Due 90 Days or More</t>
  </si>
  <si>
    <t>Popular U.S. | Non Covered Loans | Legacy</t>
  </si>
  <si>
    <t>Popular U.S. | Non Covered Loans | Legacy | Past Due 30 To 59 Days</t>
  </si>
  <si>
    <t>Popular U.S. | Non Covered Loans | Legacy | Past Due 60 To 89 Days</t>
  </si>
  <si>
    <t>Popular U.S. | Non Covered Loans | Legacy | Past Due 90 Days or More</t>
  </si>
  <si>
    <t>Popular U.S. | Non Covered Loans | Consumer | Credit cards</t>
  </si>
  <si>
    <t>Popular U.S. | Non Covered Loans | Consumer | Credit cards | Past Due 30 To 59 Days</t>
  </si>
  <si>
    <t>Popular U.S. | Non Covered Loans | Consumer | Credit cards | Past Due 60 To 89 Days</t>
  </si>
  <si>
    <t>Popular U.S. | Non Covered Loans | Consumer | Credit cards | Past Due 90 Days or More</t>
  </si>
  <si>
    <t>Popular U.S. | Non Covered Loans | Consumer | Home equity lines of credit</t>
  </si>
  <si>
    <t>Popular U.S. | Non Covered Loans | Consumer | Home equity lines of credit | Past Due 30 To 59 Days</t>
  </si>
  <si>
    <t>Popular U.S. | Non Covered Loans | Consumer | Home equity lines of credit | Past Due 60 To 89 Days</t>
  </si>
  <si>
    <t>Popular U.S. | Non Covered Loans | Consumer | Home equity lines of credit | Past Due 90 Days or More</t>
  </si>
  <si>
    <t>Popular U.S. | Non Covered Loans | Consumer | Personal</t>
  </si>
  <si>
    <t>Popular U.S. | Non Covered Loans | Consumer | Personal | Past Due 30 To 59 Days</t>
  </si>
  <si>
    <t>Popular U.S. | Non Covered Loans | Consumer | Personal | Past Due 60 To 89 Days</t>
  </si>
  <si>
    <t>Popular U.S. | Non Covered Loans | Consumer | Personal | Past Due 90 Days or More</t>
  </si>
  <si>
    <t>Popular U.S. | Non Covered Loans | Consumer | Other</t>
  </si>
  <si>
    <t>Popular U.S. | Non Covered Loans | Consumer | Other | Past Due 30 To 59 Days</t>
  </si>
  <si>
    <t>Popular U.S. | Non Covered Loans | Consumer | Other | Past Due 60 To 89 Days</t>
  </si>
  <si>
    <t>Popular U.S. | Non Covered Loans | Consumer | Other | Past Due 90 Days or More</t>
  </si>
  <si>
    <t>The legacy portfolio is comprised of commercial loans, construction loans and lease financings related to certain lending products exited by the Corporation as part of restructuring efforts carried out in prior years at the Popular U.S. segment.</t>
  </si>
  <si>
    <t>Includes $7.2 billion pledged to secure credit facilities and public funds that the secured parties are not permitted to sell or repledge the collateral, of which $4.7 billion were pledged at the Federal Home Loan Bank ("FHLB") as collateral for borrowings, $2.1 billion at the Federal Reserve Bank ("FRB") for discount window borrowings and $0.4 billion serve as collateral for public funds.</t>
  </si>
  <si>
    <t>Loans held-in-portfolio are net of $150 million in unearned income and exclude $52 million in loans held-for-sale.</t>
  </si>
  <si>
    <t>Includes $7.1 billion pledged to secure credit facilities and public funds that the secured parties are not permitted to sell or repledge the collateral, of which $4.6 billion were pledged at the FHLB as collateral for borrowings, $2.0 billion at the FRB for discount window borrowings and $0.5 billion serve as collateral for public funds.</t>
  </si>
  <si>
    <t>Loans held-in-portfolio are net of $131 million in unearned income and exclude $132 million in loans held-for-sale.</t>
  </si>
  <si>
    <t>Loans HIP of $304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Non-covered loans HIP of $21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It is the Corporation’s policy to report delinquent residential mortgage loans insured by FHA or guaranteed by the VA as accruing loans past due 90 days or more as opposed to non-performing since the principal repayment is insured.</t>
  </si>
  <si>
    <t>Excludes covered loans acquired in the Westernbank FDIC-assisted transaction.</t>
  </si>
  <si>
    <t>Loans HIP of $21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Non-covered loans HIP of $11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Loans HIP of $86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Non-covered loans HIP of $97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Note Loans (Non-covered loans HIP in past due status, non-performing status and accruing loans past-due 90 days or more by loan class) (Parenthetical) (Detail) - USD ($) $ in Thousands</t>
  </si>
  <si>
    <t>Accounts, Notes, Loans and Financing Receivable [Line Items]</t>
  </si>
  <si>
    <t>Unearned Income</t>
  </si>
  <si>
    <t>Loans held-in-portfolio, net of unearned income</t>
  </si>
  <si>
    <t>Pledged Financial Instruments, Not Separately Reported, Loans Receivable Pledged as Collateral</t>
  </si>
  <si>
    <t>Loans-held-in portfolio served as collateral to secure credit facilities authorized with the FHLB</t>
  </si>
  <si>
    <t>Loans Held in Portfolio | Non Covered Loans | FRB Discount Window</t>
  </si>
  <si>
    <t>Loans served as collateral to secure debt obligations</t>
  </si>
  <si>
    <t>Loans Held in Portfolio | Non Covered Loans | Public Funds</t>
  </si>
  <si>
    <t>ASC Subtopic 310-30 | Non Covered Loans</t>
  </si>
  <si>
    <t>ASC Subtopic 310-30 | Non Covered Loans | PUERTO RICO</t>
  </si>
  <si>
    <t>ASC Subtopic 310-30 | Non Covered Loans | Popular U.S.</t>
  </si>
  <si>
    <t>Note Loans (Covered loans HIP in past due status, non-performing status and accruing loans past-due 90 days or more by loan class) (Detail) - USD ($) $ in Thousands</t>
  </si>
  <si>
    <t>Covered loans</t>
  </si>
  <si>
    <t>[1],[2]</t>
  </si>
  <si>
    <t>Covered loans | Past Due 30 To 59 Days</t>
  </si>
  <si>
    <t>Covered loans | Past Due 60 To 89 Days</t>
  </si>
  <si>
    <t>Covered loans | Past Due 90 Days or More</t>
  </si>
  <si>
    <t>Covered loans | Mortgages</t>
  </si>
  <si>
    <t>Covered loans | Mortgages | Past Due 30 To 59 Days</t>
  </si>
  <si>
    <t>Covered loans | Mortgages | Past Due 60 To 89 Days</t>
  </si>
  <si>
    <t>Covered loans | Mortgages | Past Due 90 Days or More</t>
  </si>
  <si>
    <t>Covered loans | Consumer</t>
  </si>
  <si>
    <t>Covered loans | Consumer | Past Due 30 To 59 Days</t>
  </si>
  <si>
    <t>Covered loans | Consumer | Past Due 60 To 89 Days</t>
  </si>
  <si>
    <t>Covered loans | Consumer | Past Due 90 Days or More</t>
  </si>
  <si>
    <t>Note Loans (Covered loans HIP in past due status, non-performing status and accruing loans past-due 90 days or more by loan class) (Parenthetical) (Detail) $ in Millions</t>
  </si>
  <si>
    <t>Dec. 31, 2017USD ($)</t>
  </si>
  <si>
    <t>Loans Held in Portfolio | Covered Loans</t>
  </si>
  <si>
    <t>Financial Instruments Owned and Pledged as Collateral [Line Items]</t>
  </si>
  <si>
    <t>Note Loans (Carrying amount of acquired loans accounted for pursuant to ASC310-30 by portfolio) (Details) - ASC Subtopic 310-30 - USD ($) $ in Thousands</t>
  </si>
  <si>
    <t>Jun. 30, 2018</t>
  </si>
  <si>
    <t>Jun. 30, 2017</t>
  </si>
  <si>
    <t>Carrying amount</t>
  </si>
  <si>
    <t>Less: Allowance for loan losses</t>
  </si>
  <si>
    <t>Carrying amount, net of allowance</t>
  </si>
  <si>
    <t>Commercial real estate</t>
  </si>
  <si>
    <t>At September 30, 2018, includes $1.5 billion of loans considered non-credit impaired at the acquisition date (September 30, 2017 - $1.6 billion).</t>
  </si>
  <si>
    <t>Note Loans (Changes in the carrying amount and the accretable yield for the acquired loans) (Detail) - ASC Subtopic 310-30 - USD ($) $ in Thousands</t>
  </si>
  <si>
    <t>Accretable yield</t>
  </si>
  <si>
    <t>Beginning Balance</t>
  </si>
  <si>
    <t>Additions</t>
  </si>
  <si>
    <t>Accretion</t>
  </si>
  <si>
    <t>Change In Expected Cash Flows</t>
  </si>
  <si>
    <t>Ending Balance</t>
  </si>
  <si>
    <t>Carrying amount of loans</t>
  </si>
  <si>
    <t>Collections / loan sales / charge-offs</t>
  </si>
  <si>
    <t>At September 30, 2018, includes $0.8 billion of loans considered non-credit impaired at the acquisition date (September 30, 2017 - $0.9 billion).</t>
  </si>
  <si>
    <t>Note Loans (Changes in the carrying amount and the accretable yield for the acquired loans) (Parenthetical) (Detail) - ASC Subtopic 310-30 - USD ($) $ in Thousands</t>
  </si>
  <si>
    <t>Non-credit Impaired Loans</t>
  </si>
  <si>
    <t>Note Loans - Additional Information (Detail) - USD ($) $ in Thousands</t>
  </si>
  <si>
    <t>Transfers Of Financial Assets Accounted For As Sale Initial Fair Value Of Assets Obtained As Proceeds</t>
  </si>
  <si>
    <t>Loans and Leases Receivable, Gross, Carrying Amount, Covered</t>
  </si>
  <si>
    <t>Loans transfer to non-covered status</t>
  </si>
  <si>
    <t>Mortgage loans related to buy-back option program</t>
  </si>
  <si>
    <t>Non-covered Loans held-in-portfolio</t>
  </si>
  <si>
    <t>Loans acquired</t>
  </si>
  <si>
    <t>Buy back option program</t>
  </si>
  <si>
    <t>GNMA</t>
  </si>
  <si>
    <t>Residential Mortgage</t>
  </si>
  <si>
    <t>Residential Mortgage Loans Sold</t>
  </si>
  <si>
    <t>Purchase of Loans</t>
  </si>
  <si>
    <t>Mortgages | US Government Agency Insured Loans</t>
  </si>
  <si>
    <t>Mortgages | US Government Agency Insured Loans | Past Due 90 Days or More</t>
  </si>
  <si>
    <t>Commercial Loans | Reliable Financial Services</t>
  </si>
  <si>
    <t>Reverse Mortgages</t>
  </si>
  <si>
    <t>Residential mortgage loans insured By FHA</t>
  </si>
  <si>
    <t>Auto Loan | Reliable Financial Services</t>
  </si>
  <si>
    <t>Outstanding principal balance of SOP loans</t>
  </si>
  <si>
    <t>Note Allowance for loan losses (Allowance Movement) (Detail) - USD ($) $ in Thousands</t>
  </si>
  <si>
    <t>Financing Receivable, Allowance for Credit Losses [Line Items]</t>
  </si>
  <si>
    <t>Balance at beginning of period</t>
  </si>
  <si>
    <t>Provision (reversal) for loan losses</t>
  </si>
  <si>
    <t>Charge-offs</t>
  </si>
  <si>
    <t>Recoveries</t>
  </si>
  <si>
    <t>Balance at end of period</t>
  </si>
  <si>
    <t>Financing Receivable Allowance For Credit Loss Additional Information Abstract</t>
  </si>
  <si>
    <t>Specific ALLL</t>
  </si>
  <si>
    <t>General ALLL</t>
  </si>
  <si>
    <t>Ending balance: loans individually evaluated for impairment</t>
  </si>
  <si>
    <t>Ending balance: loans collectively evaluated for impairment</t>
  </si>
  <si>
    <t>Loans And Leases Receivable Covered And Not Covered Total Net Of Unearned Income</t>
  </si>
  <si>
    <t>PUERTO RICO | Non-covered loans</t>
  </si>
  <si>
    <t>Allowance Transferred From Covered Loans</t>
  </si>
  <si>
    <t>PUERTO RICO | Covered loans</t>
  </si>
  <si>
    <t>Allowance Transferred To Non Covered Loans</t>
  </si>
  <si>
    <t>UNITED STATES</t>
  </si>
  <si>
    <t>UNITED STATES | Non-covered loans</t>
  </si>
  <si>
    <t>Commercial</t>
  </si>
  <si>
    <t>Commercial | PUERTO RICO</t>
  </si>
  <si>
    <t>Commercial | PUERTO RICO | Non-covered loans</t>
  </si>
  <si>
    <t>Commercial | PUERTO RICO | Covered loans</t>
  </si>
  <si>
    <t>Commercial | UNITED STATES</t>
  </si>
  <si>
    <t>Commercial | UNITED STATES | Non-covered loans</t>
  </si>
  <si>
    <t>Construction | PUERTO RICO</t>
  </si>
  <si>
    <t>Construction | PUERTO RICO | Non-covered loans</t>
  </si>
  <si>
    <t>Construction | PUERTO RICO | Covered loans</t>
  </si>
  <si>
    <t>Construction | UNITED STATES</t>
  </si>
  <si>
    <t>Construction | UNITED STATES | Non-covered loans</t>
  </si>
  <si>
    <t>Mortgages | Covered loans</t>
  </si>
  <si>
    <t>Mortgages | PUERTO RICO</t>
  </si>
  <si>
    <t>Mortgages | PUERTO RICO | Non-covered loans</t>
  </si>
  <si>
    <t>Mortgages | PUERTO RICO | Covered loans</t>
  </si>
  <si>
    <t>Mortgages | UNITED STATES</t>
  </si>
  <si>
    <t>Mortgages | UNITED STATES | Non-covered loans</t>
  </si>
  <si>
    <t>Legacy | UNITED STATES</t>
  </si>
  <si>
    <t>Legacy | UNITED STATES | Non-covered loans</t>
  </si>
  <si>
    <t>Leasing | PUERTO RICO</t>
  </si>
  <si>
    <t>Leasing | PUERTO RICO | Non-covered loans</t>
  </si>
  <si>
    <t>Leasing | PUERTO RICO | Covered loans</t>
  </si>
  <si>
    <t>Consumer | Covered loans</t>
  </si>
  <si>
    <t>Consumer | PUERTO RICO</t>
  </si>
  <si>
    <t>Consumer | PUERTO RICO | Non-covered loans</t>
  </si>
  <si>
    <t>Consumer | PUERTO RICO | Covered loans</t>
  </si>
  <si>
    <t>Consumer | UNITED STATES</t>
  </si>
  <si>
    <t>Consumer | UNITED STATES | Non-covered loans</t>
  </si>
  <si>
    <t>Represents the allowance transferred from covered to non-covered loans at June 30, 2018, due to the Termination Agreement with the FDIC.</t>
  </si>
  <si>
    <t>Note Allowance for loan losses (Activity in Allowance for Loan Losses Related to ASC 310-30 Acquired Loans) (Detail) - USD ($) $ in Thousands</t>
  </si>
  <si>
    <t>Note Allowance for loan losses (Disclosures related to loans individually evaluated for impairment) (Detail) - USD ($) $ in Thousands</t>
  </si>
  <si>
    <t>Financing Receivable, Impaired [Line Items]</t>
  </si>
  <si>
    <t>Related Allowance</t>
  </si>
  <si>
    <t>Impaired Financing Receivable, Recorded Investment [Abstract]</t>
  </si>
  <si>
    <t>Impaired Financing Receivable, with No Related Allowance, Recorded Investment</t>
  </si>
  <si>
    <t>Impaired Financing Receivable, with Related Allowance, Recorded Investment</t>
  </si>
  <si>
    <t>Recorded Investment</t>
  </si>
  <si>
    <t>Impaired Financing Receivable, Unpaid Principal Balance [Abstract]</t>
  </si>
  <si>
    <t>Impaired Financing Receivable, with No Related Allowance, Unpaid Principal Balance</t>
  </si>
  <si>
    <t>Impaired Financing Receivable, with Related Allowance, Unpaid Principal Balance</t>
  </si>
  <si>
    <t>Unpaid Principal Balance</t>
  </si>
  <si>
    <t>UNITED STATES | Non Covered Loans</t>
  </si>
  <si>
    <t>Commercial multi-family | Non Covered Loans</t>
  </si>
  <si>
    <t>Commercial multi-family | PUERTO RICO | Non Covered Loans</t>
  </si>
  <si>
    <t>CRE non-owner occupied | Non Covered Loans</t>
  </si>
  <si>
    <t>CRE non-owner occupied | PUERTO RICO | Non Covered Loans</t>
  </si>
  <si>
    <t>CRE owner occupied | Non Covered Loans</t>
  </si>
  <si>
    <t>CRE owner occupied | PUERTO RICO | Non Covered Loans</t>
  </si>
  <si>
    <t>Commercial and industrial | Non Covered Loans</t>
  </si>
  <si>
    <t>Commercial and industrial | PUERTO RICO | Non Covered Loans</t>
  </si>
  <si>
    <t>Construction | Non Covered Loans</t>
  </si>
  <si>
    <t>Construction | PUERTO RICO | Non Covered Loans</t>
  </si>
  <si>
    <t>Construction | UNITED STATES | Non Covered Loans</t>
  </si>
  <si>
    <t>Mortgages | Non Covered Loans</t>
  </si>
  <si>
    <t>Mortgages | PUERTO RICO | Non Covered Loans</t>
  </si>
  <si>
    <t>Mortgages | UNITED STATES | Non Covered Loans</t>
  </si>
  <si>
    <t>Leasing | Non Covered Loans</t>
  </si>
  <si>
    <t>Leasing | PUERTO RICO | Non Covered Loans</t>
  </si>
  <si>
    <t>Consumer | Credit cards | Non Covered Loans</t>
  </si>
  <si>
    <t>Consumer | Credit cards | PUERTO RICO | Non Covered Loans</t>
  </si>
  <si>
    <t>Consumer | Home equity lines of credit | Non Covered Loans</t>
  </si>
  <si>
    <t>Consumer | Home equity lines of credit | UNITED STATES | Non Covered Loans</t>
  </si>
  <si>
    <t>Consumer | Personal | Non Covered Loans</t>
  </si>
  <si>
    <t>Consumer | Personal | PUERTO RICO | Non Covered Loans</t>
  </si>
  <si>
    <t>Consumer | Personal | UNITED STATES | Non Covered Loans</t>
  </si>
  <si>
    <t>Consumer | Auto Loan | Non Covered Loans</t>
  </si>
  <si>
    <t>Consumer | Auto Loan | PUERTO RICO | Non Covered Loans</t>
  </si>
  <si>
    <t>Consumer | Other | Non Covered Loans</t>
  </si>
  <si>
    <t>Consumer | Other | PUERTO RICO | Non Covered Loans</t>
  </si>
  <si>
    <t>Note Allowance for loan losses (Average recorded investment and interest income recognized on impaired loans) (Detail) - USD ($) $ in Thousands</t>
  </si>
  <si>
    <t>Average Recorded Investment</t>
  </si>
  <si>
    <t>Interest Income Recognized</t>
  </si>
  <si>
    <t>PUERTO RICO | Commercial multi-family | Non Covered Loans</t>
  </si>
  <si>
    <t>PUERTO RICO | CRE non-owner occupied | Non Covered Loans</t>
  </si>
  <si>
    <t>PUERTO RICO | CRE owner occupied | Non Covered Loans</t>
  </si>
  <si>
    <t>PUERTO RICO | Commercial and industrial | Non Covered Loans</t>
  </si>
  <si>
    <t>PUERTO RICO | Construction | Non Covered Loans</t>
  </si>
  <si>
    <t>PUERTO RICO | Mortgages | Non Covered Loans</t>
  </si>
  <si>
    <t>PUERTO RICO | Leasing | Non Covered Loans</t>
  </si>
  <si>
    <t>PUERTO RICO | Consumer | Credit cards | Non Covered Loans</t>
  </si>
  <si>
    <t>PUERTO RICO | Consumer | Home equity lines of credit | Non Covered Loans</t>
  </si>
  <si>
    <t>PUERTO RICO | Consumer | Personal | Non Covered Loans</t>
  </si>
  <si>
    <t>PUERTO RICO | Consumer | Auto Loan | Non Covered Loans</t>
  </si>
  <si>
    <t>PUERTO RICO | Consumer | Other | Non Covered Loans</t>
  </si>
  <si>
    <t>UNITED STATES | Commercial multi-family | Non Covered Loans</t>
  </si>
  <si>
    <t>UNITED STATES | CRE non-owner occupied | Non Covered Loans</t>
  </si>
  <si>
    <t>UNITED STATES | CRE owner occupied | Non Covered Loans</t>
  </si>
  <si>
    <t>UNITED STATES | Commercial and industrial | Non Covered Loans</t>
  </si>
  <si>
    <t>UNITED STATES | Construction | Non Covered Loans</t>
  </si>
  <si>
    <t>UNITED STATES | Mortgages | Non Covered Loans</t>
  </si>
  <si>
    <t>UNITED STATES | Leasing | Non Covered Loans</t>
  </si>
  <si>
    <t>UNITED STATES | Consumer | Credit cards | Non Covered Loans</t>
  </si>
  <si>
    <t>UNITED STATES | Consumer | Home equity lines of credit | Non Covered Loans</t>
  </si>
  <si>
    <t>UNITED STATES | Consumer | Personal | Non Covered Loans</t>
  </si>
  <si>
    <t>UNITED STATES | Consumer | Auto Loan | Non Covered Loans</t>
  </si>
  <si>
    <t>UNITED STATES | Consumer | Other | Non Covered Loans</t>
  </si>
  <si>
    <t>Note Allowance for loan losses (Troubled debt restructuring according to their accruing status) (Detail) - USD ($) $ in Thousands</t>
  </si>
  <si>
    <t>Troubled Debt Restructuring, Debtor, Current Period [Line Items]</t>
  </si>
  <si>
    <t>Financing Receivable, Allowance for Credit Losses, Individually Evaluated for Impairment</t>
  </si>
  <si>
    <t>Troubled debt restructurings</t>
  </si>
  <si>
    <t>Non Covered Loans | TDR</t>
  </si>
  <si>
    <t>Non Covered Loans | Commercial</t>
  </si>
  <si>
    <t>Non Covered Loans | Commercial | TDR</t>
  </si>
  <si>
    <t>Non Covered Loans | Construction | TDR</t>
  </si>
  <si>
    <t>Non Covered Loans | Mortgages | TDR</t>
  </si>
  <si>
    <t>Non Covered Loans | Leasing | TDR</t>
  </si>
  <si>
    <t>Non Covered Loans | Consumer</t>
  </si>
  <si>
    <t>Non Covered Loans | Consumer | TDR</t>
  </si>
  <si>
    <t>Covered loans | TDR</t>
  </si>
  <si>
    <t>Covered loans | Mortgages | TDR</t>
  </si>
  <si>
    <t>Non-Accruing | Non Covered Loans</t>
  </si>
  <si>
    <t>Non-Accruing | Non Covered Loans | Commercial</t>
  </si>
  <si>
    <t>Non-Accruing | Non Covered Loans | Construction</t>
  </si>
  <si>
    <t>Non-Accruing | Non Covered Loans | Mortgages</t>
  </si>
  <si>
    <t>Non-Accruing | Non Covered Loans | Leasing</t>
  </si>
  <si>
    <t>Non-Accruing | Non Covered Loans | Consumer</t>
  </si>
  <si>
    <t>Non-Accruing | Covered loans</t>
  </si>
  <si>
    <t>Non-Accruing | Covered loans | Mortgages</t>
  </si>
  <si>
    <t>Accruing | Non Covered Loans</t>
  </si>
  <si>
    <t>Accruing | Non Covered Loans | Commercial</t>
  </si>
  <si>
    <t>Accruing | Non Covered Loans | Construction</t>
  </si>
  <si>
    <t>Accruing | Non Covered Loans | Mortgages</t>
  </si>
  <si>
    <t>Accruing | Non Covered Loans | Leasing</t>
  </si>
  <si>
    <t>Accruing | Non Covered Loans | Consumer</t>
  </si>
  <si>
    <t>Accruing | Covered loans</t>
  </si>
  <si>
    <t>Accruing | Covered loans | Mortgages</t>
  </si>
  <si>
    <t>Note Allowance for loan losses (Troubled debt restructurings loan count by type of modification) (Detail) - loans</t>
  </si>
  <si>
    <t>Reduction In Interest Rate</t>
  </si>
  <si>
    <t>Extension of Maturity Date</t>
  </si>
  <si>
    <t>Combination Interest Rate Reduction Maturity Date Extension</t>
  </si>
  <si>
    <t>Other Modifications</t>
  </si>
  <si>
    <t>Credit cards</t>
  </si>
  <si>
    <t>Home equity lines of credit</t>
  </si>
  <si>
    <t>Personal</t>
  </si>
  <si>
    <t>Note Allowance for loan losses (Quantitative information by loan class for loans modified as T D R) (Detail) $ in Thousands</t>
  </si>
  <si>
    <t>Sep. 30, 2018USD ($)loans</t>
  </si>
  <si>
    <t>Sep. 30, 2017USD ($)loans</t>
  </si>
  <si>
    <t>Loan count | loans</t>
  </si>
  <si>
    <t>Pre-Modification Recorded Investment</t>
  </si>
  <si>
    <t>Post Modification Recorded Investment</t>
  </si>
  <si>
    <t>Increase (decrease) in the allowance for loan losses as a result of modification</t>
  </si>
  <si>
    <t>Note Allowance for loan losses (T D R that subsequently defaulted) (Detail) $ in Thousands</t>
  </si>
  <si>
    <t>Recorded investment as of first default date | $</t>
  </si>
  <si>
    <t>Note Allowance for loan losses (Credit quality indicators of non-covered loans held-in-portfolio based obligor risk ratings) (Detail) $ in Thousands</t>
  </si>
  <si>
    <t>Sep. 30, 2018USD ($)</t>
  </si>
  <si>
    <t>Financing Receivable, Recorded Investment [Line Items]</t>
  </si>
  <si>
    <t>Watch</t>
  </si>
  <si>
    <t>Special Mention</t>
  </si>
  <si>
    <t>Substandard</t>
  </si>
  <si>
    <t>Doubtful</t>
  </si>
  <si>
    <t>Loss</t>
  </si>
  <si>
    <t>Sub-total</t>
  </si>
  <si>
    <t>Pass / Unrated</t>
  </si>
  <si>
    <t>Commercial multi-family | Watch</t>
  </si>
  <si>
    <t>Commercial multi-family | Special Mention</t>
  </si>
  <si>
    <t>Commercial multi-family | Substandard</t>
  </si>
  <si>
    <t>Commercial multi-family | Doubtful</t>
  </si>
  <si>
    <t>Commercial multi-family | Loss</t>
  </si>
  <si>
    <t>Commercial multi-family | Sub-total</t>
  </si>
  <si>
    <t>Commercial multi-family | Pass / Unrated</t>
  </si>
  <si>
    <t>CRE non-owner occupied | Watch</t>
  </si>
  <si>
    <t>CRE non-owner occupied | Special Mention</t>
  </si>
  <si>
    <t>CRE non-owner occupied | Substandard</t>
  </si>
  <si>
    <t>CRE non-owner occupied | Doubtful</t>
  </si>
  <si>
    <t>CRE non-owner occupied | Loss</t>
  </si>
  <si>
    <t>CRE non-owner occupied | Sub-total</t>
  </si>
  <si>
    <t>CRE non-owner occupied | Pass / Unrated</t>
  </si>
  <si>
    <t>CRE owner occupied | Watch</t>
  </si>
  <si>
    <t>CRE owner occupied | Special Mention</t>
  </si>
  <si>
    <t>CRE owner occupied | Substandard</t>
  </si>
  <si>
    <t>CRE owner occupied | Doubtful</t>
  </si>
  <si>
    <t>CRE owner occupied | Loss</t>
  </si>
  <si>
    <t>CRE owner occupied | Sub-total</t>
  </si>
  <si>
    <t>CRE owner occupied | Pass / Unrated</t>
  </si>
  <si>
    <t>Commercial and industrial | Watch</t>
  </si>
  <si>
    <t>Commercial and industrial | Special Mention</t>
  </si>
  <si>
    <t>Commercial and industrial | Substandard</t>
  </si>
  <si>
    <t>Commercial and industrial | Doubtful</t>
  </si>
  <si>
    <t>Commercial and industrial | Loss</t>
  </si>
  <si>
    <t>Commercial and industrial | Sub-total</t>
  </si>
  <si>
    <t>Commercial and industrial | Pass / Unrated</t>
  </si>
  <si>
    <t>Commercial | Watch</t>
  </si>
  <si>
    <t>Commercial | Special Mention</t>
  </si>
  <si>
    <t>Commercial | Substandard</t>
  </si>
  <si>
    <t>Commercial | Doubtful</t>
  </si>
  <si>
    <t>Commercial | Loss</t>
  </si>
  <si>
    <t>Commercial | Sub-total</t>
  </si>
  <si>
    <t>Commercial | Pass / Unrated</t>
  </si>
  <si>
    <t>Construction | Watch</t>
  </si>
  <si>
    <t>Construction | Special Mention</t>
  </si>
  <si>
    <t>Construction | Substandard</t>
  </si>
  <si>
    <t>Construction | Doubtful</t>
  </si>
  <si>
    <t>Construction | Loss</t>
  </si>
  <si>
    <t>Construction | Sub-total</t>
  </si>
  <si>
    <t>Construction | Pass / Unrated</t>
  </si>
  <si>
    <t>Mortgages | Watch</t>
  </si>
  <si>
    <t>Mortgages | Special Mention</t>
  </si>
  <si>
    <t>Mortgages | Substandard</t>
  </si>
  <si>
    <t>Mortgages | Doubtful</t>
  </si>
  <si>
    <t>Mortgages | Loss</t>
  </si>
  <si>
    <t>Mortgages | Sub-total</t>
  </si>
  <si>
    <t>Mortgages | Pass / Unrated</t>
  </si>
  <si>
    <t>Legacy | Watch</t>
  </si>
  <si>
    <t>Legacy | Special Mention</t>
  </si>
  <si>
    <t>Legacy | Substandard</t>
  </si>
  <si>
    <t>Legacy | Doubtful</t>
  </si>
  <si>
    <t>Legacy | Loss</t>
  </si>
  <si>
    <t>Legacy | Sub-total</t>
  </si>
  <si>
    <t>Legacy | Pass / Unrated</t>
  </si>
  <si>
    <t>Leasing | Watch</t>
  </si>
  <si>
    <t>Leasing | Special Mention</t>
  </si>
  <si>
    <t>Leasing | Substandard</t>
  </si>
  <si>
    <t>Leasing | Doubtful</t>
  </si>
  <si>
    <t>Leasing | Loss</t>
  </si>
  <si>
    <t>Leasing | Sub-total</t>
  </si>
  <si>
    <t>Leasing | Pass / Unrated</t>
  </si>
  <si>
    <t>Consumer | Watch</t>
  </si>
  <si>
    <t>Consumer | Special Mention</t>
  </si>
  <si>
    <t>Consumer | Substandard</t>
  </si>
  <si>
    <t>Consumer | Doubtful</t>
  </si>
  <si>
    <t>Consumer | Loss</t>
  </si>
  <si>
    <t>Consumer | Sub-total</t>
  </si>
  <si>
    <t>Consumer | Pass / Unrated</t>
  </si>
  <si>
    <t>Credit cards | Watch</t>
  </si>
  <si>
    <t>Credit cards | Special Mention</t>
  </si>
  <si>
    <t>Credit cards | Substandard</t>
  </si>
  <si>
    <t>Credit cards | Doubtful</t>
  </si>
  <si>
    <t>Credit cards | Loss</t>
  </si>
  <si>
    <t>Credit cards | Sub-total</t>
  </si>
  <si>
    <t>Credit cards | Pass / Unrated</t>
  </si>
  <si>
    <t>Home equity lines of credit | Watch</t>
  </si>
  <si>
    <t>Home equity lines of credit | Special Mention</t>
  </si>
  <si>
    <t>Home equity lines of credit | Substandard</t>
  </si>
  <si>
    <t>Home equity lines of credit | Doubtful</t>
  </si>
  <si>
    <t>Home equity lines of credit | Loss</t>
  </si>
  <si>
    <t>Home equity lines of credit | Sub-total</t>
  </si>
  <si>
    <t>Home equity lines of credit | Pass / Unrated</t>
  </si>
  <si>
    <t>Personal | Watch</t>
  </si>
  <si>
    <t>Personal | Special Mention</t>
  </si>
  <si>
    <t>Personal | Substandard</t>
  </si>
  <si>
    <t>Personal | Doubtful</t>
  </si>
  <si>
    <t>Personal | Loss</t>
  </si>
  <si>
    <t>Personal | Sub-total</t>
  </si>
  <si>
    <t>Personal | Pass / Unrated</t>
  </si>
  <si>
    <t>Auto Loan | Watch</t>
  </si>
  <si>
    <t>Auto Loan | Special Mention</t>
  </si>
  <si>
    <t>Auto Loan | Substandard</t>
  </si>
  <si>
    <t>Auto Loan | Doubtful</t>
  </si>
  <si>
    <t>Auto Loan | Loss</t>
  </si>
  <si>
    <t>Auto Loan | Sub-total</t>
  </si>
  <si>
    <t>Auto Loan | Pass / Unrated</t>
  </si>
  <si>
    <t>Other | Watch</t>
  </si>
  <si>
    <t>Other | Special Mention</t>
  </si>
  <si>
    <t>Other | Substandard</t>
  </si>
  <si>
    <t>Other | Doubtful</t>
  </si>
  <si>
    <t>Other | Loss</t>
  </si>
  <si>
    <t>Other | Sub-total</t>
  </si>
  <si>
    <t>Other | Pass / Unrated</t>
  </si>
  <si>
    <t>PUERTO RICO | Watch</t>
  </si>
  <si>
    <t>PUERTO RICO | Special Mention</t>
  </si>
  <si>
    <t>PUERTO RICO | Substandard</t>
  </si>
  <si>
    <t>PUERTO RICO | Doubtful</t>
  </si>
  <si>
    <t>PUERTO RICO | Loss</t>
  </si>
  <si>
    <t>PUERTO RICO | Sub-total</t>
  </si>
  <si>
    <t>PUERTO RICO | Pass / Unrated</t>
  </si>
  <si>
    <t>PUERTO RICO | Commercial multi-family | Watch</t>
  </si>
  <si>
    <t>PUERTO RICO | Commercial multi-family | Special Mention</t>
  </si>
  <si>
    <t>PUERTO RICO | Commercial multi-family | Substandard</t>
  </si>
  <si>
    <t>Weighted average obligor risk rating</t>
  </si>
  <si>
    <t>PUERTO RICO | Commercial multi-family | Doubtful</t>
  </si>
  <si>
    <t>PUERTO RICO | Commercial multi-family | Loss</t>
  </si>
  <si>
    <t>PUERTO RICO | Commercial multi-family | Sub-total</t>
  </si>
  <si>
    <t>PUERTO RICO | Commercial multi-family | Pass / Unrated</t>
  </si>
  <si>
    <t>PUERTO RICO | CRE non-owner occupied | Watch</t>
  </si>
  <si>
    <t>PUERTO RICO | CRE non-owner occupied | Special Mention</t>
  </si>
  <si>
    <t>PUERTO RICO | CRE non-owner occupied | Substandard</t>
  </si>
  <si>
    <t>PUERTO RICO | CRE non-owner occupied | Doubtful</t>
  </si>
  <si>
    <t>PUERTO RICO | CRE non-owner occupied | Loss</t>
  </si>
  <si>
    <t>PUERTO RICO | CRE non-owner occupied | Sub-total</t>
  </si>
  <si>
    <t>PUERTO RICO | CRE non-owner occupied | Pass / Unrated</t>
  </si>
  <si>
    <t>PUERTO RICO | CRE owner occupied | Watch</t>
  </si>
  <si>
    <t>PUERTO RICO | CRE owner occupied | Special Mention</t>
  </si>
  <si>
    <t>PUERTO RICO | CRE owner occupied | Substandard</t>
  </si>
  <si>
    <t>PUERTO RICO | CRE owner occupied | Doubtful</t>
  </si>
  <si>
    <t>PUERTO RICO | CRE owner occupied | Loss</t>
  </si>
  <si>
    <t>PUERTO RICO | CRE owner occupied | Sub-total</t>
  </si>
  <si>
    <t>PUERTO RICO | CRE owner occupied | Pass / Unrated</t>
  </si>
  <si>
    <t>PUERTO RICO | Commercial and industrial | Watch</t>
  </si>
  <si>
    <t>PUERTO RICO | Commercial and industrial | Special Mention</t>
  </si>
  <si>
    <t>PUERTO RICO | Commercial and industrial | Substandard</t>
  </si>
  <si>
    <t>PUERTO RICO | Commercial and industrial | Doubtful</t>
  </si>
  <si>
    <t>PUERTO RICO | Commercial and industrial | Loss</t>
  </si>
  <si>
    <t>PUERTO RICO | Commercial and industrial | Sub-total</t>
  </si>
  <si>
    <t>PUERTO RICO | Commercial and industrial | Pass / Unrated</t>
  </si>
  <si>
    <t>PUERTO RICO | Commercial</t>
  </si>
  <si>
    <t>PUERTO RICO | Commercial | Watch</t>
  </si>
  <si>
    <t>PUERTO RICO | Commercial | Special Mention</t>
  </si>
  <si>
    <t>PUERTO RICO | Commercial | Substandard</t>
  </si>
  <si>
    <t>PUERTO RICO | Commercial | Doubtful</t>
  </si>
  <si>
    <t>PUERTO RICO | Commercial | Loss</t>
  </si>
  <si>
    <t>PUERTO RICO | Commercial | Sub-total</t>
  </si>
  <si>
    <t>PUERTO RICO | Commercial | Pass / Unrated</t>
  </si>
  <si>
    <t>PUERTO RICO | Construction | Watch</t>
  </si>
  <si>
    <t>PUERTO RICO | Construction | Special Mention</t>
  </si>
  <si>
    <t>PUERTO RICO | Construction | Substandard</t>
  </si>
  <si>
    <t>PUERTO RICO | Construction | Doubtful</t>
  </si>
  <si>
    <t>PUERTO RICO | Construction | Loss</t>
  </si>
  <si>
    <t>PUERTO RICO | Construction | Sub-total</t>
  </si>
  <si>
    <t>PUERTO RICO | Construction | Pass / Unrated</t>
  </si>
  <si>
    <t>PUERTO RICO | Mortgages | Watch</t>
  </si>
  <si>
    <t>PUERTO RICO | Mortgages | Special Mention</t>
  </si>
  <si>
    <t>PUERTO RICO | Mortgages | Substandard</t>
  </si>
  <si>
    <t>PUERTO RICO | Mortgages | Doubtful</t>
  </si>
  <si>
    <t>PUERTO RICO | Mortgages | Loss</t>
  </si>
  <si>
    <t>PUERTO RICO | Mortgages | Sub-total</t>
  </si>
  <si>
    <t>PUERTO RICO | Mortgages | Pass / Unrated</t>
  </si>
  <si>
    <t>PUERTO RICO | Leasing | Watch</t>
  </si>
  <si>
    <t>PUERTO RICO | Leasing | Special Mention</t>
  </si>
  <si>
    <t>PUERTO RICO | Leasing | Substandard</t>
  </si>
  <si>
    <t>PUERTO RICO | Leasing | Doubtful</t>
  </si>
  <si>
    <t>PUERTO RICO | Leasing | Loss</t>
  </si>
  <si>
    <t>PUERTO RICO | Leasing | Sub-total</t>
  </si>
  <si>
    <t>PUERTO RICO | Leasing | Pass / Unrated</t>
  </si>
  <si>
    <t>PUERTO RICO | Consumer | Watch</t>
  </si>
  <si>
    <t>PUERTO RICO | Consumer | Special Mention</t>
  </si>
  <si>
    <t>PUERTO RICO | Consumer | Substandard</t>
  </si>
  <si>
    <t>PUERTO RICO | Consumer | Doubtful</t>
  </si>
  <si>
    <t>PUERTO RICO | Consumer | Loss</t>
  </si>
  <si>
    <t>PUERTO RICO | Consumer | Sub-total</t>
  </si>
  <si>
    <t>PUERTO RICO | Consumer | Pass / Unrated</t>
  </si>
  <si>
    <t>PUERTO RICO | Credit cards</t>
  </si>
  <si>
    <t>PUERTO RICO | Credit cards | Watch</t>
  </si>
  <si>
    <t>PUERTO RICO | Credit cards | Special Mention</t>
  </si>
  <si>
    <t>PUERTO RICO | Credit cards | Substandard</t>
  </si>
  <si>
    <t>PUERTO RICO | Credit cards | Doubtful</t>
  </si>
  <si>
    <t>PUERTO RICO | Credit cards | Loss</t>
  </si>
  <si>
    <t>PUERTO RICO | Credit cards | Sub-total</t>
  </si>
  <si>
    <t>PUERTO RICO | Credit cards | Pass / Unrated</t>
  </si>
  <si>
    <t>PUERTO RICO | Home equity lines of credit</t>
  </si>
  <si>
    <t>PUERTO RICO | Home equity lines of credit | Watch</t>
  </si>
  <si>
    <t>PUERTO RICO | Home equity lines of credit | Special Mention</t>
  </si>
  <si>
    <t>PUERTO RICO | Home equity lines of credit | Substandard</t>
  </si>
  <si>
    <t>PUERTO RICO | Home equity lines of credit | Doubtful</t>
  </si>
  <si>
    <t>PUERTO RICO | Home equity lines of credit | Loss</t>
  </si>
  <si>
    <t>PUERTO RICO | Home equity lines of credit | Sub-total</t>
  </si>
  <si>
    <t>PUERTO RICO | Home equity lines of credit | Pass / Unrated</t>
  </si>
  <si>
    <t>PUERTO RICO | Personal</t>
  </si>
  <si>
    <t>PUERTO RICO | Personal | Watch</t>
  </si>
  <si>
    <t>PUERTO RICO | Personal | Special Mention</t>
  </si>
  <si>
    <t>PUERTO RICO | Personal | Substandard</t>
  </si>
  <si>
    <t>PUERTO RICO | Personal | Doubtful</t>
  </si>
  <si>
    <t>PUERTO RICO | Personal | Loss</t>
  </si>
  <si>
    <t>PUERTO RICO | Personal | Sub-total</t>
  </si>
  <si>
    <t>PUERTO RICO | Personal | Pass / Unrated</t>
  </si>
  <si>
    <t>PUERTO RICO | Auto Loan</t>
  </si>
  <si>
    <t>PUERTO RICO | Auto Loan | Watch</t>
  </si>
  <si>
    <t>PUERTO RICO | Auto Loan | Special Mention</t>
  </si>
  <si>
    <t>PUERTO RICO | Auto Loan | Substandard</t>
  </si>
  <si>
    <t>PUERTO RICO | Auto Loan | Doubtful</t>
  </si>
  <si>
    <t>PUERTO RICO | Auto Loan | Loss</t>
  </si>
  <si>
    <t>PUERTO RICO | Auto Loan | Sub-total</t>
  </si>
  <si>
    <t>PUERTO RICO | Auto Loan | Pass / Unrated</t>
  </si>
  <si>
    <t>PUERTO RICO | Other</t>
  </si>
  <si>
    <t>PUERTO RICO | Other | Watch</t>
  </si>
  <si>
    <t>PUERTO RICO | Other | Special Mention</t>
  </si>
  <si>
    <t>PUERTO RICO | Other | Substandard</t>
  </si>
  <si>
    <t>PUERTO RICO | Other | Doubtful</t>
  </si>
  <si>
    <t>PUERTO RICO | Other | Loss</t>
  </si>
  <si>
    <t>PUERTO RICO | Other | Sub-total</t>
  </si>
  <si>
    <t>PUERTO RICO | Other | Pass / Unrated</t>
  </si>
  <si>
    <t>UNITED STATES | Watch</t>
  </si>
  <si>
    <t>UNITED STATES | Special Mention</t>
  </si>
  <si>
    <t>UNITED STATES | Substandard</t>
  </si>
  <si>
    <t>UNITED STATES | Doubtful</t>
  </si>
  <si>
    <t>UNITED STATES | Loss</t>
  </si>
  <si>
    <t>UNITED STATES | Sub-total</t>
  </si>
  <si>
    <t>UNITED STATES | Pass / Unrated</t>
  </si>
  <si>
    <t>UNITED STATES | Commercial multi-family</t>
  </si>
  <si>
    <t>UNITED STATES | Commercial multi-family | Watch</t>
  </si>
  <si>
    <t>UNITED STATES | Commercial multi-family | Special Mention</t>
  </si>
  <si>
    <t>UNITED STATES | Commercial multi-family | Substandard</t>
  </si>
  <si>
    <t>UNITED STATES | Commercial multi-family | Doubtful</t>
  </si>
  <si>
    <t>UNITED STATES | Commercial multi-family | Loss</t>
  </si>
  <si>
    <t>UNITED STATES | Commercial multi-family | Sub-total</t>
  </si>
  <si>
    <t>UNITED STATES | Commercial multi-family | Pass / Unrated</t>
  </si>
  <si>
    <t>UNITED STATES | CRE non-owner occupied</t>
  </si>
  <si>
    <t>UNITED STATES | CRE non-owner occupied | Watch</t>
  </si>
  <si>
    <t>UNITED STATES | CRE non-owner occupied | Special Mention</t>
  </si>
  <si>
    <t>UNITED STATES | CRE non-owner occupied | Substandard</t>
  </si>
  <si>
    <t>UNITED STATES | CRE non-owner occupied | Doubtful</t>
  </si>
  <si>
    <t>UNITED STATES | CRE non-owner occupied | Loss</t>
  </si>
  <si>
    <t>UNITED STATES | CRE non-owner occupied | Sub-total</t>
  </si>
  <si>
    <t>UNITED STATES | CRE non-owner occupied | Pass / Unrated</t>
  </si>
  <si>
    <t>UNITED STATES | CRE owner occupied</t>
  </si>
  <si>
    <t>UNITED STATES | CRE owner occupied | Watch</t>
  </si>
  <si>
    <t>UNITED STATES | CRE owner occupied | Special Mention</t>
  </si>
  <si>
    <t>UNITED STATES | CRE owner occupied | Substandard</t>
  </si>
  <si>
    <t>UNITED STATES | CRE owner occupied | Doubtful</t>
  </si>
  <si>
    <t>UNITED STATES | CRE owner occupied | Loss</t>
  </si>
  <si>
    <t>UNITED STATES | CRE owner occupied | Sub-total</t>
  </si>
  <si>
    <t>UNITED STATES | CRE owner occupied | Pass / Unrated</t>
  </si>
  <si>
    <t>UNITED STATES | Commercial and industrial</t>
  </si>
  <si>
    <t>UNITED STATES | Commercial and industrial | Watch</t>
  </si>
  <si>
    <t>UNITED STATES | Commercial and industrial | Special Mention</t>
  </si>
  <si>
    <t>UNITED STATES | Commercial and industrial | Substandard</t>
  </si>
  <si>
    <t>UNITED STATES | Commercial and industrial | Doubtful</t>
  </si>
  <si>
    <t>UNITED STATES | Commercial and industrial | Loss</t>
  </si>
  <si>
    <t>UNITED STATES | Commercial and industrial | Sub-total</t>
  </si>
  <si>
    <t>UNITED STATES | Commercial and industrial | Pass / Unrated</t>
  </si>
  <si>
    <t>UNITED STATES | Commercial</t>
  </si>
  <si>
    <t>UNITED STATES | Commercial | Watch</t>
  </si>
  <si>
    <t>UNITED STATES | Commercial | Special Mention</t>
  </si>
  <si>
    <t>UNITED STATES | Commercial | Substandard</t>
  </si>
  <si>
    <t>UNITED STATES | Commercial | Doubtful</t>
  </si>
  <si>
    <t>UNITED STATES | Commercial | Loss</t>
  </si>
  <si>
    <t>UNITED STATES | Commercial | Sub-total</t>
  </si>
  <si>
    <t>UNITED STATES | Commercial | Pass / Unrated</t>
  </si>
  <si>
    <t>UNITED STATES | Construction</t>
  </si>
  <si>
    <t>UNITED STATES | Construction | Watch</t>
  </si>
  <si>
    <t>UNITED STATES | Construction | Special Mention</t>
  </si>
  <si>
    <t>UNITED STATES | Construction | Substandard</t>
  </si>
  <si>
    <t>UNITED STATES | Construction | Doubtful</t>
  </si>
  <si>
    <t>UNITED STATES | Construction | Loss</t>
  </si>
  <si>
    <t>UNITED STATES | Construction | Sub-total</t>
  </si>
  <si>
    <t>UNITED STATES | Construction | Pass / Unrated</t>
  </si>
  <si>
    <t>UNITED STATES | Mortgages</t>
  </si>
  <si>
    <t>UNITED STATES | Mortgages | Watch</t>
  </si>
  <si>
    <t>UNITED STATES | Mortgages | Special Mention</t>
  </si>
  <si>
    <t>UNITED STATES | Mortgages | Substandard</t>
  </si>
  <si>
    <t>UNITED STATES | Mortgages | Doubtful</t>
  </si>
  <si>
    <t>UNITED STATES | Mortgages | Loss</t>
  </si>
  <si>
    <t>UNITED STATES | Mortgages | Sub-total</t>
  </si>
  <si>
    <t>UNITED STATES | Mortgages | Pass / Unrated</t>
  </si>
  <si>
    <t>UNITED STATES | Legacy</t>
  </si>
  <si>
    <t>UNITED STATES | Legacy | Watch</t>
  </si>
  <si>
    <t>UNITED STATES | Legacy | Special Mention</t>
  </si>
  <si>
    <t>UNITED STATES | Legacy | Substandard</t>
  </si>
  <si>
    <t>UNITED STATES | Legacy | Doubtful</t>
  </si>
  <si>
    <t>UNITED STATES | Legacy | Loss</t>
  </si>
  <si>
    <t>UNITED STATES | Legacy | Sub-total</t>
  </si>
  <si>
    <t>UNITED STATES | Legacy | Pass / Unrated</t>
  </si>
  <si>
    <t>UNITED STATES | Consumer</t>
  </si>
  <si>
    <t>UNITED STATES | Consumer | Watch</t>
  </si>
  <si>
    <t>UNITED STATES | Consumer | Special Mention</t>
  </si>
  <si>
    <t>UNITED STATES | Consumer | Substandard</t>
  </si>
  <si>
    <t>UNITED STATES | Consumer | Doubtful</t>
  </si>
  <si>
    <t>UNITED STATES | Consumer | Loss</t>
  </si>
  <si>
    <t>UNITED STATES | Consumer | Sub-total</t>
  </si>
  <si>
    <t>UNITED STATES | Consumer | Pass / Unrated</t>
  </si>
  <si>
    <t>UNITED STATES | Credit cards</t>
  </si>
  <si>
    <t>UNITED STATES | Credit cards | Watch</t>
  </si>
  <si>
    <t>UNITED STATES | Credit cards | Special Mention</t>
  </si>
  <si>
    <t>UNITED STATES | Credit cards | Substandard</t>
  </si>
  <si>
    <t>UNITED STATES | Credit cards | Doubtful</t>
  </si>
  <si>
    <t>UNITED STATES | Credit cards | Loss</t>
  </si>
  <si>
    <t>UNITED STATES | Credit cards | Sub-total</t>
  </si>
  <si>
    <t>UNITED STATES | Credit cards | Pass / Unrated</t>
  </si>
  <si>
    <t>UNITED STATES | Home equity lines of credit</t>
  </si>
  <si>
    <t>UNITED STATES | Home equity lines of credit | Watch</t>
  </si>
  <si>
    <t>UNITED STATES | Home equity lines of credit | Special Mention</t>
  </si>
  <si>
    <t>UNITED STATES | Home equity lines of credit | Substandard</t>
  </si>
  <si>
    <t>UNITED STATES | Home equity lines of credit | Doubtful</t>
  </si>
  <si>
    <t>UNITED STATES | Home equity lines of credit | Loss</t>
  </si>
  <si>
    <t>UNITED STATES | Home equity lines of credit | Sub-total</t>
  </si>
  <si>
    <t>UNITED STATES | Home equity lines of credit | Pass / Unrated</t>
  </si>
  <si>
    <t>UNITED STATES | Personal</t>
  </si>
  <si>
    <t>UNITED STATES | Personal | Watch</t>
  </si>
  <si>
    <t>UNITED STATES | Personal | Special Mention</t>
  </si>
  <si>
    <t>UNITED STATES | Personal | Substandard</t>
  </si>
  <si>
    <t>UNITED STATES | Personal | Doubtful</t>
  </si>
  <si>
    <t>UNITED STATES | Personal | Loss</t>
  </si>
  <si>
    <t>UNITED STATES | Personal | Sub-total</t>
  </si>
  <si>
    <t>UNITED STATES | Personal | Pass / Unrated</t>
  </si>
  <si>
    <t>UNITED STATES | Other</t>
  </si>
  <si>
    <t>UNITED STATES | Other | Watch</t>
  </si>
  <si>
    <t>UNITED STATES | Other | Special Mention</t>
  </si>
  <si>
    <t>UNITED STATES | Other | Substandard</t>
  </si>
  <si>
    <t>UNITED STATES | Other | Doubtful</t>
  </si>
  <si>
    <t>UNITED STATES | Other | Loss</t>
  </si>
  <si>
    <t>UNITED STATES | Other | Sub-total</t>
  </si>
  <si>
    <t>UNITED STATES | Other | Pass / Unrated</t>
  </si>
  <si>
    <t>Note Allowance for loan losses (Allowance for loan losses - Additional Information) (Detail) - USD ($) $ in Thousands</t>
  </si>
  <si>
    <t>Financing Receivable, Modifications [Line Items]</t>
  </si>
  <si>
    <t>Recent Loss Trend Adjustment</t>
  </si>
  <si>
    <t>12-months</t>
  </si>
  <si>
    <t>Increase Watch Category Puerto Rico</t>
  </si>
  <si>
    <t>Recent Loss Trend Adjustment Percentage</t>
  </si>
  <si>
    <t>5.00%</t>
  </si>
  <si>
    <t>Non Covered Loans | Banco Popular de Puerto Rico</t>
  </si>
  <si>
    <t>80.00%</t>
  </si>
  <si>
    <t>45.00%</t>
  </si>
  <si>
    <t>Commercial | Non Covered Loans</t>
  </si>
  <si>
    <t>Mortgage and consumer</t>
  </si>
  <si>
    <t>Historical Loss Period</t>
  </si>
  <si>
    <t>18-months</t>
  </si>
  <si>
    <t>Commercial and construction</t>
  </si>
  <si>
    <t>5-year</t>
  </si>
  <si>
    <t>Mortgages | Non Covered Loans | Guaranteed By US Sponsored Entities</t>
  </si>
  <si>
    <t>Loan</t>
  </si>
  <si>
    <t>Change Allowance For Loan Losses Recalibration And Updates Of The Enviromental Factors Adjustments</t>
  </si>
  <si>
    <t>Loan | Popular U.S.</t>
  </si>
  <si>
    <t>Loan | Non Covered Loans | Banco Popular de Puerto Rico</t>
  </si>
  <si>
    <t>Loan | Commercial</t>
  </si>
  <si>
    <t>Outstanding commitments to lend additional funds to debtors owing receivables whose terms have been modified in troubled debt restructurings</t>
  </si>
  <si>
    <t>Note FDIC loss share asset (Activity in the FDIC loss share indemnification asset) (Detail) - USD ($) $ in Thousands</t>
  </si>
  <si>
    <t>Disclosure Activity In The F D I C Loss Share Indemnification Asset [Abstract]</t>
  </si>
  <si>
    <t>FDIC loss-sharing termination agreement</t>
  </si>
  <si>
    <t>Accretion (amortization)</t>
  </si>
  <si>
    <t>Credit impairment losses (reversal) to be covered under loss sharing agreements</t>
  </si>
  <si>
    <t>Reimbursable expenses</t>
  </si>
  <si>
    <t>Net payment from FDIC under loss-sharing agreements</t>
  </si>
  <si>
    <t>Other adjustments attributable to FDIC loss sharing agreements</t>
  </si>
  <si>
    <t>Balance due to the FDIC for recoveries on covered assets</t>
  </si>
  <si>
    <t>FDIC loss-share asset net</t>
  </si>
  <si>
    <t>Note FDIC loss share asset (FDIC loss share - Additional Information) (Detail) $ in Thousands</t>
  </si>
  <si>
    <t>1 Months Ended</t>
  </si>
  <si>
    <t>6 Months Ended</t>
  </si>
  <si>
    <t>May 22, 2018USD ($)</t>
  </si>
  <si>
    <t>Mar. 31, 2018USD ($)D</t>
  </si>
  <si>
    <t>Sep. 30, 2017USD ($)</t>
  </si>
  <si>
    <t>Business Acquisition, Contingent Consideration [Line Items]</t>
  </si>
  <si>
    <t>True Up Payment Term | D</t>
  </si>
  <si>
    <t>OREO transfer to non-covered status</t>
  </si>
  <si>
    <t>Payment to the FDIC as a consideration for the termination of the loss share agreement.</t>
  </si>
  <si>
    <t>True-up payment obligation</t>
  </si>
  <si>
    <t>Balance Due To F D I C</t>
  </si>
  <si>
    <t>Gain from the FDIC termination agreement</t>
  </si>
  <si>
    <t>Non-covered loans | Mortgages</t>
  </si>
  <si>
    <t>Banco Popular de Puerto Rico</t>
  </si>
  <si>
    <t>Loss Sharing Agreement Allocation Percentage</t>
  </si>
  <si>
    <t>Represents the reclassification of OREOs to the non-covered category, pursuant to the Termination Agreement of all shared-loss agreements with the Federal Deposit Insurance Corporation related to loans acquired from Westernbank, that was completed on May 22, 2018.</t>
  </si>
  <si>
    <t>Refer to Note 10 for additional information of the Termination Agreement with the FDIC.</t>
  </si>
  <si>
    <t>Note Mortgage banking activities (Detail) - USD ($) $ in Thousands</t>
  </si>
  <si>
    <t>Mortgage servicing rights fair value adjustments</t>
  </si>
  <si>
    <t>Net gain on sale of loans, including valuation adjustments on loans held-for-sale</t>
  </si>
  <si>
    <t>Total trading account (loss) profit</t>
  </si>
  <si>
    <t>Total mortgage banking activities</t>
  </si>
  <si>
    <t>Mortgage servicing fees</t>
  </si>
  <si>
    <t>Total mortgage servicing fees, net of fair value adjustments</t>
  </si>
  <si>
    <t>Unrealized gains (losses) on outstanding derivative positions</t>
  </si>
  <si>
    <t>Realized (losses) on closed derivative positions</t>
  </si>
  <si>
    <t>Note Transfers of financial assets and servicing assets (Initial fair value of assets obtained as proceeds from residential mortgage loans securitized) (Detail) - USD ($) $ in Thousands</t>
  </si>
  <si>
    <t>Assets</t>
  </si>
  <si>
    <t>Initial fair value of the assets obtained as proceeds from residential mortgage loans securitized</t>
  </si>
  <si>
    <t>Trading account securities</t>
  </si>
  <si>
    <t>Trading account securities | GNMA</t>
  </si>
  <si>
    <t>Trading account securities | FNMA</t>
  </si>
  <si>
    <t>Mortgage Servicing Rights</t>
  </si>
  <si>
    <t>Available-for-sale debt securities | FNMA</t>
  </si>
  <si>
    <t>Level 1 | Trading account securities</t>
  </si>
  <si>
    <t>Level 1 | Trading account securities | GNMA</t>
  </si>
  <si>
    <t>Level 1 | Trading account securities | FNMA</t>
  </si>
  <si>
    <t>Level 1 | Mortgage Servicing Rights</t>
  </si>
  <si>
    <t>Level 1 | Available-for-sale debt securities</t>
  </si>
  <si>
    <t>Level 1 | Available-for-sale debt securities | FNMA</t>
  </si>
  <si>
    <t>Level 2 | Trading account securities</t>
  </si>
  <si>
    <t>Level 2 | Trading account securities | GNMA</t>
  </si>
  <si>
    <t>Level 2 | Trading account securities | FNMA</t>
  </si>
  <si>
    <t>Level 2 | Mortgage Servicing Rights</t>
  </si>
  <si>
    <t>Level 2 | Available-for-sale debt securities</t>
  </si>
  <si>
    <t>Level 2 | Available-for-sale debt securities | FNMA</t>
  </si>
  <si>
    <t>Level 3 | Trading account securities</t>
  </si>
  <si>
    <t>Level 3 | Trading account securities | GNMA</t>
  </si>
  <si>
    <t>Level 3 | Trading account securities | FNMA</t>
  </si>
  <si>
    <t>Level 3 | Mortgage Servicing Rights</t>
  </si>
  <si>
    <t>Level 3 | Available-for-sale debt securities</t>
  </si>
  <si>
    <t>Level 3 | Available-for-sale debt securities | FNMA</t>
  </si>
  <si>
    <t>Note Transfers of financial assets and servicing assets (Changes in MSRs measured using the fair value method) (Detail) - USD ($) $ in Thousands</t>
  </si>
  <si>
    <t>Fair value at beginning of period</t>
  </si>
  <si>
    <t>Changes due to payments of loans</t>
  </si>
  <si>
    <t>Reduction due to loan repurchases</t>
  </si>
  <si>
    <t>Changes in fair value due to changes in valuation model inputs or assumptions</t>
  </si>
  <si>
    <t>Fair value at end of period</t>
  </si>
  <si>
    <t>Represents changes due to collection / realization of expected cash flows over time.</t>
  </si>
  <si>
    <t>Note Transfers of financial assets and servicing assets (Key economic assumptions used in measuring the SR retained at the date of the residential mortgage loan securitizations and whole loan sales by the banking subs) (Detail) - Residential Mortgage</t>
  </si>
  <si>
    <t>Assumption for Fair Value as of Balance Sheet Date of Assets or Liabilities that relate to Transferor's Continuing Involvement [Line Items]</t>
  </si>
  <si>
    <t>Prepayment speed</t>
  </si>
  <si>
    <t>4.40%</t>
  </si>
  <si>
    <t>4.90%</t>
  </si>
  <si>
    <t>4.30%</t>
  </si>
  <si>
    <t>Weighted average life (in years)</t>
  </si>
  <si>
    <t>11 years 5 months</t>
  </si>
  <si>
    <t>10 years 6 months</t>
  </si>
  <si>
    <t>10 years 11 months</t>
  </si>
  <si>
    <t>Discount rate (annual rate)</t>
  </si>
  <si>
    <t>11.00%</t>
  </si>
  <si>
    <t>10.90%</t>
  </si>
  <si>
    <t>11.10%</t>
  </si>
  <si>
    <t>Note Transfers of financial assets and servicing assets (Fair value of purchased and originated MSRs,  their related valuation assumptions and sensitivity) (Detail) - Residential Mortgage - USD ($) $ in Thousands</t>
  </si>
  <si>
    <t>12 Months Ended</t>
  </si>
  <si>
    <t>Originated MSRs</t>
  </si>
  <si>
    <t>Sensitivity Analysis of Fair Value of Interests Continued to be Held by Transferor, Servicing Assets or Liabilities, Impact of Adverse Change in Assumption [Line Items]</t>
  </si>
  <si>
    <t>Fair value of servicing rights</t>
  </si>
  <si>
    <t>Weighted average life</t>
  </si>
  <si>
    <t>7 years 2 months</t>
  </si>
  <si>
    <t>7 years 4 months</t>
  </si>
  <si>
    <t>Weighted average prepayment speed (annual rate)</t>
  </si>
  <si>
    <t>5.10%</t>
  </si>
  <si>
    <t>Impact on fair value of 10% adverse change</t>
  </si>
  <si>
    <t>Impact on fair value of 20% adverse change</t>
  </si>
  <si>
    <t>Weighted average discount rate (annual rate)</t>
  </si>
  <si>
    <t>11.50%</t>
  </si>
  <si>
    <t>Purchased MSRs</t>
  </si>
  <si>
    <t>6 years 8 months</t>
  </si>
  <si>
    <t>6 years 6 months</t>
  </si>
  <si>
    <t>5.40%</t>
  </si>
  <si>
    <t>5.70%</t>
  </si>
  <si>
    <t>Note Transfers of financial assets and servicing assets (Additional Information) (Detail) - USD ($) $ in Thousands</t>
  </si>
  <si>
    <t>Securitization or Asset-backed Financing Arrangement, Financial Asset for which Transfer is Accounted as Sale [Line Items]</t>
  </si>
  <si>
    <t>Weighted average mortgage servicing fees</t>
  </si>
  <si>
    <t>0.30%</t>
  </si>
  <si>
    <t>0.29%</t>
  </si>
  <si>
    <t>Transfers Of Financial Assets Accounted For As Sale Initial Fair Value Of Liabilities Incurred</t>
  </si>
  <si>
    <t>Sensitivity Analysis Of Fair Value Of Interests Continued To Be Held By Transfer or Servicing Assets Or Liabilities Description Of Objectives Methodology And Limitations</t>
  </si>
  <si>
    <t>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si>
  <si>
    <t>Loans with Recourse</t>
  </si>
  <si>
    <t>Loans serviced</t>
  </si>
  <si>
    <t>Repurchased Loans</t>
  </si>
  <si>
    <t>Securitization Financial Asset For Which Transfer Is Accounted As Sale Gain Loss On Sale</t>
  </si>
  <si>
    <t>Serviced Mortgage Loans</t>
  </si>
  <si>
    <t>Servicing rights on whole loan sales, principal balance</t>
  </si>
  <si>
    <t>Serviced Mortgage Loans | Loans with Recourse</t>
  </si>
  <si>
    <t>Note Other Real Estate Owned (Detail) - USD ($) $ in Thousands</t>
  </si>
  <si>
    <t>Other Real Estate Owned Rollforward [Line Items]</t>
  </si>
  <si>
    <t>Balance at beginning of the period</t>
  </si>
  <si>
    <t>Write-downs in value</t>
  </si>
  <si>
    <t>Sales</t>
  </si>
  <si>
    <t>Other adjustments</t>
  </si>
  <si>
    <t>Transfer to non-covered status</t>
  </si>
  <si>
    <t>Ending balance</t>
  </si>
  <si>
    <t>Non-covered loans | Commercial / Construction</t>
  </si>
  <si>
    <t>Includes $2.7 million related to the damages from Hurricane Maria, of which $1.3 million were for commercial and $1.4 million for residential.</t>
  </si>
  <si>
    <t>Note Other Real Estate Owned (Parenthetical) (Detail) - USD ($) $ in Thousands</t>
  </si>
  <si>
    <t>Other Real Estate Owned Write Downs</t>
  </si>
  <si>
    <t>Hurricane</t>
  </si>
  <si>
    <t>Mortgages | Hurricane</t>
  </si>
  <si>
    <t>Commercial / Construction | Hurricane</t>
  </si>
  <si>
    <t>Note Other assets (Detail) - USD ($) $ in Thousands</t>
  </si>
  <si>
    <t>Net deferred tax assets (net of valuation allowance)</t>
  </si>
  <si>
    <t>Investments under the equity method</t>
  </si>
  <si>
    <t>Prepaid taxes</t>
  </si>
  <si>
    <t>Other prepaid expenses</t>
  </si>
  <si>
    <t>Derivative assets</t>
  </si>
  <si>
    <t>Trades receivables from brokers and counterparties</t>
  </si>
  <si>
    <t>Receivables from investment maturities</t>
  </si>
  <si>
    <t>Principal, interest and escrow servicing advances</t>
  </si>
  <si>
    <t>Guaranteed mortgage loan claims receivable</t>
  </si>
  <si>
    <t>Others</t>
  </si>
  <si>
    <t>Total other assets</t>
  </si>
  <si>
    <t>Note Goodwill and other intangible assets (Carrying amount of goodwill by reportable segments) (Detail) $ in Thousands</t>
  </si>
  <si>
    <t>Goodwill [Line Items]</t>
  </si>
  <si>
    <t>Purchase accounting adjustments</t>
  </si>
  <si>
    <t>Goodwill impairment charge</t>
  </si>
  <si>
    <t>Note Goodwill and other intangible assets (Components of other intangible assets subject to amortization) (Detail) - USD ($) $ in Thousands</t>
  </si>
  <si>
    <t>Finite-Lived Intangible Assets [Line Items]</t>
  </si>
  <si>
    <t>Gross Amount</t>
  </si>
  <si>
    <t>Finite Lived Intangible Assets Accumulated Amortization</t>
  </si>
  <si>
    <t>Finite-Lived Intangible Assets, Net</t>
  </si>
  <si>
    <t>Core deposits</t>
  </si>
  <si>
    <t>Finite-Lived Core Deposits, Gross</t>
  </si>
  <si>
    <t>Other customer relationship</t>
  </si>
  <si>
    <t>Finite-Lived Customer Relationships, Gross</t>
  </si>
  <si>
    <t>Trademarks</t>
  </si>
  <si>
    <t>Note Goodwill and other intangible assets (Estimated amortization of the intangible assets with definite useful lives) (Detail) $ in Thousands</t>
  </si>
  <si>
    <t>Disclosure - Estimated Amortization of the Intangible Assets with Definite Useful Lives [Abstract]</t>
  </si>
  <si>
    <t>Later years</t>
  </si>
  <si>
    <t>Note Goodwill and other intangible assets (Gross amount of goodwill and accumulated impairment losses by reportable segment and corporate group) (Detail) - USD ($) $ in Thousands</t>
  </si>
  <si>
    <t>Goodwill Gross</t>
  </si>
  <si>
    <t>Goodwill Impaired Accumulated Impairment Loss</t>
  </si>
  <si>
    <t>Goodwill (net amounts)</t>
  </si>
  <si>
    <t>Note Goodwill and other intangible assets - Additional Information (Detail) - USD ($) $ in Thousands</t>
  </si>
  <si>
    <t>Jul. 31, 2018</t>
  </si>
  <si>
    <t>Goodwill and Intangible Assets Disclosure [Line Items]</t>
  </si>
  <si>
    <t>Amortization Of Intangible Assets</t>
  </si>
  <si>
    <t>Trademark recognized</t>
  </si>
  <si>
    <t>Maximum | Discounted cash flow approach</t>
  </si>
  <si>
    <t>Cost of equity discount rate</t>
  </si>
  <si>
    <t>13.93%</t>
  </si>
  <si>
    <t>Minimum | Discounted cash flow approach</t>
  </si>
  <si>
    <t>11.42%</t>
  </si>
  <si>
    <t>Reliable Financial Services | Trademarks</t>
  </si>
  <si>
    <t>Banco Popular de Puerto Rico and Popular Bank</t>
  </si>
  <si>
    <t>Percentage Of Goodwill</t>
  </si>
  <si>
    <t>98.00%</t>
  </si>
  <si>
    <t>PB</t>
  </si>
  <si>
    <t>Step 1 Fair Value Excess Over Carrying Amount</t>
  </si>
  <si>
    <t>Percentage excess of fair value of reporting unit over equity value</t>
  </si>
  <si>
    <t>28.00%</t>
  </si>
  <si>
    <t>BPPR</t>
  </si>
  <si>
    <t>77.00%</t>
  </si>
  <si>
    <t>BPPR | Reliable Financial Services</t>
  </si>
  <si>
    <t>Note Deposits (Total interest bearing deposits) (Detail) - USD ($) $ in Thousands</t>
  </si>
  <si>
    <t>Deposits Abstract</t>
  </si>
  <si>
    <t>Savings accounts</t>
  </si>
  <si>
    <t>NOW, money market and other interest bearing demand deposits</t>
  </si>
  <si>
    <t>Total savings, NOW, money market and other interest bearing demand deposits</t>
  </si>
  <si>
    <t>Certificates of deposit:</t>
  </si>
  <si>
    <t>$100000</t>
  </si>
  <si>
    <t>$100,000 and over</t>
  </si>
  <si>
    <t>Total certificates of deposit</t>
  </si>
  <si>
    <t>Total interest bearing deposits</t>
  </si>
  <si>
    <t>Note Deposits (Summary of certificates of deposit by maturity) (Detail) - USD ($) $ in Thousands</t>
  </si>
  <si>
    <t>2023 and thereafter</t>
  </si>
  <si>
    <t>Note Deposits - Additional Information (Detail) - USD ($) $ in Millions</t>
  </si>
  <si>
    <t>Brokered deposits</t>
  </si>
  <si>
    <t>Overdrafts in demand deposit accounts reclassified to loans</t>
  </si>
  <si>
    <t>Note Borrowings (Composition of federal funds purchased and assets sold under agreements to repurchase) (Detail) - USD ($) $ in Thousands</t>
  </si>
  <si>
    <t>Federal Funds Purchased and Securities Sold under Agreements to Repurchase</t>
  </si>
  <si>
    <t>Note Borrowings (Federal funds purchased and repurchase Agreements) (Detail) - USD ($) $ in Thousands</t>
  </si>
  <si>
    <t>Assets Sold under Agreements to Repurchase [Line Items]</t>
  </si>
  <si>
    <t>Repurchase liability</t>
  </si>
  <si>
    <t>Secured Debt</t>
  </si>
  <si>
    <t>US Treasury Securities | Secured Debt</t>
  </si>
  <si>
    <t>US Treasury Securities | Within 30 days | Secured Debt</t>
  </si>
  <si>
    <t>US Treasury Securities | After 30 to 90 days | Secured Debt</t>
  </si>
  <si>
    <t>US Treasury Securities | After 90 days | Secured Debt</t>
  </si>
  <si>
    <t>Obligations of U.S. Government sponsored entities | Secured Debt</t>
  </si>
  <si>
    <t>Obligations of U.S. Government sponsored entities | Within 30 days | Secured Debt</t>
  </si>
  <si>
    <t>Obligations of U.S. Government sponsored entities | After 30 to 90 days | Secured Debt</t>
  </si>
  <si>
    <t>Obligations of U.S. Government sponsored entities | After 90 days | Secured Debt</t>
  </si>
  <si>
    <t>Mortgage Backed Securities | Secured Debt</t>
  </si>
  <si>
    <t>Mortgage Backed Securities | Within 30 days | Secured Debt</t>
  </si>
  <si>
    <t>Collateralized Mortgage Obligations | Secured Debt</t>
  </si>
  <si>
    <t>Collateralized Mortgage Obligations | Within 30 days | Secured Debt</t>
  </si>
  <si>
    <t>Note Borrowings (Other short-term borrowings and maximum aggregate balance of short term borrowings) (Detail) - USD ($) $ in Thousands</t>
  </si>
  <si>
    <t>Short-term Debt [Line Items]</t>
  </si>
  <si>
    <t>Advances with the FHLB paying interest at maturity</t>
  </si>
  <si>
    <t>Other Borrowings</t>
  </si>
  <si>
    <t>Total other short-term borrowings</t>
  </si>
  <si>
    <t>Note Borrowings (Notes payable) (Detail) - USD ($) $ in Thousands</t>
  </si>
  <si>
    <t>Debt Instrument [Line Items]</t>
  </si>
  <si>
    <t>Advances due 2018 To 2029 with fixed Rates 0.89% to 4.19%</t>
  </si>
  <si>
    <t>Advances with the FHLB</t>
  </si>
  <si>
    <t>Floating Rate from of 0.34% over the 1 month LIBOR with maturities on 2019</t>
  </si>
  <si>
    <t>Floating Rate from 0.12% to 0.24% over the 3 month LIBOR with maturities on 2019</t>
  </si>
  <si>
    <t>Fixed Rate from 6.125% to 7.00% Percent Notes paying interest semiannually, net of debt issuance costs of $7,841</t>
  </si>
  <si>
    <t>Long Term Debt</t>
  </si>
  <si>
    <t>Fixed Rate 6.125% to 6.7% Junior Subordinated Deferrable Interest Debentures Due 2033 to 2034, net of debt issuance costs of $429</t>
  </si>
  <si>
    <t>Note Borrowings (Notes payable) (Parenthetical) (Detail) $ in Thousands</t>
  </si>
  <si>
    <t>Advances with the FHLB, earliest maturity</t>
  </si>
  <si>
    <t>Advances with the FHLB, latest maturity</t>
  </si>
  <si>
    <t>Advances due 2018 To 2029 with fixed Rates 0.89% to 4.19% | Maximum</t>
  </si>
  <si>
    <t>Advances with the FHLB, interest rate</t>
  </si>
  <si>
    <t>4.19%</t>
  </si>
  <si>
    <t>Advances due 2018 To 2029 with fixed Rates 0.89% to 4.19% | Minimum</t>
  </si>
  <si>
    <t>0.89%</t>
  </si>
  <si>
    <t>0.34%</t>
  </si>
  <si>
    <t>Advances with the FHLB, maturity</t>
  </si>
  <si>
    <t>Floating Rate from 0.12% to 0.24% over the 3 month LIBOR with maturities on 2019 | Maximum</t>
  </si>
  <si>
    <t>0.24%</t>
  </si>
  <si>
    <t>Floating Rate from 0.12% to 0.24% over the 3 month LIBOR with maturities on 2019 | Minimum</t>
  </si>
  <si>
    <t>0.12%</t>
  </si>
  <si>
    <t>Notes Payable Maturity Year Range Start</t>
  </si>
  <si>
    <t>Notes Payable Maturity Year Range End</t>
  </si>
  <si>
    <t>Debt issuance costs line of credit arrangements net</t>
  </si>
  <si>
    <t>Fixed Rate from 6.125% to 7.00% Percent Notes paying interest semiannually, net of debt issuance costs of $7,841 | Maximum</t>
  </si>
  <si>
    <t>Interest Rate Percentage</t>
  </si>
  <si>
    <t>7.00%</t>
  </si>
  <si>
    <t>Fixed Rate from 6.125% to 7.00% Percent Notes paying interest semiannually, net of debt issuance costs of $7,841 | Minimum</t>
  </si>
  <si>
    <t>6.125%</t>
  </si>
  <si>
    <t>Fixed Rate 6.125% to 6.7% Junior Subordinated Deferrable Interest Debentures Due 2033 to 2034, net of debt issuance costs of $429 | Maximum</t>
  </si>
  <si>
    <t>6.70%</t>
  </si>
  <si>
    <t>Fixed Rate 6.125% to 6.7% Junior Subordinated Deferrable Interest Debentures Due 2033 to 2034, net of debt issuance costs of $429 | Minimum</t>
  </si>
  <si>
    <t>Note Borrowings (Borrowings by contractual maturities) (Detail) $ in Thousands</t>
  </si>
  <si>
    <t>Debt Disclosure [Line Items]</t>
  </si>
  <si>
    <t>Borrowed Funds</t>
  </si>
  <si>
    <t>Assets Sold Under Agreements To Repurchase</t>
  </si>
  <si>
    <t>Other Short Term Borrowings</t>
  </si>
  <si>
    <t>Notes Payable</t>
  </si>
  <si>
    <t>On October 15, 2018, the Corporation redeemed $450 million principal amount of its senior notes due on 2019.</t>
  </si>
  <si>
    <t>Note Borrowings (Additional Information) (Detail) - USD ($)</t>
  </si>
  <si>
    <t>Federal Home Loan Bank, Advances, General Debt Obligations, Disclosures, Maximum Amount Available</t>
  </si>
  <si>
    <t>Federal Home Loan Bank Advances And Letters Of Credit Amount Used</t>
  </si>
  <si>
    <t>BanPonce Trust I</t>
  </si>
  <si>
    <t>Subordinated Debt</t>
  </si>
  <si>
    <t>Due 2019 | Senior notes</t>
  </si>
  <si>
    <t>Senior Notes</t>
  </si>
  <si>
    <t>Debt instrument maturity date</t>
  </si>
  <si>
    <t>Oct. 15,
		2018</t>
  </si>
  <si>
    <t>Debt instrument maturity year</t>
  </si>
  <si>
    <t>Due 2023 | Senior notes</t>
  </si>
  <si>
    <t>Principal amount</t>
  </si>
  <si>
    <t>Debt issuance costs</t>
  </si>
  <si>
    <t>Federal Reserve Bank Advances</t>
  </si>
  <si>
    <t>Line Of Credit Facility Current Borrowing Capacity</t>
  </si>
  <si>
    <t>Line Of Credit Facility Capacity Available For Specific Purpose Other Than For Trade Purchases</t>
  </si>
  <si>
    <t>Note Offsetting of financial assets and liabilities (Offsetting of financial assets) (Detail) - USD ($) $ in Thousands</t>
  </si>
  <si>
    <t>Derivative Asset Fair Value Net</t>
  </si>
  <si>
    <t>Derivative Asset, Fair Value, Amount Not Offset Against Collateral</t>
  </si>
  <si>
    <t>Note Trust preferred securities (Financial data pertaining to the different trusts) (Detail) - Trust Preferred Securities Subject To Mandatory Redemption - USD ($) $ in Thousands</t>
  </si>
  <si>
    <t>Capital securities</t>
  </si>
  <si>
    <t>[1],[2],[3]</t>
  </si>
  <si>
    <t>Distribution rate</t>
  </si>
  <si>
    <t>8.327%</t>
  </si>
  <si>
    <t>Common securities</t>
  </si>
  <si>
    <t>Junior subordinated deferrable interest debentures</t>
  </si>
  <si>
    <t>Stated maturity date</t>
  </si>
  <si>
    <t>Popular Capital Trust I</t>
  </si>
  <si>
    <t>[4],[5],[6]</t>
  </si>
  <si>
    <t>Popular North America Capital Trust I</t>
  </si>
  <si>
    <t>[2],[3],[5]</t>
  </si>
  <si>
    <t>6.564%</t>
  </si>
  <si>
    <t>Popular Capital Trust II</t>
  </si>
  <si>
    <t>Same as [5] above, except that the investment company event does not apply for early redemption.</t>
  </si>
  <si>
    <t>Statutory business trust that is wholly-owned by PNA and indirectly wholly-owned by the Corporation.</t>
  </si>
  <si>
    <t>The obligations of PNA under the junior subordinated debentures and its guarantees of the capital securities under the trust are fully and unconditionally guaranteed on a subordinated basis by the Corporation to the extent set forth in the applicable guarantee agreement.</t>
  </si>
  <si>
    <t>Statutory business trust that is wholly-owned by the Corporation.</t>
  </si>
  <si>
    <t xml:space="preserve">The Corporation has the right, subject to any required prior approval from the Federal Reserve, to redeem after c ertain dates or upon the occurrence of certain events mentioned below, the junior subordinated debentures at a redemption price equal to 100 % of the principal amount, plus accrued and unpaid interest to the date of redemption . The maturity of the junior su bordinated debentures may be shortened at the option of the Corporation prior to their stated maturity dates (i) on or after the stated optional redemption dates stipulated in the agreements, in whole at any time or in part from time to time, or (ii) in wh ole, but not in part, at any time within 90 days following the occurrence and during the continuation of a tax event, an investment company event or a capital treatment event as set forth in the indentures relating to the capital securities, in each case s ubject to regulatory approval. </t>
  </si>
  <si>
    <t>These capital securities are full y and unconditionally guaranteed on a subordinated basis by the Corporation to the extent set forth in the applicable guarantee agreement.</t>
  </si>
  <si>
    <t>Note Trust preferred securities (Trust preferred securities - Additional Information) (Detail) - USD ($) $ in Thousands</t>
  </si>
  <si>
    <t>Trust Preferred Securities Subject To Phase Out Provision Of Dodd Frank Act</t>
  </si>
  <si>
    <t>Trust Preferred Securities Subject To Mandatory Redemption | BanPonce Trust I</t>
  </si>
  <si>
    <t>Note Stockholders' equity - Additional Information (Detail) - USD ($) $ / shares in Units, $ in Thousands</t>
  </si>
  <si>
    <t>Stockholders Equity Note [Line Items]</t>
  </si>
  <si>
    <t>Dividends Payable</t>
  </si>
  <si>
    <t>Stockholders Equity</t>
  </si>
  <si>
    <t>Dividend payable, to be paid date</t>
  </si>
  <si>
    <t>Oct. 1,
		2018</t>
  </si>
  <si>
    <t>Dividends payable, record date</t>
  </si>
  <si>
    <t>Aug. 23,
		2018</t>
  </si>
  <si>
    <t>Initial shares received as part of an accelerated share repurchase program</t>
  </si>
  <si>
    <t>Dividends Declared per Common Share</t>
  </si>
  <si>
    <t>Accelerated share repurchases settlement receipt</t>
  </si>
  <si>
    <t>Accelerate Share Repurchase Transaction | Treasury Stock</t>
  </si>
  <si>
    <t>Accelerate Share Repurchase Transaction | Surplus</t>
  </si>
  <si>
    <t>Note Regulatory capital requirements - Additional Information (Detail) - USD ($) $ in Millions</t>
  </si>
  <si>
    <t>Compliance with Regulatory Capital Requirements under Banking Regulations [Line Items]</t>
  </si>
  <si>
    <t>Note Other comprehensive income (loss) (Disclosure of accumulated other comprehensive income (loss)) (Detail) - USD ($) $ in Thousands</t>
  </si>
  <si>
    <t>Foreign Currency Translation</t>
  </si>
  <si>
    <t>Other comprehensive loss before reclassifications</t>
  </si>
  <si>
    <t>Net change</t>
  </si>
  <si>
    <t>Adjustment of pension and postretirement benefit plans</t>
  </si>
  <si>
    <t>Amounts reclassified from accumulated other comprehensive income (loss) for amortization of net losses</t>
  </si>
  <si>
    <t>Amounts reclassified from accumulated other comprehensive income (loss) for amortization of prior service credit</t>
  </si>
  <si>
    <t>Unrealized net holding losses on debt securities</t>
  </si>
  <si>
    <t>Other comprehensive (loss) income before reclassifications</t>
  </si>
  <si>
    <t>Other-than-temporary impairment amounts reclassified from accumulated other comprehensive (loss) income</t>
  </si>
  <si>
    <t>Amounts reclassified from accumulated other comprehensive (loss) income for gains on securities</t>
  </si>
  <si>
    <t>Unrealized holding gains on equity securities</t>
  </si>
  <si>
    <t>Other comprehensive income before reclassifications</t>
  </si>
  <si>
    <t>Unrealized net (losses) gain on cash flow hedges</t>
  </si>
  <si>
    <t>Amounts reclassified from other accumulated other comprehensive (loss) income</t>
  </si>
  <si>
    <t>Accumulated other comprehensive (loss) income</t>
  </si>
  <si>
    <t>Note Other comprehensive income (loss) (Reclassification out of accumulated other comprehensive income (loss)) (Detail) - USD ($) $ in Thousands</t>
  </si>
  <si>
    <t>Reclassification Adjustment Out Of Accumulated Other Comprehensive Income [Line Items]</t>
  </si>
  <si>
    <t>Debt Securities Realized Gain Loss</t>
  </si>
  <si>
    <t>Other-than-temporary impairment losses on available-for-sale debt securities</t>
  </si>
  <si>
    <t>Income tax (benefit) expense</t>
  </si>
  <si>
    <t>Reclassification out of accumulated other comprehensive income</t>
  </si>
  <si>
    <t>Reclassification out of accumulated other comprehensive income | Adjustment of pension and postretirement benefit plan</t>
  </si>
  <si>
    <t>Total before tax</t>
  </si>
  <si>
    <t>Reclassification out of accumulated other comprehensive income | Adjustment of pension and postretirement benefit plan | Amortization of net losses</t>
  </si>
  <si>
    <t>Reclassification out of accumulated other comprehensive income | Adjustment of pension and postretirement benefit plan | Amortization of prior service credit</t>
  </si>
  <si>
    <t>Reclassification out of accumulated other comprehensive income | Unrealized holding gains (losses) on debt securities</t>
  </si>
  <si>
    <t>Reclassification out of accumulated other comprehensive income | Unrealized holding gains (losses) on debt securities | Realized gain (loss) on sale of securities</t>
  </si>
  <si>
    <t>Reclassification out of accumulated other comprehensive income | Unrealized holding gains (losses) on debt securities | Other-than-temporary impairment</t>
  </si>
  <si>
    <t>Reclassification out of accumulated other comprehensive income | Unrealized holding gains (losses) on equity securities</t>
  </si>
  <si>
    <t>Reclassification out of accumulated other comprehensive income | Unrealized holding gains (losses) on equity securities | Realized gain on sale of equity securities</t>
  </si>
  <si>
    <t>Net gain on equity securities</t>
  </si>
  <si>
    <t>Reclassification out of accumulated other comprehensive income | Unrealized net (losses) gains on cash flow hedges</t>
  </si>
  <si>
    <t>Reclassification out of accumulated other comprehensive income | Unrealized net (losses) gains on cash flow hedges | Forward contracts for ASR</t>
  </si>
  <si>
    <t>Note Guarantees (Changes in the Corporation's liability of estimated losses from credit recourses agreements) (Detail) - Financial Guarantee - USD ($) $ in Thousands</t>
  </si>
  <si>
    <t>Guarantor Obligations [Line Items]</t>
  </si>
  <si>
    <t>Balance as of beginning of period</t>
  </si>
  <si>
    <t>Provision for recourse liability</t>
  </si>
  <si>
    <t>Net charge-offs</t>
  </si>
  <si>
    <t>Balance as of end of period</t>
  </si>
  <si>
    <t>Note Guarantees (Changes in the Corporation's liability of estimated losses associated with customary respresentations and warranties related to loans sold by BPPR) (Detail) - Indemnification Guarantee - Banco Popular de Puerto Rico - USD ($) $ in Thousands</t>
  </si>
  <si>
    <t>Provision (reversal) for representations and warranties</t>
  </si>
  <si>
    <t>Note Guarantees (Credit recourse) - Additional Information (Detail) - USD ($) $ in Thousands</t>
  </si>
  <si>
    <t>Valuation Allowances And Reserves Balance</t>
  </si>
  <si>
    <t>Loans with Recourse | Serviced Mortgage Loans</t>
  </si>
  <si>
    <t>Note Guarantees (Indemnification, Representations and Warranties related to loans sold) - Additional Information (Detail) - USD ($) $ in Millions</t>
  </si>
  <si>
    <t>Securitization | Guarantee on loans sold or serviced with representation and warranties</t>
  </si>
  <si>
    <t>Note Guarantees (Other Guarantees) - Additional Information (Detail) - USD ($) $ in Thousands</t>
  </si>
  <si>
    <t>Funds Advanced To Investors Under Servicing Agreements</t>
  </si>
  <si>
    <t>Debt Securities Payable | Popular, Inc. Holding Co.</t>
  </si>
  <si>
    <t>Guarantees, unamortized balance of the obligations</t>
  </si>
  <si>
    <t>Financial Standby Letter Of Credit</t>
  </si>
  <si>
    <t>Guarantee Type, Other | Capital securities (trust preferred securities) | Popular, Inc. Holding Co.</t>
  </si>
  <si>
    <t>Note Commitments and Contingencies (Financial instruments with off-Balance Sheet credit risk) (Detail) - USD ($) $ in Thousands</t>
  </si>
  <si>
    <t>Commitments To Extend Credit | Credit card</t>
  </si>
  <si>
    <t>Fair Value, Off-balance Sheet Risks, Disclosure Information [Line Items]</t>
  </si>
  <si>
    <t>Unused Commitments To Extend Credit</t>
  </si>
  <si>
    <t>Commitments To Extend Credit | Commercial and construction lines of credit</t>
  </si>
  <si>
    <t>Commitments To Extend Credit | Other consumer unused credit commitments</t>
  </si>
  <si>
    <t>Commercial Letters of Credit</t>
  </si>
  <si>
    <t>Standby Letters of Credit</t>
  </si>
  <si>
    <t>Commitments to originate or fund mortgage loans</t>
  </si>
  <si>
    <t>Note Commitments and Contingencies (Schedule of Direct Exposure to Puerto Rico Government by Maturity) (Detail) - PR Government Direct Exposure - USD ($) $ in Thousands</t>
  </si>
  <si>
    <t>Jul. 02, 2018</t>
  </si>
  <si>
    <t>From Municipalities</t>
  </si>
  <si>
    <t>Direct Exposure To The Puerto Rico Government By Maturity [Line Items]</t>
  </si>
  <si>
    <t>Total concentration of risk</t>
  </si>
  <si>
    <t>Outstanding Balance</t>
  </si>
  <si>
    <t>Outstanding concentration of risk</t>
  </si>
  <si>
    <t>Outstanding Balance | From PR Central Government</t>
  </si>
  <si>
    <t>Outstanding Balance | From Government Development Bank</t>
  </si>
  <si>
    <t>Outstanding Balance | From Public Corporation - Puerto Rico Highways And Transportation Authority</t>
  </si>
  <si>
    <t>Outstanding Balance | From Municipalities</t>
  </si>
  <si>
    <t>Loans Member | Outstanding Balance</t>
  </si>
  <si>
    <t>Loans Member | Outstanding Balance | From PR Central Government</t>
  </si>
  <si>
    <t>Loans Member | Outstanding Balance | From Government Development Bank</t>
  </si>
  <si>
    <t>Loans Member | Outstanding Balance | From Public Corporation - Puerto Rico Highways And Transportation Authority</t>
  </si>
  <si>
    <t>Loans Member | Outstanding Balance | From Municipalities</t>
  </si>
  <si>
    <t>Securities Investment Member | Outstanding Balance</t>
  </si>
  <si>
    <t>Securities Investment Member | Outstanding Balance | From PR Central Government</t>
  </si>
  <si>
    <t>Securities Investment Member | Outstanding Balance | From Government Development Bank</t>
  </si>
  <si>
    <t>Securities Investment Member | Outstanding Balance | From Public Corporation - Puerto Rico Highways And Transportation Authority</t>
  </si>
  <si>
    <t>Securities Investment Member | Outstanding Balance | From Municipalities</t>
  </si>
  <si>
    <t>Within 1 year | Outstanding Balance | From Government Development Bank</t>
  </si>
  <si>
    <t>Within 1 year | Outstanding Balance | From Municipalities</t>
  </si>
  <si>
    <t>Within 1 year | Loans Member | Outstanding Balance | From Government Development Bank</t>
  </si>
  <si>
    <t>Within 1 year | Loans Member | Outstanding Balance | From Municipalities</t>
  </si>
  <si>
    <t>Within 1 year | Securities Investment Member | Outstanding Balance | From Government Development Bank</t>
  </si>
  <si>
    <t>Within 1 year | Securities Investment Member | Outstanding Balance | From Municipalities</t>
  </si>
  <si>
    <t>After 1 and within 5 years | Outstanding Balance | From PR Central Government</t>
  </si>
  <si>
    <t>After 1 and within 5 years | Outstanding Balance | From Municipalities</t>
  </si>
  <si>
    <t>After 1 and within 5 years | Loans Member | Outstanding Balance | From PR Central Government</t>
  </si>
  <si>
    <t>After 1 and within 5 years | Loans Member | Outstanding Balance | From Municipalities</t>
  </si>
  <si>
    <t>After 1 and within 5 years | Securities Investment Member | Outstanding Balance | From PR Central Government</t>
  </si>
  <si>
    <t>After 1 and within 5 years | Securities Investment Member | Outstanding Balance | From Municipalities</t>
  </si>
  <si>
    <t>After 5 to 10 years | Outstanding Balance | From PR Central Government</t>
  </si>
  <si>
    <t>After 5 to 10 years | Outstanding Balance | From Public Corporation - Puerto Rico Highways And Transportation Authority</t>
  </si>
  <si>
    <t>After 5 to 10 years | Outstanding Balance | From Municipalities</t>
  </si>
  <si>
    <t>After 5 to 10 years | Loans Member | Outstanding Balance | From PR Central Government</t>
  </si>
  <si>
    <t>After 5 to 10 years | Loans Member | Outstanding Balance | From Public Corporation - Puerto Rico Highways And Transportation Authority</t>
  </si>
  <si>
    <t>After 5 to 10 years | Loans Member | Outstanding Balance | From Municipalities</t>
  </si>
  <si>
    <t>After 5 to 10 years | Securities Investment Member | Outstanding Balance | From PR Central Government</t>
  </si>
  <si>
    <t>After 5 to 10 years | Securities Investment Member | Outstanding Balance | From Public Corporation - Puerto Rico Highways And Transportation Authority</t>
  </si>
  <si>
    <t>After 5 to 10 years | Securities Investment Member | Outstanding Balance | From Municipalities</t>
  </si>
  <si>
    <t>After 10 years | Outstanding Balance | From PR Central Government</t>
  </si>
  <si>
    <t>After 10 years | Outstanding Balance | From Municipalities</t>
  </si>
  <si>
    <t>After 10 years | Loans Member | Outstanding Balance | From PR Central Government</t>
  </si>
  <si>
    <t>After 10 years | Loans Member | Outstanding Balance | From Municipalities</t>
  </si>
  <si>
    <t>After 10 years | Securities Investment Member | Outstanding Balance | From PR Central Government</t>
  </si>
  <si>
    <t>After 10 years | Securities Investment Member | Outstanding Balance | From Municipalities</t>
  </si>
  <si>
    <t>Note Commitments and contingencies (Commitments) - Additional Information (Detail) - USD ($) $ in Thousands</t>
  </si>
  <si>
    <t>Commitments and Contingencies Disclosure [Line Items]</t>
  </si>
  <si>
    <t>Exposure Municipal Loans And Securities</t>
  </si>
  <si>
    <t>75.00%</t>
  </si>
  <si>
    <t>PR Government Direct Exposure | From Municipalities</t>
  </si>
  <si>
    <t>Concentration Risk Credit Risk Financial Instrument Maximum Exposure 1</t>
  </si>
  <si>
    <t>PR Government Indirect Exposure</t>
  </si>
  <si>
    <t>Concentration Of Risk Credit Facilities</t>
  </si>
  <si>
    <t>PR Government Indirect Exposure | PR Housing Bonds backed by second mortgage loans</t>
  </si>
  <si>
    <t>PR Government Indirect Exposure | Commercial real estate</t>
  </si>
  <si>
    <t>PR Government Indirect Exposure | Pass Through securities that have been economically defeased and refunded</t>
  </si>
  <si>
    <t>USVI Government Direct Exposure</t>
  </si>
  <si>
    <t>Outstanding Balance | PR Government Direct Exposure</t>
  </si>
  <si>
    <t>Outstanding Balance | PR Government Direct Exposure | From Municipalities</t>
  </si>
  <si>
    <t>Outstanding Balance | PR Government Indirect Exposure</t>
  </si>
  <si>
    <t>Loans and Leases Receivable, Consumer, Mortgage with PRHA</t>
  </si>
  <si>
    <t>Commitments To Extend Credit</t>
  </si>
  <si>
    <t>Reserve of potential losses associated with unfunded loan commitments</t>
  </si>
  <si>
    <t>Loans | Outstanding Balance | PR Government Direct Exposure</t>
  </si>
  <si>
    <t>Loans | Outstanding Balance | PR Government Direct Exposure | From Municipalities</t>
  </si>
  <si>
    <t>Securities Investment | Outstanding Balance | PR Government Direct Exposure</t>
  </si>
  <si>
    <t>Securities Investment | Outstanding Balance | PR Government Direct Exposure | From Municipalities</t>
  </si>
  <si>
    <t>Note Commitments and contingencies (Legal Proceedings) - Additional Information (Detail)</t>
  </si>
  <si>
    <t>Sep. 30, 2018USD ($)claimsunits</t>
  </si>
  <si>
    <t>Josefina Valle v. Popular Community Bank</t>
  </si>
  <si>
    <t>Legal Matters And Contingencies [Line Items]</t>
  </si>
  <si>
    <t>Amount Of Settlement Agreement To Be Paid To Qualified Claimants</t>
  </si>
  <si>
    <t>Mortgage Related Investigation</t>
  </si>
  <si>
    <t>The review, which has been completed, found that while the mailing error extended to approximately 23,000 residential mortgage loans (approximately 50% of which are serviced by the Corporation for third parties), the number of borrowers actually harmed by the mailing error was substantially lower.  This was due to, among other things, the fact that the Corporation regularly uses means other than the mail to communicate with borrowers, including email and hand delivery of written notices at our mortgage servicing centers or bank branches.  Importantly, more than half of all borrowers potentially subject to such error actually closed on a loss mitigation alternative.</t>
  </si>
  <si>
    <t>Banco Popular de Puerto Rico | Hazard Insurance Commision Related Litigation</t>
  </si>
  <si>
    <t>Loss Contingency Aggregate Claims Damages Sought</t>
  </si>
  <si>
    <t>Banco Popular de Puerto Rico | Lilliam Gonzalez Camacho v BPPR</t>
  </si>
  <si>
    <t>Loss Contingency Number Of Defendants | units</t>
  </si>
  <si>
    <t>Banco Popular de Puerto Rico | Betteroads Asphalt and Betterecycling Corporation</t>
  </si>
  <si>
    <t>Banco Popular de Puerto Rico | Hector Robles Rodriguez v Municipio de Ceiba</t>
  </si>
  <si>
    <t>Multiple Arbitration Proceedings Against Popular Securities And One Other PR Broker Dealers | Popular Securities</t>
  </si>
  <si>
    <t>Loss Contingency Claim Of One Single Arbitration Case</t>
  </si>
  <si>
    <t>Aggregate Arbitrations with Claimed Damages | Popular Securities</t>
  </si>
  <si>
    <t>Loss Contingency Pending Claims Number | claims</t>
  </si>
  <si>
    <t>One arbitration with Claimed damages | Popular Securities</t>
  </si>
  <si>
    <t>Minimum</t>
  </si>
  <si>
    <t>Loss Contingency Range Of Possible Loss Portion Not Accrued</t>
  </si>
  <si>
    <t>Maximum</t>
  </si>
  <si>
    <t>Note Non-consolidated VIEs (Carrying amount and classification of assets related to the Corporation's VI in non-consolidated VIEs and max exposure to loss) (Detail) - FNMA, GNMA, FHLMC VIE - USD ($) $ in Thousands</t>
  </si>
  <si>
    <t>Variable Interest Entity, Nonconsolidated, Carrying Amount, Assets and Liabilities, Net</t>
  </si>
  <si>
    <t>Maximum exposure to loss</t>
  </si>
  <si>
    <t>Servicing assets</t>
  </si>
  <si>
    <t>Mortgage servicing rights</t>
  </si>
  <si>
    <t>Servicing advances</t>
  </si>
  <si>
    <t>Note Non-consolidated VIEs (Carrying amount and classification of assets related to the Corporation's VI in non-consolidated VIEs, PR Asset Portfolio 2013-1 International, LLC and PRLP 2011 Holdings, LLC and max exposure to loss) (Detail) - USD ($) $ in Thousands</t>
  </si>
  <si>
    <t>Liabilities</t>
  </si>
  <si>
    <t>Net assets</t>
  </si>
  <si>
    <t>Equity Method Investments | PR Asset Portfolio 2013-1 International, LLC</t>
  </si>
  <si>
    <t>Equity Method Investments | PRLP 2011 Holding, LLC</t>
  </si>
  <si>
    <t>Deposits | PR Asset Portfolio 2013-1 International, LLC</t>
  </si>
  <si>
    <t>Deposits | PRLP 2011 Holding, LLC</t>
  </si>
  <si>
    <t>Note Non-consolidated variable interest entities - Additional Information (Detail) - USD ($) $ in Millions</t>
  </si>
  <si>
    <t>Mar. 31, 2013</t>
  </si>
  <si>
    <t>Sep. 30, 2011</t>
  </si>
  <si>
    <t>Variable Interest Entity [Line Items]</t>
  </si>
  <si>
    <t>Equity Method Investment Ownership Percentage</t>
  </si>
  <si>
    <t>24.90%</t>
  </si>
  <si>
    <t>Loans Receivable, Description of Variable Rate Basis</t>
  </si>
  <si>
    <t>5-year maturity and bear a variable interest at 30-day LIBOR plus 300 basis points</t>
  </si>
  <si>
    <t>Carrying Amount Of Acquisition Loan After Financed Closing Costs</t>
  </si>
  <si>
    <t>Total Working Capital Line</t>
  </si>
  <si>
    <t>Total Advance Facility</t>
  </si>
  <si>
    <t>Cash Received From Investee</t>
  </si>
  <si>
    <t>5-year maturity and bears a variable interest at 30-day LIBOR plus 300 basis points</t>
  </si>
  <si>
    <t>Principal Amount Outstanding on Loans Securitized or Asset-backed Financing Arrangement</t>
  </si>
  <si>
    <t>Note Related party transactions (Corporation's equity in Evertec) (Detail) - USD ($) $ in Thousands</t>
  </si>
  <si>
    <t>Related Party Transaction [Line Items]</t>
  </si>
  <si>
    <t>Investment in equity investees</t>
  </si>
  <si>
    <t>Note Related party transactions (Financial Condition accounts outstanding with EVERTEC) (Detail) - EVERTEC Inc. - USD ($) $ in Thousands</t>
  </si>
  <si>
    <t>Accounts receivables (Other assets)</t>
  </si>
  <si>
    <t>Accounts payable (Other liabilities)</t>
  </si>
  <si>
    <t>Note Related party transactions (Proportionate share of income (loss) and changes in stockholder's equity from EVERTEC) (Detail) - EVERTEC Inc. - USD ($) $ in Thousands</t>
  </si>
  <si>
    <t>Share of income (loss) from investment</t>
  </si>
  <si>
    <t>Share of other changes in stockholders equity</t>
  </si>
  <si>
    <t>Income (Loss) from Equity Method Investments, Total</t>
  </si>
  <si>
    <t>Note Related party transactions (Impact on the results of operations of transactions between the Corporation and EVERTEC) (Detail) - EVERTEC Inc. - USD ($) $ in Thousands</t>
  </si>
  <si>
    <t>Interest Expense Related Party</t>
  </si>
  <si>
    <t>Other Fee Revenue</t>
  </si>
  <si>
    <t>Related Party Transaction Revenues From Transactions With Related Party</t>
  </si>
  <si>
    <t>Rental Income</t>
  </si>
  <si>
    <t>Processing Fees</t>
  </si>
  <si>
    <t>Expenses from Transactions with related party</t>
  </si>
  <si>
    <t>Other Expense</t>
  </si>
  <si>
    <t>Related Party Transaction, Amounts of Transaction</t>
  </si>
  <si>
    <t>Note Related party transactions (Corporation's equity in PRLP 2011 Holdings, LLC) (Detail) - USD ($) $ in Thousands</t>
  </si>
  <si>
    <t>Equity Method Investments</t>
  </si>
  <si>
    <t>Note Related party transactions (Financial Condition accounts outstanding with PRLP 2011 Holdings, LLC) (Detail) - USD ($) $ in Thousands</t>
  </si>
  <si>
    <t>Note Related party transactions (Proportionate share of income (loss) from PRLP 2011 Holdings, LLC minority interest) (Detail) - USD ($) $ in Thousands</t>
  </si>
  <si>
    <t>Income Loss From Equity Method Investments</t>
  </si>
  <si>
    <t>Note Related party transactions (Corporation's equity in PR Asset Portfolio 2013-1 International, LLC) (Detail) - USD ($) $ in Thousands</t>
  </si>
  <si>
    <t>Note Related party transactions (Financial Condition accounts outstanding with PR Asset Portfolio 2013-1 International, LLC) (Detail) - USD ($) $ in Thousands</t>
  </si>
  <si>
    <t>Note Related party transactions (Proportionate share of income (loss) from PR Asset Portfolio 2013-1 International, LLC minority interest) (Detail) - USD ($) $ in Thousands</t>
  </si>
  <si>
    <t>Note Related party transactions (Impact on the results of operations of transactions between the Corporation and PRAP 2013-1 International, LLC) (Detail) - PR Asset Portfolio 2013-1 International, LLC - USD ($) $ in Thousands</t>
  </si>
  <si>
    <t>Interest Income Related Party</t>
  </si>
  <si>
    <t>Note Related party transactions (Related party transactions with affiliated company - Additional Information) (Detail) - Related Party With Investment Companies - USD ($) $ in Millions</t>
  </si>
  <si>
    <t>Line of Credit Facility, Maximum Borrowing Capacity</t>
  </si>
  <si>
    <t>Administrative Fees</t>
  </si>
  <si>
    <t>Waived Fees</t>
  </si>
  <si>
    <t>Net Fees</t>
  </si>
  <si>
    <t>Credit Facilities Terms</t>
  </si>
  <si>
    <t>$200 million or 10% of BPPR’s capital. At September 30, 2018 there was no outstanding balance for these credit facilities.</t>
  </si>
  <si>
    <t>Note Related party transactions (Related party transactions with affiliated company - Equity Method - Additional Information) (Detail) - USD ($) $ in Thousands</t>
  </si>
  <si>
    <t>Equity Method Investment Distributions</t>
  </si>
  <si>
    <t>Equity Method Investment Dividends</t>
  </si>
  <si>
    <t>16.03%</t>
  </si>
  <si>
    <t>Number of shares held</t>
  </si>
  <si>
    <t>BHD LEON</t>
  </si>
  <si>
    <t>15.84%</t>
  </si>
  <si>
    <t>Line Of Credit</t>
  </si>
  <si>
    <t>Grupo Financiero Leon SA Panama shareholder of BHD Leon</t>
  </si>
  <si>
    <t>Credit facility extended to GFL by BHD International Panama affiliate of BHD leon</t>
  </si>
  <si>
    <t>Note Fair value measurement (Assets and liabilities measured at fair value on a recurring basis) (Detail) - USD ($) $ in Thousands</t>
  </si>
  <si>
    <t>Trading account debt securities, excluding derivatives</t>
  </si>
  <si>
    <t>Contingent consideration</t>
  </si>
  <si>
    <t>Derivatives</t>
  </si>
  <si>
    <t>Fair Value, Measurements, Recurring</t>
  </si>
  <si>
    <t>Equity securities at fair value</t>
  </si>
  <si>
    <t>Fair Value, Measurements, Recurring | US Treasury Securities</t>
  </si>
  <si>
    <t>Fair Value, Measurements, Recurring | Obligations of U.S. Government sponsored entities</t>
  </si>
  <si>
    <t>Fair Value, Measurements, Recurring | Obligations of Puerto Rico, States and political subdivisions</t>
  </si>
  <si>
    <t>Fair Value, Measurements, Recurring | Collateralized Mortgage Obligations - Federal agencies</t>
  </si>
  <si>
    <t>Fair Value, Measurements, Recurring | Mortgage Backed Securities</t>
  </si>
  <si>
    <t>Fair Value, Measurements, Recurring | Other</t>
  </si>
  <si>
    <t>Fair Value, Measurements, Recurring | Collateralized Mortgage Obligations</t>
  </si>
  <si>
    <t>Fair Value, Measurements, Recurring | Level 1</t>
  </si>
  <si>
    <t>Fair Value, Measurements, Recurring | Level 1 | US Treasury Securities</t>
  </si>
  <si>
    <t>Fair Value, Measurements, Recurring | Level 1 | Obligations of U.S. Government sponsored entities</t>
  </si>
  <si>
    <t>Fair Value, Measurements, Recurring | Level 1 | Obligations of Puerto Rico, States and political subdivisions</t>
  </si>
  <si>
    <t>Fair Value, Measurements, Recurring | Level 1 | Collateralized Mortgage Obligations - Federal agencies</t>
  </si>
  <si>
    <t>Fair Value, Measurements, Recurring | Level 1 | Mortgage Backed Securities</t>
  </si>
  <si>
    <t>Fair Value, Measurements, Recurring | Level 1 | Other</t>
  </si>
  <si>
    <t>Fair Value, Measurements, Recurring | Level 1 | Collateralized Mortgage Obligations</t>
  </si>
  <si>
    <t>Fair Value, Measurements, Recurring | Level 2</t>
  </si>
  <si>
    <t>Fair Value, Measurements, Recurring | Level 2 | US Treasury Securities</t>
  </si>
  <si>
    <t>Fair Value, Measurements, Recurring | Level 2 | Obligations of U.S. Government sponsored entities</t>
  </si>
  <si>
    <t>Fair Value, Measurements, Recurring | Level 2 | Obligations of Puerto Rico, States and political subdivisions</t>
  </si>
  <si>
    <t>Fair Value, Measurements, Recurring | Level 2 | Collateralized Mortgage Obligations - Federal agencies</t>
  </si>
  <si>
    <t>Fair Value, Measurements, Recurring | Level 2 | Mortgage Backed Securities</t>
  </si>
  <si>
    <t>Fair Value, Measurements, Recurring | Level 2 | Other</t>
  </si>
  <si>
    <t>Fair Value, Measurements, Recurring | Level 2 | Collateralized Mortgage Obligations</t>
  </si>
  <si>
    <t>Fair Value, Measurements, Recurring | Level 3</t>
  </si>
  <si>
    <t>Fair Value, Measurements, Recurring | Level 3 | US Treasury Securities</t>
  </si>
  <si>
    <t>Fair Value, Measurements, Recurring | Level 3 | Obligations of U.S. Government sponsored entities</t>
  </si>
  <si>
    <t>Fair Value, Measurements, Recurring | Level 3 | Obligations of Puerto Rico, States and political subdivisions</t>
  </si>
  <si>
    <t>Fair Value, Measurements, Recurring | Level 3 | Collateralized Mortgage Obligations - Federal agencies</t>
  </si>
  <si>
    <t>Fair Value, Measurements, Recurring | Level 3 | Mortgage Backed Securities</t>
  </si>
  <si>
    <t>Fair Value, Measurements, Recurring | Level 3 | Other</t>
  </si>
  <si>
    <t>Fair Value, Measurements, Recurring | Level 3 | Collateralized Mortgage Obligations</t>
  </si>
  <si>
    <t>Refer to Note 25 to the Consolidated Financial Statements for the fair value by class of financial asset and its hierarchy level.</t>
  </si>
  <si>
    <t>Note Fair value measurement (Assets measured at fair value on nonrecurring basis) (Detail) - Fair Value, Measurements, Nonrecurring - USD ($) $ in Thousands</t>
  </si>
  <si>
    <t>Fair Value by Asset Class [Domain]</t>
  </si>
  <si>
    <t>Fair Value, Assets and Liabilities Measured on Recurring and Nonrecurring Basis [Line Items]</t>
  </si>
  <si>
    <t>Other Foreclosed Assets</t>
  </si>
  <si>
    <t>Write-down</t>
  </si>
  <si>
    <t>Other foreclosed assets</t>
  </si>
  <si>
    <t>Level 1 | Fair Value by Asset Class [Domain]</t>
  </si>
  <si>
    <t>Level 2 | Fair Value by Asset Class [Domain]</t>
  </si>
  <si>
    <t>Level 3 | Fair Value by Asset Class [Domain]</t>
  </si>
  <si>
    <t>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t>
  </si>
  <si>
    <t>Represents the fair value of foreclosed real estate and other collateral owned that were written d own to their fair value. Costs to sell are excluded from the reported fair value amount.</t>
  </si>
  <si>
    <t>Represents the fair value of foreclosed real estate and other collateral owned that were written d own to their fair value. Costs to sell are excluded from the reported fair value amount .</t>
  </si>
  <si>
    <t>Write-downs include $ 2.7 million related to estimated damages caused by Hurricanes Irma and Maria based on the sample of properties examined.</t>
  </si>
  <si>
    <t>Note Fair value measurement (Assets measured at fair value on nonrecurring basis) (Parenthetical) (Detail) $ in Millions</t>
  </si>
  <si>
    <t>Note Fair value measurement (Changes in level 3 assets and liabilities measured at fair value on a recurring basis) (Detail) - USD ($) $ in Thousands</t>
  </si>
  <si>
    <t>Assets, Fair Value Disclosure [Abstract]</t>
  </si>
  <si>
    <t>Gains (Losses) included in earnings</t>
  </si>
  <si>
    <t>Gains (losses) included in OCI</t>
  </si>
  <si>
    <t>Settlements</t>
  </si>
  <si>
    <t>Transfers out of Level 3</t>
  </si>
  <si>
    <t>Fair Value Assets Measured On Recurring Basis Change In Unrealized Gain Loss</t>
  </si>
  <si>
    <t>Liabilities, Fair Value Disclosure [Abstract]</t>
  </si>
  <si>
    <t>Transfer into Level 3</t>
  </si>
  <si>
    <t>Transfer out of Level 3</t>
  </si>
  <si>
    <t>Fair Value Liabilities Measured On Recurring Basis Change In Unrealized Gain Loss</t>
  </si>
  <si>
    <t>Other liabilities | Contingent consideration</t>
  </si>
  <si>
    <t>Available-for-sale debt securities | Mortgage Backed Securities</t>
  </si>
  <si>
    <t>Trading account securities | Mortgage Backed Securities</t>
  </si>
  <si>
    <t>Trading account securities | Collateralized Mortgage Obligations</t>
  </si>
  <si>
    <t>Trading account securities | Other</t>
  </si>
  <si>
    <t>Note Fair value measurement (Gains and losses (realized and unrealized) included in earnings for level 3 assets and liabilities) (Detail) - USD ($) $ in Thousands</t>
  </si>
  <si>
    <t>Fair Value Assets And Liabilities Measured On Recurring Basis Unobservable Input Reconciliation Abstract</t>
  </si>
  <si>
    <t>Fair Value, Measurement with Unobservable Inputs Reconciliation, Recurring Basis, Asset, Gain (Loss) Included in Earnings</t>
  </si>
  <si>
    <t>Fair Value, Measurement with Unobservable Inputs Reconciliation, Recurring Basis, Liability, Gain (Loss) Included in Earnings</t>
  </si>
  <si>
    <t>Fair Value, Assets and Liabilities Measured on Recurring Basis, Gain (Loss) Included in Earnings</t>
  </si>
  <si>
    <t>Fair Value Assets And Liabilities Measured On Recurring Basis Change In Unrealized Gain Loss Total</t>
  </si>
  <si>
    <t>Trading Gains Losses</t>
  </si>
  <si>
    <t>FDIC Loss Share Expense Income</t>
  </si>
  <si>
    <t>Note Fair value measurement (Quantitative inputs level 3) (Detail) - USD ($) $ in Thousands</t>
  </si>
  <si>
    <t>Trading Securities Debt</t>
  </si>
  <si>
    <t>Servicing Asset At Fair Value Amount</t>
  </si>
  <si>
    <t>Fair Value Inputs Quantitative Information [Abstract]</t>
  </si>
  <si>
    <t>Discount Rate</t>
  </si>
  <si>
    <t>Fair Value, Measurements, Nonrecurring</t>
  </si>
  <si>
    <t>Loans Receivable, Fair Value Disclosure</t>
  </si>
  <si>
    <t>Real Estate Acquired Through Foreclosure</t>
  </si>
  <si>
    <t>Mortgage Servicing Rights | Fair Value, Measurements, Recurring | Fair Value Inputs Level 3 Internal Valuation Technique</t>
  </si>
  <si>
    <t>Fair Value Inputs [Abstract]</t>
  </si>
  <si>
    <t>Fair Value Measurements, Valuation Techniques</t>
  </si>
  <si>
    <t>Discounted cash flow model</t>
  </si>
  <si>
    <t>Unobservable Inputs</t>
  </si>
  <si>
    <t>Prepayment speed / Weighted average life / Discount rate</t>
  </si>
  <si>
    <t>Mortgage Servicing Rights | Fair Value, Measurements, Recurring | Maximum | Fair Value Inputs Level 3 Internal Valuation Technique</t>
  </si>
  <si>
    <t>16.90%</t>
  </si>
  <si>
    <t>16 years</t>
  </si>
  <si>
    <t>15.00%</t>
  </si>
  <si>
    <t>Mortgage Servicing Rights | Fair Value, Measurements, Recurring | Minimum | Fair Value Inputs Level 3 Internal Valuation Technique</t>
  </si>
  <si>
    <t>0.10%</t>
  </si>
  <si>
    <t>1 month</t>
  </si>
  <si>
    <t>9.50%</t>
  </si>
  <si>
    <t>Mortgage Servicing Rights | Fair Value, Measurements, Recurring | Weighted Average | Fair Value Inputs Level 3 Internal Valuation Technique</t>
  </si>
  <si>
    <t>5.30%</t>
  </si>
  <si>
    <t>8 years</t>
  </si>
  <si>
    <t>11.20%</t>
  </si>
  <si>
    <t>Loan | Fair Value, Measurements, Nonrecurring | Fair Value Inputs Level 3 Internal Valuation Technique</t>
  </si>
  <si>
    <t>External appraisal</t>
  </si>
  <si>
    <t>Haircut applied on external appraisals</t>
  </si>
  <si>
    <t>Loan | Fair Value, Measurements, Nonrecurring | Maximum | Fair Value Inputs Level 3 Internal Valuation Technique</t>
  </si>
  <si>
    <t>Haircut Applied On External Appraisal</t>
  </si>
  <si>
    <t>11.80%</t>
  </si>
  <si>
    <t>Loan | Fair Value, Measurements, Nonrecurring | Minimum | Fair Value Inputs Level 3 Internal Valuation Technique</t>
  </si>
  <si>
    <t>10.00%</t>
  </si>
  <si>
    <t>Loan | Fair Value, Measurements, Nonrecurring | Weighted Average | Fair Value Inputs Level 3 Internal Valuation Technique</t>
  </si>
  <si>
    <t>10.20%</t>
  </si>
  <si>
    <t>Other real estate owned | Fair Value, Measurements, Nonrecurring | Fair Value Inputs Level 3 Internal Valuation Technique</t>
  </si>
  <si>
    <t>Other real estate owned | Fair Value, Measurements, Nonrecurring | Maximum | Fair Value Inputs Level 3 Internal Valuation Technique</t>
  </si>
  <si>
    <t>30.00%</t>
  </si>
  <si>
    <t>Other real estate owned | Fair Value, Measurements, Nonrecurring | Minimum | Fair Value Inputs Level 3 Internal Valuation Technique</t>
  </si>
  <si>
    <t>Other real estate owned | Fair Value, Measurements, Nonrecurring | Weighted Average | Fair Value Inputs Level 3 Internal Valuation Technique</t>
  </si>
  <si>
    <t>23.80%</t>
  </si>
  <si>
    <t>Collateralized Mortgage Obligations | Fair Value, Measurements, Recurring</t>
  </si>
  <si>
    <t>Collateralized Mortgage Obligations | Trading account securities | Fair Value, Measurements, Recurring | Fair Value Inputs Level 3 Internal Valuation Technique</t>
  </si>
  <si>
    <t>Weighted average life / Yield / Constant prepayment rate</t>
  </si>
  <si>
    <t>Collateralized Mortgage Obligations | Trading account securities | Fair Value, Measurements, Recurring | Maximum | Fair Value Inputs Level 3 Internal Valuation Technique</t>
  </si>
  <si>
    <t>Weighted Average Life</t>
  </si>
  <si>
    <t>2 years 2 months</t>
  </si>
  <si>
    <t>Yield</t>
  </si>
  <si>
    <t>4.20%</t>
  </si>
  <si>
    <t>Constant Prepayment Rate</t>
  </si>
  <si>
    <t>20.80%</t>
  </si>
  <si>
    <t>Collateralized Mortgage Obligations | Trading account securities | Fair Value, Measurements, Recurring | Minimum | Fair Value Inputs Level 3 Internal Valuation Technique</t>
  </si>
  <si>
    <t>1 year 4 months</t>
  </si>
  <si>
    <t>3.70%</t>
  </si>
  <si>
    <t>16.30%</t>
  </si>
  <si>
    <t>Collateralized Mortgage Obligations | Trading account securities | Fair Value, Measurements, Recurring | Weighted Average | Fair Value Inputs Level 3 Internal Valuation Technique</t>
  </si>
  <si>
    <t>1 year 11 months</t>
  </si>
  <si>
    <t>3.80%</t>
  </si>
  <si>
    <t>18.90%</t>
  </si>
  <si>
    <t>Other | Fair Value, Measurements, Recurring</t>
  </si>
  <si>
    <t>Other | Trading account securities | Fair Value, Measurements, Recurring | Fair Value Inputs Level 3 Internal Valuation Technique</t>
  </si>
  <si>
    <t>Other | Trading account securities | Fair Value, Measurements, Recurring | Weighted Average | Fair Value Inputs Level 3 Internal Valuation Technique</t>
  </si>
  <si>
    <t>5 years 2 months</t>
  </si>
  <si>
    <t>12.00%</t>
  </si>
  <si>
    <t>10.80%</t>
  </si>
  <si>
    <t>Loans held-in-portfolio in which haircuts were not applied to external appraisals were excluded from this table.</t>
  </si>
  <si>
    <t>Other real estate owned in which haircuts were not applied to external appraisals were excluded from this table.</t>
  </si>
  <si>
    <t>Note Fair value measurement - Additional Information (Detail) - USD ($) $ in Thousands</t>
  </si>
  <si>
    <t>Fair Value, Assets Measured on Recurring Basis, Unobservable Input Reconciliation [Line Items]</t>
  </si>
  <si>
    <t>Financial instruments measured at fair value on a recurring basis, transfers out of Level 3</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Liability, Transfers out of Level 3</t>
  </si>
  <si>
    <t>Fair Value, Measurement with Unobservable Inputs Reconciliation, Liability, Transfers Into Level 3</t>
  </si>
  <si>
    <t>Fair Value Measurements, Sensitivity Analysis, Description</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si>
  <si>
    <t>Fair Value Measurements, Valuation Processes, Description</t>
  </si>
  <si>
    <t>The Corporation’s Corporate Comptroller’s unit is responsible for determining the fair value of MSRs, which is based on discounted cash flow methods based on assumptions developed by an external service provider, except for prepayment speeds, which are adjusted internally for the local market based on historical experience. The Corporation’s Corporate Treasury unit validates the economic assumptions developed by the external service provider on a quarterly basis. In addition, an analytical review of prepayment speeds is performed quarterly by the Corporate Comptroller’s unit.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Mortgage Backed Securities | Trading account securities</t>
  </si>
  <si>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si>
  <si>
    <t>These particular financial instruments are valued internally by the Corporation’s investment banking and broker-dealer unit utilizing internal valuation techniques. The unobservable inputs incorporated into the internal discounted cash flow models used to derive the fair value of collateralized mortgage obligations and interest-only collateralized mortgage obligation (reported as “other”), which are classified in the “trading” category, are reviewed by the Corporation’s Corporate Treasury unit on a quarterly basis. In the case of Level 3 financial instruments which fair value is based on broker quotes, the Corporation’s Corporate Treasury unit reviews the inputs used by the broker-dealers for reasonableness utilizing information available from other published sources and validates that the fair value measurements were developed in accordance with ASC Topic 820. The Corporate Treasury unit also substantiates the inputs used by validating the prices with other broker-dealers, whenever possible.</t>
  </si>
  <si>
    <t>Note Fair value of financial instruments (Carrying or notional amounts and estimated fair values for financial instruments) (Detail) - USD ($) $ in Thousands</t>
  </si>
  <si>
    <t>Financial Assets:</t>
  </si>
  <si>
    <t>Available For Sale Securities Debt Securities</t>
  </si>
  <si>
    <t>Debt securities held-to-maturity, at amortized cost</t>
  </si>
  <si>
    <t>Debt securities held-to-maturity, fair value</t>
  </si>
  <si>
    <t>Equity securities:</t>
  </si>
  <si>
    <t>Time deposits</t>
  </si>
  <si>
    <t>Notes payable:</t>
  </si>
  <si>
    <t>FHLB Stock</t>
  </si>
  <si>
    <t>FRB stock</t>
  </si>
  <si>
    <t>Other investments</t>
  </si>
  <si>
    <t>Loans held-for-sale</t>
  </si>
  <si>
    <t>Loans covered under loss sharing agreements with the FDIC</t>
  </si>
  <si>
    <t>Demand deposits</t>
  </si>
  <si>
    <t>Senior Long Term Notes</t>
  </si>
  <si>
    <t>Junior Subordinated Debenture Owed To Unconsolidated Subsidiary Trust</t>
  </si>
  <si>
    <t>Cash And Cash Equivalents Fair Value Disclosure</t>
  </si>
  <si>
    <t>Money Market Investments Fair Value</t>
  </si>
  <si>
    <t>F D I C Indemnification Asset Fair Value Portion</t>
  </si>
  <si>
    <t>FHLB advances</t>
  </si>
  <si>
    <t>Unsecured senior debt securities</t>
  </si>
  <si>
    <t>Obligations of Puerto Rico, States and political subdivisions | Carrying amount</t>
  </si>
  <si>
    <t>Obligations of Puerto Rico, States and political subdivisions | Fair Value</t>
  </si>
  <si>
    <t>Collateralized Mortgage Obligations - Federal agencies | Carrying amount</t>
  </si>
  <si>
    <t>Collateralized Mortgage Obligations - Federal agencies | Fair Value</t>
  </si>
  <si>
    <t>Trust preferred securities | Carrying amount</t>
  </si>
  <si>
    <t>Trust preferred securities | Fair Value</t>
  </si>
  <si>
    <t>Other | Carrying amount</t>
  </si>
  <si>
    <t>Other | Fair Value</t>
  </si>
  <si>
    <t>Level 1 | Obligations of Puerto Rico, States and political subdivisions</t>
  </si>
  <si>
    <t>Level 1 | Collateralized Mortgage Obligations - Federal agencies</t>
  </si>
  <si>
    <t>Level 1 | Trust preferred securities</t>
  </si>
  <si>
    <t>Level 1 | Other</t>
  </si>
  <si>
    <t>Level 2 | Obligations of Puerto Rico, States and political subdivisions</t>
  </si>
  <si>
    <t>Level 2 | Collateralized Mortgage Obligations - Federal agencies</t>
  </si>
  <si>
    <t>Level 2 | Trust preferred securities</t>
  </si>
  <si>
    <t>Level 2 | Other</t>
  </si>
  <si>
    <t>Level 3 | Obligations of Puerto Rico, States and political subdivisions</t>
  </si>
  <si>
    <t>Level 3 | Collateralized Mortgage Obligations - Federal agencies</t>
  </si>
  <si>
    <t>Level 3 | Trust preferred securities</t>
  </si>
  <si>
    <t>Level 3 | Other</t>
  </si>
  <si>
    <t>Non-covered loans | Carrying amount</t>
  </si>
  <si>
    <t>Loans held in portfolio, net</t>
  </si>
  <si>
    <t>Non-covered loans | Fair Value</t>
  </si>
  <si>
    <t>Non-covered loans | Level 1</t>
  </si>
  <si>
    <t>Non-covered loans | Level 2</t>
  </si>
  <si>
    <t>Non-covered loans | Level 3</t>
  </si>
  <si>
    <t>Covered loans | Fair Value</t>
  </si>
  <si>
    <t>Covered loans | Level 1</t>
  </si>
  <si>
    <t>Covered loans | Level 2</t>
  </si>
  <si>
    <t>Covered loans | Level 3</t>
  </si>
  <si>
    <t>Refer to Note 17 to the Consolidated F inancial S tatements for the composition of other short-term borrowings.</t>
  </si>
  <si>
    <t>Note Fair Value of financial instruments- Additional Information (Detail) - USD ($) $ in Millions</t>
  </si>
  <si>
    <t>Letter Of Credit</t>
  </si>
  <si>
    <t>Fair Value Disclosure Off balance Sheet Risks Face Amount Asset</t>
  </si>
  <si>
    <t>Note Net income per common share (Computation of net income (loss) per common share ("EPS"), basic and diluted) (Detail) - USD ($) $ / shares in Units, $ in Thousands</t>
  </si>
  <si>
    <t>Earnings Per Share, Basic and Diluted [Abstract]</t>
  </si>
  <si>
    <t>Preferred stock dividends</t>
  </si>
  <si>
    <t>Net income (loss) applicable to common stock</t>
  </si>
  <si>
    <t>Average common shares outstanding</t>
  </si>
  <si>
    <t>Average potential dilutive common shares</t>
  </si>
  <si>
    <t>Average common shares outstanding - assuming dilution</t>
  </si>
  <si>
    <t>Note Net income per common share - Additional Information (Detail) $ in Millions</t>
  </si>
  <si>
    <t>Sep. 30, 2018USD ($)shares</t>
  </si>
  <si>
    <t>Earnings Per Share, Basic and Diluted, Other Disclosures [Abstract]</t>
  </si>
  <si>
    <t>Accelerated share repurchases settlement receipt | $</t>
  </si>
  <si>
    <t>Forward contracts for ASR</t>
  </si>
  <si>
    <t>Antidilutive Securities Excluded from Computation of Earnings Per Share [Line Items]</t>
  </si>
  <si>
    <t>Antidilutive Securities Excluded from Computation of Earnings Per Share, Amount</t>
  </si>
  <si>
    <t>Note Revenue from contracts with customers - Revenue strems (Detail) - USD ($) $ in Thousands</t>
  </si>
  <si>
    <t>Revenue From Contract With Customer Excluding Assessed Tax</t>
  </si>
  <si>
    <t>BPPR | Service charges on deposit accounts</t>
  </si>
  <si>
    <t>BPPR | Debit card fees</t>
  </si>
  <si>
    <t>BPPR | Insurance fees, excluding reinsurance</t>
  </si>
  <si>
    <t>BPPR | Credit card fees excluding late fees and membership fees</t>
  </si>
  <si>
    <t>BPPR | Sale and administration of investment products</t>
  </si>
  <si>
    <t>BPPR | Trust fees</t>
  </si>
  <si>
    <t>Popular U.S. | Service charges on deposit accounts</t>
  </si>
  <si>
    <t>Popular U.S. | Debit card fees</t>
  </si>
  <si>
    <t>Popular U.S. | Insurance fees, excluding reinsurance</t>
  </si>
  <si>
    <t>Popular U.S. | Credit card fees excluding late fees and membership fees</t>
  </si>
  <si>
    <t>Popular U.S. | Sale and administration of investment products</t>
  </si>
  <si>
    <t>Popular U.S. | Trust fees</t>
  </si>
  <si>
    <t>The amounts include intersegment transactions of $0.2 million and $1.9 million, respectively, for the quarter and nine months ended September 30, 2018.</t>
  </si>
  <si>
    <t>The amounts include intersegment transactions of $0.2 million and $1.9 million, respectively, for the quarter and nine months ended September 30, 2017.</t>
  </si>
  <si>
    <t>Note Revenue from contracts with customers - Revenue strems (Parenthetical) (Detail) - USD ($) $ in Millions</t>
  </si>
  <si>
    <t>Intersegment Transaction [Member]</t>
  </si>
  <si>
    <t>Note FDIC loss share (expense) income (Detail) - USD ($) $ in Thousands</t>
  </si>
  <si>
    <t>Disclosure F D I C Loss Share Expense Income [Abstract]</t>
  </si>
  <si>
    <t>80% mirror accounting on credit impairment losses (reversal)</t>
  </si>
  <si>
    <t>80% mirror accounting on reimbursable expenses</t>
  </si>
  <si>
    <t>80% mirror accounting on recoveries on covered assets, including rental income on OREOs, subject to reimbursement to the FDIC</t>
  </si>
  <si>
    <t>Change in true-up payment obligation</t>
  </si>
  <si>
    <t>Note Pension and postretirement benefits (Components of net periodic pension cost) (Detail) - USD ($) $ in Thousands</t>
  </si>
  <si>
    <t>Defined Benefit Plan Disclosure [Line Items]</t>
  </si>
  <si>
    <t>Amortization of net losses</t>
  </si>
  <si>
    <t>Pension Plan</t>
  </si>
  <si>
    <t>Interest cost</t>
  </si>
  <si>
    <t>Expected return on plan assets</t>
  </si>
  <si>
    <t>Total net periodic pension cost (benefit)</t>
  </si>
  <si>
    <t>Benefit Restoration Plans</t>
  </si>
  <si>
    <t>Note Pension and postretirement benefits (Components of net periodic postretirement benefit cost) (Detail) - USD ($) $ in Thousands</t>
  </si>
  <si>
    <t>Pension and Other Postretirement Benefits Disclosure [Line Items]</t>
  </si>
  <si>
    <t>Service cost</t>
  </si>
  <si>
    <t>Total postretirement cost</t>
  </si>
  <si>
    <t>Note Pension and postretirement benefits - Additional information (Detail) - USD ($) $ in Thousands</t>
  </si>
  <si>
    <t>Other Pension Plans Defined Benefit [Member]</t>
  </si>
  <si>
    <t>Defined Benefit Plans and Other Postretirement Benefit Plans Table Text Block [Line Items]</t>
  </si>
  <si>
    <t>Defined Benefit Plan Expected Future Employer Contributions Remainder Of Fiscal Year</t>
  </si>
  <si>
    <t>Defined Benefit Plan Contributions By Employer</t>
  </si>
  <si>
    <t>Note Stock-based compensation (Summary of restricted stock activity under the incentive plan for members of management) (Detail) - Restricted Stock Units (RSUs) - Executive Officers - $ / shares</t>
  </si>
  <si>
    <t>Share Based Compensation Arrangement By Share Based Payment Award Equity Instruments Other Than Options Nonvested Roll Forward</t>
  </si>
  <si>
    <t>Granted</t>
  </si>
  <si>
    <t>Performance Based Shares</t>
  </si>
  <si>
    <t>Performance Shares Quantity Adjustment</t>
  </si>
  <si>
    <t>Vested</t>
  </si>
  <si>
    <t>Forfeited</t>
  </si>
  <si>
    <t>Share Based Compensation Arrangement By Share Based Payment Award Equity Instruments Other Than Options Additional Disclosures Abstract</t>
  </si>
  <si>
    <t>Non-vested at beginning of period</t>
  </si>
  <si>
    <t>Non-vested at end of period</t>
  </si>
  <si>
    <t>Note Stock-based compensation (Summary of restricted stock activity under the incentive plan for members of the Board of Directors) (Detail) - Restricted Stock Units (RSUs) - Directors - $ / shares</t>
  </si>
  <si>
    <t>Note Stock-based compensation - Additional Information (Detail) - USD ($)</t>
  </si>
  <si>
    <t>Deferred Compensation Arrangement with Individual, Share-based Payments [Line Items]</t>
  </si>
  <si>
    <t>Employee Service Share Based Compensation Nonvested Awards Total Compensation Cost Not Yet Recognized</t>
  </si>
  <si>
    <t>Employee Service Share Based Compensation Nonvested Awards Total Compensation Cost Not Yet Recognized Period For Recognition</t>
  </si>
  <si>
    <t>2 years 7 months</t>
  </si>
  <si>
    <t>Restricted Stock Units (RSUs)</t>
  </si>
  <si>
    <t>Windfall Net Of Shortfall</t>
  </si>
  <si>
    <t>Restricted Stock Units (RSUs) | TARP Interim Final Rule</t>
  </si>
  <si>
    <t>Share-based Compensation Arrangement by Share-based Payment Award, Award Vesting Rights</t>
  </si>
  <si>
    <t>Under the Incentive Plan, the Corporation has issued restricted shares, which become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ment of 55 years of age and 10 years of service (the “retirement vesting portion”).  The graduated vesting portion is accelerated at termination of employment after attaining 55 years of age and 10 years of service. The vesting schedule for restricted shares granted on or after 2014 was modified as follows, the first part is vested ratably over four years commencing at the date of the grant (the “graduated vesting portion”) and the second part is vested at termination of employment after attainment of the earlier of 55 years of age and 10 years of service or 60 years of age and 5 years of service (the “retirement vesting portion”).  The graduated vesting portion is accelerated at termination of employment after attaining the earlier of 55 years of age and 10 years of service or 60 years of age and 5 years of service.</t>
  </si>
  <si>
    <t>Restricted Stock Units (RSUs) | Executive Officers</t>
  </si>
  <si>
    <t>Share Based Compensation Arrangement By Share Based Payment Award Equity Instruments Other Than Options Grants In Period</t>
  </si>
  <si>
    <t>Restricted Stock Expense</t>
  </si>
  <si>
    <t>Employee Service Share Based Compensation Tax Benefit From Compensation Expense</t>
  </si>
  <si>
    <t>Share Based Compensation Arrangement By Share Based Payment Award Equity Instruments Other Than Options Vested In Period Total Fair Value</t>
  </si>
  <si>
    <t>Restricted Stock Units (RSUs) | Executive Officers | Share Vesting On Grant Date</t>
  </si>
  <si>
    <t>Restricted Stock Units (RSUs) | Directors</t>
  </si>
  <si>
    <t>Performance Based Shares | Executive Officers</t>
  </si>
  <si>
    <t>The number of shares that will ultimately vest ranges from 50% to a 150% of target based on both market (TSR) and performance (EPS) conditions. The performance shares vest at the end of the three-year performance cycle. The vesting is accelerated at termination of employment after attaining the earlier of 55 years of age and 10 years of service or 60 years of age and 5 years of service.</t>
  </si>
  <si>
    <t>Note Income taxes (Differences between income tax expense (benefit) applicable to income before income taxes and amount computed by applying the statutory tax rate in Puerto Rico) (Detail) - USD ($) $ in Thousands</t>
  </si>
  <si>
    <t>Amount</t>
  </si>
  <si>
    <t>Income tax expense</t>
  </si>
  <si>
    <t>Computed income tax at statutory rates</t>
  </si>
  <si>
    <t>Net benefit of net tax exempt interest income</t>
  </si>
  <si>
    <t>Deferred tax asset valuation allowance</t>
  </si>
  <si>
    <t>Difference in tax rates due to multiple jurisdictions</t>
  </si>
  <si>
    <t>State and local taxes</t>
  </si>
  <si>
    <t>% of pre-tax income</t>
  </si>
  <si>
    <t>39.00%</t>
  </si>
  <si>
    <t>(14.00%)</t>
  </si>
  <si>
    <t>(2803.00%)</t>
  </si>
  <si>
    <t>(13.00%)</t>
  </si>
  <si>
    <t>(22.00%)</t>
  </si>
  <si>
    <t>3.00%</t>
  </si>
  <si>
    <t>737.00%</t>
  </si>
  <si>
    <t>(3.00%)</t>
  </si>
  <si>
    <t>27.00%</t>
  </si>
  <si>
    <t>(2.00%)</t>
  </si>
  <si>
    <t>(1.00%)</t>
  </si>
  <si>
    <t>2.00%</t>
  </si>
  <si>
    <t>(9.00%)</t>
  </si>
  <si>
    <t>1.00%</t>
  </si>
  <si>
    <t>23.00%</t>
  </si>
  <si>
    <t>(2861.00%)</t>
  </si>
  <si>
    <t>19.00%</t>
  </si>
  <si>
    <t>PUERTO RICO | Effect Of Income Subject To Preferential Tax Rate</t>
  </si>
  <si>
    <t>(475.00%)</t>
  </si>
  <si>
    <t>(20.00%)</t>
  </si>
  <si>
    <t>(4.00%)</t>
  </si>
  <si>
    <t>PUERTO RICO | Others</t>
  </si>
  <si>
    <t>(207.00%)</t>
  </si>
  <si>
    <t>0.00%</t>
  </si>
  <si>
    <t>PUERTO RICO | Unrecognized tax benefits</t>
  </si>
  <si>
    <t>Unrecognized tax benefits</t>
  </si>
  <si>
    <t>(170.00%)</t>
  </si>
  <si>
    <t>For the nine months ended September 30, 2018, includes the impact of the Tax Closing Agreement entered into in connection with the Westernbank FDIC-assisted Transaction.</t>
  </si>
  <si>
    <t>Note Income taxes (Components of deferred tax assets and liabilities) (Detail) - USD ($) $ in Thousands</t>
  </si>
  <si>
    <t>Deferred tax assets:</t>
  </si>
  <si>
    <t>Tax credits available for carryforward</t>
  </si>
  <si>
    <t>Net operating loss and other carryforward available</t>
  </si>
  <si>
    <t>Postretirement and pension benefits</t>
  </si>
  <si>
    <t>Accelerated depreciation</t>
  </si>
  <si>
    <t>FDIC-assisted transaction</t>
  </si>
  <si>
    <t>Difference in outside basis from pass-through entities</t>
  </si>
  <si>
    <t>Other temporary differences</t>
  </si>
  <si>
    <t>Total gross deferred tax assets</t>
  </si>
  <si>
    <t>Deferred tax liabilities:</t>
  </si>
  <si>
    <t>Indefinite-lived intangibles</t>
  </si>
  <si>
    <t>Unrealized net gain (loss) on trading and available-for-sale securities</t>
  </si>
  <si>
    <t>Total gross deferred tax liabilities</t>
  </si>
  <si>
    <t>Valuation allowance</t>
  </si>
  <si>
    <t>Net deferred tax asset</t>
  </si>
  <si>
    <t>Deferred loans origination fees</t>
  </si>
  <si>
    <t>Deferred income</t>
  </si>
  <si>
    <t>Deferred loans origination fees | PUERTO RICO</t>
  </si>
  <si>
    <t>Deferred loans origination fees | UNITED STATES</t>
  </si>
  <si>
    <t>Deferred gain</t>
  </si>
  <si>
    <t>Deferred gain | PUERTO RICO</t>
  </si>
  <si>
    <t>Deferred gain | UNITED STATES</t>
  </si>
  <si>
    <t>Intercompany deferred gains</t>
  </si>
  <si>
    <t>Intercompany deferred gains | PUERTO RICO</t>
  </si>
  <si>
    <t>Intercompany deferred gains | UNITED STATES</t>
  </si>
  <si>
    <t>Note Income taxes (Reconciliation of unrecognized tax benefits) (Detail) - USD ($) $ in Millions</t>
  </si>
  <si>
    <t>Mar. 31, 2017</t>
  </si>
  <si>
    <t>Addition for tax positions</t>
  </si>
  <si>
    <t>Reduction as a result of lapse of statute of limitations</t>
  </si>
  <si>
    <t>Reduction as a result of settlements</t>
  </si>
  <si>
    <t>Note Income taxes - Additional Information (Detail) - USD ($) $ in Thousands</t>
  </si>
  <si>
    <t>Income Taxes [Line Items]</t>
  </si>
  <si>
    <t>Deferred Tax Assets Net</t>
  </si>
  <si>
    <t>Unrecognized Tax Benefits Interest On Income Taxes Accrued</t>
  </si>
  <si>
    <t>Unrecognized Tax Benefits That Would Impact Effective Tax Rate</t>
  </si>
  <si>
    <t>Significant Change In Unrecognized Tax Benefits Is Reasonably Possible Amount Of Unrecorded Benefit</t>
  </si>
  <si>
    <t>Recognized Tax Benefits Current Interest On Income Taxes Accrued</t>
  </si>
  <si>
    <t>Deferred Tax Liabilities</t>
  </si>
  <si>
    <t>Deferred Tax Assets Valuation Allowance</t>
  </si>
  <si>
    <t>Interest Expense Reversal Due To Expiration Of The Statute Of Limitation</t>
  </si>
  <si>
    <t>Income Tax Expense Benefit</t>
  </si>
  <si>
    <t>Popular, Inc. Holding Co.</t>
  </si>
  <si>
    <t>Closing Agreement with the Puerto Rico Department of Treasury</t>
  </si>
  <si>
    <t>FDIC Termination Agreement</t>
  </si>
  <si>
    <t>"Deemed sale" incremental tax liability at the capital gains rate | Closing Agreement with the Puerto Rico Department of Treasury</t>
  </si>
  <si>
    <t>Increase in the deferred tax asset due to increase in the tax basis of the loans | Closing Agreement with the Puerto Rico Department of Treasury</t>
  </si>
  <si>
    <t>Deferred Tax Assets</t>
  </si>
  <si>
    <t>Note Supplemental disclosure on the consolidated statments of cash flows (Additional disclosures on cash flow information and non-cash activities) (Detail) - USD ($) $ in Thousands</t>
  </si>
  <si>
    <t>Cash Flow Noncash Investing And Financing Activities Disclosure Abstract</t>
  </si>
  <si>
    <t>Loans transferred to other real estate</t>
  </si>
  <si>
    <t>Loans transferred to other property</t>
  </si>
  <si>
    <t>Total loans transferred to foreclosed assets</t>
  </si>
  <si>
    <t>Loans transfered to other assets</t>
  </si>
  <si>
    <t>Financed sales of other real estate assets</t>
  </si>
  <si>
    <t>Financed sales of other foreclosed assets</t>
  </si>
  <si>
    <t>Total financed sales of other foreclosed and real estate assets</t>
  </si>
  <si>
    <t>Transfers from loans held-for-sale to loans held-in-portfolio</t>
  </si>
  <si>
    <t>Loans securitized into investment securities</t>
  </si>
  <si>
    <t>Trades payable to brokers and counterparties</t>
  </si>
  <si>
    <t>Recognition of mortgage servicing rights on securitizations or asset transfers</t>
  </si>
  <si>
    <t>Interest capitalized on loans subject to the temporary payment moratorium</t>
  </si>
  <si>
    <t>Loans booked under the GNMA buy-back option</t>
  </si>
  <si>
    <t>Business acquisition payable</t>
  </si>
  <si>
    <t>Includes loans securitized into trading securities and subsequently sold before quarter end.</t>
  </si>
  <si>
    <t>Note Supplemental disclosure on the consolidated statments of cash flows (Additional disclosures on cash flow information cash and due from banks, and restricted cash) (Detail) - USD ($) $ in Thousands</t>
  </si>
  <si>
    <t>Cash and due from banks</t>
  </si>
  <si>
    <t>Restricted cash and due from banks</t>
  </si>
  <si>
    <t>Restricted cash in money market investments</t>
  </si>
  <si>
    <t>Total cash and due from banks, and restricted cash shown in the statement of cash flow</t>
  </si>
  <si>
    <t>Note Segment reporting (Results of Operations) (Detail) - USD ($) $ in Thousands</t>
  </si>
  <si>
    <t>Segment Reporting Information [Line Items]</t>
  </si>
  <si>
    <t>Net Interest income (expense)</t>
  </si>
  <si>
    <t>Non interest Income</t>
  </si>
  <si>
    <t>Depreciation expense</t>
  </si>
  <si>
    <t>Net income (loss)</t>
  </si>
  <si>
    <t>Segment assets</t>
  </si>
  <si>
    <t>Reportable Segment</t>
  </si>
  <si>
    <t>Intersegment Elimination</t>
  </si>
  <si>
    <t>Corporate</t>
  </si>
  <si>
    <t>Eliminations</t>
  </si>
  <si>
    <t>Banco Popular de Puerto Rico | Reportable Segment</t>
  </si>
  <si>
    <t>Banco Popular de Puerto Rico | Commercial Banking | Reportable Segment</t>
  </si>
  <si>
    <t>Banco Popular de Puerto Rico | Consumer and Retail Banking | Reportable Segment</t>
  </si>
  <si>
    <t>Banco Popular de Puerto Rico | Other Financial Services | Reportable Segment</t>
  </si>
  <si>
    <t>Banco Popular de Puerto Rico | Eliminations | Reportable Segment</t>
  </si>
  <si>
    <t>Popular U.S. | Reportable Segment</t>
  </si>
  <si>
    <t>Includes the impact of the Termination Agreement with the FDIC and the Tax Closing Agreement entered into in connection with the FDIC transaction. These transactions resulted in a gain of $102.8 million reported in the non-interest income line, other operating expenses of $8.1 million and a net tax benefit of $63.9 million. Refer to Notes 9 and 31 to the Consolidated Financial Statements for additional information.</t>
  </si>
  <si>
    <t>Note Segment reporting (Results of Operations) (Parenthetical) (Detail) - USD ($) $ in Thousands</t>
  </si>
  <si>
    <t>Expenses associated with the FDIC Termination Agreement</t>
  </si>
  <si>
    <t>Closing Agreement With PR Department of Treasury and FDIC Termination Agreement</t>
  </si>
  <si>
    <t>Note Segment reporting (Geographic information) (Detail) - USD ($) $ in Thousands</t>
  </si>
  <si>
    <t>Net Revenue</t>
  </si>
  <si>
    <t>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t>
  </si>
  <si>
    <t>Note Segment reporting (Selected Balance Sheet information) (Detail) - USD ($) $ in Thousands</t>
  </si>
  <si>
    <t>Represents deposits from BPPR operations located in the US and British Virgin Islands.</t>
  </si>
  <si>
    <t>Note Segment Reporting - Additional Information (Detail)</t>
  </si>
  <si>
    <t>Number Of Operating Segments</t>
  </si>
  <si>
    <t>Factors Used To Identify Entitys Reportable Segments</t>
  </si>
  <si>
    <t>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t>
  </si>
  <si>
    <t>Description Of Types Of Products And Services From Which Each Reportable Segment Derives Its Revenues</t>
  </si>
  <si>
    <t>Banco Popular de Puerto Rico: 
Given that Banco Popular de Puerto Rico constitutes a significant portion of the Corporation’s results of operations and total assets at September 30, 2018,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Other financial services include the trust and asset management service units of BPPR, the brokerage and investment banking operations of Popular Securities, and the insurance agency and reinsurance businesses of Popular Insurance, Popular Insurance V.I., Popular Risk Services, and Popular Life Re. Most of the services that are provided by these subsidiaries generate profits based on fee income.
Popular U.S.: 
Popular U.S. reportable segment consists of the banking operations of PB, E-LOAN, Inc., Popular Equipment Finance, Inc. and Popular Insurance Agency, U.S.A. PB operates through a retail branch network in the U.S. mainland under the name of Popular, while E-LOAN, Inc. supported PB’s deposit gathering through its online platform until March 31, 2017, when said operations were transferred to Popular Direct, a division of PB. During 2017, the E-LOAN brand was transferred to Popular Inc. and is being used by BPPR to offer personal loans through an online platform. Popular Equipment Finance, Inc. also holds a running-off loan portfolio as this subsidiary ceased originating loans during 2009. Popular Insurance Agency, U.S.A. offers investment and insurance services across the PB branch network.</t>
  </si>
  <si>
    <t>Condensed Consolidating Statement of Condition (Detail) - USD ($) $ in Thousands</t>
  </si>
  <si>
    <t>Trading account debt securities, at fair value</t>
  </si>
  <si>
    <t>Investment in subsidiaries</t>
  </si>
  <si>
    <t>Preferred stock</t>
  </si>
  <si>
    <t>Common stock</t>
  </si>
  <si>
    <t>Retained Earnings (Accumulated Deficit)</t>
  </si>
  <si>
    <t>Treasury stock, at cost</t>
  </si>
  <si>
    <t>Accumulated other comprehensive (loss) income, net of tax</t>
  </si>
  <si>
    <t>Elimination</t>
  </si>
  <si>
    <t>Non Covered Under Loss Sharing Agreements with FDIC | Elimination</t>
  </si>
  <si>
    <t>Covered Under Loss Sharing Agreements With FDIC Member | Elimination</t>
  </si>
  <si>
    <t>Popular, Inc. Holding Co. | Non Covered Under Loss Sharing Agreements with FDIC</t>
  </si>
  <si>
    <t>Popular, Inc. Holding Co. | Covered Under Loss Sharing Agreements With FDIC Member</t>
  </si>
  <si>
    <t>PNA Holding Co.</t>
  </si>
  <si>
    <t>PNA Holding Co. | Non Covered Under Loss Sharing Agreements with FDIC</t>
  </si>
  <si>
    <t>PNA Holding Co. | Covered Under Loss Sharing Agreements With FDIC Member</t>
  </si>
  <si>
    <t>All other subsidiaries and eliminations</t>
  </si>
  <si>
    <t>All other subsidiaries and eliminations | Non Covered Under Loss Sharing Agreements with FDIC</t>
  </si>
  <si>
    <t>All other subsidiaries and eliminations | Covered Under Loss Sharing Agreements With FDIC Member</t>
  </si>
  <si>
    <t>Condensed Consolidating Statement of Operations (Detail) - USD ($) $ in Thousands</t>
  </si>
  <si>
    <t>INTEREST AND DIVIDEND INCOME:</t>
  </si>
  <si>
    <t>Dividend income from subsidiaries</t>
  </si>
  <si>
    <t>Total interest and dividend income</t>
  </si>
  <si>
    <t>INTEREST EXPENSE:</t>
  </si>
  <si>
    <t>Adjustments To Indemnity Reserves On Loans Sold</t>
  </si>
  <si>
    <t>Income (loss) before income taxes and equity in undistributed earnings of subsidiaries</t>
  </si>
  <si>
    <t>Income (loss) before equity in undistributed earnings of subdidiaries</t>
  </si>
  <si>
    <t>Equity in undistributed earnings (losses) of subsidiaries</t>
  </si>
  <si>
    <t>Comprehensive (loss) income, net of tax</t>
  </si>
  <si>
    <t>Other operating income (expense)</t>
  </si>
  <si>
    <t>Professional fees</t>
  </si>
  <si>
    <t>Other operating expenses (income)</t>
  </si>
  <si>
    <t>Condensed Consolidating Statement of Cash Flow (Detail) - USD ($) $ in Thousands</t>
  </si>
  <si>
    <t>Equity in losses (earnings) of subsidiaries, net of dividends or distributions</t>
  </si>
  <si>
    <t>Net cash (used in) provided by operating activities</t>
  </si>
  <si>
    <t>Acquisition of trademark</t>
  </si>
  <si>
    <t>Capital Contribution Subsidiaries</t>
  </si>
  <si>
    <t>Return Of Capital From Wholly Owned Subsidiaries</t>
  </si>
  <si>
    <t>Net cash (used in) provided by investing activities</t>
  </si>
  <si>
    <t>Dividends paid to parent company</t>
  </si>
  <si>
    <t>Return Of Capital To Parent Company</t>
  </si>
  <si>
    <t>Capital contribution from parent</t>
  </si>
  <si>
    <t>Net cash (used in) provided by financing activities</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Remaining &quot;#,##0_);_(&quot;Remaining &quot;(#,##0)" numFmtId="169"/>
    <numFmt formatCode="_(&quot;Year &quot;#,##0_);_(&quot;Year &quot;(#,##0)" numFmtId="170"/>
    <numFmt formatCode="_(&quot;February &quot;#,##0_);_(&quot;February &quot;(#,##0)" numFmtId="171"/>
    <numFmt formatCode="_(&quot;November &quot;#,##0_);_(&quot;November &quot;(#,##0)" numFmtId="172"/>
    <numFmt formatCode="_(&quot;September &quot;#,##0_);_(&quot;September &quot;(#,##0)" numFmtId="173"/>
    <numFmt formatCode="_(&quot;December &quot;#,##0_);_(&quot;December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sharedStrings.xml" Type="http://schemas.openxmlformats.org/officeDocument/2006/relationships/sharedStrings"/><Relationship Id="rId201" Target="styles.xml" Type="http://schemas.openxmlformats.org/officeDocument/2006/relationships/styles"/><Relationship Id="rId2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63901</v>
      </c>
    </row>
    <row r="12" spans="1:3">
      <c r="A12" s="4" t="s">
        <v>19</v>
      </c>
      <c r="B12" s="4" t="s">
        <v>20</v>
      </c>
    </row>
    <row r="13" spans="1:3">
      <c r="A13" s="4" t="s">
        <v>21</v>
      </c>
      <c r="B13" s="4" t="s">
        <v>22</v>
      </c>
    </row>
    <row r="14" spans="1:3">
      <c r="A14" s="4" t="s">
        <v>23</v>
      </c>
      <c r="C14" s="5" t="n">
        <v>100352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25</v>
      </c>
    </row>
    <row r="2" spans="1:3">
      <c r="A2" s="3" t="s">
        <v>1063</v>
      </c>
    </row>
    <row r="3" spans="1:3">
      <c r="A3" s="4" t="s">
        <v>1064</v>
      </c>
      <c r="B3" s="7" t="n">
        <v>130537</v>
      </c>
      <c r="C3" s="7" t="n">
        <v>109091</v>
      </c>
    </row>
    <row r="4" spans="1:3">
      <c r="A4" s="3" t="s">
        <v>1065</v>
      </c>
    </row>
    <row r="5" spans="1:3">
      <c r="A5" s="4" t="s">
        <v>1066</v>
      </c>
      <c r="B5" s="5" t="n">
        <v>156787</v>
      </c>
      <c r="C5" s="5" t="n">
        <v>112897</v>
      </c>
    </row>
    <row r="6" spans="1:3">
      <c r="A6" s="4" t="s">
        <v>1067</v>
      </c>
      <c r="B6" s="5" t="n">
        <v>851501</v>
      </c>
      <c r="C6" s="5" t="n">
        <v>834526</v>
      </c>
    </row>
    <row r="7" spans="1:3">
      <c r="A7" s="4" t="s">
        <v>1068</v>
      </c>
      <c r="B7" s="5" t="n">
        <v>1008288</v>
      </c>
      <c r="C7" s="5" t="n">
        <v>947423</v>
      </c>
    </row>
    <row r="8" spans="1:3">
      <c r="A8" s="3" t="s">
        <v>1069</v>
      </c>
    </row>
    <row r="9" spans="1:3">
      <c r="A9" s="4" t="s">
        <v>1070</v>
      </c>
      <c r="B9" s="5" t="n">
        <v>236104</v>
      </c>
      <c r="C9" s="5" t="n">
        <v>188347</v>
      </c>
    </row>
    <row r="10" spans="1:3">
      <c r="A10" s="4" t="s">
        <v>1071</v>
      </c>
      <c r="B10" s="5" t="n">
        <v>940230</v>
      </c>
      <c r="C10" s="5" t="n">
        <v>920046</v>
      </c>
    </row>
    <row r="11" spans="1:3">
      <c r="A11" s="4" t="s">
        <v>1072</v>
      </c>
      <c r="B11" s="5" t="n">
        <v>1176334</v>
      </c>
      <c r="C11" s="5" t="n">
        <v>1108393</v>
      </c>
    </row>
    <row r="12" spans="1:3">
      <c r="A12" s="4" t="s">
        <v>540</v>
      </c>
    </row>
    <row r="13" spans="1:3">
      <c r="A13" s="3" t="s">
        <v>1063</v>
      </c>
    </row>
    <row r="14" spans="1:3">
      <c r="A14" s="4" t="s">
        <v>1064</v>
      </c>
      <c r="B14" s="5" t="n">
        <v>121294</v>
      </c>
      <c r="C14" s="5" t="n">
        <v>105660</v>
      </c>
    </row>
    <row r="15" spans="1:3">
      <c r="A15" s="3" t="s">
        <v>1065</v>
      </c>
    </row>
    <row r="16" spans="1:3">
      <c r="A16" s="4" t="s">
        <v>1066</v>
      </c>
      <c r="B16" s="5" t="n">
        <v>153171</v>
      </c>
      <c r="C16" s="5" t="n">
        <v>109444</v>
      </c>
    </row>
    <row r="17" spans="1:3">
      <c r="A17" s="4" t="s">
        <v>1067</v>
      </c>
      <c r="B17" s="5" t="n">
        <v>821038</v>
      </c>
      <c r="C17" s="5" t="n">
        <v>823680</v>
      </c>
    </row>
    <row r="18" spans="1:3">
      <c r="A18" s="4" t="s">
        <v>1068</v>
      </c>
      <c r="B18" s="5" t="n">
        <v>974209</v>
      </c>
      <c r="C18" s="5" t="n">
        <v>933124</v>
      </c>
    </row>
    <row r="19" spans="1:3">
      <c r="A19" s="3" t="s">
        <v>1069</v>
      </c>
    </row>
    <row r="20" spans="1:3">
      <c r="A20" s="4" t="s">
        <v>1070</v>
      </c>
      <c r="B20" s="5" t="n">
        <v>231481</v>
      </c>
      <c r="C20" s="5" t="n">
        <v>183946</v>
      </c>
    </row>
    <row r="21" spans="1:3">
      <c r="A21" s="4" t="s">
        <v>1071</v>
      </c>
      <c r="B21" s="5" t="n">
        <v>907872</v>
      </c>
      <c r="C21" s="5" t="n">
        <v>907523</v>
      </c>
    </row>
    <row r="22" spans="1:3">
      <c r="A22" s="4" t="s">
        <v>1072</v>
      </c>
      <c r="B22" s="5" t="n">
        <v>1139353</v>
      </c>
      <c r="C22" s="5" t="n">
        <v>1091469</v>
      </c>
    </row>
    <row r="23" spans="1:3">
      <c r="A23" s="4" t="s">
        <v>1073</v>
      </c>
    </row>
    <row r="24" spans="1:3">
      <c r="A24" s="3" t="s">
        <v>1063</v>
      </c>
    </row>
    <row r="25" spans="1:3">
      <c r="A25" s="4" t="s">
        <v>1064</v>
      </c>
      <c r="B25" s="5" t="n">
        <v>9243</v>
      </c>
      <c r="C25" s="5" t="n">
        <v>3431</v>
      </c>
    </row>
    <row r="26" spans="1:3">
      <c r="A26" s="3" t="s">
        <v>1065</v>
      </c>
    </row>
    <row r="27" spans="1:3">
      <c r="A27" s="4" t="s">
        <v>1066</v>
      </c>
      <c r="B27" s="5" t="n">
        <v>3616</v>
      </c>
      <c r="C27" s="5" t="n">
        <v>3453</v>
      </c>
    </row>
    <row r="28" spans="1:3">
      <c r="A28" s="4" t="s">
        <v>1067</v>
      </c>
      <c r="B28" s="5" t="n">
        <v>30463</v>
      </c>
      <c r="C28" s="5" t="n">
        <v>10846</v>
      </c>
    </row>
    <row r="29" spans="1:3">
      <c r="A29" s="4" t="s">
        <v>1068</v>
      </c>
      <c r="B29" s="5" t="n">
        <v>34079</v>
      </c>
      <c r="C29" s="5" t="n">
        <v>14299</v>
      </c>
    </row>
    <row r="30" spans="1:3">
      <c r="A30" s="3" t="s">
        <v>1069</v>
      </c>
    </row>
    <row r="31" spans="1:3">
      <c r="A31" s="4" t="s">
        <v>1070</v>
      </c>
      <c r="B31" s="5" t="n">
        <v>4623</v>
      </c>
      <c r="C31" s="5" t="n">
        <v>4401</v>
      </c>
    </row>
    <row r="32" spans="1:3">
      <c r="A32" s="4" t="s">
        <v>1071</v>
      </c>
      <c r="B32" s="5" t="n">
        <v>32358</v>
      </c>
      <c r="C32" s="5" t="n">
        <v>12523</v>
      </c>
    </row>
    <row r="33" spans="1:3">
      <c r="A33" s="4" t="s">
        <v>1072</v>
      </c>
      <c r="B33" s="5" t="n">
        <v>36981</v>
      </c>
      <c r="C33" s="5" t="n">
        <v>16924</v>
      </c>
    </row>
    <row r="34" spans="1:3">
      <c r="A34" s="4" t="s">
        <v>1074</v>
      </c>
    </row>
    <row r="35" spans="1:3">
      <c r="A35" s="3" t="s">
        <v>1063</v>
      </c>
    </row>
    <row r="36" spans="1:3">
      <c r="A36" s="4" t="s">
        <v>1064</v>
      </c>
      <c r="B36" s="5" t="n">
        <v>13</v>
      </c>
      <c r="C36" s="5" t="n">
        <v>32</v>
      </c>
    </row>
    <row r="37" spans="1:3">
      <c r="A37" s="3" t="s">
        <v>1065</v>
      </c>
    </row>
    <row r="38" spans="1:3">
      <c r="A38" s="4" t="s">
        <v>1066</v>
      </c>
      <c r="B38" s="5" t="n">
        <v>0</v>
      </c>
      <c r="C38" s="5" t="n">
        <v>0</v>
      </c>
    </row>
    <row r="39" spans="1:3">
      <c r="A39" s="4" t="s">
        <v>1067</v>
      </c>
      <c r="B39" s="5" t="n">
        <v>1501</v>
      </c>
      <c r="C39" s="5" t="n">
        <v>206</v>
      </c>
    </row>
    <row r="40" spans="1:3">
      <c r="A40" s="4" t="s">
        <v>1068</v>
      </c>
      <c r="B40" s="5" t="n">
        <v>1501</v>
      </c>
      <c r="C40" s="5" t="n">
        <v>206</v>
      </c>
    </row>
    <row r="41" spans="1:3">
      <c r="A41" s="3" t="s">
        <v>1069</v>
      </c>
    </row>
    <row r="42" spans="1:3">
      <c r="A42" s="4" t="s">
        <v>1070</v>
      </c>
      <c r="B42" s="5" t="n">
        <v>0</v>
      </c>
      <c r="C42" s="5" t="n">
        <v>0</v>
      </c>
    </row>
    <row r="43" spans="1:3">
      <c r="A43" s="4" t="s">
        <v>1071</v>
      </c>
      <c r="B43" s="5" t="n">
        <v>1501</v>
      </c>
      <c r="C43" s="5" t="n">
        <v>206</v>
      </c>
    </row>
    <row r="44" spans="1:3">
      <c r="A44" s="4" t="s">
        <v>1072</v>
      </c>
      <c r="B44" s="5" t="n">
        <v>1501</v>
      </c>
      <c r="C44" s="5" t="n">
        <v>206</v>
      </c>
    </row>
    <row r="45" spans="1:3">
      <c r="A45" s="4" t="s">
        <v>1075</v>
      </c>
    </row>
    <row r="46" spans="1:3">
      <c r="A46" s="3" t="s">
        <v>1063</v>
      </c>
    </row>
    <row r="47" spans="1:3">
      <c r="A47" s="4" t="s">
        <v>1064</v>
      </c>
      <c r="B47" s="5" t="n">
        <v>13</v>
      </c>
      <c r="C47" s="5" t="n">
        <v>32</v>
      </c>
    </row>
    <row r="48" spans="1:3">
      <c r="A48" s="3" t="s">
        <v>1065</v>
      </c>
    </row>
    <row r="49" spans="1:3">
      <c r="A49" s="4" t="s">
        <v>1066</v>
      </c>
      <c r="B49" s="5" t="n">
        <v>0</v>
      </c>
      <c r="C49" s="5" t="n">
        <v>0</v>
      </c>
    </row>
    <row r="50" spans="1:3">
      <c r="A50" s="4" t="s">
        <v>1067</v>
      </c>
      <c r="B50" s="5" t="n">
        <v>1501</v>
      </c>
      <c r="C50" s="5" t="n">
        <v>206</v>
      </c>
    </row>
    <row r="51" spans="1:3">
      <c r="A51" s="4" t="s">
        <v>1068</v>
      </c>
      <c r="B51" s="5" t="n">
        <v>1501</v>
      </c>
      <c r="C51" s="5" t="n">
        <v>206</v>
      </c>
    </row>
    <row r="52" spans="1:3">
      <c r="A52" s="3" t="s">
        <v>1069</v>
      </c>
    </row>
    <row r="53" spans="1:3">
      <c r="A53" s="4" t="s">
        <v>1070</v>
      </c>
      <c r="B53" s="5" t="n">
        <v>0</v>
      </c>
      <c r="C53" s="5" t="n">
        <v>0</v>
      </c>
    </row>
    <row r="54" spans="1:3">
      <c r="A54" s="4" t="s">
        <v>1071</v>
      </c>
      <c r="B54" s="5" t="n">
        <v>1501</v>
      </c>
      <c r="C54" s="5" t="n">
        <v>206</v>
      </c>
    </row>
    <row r="55" spans="1:3">
      <c r="A55" s="4" t="s">
        <v>1072</v>
      </c>
      <c r="B55" s="5" t="n">
        <v>1501</v>
      </c>
      <c r="C55" s="5" t="n">
        <v>206</v>
      </c>
    </row>
    <row r="56" spans="1:3">
      <c r="A56" s="4" t="s">
        <v>1076</v>
      </c>
    </row>
    <row r="57" spans="1:3">
      <c r="A57" s="3" t="s">
        <v>1063</v>
      </c>
    </row>
    <row r="58" spans="1:3">
      <c r="A58" s="4" t="s">
        <v>1064</v>
      </c>
      <c r="B58" s="5" t="n">
        <v>27582</v>
      </c>
      <c r="C58" s="5" t="n">
        <v>23744</v>
      </c>
    </row>
    <row r="59" spans="1:3">
      <c r="A59" s="3" t="s">
        <v>1065</v>
      </c>
    </row>
    <row r="60" spans="1:3">
      <c r="A60" s="4" t="s">
        <v>1066</v>
      </c>
      <c r="B60" s="5" t="n">
        <v>48690</v>
      </c>
      <c r="C60" s="5" t="n">
        <v>11454</v>
      </c>
    </row>
    <row r="61" spans="1:3">
      <c r="A61" s="4" t="s">
        <v>1067</v>
      </c>
      <c r="B61" s="5" t="n">
        <v>85259</v>
      </c>
      <c r="C61" s="5" t="n">
        <v>101485</v>
      </c>
    </row>
    <row r="62" spans="1:3">
      <c r="A62" s="4" t="s">
        <v>1068</v>
      </c>
      <c r="B62" s="5" t="n">
        <v>133949</v>
      </c>
      <c r="C62" s="5" t="n">
        <v>112939</v>
      </c>
    </row>
    <row r="63" spans="1:3">
      <c r="A63" s="3" t="s">
        <v>1069</v>
      </c>
    </row>
    <row r="64" spans="1:3">
      <c r="A64" s="4" t="s">
        <v>1070</v>
      </c>
      <c r="B64" s="5" t="n">
        <v>61520</v>
      </c>
      <c r="C64" s="5" t="n">
        <v>27522</v>
      </c>
    </row>
    <row r="65" spans="1:3">
      <c r="A65" s="4" t="s">
        <v>1071</v>
      </c>
      <c r="B65" s="5" t="n">
        <v>86091</v>
      </c>
      <c r="C65" s="5" t="n">
        <v>102262</v>
      </c>
    </row>
    <row r="66" spans="1:3">
      <c r="A66" s="4" t="s">
        <v>1072</v>
      </c>
      <c r="B66" s="5" t="n">
        <v>147611</v>
      </c>
      <c r="C66" s="5" t="n">
        <v>129784</v>
      </c>
    </row>
    <row r="67" spans="1:3">
      <c r="A67" s="4" t="s">
        <v>1077</v>
      </c>
    </row>
    <row r="68" spans="1:3">
      <c r="A68" s="3" t="s">
        <v>1063</v>
      </c>
    </row>
    <row r="69" spans="1:3">
      <c r="A69" s="4" t="s">
        <v>1064</v>
      </c>
      <c r="B69" s="5" t="n">
        <v>27582</v>
      </c>
      <c r="C69" s="5" t="n">
        <v>23744</v>
      </c>
    </row>
    <row r="70" spans="1:3">
      <c r="A70" s="3" t="s">
        <v>1065</v>
      </c>
    </row>
    <row r="71" spans="1:3">
      <c r="A71" s="4" t="s">
        <v>1066</v>
      </c>
      <c r="B71" s="5" t="n">
        <v>48690</v>
      </c>
      <c r="C71" s="5" t="n">
        <v>11454</v>
      </c>
    </row>
    <row r="72" spans="1:3">
      <c r="A72" s="4" t="s">
        <v>1067</v>
      </c>
      <c r="B72" s="5" t="n">
        <v>85259</v>
      </c>
      <c r="C72" s="5" t="n">
        <v>101485</v>
      </c>
    </row>
    <row r="73" spans="1:3">
      <c r="A73" s="4" t="s">
        <v>1068</v>
      </c>
      <c r="B73" s="5" t="n">
        <v>133949</v>
      </c>
      <c r="C73" s="5" t="n">
        <v>112939</v>
      </c>
    </row>
    <row r="74" spans="1:3">
      <c r="A74" s="3" t="s">
        <v>1069</v>
      </c>
    </row>
    <row r="75" spans="1:3">
      <c r="A75" s="4" t="s">
        <v>1070</v>
      </c>
      <c r="B75" s="5" t="n">
        <v>61520</v>
      </c>
      <c r="C75" s="5" t="n">
        <v>27522</v>
      </c>
    </row>
    <row r="76" spans="1:3">
      <c r="A76" s="4" t="s">
        <v>1071</v>
      </c>
      <c r="B76" s="5" t="n">
        <v>86091</v>
      </c>
      <c r="C76" s="5" t="n">
        <v>102262</v>
      </c>
    </row>
    <row r="77" spans="1:3">
      <c r="A77" s="4" t="s">
        <v>1072</v>
      </c>
      <c r="B77" s="5" t="n">
        <v>147611</v>
      </c>
      <c r="C77" s="5" t="n">
        <v>129784</v>
      </c>
    </row>
    <row r="78" spans="1:3">
      <c r="A78" s="4" t="s">
        <v>1078</v>
      </c>
    </row>
    <row r="79" spans="1:3">
      <c r="A79" s="3" t="s">
        <v>1063</v>
      </c>
    </row>
    <row r="80" spans="1:3">
      <c r="A80" s="4" t="s">
        <v>1064</v>
      </c>
      <c r="B80" s="5" t="n">
        <v>8489</v>
      </c>
      <c r="C80" s="5" t="n">
        <v>10221</v>
      </c>
    </row>
    <row r="81" spans="1:3">
      <c r="A81" s="3" t="s">
        <v>1065</v>
      </c>
    </row>
    <row r="82" spans="1:3">
      <c r="A82" s="4" t="s">
        <v>1066</v>
      </c>
      <c r="B82" s="5" t="n">
        <v>29740</v>
      </c>
      <c r="C82" s="5" t="n">
        <v>24634</v>
      </c>
    </row>
    <row r="83" spans="1:3">
      <c r="A83" s="4" t="s">
        <v>1067</v>
      </c>
      <c r="B83" s="5" t="n">
        <v>116746</v>
      </c>
      <c r="C83" s="5" t="n">
        <v>127634</v>
      </c>
    </row>
    <row r="84" spans="1:3">
      <c r="A84" s="4" t="s">
        <v>1068</v>
      </c>
      <c r="B84" s="5" t="n">
        <v>146486</v>
      </c>
      <c r="C84" s="5" t="n">
        <v>152268</v>
      </c>
    </row>
    <row r="85" spans="1:3">
      <c r="A85" s="3" t="s">
        <v>1069</v>
      </c>
    </row>
    <row r="86" spans="1:3">
      <c r="A86" s="4" t="s">
        <v>1070</v>
      </c>
      <c r="B86" s="5" t="n">
        <v>63750</v>
      </c>
      <c r="C86" s="5" t="n">
        <v>57219</v>
      </c>
    </row>
    <row r="87" spans="1:3">
      <c r="A87" s="4" t="s">
        <v>1071</v>
      </c>
      <c r="B87" s="5" t="n">
        <v>138880</v>
      </c>
      <c r="C87" s="5" t="n">
        <v>153495</v>
      </c>
    </row>
    <row r="88" spans="1:3">
      <c r="A88" s="4" t="s">
        <v>1072</v>
      </c>
      <c r="B88" s="5" t="n">
        <v>202630</v>
      </c>
      <c r="C88" s="5" t="n">
        <v>210714</v>
      </c>
    </row>
    <row r="89" spans="1:3">
      <c r="A89" s="4" t="s">
        <v>1079</v>
      </c>
    </row>
    <row r="90" spans="1:3">
      <c r="A90" s="3" t="s">
        <v>1063</v>
      </c>
    </row>
    <row r="91" spans="1:3">
      <c r="A91" s="4" t="s">
        <v>1064</v>
      </c>
      <c r="B91" s="5" t="n">
        <v>8489</v>
      </c>
      <c r="C91" s="5" t="n">
        <v>10221</v>
      </c>
    </row>
    <row r="92" spans="1:3">
      <c r="A92" s="3" t="s">
        <v>1065</v>
      </c>
    </row>
    <row r="93" spans="1:3">
      <c r="A93" s="4" t="s">
        <v>1066</v>
      </c>
      <c r="B93" s="5" t="n">
        <v>29740</v>
      </c>
      <c r="C93" s="5" t="n">
        <v>24634</v>
      </c>
    </row>
    <row r="94" spans="1:3">
      <c r="A94" s="4" t="s">
        <v>1067</v>
      </c>
      <c r="B94" s="5" t="n">
        <v>116746</v>
      </c>
      <c r="C94" s="5" t="n">
        <v>127634</v>
      </c>
    </row>
    <row r="95" spans="1:3">
      <c r="A95" s="4" t="s">
        <v>1068</v>
      </c>
      <c r="B95" s="5" t="n">
        <v>146486</v>
      </c>
      <c r="C95" s="5" t="n">
        <v>152268</v>
      </c>
    </row>
    <row r="96" spans="1:3">
      <c r="A96" s="3" t="s">
        <v>1069</v>
      </c>
    </row>
    <row r="97" spans="1:3">
      <c r="A97" s="4" t="s">
        <v>1070</v>
      </c>
      <c r="B97" s="5" t="n">
        <v>63750</v>
      </c>
      <c r="C97" s="5" t="n">
        <v>57219</v>
      </c>
    </row>
    <row r="98" spans="1:3">
      <c r="A98" s="4" t="s">
        <v>1071</v>
      </c>
      <c r="B98" s="5" t="n">
        <v>138880</v>
      </c>
      <c r="C98" s="5" t="n">
        <v>153495</v>
      </c>
    </row>
    <row r="99" spans="1:3">
      <c r="A99" s="4" t="s">
        <v>1072</v>
      </c>
      <c r="B99" s="5" t="n">
        <v>202630</v>
      </c>
      <c r="C99" s="5" t="n">
        <v>210714</v>
      </c>
    </row>
    <row r="100" spans="1:3">
      <c r="A100" s="4" t="s">
        <v>1080</v>
      </c>
    </row>
    <row r="101" spans="1:3">
      <c r="A101" s="3" t="s">
        <v>1063</v>
      </c>
    </row>
    <row r="102" spans="1:3">
      <c r="A102" s="4" t="s">
        <v>1064</v>
      </c>
      <c r="B102" s="5" t="n">
        <v>16166</v>
      </c>
      <c r="C102" s="5" t="n">
        <v>2985</v>
      </c>
    </row>
    <row r="103" spans="1:3">
      <c r="A103" s="3" t="s">
        <v>1065</v>
      </c>
    </row>
    <row r="104" spans="1:3">
      <c r="A104" s="4" t="s">
        <v>1066</v>
      </c>
      <c r="B104" s="5" t="n">
        <v>9634</v>
      </c>
      <c r="C104" s="5" t="n">
        <v>14549</v>
      </c>
    </row>
    <row r="105" spans="1:3">
      <c r="A105" s="4" t="s">
        <v>1067</v>
      </c>
      <c r="B105" s="5" t="n">
        <v>64437</v>
      </c>
      <c r="C105" s="5" t="n">
        <v>43493</v>
      </c>
    </row>
    <row r="106" spans="1:3">
      <c r="A106" s="4" t="s">
        <v>1068</v>
      </c>
      <c r="B106" s="5" t="n">
        <v>74071</v>
      </c>
      <c r="C106" s="5" t="n">
        <v>58042</v>
      </c>
    </row>
    <row r="107" spans="1:3">
      <c r="A107" s="3" t="s">
        <v>1069</v>
      </c>
    </row>
    <row r="108" spans="1:3">
      <c r="A108" s="4" t="s">
        <v>1070</v>
      </c>
      <c r="B108" s="5" t="n">
        <v>19878</v>
      </c>
      <c r="C108" s="5" t="n">
        <v>23977</v>
      </c>
    </row>
    <row r="109" spans="1:3">
      <c r="A109" s="4" t="s">
        <v>1071</v>
      </c>
      <c r="B109" s="5" t="n">
        <v>66344</v>
      </c>
      <c r="C109" s="5" t="n">
        <v>46918</v>
      </c>
    </row>
    <row r="110" spans="1:3">
      <c r="A110" s="4" t="s">
        <v>1072</v>
      </c>
      <c r="B110" s="5" t="n">
        <v>86222</v>
      </c>
      <c r="C110" s="5" t="n">
        <v>70895</v>
      </c>
    </row>
    <row r="111" spans="1:3">
      <c r="A111" s="4" t="s">
        <v>1081</v>
      </c>
    </row>
    <row r="112" spans="1:3">
      <c r="A112" s="3" t="s">
        <v>1063</v>
      </c>
    </row>
    <row r="113" spans="1:3">
      <c r="A113" s="4" t="s">
        <v>1064</v>
      </c>
      <c r="B113" s="5" t="n">
        <v>16166</v>
      </c>
      <c r="C113" s="5" t="n">
        <v>2985</v>
      </c>
    </row>
    <row r="114" spans="1:3">
      <c r="A114" s="3" t="s">
        <v>1065</v>
      </c>
    </row>
    <row r="115" spans="1:3">
      <c r="A115" s="4" t="s">
        <v>1066</v>
      </c>
      <c r="B115" s="5" t="n">
        <v>9634</v>
      </c>
      <c r="C115" s="5" t="n">
        <v>14549</v>
      </c>
    </row>
    <row r="116" spans="1:3">
      <c r="A116" s="4" t="s">
        <v>1067</v>
      </c>
      <c r="B116" s="5" t="n">
        <v>64437</v>
      </c>
      <c r="C116" s="5" t="n">
        <v>43493</v>
      </c>
    </row>
    <row r="117" spans="1:3">
      <c r="A117" s="4" t="s">
        <v>1068</v>
      </c>
      <c r="B117" s="5" t="n">
        <v>74071</v>
      </c>
      <c r="C117" s="5" t="n">
        <v>58042</v>
      </c>
    </row>
    <row r="118" spans="1:3">
      <c r="A118" s="3" t="s">
        <v>1069</v>
      </c>
    </row>
    <row r="119" spans="1:3">
      <c r="A119" s="4" t="s">
        <v>1070</v>
      </c>
      <c r="B119" s="5" t="n">
        <v>19878</v>
      </c>
      <c r="C119" s="5" t="n">
        <v>23977</v>
      </c>
    </row>
    <row r="120" spans="1:3">
      <c r="A120" s="4" t="s">
        <v>1071</v>
      </c>
      <c r="B120" s="5" t="n">
        <v>66344</v>
      </c>
      <c r="C120" s="5" t="n">
        <v>46918</v>
      </c>
    </row>
    <row r="121" spans="1:3">
      <c r="A121" s="4" t="s">
        <v>1072</v>
      </c>
      <c r="B121" s="5" t="n">
        <v>86222</v>
      </c>
      <c r="C121" s="5" t="n">
        <v>70895</v>
      </c>
    </row>
    <row r="122" spans="1:3">
      <c r="A122" s="4" t="s">
        <v>1082</v>
      </c>
    </row>
    <row r="123" spans="1:3">
      <c r="A123" s="3" t="s">
        <v>1063</v>
      </c>
    </row>
    <row r="124" spans="1:3">
      <c r="A124" s="4" t="s">
        <v>1064</v>
      </c>
      <c r="B124" s="5" t="n">
        <v>5530</v>
      </c>
    </row>
    <row r="125" spans="1:3">
      <c r="A125" s="3" t="s">
        <v>1065</v>
      </c>
    </row>
    <row r="126" spans="1:3">
      <c r="A126" s="4" t="s">
        <v>1066</v>
      </c>
      <c r="B126" s="5" t="n">
        <v>1829</v>
      </c>
    </row>
    <row r="127" spans="1:3">
      <c r="A127" s="4" t="s">
        <v>1067</v>
      </c>
      <c r="B127" s="5" t="n">
        <v>17866</v>
      </c>
    </row>
    <row r="128" spans="1:3">
      <c r="A128" s="4" t="s">
        <v>1068</v>
      </c>
      <c r="B128" s="5" t="n">
        <v>19695</v>
      </c>
    </row>
    <row r="129" spans="1:3">
      <c r="A129" s="3" t="s">
        <v>1069</v>
      </c>
    </row>
    <row r="130" spans="1:3">
      <c r="A130" s="4" t="s">
        <v>1070</v>
      </c>
      <c r="B130" s="5" t="n">
        <v>1829</v>
      </c>
    </row>
    <row r="131" spans="1:3">
      <c r="A131" s="4" t="s">
        <v>1071</v>
      </c>
      <c r="B131" s="5" t="n">
        <v>18128</v>
      </c>
    </row>
    <row r="132" spans="1:3">
      <c r="A132" s="4" t="s">
        <v>1072</v>
      </c>
      <c r="B132" s="5" t="n">
        <v>19957</v>
      </c>
    </row>
    <row r="133" spans="1:3">
      <c r="A133" s="4" t="s">
        <v>1083</v>
      </c>
    </row>
    <row r="134" spans="1:3">
      <c r="A134" s="3" t="s">
        <v>1063</v>
      </c>
    </row>
    <row r="135" spans="1:3">
      <c r="A135" s="4" t="s">
        <v>1064</v>
      </c>
      <c r="B135" s="5" t="n">
        <v>0</v>
      </c>
    </row>
    <row r="136" spans="1:3">
      <c r="A136" s="3" t="s">
        <v>1065</v>
      </c>
    </row>
    <row r="137" spans="1:3">
      <c r="A137" s="4" t="s">
        <v>1066</v>
      </c>
      <c r="B137" s="5" t="n">
        <v>1829</v>
      </c>
    </row>
    <row r="138" spans="1:3">
      <c r="A138" s="4" t="s">
        <v>1067</v>
      </c>
      <c r="B138" s="5" t="n">
        <v>0</v>
      </c>
    </row>
    <row r="139" spans="1:3">
      <c r="A139" s="4" t="s">
        <v>1068</v>
      </c>
      <c r="B139" s="5" t="n">
        <v>1829</v>
      </c>
    </row>
    <row r="140" spans="1:3">
      <c r="A140" s="3" t="s">
        <v>1069</v>
      </c>
    </row>
    <row r="141" spans="1:3">
      <c r="A141" s="4" t="s">
        <v>1070</v>
      </c>
      <c r="B141" s="5" t="n">
        <v>1829</v>
      </c>
    </row>
    <row r="142" spans="1:3">
      <c r="A142" s="4" t="s">
        <v>1071</v>
      </c>
      <c r="B142" s="5" t="n">
        <v>0</v>
      </c>
    </row>
    <row r="143" spans="1:3">
      <c r="A143" s="4" t="s">
        <v>1072</v>
      </c>
      <c r="B143" s="5" t="n">
        <v>1829</v>
      </c>
    </row>
    <row r="144" spans="1:3">
      <c r="A144" s="4" t="s">
        <v>1084</v>
      </c>
    </row>
    <row r="145" spans="1:3">
      <c r="A145" s="3" t="s">
        <v>1063</v>
      </c>
    </row>
    <row r="146" spans="1:3">
      <c r="A146" s="4" t="s">
        <v>1064</v>
      </c>
      <c r="B146" s="5" t="n">
        <v>5530</v>
      </c>
    </row>
    <row r="147" spans="1:3">
      <c r="A147" s="3" t="s">
        <v>1065</v>
      </c>
    </row>
    <row r="148" spans="1:3">
      <c r="A148" s="4" t="s">
        <v>1066</v>
      </c>
      <c r="B148" s="5" t="n">
        <v>0</v>
      </c>
    </row>
    <row r="149" spans="1:3">
      <c r="A149" s="4" t="s">
        <v>1067</v>
      </c>
      <c r="B149" s="5" t="n">
        <v>17866</v>
      </c>
    </row>
    <row r="150" spans="1:3">
      <c r="A150" s="4" t="s">
        <v>1068</v>
      </c>
      <c r="B150" s="5" t="n">
        <v>17866</v>
      </c>
    </row>
    <row r="151" spans="1:3">
      <c r="A151" s="3" t="s">
        <v>1069</v>
      </c>
    </row>
    <row r="152" spans="1:3">
      <c r="A152" s="4" t="s">
        <v>1070</v>
      </c>
      <c r="B152" s="5" t="n">
        <v>0</v>
      </c>
    </row>
    <row r="153" spans="1:3">
      <c r="A153" s="4" t="s">
        <v>1071</v>
      </c>
      <c r="B153" s="5" t="n">
        <v>18128</v>
      </c>
    </row>
    <row r="154" spans="1:3">
      <c r="A154" s="4" t="s">
        <v>1072</v>
      </c>
      <c r="B154" s="5" t="n">
        <v>18128</v>
      </c>
    </row>
    <row r="155" spans="1:3">
      <c r="A155" s="4" t="s">
        <v>1085</v>
      </c>
    </row>
    <row r="156" spans="1:3">
      <c r="A156" s="3" t="s">
        <v>1063</v>
      </c>
    </row>
    <row r="157" spans="1:3">
      <c r="A157" s="4" t="s">
        <v>1064</v>
      </c>
      <c r="B157" s="5" t="n">
        <v>46205</v>
      </c>
      <c r="C157" s="5" t="n">
        <v>48832</v>
      </c>
    </row>
    <row r="158" spans="1:3">
      <c r="A158" s="3" t="s">
        <v>1065</v>
      </c>
    </row>
    <row r="159" spans="1:3">
      <c r="A159" s="4" t="s">
        <v>1066</v>
      </c>
      <c r="B159" s="5" t="n">
        <v>65474</v>
      </c>
      <c r="C159" s="5" t="n">
        <v>61275</v>
      </c>
    </row>
    <row r="160" spans="1:3">
      <c r="A160" s="4" t="s">
        <v>1067</v>
      </c>
      <c r="B160" s="5" t="n">
        <v>451609</v>
      </c>
      <c r="C160" s="5" t="n">
        <v>457000</v>
      </c>
    </row>
    <row r="161" spans="1:3">
      <c r="A161" s="4" t="s">
        <v>1068</v>
      </c>
      <c r="B161" s="5" t="n">
        <v>517083</v>
      </c>
      <c r="C161" s="5" t="n">
        <v>518275</v>
      </c>
    </row>
    <row r="162" spans="1:3">
      <c r="A162" s="3" t="s">
        <v>1069</v>
      </c>
    </row>
    <row r="163" spans="1:3">
      <c r="A163" s="4" t="s">
        <v>1070</v>
      </c>
      <c r="B163" s="5" t="n">
        <v>87641</v>
      </c>
      <c r="C163" s="5" t="n">
        <v>78625</v>
      </c>
    </row>
    <row r="164" spans="1:3">
      <c r="A164" s="4" t="s">
        <v>1071</v>
      </c>
      <c r="B164" s="5" t="n">
        <v>515172</v>
      </c>
      <c r="C164" s="5" t="n">
        <v>512445</v>
      </c>
    </row>
    <row r="165" spans="1:3">
      <c r="A165" s="4" t="s">
        <v>1072</v>
      </c>
      <c r="B165" s="5" t="n">
        <v>602813</v>
      </c>
      <c r="C165" s="5" t="n">
        <v>591070</v>
      </c>
    </row>
    <row r="166" spans="1:3">
      <c r="A166" s="4" t="s">
        <v>1086</v>
      </c>
    </row>
    <row r="167" spans="1:3">
      <c r="A167" s="3" t="s">
        <v>1063</v>
      </c>
    </row>
    <row r="168" spans="1:3">
      <c r="A168" s="4" t="s">
        <v>1064</v>
      </c>
      <c r="B168" s="5" t="n">
        <v>43841</v>
      </c>
      <c r="C168" s="5" t="n">
        <v>46354</v>
      </c>
    </row>
    <row r="169" spans="1:3">
      <c r="A169" s="3" t="s">
        <v>1065</v>
      </c>
    </row>
    <row r="170" spans="1:3">
      <c r="A170" s="4" t="s">
        <v>1066</v>
      </c>
      <c r="B170" s="5" t="n">
        <v>63278</v>
      </c>
      <c r="C170" s="5" t="n">
        <v>58807</v>
      </c>
    </row>
    <row r="171" spans="1:3">
      <c r="A171" s="4" t="s">
        <v>1067</v>
      </c>
      <c r="B171" s="5" t="n">
        <v>444980</v>
      </c>
      <c r="C171" s="5" t="n">
        <v>450226</v>
      </c>
    </row>
    <row r="172" spans="1:3">
      <c r="A172" s="4" t="s">
        <v>1068</v>
      </c>
      <c r="B172" s="5" t="n">
        <v>508258</v>
      </c>
      <c r="C172" s="5" t="n">
        <v>509033</v>
      </c>
    </row>
    <row r="173" spans="1:3">
      <c r="A173" s="3" t="s">
        <v>1069</v>
      </c>
    </row>
    <row r="174" spans="1:3">
      <c r="A174" s="4" t="s">
        <v>1070</v>
      </c>
      <c r="B174" s="5" t="n">
        <v>84504</v>
      </c>
      <c r="C174" s="5" t="n">
        <v>75228</v>
      </c>
    </row>
    <row r="175" spans="1:3">
      <c r="A175" s="4" t="s">
        <v>1071</v>
      </c>
      <c r="B175" s="5" t="n">
        <v>506941</v>
      </c>
      <c r="C175" s="5" t="n">
        <v>504006</v>
      </c>
    </row>
    <row r="176" spans="1:3">
      <c r="A176" s="4" t="s">
        <v>1072</v>
      </c>
      <c r="B176" s="5" t="n">
        <v>591445</v>
      </c>
      <c r="C176" s="5" t="n">
        <v>579234</v>
      </c>
    </row>
    <row r="177" spans="1:3">
      <c r="A177" s="4" t="s">
        <v>1087</v>
      </c>
    </row>
    <row r="178" spans="1:3">
      <c r="A178" s="3" t="s">
        <v>1063</v>
      </c>
    </row>
    <row r="179" spans="1:3">
      <c r="A179" s="4" t="s">
        <v>1064</v>
      </c>
      <c r="B179" s="5" t="n">
        <v>2364</v>
      </c>
      <c r="C179" s="5" t="n">
        <v>2478</v>
      </c>
    </row>
    <row r="180" spans="1:3">
      <c r="A180" s="3" t="s">
        <v>1065</v>
      </c>
    </row>
    <row r="181" spans="1:3">
      <c r="A181" s="4" t="s">
        <v>1066</v>
      </c>
      <c r="B181" s="5" t="n">
        <v>2196</v>
      </c>
      <c r="C181" s="5" t="n">
        <v>2468</v>
      </c>
    </row>
    <row r="182" spans="1:3">
      <c r="A182" s="4" t="s">
        <v>1067</v>
      </c>
      <c r="B182" s="5" t="n">
        <v>6629</v>
      </c>
      <c r="C182" s="5" t="n">
        <v>6774</v>
      </c>
    </row>
    <row r="183" spans="1:3">
      <c r="A183" s="4" t="s">
        <v>1068</v>
      </c>
      <c r="B183" s="5" t="n">
        <v>8825</v>
      </c>
      <c r="C183" s="5" t="n">
        <v>9242</v>
      </c>
    </row>
    <row r="184" spans="1:3">
      <c r="A184" s="3" t="s">
        <v>1069</v>
      </c>
    </row>
    <row r="185" spans="1:3">
      <c r="A185" s="4" t="s">
        <v>1070</v>
      </c>
      <c r="B185" s="5" t="n">
        <v>3137</v>
      </c>
      <c r="C185" s="5" t="n">
        <v>3397</v>
      </c>
    </row>
    <row r="186" spans="1:3">
      <c r="A186" s="4" t="s">
        <v>1071</v>
      </c>
      <c r="B186" s="5" t="n">
        <v>8231</v>
      </c>
      <c r="C186" s="5" t="n">
        <v>8439</v>
      </c>
    </row>
    <row r="187" spans="1:3">
      <c r="A187" s="4" t="s">
        <v>1072</v>
      </c>
      <c r="B187" s="5" t="n">
        <v>11368</v>
      </c>
      <c r="C187" s="5" t="n">
        <v>11836</v>
      </c>
    </row>
    <row r="188" spans="1:3">
      <c r="A188" s="4" t="s">
        <v>1088</v>
      </c>
    </row>
    <row r="189" spans="1:3">
      <c r="A189" s="3" t="s">
        <v>1063</v>
      </c>
    </row>
    <row r="190" spans="1:3">
      <c r="A190" s="4" t="s">
        <v>1064</v>
      </c>
      <c r="B190" s="5" t="n">
        <v>297</v>
      </c>
      <c r="C190" s="5" t="n">
        <v>475</v>
      </c>
    </row>
    <row r="191" spans="1:3">
      <c r="A191" s="3" t="s">
        <v>1065</v>
      </c>
    </row>
    <row r="192" spans="1:3">
      <c r="A192" s="4" t="s">
        <v>1066</v>
      </c>
      <c r="B192" s="5" t="n">
        <v>0</v>
      </c>
      <c r="C192" s="5" t="n">
        <v>0</v>
      </c>
    </row>
    <row r="193" spans="1:3">
      <c r="A193" s="4" t="s">
        <v>1067</v>
      </c>
      <c r="B193" s="5" t="n">
        <v>931</v>
      </c>
      <c r="C193" s="5" t="n">
        <v>1456</v>
      </c>
    </row>
    <row r="194" spans="1:3">
      <c r="A194" s="4" t="s">
        <v>1068</v>
      </c>
      <c r="B194" s="5" t="n">
        <v>931</v>
      </c>
      <c r="C194" s="5" t="n">
        <v>1456</v>
      </c>
    </row>
    <row r="195" spans="1:3">
      <c r="A195" s="3" t="s">
        <v>1069</v>
      </c>
    </row>
    <row r="196" spans="1:3">
      <c r="A196" s="4" t="s">
        <v>1070</v>
      </c>
      <c r="B196" s="5" t="n">
        <v>0</v>
      </c>
      <c r="C196" s="5" t="n">
        <v>0</v>
      </c>
    </row>
    <row r="197" spans="1:3">
      <c r="A197" s="4" t="s">
        <v>1071</v>
      </c>
      <c r="B197" s="5" t="n">
        <v>931</v>
      </c>
      <c r="C197" s="5" t="n">
        <v>1456</v>
      </c>
    </row>
    <row r="198" spans="1:3">
      <c r="A198" s="4" t="s">
        <v>1072</v>
      </c>
      <c r="B198" s="5" t="n">
        <v>931</v>
      </c>
      <c r="C198" s="5" t="n">
        <v>1456</v>
      </c>
    </row>
    <row r="199" spans="1:3">
      <c r="A199" s="4" t="s">
        <v>1089</v>
      </c>
    </row>
    <row r="200" spans="1:3">
      <c r="A200" s="3" t="s">
        <v>1063</v>
      </c>
    </row>
    <row r="201" spans="1:3">
      <c r="A201" s="4" t="s">
        <v>1064</v>
      </c>
      <c r="B201" s="5" t="n">
        <v>297</v>
      </c>
      <c r="C201" s="5" t="n">
        <v>475</v>
      </c>
    </row>
    <row r="202" spans="1:3">
      <c r="A202" s="3" t="s">
        <v>1065</v>
      </c>
    </row>
    <row r="203" spans="1:3">
      <c r="A203" s="4" t="s">
        <v>1066</v>
      </c>
      <c r="B203" s="5" t="n">
        <v>0</v>
      </c>
      <c r="C203" s="5" t="n">
        <v>0</v>
      </c>
    </row>
    <row r="204" spans="1:3">
      <c r="A204" s="4" t="s">
        <v>1067</v>
      </c>
      <c r="B204" s="5" t="n">
        <v>931</v>
      </c>
      <c r="C204" s="5" t="n">
        <v>1456</v>
      </c>
    </row>
    <row r="205" spans="1:3">
      <c r="A205" s="4" t="s">
        <v>1068</v>
      </c>
      <c r="B205" s="5" t="n">
        <v>931</v>
      </c>
      <c r="C205" s="5" t="n">
        <v>1456</v>
      </c>
    </row>
    <row r="206" spans="1:3">
      <c r="A206" s="3" t="s">
        <v>1069</v>
      </c>
    </row>
    <row r="207" spans="1:3">
      <c r="A207" s="4" t="s">
        <v>1070</v>
      </c>
      <c r="B207" s="5" t="n">
        <v>0</v>
      </c>
      <c r="C207" s="5" t="n">
        <v>0</v>
      </c>
    </row>
    <row r="208" spans="1:3">
      <c r="A208" s="4" t="s">
        <v>1071</v>
      </c>
      <c r="B208" s="5" t="n">
        <v>931</v>
      </c>
      <c r="C208" s="5" t="n">
        <v>1456</v>
      </c>
    </row>
    <row r="209" spans="1:3">
      <c r="A209" s="4" t="s">
        <v>1072</v>
      </c>
      <c r="B209" s="5" t="n">
        <v>931</v>
      </c>
      <c r="C209" s="5" t="n">
        <v>1456</v>
      </c>
    </row>
    <row r="210" spans="1:3">
      <c r="A210" s="4" t="s">
        <v>1090</v>
      </c>
    </row>
    <row r="211" spans="1:3">
      <c r="A211" s="3" t="s">
        <v>1063</v>
      </c>
    </row>
    <row r="212" spans="1:3">
      <c r="A212" s="4" t="s">
        <v>1064</v>
      </c>
      <c r="B212" s="5" t="n">
        <v>5193</v>
      </c>
      <c r="C212" s="5" t="n">
        <v>5569</v>
      </c>
    </row>
    <row r="213" spans="1:3">
      <c r="A213" s="3" t="s">
        <v>1065</v>
      </c>
    </row>
    <row r="214" spans="1:3">
      <c r="A214" s="4" t="s">
        <v>1066</v>
      </c>
      <c r="B214" s="5" t="n">
        <v>0</v>
      </c>
      <c r="C214" s="5" t="n">
        <v>0</v>
      </c>
    </row>
    <row r="215" spans="1:3">
      <c r="A215" s="4" t="s">
        <v>1067</v>
      </c>
      <c r="B215" s="5" t="n">
        <v>30674</v>
      </c>
      <c r="C215" s="5" t="n">
        <v>33676</v>
      </c>
    </row>
    <row r="216" spans="1:3">
      <c r="A216" s="4" t="s">
        <v>1068</v>
      </c>
      <c r="B216" s="5" t="n">
        <v>30674</v>
      </c>
      <c r="C216" s="5" t="n">
        <v>33676</v>
      </c>
    </row>
    <row r="217" spans="1:3">
      <c r="A217" s="3" t="s">
        <v>1069</v>
      </c>
    </row>
    <row r="218" spans="1:3">
      <c r="A218" s="4" t="s">
        <v>1070</v>
      </c>
      <c r="B218" s="5" t="n">
        <v>0</v>
      </c>
      <c r="C218" s="5" t="n">
        <v>0</v>
      </c>
    </row>
    <row r="219" spans="1:3">
      <c r="A219" s="4" t="s">
        <v>1071</v>
      </c>
      <c r="B219" s="5" t="n">
        <v>30674</v>
      </c>
      <c r="C219" s="5" t="n">
        <v>33676</v>
      </c>
    </row>
    <row r="220" spans="1:3">
      <c r="A220" s="4" t="s">
        <v>1072</v>
      </c>
      <c r="B220" s="5" t="n">
        <v>30674</v>
      </c>
      <c r="C220" s="5" t="n">
        <v>33676</v>
      </c>
    </row>
    <row r="221" spans="1:3">
      <c r="A221" s="4" t="s">
        <v>1091</v>
      </c>
    </row>
    <row r="222" spans="1:3">
      <c r="A222" s="3" t="s">
        <v>1063</v>
      </c>
    </row>
    <row r="223" spans="1:3">
      <c r="A223" s="4" t="s">
        <v>1064</v>
      </c>
      <c r="B223" s="5" t="n">
        <v>5193</v>
      </c>
      <c r="C223" s="5" t="n">
        <v>5569</v>
      </c>
    </row>
    <row r="224" spans="1:3">
      <c r="A224" s="3" t="s">
        <v>1065</v>
      </c>
    </row>
    <row r="225" spans="1:3">
      <c r="A225" s="4" t="s">
        <v>1066</v>
      </c>
      <c r="B225" s="5" t="n">
        <v>0</v>
      </c>
      <c r="C225" s="5" t="n">
        <v>0</v>
      </c>
    </row>
    <row r="226" spans="1:3">
      <c r="A226" s="4" t="s">
        <v>1067</v>
      </c>
      <c r="B226" s="5" t="n">
        <v>30674</v>
      </c>
      <c r="C226" s="5" t="n">
        <v>33676</v>
      </c>
    </row>
    <row r="227" spans="1:3">
      <c r="A227" s="4" t="s">
        <v>1068</v>
      </c>
      <c r="B227" s="5" t="n">
        <v>30674</v>
      </c>
      <c r="C227" s="5" t="n">
        <v>33676</v>
      </c>
    </row>
    <row r="228" spans="1:3">
      <c r="A228" s="3" t="s">
        <v>1069</v>
      </c>
    </row>
    <row r="229" spans="1:3">
      <c r="A229" s="4" t="s">
        <v>1070</v>
      </c>
      <c r="B229" s="5" t="n">
        <v>0</v>
      </c>
      <c r="C229" s="5" t="n">
        <v>0</v>
      </c>
    </row>
    <row r="230" spans="1:3">
      <c r="A230" s="4" t="s">
        <v>1071</v>
      </c>
      <c r="B230" s="5" t="n">
        <v>30674</v>
      </c>
      <c r="C230" s="5" t="n">
        <v>33676</v>
      </c>
    </row>
    <row r="231" spans="1:3">
      <c r="A231" s="4" t="s">
        <v>1072</v>
      </c>
      <c r="B231" s="5" t="n">
        <v>30674</v>
      </c>
      <c r="C231" s="5" t="n">
        <v>33676</v>
      </c>
    </row>
    <row r="232" spans="1:3">
      <c r="A232" s="4" t="s">
        <v>1092</v>
      </c>
    </row>
    <row r="233" spans="1:3">
      <c r="A233" s="3" t="s">
        <v>1063</v>
      </c>
    </row>
    <row r="234" spans="1:3">
      <c r="A234" s="4" t="s">
        <v>1064</v>
      </c>
      <c r="B234" s="5" t="n">
        <v>1102</v>
      </c>
      <c r="C234" s="5" t="n">
        <v>722</v>
      </c>
    </row>
    <row r="235" spans="1:3">
      <c r="A235" s="3" t="s">
        <v>1065</v>
      </c>
    </row>
    <row r="236" spans="1:3">
      <c r="A236" s="4" t="s">
        <v>1066</v>
      </c>
      <c r="B236" s="5" t="n">
        <v>1288</v>
      </c>
      <c r="C236" s="5" t="n">
        <v>761</v>
      </c>
    </row>
    <row r="237" spans="1:3">
      <c r="A237" s="4" t="s">
        <v>1067</v>
      </c>
      <c r="B237" s="5" t="n">
        <v>5335</v>
      </c>
      <c r="C237" s="5" t="n">
        <v>3530</v>
      </c>
    </row>
    <row r="238" spans="1:3">
      <c r="A238" s="4" t="s">
        <v>1068</v>
      </c>
      <c r="B238" s="5" t="n">
        <v>6623</v>
      </c>
      <c r="C238" s="5" t="n">
        <v>4291</v>
      </c>
    </row>
    <row r="239" spans="1:3">
      <c r="A239" s="3" t="s">
        <v>1069</v>
      </c>
    </row>
    <row r="240" spans="1:3">
      <c r="A240" s="4" t="s">
        <v>1070</v>
      </c>
      <c r="B240" s="5" t="n">
        <v>1354</v>
      </c>
      <c r="C240" s="5" t="n">
        <v>780</v>
      </c>
    </row>
    <row r="241" spans="1:3">
      <c r="A241" s="4" t="s">
        <v>1071</v>
      </c>
      <c r="B241" s="5" t="n">
        <v>5366</v>
      </c>
      <c r="C241" s="5" t="n">
        <v>3542</v>
      </c>
    </row>
    <row r="242" spans="1:3">
      <c r="A242" s="4" t="s">
        <v>1072</v>
      </c>
      <c r="B242" s="5" t="n">
        <v>6720</v>
      </c>
      <c r="C242" s="5" t="n">
        <v>4322</v>
      </c>
    </row>
    <row r="243" spans="1:3">
      <c r="A243" s="4" t="s">
        <v>1093</v>
      </c>
    </row>
    <row r="244" spans="1:3">
      <c r="A244" s="3" t="s">
        <v>1063</v>
      </c>
    </row>
    <row r="245" spans="1:3">
      <c r="A245" s="4" t="s">
        <v>1064</v>
      </c>
      <c r="B245" s="5" t="n">
        <v>1102</v>
      </c>
      <c r="C245" s="5" t="n">
        <v>722</v>
      </c>
    </row>
    <row r="246" spans="1:3">
      <c r="A246" s="3" t="s">
        <v>1065</v>
      </c>
    </row>
    <row r="247" spans="1:3">
      <c r="A247" s="4" t="s">
        <v>1066</v>
      </c>
      <c r="B247" s="5" t="n">
        <v>1288</v>
      </c>
      <c r="C247" s="5" t="n">
        <v>761</v>
      </c>
    </row>
    <row r="248" spans="1:3">
      <c r="A248" s="4" t="s">
        <v>1067</v>
      </c>
      <c r="B248" s="5" t="n">
        <v>5335</v>
      </c>
      <c r="C248" s="5" t="n">
        <v>3530</v>
      </c>
    </row>
    <row r="249" spans="1:3">
      <c r="A249" s="4" t="s">
        <v>1068</v>
      </c>
      <c r="B249" s="5" t="n">
        <v>6623</v>
      </c>
      <c r="C249" s="5" t="n">
        <v>4291</v>
      </c>
    </row>
    <row r="250" spans="1:3">
      <c r="A250" s="3" t="s">
        <v>1069</v>
      </c>
    </row>
    <row r="251" spans="1:3">
      <c r="A251" s="4" t="s">
        <v>1070</v>
      </c>
      <c r="B251" s="5" t="n">
        <v>1354</v>
      </c>
      <c r="C251" s="5" t="n">
        <v>780</v>
      </c>
    </row>
    <row r="252" spans="1:3">
      <c r="A252" s="4" t="s">
        <v>1071</v>
      </c>
      <c r="B252" s="5" t="n">
        <v>5366</v>
      </c>
      <c r="C252" s="5" t="n">
        <v>3542</v>
      </c>
    </row>
    <row r="253" spans="1:3">
      <c r="A253" s="4" t="s">
        <v>1072</v>
      </c>
      <c r="B253" s="5" t="n">
        <v>6720</v>
      </c>
      <c r="C253" s="5" t="n">
        <v>4322</v>
      </c>
    </row>
    <row r="254" spans="1:3">
      <c r="A254" s="4" t="s">
        <v>1094</v>
      </c>
    </row>
    <row r="255" spans="1:3">
      <c r="A255" s="3" t="s">
        <v>1063</v>
      </c>
    </row>
    <row r="256" spans="1:3">
      <c r="A256" s="4" t="s">
        <v>1064</v>
      </c>
      <c r="B256" s="5" t="n">
        <v>19543</v>
      </c>
      <c r="C256" s="5" t="n">
        <v>15921</v>
      </c>
    </row>
    <row r="257" spans="1:3">
      <c r="A257" s="3" t="s">
        <v>1065</v>
      </c>
    </row>
    <row r="258" spans="1:3">
      <c r="A258" s="4" t="s">
        <v>1066</v>
      </c>
      <c r="B258" s="5" t="n">
        <v>132</v>
      </c>
      <c r="C258" s="5" t="n">
        <v>224</v>
      </c>
    </row>
    <row r="259" spans="1:3">
      <c r="A259" s="4" t="s">
        <v>1067</v>
      </c>
      <c r="B259" s="5" t="n">
        <v>74747</v>
      </c>
      <c r="C259" s="5" t="n">
        <v>63030</v>
      </c>
    </row>
    <row r="260" spans="1:3">
      <c r="A260" s="4" t="s">
        <v>1068</v>
      </c>
      <c r="B260" s="5" t="n">
        <v>74879</v>
      </c>
      <c r="C260" s="5" t="n">
        <v>63254</v>
      </c>
    </row>
    <row r="261" spans="1:3">
      <c r="A261" s="3" t="s">
        <v>1069</v>
      </c>
    </row>
    <row r="262" spans="1:3">
      <c r="A262" s="4" t="s">
        <v>1070</v>
      </c>
      <c r="B262" s="5" t="n">
        <v>132</v>
      </c>
      <c r="C262" s="5" t="n">
        <v>224</v>
      </c>
    </row>
    <row r="263" spans="1:3">
      <c r="A263" s="4" t="s">
        <v>1071</v>
      </c>
      <c r="B263" s="5" t="n">
        <v>74747</v>
      </c>
      <c r="C263" s="5" t="n">
        <v>63030</v>
      </c>
    </row>
    <row r="264" spans="1:3">
      <c r="A264" s="4" t="s">
        <v>1072</v>
      </c>
      <c r="B264" s="5" t="n">
        <v>74879</v>
      </c>
      <c r="C264" s="5" t="n">
        <v>63254</v>
      </c>
    </row>
    <row r="265" spans="1:3">
      <c r="A265" s="4" t="s">
        <v>1095</v>
      </c>
    </row>
    <row r="266" spans="1:3">
      <c r="A266" s="3" t="s">
        <v>1063</v>
      </c>
    </row>
    <row r="267" spans="1:3">
      <c r="A267" s="4" t="s">
        <v>1064</v>
      </c>
      <c r="B267" s="5" t="n">
        <v>19296</v>
      </c>
      <c r="C267" s="5" t="n">
        <v>15690</v>
      </c>
    </row>
    <row r="268" spans="1:3">
      <c r="A268" s="3" t="s">
        <v>1065</v>
      </c>
    </row>
    <row r="269" spans="1:3">
      <c r="A269" s="4" t="s">
        <v>1066</v>
      </c>
      <c r="B269" s="5" t="n">
        <v>0</v>
      </c>
      <c r="C269" s="5" t="n">
        <v>0</v>
      </c>
    </row>
    <row r="270" spans="1:3">
      <c r="A270" s="4" t="s">
        <v>1067</v>
      </c>
      <c r="B270" s="5" t="n">
        <v>74114</v>
      </c>
      <c r="C270" s="5" t="n">
        <v>62488</v>
      </c>
    </row>
    <row r="271" spans="1:3">
      <c r="A271" s="4" t="s">
        <v>1068</v>
      </c>
      <c r="B271" s="5" t="n">
        <v>74114</v>
      </c>
      <c r="C271" s="5" t="n">
        <v>62488</v>
      </c>
    </row>
    <row r="272" spans="1:3">
      <c r="A272" s="3" t="s">
        <v>1069</v>
      </c>
    </row>
    <row r="273" spans="1:3">
      <c r="A273" s="4" t="s">
        <v>1070</v>
      </c>
      <c r="B273" s="5" t="n">
        <v>0</v>
      </c>
      <c r="C273" s="5" t="n">
        <v>0</v>
      </c>
    </row>
    <row r="274" spans="1:3">
      <c r="A274" s="4" t="s">
        <v>1071</v>
      </c>
      <c r="B274" s="5" t="n">
        <v>74114</v>
      </c>
      <c r="C274" s="5" t="n">
        <v>62488</v>
      </c>
    </row>
    <row r="275" spans="1:3">
      <c r="A275" s="4" t="s">
        <v>1072</v>
      </c>
      <c r="B275" s="5" t="n">
        <v>74114</v>
      </c>
      <c r="C275" s="5" t="n">
        <v>62488</v>
      </c>
    </row>
    <row r="276" spans="1:3">
      <c r="A276" s="4" t="s">
        <v>1096</v>
      </c>
    </row>
    <row r="277" spans="1:3">
      <c r="A277" s="3" t="s">
        <v>1063</v>
      </c>
    </row>
    <row r="278" spans="1:3">
      <c r="A278" s="4" t="s">
        <v>1064</v>
      </c>
      <c r="B278" s="5" t="n">
        <v>247</v>
      </c>
      <c r="C278" s="5" t="n">
        <v>231</v>
      </c>
    </row>
    <row r="279" spans="1:3">
      <c r="A279" s="3" t="s">
        <v>1065</v>
      </c>
    </row>
    <row r="280" spans="1:3">
      <c r="A280" s="4" t="s">
        <v>1066</v>
      </c>
      <c r="B280" s="5" t="n">
        <v>132</v>
      </c>
      <c r="C280" s="5" t="n">
        <v>224</v>
      </c>
    </row>
    <row r="281" spans="1:3">
      <c r="A281" s="4" t="s">
        <v>1067</v>
      </c>
      <c r="B281" s="5" t="n">
        <v>633</v>
      </c>
      <c r="C281" s="5" t="n">
        <v>542</v>
      </c>
    </row>
    <row r="282" spans="1:3">
      <c r="A282" s="4" t="s">
        <v>1068</v>
      </c>
      <c r="B282" s="5" t="n">
        <v>765</v>
      </c>
      <c r="C282" s="5" t="n">
        <v>766</v>
      </c>
    </row>
    <row r="283" spans="1:3">
      <c r="A283" s="3" t="s">
        <v>1069</v>
      </c>
    </row>
    <row r="284" spans="1:3">
      <c r="A284" s="4" t="s">
        <v>1070</v>
      </c>
      <c r="B284" s="5" t="n">
        <v>132</v>
      </c>
      <c r="C284" s="5" t="n">
        <v>224</v>
      </c>
    </row>
    <row r="285" spans="1:3">
      <c r="A285" s="4" t="s">
        <v>1071</v>
      </c>
      <c r="B285" s="5" t="n">
        <v>633</v>
      </c>
      <c r="C285" s="5" t="n">
        <v>542</v>
      </c>
    </row>
    <row r="286" spans="1:3">
      <c r="A286" s="4" t="s">
        <v>1072</v>
      </c>
      <c r="B286" s="5" t="n">
        <v>765</v>
      </c>
      <c r="C286" s="5" t="n">
        <v>766</v>
      </c>
    </row>
    <row r="287" spans="1:3">
      <c r="A287" s="4" t="s">
        <v>1097</v>
      </c>
    </row>
    <row r="288" spans="1:3">
      <c r="A288" s="3" t="s">
        <v>1063</v>
      </c>
    </row>
    <row r="289" spans="1:3">
      <c r="A289" s="4" t="s">
        <v>1064</v>
      </c>
      <c r="B289" s="5" t="n">
        <v>225</v>
      </c>
      <c r="C289" s="5" t="n">
        <v>425</v>
      </c>
    </row>
    <row r="290" spans="1:3">
      <c r="A290" s="3" t="s">
        <v>1065</v>
      </c>
    </row>
    <row r="291" spans="1:3">
      <c r="A291" s="4" t="s">
        <v>1066</v>
      </c>
      <c r="B291" s="5" t="n">
        <v>0</v>
      </c>
      <c r="C291" s="5" t="n">
        <v>0</v>
      </c>
    </row>
    <row r="292" spans="1:3">
      <c r="A292" s="4" t="s">
        <v>1067</v>
      </c>
      <c r="B292" s="5" t="n">
        <v>1099</v>
      </c>
      <c r="C292" s="5" t="n">
        <v>2007</v>
      </c>
    </row>
    <row r="293" spans="1:3">
      <c r="A293" s="4" t="s">
        <v>1068</v>
      </c>
      <c r="B293" s="5" t="n">
        <v>1099</v>
      </c>
      <c r="C293" s="5" t="n">
        <v>2007</v>
      </c>
    </row>
    <row r="294" spans="1:3">
      <c r="A294" s="3" t="s">
        <v>1069</v>
      </c>
    </row>
    <row r="295" spans="1:3">
      <c r="A295" s="4" t="s">
        <v>1070</v>
      </c>
      <c r="B295" s="5" t="n">
        <v>0</v>
      </c>
      <c r="C295" s="5" t="n">
        <v>0</v>
      </c>
    </row>
    <row r="296" spans="1:3">
      <c r="A296" s="4" t="s">
        <v>1071</v>
      </c>
      <c r="B296" s="5" t="n">
        <v>1099</v>
      </c>
      <c r="C296" s="5" t="n">
        <v>2007</v>
      </c>
    </row>
    <row r="297" spans="1:3">
      <c r="A297" s="4" t="s">
        <v>1072</v>
      </c>
      <c r="B297" s="5" t="n">
        <v>1099</v>
      </c>
      <c r="C297" s="5" t="n">
        <v>2007</v>
      </c>
    </row>
    <row r="298" spans="1:3">
      <c r="A298" s="4" t="s">
        <v>1098</v>
      </c>
    </row>
    <row r="299" spans="1:3">
      <c r="A299" s="3" t="s">
        <v>1063</v>
      </c>
    </row>
    <row r="300" spans="1:3">
      <c r="A300" s="4" t="s">
        <v>1064</v>
      </c>
      <c r="B300" s="5" t="n">
        <v>225</v>
      </c>
      <c r="C300" s="5" t="n">
        <v>425</v>
      </c>
    </row>
    <row r="301" spans="1:3">
      <c r="A301" s="3" t="s">
        <v>1065</v>
      </c>
    </row>
    <row r="302" spans="1:3">
      <c r="A302" s="4" t="s">
        <v>1066</v>
      </c>
      <c r="B302" s="5" t="n">
        <v>0</v>
      </c>
      <c r="C302" s="5" t="n">
        <v>0</v>
      </c>
    </row>
    <row r="303" spans="1:3">
      <c r="A303" s="4" t="s">
        <v>1067</v>
      </c>
      <c r="B303" s="5" t="n">
        <v>1099</v>
      </c>
      <c r="C303" s="5" t="n">
        <v>2007</v>
      </c>
    </row>
    <row r="304" spans="1:3">
      <c r="A304" s="4" t="s">
        <v>1068</v>
      </c>
      <c r="B304" s="5" t="n">
        <v>1099</v>
      </c>
      <c r="C304" s="5" t="n">
        <v>2007</v>
      </c>
    </row>
    <row r="305" spans="1:3">
      <c r="A305" s="3" t="s">
        <v>1069</v>
      </c>
    </row>
    <row r="306" spans="1:3">
      <c r="A306" s="4" t="s">
        <v>1070</v>
      </c>
      <c r="B306" s="5" t="n">
        <v>0</v>
      </c>
      <c r="C306" s="5" t="n">
        <v>0</v>
      </c>
    </row>
    <row r="307" spans="1:3">
      <c r="A307" s="4" t="s">
        <v>1071</v>
      </c>
      <c r="B307" s="5" t="n">
        <v>1099</v>
      </c>
      <c r="C307" s="5" t="n">
        <v>2007</v>
      </c>
    </row>
    <row r="308" spans="1:3">
      <c r="A308" s="4" t="s">
        <v>1072</v>
      </c>
      <c r="B308" s="5" t="n">
        <v>1099</v>
      </c>
      <c r="C308" s="5" t="n">
        <v>2007</v>
      </c>
    </row>
    <row r="309" spans="1:3">
      <c r="A309" s="4" t="s">
        <v>1099</v>
      </c>
    </row>
    <row r="310" spans="1:3">
      <c r="A310" s="3" t="s">
        <v>1063</v>
      </c>
    </row>
    <row r="311" spans="1:3">
      <c r="A311" s="4" t="s">
        <v>1064</v>
      </c>
      <c r="B311" s="5" t="n">
        <v>192</v>
      </c>
      <c r="C311" s="5" t="n">
        <v>165</v>
      </c>
    </row>
    <row r="312" spans="1:3">
      <c r="A312" s="3" t="s">
        <v>1065</v>
      </c>
    </row>
    <row r="313" spans="1:3">
      <c r="A313" s="4" t="s">
        <v>1066</v>
      </c>
      <c r="B313" s="5" t="n">
        <v>0</v>
      </c>
      <c r="C313" s="5" t="n">
        <v>0</v>
      </c>
    </row>
    <row r="314" spans="1:3">
      <c r="A314" s="4" t="s">
        <v>1067</v>
      </c>
      <c r="B314" s="5" t="n">
        <v>1297</v>
      </c>
      <c r="C314" s="5" t="n">
        <v>1009</v>
      </c>
    </row>
    <row r="315" spans="1:3">
      <c r="A315" s="4" t="s">
        <v>1068</v>
      </c>
      <c r="B315" s="5" t="n">
        <v>1297</v>
      </c>
      <c r="C315" s="5" t="n">
        <v>1009</v>
      </c>
    </row>
    <row r="316" spans="1:3">
      <c r="A316" s="3" t="s">
        <v>1069</v>
      </c>
    </row>
    <row r="317" spans="1:3">
      <c r="A317" s="4" t="s">
        <v>1070</v>
      </c>
      <c r="B317" s="5" t="n">
        <v>0</v>
      </c>
      <c r="C317" s="5" t="n">
        <v>0</v>
      </c>
    </row>
    <row r="318" spans="1:3">
      <c r="A318" s="4" t="s">
        <v>1071</v>
      </c>
      <c r="B318" s="5" t="n">
        <v>1297</v>
      </c>
      <c r="C318" s="5" t="n">
        <v>1009</v>
      </c>
    </row>
    <row r="319" spans="1:3">
      <c r="A319" s="4" t="s">
        <v>1072</v>
      </c>
      <c r="B319" s="5" t="n">
        <v>1297</v>
      </c>
      <c r="C319" s="5" t="n">
        <v>1009</v>
      </c>
    </row>
    <row r="320" spans="1:3">
      <c r="A320" s="4" t="s">
        <v>1100</v>
      </c>
    </row>
    <row r="321" spans="1:3">
      <c r="A321" s="3" t="s">
        <v>1063</v>
      </c>
    </row>
    <row r="322" spans="1:3">
      <c r="A322" s="4" t="s">
        <v>1064</v>
      </c>
      <c r="B322" s="5" t="n">
        <v>192</v>
      </c>
      <c r="C322" s="5" t="n">
        <v>165</v>
      </c>
    </row>
    <row r="323" spans="1:3">
      <c r="A323" s="3" t="s">
        <v>1065</v>
      </c>
    </row>
    <row r="324" spans="1:3">
      <c r="A324" s="4" t="s">
        <v>1066</v>
      </c>
      <c r="B324" s="5" t="n">
        <v>0</v>
      </c>
      <c r="C324" s="5" t="n">
        <v>0</v>
      </c>
    </row>
    <row r="325" spans="1:3">
      <c r="A325" s="4" t="s">
        <v>1067</v>
      </c>
      <c r="B325" s="5" t="n">
        <v>1297</v>
      </c>
      <c r="C325" s="5" t="n">
        <v>1009</v>
      </c>
    </row>
    <row r="326" spans="1:3">
      <c r="A326" s="4" t="s">
        <v>1068</v>
      </c>
      <c r="B326" s="5" t="n">
        <v>1297</v>
      </c>
      <c r="C326" s="5" t="n">
        <v>1009</v>
      </c>
    </row>
    <row r="327" spans="1:3">
      <c r="A327" s="3" t="s">
        <v>1069</v>
      </c>
    </row>
    <row r="328" spans="1:3">
      <c r="A328" s="4" t="s">
        <v>1070</v>
      </c>
      <c r="B328" s="5" t="n">
        <v>0</v>
      </c>
      <c r="C328" s="5" t="n">
        <v>0</v>
      </c>
    </row>
    <row r="329" spans="1:3">
      <c r="A329" s="4" t="s">
        <v>1071</v>
      </c>
      <c r="B329" s="5" t="n">
        <v>1297</v>
      </c>
      <c r="C329" s="5" t="n">
        <v>1009</v>
      </c>
    </row>
    <row r="330" spans="1:3">
      <c r="A330" s="4" t="s">
        <v>1072</v>
      </c>
      <c r="B330" s="7" t="n">
        <v>1297</v>
      </c>
      <c r="C330" s="7" t="n">
        <v>100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1</v>
      </c>
      <c r="B1" s="2" t="s">
        <v>100</v>
      </c>
      <c r="D1" s="2" t="s">
        <v>1</v>
      </c>
    </row>
    <row r="2" spans="1:5">
      <c r="B2" s="2" t="s">
        <v>2</v>
      </c>
      <c r="C2" s="2" t="s">
        <v>101</v>
      </c>
      <c r="D2" s="2" t="s">
        <v>2</v>
      </c>
      <c r="E2" s="2" t="s">
        <v>101</v>
      </c>
    </row>
    <row r="3" spans="1:5">
      <c r="A3" s="3" t="s">
        <v>1063</v>
      </c>
    </row>
    <row r="4" spans="1:5">
      <c r="A4" s="4" t="s">
        <v>1102</v>
      </c>
      <c r="B4" s="7" t="n">
        <v>1009563</v>
      </c>
      <c r="C4" s="7" t="n">
        <v>955782</v>
      </c>
      <c r="D4" s="7" t="n">
        <v>986943</v>
      </c>
      <c r="E4" s="7" t="n">
        <v>959458</v>
      </c>
    </row>
    <row r="5" spans="1:5">
      <c r="A5" s="4" t="s">
        <v>1103</v>
      </c>
      <c r="B5" s="5" t="n">
        <v>7738</v>
      </c>
      <c r="C5" s="5" t="n">
        <v>6488</v>
      </c>
      <c r="D5" s="5" t="n">
        <v>26150</v>
      </c>
      <c r="E5" s="5" t="n">
        <v>21873</v>
      </c>
    </row>
    <row r="6" spans="1:5">
      <c r="A6" s="4" t="s">
        <v>1074</v>
      </c>
    </row>
    <row r="7" spans="1:5">
      <c r="A7" s="3" t="s">
        <v>1063</v>
      </c>
    </row>
    <row r="8" spans="1:5">
      <c r="A8" s="4" t="s">
        <v>1102</v>
      </c>
      <c r="B8" s="5" t="n">
        <v>1100</v>
      </c>
      <c r="C8" s="5" t="n">
        <v>141</v>
      </c>
      <c r="D8" s="5" t="n">
        <v>634</v>
      </c>
      <c r="E8" s="5" t="n">
        <v>111</v>
      </c>
    </row>
    <row r="9" spans="1:5">
      <c r="A9" s="4" t="s">
        <v>1103</v>
      </c>
      <c r="B9" s="5" t="n">
        <v>9</v>
      </c>
      <c r="C9" s="5" t="n">
        <v>1</v>
      </c>
      <c r="D9" s="5" t="n">
        <v>28</v>
      </c>
      <c r="E9" s="5" t="n">
        <v>4</v>
      </c>
    </row>
    <row r="10" spans="1:5">
      <c r="A10" s="4" t="s">
        <v>1076</v>
      </c>
    </row>
    <row r="11" spans="1:5">
      <c r="A11" s="3" t="s">
        <v>1063</v>
      </c>
    </row>
    <row r="12" spans="1:5">
      <c r="A12" s="4" t="s">
        <v>1102</v>
      </c>
      <c r="B12" s="5" t="n">
        <v>132927</v>
      </c>
      <c r="C12" s="5" t="n">
        <v>117650</v>
      </c>
      <c r="D12" s="5" t="n">
        <v>128143</v>
      </c>
      <c r="E12" s="5" t="n">
        <v>118243</v>
      </c>
    </row>
    <row r="13" spans="1:5">
      <c r="A13" s="4" t="s">
        <v>1103</v>
      </c>
      <c r="B13" s="5" t="n">
        <v>1371</v>
      </c>
      <c r="C13" s="5" t="n">
        <v>1272</v>
      </c>
      <c r="D13" s="5" t="n">
        <v>4278</v>
      </c>
      <c r="E13" s="5" t="n">
        <v>3997</v>
      </c>
    </row>
    <row r="14" spans="1:5">
      <c r="A14" s="4" t="s">
        <v>1078</v>
      </c>
    </row>
    <row r="15" spans="1:5">
      <c r="A15" s="3" t="s">
        <v>1063</v>
      </c>
    </row>
    <row r="16" spans="1:5">
      <c r="A16" s="4" t="s">
        <v>1102</v>
      </c>
      <c r="B16" s="5" t="n">
        <v>148931</v>
      </c>
      <c r="C16" s="5" t="n">
        <v>151580</v>
      </c>
      <c r="D16" s="5" t="n">
        <v>151192</v>
      </c>
      <c r="E16" s="5" t="n">
        <v>158046</v>
      </c>
    </row>
    <row r="17" spans="1:5">
      <c r="A17" s="4" t="s">
        <v>1103</v>
      </c>
      <c r="B17" s="5" t="n">
        <v>1636</v>
      </c>
      <c r="C17" s="5" t="n">
        <v>1413</v>
      </c>
      <c r="D17" s="5" t="n">
        <v>4786</v>
      </c>
      <c r="E17" s="5" t="n">
        <v>4640</v>
      </c>
    </row>
    <row r="18" spans="1:5">
      <c r="A18" s="4" t="s">
        <v>1080</v>
      </c>
    </row>
    <row r="19" spans="1:5">
      <c r="A19" s="3" t="s">
        <v>1063</v>
      </c>
    </row>
    <row r="20" spans="1:5">
      <c r="A20" s="4" t="s">
        <v>1102</v>
      </c>
      <c r="B20" s="5" t="n">
        <v>74770</v>
      </c>
      <c r="C20" s="5" t="n">
        <v>61950</v>
      </c>
      <c r="D20" s="5" t="n">
        <v>67775</v>
      </c>
      <c r="E20" s="5" t="n">
        <v>61072</v>
      </c>
    </row>
    <row r="21" spans="1:5">
      <c r="A21" s="4" t="s">
        <v>1103</v>
      </c>
      <c r="B21" s="5" t="n">
        <v>1053</v>
      </c>
      <c r="C21" s="5" t="n">
        <v>531</v>
      </c>
      <c r="D21" s="5" t="n">
        <v>2793</v>
      </c>
      <c r="E21" s="5" t="n">
        <v>1682</v>
      </c>
    </row>
    <row r="22" spans="1:5">
      <c r="A22" s="4" t="s">
        <v>1082</v>
      </c>
    </row>
    <row r="23" spans="1:5">
      <c r="A23" s="3" t="s">
        <v>1063</v>
      </c>
    </row>
    <row r="24" spans="1:5">
      <c r="A24" s="4" t="s">
        <v>1102</v>
      </c>
      <c r="B24" s="5" t="n">
        <v>20078</v>
      </c>
      <c r="D24" s="5" t="n">
        <v>11112</v>
      </c>
    </row>
    <row r="25" spans="1:5">
      <c r="A25" s="4" t="s">
        <v>1103</v>
      </c>
      <c r="B25" s="5" t="n">
        <v>0</v>
      </c>
      <c r="D25" s="5" t="n">
        <v>25</v>
      </c>
    </row>
    <row r="26" spans="1:5">
      <c r="A26" s="4" t="s">
        <v>1085</v>
      </c>
    </row>
    <row r="27" spans="1:5">
      <c r="A27" s="3" t="s">
        <v>1063</v>
      </c>
    </row>
    <row r="28" spans="1:5">
      <c r="A28" s="4" t="s">
        <v>1102</v>
      </c>
      <c r="B28" s="5" t="n">
        <v>517196</v>
      </c>
      <c r="C28" s="5" t="n">
        <v>516684</v>
      </c>
      <c r="D28" s="5" t="n">
        <v>518147</v>
      </c>
      <c r="E28" s="5" t="n">
        <v>512575</v>
      </c>
    </row>
    <row r="29" spans="1:5">
      <c r="A29" s="4" t="s">
        <v>1103</v>
      </c>
      <c r="B29" s="5" t="n">
        <v>3604</v>
      </c>
      <c r="C29" s="5" t="n">
        <v>3271</v>
      </c>
      <c r="D29" s="5" t="n">
        <v>13920</v>
      </c>
      <c r="E29" s="5" t="n">
        <v>11550</v>
      </c>
    </row>
    <row r="30" spans="1:5">
      <c r="A30" s="4" t="s">
        <v>1088</v>
      </c>
    </row>
    <row r="31" spans="1:5">
      <c r="A31" s="3" t="s">
        <v>1063</v>
      </c>
    </row>
    <row r="32" spans="1:5">
      <c r="A32" s="4" t="s">
        <v>1102</v>
      </c>
      <c r="B32" s="5" t="n">
        <v>1031</v>
      </c>
      <c r="C32" s="5" t="n">
        <v>1568</v>
      </c>
      <c r="D32" s="5" t="n">
        <v>1220</v>
      </c>
      <c r="E32" s="5" t="n">
        <v>1689</v>
      </c>
    </row>
    <row r="33" spans="1:5">
      <c r="A33" s="4" t="s">
        <v>1103</v>
      </c>
      <c r="B33" s="5" t="n">
        <v>0</v>
      </c>
      <c r="C33" s="5" t="n">
        <v>0</v>
      </c>
      <c r="D33" s="5" t="n">
        <v>0</v>
      </c>
      <c r="E33" s="5" t="n">
        <v>0</v>
      </c>
    </row>
    <row r="34" spans="1:5">
      <c r="A34" s="4" t="s">
        <v>1090</v>
      </c>
    </row>
    <row r="35" spans="1:5">
      <c r="A35" s="3" t="s">
        <v>1063</v>
      </c>
    </row>
    <row r="36" spans="1:5">
      <c r="A36" s="4" t="s">
        <v>1102</v>
      </c>
      <c r="B36" s="5" t="n">
        <v>31998</v>
      </c>
      <c r="C36" s="5" t="n">
        <v>35727</v>
      </c>
      <c r="D36" s="5" t="n">
        <v>32734</v>
      </c>
      <c r="E36" s="5" t="n">
        <v>36718</v>
      </c>
    </row>
    <row r="37" spans="1:5">
      <c r="A37" s="4" t="s">
        <v>1103</v>
      </c>
      <c r="B37" s="5" t="n">
        <v>0</v>
      </c>
      <c r="C37" s="5" t="n">
        <v>0</v>
      </c>
      <c r="D37" s="5" t="n">
        <v>0</v>
      </c>
      <c r="E37" s="5" t="n">
        <v>0</v>
      </c>
    </row>
    <row r="38" spans="1:5">
      <c r="A38" s="4" t="s">
        <v>1092</v>
      </c>
    </row>
    <row r="39" spans="1:5">
      <c r="A39" s="3" t="s">
        <v>1063</v>
      </c>
    </row>
    <row r="40" spans="1:5">
      <c r="A40" s="4" t="s">
        <v>1102</v>
      </c>
      <c r="B40" s="5" t="n">
        <v>6208</v>
      </c>
      <c r="C40" s="5" t="n">
        <v>2572</v>
      </c>
      <c r="D40" s="5" t="n">
        <v>5446</v>
      </c>
      <c r="E40" s="5" t="n">
        <v>2632</v>
      </c>
    </row>
    <row r="41" spans="1:5">
      <c r="A41" s="4" t="s">
        <v>1103</v>
      </c>
      <c r="B41" s="5" t="n">
        <v>0</v>
      </c>
      <c r="C41" s="5" t="n">
        <v>0</v>
      </c>
      <c r="D41" s="5" t="n">
        <v>0</v>
      </c>
      <c r="E41" s="5" t="n">
        <v>0</v>
      </c>
    </row>
    <row r="42" spans="1:5">
      <c r="A42" s="4" t="s">
        <v>1094</v>
      </c>
    </row>
    <row r="43" spans="1:5">
      <c r="A43" s="3" t="s">
        <v>1063</v>
      </c>
    </row>
    <row r="44" spans="1:5">
      <c r="A44" s="4" t="s">
        <v>1102</v>
      </c>
      <c r="B44" s="5" t="n">
        <v>73121</v>
      </c>
      <c r="C44" s="5" t="n">
        <v>64854</v>
      </c>
      <c r="D44" s="5" t="n">
        <v>67818</v>
      </c>
      <c r="E44" s="5" t="n">
        <v>65402</v>
      </c>
    </row>
    <row r="45" spans="1:5">
      <c r="A45" s="4" t="s">
        <v>1103</v>
      </c>
      <c r="B45" s="5" t="n">
        <v>65</v>
      </c>
      <c r="C45" s="5" t="n">
        <v>0</v>
      </c>
      <c r="D45" s="5" t="n">
        <v>320</v>
      </c>
      <c r="E45" s="5" t="n">
        <v>0</v>
      </c>
    </row>
    <row r="46" spans="1:5">
      <c r="A46" s="4" t="s">
        <v>1097</v>
      </c>
    </row>
    <row r="47" spans="1:5">
      <c r="A47" s="3" t="s">
        <v>1063</v>
      </c>
    </row>
    <row r="48" spans="1:5">
      <c r="A48" s="4" t="s">
        <v>1102</v>
      </c>
      <c r="B48" s="5" t="n">
        <v>1067</v>
      </c>
      <c r="C48" s="5" t="n">
        <v>2065</v>
      </c>
      <c r="D48" s="5" t="n">
        <v>1476</v>
      </c>
      <c r="E48" s="5" t="n">
        <v>2079</v>
      </c>
    </row>
    <row r="49" spans="1:5">
      <c r="A49" s="4" t="s">
        <v>1103</v>
      </c>
      <c r="B49" s="5" t="n">
        <v>0</v>
      </c>
      <c r="C49" s="5" t="n">
        <v>0</v>
      </c>
      <c r="D49" s="5" t="n">
        <v>0</v>
      </c>
      <c r="E49" s="5" t="n">
        <v>0</v>
      </c>
    </row>
    <row r="50" spans="1:5">
      <c r="A50" s="4" t="s">
        <v>1099</v>
      </c>
    </row>
    <row r="51" spans="1:5">
      <c r="A51" s="3" t="s">
        <v>1063</v>
      </c>
    </row>
    <row r="52" spans="1:5">
      <c r="A52" s="4" t="s">
        <v>1102</v>
      </c>
      <c r="B52" s="5" t="n">
        <v>1136</v>
      </c>
      <c r="C52" s="5" t="n">
        <v>991</v>
      </c>
      <c r="D52" s="5" t="n">
        <v>1246</v>
      </c>
      <c r="E52" s="5" t="n">
        <v>891</v>
      </c>
    </row>
    <row r="53" spans="1:5">
      <c r="A53" s="4" t="s">
        <v>1103</v>
      </c>
      <c r="B53" s="5" t="n">
        <v>0</v>
      </c>
      <c r="C53" s="5" t="n">
        <v>0</v>
      </c>
      <c r="D53" s="5" t="n">
        <v>0</v>
      </c>
      <c r="E53" s="5" t="n">
        <v>0</v>
      </c>
    </row>
    <row r="54" spans="1:5">
      <c r="A54" s="4" t="s">
        <v>540</v>
      </c>
    </row>
    <row r="55" spans="1:5">
      <c r="A55" s="3" t="s">
        <v>1063</v>
      </c>
    </row>
    <row r="56" spans="1:5">
      <c r="A56" s="4" t="s">
        <v>1102</v>
      </c>
      <c r="B56" s="5" t="n">
        <v>975426</v>
      </c>
      <c r="C56" s="5" t="n">
        <v>943452</v>
      </c>
      <c r="D56" s="5" t="n">
        <v>962569</v>
      </c>
      <c r="E56" s="5" t="n">
        <v>947439</v>
      </c>
    </row>
    <row r="57" spans="1:5">
      <c r="A57" s="4" t="s">
        <v>1103</v>
      </c>
      <c r="B57" s="5" t="n">
        <v>7695</v>
      </c>
      <c r="C57" s="5" t="n">
        <v>6428</v>
      </c>
      <c r="D57" s="5" t="n">
        <v>26020</v>
      </c>
      <c r="E57" s="5" t="n">
        <v>21717</v>
      </c>
    </row>
    <row r="58" spans="1:5">
      <c r="A58" s="4" t="s">
        <v>1104</v>
      </c>
    </row>
    <row r="59" spans="1:5">
      <c r="A59" s="3" t="s">
        <v>1063</v>
      </c>
    </row>
    <row r="60" spans="1:5">
      <c r="A60" s="4" t="s">
        <v>1102</v>
      </c>
      <c r="B60" s="5" t="n">
        <v>1100</v>
      </c>
      <c r="C60" s="5" t="n">
        <v>141</v>
      </c>
      <c r="D60" s="5" t="n">
        <v>634</v>
      </c>
      <c r="E60" s="5" t="n">
        <v>111</v>
      </c>
    </row>
    <row r="61" spans="1:5">
      <c r="A61" s="4" t="s">
        <v>1103</v>
      </c>
      <c r="B61" s="5" t="n">
        <v>9</v>
      </c>
      <c r="C61" s="5" t="n">
        <v>1</v>
      </c>
      <c r="D61" s="5" t="n">
        <v>28</v>
      </c>
      <c r="E61" s="5" t="n">
        <v>4</v>
      </c>
    </row>
    <row r="62" spans="1:5">
      <c r="A62" s="4" t="s">
        <v>1105</v>
      </c>
    </row>
    <row r="63" spans="1:5">
      <c r="A63" s="3" t="s">
        <v>1063</v>
      </c>
    </row>
    <row r="64" spans="1:5">
      <c r="A64" s="4" t="s">
        <v>1102</v>
      </c>
      <c r="B64" s="5" t="n">
        <v>132927</v>
      </c>
      <c r="C64" s="5" t="n">
        <v>117650</v>
      </c>
      <c r="D64" s="5" t="n">
        <v>128143</v>
      </c>
      <c r="E64" s="5" t="n">
        <v>118243</v>
      </c>
    </row>
    <row r="65" spans="1:5">
      <c r="A65" s="4" t="s">
        <v>1103</v>
      </c>
      <c r="B65" s="5" t="n">
        <v>1371</v>
      </c>
      <c r="C65" s="5" t="n">
        <v>1272</v>
      </c>
      <c r="D65" s="5" t="n">
        <v>4278</v>
      </c>
      <c r="E65" s="5" t="n">
        <v>3997</v>
      </c>
    </row>
    <row r="66" spans="1:5">
      <c r="A66" s="4" t="s">
        <v>1106</v>
      </c>
    </row>
    <row r="67" spans="1:5">
      <c r="A67" s="3" t="s">
        <v>1063</v>
      </c>
    </row>
    <row r="68" spans="1:5">
      <c r="A68" s="4" t="s">
        <v>1102</v>
      </c>
      <c r="B68" s="5" t="n">
        <v>148931</v>
      </c>
      <c r="C68" s="5" t="n">
        <v>151580</v>
      </c>
      <c r="D68" s="5" t="n">
        <v>151192</v>
      </c>
      <c r="E68" s="5" t="n">
        <v>158046</v>
      </c>
    </row>
    <row r="69" spans="1:5">
      <c r="A69" s="4" t="s">
        <v>1103</v>
      </c>
      <c r="B69" s="5" t="n">
        <v>1636</v>
      </c>
      <c r="C69" s="5" t="n">
        <v>1413</v>
      </c>
      <c r="D69" s="5" t="n">
        <v>4786</v>
      </c>
      <c r="E69" s="5" t="n">
        <v>4640</v>
      </c>
    </row>
    <row r="70" spans="1:5">
      <c r="A70" s="4" t="s">
        <v>1107</v>
      </c>
    </row>
    <row r="71" spans="1:5">
      <c r="A71" s="3" t="s">
        <v>1063</v>
      </c>
    </row>
    <row r="72" spans="1:5">
      <c r="A72" s="4" t="s">
        <v>1102</v>
      </c>
      <c r="B72" s="5" t="n">
        <v>74770</v>
      </c>
      <c r="C72" s="5" t="n">
        <v>61950</v>
      </c>
      <c r="D72" s="5" t="n">
        <v>67775</v>
      </c>
      <c r="E72" s="5" t="n">
        <v>61072</v>
      </c>
    </row>
    <row r="73" spans="1:5">
      <c r="A73" s="4" t="s">
        <v>1103</v>
      </c>
      <c r="B73" s="5" t="n">
        <v>1053</v>
      </c>
      <c r="C73" s="5" t="n">
        <v>531</v>
      </c>
      <c r="D73" s="5" t="n">
        <v>2793</v>
      </c>
      <c r="E73" s="5" t="n">
        <v>1682</v>
      </c>
    </row>
    <row r="74" spans="1:5">
      <c r="A74" s="4" t="s">
        <v>1108</v>
      </c>
    </row>
    <row r="75" spans="1:5">
      <c r="A75" s="3" t="s">
        <v>1063</v>
      </c>
    </row>
    <row r="76" spans="1:5">
      <c r="A76" s="4" t="s">
        <v>1102</v>
      </c>
      <c r="B76" s="5" t="n">
        <v>2194</v>
      </c>
      <c r="D76" s="5" t="n">
        <v>2170</v>
      </c>
    </row>
    <row r="77" spans="1:5">
      <c r="A77" s="4" t="s">
        <v>1103</v>
      </c>
      <c r="B77" s="5" t="n">
        <v>0</v>
      </c>
      <c r="D77" s="5" t="n">
        <v>25</v>
      </c>
    </row>
    <row r="78" spans="1:5">
      <c r="A78" s="4" t="s">
        <v>1109</v>
      </c>
    </row>
    <row r="79" spans="1:5">
      <c r="A79" s="3" t="s">
        <v>1063</v>
      </c>
    </row>
    <row r="80" spans="1:5">
      <c r="A80" s="4" t="s">
        <v>1102</v>
      </c>
      <c r="B80" s="5" t="n">
        <v>507919</v>
      </c>
      <c r="C80" s="5" t="n">
        <v>507689</v>
      </c>
      <c r="D80" s="5" t="n">
        <v>508930</v>
      </c>
      <c r="E80" s="5" t="n">
        <v>503628</v>
      </c>
    </row>
    <row r="81" spans="1:5">
      <c r="A81" s="4" t="s">
        <v>1103</v>
      </c>
      <c r="B81" s="5" t="n">
        <v>3561</v>
      </c>
      <c r="C81" s="5" t="n">
        <v>3211</v>
      </c>
      <c r="D81" s="5" t="n">
        <v>13790</v>
      </c>
      <c r="E81" s="5" t="n">
        <v>11394</v>
      </c>
    </row>
    <row r="82" spans="1:5">
      <c r="A82" s="4" t="s">
        <v>1110</v>
      </c>
    </row>
    <row r="83" spans="1:5">
      <c r="A83" s="3" t="s">
        <v>1063</v>
      </c>
    </row>
    <row r="84" spans="1:5">
      <c r="A84" s="4" t="s">
        <v>1102</v>
      </c>
      <c r="B84" s="5" t="n">
        <v>1031</v>
      </c>
      <c r="C84" s="5" t="n">
        <v>1568</v>
      </c>
      <c r="D84" s="5" t="n">
        <v>1220</v>
      </c>
      <c r="E84" s="5" t="n">
        <v>1689</v>
      </c>
    </row>
    <row r="85" spans="1:5">
      <c r="A85" s="4" t="s">
        <v>1103</v>
      </c>
      <c r="B85" s="5" t="n">
        <v>0</v>
      </c>
      <c r="C85" s="5" t="n">
        <v>0</v>
      </c>
      <c r="D85" s="5" t="n">
        <v>0</v>
      </c>
      <c r="E85" s="5" t="n">
        <v>0</v>
      </c>
    </row>
    <row r="86" spans="1:5">
      <c r="A86" s="4" t="s">
        <v>1111</v>
      </c>
    </row>
    <row r="87" spans="1:5">
      <c r="A87" s="3" t="s">
        <v>1063</v>
      </c>
    </row>
    <row r="88" spans="1:5">
      <c r="A88" s="4" t="s">
        <v>1102</v>
      </c>
      <c r="B88" s="5" t="n">
        <v>31998</v>
      </c>
      <c r="C88" s="5" t="n">
        <v>35727</v>
      </c>
      <c r="D88" s="5" t="n">
        <v>32734</v>
      </c>
      <c r="E88" s="5" t="n">
        <v>36718</v>
      </c>
    </row>
    <row r="89" spans="1:5">
      <c r="A89" s="4" t="s">
        <v>1103</v>
      </c>
      <c r="B89" s="5" t="n">
        <v>0</v>
      </c>
      <c r="C89" s="5" t="n">
        <v>0</v>
      </c>
      <c r="D89" s="5" t="n">
        <v>0</v>
      </c>
      <c r="E89" s="5" t="n">
        <v>0</v>
      </c>
    </row>
    <row r="90" spans="1:5">
      <c r="A90" s="4" t="s">
        <v>1112</v>
      </c>
    </row>
    <row r="91" spans="1:5">
      <c r="A91" s="3" t="s">
        <v>1063</v>
      </c>
    </row>
    <row r="92" spans="1:5">
      <c r="A92" s="4" t="s">
        <v>1102</v>
      </c>
      <c r="B92" s="5" t="n">
        <v>0</v>
      </c>
      <c r="C92" s="5" t="n">
        <v>0</v>
      </c>
      <c r="D92" s="5" t="n">
        <v>0</v>
      </c>
      <c r="E92" s="5" t="n">
        <v>0</v>
      </c>
    </row>
    <row r="93" spans="1:5">
      <c r="A93" s="4" t="s">
        <v>1103</v>
      </c>
      <c r="B93" s="5" t="n">
        <v>0</v>
      </c>
      <c r="C93" s="5" t="n">
        <v>0</v>
      </c>
      <c r="D93" s="5" t="n">
        <v>0</v>
      </c>
      <c r="E93" s="5" t="n">
        <v>0</v>
      </c>
    </row>
    <row r="94" spans="1:5">
      <c r="A94" s="4" t="s">
        <v>1113</v>
      </c>
    </row>
    <row r="95" spans="1:5">
      <c r="A95" s="3" t="s">
        <v>1063</v>
      </c>
    </row>
    <row r="96" spans="1:5">
      <c r="A96" s="4" t="s">
        <v>1102</v>
      </c>
      <c r="B96" s="5" t="n">
        <v>72353</v>
      </c>
      <c r="C96" s="5" t="n">
        <v>64091</v>
      </c>
      <c r="D96" s="5" t="n">
        <v>67049</v>
      </c>
      <c r="E96" s="5" t="n">
        <v>64962</v>
      </c>
    </row>
    <row r="97" spans="1:5">
      <c r="A97" s="4" t="s">
        <v>1103</v>
      </c>
      <c r="B97" s="5" t="n">
        <v>65</v>
      </c>
      <c r="C97" s="5" t="n">
        <v>0</v>
      </c>
      <c r="D97" s="5" t="n">
        <v>320</v>
      </c>
      <c r="E97" s="5" t="n">
        <v>0</v>
      </c>
    </row>
    <row r="98" spans="1:5">
      <c r="A98" s="4" t="s">
        <v>1114</v>
      </c>
    </row>
    <row r="99" spans="1:5">
      <c r="A99" s="3" t="s">
        <v>1063</v>
      </c>
    </row>
    <row r="100" spans="1:5">
      <c r="A100" s="4" t="s">
        <v>1102</v>
      </c>
      <c r="B100" s="5" t="n">
        <v>1067</v>
      </c>
      <c r="C100" s="5" t="n">
        <v>2065</v>
      </c>
      <c r="D100" s="5" t="n">
        <v>1476</v>
      </c>
      <c r="E100" s="5" t="n">
        <v>2079</v>
      </c>
    </row>
    <row r="101" spans="1:5">
      <c r="A101" s="4" t="s">
        <v>1103</v>
      </c>
      <c r="B101" s="5" t="n">
        <v>0</v>
      </c>
      <c r="C101" s="5" t="n">
        <v>0</v>
      </c>
      <c r="D101" s="5" t="n">
        <v>0</v>
      </c>
      <c r="E101" s="5" t="n">
        <v>0</v>
      </c>
    </row>
    <row r="102" spans="1:5">
      <c r="A102" s="4" t="s">
        <v>1115</v>
      </c>
    </row>
    <row r="103" spans="1:5">
      <c r="A103" s="3" t="s">
        <v>1063</v>
      </c>
    </row>
    <row r="104" spans="1:5">
      <c r="A104" s="4" t="s">
        <v>1102</v>
      </c>
      <c r="B104" s="5" t="n">
        <v>1136</v>
      </c>
      <c r="C104" s="5" t="n">
        <v>991</v>
      </c>
      <c r="D104" s="5" t="n">
        <v>1246</v>
      </c>
      <c r="E104" s="5" t="n">
        <v>891</v>
      </c>
    </row>
    <row r="105" spans="1:5">
      <c r="A105" s="4" t="s">
        <v>1103</v>
      </c>
      <c r="B105" s="5" t="n">
        <v>0</v>
      </c>
      <c r="C105" s="5" t="n">
        <v>0</v>
      </c>
      <c r="D105" s="5" t="n">
        <v>0</v>
      </c>
      <c r="E105" s="5" t="n">
        <v>0</v>
      </c>
    </row>
    <row r="106" spans="1:5">
      <c r="A106" s="4" t="s">
        <v>1030</v>
      </c>
    </row>
    <row r="107" spans="1:5">
      <c r="A107" s="3" t="s">
        <v>1063</v>
      </c>
    </row>
    <row r="108" spans="1:5">
      <c r="A108" s="4" t="s">
        <v>1102</v>
      </c>
      <c r="B108" s="5" t="n">
        <v>34137</v>
      </c>
      <c r="C108" s="5" t="n">
        <v>12330</v>
      </c>
      <c r="D108" s="5" t="n">
        <v>24374</v>
      </c>
      <c r="E108" s="5" t="n">
        <v>12019</v>
      </c>
    </row>
    <row r="109" spans="1:5">
      <c r="A109" s="4" t="s">
        <v>1103</v>
      </c>
      <c r="B109" s="5" t="n">
        <v>43</v>
      </c>
      <c r="C109" s="5" t="n">
        <v>60</v>
      </c>
      <c r="D109" s="5" t="n">
        <v>130</v>
      </c>
      <c r="E109" s="5" t="n">
        <v>156</v>
      </c>
    </row>
    <row r="110" spans="1:5">
      <c r="A110" s="4" t="s">
        <v>1116</v>
      </c>
    </row>
    <row r="111" spans="1:5">
      <c r="A111" s="3" t="s">
        <v>1063</v>
      </c>
    </row>
    <row r="112" spans="1:5">
      <c r="A112" s="4" t="s">
        <v>1102</v>
      </c>
      <c r="B112" s="5" t="n">
        <v>0</v>
      </c>
      <c r="C112" s="5" t="n">
        <v>0</v>
      </c>
      <c r="D112" s="5" t="n">
        <v>0</v>
      </c>
      <c r="E112" s="5" t="n">
        <v>0</v>
      </c>
    </row>
    <row r="113" spans="1:5">
      <c r="A113" s="4" t="s">
        <v>1103</v>
      </c>
      <c r="B113" s="5" t="n">
        <v>0</v>
      </c>
      <c r="C113" s="5" t="n">
        <v>0</v>
      </c>
      <c r="D113" s="5" t="n">
        <v>0</v>
      </c>
      <c r="E113" s="5" t="n">
        <v>0</v>
      </c>
    </row>
    <row r="114" spans="1:5">
      <c r="A114" s="4" t="s">
        <v>1117</v>
      </c>
    </row>
    <row r="115" spans="1:5">
      <c r="A115" s="3" t="s">
        <v>1063</v>
      </c>
    </row>
    <row r="116" spans="1:5">
      <c r="A116" s="4" t="s">
        <v>1102</v>
      </c>
      <c r="B116" s="5" t="n">
        <v>0</v>
      </c>
      <c r="C116" s="5" t="n">
        <v>0</v>
      </c>
      <c r="D116" s="5" t="n">
        <v>0</v>
      </c>
      <c r="E116" s="5" t="n">
        <v>0</v>
      </c>
    </row>
    <row r="117" spans="1:5">
      <c r="A117" s="4" t="s">
        <v>1103</v>
      </c>
      <c r="B117" s="5" t="n">
        <v>0</v>
      </c>
      <c r="C117" s="5" t="n">
        <v>0</v>
      </c>
      <c r="D117" s="5" t="n">
        <v>0</v>
      </c>
      <c r="E117" s="5" t="n">
        <v>0</v>
      </c>
    </row>
    <row r="118" spans="1:5">
      <c r="A118" s="4" t="s">
        <v>1118</v>
      </c>
    </row>
    <row r="119" spans="1:5">
      <c r="A119" s="3" t="s">
        <v>1063</v>
      </c>
    </row>
    <row r="120" spans="1:5">
      <c r="A120" s="4" t="s">
        <v>1102</v>
      </c>
      <c r="B120" s="5" t="n">
        <v>0</v>
      </c>
      <c r="C120" s="5" t="n">
        <v>0</v>
      </c>
      <c r="D120" s="5" t="n">
        <v>0</v>
      </c>
      <c r="E120" s="5" t="n">
        <v>0</v>
      </c>
    </row>
    <row r="121" spans="1:5">
      <c r="A121" s="4" t="s">
        <v>1103</v>
      </c>
      <c r="B121" s="5" t="n">
        <v>0</v>
      </c>
      <c r="C121" s="5" t="n">
        <v>0</v>
      </c>
      <c r="D121" s="5" t="n">
        <v>0</v>
      </c>
      <c r="E121" s="5" t="n">
        <v>0</v>
      </c>
    </row>
    <row r="122" spans="1:5">
      <c r="A122" s="4" t="s">
        <v>1119</v>
      </c>
    </row>
    <row r="123" spans="1:5">
      <c r="A123" s="3" t="s">
        <v>1063</v>
      </c>
    </row>
    <row r="124" spans="1:5">
      <c r="A124" s="4" t="s">
        <v>1102</v>
      </c>
      <c r="B124" s="5" t="n">
        <v>0</v>
      </c>
      <c r="C124" s="5" t="n">
        <v>0</v>
      </c>
      <c r="D124" s="5" t="n">
        <v>0</v>
      </c>
      <c r="E124" s="5" t="n">
        <v>0</v>
      </c>
    </row>
    <row r="125" spans="1:5">
      <c r="A125" s="4" t="s">
        <v>1103</v>
      </c>
      <c r="B125" s="5" t="n">
        <v>0</v>
      </c>
      <c r="C125" s="5" t="n">
        <v>0</v>
      </c>
      <c r="D125" s="5" t="n">
        <v>0</v>
      </c>
      <c r="E125" s="5" t="n">
        <v>0</v>
      </c>
    </row>
    <row r="126" spans="1:5">
      <c r="A126" s="4" t="s">
        <v>1120</v>
      </c>
    </row>
    <row r="127" spans="1:5">
      <c r="A127" s="3" t="s">
        <v>1063</v>
      </c>
    </row>
    <row r="128" spans="1:5">
      <c r="A128" s="4" t="s">
        <v>1102</v>
      </c>
      <c r="B128" s="5" t="n">
        <v>17884</v>
      </c>
      <c r="D128" s="5" t="n">
        <v>8942</v>
      </c>
    </row>
    <row r="129" spans="1:5">
      <c r="A129" s="4" t="s">
        <v>1103</v>
      </c>
      <c r="B129" s="5" t="n">
        <v>0</v>
      </c>
      <c r="D129" s="5" t="n">
        <v>0</v>
      </c>
    </row>
    <row r="130" spans="1:5">
      <c r="A130" s="4" t="s">
        <v>1121</v>
      </c>
    </row>
    <row r="131" spans="1:5">
      <c r="A131" s="3" t="s">
        <v>1063</v>
      </c>
    </row>
    <row r="132" spans="1:5">
      <c r="A132" s="4" t="s">
        <v>1102</v>
      </c>
      <c r="B132" s="5" t="n">
        <v>9277</v>
      </c>
      <c r="C132" s="5" t="n">
        <v>8995</v>
      </c>
      <c r="D132" s="5" t="n">
        <v>9217</v>
      </c>
      <c r="E132" s="5" t="n">
        <v>8947</v>
      </c>
    </row>
    <row r="133" spans="1:5">
      <c r="A133" s="4" t="s">
        <v>1103</v>
      </c>
      <c r="B133" s="5" t="n">
        <v>43</v>
      </c>
      <c r="C133" s="5" t="n">
        <v>60</v>
      </c>
      <c r="D133" s="5" t="n">
        <v>130</v>
      </c>
      <c r="E133" s="5" t="n">
        <v>156</v>
      </c>
    </row>
    <row r="134" spans="1:5">
      <c r="A134" s="4" t="s">
        <v>1122</v>
      </c>
    </row>
    <row r="135" spans="1:5">
      <c r="A135" s="3" t="s">
        <v>1063</v>
      </c>
    </row>
    <row r="136" spans="1:5">
      <c r="A136" s="4" t="s">
        <v>1102</v>
      </c>
      <c r="B136" s="5" t="n">
        <v>0</v>
      </c>
      <c r="C136" s="5" t="n">
        <v>0</v>
      </c>
      <c r="D136" s="5" t="n">
        <v>0</v>
      </c>
      <c r="E136" s="5" t="n">
        <v>0</v>
      </c>
    </row>
    <row r="137" spans="1:5">
      <c r="A137" s="4" t="s">
        <v>1103</v>
      </c>
      <c r="B137" s="5" t="n">
        <v>0</v>
      </c>
      <c r="C137" s="5" t="n">
        <v>0</v>
      </c>
      <c r="D137" s="5" t="n">
        <v>0</v>
      </c>
      <c r="E137" s="5" t="n">
        <v>0</v>
      </c>
    </row>
    <row r="138" spans="1:5">
      <c r="A138" s="4" t="s">
        <v>1123</v>
      </c>
    </row>
    <row r="139" spans="1:5">
      <c r="A139" s="3" t="s">
        <v>1063</v>
      </c>
    </row>
    <row r="140" spans="1:5">
      <c r="A140" s="4" t="s">
        <v>1102</v>
      </c>
      <c r="B140" s="5" t="n">
        <v>0</v>
      </c>
      <c r="C140" s="5" t="n">
        <v>0</v>
      </c>
      <c r="D140" s="5" t="n">
        <v>0</v>
      </c>
      <c r="E140" s="5" t="n">
        <v>0</v>
      </c>
    </row>
    <row r="141" spans="1:5">
      <c r="A141" s="4" t="s">
        <v>1103</v>
      </c>
      <c r="B141" s="5" t="n">
        <v>0</v>
      </c>
      <c r="C141" s="5" t="n">
        <v>0</v>
      </c>
      <c r="D141" s="5" t="n">
        <v>0</v>
      </c>
      <c r="E141" s="5" t="n">
        <v>0</v>
      </c>
    </row>
    <row r="142" spans="1:5">
      <c r="A142" s="4" t="s">
        <v>1124</v>
      </c>
    </row>
    <row r="143" spans="1:5">
      <c r="A143" s="3" t="s">
        <v>1063</v>
      </c>
    </row>
    <row r="144" spans="1:5">
      <c r="A144" s="4" t="s">
        <v>1102</v>
      </c>
      <c r="B144" s="5" t="n">
        <v>6208</v>
      </c>
      <c r="C144" s="5" t="n">
        <v>2572</v>
      </c>
      <c r="D144" s="5" t="n">
        <v>5446</v>
      </c>
      <c r="E144" s="5" t="n">
        <v>2632</v>
      </c>
    </row>
    <row r="145" spans="1:5">
      <c r="A145" s="4" t="s">
        <v>1103</v>
      </c>
      <c r="B145" s="5" t="n">
        <v>0</v>
      </c>
      <c r="C145" s="5" t="n">
        <v>0</v>
      </c>
      <c r="D145" s="5" t="n">
        <v>0</v>
      </c>
      <c r="E145" s="5" t="n">
        <v>0</v>
      </c>
    </row>
    <row r="146" spans="1:5">
      <c r="A146" s="4" t="s">
        <v>1125</v>
      </c>
    </row>
    <row r="147" spans="1:5">
      <c r="A147" s="3" t="s">
        <v>1063</v>
      </c>
    </row>
    <row r="148" spans="1:5">
      <c r="A148" s="4" t="s">
        <v>1102</v>
      </c>
      <c r="B148" s="5" t="n">
        <v>768</v>
      </c>
      <c r="C148" s="5" t="n">
        <v>763</v>
      </c>
      <c r="D148" s="5" t="n">
        <v>769</v>
      </c>
      <c r="E148" s="5" t="n">
        <v>440</v>
      </c>
    </row>
    <row r="149" spans="1:5">
      <c r="A149" s="4" t="s">
        <v>1103</v>
      </c>
      <c r="B149" s="5" t="n">
        <v>0</v>
      </c>
      <c r="C149" s="5" t="n">
        <v>0</v>
      </c>
      <c r="D149" s="5" t="n">
        <v>0</v>
      </c>
      <c r="E149" s="5" t="n">
        <v>0</v>
      </c>
    </row>
    <row r="150" spans="1:5">
      <c r="A150" s="4" t="s">
        <v>1126</v>
      </c>
    </row>
    <row r="151" spans="1:5">
      <c r="A151" s="3" t="s">
        <v>1063</v>
      </c>
    </row>
    <row r="152" spans="1:5">
      <c r="A152" s="4" t="s">
        <v>1102</v>
      </c>
      <c r="B152" s="5" t="n">
        <v>0</v>
      </c>
      <c r="C152" s="5" t="n">
        <v>0</v>
      </c>
      <c r="D152" s="5" t="n">
        <v>0</v>
      </c>
      <c r="E152" s="5" t="n">
        <v>0</v>
      </c>
    </row>
    <row r="153" spans="1:5">
      <c r="A153" s="4" t="s">
        <v>1103</v>
      </c>
      <c r="B153" s="5" t="n">
        <v>0</v>
      </c>
      <c r="C153" s="5" t="n">
        <v>0</v>
      </c>
      <c r="D153" s="5" t="n">
        <v>0</v>
      </c>
      <c r="E153" s="5" t="n">
        <v>0</v>
      </c>
    </row>
    <row r="154" spans="1:5">
      <c r="A154" s="4" t="s">
        <v>1127</v>
      </c>
    </row>
    <row r="155" spans="1:5">
      <c r="A155" s="3" t="s">
        <v>1063</v>
      </c>
    </row>
    <row r="156" spans="1:5">
      <c r="A156" s="4" t="s">
        <v>1102</v>
      </c>
      <c r="B156" s="5" t="n">
        <v>0</v>
      </c>
      <c r="C156" s="5" t="n">
        <v>0</v>
      </c>
      <c r="D156" s="5" t="n">
        <v>0</v>
      </c>
      <c r="E156" s="5" t="n">
        <v>0</v>
      </c>
    </row>
    <row r="157" spans="1:5">
      <c r="A157" s="4" t="s">
        <v>1103</v>
      </c>
      <c r="B157" s="7" t="n">
        <v>0</v>
      </c>
      <c r="C157" s="7" t="n">
        <v>0</v>
      </c>
      <c r="D157" s="7" t="n">
        <v>0</v>
      </c>
      <c r="E157" s="7"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8</v>
      </c>
      <c r="B1" s="2" t="s">
        <v>2</v>
      </c>
      <c r="C1" s="2" t="s">
        <v>25</v>
      </c>
      <c r="D1" s="2" t="s">
        <v>101</v>
      </c>
    </row>
    <row r="2" spans="1:4">
      <c r="A2" s="3" t="s">
        <v>1129</v>
      </c>
    </row>
    <row r="3" spans="1:4">
      <c r="A3" s="4" t="s">
        <v>1130</v>
      </c>
      <c r="B3" s="7" t="n">
        <v>130537</v>
      </c>
      <c r="D3" s="7" t="n">
        <v>115191</v>
      </c>
    </row>
    <row r="4" spans="1:4">
      <c r="A4" s="4" t="s">
        <v>1032</v>
      </c>
    </row>
    <row r="5" spans="1:4">
      <c r="A5" s="3" t="s">
        <v>1129</v>
      </c>
    </row>
    <row r="6" spans="1:4">
      <c r="A6" s="4" t="s">
        <v>1130</v>
      </c>
      <c r="B6" s="5" t="n">
        <v>52250</v>
      </c>
      <c r="D6" s="5" t="n">
        <v>40863</v>
      </c>
    </row>
    <row r="7" spans="1:4">
      <c r="A7" s="4" t="s">
        <v>740</v>
      </c>
    </row>
    <row r="8" spans="1:4">
      <c r="A8" s="3" t="s">
        <v>1129</v>
      </c>
    </row>
    <row r="9" spans="1:4">
      <c r="A9" s="4" t="s">
        <v>1130</v>
      </c>
      <c r="B9" s="5" t="n">
        <v>5530</v>
      </c>
      <c r="D9" s="5" t="n">
        <v>0</v>
      </c>
    </row>
    <row r="10" spans="1:4">
      <c r="A10" s="4" t="s">
        <v>741</v>
      </c>
    </row>
    <row r="11" spans="1:4">
      <c r="A11" s="3" t="s">
        <v>1129</v>
      </c>
    </row>
    <row r="12" spans="1:4">
      <c r="A12" s="4" t="s">
        <v>1130</v>
      </c>
      <c r="B12" s="5" t="n">
        <v>46205</v>
      </c>
      <c r="D12" s="5" t="n">
        <v>51421</v>
      </c>
    </row>
    <row r="13" spans="1:4">
      <c r="A13" s="4" t="s">
        <v>742</v>
      </c>
    </row>
    <row r="14" spans="1:4">
      <c r="A14" s="3" t="s">
        <v>1129</v>
      </c>
    </row>
    <row r="15" spans="1:4">
      <c r="A15" s="4" t="s">
        <v>1130</v>
      </c>
      <c r="B15" s="5" t="n">
        <v>297</v>
      </c>
      <c r="D15" s="5" t="n">
        <v>450</v>
      </c>
    </row>
    <row r="16" spans="1:4">
      <c r="A16" s="4" t="s">
        <v>744</v>
      </c>
    </row>
    <row r="17" spans="1:4">
      <c r="A17" s="3" t="s">
        <v>1129</v>
      </c>
    </row>
    <row r="18" spans="1:4">
      <c r="A18" s="4" t="s">
        <v>1130</v>
      </c>
      <c r="B18" s="5" t="n">
        <v>26255</v>
      </c>
      <c r="D18" s="7" t="n">
        <v>22457</v>
      </c>
    </row>
    <row r="19" spans="1:4">
      <c r="A19" s="4" t="s">
        <v>745</v>
      </c>
    </row>
    <row r="20" spans="1:4">
      <c r="A20" s="3" t="s">
        <v>1129</v>
      </c>
    </row>
    <row r="21" spans="1:4">
      <c r="A21" s="4" t="s">
        <v>1131</v>
      </c>
      <c r="B21" s="5" t="n">
        <v>1431012</v>
      </c>
      <c r="C21" s="7" t="n">
        <v>1258327</v>
      </c>
    </row>
    <row r="22" spans="1:4">
      <c r="A22" s="4" t="s">
        <v>1132</v>
      </c>
    </row>
    <row r="23" spans="1:4">
      <c r="A23" s="3" t="s">
        <v>1129</v>
      </c>
    </row>
    <row r="24" spans="1:4">
      <c r="A24" s="4" t="s">
        <v>1130</v>
      </c>
      <c r="B24" s="5" t="n">
        <v>124080</v>
      </c>
      <c r="C24" s="5" t="n">
        <v>104581</v>
      </c>
    </row>
    <row r="25" spans="1:4">
      <c r="A25" s="4" t="s">
        <v>1133</v>
      </c>
    </row>
    <row r="26" spans="1:4">
      <c r="A26" s="3" t="s">
        <v>1129</v>
      </c>
    </row>
    <row r="27" spans="1:4">
      <c r="A27" s="4" t="s">
        <v>1131</v>
      </c>
      <c r="B27" s="5" t="n">
        <v>319446</v>
      </c>
      <c r="C27" s="5" t="n">
        <v>220846</v>
      </c>
    </row>
    <row r="28" spans="1:4">
      <c r="A28" s="4" t="s">
        <v>1134</v>
      </c>
    </row>
    <row r="29" spans="1:4">
      <c r="A29" s="3" t="s">
        <v>1129</v>
      </c>
    </row>
    <row r="30" spans="1:4">
      <c r="A30" s="4" t="s">
        <v>1130</v>
      </c>
      <c r="B30" s="5" t="n">
        <v>46694</v>
      </c>
      <c r="C30" s="5" t="n">
        <v>32472</v>
      </c>
    </row>
    <row r="31" spans="1:4">
      <c r="A31" s="4" t="s">
        <v>772</v>
      </c>
    </row>
    <row r="32" spans="1:4">
      <c r="A32" s="3" t="s">
        <v>1129</v>
      </c>
    </row>
    <row r="33" spans="1:4">
      <c r="A33" s="4" t="s">
        <v>1131</v>
      </c>
      <c r="B33" s="5" t="n">
        <v>1829</v>
      </c>
      <c r="C33" s="5" t="n">
        <v>0</v>
      </c>
    </row>
    <row r="34" spans="1:4">
      <c r="A34" s="4" t="s">
        <v>1135</v>
      </c>
    </row>
    <row r="35" spans="1:4">
      <c r="A35" s="3" t="s">
        <v>1129</v>
      </c>
    </row>
    <row r="36" spans="1:4">
      <c r="A36" s="4" t="s">
        <v>1130</v>
      </c>
      <c r="B36" s="5" t="n">
        <v>5530</v>
      </c>
      <c r="C36" s="5" t="n">
        <v>0</v>
      </c>
    </row>
    <row r="37" spans="1:4">
      <c r="A37" s="4" t="s">
        <v>776</v>
      </c>
    </row>
    <row r="38" spans="1:4">
      <c r="A38" s="3" t="s">
        <v>1129</v>
      </c>
    </row>
    <row r="39" spans="1:4">
      <c r="A39" s="4" t="s">
        <v>1131</v>
      </c>
      <c r="B39" s="5" t="n">
        <v>997362</v>
      </c>
      <c r="C39" s="5" t="n">
        <v>930076</v>
      </c>
    </row>
    <row r="40" spans="1:4">
      <c r="A40" s="4" t="s">
        <v>1136</v>
      </c>
    </row>
    <row r="41" spans="1:4">
      <c r="A41" s="3" t="s">
        <v>1129</v>
      </c>
    </row>
    <row r="42" spans="1:4">
      <c r="A42" s="4" t="s">
        <v>1130</v>
      </c>
      <c r="B42" s="5" t="n">
        <v>46205</v>
      </c>
      <c r="C42" s="5" t="n">
        <v>48832</v>
      </c>
    </row>
    <row r="43" spans="1:4">
      <c r="A43" s="4" t="s">
        <v>781</v>
      </c>
    </row>
    <row r="44" spans="1:4">
      <c r="A44" s="3" t="s">
        <v>1129</v>
      </c>
    </row>
    <row r="45" spans="1:4">
      <c r="A45" s="4" t="s">
        <v>1131</v>
      </c>
      <c r="B45" s="5" t="n">
        <v>992</v>
      </c>
      <c r="C45" s="5" t="n">
        <v>1256</v>
      </c>
    </row>
    <row r="46" spans="1:4">
      <c r="A46" s="4" t="s">
        <v>1137</v>
      </c>
    </row>
    <row r="47" spans="1:4">
      <c r="A47" s="3" t="s">
        <v>1129</v>
      </c>
    </row>
    <row r="48" spans="1:4">
      <c r="A48" s="4" t="s">
        <v>1130</v>
      </c>
      <c r="B48" s="5" t="n">
        <v>297</v>
      </c>
      <c r="C48" s="5" t="n">
        <v>475</v>
      </c>
    </row>
    <row r="49" spans="1:4">
      <c r="A49" s="4" t="s">
        <v>1138</v>
      </c>
    </row>
    <row r="50" spans="1:4">
      <c r="A50" s="3" t="s">
        <v>1129</v>
      </c>
    </row>
    <row r="51" spans="1:4">
      <c r="A51" s="4" t="s">
        <v>1131</v>
      </c>
      <c r="B51" s="5" t="n">
        <v>111383</v>
      </c>
      <c r="C51" s="5" t="n">
        <v>106149</v>
      </c>
    </row>
    <row r="52" spans="1:4">
      <c r="A52" s="4" t="s">
        <v>1139</v>
      </c>
    </row>
    <row r="53" spans="1:4">
      <c r="A53" s="3" t="s">
        <v>1129</v>
      </c>
    </row>
    <row r="54" spans="1:4">
      <c r="A54" s="4" t="s">
        <v>1130</v>
      </c>
      <c r="B54" s="5" t="n">
        <v>25354</v>
      </c>
      <c r="C54" s="5" t="n">
        <v>22802</v>
      </c>
    </row>
    <row r="55" spans="1:4">
      <c r="A55" s="4" t="s">
        <v>957</v>
      </c>
    </row>
    <row r="56" spans="1:4">
      <c r="A56" s="3" t="s">
        <v>1129</v>
      </c>
    </row>
    <row r="57" spans="1:4">
      <c r="A57" s="4" t="s">
        <v>1131</v>
      </c>
      <c r="B57" s="5" t="n">
        <v>0</v>
      </c>
      <c r="C57" s="5" t="n">
        <v>5885</v>
      </c>
    </row>
    <row r="58" spans="1:4">
      <c r="A58" s="4" t="s">
        <v>1140</v>
      </c>
    </row>
    <row r="59" spans="1:4">
      <c r="A59" s="3" t="s">
        <v>1129</v>
      </c>
    </row>
    <row r="60" spans="1:4">
      <c r="A60" s="4" t="s">
        <v>1130</v>
      </c>
      <c r="B60" s="5" t="n">
        <v>0</v>
      </c>
      <c r="C60" s="5" t="n">
        <v>0</v>
      </c>
    </row>
    <row r="61" spans="1:4">
      <c r="A61" s="4" t="s">
        <v>962</v>
      </c>
    </row>
    <row r="62" spans="1:4">
      <c r="A62" s="3" t="s">
        <v>1129</v>
      </c>
    </row>
    <row r="63" spans="1:4">
      <c r="A63" s="4" t="s">
        <v>1131</v>
      </c>
      <c r="B63" s="5" t="n">
        <v>0</v>
      </c>
      <c r="C63" s="5" t="n">
        <v>5885</v>
      </c>
    </row>
    <row r="64" spans="1:4">
      <c r="A64" s="4" t="s">
        <v>1141</v>
      </c>
    </row>
    <row r="65" spans="1:4">
      <c r="A65" s="3" t="s">
        <v>1129</v>
      </c>
    </row>
    <row r="66" spans="1:4">
      <c r="A66" s="4" t="s">
        <v>1130</v>
      </c>
      <c r="B66" s="5" t="n">
        <v>0</v>
      </c>
      <c r="C66" s="5" t="n">
        <v>0</v>
      </c>
    </row>
    <row r="67" spans="1:4">
      <c r="A67" s="4" t="s">
        <v>1142</v>
      </c>
    </row>
    <row r="68" spans="1:4">
      <c r="A68" s="3" t="s">
        <v>1129</v>
      </c>
    </row>
    <row r="69" spans="1:4">
      <c r="A69" s="4" t="s">
        <v>1131</v>
      </c>
      <c r="B69" s="5" t="n">
        <v>270111</v>
      </c>
      <c r="C69" s="5" t="n">
        <v>199050</v>
      </c>
    </row>
    <row r="70" spans="1:4">
      <c r="A70" s="4" t="s">
        <v>1143</v>
      </c>
    </row>
    <row r="71" spans="1:4">
      <c r="A71" s="3" t="s">
        <v>1129</v>
      </c>
    </row>
    <row r="72" spans="1:4">
      <c r="A72" s="4" t="s">
        <v>1131</v>
      </c>
      <c r="B72" s="5" t="n">
        <v>119250</v>
      </c>
      <c r="C72" s="5" t="n">
        <v>59626</v>
      </c>
    </row>
    <row r="73" spans="1:4">
      <c r="A73" s="4" t="s">
        <v>1144</v>
      </c>
    </row>
    <row r="74" spans="1:4">
      <c r="A74" s="3" t="s">
        <v>1129</v>
      </c>
    </row>
    <row r="75" spans="1:4">
      <c r="A75" s="4" t="s">
        <v>1131</v>
      </c>
      <c r="B75" s="5" t="n">
        <v>1829</v>
      </c>
      <c r="C75" s="5" t="n">
        <v>0</v>
      </c>
    </row>
    <row r="76" spans="1:4">
      <c r="A76" s="4" t="s">
        <v>1145</v>
      </c>
    </row>
    <row r="77" spans="1:4">
      <c r="A77" s="3" t="s">
        <v>1129</v>
      </c>
    </row>
    <row r="78" spans="1:4">
      <c r="A78" s="4" t="s">
        <v>1131</v>
      </c>
      <c r="B78" s="5" t="n">
        <v>133708</v>
      </c>
      <c r="C78" s="5" t="n">
        <v>126798</v>
      </c>
    </row>
    <row r="79" spans="1:4">
      <c r="A79" s="4" t="s">
        <v>1146</v>
      </c>
    </row>
    <row r="80" spans="1:4">
      <c r="A80" s="3" t="s">
        <v>1129</v>
      </c>
    </row>
    <row r="81" spans="1:4">
      <c r="A81" s="4" t="s">
        <v>1131</v>
      </c>
      <c r="B81" s="5" t="n">
        <v>220</v>
      </c>
      <c r="C81" s="5" t="n">
        <v>393</v>
      </c>
    </row>
    <row r="82" spans="1:4">
      <c r="A82" s="4" t="s">
        <v>1147</v>
      </c>
    </row>
    <row r="83" spans="1:4">
      <c r="A83" s="3" t="s">
        <v>1129</v>
      </c>
    </row>
    <row r="84" spans="1:4">
      <c r="A84" s="4" t="s">
        <v>1131</v>
      </c>
      <c r="B84" s="5" t="n">
        <v>15104</v>
      </c>
      <c r="C84" s="5" t="n">
        <v>12233</v>
      </c>
    </row>
    <row r="85" spans="1:4">
      <c r="A85" s="4" t="s">
        <v>1148</v>
      </c>
    </row>
    <row r="86" spans="1:4">
      <c r="A86" s="3" t="s">
        <v>1129</v>
      </c>
    </row>
    <row r="87" spans="1:4">
      <c r="A87" s="4" t="s">
        <v>1131</v>
      </c>
      <c r="B87" s="5" t="n">
        <v>0</v>
      </c>
      <c r="C87" s="5" t="n">
        <v>3227</v>
      </c>
    </row>
    <row r="88" spans="1:4">
      <c r="A88" s="4" t="s">
        <v>1149</v>
      </c>
    </row>
    <row r="89" spans="1:4">
      <c r="A89" s="3" t="s">
        <v>1129</v>
      </c>
    </row>
    <row r="90" spans="1:4">
      <c r="A90" s="4" t="s">
        <v>1131</v>
      </c>
      <c r="B90" s="5" t="n">
        <v>0</v>
      </c>
      <c r="C90" s="5" t="n">
        <v>3227</v>
      </c>
    </row>
    <row r="91" spans="1:4">
      <c r="A91" s="4" t="s">
        <v>1150</v>
      </c>
    </row>
    <row r="92" spans="1:4">
      <c r="A92" s="3" t="s">
        <v>1129</v>
      </c>
    </row>
    <row r="93" spans="1:4">
      <c r="A93" s="4" t="s">
        <v>1131</v>
      </c>
      <c r="B93" s="5" t="n">
        <v>1160901</v>
      </c>
      <c r="C93" s="5" t="n">
        <v>1059277</v>
      </c>
    </row>
    <row r="94" spans="1:4">
      <c r="A94" s="4" t="s">
        <v>1151</v>
      </c>
    </row>
    <row r="95" spans="1:4">
      <c r="A95" s="3" t="s">
        <v>1129</v>
      </c>
    </row>
    <row r="96" spans="1:4">
      <c r="A96" s="4" t="s">
        <v>1131</v>
      </c>
      <c r="B96" s="5" t="n">
        <v>200196</v>
      </c>
      <c r="C96" s="5" t="n">
        <v>161220</v>
      </c>
    </row>
    <row r="97" spans="1:4">
      <c r="A97" s="4" t="s">
        <v>1152</v>
      </c>
    </row>
    <row r="98" spans="1:4">
      <c r="A98" s="3" t="s">
        <v>1129</v>
      </c>
    </row>
    <row r="99" spans="1:4">
      <c r="A99" s="4" t="s">
        <v>1131</v>
      </c>
      <c r="B99" s="5" t="n">
        <v>0</v>
      </c>
      <c r="C99" s="5" t="n">
        <v>0</v>
      </c>
    </row>
    <row r="100" spans="1:4">
      <c r="A100" s="4" t="s">
        <v>1153</v>
      </c>
    </row>
    <row r="101" spans="1:4">
      <c r="A101" s="3" t="s">
        <v>1129</v>
      </c>
    </row>
    <row r="102" spans="1:4">
      <c r="A102" s="4" t="s">
        <v>1131</v>
      </c>
      <c r="B102" s="5" t="n">
        <v>863654</v>
      </c>
      <c r="C102" s="5" t="n">
        <v>803278</v>
      </c>
    </row>
    <row r="103" spans="1:4">
      <c r="A103" s="4" t="s">
        <v>1154</v>
      </c>
    </row>
    <row r="104" spans="1:4">
      <c r="A104" s="3" t="s">
        <v>1129</v>
      </c>
    </row>
    <row r="105" spans="1:4">
      <c r="A105" s="4" t="s">
        <v>1131</v>
      </c>
      <c r="B105" s="5" t="n">
        <v>772</v>
      </c>
      <c r="C105" s="5" t="n">
        <v>863</v>
      </c>
    </row>
    <row r="106" spans="1:4">
      <c r="A106" s="4" t="s">
        <v>1155</v>
      </c>
    </row>
    <row r="107" spans="1:4">
      <c r="A107" s="3" t="s">
        <v>1129</v>
      </c>
    </row>
    <row r="108" spans="1:4">
      <c r="A108" s="4" t="s">
        <v>1131</v>
      </c>
      <c r="B108" s="5" t="n">
        <v>96279</v>
      </c>
      <c r="C108" s="5" t="n">
        <v>93916</v>
      </c>
    </row>
    <row r="109" spans="1:4">
      <c r="A109" s="4" t="s">
        <v>1156</v>
      </c>
    </row>
    <row r="110" spans="1:4">
      <c r="A110" s="3" t="s">
        <v>1129</v>
      </c>
    </row>
    <row r="111" spans="1:4">
      <c r="A111" s="4" t="s">
        <v>1131</v>
      </c>
      <c r="B111" s="5" t="n">
        <v>0</v>
      </c>
      <c r="C111" s="5" t="n">
        <v>2658</v>
      </c>
    </row>
    <row r="112" spans="1:4">
      <c r="A112" s="4" t="s">
        <v>1157</v>
      </c>
    </row>
    <row r="113" spans="1:4">
      <c r="A113" s="3" t="s">
        <v>1129</v>
      </c>
    </row>
    <row r="114" spans="1:4">
      <c r="A114" s="4" t="s">
        <v>1131</v>
      </c>
      <c r="B114" s="7" t="n">
        <v>0</v>
      </c>
      <c r="C114" s="7" t="n">
        <v>265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8</v>
      </c>
      <c r="B1" s="2" t="s">
        <v>100</v>
      </c>
      <c r="D1" s="2" t="s">
        <v>1</v>
      </c>
    </row>
    <row r="2" spans="1:5">
      <c r="B2" s="2" t="s">
        <v>2</v>
      </c>
      <c r="C2" s="2" t="s">
        <v>101</v>
      </c>
      <c r="D2" s="2" t="s">
        <v>2</v>
      </c>
      <c r="E2" s="2" t="s">
        <v>101</v>
      </c>
    </row>
    <row r="3" spans="1:5">
      <c r="A3" s="3" t="s">
        <v>1129</v>
      </c>
    </row>
    <row r="4" spans="1:5">
      <c r="A4" s="4" t="s">
        <v>1159</v>
      </c>
      <c r="B4" s="5" t="n">
        <v>659</v>
      </c>
      <c r="C4" s="5" t="n">
        <v>352</v>
      </c>
      <c r="D4" s="5" t="n">
        <v>1673</v>
      </c>
      <c r="E4" s="5" t="n">
        <v>1206</v>
      </c>
    </row>
    <row r="5" spans="1:5">
      <c r="A5" s="4" t="s">
        <v>1160</v>
      </c>
      <c r="B5" s="5" t="n">
        <v>61</v>
      </c>
      <c r="C5" s="5" t="n">
        <v>35</v>
      </c>
      <c r="D5" s="5" t="n">
        <v>192</v>
      </c>
      <c r="E5" s="5" t="n">
        <v>98</v>
      </c>
    </row>
    <row r="6" spans="1:5">
      <c r="A6" s="4" t="s">
        <v>1161</v>
      </c>
      <c r="B6" s="5" t="n">
        <v>76</v>
      </c>
      <c r="C6" s="5" t="n">
        <v>93</v>
      </c>
      <c r="D6" s="5" t="n">
        <v>192</v>
      </c>
      <c r="E6" s="5" t="n">
        <v>320</v>
      </c>
    </row>
    <row r="7" spans="1:5">
      <c r="A7" s="4" t="s">
        <v>1162</v>
      </c>
      <c r="B7" s="5" t="n">
        <v>84</v>
      </c>
      <c r="C7" s="5" t="n">
        <v>132</v>
      </c>
      <c r="D7" s="5" t="n">
        <v>439</v>
      </c>
      <c r="E7" s="5" t="n">
        <v>545</v>
      </c>
    </row>
    <row r="8" spans="1:5">
      <c r="A8" s="4" t="s">
        <v>736</v>
      </c>
    </row>
    <row r="9" spans="1:5">
      <c r="A9" s="3" t="s">
        <v>1129</v>
      </c>
    </row>
    <row r="10" spans="1:5">
      <c r="A10" s="4" t="s">
        <v>1159</v>
      </c>
      <c r="B10" s="5" t="n">
        <v>0</v>
      </c>
      <c r="D10" s="5" t="n">
        <v>0</v>
      </c>
    </row>
    <row r="11" spans="1:5">
      <c r="A11" s="4" t="s">
        <v>1160</v>
      </c>
      <c r="B11" s="5" t="n">
        <v>1</v>
      </c>
      <c r="D11" s="5" t="n">
        <v>2</v>
      </c>
    </row>
    <row r="12" spans="1:5">
      <c r="A12" s="4" t="s">
        <v>1161</v>
      </c>
      <c r="B12" s="5" t="n">
        <v>0</v>
      </c>
      <c r="D12" s="5" t="n">
        <v>0</v>
      </c>
    </row>
    <row r="13" spans="1:5">
      <c r="A13" s="4" t="s">
        <v>1162</v>
      </c>
      <c r="B13" s="5" t="n">
        <v>0</v>
      </c>
      <c r="D13" s="5" t="n">
        <v>0</v>
      </c>
    </row>
    <row r="14" spans="1:5">
      <c r="A14" s="4" t="s">
        <v>737</v>
      </c>
    </row>
    <row r="15" spans="1:5">
      <c r="A15" s="3" t="s">
        <v>1129</v>
      </c>
    </row>
    <row r="16" spans="1:5">
      <c r="A16" s="4" t="s">
        <v>1159</v>
      </c>
      <c r="B16" s="5" t="n">
        <v>1</v>
      </c>
      <c r="C16" s="5" t="n">
        <v>0</v>
      </c>
      <c r="D16" s="5" t="n">
        <v>3</v>
      </c>
      <c r="E16" s="5" t="n">
        <v>4</v>
      </c>
    </row>
    <row r="17" spans="1:5">
      <c r="A17" s="4" t="s">
        <v>1160</v>
      </c>
      <c r="B17" s="5" t="n">
        <v>3</v>
      </c>
      <c r="C17" s="5" t="n">
        <v>0</v>
      </c>
      <c r="D17" s="5" t="n">
        <v>14</v>
      </c>
      <c r="E17" s="5" t="n">
        <v>1</v>
      </c>
    </row>
    <row r="18" spans="1:5">
      <c r="A18" s="4" t="s">
        <v>1161</v>
      </c>
      <c r="B18" s="5" t="n">
        <v>0</v>
      </c>
      <c r="C18" s="5" t="n">
        <v>0</v>
      </c>
      <c r="D18" s="5" t="n">
        <v>0</v>
      </c>
      <c r="E18" s="5" t="n">
        <v>0</v>
      </c>
    </row>
    <row r="19" spans="1:5">
      <c r="A19" s="4" t="s">
        <v>1162</v>
      </c>
      <c r="B19" s="5" t="n">
        <v>0</v>
      </c>
      <c r="C19" s="5" t="n">
        <v>0</v>
      </c>
      <c r="D19" s="5" t="n">
        <v>0</v>
      </c>
      <c r="E19" s="5" t="n">
        <v>0</v>
      </c>
    </row>
    <row r="20" spans="1:5">
      <c r="A20" s="4" t="s">
        <v>738</v>
      </c>
    </row>
    <row r="21" spans="1:5">
      <c r="A21" s="3" t="s">
        <v>1129</v>
      </c>
    </row>
    <row r="22" spans="1:5">
      <c r="A22" s="4" t="s">
        <v>1159</v>
      </c>
      <c r="B22" s="5" t="n">
        <v>1</v>
      </c>
      <c r="C22" s="5" t="n">
        <v>0</v>
      </c>
      <c r="D22" s="5" t="n">
        <v>4</v>
      </c>
      <c r="E22" s="5" t="n">
        <v>3</v>
      </c>
    </row>
    <row r="23" spans="1:5">
      <c r="A23" s="4" t="s">
        <v>1160</v>
      </c>
      <c r="B23" s="5" t="n">
        <v>12</v>
      </c>
      <c r="C23" s="5" t="n">
        <v>3</v>
      </c>
      <c r="D23" s="5" t="n">
        <v>54</v>
      </c>
      <c r="E23" s="5" t="n">
        <v>12</v>
      </c>
    </row>
    <row r="24" spans="1:5">
      <c r="A24" s="4" t="s">
        <v>1161</v>
      </c>
      <c r="B24" s="5" t="n">
        <v>0</v>
      </c>
      <c r="C24" s="5" t="n">
        <v>0</v>
      </c>
      <c r="D24" s="5" t="n">
        <v>0</v>
      </c>
      <c r="E24" s="5" t="n">
        <v>0</v>
      </c>
    </row>
    <row r="25" spans="1:5">
      <c r="A25" s="4" t="s">
        <v>1162</v>
      </c>
      <c r="B25" s="5" t="n">
        <v>0</v>
      </c>
      <c r="C25" s="5" t="n">
        <v>0</v>
      </c>
      <c r="D25" s="5" t="n">
        <v>0</v>
      </c>
      <c r="E25" s="5" t="n">
        <v>0</v>
      </c>
    </row>
    <row r="26" spans="1:5">
      <c r="A26" s="4" t="s">
        <v>739</v>
      </c>
    </row>
    <row r="27" spans="1:5">
      <c r="A27" s="3" t="s">
        <v>1129</v>
      </c>
    </row>
    <row r="28" spans="1:5">
      <c r="A28" s="4" t="s">
        <v>1159</v>
      </c>
      <c r="B28" s="5" t="n">
        <v>2</v>
      </c>
      <c r="C28" s="5" t="n">
        <v>1</v>
      </c>
      <c r="D28" s="5" t="n">
        <v>6</v>
      </c>
      <c r="E28" s="5" t="n">
        <v>3</v>
      </c>
    </row>
    <row r="29" spans="1:5">
      <c r="A29" s="4" t="s">
        <v>1160</v>
      </c>
      <c r="B29" s="5" t="n">
        <v>25</v>
      </c>
      <c r="C29" s="5" t="n">
        <v>15</v>
      </c>
      <c r="D29" s="5" t="n">
        <v>75</v>
      </c>
      <c r="E29" s="5" t="n">
        <v>36</v>
      </c>
    </row>
    <row r="30" spans="1:5">
      <c r="A30" s="4" t="s">
        <v>1161</v>
      </c>
      <c r="B30" s="5" t="n">
        <v>0</v>
      </c>
      <c r="C30" s="5" t="n">
        <v>0</v>
      </c>
      <c r="D30" s="5" t="n">
        <v>0</v>
      </c>
      <c r="E30" s="5" t="n">
        <v>0</v>
      </c>
    </row>
    <row r="31" spans="1:5">
      <c r="A31" s="4" t="s">
        <v>1162</v>
      </c>
      <c r="B31" s="5" t="n">
        <v>0</v>
      </c>
      <c r="C31" s="5" t="n">
        <v>0</v>
      </c>
      <c r="D31" s="5" t="n">
        <v>0</v>
      </c>
      <c r="E31" s="5" t="n">
        <v>0</v>
      </c>
    </row>
    <row r="32" spans="1:5">
      <c r="A32" s="4" t="s">
        <v>740</v>
      </c>
    </row>
    <row r="33" spans="1:5">
      <c r="A33" s="3" t="s">
        <v>1129</v>
      </c>
    </row>
    <row r="34" spans="1:5">
      <c r="A34" s="4" t="s">
        <v>1159</v>
      </c>
      <c r="B34" s="5" t="n">
        <v>0</v>
      </c>
      <c r="D34" s="5" t="n">
        <v>1</v>
      </c>
    </row>
    <row r="35" spans="1:5">
      <c r="A35" s="4" t="s">
        <v>1160</v>
      </c>
      <c r="B35" s="5" t="n">
        <v>0</v>
      </c>
      <c r="D35" s="5" t="n">
        <v>0</v>
      </c>
    </row>
    <row r="36" spans="1:5">
      <c r="A36" s="4" t="s">
        <v>1161</v>
      </c>
      <c r="B36" s="5" t="n">
        <v>0</v>
      </c>
      <c r="D36" s="5" t="n">
        <v>0</v>
      </c>
    </row>
    <row r="37" spans="1:5">
      <c r="A37" s="4" t="s">
        <v>1162</v>
      </c>
      <c r="B37" s="5" t="n">
        <v>0</v>
      </c>
      <c r="D37" s="5" t="n">
        <v>0</v>
      </c>
    </row>
    <row r="38" spans="1:5">
      <c r="A38" s="4" t="s">
        <v>741</v>
      </c>
    </row>
    <row r="39" spans="1:5">
      <c r="A39" s="3" t="s">
        <v>1129</v>
      </c>
    </row>
    <row r="40" spans="1:5">
      <c r="A40" s="4" t="s">
        <v>1159</v>
      </c>
      <c r="B40" s="5" t="n">
        <v>28</v>
      </c>
      <c r="C40" s="5" t="n">
        <v>13</v>
      </c>
      <c r="D40" s="5" t="n">
        <v>73</v>
      </c>
      <c r="E40" s="5" t="n">
        <v>45</v>
      </c>
    </row>
    <row r="41" spans="1:5">
      <c r="A41" s="4" t="s">
        <v>1160</v>
      </c>
      <c r="B41" s="5" t="n">
        <v>7</v>
      </c>
      <c r="C41" s="5" t="n">
        <v>14</v>
      </c>
      <c r="D41" s="5" t="n">
        <v>17</v>
      </c>
      <c r="E41" s="5" t="n">
        <v>35</v>
      </c>
    </row>
    <row r="42" spans="1:5">
      <c r="A42" s="4" t="s">
        <v>1161</v>
      </c>
      <c r="B42" s="5" t="n">
        <v>70</v>
      </c>
      <c r="C42" s="5" t="n">
        <v>83</v>
      </c>
      <c r="D42" s="5" t="n">
        <v>173</v>
      </c>
      <c r="E42" s="5" t="n">
        <v>301</v>
      </c>
    </row>
    <row r="43" spans="1:5">
      <c r="A43" s="4" t="s">
        <v>1162</v>
      </c>
      <c r="B43" s="5" t="n">
        <v>11</v>
      </c>
      <c r="C43" s="5" t="n">
        <v>16</v>
      </c>
      <c r="D43" s="5" t="n">
        <v>56</v>
      </c>
      <c r="E43" s="5" t="n">
        <v>116</v>
      </c>
    </row>
    <row r="44" spans="1:5">
      <c r="A44" s="4" t="s">
        <v>742</v>
      </c>
    </row>
    <row r="45" spans="1:5">
      <c r="A45" s="3" t="s">
        <v>1129</v>
      </c>
    </row>
    <row r="46" spans="1:5">
      <c r="A46" s="4" t="s">
        <v>1159</v>
      </c>
      <c r="B46" s="5" t="n">
        <v>0</v>
      </c>
      <c r="C46" s="5" t="n">
        <v>0</v>
      </c>
      <c r="D46" s="5" t="n">
        <v>0</v>
      </c>
      <c r="E46" s="5" t="n">
        <v>0</v>
      </c>
    </row>
    <row r="47" spans="1:5">
      <c r="A47" s="4" t="s">
        <v>1160</v>
      </c>
      <c r="B47" s="5" t="n">
        <v>0</v>
      </c>
      <c r="C47" s="5" t="n">
        <v>0</v>
      </c>
      <c r="D47" s="5" t="n">
        <v>0</v>
      </c>
      <c r="E47" s="5" t="n">
        <v>1</v>
      </c>
    </row>
    <row r="48" spans="1:5">
      <c r="A48" s="4" t="s">
        <v>1161</v>
      </c>
      <c r="B48" s="5" t="n">
        <v>3</v>
      </c>
      <c r="C48" s="5" t="n">
        <v>1</v>
      </c>
      <c r="D48" s="5" t="n">
        <v>4</v>
      </c>
      <c r="E48" s="5" t="n">
        <v>6</v>
      </c>
    </row>
    <row r="49" spans="1:5">
      <c r="A49" s="4" t="s">
        <v>1162</v>
      </c>
      <c r="B49" s="5" t="n">
        <v>0</v>
      </c>
      <c r="C49" s="5" t="n">
        <v>0</v>
      </c>
      <c r="D49" s="5" t="n">
        <v>0</v>
      </c>
      <c r="E49" s="5" t="n">
        <v>0</v>
      </c>
    </row>
    <row r="50" spans="1:5">
      <c r="A50" s="4" t="s">
        <v>1163</v>
      </c>
    </row>
    <row r="51" spans="1:5">
      <c r="A51" s="3" t="s">
        <v>1129</v>
      </c>
    </row>
    <row r="52" spans="1:5">
      <c r="A52" s="4" t="s">
        <v>1159</v>
      </c>
      <c r="B52" s="5" t="n">
        <v>115</v>
      </c>
      <c r="C52" s="5" t="n">
        <v>140</v>
      </c>
      <c r="D52" s="5" t="n">
        <v>426</v>
      </c>
      <c r="E52" s="5" t="n">
        <v>425</v>
      </c>
    </row>
    <row r="53" spans="1:5">
      <c r="A53" s="4" t="s">
        <v>1160</v>
      </c>
      <c r="B53" s="5" t="n">
        <v>0</v>
      </c>
      <c r="C53" s="5" t="n">
        <v>0</v>
      </c>
      <c r="D53" s="5" t="n">
        <v>0</v>
      </c>
      <c r="E53" s="5" t="n">
        <v>0</v>
      </c>
    </row>
    <row r="54" spans="1:5">
      <c r="A54" s="4" t="s">
        <v>1161</v>
      </c>
      <c r="B54" s="5" t="n">
        <v>0</v>
      </c>
      <c r="C54" s="5" t="n">
        <v>4</v>
      </c>
      <c r="D54" s="5" t="n">
        <v>3</v>
      </c>
      <c r="E54" s="5" t="n">
        <v>5</v>
      </c>
    </row>
    <row r="55" spans="1:5">
      <c r="A55" s="4" t="s">
        <v>1162</v>
      </c>
      <c r="B55" s="5" t="n">
        <v>72</v>
      </c>
      <c r="C55" s="5" t="n">
        <v>114</v>
      </c>
      <c r="D55" s="5" t="n">
        <v>382</v>
      </c>
      <c r="E55" s="5" t="n">
        <v>424</v>
      </c>
    </row>
    <row r="56" spans="1:5">
      <c r="A56" s="4" t="s">
        <v>1164</v>
      </c>
    </row>
    <row r="57" spans="1:5">
      <c r="A57" s="3" t="s">
        <v>1129</v>
      </c>
    </row>
    <row r="58" spans="1:5">
      <c r="A58" s="4" t="s">
        <v>1159</v>
      </c>
      <c r="B58" s="5" t="n">
        <v>0</v>
      </c>
      <c r="C58" s="5" t="n">
        <v>0</v>
      </c>
      <c r="D58" s="5" t="n">
        <v>0</v>
      </c>
      <c r="E58" s="5" t="n">
        <v>0</v>
      </c>
    </row>
    <row r="59" spans="1:5">
      <c r="A59" s="4" t="s">
        <v>1160</v>
      </c>
      <c r="B59" s="5" t="n">
        <v>8</v>
      </c>
      <c r="C59" s="5" t="n">
        <v>0</v>
      </c>
      <c r="D59" s="5" t="n">
        <v>20</v>
      </c>
      <c r="E59" s="5" t="n">
        <v>1</v>
      </c>
    </row>
    <row r="60" spans="1:5">
      <c r="A60" s="4" t="s">
        <v>1161</v>
      </c>
      <c r="B60" s="5" t="n">
        <v>1</v>
      </c>
      <c r="C60" s="5" t="n">
        <v>2</v>
      </c>
      <c r="D60" s="5" t="n">
        <v>8</v>
      </c>
      <c r="E60" s="5" t="n">
        <v>3</v>
      </c>
    </row>
    <row r="61" spans="1:5">
      <c r="A61" s="4" t="s">
        <v>1162</v>
      </c>
      <c r="B61" s="5" t="n">
        <v>1</v>
      </c>
      <c r="C61" s="5" t="n">
        <v>0</v>
      </c>
      <c r="D61" s="5" t="n">
        <v>1</v>
      </c>
      <c r="E61" s="5" t="n">
        <v>0</v>
      </c>
    </row>
    <row r="62" spans="1:5">
      <c r="A62" s="4" t="s">
        <v>1165</v>
      </c>
    </row>
    <row r="63" spans="1:5">
      <c r="A63" s="3" t="s">
        <v>1129</v>
      </c>
    </row>
    <row r="64" spans="1:5">
      <c r="A64" s="4" t="s">
        <v>1159</v>
      </c>
      <c r="B64" s="5" t="n">
        <v>511</v>
      </c>
      <c r="C64" s="5" t="n">
        <v>187</v>
      </c>
      <c r="D64" s="5" t="n">
        <v>1139</v>
      </c>
      <c r="E64" s="5" t="n">
        <v>699</v>
      </c>
    </row>
    <row r="65" spans="1:5">
      <c r="A65" s="4" t="s">
        <v>1160</v>
      </c>
      <c r="B65" s="5" t="n">
        <v>1</v>
      </c>
      <c r="C65" s="5" t="n">
        <v>2</v>
      </c>
      <c r="D65" s="5" t="n">
        <v>4</v>
      </c>
      <c r="E65" s="5" t="n">
        <v>6</v>
      </c>
    </row>
    <row r="66" spans="1:5">
      <c r="A66" s="4" t="s">
        <v>1161</v>
      </c>
      <c r="B66" s="5" t="n">
        <v>0</v>
      </c>
      <c r="C66" s="5" t="n">
        <v>1</v>
      </c>
      <c r="D66" s="5" t="n">
        <v>0</v>
      </c>
      <c r="E66" s="5" t="n">
        <v>1</v>
      </c>
    </row>
    <row r="67" spans="1:5">
      <c r="A67" s="4" t="s">
        <v>1162</v>
      </c>
      <c r="B67" s="5" t="n">
        <v>0</v>
      </c>
      <c r="C67" s="5" t="n">
        <v>2</v>
      </c>
      <c r="D67" s="5" t="n">
        <v>0</v>
      </c>
      <c r="E67" s="5" t="n">
        <v>3</v>
      </c>
    </row>
    <row r="68" spans="1:5">
      <c r="A68" s="4" t="s">
        <v>606</v>
      </c>
    </row>
    <row r="69" spans="1:5">
      <c r="A69" s="3" t="s">
        <v>1129</v>
      </c>
    </row>
    <row r="70" spans="1:5">
      <c r="A70" s="4" t="s">
        <v>1159</v>
      </c>
      <c r="B70" s="5" t="n">
        <v>0</v>
      </c>
      <c r="C70" s="5" t="n">
        <v>0</v>
      </c>
      <c r="D70" s="5" t="n">
        <v>0</v>
      </c>
      <c r="E70" s="5" t="n">
        <v>0</v>
      </c>
    </row>
    <row r="71" spans="1:5">
      <c r="A71" s="4" t="s">
        <v>1160</v>
      </c>
      <c r="B71" s="5" t="n">
        <v>4</v>
      </c>
      <c r="C71" s="5" t="n">
        <v>1</v>
      </c>
      <c r="D71" s="5" t="n">
        <v>6</v>
      </c>
      <c r="E71" s="5" t="n">
        <v>5</v>
      </c>
    </row>
    <row r="72" spans="1:5">
      <c r="A72" s="4" t="s">
        <v>1161</v>
      </c>
      <c r="B72" s="5" t="n">
        <v>1</v>
      </c>
      <c r="C72" s="5" t="n">
        <v>2</v>
      </c>
      <c r="D72" s="5" t="n">
        <v>2</v>
      </c>
      <c r="E72" s="5" t="n">
        <v>4</v>
      </c>
    </row>
    <row r="73" spans="1:5">
      <c r="A73" s="4" t="s">
        <v>1162</v>
      </c>
      <c r="B73" s="5" t="n">
        <v>0</v>
      </c>
      <c r="C73" s="5" t="n">
        <v>0</v>
      </c>
      <c r="D73" s="5" t="n">
        <v>0</v>
      </c>
      <c r="E73" s="5" t="n">
        <v>1</v>
      </c>
    </row>
    <row r="74" spans="1:5">
      <c r="A74" s="4" t="s">
        <v>672</v>
      </c>
    </row>
    <row r="75" spans="1:5">
      <c r="A75" s="3" t="s">
        <v>1129</v>
      </c>
    </row>
    <row r="76" spans="1:5">
      <c r="A76" s="4" t="s">
        <v>1159</v>
      </c>
      <c r="B76" s="5" t="n">
        <v>1</v>
      </c>
      <c r="C76" s="5" t="n">
        <v>11</v>
      </c>
      <c r="D76" s="5" t="n">
        <v>21</v>
      </c>
      <c r="E76" s="5" t="n">
        <v>27</v>
      </c>
    </row>
    <row r="77" spans="1:5">
      <c r="A77" s="4" t="s">
        <v>1160</v>
      </c>
      <c r="B77" s="5" t="n">
        <v>0</v>
      </c>
      <c r="C77" s="5" t="n">
        <v>0</v>
      </c>
      <c r="D77" s="5" t="n">
        <v>0</v>
      </c>
      <c r="E77" s="5" t="n">
        <v>1</v>
      </c>
    </row>
    <row r="78" spans="1:5">
      <c r="A78" s="4" t="s">
        <v>1161</v>
      </c>
      <c r="B78" s="5" t="n">
        <v>1</v>
      </c>
      <c r="C78" s="5" t="n">
        <v>0</v>
      </c>
      <c r="D78" s="5" t="n">
        <v>2</v>
      </c>
      <c r="E78" s="5" t="n">
        <v>0</v>
      </c>
    </row>
    <row r="79" spans="1:5">
      <c r="A79" s="4" t="s">
        <v>1162</v>
      </c>
      <c r="B79" s="5" t="n">
        <v>0</v>
      </c>
      <c r="C79" s="5" t="n">
        <v>0</v>
      </c>
      <c r="D79" s="5" t="n">
        <v>0</v>
      </c>
      <c r="E79" s="5" t="n">
        <v>1</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166</v>
      </c>
      <c r="B1" s="2" t="s">
        <v>100</v>
      </c>
      <c r="D1" s="2" t="s">
        <v>1</v>
      </c>
    </row>
    <row r="2" spans="1:5">
      <c r="B2" s="2" t="s">
        <v>1167</v>
      </c>
      <c r="C2" s="2" t="s">
        <v>1168</v>
      </c>
      <c r="D2" s="2" t="s">
        <v>1167</v>
      </c>
      <c r="E2" s="2" t="s">
        <v>1168</v>
      </c>
    </row>
    <row r="3" spans="1:5">
      <c r="A3" s="3" t="s">
        <v>1129</v>
      </c>
    </row>
    <row r="4" spans="1:5">
      <c r="A4" s="4" t="s">
        <v>1169</v>
      </c>
      <c r="B4" s="5" t="n">
        <v>880</v>
      </c>
      <c r="C4" s="5" t="n">
        <v>612</v>
      </c>
      <c r="D4" s="5" t="n">
        <v>2496</v>
      </c>
      <c r="E4" s="5" t="n">
        <v>2169</v>
      </c>
    </row>
    <row r="5" spans="1:5">
      <c r="A5" s="4" t="s">
        <v>1170</v>
      </c>
      <c r="B5" s="7" t="n">
        <v>38627</v>
      </c>
      <c r="C5" s="7" t="n">
        <v>25130</v>
      </c>
      <c r="D5" s="7" t="n">
        <v>182496</v>
      </c>
      <c r="E5" s="7" t="n">
        <v>90432</v>
      </c>
    </row>
    <row r="6" spans="1:5">
      <c r="A6" s="4" t="s">
        <v>1171</v>
      </c>
      <c r="B6" s="5" t="n">
        <v>37046</v>
      </c>
      <c r="C6" s="5" t="n">
        <v>24322</v>
      </c>
      <c r="D6" s="5" t="n">
        <v>176711</v>
      </c>
      <c r="E6" s="5" t="n">
        <v>89229</v>
      </c>
    </row>
    <row r="7" spans="1:5">
      <c r="A7" s="4" t="s">
        <v>1172</v>
      </c>
      <c r="B7" s="7" t="n">
        <v>4163</v>
      </c>
      <c r="C7" s="7" t="n">
        <v>2336</v>
      </c>
      <c r="D7" s="7" t="n">
        <v>31479</v>
      </c>
      <c r="E7" s="7" t="n">
        <v>8504</v>
      </c>
    </row>
    <row r="8" spans="1:5">
      <c r="A8" s="4" t="s">
        <v>736</v>
      </c>
    </row>
    <row r="9" spans="1:5">
      <c r="A9" s="3" t="s">
        <v>1129</v>
      </c>
    </row>
    <row r="10" spans="1:5">
      <c r="A10" s="4" t="s">
        <v>1169</v>
      </c>
      <c r="B10" s="5" t="n">
        <v>1</v>
      </c>
      <c r="D10" s="5" t="n">
        <v>2</v>
      </c>
    </row>
    <row r="11" spans="1:5">
      <c r="A11" s="4" t="s">
        <v>1170</v>
      </c>
      <c r="B11" s="7" t="n">
        <v>810</v>
      </c>
      <c r="D11" s="7" t="n">
        <v>1377</v>
      </c>
    </row>
    <row r="12" spans="1:5">
      <c r="A12" s="4" t="s">
        <v>1171</v>
      </c>
      <c r="B12" s="5" t="n">
        <v>808</v>
      </c>
      <c r="D12" s="5" t="n">
        <v>1375</v>
      </c>
    </row>
    <row r="13" spans="1:5">
      <c r="A13" s="4" t="s">
        <v>1172</v>
      </c>
      <c r="B13" s="7" t="n">
        <v>63</v>
      </c>
      <c r="D13" s="7" t="n">
        <v>106</v>
      </c>
    </row>
    <row r="14" spans="1:5">
      <c r="A14" s="4" t="s">
        <v>737</v>
      </c>
    </row>
    <row r="15" spans="1:5">
      <c r="A15" s="3" t="s">
        <v>1129</v>
      </c>
    </row>
    <row r="16" spans="1:5">
      <c r="A16" s="4" t="s">
        <v>1169</v>
      </c>
      <c r="B16" s="5" t="n">
        <v>4</v>
      </c>
      <c r="D16" s="5" t="n">
        <v>17</v>
      </c>
      <c r="E16" s="5" t="n">
        <v>5</v>
      </c>
    </row>
    <row r="17" spans="1:5">
      <c r="A17" s="4" t="s">
        <v>1170</v>
      </c>
      <c r="B17" s="7" t="n">
        <v>1523</v>
      </c>
      <c r="D17" s="7" t="n">
        <v>28969</v>
      </c>
      <c r="E17" s="7" t="n">
        <v>2069</v>
      </c>
    </row>
    <row r="18" spans="1:5">
      <c r="A18" s="4" t="s">
        <v>1171</v>
      </c>
      <c r="B18" s="5" t="n">
        <v>1521</v>
      </c>
      <c r="D18" s="5" t="n">
        <v>28908</v>
      </c>
      <c r="E18" s="5" t="n">
        <v>1901</v>
      </c>
    </row>
    <row r="19" spans="1:5">
      <c r="A19" s="4" t="s">
        <v>1172</v>
      </c>
      <c r="B19" s="7" t="n">
        <v>100</v>
      </c>
      <c r="D19" s="7" t="n">
        <v>6854</v>
      </c>
      <c r="E19" s="7" t="n">
        <v>145</v>
      </c>
    </row>
    <row r="20" spans="1:5">
      <c r="A20" s="4" t="s">
        <v>738</v>
      </c>
    </row>
    <row r="21" spans="1:5">
      <c r="A21" s="3" t="s">
        <v>1129</v>
      </c>
    </row>
    <row r="22" spans="1:5">
      <c r="A22" s="4" t="s">
        <v>1169</v>
      </c>
      <c r="B22" s="5" t="n">
        <v>13</v>
      </c>
      <c r="C22" s="5" t="n">
        <v>3</v>
      </c>
      <c r="D22" s="5" t="n">
        <v>58</v>
      </c>
      <c r="E22" s="5" t="n">
        <v>15</v>
      </c>
    </row>
    <row r="23" spans="1:5">
      <c r="A23" s="4" t="s">
        <v>1170</v>
      </c>
      <c r="B23" s="7" t="n">
        <v>7578</v>
      </c>
      <c r="C23" s="7" t="n">
        <v>272</v>
      </c>
      <c r="D23" s="7" t="n">
        <v>27648</v>
      </c>
      <c r="E23" s="7" t="n">
        <v>2975</v>
      </c>
    </row>
    <row r="24" spans="1:5">
      <c r="A24" s="4" t="s">
        <v>1171</v>
      </c>
      <c r="B24" s="5" t="n">
        <v>7525</v>
      </c>
      <c r="C24" s="5" t="n">
        <v>269</v>
      </c>
      <c r="D24" s="5" t="n">
        <v>26433</v>
      </c>
      <c r="E24" s="5" t="n">
        <v>2951</v>
      </c>
    </row>
    <row r="25" spans="1:5">
      <c r="A25" s="4" t="s">
        <v>1172</v>
      </c>
      <c r="B25" s="7" t="n">
        <v>160</v>
      </c>
      <c r="C25" s="7" t="n">
        <v>29</v>
      </c>
      <c r="D25" s="7" t="n">
        <v>1143</v>
      </c>
      <c r="E25" s="7" t="n">
        <v>172</v>
      </c>
    </row>
    <row r="26" spans="1:5">
      <c r="A26" s="4" t="s">
        <v>739</v>
      </c>
    </row>
    <row r="27" spans="1:5">
      <c r="A27" s="3" t="s">
        <v>1129</v>
      </c>
    </row>
    <row r="28" spans="1:5">
      <c r="A28" s="4" t="s">
        <v>1169</v>
      </c>
      <c r="B28" s="5" t="n">
        <v>27</v>
      </c>
      <c r="C28" s="5" t="n">
        <v>16</v>
      </c>
      <c r="D28" s="5" t="n">
        <v>81</v>
      </c>
      <c r="E28" s="5" t="n">
        <v>39</v>
      </c>
    </row>
    <row r="29" spans="1:5">
      <c r="A29" s="4" t="s">
        <v>1170</v>
      </c>
      <c r="B29" s="7" t="n">
        <v>2411</v>
      </c>
      <c r="C29" s="7" t="n">
        <v>1022</v>
      </c>
      <c r="D29" s="7" t="n">
        <v>49633</v>
      </c>
      <c r="E29" s="7" t="n">
        <v>1850</v>
      </c>
    </row>
    <row r="30" spans="1:5">
      <c r="A30" s="4" t="s">
        <v>1171</v>
      </c>
      <c r="B30" s="5" t="n">
        <v>2388</v>
      </c>
      <c r="C30" s="5" t="n">
        <v>1044</v>
      </c>
      <c r="D30" s="5" t="n">
        <v>48882</v>
      </c>
      <c r="E30" s="5" t="n">
        <v>3967</v>
      </c>
    </row>
    <row r="31" spans="1:5">
      <c r="A31" s="4" t="s">
        <v>1172</v>
      </c>
      <c r="B31" s="7" t="n">
        <v>139</v>
      </c>
      <c r="C31" s="7" t="n">
        <v>111</v>
      </c>
      <c r="D31" s="7" t="n">
        <v>13963</v>
      </c>
      <c r="E31" s="7" t="n">
        <v>579</v>
      </c>
    </row>
    <row r="32" spans="1:5">
      <c r="A32" s="4" t="s">
        <v>740</v>
      </c>
    </row>
    <row r="33" spans="1:5">
      <c r="A33" s="3" t="s">
        <v>1129</v>
      </c>
    </row>
    <row r="34" spans="1:5">
      <c r="A34" s="4" t="s">
        <v>1169</v>
      </c>
      <c r="D34" s="5" t="n">
        <v>1</v>
      </c>
    </row>
    <row r="35" spans="1:5">
      <c r="A35" s="4" t="s">
        <v>1170</v>
      </c>
      <c r="D35" s="7" t="n">
        <v>4210</v>
      </c>
    </row>
    <row r="36" spans="1:5">
      <c r="A36" s="4" t="s">
        <v>1171</v>
      </c>
      <c r="D36" s="5" t="n">
        <v>4293</v>
      </c>
    </row>
    <row r="37" spans="1:5">
      <c r="A37" s="4" t="s">
        <v>1172</v>
      </c>
      <c r="D37" s="7" t="n">
        <v>474</v>
      </c>
    </row>
    <row r="38" spans="1:5">
      <c r="A38" s="4" t="s">
        <v>741</v>
      </c>
    </row>
    <row r="39" spans="1:5">
      <c r="A39" s="3" t="s">
        <v>1129</v>
      </c>
    </row>
    <row r="40" spans="1:5">
      <c r="A40" s="4" t="s">
        <v>1169</v>
      </c>
      <c r="B40" s="5" t="n">
        <v>116</v>
      </c>
      <c r="C40" s="5" t="n">
        <v>126</v>
      </c>
      <c r="D40" s="5" t="n">
        <v>319</v>
      </c>
      <c r="E40" s="5" t="n">
        <v>497</v>
      </c>
    </row>
    <row r="41" spans="1:5">
      <c r="A41" s="4" t="s">
        <v>1170</v>
      </c>
      <c r="B41" s="7" t="n">
        <v>15143</v>
      </c>
      <c r="C41" s="7" t="n">
        <v>17692</v>
      </c>
      <c r="D41" s="7" t="n">
        <v>40741</v>
      </c>
      <c r="E41" s="7" t="n">
        <v>58777</v>
      </c>
    </row>
    <row r="42" spans="1:5">
      <c r="A42" s="4" t="s">
        <v>1171</v>
      </c>
      <c r="B42" s="5" t="n">
        <v>13507</v>
      </c>
      <c r="C42" s="5" t="n">
        <v>16633</v>
      </c>
      <c r="D42" s="5" t="n">
        <v>36442</v>
      </c>
      <c r="E42" s="5" t="n">
        <v>54965</v>
      </c>
    </row>
    <row r="43" spans="1:5">
      <c r="A43" s="4" t="s">
        <v>1172</v>
      </c>
      <c r="B43" s="7" t="n">
        <v>640</v>
      </c>
      <c r="C43" s="7" t="n">
        <v>1103</v>
      </c>
      <c r="D43" s="7" t="n">
        <v>1874</v>
      </c>
      <c r="E43" s="7" t="n">
        <v>3343</v>
      </c>
    </row>
    <row r="44" spans="1:5">
      <c r="A44" s="4" t="s">
        <v>742</v>
      </c>
    </row>
    <row r="45" spans="1:5">
      <c r="A45" s="3" t="s">
        <v>1129</v>
      </c>
    </row>
    <row r="46" spans="1:5">
      <c r="A46" s="4" t="s">
        <v>1169</v>
      </c>
      <c r="B46" s="5" t="n">
        <v>3</v>
      </c>
      <c r="C46" s="5" t="n">
        <v>1</v>
      </c>
      <c r="D46" s="5" t="n">
        <v>4</v>
      </c>
      <c r="E46" s="5" t="n">
        <v>7</v>
      </c>
    </row>
    <row r="47" spans="1:5">
      <c r="A47" s="4" t="s">
        <v>1170</v>
      </c>
      <c r="B47" s="7" t="n">
        <v>75</v>
      </c>
      <c r="C47" s="7" t="n">
        <v>27</v>
      </c>
      <c r="D47" s="7" t="n">
        <v>98</v>
      </c>
      <c r="E47" s="7" t="n">
        <v>263</v>
      </c>
    </row>
    <row r="48" spans="1:5">
      <c r="A48" s="4" t="s">
        <v>1171</v>
      </c>
      <c r="B48" s="5" t="n">
        <v>73</v>
      </c>
      <c r="C48" s="5" t="n">
        <v>27</v>
      </c>
      <c r="D48" s="5" t="n">
        <v>96</v>
      </c>
      <c r="E48" s="5" t="n">
        <v>262</v>
      </c>
    </row>
    <row r="49" spans="1:5">
      <c r="A49" s="4" t="s">
        <v>1172</v>
      </c>
      <c r="B49" s="7" t="n">
        <v>23</v>
      </c>
      <c r="C49" s="7" t="n">
        <v>8</v>
      </c>
      <c r="D49" s="7" t="n">
        <v>30</v>
      </c>
      <c r="E49" s="7" t="n">
        <v>74</v>
      </c>
    </row>
    <row r="50" spans="1:5">
      <c r="A50" s="4" t="s">
        <v>1163</v>
      </c>
    </row>
    <row r="51" spans="1:5">
      <c r="A51" s="3" t="s">
        <v>1129</v>
      </c>
    </row>
    <row r="52" spans="1:5">
      <c r="A52" s="4" t="s">
        <v>1169</v>
      </c>
      <c r="B52" s="5" t="n">
        <v>187</v>
      </c>
      <c r="C52" s="5" t="n">
        <v>258</v>
      </c>
      <c r="D52" s="5" t="n">
        <v>811</v>
      </c>
      <c r="E52" s="5" t="n">
        <v>854</v>
      </c>
    </row>
    <row r="53" spans="1:5">
      <c r="A53" s="4" t="s">
        <v>1170</v>
      </c>
      <c r="B53" s="7" t="n">
        <v>1693</v>
      </c>
      <c r="C53" s="7" t="n">
        <v>2881</v>
      </c>
      <c r="D53" s="7" t="n">
        <v>8097</v>
      </c>
      <c r="E53" s="7" t="n">
        <v>7785</v>
      </c>
    </row>
    <row r="54" spans="1:5">
      <c r="A54" s="4" t="s">
        <v>1171</v>
      </c>
      <c r="B54" s="5" t="n">
        <v>1838</v>
      </c>
      <c r="C54" s="5" t="n">
        <v>3114</v>
      </c>
      <c r="D54" s="5" t="n">
        <v>8642</v>
      </c>
      <c r="E54" s="5" t="n">
        <v>8514</v>
      </c>
    </row>
    <row r="55" spans="1:5">
      <c r="A55" s="4" t="s">
        <v>1172</v>
      </c>
      <c r="B55" s="7" t="n">
        <v>234</v>
      </c>
      <c r="C55" s="7" t="n">
        <v>375</v>
      </c>
      <c r="D55" s="7" t="n">
        <v>1086</v>
      </c>
      <c r="E55" s="7" t="n">
        <v>1019</v>
      </c>
    </row>
    <row r="56" spans="1:5">
      <c r="A56" s="4" t="s">
        <v>1164</v>
      </c>
    </row>
    <row r="57" spans="1:5">
      <c r="A57" s="3" t="s">
        <v>1129</v>
      </c>
    </row>
    <row r="58" spans="1:5">
      <c r="A58" s="4" t="s">
        <v>1169</v>
      </c>
      <c r="B58" s="5" t="n">
        <v>10</v>
      </c>
      <c r="C58" s="5" t="n">
        <v>2</v>
      </c>
      <c r="D58" s="5" t="n">
        <v>29</v>
      </c>
      <c r="E58" s="5" t="n">
        <v>4</v>
      </c>
    </row>
    <row r="59" spans="1:5">
      <c r="A59" s="4" t="s">
        <v>1170</v>
      </c>
      <c r="B59" s="7" t="n">
        <v>913</v>
      </c>
      <c r="C59" s="7" t="n">
        <v>203</v>
      </c>
      <c r="D59" s="7" t="n">
        <v>2638</v>
      </c>
      <c r="E59" s="7" t="n">
        <v>689</v>
      </c>
    </row>
    <row r="60" spans="1:5">
      <c r="A60" s="4" t="s">
        <v>1171</v>
      </c>
      <c r="B60" s="5" t="n">
        <v>906</v>
      </c>
      <c r="C60" s="5" t="n">
        <v>203</v>
      </c>
      <c r="D60" s="5" t="n">
        <v>2579</v>
      </c>
      <c r="E60" s="5" t="n">
        <v>686</v>
      </c>
    </row>
    <row r="61" spans="1:5">
      <c r="A61" s="4" t="s">
        <v>1172</v>
      </c>
      <c r="B61" s="7" t="n">
        <v>66</v>
      </c>
      <c r="C61" s="7" t="n">
        <v>23</v>
      </c>
      <c r="D61" s="7" t="n">
        <v>440</v>
      </c>
      <c r="E61" s="7" t="n">
        <v>36</v>
      </c>
    </row>
    <row r="62" spans="1:5">
      <c r="A62" s="4" t="s">
        <v>1165</v>
      </c>
    </row>
    <row r="63" spans="1:5">
      <c r="A63" s="3" t="s">
        <v>1129</v>
      </c>
    </row>
    <row r="64" spans="1:5">
      <c r="A64" s="4" t="s">
        <v>1169</v>
      </c>
      <c r="B64" s="5" t="n">
        <v>512</v>
      </c>
      <c r="C64" s="5" t="n">
        <v>192</v>
      </c>
      <c r="D64" s="5" t="n">
        <v>1143</v>
      </c>
      <c r="E64" s="5" t="n">
        <v>709</v>
      </c>
    </row>
    <row r="65" spans="1:5">
      <c r="A65" s="4" t="s">
        <v>1170</v>
      </c>
      <c r="B65" s="7" t="n">
        <v>8026</v>
      </c>
      <c r="C65" s="7" t="n">
        <v>2945</v>
      </c>
      <c r="D65" s="7" t="n">
        <v>18351</v>
      </c>
      <c r="E65" s="7" t="n">
        <v>11979</v>
      </c>
    </row>
    <row r="66" spans="1:5">
      <c r="A66" s="4" t="s">
        <v>1171</v>
      </c>
      <c r="B66" s="5" t="n">
        <v>8025</v>
      </c>
      <c r="C66" s="5" t="n">
        <v>2944</v>
      </c>
      <c r="D66" s="5" t="n">
        <v>18346</v>
      </c>
      <c r="E66" s="5" t="n">
        <v>11982</v>
      </c>
    </row>
    <row r="67" spans="1:5">
      <c r="A67" s="4" t="s">
        <v>1172</v>
      </c>
      <c r="B67" s="7" t="n">
        <v>2660</v>
      </c>
      <c r="C67" s="7" t="n">
        <v>673</v>
      </c>
      <c r="D67" s="7" t="n">
        <v>5390</v>
      </c>
      <c r="E67" s="7" t="n">
        <v>2704</v>
      </c>
    </row>
    <row r="68" spans="1:5">
      <c r="A68" s="4" t="s">
        <v>606</v>
      </c>
    </row>
    <row r="69" spans="1:5">
      <c r="A69" s="3" t="s">
        <v>1129</v>
      </c>
    </row>
    <row r="70" spans="1:5">
      <c r="A70" s="4" t="s">
        <v>1169</v>
      </c>
      <c r="B70" s="5" t="n">
        <v>5</v>
      </c>
      <c r="C70" s="5" t="n">
        <v>3</v>
      </c>
      <c r="D70" s="5" t="n">
        <v>8</v>
      </c>
      <c r="E70" s="5" t="n">
        <v>10</v>
      </c>
    </row>
    <row r="71" spans="1:5">
      <c r="A71" s="4" t="s">
        <v>1170</v>
      </c>
      <c r="B71" s="7" t="n">
        <v>63</v>
      </c>
      <c r="C71" s="7" t="n">
        <v>42</v>
      </c>
      <c r="D71" s="7" t="n">
        <v>139</v>
      </c>
      <c r="E71" s="7" t="n">
        <v>2043</v>
      </c>
    </row>
    <row r="72" spans="1:5">
      <c r="A72" s="4" t="s">
        <v>1171</v>
      </c>
      <c r="B72" s="5" t="n">
        <v>63</v>
      </c>
      <c r="C72" s="5" t="n">
        <v>42</v>
      </c>
      <c r="D72" s="5" t="n">
        <v>122</v>
      </c>
      <c r="E72" s="5" t="n">
        <v>1999</v>
      </c>
    </row>
    <row r="73" spans="1:5">
      <c r="A73" s="4" t="s">
        <v>1172</v>
      </c>
      <c r="B73" s="7" t="n">
        <v>11</v>
      </c>
      <c r="C73" s="7" t="n">
        <v>8</v>
      </c>
      <c r="D73" s="7" t="n">
        <v>21</v>
      </c>
      <c r="E73" s="7" t="n">
        <v>362</v>
      </c>
    </row>
    <row r="74" spans="1:5">
      <c r="A74" s="4" t="s">
        <v>672</v>
      </c>
    </row>
    <row r="75" spans="1:5">
      <c r="A75" s="3" t="s">
        <v>1129</v>
      </c>
    </row>
    <row r="76" spans="1:5">
      <c r="A76" s="4" t="s">
        <v>1169</v>
      </c>
      <c r="B76" s="5" t="n">
        <v>2</v>
      </c>
      <c r="C76" s="5" t="n">
        <v>11</v>
      </c>
      <c r="D76" s="5" t="n">
        <v>23</v>
      </c>
      <c r="E76" s="5" t="n">
        <v>29</v>
      </c>
    </row>
    <row r="77" spans="1:5">
      <c r="A77" s="4" t="s">
        <v>1170</v>
      </c>
      <c r="B77" s="7" t="n">
        <v>392</v>
      </c>
      <c r="C77" s="7" t="n">
        <v>46</v>
      </c>
      <c r="D77" s="7" t="n">
        <v>595</v>
      </c>
      <c r="E77" s="7" t="n">
        <v>2002</v>
      </c>
    </row>
    <row r="78" spans="1:5">
      <c r="A78" s="4" t="s">
        <v>1171</v>
      </c>
      <c r="B78" s="5" t="n">
        <v>392</v>
      </c>
      <c r="C78" s="5" t="n">
        <v>46</v>
      </c>
      <c r="D78" s="5" t="n">
        <v>593</v>
      </c>
      <c r="E78" s="5" t="n">
        <v>2002</v>
      </c>
    </row>
    <row r="79" spans="1:5">
      <c r="A79" s="4" t="s">
        <v>1172</v>
      </c>
      <c r="B79" s="7" t="n">
        <v>67</v>
      </c>
      <c r="C79" s="7" t="n">
        <v>6</v>
      </c>
      <c r="D79" s="7" t="n">
        <v>98</v>
      </c>
      <c r="E79" s="7" t="n">
        <v>7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173</v>
      </c>
      <c r="B1" s="2" t="s">
        <v>100</v>
      </c>
      <c r="D1" s="2" t="s">
        <v>1</v>
      </c>
    </row>
    <row r="2" spans="1:5">
      <c r="B2" s="2" t="s">
        <v>1167</v>
      </c>
      <c r="C2" s="2" t="s">
        <v>1168</v>
      </c>
      <c r="D2" s="2" t="s">
        <v>1167</v>
      </c>
      <c r="E2" s="2" t="s">
        <v>1168</v>
      </c>
    </row>
    <row r="3" spans="1:5">
      <c r="A3" s="3" t="s">
        <v>1129</v>
      </c>
    </row>
    <row r="4" spans="1:5">
      <c r="A4" s="4" t="s">
        <v>1169</v>
      </c>
      <c r="B4" s="5" t="n">
        <v>159</v>
      </c>
      <c r="C4" s="5" t="n">
        <v>252</v>
      </c>
      <c r="D4" s="5" t="n">
        <v>309</v>
      </c>
      <c r="E4" s="5" t="n">
        <v>538</v>
      </c>
    </row>
    <row r="5" spans="1:5">
      <c r="A5" s="4" t="s">
        <v>1174</v>
      </c>
      <c r="B5" s="7" t="n">
        <v>6756</v>
      </c>
      <c r="C5" s="7" t="n">
        <v>6705</v>
      </c>
      <c r="D5" s="7" t="n">
        <v>14200</v>
      </c>
      <c r="E5" s="7" t="n">
        <v>19015</v>
      </c>
    </row>
    <row r="6" spans="1:5">
      <c r="A6" s="4" t="s">
        <v>737</v>
      </c>
    </row>
    <row r="7" spans="1:5">
      <c r="A7" s="3" t="s">
        <v>1129</v>
      </c>
    </row>
    <row r="8" spans="1:5">
      <c r="A8" s="4" t="s">
        <v>1169</v>
      </c>
      <c r="B8" s="5" t="n">
        <v>0</v>
      </c>
      <c r="C8" s="5" t="n">
        <v>0</v>
      </c>
      <c r="D8" s="5" t="n">
        <v>1</v>
      </c>
      <c r="E8" s="5" t="n">
        <v>2</v>
      </c>
    </row>
    <row r="9" spans="1:5">
      <c r="A9" s="4" t="s">
        <v>1174</v>
      </c>
      <c r="B9" s="7" t="n">
        <v>0</v>
      </c>
      <c r="C9" s="7" t="n">
        <v>0</v>
      </c>
      <c r="D9" s="7" t="n">
        <v>17</v>
      </c>
      <c r="E9" s="7" t="n">
        <v>457</v>
      </c>
    </row>
    <row r="10" spans="1:5">
      <c r="A10" s="4" t="s">
        <v>738</v>
      </c>
    </row>
    <row r="11" spans="1:5">
      <c r="A11" s="3" t="s">
        <v>1129</v>
      </c>
    </row>
    <row r="12" spans="1:5">
      <c r="A12" s="4" t="s">
        <v>1169</v>
      </c>
      <c r="B12" s="5" t="n">
        <v>1</v>
      </c>
      <c r="C12" s="5" t="n">
        <v>0</v>
      </c>
      <c r="D12" s="5" t="n">
        <v>4</v>
      </c>
      <c r="E12" s="5" t="n">
        <v>3</v>
      </c>
    </row>
    <row r="13" spans="1:5">
      <c r="A13" s="4" t="s">
        <v>1174</v>
      </c>
      <c r="B13" s="7" t="n">
        <v>255</v>
      </c>
      <c r="C13" s="7" t="n">
        <v>0</v>
      </c>
      <c r="D13" s="7" t="n">
        <v>392</v>
      </c>
      <c r="E13" s="7" t="n">
        <v>1749</v>
      </c>
    </row>
    <row r="14" spans="1:5">
      <c r="A14" s="4" t="s">
        <v>739</v>
      </c>
    </row>
    <row r="15" spans="1:5">
      <c r="A15" s="3" t="s">
        <v>1129</v>
      </c>
    </row>
    <row r="16" spans="1:5">
      <c r="A16" s="4" t="s">
        <v>1169</v>
      </c>
      <c r="B16" s="5" t="n">
        <v>1</v>
      </c>
      <c r="C16" s="5" t="n">
        <v>1</v>
      </c>
      <c r="D16" s="5" t="n">
        <v>7</v>
      </c>
      <c r="E16" s="5" t="n">
        <v>4</v>
      </c>
    </row>
    <row r="17" spans="1:5">
      <c r="A17" s="4" t="s">
        <v>1174</v>
      </c>
      <c r="B17" s="7" t="n">
        <v>5</v>
      </c>
      <c r="C17" s="7" t="n">
        <v>36</v>
      </c>
      <c r="D17" s="7" t="n">
        <v>81</v>
      </c>
      <c r="E17" s="7" t="n">
        <v>601</v>
      </c>
    </row>
    <row r="18" spans="1:5">
      <c r="A18" s="4" t="s">
        <v>741</v>
      </c>
    </row>
    <row r="19" spans="1:5">
      <c r="A19" s="3" t="s">
        <v>1129</v>
      </c>
    </row>
    <row r="20" spans="1:5">
      <c r="A20" s="4" t="s">
        <v>1169</v>
      </c>
      <c r="B20" s="5" t="n">
        <v>42</v>
      </c>
      <c r="C20" s="5" t="n">
        <v>48</v>
      </c>
      <c r="D20" s="5" t="n">
        <v>74</v>
      </c>
      <c r="E20" s="5" t="n">
        <v>110</v>
      </c>
    </row>
    <row r="21" spans="1:5">
      <c r="A21" s="4" t="s">
        <v>1174</v>
      </c>
      <c r="B21" s="7" t="n">
        <v>5280</v>
      </c>
      <c r="C21" s="7" t="n">
        <v>4216</v>
      </c>
      <c r="D21" s="7" t="n">
        <v>9520</v>
      </c>
      <c r="E21" s="7" t="n">
        <v>10112</v>
      </c>
    </row>
    <row r="22" spans="1:5">
      <c r="A22" s="4" t="s">
        <v>1163</v>
      </c>
    </row>
    <row r="23" spans="1:5">
      <c r="A23" s="3" t="s">
        <v>1129</v>
      </c>
    </row>
    <row r="24" spans="1:5">
      <c r="A24" s="4" t="s">
        <v>1169</v>
      </c>
      <c r="B24" s="5" t="n">
        <v>86</v>
      </c>
      <c r="C24" s="5" t="n">
        <v>135</v>
      </c>
      <c r="D24" s="5" t="n">
        <v>150</v>
      </c>
      <c r="E24" s="5" t="n">
        <v>274</v>
      </c>
    </row>
    <row r="25" spans="1:5">
      <c r="A25" s="4" t="s">
        <v>1174</v>
      </c>
      <c r="B25" s="7" t="n">
        <v>707</v>
      </c>
      <c r="C25" s="7" t="n">
        <v>1212</v>
      </c>
      <c r="D25" s="7" t="n">
        <v>2301</v>
      </c>
      <c r="E25" s="7" t="n">
        <v>2661</v>
      </c>
    </row>
    <row r="26" spans="1:5">
      <c r="A26" s="4" t="s">
        <v>1164</v>
      </c>
    </row>
    <row r="27" spans="1:5">
      <c r="A27" s="3" t="s">
        <v>1129</v>
      </c>
    </row>
    <row r="28" spans="1:5">
      <c r="A28" s="4" t="s">
        <v>1169</v>
      </c>
      <c r="B28" s="5" t="n">
        <v>1</v>
      </c>
      <c r="C28" s="5" t="n">
        <v>0</v>
      </c>
      <c r="D28" s="5" t="n">
        <v>1</v>
      </c>
      <c r="E28" s="5" t="n">
        <v>1</v>
      </c>
    </row>
    <row r="29" spans="1:5">
      <c r="A29" s="4" t="s">
        <v>1174</v>
      </c>
      <c r="B29" s="7" t="n">
        <v>144</v>
      </c>
      <c r="C29" s="7" t="n">
        <v>0</v>
      </c>
      <c r="D29" s="7" t="n">
        <v>144</v>
      </c>
      <c r="E29" s="7" t="n">
        <v>97</v>
      </c>
    </row>
    <row r="30" spans="1:5">
      <c r="A30" s="4" t="s">
        <v>1165</v>
      </c>
    </row>
    <row r="31" spans="1:5">
      <c r="A31" s="3" t="s">
        <v>1129</v>
      </c>
    </row>
    <row r="32" spans="1:5">
      <c r="A32" s="4" t="s">
        <v>1169</v>
      </c>
      <c r="B32" s="5" t="n">
        <v>27</v>
      </c>
      <c r="C32" s="5" t="n">
        <v>67</v>
      </c>
      <c r="D32" s="5" t="n">
        <v>67</v>
      </c>
      <c r="E32" s="5" t="n">
        <v>138</v>
      </c>
    </row>
    <row r="33" spans="1:5">
      <c r="A33" s="4" t="s">
        <v>1174</v>
      </c>
      <c r="B33" s="7" t="n">
        <v>362</v>
      </c>
      <c r="C33" s="7" t="n">
        <v>1222</v>
      </c>
      <c r="D33" s="7" t="n">
        <v>1656</v>
      </c>
      <c r="E33" s="7" t="n">
        <v>3230</v>
      </c>
    </row>
    <row r="34" spans="1:5">
      <c r="A34" s="4" t="s">
        <v>606</v>
      </c>
    </row>
    <row r="35" spans="1:5">
      <c r="A35" s="3" t="s">
        <v>1129</v>
      </c>
    </row>
    <row r="36" spans="1:5">
      <c r="A36" s="4" t="s">
        <v>1169</v>
      </c>
      <c r="B36" s="5" t="n">
        <v>0</v>
      </c>
      <c r="C36" s="5" t="n">
        <v>1</v>
      </c>
      <c r="D36" s="5" t="n">
        <v>3</v>
      </c>
      <c r="E36" s="5" t="n">
        <v>5</v>
      </c>
    </row>
    <row r="37" spans="1:5">
      <c r="A37" s="4" t="s">
        <v>1174</v>
      </c>
      <c r="B37" s="7" t="n">
        <v>0</v>
      </c>
      <c r="C37" s="7" t="n">
        <v>19</v>
      </c>
      <c r="D37" s="7" t="n">
        <v>79</v>
      </c>
      <c r="E37" s="7" t="n">
        <v>99</v>
      </c>
    </row>
    <row r="38" spans="1:5">
      <c r="A38" s="4" t="s">
        <v>672</v>
      </c>
    </row>
    <row r="39" spans="1:5">
      <c r="A39" s="3" t="s">
        <v>1129</v>
      </c>
    </row>
    <row r="40" spans="1:5">
      <c r="A40" s="4" t="s">
        <v>1169</v>
      </c>
      <c r="B40" s="5" t="n">
        <v>1</v>
      </c>
      <c r="C40" s="5" t="n">
        <v>0</v>
      </c>
      <c r="D40" s="5" t="n">
        <v>2</v>
      </c>
      <c r="E40" s="5" t="n">
        <v>1</v>
      </c>
    </row>
    <row r="41" spans="1:5">
      <c r="A41" s="4" t="s">
        <v>1174</v>
      </c>
      <c r="B41" s="7" t="n">
        <v>3</v>
      </c>
      <c r="C41" s="7" t="n">
        <v>0</v>
      </c>
      <c r="D41" s="7" t="n">
        <v>10</v>
      </c>
      <c r="E41" s="7" t="n">
        <v>9</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0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1175</v>
      </c>
      <c r="C1" s="2" t="s">
        <v>1176</v>
      </c>
      <c r="D1" s="2" t="s">
        <v>971</v>
      </c>
    </row>
    <row r="2" spans="1:5">
      <c r="A2" s="3" t="s">
        <v>1177</v>
      </c>
    </row>
    <row r="3" spans="1:5">
      <c r="A3" s="4" t="s">
        <v>947</v>
      </c>
      <c r="C3" s="7" t="n">
        <v>26512168</v>
      </c>
      <c r="D3" s="7" t="n">
        <v>24292794</v>
      </c>
    </row>
    <row r="4" spans="1:5">
      <c r="A4" s="4" t="s">
        <v>1178</v>
      </c>
    </row>
    <row r="5" spans="1:5">
      <c r="A5" s="3" t="s">
        <v>1177</v>
      </c>
    </row>
    <row r="6" spans="1:5">
      <c r="A6" s="4" t="s">
        <v>947</v>
      </c>
      <c r="C6" s="5" t="n">
        <v>1865234</v>
      </c>
      <c r="D6" s="5" t="n">
        <v>1158076</v>
      </c>
    </row>
    <row r="7" spans="1:5">
      <c r="A7" s="4" t="s">
        <v>1179</v>
      </c>
    </row>
    <row r="8" spans="1:5">
      <c r="A8" s="3" t="s">
        <v>1177</v>
      </c>
    </row>
    <row r="9" spans="1:5">
      <c r="A9" s="4" t="s">
        <v>947</v>
      </c>
      <c r="C9" s="5" t="n">
        <v>561233</v>
      </c>
      <c r="D9" s="5" t="n">
        <v>732392</v>
      </c>
    </row>
    <row r="10" spans="1:5">
      <c r="A10" s="4" t="s">
        <v>1180</v>
      </c>
    </row>
    <row r="11" spans="1:5">
      <c r="A11" s="3" t="s">
        <v>1177</v>
      </c>
    </row>
    <row r="12" spans="1:5">
      <c r="A12" s="4" t="s">
        <v>947</v>
      </c>
      <c r="C12" s="5" t="n">
        <v>1450274</v>
      </c>
      <c r="D12" s="5" t="n">
        <v>1388917</v>
      </c>
    </row>
    <row r="13" spans="1:5">
      <c r="A13" s="4" t="s">
        <v>1181</v>
      </c>
    </row>
    <row r="14" spans="1:5">
      <c r="A14" s="3" t="s">
        <v>1177</v>
      </c>
    </row>
    <row r="15" spans="1:5">
      <c r="A15" s="4" t="s">
        <v>947</v>
      </c>
      <c r="C15" s="5" t="n">
        <v>2390</v>
      </c>
      <c r="D15" s="5" t="n">
        <v>2595</v>
      </c>
    </row>
    <row r="16" spans="1:5">
      <c r="A16" s="4" t="s">
        <v>1182</v>
      </c>
    </row>
    <row r="17" spans="1:5">
      <c r="A17" s="3" t="s">
        <v>1177</v>
      </c>
    </row>
    <row r="18" spans="1:5">
      <c r="A18" s="4" t="s">
        <v>947</v>
      </c>
      <c r="C18" s="5" t="n">
        <v>13335</v>
      </c>
      <c r="D18" s="5" t="n">
        <v>11252</v>
      </c>
    </row>
    <row r="19" spans="1:5">
      <c r="A19" s="4" t="s">
        <v>1183</v>
      </c>
    </row>
    <row r="20" spans="1:5">
      <c r="A20" s="3" t="s">
        <v>1177</v>
      </c>
    </row>
    <row r="21" spans="1:5">
      <c r="A21" s="4" t="s">
        <v>947</v>
      </c>
      <c r="C21" s="5" t="n">
        <v>3892466</v>
      </c>
      <c r="D21" s="5" t="n">
        <v>3293232</v>
      </c>
    </row>
    <row r="22" spans="1:5">
      <c r="A22" s="4" t="s">
        <v>1184</v>
      </c>
    </row>
    <row r="23" spans="1:5">
      <c r="A23" s="3" t="s">
        <v>1177</v>
      </c>
    </row>
    <row r="24" spans="1:5">
      <c r="A24" s="4" t="s">
        <v>947</v>
      </c>
      <c r="C24" s="5" t="n">
        <v>22619702</v>
      </c>
      <c r="D24" s="5" t="n">
        <v>20999562</v>
      </c>
    </row>
    <row r="25" spans="1:5">
      <c r="A25" s="4" t="s">
        <v>736</v>
      </c>
    </row>
    <row r="26" spans="1:5">
      <c r="A26" s="3" t="s">
        <v>1177</v>
      </c>
    </row>
    <row r="27" spans="1:5">
      <c r="A27" s="4" t="s">
        <v>947</v>
      </c>
      <c r="C27" s="5" t="n">
        <v>1476800</v>
      </c>
      <c r="D27" s="5" t="n">
        <v>1357092</v>
      </c>
    </row>
    <row r="28" spans="1:5">
      <c r="A28" s="4" t="s">
        <v>1185</v>
      </c>
    </row>
    <row r="29" spans="1:5">
      <c r="A29" s="3" t="s">
        <v>1177</v>
      </c>
    </row>
    <row r="30" spans="1:5">
      <c r="A30" s="4" t="s">
        <v>947</v>
      </c>
      <c r="C30" s="5" t="n">
        <v>54199</v>
      </c>
      <c r="D30" s="5" t="n">
        <v>13195</v>
      </c>
    </row>
    <row r="31" spans="1:5">
      <c r="A31" s="4" t="s">
        <v>1186</v>
      </c>
    </row>
    <row r="32" spans="1:5">
      <c r="A32" s="3" t="s">
        <v>1177</v>
      </c>
    </row>
    <row r="33" spans="1:5">
      <c r="A33" s="4" t="s">
        <v>947</v>
      </c>
      <c r="C33" s="5" t="n">
        <v>12615</v>
      </c>
      <c r="D33" s="5" t="n">
        <v>8053</v>
      </c>
    </row>
    <row r="34" spans="1:5">
      <c r="A34" s="4" t="s">
        <v>1187</v>
      </c>
    </row>
    <row r="35" spans="1:5">
      <c r="A35" s="3" t="s">
        <v>1177</v>
      </c>
    </row>
    <row r="36" spans="1:5">
      <c r="A36" s="4" t="s">
        <v>947</v>
      </c>
      <c r="C36" s="5" t="n">
        <v>10271</v>
      </c>
      <c r="D36" s="5" t="n">
        <v>14767</v>
      </c>
    </row>
    <row r="37" spans="1:5">
      <c r="A37" s="4" t="s">
        <v>1188</v>
      </c>
    </row>
    <row r="38" spans="1:5">
      <c r="A38" s="3" t="s">
        <v>1177</v>
      </c>
    </row>
    <row r="39" spans="1:5">
      <c r="A39" s="4" t="s">
        <v>947</v>
      </c>
      <c r="C39" s="5" t="n">
        <v>0</v>
      </c>
      <c r="D39" s="5" t="n">
        <v>0</v>
      </c>
    </row>
    <row r="40" spans="1:5">
      <c r="A40" s="4" t="s">
        <v>1189</v>
      </c>
    </row>
    <row r="41" spans="1:5">
      <c r="A41" s="3" t="s">
        <v>1177</v>
      </c>
    </row>
    <row r="42" spans="1:5">
      <c r="A42" s="4" t="s">
        <v>947</v>
      </c>
      <c r="C42" s="5" t="n">
        <v>0</v>
      </c>
      <c r="D42" s="5" t="n">
        <v>0</v>
      </c>
    </row>
    <row r="43" spans="1:5">
      <c r="A43" s="4" t="s">
        <v>1190</v>
      </c>
    </row>
    <row r="44" spans="1:5">
      <c r="A44" s="3" t="s">
        <v>1177</v>
      </c>
    </row>
    <row r="45" spans="1:5">
      <c r="A45" s="4" t="s">
        <v>947</v>
      </c>
      <c r="C45" s="5" t="n">
        <v>77085</v>
      </c>
      <c r="D45" s="5" t="n">
        <v>36015</v>
      </c>
    </row>
    <row r="46" spans="1:5">
      <c r="A46" s="4" t="s">
        <v>1191</v>
      </c>
    </row>
    <row r="47" spans="1:5">
      <c r="A47" s="3" t="s">
        <v>1177</v>
      </c>
    </row>
    <row r="48" spans="1:5">
      <c r="A48" s="4" t="s">
        <v>947</v>
      </c>
      <c r="C48" s="5" t="n">
        <v>1399715</v>
      </c>
      <c r="D48" s="5" t="n">
        <v>1321077</v>
      </c>
    </row>
    <row r="49" spans="1:5">
      <c r="A49" s="4" t="s">
        <v>737</v>
      </c>
    </row>
    <row r="50" spans="1:5">
      <c r="A50" s="3" t="s">
        <v>1177</v>
      </c>
    </row>
    <row r="51" spans="1:5">
      <c r="A51" s="4" t="s">
        <v>947</v>
      </c>
      <c r="C51" s="5" t="n">
        <v>4256724</v>
      </c>
      <c r="D51" s="5" t="n">
        <v>4092870</v>
      </c>
    </row>
    <row r="52" spans="1:5">
      <c r="A52" s="4" t="s">
        <v>1192</v>
      </c>
    </row>
    <row r="53" spans="1:5">
      <c r="A53" s="3" t="s">
        <v>1177</v>
      </c>
    </row>
    <row r="54" spans="1:5">
      <c r="A54" s="4" t="s">
        <v>947</v>
      </c>
      <c r="C54" s="5" t="n">
        <v>573758</v>
      </c>
      <c r="D54" s="5" t="n">
        <v>374334</v>
      </c>
    </row>
    <row r="55" spans="1:5">
      <c r="A55" s="4" t="s">
        <v>1193</v>
      </c>
    </row>
    <row r="56" spans="1:5">
      <c r="A56" s="3" t="s">
        <v>1177</v>
      </c>
    </row>
    <row r="57" spans="1:5">
      <c r="A57" s="4" t="s">
        <v>947</v>
      </c>
      <c r="C57" s="5" t="n">
        <v>246783</v>
      </c>
      <c r="D57" s="5" t="n">
        <v>351572</v>
      </c>
    </row>
    <row r="58" spans="1:5">
      <c r="A58" s="4" t="s">
        <v>1194</v>
      </c>
    </row>
    <row r="59" spans="1:5">
      <c r="A59" s="3" t="s">
        <v>1177</v>
      </c>
    </row>
    <row r="60" spans="1:5">
      <c r="A60" s="4" t="s">
        <v>947</v>
      </c>
      <c r="C60" s="5" t="n">
        <v>449769</v>
      </c>
      <c r="D60" s="5" t="n">
        <v>344757</v>
      </c>
    </row>
    <row r="61" spans="1:5">
      <c r="A61" s="4" t="s">
        <v>1195</v>
      </c>
    </row>
    <row r="62" spans="1:5">
      <c r="A62" s="3" t="s">
        <v>1177</v>
      </c>
    </row>
    <row r="63" spans="1:5">
      <c r="A63" s="4" t="s">
        <v>947</v>
      </c>
      <c r="C63" s="5" t="n">
        <v>0</v>
      </c>
      <c r="D63" s="5" t="n">
        <v>0</v>
      </c>
    </row>
    <row r="64" spans="1:5">
      <c r="A64" s="4" t="s">
        <v>1196</v>
      </c>
    </row>
    <row r="65" spans="1:5">
      <c r="A65" s="3" t="s">
        <v>1177</v>
      </c>
    </row>
    <row r="66" spans="1:5">
      <c r="A66" s="4" t="s">
        <v>947</v>
      </c>
      <c r="C66" s="5" t="n">
        <v>0</v>
      </c>
      <c r="D66" s="5" t="n">
        <v>0</v>
      </c>
    </row>
    <row r="67" spans="1:5">
      <c r="A67" s="4" t="s">
        <v>1197</v>
      </c>
    </row>
    <row r="68" spans="1:5">
      <c r="A68" s="3" t="s">
        <v>1177</v>
      </c>
    </row>
    <row r="69" spans="1:5">
      <c r="A69" s="4" t="s">
        <v>947</v>
      </c>
      <c r="C69" s="5" t="n">
        <v>1270310</v>
      </c>
      <c r="D69" s="5" t="n">
        <v>1070663</v>
      </c>
    </row>
    <row r="70" spans="1:5">
      <c r="A70" s="4" t="s">
        <v>1198</v>
      </c>
    </row>
    <row r="71" spans="1:5">
      <c r="A71" s="3" t="s">
        <v>1177</v>
      </c>
    </row>
    <row r="72" spans="1:5">
      <c r="A72" s="4" t="s">
        <v>947</v>
      </c>
      <c r="C72" s="5" t="n">
        <v>2986414</v>
      </c>
      <c r="D72" s="5" t="n">
        <v>3022207</v>
      </c>
    </row>
    <row r="73" spans="1:5">
      <c r="A73" s="4" t="s">
        <v>738</v>
      </c>
    </row>
    <row r="74" spans="1:5">
      <c r="A74" s="3" t="s">
        <v>1177</v>
      </c>
    </row>
    <row r="75" spans="1:5">
      <c r="A75" s="4" t="s">
        <v>947</v>
      </c>
      <c r="C75" s="5" t="n">
        <v>2023910</v>
      </c>
      <c r="D75" s="5" t="n">
        <v>2142589</v>
      </c>
    </row>
    <row r="76" spans="1:5">
      <c r="A76" s="4" t="s">
        <v>1199</v>
      </c>
    </row>
    <row r="77" spans="1:5">
      <c r="A77" s="3" t="s">
        <v>1177</v>
      </c>
    </row>
    <row r="78" spans="1:5">
      <c r="A78" s="4" t="s">
        <v>947</v>
      </c>
      <c r="C78" s="5" t="n">
        <v>369614</v>
      </c>
      <c r="D78" s="5" t="n">
        <v>272149</v>
      </c>
    </row>
    <row r="79" spans="1:5">
      <c r="A79" s="4" t="s">
        <v>1200</v>
      </c>
    </row>
    <row r="80" spans="1:5">
      <c r="A80" s="3" t="s">
        <v>1177</v>
      </c>
    </row>
    <row r="81" spans="1:5">
      <c r="A81" s="4" t="s">
        <v>947</v>
      </c>
      <c r="C81" s="5" t="n">
        <v>137556</v>
      </c>
      <c r="D81" s="5" t="n">
        <v>246545</v>
      </c>
    </row>
    <row r="82" spans="1:5">
      <c r="A82" s="4" t="s">
        <v>1201</v>
      </c>
    </row>
    <row r="83" spans="1:5">
      <c r="A83" s="3" t="s">
        <v>1177</v>
      </c>
    </row>
    <row r="84" spans="1:5">
      <c r="A84" s="4" t="s">
        <v>947</v>
      </c>
      <c r="C84" s="5" t="n">
        <v>390390</v>
      </c>
      <c r="D84" s="5" t="n">
        <v>363580</v>
      </c>
    </row>
    <row r="85" spans="1:5">
      <c r="A85" s="4" t="s">
        <v>1202</v>
      </c>
    </row>
    <row r="86" spans="1:5">
      <c r="A86" s="3" t="s">
        <v>1177</v>
      </c>
    </row>
    <row r="87" spans="1:5">
      <c r="A87" s="4" t="s">
        <v>947</v>
      </c>
      <c r="C87" s="5" t="n">
        <v>2192</v>
      </c>
      <c r="D87" s="5" t="n">
        <v>2124</v>
      </c>
    </row>
    <row r="88" spans="1:5">
      <c r="A88" s="4" t="s">
        <v>1203</v>
      </c>
    </row>
    <row r="89" spans="1:5">
      <c r="A89" s="3" t="s">
        <v>1177</v>
      </c>
    </row>
    <row r="90" spans="1:5">
      <c r="A90" s="4" t="s">
        <v>947</v>
      </c>
      <c r="C90" s="5" t="n">
        <v>0</v>
      </c>
      <c r="D90" s="5" t="n">
        <v>0</v>
      </c>
    </row>
    <row r="91" spans="1:5">
      <c r="A91" s="4" t="s">
        <v>1204</v>
      </c>
    </row>
    <row r="92" spans="1:5">
      <c r="A92" s="3" t="s">
        <v>1177</v>
      </c>
    </row>
    <row r="93" spans="1:5">
      <c r="A93" s="4" t="s">
        <v>947</v>
      </c>
      <c r="C93" s="5" t="n">
        <v>899752</v>
      </c>
      <c r="D93" s="5" t="n">
        <v>884398</v>
      </c>
    </row>
    <row r="94" spans="1:5">
      <c r="A94" s="4" t="s">
        <v>1205</v>
      </c>
    </row>
    <row r="95" spans="1:5">
      <c r="A95" s="3" t="s">
        <v>1177</v>
      </c>
    </row>
    <row r="96" spans="1:5">
      <c r="A96" s="4" t="s">
        <v>947</v>
      </c>
      <c r="C96" s="5" t="n">
        <v>1124158</v>
      </c>
      <c r="D96" s="5" t="n">
        <v>1258191</v>
      </c>
    </row>
    <row r="97" spans="1:5">
      <c r="A97" s="4" t="s">
        <v>739</v>
      </c>
    </row>
    <row r="98" spans="1:5">
      <c r="A98" s="3" t="s">
        <v>1177</v>
      </c>
    </row>
    <row r="99" spans="1:5">
      <c r="A99" s="4" t="s">
        <v>947</v>
      </c>
      <c r="C99" s="5" t="n">
        <v>4236273</v>
      </c>
      <c r="D99" s="5" t="n">
        <v>3896310</v>
      </c>
    </row>
    <row r="100" spans="1:5">
      <c r="A100" s="4" t="s">
        <v>1206</v>
      </c>
    </row>
    <row r="101" spans="1:5">
      <c r="A101" s="3" t="s">
        <v>1177</v>
      </c>
    </row>
    <row r="102" spans="1:5">
      <c r="A102" s="4" t="s">
        <v>947</v>
      </c>
      <c r="C102" s="5" t="n">
        <v>793338</v>
      </c>
      <c r="D102" s="5" t="n">
        <v>457565</v>
      </c>
    </row>
    <row r="103" spans="1:5">
      <c r="A103" s="4" t="s">
        <v>1207</v>
      </c>
    </row>
    <row r="104" spans="1:5">
      <c r="A104" s="3" t="s">
        <v>1177</v>
      </c>
    </row>
    <row r="105" spans="1:5">
      <c r="A105" s="4" t="s">
        <v>947</v>
      </c>
      <c r="C105" s="5" t="n">
        <v>145310</v>
      </c>
      <c r="D105" s="5" t="n">
        <v>109157</v>
      </c>
    </row>
    <row r="106" spans="1:5">
      <c r="A106" s="4" t="s">
        <v>1208</v>
      </c>
    </row>
    <row r="107" spans="1:5">
      <c r="A107" s="3" t="s">
        <v>1177</v>
      </c>
    </row>
    <row r="108" spans="1:5">
      <c r="A108" s="4" t="s">
        <v>947</v>
      </c>
      <c r="C108" s="5" t="n">
        <v>268685</v>
      </c>
      <c r="D108" s="5" t="n">
        <v>365630</v>
      </c>
    </row>
    <row r="109" spans="1:5">
      <c r="A109" s="4" t="s">
        <v>1209</v>
      </c>
    </row>
    <row r="110" spans="1:5">
      <c r="A110" s="3" t="s">
        <v>1177</v>
      </c>
    </row>
    <row r="111" spans="1:5">
      <c r="A111" s="4" t="s">
        <v>947</v>
      </c>
      <c r="C111" s="5" t="n">
        <v>198</v>
      </c>
      <c r="D111" s="5" t="n">
        <v>471</v>
      </c>
    </row>
    <row r="112" spans="1:5">
      <c r="A112" s="4" t="s">
        <v>1210</v>
      </c>
    </row>
    <row r="113" spans="1:5">
      <c r="A113" s="3" t="s">
        <v>1177</v>
      </c>
    </row>
    <row r="114" spans="1:5">
      <c r="A114" s="4" t="s">
        <v>947</v>
      </c>
      <c r="C114" s="5" t="n">
        <v>157</v>
      </c>
      <c r="D114" s="5" t="n">
        <v>126</v>
      </c>
    </row>
    <row r="115" spans="1:5">
      <c r="A115" s="4" t="s">
        <v>1211</v>
      </c>
    </row>
    <row r="116" spans="1:5">
      <c r="A116" s="3" t="s">
        <v>1177</v>
      </c>
    </row>
    <row r="117" spans="1:5">
      <c r="A117" s="4" t="s">
        <v>947</v>
      </c>
      <c r="C117" s="5" t="n">
        <v>1207688</v>
      </c>
      <c r="D117" s="5" t="n">
        <v>932949</v>
      </c>
    </row>
    <row r="118" spans="1:5">
      <c r="A118" s="4" t="s">
        <v>1212</v>
      </c>
    </row>
    <row r="119" spans="1:5">
      <c r="A119" s="3" t="s">
        <v>1177</v>
      </c>
    </row>
    <row r="120" spans="1:5">
      <c r="A120" s="4" t="s">
        <v>947</v>
      </c>
      <c r="C120" s="5" t="n">
        <v>3028585</v>
      </c>
      <c r="D120" s="5" t="n">
        <v>2963361</v>
      </c>
    </row>
    <row r="121" spans="1:5">
      <c r="A121" s="4" t="s">
        <v>1032</v>
      </c>
    </row>
    <row r="122" spans="1:5">
      <c r="A122" s="3" t="s">
        <v>1177</v>
      </c>
    </row>
    <row r="123" spans="1:5">
      <c r="A123" s="4" t="s">
        <v>947</v>
      </c>
      <c r="C123" s="5" t="n">
        <v>11993707</v>
      </c>
      <c r="D123" s="5" t="n">
        <v>11488861</v>
      </c>
    </row>
    <row r="124" spans="1:5">
      <c r="A124" s="4" t="s">
        <v>1213</v>
      </c>
    </row>
    <row r="125" spans="1:5">
      <c r="A125" s="3" t="s">
        <v>1177</v>
      </c>
    </row>
    <row r="126" spans="1:5">
      <c r="A126" s="4" t="s">
        <v>947</v>
      </c>
      <c r="C126" s="5" t="n">
        <v>1790909</v>
      </c>
      <c r="D126" s="5" t="n">
        <v>1117243</v>
      </c>
    </row>
    <row r="127" spans="1:5">
      <c r="A127" s="4" t="s">
        <v>1214</v>
      </c>
    </row>
    <row r="128" spans="1:5">
      <c r="A128" s="3" t="s">
        <v>1177</v>
      </c>
    </row>
    <row r="129" spans="1:5">
      <c r="A129" s="4" t="s">
        <v>947</v>
      </c>
      <c r="C129" s="5" t="n">
        <v>542264</v>
      </c>
      <c r="D129" s="5" t="n">
        <v>715327</v>
      </c>
    </row>
    <row r="130" spans="1:5">
      <c r="A130" s="4" t="s">
        <v>1215</v>
      </c>
    </row>
    <row r="131" spans="1:5">
      <c r="A131" s="3" t="s">
        <v>1177</v>
      </c>
    </row>
    <row r="132" spans="1:5">
      <c r="A132" s="4" t="s">
        <v>947</v>
      </c>
      <c r="C132" s="5" t="n">
        <v>1119115</v>
      </c>
      <c r="D132" s="5" t="n">
        <v>1088734</v>
      </c>
    </row>
    <row r="133" spans="1:5">
      <c r="A133" s="4" t="s">
        <v>1216</v>
      </c>
    </row>
    <row r="134" spans="1:5">
      <c r="A134" s="3" t="s">
        <v>1177</v>
      </c>
    </row>
    <row r="135" spans="1:5">
      <c r="A135" s="4" t="s">
        <v>947</v>
      </c>
      <c r="C135" s="5" t="n">
        <v>2390</v>
      </c>
      <c r="D135" s="5" t="n">
        <v>2595</v>
      </c>
    </row>
    <row r="136" spans="1:5">
      <c r="A136" s="4" t="s">
        <v>1217</v>
      </c>
    </row>
    <row r="137" spans="1:5">
      <c r="A137" s="3" t="s">
        <v>1177</v>
      </c>
    </row>
    <row r="138" spans="1:5">
      <c r="A138" s="4" t="s">
        <v>947</v>
      </c>
      <c r="C138" s="5" t="n">
        <v>157</v>
      </c>
      <c r="D138" s="5" t="n">
        <v>126</v>
      </c>
    </row>
    <row r="139" spans="1:5">
      <c r="A139" s="4" t="s">
        <v>1218</v>
      </c>
    </row>
    <row r="140" spans="1:5">
      <c r="A140" s="3" t="s">
        <v>1177</v>
      </c>
    </row>
    <row r="141" spans="1:5">
      <c r="A141" s="4" t="s">
        <v>947</v>
      </c>
      <c r="C141" s="5" t="n">
        <v>3454835</v>
      </c>
      <c r="D141" s="5" t="n">
        <v>2924025</v>
      </c>
    </row>
    <row r="142" spans="1:5">
      <c r="A142" s="4" t="s">
        <v>1219</v>
      </c>
    </row>
    <row r="143" spans="1:5">
      <c r="A143" s="3" t="s">
        <v>1177</v>
      </c>
    </row>
    <row r="144" spans="1:5">
      <c r="A144" s="4" t="s">
        <v>947</v>
      </c>
      <c r="C144" s="5" t="n">
        <v>8538872</v>
      </c>
      <c r="D144" s="5" t="n">
        <v>8564836</v>
      </c>
    </row>
    <row r="145" spans="1:5">
      <c r="A145" s="4" t="s">
        <v>740</v>
      </c>
    </row>
    <row r="146" spans="1:5">
      <c r="A146" s="3" t="s">
        <v>1177</v>
      </c>
    </row>
    <row r="147" spans="1:5">
      <c r="A147" s="4" t="s">
        <v>947</v>
      </c>
      <c r="C147" s="5" t="n">
        <v>943365</v>
      </c>
      <c r="D147" s="5" t="n">
        <v>880029</v>
      </c>
    </row>
    <row r="148" spans="1:5">
      <c r="A148" s="4" t="s">
        <v>1220</v>
      </c>
    </row>
    <row r="149" spans="1:5">
      <c r="A149" s="3" t="s">
        <v>1177</v>
      </c>
    </row>
    <row r="150" spans="1:5">
      <c r="A150" s="4" t="s">
        <v>947</v>
      </c>
      <c r="C150" s="5" t="n">
        <v>69547</v>
      </c>
      <c r="D150" s="5" t="n">
        <v>36968</v>
      </c>
    </row>
    <row r="151" spans="1:5">
      <c r="A151" s="4" t="s">
        <v>1221</v>
      </c>
    </row>
    <row r="152" spans="1:5">
      <c r="A152" s="3" t="s">
        <v>1177</v>
      </c>
    </row>
    <row r="153" spans="1:5">
      <c r="A153" s="4" t="s">
        <v>947</v>
      </c>
      <c r="C153" s="5" t="n">
        <v>16587</v>
      </c>
      <c r="D153" s="5" t="n">
        <v>12416</v>
      </c>
    </row>
    <row r="154" spans="1:5">
      <c r="A154" s="4" t="s">
        <v>1222</v>
      </c>
    </row>
    <row r="155" spans="1:5">
      <c r="A155" s="3" t="s">
        <v>1177</v>
      </c>
    </row>
    <row r="156" spans="1:5">
      <c r="A156" s="4" t="s">
        <v>947</v>
      </c>
      <c r="C156" s="5" t="n">
        <v>66322</v>
      </c>
      <c r="D156" s="5" t="n">
        <v>55821</v>
      </c>
    </row>
    <row r="157" spans="1:5">
      <c r="A157" s="4" t="s">
        <v>1223</v>
      </c>
    </row>
    <row r="158" spans="1:5">
      <c r="A158" s="3" t="s">
        <v>1177</v>
      </c>
    </row>
    <row r="159" spans="1:5">
      <c r="A159" s="4" t="s">
        <v>947</v>
      </c>
      <c r="C159" s="5" t="n">
        <v>0</v>
      </c>
      <c r="D159" s="5" t="n">
        <v>0</v>
      </c>
    </row>
    <row r="160" spans="1:5">
      <c r="A160" s="4" t="s">
        <v>1224</v>
      </c>
    </row>
    <row r="161" spans="1:5">
      <c r="A161" s="3" t="s">
        <v>1177</v>
      </c>
    </row>
    <row r="162" spans="1:5">
      <c r="A162" s="4" t="s">
        <v>947</v>
      </c>
      <c r="C162" s="5" t="n">
        <v>0</v>
      </c>
      <c r="D162" s="5" t="n">
        <v>0</v>
      </c>
    </row>
    <row r="163" spans="1:5">
      <c r="A163" s="4" t="s">
        <v>1225</v>
      </c>
    </row>
    <row r="164" spans="1:5">
      <c r="A164" s="3" t="s">
        <v>1177</v>
      </c>
    </row>
    <row r="165" spans="1:5">
      <c r="A165" s="4" t="s">
        <v>947</v>
      </c>
      <c r="C165" s="5" t="n">
        <v>152456</v>
      </c>
      <c r="D165" s="5" t="n">
        <v>105205</v>
      </c>
    </row>
    <row r="166" spans="1:5">
      <c r="A166" s="4" t="s">
        <v>1226</v>
      </c>
    </row>
    <row r="167" spans="1:5">
      <c r="A167" s="3" t="s">
        <v>1177</v>
      </c>
    </row>
    <row r="168" spans="1:5">
      <c r="A168" s="4" t="s">
        <v>947</v>
      </c>
      <c r="C168" s="5" t="n">
        <v>790909</v>
      </c>
      <c r="D168" s="5" t="n">
        <v>774824</v>
      </c>
    </row>
    <row r="169" spans="1:5">
      <c r="A169" s="4" t="s">
        <v>741</v>
      </c>
    </row>
    <row r="170" spans="1:5">
      <c r="A170" s="3" t="s">
        <v>1177</v>
      </c>
    </row>
    <row r="171" spans="1:5">
      <c r="A171" s="4" t="s">
        <v>947</v>
      </c>
      <c r="C171" s="5" t="n">
        <v>7304170</v>
      </c>
      <c r="D171" s="5" t="n">
        <v>7270407</v>
      </c>
    </row>
    <row r="172" spans="1:5">
      <c r="A172" s="4" t="s">
        <v>1227</v>
      </c>
    </row>
    <row r="173" spans="1:5">
      <c r="A173" s="3" t="s">
        <v>1177</v>
      </c>
    </row>
    <row r="174" spans="1:5">
      <c r="A174" s="4" t="s">
        <v>947</v>
      </c>
      <c r="C174" s="5" t="n">
        <v>3475</v>
      </c>
      <c r="D174" s="5" t="n">
        <v>2748</v>
      </c>
    </row>
    <row r="175" spans="1:5">
      <c r="A175" s="4" t="s">
        <v>1228</v>
      </c>
    </row>
    <row r="176" spans="1:5">
      <c r="A176" s="3" t="s">
        <v>1177</v>
      </c>
    </row>
    <row r="177" spans="1:5">
      <c r="A177" s="4" t="s">
        <v>947</v>
      </c>
      <c r="C177" s="5" t="n">
        <v>1994</v>
      </c>
      <c r="D177" s="5" t="n">
        <v>3564</v>
      </c>
    </row>
    <row r="178" spans="1:5">
      <c r="A178" s="4" t="s">
        <v>1229</v>
      </c>
    </row>
    <row r="179" spans="1:5">
      <c r="A179" s="3" t="s">
        <v>1177</v>
      </c>
    </row>
    <row r="180" spans="1:5">
      <c r="A180" s="4" t="s">
        <v>947</v>
      </c>
      <c r="C180" s="5" t="n">
        <v>181542</v>
      </c>
      <c r="D180" s="5" t="n">
        <v>169926</v>
      </c>
    </row>
    <row r="181" spans="1:5">
      <c r="A181" s="4" t="s">
        <v>1230</v>
      </c>
    </row>
    <row r="182" spans="1:5">
      <c r="A182" s="3" t="s">
        <v>1177</v>
      </c>
    </row>
    <row r="183" spans="1:5">
      <c r="A183" s="4" t="s">
        <v>947</v>
      </c>
      <c r="C183" s="5" t="n">
        <v>0</v>
      </c>
      <c r="D183" s="5" t="n">
        <v>0</v>
      </c>
    </row>
    <row r="184" spans="1:5">
      <c r="A184" s="4" t="s">
        <v>1231</v>
      </c>
    </row>
    <row r="185" spans="1:5">
      <c r="A185" s="3" t="s">
        <v>1177</v>
      </c>
    </row>
    <row r="186" spans="1:5">
      <c r="A186" s="4" t="s">
        <v>947</v>
      </c>
      <c r="C186" s="5" t="n">
        <v>0</v>
      </c>
      <c r="D186" s="5" t="n">
        <v>0</v>
      </c>
    </row>
    <row r="187" spans="1:5">
      <c r="A187" s="4" t="s">
        <v>1232</v>
      </c>
    </row>
    <row r="188" spans="1:5">
      <c r="A188" s="3" t="s">
        <v>1177</v>
      </c>
    </row>
    <row r="189" spans="1:5">
      <c r="A189" s="4" t="s">
        <v>947</v>
      </c>
      <c r="C189" s="5" t="n">
        <v>187011</v>
      </c>
      <c r="D189" s="5" t="n">
        <v>176238</v>
      </c>
    </row>
    <row r="190" spans="1:5">
      <c r="A190" s="4" t="s">
        <v>1233</v>
      </c>
    </row>
    <row r="191" spans="1:5">
      <c r="A191" s="3" t="s">
        <v>1177</v>
      </c>
    </row>
    <row r="192" spans="1:5">
      <c r="A192" s="4" t="s">
        <v>947</v>
      </c>
      <c r="C192" s="5" t="n">
        <v>7117159</v>
      </c>
      <c r="D192" s="5" t="n">
        <v>7094169</v>
      </c>
    </row>
    <row r="193" spans="1:5">
      <c r="A193" s="4" t="s">
        <v>743</v>
      </c>
    </row>
    <row r="194" spans="1:5">
      <c r="A194" s="3" t="s">
        <v>1177</v>
      </c>
    </row>
    <row r="195" spans="1:5">
      <c r="A195" s="4" t="s">
        <v>947</v>
      </c>
      <c r="B195" s="4" t="s">
        <v>37</v>
      </c>
      <c r="C195" s="5" t="n">
        <v>27566</v>
      </c>
      <c r="D195" s="5" t="n">
        <v>32980</v>
      </c>
    </row>
    <row r="196" spans="1:5">
      <c r="A196" s="4" t="s">
        <v>1234</v>
      </c>
    </row>
    <row r="197" spans="1:5">
      <c r="A197" s="3" t="s">
        <v>1177</v>
      </c>
    </row>
    <row r="198" spans="1:5">
      <c r="A198" s="4" t="s">
        <v>947</v>
      </c>
      <c r="C198" s="5" t="n">
        <v>565</v>
      </c>
      <c r="D198" s="5" t="n">
        <v>688</v>
      </c>
    </row>
    <row r="199" spans="1:5">
      <c r="A199" s="4" t="s">
        <v>1235</v>
      </c>
    </row>
    <row r="200" spans="1:5">
      <c r="A200" s="3" t="s">
        <v>1177</v>
      </c>
    </row>
    <row r="201" spans="1:5">
      <c r="A201" s="4" t="s">
        <v>947</v>
      </c>
      <c r="C201" s="5" t="n">
        <v>228</v>
      </c>
      <c r="D201" s="5" t="n">
        <v>426</v>
      </c>
    </row>
    <row r="202" spans="1:5">
      <c r="A202" s="4" t="s">
        <v>1236</v>
      </c>
    </row>
    <row r="203" spans="1:5">
      <c r="A203" s="3" t="s">
        <v>1177</v>
      </c>
    </row>
    <row r="204" spans="1:5">
      <c r="A204" s="4" t="s">
        <v>947</v>
      </c>
      <c r="C204" s="5" t="n">
        <v>2495</v>
      </c>
      <c r="D204" s="5" t="n">
        <v>3302</v>
      </c>
    </row>
    <row r="205" spans="1:5">
      <c r="A205" s="4" t="s">
        <v>1237</v>
      </c>
    </row>
    <row r="206" spans="1:5">
      <c r="A206" s="3" t="s">
        <v>1177</v>
      </c>
    </row>
    <row r="207" spans="1:5">
      <c r="A207" s="4" t="s">
        <v>947</v>
      </c>
      <c r="C207" s="5" t="n">
        <v>0</v>
      </c>
      <c r="D207" s="5" t="n">
        <v>0</v>
      </c>
    </row>
    <row r="208" spans="1:5">
      <c r="A208" s="4" t="s">
        <v>1238</v>
      </c>
    </row>
    <row r="209" spans="1:5">
      <c r="A209" s="3" t="s">
        <v>1177</v>
      </c>
    </row>
    <row r="210" spans="1:5">
      <c r="A210" s="4" t="s">
        <v>947</v>
      </c>
      <c r="C210" s="5" t="n">
        <v>0</v>
      </c>
      <c r="D210" s="5" t="n">
        <v>0</v>
      </c>
    </row>
    <row r="211" spans="1:5">
      <c r="A211" s="4" t="s">
        <v>1239</v>
      </c>
    </row>
    <row r="212" spans="1:5">
      <c r="A212" s="3" t="s">
        <v>1177</v>
      </c>
    </row>
    <row r="213" spans="1:5">
      <c r="A213" s="4" t="s">
        <v>947</v>
      </c>
      <c r="C213" s="5" t="n">
        <v>3288</v>
      </c>
      <c r="D213" s="5" t="n">
        <v>4416</v>
      </c>
    </row>
    <row r="214" spans="1:5">
      <c r="A214" s="4" t="s">
        <v>1240</v>
      </c>
    </row>
    <row r="215" spans="1:5">
      <c r="A215" s="3" t="s">
        <v>1177</v>
      </c>
    </row>
    <row r="216" spans="1:5">
      <c r="A216" s="4" t="s">
        <v>947</v>
      </c>
      <c r="C216" s="5" t="n">
        <v>24278</v>
      </c>
      <c r="D216" s="5" t="n">
        <v>28564</v>
      </c>
    </row>
    <row r="217" spans="1:5">
      <c r="A217" s="4" t="s">
        <v>742</v>
      </c>
    </row>
    <row r="218" spans="1:5">
      <c r="A218" s="3" t="s">
        <v>1177</v>
      </c>
    </row>
    <row r="219" spans="1:5">
      <c r="A219" s="4" t="s">
        <v>947</v>
      </c>
      <c r="C219" s="5" t="n">
        <v>903540</v>
      </c>
      <c r="D219" s="5" t="n">
        <v>809990</v>
      </c>
    </row>
    <row r="220" spans="1:5">
      <c r="A220" s="4" t="s">
        <v>1241</v>
      </c>
    </row>
    <row r="221" spans="1:5">
      <c r="A221" s="3" t="s">
        <v>1177</v>
      </c>
    </row>
    <row r="222" spans="1:5">
      <c r="A222" s="4" t="s">
        <v>947</v>
      </c>
      <c r="C222" s="5" t="n">
        <v>0</v>
      </c>
      <c r="D222" s="5" t="n">
        <v>0</v>
      </c>
    </row>
    <row r="223" spans="1:5">
      <c r="A223" s="4" t="s">
        <v>1242</v>
      </c>
    </row>
    <row r="224" spans="1:5">
      <c r="A224" s="3" t="s">
        <v>1177</v>
      </c>
    </row>
    <row r="225" spans="1:5">
      <c r="A225" s="4" t="s">
        <v>947</v>
      </c>
      <c r="C225" s="5" t="n">
        <v>0</v>
      </c>
      <c r="D225" s="5" t="n">
        <v>0</v>
      </c>
    </row>
    <row r="226" spans="1:5">
      <c r="A226" s="4" t="s">
        <v>1243</v>
      </c>
    </row>
    <row r="227" spans="1:5">
      <c r="A227" s="3" t="s">
        <v>1177</v>
      </c>
    </row>
    <row r="228" spans="1:5">
      <c r="A228" s="4" t="s">
        <v>947</v>
      </c>
      <c r="C228" s="5" t="n">
        <v>2928</v>
      </c>
      <c r="D228" s="5" t="n">
        <v>1926</v>
      </c>
    </row>
    <row r="229" spans="1:5">
      <c r="A229" s="4" t="s">
        <v>1244</v>
      </c>
    </row>
    <row r="230" spans="1:5">
      <c r="A230" s="3" t="s">
        <v>1177</v>
      </c>
    </row>
    <row r="231" spans="1:5">
      <c r="A231" s="4" t="s">
        <v>947</v>
      </c>
      <c r="C231" s="5" t="n">
        <v>0</v>
      </c>
      <c r="D231" s="5" t="n">
        <v>0</v>
      </c>
    </row>
    <row r="232" spans="1:5">
      <c r="A232" s="4" t="s">
        <v>1245</v>
      </c>
    </row>
    <row r="233" spans="1:5">
      <c r="A233" s="3" t="s">
        <v>1177</v>
      </c>
    </row>
    <row r="234" spans="1:5">
      <c r="A234" s="4" t="s">
        <v>947</v>
      </c>
      <c r="C234" s="5" t="n">
        <v>81</v>
      </c>
      <c r="D234" s="5" t="n">
        <v>1048</v>
      </c>
    </row>
    <row r="235" spans="1:5">
      <c r="A235" s="4" t="s">
        <v>1246</v>
      </c>
    </row>
    <row r="236" spans="1:5">
      <c r="A236" s="3" t="s">
        <v>1177</v>
      </c>
    </row>
    <row r="237" spans="1:5">
      <c r="A237" s="4" t="s">
        <v>947</v>
      </c>
      <c r="C237" s="5" t="n">
        <v>3009</v>
      </c>
      <c r="D237" s="5" t="n">
        <v>2974</v>
      </c>
    </row>
    <row r="238" spans="1:5">
      <c r="A238" s="4" t="s">
        <v>1247</v>
      </c>
    </row>
    <row r="239" spans="1:5">
      <c r="A239" s="3" t="s">
        <v>1177</v>
      </c>
    </row>
    <row r="240" spans="1:5">
      <c r="A240" s="4" t="s">
        <v>947</v>
      </c>
      <c r="C240" s="5" t="n">
        <v>900531</v>
      </c>
      <c r="D240" s="5" t="n">
        <v>807016</v>
      </c>
    </row>
    <row r="241" spans="1:5">
      <c r="A241" s="4" t="s">
        <v>744</v>
      </c>
    </row>
    <row r="242" spans="1:5">
      <c r="A242" s="3" t="s">
        <v>1177</v>
      </c>
    </row>
    <row r="243" spans="1:5">
      <c r="A243" s="4" t="s">
        <v>947</v>
      </c>
      <c r="C243" s="5" t="n">
        <v>5339820</v>
      </c>
      <c r="D243" s="5" t="n">
        <v>3810527</v>
      </c>
    </row>
    <row r="244" spans="1:5">
      <c r="A244" s="4" t="s">
        <v>1248</v>
      </c>
    </row>
    <row r="245" spans="1:5">
      <c r="A245" s="3" t="s">
        <v>1177</v>
      </c>
    </row>
    <row r="246" spans="1:5">
      <c r="A246" s="4" t="s">
        <v>947</v>
      </c>
      <c r="C246" s="5" t="n">
        <v>738</v>
      </c>
      <c r="D246" s="5" t="n">
        <v>429</v>
      </c>
    </row>
    <row r="247" spans="1:5">
      <c r="A247" s="4" t="s">
        <v>1249</v>
      </c>
    </row>
    <row r="248" spans="1:5">
      <c r="A248" s="3" t="s">
        <v>1177</v>
      </c>
    </row>
    <row r="249" spans="1:5">
      <c r="A249" s="4" t="s">
        <v>947</v>
      </c>
      <c r="C249" s="5" t="n">
        <v>160</v>
      </c>
      <c r="D249" s="5" t="n">
        <v>659</v>
      </c>
    </row>
    <row r="250" spans="1:5">
      <c r="A250" s="4" t="s">
        <v>1250</v>
      </c>
    </row>
    <row r="251" spans="1:5">
      <c r="A251" s="3" t="s">
        <v>1177</v>
      </c>
    </row>
    <row r="252" spans="1:5">
      <c r="A252" s="4" t="s">
        <v>947</v>
      </c>
      <c r="C252" s="5" t="n">
        <v>77872</v>
      </c>
      <c r="D252" s="5" t="n">
        <v>69208</v>
      </c>
    </row>
    <row r="253" spans="1:5">
      <c r="A253" s="4" t="s">
        <v>1251</v>
      </c>
    </row>
    <row r="254" spans="1:5">
      <c r="A254" s="3" t="s">
        <v>1177</v>
      </c>
    </row>
    <row r="255" spans="1:5">
      <c r="A255" s="4" t="s">
        <v>947</v>
      </c>
      <c r="C255" s="5" t="n">
        <v>0</v>
      </c>
      <c r="D255" s="5" t="n">
        <v>0</v>
      </c>
    </row>
    <row r="256" spans="1:5">
      <c r="A256" s="4" t="s">
        <v>1252</v>
      </c>
    </row>
    <row r="257" spans="1:5">
      <c r="A257" s="3" t="s">
        <v>1177</v>
      </c>
    </row>
    <row r="258" spans="1:5">
      <c r="A258" s="4" t="s">
        <v>947</v>
      </c>
      <c r="C258" s="5" t="n">
        <v>13097</v>
      </c>
      <c r="D258" s="5" t="n">
        <v>10078</v>
      </c>
    </row>
    <row r="259" spans="1:5">
      <c r="A259" s="4" t="s">
        <v>1253</v>
      </c>
    </row>
    <row r="260" spans="1:5">
      <c r="A260" s="3" t="s">
        <v>1177</v>
      </c>
    </row>
    <row r="261" spans="1:5">
      <c r="A261" s="4" t="s">
        <v>947</v>
      </c>
      <c r="C261" s="5" t="n">
        <v>91867</v>
      </c>
      <c r="D261" s="5" t="n">
        <v>80374</v>
      </c>
    </row>
    <row r="262" spans="1:5">
      <c r="A262" s="4" t="s">
        <v>1254</v>
      </c>
    </row>
    <row r="263" spans="1:5">
      <c r="A263" s="3" t="s">
        <v>1177</v>
      </c>
    </row>
    <row r="264" spans="1:5">
      <c r="A264" s="4" t="s">
        <v>947</v>
      </c>
      <c r="C264" s="5" t="n">
        <v>5247953</v>
      </c>
      <c r="D264" s="5" t="n">
        <v>3730153</v>
      </c>
    </row>
    <row r="265" spans="1:5">
      <c r="A265" s="4" t="s">
        <v>1163</v>
      </c>
    </row>
    <row r="266" spans="1:5">
      <c r="A266" s="3" t="s">
        <v>1177</v>
      </c>
    </row>
    <row r="267" spans="1:5">
      <c r="A267" s="4" t="s">
        <v>947</v>
      </c>
      <c r="C267" s="5" t="n">
        <v>1037896</v>
      </c>
      <c r="D267" s="5" t="n">
        <v>1093321</v>
      </c>
    </row>
    <row r="268" spans="1:5">
      <c r="A268" s="4" t="s">
        <v>1255</v>
      </c>
    </row>
    <row r="269" spans="1:5">
      <c r="A269" s="3" t="s">
        <v>1177</v>
      </c>
    </row>
    <row r="270" spans="1:5">
      <c r="A270" s="4" t="s">
        <v>947</v>
      </c>
      <c r="C270" s="5" t="n">
        <v>0</v>
      </c>
      <c r="D270" s="5" t="n">
        <v>0</v>
      </c>
    </row>
    <row r="271" spans="1:5">
      <c r="A271" s="4" t="s">
        <v>1256</v>
      </c>
    </row>
    <row r="272" spans="1:5">
      <c r="A272" s="3" t="s">
        <v>1177</v>
      </c>
    </row>
    <row r="273" spans="1:5">
      <c r="A273" s="4" t="s">
        <v>947</v>
      </c>
      <c r="C273" s="5" t="n">
        <v>0</v>
      </c>
      <c r="D273" s="5" t="n">
        <v>0</v>
      </c>
    </row>
    <row r="274" spans="1:5">
      <c r="A274" s="4" t="s">
        <v>1257</v>
      </c>
    </row>
    <row r="275" spans="1:5">
      <c r="A275" s="3" t="s">
        <v>1177</v>
      </c>
    </row>
    <row r="276" spans="1:5">
      <c r="A276" s="4" t="s">
        <v>947</v>
      </c>
      <c r="C276" s="5" t="n">
        <v>16772</v>
      </c>
      <c r="D276" s="5" t="n">
        <v>18238</v>
      </c>
    </row>
    <row r="277" spans="1:5">
      <c r="A277" s="4" t="s">
        <v>1258</v>
      </c>
    </row>
    <row r="278" spans="1:5">
      <c r="A278" s="3" t="s">
        <v>1177</v>
      </c>
    </row>
    <row r="279" spans="1:5">
      <c r="A279" s="4" t="s">
        <v>947</v>
      </c>
      <c r="C279" s="5" t="n">
        <v>0</v>
      </c>
      <c r="D279" s="5" t="n">
        <v>0</v>
      </c>
    </row>
    <row r="280" spans="1:5">
      <c r="A280" s="4" t="s">
        <v>1259</v>
      </c>
    </row>
    <row r="281" spans="1:5">
      <c r="A281" s="3" t="s">
        <v>1177</v>
      </c>
    </row>
    <row r="282" spans="1:5">
      <c r="A282" s="4" t="s">
        <v>947</v>
      </c>
      <c r="C282" s="5" t="n">
        <v>0</v>
      </c>
      <c r="D282" s="5" t="n">
        <v>0</v>
      </c>
    </row>
    <row r="283" spans="1:5">
      <c r="A283" s="4" t="s">
        <v>1260</v>
      </c>
    </row>
    <row r="284" spans="1:5">
      <c r="A284" s="3" t="s">
        <v>1177</v>
      </c>
    </row>
    <row r="285" spans="1:5">
      <c r="A285" s="4" t="s">
        <v>947</v>
      </c>
      <c r="C285" s="5" t="n">
        <v>16772</v>
      </c>
      <c r="D285" s="5" t="n">
        <v>18238</v>
      </c>
    </row>
    <row r="286" spans="1:5">
      <c r="A286" s="4" t="s">
        <v>1261</v>
      </c>
    </row>
    <row r="287" spans="1:5">
      <c r="A287" s="3" t="s">
        <v>1177</v>
      </c>
    </row>
    <row r="288" spans="1:5">
      <c r="A288" s="4" t="s">
        <v>947</v>
      </c>
      <c r="C288" s="5" t="n">
        <v>1021124</v>
      </c>
      <c r="D288" s="5" t="n">
        <v>1075083</v>
      </c>
    </row>
    <row r="289" spans="1:5">
      <c r="A289" s="4" t="s">
        <v>1164</v>
      </c>
    </row>
    <row r="290" spans="1:5">
      <c r="A290" s="3" t="s">
        <v>1177</v>
      </c>
    </row>
    <row r="291" spans="1:5">
      <c r="A291" s="4" t="s">
        <v>947</v>
      </c>
      <c r="C291" s="5" t="n">
        <v>151026</v>
      </c>
      <c r="D291" s="5" t="n">
        <v>188172</v>
      </c>
    </row>
    <row r="292" spans="1:5">
      <c r="A292" s="4" t="s">
        <v>1262</v>
      </c>
    </row>
    <row r="293" spans="1:5">
      <c r="A293" s="3" t="s">
        <v>1177</v>
      </c>
    </row>
    <row r="294" spans="1:5">
      <c r="A294" s="4" t="s">
        <v>947</v>
      </c>
      <c r="C294" s="5" t="n">
        <v>0</v>
      </c>
      <c r="D294" s="5" t="n">
        <v>0</v>
      </c>
    </row>
    <row r="295" spans="1:5">
      <c r="A295" s="4" t="s">
        <v>1263</v>
      </c>
    </row>
    <row r="296" spans="1:5">
      <c r="A296" s="3" t="s">
        <v>1177</v>
      </c>
    </row>
    <row r="297" spans="1:5">
      <c r="A297" s="4" t="s">
        <v>947</v>
      </c>
      <c r="C297" s="5" t="n">
        <v>0</v>
      </c>
      <c r="D297" s="5" t="n">
        <v>0</v>
      </c>
    </row>
    <row r="298" spans="1:5">
      <c r="A298" s="4" t="s">
        <v>1264</v>
      </c>
    </row>
    <row r="299" spans="1:5">
      <c r="A299" s="3" t="s">
        <v>1177</v>
      </c>
    </row>
    <row r="300" spans="1:5">
      <c r="A300" s="4" t="s">
        <v>947</v>
      </c>
      <c r="C300" s="5" t="n">
        <v>2157</v>
      </c>
      <c r="D300" s="5" t="n">
        <v>6341</v>
      </c>
    </row>
    <row r="301" spans="1:5">
      <c r="A301" s="4" t="s">
        <v>1265</v>
      </c>
    </row>
    <row r="302" spans="1:5">
      <c r="A302" s="3" t="s">
        <v>1177</v>
      </c>
    </row>
    <row r="303" spans="1:5">
      <c r="A303" s="4" t="s">
        <v>947</v>
      </c>
      <c r="C303" s="5" t="n">
        <v>0</v>
      </c>
      <c r="D303" s="5" t="n">
        <v>0</v>
      </c>
    </row>
    <row r="304" spans="1:5">
      <c r="A304" s="4" t="s">
        <v>1266</v>
      </c>
    </row>
    <row r="305" spans="1:5">
      <c r="A305" s="3" t="s">
        <v>1177</v>
      </c>
    </row>
    <row r="306" spans="1:5">
      <c r="A306" s="4" t="s">
        <v>947</v>
      </c>
      <c r="C306" s="5" t="n">
        <v>11889</v>
      </c>
      <c r="D306" s="5" t="n">
        <v>8914</v>
      </c>
    </row>
    <row r="307" spans="1:5">
      <c r="A307" s="4" t="s">
        <v>1267</v>
      </c>
    </row>
    <row r="308" spans="1:5">
      <c r="A308" s="3" t="s">
        <v>1177</v>
      </c>
    </row>
    <row r="309" spans="1:5">
      <c r="A309" s="4" t="s">
        <v>947</v>
      </c>
      <c r="C309" s="5" t="n">
        <v>14046</v>
      </c>
      <c r="D309" s="5" t="n">
        <v>15255</v>
      </c>
    </row>
    <row r="310" spans="1:5">
      <c r="A310" s="4" t="s">
        <v>1268</v>
      </c>
    </row>
    <row r="311" spans="1:5">
      <c r="A311" s="3" t="s">
        <v>1177</v>
      </c>
    </row>
    <row r="312" spans="1:5">
      <c r="A312" s="4" t="s">
        <v>947</v>
      </c>
      <c r="C312" s="5" t="n">
        <v>136980</v>
      </c>
      <c r="D312" s="5" t="n">
        <v>172917</v>
      </c>
    </row>
    <row r="313" spans="1:5">
      <c r="A313" s="4" t="s">
        <v>1165</v>
      </c>
    </row>
    <row r="314" spans="1:5">
      <c r="A314" s="3" t="s">
        <v>1177</v>
      </c>
    </row>
    <row r="315" spans="1:5">
      <c r="A315" s="4" t="s">
        <v>947</v>
      </c>
      <c r="C315" s="5" t="n">
        <v>1534057</v>
      </c>
      <c r="D315" s="5" t="n">
        <v>1520314</v>
      </c>
    </row>
    <row r="316" spans="1:5">
      <c r="A316" s="4" t="s">
        <v>1269</v>
      </c>
    </row>
    <row r="317" spans="1:5">
      <c r="A317" s="3" t="s">
        <v>1177</v>
      </c>
    </row>
    <row r="318" spans="1:5">
      <c r="A318" s="4" t="s">
        <v>947</v>
      </c>
      <c r="C318" s="5" t="n">
        <v>636</v>
      </c>
      <c r="D318" s="5" t="n">
        <v>429</v>
      </c>
    </row>
    <row r="319" spans="1:5">
      <c r="A319" s="4" t="s">
        <v>1270</v>
      </c>
    </row>
    <row r="320" spans="1:5">
      <c r="A320" s="3" t="s">
        <v>1177</v>
      </c>
    </row>
    <row r="321" spans="1:5">
      <c r="A321" s="4" t="s">
        <v>947</v>
      </c>
      <c r="C321" s="5" t="n">
        <v>160</v>
      </c>
      <c r="D321" s="5" t="n">
        <v>659</v>
      </c>
    </row>
    <row r="322" spans="1:5">
      <c r="A322" s="4" t="s">
        <v>1271</v>
      </c>
    </row>
    <row r="323" spans="1:5">
      <c r="A323" s="3" t="s">
        <v>1177</v>
      </c>
    </row>
    <row r="324" spans="1:5">
      <c r="A324" s="4" t="s">
        <v>947</v>
      </c>
      <c r="C324" s="5" t="n">
        <v>21718</v>
      </c>
      <c r="D324" s="5" t="n">
        <v>22859</v>
      </c>
    </row>
    <row r="325" spans="1:5">
      <c r="A325" s="4" t="s">
        <v>1272</v>
      </c>
    </row>
    <row r="326" spans="1:5">
      <c r="A326" s="3" t="s">
        <v>1177</v>
      </c>
    </row>
    <row r="327" spans="1:5">
      <c r="A327" s="4" t="s">
        <v>947</v>
      </c>
      <c r="C327" s="5" t="n">
        <v>0</v>
      </c>
      <c r="D327" s="5" t="n">
        <v>0</v>
      </c>
    </row>
    <row r="328" spans="1:5">
      <c r="A328" s="4" t="s">
        <v>1273</v>
      </c>
    </row>
    <row r="329" spans="1:5">
      <c r="A329" s="3" t="s">
        <v>1177</v>
      </c>
    </row>
    <row r="330" spans="1:5">
      <c r="A330" s="4" t="s">
        <v>947</v>
      </c>
      <c r="C330" s="5" t="n">
        <v>888</v>
      </c>
      <c r="D330" s="5" t="n">
        <v>704</v>
      </c>
    </row>
    <row r="331" spans="1:5">
      <c r="A331" s="4" t="s">
        <v>1274</v>
      </c>
    </row>
    <row r="332" spans="1:5">
      <c r="A332" s="3" t="s">
        <v>1177</v>
      </c>
    </row>
    <row r="333" spans="1:5">
      <c r="A333" s="4" t="s">
        <v>947</v>
      </c>
      <c r="C333" s="5" t="n">
        <v>23402</v>
      </c>
      <c r="D333" s="5" t="n">
        <v>24651</v>
      </c>
    </row>
    <row r="334" spans="1:5">
      <c r="A334" s="4" t="s">
        <v>1275</v>
      </c>
    </row>
    <row r="335" spans="1:5">
      <c r="A335" s="3" t="s">
        <v>1177</v>
      </c>
    </row>
    <row r="336" spans="1:5">
      <c r="A336" s="4" t="s">
        <v>947</v>
      </c>
      <c r="C336" s="5" t="n">
        <v>1510655</v>
      </c>
      <c r="D336" s="5" t="n">
        <v>1495663</v>
      </c>
    </row>
    <row r="337" spans="1:5">
      <c r="A337" s="4" t="s">
        <v>606</v>
      </c>
    </row>
    <row r="338" spans="1:5">
      <c r="A338" s="3" t="s">
        <v>1177</v>
      </c>
    </row>
    <row r="339" spans="1:5">
      <c r="A339" s="4" t="s">
        <v>947</v>
      </c>
      <c r="C339" s="5" t="n">
        <v>2468610</v>
      </c>
      <c r="D339" s="5" t="n">
        <v>850813</v>
      </c>
    </row>
    <row r="340" spans="1:5">
      <c r="A340" s="4" t="s">
        <v>1276</v>
      </c>
    </row>
    <row r="341" spans="1:5">
      <c r="A341" s="3" t="s">
        <v>1177</v>
      </c>
    </row>
    <row r="342" spans="1:5">
      <c r="A342" s="4" t="s">
        <v>947</v>
      </c>
      <c r="C342" s="5" t="n">
        <v>0</v>
      </c>
      <c r="D342" s="5" t="n">
        <v>0</v>
      </c>
    </row>
    <row r="343" spans="1:5">
      <c r="A343" s="4" t="s">
        <v>1277</v>
      </c>
    </row>
    <row r="344" spans="1:5">
      <c r="A344" s="3" t="s">
        <v>1177</v>
      </c>
    </row>
    <row r="345" spans="1:5">
      <c r="A345" s="4" t="s">
        <v>947</v>
      </c>
      <c r="C345" s="5" t="n">
        <v>0</v>
      </c>
      <c r="D345" s="5" t="n">
        <v>0</v>
      </c>
    </row>
    <row r="346" spans="1:5">
      <c r="A346" s="4" t="s">
        <v>1278</v>
      </c>
    </row>
    <row r="347" spans="1:5">
      <c r="A347" s="3" t="s">
        <v>1177</v>
      </c>
    </row>
    <row r="348" spans="1:5">
      <c r="A348" s="4" t="s">
        <v>947</v>
      </c>
      <c r="C348" s="5" t="n">
        <v>22003</v>
      </c>
      <c r="D348" s="5" t="n">
        <v>5446</v>
      </c>
    </row>
    <row r="349" spans="1:5">
      <c r="A349" s="4" t="s">
        <v>1279</v>
      </c>
    </row>
    <row r="350" spans="1:5">
      <c r="A350" s="3" t="s">
        <v>1177</v>
      </c>
    </row>
    <row r="351" spans="1:5">
      <c r="A351" s="4" t="s">
        <v>947</v>
      </c>
      <c r="C351" s="5" t="n">
        <v>0</v>
      </c>
      <c r="D351" s="5" t="n">
        <v>0</v>
      </c>
    </row>
    <row r="352" spans="1:5">
      <c r="A352" s="4" t="s">
        <v>1280</v>
      </c>
    </row>
    <row r="353" spans="1:5">
      <c r="A353" s="3" t="s">
        <v>1177</v>
      </c>
    </row>
    <row r="354" spans="1:5">
      <c r="A354" s="4" t="s">
        <v>947</v>
      </c>
      <c r="C354" s="5" t="n">
        <v>162</v>
      </c>
      <c r="D354" s="5" t="n">
        <v>20</v>
      </c>
    </row>
    <row r="355" spans="1:5">
      <c r="A355" s="4" t="s">
        <v>1281</v>
      </c>
    </row>
    <row r="356" spans="1:5">
      <c r="A356" s="3" t="s">
        <v>1177</v>
      </c>
    </row>
    <row r="357" spans="1:5">
      <c r="A357" s="4" t="s">
        <v>947</v>
      </c>
      <c r="C357" s="5" t="n">
        <v>22165</v>
      </c>
      <c r="D357" s="5" t="n">
        <v>5466</v>
      </c>
    </row>
    <row r="358" spans="1:5">
      <c r="A358" s="4" t="s">
        <v>1282</v>
      </c>
    </row>
    <row r="359" spans="1:5">
      <c r="A359" s="3" t="s">
        <v>1177</v>
      </c>
    </row>
    <row r="360" spans="1:5">
      <c r="A360" s="4" t="s">
        <v>947</v>
      </c>
      <c r="C360" s="5" t="n">
        <v>2446445</v>
      </c>
      <c r="D360" s="5" t="n">
        <v>845347</v>
      </c>
    </row>
    <row r="361" spans="1:5">
      <c r="A361" s="4" t="s">
        <v>672</v>
      </c>
    </row>
    <row r="362" spans="1:5">
      <c r="A362" s="3" t="s">
        <v>1177</v>
      </c>
    </row>
    <row r="363" spans="1:5">
      <c r="A363" s="4" t="s">
        <v>947</v>
      </c>
      <c r="C363" s="5" t="n">
        <v>148231</v>
      </c>
      <c r="D363" s="5" t="n">
        <v>157907</v>
      </c>
    </row>
    <row r="364" spans="1:5">
      <c r="A364" s="4" t="s">
        <v>1283</v>
      </c>
    </row>
    <row r="365" spans="1:5">
      <c r="A365" s="3" t="s">
        <v>1177</v>
      </c>
    </row>
    <row r="366" spans="1:5">
      <c r="A366" s="4" t="s">
        <v>947</v>
      </c>
      <c r="C366" s="5" t="n">
        <v>102</v>
      </c>
      <c r="D366" s="5" t="n">
        <v>0</v>
      </c>
    </row>
    <row r="367" spans="1:5">
      <c r="A367" s="4" t="s">
        <v>1284</v>
      </c>
    </row>
    <row r="368" spans="1:5">
      <c r="A368" s="3" t="s">
        <v>1177</v>
      </c>
    </row>
    <row r="369" spans="1:5">
      <c r="A369" s="4" t="s">
        <v>947</v>
      </c>
      <c r="C369" s="5" t="n">
        <v>0</v>
      </c>
      <c r="D369" s="5" t="n">
        <v>0</v>
      </c>
    </row>
    <row r="370" spans="1:5">
      <c r="A370" s="4" t="s">
        <v>1285</v>
      </c>
    </row>
    <row r="371" spans="1:5">
      <c r="A371" s="3" t="s">
        <v>1177</v>
      </c>
    </row>
    <row r="372" spans="1:5">
      <c r="A372" s="4" t="s">
        <v>947</v>
      </c>
      <c r="C372" s="5" t="n">
        <v>15222</v>
      </c>
      <c r="D372" s="5" t="n">
        <v>16324</v>
      </c>
    </row>
    <row r="373" spans="1:5">
      <c r="A373" s="4" t="s">
        <v>1286</v>
      </c>
    </row>
    <row r="374" spans="1:5">
      <c r="A374" s="3" t="s">
        <v>1177</v>
      </c>
    </row>
    <row r="375" spans="1:5">
      <c r="A375" s="4" t="s">
        <v>947</v>
      </c>
      <c r="C375" s="5" t="n">
        <v>0</v>
      </c>
      <c r="D375" s="5" t="n">
        <v>0</v>
      </c>
    </row>
    <row r="376" spans="1:5">
      <c r="A376" s="4" t="s">
        <v>1287</v>
      </c>
    </row>
    <row r="377" spans="1:5">
      <c r="A377" s="3" t="s">
        <v>1177</v>
      </c>
    </row>
    <row r="378" spans="1:5">
      <c r="A378" s="4" t="s">
        <v>947</v>
      </c>
      <c r="C378" s="5" t="n">
        <v>158</v>
      </c>
      <c r="D378" s="5" t="n">
        <v>440</v>
      </c>
    </row>
    <row r="379" spans="1:5">
      <c r="A379" s="4" t="s">
        <v>1288</v>
      </c>
    </row>
    <row r="380" spans="1:5">
      <c r="A380" s="3" t="s">
        <v>1177</v>
      </c>
    </row>
    <row r="381" spans="1:5">
      <c r="A381" s="4" t="s">
        <v>947</v>
      </c>
      <c r="C381" s="5" t="n">
        <v>15482</v>
      </c>
      <c r="D381" s="5" t="n">
        <v>16764</v>
      </c>
    </row>
    <row r="382" spans="1:5">
      <c r="A382" s="4" t="s">
        <v>1289</v>
      </c>
    </row>
    <row r="383" spans="1:5">
      <c r="A383" s="3" t="s">
        <v>1177</v>
      </c>
    </row>
    <row r="384" spans="1:5">
      <c r="A384" s="4" t="s">
        <v>947</v>
      </c>
      <c r="C384" s="5" t="n">
        <v>132749</v>
      </c>
      <c r="D384" s="5" t="n">
        <v>141143</v>
      </c>
    </row>
    <row r="385" spans="1:5">
      <c r="A385" s="4" t="s">
        <v>540</v>
      </c>
    </row>
    <row r="386" spans="1:5">
      <c r="A386" s="3" t="s">
        <v>1177</v>
      </c>
    </row>
    <row r="387" spans="1:5">
      <c r="A387" s="4" t="s">
        <v>947</v>
      </c>
      <c r="C387" s="5" t="n">
        <v>19823353</v>
      </c>
      <c r="D387" s="5" t="n">
        <v>18078058</v>
      </c>
      <c r="E387" s="4" t="s">
        <v>38</v>
      </c>
    </row>
    <row r="388" spans="1:5">
      <c r="A388" s="4" t="s">
        <v>1290</v>
      </c>
    </row>
    <row r="389" spans="1:5">
      <c r="A389" s="3" t="s">
        <v>1177</v>
      </c>
    </row>
    <row r="390" spans="1:5">
      <c r="A390" s="4" t="s">
        <v>947</v>
      </c>
      <c r="C390" s="5" t="n">
        <v>1611876</v>
      </c>
      <c r="D390" s="5" t="n">
        <v>1029997</v>
      </c>
    </row>
    <row r="391" spans="1:5">
      <c r="A391" s="4" t="s">
        <v>1291</v>
      </c>
    </row>
    <row r="392" spans="1:5">
      <c r="A392" s="3" t="s">
        <v>1177</v>
      </c>
    </row>
    <row r="393" spans="1:5">
      <c r="A393" s="4" t="s">
        <v>947</v>
      </c>
      <c r="C393" s="5" t="n">
        <v>520529</v>
      </c>
      <c r="D393" s="5" t="n">
        <v>669270</v>
      </c>
    </row>
    <row r="394" spans="1:5">
      <c r="A394" s="4" t="s">
        <v>1292</v>
      </c>
    </row>
    <row r="395" spans="1:5">
      <c r="A395" s="3" t="s">
        <v>1177</v>
      </c>
    </row>
    <row r="396" spans="1:5">
      <c r="A396" s="4" t="s">
        <v>947</v>
      </c>
      <c r="C396" s="5" t="n">
        <v>1225489</v>
      </c>
      <c r="D396" s="5" t="n">
        <v>1130684</v>
      </c>
    </row>
    <row r="397" spans="1:5">
      <c r="A397" s="4" t="s">
        <v>1293</v>
      </c>
    </row>
    <row r="398" spans="1:5">
      <c r="A398" s="3" t="s">
        <v>1177</v>
      </c>
    </row>
    <row r="399" spans="1:5">
      <c r="A399" s="4" t="s">
        <v>947</v>
      </c>
      <c r="C399" s="5" t="n">
        <v>2390</v>
      </c>
      <c r="D399" s="5" t="n">
        <v>2595</v>
      </c>
    </row>
    <row r="400" spans="1:5">
      <c r="A400" s="4" t="s">
        <v>1294</v>
      </c>
    </row>
    <row r="401" spans="1:5">
      <c r="A401" s="3" t="s">
        <v>1177</v>
      </c>
    </row>
    <row r="402" spans="1:5">
      <c r="A402" s="4" t="s">
        <v>947</v>
      </c>
      <c r="C402" s="5" t="n">
        <v>558</v>
      </c>
      <c r="D402" s="5" t="n">
        <v>1634</v>
      </c>
    </row>
    <row r="403" spans="1:5">
      <c r="A403" s="4" t="s">
        <v>1295</v>
      </c>
    </row>
    <row r="404" spans="1:5">
      <c r="A404" s="3" t="s">
        <v>1177</v>
      </c>
    </row>
    <row r="405" spans="1:5">
      <c r="A405" s="4" t="s">
        <v>947</v>
      </c>
      <c r="C405" s="5" t="n">
        <v>3360842</v>
      </c>
      <c r="D405" s="5" t="n">
        <v>2834180</v>
      </c>
    </row>
    <row r="406" spans="1:5">
      <c r="A406" s="4" t="s">
        <v>1296</v>
      </c>
    </row>
    <row r="407" spans="1:5">
      <c r="A407" s="3" t="s">
        <v>1177</v>
      </c>
    </row>
    <row r="408" spans="1:5">
      <c r="A408" s="4" t="s">
        <v>947</v>
      </c>
      <c r="C408" s="5" t="n">
        <v>16462511</v>
      </c>
      <c r="D408" s="5" t="n">
        <v>15243878</v>
      </c>
    </row>
    <row r="409" spans="1:5">
      <c r="A409" s="4" t="s">
        <v>810</v>
      </c>
    </row>
    <row r="410" spans="1:5">
      <c r="A410" s="3" t="s">
        <v>1177</v>
      </c>
    </row>
    <row r="411" spans="1:5">
      <c r="A411" s="4" t="s">
        <v>947</v>
      </c>
      <c r="C411" s="5" t="n">
        <v>148228</v>
      </c>
      <c r="D411" s="5" t="n">
        <v>146399</v>
      </c>
    </row>
    <row r="412" spans="1:5">
      <c r="A412" s="4" t="s">
        <v>1297</v>
      </c>
    </row>
    <row r="413" spans="1:5">
      <c r="A413" s="3" t="s">
        <v>1177</v>
      </c>
    </row>
    <row r="414" spans="1:5">
      <c r="A414" s="4" t="s">
        <v>947</v>
      </c>
      <c r="C414" s="5" t="n">
        <v>2137</v>
      </c>
      <c r="D414" s="5" t="n">
        <v>1387</v>
      </c>
    </row>
    <row r="415" spans="1:5">
      <c r="A415" s="4" t="s">
        <v>1298</v>
      </c>
    </row>
    <row r="416" spans="1:5">
      <c r="A416" s="3" t="s">
        <v>1177</v>
      </c>
    </row>
    <row r="417" spans="1:5">
      <c r="A417" s="4" t="s">
        <v>947</v>
      </c>
      <c r="C417" s="5" t="n">
        <v>4605</v>
      </c>
      <c r="D417" s="5" t="n">
        <v>1708</v>
      </c>
    </row>
    <row r="418" spans="1:5">
      <c r="A418" s="4" t="s">
        <v>1299</v>
      </c>
    </row>
    <row r="419" spans="1:5">
      <c r="A419" s="3" t="s">
        <v>1177</v>
      </c>
    </row>
    <row r="420" spans="1:5">
      <c r="A420" s="4" t="s">
        <v>947</v>
      </c>
      <c r="C420" s="7" t="n">
        <v>4223</v>
      </c>
      <c r="D420" s="7" t="n">
        <v>6831</v>
      </c>
    </row>
    <row r="421" spans="1:5">
      <c r="A421" s="4" t="s">
        <v>1300</v>
      </c>
      <c r="C421" s="10" t="n">
        <v>11.18</v>
      </c>
      <c r="D421" s="10" t="n">
        <v>11.16</v>
      </c>
    </row>
    <row r="422" spans="1:5">
      <c r="A422" s="4" t="s">
        <v>1301</v>
      </c>
    </row>
    <row r="423" spans="1:5">
      <c r="A423" s="3" t="s">
        <v>1177</v>
      </c>
    </row>
    <row r="424" spans="1:5">
      <c r="A424" s="4" t="s">
        <v>947</v>
      </c>
      <c r="C424" s="7" t="n">
        <v>0</v>
      </c>
      <c r="D424" s="7" t="n">
        <v>0</v>
      </c>
    </row>
    <row r="425" spans="1:5">
      <c r="A425" s="4" t="s">
        <v>1302</v>
      </c>
    </row>
    <row r="426" spans="1:5">
      <c r="A426" s="3" t="s">
        <v>1177</v>
      </c>
    </row>
    <row r="427" spans="1:5">
      <c r="A427" s="4" t="s">
        <v>947</v>
      </c>
      <c r="C427" s="5" t="n">
        <v>0</v>
      </c>
      <c r="D427" s="5" t="n">
        <v>0</v>
      </c>
    </row>
    <row r="428" spans="1:5">
      <c r="A428" s="4" t="s">
        <v>1303</v>
      </c>
    </row>
    <row r="429" spans="1:5">
      <c r="A429" s="3" t="s">
        <v>1177</v>
      </c>
    </row>
    <row r="430" spans="1:5">
      <c r="A430" s="4" t="s">
        <v>947</v>
      </c>
      <c r="C430" s="5" t="n">
        <v>10965</v>
      </c>
      <c r="D430" s="5" t="n">
        <v>9926</v>
      </c>
    </row>
    <row r="431" spans="1:5">
      <c r="A431" s="4" t="s">
        <v>1304</v>
      </c>
    </row>
    <row r="432" spans="1:5">
      <c r="A432" s="3" t="s">
        <v>1177</v>
      </c>
    </row>
    <row r="433" spans="1:5">
      <c r="A433" s="4" t="s">
        <v>947</v>
      </c>
      <c r="C433" s="7" t="n">
        <v>137263</v>
      </c>
      <c r="D433" s="7" t="n">
        <v>136473</v>
      </c>
    </row>
    <row r="434" spans="1:5">
      <c r="A434" s="4" t="s">
        <v>1300</v>
      </c>
      <c r="C434" s="10" t="n">
        <v>5.73</v>
      </c>
      <c r="D434" s="10" t="n">
        <v>5.89</v>
      </c>
    </row>
    <row r="435" spans="1:5">
      <c r="A435" s="4" t="s">
        <v>811</v>
      </c>
    </row>
    <row r="436" spans="1:5">
      <c r="A436" s="3" t="s">
        <v>1177</v>
      </c>
    </row>
    <row r="437" spans="1:5">
      <c r="A437" s="4" t="s">
        <v>947</v>
      </c>
      <c r="C437" s="7" t="n">
        <v>2357331</v>
      </c>
      <c r="D437" s="7" t="n">
        <v>2404559</v>
      </c>
    </row>
    <row r="438" spans="1:5">
      <c r="A438" s="4" t="s">
        <v>1305</v>
      </c>
    </row>
    <row r="439" spans="1:5">
      <c r="A439" s="3" t="s">
        <v>1177</v>
      </c>
    </row>
    <row r="440" spans="1:5">
      <c r="A440" s="4" t="s">
        <v>947</v>
      </c>
      <c r="C440" s="5" t="n">
        <v>494377</v>
      </c>
      <c r="D440" s="5" t="n">
        <v>327811</v>
      </c>
    </row>
    <row r="441" spans="1:5">
      <c r="A441" s="4" t="s">
        <v>1306</v>
      </c>
    </row>
    <row r="442" spans="1:5">
      <c r="A442" s="3" t="s">
        <v>1177</v>
      </c>
    </row>
    <row r="443" spans="1:5">
      <c r="A443" s="4" t="s">
        <v>947</v>
      </c>
      <c r="C443" s="5" t="n">
        <v>237756</v>
      </c>
      <c r="D443" s="5" t="n">
        <v>335011</v>
      </c>
    </row>
    <row r="444" spans="1:5">
      <c r="A444" s="4" t="s">
        <v>1307</v>
      </c>
    </row>
    <row r="445" spans="1:5">
      <c r="A445" s="3" t="s">
        <v>1177</v>
      </c>
    </row>
    <row r="446" spans="1:5">
      <c r="A446" s="4" t="s">
        <v>947</v>
      </c>
      <c r="C446" s="7" t="n">
        <v>413077</v>
      </c>
      <c r="D446" s="7" t="n">
        <v>307579</v>
      </c>
    </row>
    <row r="447" spans="1:5">
      <c r="A447" s="4" t="s">
        <v>1300</v>
      </c>
      <c r="C447" s="10" t="n">
        <v>11.07</v>
      </c>
      <c r="D447" s="10" t="n">
        <v>11.06</v>
      </c>
    </row>
    <row r="448" spans="1:5">
      <c r="A448" s="4" t="s">
        <v>1308</v>
      </c>
    </row>
    <row r="449" spans="1:5">
      <c r="A449" s="3" t="s">
        <v>1177</v>
      </c>
    </row>
    <row r="450" spans="1:5">
      <c r="A450" s="4" t="s">
        <v>947</v>
      </c>
      <c r="C450" s="7" t="n">
        <v>0</v>
      </c>
      <c r="D450" s="7" t="n">
        <v>0</v>
      </c>
    </row>
    <row r="451" spans="1:5">
      <c r="A451" s="4" t="s">
        <v>1309</v>
      </c>
    </row>
    <row r="452" spans="1:5">
      <c r="A452" s="3" t="s">
        <v>1177</v>
      </c>
    </row>
    <row r="453" spans="1:5">
      <c r="A453" s="4" t="s">
        <v>947</v>
      </c>
      <c r="C453" s="5" t="n">
        <v>0</v>
      </c>
      <c r="D453" s="5" t="n">
        <v>0</v>
      </c>
    </row>
    <row r="454" spans="1:5">
      <c r="A454" s="4" t="s">
        <v>1310</v>
      </c>
    </row>
    <row r="455" spans="1:5">
      <c r="A455" s="3" t="s">
        <v>1177</v>
      </c>
    </row>
    <row r="456" spans="1:5">
      <c r="A456" s="4" t="s">
        <v>947</v>
      </c>
      <c r="C456" s="5" t="n">
        <v>1145210</v>
      </c>
      <c r="D456" s="5" t="n">
        <v>970401</v>
      </c>
    </row>
    <row r="457" spans="1:5">
      <c r="A457" s="4" t="s">
        <v>1311</v>
      </c>
    </row>
    <row r="458" spans="1:5">
      <c r="A458" s="3" t="s">
        <v>1177</v>
      </c>
    </row>
    <row r="459" spans="1:5">
      <c r="A459" s="4" t="s">
        <v>947</v>
      </c>
      <c r="C459" s="7" t="n">
        <v>1212121</v>
      </c>
      <c r="D459" s="7" t="n">
        <v>1434158</v>
      </c>
    </row>
    <row r="460" spans="1:5">
      <c r="A460" s="4" t="s">
        <v>1300</v>
      </c>
      <c r="C460" s="10" t="n">
        <v>6.91</v>
      </c>
      <c r="D460" s="10" t="n">
        <v>6.99</v>
      </c>
    </row>
    <row r="461" spans="1:5">
      <c r="A461" s="4" t="s">
        <v>812</v>
      </c>
    </row>
    <row r="462" spans="1:5">
      <c r="A462" s="3" t="s">
        <v>1177</v>
      </c>
    </row>
    <row r="463" spans="1:5">
      <c r="A463" s="4" t="s">
        <v>947</v>
      </c>
      <c r="C463" s="7" t="n">
        <v>1735505</v>
      </c>
      <c r="D463" s="7" t="n">
        <v>1823614</v>
      </c>
    </row>
    <row r="464" spans="1:5">
      <c r="A464" s="4" t="s">
        <v>1312</v>
      </c>
    </row>
    <row r="465" spans="1:5">
      <c r="A465" s="3" t="s">
        <v>1177</v>
      </c>
    </row>
    <row r="466" spans="1:5">
      <c r="A466" s="4" t="s">
        <v>947</v>
      </c>
      <c r="C466" s="5" t="n">
        <v>323248</v>
      </c>
      <c r="D466" s="5" t="n">
        <v>243966</v>
      </c>
    </row>
    <row r="467" spans="1:5">
      <c r="A467" s="4" t="s">
        <v>1313</v>
      </c>
    </row>
    <row r="468" spans="1:5">
      <c r="A468" s="3" t="s">
        <v>1177</v>
      </c>
    </row>
    <row r="469" spans="1:5">
      <c r="A469" s="4" t="s">
        <v>947</v>
      </c>
      <c r="C469" s="5" t="n">
        <v>129932</v>
      </c>
      <c r="D469" s="5" t="n">
        <v>215652</v>
      </c>
    </row>
    <row r="470" spans="1:5">
      <c r="A470" s="4" t="s">
        <v>1314</v>
      </c>
    </row>
    <row r="471" spans="1:5">
      <c r="A471" s="3" t="s">
        <v>1177</v>
      </c>
    </row>
    <row r="472" spans="1:5">
      <c r="A472" s="4" t="s">
        <v>947</v>
      </c>
      <c r="C472" s="7" t="n">
        <v>381435</v>
      </c>
      <c r="D472" s="7" t="n">
        <v>354990</v>
      </c>
    </row>
    <row r="473" spans="1:5">
      <c r="A473" s="4" t="s">
        <v>1300</v>
      </c>
      <c r="C473" s="10" t="n">
        <v>11.23</v>
      </c>
      <c r="D473" s="10" t="n">
        <v>11.28</v>
      </c>
    </row>
    <row r="474" spans="1:5">
      <c r="A474" s="4" t="s">
        <v>1315</v>
      </c>
    </row>
    <row r="475" spans="1:5">
      <c r="A475" s="3" t="s">
        <v>1177</v>
      </c>
    </row>
    <row r="476" spans="1:5">
      <c r="A476" s="4" t="s">
        <v>947</v>
      </c>
      <c r="C476" s="7" t="n">
        <v>2192</v>
      </c>
      <c r="D476" s="7" t="n">
        <v>2124</v>
      </c>
    </row>
    <row r="477" spans="1:5">
      <c r="A477" s="4" t="s">
        <v>1316</v>
      </c>
    </row>
    <row r="478" spans="1:5">
      <c r="A478" s="3" t="s">
        <v>1177</v>
      </c>
    </row>
    <row r="479" spans="1:5">
      <c r="A479" s="4" t="s">
        <v>947</v>
      </c>
      <c r="C479" s="5" t="n">
        <v>0</v>
      </c>
      <c r="D479" s="5" t="n">
        <v>0</v>
      </c>
    </row>
    <row r="480" spans="1:5">
      <c r="A480" s="4" t="s">
        <v>1317</v>
      </c>
    </row>
    <row r="481" spans="1:5">
      <c r="A481" s="3" t="s">
        <v>1177</v>
      </c>
    </row>
    <row r="482" spans="1:5">
      <c r="A482" s="4" t="s">
        <v>947</v>
      </c>
      <c r="C482" s="5" t="n">
        <v>836807</v>
      </c>
      <c r="D482" s="5" t="n">
        <v>816732</v>
      </c>
    </row>
    <row r="483" spans="1:5">
      <c r="A483" s="4" t="s">
        <v>1318</v>
      </c>
    </row>
    <row r="484" spans="1:5">
      <c r="A484" s="3" t="s">
        <v>1177</v>
      </c>
    </row>
    <row r="485" spans="1:5">
      <c r="A485" s="4" t="s">
        <v>947</v>
      </c>
      <c r="C485" s="7" t="n">
        <v>898698</v>
      </c>
      <c r="D485" s="7" t="n">
        <v>1006882</v>
      </c>
    </row>
    <row r="486" spans="1:5">
      <c r="A486" s="4" t="s">
        <v>1300</v>
      </c>
      <c r="C486" s="10" t="n">
        <v>7.16</v>
      </c>
      <c r="D486" s="10" t="n">
        <v>7.14</v>
      </c>
    </row>
    <row r="487" spans="1:5">
      <c r="A487" s="4" t="s">
        <v>813</v>
      </c>
    </row>
    <row r="488" spans="1:5">
      <c r="A488" s="3" t="s">
        <v>1177</v>
      </c>
    </row>
    <row r="489" spans="1:5">
      <c r="A489" s="4" t="s">
        <v>947</v>
      </c>
      <c r="C489" s="7" t="n">
        <v>3166412</v>
      </c>
      <c r="D489" s="7" t="n">
        <v>2891327</v>
      </c>
    </row>
    <row r="490" spans="1:5">
      <c r="A490" s="4" t="s">
        <v>1319</v>
      </c>
    </row>
    <row r="491" spans="1:5">
      <c r="A491" s="3" t="s">
        <v>1177</v>
      </c>
    </row>
    <row r="492" spans="1:5">
      <c r="A492" s="4" t="s">
        <v>947</v>
      </c>
      <c r="C492" s="5" t="n">
        <v>787901</v>
      </c>
      <c r="D492" s="5" t="n">
        <v>453546</v>
      </c>
    </row>
    <row r="493" spans="1:5">
      <c r="A493" s="4" t="s">
        <v>1320</v>
      </c>
    </row>
    <row r="494" spans="1:5">
      <c r="A494" s="3" t="s">
        <v>1177</v>
      </c>
    </row>
    <row r="495" spans="1:5">
      <c r="A495" s="4" t="s">
        <v>947</v>
      </c>
      <c r="C495" s="5" t="n">
        <v>145193</v>
      </c>
      <c r="D495" s="5" t="n">
        <v>108554</v>
      </c>
    </row>
    <row r="496" spans="1:5">
      <c r="A496" s="4" t="s">
        <v>1321</v>
      </c>
    </row>
    <row r="497" spans="1:5">
      <c r="A497" s="3" t="s">
        <v>1177</v>
      </c>
    </row>
    <row r="498" spans="1:5">
      <c r="A498" s="4" t="s">
        <v>947</v>
      </c>
      <c r="C498" s="7" t="n">
        <v>178806</v>
      </c>
      <c r="D498" s="7" t="n">
        <v>241695</v>
      </c>
    </row>
    <row r="499" spans="1:5">
      <c r="A499" s="4" t="s">
        <v>1300</v>
      </c>
      <c r="C499" s="10" t="n">
        <v>11.27</v>
      </c>
      <c r="D499" s="10" t="n">
        <v>11.16</v>
      </c>
    </row>
    <row r="500" spans="1:5">
      <c r="A500" s="4" t="s">
        <v>1322</v>
      </c>
    </row>
    <row r="501" spans="1:5">
      <c r="A501" s="3" t="s">
        <v>1177</v>
      </c>
    </row>
    <row r="502" spans="1:5">
      <c r="A502" s="4" t="s">
        <v>947</v>
      </c>
      <c r="C502" s="7" t="n">
        <v>198</v>
      </c>
      <c r="D502" s="7" t="n">
        <v>471</v>
      </c>
    </row>
    <row r="503" spans="1:5">
      <c r="A503" s="4" t="s">
        <v>1323</v>
      </c>
    </row>
    <row r="504" spans="1:5">
      <c r="A504" s="3" t="s">
        <v>1177</v>
      </c>
    </row>
    <row r="505" spans="1:5">
      <c r="A505" s="4" t="s">
        <v>947</v>
      </c>
      <c r="C505" s="5" t="n">
        <v>157</v>
      </c>
      <c r="D505" s="5" t="n">
        <v>126</v>
      </c>
    </row>
    <row r="506" spans="1:5">
      <c r="A506" s="4" t="s">
        <v>1324</v>
      </c>
    </row>
    <row r="507" spans="1:5">
      <c r="A507" s="3" t="s">
        <v>1177</v>
      </c>
    </row>
    <row r="508" spans="1:5">
      <c r="A508" s="4" t="s">
        <v>947</v>
      </c>
      <c r="C508" s="5" t="n">
        <v>1112255</v>
      </c>
      <c r="D508" s="5" t="n">
        <v>804392</v>
      </c>
    </row>
    <row r="509" spans="1:5">
      <c r="A509" s="4" t="s">
        <v>1325</v>
      </c>
    </row>
    <row r="510" spans="1:5">
      <c r="A510" s="3" t="s">
        <v>1177</v>
      </c>
    </row>
    <row r="511" spans="1:5">
      <c r="A511" s="4" t="s">
        <v>947</v>
      </c>
      <c r="C511" s="7" t="n">
        <v>2054157</v>
      </c>
      <c r="D511" s="7" t="n">
        <v>2086935</v>
      </c>
    </row>
    <row r="512" spans="1:5">
      <c r="A512" s="4" t="s">
        <v>1300</v>
      </c>
      <c r="C512" s="10" t="n">
        <v>7.05</v>
      </c>
      <c r="D512" s="10" t="n">
        <v>7.11</v>
      </c>
    </row>
    <row r="513" spans="1:5">
      <c r="A513" s="4" t="s">
        <v>1326</v>
      </c>
    </row>
    <row r="514" spans="1:5">
      <c r="A514" s="3" t="s">
        <v>1177</v>
      </c>
    </row>
    <row r="515" spans="1:5">
      <c r="A515" s="4" t="s">
        <v>947</v>
      </c>
      <c r="C515" s="7" t="n">
        <v>7407476</v>
      </c>
      <c r="D515" s="7" t="n">
        <v>7265899</v>
      </c>
    </row>
    <row r="516" spans="1:5">
      <c r="A516" s="4" t="s">
        <v>1327</v>
      </c>
    </row>
    <row r="517" spans="1:5">
      <c r="A517" s="3" t="s">
        <v>1177</v>
      </c>
    </row>
    <row r="518" spans="1:5">
      <c r="A518" s="4" t="s">
        <v>947</v>
      </c>
      <c r="C518" s="5" t="n">
        <v>1607663</v>
      </c>
      <c r="D518" s="5" t="n">
        <v>1026710</v>
      </c>
    </row>
    <row r="519" spans="1:5">
      <c r="A519" s="4" t="s">
        <v>1328</v>
      </c>
    </row>
    <row r="520" spans="1:5">
      <c r="A520" s="3" t="s">
        <v>1177</v>
      </c>
    </row>
    <row r="521" spans="1:5">
      <c r="A521" s="4" t="s">
        <v>947</v>
      </c>
      <c r="C521" s="5" t="n">
        <v>517486</v>
      </c>
      <c r="D521" s="5" t="n">
        <v>660925</v>
      </c>
    </row>
    <row r="522" spans="1:5">
      <c r="A522" s="4" t="s">
        <v>1329</v>
      </c>
    </row>
    <row r="523" spans="1:5">
      <c r="A523" s="3" t="s">
        <v>1177</v>
      </c>
    </row>
    <row r="524" spans="1:5">
      <c r="A524" s="4" t="s">
        <v>947</v>
      </c>
      <c r="C524" s="7" t="n">
        <v>977541</v>
      </c>
      <c r="D524" s="7" t="n">
        <v>911095</v>
      </c>
    </row>
    <row r="525" spans="1:5">
      <c r="A525" s="4" t="s">
        <v>1300</v>
      </c>
      <c r="C525" s="10" t="n">
        <v>11.17</v>
      </c>
      <c r="D525" s="10" t="n">
        <v>11.17</v>
      </c>
    </row>
    <row r="526" spans="1:5">
      <c r="A526" s="4" t="s">
        <v>1330</v>
      </c>
    </row>
    <row r="527" spans="1:5">
      <c r="A527" s="3" t="s">
        <v>1177</v>
      </c>
    </row>
    <row r="528" spans="1:5">
      <c r="A528" s="4" t="s">
        <v>947</v>
      </c>
      <c r="C528" s="7" t="n">
        <v>2390</v>
      </c>
      <c r="D528" s="7" t="n">
        <v>2595</v>
      </c>
    </row>
    <row r="529" spans="1:5">
      <c r="A529" s="4" t="s">
        <v>1331</v>
      </c>
    </row>
    <row r="530" spans="1:5">
      <c r="A530" s="3" t="s">
        <v>1177</v>
      </c>
    </row>
    <row r="531" spans="1:5">
      <c r="A531" s="4" t="s">
        <v>947</v>
      </c>
      <c r="C531" s="5" t="n">
        <v>157</v>
      </c>
      <c r="D531" s="5" t="n">
        <v>126</v>
      </c>
    </row>
    <row r="532" spans="1:5">
      <c r="A532" s="4" t="s">
        <v>1332</v>
      </c>
    </row>
    <row r="533" spans="1:5">
      <c r="A533" s="3" t="s">
        <v>1177</v>
      </c>
    </row>
    <row r="534" spans="1:5">
      <c r="A534" s="4" t="s">
        <v>947</v>
      </c>
      <c r="C534" s="5" t="n">
        <v>3105237</v>
      </c>
      <c r="D534" s="5" t="n">
        <v>2601451</v>
      </c>
    </row>
    <row r="535" spans="1:5">
      <c r="A535" s="4" t="s">
        <v>1333</v>
      </c>
    </row>
    <row r="536" spans="1:5">
      <c r="A536" s="3" t="s">
        <v>1177</v>
      </c>
    </row>
    <row r="537" spans="1:5">
      <c r="A537" s="4" t="s">
        <v>947</v>
      </c>
      <c r="C537" s="7" t="n">
        <v>4302239</v>
      </c>
      <c r="D537" s="7" t="n">
        <v>4664448</v>
      </c>
    </row>
    <row r="538" spans="1:5">
      <c r="A538" s="4" t="s">
        <v>1300</v>
      </c>
      <c r="C538" s="10" t="n">
        <v>7.01</v>
      </c>
      <c r="D538" s="10" t="n">
        <v>7.06</v>
      </c>
    </row>
    <row r="539" spans="1:5">
      <c r="A539" s="4" t="s">
        <v>814</v>
      </c>
    </row>
    <row r="540" spans="1:5">
      <c r="A540" s="3" t="s">
        <v>1177</v>
      </c>
    </row>
    <row r="541" spans="1:5">
      <c r="A541" s="4" t="s">
        <v>947</v>
      </c>
      <c r="C541" s="7" t="n">
        <v>77793</v>
      </c>
      <c r="D541" s="7" t="n">
        <v>95369</v>
      </c>
    </row>
    <row r="542" spans="1:5">
      <c r="A542" s="4" t="s">
        <v>1334</v>
      </c>
    </row>
    <row r="543" spans="1:5">
      <c r="A543" s="3" t="s">
        <v>1177</v>
      </c>
    </row>
    <row r="544" spans="1:5">
      <c r="A544" s="4" t="s">
        <v>947</v>
      </c>
      <c r="C544" s="5" t="n">
        <v>0</v>
      </c>
      <c r="D544" s="5" t="n">
        <v>110</v>
      </c>
    </row>
    <row r="545" spans="1:5">
      <c r="A545" s="4" t="s">
        <v>1335</v>
      </c>
    </row>
    <row r="546" spans="1:5">
      <c r="A546" s="3" t="s">
        <v>1177</v>
      </c>
    </row>
    <row r="547" spans="1:5">
      <c r="A547" s="4" t="s">
        <v>947</v>
      </c>
      <c r="C547" s="5" t="n">
        <v>889</v>
      </c>
      <c r="D547" s="5" t="n">
        <v>4122</v>
      </c>
    </row>
    <row r="548" spans="1:5">
      <c r="A548" s="4" t="s">
        <v>1336</v>
      </c>
    </row>
    <row r="549" spans="1:5">
      <c r="A549" s="3" t="s">
        <v>1177</v>
      </c>
    </row>
    <row r="550" spans="1:5">
      <c r="A550" s="4" t="s">
        <v>947</v>
      </c>
      <c r="C550" s="7" t="n">
        <v>1829</v>
      </c>
      <c r="D550" s="7" t="n">
        <v>1545</v>
      </c>
    </row>
    <row r="551" spans="1:5">
      <c r="A551" s="4" t="s">
        <v>1300</v>
      </c>
      <c r="C551" s="5" t="n">
        <v>12</v>
      </c>
      <c r="D551" s="5" t="n">
        <v>11</v>
      </c>
    </row>
    <row r="552" spans="1:5">
      <c r="A552" s="4" t="s">
        <v>1337</v>
      </c>
    </row>
    <row r="553" spans="1:5">
      <c r="A553" s="3" t="s">
        <v>1177</v>
      </c>
    </row>
    <row r="554" spans="1:5">
      <c r="A554" s="4" t="s">
        <v>947</v>
      </c>
      <c r="C554" s="7" t="n">
        <v>0</v>
      </c>
      <c r="D554" s="7" t="n">
        <v>0</v>
      </c>
    </row>
    <row r="555" spans="1:5">
      <c r="A555" s="4" t="s">
        <v>1338</v>
      </c>
    </row>
    <row r="556" spans="1:5">
      <c r="A556" s="3" t="s">
        <v>1177</v>
      </c>
    </row>
    <row r="557" spans="1:5">
      <c r="A557" s="4" t="s">
        <v>947</v>
      </c>
      <c r="C557" s="5" t="n">
        <v>0</v>
      </c>
      <c r="D557" s="5" t="n">
        <v>0</v>
      </c>
    </row>
    <row r="558" spans="1:5">
      <c r="A558" s="4" t="s">
        <v>1339</v>
      </c>
    </row>
    <row r="559" spans="1:5">
      <c r="A559" s="3" t="s">
        <v>1177</v>
      </c>
    </row>
    <row r="560" spans="1:5">
      <c r="A560" s="4" t="s">
        <v>947</v>
      </c>
      <c r="C560" s="5" t="n">
        <v>2718</v>
      </c>
      <c r="D560" s="5" t="n">
        <v>5777</v>
      </c>
    </row>
    <row r="561" spans="1:5">
      <c r="A561" s="4" t="s">
        <v>1340</v>
      </c>
    </row>
    <row r="562" spans="1:5">
      <c r="A562" s="3" t="s">
        <v>1177</v>
      </c>
    </row>
    <row r="563" spans="1:5">
      <c r="A563" s="4" t="s">
        <v>947</v>
      </c>
      <c r="C563" s="7" t="n">
        <v>75075</v>
      </c>
      <c r="D563" s="7" t="n">
        <v>89592</v>
      </c>
    </row>
    <row r="564" spans="1:5">
      <c r="A564" s="4" t="s">
        <v>1300</v>
      </c>
      <c r="C564" s="10" t="n">
        <v>7.55</v>
      </c>
      <c r="D564" s="10" t="n">
        <v>7.76</v>
      </c>
    </row>
    <row r="565" spans="1:5">
      <c r="A565" s="4" t="s">
        <v>815</v>
      </c>
    </row>
    <row r="566" spans="1:5">
      <c r="A566" s="3" t="s">
        <v>1177</v>
      </c>
    </row>
    <row r="567" spans="1:5">
      <c r="A567" s="4" t="s">
        <v>947</v>
      </c>
      <c r="C567" s="7" t="n">
        <v>6531276</v>
      </c>
      <c r="D567" s="7" t="n">
        <v>6576779</v>
      </c>
    </row>
    <row r="568" spans="1:5">
      <c r="A568" s="4" t="s">
        <v>1341</v>
      </c>
    </row>
    <row r="569" spans="1:5">
      <c r="A569" s="3" t="s">
        <v>1177</v>
      </c>
    </row>
    <row r="570" spans="1:5">
      <c r="A570" s="4" t="s">
        <v>947</v>
      </c>
      <c r="C570" s="5" t="n">
        <v>3475</v>
      </c>
      <c r="D570" s="5" t="n">
        <v>2748</v>
      </c>
    </row>
    <row r="571" spans="1:5">
      <c r="A571" s="4" t="s">
        <v>1342</v>
      </c>
    </row>
    <row r="572" spans="1:5">
      <c r="A572" s="3" t="s">
        <v>1177</v>
      </c>
    </row>
    <row r="573" spans="1:5">
      <c r="A573" s="4" t="s">
        <v>947</v>
      </c>
      <c r="C573" s="5" t="n">
        <v>1994</v>
      </c>
      <c r="D573" s="5" t="n">
        <v>3564</v>
      </c>
    </row>
    <row r="574" spans="1:5">
      <c r="A574" s="4" t="s">
        <v>1343</v>
      </c>
    </row>
    <row r="575" spans="1:5">
      <c r="A575" s="3" t="s">
        <v>1177</v>
      </c>
    </row>
    <row r="576" spans="1:5">
      <c r="A576" s="4" t="s">
        <v>947</v>
      </c>
      <c r="C576" s="5" t="n">
        <v>169236</v>
      </c>
      <c r="D576" s="5" t="n">
        <v>155074</v>
      </c>
    </row>
    <row r="577" spans="1:5">
      <c r="A577" s="4" t="s">
        <v>1344</v>
      </c>
    </row>
    <row r="578" spans="1:5">
      <c r="A578" s="3" t="s">
        <v>1177</v>
      </c>
    </row>
    <row r="579" spans="1:5">
      <c r="A579" s="4" t="s">
        <v>947</v>
      </c>
      <c r="C579" s="5" t="n">
        <v>0</v>
      </c>
      <c r="D579" s="5" t="n">
        <v>0</v>
      </c>
    </row>
    <row r="580" spans="1:5">
      <c r="A580" s="4" t="s">
        <v>1345</v>
      </c>
    </row>
    <row r="581" spans="1:5">
      <c r="A581" s="3" t="s">
        <v>1177</v>
      </c>
    </row>
    <row r="582" spans="1:5">
      <c r="A582" s="4" t="s">
        <v>947</v>
      </c>
      <c r="C582" s="5" t="n">
        <v>0</v>
      </c>
      <c r="D582" s="5" t="n">
        <v>0</v>
      </c>
    </row>
    <row r="583" spans="1:5">
      <c r="A583" s="4" t="s">
        <v>1346</v>
      </c>
    </row>
    <row r="584" spans="1:5">
      <c r="A584" s="3" t="s">
        <v>1177</v>
      </c>
    </row>
    <row r="585" spans="1:5">
      <c r="A585" s="4" t="s">
        <v>947</v>
      </c>
      <c r="C585" s="5" t="n">
        <v>174705</v>
      </c>
      <c r="D585" s="5" t="n">
        <v>161386</v>
      </c>
    </row>
    <row r="586" spans="1:5">
      <c r="A586" s="4" t="s">
        <v>1347</v>
      </c>
    </row>
    <row r="587" spans="1:5">
      <c r="A587" s="3" t="s">
        <v>1177</v>
      </c>
    </row>
    <row r="588" spans="1:5">
      <c r="A588" s="4" t="s">
        <v>947</v>
      </c>
      <c r="C588" s="5" t="n">
        <v>6356571</v>
      </c>
      <c r="D588" s="5" t="n">
        <v>6415393</v>
      </c>
    </row>
    <row r="589" spans="1:5">
      <c r="A589" s="4" t="s">
        <v>816</v>
      </c>
    </row>
    <row r="590" spans="1:5">
      <c r="A590" s="3" t="s">
        <v>1177</v>
      </c>
    </row>
    <row r="591" spans="1:5">
      <c r="A591" s="4" t="s">
        <v>947</v>
      </c>
      <c r="C591" s="5" t="n">
        <v>903540</v>
      </c>
      <c r="D591" s="5" t="n">
        <v>809990</v>
      </c>
    </row>
    <row r="592" spans="1:5">
      <c r="A592" s="4" t="s">
        <v>1348</v>
      </c>
    </row>
    <row r="593" spans="1:5">
      <c r="A593" s="3" t="s">
        <v>1177</v>
      </c>
    </row>
    <row r="594" spans="1:5">
      <c r="A594" s="4" t="s">
        <v>947</v>
      </c>
      <c r="C594" s="5" t="n">
        <v>0</v>
      </c>
      <c r="D594" s="5" t="n">
        <v>0</v>
      </c>
    </row>
    <row r="595" spans="1:5">
      <c r="A595" s="4" t="s">
        <v>1349</v>
      </c>
    </row>
    <row r="596" spans="1:5">
      <c r="A596" s="3" t="s">
        <v>1177</v>
      </c>
    </row>
    <row r="597" spans="1:5">
      <c r="A597" s="4" t="s">
        <v>947</v>
      </c>
      <c r="C597" s="5" t="n">
        <v>0</v>
      </c>
      <c r="D597" s="5" t="n">
        <v>0</v>
      </c>
    </row>
    <row r="598" spans="1:5">
      <c r="A598" s="4" t="s">
        <v>1350</v>
      </c>
    </row>
    <row r="599" spans="1:5">
      <c r="A599" s="3" t="s">
        <v>1177</v>
      </c>
    </row>
    <row r="600" spans="1:5">
      <c r="A600" s="4" t="s">
        <v>947</v>
      </c>
      <c r="C600" s="5" t="n">
        <v>2928</v>
      </c>
      <c r="D600" s="5" t="n">
        <v>1926</v>
      </c>
    </row>
    <row r="601" spans="1:5">
      <c r="A601" s="4" t="s">
        <v>1351</v>
      </c>
    </row>
    <row r="602" spans="1:5">
      <c r="A602" s="3" t="s">
        <v>1177</v>
      </c>
    </row>
    <row r="603" spans="1:5">
      <c r="A603" s="4" t="s">
        <v>947</v>
      </c>
      <c r="C603" s="5" t="n">
        <v>0</v>
      </c>
      <c r="D603" s="5" t="n">
        <v>0</v>
      </c>
    </row>
    <row r="604" spans="1:5">
      <c r="A604" s="4" t="s">
        <v>1352</v>
      </c>
    </row>
    <row r="605" spans="1:5">
      <c r="A605" s="3" t="s">
        <v>1177</v>
      </c>
    </row>
    <row r="606" spans="1:5">
      <c r="A606" s="4" t="s">
        <v>947</v>
      </c>
      <c r="C606" s="5" t="n">
        <v>81</v>
      </c>
      <c r="D606" s="5" t="n">
        <v>1048</v>
      </c>
    </row>
    <row r="607" spans="1:5">
      <c r="A607" s="4" t="s">
        <v>1353</v>
      </c>
    </row>
    <row r="608" spans="1:5">
      <c r="A608" s="3" t="s">
        <v>1177</v>
      </c>
    </row>
    <row r="609" spans="1:5">
      <c r="A609" s="4" t="s">
        <v>947</v>
      </c>
      <c r="C609" s="5" t="n">
        <v>3009</v>
      </c>
      <c r="D609" s="5" t="n">
        <v>2974</v>
      </c>
    </row>
    <row r="610" spans="1:5">
      <c r="A610" s="4" t="s">
        <v>1354</v>
      </c>
    </row>
    <row r="611" spans="1:5">
      <c r="A611" s="3" t="s">
        <v>1177</v>
      </c>
    </row>
    <row r="612" spans="1:5">
      <c r="A612" s="4" t="s">
        <v>947</v>
      </c>
      <c r="C612" s="5" t="n">
        <v>900531</v>
      </c>
      <c r="D612" s="5" t="n">
        <v>807016</v>
      </c>
    </row>
    <row r="613" spans="1:5">
      <c r="A613" s="4" t="s">
        <v>817</v>
      </c>
    </row>
    <row r="614" spans="1:5">
      <c r="A614" s="3" t="s">
        <v>1177</v>
      </c>
    </row>
    <row r="615" spans="1:5">
      <c r="A615" s="4" t="s">
        <v>947</v>
      </c>
      <c r="C615" s="5" t="n">
        <v>4903268</v>
      </c>
      <c r="D615" s="5" t="n">
        <v>3330021</v>
      </c>
    </row>
    <row r="616" spans="1:5">
      <c r="A616" s="4" t="s">
        <v>1355</v>
      </c>
    </row>
    <row r="617" spans="1:5">
      <c r="A617" s="3" t="s">
        <v>1177</v>
      </c>
    </row>
    <row r="618" spans="1:5">
      <c r="A618" s="4" t="s">
        <v>947</v>
      </c>
      <c r="C618" s="5" t="n">
        <v>738</v>
      </c>
      <c r="D618" s="5" t="n">
        <v>429</v>
      </c>
    </row>
    <row r="619" spans="1:5">
      <c r="A619" s="4" t="s">
        <v>1356</v>
      </c>
    </row>
    <row r="620" spans="1:5">
      <c r="A620" s="3" t="s">
        <v>1177</v>
      </c>
    </row>
    <row r="621" spans="1:5">
      <c r="A621" s="4" t="s">
        <v>947</v>
      </c>
      <c r="C621" s="5" t="n">
        <v>160</v>
      </c>
      <c r="D621" s="5" t="n">
        <v>659</v>
      </c>
    </row>
    <row r="622" spans="1:5">
      <c r="A622" s="4" t="s">
        <v>1357</v>
      </c>
    </row>
    <row r="623" spans="1:5">
      <c r="A623" s="3" t="s">
        <v>1177</v>
      </c>
    </row>
    <row r="624" spans="1:5">
      <c r="A624" s="4" t="s">
        <v>947</v>
      </c>
      <c r="C624" s="5" t="n">
        <v>73955</v>
      </c>
      <c r="D624" s="5" t="n">
        <v>61044</v>
      </c>
    </row>
    <row r="625" spans="1:5">
      <c r="A625" s="4" t="s">
        <v>1358</v>
      </c>
    </row>
    <row r="626" spans="1:5">
      <c r="A626" s="3" t="s">
        <v>1177</v>
      </c>
    </row>
    <row r="627" spans="1:5">
      <c r="A627" s="4" t="s">
        <v>947</v>
      </c>
      <c r="C627" s="5" t="n">
        <v>0</v>
      </c>
      <c r="D627" s="5" t="n">
        <v>0</v>
      </c>
    </row>
    <row r="628" spans="1:5">
      <c r="A628" s="4" t="s">
        <v>1359</v>
      </c>
    </row>
    <row r="629" spans="1:5">
      <c r="A629" s="3" t="s">
        <v>1177</v>
      </c>
    </row>
    <row r="630" spans="1:5">
      <c r="A630" s="4" t="s">
        <v>947</v>
      </c>
      <c r="C630" s="5" t="n">
        <v>320</v>
      </c>
      <c r="D630" s="5" t="n">
        <v>460</v>
      </c>
    </row>
    <row r="631" spans="1:5">
      <c r="A631" s="4" t="s">
        <v>1360</v>
      </c>
    </row>
    <row r="632" spans="1:5">
      <c r="A632" s="3" t="s">
        <v>1177</v>
      </c>
    </row>
    <row r="633" spans="1:5">
      <c r="A633" s="4" t="s">
        <v>947</v>
      </c>
      <c r="C633" s="5" t="n">
        <v>75173</v>
      </c>
      <c r="D633" s="5" t="n">
        <v>62592</v>
      </c>
    </row>
    <row r="634" spans="1:5">
      <c r="A634" s="4" t="s">
        <v>1361</v>
      </c>
    </row>
    <row r="635" spans="1:5">
      <c r="A635" s="3" t="s">
        <v>1177</v>
      </c>
    </row>
    <row r="636" spans="1:5">
      <c r="A636" s="4" t="s">
        <v>947</v>
      </c>
      <c r="C636" s="5" t="n">
        <v>4828095</v>
      </c>
      <c r="D636" s="5" t="n">
        <v>3267429</v>
      </c>
    </row>
    <row r="637" spans="1:5">
      <c r="A637" s="4" t="s">
        <v>1362</v>
      </c>
    </row>
    <row r="638" spans="1:5">
      <c r="A638" s="3" t="s">
        <v>1177</v>
      </c>
    </row>
    <row r="639" spans="1:5">
      <c r="A639" s="4" t="s">
        <v>947</v>
      </c>
      <c r="C639" s="5" t="n">
        <v>1037833</v>
      </c>
      <c r="D639" s="5" t="n">
        <v>1093221</v>
      </c>
    </row>
    <row r="640" spans="1:5">
      <c r="A640" s="4" t="s">
        <v>1363</v>
      </c>
    </row>
    <row r="641" spans="1:5">
      <c r="A641" s="3" t="s">
        <v>1177</v>
      </c>
    </row>
    <row r="642" spans="1:5">
      <c r="A642" s="4" t="s">
        <v>947</v>
      </c>
      <c r="C642" s="5" t="n">
        <v>0</v>
      </c>
      <c r="D642" s="5" t="n">
        <v>0</v>
      </c>
    </row>
    <row r="643" spans="1:5">
      <c r="A643" s="4" t="s">
        <v>1364</v>
      </c>
    </row>
    <row r="644" spans="1:5">
      <c r="A644" s="3" t="s">
        <v>1177</v>
      </c>
    </row>
    <row r="645" spans="1:5">
      <c r="A645" s="4" t="s">
        <v>947</v>
      </c>
      <c r="C645" s="5" t="n">
        <v>0</v>
      </c>
      <c r="D645" s="5" t="n">
        <v>0</v>
      </c>
    </row>
    <row r="646" spans="1:5">
      <c r="A646" s="4" t="s">
        <v>1365</v>
      </c>
    </row>
    <row r="647" spans="1:5">
      <c r="A647" s="3" t="s">
        <v>1177</v>
      </c>
    </row>
    <row r="648" spans="1:5">
      <c r="A648" s="4" t="s">
        <v>947</v>
      </c>
      <c r="C648" s="5" t="n">
        <v>16768</v>
      </c>
      <c r="D648" s="5" t="n">
        <v>18227</v>
      </c>
    </row>
    <row r="649" spans="1:5">
      <c r="A649" s="4" t="s">
        <v>1366</v>
      </c>
    </row>
    <row r="650" spans="1:5">
      <c r="A650" s="3" t="s">
        <v>1177</v>
      </c>
    </row>
    <row r="651" spans="1:5">
      <c r="A651" s="4" t="s">
        <v>947</v>
      </c>
      <c r="C651" s="5" t="n">
        <v>0</v>
      </c>
      <c r="D651" s="5" t="n">
        <v>0</v>
      </c>
    </row>
    <row r="652" spans="1:5">
      <c r="A652" s="4" t="s">
        <v>1367</v>
      </c>
    </row>
    <row r="653" spans="1:5">
      <c r="A653" s="3" t="s">
        <v>1177</v>
      </c>
    </row>
    <row r="654" spans="1:5">
      <c r="A654" s="4" t="s">
        <v>947</v>
      </c>
      <c r="C654" s="5" t="n">
        <v>0</v>
      </c>
      <c r="D654" s="5" t="n">
        <v>0</v>
      </c>
    </row>
    <row r="655" spans="1:5">
      <c r="A655" s="4" t="s">
        <v>1368</v>
      </c>
    </row>
    <row r="656" spans="1:5">
      <c r="A656" s="3" t="s">
        <v>1177</v>
      </c>
    </row>
    <row r="657" spans="1:5">
      <c r="A657" s="4" t="s">
        <v>947</v>
      </c>
      <c r="C657" s="5" t="n">
        <v>16768</v>
      </c>
      <c r="D657" s="5" t="n">
        <v>18227</v>
      </c>
    </row>
    <row r="658" spans="1:5">
      <c r="A658" s="4" t="s">
        <v>1369</v>
      </c>
    </row>
    <row r="659" spans="1:5">
      <c r="A659" s="3" t="s">
        <v>1177</v>
      </c>
    </row>
    <row r="660" spans="1:5">
      <c r="A660" s="4" t="s">
        <v>947</v>
      </c>
      <c r="C660" s="5" t="n">
        <v>1021065</v>
      </c>
      <c r="D660" s="5" t="n">
        <v>1074994</v>
      </c>
    </row>
    <row r="661" spans="1:5">
      <c r="A661" s="4" t="s">
        <v>1370</v>
      </c>
    </row>
    <row r="662" spans="1:5">
      <c r="A662" s="3" t="s">
        <v>1177</v>
      </c>
    </row>
    <row r="663" spans="1:5">
      <c r="A663" s="4" t="s">
        <v>947</v>
      </c>
      <c r="C663" s="5" t="n">
        <v>5481</v>
      </c>
      <c r="D663" s="5" t="n">
        <v>6087</v>
      </c>
    </row>
    <row r="664" spans="1:5">
      <c r="A664" s="4" t="s">
        <v>1371</v>
      </c>
    </row>
    <row r="665" spans="1:5">
      <c r="A665" s="3" t="s">
        <v>1177</v>
      </c>
    </row>
    <row r="666" spans="1:5">
      <c r="A666" s="4" t="s">
        <v>947</v>
      </c>
      <c r="C666" s="5" t="n">
        <v>0</v>
      </c>
      <c r="D666" s="5" t="n">
        <v>0</v>
      </c>
    </row>
    <row r="667" spans="1:5">
      <c r="A667" s="4" t="s">
        <v>1372</v>
      </c>
    </row>
    <row r="668" spans="1:5">
      <c r="A668" s="3" t="s">
        <v>1177</v>
      </c>
    </row>
    <row r="669" spans="1:5">
      <c r="A669" s="4" t="s">
        <v>947</v>
      </c>
      <c r="C669" s="5" t="n">
        <v>0</v>
      </c>
      <c r="D669" s="5" t="n">
        <v>0</v>
      </c>
    </row>
    <row r="670" spans="1:5">
      <c r="A670" s="4" t="s">
        <v>1373</v>
      </c>
    </row>
    <row r="671" spans="1:5">
      <c r="A671" s="3" t="s">
        <v>1177</v>
      </c>
    </row>
    <row r="672" spans="1:5">
      <c r="A672" s="4" t="s">
        <v>947</v>
      </c>
      <c r="C672" s="5" t="n">
        <v>108</v>
      </c>
      <c r="D672" s="5" t="n">
        <v>257</v>
      </c>
    </row>
    <row r="673" spans="1:5">
      <c r="A673" s="4" t="s">
        <v>1374</v>
      </c>
    </row>
    <row r="674" spans="1:5">
      <c r="A674" s="3" t="s">
        <v>1177</v>
      </c>
    </row>
    <row r="675" spans="1:5">
      <c r="A675" s="4" t="s">
        <v>947</v>
      </c>
      <c r="C675" s="5" t="n">
        <v>0</v>
      </c>
      <c r="D675" s="5" t="n">
        <v>0</v>
      </c>
    </row>
    <row r="676" spans="1:5">
      <c r="A676" s="4" t="s">
        <v>1375</v>
      </c>
    </row>
    <row r="677" spans="1:5">
      <c r="A677" s="3" t="s">
        <v>1177</v>
      </c>
    </row>
    <row r="678" spans="1:5">
      <c r="A678" s="4" t="s">
        <v>947</v>
      </c>
      <c r="C678" s="5" t="n">
        <v>0</v>
      </c>
      <c r="D678" s="5" t="n">
        <v>0</v>
      </c>
    </row>
    <row r="679" spans="1:5">
      <c r="A679" s="4" t="s">
        <v>1376</v>
      </c>
    </row>
    <row r="680" spans="1:5">
      <c r="A680" s="3" t="s">
        <v>1177</v>
      </c>
    </row>
    <row r="681" spans="1:5">
      <c r="A681" s="4" t="s">
        <v>947</v>
      </c>
      <c r="C681" s="5" t="n">
        <v>108</v>
      </c>
      <c r="D681" s="5" t="n">
        <v>257</v>
      </c>
    </row>
    <row r="682" spans="1:5">
      <c r="A682" s="4" t="s">
        <v>1377</v>
      </c>
    </row>
    <row r="683" spans="1:5">
      <c r="A683" s="3" t="s">
        <v>1177</v>
      </c>
    </row>
    <row r="684" spans="1:5">
      <c r="A684" s="4" t="s">
        <v>947</v>
      </c>
      <c r="C684" s="5" t="n">
        <v>5373</v>
      </c>
      <c r="D684" s="5" t="n">
        <v>5830</v>
      </c>
    </row>
    <row r="685" spans="1:5">
      <c r="A685" s="4" t="s">
        <v>1378</v>
      </c>
    </row>
    <row r="686" spans="1:5">
      <c r="A686" s="3" t="s">
        <v>1177</v>
      </c>
    </row>
    <row r="687" spans="1:5">
      <c r="A687" s="4" t="s">
        <v>947</v>
      </c>
      <c r="C687" s="5" t="n">
        <v>1243396</v>
      </c>
      <c r="D687" s="5" t="n">
        <v>1222312</v>
      </c>
    </row>
    <row r="688" spans="1:5">
      <c r="A688" s="4" t="s">
        <v>1379</v>
      </c>
    </row>
    <row r="689" spans="1:5">
      <c r="A689" s="3" t="s">
        <v>1177</v>
      </c>
    </row>
    <row r="690" spans="1:5">
      <c r="A690" s="4" t="s">
        <v>947</v>
      </c>
      <c r="C690" s="5" t="n">
        <v>636</v>
      </c>
      <c r="D690" s="5" t="n">
        <v>429</v>
      </c>
    </row>
    <row r="691" spans="1:5">
      <c r="A691" s="4" t="s">
        <v>1380</v>
      </c>
    </row>
    <row r="692" spans="1:5">
      <c r="A692" s="3" t="s">
        <v>1177</v>
      </c>
    </row>
    <row r="693" spans="1:5">
      <c r="A693" s="4" t="s">
        <v>947</v>
      </c>
      <c r="C693" s="5" t="n">
        <v>160</v>
      </c>
      <c r="D693" s="5" t="n">
        <v>659</v>
      </c>
    </row>
    <row r="694" spans="1:5">
      <c r="A694" s="4" t="s">
        <v>1381</v>
      </c>
    </row>
    <row r="695" spans="1:5">
      <c r="A695" s="3" t="s">
        <v>1177</v>
      </c>
    </row>
    <row r="696" spans="1:5">
      <c r="A696" s="4" t="s">
        <v>947</v>
      </c>
      <c r="C696" s="5" t="n">
        <v>19854</v>
      </c>
      <c r="D696" s="5" t="n">
        <v>20790</v>
      </c>
    </row>
    <row r="697" spans="1:5">
      <c r="A697" s="4" t="s">
        <v>1382</v>
      </c>
    </row>
    <row r="698" spans="1:5">
      <c r="A698" s="3" t="s">
        <v>1177</v>
      </c>
    </row>
    <row r="699" spans="1:5">
      <c r="A699" s="4" t="s">
        <v>947</v>
      </c>
      <c r="C699" s="5" t="n">
        <v>0</v>
      </c>
      <c r="D699" s="5" t="n">
        <v>0</v>
      </c>
    </row>
    <row r="700" spans="1:5">
      <c r="A700" s="4" t="s">
        <v>1383</v>
      </c>
    </row>
    <row r="701" spans="1:5">
      <c r="A701" s="3" t="s">
        <v>1177</v>
      </c>
    </row>
    <row r="702" spans="1:5">
      <c r="A702" s="4" t="s">
        <v>947</v>
      </c>
      <c r="C702" s="5" t="n">
        <v>0</v>
      </c>
      <c r="D702" s="5" t="n">
        <v>0</v>
      </c>
    </row>
    <row r="703" spans="1:5">
      <c r="A703" s="4" t="s">
        <v>1384</v>
      </c>
    </row>
    <row r="704" spans="1:5">
      <c r="A704" s="3" t="s">
        <v>1177</v>
      </c>
    </row>
    <row r="705" spans="1:5">
      <c r="A705" s="4" t="s">
        <v>947</v>
      </c>
      <c r="C705" s="5" t="n">
        <v>20650</v>
      </c>
      <c r="D705" s="5" t="n">
        <v>21878</v>
      </c>
    </row>
    <row r="706" spans="1:5">
      <c r="A706" s="4" t="s">
        <v>1385</v>
      </c>
    </row>
    <row r="707" spans="1:5">
      <c r="A707" s="3" t="s">
        <v>1177</v>
      </c>
    </row>
    <row r="708" spans="1:5">
      <c r="A708" s="4" t="s">
        <v>947</v>
      </c>
      <c r="C708" s="5" t="n">
        <v>1222746</v>
      </c>
      <c r="D708" s="5" t="n">
        <v>1200434</v>
      </c>
    </row>
    <row r="709" spans="1:5">
      <c r="A709" s="4" t="s">
        <v>1386</v>
      </c>
    </row>
    <row r="710" spans="1:5">
      <c r="A710" s="3" t="s">
        <v>1177</v>
      </c>
    </row>
    <row r="711" spans="1:5">
      <c r="A711" s="4" t="s">
        <v>947</v>
      </c>
      <c r="C711" s="5" t="n">
        <v>2468610</v>
      </c>
      <c r="D711" s="5" t="n">
        <v>850813</v>
      </c>
    </row>
    <row r="712" spans="1:5">
      <c r="A712" s="4" t="s">
        <v>1387</v>
      </c>
    </row>
    <row r="713" spans="1:5">
      <c r="A713" s="3" t="s">
        <v>1177</v>
      </c>
    </row>
    <row r="714" spans="1:5">
      <c r="A714" s="4" t="s">
        <v>947</v>
      </c>
      <c r="C714" s="5" t="n">
        <v>0</v>
      </c>
      <c r="D714" s="5" t="n">
        <v>0</v>
      </c>
    </row>
    <row r="715" spans="1:5">
      <c r="A715" s="4" t="s">
        <v>1388</v>
      </c>
    </row>
    <row r="716" spans="1:5">
      <c r="A716" s="3" t="s">
        <v>1177</v>
      </c>
    </row>
    <row r="717" spans="1:5">
      <c r="A717" s="4" t="s">
        <v>947</v>
      </c>
      <c r="C717" s="5" t="n">
        <v>0</v>
      </c>
      <c r="D717" s="5" t="n">
        <v>0</v>
      </c>
    </row>
    <row r="718" spans="1:5">
      <c r="A718" s="4" t="s">
        <v>1389</v>
      </c>
    </row>
    <row r="719" spans="1:5">
      <c r="A719" s="3" t="s">
        <v>1177</v>
      </c>
    </row>
    <row r="720" spans="1:5">
      <c r="A720" s="4" t="s">
        <v>947</v>
      </c>
      <c r="C720" s="5" t="n">
        <v>22003</v>
      </c>
      <c r="D720" s="5" t="n">
        <v>5446</v>
      </c>
    </row>
    <row r="721" spans="1:5">
      <c r="A721" s="4" t="s">
        <v>1390</v>
      </c>
    </row>
    <row r="722" spans="1:5">
      <c r="A722" s="3" t="s">
        <v>1177</v>
      </c>
    </row>
    <row r="723" spans="1:5">
      <c r="A723" s="4" t="s">
        <v>947</v>
      </c>
      <c r="C723" s="5" t="n">
        <v>0</v>
      </c>
      <c r="D723" s="5" t="n">
        <v>0</v>
      </c>
    </row>
    <row r="724" spans="1:5">
      <c r="A724" s="4" t="s">
        <v>1391</v>
      </c>
    </row>
    <row r="725" spans="1:5">
      <c r="A725" s="3" t="s">
        <v>1177</v>
      </c>
    </row>
    <row r="726" spans="1:5">
      <c r="A726" s="4" t="s">
        <v>947</v>
      </c>
      <c r="C726" s="5" t="n">
        <v>162</v>
      </c>
      <c r="D726" s="5" t="n">
        <v>20</v>
      </c>
    </row>
    <row r="727" spans="1:5">
      <c r="A727" s="4" t="s">
        <v>1392</v>
      </c>
    </row>
    <row r="728" spans="1:5">
      <c r="A728" s="3" t="s">
        <v>1177</v>
      </c>
    </row>
    <row r="729" spans="1:5">
      <c r="A729" s="4" t="s">
        <v>947</v>
      </c>
      <c r="C729" s="5" t="n">
        <v>22165</v>
      </c>
      <c r="D729" s="5" t="n">
        <v>5466</v>
      </c>
    </row>
    <row r="730" spans="1:5">
      <c r="A730" s="4" t="s">
        <v>1393</v>
      </c>
    </row>
    <row r="731" spans="1:5">
      <c r="A731" s="3" t="s">
        <v>1177</v>
      </c>
    </row>
    <row r="732" spans="1:5">
      <c r="A732" s="4" t="s">
        <v>947</v>
      </c>
      <c r="C732" s="5" t="n">
        <v>2446445</v>
      </c>
      <c r="D732" s="5" t="n">
        <v>845347</v>
      </c>
    </row>
    <row r="733" spans="1:5">
      <c r="A733" s="4" t="s">
        <v>1394</v>
      </c>
    </row>
    <row r="734" spans="1:5">
      <c r="A734" s="3" t="s">
        <v>1177</v>
      </c>
    </row>
    <row r="735" spans="1:5">
      <c r="A735" s="4" t="s">
        <v>947</v>
      </c>
      <c r="C735" s="5" t="n">
        <v>147948</v>
      </c>
      <c r="D735" s="5" t="n">
        <v>157588</v>
      </c>
    </row>
    <row r="736" spans="1:5">
      <c r="A736" s="4" t="s">
        <v>1395</v>
      </c>
    </row>
    <row r="737" spans="1:5">
      <c r="A737" s="3" t="s">
        <v>1177</v>
      </c>
    </row>
    <row r="738" spans="1:5">
      <c r="A738" s="4" t="s">
        <v>947</v>
      </c>
      <c r="C738" s="5" t="n">
        <v>102</v>
      </c>
      <c r="D738" s="5" t="n">
        <v>0</v>
      </c>
    </row>
    <row r="739" spans="1:5">
      <c r="A739" s="4" t="s">
        <v>1396</v>
      </c>
    </row>
    <row r="740" spans="1:5">
      <c r="A740" s="3" t="s">
        <v>1177</v>
      </c>
    </row>
    <row r="741" spans="1:5">
      <c r="A741" s="4" t="s">
        <v>947</v>
      </c>
      <c r="C741" s="5" t="n">
        <v>0</v>
      </c>
      <c r="D741" s="5" t="n">
        <v>0</v>
      </c>
    </row>
    <row r="742" spans="1:5">
      <c r="A742" s="4" t="s">
        <v>1397</v>
      </c>
    </row>
    <row r="743" spans="1:5">
      <c r="A743" s="3" t="s">
        <v>1177</v>
      </c>
    </row>
    <row r="744" spans="1:5">
      <c r="A744" s="4" t="s">
        <v>947</v>
      </c>
      <c r="C744" s="5" t="n">
        <v>15222</v>
      </c>
      <c r="D744" s="5" t="n">
        <v>16324</v>
      </c>
    </row>
    <row r="745" spans="1:5">
      <c r="A745" s="4" t="s">
        <v>1398</v>
      </c>
    </row>
    <row r="746" spans="1:5">
      <c r="A746" s="3" t="s">
        <v>1177</v>
      </c>
    </row>
    <row r="747" spans="1:5">
      <c r="A747" s="4" t="s">
        <v>947</v>
      </c>
      <c r="C747" s="5" t="n">
        <v>0</v>
      </c>
      <c r="D747" s="5" t="n">
        <v>0</v>
      </c>
    </row>
    <row r="748" spans="1:5">
      <c r="A748" s="4" t="s">
        <v>1399</v>
      </c>
    </row>
    <row r="749" spans="1:5">
      <c r="A749" s="3" t="s">
        <v>1177</v>
      </c>
    </row>
    <row r="750" spans="1:5">
      <c r="A750" s="4" t="s">
        <v>947</v>
      </c>
      <c r="C750" s="5" t="n">
        <v>158</v>
      </c>
      <c r="D750" s="5" t="n">
        <v>440</v>
      </c>
    </row>
    <row r="751" spans="1:5">
      <c r="A751" s="4" t="s">
        <v>1400</v>
      </c>
    </row>
    <row r="752" spans="1:5">
      <c r="A752" s="3" t="s">
        <v>1177</v>
      </c>
    </row>
    <row r="753" spans="1:5">
      <c r="A753" s="4" t="s">
        <v>947</v>
      </c>
      <c r="C753" s="5" t="n">
        <v>15482</v>
      </c>
      <c r="D753" s="5" t="n">
        <v>16764</v>
      </c>
    </row>
    <row r="754" spans="1:5">
      <c r="A754" s="4" t="s">
        <v>1401</v>
      </c>
    </row>
    <row r="755" spans="1:5">
      <c r="A755" s="3" t="s">
        <v>1177</v>
      </c>
    </row>
    <row r="756" spans="1:5">
      <c r="A756" s="4" t="s">
        <v>947</v>
      </c>
      <c r="C756" s="5" t="n">
        <v>132466</v>
      </c>
      <c r="D756" s="5" t="n">
        <v>140824</v>
      </c>
    </row>
    <row r="757" spans="1:5">
      <c r="A757" s="4" t="s">
        <v>1030</v>
      </c>
    </row>
    <row r="758" spans="1:5">
      <c r="A758" s="3" t="s">
        <v>1177</v>
      </c>
    </row>
    <row r="759" spans="1:5">
      <c r="A759" s="4" t="s">
        <v>947</v>
      </c>
      <c r="C759" s="5" t="n">
        <v>6688815</v>
      </c>
      <c r="D759" s="5" t="n">
        <v>6214736</v>
      </c>
    </row>
    <row r="760" spans="1:5">
      <c r="A760" s="4" t="s">
        <v>1402</v>
      </c>
    </row>
    <row r="761" spans="1:5">
      <c r="A761" s="3" t="s">
        <v>1177</v>
      </c>
    </row>
    <row r="762" spans="1:5">
      <c r="A762" s="4" t="s">
        <v>947</v>
      </c>
      <c r="C762" s="5" t="n">
        <v>253358</v>
      </c>
      <c r="D762" s="5" t="n">
        <v>128079</v>
      </c>
    </row>
    <row r="763" spans="1:5">
      <c r="A763" s="4" t="s">
        <v>1403</v>
      </c>
    </row>
    <row r="764" spans="1:5">
      <c r="A764" s="3" t="s">
        <v>1177</v>
      </c>
    </row>
    <row r="765" spans="1:5">
      <c r="A765" s="4" t="s">
        <v>947</v>
      </c>
      <c r="C765" s="5" t="n">
        <v>40704</v>
      </c>
      <c r="D765" s="5" t="n">
        <v>63122</v>
      </c>
    </row>
    <row r="766" spans="1:5">
      <c r="A766" s="4" t="s">
        <v>1404</v>
      </c>
    </row>
    <row r="767" spans="1:5">
      <c r="A767" s="3" t="s">
        <v>1177</v>
      </c>
    </row>
    <row r="768" spans="1:5">
      <c r="A768" s="4" t="s">
        <v>947</v>
      </c>
      <c r="C768" s="5" t="n">
        <v>224785</v>
      </c>
      <c r="D768" s="5" t="n">
        <v>258233</v>
      </c>
    </row>
    <row r="769" spans="1:5">
      <c r="A769" s="4" t="s">
        <v>1405</v>
      </c>
    </row>
    <row r="770" spans="1:5">
      <c r="A770" s="3" t="s">
        <v>1177</v>
      </c>
    </row>
    <row r="771" spans="1:5">
      <c r="A771" s="4" t="s">
        <v>947</v>
      </c>
      <c r="C771" s="5" t="n">
        <v>0</v>
      </c>
      <c r="D771" s="5" t="n">
        <v>0</v>
      </c>
    </row>
    <row r="772" spans="1:5">
      <c r="A772" s="4" t="s">
        <v>1406</v>
      </c>
    </row>
    <row r="773" spans="1:5">
      <c r="A773" s="3" t="s">
        <v>1177</v>
      </c>
    </row>
    <row r="774" spans="1:5">
      <c r="A774" s="4" t="s">
        <v>947</v>
      </c>
      <c r="C774" s="5" t="n">
        <v>12777</v>
      </c>
      <c r="D774" s="5" t="n">
        <v>9618</v>
      </c>
    </row>
    <row r="775" spans="1:5">
      <c r="A775" s="4" t="s">
        <v>1407</v>
      </c>
    </row>
    <row r="776" spans="1:5">
      <c r="A776" s="3" t="s">
        <v>1177</v>
      </c>
    </row>
    <row r="777" spans="1:5">
      <c r="A777" s="4" t="s">
        <v>947</v>
      </c>
      <c r="C777" s="5" t="n">
        <v>531624</v>
      </c>
      <c r="D777" s="5" t="n">
        <v>459052</v>
      </c>
    </row>
    <row r="778" spans="1:5">
      <c r="A778" s="4" t="s">
        <v>1408</v>
      </c>
    </row>
    <row r="779" spans="1:5">
      <c r="A779" s="3" t="s">
        <v>1177</v>
      </c>
    </row>
    <row r="780" spans="1:5">
      <c r="A780" s="4" t="s">
        <v>947</v>
      </c>
      <c r="C780" s="5" t="n">
        <v>6157191</v>
      </c>
      <c r="D780" s="5" t="n">
        <v>5755684</v>
      </c>
    </row>
    <row r="781" spans="1:5">
      <c r="A781" s="4" t="s">
        <v>1409</v>
      </c>
    </row>
    <row r="782" spans="1:5">
      <c r="A782" s="3" t="s">
        <v>1177</v>
      </c>
    </row>
    <row r="783" spans="1:5">
      <c r="A783" s="4" t="s">
        <v>947</v>
      </c>
      <c r="C783" s="5" t="n">
        <v>1328572</v>
      </c>
      <c r="D783" s="5" t="n">
        <v>1210693</v>
      </c>
    </row>
    <row r="784" spans="1:5">
      <c r="A784" s="4" t="s">
        <v>1410</v>
      </c>
    </row>
    <row r="785" spans="1:5">
      <c r="A785" s="3" t="s">
        <v>1177</v>
      </c>
    </row>
    <row r="786" spans="1:5">
      <c r="A786" s="4" t="s">
        <v>947</v>
      </c>
      <c r="C786" s="5" t="n">
        <v>52062</v>
      </c>
      <c r="D786" s="5" t="n">
        <v>11808</v>
      </c>
    </row>
    <row r="787" spans="1:5">
      <c r="A787" s="4" t="s">
        <v>1411</v>
      </c>
    </row>
    <row r="788" spans="1:5">
      <c r="A788" s="3" t="s">
        <v>1177</v>
      </c>
    </row>
    <row r="789" spans="1:5">
      <c r="A789" s="4" t="s">
        <v>947</v>
      </c>
      <c r="C789" s="5" t="n">
        <v>8010</v>
      </c>
      <c r="D789" s="5" t="n">
        <v>6345</v>
      </c>
    </row>
    <row r="790" spans="1:5">
      <c r="A790" s="4" t="s">
        <v>1412</v>
      </c>
    </row>
    <row r="791" spans="1:5">
      <c r="A791" s="3" t="s">
        <v>1177</v>
      </c>
    </row>
    <row r="792" spans="1:5">
      <c r="A792" s="4" t="s">
        <v>947</v>
      </c>
      <c r="C792" s="7" t="n">
        <v>6048</v>
      </c>
      <c r="D792" s="7" t="n">
        <v>7936</v>
      </c>
    </row>
    <row r="793" spans="1:5">
      <c r="A793" s="4" t="s">
        <v>1300</v>
      </c>
      <c r="C793" s="5" t="n">
        <v>11</v>
      </c>
      <c r="D793" s="5" t="n">
        <v>11</v>
      </c>
    </row>
    <row r="794" spans="1:5">
      <c r="A794" s="4" t="s">
        <v>1413</v>
      </c>
    </row>
    <row r="795" spans="1:5">
      <c r="A795" s="3" t="s">
        <v>1177</v>
      </c>
    </row>
    <row r="796" spans="1:5">
      <c r="A796" s="4" t="s">
        <v>947</v>
      </c>
      <c r="C796" s="7" t="n">
        <v>0</v>
      </c>
      <c r="D796" s="7" t="n">
        <v>0</v>
      </c>
    </row>
    <row r="797" spans="1:5">
      <c r="A797" s="4" t="s">
        <v>1414</v>
      </c>
    </row>
    <row r="798" spans="1:5">
      <c r="A798" s="3" t="s">
        <v>1177</v>
      </c>
    </row>
    <row r="799" spans="1:5">
      <c r="A799" s="4" t="s">
        <v>947</v>
      </c>
      <c r="C799" s="5" t="n">
        <v>0</v>
      </c>
      <c r="D799" s="5" t="n">
        <v>0</v>
      </c>
    </row>
    <row r="800" spans="1:5">
      <c r="A800" s="4" t="s">
        <v>1415</v>
      </c>
    </row>
    <row r="801" spans="1:5">
      <c r="A801" s="3" t="s">
        <v>1177</v>
      </c>
    </row>
    <row r="802" spans="1:5">
      <c r="A802" s="4" t="s">
        <v>947</v>
      </c>
      <c r="C802" s="5" t="n">
        <v>66120</v>
      </c>
      <c r="D802" s="5" t="n">
        <v>26089</v>
      </c>
    </row>
    <row r="803" spans="1:5">
      <c r="A803" s="4" t="s">
        <v>1416</v>
      </c>
    </row>
    <row r="804" spans="1:5">
      <c r="A804" s="3" t="s">
        <v>1177</v>
      </c>
    </row>
    <row r="805" spans="1:5">
      <c r="A805" s="4" t="s">
        <v>947</v>
      </c>
      <c r="C805" s="7" t="n">
        <v>1262452</v>
      </c>
      <c r="D805" s="7" t="n">
        <v>1184604</v>
      </c>
    </row>
    <row r="806" spans="1:5">
      <c r="A806" s="4" t="s">
        <v>1300</v>
      </c>
      <c r="C806" s="10" t="n">
        <v>7.35</v>
      </c>
      <c r="D806" s="10" t="n">
        <v>7.28</v>
      </c>
    </row>
    <row r="807" spans="1:5">
      <c r="A807" s="4" t="s">
        <v>1417</v>
      </c>
    </row>
    <row r="808" spans="1:5">
      <c r="A808" s="3" t="s">
        <v>1177</v>
      </c>
    </row>
    <row r="809" spans="1:5">
      <c r="A809" s="4" t="s">
        <v>947</v>
      </c>
      <c r="C809" s="7" t="n">
        <v>1899393</v>
      </c>
      <c r="D809" s="7" t="n">
        <v>1688311</v>
      </c>
    </row>
    <row r="810" spans="1:5">
      <c r="A810" s="4" t="s">
        <v>1418</v>
      </c>
    </row>
    <row r="811" spans="1:5">
      <c r="A811" s="3" t="s">
        <v>1177</v>
      </c>
    </row>
    <row r="812" spans="1:5">
      <c r="A812" s="4" t="s">
        <v>947</v>
      </c>
      <c r="C812" s="5" t="n">
        <v>79381</v>
      </c>
      <c r="D812" s="5" t="n">
        <v>46523</v>
      </c>
    </row>
    <row r="813" spans="1:5">
      <c r="A813" s="4" t="s">
        <v>1419</v>
      </c>
    </row>
    <row r="814" spans="1:5">
      <c r="A814" s="3" t="s">
        <v>1177</v>
      </c>
    </row>
    <row r="815" spans="1:5">
      <c r="A815" s="4" t="s">
        <v>947</v>
      </c>
      <c r="C815" s="5" t="n">
        <v>9027</v>
      </c>
      <c r="D815" s="5" t="n">
        <v>16561</v>
      </c>
    </row>
    <row r="816" spans="1:5">
      <c r="A816" s="4" t="s">
        <v>1420</v>
      </c>
    </row>
    <row r="817" spans="1:5">
      <c r="A817" s="3" t="s">
        <v>1177</v>
      </c>
    </row>
    <row r="818" spans="1:5">
      <c r="A818" s="4" t="s">
        <v>947</v>
      </c>
      <c r="C818" s="7" t="n">
        <v>36692</v>
      </c>
      <c r="D818" s="7" t="n">
        <v>37178</v>
      </c>
    </row>
    <row r="819" spans="1:5">
      <c r="A819" s="4" t="s">
        <v>1300</v>
      </c>
      <c r="C819" s="10" t="n">
        <v>11.01</v>
      </c>
      <c r="D819" s="10" t="n">
        <v>11.04</v>
      </c>
    </row>
    <row r="820" spans="1:5">
      <c r="A820" s="4" t="s">
        <v>1421</v>
      </c>
    </row>
    <row r="821" spans="1:5">
      <c r="A821" s="3" t="s">
        <v>1177</v>
      </c>
    </row>
    <row r="822" spans="1:5">
      <c r="A822" s="4" t="s">
        <v>947</v>
      </c>
      <c r="C822" s="7" t="n">
        <v>0</v>
      </c>
      <c r="D822" s="7" t="n">
        <v>0</v>
      </c>
    </row>
    <row r="823" spans="1:5">
      <c r="A823" s="4" t="s">
        <v>1422</v>
      </c>
    </row>
    <row r="824" spans="1:5">
      <c r="A824" s="3" t="s">
        <v>1177</v>
      </c>
    </row>
    <row r="825" spans="1:5">
      <c r="A825" s="4" t="s">
        <v>947</v>
      </c>
      <c r="C825" s="5" t="n">
        <v>0</v>
      </c>
      <c r="D825" s="5" t="n">
        <v>0</v>
      </c>
    </row>
    <row r="826" spans="1:5">
      <c r="A826" s="4" t="s">
        <v>1423</v>
      </c>
    </row>
    <row r="827" spans="1:5">
      <c r="A827" s="3" t="s">
        <v>1177</v>
      </c>
    </row>
    <row r="828" spans="1:5">
      <c r="A828" s="4" t="s">
        <v>947</v>
      </c>
      <c r="C828" s="5" t="n">
        <v>125100</v>
      </c>
      <c r="D828" s="5" t="n">
        <v>100262</v>
      </c>
    </row>
    <row r="829" spans="1:5">
      <c r="A829" s="4" t="s">
        <v>1424</v>
      </c>
    </row>
    <row r="830" spans="1:5">
      <c r="A830" s="3" t="s">
        <v>1177</v>
      </c>
    </row>
    <row r="831" spans="1:5">
      <c r="A831" s="4" t="s">
        <v>947</v>
      </c>
      <c r="C831" s="7" t="n">
        <v>1774293</v>
      </c>
      <c r="D831" s="7" t="n">
        <v>1588049</v>
      </c>
    </row>
    <row r="832" spans="1:5">
      <c r="A832" s="4" t="s">
        <v>1300</v>
      </c>
      <c r="C832" s="10" t="n">
        <v>6.77</v>
      </c>
      <c r="D832" s="10" t="n">
        <v>6.74</v>
      </c>
    </row>
    <row r="833" spans="1:5">
      <c r="A833" s="4" t="s">
        <v>1425</v>
      </c>
    </row>
    <row r="834" spans="1:5">
      <c r="A834" s="3" t="s">
        <v>1177</v>
      </c>
    </row>
    <row r="835" spans="1:5">
      <c r="A835" s="4" t="s">
        <v>947</v>
      </c>
      <c r="C835" s="7" t="n">
        <v>288405</v>
      </c>
      <c r="D835" s="7" t="n">
        <v>318975</v>
      </c>
    </row>
    <row r="836" spans="1:5">
      <c r="A836" s="4" t="s">
        <v>1426</v>
      </c>
    </row>
    <row r="837" spans="1:5">
      <c r="A837" s="3" t="s">
        <v>1177</v>
      </c>
    </row>
    <row r="838" spans="1:5">
      <c r="A838" s="4" t="s">
        <v>947</v>
      </c>
      <c r="C838" s="5" t="n">
        <v>46366</v>
      </c>
      <c r="D838" s="5" t="n">
        <v>28183</v>
      </c>
    </row>
    <row r="839" spans="1:5">
      <c r="A839" s="4" t="s">
        <v>1427</v>
      </c>
    </row>
    <row r="840" spans="1:5">
      <c r="A840" s="3" t="s">
        <v>1177</v>
      </c>
    </row>
    <row r="841" spans="1:5">
      <c r="A841" s="4" t="s">
        <v>947</v>
      </c>
      <c r="C841" s="5" t="n">
        <v>7624</v>
      </c>
      <c r="D841" s="5" t="n">
        <v>30893</v>
      </c>
    </row>
    <row r="842" spans="1:5">
      <c r="A842" s="4" t="s">
        <v>1428</v>
      </c>
    </row>
    <row r="843" spans="1:5">
      <c r="A843" s="3" t="s">
        <v>1177</v>
      </c>
    </row>
    <row r="844" spans="1:5">
      <c r="A844" s="4" t="s">
        <v>947</v>
      </c>
      <c r="C844" s="7" t="n">
        <v>8955</v>
      </c>
      <c r="D844" s="7" t="n">
        <v>8590</v>
      </c>
    </row>
    <row r="845" spans="1:5">
      <c r="A845" s="4" t="s">
        <v>1300</v>
      </c>
      <c r="C845" s="10" t="n">
        <v>11.04</v>
      </c>
      <c r="D845" s="11" t="n">
        <v>11.1</v>
      </c>
    </row>
    <row r="846" spans="1:5">
      <c r="A846" s="4" t="s">
        <v>1429</v>
      </c>
    </row>
    <row r="847" spans="1:5">
      <c r="A847" s="3" t="s">
        <v>1177</v>
      </c>
    </row>
    <row r="848" spans="1:5">
      <c r="A848" s="4" t="s">
        <v>947</v>
      </c>
      <c r="C848" s="7" t="n">
        <v>0</v>
      </c>
      <c r="D848" s="7" t="n">
        <v>0</v>
      </c>
    </row>
    <row r="849" spans="1:5">
      <c r="A849" s="4" t="s">
        <v>1430</v>
      </c>
    </row>
    <row r="850" spans="1:5">
      <c r="A850" s="3" t="s">
        <v>1177</v>
      </c>
    </row>
    <row r="851" spans="1:5">
      <c r="A851" s="4" t="s">
        <v>947</v>
      </c>
      <c r="C851" s="5" t="n">
        <v>0</v>
      </c>
      <c r="D851" s="5" t="n">
        <v>0</v>
      </c>
    </row>
    <row r="852" spans="1:5">
      <c r="A852" s="4" t="s">
        <v>1431</v>
      </c>
    </row>
    <row r="853" spans="1:5">
      <c r="A853" s="3" t="s">
        <v>1177</v>
      </c>
    </row>
    <row r="854" spans="1:5">
      <c r="A854" s="4" t="s">
        <v>947</v>
      </c>
      <c r="C854" s="5" t="n">
        <v>62945</v>
      </c>
      <c r="D854" s="5" t="n">
        <v>67666</v>
      </c>
    </row>
    <row r="855" spans="1:5">
      <c r="A855" s="4" t="s">
        <v>1432</v>
      </c>
    </row>
    <row r="856" spans="1:5">
      <c r="A856" s="3" t="s">
        <v>1177</v>
      </c>
    </row>
    <row r="857" spans="1:5">
      <c r="A857" s="4" t="s">
        <v>947</v>
      </c>
      <c r="C857" s="7" t="n">
        <v>225460</v>
      </c>
      <c r="D857" s="7" t="n">
        <v>251309</v>
      </c>
    </row>
    <row r="858" spans="1:5">
      <c r="A858" s="4" t="s">
        <v>1300</v>
      </c>
      <c r="C858" s="11" t="n">
        <v>7.5</v>
      </c>
      <c r="D858" s="10" t="n">
        <v>7.14</v>
      </c>
    </row>
    <row r="859" spans="1:5">
      <c r="A859" s="4" t="s">
        <v>1433</v>
      </c>
    </row>
    <row r="860" spans="1:5">
      <c r="A860" s="3" t="s">
        <v>1177</v>
      </c>
    </row>
    <row r="861" spans="1:5">
      <c r="A861" s="4" t="s">
        <v>947</v>
      </c>
      <c r="C861" s="7" t="n">
        <v>1069861</v>
      </c>
      <c r="D861" s="7" t="n">
        <v>1004983</v>
      </c>
    </row>
    <row r="862" spans="1:5">
      <c r="A862" s="4" t="s">
        <v>1434</v>
      </c>
    </row>
    <row r="863" spans="1:5">
      <c r="A863" s="3" t="s">
        <v>1177</v>
      </c>
    </row>
    <row r="864" spans="1:5">
      <c r="A864" s="4" t="s">
        <v>947</v>
      </c>
      <c r="C864" s="5" t="n">
        <v>5437</v>
      </c>
      <c r="D864" s="5" t="n">
        <v>4019</v>
      </c>
    </row>
    <row r="865" spans="1:5">
      <c r="A865" s="4" t="s">
        <v>1435</v>
      </c>
    </row>
    <row r="866" spans="1:5">
      <c r="A866" s="3" t="s">
        <v>1177</v>
      </c>
    </row>
    <row r="867" spans="1:5">
      <c r="A867" s="4" t="s">
        <v>947</v>
      </c>
      <c r="C867" s="5" t="n">
        <v>117</v>
      </c>
      <c r="D867" s="5" t="n">
        <v>603</v>
      </c>
    </row>
    <row r="868" spans="1:5">
      <c r="A868" s="4" t="s">
        <v>1436</v>
      </c>
    </row>
    <row r="869" spans="1:5">
      <c r="A869" s="3" t="s">
        <v>1177</v>
      </c>
    </row>
    <row r="870" spans="1:5">
      <c r="A870" s="4" t="s">
        <v>947</v>
      </c>
      <c r="C870" s="7" t="n">
        <v>89879</v>
      </c>
      <c r="D870" s="7" t="n">
        <v>123935</v>
      </c>
    </row>
    <row r="871" spans="1:5">
      <c r="A871" s="4" t="s">
        <v>1300</v>
      </c>
      <c r="C871" s="10" t="n">
        <v>11.97</v>
      </c>
      <c r="D871" s="10" t="n">
        <v>11.82</v>
      </c>
    </row>
    <row r="872" spans="1:5">
      <c r="A872" s="4" t="s">
        <v>1437</v>
      </c>
    </row>
    <row r="873" spans="1:5">
      <c r="A873" s="3" t="s">
        <v>1177</v>
      </c>
    </row>
    <row r="874" spans="1:5">
      <c r="A874" s="4" t="s">
        <v>947</v>
      </c>
      <c r="C874" s="7" t="n">
        <v>0</v>
      </c>
      <c r="D874" s="7" t="n">
        <v>0</v>
      </c>
    </row>
    <row r="875" spans="1:5">
      <c r="A875" s="4" t="s">
        <v>1438</v>
      </c>
    </row>
    <row r="876" spans="1:5">
      <c r="A876" s="3" t="s">
        <v>1177</v>
      </c>
    </row>
    <row r="877" spans="1:5">
      <c r="A877" s="4" t="s">
        <v>947</v>
      </c>
      <c r="C877" s="5" t="n">
        <v>0</v>
      </c>
      <c r="D877" s="5" t="n">
        <v>0</v>
      </c>
    </row>
    <row r="878" spans="1:5">
      <c r="A878" s="4" t="s">
        <v>1439</v>
      </c>
    </row>
    <row r="879" spans="1:5">
      <c r="A879" s="3" t="s">
        <v>1177</v>
      </c>
    </row>
    <row r="880" spans="1:5">
      <c r="A880" s="4" t="s">
        <v>947</v>
      </c>
      <c r="C880" s="5" t="n">
        <v>95433</v>
      </c>
      <c r="D880" s="5" t="n">
        <v>128557</v>
      </c>
    </row>
    <row r="881" spans="1:5">
      <c r="A881" s="4" t="s">
        <v>1440</v>
      </c>
    </row>
    <row r="882" spans="1:5">
      <c r="A882" s="3" t="s">
        <v>1177</v>
      </c>
    </row>
    <row r="883" spans="1:5">
      <c r="A883" s="4" t="s">
        <v>947</v>
      </c>
      <c r="C883" s="7" t="n">
        <v>974428</v>
      </c>
      <c r="D883" s="7" t="n">
        <v>876426</v>
      </c>
    </row>
    <row r="884" spans="1:5">
      <c r="A884" s="4" t="s">
        <v>1300</v>
      </c>
      <c r="C884" s="10" t="n">
        <v>6.49</v>
      </c>
      <c r="D884" s="10" t="n">
        <v>6.17</v>
      </c>
    </row>
    <row r="885" spans="1:5">
      <c r="A885" s="4" t="s">
        <v>1441</v>
      </c>
    </row>
    <row r="886" spans="1:5">
      <c r="A886" s="3" t="s">
        <v>1177</v>
      </c>
    </row>
    <row r="887" spans="1:5">
      <c r="A887" s="4" t="s">
        <v>947</v>
      </c>
      <c r="C887" s="7" t="n">
        <v>4586231</v>
      </c>
      <c r="D887" s="7" t="n">
        <v>4222962</v>
      </c>
    </row>
    <row r="888" spans="1:5">
      <c r="A888" s="4" t="s">
        <v>1442</v>
      </c>
    </row>
    <row r="889" spans="1:5">
      <c r="A889" s="3" t="s">
        <v>1177</v>
      </c>
    </row>
    <row r="890" spans="1:5">
      <c r="A890" s="4" t="s">
        <v>947</v>
      </c>
      <c r="C890" s="5" t="n">
        <v>183246</v>
      </c>
      <c r="D890" s="5" t="n">
        <v>90533</v>
      </c>
    </row>
    <row r="891" spans="1:5">
      <c r="A891" s="4" t="s">
        <v>1443</v>
      </c>
    </row>
    <row r="892" spans="1:5">
      <c r="A892" s="3" t="s">
        <v>1177</v>
      </c>
    </row>
    <row r="893" spans="1:5">
      <c r="A893" s="4" t="s">
        <v>947</v>
      </c>
      <c r="C893" s="5" t="n">
        <v>24778</v>
      </c>
      <c r="D893" s="5" t="n">
        <v>54402</v>
      </c>
    </row>
    <row r="894" spans="1:5">
      <c r="A894" s="4" t="s">
        <v>1444</v>
      </c>
    </row>
    <row r="895" spans="1:5">
      <c r="A895" s="3" t="s">
        <v>1177</v>
      </c>
    </row>
    <row r="896" spans="1:5">
      <c r="A896" s="4" t="s">
        <v>947</v>
      </c>
      <c r="C896" s="7" t="n">
        <v>141574</v>
      </c>
      <c r="D896" s="7" t="n">
        <v>177639</v>
      </c>
    </row>
    <row r="897" spans="1:5">
      <c r="A897" s="4" t="s">
        <v>1300</v>
      </c>
      <c r="C897" s="10" t="n">
        <v>11.62</v>
      </c>
      <c r="D897" s="10" t="n">
        <v>11.59</v>
      </c>
    </row>
    <row r="898" spans="1:5">
      <c r="A898" s="4" t="s">
        <v>1445</v>
      </c>
    </row>
    <row r="899" spans="1:5">
      <c r="A899" s="3" t="s">
        <v>1177</v>
      </c>
    </row>
    <row r="900" spans="1:5">
      <c r="A900" s="4" t="s">
        <v>947</v>
      </c>
      <c r="C900" s="7" t="n">
        <v>0</v>
      </c>
      <c r="D900" s="7" t="n">
        <v>0</v>
      </c>
    </row>
    <row r="901" spans="1:5">
      <c r="A901" s="4" t="s">
        <v>1446</v>
      </c>
    </row>
    <row r="902" spans="1:5">
      <c r="A902" s="3" t="s">
        <v>1177</v>
      </c>
    </row>
    <row r="903" spans="1:5">
      <c r="A903" s="4" t="s">
        <v>947</v>
      </c>
      <c r="C903" s="5" t="n">
        <v>0</v>
      </c>
      <c r="D903" s="5" t="n">
        <v>0</v>
      </c>
    </row>
    <row r="904" spans="1:5">
      <c r="A904" s="4" t="s">
        <v>1447</v>
      </c>
    </row>
    <row r="905" spans="1:5">
      <c r="A905" s="3" t="s">
        <v>1177</v>
      </c>
    </row>
    <row r="906" spans="1:5">
      <c r="A906" s="4" t="s">
        <v>947</v>
      </c>
      <c r="C906" s="5" t="n">
        <v>349598</v>
      </c>
      <c r="D906" s="5" t="n">
        <v>322574</v>
      </c>
    </row>
    <row r="907" spans="1:5">
      <c r="A907" s="4" t="s">
        <v>1448</v>
      </c>
    </row>
    <row r="908" spans="1:5">
      <c r="A908" s="3" t="s">
        <v>1177</v>
      </c>
    </row>
    <row r="909" spans="1:5">
      <c r="A909" s="4" t="s">
        <v>947</v>
      </c>
      <c r="C909" s="7" t="n">
        <v>4236633</v>
      </c>
      <c r="D909" s="7" t="n">
        <v>3900388</v>
      </c>
    </row>
    <row r="910" spans="1:5">
      <c r="A910" s="4" t="s">
        <v>1300</v>
      </c>
      <c r="C910" s="10" t="n">
        <v>6.91</v>
      </c>
      <c r="D910" s="11" t="n">
        <v>6.8</v>
      </c>
    </row>
    <row r="911" spans="1:5">
      <c r="A911" s="4" t="s">
        <v>1449</v>
      </c>
    </row>
    <row r="912" spans="1:5">
      <c r="A912" s="3" t="s">
        <v>1177</v>
      </c>
    </row>
    <row r="913" spans="1:5">
      <c r="A913" s="4" t="s">
        <v>947</v>
      </c>
      <c r="C913" s="7" t="n">
        <v>865572</v>
      </c>
      <c r="D913" s="7" t="n">
        <v>784660</v>
      </c>
    </row>
    <row r="914" spans="1:5">
      <c r="A914" s="4" t="s">
        <v>1450</v>
      </c>
    </row>
    <row r="915" spans="1:5">
      <c r="A915" s="3" t="s">
        <v>1177</v>
      </c>
    </row>
    <row r="916" spans="1:5">
      <c r="A916" s="4" t="s">
        <v>947</v>
      </c>
      <c r="C916" s="5" t="n">
        <v>69547</v>
      </c>
      <c r="D916" s="5" t="n">
        <v>36858</v>
      </c>
    </row>
    <row r="917" spans="1:5">
      <c r="A917" s="4" t="s">
        <v>1451</v>
      </c>
    </row>
    <row r="918" spans="1:5">
      <c r="A918" s="3" t="s">
        <v>1177</v>
      </c>
    </row>
    <row r="919" spans="1:5">
      <c r="A919" s="4" t="s">
        <v>947</v>
      </c>
      <c r="C919" s="5" t="n">
        <v>15698</v>
      </c>
      <c r="D919" s="5" t="n">
        <v>8294</v>
      </c>
    </row>
    <row r="920" spans="1:5">
      <c r="A920" s="4" t="s">
        <v>1452</v>
      </c>
    </row>
    <row r="921" spans="1:5">
      <c r="A921" s="3" t="s">
        <v>1177</v>
      </c>
    </row>
    <row r="922" spans="1:5">
      <c r="A922" s="4" t="s">
        <v>947</v>
      </c>
      <c r="C922" s="7" t="n">
        <v>64493</v>
      </c>
      <c r="D922" s="7" t="n">
        <v>54276</v>
      </c>
    </row>
    <row r="923" spans="1:5">
      <c r="A923" s="4" t="s">
        <v>1300</v>
      </c>
      <c r="C923" s="10" t="n">
        <v>11.28</v>
      </c>
      <c r="D923" s="5" t="n">
        <v>11</v>
      </c>
    </row>
    <row r="924" spans="1:5">
      <c r="A924" s="4" t="s">
        <v>1453</v>
      </c>
    </row>
    <row r="925" spans="1:5">
      <c r="A925" s="3" t="s">
        <v>1177</v>
      </c>
    </row>
    <row r="926" spans="1:5">
      <c r="A926" s="4" t="s">
        <v>947</v>
      </c>
      <c r="C926" s="7" t="n">
        <v>0</v>
      </c>
      <c r="D926" s="7" t="n">
        <v>0</v>
      </c>
    </row>
    <row r="927" spans="1:5">
      <c r="A927" s="4" t="s">
        <v>1454</v>
      </c>
    </row>
    <row r="928" spans="1:5">
      <c r="A928" s="3" t="s">
        <v>1177</v>
      </c>
    </row>
    <row r="929" spans="1:5">
      <c r="A929" s="4" t="s">
        <v>947</v>
      </c>
      <c r="C929" s="5" t="n">
        <v>0</v>
      </c>
      <c r="D929" s="5" t="n">
        <v>0</v>
      </c>
    </row>
    <row r="930" spans="1:5">
      <c r="A930" s="4" t="s">
        <v>1455</v>
      </c>
    </row>
    <row r="931" spans="1:5">
      <c r="A931" s="3" t="s">
        <v>1177</v>
      </c>
    </row>
    <row r="932" spans="1:5">
      <c r="A932" s="4" t="s">
        <v>947</v>
      </c>
      <c r="C932" s="5" t="n">
        <v>149738</v>
      </c>
      <c r="D932" s="5" t="n">
        <v>99428</v>
      </c>
    </row>
    <row r="933" spans="1:5">
      <c r="A933" s="4" t="s">
        <v>1456</v>
      </c>
    </row>
    <row r="934" spans="1:5">
      <c r="A934" s="3" t="s">
        <v>1177</v>
      </c>
    </row>
    <row r="935" spans="1:5">
      <c r="A935" s="4" t="s">
        <v>947</v>
      </c>
      <c r="C935" s="7" t="n">
        <v>715834</v>
      </c>
      <c r="D935" s="7" t="n">
        <v>685232</v>
      </c>
    </row>
    <row r="936" spans="1:5">
      <c r="A936" s="4" t="s">
        <v>1300</v>
      </c>
      <c r="C936" s="10" t="n">
        <v>7.77</v>
      </c>
      <c r="D936" s="11" t="n">
        <v>7.7</v>
      </c>
    </row>
    <row r="937" spans="1:5">
      <c r="A937" s="4" t="s">
        <v>1457</v>
      </c>
    </row>
    <row r="938" spans="1:5">
      <c r="A938" s="3" t="s">
        <v>1177</v>
      </c>
    </row>
    <row r="939" spans="1:5">
      <c r="A939" s="4" t="s">
        <v>947</v>
      </c>
      <c r="C939" s="7" t="n">
        <v>772894</v>
      </c>
      <c r="D939" s="7" t="n">
        <v>693628</v>
      </c>
    </row>
    <row r="940" spans="1:5">
      <c r="A940" s="4" t="s">
        <v>1458</v>
      </c>
    </row>
    <row r="941" spans="1:5">
      <c r="A941" s="3" t="s">
        <v>1177</v>
      </c>
    </row>
    <row r="942" spans="1:5">
      <c r="A942" s="4" t="s">
        <v>947</v>
      </c>
      <c r="C942" s="5" t="n">
        <v>0</v>
      </c>
      <c r="D942" s="5" t="n">
        <v>0</v>
      </c>
    </row>
    <row r="943" spans="1:5">
      <c r="A943" s="4" t="s">
        <v>1459</v>
      </c>
    </row>
    <row r="944" spans="1:5">
      <c r="A944" s="3" t="s">
        <v>1177</v>
      </c>
    </row>
    <row r="945" spans="1:5">
      <c r="A945" s="4" t="s">
        <v>947</v>
      </c>
      <c r="C945" s="5" t="n">
        <v>0</v>
      </c>
      <c r="D945" s="5" t="n">
        <v>0</v>
      </c>
    </row>
    <row r="946" spans="1:5">
      <c r="A946" s="4" t="s">
        <v>1460</v>
      </c>
    </row>
    <row r="947" spans="1:5">
      <c r="A947" s="3" t="s">
        <v>1177</v>
      </c>
    </row>
    <row r="948" spans="1:5">
      <c r="A948" s="4" t="s">
        <v>947</v>
      </c>
      <c r="C948" s="5" t="n">
        <v>12306</v>
      </c>
      <c r="D948" s="5" t="n">
        <v>14852</v>
      </c>
    </row>
    <row r="949" spans="1:5">
      <c r="A949" s="4" t="s">
        <v>1461</v>
      </c>
    </row>
    <row r="950" spans="1:5">
      <c r="A950" s="3" t="s">
        <v>1177</v>
      </c>
    </row>
    <row r="951" spans="1:5">
      <c r="A951" s="4" t="s">
        <v>947</v>
      </c>
      <c r="C951" s="5" t="n">
        <v>0</v>
      </c>
      <c r="D951" s="5" t="n">
        <v>0</v>
      </c>
    </row>
    <row r="952" spans="1:5">
      <c r="A952" s="4" t="s">
        <v>1462</v>
      </c>
    </row>
    <row r="953" spans="1:5">
      <c r="A953" s="3" t="s">
        <v>1177</v>
      </c>
    </row>
    <row r="954" spans="1:5">
      <c r="A954" s="4" t="s">
        <v>947</v>
      </c>
      <c r="C954" s="5" t="n">
        <v>0</v>
      </c>
      <c r="D954" s="5" t="n">
        <v>0</v>
      </c>
    </row>
    <row r="955" spans="1:5">
      <c r="A955" s="4" t="s">
        <v>1463</v>
      </c>
    </row>
    <row r="956" spans="1:5">
      <c r="A956" s="3" t="s">
        <v>1177</v>
      </c>
    </row>
    <row r="957" spans="1:5">
      <c r="A957" s="4" t="s">
        <v>947</v>
      </c>
      <c r="C957" s="5" t="n">
        <v>12306</v>
      </c>
      <c r="D957" s="5" t="n">
        <v>14852</v>
      </c>
    </row>
    <row r="958" spans="1:5">
      <c r="A958" s="4" t="s">
        <v>1464</v>
      </c>
    </row>
    <row r="959" spans="1:5">
      <c r="A959" s="3" t="s">
        <v>1177</v>
      </c>
    </row>
    <row r="960" spans="1:5">
      <c r="A960" s="4" t="s">
        <v>947</v>
      </c>
      <c r="C960" s="5" t="n">
        <v>760588</v>
      </c>
      <c r="D960" s="5" t="n">
        <v>678776</v>
      </c>
    </row>
    <row r="961" spans="1:5">
      <c r="A961" s="4" t="s">
        <v>1465</v>
      </c>
    </row>
    <row r="962" spans="1:5">
      <c r="A962" s="3" t="s">
        <v>1177</v>
      </c>
    </row>
    <row r="963" spans="1:5">
      <c r="A963" s="4" t="s">
        <v>947</v>
      </c>
      <c r="C963" s="5" t="n">
        <v>27566</v>
      </c>
      <c r="D963" s="5" t="n">
        <v>32980</v>
      </c>
    </row>
    <row r="964" spans="1:5">
      <c r="A964" s="4" t="s">
        <v>1466</v>
      </c>
    </row>
    <row r="965" spans="1:5">
      <c r="A965" s="3" t="s">
        <v>1177</v>
      </c>
    </row>
    <row r="966" spans="1:5">
      <c r="A966" s="4" t="s">
        <v>947</v>
      </c>
      <c r="C966" s="5" t="n">
        <v>565</v>
      </c>
      <c r="D966" s="5" t="n">
        <v>688</v>
      </c>
    </row>
    <row r="967" spans="1:5">
      <c r="A967" s="4" t="s">
        <v>1467</v>
      </c>
    </row>
    <row r="968" spans="1:5">
      <c r="A968" s="3" t="s">
        <v>1177</v>
      </c>
    </row>
    <row r="969" spans="1:5">
      <c r="A969" s="4" t="s">
        <v>947</v>
      </c>
      <c r="C969" s="5" t="n">
        <v>228</v>
      </c>
      <c r="D969" s="5" t="n">
        <v>426</v>
      </c>
    </row>
    <row r="970" spans="1:5">
      <c r="A970" s="4" t="s">
        <v>1468</v>
      </c>
    </row>
    <row r="971" spans="1:5">
      <c r="A971" s="3" t="s">
        <v>1177</v>
      </c>
    </row>
    <row r="972" spans="1:5">
      <c r="A972" s="4" t="s">
        <v>947</v>
      </c>
      <c r="C972" s="7" t="n">
        <v>2495</v>
      </c>
      <c r="D972" s="7" t="n">
        <v>3302</v>
      </c>
    </row>
    <row r="973" spans="1:5">
      <c r="A973" s="4" t="s">
        <v>1300</v>
      </c>
      <c r="C973" s="10" t="n">
        <v>11.16</v>
      </c>
      <c r="D973" s="10" t="n">
        <v>11.11</v>
      </c>
    </row>
    <row r="974" spans="1:5">
      <c r="A974" s="4" t="s">
        <v>1469</v>
      </c>
    </row>
    <row r="975" spans="1:5">
      <c r="A975" s="3" t="s">
        <v>1177</v>
      </c>
    </row>
    <row r="976" spans="1:5">
      <c r="A976" s="4" t="s">
        <v>947</v>
      </c>
      <c r="C976" s="7" t="n">
        <v>0</v>
      </c>
      <c r="D976" s="7" t="n">
        <v>0</v>
      </c>
    </row>
    <row r="977" spans="1:5">
      <c r="A977" s="4" t="s">
        <v>1470</v>
      </c>
    </row>
    <row r="978" spans="1:5">
      <c r="A978" s="3" t="s">
        <v>1177</v>
      </c>
    </row>
    <row r="979" spans="1:5">
      <c r="A979" s="4" t="s">
        <v>947</v>
      </c>
      <c r="C979" s="5" t="n">
        <v>0</v>
      </c>
      <c r="D979" s="5" t="n">
        <v>0</v>
      </c>
    </row>
    <row r="980" spans="1:5">
      <c r="A980" s="4" t="s">
        <v>1471</v>
      </c>
    </row>
    <row r="981" spans="1:5">
      <c r="A981" s="3" t="s">
        <v>1177</v>
      </c>
    </row>
    <row r="982" spans="1:5">
      <c r="A982" s="4" t="s">
        <v>947</v>
      </c>
      <c r="C982" s="5" t="n">
        <v>3288</v>
      </c>
      <c r="D982" s="5" t="n">
        <v>4416</v>
      </c>
    </row>
    <row r="983" spans="1:5">
      <c r="A983" s="4" t="s">
        <v>1472</v>
      </c>
    </row>
    <row r="984" spans="1:5">
      <c r="A984" s="3" t="s">
        <v>1177</v>
      </c>
    </row>
    <row r="985" spans="1:5">
      <c r="A985" s="4" t="s">
        <v>947</v>
      </c>
      <c r="C985" s="7" t="n">
        <v>24278</v>
      </c>
      <c r="D985" s="7" t="n">
        <v>28564</v>
      </c>
    </row>
    <row r="986" spans="1:5">
      <c r="A986" s="4" t="s">
        <v>1300</v>
      </c>
      <c r="C986" s="10" t="n">
        <v>7.94</v>
      </c>
      <c r="D986" s="10" t="n">
        <v>7.93</v>
      </c>
    </row>
    <row r="987" spans="1:5">
      <c r="A987" s="4" t="s">
        <v>1473</v>
      </c>
    </row>
    <row r="988" spans="1:5">
      <c r="A988" s="3" t="s">
        <v>1177</v>
      </c>
    </row>
    <row r="989" spans="1:5">
      <c r="A989" s="4" t="s">
        <v>947</v>
      </c>
      <c r="C989" s="7" t="n">
        <v>436552</v>
      </c>
      <c r="D989" s="7" t="n">
        <v>480506</v>
      </c>
    </row>
    <row r="990" spans="1:5">
      <c r="A990" s="4" t="s">
        <v>1474</v>
      </c>
    </row>
    <row r="991" spans="1:5">
      <c r="A991" s="3" t="s">
        <v>1177</v>
      </c>
    </row>
    <row r="992" spans="1:5">
      <c r="A992" s="4" t="s">
        <v>947</v>
      </c>
      <c r="C992" s="5" t="n">
        <v>0</v>
      </c>
      <c r="D992" s="5" t="n">
        <v>0</v>
      </c>
    </row>
    <row r="993" spans="1:5">
      <c r="A993" s="4" t="s">
        <v>1475</v>
      </c>
    </row>
    <row r="994" spans="1:5">
      <c r="A994" s="3" t="s">
        <v>1177</v>
      </c>
    </row>
    <row r="995" spans="1:5">
      <c r="A995" s="4" t="s">
        <v>947</v>
      </c>
      <c r="C995" s="5" t="n">
        <v>0</v>
      </c>
      <c r="D995" s="5" t="n">
        <v>0</v>
      </c>
    </row>
    <row r="996" spans="1:5">
      <c r="A996" s="4" t="s">
        <v>1476</v>
      </c>
    </row>
    <row r="997" spans="1:5">
      <c r="A997" s="3" t="s">
        <v>1177</v>
      </c>
    </row>
    <row r="998" spans="1:5">
      <c r="A998" s="4" t="s">
        <v>947</v>
      </c>
      <c r="C998" s="5" t="n">
        <v>3917</v>
      </c>
      <c r="D998" s="5" t="n">
        <v>8164</v>
      </c>
    </row>
    <row r="999" spans="1:5">
      <c r="A999" s="4" t="s">
        <v>1477</v>
      </c>
    </row>
    <row r="1000" spans="1:5">
      <c r="A1000" s="3" t="s">
        <v>1177</v>
      </c>
    </row>
    <row r="1001" spans="1:5">
      <c r="A1001" s="4" t="s">
        <v>947</v>
      </c>
      <c r="C1001" s="5" t="n">
        <v>0</v>
      </c>
      <c r="D1001" s="5" t="n">
        <v>0</v>
      </c>
    </row>
    <row r="1002" spans="1:5">
      <c r="A1002" s="4" t="s">
        <v>1478</v>
      </c>
    </row>
    <row r="1003" spans="1:5">
      <c r="A1003" s="3" t="s">
        <v>1177</v>
      </c>
    </row>
    <row r="1004" spans="1:5">
      <c r="A1004" s="4" t="s">
        <v>947</v>
      </c>
      <c r="C1004" s="5" t="n">
        <v>12777</v>
      </c>
      <c r="D1004" s="5" t="n">
        <v>9618</v>
      </c>
    </row>
    <row r="1005" spans="1:5">
      <c r="A1005" s="4" t="s">
        <v>1479</v>
      </c>
    </row>
    <row r="1006" spans="1:5">
      <c r="A1006" s="3" t="s">
        <v>1177</v>
      </c>
    </row>
    <row r="1007" spans="1:5">
      <c r="A1007" s="4" t="s">
        <v>947</v>
      </c>
      <c r="C1007" s="5" t="n">
        <v>16694</v>
      </c>
      <c r="D1007" s="5" t="n">
        <v>17782</v>
      </c>
    </row>
    <row r="1008" spans="1:5">
      <c r="A1008" s="4" t="s">
        <v>1480</v>
      </c>
    </row>
    <row r="1009" spans="1:5">
      <c r="A1009" s="3" t="s">
        <v>1177</v>
      </c>
    </row>
    <row r="1010" spans="1:5">
      <c r="A1010" s="4" t="s">
        <v>947</v>
      </c>
      <c r="C1010" s="5" t="n">
        <v>419858</v>
      </c>
      <c r="D1010" s="5" t="n">
        <v>462724</v>
      </c>
    </row>
    <row r="1011" spans="1:5">
      <c r="A1011" s="4" t="s">
        <v>1481</v>
      </c>
    </row>
    <row r="1012" spans="1:5">
      <c r="A1012" s="3" t="s">
        <v>1177</v>
      </c>
    </row>
    <row r="1013" spans="1:5">
      <c r="A1013" s="4" t="s">
        <v>947</v>
      </c>
      <c r="C1013" s="5" t="n">
        <v>63</v>
      </c>
      <c r="D1013" s="5" t="n">
        <v>100</v>
      </c>
    </row>
    <row r="1014" spans="1:5">
      <c r="A1014" s="4" t="s">
        <v>1482</v>
      </c>
    </row>
    <row r="1015" spans="1:5">
      <c r="A1015" s="3" t="s">
        <v>1177</v>
      </c>
    </row>
    <row r="1016" spans="1:5">
      <c r="A1016" s="4" t="s">
        <v>947</v>
      </c>
      <c r="C1016" s="5" t="n">
        <v>0</v>
      </c>
      <c r="D1016" s="5" t="n">
        <v>0</v>
      </c>
    </row>
    <row r="1017" spans="1:5">
      <c r="A1017" s="4" t="s">
        <v>1483</v>
      </c>
    </row>
    <row r="1018" spans="1:5">
      <c r="A1018" s="3" t="s">
        <v>1177</v>
      </c>
    </row>
    <row r="1019" spans="1:5">
      <c r="A1019" s="4" t="s">
        <v>947</v>
      </c>
      <c r="C1019" s="5" t="n">
        <v>0</v>
      </c>
      <c r="D1019" s="5" t="n">
        <v>0</v>
      </c>
    </row>
    <row r="1020" spans="1:5">
      <c r="A1020" s="4" t="s">
        <v>1484</v>
      </c>
    </row>
    <row r="1021" spans="1:5">
      <c r="A1021" s="3" t="s">
        <v>1177</v>
      </c>
    </row>
    <row r="1022" spans="1:5">
      <c r="A1022" s="4" t="s">
        <v>947</v>
      </c>
      <c r="C1022" s="5" t="n">
        <v>4</v>
      </c>
      <c r="D1022" s="5" t="n">
        <v>11</v>
      </c>
    </row>
    <row r="1023" spans="1:5">
      <c r="A1023" s="4" t="s">
        <v>1485</v>
      </c>
    </row>
    <row r="1024" spans="1:5">
      <c r="A1024" s="3" t="s">
        <v>1177</v>
      </c>
    </row>
    <row r="1025" spans="1:5">
      <c r="A1025" s="4" t="s">
        <v>947</v>
      </c>
      <c r="C1025" s="5" t="n">
        <v>0</v>
      </c>
      <c r="D1025" s="5" t="n">
        <v>0</v>
      </c>
    </row>
    <row r="1026" spans="1:5">
      <c r="A1026" s="4" t="s">
        <v>1486</v>
      </c>
    </row>
    <row r="1027" spans="1:5">
      <c r="A1027" s="3" t="s">
        <v>1177</v>
      </c>
    </row>
    <row r="1028" spans="1:5">
      <c r="A1028" s="4" t="s">
        <v>947</v>
      </c>
      <c r="C1028" s="5" t="n">
        <v>0</v>
      </c>
      <c r="D1028" s="5" t="n">
        <v>0</v>
      </c>
    </row>
    <row r="1029" spans="1:5">
      <c r="A1029" s="4" t="s">
        <v>1487</v>
      </c>
    </row>
    <row r="1030" spans="1:5">
      <c r="A1030" s="3" t="s">
        <v>1177</v>
      </c>
    </row>
    <row r="1031" spans="1:5">
      <c r="A1031" s="4" t="s">
        <v>947</v>
      </c>
      <c r="C1031" s="5" t="n">
        <v>4</v>
      </c>
      <c r="D1031" s="5" t="n">
        <v>11</v>
      </c>
    </row>
    <row r="1032" spans="1:5">
      <c r="A1032" s="4" t="s">
        <v>1488</v>
      </c>
    </row>
    <row r="1033" spans="1:5">
      <c r="A1033" s="3" t="s">
        <v>1177</v>
      </c>
    </row>
    <row r="1034" spans="1:5">
      <c r="A1034" s="4" t="s">
        <v>947</v>
      </c>
      <c r="C1034" s="5" t="n">
        <v>59</v>
      </c>
      <c r="D1034" s="5" t="n">
        <v>89</v>
      </c>
    </row>
    <row r="1035" spans="1:5">
      <c r="A1035" s="4" t="s">
        <v>1489</v>
      </c>
    </row>
    <row r="1036" spans="1:5">
      <c r="A1036" s="3" t="s">
        <v>1177</v>
      </c>
    </row>
    <row r="1037" spans="1:5">
      <c r="A1037" s="4" t="s">
        <v>947</v>
      </c>
      <c r="C1037" s="5" t="n">
        <v>145545</v>
      </c>
      <c r="D1037" s="5" t="n">
        <v>182085</v>
      </c>
    </row>
    <row r="1038" spans="1:5">
      <c r="A1038" s="4" t="s">
        <v>1490</v>
      </c>
    </row>
    <row r="1039" spans="1:5">
      <c r="A1039" s="3" t="s">
        <v>1177</v>
      </c>
    </row>
    <row r="1040" spans="1:5">
      <c r="A1040" s="4" t="s">
        <v>947</v>
      </c>
      <c r="C1040" s="5" t="n">
        <v>0</v>
      </c>
      <c r="D1040" s="5" t="n">
        <v>0</v>
      </c>
    </row>
    <row r="1041" spans="1:5">
      <c r="A1041" s="4" t="s">
        <v>1491</v>
      </c>
    </row>
    <row r="1042" spans="1:5">
      <c r="A1042" s="3" t="s">
        <v>1177</v>
      </c>
    </row>
    <row r="1043" spans="1:5">
      <c r="A1043" s="4" t="s">
        <v>947</v>
      </c>
      <c r="C1043" s="5" t="n">
        <v>0</v>
      </c>
      <c r="D1043" s="5" t="n">
        <v>0</v>
      </c>
    </row>
    <row r="1044" spans="1:5">
      <c r="A1044" s="4" t="s">
        <v>1492</v>
      </c>
    </row>
    <row r="1045" spans="1:5">
      <c r="A1045" s="3" t="s">
        <v>1177</v>
      </c>
    </row>
    <row r="1046" spans="1:5">
      <c r="A1046" s="4" t="s">
        <v>947</v>
      </c>
      <c r="C1046" s="5" t="n">
        <v>2049</v>
      </c>
      <c r="D1046" s="5" t="n">
        <v>6084</v>
      </c>
    </row>
    <row r="1047" spans="1:5">
      <c r="A1047" s="4" t="s">
        <v>1493</v>
      </c>
    </row>
    <row r="1048" spans="1:5">
      <c r="A1048" s="3" t="s">
        <v>1177</v>
      </c>
    </row>
    <row r="1049" spans="1:5">
      <c r="A1049" s="4" t="s">
        <v>947</v>
      </c>
      <c r="C1049" s="5" t="n">
        <v>0</v>
      </c>
      <c r="D1049" s="5" t="n">
        <v>0</v>
      </c>
    </row>
    <row r="1050" spans="1:5">
      <c r="A1050" s="4" t="s">
        <v>1494</v>
      </c>
    </row>
    <row r="1051" spans="1:5">
      <c r="A1051" s="3" t="s">
        <v>1177</v>
      </c>
    </row>
    <row r="1052" spans="1:5">
      <c r="A1052" s="4" t="s">
        <v>947</v>
      </c>
      <c r="C1052" s="5" t="n">
        <v>11889</v>
      </c>
      <c r="D1052" s="5" t="n">
        <v>8914</v>
      </c>
    </row>
    <row r="1053" spans="1:5">
      <c r="A1053" s="4" t="s">
        <v>1495</v>
      </c>
    </row>
    <row r="1054" spans="1:5">
      <c r="A1054" s="3" t="s">
        <v>1177</v>
      </c>
    </row>
    <row r="1055" spans="1:5">
      <c r="A1055" s="4" t="s">
        <v>947</v>
      </c>
      <c r="C1055" s="5" t="n">
        <v>13938</v>
      </c>
      <c r="D1055" s="5" t="n">
        <v>14998</v>
      </c>
    </row>
    <row r="1056" spans="1:5">
      <c r="A1056" s="4" t="s">
        <v>1496</v>
      </c>
    </row>
    <row r="1057" spans="1:5">
      <c r="A1057" s="3" t="s">
        <v>1177</v>
      </c>
    </row>
    <row r="1058" spans="1:5">
      <c r="A1058" s="4" t="s">
        <v>947</v>
      </c>
      <c r="C1058" s="5" t="n">
        <v>131607</v>
      </c>
      <c r="D1058" s="5" t="n">
        <v>167087</v>
      </c>
    </row>
    <row r="1059" spans="1:5">
      <c r="A1059" s="4" t="s">
        <v>1497</v>
      </c>
    </row>
    <row r="1060" spans="1:5">
      <c r="A1060" s="3" t="s">
        <v>1177</v>
      </c>
    </row>
    <row r="1061" spans="1:5">
      <c r="A1061" s="4" t="s">
        <v>947</v>
      </c>
      <c r="C1061" s="5" t="n">
        <v>290661</v>
      </c>
      <c r="D1061" s="5" t="n">
        <v>298002</v>
      </c>
    </row>
    <row r="1062" spans="1:5">
      <c r="A1062" s="4" t="s">
        <v>1498</v>
      </c>
    </row>
    <row r="1063" spans="1:5">
      <c r="A1063" s="3" t="s">
        <v>1177</v>
      </c>
    </row>
    <row r="1064" spans="1:5">
      <c r="A1064" s="4" t="s">
        <v>947</v>
      </c>
      <c r="C1064" s="5" t="n">
        <v>0</v>
      </c>
      <c r="D1064" s="5" t="n">
        <v>0</v>
      </c>
    </row>
    <row r="1065" spans="1:5">
      <c r="A1065" s="4" t="s">
        <v>1499</v>
      </c>
    </row>
    <row r="1066" spans="1:5">
      <c r="A1066" s="3" t="s">
        <v>1177</v>
      </c>
    </row>
    <row r="1067" spans="1:5">
      <c r="A1067" s="4" t="s">
        <v>947</v>
      </c>
      <c r="C1067" s="5" t="n">
        <v>0</v>
      </c>
      <c r="D1067" s="5" t="n">
        <v>0</v>
      </c>
    </row>
    <row r="1068" spans="1:5">
      <c r="A1068" s="4" t="s">
        <v>1500</v>
      </c>
    </row>
    <row r="1069" spans="1:5">
      <c r="A1069" s="3" t="s">
        <v>1177</v>
      </c>
    </row>
    <row r="1070" spans="1:5">
      <c r="A1070" s="4" t="s">
        <v>947</v>
      </c>
      <c r="C1070" s="5" t="n">
        <v>1864</v>
      </c>
      <c r="D1070" s="5" t="n">
        <v>2069</v>
      </c>
    </row>
    <row r="1071" spans="1:5">
      <c r="A1071" s="4" t="s">
        <v>1501</v>
      </c>
    </row>
    <row r="1072" spans="1:5">
      <c r="A1072" s="3" t="s">
        <v>1177</v>
      </c>
    </row>
    <row r="1073" spans="1:5">
      <c r="A1073" s="4" t="s">
        <v>947</v>
      </c>
      <c r="C1073" s="5" t="n">
        <v>0</v>
      </c>
      <c r="D1073" s="5" t="n">
        <v>0</v>
      </c>
    </row>
    <row r="1074" spans="1:5">
      <c r="A1074" s="4" t="s">
        <v>1502</v>
      </c>
    </row>
    <row r="1075" spans="1:5">
      <c r="A1075" s="3" t="s">
        <v>1177</v>
      </c>
    </row>
    <row r="1076" spans="1:5">
      <c r="A1076" s="4" t="s">
        <v>947</v>
      </c>
      <c r="C1076" s="5" t="n">
        <v>888</v>
      </c>
      <c r="D1076" s="5" t="n">
        <v>704</v>
      </c>
    </row>
    <row r="1077" spans="1:5">
      <c r="A1077" s="4" t="s">
        <v>1503</v>
      </c>
    </row>
    <row r="1078" spans="1:5">
      <c r="A1078" s="3" t="s">
        <v>1177</v>
      </c>
    </row>
    <row r="1079" spans="1:5">
      <c r="A1079" s="4" t="s">
        <v>947</v>
      </c>
      <c r="C1079" s="5" t="n">
        <v>2752</v>
      </c>
      <c r="D1079" s="5" t="n">
        <v>2773</v>
      </c>
    </row>
    <row r="1080" spans="1:5">
      <c r="A1080" s="4" t="s">
        <v>1504</v>
      </c>
    </row>
    <row r="1081" spans="1:5">
      <c r="A1081" s="3" t="s">
        <v>1177</v>
      </c>
    </row>
    <row r="1082" spans="1:5">
      <c r="A1082" s="4" t="s">
        <v>947</v>
      </c>
      <c r="C1082" s="5" t="n">
        <v>287909</v>
      </c>
      <c r="D1082" s="5" t="n">
        <v>295229</v>
      </c>
    </row>
    <row r="1083" spans="1:5">
      <c r="A1083" s="4" t="s">
        <v>1505</v>
      </c>
    </row>
    <row r="1084" spans="1:5">
      <c r="A1084" s="3" t="s">
        <v>1177</v>
      </c>
    </row>
    <row r="1085" spans="1:5">
      <c r="A1085" s="4" t="s">
        <v>947</v>
      </c>
      <c r="C1085" s="5" t="n">
        <v>283</v>
      </c>
      <c r="D1085" s="5" t="n">
        <v>319</v>
      </c>
    </row>
    <row r="1086" spans="1:5">
      <c r="A1086" s="4" t="s">
        <v>1506</v>
      </c>
    </row>
    <row r="1087" spans="1:5">
      <c r="A1087" s="3" t="s">
        <v>1177</v>
      </c>
    </row>
    <row r="1088" spans="1:5">
      <c r="A1088" s="4" t="s">
        <v>947</v>
      </c>
      <c r="C1088" s="5" t="n">
        <v>0</v>
      </c>
      <c r="D1088" s="5" t="n">
        <v>0</v>
      </c>
    </row>
    <row r="1089" spans="1:5">
      <c r="A1089" s="4" t="s">
        <v>1507</v>
      </c>
    </row>
    <row r="1090" spans="1:5">
      <c r="A1090" s="3" t="s">
        <v>1177</v>
      </c>
    </row>
    <row r="1091" spans="1:5">
      <c r="A1091" s="4" t="s">
        <v>947</v>
      </c>
      <c r="C1091" s="5" t="n">
        <v>0</v>
      </c>
      <c r="D1091" s="5" t="n">
        <v>0</v>
      </c>
    </row>
    <row r="1092" spans="1:5">
      <c r="A1092" s="4" t="s">
        <v>1508</v>
      </c>
    </row>
    <row r="1093" spans="1:5">
      <c r="A1093" s="3" t="s">
        <v>1177</v>
      </c>
    </row>
    <row r="1094" spans="1:5">
      <c r="A1094" s="4" t="s">
        <v>947</v>
      </c>
      <c r="C1094" s="5" t="n">
        <v>0</v>
      </c>
      <c r="D1094" s="5" t="n">
        <v>0</v>
      </c>
    </row>
    <row r="1095" spans="1:5">
      <c r="A1095" s="4" t="s">
        <v>1509</v>
      </c>
    </row>
    <row r="1096" spans="1:5">
      <c r="A1096" s="3" t="s">
        <v>1177</v>
      </c>
    </row>
    <row r="1097" spans="1:5">
      <c r="A1097" s="4" t="s">
        <v>947</v>
      </c>
      <c r="C1097" s="5" t="n">
        <v>0</v>
      </c>
      <c r="D1097" s="5" t="n">
        <v>0</v>
      </c>
    </row>
    <row r="1098" spans="1:5">
      <c r="A1098" s="4" t="s">
        <v>1510</v>
      </c>
    </row>
    <row r="1099" spans="1:5">
      <c r="A1099" s="3" t="s">
        <v>1177</v>
      </c>
    </row>
    <row r="1100" spans="1:5">
      <c r="A1100" s="4" t="s">
        <v>947</v>
      </c>
      <c r="C1100" s="5" t="n">
        <v>0</v>
      </c>
      <c r="D1100" s="5" t="n">
        <v>0</v>
      </c>
    </row>
    <row r="1101" spans="1:5">
      <c r="A1101" s="4" t="s">
        <v>1511</v>
      </c>
    </row>
    <row r="1102" spans="1:5">
      <c r="A1102" s="3" t="s">
        <v>1177</v>
      </c>
    </row>
    <row r="1103" spans="1:5">
      <c r="A1103" s="4" t="s">
        <v>947</v>
      </c>
      <c r="C1103" s="5" t="n">
        <v>0</v>
      </c>
      <c r="D1103" s="5" t="n">
        <v>0</v>
      </c>
    </row>
    <row r="1104" spans="1:5">
      <c r="A1104" s="4" t="s">
        <v>1512</v>
      </c>
    </row>
    <row r="1105" spans="1:5">
      <c r="A1105" s="3" t="s">
        <v>1177</v>
      </c>
    </row>
    <row r="1106" spans="1:5">
      <c r="A1106" s="4" t="s">
        <v>947</v>
      </c>
      <c r="C1106" s="7" t="n">
        <v>283</v>
      </c>
      <c r="D1106" s="7" t="n">
        <v>319</v>
      </c>
    </row>
    <row r="1107" spans="1:5"/>
    <row r="1108" spans="1:5">
      <c r="A1108" s="4" t="s">
        <v>37</v>
      </c>
      <c r="B1108" s="4" t="s">
        <v>931</v>
      </c>
    </row>
    <row r="1109" spans="1:5">
      <c r="A1109" s="4" t="s">
        <v>38</v>
      </c>
      <c r="B1109" s="4" t="s">
        <v>939</v>
      </c>
    </row>
  </sheetData>
  <mergeCells count="5">
    <mergeCell ref="A1:B1"/>
    <mergeCell ref="D1:E1"/>
    <mergeCell ref="A1107:D1107"/>
    <mergeCell ref="B1108:D1108"/>
    <mergeCell ref="B1109:D110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13</v>
      </c>
      <c r="B1" s="2" t="s">
        <v>1</v>
      </c>
    </row>
    <row r="2" spans="1:5">
      <c r="B2" s="2" t="s">
        <v>2</v>
      </c>
      <c r="C2" s="2" t="s">
        <v>101</v>
      </c>
      <c r="D2" s="2" t="s">
        <v>577</v>
      </c>
      <c r="E2" s="2" t="s">
        <v>25</v>
      </c>
    </row>
    <row r="3" spans="1:5">
      <c r="A3" s="3" t="s">
        <v>1514</v>
      </c>
    </row>
    <row r="4" spans="1:5">
      <c r="A4" s="4" t="s">
        <v>1515</v>
      </c>
      <c r="B4" s="4" t="s">
        <v>1516</v>
      </c>
    </row>
    <row r="5" spans="1:5">
      <c r="A5" s="4" t="s">
        <v>1517</v>
      </c>
      <c r="B5" s="7" t="n">
        <v>581000</v>
      </c>
    </row>
    <row r="6" spans="1:5">
      <c r="A6" s="4" t="s">
        <v>580</v>
      </c>
    </row>
    <row r="7" spans="1:5">
      <c r="A7" s="3" t="s">
        <v>1514</v>
      </c>
    </row>
    <row r="8" spans="1:5">
      <c r="A8" s="4" t="s">
        <v>103</v>
      </c>
      <c r="D8" s="7" t="n">
        <v>1785958</v>
      </c>
    </row>
    <row r="9" spans="1:5">
      <c r="A9" s="4" t="s">
        <v>589</v>
      </c>
    </row>
    <row r="10" spans="1:5">
      <c r="A10" s="3" t="s">
        <v>1514</v>
      </c>
    </row>
    <row r="11" spans="1:5">
      <c r="A11" s="4" t="s">
        <v>103</v>
      </c>
      <c r="D11" s="7" t="n">
        <v>341000</v>
      </c>
    </row>
    <row r="12" spans="1:5">
      <c r="A12" s="4" t="s">
        <v>872</v>
      </c>
    </row>
    <row r="13" spans="1:5">
      <c r="A13" s="3" t="s">
        <v>1514</v>
      </c>
    </row>
    <row r="14" spans="1:5">
      <c r="A14" s="4" t="s">
        <v>1518</v>
      </c>
      <c r="B14" s="4" t="s">
        <v>706</v>
      </c>
      <c r="C14" s="4" t="s">
        <v>1519</v>
      </c>
    </row>
    <row r="15" spans="1:5">
      <c r="A15" s="4" t="s">
        <v>745</v>
      </c>
    </row>
    <row r="16" spans="1:5">
      <c r="A16" s="3" t="s">
        <v>1514</v>
      </c>
    </row>
    <row r="17" spans="1:5">
      <c r="A17" s="4" t="s">
        <v>1131</v>
      </c>
      <c r="B17" s="7" t="n">
        <v>1431012</v>
      </c>
      <c r="E17" s="7" t="n">
        <v>1258327</v>
      </c>
    </row>
    <row r="18" spans="1:5">
      <c r="A18" s="4" t="s">
        <v>1520</v>
      </c>
    </row>
    <row r="19" spans="1:5">
      <c r="A19" s="3" t="s">
        <v>1514</v>
      </c>
    </row>
    <row r="20" spans="1:5">
      <c r="A20" s="4" t="s">
        <v>1518</v>
      </c>
      <c r="B20" s="4" t="s">
        <v>1521</v>
      </c>
      <c r="C20" s="4" t="s">
        <v>1522</v>
      </c>
    </row>
    <row r="21" spans="1:5">
      <c r="A21" s="4" t="s">
        <v>1523</v>
      </c>
    </row>
    <row r="22" spans="1:5">
      <c r="A22" s="3" t="s">
        <v>1514</v>
      </c>
    </row>
    <row r="23" spans="1:5">
      <c r="A23" s="4" t="s">
        <v>1131</v>
      </c>
      <c r="B23" s="7" t="n">
        <v>319446</v>
      </c>
      <c r="E23" s="5" t="n">
        <v>220846</v>
      </c>
    </row>
    <row r="24" spans="1:5">
      <c r="A24" s="4" t="s">
        <v>1524</v>
      </c>
    </row>
    <row r="25" spans="1:5">
      <c r="A25" s="3" t="s">
        <v>1514</v>
      </c>
    </row>
    <row r="26" spans="1:5">
      <c r="A26" s="4" t="s">
        <v>1525</v>
      </c>
      <c r="B26" s="4" t="s">
        <v>1526</v>
      </c>
    </row>
    <row r="27" spans="1:5">
      <c r="A27" s="4" t="s">
        <v>1527</v>
      </c>
    </row>
    <row r="28" spans="1:5">
      <c r="A28" s="3" t="s">
        <v>1514</v>
      </c>
    </row>
    <row r="29" spans="1:5">
      <c r="A29" s="4" t="s">
        <v>1525</v>
      </c>
      <c r="B29" s="4" t="s">
        <v>1528</v>
      </c>
    </row>
    <row r="30" spans="1:5">
      <c r="A30" s="4" t="s">
        <v>1085</v>
      </c>
    </row>
    <row r="31" spans="1:5">
      <c r="A31" s="3" t="s">
        <v>1514</v>
      </c>
    </row>
    <row r="32" spans="1:5">
      <c r="A32" s="4" t="s">
        <v>1131</v>
      </c>
      <c r="B32" s="7" t="n">
        <v>997362</v>
      </c>
      <c r="E32" s="5" t="n">
        <v>930076</v>
      </c>
    </row>
    <row r="33" spans="1:5">
      <c r="A33" s="4" t="s">
        <v>1529</v>
      </c>
    </row>
    <row r="34" spans="1:5">
      <c r="A34" s="3" t="s">
        <v>1514</v>
      </c>
    </row>
    <row r="35" spans="1:5">
      <c r="A35" s="4" t="s">
        <v>1131</v>
      </c>
      <c r="B35" s="5" t="n">
        <v>503000</v>
      </c>
      <c r="E35" s="5" t="n">
        <v>449000</v>
      </c>
    </row>
    <row r="36" spans="1:5">
      <c r="A36" s="4" t="s">
        <v>1530</v>
      </c>
    </row>
    <row r="37" spans="1:5">
      <c r="A37" s="3" t="s">
        <v>1514</v>
      </c>
    </row>
    <row r="38" spans="1:5">
      <c r="A38" s="4" t="s">
        <v>1531</v>
      </c>
      <c r="B38" s="5" t="n">
        <v>6100</v>
      </c>
    </row>
    <row r="39" spans="1:5">
      <c r="A39" s="4" t="s">
        <v>1532</v>
      </c>
    </row>
    <row r="40" spans="1:5">
      <c r="A40" s="3" t="s">
        <v>1514</v>
      </c>
    </row>
    <row r="41" spans="1:5">
      <c r="A41" s="4" t="s">
        <v>1531</v>
      </c>
      <c r="B41" s="5" t="n">
        <v>200</v>
      </c>
    </row>
    <row r="42" spans="1:5">
      <c r="A42" s="4" t="s">
        <v>1533</v>
      </c>
    </row>
    <row r="43" spans="1:5">
      <c r="A43" s="3" t="s">
        <v>1514</v>
      </c>
    </row>
    <row r="44" spans="1:5">
      <c r="A44" s="4" t="s">
        <v>1531</v>
      </c>
      <c r="B44" s="5" t="n">
        <v>5900</v>
      </c>
    </row>
    <row r="45" spans="1:5">
      <c r="A45" s="4" t="s">
        <v>1534</v>
      </c>
    </row>
    <row r="46" spans="1:5">
      <c r="A46" s="3" t="s">
        <v>1514</v>
      </c>
    </row>
    <row r="47" spans="1:5">
      <c r="A47" s="4" t="s">
        <v>1535</v>
      </c>
      <c r="B47" s="7" t="n">
        <v>17000</v>
      </c>
      <c r="E47" s="7" t="n">
        <v>8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36</v>
      </c>
      <c r="B1" s="2" t="s">
        <v>100</v>
      </c>
      <c r="D1" s="2" t="s">
        <v>1</v>
      </c>
    </row>
    <row r="2" spans="1:6">
      <c r="B2" s="2" t="s">
        <v>2</v>
      </c>
      <c r="C2" s="2" t="s">
        <v>101</v>
      </c>
      <c r="D2" s="2" t="s">
        <v>2</v>
      </c>
      <c r="E2" s="2" t="s">
        <v>101</v>
      </c>
      <c r="F2" s="2" t="s">
        <v>562</v>
      </c>
    </row>
    <row r="3" spans="1:6">
      <c r="A3" s="3" t="s">
        <v>1537</v>
      </c>
    </row>
    <row r="4" spans="1:6">
      <c r="A4" s="4" t="s">
        <v>984</v>
      </c>
      <c r="B4" s="7" t="n">
        <v>0</v>
      </c>
      <c r="C4" s="7" t="n">
        <v>53070</v>
      </c>
      <c r="D4" s="7" t="n">
        <v>46316</v>
      </c>
      <c r="E4" s="7" t="n">
        <v>69334</v>
      </c>
    </row>
    <row r="5" spans="1:6">
      <c r="A5" s="4" t="s">
        <v>1538</v>
      </c>
      <c r="B5" s="5" t="n">
        <v>0</v>
      </c>
      <c r="C5" s="5" t="n">
        <v>0</v>
      </c>
      <c r="D5" s="5" t="n">
        <v>-45659</v>
      </c>
      <c r="E5" s="5" t="n">
        <v>0</v>
      </c>
    </row>
    <row r="6" spans="1:6">
      <c r="A6" s="4" t="s">
        <v>1539</v>
      </c>
      <c r="B6" s="5" t="n">
        <v>0</v>
      </c>
      <c r="C6" s="5" t="n">
        <v>567</v>
      </c>
      <c r="D6" s="5" t="n">
        <v>-934</v>
      </c>
      <c r="E6" s="5" t="n">
        <v>-62</v>
      </c>
    </row>
    <row r="7" spans="1:6">
      <c r="A7" s="4" t="s">
        <v>1540</v>
      </c>
      <c r="B7" s="5" t="n">
        <v>0</v>
      </c>
      <c r="C7" s="5" t="n">
        <v>-329</v>
      </c>
      <c r="D7" s="5" t="n">
        <v>104</v>
      </c>
      <c r="E7" s="5" t="n">
        <v>1945</v>
      </c>
    </row>
    <row r="8" spans="1:6">
      <c r="A8" s="4" t="s">
        <v>1541</v>
      </c>
      <c r="B8" s="5" t="n">
        <v>0</v>
      </c>
      <c r="C8" s="5" t="n">
        <v>588</v>
      </c>
      <c r="D8" s="5" t="n">
        <v>537</v>
      </c>
      <c r="E8" s="5" t="n">
        <v>2232</v>
      </c>
    </row>
    <row r="9" spans="1:6">
      <c r="A9" s="4" t="s">
        <v>1542</v>
      </c>
      <c r="B9" s="5" t="n">
        <v>0</v>
      </c>
      <c r="C9" s="5" t="n">
        <v>-4502</v>
      </c>
      <c r="D9" s="5" t="n">
        <v>-364</v>
      </c>
      <c r="E9" s="5" t="n">
        <v>-18505</v>
      </c>
    </row>
    <row r="10" spans="1:6">
      <c r="A10" s="4" t="s">
        <v>1543</v>
      </c>
      <c r="B10" s="5" t="n">
        <v>0</v>
      </c>
      <c r="C10" s="5" t="n">
        <v>0</v>
      </c>
      <c r="D10" s="5" t="n">
        <v>0</v>
      </c>
      <c r="E10" s="5" t="n">
        <v>-5550</v>
      </c>
    </row>
    <row r="11" spans="1:6">
      <c r="A11" s="4" t="s">
        <v>988</v>
      </c>
      <c r="B11" s="5" t="n">
        <v>0</v>
      </c>
      <c r="C11" s="5" t="n">
        <v>49394</v>
      </c>
      <c r="D11" s="5" t="n">
        <v>0</v>
      </c>
      <c r="E11" s="5" t="n">
        <v>49394</v>
      </c>
    </row>
    <row r="12" spans="1:6">
      <c r="A12" s="4" t="s">
        <v>1544</v>
      </c>
      <c r="B12" s="5" t="n">
        <v>0</v>
      </c>
      <c r="C12" s="5" t="n">
        <v>-924</v>
      </c>
      <c r="D12" s="5" t="n">
        <v>0</v>
      </c>
      <c r="E12" s="5" t="n">
        <v>-924</v>
      </c>
      <c r="F12" s="7" t="n">
        <v>1100</v>
      </c>
    </row>
    <row r="13" spans="1:6">
      <c r="A13" s="4" t="s">
        <v>1545</v>
      </c>
      <c r="B13" s="7" t="n">
        <v>0</v>
      </c>
      <c r="C13" s="7" t="n">
        <v>48470</v>
      </c>
      <c r="D13" s="7" t="n">
        <v>0</v>
      </c>
      <c r="E13" s="7" t="n">
        <v>48470</v>
      </c>
      <c r="F13" s="7" t="n">
        <v>4560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4"/>
    <col customWidth="1" max="6" min="6" width="22"/>
    <col customWidth="1" max="7" min="7" width="21"/>
    <col customWidth="1" max="8" min="8" width="15"/>
    <col customWidth="1" max="9" min="9" width="21"/>
    <col customWidth="1" max="10" min="10" width="4"/>
    <col customWidth="1" max="11" min="11" width="21"/>
    <col customWidth="1" max="12" min="12" width="21"/>
  </cols>
  <sheetData>
    <row r="1" spans="1:12">
      <c r="A1" s="1" t="s">
        <v>1546</v>
      </c>
      <c r="C1" s="2" t="s">
        <v>1547</v>
      </c>
      <c r="D1" s="2" t="s">
        <v>100</v>
      </c>
      <c r="H1" s="2" t="s">
        <v>1548</v>
      </c>
      <c r="I1" s="2" t="s">
        <v>1</v>
      </c>
    </row>
    <row r="2" spans="1:12">
      <c r="C2" s="2" t="s">
        <v>1549</v>
      </c>
      <c r="D2" s="2" t="s">
        <v>1176</v>
      </c>
      <c r="F2" s="2" t="s">
        <v>1550</v>
      </c>
      <c r="G2" s="2" t="s">
        <v>1551</v>
      </c>
      <c r="H2" s="2" t="s">
        <v>975</v>
      </c>
      <c r="I2" s="2" t="s">
        <v>1176</v>
      </c>
      <c r="K2" s="2" t="s">
        <v>1551</v>
      </c>
      <c r="L2" s="2" t="s">
        <v>971</v>
      </c>
    </row>
    <row r="3" spans="1:12">
      <c r="A3" s="3" t="s">
        <v>1552</v>
      </c>
    </row>
    <row r="4" spans="1:12">
      <c r="A4" s="4" t="s">
        <v>1553</v>
      </c>
      <c r="F4" s="5" t="n">
        <v>45</v>
      </c>
    </row>
    <row r="5" spans="1:12">
      <c r="A5" s="4" t="s">
        <v>1554</v>
      </c>
      <c r="F5" s="7" t="n">
        <v>15300</v>
      </c>
      <c r="I5" s="7" t="n">
        <v>0</v>
      </c>
      <c r="J5" s="4" t="s">
        <v>37</v>
      </c>
    </row>
    <row r="6" spans="1:12">
      <c r="A6" s="4" t="s">
        <v>997</v>
      </c>
      <c r="F6" s="5" t="n">
        <v>514600</v>
      </c>
    </row>
    <row r="7" spans="1:12">
      <c r="A7" s="4" t="s">
        <v>1555</v>
      </c>
      <c r="C7" s="7" t="n">
        <v>23700</v>
      </c>
    </row>
    <row r="8" spans="1:12">
      <c r="A8" s="4" t="s">
        <v>1556</v>
      </c>
      <c r="F8" s="5" t="n">
        <v>171000</v>
      </c>
      <c r="L8" s="7" t="n">
        <v>165000</v>
      </c>
    </row>
    <row r="9" spans="1:12">
      <c r="A9" s="4" t="s">
        <v>1545</v>
      </c>
      <c r="D9" s="7" t="n">
        <v>0</v>
      </c>
      <c r="F9" s="5" t="n">
        <v>45600</v>
      </c>
      <c r="G9" s="7" t="n">
        <v>48470</v>
      </c>
      <c r="I9" s="5" t="n">
        <v>0</v>
      </c>
      <c r="K9" s="7" t="n">
        <v>48470</v>
      </c>
    </row>
    <row r="10" spans="1:12">
      <c r="A10" s="4" t="s">
        <v>1557</v>
      </c>
      <c r="D10" s="5" t="n">
        <v>0</v>
      </c>
      <c r="F10" s="7" t="n">
        <v>1100</v>
      </c>
      <c r="G10" s="5" t="n">
        <v>-924</v>
      </c>
      <c r="I10" s="5" t="n">
        <v>0</v>
      </c>
      <c r="K10" s="5" t="n">
        <v>-924</v>
      </c>
    </row>
    <row r="11" spans="1:12">
      <c r="A11" s="4" t="s">
        <v>1558</v>
      </c>
      <c r="D11" s="7" t="n">
        <v>0</v>
      </c>
      <c r="E11" s="4" t="s">
        <v>38</v>
      </c>
      <c r="G11" s="7" t="n">
        <v>0</v>
      </c>
      <c r="I11" s="5" t="n">
        <v>102752</v>
      </c>
      <c r="J11" s="4" t="s">
        <v>38</v>
      </c>
      <c r="K11" s="7" t="n">
        <v>0</v>
      </c>
    </row>
    <row r="12" spans="1:12">
      <c r="A12" s="4" t="s">
        <v>1559</v>
      </c>
    </row>
    <row r="13" spans="1:12">
      <c r="A13" s="3" t="s">
        <v>1552</v>
      </c>
    </row>
    <row r="14" spans="1:12">
      <c r="A14" s="4" t="s">
        <v>1554</v>
      </c>
      <c r="B14" s="4" t="s">
        <v>37</v>
      </c>
      <c r="I14" s="7" t="n">
        <v>15333</v>
      </c>
    </row>
    <row r="15" spans="1:12">
      <c r="A15" s="4" t="s">
        <v>1560</v>
      </c>
    </row>
    <row r="16" spans="1:12">
      <c r="A16" s="3" t="s">
        <v>1552</v>
      </c>
    </row>
    <row r="17" spans="1:12">
      <c r="A17" s="4" t="s">
        <v>1561</v>
      </c>
      <c r="H17" s="4" t="s">
        <v>1521</v>
      </c>
    </row>
    <row r="18" spans="1:12"/>
    <row r="19" spans="1:12">
      <c r="A19" s="4" t="s">
        <v>37</v>
      </c>
      <c r="B19" s="4" t="s">
        <v>1562</v>
      </c>
    </row>
    <row r="20" spans="1:12">
      <c r="A20" s="4" t="s">
        <v>38</v>
      </c>
      <c r="B20" s="4" t="s">
        <v>1563</v>
      </c>
    </row>
  </sheetData>
  <mergeCells count="8">
    <mergeCell ref="A1:B2"/>
    <mergeCell ref="D1:G1"/>
    <mergeCell ref="I1:K1"/>
    <mergeCell ref="D2:E2"/>
    <mergeCell ref="I2:J2"/>
    <mergeCell ref="A18:K18"/>
    <mergeCell ref="B19:K19"/>
    <mergeCell ref="B20:K2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4</v>
      </c>
      <c r="B1" s="2" t="s">
        <v>100</v>
      </c>
      <c r="D1" s="2" t="s">
        <v>1</v>
      </c>
    </row>
    <row r="2" spans="1:5">
      <c r="B2" s="2" t="s">
        <v>2</v>
      </c>
      <c r="C2" s="2" t="s">
        <v>101</v>
      </c>
      <c r="D2" s="2" t="s">
        <v>2</v>
      </c>
      <c r="E2" s="2" t="s">
        <v>101</v>
      </c>
    </row>
    <row r="3" spans="1:5">
      <c r="A3" s="4" t="s">
        <v>1565</v>
      </c>
      <c r="D3" s="7" t="n">
        <v>-13123</v>
      </c>
      <c r="E3" s="7" t="n">
        <v>-24262</v>
      </c>
    </row>
    <row r="4" spans="1:5">
      <c r="A4" s="4" t="s">
        <v>1566</v>
      </c>
      <c r="B4" s="7" t="n">
        <v>0</v>
      </c>
      <c r="C4" s="7" t="n">
        <v>-420</v>
      </c>
      <c r="D4" s="5" t="n">
        <v>0</v>
      </c>
      <c r="E4" s="5" t="n">
        <v>-420</v>
      </c>
    </row>
    <row r="5" spans="1:5">
      <c r="A5" s="4" t="s">
        <v>1567</v>
      </c>
      <c r="B5" s="5" t="n">
        <v>-122</v>
      </c>
      <c r="C5" s="5" t="n">
        <v>253</v>
      </c>
      <c r="D5" s="5" t="n">
        <v>-299</v>
      </c>
      <c r="E5" s="5" t="n">
        <v>-680</v>
      </c>
    </row>
    <row r="6" spans="1:5">
      <c r="A6" s="4" t="s">
        <v>1568</v>
      </c>
      <c r="B6" s="5" t="n">
        <v>11269</v>
      </c>
      <c r="C6" s="5" t="n">
        <v>5239</v>
      </c>
      <c r="D6" s="5" t="n">
        <v>33408</v>
      </c>
      <c r="E6" s="5" t="n">
        <v>27349</v>
      </c>
    </row>
    <row r="7" spans="1:5">
      <c r="A7" s="4" t="s">
        <v>277</v>
      </c>
    </row>
    <row r="8" spans="1:5">
      <c r="A8" s="4" t="s">
        <v>1569</v>
      </c>
      <c r="B8" s="5" t="n">
        <v>12324</v>
      </c>
      <c r="C8" s="5" t="n">
        <v>12012</v>
      </c>
      <c r="D8" s="5" t="n">
        <v>37205</v>
      </c>
      <c r="E8" s="5" t="n">
        <v>38485</v>
      </c>
    </row>
    <row r="9" spans="1:5">
      <c r="A9" s="4" t="s">
        <v>1565</v>
      </c>
      <c r="B9" s="5" t="n">
        <v>-4194</v>
      </c>
      <c r="C9" s="5" t="n">
        <v>-10262</v>
      </c>
      <c r="D9" s="5" t="n">
        <v>-13123</v>
      </c>
      <c r="E9" s="5" t="n">
        <v>-24262</v>
      </c>
    </row>
    <row r="10" spans="1:5">
      <c r="A10" s="4" t="s">
        <v>1570</v>
      </c>
      <c r="B10" s="5" t="n">
        <v>8130</v>
      </c>
      <c r="C10" s="5" t="n">
        <v>1750</v>
      </c>
      <c r="D10" s="5" t="n">
        <v>24082</v>
      </c>
      <c r="E10" s="5" t="n">
        <v>14223</v>
      </c>
    </row>
    <row r="11" spans="1:5">
      <c r="A11" s="4" t="s">
        <v>1566</v>
      </c>
      <c r="B11" s="5" t="n">
        <v>3014</v>
      </c>
      <c r="C11" s="5" t="n">
        <v>4244</v>
      </c>
      <c r="D11" s="5" t="n">
        <v>6531</v>
      </c>
      <c r="E11" s="5" t="n">
        <v>16875</v>
      </c>
    </row>
    <row r="12" spans="1:5">
      <c r="A12" s="4" t="s">
        <v>1571</v>
      </c>
      <c r="B12" s="5" t="n">
        <v>45</v>
      </c>
      <c r="C12" s="5" t="n">
        <v>-147</v>
      </c>
      <c r="D12" s="5" t="n">
        <v>-131</v>
      </c>
      <c r="E12" s="5" t="n">
        <v>-104</v>
      </c>
    </row>
    <row r="13" spans="1:5">
      <c r="A13" s="4" t="s">
        <v>1572</v>
      </c>
      <c r="B13" s="5" t="n">
        <v>80</v>
      </c>
      <c r="C13" s="5" t="n">
        <v>-608</v>
      </c>
      <c r="D13" s="5" t="n">
        <v>2926</v>
      </c>
      <c r="E13" s="5" t="n">
        <v>-3645</v>
      </c>
    </row>
    <row r="14" spans="1:5">
      <c r="A14" s="4" t="s">
        <v>1567</v>
      </c>
      <c r="B14" s="5" t="n">
        <v>125</v>
      </c>
      <c r="C14" s="5" t="n">
        <v>-755</v>
      </c>
      <c r="D14" s="5" t="n">
        <v>2795</v>
      </c>
      <c r="E14" s="5" t="n">
        <v>-3749</v>
      </c>
    </row>
    <row r="15" spans="1:5">
      <c r="A15" s="4" t="s">
        <v>1568</v>
      </c>
      <c r="B15" s="7" t="n">
        <v>11269</v>
      </c>
      <c r="C15" s="7" t="n">
        <v>5239</v>
      </c>
      <c r="D15" s="7" t="n">
        <v>33408</v>
      </c>
      <c r="E15" s="7" t="n">
        <v>27349</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3</v>
      </c>
      <c r="B1" s="2" t="s">
        <v>100</v>
      </c>
      <c r="D1" s="2" t="s">
        <v>1</v>
      </c>
    </row>
    <row r="2" spans="1:5">
      <c r="B2" s="2" t="s">
        <v>2</v>
      </c>
      <c r="C2" s="2" t="s">
        <v>101</v>
      </c>
      <c r="D2" s="2" t="s">
        <v>2</v>
      </c>
      <c r="E2" s="2" t="s">
        <v>101</v>
      </c>
    </row>
    <row r="3" spans="1:5">
      <c r="A3" s="3" t="s">
        <v>1574</v>
      </c>
    </row>
    <row r="4" spans="1:5">
      <c r="A4" s="4" t="s">
        <v>1575</v>
      </c>
      <c r="B4" s="7" t="n">
        <v>138659</v>
      </c>
      <c r="C4" s="7" t="n">
        <v>108091</v>
      </c>
      <c r="D4" s="7" t="n">
        <v>399278</v>
      </c>
      <c r="E4" s="7" t="n">
        <v>461273</v>
      </c>
    </row>
    <row r="5" spans="1:5">
      <c r="A5" s="4" t="s">
        <v>1002</v>
      </c>
    </row>
    <row r="6" spans="1:5">
      <c r="A6" s="3" t="s">
        <v>1574</v>
      </c>
    </row>
    <row r="7" spans="1:5">
      <c r="A7" s="4" t="s">
        <v>1575</v>
      </c>
      <c r="B7" s="5" t="n">
        <v>110000</v>
      </c>
      <c r="C7" s="5" t="n">
        <v>86000</v>
      </c>
      <c r="D7" s="5" t="n">
        <v>320000</v>
      </c>
      <c r="E7" s="5" t="n">
        <v>369000</v>
      </c>
    </row>
    <row r="8" spans="1:5">
      <c r="A8" s="4" t="s">
        <v>691</v>
      </c>
    </row>
    <row r="9" spans="1:5">
      <c r="A9" s="3" t="s">
        <v>1574</v>
      </c>
    </row>
    <row r="10" spans="1:5">
      <c r="A10" s="4" t="s">
        <v>1575</v>
      </c>
      <c r="B10" s="5" t="n">
        <v>26000</v>
      </c>
      <c r="C10" s="5" t="n">
        <v>21000</v>
      </c>
      <c r="D10" s="5" t="n">
        <v>72000</v>
      </c>
      <c r="E10" s="5" t="n">
        <v>86000</v>
      </c>
    </row>
    <row r="11" spans="1:5">
      <c r="A11" s="4" t="s">
        <v>1576</v>
      </c>
    </row>
    <row r="12" spans="1:5">
      <c r="A12" s="3" t="s">
        <v>1574</v>
      </c>
    </row>
    <row r="13" spans="1:5">
      <c r="A13" s="4" t="s">
        <v>1575</v>
      </c>
      <c r="B13" s="5" t="n">
        <v>133536</v>
      </c>
      <c r="C13" s="5" t="n">
        <v>102174</v>
      </c>
      <c r="D13" s="5" t="n">
        <v>382622</v>
      </c>
      <c r="E13" s="5" t="n">
        <v>438458</v>
      </c>
    </row>
    <row r="14" spans="1:5">
      <c r="A14" s="4" t="s">
        <v>1577</v>
      </c>
    </row>
    <row r="15" spans="1:5">
      <c r="A15" s="3" t="s">
        <v>1574</v>
      </c>
    </row>
    <row r="16" spans="1:5">
      <c r="A16" s="4" t="s">
        <v>1575</v>
      </c>
      <c r="B16" s="5" t="n">
        <v>109911</v>
      </c>
      <c r="C16" s="5" t="n">
        <v>85722</v>
      </c>
      <c r="D16" s="5" t="n">
        <v>319769</v>
      </c>
      <c r="E16" s="5" t="n">
        <v>368660</v>
      </c>
    </row>
    <row r="17" spans="1:5">
      <c r="A17" s="4" t="s">
        <v>1578</v>
      </c>
    </row>
    <row r="18" spans="1:5">
      <c r="A18" s="3" t="s">
        <v>1574</v>
      </c>
    </row>
    <row r="19" spans="1:5">
      <c r="A19" s="4" t="s">
        <v>1575</v>
      </c>
      <c r="B19" s="5" t="n">
        <v>23625</v>
      </c>
      <c r="C19" s="5" t="n">
        <v>16452</v>
      </c>
      <c r="D19" s="5" t="n">
        <v>62853</v>
      </c>
      <c r="E19" s="5" t="n">
        <v>69798</v>
      </c>
    </row>
    <row r="20" spans="1:5">
      <c r="A20" s="4" t="s">
        <v>1579</v>
      </c>
    </row>
    <row r="21" spans="1:5">
      <c r="A21" s="3" t="s">
        <v>1574</v>
      </c>
    </row>
    <row r="22" spans="1:5">
      <c r="A22" s="4" t="s">
        <v>1575</v>
      </c>
      <c r="B22" s="5" t="n">
        <v>2625</v>
      </c>
      <c r="C22" s="5" t="n">
        <v>1588</v>
      </c>
      <c r="D22" s="5" t="n">
        <v>7198</v>
      </c>
      <c r="E22" s="5" t="n">
        <v>6766</v>
      </c>
    </row>
    <row r="23" spans="1:5">
      <c r="A23" s="4" t="s">
        <v>678</v>
      </c>
    </row>
    <row r="24" spans="1:5">
      <c r="A24" s="3" t="s">
        <v>1574</v>
      </c>
    </row>
    <row r="25" spans="1:5">
      <c r="A25" s="4" t="s">
        <v>1575</v>
      </c>
      <c r="B25" s="5" t="n">
        <v>2498</v>
      </c>
      <c r="C25" s="5" t="n">
        <v>4329</v>
      </c>
      <c r="D25" s="5" t="n">
        <v>9458</v>
      </c>
      <c r="E25" s="5" t="n">
        <v>16049</v>
      </c>
    </row>
    <row r="26" spans="1:5">
      <c r="A26" s="4" t="s">
        <v>1580</v>
      </c>
    </row>
    <row r="27" spans="1:5">
      <c r="A27" s="3" t="s">
        <v>1574</v>
      </c>
    </row>
    <row r="28" spans="1:5">
      <c r="A28" s="4" t="s">
        <v>1575</v>
      </c>
      <c r="B28" s="5" t="n">
        <v>2498</v>
      </c>
      <c r="C28" s="5" t="n">
        <v>4329</v>
      </c>
      <c r="D28" s="5" t="n">
        <v>9458</v>
      </c>
      <c r="E28" s="5" t="n">
        <v>16049</v>
      </c>
    </row>
    <row r="29" spans="1:5">
      <c r="A29" s="12" t="n">
        <v>1</v>
      </c>
    </row>
    <row r="30" spans="1:5">
      <c r="A30" s="3" t="s">
        <v>1574</v>
      </c>
    </row>
    <row r="31" spans="1:5">
      <c r="A31" s="4" t="s">
        <v>1575</v>
      </c>
      <c r="B31" s="5" t="n">
        <v>0</v>
      </c>
      <c r="C31" s="5" t="n">
        <v>0</v>
      </c>
      <c r="D31" s="5" t="n">
        <v>0</v>
      </c>
      <c r="E31" s="5" t="n">
        <v>0</v>
      </c>
    </row>
    <row r="32" spans="1:5">
      <c r="A32" s="4" t="s">
        <v>1581</v>
      </c>
    </row>
    <row r="33" spans="1:5">
      <c r="A33" s="3" t="s">
        <v>1574</v>
      </c>
    </row>
    <row r="34" spans="1:5">
      <c r="A34" s="4" t="s">
        <v>1575</v>
      </c>
      <c r="B34" s="5" t="n">
        <v>0</v>
      </c>
      <c r="C34" s="5" t="n">
        <v>0</v>
      </c>
      <c r="D34" s="5" t="n">
        <v>0</v>
      </c>
      <c r="E34" s="5" t="n">
        <v>0</v>
      </c>
    </row>
    <row r="35" spans="1:5">
      <c r="A35" s="4" t="s">
        <v>1582</v>
      </c>
    </row>
    <row r="36" spans="1:5">
      <c r="A36" s="3" t="s">
        <v>1574</v>
      </c>
    </row>
    <row r="37" spans="1:5">
      <c r="A37" s="4" t="s">
        <v>1575</v>
      </c>
      <c r="B37" s="5" t="n">
        <v>0</v>
      </c>
      <c r="C37" s="5" t="n">
        <v>0</v>
      </c>
      <c r="D37" s="5" t="n">
        <v>0</v>
      </c>
      <c r="E37" s="5" t="n">
        <v>0</v>
      </c>
    </row>
    <row r="38" spans="1:5">
      <c r="A38" s="4" t="s">
        <v>1583</v>
      </c>
    </row>
    <row r="39" spans="1:5">
      <c r="A39" s="3" t="s">
        <v>1574</v>
      </c>
    </row>
    <row r="40" spans="1:5">
      <c r="A40" s="4" t="s">
        <v>1575</v>
      </c>
      <c r="B40" s="5" t="n">
        <v>0</v>
      </c>
      <c r="C40" s="5" t="n">
        <v>0</v>
      </c>
      <c r="D40" s="5" t="n">
        <v>0</v>
      </c>
      <c r="E40" s="5" t="n">
        <v>0</v>
      </c>
    </row>
    <row r="41" spans="1:5">
      <c r="A41" s="4" t="s">
        <v>1584</v>
      </c>
    </row>
    <row r="42" spans="1:5">
      <c r="A42" s="3" t="s">
        <v>1574</v>
      </c>
    </row>
    <row r="43" spans="1:5">
      <c r="A43" s="4" t="s">
        <v>1575</v>
      </c>
      <c r="B43" s="5" t="n">
        <v>0</v>
      </c>
      <c r="C43" s="5" t="n">
        <v>0</v>
      </c>
      <c r="D43" s="5" t="n">
        <v>0</v>
      </c>
      <c r="E43" s="5" t="n">
        <v>0</v>
      </c>
    </row>
    <row r="44" spans="1:5">
      <c r="A44" s="4" t="s">
        <v>1585</v>
      </c>
    </row>
    <row r="45" spans="1:5">
      <c r="A45" s="3" t="s">
        <v>1574</v>
      </c>
    </row>
    <row r="46" spans="1:5">
      <c r="A46" s="4" t="s">
        <v>1575</v>
      </c>
      <c r="B46" s="5" t="n">
        <v>0</v>
      </c>
      <c r="C46" s="5" t="n">
        <v>0</v>
      </c>
      <c r="D46" s="5" t="n">
        <v>0</v>
      </c>
      <c r="E46" s="5" t="n">
        <v>0</v>
      </c>
    </row>
    <row r="47" spans="1:5">
      <c r="A47" s="4" t="s">
        <v>1586</v>
      </c>
    </row>
    <row r="48" spans="1:5">
      <c r="A48" s="3" t="s">
        <v>1574</v>
      </c>
    </row>
    <row r="49" spans="1:5">
      <c r="A49" s="4" t="s">
        <v>1575</v>
      </c>
      <c r="B49" s="5" t="n">
        <v>0</v>
      </c>
      <c r="C49" s="5" t="n">
        <v>0</v>
      </c>
      <c r="D49" s="5" t="n">
        <v>0</v>
      </c>
      <c r="E49" s="5" t="n">
        <v>0</v>
      </c>
    </row>
    <row r="50" spans="1:5">
      <c r="A50" s="12" t="n">
        <v>2</v>
      </c>
    </row>
    <row r="51" spans="1:5">
      <c r="A51" s="3" t="s">
        <v>1574</v>
      </c>
    </row>
    <row r="52" spans="1:5">
      <c r="A52" s="4" t="s">
        <v>1575</v>
      </c>
      <c r="B52" s="5" t="n">
        <v>136034</v>
      </c>
      <c r="C52" s="5" t="n">
        <v>106503</v>
      </c>
      <c r="D52" s="5" t="n">
        <v>392080</v>
      </c>
      <c r="E52" s="5" t="n">
        <v>454507</v>
      </c>
    </row>
    <row r="53" spans="1:5">
      <c r="A53" s="4" t="s">
        <v>1587</v>
      </c>
    </row>
    <row r="54" spans="1:5">
      <c r="A54" s="3" t="s">
        <v>1574</v>
      </c>
    </row>
    <row r="55" spans="1:5">
      <c r="A55" s="4" t="s">
        <v>1575</v>
      </c>
      <c r="B55" s="5" t="n">
        <v>133536</v>
      </c>
      <c r="C55" s="5" t="n">
        <v>102174</v>
      </c>
      <c r="D55" s="5" t="n">
        <v>382622</v>
      </c>
      <c r="E55" s="5" t="n">
        <v>438458</v>
      </c>
    </row>
    <row r="56" spans="1:5">
      <c r="A56" s="4" t="s">
        <v>1588</v>
      </c>
    </row>
    <row r="57" spans="1:5">
      <c r="A57" s="3" t="s">
        <v>1574</v>
      </c>
    </row>
    <row r="58" spans="1:5">
      <c r="A58" s="4" t="s">
        <v>1575</v>
      </c>
      <c r="B58" s="5" t="n">
        <v>109911</v>
      </c>
      <c r="C58" s="5" t="n">
        <v>85722</v>
      </c>
      <c r="D58" s="5" t="n">
        <v>319769</v>
      </c>
      <c r="E58" s="5" t="n">
        <v>368660</v>
      </c>
    </row>
    <row r="59" spans="1:5">
      <c r="A59" s="4" t="s">
        <v>1589</v>
      </c>
    </row>
    <row r="60" spans="1:5">
      <c r="A60" s="3" t="s">
        <v>1574</v>
      </c>
    </row>
    <row r="61" spans="1:5">
      <c r="A61" s="4" t="s">
        <v>1575</v>
      </c>
      <c r="B61" s="5" t="n">
        <v>23625</v>
      </c>
      <c r="C61" s="5" t="n">
        <v>16452</v>
      </c>
      <c r="D61" s="5" t="n">
        <v>62853</v>
      </c>
      <c r="E61" s="5" t="n">
        <v>69798</v>
      </c>
    </row>
    <row r="62" spans="1:5">
      <c r="A62" s="4" t="s">
        <v>1590</v>
      </c>
    </row>
    <row r="63" spans="1:5">
      <c r="A63" s="3" t="s">
        <v>1574</v>
      </c>
    </row>
    <row r="64" spans="1:5">
      <c r="A64" s="4" t="s">
        <v>1575</v>
      </c>
      <c r="B64" s="5" t="n">
        <v>0</v>
      </c>
      <c r="C64" s="5" t="n">
        <v>0</v>
      </c>
      <c r="D64" s="5" t="n">
        <v>0</v>
      </c>
      <c r="E64" s="5" t="n">
        <v>0</v>
      </c>
    </row>
    <row r="65" spans="1:5">
      <c r="A65" s="4" t="s">
        <v>1591</v>
      </c>
    </row>
    <row r="66" spans="1:5">
      <c r="A66" s="3" t="s">
        <v>1574</v>
      </c>
    </row>
    <row r="67" spans="1:5">
      <c r="A67" s="4" t="s">
        <v>1575</v>
      </c>
      <c r="B67" s="5" t="n">
        <v>2498</v>
      </c>
      <c r="C67" s="5" t="n">
        <v>4329</v>
      </c>
      <c r="D67" s="5" t="n">
        <v>9458</v>
      </c>
      <c r="E67" s="5" t="n">
        <v>16049</v>
      </c>
    </row>
    <row r="68" spans="1:5">
      <c r="A68" s="4" t="s">
        <v>1592</v>
      </c>
    </row>
    <row r="69" spans="1:5">
      <c r="A69" s="3" t="s">
        <v>1574</v>
      </c>
    </row>
    <row r="70" spans="1:5">
      <c r="A70" s="4" t="s">
        <v>1575</v>
      </c>
      <c r="B70" s="5" t="n">
        <v>2498</v>
      </c>
      <c r="C70" s="5" t="n">
        <v>4329</v>
      </c>
      <c r="D70" s="5" t="n">
        <v>9458</v>
      </c>
      <c r="E70" s="5" t="n">
        <v>16049</v>
      </c>
    </row>
    <row r="71" spans="1:5">
      <c r="A71" s="12" t="n">
        <v>3</v>
      </c>
    </row>
    <row r="72" spans="1:5">
      <c r="A72" s="3" t="s">
        <v>1574</v>
      </c>
    </row>
    <row r="73" spans="1:5">
      <c r="A73" s="4" t="s">
        <v>1575</v>
      </c>
      <c r="B73" s="5" t="n">
        <v>2625</v>
      </c>
      <c r="C73" s="5" t="n">
        <v>1588</v>
      </c>
      <c r="D73" s="5" t="n">
        <v>7198</v>
      </c>
      <c r="E73" s="5" t="n">
        <v>6766</v>
      </c>
    </row>
    <row r="74" spans="1:5">
      <c r="A74" s="4" t="s">
        <v>1593</v>
      </c>
    </row>
    <row r="75" spans="1:5">
      <c r="A75" s="3" t="s">
        <v>1574</v>
      </c>
    </row>
    <row r="76" spans="1:5">
      <c r="A76" s="4" t="s">
        <v>1575</v>
      </c>
      <c r="B76" s="5" t="n">
        <v>0</v>
      </c>
      <c r="C76" s="5" t="n">
        <v>0</v>
      </c>
      <c r="D76" s="5" t="n">
        <v>0</v>
      </c>
      <c r="E76" s="5" t="n">
        <v>0</v>
      </c>
    </row>
    <row r="77" spans="1:5">
      <c r="A77" s="4" t="s">
        <v>1594</v>
      </c>
    </row>
    <row r="78" spans="1:5">
      <c r="A78" s="3" t="s">
        <v>1574</v>
      </c>
    </row>
    <row r="79" spans="1:5">
      <c r="A79" s="4" t="s">
        <v>1575</v>
      </c>
      <c r="B79" s="5" t="n">
        <v>0</v>
      </c>
      <c r="C79" s="5" t="n">
        <v>0</v>
      </c>
      <c r="D79" s="5" t="n">
        <v>0</v>
      </c>
      <c r="E79" s="5" t="n">
        <v>0</v>
      </c>
    </row>
    <row r="80" spans="1:5">
      <c r="A80" s="4" t="s">
        <v>1595</v>
      </c>
    </row>
    <row r="81" spans="1:5">
      <c r="A81" s="3" t="s">
        <v>1574</v>
      </c>
    </row>
    <row r="82" spans="1:5">
      <c r="A82" s="4" t="s">
        <v>1575</v>
      </c>
      <c r="B82" s="5" t="n">
        <v>0</v>
      </c>
      <c r="C82" s="5" t="n">
        <v>0</v>
      </c>
      <c r="D82" s="5" t="n">
        <v>0</v>
      </c>
      <c r="E82" s="5" t="n">
        <v>0</v>
      </c>
    </row>
    <row r="83" spans="1:5">
      <c r="A83" s="4" t="s">
        <v>1596</v>
      </c>
    </row>
    <row r="84" spans="1:5">
      <c r="A84" s="3" t="s">
        <v>1574</v>
      </c>
    </row>
    <row r="85" spans="1:5">
      <c r="A85" s="4" t="s">
        <v>1575</v>
      </c>
      <c r="B85" s="5" t="n">
        <v>2625</v>
      </c>
      <c r="C85" s="5" t="n">
        <v>1588</v>
      </c>
      <c r="D85" s="5" t="n">
        <v>7198</v>
      </c>
      <c r="E85" s="5" t="n">
        <v>6766</v>
      </c>
    </row>
    <row r="86" spans="1:5">
      <c r="A86" s="4" t="s">
        <v>1597</v>
      </c>
    </row>
    <row r="87" spans="1:5">
      <c r="A87" s="3" t="s">
        <v>1574</v>
      </c>
    </row>
    <row r="88" spans="1:5">
      <c r="A88" s="4" t="s">
        <v>1575</v>
      </c>
      <c r="B88" s="5" t="n">
        <v>0</v>
      </c>
      <c r="C88" s="5" t="n">
        <v>0</v>
      </c>
      <c r="D88" s="5" t="n">
        <v>0</v>
      </c>
      <c r="E88" s="5" t="n">
        <v>0</v>
      </c>
    </row>
    <row r="89" spans="1:5">
      <c r="A89" s="4" t="s">
        <v>1598</v>
      </c>
    </row>
    <row r="90" spans="1:5">
      <c r="A90" s="3" t="s">
        <v>1574</v>
      </c>
    </row>
    <row r="91" spans="1:5">
      <c r="A91" s="4" t="s">
        <v>1575</v>
      </c>
      <c r="B91" s="7" t="n">
        <v>0</v>
      </c>
      <c r="C91" s="7" t="n">
        <v>0</v>
      </c>
      <c r="D91" s="7" t="n">
        <v>0</v>
      </c>
      <c r="E91" s="7" t="n">
        <v>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99</v>
      </c>
      <c r="C1" s="2" t="s">
        <v>1</v>
      </c>
    </row>
    <row r="2" spans="1:4">
      <c r="C2" s="2" t="s">
        <v>2</v>
      </c>
      <c r="D2" s="2" t="s">
        <v>101</v>
      </c>
    </row>
    <row r="3" spans="1:4">
      <c r="A3" s="3" t="s">
        <v>280</v>
      </c>
    </row>
    <row r="4" spans="1:4">
      <c r="A4" s="4" t="s">
        <v>1600</v>
      </c>
      <c r="C4" s="7" t="n">
        <v>168031</v>
      </c>
      <c r="D4" s="7" t="n">
        <v>196889</v>
      </c>
    </row>
    <row r="5" spans="1:4">
      <c r="A5" s="4" t="s">
        <v>985</v>
      </c>
      <c r="C5" s="5" t="n">
        <v>7871</v>
      </c>
      <c r="D5" s="5" t="n">
        <v>7530</v>
      </c>
    </row>
    <row r="6" spans="1:4">
      <c r="A6" s="4" t="s">
        <v>1601</v>
      </c>
      <c r="B6" s="4" t="s">
        <v>37</v>
      </c>
      <c r="C6" s="5" t="n">
        <v>-10194</v>
      </c>
      <c r="D6" s="5" t="n">
        <v>-12794</v>
      </c>
    </row>
    <row r="7" spans="1:4">
      <c r="A7" s="4" t="s">
        <v>1602</v>
      </c>
      <c r="C7" s="5" t="n">
        <v>-2929</v>
      </c>
      <c r="D7" s="5" t="n">
        <v>-1605</v>
      </c>
    </row>
    <row r="8" spans="1:4">
      <c r="A8" s="4" t="s">
        <v>1603</v>
      </c>
      <c r="C8" s="5" t="n">
        <v>0</v>
      </c>
      <c r="D8" s="5" t="n">
        <v>-9863</v>
      </c>
    </row>
    <row r="9" spans="1:4">
      <c r="A9" s="4" t="s">
        <v>1604</v>
      </c>
      <c r="C9" s="7" t="n">
        <v>162779</v>
      </c>
      <c r="D9" s="7" t="n">
        <v>180157</v>
      </c>
    </row>
    <row r="10" spans="1:4"/>
    <row r="11" spans="1:4">
      <c r="A11" s="4" t="s">
        <v>37</v>
      </c>
      <c r="B11" s="4" t="s">
        <v>1605</v>
      </c>
    </row>
  </sheetData>
  <mergeCells count="4">
    <mergeCell ref="A1:B2"/>
    <mergeCell ref="C1:D1"/>
    <mergeCell ref="A10:C10"/>
    <mergeCell ref="B11:C1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9"/>
  </cols>
  <sheetData>
    <row r="1" spans="1:5">
      <c r="A1" s="1" t="s">
        <v>1606</v>
      </c>
      <c r="B1" s="2" t="s">
        <v>100</v>
      </c>
      <c r="D1" s="2" t="s">
        <v>1</v>
      </c>
    </row>
    <row r="2" spans="1:5">
      <c r="B2" s="2" t="s">
        <v>2</v>
      </c>
      <c r="C2" s="2" t="s">
        <v>101</v>
      </c>
      <c r="D2" s="2" t="s">
        <v>2</v>
      </c>
      <c r="E2" s="2" t="s">
        <v>101</v>
      </c>
    </row>
    <row r="3" spans="1:5">
      <c r="A3" s="3" t="s">
        <v>1607</v>
      </c>
    </row>
    <row r="4" spans="1:5">
      <c r="A4" s="4" t="s">
        <v>1608</v>
      </c>
      <c r="B4" s="4" t="s">
        <v>1609</v>
      </c>
      <c r="C4" s="4" t="s">
        <v>1610</v>
      </c>
      <c r="D4" s="4" t="s">
        <v>1609</v>
      </c>
      <c r="E4" s="4" t="s">
        <v>1611</v>
      </c>
    </row>
    <row r="5" spans="1:5">
      <c r="A5" s="4" t="s">
        <v>1612</v>
      </c>
      <c r="B5" s="4" t="s">
        <v>1613</v>
      </c>
      <c r="C5" s="4" t="s">
        <v>1614</v>
      </c>
      <c r="D5" s="4" t="s">
        <v>1613</v>
      </c>
      <c r="E5" s="4" t="s">
        <v>1615</v>
      </c>
    </row>
    <row r="6" spans="1:5">
      <c r="A6" s="4" t="s">
        <v>1616</v>
      </c>
      <c r="B6" s="4" t="s">
        <v>1617</v>
      </c>
      <c r="C6" s="4" t="s">
        <v>1618</v>
      </c>
      <c r="D6" s="4" t="s">
        <v>1619</v>
      </c>
      <c r="E6" s="4" t="s">
        <v>1618</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620</v>
      </c>
      <c r="B1" s="2" t="s">
        <v>1</v>
      </c>
      <c r="C1" s="2" t="s">
        <v>1621</v>
      </c>
    </row>
    <row r="2" spans="1:3">
      <c r="B2" s="2" t="s">
        <v>2</v>
      </c>
      <c r="C2" s="2" t="s">
        <v>25</v>
      </c>
    </row>
    <row r="3" spans="1:3">
      <c r="A3" s="4" t="s">
        <v>1622</v>
      </c>
    </row>
    <row r="4" spans="1:3">
      <c r="A4" s="3" t="s">
        <v>1623</v>
      </c>
    </row>
    <row r="5" spans="1:3">
      <c r="A5" s="4" t="s">
        <v>1624</v>
      </c>
      <c r="B5" s="7" t="n">
        <v>67545</v>
      </c>
      <c r="C5" s="7" t="n">
        <v>73951</v>
      </c>
    </row>
    <row r="6" spans="1:3">
      <c r="A6" s="4" t="s">
        <v>1625</v>
      </c>
      <c r="B6" s="4" t="s">
        <v>1626</v>
      </c>
      <c r="C6" s="4" t="s">
        <v>1627</v>
      </c>
    </row>
    <row r="7" spans="1:3">
      <c r="A7" s="4" t="s">
        <v>1628</v>
      </c>
      <c r="B7" s="4" t="s">
        <v>1519</v>
      </c>
      <c r="C7" s="4" t="s">
        <v>1629</v>
      </c>
    </row>
    <row r="8" spans="1:3">
      <c r="A8" s="4" t="s">
        <v>1630</v>
      </c>
      <c r="B8" s="7" t="n">
        <v>-1371</v>
      </c>
      <c r="C8" s="7" t="n">
        <v>-1503</v>
      </c>
    </row>
    <row r="9" spans="1:3">
      <c r="A9" s="4" t="s">
        <v>1631</v>
      </c>
      <c r="B9" s="7" t="n">
        <v>-2702</v>
      </c>
      <c r="C9" s="7" t="n">
        <v>-2976</v>
      </c>
    </row>
    <row r="10" spans="1:3">
      <c r="A10" s="4" t="s">
        <v>1632</v>
      </c>
      <c r="B10" s="4" t="s">
        <v>1633</v>
      </c>
      <c r="C10" s="4" t="s">
        <v>1633</v>
      </c>
    </row>
    <row r="11" spans="1:3">
      <c r="A11" s="4" t="s">
        <v>1630</v>
      </c>
      <c r="B11" s="7" t="n">
        <v>-3005</v>
      </c>
      <c r="C11" s="7" t="n">
        <v>-3091</v>
      </c>
    </row>
    <row r="12" spans="1:3">
      <c r="A12" s="4" t="s">
        <v>1631</v>
      </c>
      <c r="B12" s="5" t="n">
        <v>-5789</v>
      </c>
      <c r="C12" s="5" t="n">
        <v>-5971</v>
      </c>
    </row>
    <row r="13" spans="1:3">
      <c r="A13" s="4" t="s">
        <v>1634</v>
      </c>
    </row>
    <row r="14" spans="1:3">
      <c r="A14" s="3" t="s">
        <v>1623</v>
      </c>
    </row>
    <row r="15" spans="1:3">
      <c r="A15" s="4" t="s">
        <v>1624</v>
      </c>
      <c r="B15" s="7" t="n">
        <v>95234</v>
      </c>
      <c r="C15" s="7" t="n">
        <v>94080</v>
      </c>
    </row>
    <row r="16" spans="1:3">
      <c r="A16" s="4" t="s">
        <v>1625</v>
      </c>
      <c r="B16" s="4" t="s">
        <v>1635</v>
      </c>
      <c r="C16" s="4" t="s">
        <v>1636</v>
      </c>
    </row>
    <row r="17" spans="1:3">
      <c r="A17" s="4" t="s">
        <v>1628</v>
      </c>
      <c r="B17" s="4" t="s">
        <v>1637</v>
      </c>
      <c r="C17" s="4" t="s">
        <v>1638</v>
      </c>
    </row>
    <row r="18" spans="1:3">
      <c r="A18" s="4" t="s">
        <v>1630</v>
      </c>
      <c r="B18" s="7" t="n">
        <v>-2023</v>
      </c>
      <c r="C18" s="7" t="n">
        <v>-2070</v>
      </c>
    </row>
    <row r="19" spans="1:3">
      <c r="A19" s="4" t="s">
        <v>1631</v>
      </c>
      <c r="B19" s="7" t="n">
        <v>-3982</v>
      </c>
      <c r="C19" s="7" t="n">
        <v>-3999</v>
      </c>
    </row>
    <row r="20" spans="1:3">
      <c r="A20" s="4" t="s">
        <v>1632</v>
      </c>
      <c r="B20" s="4" t="s">
        <v>1617</v>
      </c>
      <c r="C20" s="4" t="s">
        <v>1617</v>
      </c>
    </row>
    <row r="21" spans="1:3">
      <c r="A21" s="4" t="s">
        <v>1630</v>
      </c>
      <c r="B21" s="7" t="n">
        <v>-4071</v>
      </c>
      <c r="C21" s="7" t="n">
        <v>-3785</v>
      </c>
    </row>
    <row r="22" spans="1:3">
      <c r="A22" s="4" t="s">
        <v>1631</v>
      </c>
      <c r="B22" s="7" t="n">
        <v>-7850</v>
      </c>
      <c r="C22" s="7" t="n">
        <v>-723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1639</v>
      </c>
      <c r="B1" s="2" t="s">
        <v>100</v>
      </c>
      <c r="D1" s="2" t="s">
        <v>1</v>
      </c>
    </row>
    <row r="2" spans="1:6">
      <c r="B2" s="2" t="s">
        <v>2</v>
      </c>
      <c r="C2" s="2" t="s">
        <v>101</v>
      </c>
      <c r="D2" s="2" t="s">
        <v>2</v>
      </c>
      <c r="E2" s="2" t="s">
        <v>101</v>
      </c>
      <c r="F2" s="2" t="s">
        <v>25</v>
      </c>
    </row>
    <row r="3" spans="1:6">
      <c r="A3" s="3" t="s">
        <v>1640</v>
      </c>
    </row>
    <row r="4" spans="1:6">
      <c r="A4" s="4" t="s">
        <v>1641</v>
      </c>
      <c r="B4" s="4" t="s">
        <v>1642</v>
      </c>
      <c r="C4" s="4" t="s">
        <v>1643</v>
      </c>
      <c r="D4" s="4" t="s">
        <v>1642</v>
      </c>
      <c r="E4" s="4" t="s">
        <v>1643</v>
      </c>
    </row>
    <row r="5" spans="1:6">
      <c r="A5" s="4" t="s">
        <v>998</v>
      </c>
      <c r="B5" s="7" t="n">
        <v>26661951</v>
      </c>
      <c r="D5" s="7" t="n">
        <v>26661951</v>
      </c>
      <c r="F5" s="7" t="n">
        <v>24423427</v>
      </c>
    </row>
    <row r="6" spans="1:6">
      <c r="A6" s="4" t="s">
        <v>1644</v>
      </c>
      <c r="B6" s="5" t="n">
        <v>0</v>
      </c>
      <c r="C6" s="7" t="n">
        <v>0</v>
      </c>
      <c r="D6" s="7" t="n">
        <v>0</v>
      </c>
      <c r="E6" s="7" t="n">
        <v>0</v>
      </c>
    </row>
    <row r="7" spans="1:6">
      <c r="A7" s="4" t="s">
        <v>1645</v>
      </c>
      <c r="D7" s="4" t="s">
        <v>1646</v>
      </c>
    </row>
    <row r="8" spans="1:6">
      <c r="A8" s="4" t="s">
        <v>1647</v>
      </c>
    </row>
    <row r="9" spans="1:6">
      <c r="A9" s="3" t="s">
        <v>1640</v>
      </c>
    </row>
    <row r="10" spans="1:6">
      <c r="A10" s="4" t="s">
        <v>1648</v>
      </c>
      <c r="B10" s="5" t="n">
        <v>1400000</v>
      </c>
      <c r="D10" s="7" t="n">
        <v>1400000</v>
      </c>
      <c r="F10" s="5" t="n">
        <v>1500000</v>
      </c>
    </row>
    <row r="11" spans="1:6">
      <c r="A11" s="4" t="s">
        <v>1001</v>
      </c>
    </row>
    <row r="12" spans="1:6">
      <c r="A12" s="3" t="s">
        <v>1640</v>
      </c>
    </row>
    <row r="13" spans="1:6">
      <c r="A13" s="4" t="s">
        <v>998</v>
      </c>
      <c r="B13" s="5" t="n">
        <v>195000</v>
      </c>
      <c r="D13" s="5" t="n">
        <v>195000</v>
      </c>
      <c r="F13" s="5" t="n">
        <v>840000</v>
      </c>
    </row>
    <row r="14" spans="1:6">
      <c r="A14" s="4" t="s">
        <v>1649</v>
      </c>
      <c r="D14" s="5" t="n">
        <v>264000</v>
      </c>
      <c r="E14" s="5" t="n">
        <v>113000</v>
      </c>
    </row>
    <row r="15" spans="1:6">
      <c r="A15" s="4" t="s">
        <v>1003</v>
      </c>
    </row>
    <row r="16" spans="1:6">
      <c r="A16" s="3" t="s">
        <v>1640</v>
      </c>
    </row>
    <row r="17" spans="1:6">
      <c r="A17" s="4" t="s">
        <v>1650</v>
      </c>
      <c r="B17" s="5" t="n">
        <v>2900</v>
      </c>
      <c r="C17" s="5" t="n">
        <v>3900</v>
      </c>
      <c r="D17" s="5" t="n">
        <v>6200</v>
      </c>
      <c r="E17" s="5" t="n">
        <v>15000</v>
      </c>
    </row>
    <row r="18" spans="1:6">
      <c r="A18" s="4" t="s">
        <v>1651</v>
      </c>
    </row>
    <row r="19" spans="1:6">
      <c r="A19" s="3" t="s">
        <v>1640</v>
      </c>
    </row>
    <row r="20" spans="1:6">
      <c r="A20" s="4" t="s">
        <v>1652</v>
      </c>
      <c r="B20" s="5" t="n">
        <v>43000</v>
      </c>
      <c r="C20" s="5" t="n">
        <v>49000</v>
      </c>
      <c r="D20" s="5" t="n">
        <v>43000</v>
      </c>
      <c r="E20" s="5" t="n">
        <v>49000</v>
      </c>
    </row>
    <row r="21" spans="1:6">
      <c r="A21" s="4" t="s">
        <v>1650</v>
      </c>
      <c r="D21" s="5" t="n">
        <v>600</v>
      </c>
      <c r="E21" s="5" t="n">
        <v>1800</v>
      </c>
    </row>
    <row r="22" spans="1:6">
      <c r="A22" s="4" t="s">
        <v>1648</v>
      </c>
      <c r="B22" s="5" t="n">
        <v>15900000</v>
      </c>
      <c r="D22" s="5" t="n">
        <v>15900000</v>
      </c>
      <c r="F22" s="7" t="n">
        <v>16100000</v>
      </c>
    </row>
    <row r="23" spans="1:6">
      <c r="A23" s="4" t="s">
        <v>1653</v>
      </c>
    </row>
    <row r="24" spans="1:6">
      <c r="A24" s="3" t="s">
        <v>1640</v>
      </c>
    </row>
    <row r="25" spans="1:6">
      <c r="A25" s="4" t="s">
        <v>1649</v>
      </c>
      <c r="B25" s="7" t="n">
        <v>4000</v>
      </c>
      <c r="C25" s="7" t="n">
        <v>7000</v>
      </c>
      <c r="D25" s="7" t="n">
        <v>13000</v>
      </c>
      <c r="E25" s="7" t="n">
        <v>22000</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4"/>
    <col customWidth="1" max="7" min="7" width="15"/>
    <col customWidth="1" max="8" min="8" width="4"/>
    <col customWidth="1" max="9" min="9" width="14"/>
    <col customWidth="1" max="10" min="10" width="4"/>
  </cols>
  <sheetData>
    <row r="1" spans="1:10">
      <c r="A1" s="1" t="s">
        <v>1654</v>
      </c>
      <c r="C1" s="2" t="s">
        <v>100</v>
      </c>
      <c r="G1" s="2" t="s">
        <v>1</v>
      </c>
    </row>
    <row r="2" spans="1:10">
      <c r="C2" s="2" t="s">
        <v>2</v>
      </c>
      <c r="D2" s="2" t="s">
        <v>562</v>
      </c>
      <c r="E2" s="2" t="s">
        <v>101</v>
      </c>
      <c r="G2" s="2" t="s">
        <v>2</v>
      </c>
      <c r="I2" s="2" t="s">
        <v>101</v>
      </c>
    </row>
    <row r="3" spans="1:10">
      <c r="A3" s="3" t="s">
        <v>1655</v>
      </c>
    </row>
    <row r="4" spans="1:10">
      <c r="A4" s="4" t="s">
        <v>1656</v>
      </c>
      <c r="C4" s="7" t="n">
        <v>142063</v>
      </c>
      <c r="D4" s="7" t="n">
        <v>188855</v>
      </c>
      <c r="E4" s="7" t="n">
        <v>206446</v>
      </c>
      <c r="G4" s="7" t="n">
        <v>188855</v>
      </c>
      <c r="I4" s="7" t="n">
        <v>212573</v>
      </c>
    </row>
    <row r="5" spans="1:10">
      <c r="A5" s="4" t="s">
        <v>1657</v>
      </c>
      <c r="C5" s="5" t="n">
        <v>-3071</v>
      </c>
      <c r="E5" s="5" t="n">
        <v>-5792</v>
      </c>
      <c r="F5" s="4" t="s">
        <v>37</v>
      </c>
      <c r="G5" s="5" t="n">
        <v>-11299</v>
      </c>
      <c r="I5" s="5" t="n">
        <v>-22376</v>
      </c>
      <c r="J5" s="4" t="s">
        <v>37</v>
      </c>
    </row>
    <row r="6" spans="1:10">
      <c r="A6" s="4" t="s">
        <v>985</v>
      </c>
      <c r="C6" s="5" t="n">
        <v>13523</v>
      </c>
      <c r="E6" s="5" t="n">
        <v>21211</v>
      </c>
      <c r="G6" s="5" t="n">
        <v>26094</v>
      </c>
      <c r="I6" s="5" t="n">
        <v>87964</v>
      </c>
    </row>
    <row r="7" spans="1:10">
      <c r="A7" s="4" t="s">
        <v>1658</v>
      </c>
      <c r="C7" s="5" t="n">
        <v>-18605</v>
      </c>
      <c r="E7" s="5" t="n">
        <v>-23323</v>
      </c>
      <c r="G7" s="5" t="n">
        <v>-69265</v>
      </c>
      <c r="I7" s="5" t="n">
        <v>-78959</v>
      </c>
    </row>
    <row r="8" spans="1:10">
      <c r="A8" s="4" t="s">
        <v>1659</v>
      </c>
      <c r="C8" s="5" t="n">
        <v>-130</v>
      </c>
      <c r="E8" s="5" t="n">
        <v>-269</v>
      </c>
      <c r="G8" s="5" t="n">
        <v>-605</v>
      </c>
      <c r="I8" s="5" t="n">
        <v>-929</v>
      </c>
    </row>
    <row r="9" spans="1:10">
      <c r="A9" s="4" t="s">
        <v>1660</v>
      </c>
      <c r="D9" s="5" t="n">
        <v>15300</v>
      </c>
      <c r="G9" s="5" t="n">
        <v>0</v>
      </c>
      <c r="H9" s="4" t="s">
        <v>38</v>
      </c>
    </row>
    <row r="10" spans="1:10">
      <c r="A10" s="4" t="s">
        <v>1661</v>
      </c>
      <c r="C10" s="5" t="n">
        <v>133780</v>
      </c>
      <c r="E10" s="5" t="n">
        <v>198273</v>
      </c>
      <c r="G10" s="5" t="n">
        <v>133780</v>
      </c>
      <c r="I10" s="5" t="n">
        <v>198273</v>
      </c>
    </row>
    <row r="11" spans="1:10">
      <c r="A11" s="4" t="s">
        <v>1559</v>
      </c>
    </row>
    <row r="12" spans="1:10">
      <c r="A12" s="3" t="s">
        <v>1655</v>
      </c>
    </row>
    <row r="13" spans="1:10">
      <c r="A13" s="4" t="s">
        <v>1656</v>
      </c>
      <c r="C13" s="5" t="n">
        <v>116801</v>
      </c>
      <c r="D13" s="5" t="n">
        <v>147849</v>
      </c>
      <c r="E13" s="5" t="n">
        <v>157147</v>
      </c>
      <c r="G13" s="5" t="n">
        <v>147849</v>
      </c>
      <c r="I13" s="5" t="n">
        <v>160044</v>
      </c>
    </row>
    <row r="14" spans="1:10">
      <c r="A14" s="4" t="s">
        <v>1657</v>
      </c>
      <c r="C14" s="5" t="n">
        <v>-2584</v>
      </c>
      <c r="E14" s="5" t="n">
        <v>-2856</v>
      </c>
      <c r="G14" s="5" t="n">
        <v>-9123</v>
      </c>
      <c r="I14" s="5" t="n">
        <v>-14715</v>
      </c>
      <c r="J14" s="4" t="s">
        <v>37</v>
      </c>
    </row>
    <row r="15" spans="1:10">
      <c r="A15" s="4" t="s">
        <v>985</v>
      </c>
      <c r="C15" s="5" t="n">
        <v>11517</v>
      </c>
      <c r="E15" s="5" t="n">
        <v>18669</v>
      </c>
      <c r="G15" s="5" t="n">
        <v>17047</v>
      </c>
      <c r="I15" s="5" t="n">
        <v>69585</v>
      </c>
    </row>
    <row r="16" spans="1:10">
      <c r="A16" s="4" t="s">
        <v>1658</v>
      </c>
      <c r="C16" s="5" t="n">
        <v>-17296</v>
      </c>
      <c r="E16" s="5" t="n">
        <v>-18185</v>
      </c>
      <c r="G16" s="5" t="n">
        <v>-62051</v>
      </c>
      <c r="I16" s="5" t="n">
        <v>-61068</v>
      </c>
    </row>
    <row r="17" spans="1:10">
      <c r="A17" s="4" t="s">
        <v>1659</v>
      </c>
      <c r="C17" s="5" t="n">
        <v>-130</v>
      </c>
      <c r="E17" s="5" t="n">
        <v>467</v>
      </c>
      <c r="G17" s="5" t="n">
        <v>-747</v>
      </c>
      <c r="I17" s="5" t="n">
        <v>1396</v>
      </c>
    </row>
    <row r="18" spans="1:10">
      <c r="A18" s="4" t="s">
        <v>1660</v>
      </c>
      <c r="B18" s="4" t="s">
        <v>38</v>
      </c>
      <c r="G18" s="5" t="n">
        <v>15333</v>
      </c>
    </row>
    <row r="19" spans="1:10">
      <c r="A19" s="4" t="s">
        <v>1661</v>
      </c>
      <c r="C19" s="5" t="n">
        <v>108308</v>
      </c>
      <c r="E19" s="5" t="n">
        <v>155242</v>
      </c>
      <c r="G19" s="5" t="n">
        <v>108308</v>
      </c>
      <c r="I19" s="5" t="n">
        <v>155242</v>
      </c>
    </row>
    <row r="20" spans="1:10">
      <c r="A20" s="4" t="s">
        <v>1662</v>
      </c>
    </row>
    <row r="21" spans="1:10">
      <c r="A21" s="3" t="s">
        <v>1655</v>
      </c>
    </row>
    <row r="22" spans="1:10">
      <c r="A22" s="4" t="s">
        <v>1656</v>
      </c>
      <c r="C22" s="5" t="n">
        <v>25262</v>
      </c>
      <c r="D22" s="5" t="n">
        <v>21411</v>
      </c>
      <c r="E22" s="5" t="n">
        <v>23949</v>
      </c>
      <c r="G22" s="5" t="n">
        <v>21411</v>
      </c>
      <c r="I22" s="5" t="n">
        <v>20401</v>
      </c>
    </row>
    <row r="23" spans="1:10">
      <c r="A23" s="4" t="s">
        <v>1657</v>
      </c>
      <c r="C23" s="5" t="n">
        <v>-487</v>
      </c>
      <c r="E23" s="5" t="n">
        <v>-2702</v>
      </c>
      <c r="G23" s="5" t="n">
        <v>-1889</v>
      </c>
      <c r="I23" s="5" t="n">
        <v>-4681</v>
      </c>
      <c r="J23" s="4" t="s">
        <v>37</v>
      </c>
    </row>
    <row r="24" spans="1:10">
      <c r="A24" s="4" t="s">
        <v>985</v>
      </c>
      <c r="C24" s="5" t="n">
        <v>2006</v>
      </c>
      <c r="E24" s="5" t="n">
        <v>982</v>
      </c>
      <c r="G24" s="5" t="n">
        <v>9047</v>
      </c>
      <c r="I24" s="5" t="n">
        <v>8604</v>
      </c>
    </row>
    <row r="25" spans="1:10">
      <c r="A25" s="4" t="s">
        <v>1658</v>
      </c>
      <c r="C25" s="5" t="n">
        <v>-1309</v>
      </c>
      <c r="E25" s="5" t="n">
        <v>-743</v>
      </c>
      <c r="G25" s="5" t="n">
        <v>-3932</v>
      </c>
      <c r="I25" s="5" t="n">
        <v>-2707</v>
      </c>
    </row>
    <row r="26" spans="1:10">
      <c r="A26" s="4" t="s">
        <v>1659</v>
      </c>
      <c r="C26" s="5" t="n">
        <v>0</v>
      </c>
      <c r="E26" s="5" t="n">
        <v>0</v>
      </c>
      <c r="G26" s="5" t="n">
        <v>835</v>
      </c>
      <c r="I26" s="5" t="n">
        <v>-131</v>
      </c>
    </row>
    <row r="27" spans="1:10">
      <c r="A27" s="4" t="s">
        <v>1660</v>
      </c>
      <c r="B27" s="4" t="s">
        <v>38</v>
      </c>
      <c r="G27" s="5" t="n">
        <v>0</v>
      </c>
    </row>
    <row r="28" spans="1:10">
      <c r="A28" s="4" t="s">
        <v>1661</v>
      </c>
      <c r="C28" s="5" t="n">
        <v>25472</v>
      </c>
      <c r="E28" s="5" t="n">
        <v>21486</v>
      </c>
      <c r="G28" s="5" t="n">
        <v>25472</v>
      </c>
      <c r="I28" s="5" t="n">
        <v>21486</v>
      </c>
    </row>
    <row r="29" spans="1:10">
      <c r="A29" s="4" t="s">
        <v>962</v>
      </c>
    </row>
    <row r="30" spans="1:10">
      <c r="A30" s="3" t="s">
        <v>1655</v>
      </c>
    </row>
    <row r="31" spans="1:10">
      <c r="A31" s="4" t="s">
        <v>1656</v>
      </c>
      <c r="D31" s="7" t="n">
        <v>19595</v>
      </c>
      <c r="E31" s="5" t="n">
        <v>25350</v>
      </c>
      <c r="G31" s="5" t="n">
        <v>19595</v>
      </c>
      <c r="I31" s="5" t="n">
        <v>32128</v>
      </c>
    </row>
    <row r="32" spans="1:10">
      <c r="A32" s="4" t="s">
        <v>1657</v>
      </c>
      <c r="E32" s="5" t="n">
        <v>-234</v>
      </c>
      <c r="G32" s="5" t="n">
        <v>-287</v>
      </c>
      <c r="I32" s="5" t="n">
        <v>-2980</v>
      </c>
      <c r="J32" s="4" t="s">
        <v>37</v>
      </c>
    </row>
    <row r="33" spans="1:10">
      <c r="A33" s="4" t="s">
        <v>985</v>
      </c>
      <c r="E33" s="5" t="n">
        <v>1560</v>
      </c>
      <c r="G33" s="5" t="n">
        <v>0</v>
      </c>
      <c r="I33" s="5" t="n">
        <v>9775</v>
      </c>
    </row>
    <row r="34" spans="1:10">
      <c r="A34" s="4" t="s">
        <v>1658</v>
      </c>
      <c r="E34" s="5" t="n">
        <v>-4395</v>
      </c>
      <c r="G34" s="5" t="n">
        <v>-3282</v>
      </c>
      <c r="I34" s="5" t="n">
        <v>-15184</v>
      </c>
    </row>
    <row r="35" spans="1:10">
      <c r="A35" s="4" t="s">
        <v>1659</v>
      </c>
      <c r="E35" s="5" t="n">
        <v>-736</v>
      </c>
      <c r="G35" s="5" t="n">
        <v>-693</v>
      </c>
      <c r="I35" s="5" t="n">
        <v>-2194</v>
      </c>
    </row>
    <row r="36" spans="1:10">
      <c r="A36" s="4" t="s">
        <v>1660</v>
      </c>
      <c r="B36" s="4" t="s">
        <v>38</v>
      </c>
      <c r="G36" s="5" t="n">
        <v>-15333</v>
      </c>
    </row>
    <row r="37" spans="1:10">
      <c r="A37" s="4" t="s">
        <v>1661</v>
      </c>
      <c r="C37" s="7" t="n">
        <v>0</v>
      </c>
      <c r="E37" s="7" t="n">
        <v>21545</v>
      </c>
      <c r="G37" s="7" t="n">
        <v>0</v>
      </c>
      <c r="I37" s="7" t="n">
        <v>21545</v>
      </c>
    </row>
    <row r="38" spans="1:10"/>
    <row r="39" spans="1:10">
      <c r="A39" s="4" t="s">
        <v>37</v>
      </c>
      <c r="B39" s="4" t="s">
        <v>1663</v>
      </c>
    </row>
    <row r="40" spans="1:10">
      <c r="A40" s="4" t="s">
        <v>38</v>
      </c>
      <c r="B40" s="4" t="s">
        <v>1562</v>
      </c>
    </row>
  </sheetData>
  <mergeCells count="9">
    <mergeCell ref="A1:B2"/>
    <mergeCell ref="C1:F1"/>
    <mergeCell ref="G1:J1"/>
    <mergeCell ref="E2:F2"/>
    <mergeCell ref="G2:H2"/>
    <mergeCell ref="I2:J2"/>
    <mergeCell ref="A38:I38"/>
    <mergeCell ref="B39:I39"/>
    <mergeCell ref="B40:I4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5"/>
    <col customWidth="1" max="6" min="6" width="14"/>
    <col customWidth="1" max="7" min="7" width="4"/>
  </cols>
  <sheetData>
    <row r="1" spans="1:7">
      <c r="A1" s="1" t="s">
        <v>1664</v>
      </c>
      <c r="B1" s="2" t="s">
        <v>100</v>
      </c>
      <c r="E1" s="2" t="s">
        <v>1</v>
      </c>
    </row>
    <row r="2" spans="1:7">
      <c r="B2" s="2" t="s">
        <v>2</v>
      </c>
      <c r="C2" s="2" t="s">
        <v>101</v>
      </c>
      <c r="E2" s="2" t="s">
        <v>2</v>
      </c>
      <c r="F2" s="2" t="s">
        <v>101</v>
      </c>
    </row>
    <row r="3" spans="1:7">
      <c r="A3" s="3" t="s">
        <v>1655</v>
      </c>
    </row>
    <row r="4" spans="1:7">
      <c r="A4" s="4" t="s">
        <v>1665</v>
      </c>
      <c r="B4" s="7" t="n">
        <v>3071</v>
      </c>
      <c r="C4" s="7" t="n">
        <v>5792</v>
      </c>
      <c r="D4" s="4" t="s">
        <v>37</v>
      </c>
      <c r="E4" s="7" t="n">
        <v>11299</v>
      </c>
      <c r="F4" s="7" t="n">
        <v>22376</v>
      </c>
      <c r="G4" s="4" t="s">
        <v>37</v>
      </c>
    </row>
    <row r="5" spans="1:7">
      <c r="A5" s="4" t="s">
        <v>1666</v>
      </c>
    </row>
    <row r="6" spans="1:7">
      <c r="A6" s="3" t="s">
        <v>1655</v>
      </c>
    </row>
    <row r="7" spans="1:7">
      <c r="A7" s="4" t="s">
        <v>1665</v>
      </c>
      <c r="C7" s="5" t="n">
        <v>2700</v>
      </c>
      <c r="F7" s="5" t="n">
        <v>2700</v>
      </c>
    </row>
    <row r="8" spans="1:7">
      <c r="A8" s="4" t="s">
        <v>1667</v>
      </c>
    </row>
    <row r="9" spans="1:7">
      <c r="A9" s="3" t="s">
        <v>1655</v>
      </c>
    </row>
    <row r="10" spans="1:7">
      <c r="A10" s="4" t="s">
        <v>1665</v>
      </c>
      <c r="C10" s="5" t="n">
        <v>1400</v>
      </c>
      <c r="F10" s="5" t="n">
        <v>1400</v>
      </c>
    </row>
    <row r="11" spans="1:7">
      <c r="A11" s="4" t="s">
        <v>1668</v>
      </c>
    </row>
    <row r="12" spans="1:7">
      <c r="A12" s="3" t="s">
        <v>1655</v>
      </c>
    </row>
    <row r="13" spans="1:7">
      <c r="A13" s="4" t="s">
        <v>1665</v>
      </c>
      <c r="C13" s="7" t="n">
        <v>1300</v>
      </c>
      <c r="F13" s="7" t="n">
        <v>1300</v>
      </c>
    </row>
    <row r="14" spans="1:7"/>
    <row r="15" spans="1:7">
      <c r="A15" s="4" t="s">
        <v>37</v>
      </c>
      <c r="B15" s="4" t="s">
        <v>1663</v>
      </c>
    </row>
  </sheetData>
  <mergeCells count="7">
    <mergeCell ref="A1:A2"/>
    <mergeCell ref="B1:D1"/>
    <mergeCell ref="E1:G1"/>
    <mergeCell ref="C2:D2"/>
    <mergeCell ref="F2:G2"/>
    <mergeCell ref="A14:G14"/>
    <mergeCell ref="B15:G1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669</v>
      </c>
      <c r="B1" s="2" t="s">
        <v>2</v>
      </c>
      <c r="C1" s="2" t="s">
        <v>25</v>
      </c>
      <c r="D1" s="2" t="s">
        <v>101</v>
      </c>
    </row>
    <row r="2" spans="1:4">
      <c r="A2" s="3" t="s">
        <v>51</v>
      </c>
    </row>
    <row r="3" spans="1:4">
      <c r="A3" s="4" t="s">
        <v>1670</v>
      </c>
      <c r="B3" s="7" t="n">
        <v>1144417</v>
      </c>
      <c r="C3" s="7" t="n">
        <v>1035110</v>
      </c>
    </row>
    <row r="4" spans="1:4">
      <c r="A4" s="4" t="s">
        <v>1671</v>
      </c>
      <c r="B4" s="5" t="n">
        <v>223222</v>
      </c>
      <c r="C4" s="5" t="n">
        <v>215349</v>
      </c>
    </row>
    <row r="5" spans="1:4">
      <c r="A5" s="4" t="s">
        <v>1672</v>
      </c>
      <c r="B5" s="5" t="n">
        <v>34859</v>
      </c>
      <c r="C5" s="5" t="n">
        <v>168852</v>
      </c>
    </row>
    <row r="6" spans="1:4">
      <c r="A6" s="4" t="s">
        <v>1673</v>
      </c>
      <c r="B6" s="5" t="n">
        <v>80131</v>
      </c>
      <c r="C6" s="5" t="n">
        <v>84771</v>
      </c>
    </row>
    <row r="7" spans="1:4">
      <c r="A7" s="4" t="s">
        <v>1674</v>
      </c>
      <c r="B7" s="5" t="n">
        <v>18977</v>
      </c>
      <c r="C7" s="5" t="n">
        <v>16539</v>
      </c>
    </row>
    <row r="8" spans="1:4">
      <c r="A8" s="4" t="s">
        <v>1675</v>
      </c>
      <c r="B8" s="5" t="n">
        <v>57290</v>
      </c>
      <c r="C8" s="5" t="n">
        <v>7514</v>
      </c>
      <c r="D8" s="7" t="n">
        <v>999</v>
      </c>
    </row>
    <row r="9" spans="1:4">
      <c r="A9" s="4" t="s">
        <v>1676</v>
      </c>
      <c r="B9" s="5" t="n">
        <v>51000</v>
      </c>
      <c r="C9" s="5" t="n">
        <v>70000</v>
      </c>
    </row>
    <row r="10" spans="1:4">
      <c r="A10" s="4" t="s">
        <v>1677</v>
      </c>
      <c r="B10" s="5" t="n">
        <v>94298</v>
      </c>
      <c r="C10" s="5" t="n">
        <v>107299</v>
      </c>
    </row>
    <row r="11" spans="1:4">
      <c r="A11" s="4" t="s">
        <v>1678</v>
      </c>
      <c r="B11" s="5" t="n">
        <v>77704</v>
      </c>
      <c r="C11" s="5" t="n">
        <v>163819</v>
      </c>
    </row>
    <row r="12" spans="1:4">
      <c r="A12" s="4" t="s">
        <v>1679</v>
      </c>
      <c r="B12" s="5" t="n">
        <v>118952</v>
      </c>
      <c r="C12" s="5" t="n">
        <v>122070</v>
      </c>
    </row>
    <row r="13" spans="1:4">
      <c r="A13" s="4" t="s">
        <v>1680</v>
      </c>
      <c r="B13" s="7" t="n">
        <v>1900850</v>
      </c>
      <c r="C13" s="7" t="n">
        <v>199132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681</v>
      </c>
      <c r="B1" s="2" t="s">
        <v>1</v>
      </c>
    </row>
    <row r="2" spans="1:2">
      <c r="B2" s="2" t="s">
        <v>1176</v>
      </c>
    </row>
    <row r="3" spans="1:2">
      <c r="A3" s="3" t="s">
        <v>1682</v>
      </c>
    </row>
    <row r="4" spans="1:2">
      <c r="A4" s="4" t="s">
        <v>984</v>
      </c>
      <c r="B4" s="7" t="n">
        <v>627294</v>
      </c>
    </row>
    <row r="5" spans="1:2">
      <c r="A5" s="4" t="s">
        <v>594</v>
      </c>
      <c r="B5" s="5" t="n">
        <v>60242</v>
      </c>
    </row>
    <row r="6" spans="1:2">
      <c r="A6" s="4" t="s">
        <v>1683</v>
      </c>
      <c r="B6" s="5" t="n">
        <v>0</v>
      </c>
    </row>
    <row r="7" spans="1:2">
      <c r="A7" s="4" t="s">
        <v>1684</v>
      </c>
      <c r="B7" s="5" t="n">
        <v>0</v>
      </c>
    </row>
    <row r="8" spans="1:2">
      <c r="A8" s="4" t="s">
        <v>988</v>
      </c>
      <c r="B8" s="5" t="n">
        <v>687536</v>
      </c>
    </row>
    <row r="9" spans="1:2">
      <c r="A9" s="4" t="s">
        <v>1560</v>
      </c>
    </row>
    <row r="10" spans="1:2">
      <c r="A10" s="3" t="s">
        <v>1682</v>
      </c>
    </row>
    <row r="11" spans="1:2">
      <c r="A11" s="4" t="s">
        <v>984</v>
      </c>
      <c r="B11" s="5" t="n">
        <v>276420</v>
      </c>
    </row>
    <row r="12" spans="1:2">
      <c r="A12" s="4" t="s">
        <v>594</v>
      </c>
      <c r="B12" s="5" t="n">
        <v>60242</v>
      </c>
    </row>
    <row r="13" spans="1:2">
      <c r="A13" s="4" t="s">
        <v>1683</v>
      </c>
      <c r="B13" s="5" t="n">
        <v>0</v>
      </c>
    </row>
    <row r="14" spans="1:2">
      <c r="A14" s="4" t="s">
        <v>1684</v>
      </c>
      <c r="B14" s="5" t="n">
        <v>0</v>
      </c>
    </row>
    <row r="15" spans="1:2">
      <c r="A15" s="4" t="s">
        <v>988</v>
      </c>
      <c r="B15" s="5" t="n">
        <v>336662</v>
      </c>
    </row>
    <row r="16" spans="1:2">
      <c r="A16" s="4" t="s">
        <v>872</v>
      </c>
    </row>
    <row r="17" spans="1:2">
      <c r="A17" s="3" t="s">
        <v>1682</v>
      </c>
    </row>
    <row r="18" spans="1:2">
      <c r="A18" s="4" t="s">
        <v>984</v>
      </c>
      <c r="B18" s="5" t="n">
        <v>350874</v>
      </c>
    </row>
    <row r="19" spans="1:2">
      <c r="A19" s="4" t="s">
        <v>594</v>
      </c>
      <c r="B19" s="5" t="n">
        <v>0</v>
      </c>
    </row>
    <row r="20" spans="1:2">
      <c r="A20" s="4" t="s">
        <v>1683</v>
      </c>
      <c r="B20" s="5" t="n">
        <v>0</v>
      </c>
    </row>
    <row r="21" spans="1:2">
      <c r="A21" s="4" t="s">
        <v>1684</v>
      </c>
      <c r="B21" s="5" t="n">
        <v>0</v>
      </c>
    </row>
    <row r="22" spans="1:2">
      <c r="A22" s="4" t="s">
        <v>988</v>
      </c>
      <c r="B22" s="7" t="n">
        <v>3508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5</v>
      </c>
      <c r="B1" s="2" t="s">
        <v>2</v>
      </c>
      <c r="C1" s="2" t="s">
        <v>25</v>
      </c>
    </row>
    <row r="2" spans="1:3">
      <c r="A2" s="3" t="s">
        <v>1686</v>
      </c>
    </row>
    <row r="3" spans="1:3">
      <c r="A3" s="4" t="s">
        <v>1687</v>
      </c>
      <c r="B3" s="7" t="n">
        <v>73344</v>
      </c>
      <c r="C3" s="7" t="n">
        <v>72907</v>
      </c>
    </row>
    <row r="4" spans="1:3">
      <c r="A4" s="4" t="s">
        <v>1688</v>
      </c>
      <c r="B4" s="5" t="n">
        <v>50338</v>
      </c>
      <c r="C4" s="5" t="n">
        <v>43398</v>
      </c>
    </row>
    <row r="5" spans="1:3">
      <c r="A5" s="4" t="s">
        <v>1689</v>
      </c>
      <c r="B5" s="5" t="n">
        <v>23006</v>
      </c>
      <c r="C5" s="5" t="n">
        <v>29509</v>
      </c>
    </row>
    <row r="6" spans="1:3">
      <c r="A6" s="4" t="s">
        <v>1690</v>
      </c>
    </row>
    <row r="7" spans="1:3">
      <c r="A7" s="3" t="s">
        <v>1686</v>
      </c>
    </row>
    <row r="8" spans="1:3">
      <c r="A8" s="4" t="s">
        <v>1691</v>
      </c>
      <c r="B8" s="5" t="n">
        <v>37224</v>
      </c>
      <c r="C8" s="5" t="n">
        <v>37224</v>
      </c>
    </row>
    <row r="9" spans="1:3">
      <c r="A9" s="4" t="s">
        <v>1688</v>
      </c>
      <c r="B9" s="5" t="n">
        <v>25139</v>
      </c>
      <c r="C9" s="5" t="n">
        <v>22347</v>
      </c>
    </row>
    <row r="10" spans="1:3">
      <c r="A10" s="4" t="s">
        <v>1689</v>
      </c>
      <c r="B10" s="5" t="n">
        <v>12085</v>
      </c>
      <c r="C10" s="5" t="n">
        <v>14877</v>
      </c>
    </row>
    <row r="11" spans="1:3">
      <c r="A11" s="4" t="s">
        <v>1692</v>
      </c>
    </row>
    <row r="12" spans="1:3">
      <c r="A12" s="3" t="s">
        <v>1686</v>
      </c>
    </row>
    <row r="13" spans="1:3">
      <c r="A13" s="4" t="s">
        <v>1693</v>
      </c>
      <c r="B13" s="5" t="n">
        <v>35632</v>
      </c>
      <c r="C13" s="5" t="n">
        <v>35683</v>
      </c>
    </row>
    <row r="14" spans="1:3">
      <c r="A14" s="4" t="s">
        <v>1688</v>
      </c>
      <c r="B14" s="5" t="n">
        <v>25182</v>
      </c>
      <c r="C14" s="5" t="n">
        <v>21051</v>
      </c>
    </row>
    <row r="15" spans="1:3">
      <c r="A15" s="4" t="s">
        <v>1689</v>
      </c>
      <c r="B15" s="5" t="n">
        <v>10450</v>
      </c>
      <c r="C15" s="7" t="n">
        <v>14632</v>
      </c>
    </row>
    <row r="16" spans="1:3">
      <c r="A16" s="4" t="s">
        <v>1694</v>
      </c>
    </row>
    <row r="17" spans="1:3">
      <c r="A17" s="3" t="s">
        <v>1686</v>
      </c>
    </row>
    <row r="18" spans="1:3">
      <c r="A18" s="4" t="s">
        <v>1687</v>
      </c>
      <c r="B18" s="5" t="n">
        <v>488</v>
      </c>
    </row>
    <row r="19" spans="1:3">
      <c r="A19" s="4" t="s">
        <v>1688</v>
      </c>
      <c r="B19" s="5" t="n">
        <v>17</v>
      </c>
    </row>
    <row r="20" spans="1:3">
      <c r="A20" s="4" t="s">
        <v>1689</v>
      </c>
      <c r="B20" s="7" t="n">
        <v>47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95</v>
      </c>
      <c r="B1" s="2" t="s">
        <v>1176</v>
      </c>
    </row>
    <row r="2" spans="1:2">
      <c r="A2" s="3" t="s">
        <v>1696</v>
      </c>
    </row>
    <row r="3" spans="1:2">
      <c r="A3" s="13" t="n">
        <v>2018</v>
      </c>
      <c r="B3" s="7" t="n">
        <v>2337</v>
      </c>
    </row>
    <row r="4" spans="1:2">
      <c r="A4" s="14" t="n">
        <v>2019</v>
      </c>
      <c r="B4" s="5" t="n">
        <v>9140</v>
      </c>
    </row>
    <row r="5" spans="1:2">
      <c r="A5" s="14" t="n">
        <v>2020</v>
      </c>
      <c r="B5" s="5" t="n">
        <v>5065</v>
      </c>
    </row>
    <row r="6" spans="1:2">
      <c r="A6" s="14" t="n">
        <v>2021</v>
      </c>
      <c r="B6" s="5" t="n">
        <v>2254</v>
      </c>
    </row>
    <row r="7" spans="1:2">
      <c r="A7" s="14" t="n">
        <v>2022</v>
      </c>
      <c r="B7" s="5" t="n">
        <v>1378</v>
      </c>
    </row>
    <row r="8" spans="1:2">
      <c r="A8" s="14" t="n">
        <v>2023</v>
      </c>
      <c r="B8" s="5" t="n">
        <v>1338</v>
      </c>
    </row>
    <row r="9" spans="1:2">
      <c r="A9" s="4" t="s">
        <v>1697</v>
      </c>
      <c r="B9" s="7" t="n">
        <v>149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8</v>
      </c>
      <c r="B1" s="2" t="s">
        <v>2</v>
      </c>
      <c r="C1" s="2" t="s">
        <v>25</v>
      </c>
      <c r="D1" s="2" t="s">
        <v>591</v>
      </c>
    </row>
    <row r="2" spans="1:4">
      <c r="A2" s="3" t="s">
        <v>1682</v>
      </c>
    </row>
    <row r="3" spans="1:4">
      <c r="A3" s="4" t="s">
        <v>1699</v>
      </c>
      <c r="B3" s="7" t="n">
        <v>855748</v>
      </c>
      <c r="C3" s="7" t="n">
        <v>795506</v>
      </c>
      <c r="D3" s="7" t="n">
        <v>795506</v>
      </c>
    </row>
    <row r="4" spans="1:4">
      <c r="A4" s="4" t="s">
        <v>1700</v>
      </c>
      <c r="B4" s="5" t="n">
        <v>168212</v>
      </c>
      <c r="C4" s="5" t="n">
        <v>168212</v>
      </c>
      <c r="D4" s="5" t="n">
        <v>168212</v>
      </c>
    </row>
    <row r="5" spans="1:4">
      <c r="A5" s="4" t="s">
        <v>1701</v>
      </c>
      <c r="B5" s="5" t="n">
        <v>687536</v>
      </c>
      <c r="C5" s="5" t="n">
        <v>627294</v>
      </c>
      <c r="D5" s="5" t="n">
        <v>627294</v>
      </c>
    </row>
    <row r="6" spans="1:4">
      <c r="A6" s="4" t="s">
        <v>1560</v>
      </c>
    </row>
    <row r="7" spans="1:4">
      <c r="A7" s="3" t="s">
        <v>1682</v>
      </c>
    </row>
    <row r="8" spans="1:4">
      <c r="A8" s="4" t="s">
        <v>1699</v>
      </c>
      <c r="B8" s="5" t="n">
        <v>340463</v>
      </c>
      <c r="C8" s="5" t="n">
        <v>280221</v>
      </c>
      <c r="D8" s="5" t="n">
        <v>280221</v>
      </c>
    </row>
    <row r="9" spans="1:4">
      <c r="A9" s="4" t="s">
        <v>1700</v>
      </c>
      <c r="B9" s="5" t="n">
        <v>3801</v>
      </c>
      <c r="C9" s="5" t="n">
        <v>3801</v>
      </c>
      <c r="D9" s="5" t="n">
        <v>3801</v>
      </c>
    </row>
    <row r="10" spans="1:4">
      <c r="A10" s="4" t="s">
        <v>1701</v>
      </c>
      <c r="B10" s="5" t="n">
        <v>336662</v>
      </c>
      <c r="C10" s="5" t="n">
        <v>276420</v>
      </c>
      <c r="D10" s="5" t="n">
        <v>276420</v>
      </c>
    </row>
    <row r="11" spans="1:4">
      <c r="A11" s="4" t="s">
        <v>872</v>
      </c>
    </row>
    <row r="12" spans="1:4">
      <c r="A12" s="3" t="s">
        <v>1682</v>
      </c>
    </row>
    <row r="13" spans="1:4">
      <c r="A13" s="4" t="s">
        <v>1699</v>
      </c>
      <c r="B13" s="5" t="n">
        <v>515285</v>
      </c>
      <c r="C13" s="5" t="n">
        <v>515285</v>
      </c>
      <c r="D13" s="5" t="n">
        <v>515285</v>
      </c>
    </row>
    <row r="14" spans="1:4">
      <c r="A14" s="4" t="s">
        <v>1700</v>
      </c>
      <c r="B14" s="5" t="n">
        <v>164411</v>
      </c>
      <c r="C14" s="5" t="n">
        <v>164411</v>
      </c>
      <c r="D14" s="5" t="n">
        <v>164411</v>
      </c>
    </row>
    <row r="15" spans="1:4">
      <c r="A15" s="4" t="s">
        <v>1701</v>
      </c>
      <c r="B15" s="7" t="n">
        <v>350874</v>
      </c>
      <c r="C15" s="7" t="n">
        <v>350874</v>
      </c>
      <c r="D15" s="7" t="n">
        <v>35087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702</v>
      </c>
      <c r="B1" s="2" t="s">
        <v>100</v>
      </c>
      <c r="D1" s="2" t="s">
        <v>1</v>
      </c>
    </row>
    <row r="2" spans="1:8">
      <c r="B2" s="2" t="s">
        <v>2</v>
      </c>
      <c r="C2" s="2" t="s">
        <v>101</v>
      </c>
      <c r="D2" s="2" t="s">
        <v>2</v>
      </c>
      <c r="E2" s="2" t="s">
        <v>101</v>
      </c>
      <c r="F2" s="2" t="s">
        <v>577</v>
      </c>
      <c r="G2" s="2" t="s">
        <v>1703</v>
      </c>
      <c r="H2" s="2" t="s">
        <v>25</v>
      </c>
    </row>
    <row r="3" spans="1:8">
      <c r="A3" s="3" t="s">
        <v>1704</v>
      </c>
    </row>
    <row r="4" spans="1:8">
      <c r="A4" s="4" t="s">
        <v>1705</v>
      </c>
      <c r="B4" s="7" t="n">
        <v>2324</v>
      </c>
      <c r="C4" s="7" t="n">
        <v>2345</v>
      </c>
      <c r="D4" s="7" t="n">
        <v>6973</v>
      </c>
      <c r="E4" s="7" t="n">
        <v>7034</v>
      </c>
    </row>
    <row r="5" spans="1:8">
      <c r="A5" s="4" t="s">
        <v>1706</v>
      </c>
      <c r="B5" s="7" t="n">
        <v>6100</v>
      </c>
      <c r="D5" s="5" t="n">
        <v>6100</v>
      </c>
      <c r="H5" s="7" t="n">
        <v>6100</v>
      </c>
    </row>
    <row r="6" spans="1:8">
      <c r="A6" s="4" t="s">
        <v>594</v>
      </c>
      <c r="D6" s="7" t="n">
        <v>60242</v>
      </c>
    </row>
    <row r="7" spans="1:8">
      <c r="A7" s="4" t="s">
        <v>1707</v>
      </c>
    </row>
    <row r="8" spans="1:8">
      <c r="A8" s="3" t="s">
        <v>1704</v>
      </c>
    </row>
    <row r="9" spans="1:8">
      <c r="A9" s="4" t="s">
        <v>1708</v>
      </c>
      <c r="B9" s="4" t="s">
        <v>1709</v>
      </c>
      <c r="D9" s="4" t="s">
        <v>1709</v>
      </c>
    </row>
    <row r="10" spans="1:8">
      <c r="A10" s="4" t="s">
        <v>1710</v>
      </c>
    </row>
    <row r="11" spans="1:8">
      <c r="A11" s="3" t="s">
        <v>1704</v>
      </c>
    </row>
    <row r="12" spans="1:8">
      <c r="A12" s="4" t="s">
        <v>1708</v>
      </c>
      <c r="B12" s="4" t="s">
        <v>1711</v>
      </c>
      <c r="D12" s="4" t="s">
        <v>1711</v>
      </c>
    </row>
    <row r="13" spans="1:8">
      <c r="A13" s="4" t="s">
        <v>580</v>
      </c>
    </row>
    <row r="14" spans="1:8">
      <c r="A14" s="3" t="s">
        <v>1704</v>
      </c>
    </row>
    <row r="15" spans="1:8">
      <c r="A15" s="4" t="s">
        <v>1706</v>
      </c>
      <c r="F15" s="7" t="n">
        <v>488</v>
      </c>
    </row>
    <row r="16" spans="1:8">
      <c r="A16" s="4" t="s">
        <v>1712</v>
      </c>
    </row>
    <row r="17" spans="1:8">
      <c r="A17" s="3" t="s">
        <v>1704</v>
      </c>
    </row>
    <row r="18" spans="1:8">
      <c r="A18" s="4" t="s">
        <v>1706</v>
      </c>
      <c r="B18" s="7" t="n">
        <v>500</v>
      </c>
      <c r="D18" s="7" t="n">
        <v>500</v>
      </c>
    </row>
    <row r="19" spans="1:8">
      <c r="A19" s="4" t="s">
        <v>1713</v>
      </c>
    </row>
    <row r="20" spans="1:8">
      <c r="A20" s="3" t="s">
        <v>1704</v>
      </c>
    </row>
    <row r="21" spans="1:8">
      <c r="A21" s="4" t="s">
        <v>1714</v>
      </c>
      <c r="G21" s="4" t="s">
        <v>1715</v>
      </c>
    </row>
    <row r="22" spans="1:8">
      <c r="A22" s="4" t="s">
        <v>1716</v>
      </c>
    </row>
    <row r="23" spans="1:8">
      <c r="A23" s="3" t="s">
        <v>1704</v>
      </c>
    </row>
    <row r="24" spans="1:8">
      <c r="A24" s="4" t="s">
        <v>1717</v>
      </c>
      <c r="G24" s="7" t="n">
        <v>407000</v>
      </c>
    </row>
    <row r="25" spans="1:8">
      <c r="A25" s="4" t="s">
        <v>1718</v>
      </c>
      <c r="G25" s="4" t="s">
        <v>1719</v>
      </c>
    </row>
    <row r="26" spans="1:8">
      <c r="A26" s="4" t="s">
        <v>1720</v>
      </c>
    </row>
    <row r="27" spans="1:8">
      <c r="A27" s="3" t="s">
        <v>1704</v>
      </c>
    </row>
    <row r="28" spans="1:8">
      <c r="A28" s="4" t="s">
        <v>1717</v>
      </c>
      <c r="G28" s="7" t="n">
        <v>2400</v>
      </c>
    </row>
    <row r="29" spans="1:8">
      <c r="A29" s="4" t="s">
        <v>1718</v>
      </c>
      <c r="G29" s="4" t="s">
        <v>1721</v>
      </c>
    </row>
    <row r="30" spans="1:8">
      <c r="A30" s="4" t="s">
        <v>594</v>
      </c>
      <c r="D30" s="7" t="n">
        <v>60242</v>
      </c>
    </row>
    <row r="31" spans="1:8">
      <c r="A31" s="4" t="s">
        <v>1722</v>
      </c>
    </row>
    <row r="32" spans="1:8">
      <c r="A32" s="3" t="s">
        <v>1704</v>
      </c>
    </row>
    <row r="33" spans="1:8">
      <c r="A33" s="4" t="s">
        <v>594</v>
      </c>
      <c r="B33" s="7" t="n">
        <v>6020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3</v>
      </c>
      <c r="B1" s="2" t="s">
        <v>2</v>
      </c>
      <c r="C1" s="2" t="s">
        <v>25</v>
      </c>
    </row>
    <row r="2" spans="1:3">
      <c r="A2" s="3" t="s">
        <v>1724</v>
      </c>
    </row>
    <row r="3" spans="1:3">
      <c r="A3" s="4" t="s">
        <v>1725</v>
      </c>
      <c r="B3" s="7" t="n">
        <v>9711063</v>
      </c>
      <c r="C3" s="7" t="n">
        <v>8561718</v>
      </c>
    </row>
    <row r="4" spans="1:3">
      <c r="A4" s="4" t="s">
        <v>1726</v>
      </c>
      <c r="B4" s="5" t="n">
        <v>13721732</v>
      </c>
      <c r="C4" s="5" t="n">
        <v>10885967</v>
      </c>
    </row>
    <row r="5" spans="1:3">
      <c r="A5" s="4" t="s">
        <v>1727</v>
      </c>
      <c r="B5" s="5" t="n">
        <v>23432795</v>
      </c>
      <c r="C5" s="5" t="n">
        <v>19447685</v>
      </c>
    </row>
    <row r="6" spans="1:3">
      <c r="A6" s="3" t="s">
        <v>1728</v>
      </c>
    </row>
    <row r="7" spans="1:3">
      <c r="A7" s="6" t="s">
        <v>1729</v>
      </c>
      <c r="B7" s="5" t="n">
        <v>3346204</v>
      </c>
      <c r="C7" s="5" t="n">
        <v>3446575</v>
      </c>
    </row>
    <row r="8" spans="1:3">
      <c r="A8" s="4" t="s">
        <v>1730</v>
      </c>
      <c r="B8" s="5" t="n">
        <v>4066076</v>
      </c>
      <c r="C8" s="5" t="n">
        <v>4068303</v>
      </c>
    </row>
    <row r="9" spans="1:3">
      <c r="A9" s="4" t="s">
        <v>1731</v>
      </c>
      <c r="B9" s="5" t="n">
        <v>7412280</v>
      </c>
      <c r="C9" s="5" t="n">
        <v>7514878</v>
      </c>
    </row>
    <row r="10" spans="1:3">
      <c r="A10" s="4" t="s">
        <v>1732</v>
      </c>
      <c r="B10" s="7" t="n">
        <v>30845075</v>
      </c>
      <c r="C10" s="7" t="n">
        <v>2696256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3</v>
      </c>
      <c r="B1" s="2" t="s">
        <v>2</v>
      </c>
      <c r="C1" s="2" t="s">
        <v>25</v>
      </c>
    </row>
    <row r="2" spans="1:3">
      <c r="A2" s="3" t="s">
        <v>1724</v>
      </c>
    </row>
    <row r="3" spans="1:3">
      <c r="A3" s="5" t="n">
        <v>2018</v>
      </c>
      <c r="B3" s="7" t="n">
        <v>1969701</v>
      </c>
    </row>
    <row r="4" spans="1:3">
      <c r="A4" s="5" t="n">
        <v>2019</v>
      </c>
      <c r="B4" s="5" t="n">
        <v>2233844</v>
      </c>
    </row>
    <row r="5" spans="1:3">
      <c r="A5" s="5" t="n">
        <v>2020</v>
      </c>
      <c r="B5" s="5" t="n">
        <v>1361441</v>
      </c>
    </row>
    <row r="6" spans="1:3">
      <c r="A6" s="5" t="n">
        <v>2021</v>
      </c>
      <c r="B6" s="5" t="n">
        <v>829654</v>
      </c>
    </row>
    <row r="7" spans="1:3">
      <c r="A7" s="5" t="n">
        <v>2022</v>
      </c>
      <c r="B7" s="5" t="n">
        <v>513048</v>
      </c>
    </row>
    <row r="8" spans="1:3">
      <c r="A8" s="4" t="s">
        <v>1734</v>
      </c>
      <c r="B8" s="5" t="n">
        <v>504592</v>
      </c>
    </row>
    <row r="9" spans="1:3">
      <c r="A9" s="4" t="s">
        <v>1731</v>
      </c>
      <c r="B9" s="7" t="n">
        <v>7412280</v>
      </c>
      <c r="C9" s="7" t="n">
        <v>751487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35</v>
      </c>
      <c r="B1" s="2" t="s">
        <v>2</v>
      </c>
      <c r="C1" s="2" t="s">
        <v>25</v>
      </c>
    </row>
    <row r="2" spans="1:3">
      <c r="A2" s="3" t="s">
        <v>1724</v>
      </c>
    </row>
    <row r="3" spans="1:3">
      <c r="A3" s="4" t="s">
        <v>1736</v>
      </c>
      <c r="B3" s="7" t="n">
        <v>500</v>
      </c>
      <c r="C3" s="7" t="n">
        <v>500</v>
      </c>
    </row>
    <row r="4" spans="1:3">
      <c r="A4" s="4" t="s">
        <v>1737</v>
      </c>
      <c r="B4" s="7" t="n">
        <v>3</v>
      </c>
      <c r="C4" s="7" t="n">
        <v>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8</v>
      </c>
      <c r="B1" s="2" t="s">
        <v>2</v>
      </c>
      <c r="C1" s="2" t="s">
        <v>25</v>
      </c>
    </row>
    <row r="2" spans="1:3">
      <c r="A2" s="3" t="s">
        <v>1739</v>
      </c>
    </row>
    <row r="3" spans="1:3">
      <c r="A3" s="4" t="s">
        <v>59</v>
      </c>
      <c r="B3" s="7" t="n">
        <v>300116</v>
      </c>
      <c r="C3" s="7" t="n">
        <v>39092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0</v>
      </c>
      <c r="B1" s="2" t="s">
        <v>2</v>
      </c>
      <c r="C1" s="2" t="s">
        <v>25</v>
      </c>
    </row>
    <row r="2" spans="1:3">
      <c r="A2" s="3" t="s">
        <v>1741</v>
      </c>
    </row>
    <row r="3" spans="1:3">
      <c r="A3" s="4" t="s">
        <v>1742</v>
      </c>
      <c r="B3" s="7" t="n">
        <v>300116</v>
      </c>
      <c r="C3" s="7" t="n">
        <v>390921</v>
      </c>
    </row>
    <row r="4" spans="1:3">
      <c r="A4" s="4" t="s">
        <v>1743</v>
      </c>
    </row>
    <row r="5" spans="1:3">
      <c r="A5" s="3" t="s">
        <v>1741</v>
      </c>
    </row>
    <row r="6" spans="1:3">
      <c r="A6" s="4" t="s">
        <v>1742</v>
      </c>
      <c r="B6" s="5" t="n">
        <v>300116</v>
      </c>
      <c r="C6" s="5" t="n">
        <v>390921</v>
      </c>
    </row>
    <row r="7" spans="1:3">
      <c r="A7" s="4" t="s">
        <v>1744</v>
      </c>
    </row>
    <row r="8" spans="1:3">
      <c r="A8" s="3" t="s">
        <v>1741</v>
      </c>
    </row>
    <row r="9" spans="1:3">
      <c r="A9" s="4" t="s">
        <v>1742</v>
      </c>
      <c r="B9" s="5" t="n">
        <v>272252</v>
      </c>
      <c r="C9" s="5" t="n">
        <v>279373</v>
      </c>
    </row>
    <row r="10" spans="1:3">
      <c r="A10" s="4" t="s">
        <v>1745</v>
      </c>
    </row>
    <row r="11" spans="1:3">
      <c r="A11" s="3" t="s">
        <v>1741</v>
      </c>
    </row>
    <row r="12" spans="1:3">
      <c r="A12" s="4" t="s">
        <v>1742</v>
      </c>
      <c r="B12" s="5" t="n">
        <v>93129</v>
      </c>
      <c r="C12" s="5" t="n">
        <v>148516</v>
      </c>
    </row>
    <row r="13" spans="1:3">
      <c r="A13" s="4" t="s">
        <v>1746</v>
      </c>
    </row>
    <row r="14" spans="1:3">
      <c r="A14" s="3" t="s">
        <v>1741</v>
      </c>
    </row>
    <row r="15" spans="1:3">
      <c r="A15" s="4" t="s">
        <v>1742</v>
      </c>
      <c r="B15" s="5" t="n">
        <v>19831</v>
      </c>
      <c r="C15" s="5" t="n">
        <v>87357</v>
      </c>
    </row>
    <row r="16" spans="1:3">
      <c r="A16" s="4" t="s">
        <v>1747</v>
      </c>
    </row>
    <row r="17" spans="1:3">
      <c r="A17" s="3" t="s">
        <v>1741</v>
      </c>
    </row>
    <row r="18" spans="1:3">
      <c r="A18" s="4" t="s">
        <v>1742</v>
      </c>
      <c r="B18" s="5" t="n">
        <v>159292</v>
      </c>
      <c r="C18" s="5" t="n">
        <v>43500</v>
      </c>
    </row>
    <row r="19" spans="1:3">
      <c r="A19" s="4" t="s">
        <v>1748</v>
      </c>
    </row>
    <row r="20" spans="1:3">
      <c r="A20" s="3" t="s">
        <v>1741</v>
      </c>
    </row>
    <row r="21" spans="1:3">
      <c r="A21" s="4" t="s">
        <v>1742</v>
      </c>
      <c r="B21" s="5" t="n">
        <v>6055</v>
      </c>
      <c r="C21" s="5" t="n">
        <v>66056</v>
      </c>
    </row>
    <row r="22" spans="1:3">
      <c r="A22" s="4" t="s">
        <v>1749</v>
      </c>
    </row>
    <row r="23" spans="1:3">
      <c r="A23" s="3" t="s">
        <v>1741</v>
      </c>
    </row>
    <row r="24" spans="1:3">
      <c r="A24" s="4" t="s">
        <v>1742</v>
      </c>
      <c r="B24" s="5" t="n">
        <v>0</v>
      </c>
      <c r="C24" s="5" t="n">
        <v>30656</v>
      </c>
    </row>
    <row r="25" spans="1:3">
      <c r="A25" s="4" t="s">
        <v>1750</v>
      </c>
    </row>
    <row r="26" spans="1:3">
      <c r="A26" s="3" t="s">
        <v>1741</v>
      </c>
    </row>
    <row r="27" spans="1:3">
      <c r="A27" s="4" t="s">
        <v>1742</v>
      </c>
      <c r="B27" s="5" t="n">
        <v>0</v>
      </c>
      <c r="C27" s="5" t="n">
        <v>19463</v>
      </c>
    </row>
    <row r="28" spans="1:3">
      <c r="A28" s="4" t="s">
        <v>1751</v>
      </c>
    </row>
    <row r="29" spans="1:3">
      <c r="A29" s="3" t="s">
        <v>1741</v>
      </c>
    </row>
    <row r="30" spans="1:3">
      <c r="A30" s="4" t="s">
        <v>1742</v>
      </c>
      <c r="B30" s="5" t="n">
        <v>6055</v>
      </c>
      <c r="C30" s="5" t="n">
        <v>15937</v>
      </c>
    </row>
    <row r="31" spans="1:3">
      <c r="A31" s="4" t="s">
        <v>1752</v>
      </c>
    </row>
    <row r="32" spans="1:3">
      <c r="A32" s="3" t="s">
        <v>1741</v>
      </c>
    </row>
    <row r="33" spans="1:3">
      <c r="A33" s="4" t="s">
        <v>1742</v>
      </c>
      <c r="B33" s="5" t="n">
        <v>12228</v>
      </c>
      <c r="C33" s="5" t="n">
        <v>31383</v>
      </c>
    </row>
    <row r="34" spans="1:3">
      <c r="A34" s="4" t="s">
        <v>1753</v>
      </c>
    </row>
    <row r="35" spans="1:3">
      <c r="A35" s="3" t="s">
        <v>1741</v>
      </c>
    </row>
    <row r="36" spans="1:3">
      <c r="A36" s="4" t="s">
        <v>1742</v>
      </c>
      <c r="B36" s="5" t="n">
        <v>12228</v>
      </c>
      <c r="C36" s="5" t="n">
        <v>31383</v>
      </c>
    </row>
    <row r="37" spans="1:3">
      <c r="A37" s="4" t="s">
        <v>1754</v>
      </c>
    </row>
    <row r="38" spans="1:3">
      <c r="A38" s="3" t="s">
        <v>1741</v>
      </c>
    </row>
    <row r="39" spans="1:3">
      <c r="A39" s="4" t="s">
        <v>1742</v>
      </c>
      <c r="B39" s="5" t="n">
        <v>9581</v>
      </c>
      <c r="C39" s="5" t="n">
        <v>14109</v>
      </c>
    </row>
    <row r="40" spans="1:3">
      <c r="A40" s="4" t="s">
        <v>1755</v>
      </c>
    </row>
    <row r="41" spans="1:3">
      <c r="A41" s="3" t="s">
        <v>1741</v>
      </c>
    </row>
    <row r="42" spans="1:3">
      <c r="A42" s="4" t="s">
        <v>1742</v>
      </c>
      <c r="B42" s="7" t="n">
        <v>9581</v>
      </c>
      <c r="C42" s="7" t="n">
        <v>1410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6</v>
      </c>
      <c r="B1" s="2" t="s">
        <v>2</v>
      </c>
      <c r="C1" s="2" t="s">
        <v>25</v>
      </c>
    </row>
    <row r="2" spans="1:3">
      <c r="A2" s="3" t="s">
        <v>1757</v>
      </c>
    </row>
    <row r="3" spans="1:3">
      <c r="A3" s="4" t="s">
        <v>1758</v>
      </c>
      <c r="B3" s="7" t="n">
        <v>0</v>
      </c>
      <c r="C3" s="7" t="n">
        <v>95000</v>
      </c>
    </row>
    <row r="4" spans="1:3">
      <c r="A4" s="4" t="s">
        <v>1759</v>
      </c>
      <c r="B4" s="5" t="n">
        <v>1200</v>
      </c>
      <c r="C4" s="5" t="n">
        <v>1208</v>
      </c>
    </row>
    <row r="5" spans="1:3">
      <c r="A5" s="4" t="s">
        <v>1760</v>
      </c>
      <c r="B5" s="7" t="n">
        <v>1200</v>
      </c>
      <c r="C5" s="7" t="n">
        <v>9620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1</v>
      </c>
      <c r="B1" s="2" t="s">
        <v>2</v>
      </c>
      <c r="C1" s="2" t="s">
        <v>25</v>
      </c>
    </row>
    <row r="2" spans="1:3">
      <c r="A2" s="3" t="s">
        <v>1762</v>
      </c>
    </row>
    <row r="3" spans="1:3">
      <c r="A3" s="4" t="s">
        <v>1679</v>
      </c>
      <c r="B3" s="7" t="n">
        <v>17904</v>
      </c>
      <c r="C3" s="7" t="n">
        <v>18642</v>
      </c>
    </row>
    <row r="4" spans="1:3">
      <c r="A4" s="4" t="s">
        <v>61</v>
      </c>
      <c r="B4" s="5" t="n">
        <v>1744687</v>
      </c>
      <c r="C4" s="5" t="n">
        <v>1536356</v>
      </c>
    </row>
    <row r="5" spans="1:3">
      <c r="A5" s="4" t="s">
        <v>1763</v>
      </c>
    </row>
    <row r="6" spans="1:3">
      <c r="A6" s="3" t="s">
        <v>1762</v>
      </c>
    </row>
    <row r="7" spans="1:3">
      <c r="A7" s="4" t="s">
        <v>1764</v>
      </c>
      <c r="B7" s="5" t="n">
        <v>567031</v>
      </c>
      <c r="C7" s="5" t="n">
        <v>572307</v>
      </c>
    </row>
    <row r="8" spans="1:3">
      <c r="A8" s="4" t="s">
        <v>1765</v>
      </c>
    </row>
    <row r="9" spans="1:3">
      <c r="A9" s="3" t="s">
        <v>1762</v>
      </c>
    </row>
    <row r="10" spans="1:3">
      <c r="A10" s="4" t="s">
        <v>1764</v>
      </c>
      <c r="B10" s="5" t="n">
        <v>13000</v>
      </c>
      <c r="C10" s="5" t="n">
        <v>34164</v>
      </c>
    </row>
    <row r="11" spans="1:3">
      <c r="A11" s="4" t="s">
        <v>1766</v>
      </c>
    </row>
    <row r="12" spans="1:3">
      <c r="A12" s="3" t="s">
        <v>1762</v>
      </c>
    </row>
    <row r="13" spans="1:3">
      <c r="A13" s="4" t="s">
        <v>1764</v>
      </c>
      <c r="B13" s="5" t="n">
        <v>19724</v>
      </c>
      <c r="C13" s="5" t="n">
        <v>25019</v>
      </c>
    </row>
    <row r="14" spans="1:3">
      <c r="A14" s="4" t="s">
        <v>1767</v>
      </c>
    </row>
    <row r="15" spans="1:3">
      <c r="A15" s="3" t="s">
        <v>1762</v>
      </c>
    </row>
    <row r="16" spans="1:3">
      <c r="A16" s="4" t="s">
        <v>1768</v>
      </c>
      <c r="B16" s="5" t="n">
        <v>742159</v>
      </c>
      <c r="C16" s="5" t="n">
        <v>446873</v>
      </c>
    </row>
    <row r="17" spans="1:3">
      <c r="A17" s="4" t="s">
        <v>1769</v>
      </c>
    </row>
    <row r="18" spans="1:3">
      <c r="A18" s="3" t="s">
        <v>1762</v>
      </c>
    </row>
    <row r="19" spans="1:3">
      <c r="A19" s="4" t="s">
        <v>1768</v>
      </c>
      <c r="B19" s="7" t="n">
        <v>384869</v>
      </c>
      <c r="C19" s="7" t="n">
        <v>43935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1770</v>
      </c>
      <c r="B1" s="2" t="s">
        <v>1</v>
      </c>
    </row>
    <row r="2" spans="1:2">
      <c r="B2" s="2" t="s">
        <v>1176</v>
      </c>
    </row>
    <row r="3" spans="1:2">
      <c r="A3" s="4" t="s">
        <v>1763</v>
      </c>
    </row>
    <row r="4" spans="1:2">
      <c r="A4" s="3" t="s">
        <v>1762</v>
      </c>
    </row>
    <row r="5" spans="1:2">
      <c r="A5" s="4" t="s">
        <v>1771</v>
      </c>
      <c r="B5" s="5" t="n">
        <v>2018</v>
      </c>
    </row>
    <row r="6" spans="1:2">
      <c r="A6" s="4" t="s">
        <v>1772</v>
      </c>
      <c r="B6" s="5" t="n">
        <v>2029</v>
      </c>
    </row>
    <row r="7" spans="1:2">
      <c r="A7" s="4" t="s">
        <v>1773</v>
      </c>
    </row>
    <row r="8" spans="1:2">
      <c r="A8" s="3" t="s">
        <v>1762</v>
      </c>
    </row>
    <row r="9" spans="1:2">
      <c r="A9" s="4" t="s">
        <v>1774</v>
      </c>
      <c r="B9" s="4" t="s">
        <v>1775</v>
      </c>
    </row>
    <row r="10" spans="1:2">
      <c r="A10" s="4" t="s">
        <v>1776</v>
      </c>
    </row>
    <row r="11" spans="1:2">
      <c r="A11" s="3" t="s">
        <v>1762</v>
      </c>
    </row>
    <row r="12" spans="1:2">
      <c r="A12" s="4" t="s">
        <v>1774</v>
      </c>
      <c r="B12" s="4" t="s">
        <v>1777</v>
      </c>
    </row>
    <row r="13" spans="1:2">
      <c r="A13" s="4" t="s">
        <v>1765</v>
      </c>
    </row>
    <row r="14" spans="1:2">
      <c r="A14" s="3" t="s">
        <v>1762</v>
      </c>
    </row>
    <row r="15" spans="1:2">
      <c r="A15" s="4" t="s">
        <v>1774</v>
      </c>
      <c r="B15" s="4" t="s">
        <v>1778</v>
      </c>
    </row>
    <row r="16" spans="1:2">
      <c r="A16" s="4" t="s">
        <v>1779</v>
      </c>
      <c r="B16" s="5" t="n">
        <v>2019</v>
      </c>
    </row>
    <row r="17" spans="1:2">
      <c r="A17" s="4" t="s">
        <v>1766</v>
      </c>
    </row>
    <row r="18" spans="1:2">
      <c r="A18" s="3" t="s">
        <v>1762</v>
      </c>
    </row>
    <row r="19" spans="1:2">
      <c r="A19" s="4" t="s">
        <v>1779</v>
      </c>
      <c r="B19" s="5" t="n">
        <v>2019</v>
      </c>
    </row>
    <row r="20" spans="1:2">
      <c r="A20" s="4" t="s">
        <v>1780</v>
      </c>
    </row>
    <row r="21" spans="1:2">
      <c r="A21" s="3" t="s">
        <v>1762</v>
      </c>
    </row>
    <row r="22" spans="1:2">
      <c r="A22" s="4" t="s">
        <v>1774</v>
      </c>
      <c r="B22" s="4" t="s">
        <v>1781</v>
      </c>
    </row>
    <row r="23" spans="1:2">
      <c r="A23" s="4" t="s">
        <v>1782</v>
      </c>
    </row>
    <row r="24" spans="1:2">
      <c r="A24" s="3" t="s">
        <v>1762</v>
      </c>
    </row>
    <row r="25" spans="1:2">
      <c r="A25" s="4" t="s">
        <v>1774</v>
      </c>
      <c r="B25" s="4" t="s">
        <v>1783</v>
      </c>
    </row>
    <row r="26" spans="1:2">
      <c r="A26" s="4" t="s">
        <v>1767</v>
      </c>
    </row>
    <row r="27" spans="1:2">
      <c r="A27" s="3" t="s">
        <v>1762</v>
      </c>
    </row>
    <row r="28" spans="1:2">
      <c r="A28" s="4" t="s">
        <v>1784</v>
      </c>
      <c r="B28" s="5" t="n">
        <v>2019</v>
      </c>
    </row>
    <row r="29" spans="1:2">
      <c r="A29" s="4" t="s">
        <v>1785</v>
      </c>
      <c r="B29" s="5" t="n">
        <v>2023</v>
      </c>
    </row>
    <row r="30" spans="1:2">
      <c r="A30" s="4" t="s">
        <v>1786</v>
      </c>
      <c r="B30" s="7" t="n">
        <v>7841</v>
      </c>
    </row>
    <row r="31" spans="1:2">
      <c r="A31" s="4" t="s">
        <v>1787</v>
      </c>
    </row>
    <row r="32" spans="1:2">
      <c r="A32" s="3" t="s">
        <v>1762</v>
      </c>
    </row>
    <row r="33" spans="1:2">
      <c r="A33" s="4" t="s">
        <v>1788</v>
      </c>
      <c r="B33" s="4" t="s">
        <v>1789</v>
      </c>
    </row>
    <row r="34" spans="1:2">
      <c r="A34" s="4" t="s">
        <v>1790</v>
      </c>
    </row>
    <row r="35" spans="1:2">
      <c r="A35" s="3" t="s">
        <v>1762</v>
      </c>
    </row>
    <row r="36" spans="1:2">
      <c r="A36" s="4" t="s">
        <v>1788</v>
      </c>
      <c r="B36" s="4" t="s">
        <v>1791</v>
      </c>
    </row>
    <row r="37" spans="1:2">
      <c r="A37" s="4" t="s">
        <v>1769</v>
      </c>
    </row>
    <row r="38" spans="1:2">
      <c r="A38" s="3" t="s">
        <v>1762</v>
      </c>
    </row>
    <row r="39" spans="1:2">
      <c r="A39" s="4" t="s">
        <v>1784</v>
      </c>
      <c r="B39" s="5" t="n">
        <v>2033</v>
      </c>
    </row>
    <row r="40" spans="1:2">
      <c r="A40" s="4" t="s">
        <v>1785</v>
      </c>
      <c r="B40" s="5" t="n">
        <v>2034</v>
      </c>
    </row>
    <row r="41" spans="1:2">
      <c r="A41" s="4" t="s">
        <v>1786</v>
      </c>
      <c r="B41" s="7" t="n">
        <v>429</v>
      </c>
    </row>
    <row r="42" spans="1:2">
      <c r="A42" s="4" t="s">
        <v>1792</v>
      </c>
    </row>
    <row r="43" spans="1:2">
      <c r="A43" s="3" t="s">
        <v>1762</v>
      </c>
    </row>
    <row r="44" spans="1:2">
      <c r="A44" s="4" t="s">
        <v>1788</v>
      </c>
      <c r="B44" s="4" t="s">
        <v>1793</v>
      </c>
    </row>
    <row r="45" spans="1:2">
      <c r="A45" s="4" t="s">
        <v>1794</v>
      </c>
    </row>
    <row r="46" spans="1:2">
      <c r="A46" s="3" t="s">
        <v>1762</v>
      </c>
    </row>
    <row r="47" spans="1:2">
      <c r="A47" s="4" t="s">
        <v>1788</v>
      </c>
      <c r="B47" s="4" t="s">
        <v>1791</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795</v>
      </c>
      <c r="B1" s="2" t="s">
        <v>1176</v>
      </c>
    </row>
    <row r="2" spans="1:3">
      <c r="A2" s="3" t="s">
        <v>1796</v>
      </c>
    </row>
    <row r="3" spans="1:3">
      <c r="A3" s="5" t="n">
        <v>2018</v>
      </c>
      <c r="B3" s="7" t="n">
        <v>219072</v>
      </c>
    </row>
    <row r="4" spans="1:3">
      <c r="A4" s="5" t="n">
        <v>2019</v>
      </c>
      <c r="B4" s="5" t="n">
        <v>815506</v>
      </c>
    </row>
    <row r="5" spans="1:3">
      <c r="A5" s="5" t="n">
        <v>2020</v>
      </c>
      <c r="B5" s="5" t="n">
        <v>111960</v>
      </c>
    </row>
    <row r="6" spans="1:3">
      <c r="A6" s="5" t="n">
        <v>2021</v>
      </c>
      <c r="B6" s="5" t="n">
        <v>21877</v>
      </c>
    </row>
    <row r="7" spans="1:3">
      <c r="A7" s="5" t="n">
        <v>2022</v>
      </c>
      <c r="B7" s="5" t="n">
        <v>105175</v>
      </c>
    </row>
    <row r="8" spans="1:3">
      <c r="A8" s="4" t="s">
        <v>1697</v>
      </c>
      <c r="B8" s="5" t="n">
        <v>772413</v>
      </c>
    </row>
    <row r="9" spans="1:3">
      <c r="A9" s="4" t="s">
        <v>1797</v>
      </c>
      <c r="B9" s="5" t="n">
        <v>2046003</v>
      </c>
    </row>
    <row r="10" spans="1:3">
      <c r="A10" s="4" t="s">
        <v>1798</v>
      </c>
    </row>
    <row r="11" spans="1:3">
      <c r="A11" s="3" t="s">
        <v>1796</v>
      </c>
    </row>
    <row r="12" spans="1:3">
      <c r="A12" s="5" t="n">
        <v>2018</v>
      </c>
      <c r="B12" s="5" t="n">
        <v>134769</v>
      </c>
    </row>
    <row r="13" spans="1:3">
      <c r="A13" s="5" t="n">
        <v>2019</v>
      </c>
      <c r="B13" s="5" t="n">
        <v>165347</v>
      </c>
    </row>
    <row r="14" spans="1:3">
      <c r="A14" s="5" t="n">
        <v>2020</v>
      </c>
      <c r="B14" s="5" t="n">
        <v>0</v>
      </c>
    </row>
    <row r="15" spans="1:3">
      <c r="A15" s="5" t="n">
        <v>2021</v>
      </c>
      <c r="B15" s="5" t="n">
        <v>0</v>
      </c>
    </row>
    <row r="16" spans="1:3">
      <c r="A16" s="5" t="n">
        <v>2022</v>
      </c>
      <c r="B16" s="5" t="n">
        <v>0</v>
      </c>
    </row>
    <row r="17" spans="1:3">
      <c r="A17" s="4" t="s">
        <v>1697</v>
      </c>
      <c r="B17" s="5" t="n">
        <v>0</v>
      </c>
    </row>
    <row r="18" spans="1:3">
      <c r="A18" s="4" t="s">
        <v>1797</v>
      </c>
      <c r="B18" s="5" t="n">
        <v>300116</v>
      </c>
    </row>
    <row r="19" spans="1:3">
      <c r="A19" s="4" t="s">
        <v>1799</v>
      </c>
    </row>
    <row r="20" spans="1:3">
      <c r="A20" s="3" t="s">
        <v>1796</v>
      </c>
    </row>
    <row r="21" spans="1:3">
      <c r="A21" s="5" t="n">
        <v>2018</v>
      </c>
      <c r="B21" s="5" t="n">
        <v>1200</v>
      </c>
    </row>
    <row r="22" spans="1:3">
      <c r="A22" s="5" t="n">
        <v>2019</v>
      </c>
      <c r="B22" s="5" t="n">
        <v>0</v>
      </c>
    </row>
    <row r="23" spans="1:3">
      <c r="A23" s="5" t="n">
        <v>2020</v>
      </c>
      <c r="B23" s="5" t="n">
        <v>0</v>
      </c>
    </row>
    <row r="24" spans="1:3">
      <c r="A24" s="5" t="n">
        <v>2021</v>
      </c>
      <c r="B24" s="5" t="n">
        <v>0</v>
      </c>
    </row>
    <row r="25" spans="1:3">
      <c r="A25" s="5" t="n">
        <v>2022</v>
      </c>
      <c r="B25" s="5" t="n">
        <v>0</v>
      </c>
    </row>
    <row r="26" spans="1:3">
      <c r="A26" s="4" t="s">
        <v>1697</v>
      </c>
      <c r="B26" s="5" t="n">
        <v>0</v>
      </c>
    </row>
    <row r="27" spans="1:3">
      <c r="A27" s="4" t="s">
        <v>1797</v>
      </c>
      <c r="B27" s="5" t="n">
        <v>1200</v>
      </c>
    </row>
    <row r="28" spans="1:3">
      <c r="A28" s="4" t="s">
        <v>1800</v>
      </c>
    </row>
    <row r="29" spans="1:3">
      <c r="A29" s="3" t="s">
        <v>1796</v>
      </c>
    </row>
    <row r="30" spans="1:3">
      <c r="A30" s="5" t="n">
        <v>2018</v>
      </c>
      <c r="B30" s="5" t="n">
        <v>83103</v>
      </c>
    </row>
    <row r="31" spans="1:3">
      <c r="A31" s="5" t="n">
        <v>2019</v>
      </c>
      <c r="B31" s="5" t="n">
        <v>650159</v>
      </c>
      <c r="C31" s="4" t="s">
        <v>37</v>
      </c>
    </row>
    <row r="32" spans="1:3">
      <c r="A32" s="5" t="n">
        <v>2020</v>
      </c>
      <c r="B32" s="5" t="n">
        <v>111960</v>
      </c>
    </row>
    <row r="33" spans="1:3">
      <c r="A33" s="5" t="n">
        <v>2021</v>
      </c>
      <c r="B33" s="5" t="n">
        <v>21877</v>
      </c>
    </row>
    <row r="34" spans="1:3">
      <c r="A34" s="5" t="n">
        <v>2022</v>
      </c>
      <c r="B34" s="5" t="n">
        <v>105175</v>
      </c>
    </row>
    <row r="35" spans="1:3">
      <c r="A35" s="4" t="s">
        <v>1697</v>
      </c>
      <c r="B35" s="5" t="n">
        <v>772413</v>
      </c>
    </row>
    <row r="36" spans="1:3">
      <c r="A36" s="4" t="s">
        <v>1797</v>
      </c>
      <c r="B36" s="7" t="n">
        <v>1744687</v>
      </c>
    </row>
    <row r="37" spans="1:3"/>
    <row r="38" spans="1:3">
      <c r="A38" s="4" t="s">
        <v>37</v>
      </c>
      <c r="B38" s="4" t="s">
        <v>1801</v>
      </c>
    </row>
  </sheetData>
  <mergeCells count="3">
    <mergeCell ref="B1:C1"/>
    <mergeCell ref="A37:C37"/>
    <mergeCell ref="B38:C38"/>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802</v>
      </c>
      <c r="B1" s="2" t="s">
        <v>100</v>
      </c>
    </row>
    <row r="2" spans="1:3">
      <c r="B2" s="2" t="s">
        <v>2</v>
      </c>
      <c r="C2" s="2" t="s">
        <v>25</v>
      </c>
    </row>
    <row r="3" spans="1:3">
      <c r="A3" s="3" t="s">
        <v>1796</v>
      </c>
    </row>
    <row r="4" spans="1:3">
      <c r="A4" s="4" t="s">
        <v>1803</v>
      </c>
      <c r="B4" s="7" t="n">
        <v>3400000000</v>
      </c>
      <c r="C4" s="7" t="n">
        <v>3900000000</v>
      </c>
    </row>
    <row r="5" spans="1:3">
      <c r="A5" s="4" t="s">
        <v>1804</v>
      </c>
      <c r="B5" s="5" t="n">
        <v>600000000</v>
      </c>
      <c r="C5" s="5" t="n">
        <v>726000000</v>
      </c>
    </row>
    <row r="6" spans="1:3">
      <c r="A6" s="4" t="s">
        <v>1805</v>
      </c>
    </row>
    <row r="7" spans="1:3">
      <c r="A7" s="3" t="s">
        <v>1796</v>
      </c>
    </row>
    <row r="8" spans="1:3">
      <c r="A8" s="4" t="s">
        <v>1806</v>
      </c>
      <c r="B8" s="7" t="n">
        <v>55000000</v>
      </c>
    </row>
    <row r="9" spans="1:3">
      <c r="A9" s="4" t="s">
        <v>1807</v>
      </c>
    </row>
    <row r="10" spans="1:3">
      <c r="A10" s="3" t="s">
        <v>1796</v>
      </c>
    </row>
    <row r="11" spans="1:3">
      <c r="A11" s="4" t="s">
        <v>1788</v>
      </c>
      <c r="B11" s="4" t="s">
        <v>1789</v>
      </c>
    </row>
    <row r="12" spans="1:3">
      <c r="A12" s="4" t="s">
        <v>1808</v>
      </c>
      <c r="B12" s="7" t="n">
        <v>450000000</v>
      </c>
    </row>
    <row r="13" spans="1:3">
      <c r="A13" s="4" t="s">
        <v>1809</v>
      </c>
      <c r="B13" s="4" t="s">
        <v>1810</v>
      </c>
    </row>
    <row r="14" spans="1:3">
      <c r="A14" s="4" t="s">
        <v>1811</v>
      </c>
      <c r="B14" s="5" t="n">
        <v>2019</v>
      </c>
    </row>
    <row r="15" spans="1:3">
      <c r="A15" s="4" t="s">
        <v>1812</v>
      </c>
    </row>
    <row r="16" spans="1:3">
      <c r="A16" s="3" t="s">
        <v>1796</v>
      </c>
    </row>
    <row r="17" spans="1:3">
      <c r="A17" s="4" t="s">
        <v>1813</v>
      </c>
      <c r="B17" s="7" t="n">
        <v>300000000</v>
      </c>
    </row>
    <row r="18" spans="1:3">
      <c r="A18" s="4" t="s">
        <v>1788</v>
      </c>
      <c r="B18" s="4" t="s">
        <v>1791</v>
      </c>
    </row>
    <row r="19" spans="1:3">
      <c r="A19" s="4" t="s">
        <v>1814</v>
      </c>
      <c r="B19" s="7" t="n">
        <v>6300000</v>
      </c>
    </row>
    <row r="20" spans="1:3">
      <c r="A20" s="4" t="s">
        <v>1811</v>
      </c>
      <c r="B20" s="5" t="n">
        <v>2023</v>
      </c>
    </row>
    <row r="21" spans="1:3">
      <c r="A21" s="4" t="s">
        <v>1815</v>
      </c>
    </row>
    <row r="22" spans="1:3">
      <c r="A22" s="3" t="s">
        <v>1796</v>
      </c>
    </row>
    <row r="23" spans="1:3">
      <c r="A23" s="4" t="s">
        <v>1816</v>
      </c>
      <c r="B23" s="7" t="n">
        <v>1200000000</v>
      </c>
      <c r="C23" s="5" t="n">
        <v>1100000000</v>
      </c>
    </row>
    <row r="24" spans="1:3">
      <c r="A24" s="4" t="s">
        <v>1817</v>
      </c>
      <c r="B24" s="7" t="n">
        <v>1100000000</v>
      </c>
      <c r="C24" s="7" t="n">
        <v>26000000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8</v>
      </c>
      <c r="B1" s="2" t="s">
        <v>2</v>
      </c>
      <c r="C1" s="2" t="s">
        <v>25</v>
      </c>
    </row>
    <row r="2" spans="1:3">
      <c r="A2" s="3" t="s">
        <v>1819</v>
      </c>
    </row>
    <row r="3" spans="1:3">
      <c r="A3" s="4" t="s">
        <v>1820</v>
      </c>
      <c r="B3" s="7" t="n">
        <v>18977</v>
      </c>
      <c r="C3" s="7" t="n">
        <v>1653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1821</v>
      </c>
      <c r="C1" s="2" t="s">
        <v>1</v>
      </c>
      <c r="D1" s="2" t="s">
        <v>1621</v>
      </c>
    </row>
    <row r="2" spans="1:4">
      <c r="C2" s="2" t="s">
        <v>2</v>
      </c>
      <c r="D2" s="2" t="s">
        <v>25</v>
      </c>
    </row>
    <row r="3" spans="1:4">
      <c r="A3" s="4" t="s">
        <v>1805</v>
      </c>
    </row>
    <row r="4" spans="1:4">
      <c r="A4" s="3" t="s">
        <v>1796</v>
      </c>
    </row>
    <row r="5" spans="1:4">
      <c r="A5" s="4" t="s">
        <v>1822</v>
      </c>
      <c r="B5" s="4" t="s">
        <v>1823</v>
      </c>
      <c r="D5" s="7" t="n">
        <v>52865</v>
      </c>
    </row>
    <row r="6" spans="1:4">
      <c r="A6" s="4" t="s">
        <v>1824</v>
      </c>
      <c r="B6" s="4" t="s">
        <v>1823</v>
      </c>
      <c r="D6" s="4" t="s">
        <v>1825</v>
      </c>
    </row>
    <row r="7" spans="1:4">
      <c r="A7" s="4" t="s">
        <v>1826</v>
      </c>
      <c r="B7" s="4" t="s">
        <v>1823</v>
      </c>
      <c r="D7" s="7" t="n">
        <v>1637</v>
      </c>
    </row>
    <row r="8" spans="1:4">
      <c r="A8" s="4" t="s">
        <v>1827</v>
      </c>
      <c r="B8" s="4" t="s">
        <v>1823</v>
      </c>
      <c r="D8" s="7" t="n">
        <v>54502</v>
      </c>
    </row>
    <row r="9" spans="1:4">
      <c r="A9" s="4" t="s">
        <v>1828</v>
      </c>
      <c r="D9" s="15" t="n">
        <v>2027</v>
      </c>
    </row>
    <row r="10" spans="1:4">
      <c r="A10" s="4" t="s">
        <v>1829</v>
      </c>
    </row>
    <row r="11" spans="1:4">
      <c r="A11" s="3" t="s">
        <v>1796</v>
      </c>
    </row>
    <row r="12" spans="1:4">
      <c r="A12" s="4" t="s">
        <v>1822</v>
      </c>
      <c r="B12" s="4" t="s">
        <v>1830</v>
      </c>
      <c r="C12" s="7" t="n">
        <v>181063</v>
      </c>
      <c r="D12" s="7" t="n">
        <v>181063</v>
      </c>
    </row>
    <row r="13" spans="1:4">
      <c r="A13" s="4" t="s">
        <v>1824</v>
      </c>
      <c r="B13" s="4" t="s">
        <v>1830</v>
      </c>
      <c r="C13" s="4" t="s">
        <v>1793</v>
      </c>
      <c r="D13" s="4" t="s">
        <v>1793</v>
      </c>
    </row>
    <row r="14" spans="1:4">
      <c r="A14" s="4" t="s">
        <v>1826</v>
      </c>
      <c r="B14" s="4" t="s">
        <v>1830</v>
      </c>
      <c r="C14" s="7" t="n">
        <v>5601</v>
      </c>
      <c r="D14" s="7" t="n">
        <v>5601</v>
      </c>
    </row>
    <row r="15" spans="1:4">
      <c r="A15" s="4" t="s">
        <v>1827</v>
      </c>
      <c r="B15" s="4" t="s">
        <v>1830</v>
      </c>
      <c r="C15" s="7" t="n">
        <v>186664</v>
      </c>
      <c r="D15" s="7" t="n">
        <v>186664</v>
      </c>
    </row>
    <row r="16" spans="1:4">
      <c r="A16" s="4" t="s">
        <v>1828</v>
      </c>
      <c r="C16" s="16" t="n">
        <v>2033</v>
      </c>
      <c r="D16" s="16" t="n">
        <v>2033</v>
      </c>
    </row>
    <row r="17" spans="1:4">
      <c r="A17" s="4" t="s">
        <v>1831</v>
      </c>
    </row>
    <row r="18" spans="1:4">
      <c r="A18" s="3" t="s">
        <v>1796</v>
      </c>
    </row>
    <row r="19" spans="1:4">
      <c r="A19" s="4" t="s">
        <v>1822</v>
      </c>
      <c r="B19" s="4" t="s">
        <v>1832</v>
      </c>
      <c r="C19" s="7" t="n">
        <v>91651</v>
      </c>
      <c r="D19" s="7" t="n">
        <v>91651</v>
      </c>
    </row>
    <row r="20" spans="1:4">
      <c r="A20" s="4" t="s">
        <v>1824</v>
      </c>
      <c r="B20" s="4" t="s">
        <v>1832</v>
      </c>
      <c r="C20" s="4" t="s">
        <v>1833</v>
      </c>
      <c r="D20" s="4" t="s">
        <v>1833</v>
      </c>
    </row>
    <row r="21" spans="1:4">
      <c r="A21" s="4" t="s">
        <v>1826</v>
      </c>
      <c r="B21" s="4" t="s">
        <v>1832</v>
      </c>
      <c r="C21" s="7" t="n">
        <v>2835</v>
      </c>
      <c r="D21" s="7" t="n">
        <v>2835</v>
      </c>
    </row>
    <row r="22" spans="1:4">
      <c r="A22" s="4" t="s">
        <v>1827</v>
      </c>
      <c r="B22" s="4" t="s">
        <v>1832</v>
      </c>
      <c r="C22" s="7" t="n">
        <v>94486</v>
      </c>
      <c r="D22" s="7" t="n">
        <v>94486</v>
      </c>
    </row>
    <row r="23" spans="1:4">
      <c r="A23" s="4" t="s">
        <v>1828</v>
      </c>
      <c r="C23" s="17" t="n">
        <v>2034</v>
      </c>
      <c r="D23" s="17" t="n">
        <v>2034</v>
      </c>
    </row>
    <row r="24" spans="1:4">
      <c r="A24" s="4" t="s">
        <v>1834</v>
      </c>
    </row>
    <row r="25" spans="1:4">
      <c r="A25" s="3" t="s">
        <v>1796</v>
      </c>
    </row>
    <row r="26" spans="1:4">
      <c r="A26" s="4" t="s">
        <v>1822</v>
      </c>
      <c r="B26" s="4" t="s">
        <v>1830</v>
      </c>
      <c r="C26" s="7" t="n">
        <v>101023</v>
      </c>
      <c r="D26" s="7" t="n">
        <v>101023</v>
      </c>
    </row>
    <row r="27" spans="1:4">
      <c r="A27" s="4" t="s">
        <v>1824</v>
      </c>
      <c r="B27" s="4" t="s">
        <v>1830</v>
      </c>
      <c r="C27" s="4" t="s">
        <v>1791</v>
      </c>
      <c r="D27" s="4" t="s">
        <v>1791</v>
      </c>
    </row>
    <row r="28" spans="1:4">
      <c r="A28" s="4" t="s">
        <v>1826</v>
      </c>
      <c r="B28" s="4" t="s">
        <v>1830</v>
      </c>
      <c r="C28" s="7" t="n">
        <v>3125</v>
      </c>
      <c r="D28" s="7" t="n">
        <v>3125</v>
      </c>
    </row>
    <row r="29" spans="1:4">
      <c r="A29" s="4" t="s">
        <v>1827</v>
      </c>
      <c r="B29" s="4" t="s">
        <v>1830</v>
      </c>
      <c r="C29" s="7" t="n">
        <v>104148</v>
      </c>
      <c r="D29" s="7" t="n">
        <v>104148</v>
      </c>
    </row>
    <row r="30" spans="1:4">
      <c r="A30" s="4" t="s">
        <v>1828</v>
      </c>
      <c r="C30" s="18" t="n">
        <v>2034</v>
      </c>
      <c r="D30" s="18" t="n">
        <v>2034</v>
      </c>
    </row>
    <row r="31" spans="1:4"/>
    <row r="32" spans="1:4">
      <c r="A32" s="4" t="s">
        <v>37</v>
      </c>
      <c r="B32" s="4" t="s">
        <v>1835</v>
      </c>
    </row>
    <row r="33" spans="1:4">
      <c r="A33" s="4" t="s">
        <v>38</v>
      </c>
      <c r="B33" s="4" t="s">
        <v>1836</v>
      </c>
    </row>
    <row r="34" spans="1:4">
      <c r="A34" s="4" t="s">
        <v>73</v>
      </c>
      <c r="B34" s="4" t="s">
        <v>1837</v>
      </c>
    </row>
    <row r="35" spans="1:4">
      <c r="A35" s="4" t="s">
        <v>83</v>
      </c>
      <c r="B35" s="4" t="s">
        <v>1838</v>
      </c>
    </row>
    <row r="36" spans="1:4">
      <c r="A36" s="4" t="s">
        <v>85</v>
      </c>
      <c r="B36" s="4" t="s">
        <v>1839</v>
      </c>
    </row>
    <row r="37" spans="1:4">
      <c r="A37" s="4" t="s">
        <v>751</v>
      </c>
      <c r="B37" s="4" t="s">
        <v>1840</v>
      </c>
    </row>
  </sheetData>
  <mergeCells count="8">
    <mergeCell ref="A1:B2"/>
    <mergeCell ref="A31:C31"/>
    <mergeCell ref="B32:C32"/>
    <mergeCell ref="B33:C33"/>
    <mergeCell ref="B34:C34"/>
    <mergeCell ref="B35:C35"/>
    <mergeCell ref="B36:C36"/>
    <mergeCell ref="B37:C3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41</v>
      </c>
      <c r="C1" s="2" t="s">
        <v>2</v>
      </c>
      <c r="D1" s="2" t="s">
        <v>25</v>
      </c>
    </row>
    <row r="2" spans="1:4">
      <c r="A2" s="3" t="s">
        <v>1796</v>
      </c>
    </row>
    <row r="3" spans="1:4">
      <c r="A3" s="4" t="s">
        <v>1842</v>
      </c>
      <c r="C3" s="7" t="n">
        <v>374000</v>
      </c>
      <c r="D3" s="7" t="n">
        <v>427000</v>
      </c>
    </row>
    <row r="4" spans="1:4">
      <c r="A4" s="4" t="s">
        <v>1843</v>
      </c>
    </row>
    <row r="5" spans="1:4">
      <c r="A5" s="3" t="s">
        <v>1796</v>
      </c>
    </row>
    <row r="6" spans="1:4">
      <c r="A6" s="4" t="s">
        <v>1822</v>
      </c>
      <c r="B6" s="4" t="s">
        <v>1823</v>
      </c>
      <c r="D6" s="7" t="n">
        <v>52865</v>
      </c>
    </row>
    <row r="7" spans="1:4"/>
    <row r="8" spans="1:4">
      <c r="A8" s="4" t="s">
        <v>37</v>
      </c>
      <c r="B8" s="4" t="s">
        <v>1835</v>
      </c>
    </row>
    <row r="9" spans="1:4">
      <c r="A9" s="4" t="s">
        <v>38</v>
      </c>
      <c r="B9" s="4" t="s">
        <v>1836</v>
      </c>
    </row>
    <row r="10" spans="1:4">
      <c r="A10" s="4" t="s">
        <v>73</v>
      </c>
      <c r="B10" s="4" t="s">
        <v>1837</v>
      </c>
    </row>
  </sheetData>
  <mergeCells count="5">
    <mergeCell ref="A1:B1"/>
    <mergeCell ref="A7:C7"/>
    <mergeCell ref="B8:C8"/>
    <mergeCell ref="B9:C9"/>
    <mergeCell ref="B10:C1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844</v>
      </c>
      <c r="B1" s="2" t="s">
        <v>100</v>
      </c>
      <c r="D1" s="2" t="s">
        <v>1</v>
      </c>
    </row>
    <row r="2" spans="1:7">
      <c r="B2" s="2" t="s">
        <v>2</v>
      </c>
      <c r="C2" s="2" t="s">
        <v>101</v>
      </c>
      <c r="D2" s="2" t="s">
        <v>2</v>
      </c>
      <c r="E2" s="2" t="s">
        <v>101</v>
      </c>
      <c r="F2" s="2" t="s">
        <v>25</v>
      </c>
      <c r="G2" s="2" t="s">
        <v>591</v>
      </c>
    </row>
    <row r="3" spans="1:7">
      <c r="A3" s="3" t="s">
        <v>1845</v>
      </c>
    </row>
    <row r="4" spans="1:7">
      <c r="A4" s="4" t="s">
        <v>173</v>
      </c>
      <c r="D4" s="7" t="n">
        <v>76200</v>
      </c>
      <c r="E4" s="7" t="n">
        <v>76620</v>
      </c>
    </row>
    <row r="5" spans="1:7">
      <c r="A5" s="4" t="s">
        <v>1846</v>
      </c>
      <c r="B5" s="7" t="n">
        <v>25100</v>
      </c>
      <c r="D5" s="5" t="n">
        <v>25100</v>
      </c>
    </row>
    <row r="6" spans="1:7">
      <c r="A6" s="4" t="s">
        <v>1847</v>
      </c>
      <c r="B6" s="7" t="n">
        <v>5244349</v>
      </c>
      <c r="C6" s="7" t="n">
        <v>5285431</v>
      </c>
      <c r="D6" s="7" t="n">
        <v>5244349</v>
      </c>
      <c r="E6" s="5" t="n">
        <v>5285431</v>
      </c>
      <c r="F6" s="7" t="n">
        <v>5103905</v>
      </c>
      <c r="G6" s="7" t="n">
        <v>5197957</v>
      </c>
    </row>
    <row r="7" spans="1:7">
      <c r="A7" s="4" t="s">
        <v>1848</v>
      </c>
      <c r="D7" s="4" t="s">
        <v>1849</v>
      </c>
    </row>
    <row r="8" spans="1:7">
      <c r="A8" s="4" t="s">
        <v>1850</v>
      </c>
      <c r="D8" s="4" t="s">
        <v>1851</v>
      </c>
    </row>
    <row r="9" spans="1:7">
      <c r="A9" s="4" t="s">
        <v>1852</v>
      </c>
      <c r="B9" s="5" t="n">
        <v>2000000</v>
      </c>
    </row>
    <row r="10" spans="1:7">
      <c r="A10" s="4" t="s">
        <v>175</v>
      </c>
      <c r="D10" s="7" t="n">
        <v>127443</v>
      </c>
      <c r="E10" s="7" t="n">
        <v>77418</v>
      </c>
    </row>
    <row r="11" spans="1:7">
      <c r="A11" s="4" t="s">
        <v>1853</v>
      </c>
      <c r="B11" s="8" t="n">
        <v>0.25</v>
      </c>
      <c r="C11" s="8" t="n">
        <v>0.25</v>
      </c>
      <c r="D11" s="8" t="n">
        <v>0.75</v>
      </c>
      <c r="E11" s="8" t="n">
        <v>0.75</v>
      </c>
    </row>
    <row r="12" spans="1:7">
      <c r="A12" s="4" t="s">
        <v>1854</v>
      </c>
      <c r="B12" s="7" t="n">
        <v>125000</v>
      </c>
      <c r="D12" s="7" t="n">
        <v>125000</v>
      </c>
    </row>
    <row r="13" spans="1:7">
      <c r="A13" s="4" t="s">
        <v>168</v>
      </c>
    </row>
    <row r="14" spans="1:7">
      <c r="A14" s="3" t="s">
        <v>1845</v>
      </c>
    </row>
    <row r="15" spans="1:7">
      <c r="A15" s="4" t="s">
        <v>1847</v>
      </c>
      <c r="B15" s="5" t="n">
        <v>-183872</v>
      </c>
      <c r="C15" s="7" t="n">
        <v>-90222</v>
      </c>
      <c r="D15" s="5" t="n">
        <v>-183872</v>
      </c>
      <c r="E15" s="7" t="n">
        <v>-90222</v>
      </c>
      <c r="F15" s="5" t="n">
        <v>-90142</v>
      </c>
      <c r="G15" s="5" t="n">
        <v>-8286</v>
      </c>
    </row>
    <row r="16" spans="1:7">
      <c r="A16" s="4" t="s">
        <v>175</v>
      </c>
      <c r="D16" s="5" t="n">
        <v>104423</v>
      </c>
      <c r="E16" s="5" t="n">
        <v>81936</v>
      </c>
    </row>
    <row r="17" spans="1:7">
      <c r="A17" s="4" t="s">
        <v>69</v>
      </c>
    </row>
    <row r="18" spans="1:7">
      <c r="A18" s="3" t="s">
        <v>1845</v>
      </c>
    </row>
    <row r="19" spans="1:7">
      <c r="A19" s="4" t="s">
        <v>1847</v>
      </c>
      <c r="B19" s="5" t="n">
        <v>4281515</v>
      </c>
      <c r="C19" s="7" t="n">
        <v>4265053</v>
      </c>
      <c r="D19" s="5" t="n">
        <v>4281515</v>
      </c>
      <c r="E19" s="5" t="n">
        <v>4265053</v>
      </c>
      <c r="F19" s="7" t="n">
        <v>4298503</v>
      </c>
      <c r="G19" s="7" t="n">
        <v>4255022</v>
      </c>
    </row>
    <row r="20" spans="1:7">
      <c r="A20" s="4" t="s">
        <v>175</v>
      </c>
      <c r="D20" s="7" t="n">
        <v>23020</v>
      </c>
      <c r="E20" s="7" t="n">
        <v>-4518</v>
      </c>
    </row>
    <row r="21" spans="1:7">
      <c r="A21" s="4" t="s">
        <v>1855</v>
      </c>
    </row>
    <row r="22" spans="1:7">
      <c r="A22" s="3" t="s">
        <v>1845</v>
      </c>
    </row>
    <row r="23" spans="1:7">
      <c r="A23" s="4" t="s">
        <v>175</v>
      </c>
      <c r="B23" s="5" t="n">
        <v>102000</v>
      </c>
    </row>
    <row r="24" spans="1:7">
      <c r="A24" s="4" t="s">
        <v>1856</v>
      </c>
    </row>
    <row r="25" spans="1:7">
      <c r="A25" s="3" t="s">
        <v>1845</v>
      </c>
    </row>
    <row r="26" spans="1:7">
      <c r="A26" s="4" t="s">
        <v>175</v>
      </c>
      <c r="B26" s="7" t="n">
        <v>23000</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7</v>
      </c>
      <c r="B1" s="2" t="s">
        <v>2</v>
      </c>
      <c r="C1" s="2" t="s">
        <v>25</v>
      </c>
    </row>
    <row r="2" spans="1:3">
      <c r="A2" s="3" t="s">
        <v>1858</v>
      </c>
    </row>
    <row r="3" spans="1:3">
      <c r="A3" s="4" t="s">
        <v>1842</v>
      </c>
      <c r="B3" s="7" t="n">
        <v>374</v>
      </c>
      <c r="C3" s="7" t="n">
        <v>42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5"/>
    <col customWidth="1" max="6" min="6" width="14"/>
    <col customWidth="1" max="7" min="7" width="14"/>
  </cols>
  <sheetData>
    <row r="1" spans="1:7">
      <c r="A1" s="1" t="s">
        <v>1859</v>
      </c>
      <c r="C1" s="2" t="s">
        <v>100</v>
      </c>
      <c r="E1" s="2" t="s">
        <v>1</v>
      </c>
    </row>
    <row r="2" spans="1:7">
      <c r="C2" s="2" t="s">
        <v>2</v>
      </c>
      <c r="D2" s="2" t="s">
        <v>101</v>
      </c>
      <c r="E2" s="2" t="s">
        <v>2</v>
      </c>
      <c r="F2" s="2" t="s">
        <v>101</v>
      </c>
      <c r="G2" s="2" t="s">
        <v>25</v>
      </c>
    </row>
    <row r="3" spans="1:7">
      <c r="A3" s="3" t="s">
        <v>1860</v>
      </c>
    </row>
    <row r="4" spans="1:7">
      <c r="A4" s="4" t="s">
        <v>984</v>
      </c>
      <c r="B4" s="4" t="s">
        <v>37</v>
      </c>
      <c r="C4" s="7" t="n">
        <v>-46397</v>
      </c>
      <c r="D4" s="7" t="n">
        <v>-41405</v>
      </c>
      <c r="E4" s="7" t="n">
        <v>-43034</v>
      </c>
      <c r="F4" s="7" t="n">
        <v>-39956</v>
      </c>
    </row>
    <row r="5" spans="1:7">
      <c r="A5" s="4" t="s">
        <v>1861</v>
      </c>
      <c r="B5" s="4" t="s">
        <v>37</v>
      </c>
      <c r="C5" s="5" t="n">
        <v>-605</v>
      </c>
      <c r="D5" s="5" t="n">
        <v>-390</v>
      </c>
      <c r="E5" s="5" t="n">
        <v>-3968</v>
      </c>
      <c r="F5" s="5" t="n">
        <v>-1839</v>
      </c>
    </row>
    <row r="6" spans="1:7">
      <c r="A6" s="4" t="s">
        <v>1862</v>
      </c>
      <c r="B6" s="4" t="s">
        <v>37</v>
      </c>
      <c r="C6" s="5" t="n">
        <v>-605</v>
      </c>
      <c r="D6" s="5" t="n">
        <v>-390</v>
      </c>
      <c r="E6" s="5" t="n">
        <v>-3968</v>
      </c>
      <c r="F6" s="5" t="n">
        <v>-1839</v>
      </c>
    </row>
    <row r="7" spans="1:7">
      <c r="A7" s="4" t="s">
        <v>988</v>
      </c>
      <c r="B7" s="4" t="s">
        <v>37</v>
      </c>
      <c r="C7" s="5" t="n">
        <v>-47002</v>
      </c>
      <c r="D7" s="5" t="n">
        <v>-41795</v>
      </c>
      <c r="E7" s="5" t="n">
        <v>-47002</v>
      </c>
      <c r="F7" s="5" t="n">
        <v>-41795</v>
      </c>
    </row>
    <row r="8" spans="1:7">
      <c r="A8" s="3" t="s">
        <v>1863</v>
      </c>
    </row>
    <row r="9" spans="1:7">
      <c r="A9" s="4" t="s">
        <v>984</v>
      </c>
      <c r="B9" s="4" t="s">
        <v>37</v>
      </c>
      <c r="C9" s="5" t="n">
        <v>-199895</v>
      </c>
      <c r="D9" s="5" t="n">
        <v>-205928</v>
      </c>
      <c r="E9" s="5" t="n">
        <v>-205408</v>
      </c>
      <c r="F9" s="5" t="n">
        <v>-211610</v>
      </c>
    </row>
    <row r="10" spans="1:7">
      <c r="A10" s="4" t="s">
        <v>1864</v>
      </c>
      <c r="B10" s="4" t="s">
        <v>37</v>
      </c>
      <c r="C10" s="5" t="n">
        <v>3285</v>
      </c>
      <c r="D10" s="5" t="n">
        <v>3421</v>
      </c>
      <c r="E10" s="5" t="n">
        <v>9856</v>
      </c>
      <c r="F10" s="5" t="n">
        <v>10263</v>
      </c>
    </row>
    <row r="11" spans="1:7">
      <c r="A11" s="4" t="s">
        <v>1865</v>
      </c>
      <c r="B11" s="4" t="s">
        <v>37</v>
      </c>
      <c r="C11" s="5" t="n">
        <v>-529</v>
      </c>
      <c r="D11" s="5" t="n">
        <v>-580</v>
      </c>
      <c r="E11" s="5" t="n">
        <v>-1587</v>
      </c>
      <c r="F11" s="5" t="n">
        <v>-1740</v>
      </c>
    </row>
    <row r="12" spans="1:7">
      <c r="A12" s="4" t="s">
        <v>1862</v>
      </c>
      <c r="B12" s="4" t="s">
        <v>37</v>
      </c>
      <c r="C12" s="5" t="n">
        <v>2756</v>
      </c>
      <c r="D12" s="5" t="n">
        <v>2841</v>
      </c>
      <c r="E12" s="5" t="n">
        <v>8269</v>
      </c>
      <c r="F12" s="5" t="n">
        <v>8523</v>
      </c>
    </row>
    <row r="13" spans="1:7">
      <c r="A13" s="4" t="s">
        <v>988</v>
      </c>
      <c r="B13" s="4" t="s">
        <v>37</v>
      </c>
      <c r="C13" s="5" t="n">
        <v>-197139</v>
      </c>
      <c r="D13" s="5" t="n">
        <v>-203087</v>
      </c>
      <c r="E13" s="5" t="n">
        <v>-197139</v>
      </c>
      <c r="F13" s="5" t="n">
        <v>-203087</v>
      </c>
    </row>
    <row r="14" spans="1:7">
      <c r="A14" s="3" t="s">
        <v>1866</v>
      </c>
    </row>
    <row r="15" spans="1:7">
      <c r="A15" s="4" t="s">
        <v>984</v>
      </c>
      <c r="B15" s="4" t="s">
        <v>37</v>
      </c>
      <c r="C15" s="5" t="n">
        <v>-250422</v>
      </c>
      <c r="D15" s="5" t="n">
        <v>-56414</v>
      </c>
      <c r="E15" s="5" t="n">
        <v>-102775</v>
      </c>
      <c r="F15" s="5" t="n">
        <v>-69003</v>
      </c>
    </row>
    <row r="16" spans="1:7">
      <c r="A16" s="4" t="s">
        <v>1867</v>
      </c>
      <c r="B16" s="4" t="s">
        <v>37</v>
      </c>
      <c r="C16" s="5" t="n">
        <v>-39845</v>
      </c>
      <c r="D16" s="5" t="n">
        <v>9302</v>
      </c>
      <c r="E16" s="5" t="n">
        <v>-187492</v>
      </c>
      <c r="F16" s="5" t="n">
        <v>15151</v>
      </c>
    </row>
    <row r="17" spans="1:7">
      <c r="A17" s="4" t="s">
        <v>1868</v>
      </c>
      <c r="B17" s="4" t="s">
        <v>37</v>
      </c>
      <c r="C17" s="5" t="n">
        <v>0</v>
      </c>
      <c r="D17" s="5" t="n">
        <v>0</v>
      </c>
      <c r="E17" s="5" t="n">
        <v>0</v>
      </c>
      <c r="F17" s="5" t="n">
        <v>6740</v>
      </c>
    </row>
    <row r="18" spans="1:7">
      <c r="A18" s="4" t="s">
        <v>1869</v>
      </c>
      <c r="C18" s="5" t="n">
        <v>0</v>
      </c>
      <c r="D18" s="5" t="n">
        <v>-66</v>
      </c>
      <c r="E18" s="5" t="n">
        <v>0</v>
      </c>
      <c r="F18" s="5" t="n">
        <v>-66</v>
      </c>
    </row>
    <row r="19" spans="1:7">
      <c r="A19" s="4" t="s">
        <v>1862</v>
      </c>
      <c r="B19" s="4" t="s">
        <v>37</v>
      </c>
      <c r="C19" s="5" t="n">
        <v>-39845</v>
      </c>
      <c r="D19" s="5" t="n">
        <v>9236</v>
      </c>
      <c r="E19" s="5" t="n">
        <v>-187492</v>
      </c>
      <c r="F19" s="5" t="n">
        <v>21825</v>
      </c>
    </row>
    <row r="20" spans="1:7">
      <c r="A20" s="4" t="s">
        <v>988</v>
      </c>
      <c r="B20" s="4" t="s">
        <v>37</v>
      </c>
      <c r="C20" s="5" t="n">
        <v>-290267</v>
      </c>
      <c r="D20" s="5" t="n">
        <v>-47178</v>
      </c>
      <c r="E20" s="5" t="n">
        <v>-290267</v>
      </c>
      <c r="F20" s="5" t="n">
        <v>-47178</v>
      </c>
    </row>
    <row r="21" spans="1:7">
      <c r="A21" s="3" t="s">
        <v>1870</v>
      </c>
    </row>
    <row r="22" spans="1:7">
      <c r="A22" s="4" t="s">
        <v>984</v>
      </c>
      <c r="C22" s="5" t="n">
        <v>0</v>
      </c>
      <c r="D22" s="5" t="n">
        <v>672</v>
      </c>
      <c r="E22" s="5" t="n">
        <v>605</v>
      </c>
      <c r="F22" s="5" t="n">
        <v>685</v>
      </c>
    </row>
    <row r="23" spans="1:7">
      <c r="A23" s="4" t="s">
        <v>149</v>
      </c>
      <c r="B23" s="4" t="s">
        <v>37</v>
      </c>
      <c r="C23" s="5" t="n">
        <v>0</v>
      </c>
      <c r="D23" s="5" t="n">
        <v>0</v>
      </c>
      <c r="E23" s="5" t="n">
        <v>-605</v>
      </c>
      <c r="F23" s="5" t="n">
        <v>0</v>
      </c>
    </row>
    <row r="24" spans="1:7">
      <c r="A24" s="4" t="s">
        <v>1871</v>
      </c>
      <c r="B24" s="4" t="s">
        <v>37</v>
      </c>
      <c r="C24" s="5" t="n">
        <v>0</v>
      </c>
      <c r="D24" s="5" t="n">
        <v>48</v>
      </c>
      <c r="E24" s="5" t="n">
        <v>0</v>
      </c>
      <c r="F24" s="5" t="n">
        <v>180</v>
      </c>
    </row>
    <row r="25" spans="1:7">
      <c r="A25" s="4" t="s">
        <v>1869</v>
      </c>
      <c r="B25" s="4" t="s">
        <v>37</v>
      </c>
      <c r="C25" s="5" t="n">
        <v>0</v>
      </c>
      <c r="D25" s="5" t="n">
        <v>-16</v>
      </c>
      <c r="E25" s="5" t="n">
        <v>0</v>
      </c>
      <c r="F25" s="5" t="n">
        <v>-161</v>
      </c>
    </row>
    <row r="26" spans="1:7">
      <c r="A26" s="4" t="s">
        <v>1862</v>
      </c>
      <c r="B26" s="4" t="s">
        <v>37</v>
      </c>
      <c r="C26" s="5" t="n">
        <v>0</v>
      </c>
      <c r="D26" s="5" t="n">
        <v>32</v>
      </c>
      <c r="E26" s="5" t="n">
        <v>-605</v>
      </c>
      <c r="F26" s="5" t="n">
        <v>19</v>
      </c>
    </row>
    <row r="27" spans="1:7">
      <c r="A27" s="4" t="s">
        <v>988</v>
      </c>
      <c r="C27" s="5" t="n">
        <v>0</v>
      </c>
      <c r="D27" s="5" t="n">
        <v>704</v>
      </c>
      <c r="E27" s="5" t="n">
        <v>0</v>
      </c>
      <c r="F27" s="5" t="n">
        <v>704</v>
      </c>
    </row>
    <row r="28" spans="1:7">
      <c r="A28" s="3" t="s">
        <v>1872</v>
      </c>
    </row>
    <row r="29" spans="1:7">
      <c r="A29" s="4" t="s">
        <v>984</v>
      </c>
      <c r="B29" s="4" t="s">
        <v>37</v>
      </c>
      <c r="C29" s="5" t="n">
        <v>-78</v>
      </c>
      <c r="D29" s="5" t="n">
        <v>132</v>
      </c>
      <c r="E29" s="5" t="n">
        <v>-40</v>
      </c>
      <c r="F29" s="5" t="n">
        <v>-402</v>
      </c>
    </row>
    <row r="30" spans="1:7">
      <c r="A30" s="4" t="s">
        <v>1867</v>
      </c>
      <c r="B30" s="4" t="s">
        <v>37</v>
      </c>
      <c r="C30" s="5" t="n">
        <v>208</v>
      </c>
      <c r="D30" s="5" t="n">
        <v>-250</v>
      </c>
      <c r="E30" s="5" t="n">
        <v>790</v>
      </c>
      <c r="F30" s="5" t="n">
        <v>-869</v>
      </c>
    </row>
    <row r="31" spans="1:7">
      <c r="A31" s="4" t="s">
        <v>1873</v>
      </c>
      <c r="B31" s="4" t="s">
        <v>37</v>
      </c>
      <c r="C31" s="5" t="n">
        <v>89</v>
      </c>
      <c r="D31" s="5" t="n">
        <v>142</v>
      </c>
      <c r="E31" s="5" t="n">
        <v>-531</v>
      </c>
      <c r="F31" s="5" t="n">
        <v>1295</v>
      </c>
    </row>
    <row r="32" spans="1:7">
      <c r="A32" s="4" t="s">
        <v>1862</v>
      </c>
      <c r="B32" s="4" t="s">
        <v>37</v>
      </c>
      <c r="C32" s="5" t="n">
        <v>297</v>
      </c>
      <c r="D32" s="5" t="n">
        <v>-108</v>
      </c>
      <c r="E32" s="5" t="n">
        <v>259</v>
      </c>
      <c r="F32" s="5" t="n">
        <v>426</v>
      </c>
    </row>
    <row r="33" spans="1:7">
      <c r="A33" s="4" t="s">
        <v>988</v>
      </c>
      <c r="B33" s="4" t="s">
        <v>37</v>
      </c>
      <c r="C33" s="5" t="n">
        <v>219</v>
      </c>
      <c r="D33" s="5" t="n">
        <v>24</v>
      </c>
      <c r="E33" s="5" t="n">
        <v>219</v>
      </c>
      <c r="F33" s="5" t="n">
        <v>24</v>
      </c>
    </row>
    <row r="34" spans="1:7">
      <c r="A34" s="4" t="s">
        <v>1874</v>
      </c>
      <c r="B34" s="4" t="s">
        <v>37</v>
      </c>
      <c r="C34" s="7" t="n">
        <v>-534189</v>
      </c>
      <c r="D34" s="7" t="n">
        <v>-291332</v>
      </c>
      <c r="E34" s="7" t="n">
        <v>-534189</v>
      </c>
      <c r="F34" s="7" t="n">
        <v>-291332</v>
      </c>
      <c r="G34" s="7" t="n">
        <v>-350652</v>
      </c>
    </row>
    <row r="35" spans="1:7"/>
    <row r="36" spans="1:7">
      <c r="A36" s="4" t="s">
        <v>37</v>
      </c>
      <c r="B36" s="4" t="s">
        <v>82</v>
      </c>
    </row>
  </sheetData>
  <mergeCells count="5">
    <mergeCell ref="A1:B2"/>
    <mergeCell ref="C1:D1"/>
    <mergeCell ref="E1:F1"/>
    <mergeCell ref="A35:F35"/>
    <mergeCell ref="B36:F3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49</v>
      </c>
    </row>
    <row r="4" spans="1:2">
      <c r="A4" s="4" t="s">
        <v>264</v>
      </c>
      <c r="B4" s="4" t="s">
        <v>26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5</v>
      </c>
      <c r="B1" s="2" t="s">
        <v>100</v>
      </c>
      <c r="D1" s="2" t="s">
        <v>1</v>
      </c>
    </row>
    <row r="2" spans="1:5">
      <c r="B2" s="2" t="s">
        <v>2</v>
      </c>
      <c r="C2" s="2" t="s">
        <v>101</v>
      </c>
      <c r="D2" s="2" t="s">
        <v>2</v>
      </c>
      <c r="E2" s="2" t="s">
        <v>101</v>
      </c>
    </row>
    <row r="3" spans="1:5">
      <c r="A3" s="3" t="s">
        <v>1876</v>
      </c>
    </row>
    <row r="4" spans="1:5">
      <c r="A4" s="4" t="s">
        <v>128</v>
      </c>
      <c r="B4" s="7" t="n">
        <v>-139757</v>
      </c>
      <c r="C4" s="7" t="n">
        <v>-117769</v>
      </c>
      <c r="D4" s="7" t="n">
        <v>-389941</v>
      </c>
      <c r="E4" s="7" t="n">
        <v>-358457</v>
      </c>
    </row>
    <row r="5" spans="1:5">
      <c r="A5" s="4" t="s">
        <v>1877</v>
      </c>
      <c r="B5" s="5" t="n">
        <v>0</v>
      </c>
      <c r="C5" s="5" t="n">
        <v>83</v>
      </c>
      <c r="D5" s="5" t="n">
        <v>0</v>
      </c>
      <c r="E5" s="5" t="n">
        <v>83</v>
      </c>
    </row>
    <row r="6" spans="1:5">
      <c r="A6" s="4" t="s">
        <v>1878</v>
      </c>
      <c r="B6" s="5" t="n">
        <v>0</v>
      </c>
      <c r="C6" s="5" t="n">
        <v>0</v>
      </c>
      <c r="D6" s="5" t="n">
        <v>0</v>
      </c>
      <c r="E6" s="5" t="n">
        <v>-8299</v>
      </c>
    </row>
    <row r="7" spans="1:5">
      <c r="A7" s="4" t="s">
        <v>117</v>
      </c>
      <c r="B7" s="5" t="n">
        <v>11269</v>
      </c>
      <c r="C7" s="5" t="n">
        <v>5239</v>
      </c>
      <c r="D7" s="5" t="n">
        <v>33408</v>
      </c>
      <c r="E7" s="5" t="n">
        <v>27349</v>
      </c>
    </row>
    <row r="8" spans="1:5">
      <c r="A8" s="4" t="s">
        <v>1879</v>
      </c>
      <c r="B8" s="5" t="n">
        <v>-42018</v>
      </c>
      <c r="C8" s="5" t="n">
        <v>19966</v>
      </c>
      <c r="D8" s="5" t="n">
        <v>-35613</v>
      </c>
      <c r="E8" s="5" t="n">
        <v>-48772</v>
      </c>
    </row>
    <row r="9" spans="1:5">
      <c r="A9" s="4" t="s">
        <v>142</v>
      </c>
      <c r="B9" s="5" t="n">
        <v>140648</v>
      </c>
      <c r="C9" s="5" t="n">
        <v>20664</v>
      </c>
      <c r="D9" s="5" t="n">
        <v>511755</v>
      </c>
      <c r="E9" s="5" t="n">
        <v>209835</v>
      </c>
    </row>
    <row r="10" spans="1:5">
      <c r="A10" s="4" t="s">
        <v>1880</v>
      </c>
    </row>
    <row r="11" spans="1:5">
      <c r="A11" s="3" t="s">
        <v>1876</v>
      </c>
    </row>
    <row r="12" spans="1:5">
      <c r="A12" s="4" t="s">
        <v>142</v>
      </c>
      <c r="B12" s="5" t="n">
        <v>-2845</v>
      </c>
      <c r="C12" s="5" t="n">
        <v>-2901</v>
      </c>
      <c r="D12" s="5" t="n">
        <v>-7738</v>
      </c>
      <c r="E12" s="5" t="n">
        <v>-16331</v>
      </c>
    </row>
    <row r="13" spans="1:5">
      <c r="A13" s="4" t="s">
        <v>1881</v>
      </c>
    </row>
    <row r="14" spans="1:5">
      <c r="A14" s="3" t="s">
        <v>1876</v>
      </c>
    </row>
    <row r="15" spans="1:5">
      <c r="A15" s="4" t="s">
        <v>1882</v>
      </c>
      <c r="B15" s="5" t="n">
        <v>-4518</v>
      </c>
      <c r="C15" s="5" t="n">
        <v>-4656</v>
      </c>
      <c r="D15" s="5" t="n">
        <v>-13554</v>
      </c>
      <c r="E15" s="5" t="n">
        <v>-13969</v>
      </c>
    </row>
    <row r="16" spans="1:5">
      <c r="A16" s="4" t="s">
        <v>1879</v>
      </c>
      <c r="B16" s="5" t="n">
        <v>1762</v>
      </c>
      <c r="C16" s="5" t="n">
        <v>1815</v>
      </c>
      <c r="D16" s="5" t="n">
        <v>5285</v>
      </c>
      <c r="E16" s="5" t="n">
        <v>5446</v>
      </c>
    </row>
    <row r="17" spans="1:5">
      <c r="A17" s="4" t="s">
        <v>142</v>
      </c>
      <c r="B17" s="5" t="n">
        <v>-2756</v>
      </c>
      <c r="C17" s="5" t="n">
        <v>-2841</v>
      </c>
      <c r="D17" s="5" t="n">
        <v>-8269</v>
      </c>
      <c r="E17" s="5" t="n">
        <v>-8523</v>
      </c>
    </row>
    <row r="18" spans="1:5">
      <c r="A18" s="4" t="s">
        <v>1883</v>
      </c>
    </row>
    <row r="19" spans="1:5">
      <c r="A19" s="3" t="s">
        <v>1876</v>
      </c>
    </row>
    <row r="20" spans="1:5">
      <c r="A20" s="4" t="s">
        <v>128</v>
      </c>
      <c r="B20" s="5" t="n">
        <v>-5386</v>
      </c>
      <c r="C20" s="5" t="n">
        <v>-5606</v>
      </c>
      <c r="D20" s="5" t="n">
        <v>-16157</v>
      </c>
      <c r="E20" s="5" t="n">
        <v>-16819</v>
      </c>
    </row>
    <row r="21" spans="1:5">
      <c r="A21" s="4" t="s">
        <v>1884</v>
      </c>
    </row>
    <row r="22" spans="1:5">
      <c r="A22" s="3" t="s">
        <v>1876</v>
      </c>
    </row>
    <row r="23" spans="1:5">
      <c r="A23" s="4" t="s">
        <v>128</v>
      </c>
      <c r="B23" s="5" t="n">
        <v>868</v>
      </c>
      <c r="C23" s="5" t="n">
        <v>950</v>
      </c>
      <c r="D23" s="5" t="n">
        <v>2603</v>
      </c>
      <c r="E23" s="5" t="n">
        <v>2850</v>
      </c>
    </row>
    <row r="24" spans="1:5">
      <c r="A24" s="4" t="s">
        <v>1885</v>
      </c>
    </row>
    <row r="25" spans="1:5">
      <c r="A25" s="3" t="s">
        <v>1876</v>
      </c>
    </row>
    <row r="26" spans="1:5">
      <c r="A26" s="4" t="s">
        <v>1882</v>
      </c>
      <c r="B26" s="5" t="n">
        <v>0</v>
      </c>
      <c r="C26" s="5" t="n">
        <v>83</v>
      </c>
      <c r="D26" s="5" t="n">
        <v>0</v>
      </c>
      <c r="E26" s="5" t="n">
        <v>-8216</v>
      </c>
    </row>
    <row r="27" spans="1:5">
      <c r="A27" s="4" t="s">
        <v>1879</v>
      </c>
      <c r="B27" s="5" t="n">
        <v>0</v>
      </c>
      <c r="C27" s="5" t="n">
        <v>-17</v>
      </c>
      <c r="D27" s="5" t="n">
        <v>0</v>
      </c>
      <c r="E27" s="5" t="n">
        <v>1542</v>
      </c>
    </row>
    <row r="28" spans="1:5">
      <c r="A28" s="4" t="s">
        <v>142</v>
      </c>
      <c r="B28" s="5" t="n">
        <v>0</v>
      </c>
      <c r="C28" s="5" t="n">
        <v>66</v>
      </c>
      <c r="D28" s="5" t="n">
        <v>0</v>
      </c>
      <c r="E28" s="5" t="n">
        <v>-6674</v>
      </c>
    </row>
    <row r="29" spans="1:5">
      <c r="A29" s="4" t="s">
        <v>1886</v>
      </c>
    </row>
    <row r="30" spans="1:5">
      <c r="A30" s="3" t="s">
        <v>1876</v>
      </c>
    </row>
    <row r="31" spans="1:5">
      <c r="A31" s="4" t="s">
        <v>1877</v>
      </c>
      <c r="B31" s="5" t="n">
        <v>0</v>
      </c>
      <c r="C31" s="5" t="n">
        <v>83</v>
      </c>
      <c r="D31" s="5" t="n">
        <v>0</v>
      </c>
      <c r="E31" s="5" t="n">
        <v>83</v>
      </c>
    </row>
    <row r="32" spans="1:5">
      <c r="A32" s="4" t="s">
        <v>1887</v>
      </c>
    </row>
    <row r="33" spans="1:5">
      <c r="A33" s="3" t="s">
        <v>1876</v>
      </c>
    </row>
    <row r="34" spans="1:5">
      <c r="A34" s="4" t="s">
        <v>1878</v>
      </c>
      <c r="B34" s="5" t="n">
        <v>0</v>
      </c>
      <c r="C34" s="5" t="n">
        <v>0</v>
      </c>
      <c r="D34" s="5" t="n">
        <v>0</v>
      </c>
      <c r="E34" s="5" t="n">
        <v>-8299</v>
      </c>
    </row>
    <row r="35" spans="1:5">
      <c r="A35" s="4" t="s">
        <v>1888</v>
      </c>
    </row>
    <row r="36" spans="1:5">
      <c r="A36" s="3" t="s">
        <v>1876</v>
      </c>
    </row>
    <row r="37" spans="1:5">
      <c r="A37" s="4" t="s">
        <v>1882</v>
      </c>
      <c r="B37" s="5" t="n">
        <v>0</v>
      </c>
      <c r="C37" s="5" t="n">
        <v>20</v>
      </c>
      <c r="D37" s="5" t="n">
        <v>0</v>
      </c>
      <c r="E37" s="5" t="n">
        <v>201</v>
      </c>
    </row>
    <row r="38" spans="1:5">
      <c r="A38" s="4" t="s">
        <v>1879</v>
      </c>
      <c r="B38" s="5" t="n">
        <v>0</v>
      </c>
      <c r="C38" s="5" t="n">
        <v>-4</v>
      </c>
      <c r="D38" s="5" t="n">
        <v>0</v>
      </c>
      <c r="E38" s="5" t="n">
        <v>-40</v>
      </c>
    </row>
    <row r="39" spans="1:5">
      <c r="A39" s="4" t="s">
        <v>142</v>
      </c>
      <c r="B39" s="5" t="n">
        <v>0</v>
      </c>
      <c r="C39" s="5" t="n">
        <v>16</v>
      </c>
      <c r="D39" s="5" t="n">
        <v>0</v>
      </c>
      <c r="E39" s="5" t="n">
        <v>161</v>
      </c>
    </row>
    <row r="40" spans="1:5">
      <c r="A40" s="4" t="s">
        <v>1889</v>
      </c>
    </row>
    <row r="41" spans="1:5">
      <c r="A41" s="3" t="s">
        <v>1876</v>
      </c>
    </row>
    <row r="42" spans="1:5">
      <c r="A42" s="4" t="s">
        <v>1890</v>
      </c>
      <c r="B42" s="5" t="n">
        <v>0</v>
      </c>
      <c r="C42" s="5" t="n">
        <v>20</v>
      </c>
      <c r="D42" s="5" t="n">
        <v>0</v>
      </c>
      <c r="E42" s="5" t="n">
        <v>201</v>
      </c>
    </row>
    <row r="43" spans="1:5">
      <c r="A43" s="4" t="s">
        <v>1891</v>
      </c>
    </row>
    <row r="44" spans="1:5">
      <c r="A44" s="3" t="s">
        <v>1876</v>
      </c>
    </row>
    <row r="45" spans="1:5">
      <c r="A45" s="4" t="s">
        <v>1882</v>
      </c>
      <c r="B45" s="5" t="n">
        <v>-147</v>
      </c>
      <c r="C45" s="5" t="n">
        <v>-232</v>
      </c>
      <c r="D45" s="5" t="n">
        <v>870</v>
      </c>
      <c r="E45" s="5" t="n">
        <v>-2122</v>
      </c>
    </row>
    <row r="46" spans="1:5">
      <c r="A46" s="4" t="s">
        <v>1879</v>
      </c>
      <c r="B46" s="5" t="n">
        <v>58</v>
      </c>
      <c r="C46" s="5" t="n">
        <v>90</v>
      </c>
      <c r="D46" s="5" t="n">
        <v>-339</v>
      </c>
      <c r="E46" s="5" t="n">
        <v>827</v>
      </c>
    </row>
    <row r="47" spans="1:5">
      <c r="A47" s="4" t="s">
        <v>142</v>
      </c>
      <c r="B47" s="5" t="n">
        <v>-89</v>
      </c>
      <c r="C47" s="5" t="n">
        <v>-142</v>
      </c>
      <c r="D47" s="5" t="n">
        <v>531</v>
      </c>
      <c r="E47" s="5" t="n">
        <v>-1295</v>
      </c>
    </row>
    <row r="48" spans="1:5">
      <c r="A48" s="4" t="s">
        <v>1892</v>
      </c>
    </row>
    <row r="49" spans="1:5">
      <c r="A49" s="3" t="s">
        <v>1876</v>
      </c>
    </row>
    <row r="50" spans="1:5">
      <c r="A50" s="4" t="s">
        <v>117</v>
      </c>
      <c r="B50" s="7" t="n">
        <v>-147</v>
      </c>
      <c r="C50" s="7" t="n">
        <v>-232</v>
      </c>
      <c r="D50" s="7" t="n">
        <v>870</v>
      </c>
      <c r="E50" s="7" t="n">
        <v>-2122</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3</v>
      </c>
      <c r="B1" s="2" t="s">
        <v>100</v>
      </c>
      <c r="D1" s="2" t="s">
        <v>1</v>
      </c>
    </row>
    <row r="2" spans="1:5">
      <c r="B2" s="2" t="s">
        <v>2</v>
      </c>
      <c r="C2" s="2" t="s">
        <v>101</v>
      </c>
      <c r="D2" s="2" t="s">
        <v>2</v>
      </c>
      <c r="E2" s="2" t="s">
        <v>101</v>
      </c>
    </row>
    <row r="3" spans="1:5">
      <c r="A3" s="3" t="s">
        <v>1894</v>
      </c>
    </row>
    <row r="4" spans="1:5">
      <c r="A4" s="4" t="s">
        <v>1895</v>
      </c>
      <c r="B4" s="7" t="n">
        <v>57425</v>
      </c>
      <c r="C4" s="7" t="n">
        <v>49395</v>
      </c>
      <c r="D4" s="7" t="n">
        <v>58820</v>
      </c>
      <c r="E4" s="7" t="n">
        <v>54489</v>
      </c>
    </row>
    <row r="5" spans="1:5">
      <c r="A5" s="4" t="s">
        <v>1896</v>
      </c>
      <c r="B5" s="5" t="n">
        <v>3000</v>
      </c>
      <c r="C5" s="5" t="n">
        <v>6375</v>
      </c>
      <c r="D5" s="5" t="n">
        <v>5991</v>
      </c>
      <c r="E5" s="5" t="n">
        <v>11104</v>
      </c>
    </row>
    <row r="6" spans="1:5">
      <c r="A6" s="4" t="s">
        <v>1897</v>
      </c>
      <c r="B6" s="5" t="n">
        <v>-2678</v>
      </c>
      <c r="C6" s="5" t="n">
        <v>-3718</v>
      </c>
      <c r="D6" s="5" t="n">
        <v>-7064</v>
      </c>
      <c r="E6" s="5" t="n">
        <v>-13541</v>
      </c>
    </row>
    <row r="7" spans="1:5">
      <c r="A7" s="4" t="s">
        <v>1898</v>
      </c>
      <c r="B7" s="7" t="n">
        <v>57747</v>
      </c>
      <c r="C7" s="7" t="n">
        <v>52052</v>
      </c>
      <c r="D7" s="7" t="n">
        <v>57747</v>
      </c>
      <c r="E7" s="7" t="n">
        <v>52052</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9</v>
      </c>
      <c r="B1" s="2" t="s">
        <v>100</v>
      </c>
      <c r="D1" s="2" t="s">
        <v>1</v>
      </c>
    </row>
    <row r="2" spans="1:5">
      <c r="B2" s="2" t="s">
        <v>2</v>
      </c>
      <c r="C2" s="2" t="s">
        <v>101</v>
      </c>
      <c r="D2" s="2" t="s">
        <v>2</v>
      </c>
      <c r="E2" s="2" t="s">
        <v>101</v>
      </c>
    </row>
    <row r="3" spans="1:5">
      <c r="A3" s="3" t="s">
        <v>1894</v>
      </c>
    </row>
    <row r="4" spans="1:5">
      <c r="A4" s="4" t="s">
        <v>1895</v>
      </c>
      <c r="B4" s="7" t="n">
        <v>11153</v>
      </c>
      <c r="C4" s="7" t="n">
        <v>10545</v>
      </c>
      <c r="D4" s="7" t="n">
        <v>11742</v>
      </c>
      <c r="E4" s="7" t="n">
        <v>10936</v>
      </c>
    </row>
    <row r="5" spans="1:5">
      <c r="A5" s="4" t="s">
        <v>1900</v>
      </c>
      <c r="B5" s="5" t="n">
        <v>-104</v>
      </c>
      <c r="C5" s="5" t="n">
        <v>-140</v>
      </c>
      <c r="D5" s="5" t="n">
        <v>194</v>
      </c>
      <c r="E5" s="5" t="n">
        <v>-521</v>
      </c>
    </row>
    <row r="6" spans="1:5">
      <c r="A6" s="4" t="s">
        <v>1897</v>
      </c>
      <c r="B6" s="5" t="n">
        <v>-39</v>
      </c>
      <c r="C6" s="5" t="n">
        <v>0</v>
      </c>
      <c r="D6" s="5" t="n">
        <v>-926</v>
      </c>
      <c r="E6" s="5" t="n">
        <v>-10</v>
      </c>
    </row>
    <row r="7" spans="1:5">
      <c r="A7" s="4" t="s">
        <v>1898</v>
      </c>
      <c r="B7" s="7" t="n">
        <v>11010</v>
      </c>
      <c r="C7" s="7" t="n">
        <v>10405</v>
      </c>
      <c r="D7" s="7" t="n">
        <v>11010</v>
      </c>
      <c r="E7" s="7" t="n">
        <v>10405</v>
      </c>
    </row>
  </sheetData>
  <mergeCells count="3">
    <mergeCell ref="A1:A2"/>
    <mergeCell ref="B1:C1"/>
    <mergeCell ref="D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901</v>
      </c>
      <c r="B1" s="2" t="s">
        <v>100</v>
      </c>
      <c r="D1" s="2" t="s">
        <v>1</v>
      </c>
    </row>
    <row r="2" spans="1:9">
      <c r="B2" s="2" t="s">
        <v>2</v>
      </c>
      <c r="C2" s="2" t="s">
        <v>101</v>
      </c>
      <c r="D2" s="2" t="s">
        <v>2</v>
      </c>
      <c r="E2" s="2" t="s">
        <v>101</v>
      </c>
      <c r="F2" s="2" t="s">
        <v>975</v>
      </c>
      <c r="G2" s="2" t="s">
        <v>25</v>
      </c>
      <c r="H2" s="2" t="s">
        <v>976</v>
      </c>
      <c r="I2" s="2" t="s">
        <v>591</v>
      </c>
    </row>
    <row r="3" spans="1:9">
      <c r="A3" s="4" t="s">
        <v>464</v>
      </c>
    </row>
    <row r="4" spans="1:9">
      <c r="A4" s="3" t="s">
        <v>1894</v>
      </c>
    </row>
    <row r="5" spans="1:9">
      <c r="A5" s="4" t="s">
        <v>1902</v>
      </c>
      <c r="B5" s="7" t="n">
        <v>57747</v>
      </c>
      <c r="C5" s="7" t="n">
        <v>52052</v>
      </c>
      <c r="D5" s="7" t="n">
        <v>57747</v>
      </c>
      <c r="E5" s="7" t="n">
        <v>52052</v>
      </c>
      <c r="F5" s="7" t="n">
        <v>57425</v>
      </c>
      <c r="G5" s="7" t="n">
        <v>58820</v>
      </c>
      <c r="H5" s="7" t="n">
        <v>49395</v>
      </c>
      <c r="I5" s="7" t="n">
        <v>54489</v>
      </c>
    </row>
    <row r="6" spans="1:9">
      <c r="A6" s="4" t="s">
        <v>1651</v>
      </c>
    </row>
    <row r="7" spans="1:9">
      <c r="A7" s="3" t="s">
        <v>1894</v>
      </c>
    </row>
    <row r="8" spans="1:9">
      <c r="A8" s="4" t="s">
        <v>1648</v>
      </c>
      <c r="B8" s="5" t="n">
        <v>15900000</v>
      </c>
      <c r="D8" s="5" t="n">
        <v>15900000</v>
      </c>
      <c r="G8" s="5" t="n">
        <v>16100000</v>
      </c>
    </row>
    <row r="9" spans="1:9">
      <c r="A9" s="4" t="s">
        <v>1647</v>
      </c>
    </row>
    <row r="10" spans="1:9">
      <c r="A10" s="3" t="s">
        <v>1894</v>
      </c>
    </row>
    <row r="11" spans="1:9">
      <c r="A11" s="4" t="s">
        <v>1648</v>
      </c>
      <c r="B11" s="5" t="n">
        <v>1400000</v>
      </c>
      <c r="D11" s="5" t="n">
        <v>1400000</v>
      </c>
      <c r="G11" s="7" t="n">
        <v>1500000</v>
      </c>
    </row>
    <row r="12" spans="1:9">
      <c r="A12" s="4" t="s">
        <v>1903</v>
      </c>
    </row>
    <row r="13" spans="1:9">
      <c r="A13" s="3" t="s">
        <v>1894</v>
      </c>
    </row>
    <row r="14" spans="1:9">
      <c r="A14" s="4" t="s">
        <v>1649</v>
      </c>
      <c r="B14" s="7" t="n">
        <v>4000</v>
      </c>
      <c r="C14" s="7" t="n">
        <v>7000</v>
      </c>
      <c r="D14" s="7" t="n">
        <v>13000</v>
      </c>
      <c r="E14" s="7" t="n">
        <v>22000</v>
      </c>
    </row>
  </sheetData>
  <mergeCells count="3">
    <mergeCell ref="A1:A2"/>
    <mergeCell ref="B1:C1"/>
    <mergeCell ref="D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04</v>
      </c>
      <c r="B1" s="2" t="s">
        <v>100</v>
      </c>
      <c r="D1" s="2" t="s">
        <v>1</v>
      </c>
    </row>
    <row r="2" spans="1:5">
      <c r="B2" s="2" t="s">
        <v>2</v>
      </c>
      <c r="C2" s="2" t="s">
        <v>101</v>
      </c>
      <c r="D2" s="2" t="s">
        <v>2</v>
      </c>
      <c r="E2" s="2" t="s">
        <v>101</v>
      </c>
    </row>
    <row r="3" spans="1:5">
      <c r="A3" s="4" t="s">
        <v>1905</v>
      </c>
    </row>
    <row r="4" spans="1:5">
      <c r="A4" s="3" t="s">
        <v>1894</v>
      </c>
    </row>
    <row r="5" spans="1:5">
      <c r="A5" s="4" t="s">
        <v>1649</v>
      </c>
      <c r="B5" s="7" t="n">
        <v>2</v>
      </c>
      <c r="C5" s="7" t="n">
        <v>0</v>
      </c>
      <c r="D5" s="7" t="n">
        <v>12</v>
      </c>
      <c r="E5" s="7" t="n">
        <v>0</v>
      </c>
    </row>
  </sheetData>
  <mergeCells count="3">
    <mergeCell ref="A1:A2"/>
    <mergeCell ref="B1:C1"/>
    <mergeCell ref="D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6</v>
      </c>
      <c r="B1" s="2" t="s">
        <v>2</v>
      </c>
      <c r="C1" s="2" t="s">
        <v>25</v>
      </c>
    </row>
    <row r="2" spans="1:3">
      <c r="A2" s="3" t="s">
        <v>1894</v>
      </c>
    </row>
    <row r="3" spans="1:3">
      <c r="A3" s="4" t="s">
        <v>1907</v>
      </c>
      <c r="B3" s="7" t="n">
        <v>94298</v>
      </c>
      <c r="C3" s="7" t="n">
        <v>107299</v>
      </c>
    </row>
    <row r="4" spans="1:3">
      <c r="A4" s="4" t="s">
        <v>1908</v>
      </c>
    </row>
    <row r="5" spans="1:3">
      <c r="A5" s="3" t="s">
        <v>1894</v>
      </c>
    </row>
    <row r="6" spans="1:3">
      <c r="A6" s="4" t="s">
        <v>1909</v>
      </c>
      <c r="B6" s="5" t="n">
        <v>94000</v>
      </c>
      <c r="C6" s="5" t="n">
        <v>149000</v>
      </c>
    </row>
    <row r="7" spans="1:3">
      <c r="A7" s="4" t="s">
        <v>1910</v>
      </c>
    </row>
    <row r="8" spans="1:3">
      <c r="A8" s="3" t="s">
        <v>1894</v>
      </c>
    </row>
    <row r="9" spans="1:3">
      <c r="A9" s="4" t="s">
        <v>1909</v>
      </c>
      <c r="B9" s="5" t="n">
        <v>300</v>
      </c>
      <c r="C9" s="5" t="n">
        <v>300</v>
      </c>
    </row>
    <row r="10" spans="1:3">
      <c r="A10" s="4" t="s">
        <v>1911</v>
      </c>
    </row>
    <row r="11" spans="1:3">
      <c r="A11" s="3" t="s">
        <v>1894</v>
      </c>
    </row>
    <row r="12" spans="1:3">
      <c r="A12" s="4" t="s">
        <v>1909</v>
      </c>
      <c r="B12" s="7" t="n">
        <v>374000</v>
      </c>
      <c r="C12" s="7" t="n">
        <v>427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2</v>
      </c>
      <c r="B1" s="2" t="s">
        <v>2</v>
      </c>
      <c r="C1" s="2" t="s">
        <v>25</v>
      </c>
    </row>
    <row r="2" spans="1:3">
      <c r="A2" s="4" t="s">
        <v>1913</v>
      </c>
    </row>
    <row r="3" spans="1:3">
      <c r="A3" s="3" t="s">
        <v>1914</v>
      </c>
    </row>
    <row r="4" spans="1:3">
      <c r="A4" s="4" t="s">
        <v>1915</v>
      </c>
      <c r="B4" s="7" t="n">
        <v>4462603</v>
      </c>
      <c r="C4" s="7" t="n">
        <v>4303256</v>
      </c>
    </row>
    <row r="5" spans="1:3">
      <c r="A5" s="4" t="s">
        <v>1916</v>
      </c>
    </row>
    <row r="6" spans="1:3">
      <c r="A6" s="3" t="s">
        <v>1914</v>
      </c>
    </row>
    <row r="7" spans="1:3">
      <c r="A7" s="4" t="s">
        <v>1915</v>
      </c>
      <c r="B7" s="5" t="n">
        <v>2772111</v>
      </c>
      <c r="C7" s="5" t="n">
        <v>3011673</v>
      </c>
    </row>
    <row r="8" spans="1:3">
      <c r="A8" s="4" t="s">
        <v>1917</v>
      </c>
    </row>
    <row r="9" spans="1:3">
      <c r="A9" s="3" t="s">
        <v>1914</v>
      </c>
    </row>
    <row r="10" spans="1:3">
      <c r="A10" s="4" t="s">
        <v>1915</v>
      </c>
      <c r="B10" s="5" t="n">
        <v>255798</v>
      </c>
      <c r="C10" s="5" t="n">
        <v>250029</v>
      </c>
    </row>
    <row r="11" spans="1:3">
      <c r="A11" s="4" t="s">
        <v>1918</v>
      </c>
    </row>
    <row r="12" spans="1:3">
      <c r="A12" s="3" t="s">
        <v>1914</v>
      </c>
    </row>
    <row r="13" spans="1:3">
      <c r="A13" s="4" t="s">
        <v>1915</v>
      </c>
      <c r="B13" s="5" t="n">
        <v>2561</v>
      </c>
      <c r="C13" s="5" t="n">
        <v>2116</v>
      </c>
    </row>
    <row r="14" spans="1:3">
      <c r="A14" s="4" t="s">
        <v>1919</v>
      </c>
    </row>
    <row r="15" spans="1:3">
      <c r="A15" s="3" t="s">
        <v>1914</v>
      </c>
    </row>
    <row r="16" spans="1:3">
      <c r="A16" s="4" t="s">
        <v>1915</v>
      </c>
      <c r="B16" s="5" t="n">
        <v>30036</v>
      </c>
      <c r="C16" s="5" t="n">
        <v>33633</v>
      </c>
    </row>
    <row r="17" spans="1:3">
      <c r="A17" s="4" t="s">
        <v>1920</v>
      </c>
    </row>
    <row r="18" spans="1:3">
      <c r="A18" s="3" t="s">
        <v>1914</v>
      </c>
    </row>
    <row r="19" spans="1:3">
      <c r="A19" s="4" t="s">
        <v>1915</v>
      </c>
      <c r="B19" s="7" t="n">
        <v>23724</v>
      </c>
      <c r="C19" s="7" t="n">
        <v>15297</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1</v>
      </c>
      <c r="B1" s="2" t="s">
        <v>1922</v>
      </c>
      <c r="C1" s="2" t="s">
        <v>2</v>
      </c>
      <c r="D1" s="2" t="s">
        <v>25</v>
      </c>
    </row>
    <row r="2" spans="1:4">
      <c r="A2" s="4" t="s">
        <v>1923</v>
      </c>
    </row>
    <row r="3" spans="1:4">
      <c r="A3" s="3" t="s">
        <v>1924</v>
      </c>
    </row>
    <row r="4" spans="1:4">
      <c r="A4" s="4" t="s">
        <v>1925</v>
      </c>
      <c r="B4" s="7" t="n">
        <v>23000</v>
      </c>
    </row>
    <row r="5" spans="1:4">
      <c r="A5" s="4" t="s">
        <v>1926</v>
      </c>
    </row>
    <row r="6" spans="1:4">
      <c r="A6" s="3" t="s">
        <v>1924</v>
      </c>
    </row>
    <row r="7" spans="1:4">
      <c r="A7" s="4" t="s">
        <v>1927</v>
      </c>
      <c r="C7" s="7" t="n">
        <v>457995</v>
      </c>
      <c r="D7" s="7" t="n">
        <v>483580</v>
      </c>
    </row>
    <row r="8" spans="1:4">
      <c r="A8" s="4" t="s">
        <v>1928</v>
      </c>
    </row>
    <row r="9" spans="1:4">
      <c r="A9" s="3" t="s">
        <v>1924</v>
      </c>
    </row>
    <row r="10" spans="1:4">
      <c r="A10" s="4" t="s">
        <v>1927</v>
      </c>
      <c r="C10" s="5" t="n">
        <v>76</v>
      </c>
    </row>
    <row r="11" spans="1:4">
      <c r="A11" s="4" t="s">
        <v>1929</v>
      </c>
    </row>
    <row r="12" spans="1:4">
      <c r="A12" s="3" t="s">
        <v>1924</v>
      </c>
    </row>
    <row r="13" spans="1:4">
      <c r="A13" s="4" t="s">
        <v>1927</v>
      </c>
      <c r="C13" s="5" t="n">
        <v>4</v>
      </c>
    </row>
    <row r="14" spans="1:4">
      <c r="A14" s="4" t="s">
        <v>1930</v>
      </c>
    </row>
    <row r="15" spans="1:4">
      <c r="A15" s="3" t="s">
        <v>1924</v>
      </c>
    </row>
    <row r="16" spans="1:4">
      <c r="A16" s="4" t="s">
        <v>1927</v>
      </c>
      <c r="C16" s="5" t="n">
        <v>5</v>
      </c>
    </row>
    <row r="17" spans="1:4">
      <c r="A17" s="4" t="s">
        <v>1931</v>
      </c>
    </row>
    <row r="18" spans="1:4">
      <c r="A18" s="3" t="s">
        <v>1924</v>
      </c>
    </row>
    <row r="19" spans="1:4">
      <c r="A19" s="4" t="s">
        <v>1927</v>
      </c>
      <c r="C19" s="5" t="n">
        <v>457910</v>
      </c>
    </row>
    <row r="20" spans="1:4">
      <c r="A20" s="4" t="s">
        <v>1932</v>
      </c>
    </row>
    <row r="21" spans="1:4">
      <c r="A21" s="3" t="s">
        <v>1924</v>
      </c>
    </row>
    <row r="22" spans="1:4">
      <c r="A22" s="4" t="s">
        <v>1927</v>
      </c>
      <c r="C22" s="5" t="n">
        <v>413165</v>
      </c>
      <c r="D22" s="5" t="n">
        <v>434493</v>
      </c>
    </row>
    <row r="23" spans="1:4">
      <c r="A23" s="4" t="s">
        <v>1933</v>
      </c>
    </row>
    <row r="24" spans="1:4">
      <c r="A24" s="3" t="s">
        <v>1924</v>
      </c>
    </row>
    <row r="25" spans="1:4">
      <c r="A25" s="4" t="s">
        <v>1927</v>
      </c>
      <c r="C25" s="5" t="n">
        <v>0</v>
      </c>
    </row>
    <row r="26" spans="1:4">
      <c r="A26" s="4" t="s">
        <v>1934</v>
      </c>
    </row>
    <row r="27" spans="1:4">
      <c r="A27" s="3" t="s">
        <v>1924</v>
      </c>
    </row>
    <row r="28" spans="1:4">
      <c r="A28" s="4" t="s">
        <v>1927</v>
      </c>
      <c r="C28" s="5" t="n">
        <v>0</v>
      </c>
    </row>
    <row r="29" spans="1:4">
      <c r="A29" s="4" t="s">
        <v>1935</v>
      </c>
    </row>
    <row r="30" spans="1:4">
      <c r="A30" s="3" t="s">
        <v>1924</v>
      </c>
    </row>
    <row r="31" spans="1:4">
      <c r="A31" s="4" t="s">
        <v>1927</v>
      </c>
      <c r="C31" s="5" t="n">
        <v>0</v>
      </c>
    </row>
    <row r="32" spans="1:4">
      <c r="A32" s="4" t="s">
        <v>1936</v>
      </c>
    </row>
    <row r="33" spans="1:4">
      <c r="A33" s="3" t="s">
        <v>1924</v>
      </c>
    </row>
    <row r="34" spans="1:4">
      <c r="A34" s="4" t="s">
        <v>1927</v>
      </c>
      <c r="C34" s="5" t="n">
        <v>413165</v>
      </c>
    </row>
    <row r="35" spans="1:4">
      <c r="A35" s="4" t="s">
        <v>1937</v>
      </c>
    </row>
    <row r="36" spans="1:4">
      <c r="A36" s="3" t="s">
        <v>1924</v>
      </c>
    </row>
    <row r="37" spans="1:4">
      <c r="A37" s="4" t="s">
        <v>1927</v>
      </c>
      <c r="C37" s="5" t="n">
        <v>44830</v>
      </c>
      <c r="D37" s="7" t="n">
        <v>49045</v>
      </c>
    </row>
    <row r="38" spans="1:4">
      <c r="A38" s="4" t="s">
        <v>1938</v>
      </c>
    </row>
    <row r="39" spans="1:4">
      <c r="A39" s="3" t="s">
        <v>1924</v>
      </c>
    </row>
    <row r="40" spans="1:4">
      <c r="A40" s="4" t="s">
        <v>1927</v>
      </c>
      <c r="C40" s="5" t="n">
        <v>76</v>
      </c>
    </row>
    <row r="41" spans="1:4">
      <c r="A41" s="4" t="s">
        <v>1939</v>
      </c>
    </row>
    <row r="42" spans="1:4">
      <c r="A42" s="3" t="s">
        <v>1924</v>
      </c>
    </row>
    <row r="43" spans="1:4">
      <c r="A43" s="4" t="s">
        <v>1927</v>
      </c>
      <c r="C43" s="5" t="n">
        <v>4</v>
      </c>
    </row>
    <row r="44" spans="1:4">
      <c r="A44" s="4" t="s">
        <v>1940</v>
      </c>
    </row>
    <row r="45" spans="1:4">
      <c r="A45" s="3" t="s">
        <v>1924</v>
      </c>
    </row>
    <row r="46" spans="1:4">
      <c r="A46" s="4" t="s">
        <v>1927</v>
      </c>
      <c r="C46" s="5" t="n">
        <v>5</v>
      </c>
    </row>
    <row r="47" spans="1:4">
      <c r="A47" s="4" t="s">
        <v>1941</v>
      </c>
    </row>
    <row r="48" spans="1:4">
      <c r="A48" s="3" t="s">
        <v>1924</v>
      </c>
    </row>
    <row r="49" spans="1:4">
      <c r="A49" s="4" t="s">
        <v>1927</v>
      </c>
      <c r="C49" s="5" t="n">
        <v>44745</v>
      </c>
    </row>
    <row r="50" spans="1:4">
      <c r="A50" s="4" t="s">
        <v>1942</v>
      </c>
    </row>
    <row r="51" spans="1:4">
      <c r="A51" s="3" t="s">
        <v>1924</v>
      </c>
    </row>
    <row r="52" spans="1:4">
      <c r="A52" s="4" t="s">
        <v>1927</v>
      </c>
      <c r="C52" s="5" t="n">
        <v>4</v>
      </c>
    </row>
    <row r="53" spans="1:4">
      <c r="A53" s="4" t="s">
        <v>1943</v>
      </c>
    </row>
    <row r="54" spans="1:4">
      <c r="A54" s="3" t="s">
        <v>1924</v>
      </c>
    </row>
    <row r="55" spans="1:4">
      <c r="A55" s="4" t="s">
        <v>1927</v>
      </c>
      <c r="C55" s="5" t="n">
        <v>18775</v>
      </c>
    </row>
    <row r="56" spans="1:4">
      <c r="A56" s="4" t="s">
        <v>1944</v>
      </c>
    </row>
    <row r="57" spans="1:4">
      <c r="A57" s="3" t="s">
        <v>1924</v>
      </c>
    </row>
    <row r="58" spans="1:4">
      <c r="A58" s="4" t="s">
        <v>1927</v>
      </c>
      <c r="C58" s="5" t="n">
        <v>0</v>
      </c>
    </row>
    <row r="59" spans="1:4">
      <c r="A59" s="4" t="s">
        <v>1945</v>
      </c>
    </row>
    <row r="60" spans="1:4">
      <c r="A60" s="3" t="s">
        <v>1924</v>
      </c>
    </row>
    <row r="61" spans="1:4">
      <c r="A61" s="4" t="s">
        <v>1927</v>
      </c>
      <c r="C61" s="5" t="n">
        <v>15265</v>
      </c>
    </row>
    <row r="62" spans="1:4">
      <c r="A62" s="4" t="s">
        <v>1946</v>
      </c>
    </row>
    <row r="63" spans="1:4">
      <c r="A63" s="3" t="s">
        <v>1924</v>
      </c>
    </row>
    <row r="64" spans="1:4">
      <c r="A64" s="4" t="s">
        <v>1927</v>
      </c>
      <c r="C64" s="5" t="n">
        <v>4</v>
      </c>
    </row>
    <row r="65" spans="1:4">
      <c r="A65" s="4" t="s">
        <v>1947</v>
      </c>
    </row>
    <row r="66" spans="1:4">
      <c r="A66" s="3" t="s">
        <v>1924</v>
      </c>
    </row>
    <row r="67" spans="1:4">
      <c r="A67" s="4" t="s">
        <v>1927</v>
      </c>
      <c r="C67" s="5" t="n">
        <v>3510</v>
      </c>
    </row>
    <row r="68" spans="1:4">
      <c r="A68" s="4" t="s">
        <v>1948</v>
      </c>
    </row>
    <row r="69" spans="1:4">
      <c r="A69" s="3" t="s">
        <v>1924</v>
      </c>
    </row>
    <row r="70" spans="1:4">
      <c r="A70" s="4" t="s">
        <v>1927</v>
      </c>
      <c r="C70" s="5" t="n">
        <v>6</v>
      </c>
    </row>
    <row r="71" spans="1:4">
      <c r="A71" s="4" t="s">
        <v>1949</v>
      </c>
    </row>
    <row r="72" spans="1:4">
      <c r="A72" s="3" t="s">
        <v>1924</v>
      </c>
    </row>
    <row r="73" spans="1:4">
      <c r="A73" s="4" t="s">
        <v>1927</v>
      </c>
      <c r="C73" s="5" t="n">
        <v>214527</v>
      </c>
    </row>
    <row r="74" spans="1:4">
      <c r="A74" s="4" t="s">
        <v>1950</v>
      </c>
    </row>
    <row r="75" spans="1:4">
      <c r="A75" s="3" t="s">
        <v>1924</v>
      </c>
    </row>
    <row r="76" spans="1:4">
      <c r="A76" s="4" t="s">
        <v>1927</v>
      </c>
      <c r="C76" s="5" t="n">
        <v>0</v>
      </c>
    </row>
    <row r="77" spans="1:4">
      <c r="A77" s="4" t="s">
        <v>1951</v>
      </c>
    </row>
    <row r="78" spans="1:4">
      <c r="A78" s="3" t="s">
        <v>1924</v>
      </c>
    </row>
    <row r="79" spans="1:4">
      <c r="A79" s="4" t="s">
        <v>1927</v>
      </c>
      <c r="C79" s="5" t="n">
        <v>198022</v>
      </c>
    </row>
    <row r="80" spans="1:4">
      <c r="A80" s="4" t="s">
        <v>1952</v>
      </c>
    </row>
    <row r="81" spans="1:4">
      <c r="A81" s="3" t="s">
        <v>1924</v>
      </c>
    </row>
    <row r="82" spans="1:4">
      <c r="A82" s="4" t="s">
        <v>1927</v>
      </c>
      <c r="C82" s="5" t="n">
        <v>6</v>
      </c>
    </row>
    <row r="83" spans="1:4">
      <c r="A83" s="4" t="s">
        <v>1953</v>
      </c>
    </row>
    <row r="84" spans="1:4">
      <c r="A84" s="3" t="s">
        <v>1924</v>
      </c>
    </row>
    <row r="85" spans="1:4">
      <c r="A85" s="4" t="s">
        <v>1927</v>
      </c>
      <c r="C85" s="5" t="n">
        <v>16505</v>
      </c>
    </row>
    <row r="86" spans="1:4">
      <c r="A86" s="4" t="s">
        <v>1954</v>
      </c>
    </row>
    <row r="87" spans="1:4">
      <c r="A87" s="3" t="s">
        <v>1924</v>
      </c>
    </row>
    <row r="88" spans="1:4">
      <c r="A88" s="4" t="s">
        <v>1927</v>
      </c>
      <c r="C88" s="5" t="n">
        <v>43</v>
      </c>
    </row>
    <row r="89" spans="1:4">
      <c r="A89" s="4" t="s">
        <v>1955</v>
      </c>
    </row>
    <row r="90" spans="1:4">
      <c r="A90" s="3" t="s">
        <v>1924</v>
      </c>
    </row>
    <row r="91" spans="1:4">
      <c r="A91" s="4" t="s">
        <v>1927</v>
      </c>
      <c r="C91" s="5" t="n">
        <v>5</v>
      </c>
    </row>
    <row r="92" spans="1:4">
      <c r="A92" s="4" t="s">
        <v>1956</v>
      </c>
    </row>
    <row r="93" spans="1:4">
      <c r="A93" s="3" t="s">
        <v>1924</v>
      </c>
    </row>
    <row r="94" spans="1:4">
      <c r="A94" s="4" t="s">
        <v>1927</v>
      </c>
      <c r="C94" s="5" t="n">
        <v>125578</v>
      </c>
    </row>
    <row r="95" spans="1:4">
      <c r="A95" s="4" t="s">
        <v>1957</v>
      </c>
    </row>
    <row r="96" spans="1:4">
      <c r="A96" s="3" t="s">
        <v>1924</v>
      </c>
    </row>
    <row r="97" spans="1:4">
      <c r="A97" s="4" t="s">
        <v>1927</v>
      </c>
      <c r="C97" s="5" t="n">
        <v>0</v>
      </c>
    </row>
    <row r="98" spans="1:4">
      <c r="A98" s="4" t="s">
        <v>1958</v>
      </c>
    </row>
    <row r="99" spans="1:4">
      <c r="A99" s="3" t="s">
        <v>1924</v>
      </c>
    </row>
    <row r="100" spans="1:4">
      <c r="A100" s="4" t="s">
        <v>1927</v>
      </c>
      <c r="C100" s="5" t="n">
        <v>0</v>
      </c>
    </row>
    <row r="101" spans="1:4">
      <c r="A101" s="4" t="s">
        <v>1959</v>
      </c>
    </row>
    <row r="102" spans="1:4">
      <c r="A102" s="3" t="s">
        <v>1924</v>
      </c>
    </row>
    <row r="103" spans="1:4">
      <c r="A103" s="4" t="s">
        <v>1927</v>
      </c>
      <c r="C103" s="5" t="n">
        <v>101693</v>
      </c>
    </row>
    <row r="104" spans="1:4">
      <c r="A104" s="4" t="s">
        <v>1960</v>
      </c>
    </row>
    <row r="105" spans="1:4">
      <c r="A105" s="3" t="s">
        <v>1924</v>
      </c>
    </row>
    <row r="106" spans="1:4">
      <c r="A106" s="4" t="s">
        <v>1927</v>
      </c>
      <c r="C106" s="5" t="n">
        <v>43</v>
      </c>
    </row>
    <row r="107" spans="1:4">
      <c r="A107" s="4" t="s">
        <v>1961</v>
      </c>
    </row>
    <row r="108" spans="1:4">
      <c r="A108" s="3" t="s">
        <v>1924</v>
      </c>
    </row>
    <row r="109" spans="1:4">
      <c r="A109" s="4" t="s">
        <v>1927</v>
      </c>
      <c r="C109" s="5" t="n">
        <v>5</v>
      </c>
    </row>
    <row r="110" spans="1:4">
      <c r="A110" s="4" t="s">
        <v>1962</v>
      </c>
    </row>
    <row r="111" spans="1:4">
      <c r="A111" s="3" t="s">
        <v>1924</v>
      </c>
    </row>
    <row r="112" spans="1:4">
      <c r="A112" s="4" t="s">
        <v>1927</v>
      </c>
      <c r="C112" s="5" t="n">
        <v>23885</v>
      </c>
    </row>
    <row r="113" spans="1:4">
      <c r="A113" s="4" t="s">
        <v>1963</v>
      </c>
    </row>
    <row r="114" spans="1:4">
      <c r="A114" s="3" t="s">
        <v>1924</v>
      </c>
    </row>
    <row r="115" spans="1:4">
      <c r="A115" s="4" t="s">
        <v>1927</v>
      </c>
      <c r="C115" s="5" t="n">
        <v>27</v>
      </c>
    </row>
    <row r="116" spans="1:4">
      <c r="A116" s="4" t="s">
        <v>1964</v>
      </c>
    </row>
    <row r="117" spans="1:4">
      <c r="A117" s="3" t="s">
        <v>1924</v>
      </c>
    </row>
    <row r="118" spans="1:4">
      <c r="A118" s="4" t="s">
        <v>1927</v>
      </c>
      <c r="C118" s="5" t="n">
        <v>99030</v>
      </c>
    </row>
    <row r="119" spans="1:4">
      <c r="A119" s="4" t="s">
        <v>1965</v>
      </c>
    </row>
    <row r="120" spans="1:4">
      <c r="A120" s="3" t="s">
        <v>1924</v>
      </c>
    </row>
    <row r="121" spans="1:4">
      <c r="A121" s="4" t="s">
        <v>1927</v>
      </c>
      <c r="C121" s="5" t="n">
        <v>0</v>
      </c>
    </row>
    <row r="122" spans="1:4">
      <c r="A122" s="4" t="s">
        <v>1966</v>
      </c>
    </row>
    <row r="123" spans="1:4">
      <c r="A123" s="3" t="s">
        <v>1924</v>
      </c>
    </row>
    <row r="124" spans="1:4">
      <c r="A124" s="4" t="s">
        <v>1927</v>
      </c>
      <c r="C124" s="5" t="n">
        <v>98185</v>
      </c>
    </row>
    <row r="125" spans="1:4">
      <c r="A125" s="4" t="s">
        <v>1967</v>
      </c>
    </row>
    <row r="126" spans="1:4">
      <c r="A126" s="3" t="s">
        <v>1924</v>
      </c>
    </row>
    <row r="127" spans="1:4">
      <c r="A127" s="4" t="s">
        <v>1927</v>
      </c>
      <c r="C127" s="5" t="n">
        <v>27</v>
      </c>
    </row>
    <row r="128" spans="1:4">
      <c r="A128" s="4" t="s">
        <v>1968</v>
      </c>
    </row>
    <row r="129" spans="1:4">
      <c r="A129" s="3" t="s">
        <v>1924</v>
      </c>
    </row>
    <row r="130" spans="1:4">
      <c r="A130" s="4" t="s">
        <v>1927</v>
      </c>
      <c r="C130" s="7" t="n">
        <v>84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9</v>
      </c>
      <c r="B1" s="2" t="s">
        <v>1922</v>
      </c>
      <c r="C1" s="2" t="s">
        <v>2</v>
      </c>
      <c r="D1" s="2" t="s">
        <v>25</v>
      </c>
    </row>
    <row r="2" spans="1:4">
      <c r="A2" s="3" t="s">
        <v>1970</v>
      </c>
    </row>
    <row r="3" spans="1:4">
      <c r="A3" s="4" t="s">
        <v>1971</v>
      </c>
      <c r="C3" s="4" t="s">
        <v>1972</v>
      </c>
    </row>
    <row r="4" spans="1:4">
      <c r="A4" s="4" t="s">
        <v>1973</v>
      </c>
    </row>
    <row r="5" spans="1:4">
      <c r="A5" s="3" t="s">
        <v>1970</v>
      </c>
    </row>
    <row r="6" spans="1:4">
      <c r="A6" s="4" t="s">
        <v>1974</v>
      </c>
      <c r="B6" s="7" t="n">
        <v>23000</v>
      </c>
    </row>
    <row r="7" spans="1:4">
      <c r="A7" s="4" t="s">
        <v>1975</v>
      </c>
    </row>
    <row r="8" spans="1:4">
      <c r="A8" s="3" t="s">
        <v>1970</v>
      </c>
    </row>
    <row r="9" spans="1:4">
      <c r="A9" s="4" t="s">
        <v>1976</v>
      </c>
      <c r="C9" s="7" t="n">
        <v>374000</v>
      </c>
      <c r="D9" s="7" t="n">
        <v>386000</v>
      </c>
    </row>
    <row r="10" spans="1:4">
      <c r="A10" s="4" t="s">
        <v>1977</v>
      </c>
    </row>
    <row r="11" spans="1:4">
      <c r="A11" s="3" t="s">
        <v>1970</v>
      </c>
    </row>
    <row r="12" spans="1:4">
      <c r="A12" s="4" t="s">
        <v>1976</v>
      </c>
      <c r="C12" s="5" t="n">
        <v>44000</v>
      </c>
      <c r="D12" s="5" t="n">
        <v>44000</v>
      </c>
    </row>
    <row r="13" spans="1:4">
      <c r="A13" s="4" t="s">
        <v>1978</v>
      </c>
    </row>
    <row r="14" spans="1:4">
      <c r="A14" s="3" t="s">
        <v>1970</v>
      </c>
    </row>
    <row r="15" spans="1:4">
      <c r="A15" s="4" t="s">
        <v>1976</v>
      </c>
      <c r="C15" s="5" t="n">
        <v>24000</v>
      </c>
      <c r="D15" s="5" t="n">
        <v>25000</v>
      </c>
    </row>
    <row r="16" spans="1:4">
      <c r="A16" s="4" t="s">
        <v>1979</v>
      </c>
    </row>
    <row r="17" spans="1:4">
      <c r="A17" s="3" t="s">
        <v>1970</v>
      </c>
    </row>
    <row r="18" spans="1:4">
      <c r="A18" s="4" t="s">
        <v>1976</v>
      </c>
      <c r="C18" s="5" t="n">
        <v>7000</v>
      </c>
      <c r="D18" s="5" t="n">
        <v>7000</v>
      </c>
    </row>
    <row r="19" spans="1:4">
      <c r="A19" s="4" t="s">
        <v>1980</v>
      </c>
    </row>
    <row r="20" spans="1:4">
      <c r="A20" s="3" t="s">
        <v>1970</v>
      </c>
    </row>
    <row r="21" spans="1:4">
      <c r="A21" s="4" t="s">
        <v>1974</v>
      </c>
      <c r="C21" s="5" t="n">
        <v>78000</v>
      </c>
    </row>
    <row r="22" spans="1:4">
      <c r="A22" s="4" t="s">
        <v>1981</v>
      </c>
    </row>
    <row r="23" spans="1:4">
      <c r="A23" s="3" t="s">
        <v>1970</v>
      </c>
    </row>
    <row r="24" spans="1:4">
      <c r="A24" s="4" t="s">
        <v>1976</v>
      </c>
      <c r="C24" s="5" t="n">
        <v>457995</v>
      </c>
      <c r="D24" s="5" t="n">
        <v>483580</v>
      </c>
    </row>
    <row r="25" spans="1:4">
      <c r="A25" s="4" t="s">
        <v>1982</v>
      </c>
    </row>
    <row r="26" spans="1:4">
      <c r="A26" s="3" t="s">
        <v>1970</v>
      </c>
    </row>
    <row r="27" spans="1:4">
      <c r="A27" s="4" t="s">
        <v>1976</v>
      </c>
      <c r="C27" s="5" t="n">
        <v>457910</v>
      </c>
    </row>
    <row r="28" spans="1:4">
      <c r="A28" s="4" t="s">
        <v>1983</v>
      </c>
    </row>
    <row r="29" spans="1:4">
      <c r="A29" s="3" t="s">
        <v>1970</v>
      </c>
    </row>
    <row r="30" spans="1:4">
      <c r="A30" s="4" t="s">
        <v>1984</v>
      </c>
      <c r="C30" s="5" t="n">
        <v>299000</v>
      </c>
      <c r="D30" s="5" t="n">
        <v>310000</v>
      </c>
    </row>
    <row r="31" spans="1:4">
      <c r="A31" s="4" t="s">
        <v>1985</v>
      </c>
    </row>
    <row r="32" spans="1:4">
      <c r="A32" s="3" t="s">
        <v>1970</v>
      </c>
    </row>
    <row r="33" spans="1:4">
      <c r="A33" s="4" t="s">
        <v>1986</v>
      </c>
      <c r="C33" s="5" t="n">
        <v>8000</v>
      </c>
      <c r="D33" s="5" t="n">
        <v>10000</v>
      </c>
    </row>
    <row r="34" spans="1:4">
      <c r="A34" s="4" t="s">
        <v>1987</v>
      </c>
    </row>
    <row r="35" spans="1:4">
      <c r="A35" s="3" t="s">
        <v>1970</v>
      </c>
    </row>
    <row r="36" spans="1:4">
      <c r="A36" s="4" t="s">
        <v>1976</v>
      </c>
      <c r="C36" s="5" t="n">
        <v>413165</v>
      </c>
      <c r="D36" s="5" t="n">
        <v>434493</v>
      </c>
    </row>
    <row r="37" spans="1:4">
      <c r="A37" s="4" t="s">
        <v>1988</v>
      </c>
    </row>
    <row r="38" spans="1:4">
      <c r="A38" s="3" t="s">
        <v>1970</v>
      </c>
    </row>
    <row r="39" spans="1:4">
      <c r="A39" s="4" t="s">
        <v>1976</v>
      </c>
      <c r="C39" s="5" t="n">
        <v>413165</v>
      </c>
    </row>
    <row r="40" spans="1:4">
      <c r="A40" s="4" t="s">
        <v>1989</v>
      </c>
    </row>
    <row r="41" spans="1:4">
      <c r="A41" s="3" t="s">
        <v>1970</v>
      </c>
    </row>
    <row r="42" spans="1:4">
      <c r="A42" s="4" t="s">
        <v>1976</v>
      </c>
      <c r="C42" s="5" t="n">
        <v>44830</v>
      </c>
      <c r="D42" s="7" t="n">
        <v>49045</v>
      </c>
    </row>
    <row r="43" spans="1:4">
      <c r="A43" s="4" t="s">
        <v>1990</v>
      </c>
    </row>
    <row r="44" spans="1:4">
      <c r="A44" s="3" t="s">
        <v>1970</v>
      </c>
    </row>
    <row r="45" spans="1:4">
      <c r="A45" s="4" t="s">
        <v>1976</v>
      </c>
      <c r="C45" s="7" t="n">
        <v>4474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1991</v>
      </c>
      <c r="B1" s="2" t="s">
        <v>1</v>
      </c>
    </row>
    <row r="2" spans="1:2">
      <c r="B2" s="2" t="s">
        <v>1992</v>
      </c>
    </row>
    <row r="3" spans="1:2">
      <c r="A3" s="4" t="s">
        <v>1993</v>
      </c>
    </row>
    <row r="4" spans="1:2">
      <c r="A4" s="3" t="s">
        <v>1994</v>
      </c>
    </row>
    <row r="5" spans="1:2">
      <c r="A5" s="4" t="s">
        <v>1995</v>
      </c>
      <c r="B5" s="7" t="n">
        <v>5200000</v>
      </c>
    </row>
    <row r="6" spans="1:2">
      <c r="A6" s="4" t="s">
        <v>1560</v>
      </c>
    </row>
    <row r="7" spans="1:2">
      <c r="A7" s="3" t="s">
        <v>1994</v>
      </c>
    </row>
    <row r="8" spans="1:2">
      <c r="A8" s="4" t="s">
        <v>1996</v>
      </c>
      <c r="B8" s="4" t="s">
        <v>1997</v>
      </c>
    </row>
    <row r="9" spans="1:2">
      <c r="A9" s="4" t="s">
        <v>1998</v>
      </c>
    </row>
    <row r="10" spans="1:2">
      <c r="A10" s="3" t="s">
        <v>1994</v>
      </c>
    </row>
    <row r="11" spans="1:2">
      <c r="A11" s="4" t="s">
        <v>1999</v>
      </c>
      <c r="B11" s="7" t="n">
        <v>400000000</v>
      </c>
    </row>
    <row r="12" spans="1:2">
      <c r="A12" s="4" t="s">
        <v>2000</v>
      </c>
    </row>
    <row r="13" spans="1:2">
      <c r="A13" s="3" t="s">
        <v>1994</v>
      </c>
    </row>
    <row r="14" spans="1:2">
      <c r="A14" s="4" t="s">
        <v>1999</v>
      </c>
      <c r="B14" s="7" t="n">
        <v>400000000</v>
      </c>
    </row>
    <row r="15" spans="1:2">
      <c r="A15" s="4" t="s">
        <v>2001</v>
      </c>
      <c r="B15" s="5" t="n">
        <v>20</v>
      </c>
    </row>
    <row r="16" spans="1:2">
      <c r="A16" s="4" t="s">
        <v>2002</v>
      </c>
    </row>
    <row r="17" spans="1:2">
      <c r="A17" s="3" t="s">
        <v>1994</v>
      </c>
    </row>
    <row r="18" spans="1:2">
      <c r="A18" s="4" t="s">
        <v>1999</v>
      </c>
      <c r="B18" s="7" t="n">
        <v>900000000</v>
      </c>
    </row>
    <row r="19" spans="1:2">
      <c r="A19" s="4" t="s">
        <v>2003</v>
      </c>
    </row>
    <row r="20" spans="1:2">
      <c r="A20" s="3" t="s">
        <v>1994</v>
      </c>
    </row>
    <row r="21" spans="1:2">
      <c r="A21" s="4" t="s">
        <v>1999</v>
      </c>
      <c r="B21" s="5" t="n">
        <v>30000000</v>
      </c>
    </row>
    <row r="22" spans="1:2">
      <c r="A22" s="4" t="s">
        <v>2004</v>
      </c>
    </row>
    <row r="23" spans="1:2">
      <c r="A23" s="3" t="s">
        <v>1994</v>
      </c>
    </row>
    <row r="24" spans="1:2">
      <c r="A24" s="4" t="s">
        <v>1999</v>
      </c>
      <c r="B24" s="5" t="n">
        <v>260000000</v>
      </c>
    </row>
    <row r="25" spans="1:2">
      <c r="A25" s="4" t="s">
        <v>2005</v>
      </c>
      <c r="B25" s="7" t="n">
        <v>78000000</v>
      </c>
    </row>
    <row r="26" spans="1:2">
      <c r="A26" s="4" t="s">
        <v>2006</v>
      </c>
    </row>
    <row r="27" spans="1:2">
      <c r="A27" s="3" t="s">
        <v>1994</v>
      </c>
    </row>
    <row r="28" spans="1:2">
      <c r="A28" s="4" t="s">
        <v>2007</v>
      </c>
      <c r="B28" s="5" t="n">
        <v>152</v>
      </c>
    </row>
    <row r="29" spans="1:2">
      <c r="A29" s="4" t="s">
        <v>2008</v>
      </c>
    </row>
    <row r="30" spans="1:2">
      <c r="A30" s="3" t="s">
        <v>1994</v>
      </c>
    </row>
    <row r="31" spans="1:2">
      <c r="A31" s="4" t="s">
        <v>2007</v>
      </c>
      <c r="B31" s="5" t="n">
        <v>1</v>
      </c>
    </row>
    <row r="32" spans="1:2">
      <c r="A32" s="4" t="s">
        <v>2009</v>
      </c>
    </row>
    <row r="33" spans="1:2">
      <c r="A33" s="3" t="s">
        <v>1994</v>
      </c>
    </row>
    <row r="34" spans="1:2">
      <c r="A34" s="4" t="s">
        <v>2010</v>
      </c>
      <c r="B34" s="7" t="n">
        <v>0</v>
      </c>
    </row>
    <row r="35" spans="1:2">
      <c r="A35" s="4" t="s">
        <v>2011</v>
      </c>
    </row>
    <row r="36" spans="1:2">
      <c r="A36" s="3" t="s">
        <v>1994</v>
      </c>
    </row>
    <row r="37" spans="1:2">
      <c r="A37" s="4" t="s">
        <v>2010</v>
      </c>
      <c r="B37" s="7" t="n">
        <v>244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4" t="s">
        <v>267</v>
      </c>
    </row>
    <row r="4" spans="1:2">
      <c r="A4" s="4" t="s">
        <v>266</v>
      </c>
      <c r="B4" s="4" t="s">
        <v>268</v>
      </c>
    </row>
    <row r="5" spans="1:2">
      <c r="A5" s="4" t="s">
        <v>269</v>
      </c>
    </row>
    <row r="6" spans="1:2">
      <c r="A6" s="4" t="s">
        <v>266</v>
      </c>
      <c r="B6" s="4" t="s">
        <v>27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2</v>
      </c>
      <c r="B1" s="2" t="s">
        <v>2</v>
      </c>
      <c r="C1" s="2" t="s">
        <v>25</v>
      </c>
    </row>
    <row r="2" spans="1:3">
      <c r="A2" s="3" t="s">
        <v>2013</v>
      </c>
    </row>
    <row r="3" spans="1:3">
      <c r="A3" s="4" t="s">
        <v>1574</v>
      </c>
      <c r="B3" s="7" t="n">
        <v>168002</v>
      </c>
      <c r="C3" s="7" t="n">
        <v>180434</v>
      </c>
    </row>
    <row r="4" spans="1:3">
      <c r="A4" s="4" t="s">
        <v>2014</v>
      </c>
      <c r="B4" s="5" t="n">
        <v>168002</v>
      </c>
      <c r="C4" s="5" t="n">
        <v>180434</v>
      </c>
    </row>
    <row r="5" spans="1:3">
      <c r="A5" s="4" t="s">
        <v>2015</v>
      </c>
    </row>
    <row r="6" spans="1:3">
      <c r="A6" s="3" t="s">
        <v>2013</v>
      </c>
    </row>
    <row r="7" spans="1:3">
      <c r="A7" s="4" t="s">
        <v>1574</v>
      </c>
      <c r="B7" s="5" t="n">
        <v>130454</v>
      </c>
      <c r="C7" s="5" t="n">
        <v>132692</v>
      </c>
    </row>
    <row r="8" spans="1:3">
      <c r="A8" s="4" t="s">
        <v>2016</v>
      </c>
    </row>
    <row r="9" spans="1:3">
      <c r="A9" s="3" t="s">
        <v>2013</v>
      </c>
    </row>
    <row r="10" spans="1:3">
      <c r="A10" s="4" t="s">
        <v>1574</v>
      </c>
      <c r="B10" s="5" t="n">
        <v>130454</v>
      </c>
      <c r="C10" s="5" t="n">
        <v>132692</v>
      </c>
    </row>
    <row r="11" spans="1:3">
      <c r="A11" s="4" t="s">
        <v>211</v>
      </c>
    </row>
    <row r="12" spans="1:3">
      <c r="A12" s="3" t="s">
        <v>2013</v>
      </c>
    </row>
    <row r="13" spans="1:3">
      <c r="A13" s="4" t="s">
        <v>1574</v>
      </c>
      <c r="B13" s="5" t="n">
        <v>37548</v>
      </c>
      <c r="C13" s="5" t="n">
        <v>47742</v>
      </c>
    </row>
    <row r="14" spans="1:3">
      <c r="A14" s="4" t="s">
        <v>2017</v>
      </c>
    </row>
    <row r="15" spans="1:3">
      <c r="A15" s="3" t="s">
        <v>2013</v>
      </c>
    </row>
    <row r="16" spans="1:3">
      <c r="A16" s="4" t="s">
        <v>1574</v>
      </c>
      <c r="B16" s="7" t="n">
        <v>37548</v>
      </c>
      <c r="C16" s="7" t="n">
        <v>4774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8</v>
      </c>
      <c r="B1" s="2" t="s">
        <v>2</v>
      </c>
      <c r="C1" s="2" t="s">
        <v>25</v>
      </c>
    </row>
    <row r="2" spans="1:3">
      <c r="A2" s="4" t="s">
        <v>495</v>
      </c>
    </row>
    <row r="3" spans="1:3">
      <c r="A3" s="3" t="s">
        <v>2013</v>
      </c>
    </row>
    <row r="4" spans="1:3">
      <c r="A4" s="4" t="s">
        <v>1574</v>
      </c>
      <c r="B4" s="7" t="n">
        <v>5569</v>
      </c>
      <c r="C4" s="7" t="n">
        <v>12874</v>
      </c>
    </row>
    <row r="5" spans="1:3">
      <c r="A5" s="4" t="s">
        <v>2019</v>
      </c>
      <c r="B5" s="5" t="n">
        <v>-8433</v>
      </c>
      <c r="C5" s="5" t="n">
        <v>-10501</v>
      </c>
    </row>
    <row r="6" spans="1:3">
      <c r="A6" s="4" t="s">
        <v>2020</v>
      </c>
      <c r="B6" s="5" t="n">
        <v>-2864</v>
      </c>
      <c r="C6" s="5" t="n">
        <v>2373</v>
      </c>
    </row>
    <row r="7" spans="1:3">
      <c r="A7" s="4" t="s">
        <v>2014</v>
      </c>
      <c r="B7" s="5" t="n">
        <v>0</v>
      </c>
      <c r="C7" s="5" t="n">
        <v>2373</v>
      </c>
    </row>
    <row r="8" spans="1:3">
      <c r="A8" s="4" t="s">
        <v>482</v>
      </c>
    </row>
    <row r="9" spans="1:3">
      <c r="A9" s="3" t="s">
        <v>2013</v>
      </c>
    </row>
    <row r="10" spans="1:3">
      <c r="A10" s="4" t="s">
        <v>1574</v>
      </c>
      <c r="B10" s="5" t="n">
        <v>6942</v>
      </c>
      <c r="C10" s="5" t="n">
        <v>7199</v>
      </c>
    </row>
    <row r="11" spans="1:3">
      <c r="A11" s="4" t="s">
        <v>2019</v>
      </c>
      <c r="B11" s="5" t="n">
        <v>-280</v>
      </c>
      <c r="C11" s="5" t="n">
        <v>-20</v>
      </c>
    </row>
    <row r="12" spans="1:3">
      <c r="A12" s="4" t="s">
        <v>2020</v>
      </c>
      <c r="B12" s="5" t="n">
        <v>6662</v>
      </c>
      <c r="C12" s="5" t="n">
        <v>7179</v>
      </c>
    </row>
    <row r="13" spans="1:3">
      <c r="A13" s="4" t="s">
        <v>2014</v>
      </c>
      <c r="B13" s="5" t="n">
        <v>6662</v>
      </c>
      <c r="C13" s="5" t="n">
        <v>7179</v>
      </c>
    </row>
    <row r="14" spans="1:3">
      <c r="A14" s="4" t="s">
        <v>2021</v>
      </c>
    </row>
    <row r="15" spans="1:3">
      <c r="A15" s="3" t="s">
        <v>2013</v>
      </c>
    </row>
    <row r="16" spans="1:3">
      <c r="A16" s="4" t="s">
        <v>1574</v>
      </c>
      <c r="B16" s="5" t="n">
        <v>5569</v>
      </c>
      <c r="C16" s="5" t="n">
        <v>12874</v>
      </c>
    </row>
    <row r="17" spans="1:3">
      <c r="A17" s="4" t="s">
        <v>2022</v>
      </c>
    </row>
    <row r="18" spans="1:3">
      <c r="A18" s="3" t="s">
        <v>2013</v>
      </c>
    </row>
    <row r="19" spans="1:3">
      <c r="A19" s="4" t="s">
        <v>1574</v>
      </c>
      <c r="B19" s="5" t="n">
        <v>6942</v>
      </c>
      <c r="C19" s="5" t="n">
        <v>7199</v>
      </c>
    </row>
    <row r="20" spans="1:3">
      <c r="A20" s="4" t="s">
        <v>2023</v>
      </c>
    </row>
    <row r="21" spans="1:3">
      <c r="A21" s="3" t="s">
        <v>2013</v>
      </c>
    </row>
    <row r="22" spans="1:3">
      <c r="A22" s="4" t="s">
        <v>2019</v>
      </c>
      <c r="B22" s="5" t="n">
        <v>-8433</v>
      </c>
      <c r="C22" s="5" t="n">
        <v>-10501</v>
      </c>
    </row>
    <row r="23" spans="1:3">
      <c r="A23" s="4" t="s">
        <v>2024</v>
      </c>
    </row>
    <row r="24" spans="1:3">
      <c r="A24" s="3" t="s">
        <v>2013</v>
      </c>
    </row>
    <row r="25" spans="1:3">
      <c r="A25" s="4" t="s">
        <v>2019</v>
      </c>
      <c r="B25" s="7" t="n">
        <v>-280</v>
      </c>
      <c r="C25" s="7" t="n">
        <v>-2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2025</v>
      </c>
      <c r="B1" s="2" t="s">
        <v>100</v>
      </c>
    </row>
    <row r="2" spans="1:5">
      <c r="B2" s="2" t="s">
        <v>2026</v>
      </c>
      <c r="C2" s="2" t="s">
        <v>2027</v>
      </c>
      <c r="D2" s="2" t="s">
        <v>2</v>
      </c>
      <c r="E2" s="2" t="s">
        <v>25</v>
      </c>
    </row>
    <row r="3" spans="1:5">
      <c r="A3" s="4" t="s">
        <v>482</v>
      </c>
    </row>
    <row r="4" spans="1:5">
      <c r="A4" s="3" t="s">
        <v>2028</v>
      </c>
    </row>
    <row r="5" spans="1:5">
      <c r="A5" s="4" t="s">
        <v>2029</v>
      </c>
      <c r="C5" s="4" t="s">
        <v>2030</v>
      </c>
      <c r="D5" s="4" t="s">
        <v>2030</v>
      </c>
    </row>
    <row r="6" spans="1:5">
      <c r="A6" s="4" t="s">
        <v>2031</v>
      </c>
      <c r="C6" s="4" t="s">
        <v>2032</v>
      </c>
    </row>
    <row r="7" spans="1:5">
      <c r="A7" s="4" t="s">
        <v>2033</v>
      </c>
      <c r="C7" s="7" t="n">
        <v>86</v>
      </c>
    </row>
    <row r="8" spans="1:5">
      <c r="A8" s="4" t="s">
        <v>2034</v>
      </c>
      <c r="C8" s="5" t="n">
        <v>20</v>
      </c>
    </row>
    <row r="9" spans="1:5">
      <c r="A9" s="4" t="s">
        <v>2035</v>
      </c>
      <c r="C9" s="5" t="n">
        <v>69</v>
      </c>
    </row>
    <row r="10" spans="1:5">
      <c r="A10" s="4" t="s">
        <v>2036</v>
      </c>
      <c r="C10" s="7" t="n">
        <v>48</v>
      </c>
    </row>
    <row r="11" spans="1:5">
      <c r="A11" s="4" t="s">
        <v>495</v>
      </c>
    </row>
    <row r="12" spans="1:5">
      <c r="A12" s="3" t="s">
        <v>2028</v>
      </c>
    </row>
    <row r="13" spans="1:5">
      <c r="A13" s="4" t="s">
        <v>2029</v>
      </c>
      <c r="B13" s="4" t="s">
        <v>2030</v>
      </c>
      <c r="D13" s="4" t="s">
        <v>2030</v>
      </c>
    </row>
    <row r="14" spans="1:5">
      <c r="A14" s="4" t="s">
        <v>2031</v>
      </c>
      <c r="B14" s="4" t="s">
        <v>2037</v>
      </c>
    </row>
    <row r="15" spans="1:5">
      <c r="A15" s="4" t="s">
        <v>2033</v>
      </c>
      <c r="B15" s="7" t="n">
        <v>182</v>
      </c>
    </row>
    <row r="16" spans="1:5">
      <c r="A16" s="4" t="s">
        <v>2034</v>
      </c>
      <c r="B16" s="5" t="n">
        <v>30</v>
      </c>
    </row>
    <row r="17" spans="1:5">
      <c r="A17" s="4" t="s">
        <v>2035</v>
      </c>
      <c r="B17" s="5" t="n">
        <v>35</v>
      </c>
    </row>
    <row r="18" spans="1:5">
      <c r="A18" s="4" t="s">
        <v>2036</v>
      </c>
      <c r="B18" s="7" t="n">
        <v>92</v>
      </c>
    </row>
    <row r="19" spans="1:5">
      <c r="A19" s="4" t="s">
        <v>476</v>
      </c>
    </row>
    <row r="20" spans="1:5">
      <c r="A20" s="3" t="s">
        <v>2028</v>
      </c>
    </row>
    <row r="21" spans="1:5">
      <c r="A21" s="4" t="s">
        <v>2038</v>
      </c>
      <c r="D21" s="7" t="n">
        <v>10700</v>
      </c>
      <c r="E21" s="7" t="n">
        <v>1170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9</v>
      </c>
      <c r="B1" s="2" t="s">
        <v>2</v>
      </c>
      <c r="C1" s="2" t="s">
        <v>25</v>
      </c>
    </row>
    <row r="2" spans="1:3">
      <c r="A2" s="3" t="s">
        <v>2040</v>
      </c>
    </row>
    <row r="3" spans="1:3">
      <c r="A3" s="4" t="s">
        <v>2041</v>
      </c>
      <c r="B3" s="7" t="n">
        <v>223222</v>
      </c>
      <c r="C3" s="7" t="n">
        <v>215349</v>
      </c>
    </row>
    <row r="4" spans="1:3">
      <c r="A4" s="4" t="s">
        <v>489</v>
      </c>
    </row>
    <row r="5" spans="1:3">
      <c r="A5" s="3" t="s">
        <v>2040</v>
      </c>
    </row>
    <row r="6" spans="1:3">
      <c r="A6" s="4" t="s">
        <v>2041</v>
      </c>
      <c r="B6" s="7" t="n">
        <v>57839</v>
      </c>
      <c r="C6" s="7" t="n">
        <v>4753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2</v>
      </c>
      <c r="B1" s="2" t="s">
        <v>2</v>
      </c>
      <c r="C1" s="2" t="s">
        <v>25</v>
      </c>
    </row>
    <row r="2" spans="1:3">
      <c r="A2" s="3" t="s">
        <v>2040</v>
      </c>
    </row>
    <row r="3" spans="1:3">
      <c r="A3" s="4" t="s">
        <v>2043</v>
      </c>
      <c r="B3" s="7" t="n">
        <v>6233</v>
      </c>
      <c r="C3" s="7" t="n">
        <v>6830</v>
      </c>
    </row>
    <row r="4" spans="1:3">
      <c r="A4" s="4" t="s">
        <v>108</v>
      </c>
      <c r="B4" s="5" t="n">
        <v>-52339</v>
      </c>
      <c r="C4" s="5" t="n">
        <v>-22284</v>
      </c>
    </row>
    <row r="5" spans="1:3">
      <c r="A5" s="4" t="s">
        <v>2044</v>
      </c>
      <c r="B5" s="5" t="n">
        <v>-4326</v>
      </c>
      <c r="C5" s="5" t="n">
        <v>-2040</v>
      </c>
    </row>
    <row r="6" spans="1:3">
      <c r="A6" s="4" t="s">
        <v>165</v>
      </c>
      <c r="B6" s="7" t="n">
        <v>-50432</v>
      </c>
      <c r="C6" s="7" t="n">
        <v>-17494</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5</v>
      </c>
      <c r="B1" s="2" t="s">
        <v>100</v>
      </c>
      <c r="D1" s="2" t="s">
        <v>1</v>
      </c>
    </row>
    <row r="2" spans="1:5">
      <c r="B2" s="2" t="s">
        <v>2</v>
      </c>
      <c r="C2" s="2" t="s">
        <v>101</v>
      </c>
      <c r="D2" s="2" t="s">
        <v>2</v>
      </c>
      <c r="E2" s="2" t="s">
        <v>101</v>
      </c>
    </row>
    <row r="3" spans="1:5">
      <c r="A3" s="3" t="s">
        <v>2040</v>
      </c>
    </row>
    <row r="4" spans="1:5">
      <c r="A4" s="4" t="s">
        <v>2046</v>
      </c>
      <c r="B4" s="7" t="n">
        <v>3682</v>
      </c>
      <c r="C4" s="7" t="n">
        <v>1200</v>
      </c>
      <c r="D4" s="7" t="n">
        <v>10586</v>
      </c>
      <c r="E4" s="7" t="n">
        <v>8143</v>
      </c>
    </row>
    <row r="5" spans="1:5">
      <c r="A5" s="4" t="s">
        <v>2047</v>
      </c>
      <c r="B5" s="5" t="n">
        <v>-34</v>
      </c>
      <c r="C5" s="5" t="n">
        <v>366</v>
      </c>
      <c r="D5" s="5" t="n">
        <v>601</v>
      </c>
      <c r="E5" s="5" t="n">
        <v>2034</v>
      </c>
    </row>
    <row r="6" spans="1:5">
      <c r="A6" s="4" t="s">
        <v>2048</v>
      </c>
      <c r="B6" s="7" t="n">
        <v>3648</v>
      </c>
      <c r="C6" s="7" t="n">
        <v>1566</v>
      </c>
      <c r="D6" s="7" t="n">
        <v>11187</v>
      </c>
      <c r="E6" s="7" t="n">
        <v>10177</v>
      </c>
    </row>
  </sheetData>
  <mergeCells count="3">
    <mergeCell ref="A1:A2"/>
    <mergeCell ref="B1:C1"/>
    <mergeCell ref="D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9</v>
      </c>
      <c r="B1" s="2" t="s">
        <v>100</v>
      </c>
      <c r="D1" s="2" t="s">
        <v>1</v>
      </c>
    </row>
    <row r="2" spans="1:5">
      <c r="B2" s="2" t="s">
        <v>2</v>
      </c>
      <c r="C2" s="2" t="s">
        <v>101</v>
      </c>
      <c r="D2" s="2" t="s">
        <v>2</v>
      </c>
      <c r="E2" s="2" t="s">
        <v>101</v>
      </c>
    </row>
    <row r="3" spans="1:5">
      <c r="A3" s="4" t="s">
        <v>108</v>
      </c>
    </row>
    <row r="4" spans="1:5">
      <c r="A4" s="3" t="s">
        <v>2040</v>
      </c>
    </row>
    <row r="5" spans="1:5">
      <c r="A5" s="4" t="s">
        <v>2050</v>
      </c>
      <c r="B5" s="7" t="n">
        <v>-21</v>
      </c>
      <c r="C5" s="7" t="n">
        <v>-12</v>
      </c>
      <c r="D5" s="7" t="n">
        <v>-46</v>
      </c>
      <c r="E5" s="7" t="n">
        <v>-33</v>
      </c>
    </row>
    <row r="6" spans="1:5">
      <c r="A6" s="4" t="s">
        <v>2051</v>
      </c>
    </row>
    <row r="7" spans="1:5">
      <c r="A7" s="3" t="s">
        <v>2040</v>
      </c>
    </row>
    <row r="8" spans="1:5">
      <c r="A8" s="4" t="s">
        <v>2052</v>
      </c>
      <c r="B8" s="5" t="n">
        <v>8486</v>
      </c>
      <c r="C8" s="5" t="n">
        <v>7061</v>
      </c>
      <c r="D8" s="5" t="n">
        <v>24940</v>
      </c>
      <c r="E8" s="5" t="n">
        <v>22656</v>
      </c>
    </row>
    <row r="9" spans="1:5">
      <c r="A9" s="4" t="s">
        <v>2053</v>
      </c>
    </row>
    <row r="10" spans="1:5">
      <c r="A10" s="3" t="s">
        <v>2040</v>
      </c>
    </row>
    <row r="11" spans="1:5">
      <c r="A11" s="4" t="s">
        <v>2052</v>
      </c>
      <c r="B11" s="5" t="n">
        <v>1781</v>
      </c>
      <c r="C11" s="5" t="n">
        <v>1737</v>
      </c>
      <c r="D11" s="5" t="n">
        <v>5297</v>
      </c>
      <c r="E11" s="5" t="n">
        <v>5119</v>
      </c>
    </row>
    <row r="12" spans="1:5">
      <c r="A12" s="4" t="s">
        <v>2054</v>
      </c>
    </row>
    <row r="13" spans="1:5">
      <c r="A13" s="3" t="s">
        <v>2040</v>
      </c>
    </row>
    <row r="14" spans="1:5">
      <c r="A14" s="4" t="s">
        <v>2055</v>
      </c>
      <c r="B14" s="5" t="n">
        <v>-48360</v>
      </c>
      <c r="C14" s="5" t="n">
        <v>-43855</v>
      </c>
      <c r="D14" s="5" t="n">
        <v>-142443</v>
      </c>
      <c r="E14" s="5" t="n">
        <v>-132289</v>
      </c>
    </row>
    <row r="15" spans="1:5">
      <c r="A15" s="4" t="s">
        <v>2056</v>
      </c>
    </row>
    <row r="16" spans="1:5">
      <c r="A16" s="3" t="s">
        <v>2040</v>
      </c>
    </row>
    <row r="17" spans="1:5">
      <c r="A17" s="4" t="s">
        <v>2052</v>
      </c>
      <c r="B17" s="5" t="n">
        <v>279</v>
      </c>
      <c r="C17" s="5" t="n">
        <v>291</v>
      </c>
      <c r="D17" s="5" t="n">
        <v>884</v>
      </c>
      <c r="E17" s="5" t="n">
        <v>900</v>
      </c>
    </row>
    <row r="18" spans="1:5">
      <c r="A18" s="4" t="s">
        <v>165</v>
      </c>
    </row>
    <row r="19" spans="1:5">
      <c r="A19" s="3" t="s">
        <v>2040</v>
      </c>
    </row>
    <row r="20" spans="1:5">
      <c r="A20" s="4" t="s">
        <v>2057</v>
      </c>
      <c r="B20" s="7" t="n">
        <v>-37835</v>
      </c>
      <c r="C20" s="7" t="n">
        <v>-34778</v>
      </c>
      <c r="D20" s="7" t="n">
        <v>-111368</v>
      </c>
      <c r="E20" s="7" t="n">
        <v>-103647</v>
      </c>
    </row>
  </sheetData>
  <mergeCells count="3">
    <mergeCell ref="A1:A2"/>
    <mergeCell ref="B1:C1"/>
    <mergeCell ref="D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8</v>
      </c>
      <c r="B1" s="2" t="s">
        <v>2</v>
      </c>
      <c r="C1" s="2" t="s">
        <v>25</v>
      </c>
    </row>
    <row r="2" spans="1:3">
      <c r="A2" s="3" t="s">
        <v>2040</v>
      </c>
    </row>
    <row r="3" spans="1:3">
      <c r="A3" s="4" t="s">
        <v>2059</v>
      </c>
      <c r="B3" s="7" t="n">
        <v>223222</v>
      </c>
      <c r="C3" s="7" t="n">
        <v>215349</v>
      </c>
    </row>
    <row r="4" spans="1:3">
      <c r="A4" s="4" t="s">
        <v>482</v>
      </c>
    </row>
    <row r="5" spans="1:3">
      <c r="A5" s="3" t="s">
        <v>2040</v>
      </c>
    </row>
    <row r="6" spans="1:3">
      <c r="A6" s="4" t="s">
        <v>2059</v>
      </c>
      <c r="B6" s="7" t="n">
        <v>6942</v>
      </c>
      <c r="C6" s="7" t="n">
        <v>719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0</v>
      </c>
      <c r="B1" s="2" t="s">
        <v>2</v>
      </c>
      <c r="C1" s="2" t="s">
        <v>25</v>
      </c>
    </row>
    <row r="2" spans="1:3">
      <c r="A2" s="4" t="s">
        <v>482</v>
      </c>
    </row>
    <row r="3" spans="1:3">
      <c r="A3" s="3" t="s">
        <v>2040</v>
      </c>
    </row>
    <row r="4" spans="1:3">
      <c r="A4" s="4" t="s">
        <v>108</v>
      </c>
      <c r="B4" s="7" t="n">
        <v>-280</v>
      </c>
      <c r="C4" s="7" t="n">
        <v>-2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1</v>
      </c>
      <c r="B1" s="2" t="s">
        <v>100</v>
      </c>
      <c r="D1" s="2" t="s">
        <v>1</v>
      </c>
    </row>
    <row r="2" spans="1:5">
      <c r="B2" s="2" t="s">
        <v>2</v>
      </c>
      <c r="C2" s="2" t="s">
        <v>101</v>
      </c>
      <c r="D2" s="2" t="s">
        <v>2</v>
      </c>
      <c r="E2" s="2" t="s">
        <v>101</v>
      </c>
    </row>
    <row r="3" spans="1:5">
      <c r="A3" s="4" t="s">
        <v>482</v>
      </c>
    </row>
    <row r="4" spans="1:5">
      <c r="A4" s="3" t="s">
        <v>2040</v>
      </c>
    </row>
    <row r="5" spans="1:5">
      <c r="A5" s="4" t="s">
        <v>2062</v>
      </c>
      <c r="B5" s="7" t="n">
        <v>55</v>
      </c>
      <c r="C5" s="7" t="n">
        <v>101</v>
      </c>
      <c r="D5" s="7" t="n">
        <v>-257</v>
      </c>
      <c r="E5" s="7" t="n">
        <v>-808</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3</v>
      </c>
      <c r="B1" s="2" t="s">
        <v>1</v>
      </c>
    </row>
    <row r="2" spans="1:2">
      <c r="B2" s="2" t="s">
        <v>2</v>
      </c>
    </row>
    <row r="3" spans="1:2">
      <c r="A3" s="3" t="s">
        <v>271</v>
      </c>
    </row>
    <row r="4" spans="1:2">
      <c r="A4" s="4" t="s">
        <v>103</v>
      </c>
      <c r="B4" s="4" t="s">
        <v>27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3</v>
      </c>
      <c r="B1" s="2" t="s">
        <v>2</v>
      </c>
      <c r="C1" s="2" t="s">
        <v>25</v>
      </c>
    </row>
    <row r="2" spans="1:3">
      <c r="A2" s="3" t="s">
        <v>2040</v>
      </c>
    </row>
    <row r="3" spans="1:3">
      <c r="A3" s="4" t="s">
        <v>2041</v>
      </c>
      <c r="B3" s="7" t="n">
        <v>223222</v>
      </c>
      <c r="C3" s="7" t="n">
        <v>215349</v>
      </c>
    </row>
    <row r="4" spans="1:3">
      <c r="A4" s="4" t="s">
        <v>495</v>
      </c>
    </row>
    <row r="5" spans="1:3">
      <c r="A5" s="3" t="s">
        <v>2040</v>
      </c>
    </row>
    <row r="6" spans="1:3">
      <c r="A6" s="4" t="s">
        <v>2041</v>
      </c>
      <c r="B6" s="7" t="n">
        <v>5569</v>
      </c>
      <c r="C6" s="7" t="n">
        <v>12874</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4</v>
      </c>
      <c r="B1" s="2" t="s">
        <v>2</v>
      </c>
      <c r="C1" s="2" t="s">
        <v>25</v>
      </c>
    </row>
    <row r="2" spans="1:3">
      <c r="A2" s="4" t="s">
        <v>495</v>
      </c>
    </row>
    <row r="3" spans="1:3">
      <c r="A3" s="3" t="s">
        <v>2040</v>
      </c>
    </row>
    <row r="4" spans="1:3">
      <c r="A4" s="4" t="s">
        <v>108</v>
      </c>
      <c r="B4" s="7" t="n">
        <v>-8433</v>
      </c>
      <c r="C4" s="7" t="n">
        <v>-1050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5</v>
      </c>
      <c r="B1" s="2" t="s">
        <v>100</v>
      </c>
      <c r="D1" s="2" t="s">
        <v>1</v>
      </c>
    </row>
    <row r="2" spans="1:5">
      <c r="B2" s="2" t="s">
        <v>2</v>
      </c>
      <c r="C2" s="2" t="s">
        <v>101</v>
      </c>
      <c r="D2" s="2" t="s">
        <v>2</v>
      </c>
      <c r="E2" s="2" t="s">
        <v>101</v>
      </c>
    </row>
    <row r="3" spans="1:5">
      <c r="A3" s="4" t="s">
        <v>495</v>
      </c>
    </row>
    <row r="4" spans="1:5">
      <c r="A4" s="3" t="s">
        <v>2040</v>
      </c>
    </row>
    <row r="5" spans="1:5">
      <c r="A5" s="4" t="s">
        <v>2062</v>
      </c>
      <c r="B5" s="7" t="n">
        <v>112</v>
      </c>
      <c r="C5" s="7" t="n">
        <v>-1299</v>
      </c>
      <c r="D5" s="7" t="n">
        <v>-5297</v>
      </c>
      <c r="E5" s="7" t="n">
        <v>-1150</v>
      </c>
    </row>
  </sheetData>
  <mergeCells count="3">
    <mergeCell ref="A1:A2"/>
    <mergeCell ref="B1:C1"/>
    <mergeCell ref="D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6</v>
      </c>
      <c r="B1" s="2" t="s">
        <v>100</v>
      </c>
      <c r="D1" s="2" t="s">
        <v>1</v>
      </c>
    </row>
    <row r="2" spans="1:5">
      <c r="B2" s="2" t="s">
        <v>2</v>
      </c>
      <c r="C2" s="2" t="s">
        <v>101</v>
      </c>
      <c r="D2" s="2" t="s">
        <v>2</v>
      </c>
      <c r="E2" s="2" t="s">
        <v>101</v>
      </c>
    </row>
    <row r="3" spans="1:5">
      <c r="A3" s="4" t="s">
        <v>103</v>
      </c>
    </row>
    <row r="4" spans="1:5">
      <c r="A4" s="3" t="s">
        <v>2040</v>
      </c>
    </row>
    <row r="5" spans="1:5">
      <c r="A5" s="4" t="s">
        <v>2067</v>
      </c>
      <c r="C5" s="7" t="n">
        <v>0</v>
      </c>
      <c r="E5" s="7" t="n">
        <v>9</v>
      </c>
    </row>
    <row r="6" spans="1:5">
      <c r="A6" s="4" t="s">
        <v>108</v>
      </c>
    </row>
    <row r="7" spans="1:5">
      <c r="A7" s="3" t="s">
        <v>2040</v>
      </c>
    </row>
    <row r="8" spans="1:5">
      <c r="A8" s="4" t="s">
        <v>2050</v>
      </c>
      <c r="B8" s="7" t="n">
        <v>-5</v>
      </c>
      <c r="C8" s="5" t="n">
        <v>-8</v>
      </c>
      <c r="D8" s="7" t="n">
        <v>-16</v>
      </c>
      <c r="E8" s="5" t="n">
        <v>-23</v>
      </c>
    </row>
    <row r="9" spans="1:5">
      <c r="A9" s="4" t="s">
        <v>165</v>
      </c>
    </row>
    <row r="10" spans="1:5">
      <c r="A10" s="3" t="s">
        <v>2040</v>
      </c>
    </row>
    <row r="11" spans="1:5">
      <c r="A11" s="4" t="s">
        <v>2057</v>
      </c>
      <c r="B11" s="7" t="n">
        <v>-5</v>
      </c>
      <c r="C11" s="7" t="n">
        <v>-8</v>
      </c>
      <c r="D11" s="7" t="n">
        <v>-16</v>
      </c>
      <c r="E11" s="7" t="n">
        <v>-14</v>
      </c>
    </row>
  </sheetData>
  <mergeCells count="3">
    <mergeCell ref="A1:A2"/>
    <mergeCell ref="B1:C1"/>
    <mergeCell ref="D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68</v>
      </c>
      <c r="B1" s="2" t="s">
        <v>1</v>
      </c>
    </row>
    <row r="2" spans="1:4">
      <c r="B2" s="2" t="s">
        <v>2</v>
      </c>
      <c r="C2" s="2" t="s">
        <v>101</v>
      </c>
      <c r="D2" s="2" t="s">
        <v>25</v>
      </c>
    </row>
    <row r="3" spans="1:4">
      <c r="A3" s="3" t="s">
        <v>2040</v>
      </c>
    </row>
    <row r="4" spans="1:4">
      <c r="A4" s="4" t="s">
        <v>2069</v>
      </c>
      <c r="B4" s="7" t="n">
        <v>337</v>
      </c>
      <c r="D4" s="7" t="n">
        <v>356</v>
      </c>
    </row>
    <row r="5" spans="1:4">
      <c r="A5" s="4" t="s">
        <v>2070</v>
      </c>
      <c r="B5" s="11" t="n">
        <v>5.1</v>
      </c>
      <c r="C5" s="9" t="n">
        <v>5.8</v>
      </c>
    </row>
    <row r="6" spans="1:4">
      <c r="A6" s="4" t="s">
        <v>2071</v>
      </c>
      <c r="B6" s="11" t="n">
        <v>1.6</v>
      </c>
      <c r="C6" s="11" t="n">
        <v>1.7</v>
      </c>
    </row>
    <row r="7" spans="1:4">
      <c r="A7" s="4" t="s">
        <v>2072</v>
      </c>
      <c r="B7" s="9" t="n">
        <v>3.5</v>
      </c>
      <c r="C7" s="9" t="n">
        <v>4.1</v>
      </c>
    </row>
    <row r="8" spans="1:4">
      <c r="A8" s="4" t="s">
        <v>2073</v>
      </c>
      <c r="B8" s="4" t="s">
        <v>2074</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075</v>
      </c>
      <c r="B1" s="2" t="s">
        <v>100</v>
      </c>
      <c r="D1" s="2" t="s">
        <v>1</v>
      </c>
    </row>
    <row r="2" spans="1:11">
      <c r="B2" s="2" t="s">
        <v>2</v>
      </c>
      <c r="C2" s="2" t="s">
        <v>101</v>
      </c>
      <c r="D2" s="2" t="s">
        <v>2</v>
      </c>
      <c r="E2" s="2" t="s">
        <v>101</v>
      </c>
      <c r="F2" s="2" t="s">
        <v>975</v>
      </c>
      <c r="G2" s="2" t="s">
        <v>25</v>
      </c>
      <c r="H2" s="2" t="s">
        <v>976</v>
      </c>
      <c r="I2" s="2" t="s">
        <v>591</v>
      </c>
      <c r="J2" s="2" t="s">
        <v>2026</v>
      </c>
      <c r="K2" s="2" t="s">
        <v>2027</v>
      </c>
    </row>
    <row r="3" spans="1:11">
      <c r="A3" s="3" t="s">
        <v>2040</v>
      </c>
    </row>
    <row r="4" spans="1:11">
      <c r="A4" s="4" t="s">
        <v>2041</v>
      </c>
      <c r="B4" s="7" t="n">
        <v>223222</v>
      </c>
      <c r="D4" s="7" t="n">
        <v>223222</v>
      </c>
      <c r="G4" s="7" t="n">
        <v>215349</v>
      </c>
    </row>
    <row r="5" spans="1:11">
      <c r="A5" s="4" t="s">
        <v>482</v>
      </c>
    </row>
    <row r="6" spans="1:11">
      <c r="A6" s="3" t="s">
        <v>2040</v>
      </c>
    </row>
    <row r="7" spans="1:11">
      <c r="A7" s="4" t="s">
        <v>2029</v>
      </c>
      <c r="B7" s="4" t="s">
        <v>2030</v>
      </c>
      <c r="D7" s="4" t="s">
        <v>2030</v>
      </c>
      <c r="K7" s="4" t="s">
        <v>2030</v>
      </c>
    </row>
    <row r="8" spans="1:11">
      <c r="A8" s="4" t="s">
        <v>2076</v>
      </c>
      <c r="C8" s="7" t="n">
        <v>0</v>
      </c>
      <c r="D8" s="7" t="n">
        <v>0</v>
      </c>
      <c r="E8" s="7" t="n">
        <v>1000</v>
      </c>
    </row>
    <row r="9" spans="1:11">
      <c r="A9" s="4" t="s">
        <v>495</v>
      </c>
    </row>
    <row r="10" spans="1:11">
      <c r="A10" s="3" t="s">
        <v>2040</v>
      </c>
    </row>
    <row r="11" spans="1:11">
      <c r="A11" s="4" t="s">
        <v>2029</v>
      </c>
      <c r="B11" s="4" t="s">
        <v>2030</v>
      </c>
      <c r="D11" s="4" t="s">
        <v>2030</v>
      </c>
      <c r="J11" s="4" t="s">
        <v>2030</v>
      </c>
    </row>
    <row r="12" spans="1:11">
      <c r="A12" s="4" t="s">
        <v>2076</v>
      </c>
      <c r="D12" s="7" t="n">
        <v>2000</v>
      </c>
      <c r="E12" s="5" t="n">
        <v>7100</v>
      </c>
    </row>
    <row r="13" spans="1:11">
      <c r="A13" s="4" t="s">
        <v>2077</v>
      </c>
      <c r="E13" s="5" t="n">
        <v>700</v>
      </c>
    </row>
    <row r="14" spans="1:11">
      <c r="A14" s="4" t="s">
        <v>489</v>
      </c>
    </row>
    <row r="15" spans="1:11">
      <c r="A15" s="3" t="s">
        <v>2040</v>
      </c>
    </row>
    <row r="16" spans="1:11">
      <c r="A16" s="4" t="s">
        <v>2029</v>
      </c>
      <c r="B16" s="4" t="s">
        <v>2078</v>
      </c>
      <c r="D16" s="4" t="s">
        <v>2078</v>
      </c>
    </row>
    <row r="17" spans="1:11">
      <c r="A17" s="4" t="s">
        <v>2041</v>
      </c>
      <c r="B17" s="7" t="n">
        <v>57839</v>
      </c>
      <c r="D17" s="7" t="n">
        <v>57839</v>
      </c>
      <c r="G17" s="5" t="n">
        <v>47532</v>
      </c>
    </row>
    <row r="18" spans="1:11">
      <c r="A18" s="4" t="s">
        <v>2062</v>
      </c>
      <c r="B18" s="7" t="n">
        <v>3648</v>
      </c>
      <c r="C18" s="7" t="n">
        <v>1566</v>
      </c>
      <c r="D18" s="5" t="n">
        <v>11187</v>
      </c>
      <c r="E18" s="5" t="n">
        <v>10177</v>
      </c>
    </row>
    <row r="19" spans="1:11">
      <c r="A19" s="4" t="s">
        <v>2077</v>
      </c>
      <c r="D19" s="7" t="n">
        <v>600</v>
      </c>
      <c r="E19" s="5" t="n">
        <v>3500</v>
      </c>
    </row>
    <row r="20" spans="1:11">
      <c r="A20" s="4" t="s">
        <v>2079</v>
      </c>
      <c r="B20" s="5" t="n">
        <v>11654803</v>
      </c>
      <c r="D20" s="5" t="n">
        <v>11654803</v>
      </c>
    </row>
    <row r="21" spans="1:11">
      <c r="A21" s="4" t="s">
        <v>2080</v>
      </c>
    </row>
    <row r="22" spans="1:11">
      <c r="A22" s="3" t="s">
        <v>2040</v>
      </c>
    </row>
    <row r="23" spans="1:11">
      <c r="A23" s="4" t="s">
        <v>2029</v>
      </c>
      <c r="B23" s="4" t="s">
        <v>2081</v>
      </c>
      <c r="D23" s="4" t="s">
        <v>2081</v>
      </c>
    </row>
    <row r="24" spans="1:11">
      <c r="A24" s="4" t="s">
        <v>2041</v>
      </c>
      <c r="B24" s="7" t="n">
        <v>140400</v>
      </c>
      <c r="D24" s="7" t="n">
        <v>140400</v>
      </c>
      <c r="G24" s="5" t="n">
        <v>135000</v>
      </c>
    </row>
    <row r="25" spans="1:11">
      <c r="A25" s="4" t="s">
        <v>2069</v>
      </c>
      <c r="G25" s="5" t="n">
        <v>40000</v>
      </c>
      <c r="I25" s="7" t="n">
        <v>50000</v>
      </c>
    </row>
    <row r="26" spans="1:11">
      <c r="A26" s="4" t="s">
        <v>2082</v>
      </c>
      <c r="G26" s="7" t="n">
        <v>40000</v>
      </c>
      <c r="I26" s="7" t="n">
        <v>25000</v>
      </c>
    </row>
    <row r="27" spans="1:11">
      <c r="A27" s="4" t="s">
        <v>2062</v>
      </c>
      <c r="D27" s="5" t="n">
        <v>22100</v>
      </c>
      <c r="E27" s="5" t="n">
        <v>17300</v>
      </c>
    </row>
    <row r="28" spans="1:11">
      <c r="A28" s="4" t="s">
        <v>2077</v>
      </c>
      <c r="D28" s="7" t="n">
        <v>12600</v>
      </c>
      <c r="E28" s="7" t="n">
        <v>11800</v>
      </c>
    </row>
    <row r="29" spans="1:11">
      <c r="A29" s="4" t="s">
        <v>2083</v>
      </c>
    </row>
    <row r="30" spans="1:11">
      <c r="A30" s="3" t="s">
        <v>2040</v>
      </c>
    </row>
    <row r="31" spans="1:11">
      <c r="A31" s="4" t="s">
        <v>2069</v>
      </c>
      <c r="H31" s="7" t="n">
        <v>8000</v>
      </c>
    </row>
    <row r="32" spans="1:11">
      <c r="A32" s="4" t="s">
        <v>2084</v>
      </c>
    </row>
    <row r="33" spans="1:11">
      <c r="A33" s="3" t="s">
        <v>2040</v>
      </c>
    </row>
    <row r="34" spans="1:11">
      <c r="A34" s="4" t="s">
        <v>2069</v>
      </c>
      <c r="F34" s="7" t="n">
        <v>8000</v>
      </c>
    </row>
  </sheetData>
  <mergeCells count="3">
    <mergeCell ref="A1:A2"/>
    <mergeCell ref="B1:C1"/>
    <mergeCell ref="D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G2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2085</v>
      </c>
      <c r="B1" s="2" t="s">
        <v>2</v>
      </c>
      <c r="D1" s="2" t="s">
        <v>562</v>
      </c>
      <c r="E1" s="2" t="s">
        <v>25</v>
      </c>
      <c r="F1" s="2" t="s">
        <v>101</v>
      </c>
      <c r="G1" s="2" t="s">
        <v>591</v>
      </c>
    </row>
    <row r="2" spans="1:7">
      <c r="A2" s="3" t="s">
        <v>1574</v>
      </c>
    </row>
    <row r="3" spans="1:7">
      <c r="A3" s="4" t="s">
        <v>616</v>
      </c>
      <c r="B3" s="7" t="n">
        <v>13047617</v>
      </c>
      <c r="E3" s="7" t="n">
        <v>10176923</v>
      </c>
    </row>
    <row r="4" spans="1:7">
      <c r="A4" s="4" t="s">
        <v>2086</v>
      </c>
      <c r="B4" s="5" t="n">
        <v>37731</v>
      </c>
      <c r="E4" s="5" t="n">
        <v>33926</v>
      </c>
    </row>
    <row r="5" spans="1:7">
      <c r="A5" s="4" t="s">
        <v>2016</v>
      </c>
      <c r="B5" s="5" t="n">
        <v>162779</v>
      </c>
      <c r="E5" s="5" t="n">
        <v>168031</v>
      </c>
      <c r="F5" s="7" t="n">
        <v>180157</v>
      </c>
      <c r="G5" s="7" t="n">
        <v>196889</v>
      </c>
    </row>
    <row r="6" spans="1:7">
      <c r="A6" s="3" t="s">
        <v>2019</v>
      </c>
    </row>
    <row r="7" spans="1:7">
      <c r="A7" s="4" t="s">
        <v>2087</v>
      </c>
      <c r="D7" s="7" t="n">
        <v>-171000</v>
      </c>
      <c r="E7" s="5" t="n">
        <v>-165000</v>
      </c>
    </row>
    <row r="8" spans="1:7">
      <c r="A8" s="4" t="s">
        <v>623</v>
      </c>
    </row>
    <row r="9" spans="1:7">
      <c r="A9" s="3" t="s">
        <v>1574</v>
      </c>
    </row>
    <row r="10" spans="1:7">
      <c r="A10" s="4" t="s">
        <v>616</v>
      </c>
      <c r="B10" s="5" t="n">
        <v>7861962</v>
      </c>
      <c r="E10" s="5" t="n">
        <v>3928164</v>
      </c>
    </row>
    <row r="11" spans="1:7">
      <c r="A11" s="4" t="s">
        <v>635</v>
      </c>
    </row>
    <row r="12" spans="1:7">
      <c r="A12" s="3" t="s">
        <v>1574</v>
      </c>
    </row>
    <row r="13" spans="1:7">
      <c r="A13" s="4" t="s">
        <v>616</v>
      </c>
      <c r="B13" s="5" t="n">
        <v>403794</v>
      </c>
      <c r="E13" s="5" t="n">
        <v>608933</v>
      </c>
    </row>
    <row r="14" spans="1:7">
      <c r="A14" s="4" t="s">
        <v>642</v>
      </c>
    </row>
    <row r="15" spans="1:7">
      <c r="A15" s="3" t="s">
        <v>1574</v>
      </c>
    </row>
    <row r="16" spans="1:7">
      <c r="A16" s="4" t="s">
        <v>616</v>
      </c>
      <c r="B16" s="5" t="n">
        <v>6679</v>
      </c>
      <c r="E16" s="5" t="n">
        <v>6609</v>
      </c>
    </row>
    <row r="17" spans="1:7">
      <c r="A17" s="4" t="s">
        <v>646</v>
      </c>
    </row>
    <row r="18" spans="1:7">
      <c r="A18" s="3" t="s">
        <v>1574</v>
      </c>
    </row>
    <row r="19" spans="1:7">
      <c r="A19" s="4" t="s">
        <v>616</v>
      </c>
      <c r="B19" s="5" t="n">
        <v>758612</v>
      </c>
      <c r="E19" s="5" t="n">
        <v>943753</v>
      </c>
    </row>
    <row r="20" spans="1:7">
      <c r="A20" s="4" t="s">
        <v>659</v>
      </c>
    </row>
    <row r="21" spans="1:7">
      <c r="A21" s="3" t="s">
        <v>1574</v>
      </c>
    </row>
    <row r="22" spans="1:7">
      <c r="A22" s="4" t="s">
        <v>616</v>
      </c>
      <c r="B22" s="5" t="n">
        <v>4016013</v>
      </c>
      <c r="E22" s="5" t="n">
        <v>4688662</v>
      </c>
    </row>
    <row r="23" spans="1:7">
      <c r="A23" s="4" t="s">
        <v>672</v>
      </c>
    </row>
    <row r="24" spans="1:7">
      <c r="A24" s="3" t="s">
        <v>1574</v>
      </c>
    </row>
    <row r="25" spans="1:7">
      <c r="A25" s="4" t="s">
        <v>616</v>
      </c>
      <c r="B25" s="5" t="n">
        <v>557</v>
      </c>
      <c r="E25" s="5" t="n">
        <v>802</v>
      </c>
    </row>
    <row r="26" spans="1:7">
      <c r="A26" s="12" t="n">
        <v>1</v>
      </c>
    </row>
    <row r="27" spans="1:7">
      <c r="A27" s="3" t="s">
        <v>1574</v>
      </c>
    </row>
    <row r="28" spans="1:7">
      <c r="A28" s="4" t="s">
        <v>616</v>
      </c>
      <c r="B28" s="5" t="n">
        <v>2496517</v>
      </c>
      <c r="C28" s="4" t="s">
        <v>37</v>
      </c>
      <c r="E28" s="5" t="n">
        <v>503385</v>
      </c>
    </row>
    <row r="29" spans="1:7">
      <c r="A29" s="4" t="s">
        <v>2086</v>
      </c>
      <c r="B29" s="5" t="n">
        <v>5183</v>
      </c>
      <c r="C29" s="4" t="s">
        <v>37</v>
      </c>
      <c r="E29" s="5" t="n">
        <v>261</v>
      </c>
    </row>
    <row r="30" spans="1:7">
      <c r="A30" s="4" t="s">
        <v>2016</v>
      </c>
      <c r="B30" s="5" t="n">
        <v>0</v>
      </c>
      <c r="E30" s="5" t="n">
        <v>0</v>
      </c>
    </row>
    <row r="31" spans="1:7">
      <c r="A31" s="4" t="s">
        <v>2088</v>
      </c>
      <c r="B31" s="5" t="n">
        <v>0</v>
      </c>
      <c r="E31" s="5" t="n">
        <v>0</v>
      </c>
    </row>
    <row r="32" spans="1:7">
      <c r="A32" s="3" t="s">
        <v>2019</v>
      </c>
    </row>
    <row r="33" spans="1:7">
      <c r="A33" s="4" t="s">
        <v>2088</v>
      </c>
      <c r="B33" s="5" t="n">
        <v>0</v>
      </c>
      <c r="E33" s="5" t="n">
        <v>0</v>
      </c>
    </row>
    <row r="34" spans="1:7">
      <c r="A34" s="4" t="s">
        <v>2087</v>
      </c>
      <c r="E34" s="5" t="n">
        <v>0</v>
      </c>
    </row>
    <row r="35" spans="1:7">
      <c r="A35" s="12" t="n">
        <v>2</v>
      </c>
    </row>
    <row r="36" spans="1:7">
      <c r="A36" s="3" t="s">
        <v>1574</v>
      </c>
    </row>
    <row r="37" spans="1:7">
      <c r="A37" s="4" t="s">
        <v>616</v>
      </c>
      <c r="B37" s="5" t="n">
        <v>10549837</v>
      </c>
      <c r="C37" s="4" t="s">
        <v>37</v>
      </c>
      <c r="E37" s="5" t="n">
        <v>9672250</v>
      </c>
    </row>
    <row r="38" spans="1:7">
      <c r="A38" s="4" t="s">
        <v>2086</v>
      </c>
      <c r="B38" s="5" t="n">
        <v>31363</v>
      </c>
      <c r="C38" s="4" t="s">
        <v>37</v>
      </c>
      <c r="E38" s="5" t="n">
        <v>32384</v>
      </c>
    </row>
    <row r="39" spans="1:7">
      <c r="A39" s="4" t="s">
        <v>2016</v>
      </c>
      <c r="B39" s="5" t="n">
        <v>0</v>
      </c>
      <c r="E39" s="5" t="n">
        <v>0</v>
      </c>
    </row>
    <row r="40" spans="1:7">
      <c r="A40" s="4" t="s">
        <v>2088</v>
      </c>
      <c r="B40" s="5" t="n">
        <v>18977</v>
      </c>
      <c r="E40" s="5" t="n">
        <v>16719</v>
      </c>
    </row>
    <row r="41" spans="1:7">
      <c r="A41" s="3" t="s">
        <v>2019</v>
      </c>
    </row>
    <row r="42" spans="1:7">
      <c r="A42" s="4" t="s">
        <v>2088</v>
      </c>
      <c r="B42" s="5" t="n">
        <v>-16554</v>
      </c>
      <c r="E42" s="5" t="n">
        <v>-14431</v>
      </c>
    </row>
    <row r="43" spans="1:7">
      <c r="A43" s="4" t="s">
        <v>2087</v>
      </c>
      <c r="E43" s="5" t="n">
        <v>0</v>
      </c>
    </row>
    <row r="44" spans="1:7">
      <c r="A44" s="12" t="n">
        <v>3</v>
      </c>
    </row>
    <row r="45" spans="1:7">
      <c r="A45" s="3" t="s">
        <v>1574</v>
      </c>
    </row>
    <row r="46" spans="1:7">
      <c r="A46" s="4" t="s">
        <v>616</v>
      </c>
      <c r="B46" s="5" t="n">
        <v>1263</v>
      </c>
      <c r="C46" s="4" t="s">
        <v>37</v>
      </c>
      <c r="E46" s="5" t="n">
        <v>1288</v>
      </c>
    </row>
    <row r="47" spans="1:7">
      <c r="A47" s="4" t="s">
        <v>2086</v>
      </c>
      <c r="B47" s="5" t="n">
        <v>1185</v>
      </c>
      <c r="C47" s="4" t="s">
        <v>37</v>
      </c>
      <c r="E47" s="5" t="n">
        <v>1101</v>
      </c>
    </row>
    <row r="48" spans="1:7">
      <c r="A48" s="4" t="s">
        <v>2016</v>
      </c>
      <c r="B48" s="5" t="n">
        <v>162779</v>
      </c>
      <c r="E48" s="5" t="n">
        <v>168031</v>
      </c>
    </row>
    <row r="49" spans="1:7">
      <c r="A49" s="4" t="s">
        <v>2088</v>
      </c>
      <c r="B49" s="5" t="n">
        <v>0</v>
      </c>
      <c r="E49" s="5" t="n">
        <v>0</v>
      </c>
    </row>
    <row r="50" spans="1:7">
      <c r="A50" s="3" t="s">
        <v>2019</v>
      </c>
    </row>
    <row r="51" spans="1:7">
      <c r="A51" s="4" t="s">
        <v>2088</v>
      </c>
      <c r="B51" s="5" t="n">
        <v>0</v>
      </c>
      <c r="E51" s="5" t="n">
        <v>0</v>
      </c>
    </row>
    <row r="52" spans="1:7">
      <c r="A52" s="4" t="s">
        <v>2087</v>
      </c>
      <c r="E52" s="5" t="n">
        <v>-164858</v>
      </c>
    </row>
    <row r="53" spans="1:7">
      <c r="A53" s="4" t="s">
        <v>2089</v>
      </c>
    </row>
    <row r="54" spans="1:7">
      <c r="A54" s="3" t="s">
        <v>1574</v>
      </c>
    </row>
    <row r="55" spans="1:7">
      <c r="A55" s="4" t="s">
        <v>616</v>
      </c>
      <c r="B55" s="5" t="n">
        <v>13047617</v>
      </c>
      <c r="E55" s="5" t="n">
        <v>10176923</v>
      </c>
    </row>
    <row r="56" spans="1:7">
      <c r="A56" s="4" t="s">
        <v>2086</v>
      </c>
      <c r="B56" s="5" t="n">
        <v>37731</v>
      </c>
      <c r="E56" s="5" t="n">
        <v>33746</v>
      </c>
    </row>
    <row r="57" spans="1:7">
      <c r="A57" s="4" t="s">
        <v>2016</v>
      </c>
      <c r="B57" s="5" t="n">
        <v>162779</v>
      </c>
      <c r="E57" s="5" t="n">
        <v>168031</v>
      </c>
    </row>
    <row r="58" spans="1:7">
      <c r="A58" s="4" t="s">
        <v>2090</v>
      </c>
      <c r="B58" s="5" t="n">
        <v>14154</v>
      </c>
      <c r="E58" s="5" t="n">
        <v>11076</v>
      </c>
    </row>
    <row r="59" spans="1:7">
      <c r="A59" s="4" t="s">
        <v>2088</v>
      </c>
      <c r="B59" s="5" t="n">
        <v>18977</v>
      </c>
      <c r="E59" s="5" t="n">
        <v>16719</v>
      </c>
    </row>
    <row r="60" spans="1:7">
      <c r="A60" s="4" t="s">
        <v>165</v>
      </c>
      <c r="B60" s="5" t="n">
        <v>13281258</v>
      </c>
      <c r="E60" s="5" t="n">
        <v>10406495</v>
      </c>
    </row>
    <row r="61" spans="1:7">
      <c r="A61" s="3" t="s">
        <v>2019</v>
      </c>
    </row>
    <row r="62" spans="1:7">
      <c r="A62" s="4" t="s">
        <v>2088</v>
      </c>
      <c r="B62" s="5" t="n">
        <v>-16554</v>
      </c>
      <c r="E62" s="5" t="n">
        <v>-14431</v>
      </c>
    </row>
    <row r="63" spans="1:7">
      <c r="A63" s="4" t="s">
        <v>2087</v>
      </c>
      <c r="E63" s="5" t="n">
        <v>-164858</v>
      </c>
    </row>
    <row r="64" spans="1:7">
      <c r="A64" s="4" t="s">
        <v>165</v>
      </c>
      <c r="B64" s="5" t="n">
        <v>-16554</v>
      </c>
      <c r="E64" s="5" t="n">
        <v>-179289</v>
      </c>
    </row>
    <row r="65" spans="1:7">
      <c r="A65" s="4" t="s">
        <v>2091</v>
      </c>
    </row>
    <row r="66" spans="1:7">
      <c r="A66" s="3" t="s">
        <v>1574</v>
      </c>
    </row>
    <row r="67" spans="1:7">
      <c r="A67" s="4" t="s">
        <v>616</v>
      </c>
      <c r="B67" s="5" t="n">
        <v>7861962</v>
      </c>
      <c r="E67" s="5" t="n">
        <v>3928164</v>
      </c>
    </row>
    <row r="68" spans="1:7">
      <c r="A68" s="4" t="s">
        <v>2086</v>
      </c>
      <c r="B68" s="5" t="n">
        <v>5183</v>
      </c>
      <c r="E68" s="5" t="n">
        <v>261</v>
      </c>
    </row>
    <row r="69" spans="1:7">
      <c r="A69" s="4" t="s">
        <v>2092</v>
      </c>
    </row>
    <row r="70" spans="1:7">
      <c r="A70" s="3" t="s">
        <v>1574</v>
      </c>
    </row>
    <row r="71" spans="1:7">
      <c r="A71" s="4" t="s">
        <v>616</v>
      </c>
      <c r="B71" s="5" t="n">
        <v>403794</v>
      </c>
      <c r="E71" s="5" t="n">
        <v>608933</v>
      </c>
    </row>
    <row r="72" spans="1:7">
      <c r="A72" s="4" t="s">
        <v>2093</v>
      </c>
    </row>
    <row r="73" spans="1:7">
      <c r="A73" s="3" t="s">
        <v>1574</v>
      </c>
    </row>
    <row r="74" spans="1:7">
      <c r="A74" s="4" t="s">
        <v>616</v>
      </c>
      <c r="B74" s="5" t="n">
        <v>6679</v>
      </c>
      <c r="E74" s="5" t="n">
        <v>6609</v>
      </c>
    </row>
    <row r="75" spans="1:7">
      <c r="A75" s="4" t="s">
        <v>2086</v>
      </c>
      <c r="B75" s="5" t="n">
        <v>143</v>
      </c>
      <c r="E75" s="5" t="n">
        <v>159</v>
      </c>
    </row>
    <row r="76" spans="1:7">
      <c r="A76" s="4" t="s">
        <v>2094</v>
      </c>
    </row>
    <row r="77" spans="1:7">
      <c r="A77" s="3" t="s">
        <v>1574</v>
      </c>
    </row>
    <row r="78" spans="1:7">
      <c r="A78" s="4" t="s">
        <v>616</v>
      </c>
      <c r="B78" s="5" t="n">
        <v>758612</v>
      </c>
      <c r="E78" s="5" t="n">
        <v>943753</v>
      </c>
    </row>
    <row r="79" spans="1:7">
      <c r="A79" s="4" t="s">
        <v>2095</v>
      </c>
    </row>
    <row r="80" spans="1:7">
      <c r="A80" s="3" t="s">
        <v>1574</v>
      </c>
    </row>
    <row r="81" spans="1:7">
      <c r="A81" s="4" t="s">
        <v>616</v>
      </c>
      <c r="B81" s="5" t="n">
        <v>4016013</v>
      </c>
      <c r="E81" s="5" t="n">
        <v>4688662</v>
      </c>
    </row>
    <row r="82" spans="1:7">
      <c r="A82" s="4" t="s">
        <v>2086</v>
      </c>
      <c r="B82" s="5" t="n">
        <v>28237</v>
      </c>
      <c r="E82" s="5" t="n">
        <v>29280</v>
      </c>
    </row>
    <row r="83" spans="1:7">
      <c r="A83" s="4" t="s">
        <v>2096</v>
      </c>
    </row>
    <row r="84" spans="1:7">
      <c r="A84" s="3" t="s">
        <v>1574</v>
      </c>
    </row>
    <row r="85" spans="1:7">
      <c r="A85" s="4" t="s">
        <v>616</v>
      </c>
      <c r="B85" s="5" t="n">
        <v>557</v>
      </c>
      <c r="E85" s="5" t="n">
        <v>802</v>
      </c>
    </row>
    <row r="86" spans="1:7">
      <c r="A86" s="4" t="s">
        <v>2086</v>
      </c>
      <c r="B86" s="5" t="n">
        <v>3476</v>
      </c>
      <c r="E86" s="5" t="n">
        <v>3517</v>
      </c>
    </row>
    <row r="87" spans="1:7">
      <c r="A87" s="4" t="s">
        <v>2097</v>
      </c>
    </row>
    <row r="88" spans="1:7">
      <c r="A88" s="3" t="s">
        <v>1574</v>
      </c>
    </row>
    <row r="89" spans="1:7">
      <c r="A89" s="4" t="s">
        <v>2086</v>
      </c>
      <c r="B89" s="5" t="n">
        <v>692</v>
      </c>
      <c r="E89" s="5" t="n">
        <v>529</v>
      </c>
    </row>
    <row r="90" spans="1:7">
      <c r="A90" s="4" t="s">
        <v>2098</v>
      </c>
    </row>
    <row r="91" spans="1:7">
      <c r="A91" s="3" t="s">
        <v>1574</v>
      </c>
    </row>
    <row r="92" spans="1:7">
      <c r="A92" s="4" t="s">
        <v>616</v>
      </c>
      <c r="B92" s="5" t="n">
        <v>2496517</v>
      </c>
      <c r="E92" s="5" t="n">
        <v>503385</v>
      </c>
    </row>
    <row r="93" spans="1:7">
      <c r="A93" s="4" t="s">
        <v>2086</v>
      </c>
      <c r="B93" s="5" t="n">
        <v>5183</v>
      </c>
      <c r="E93" s="5" t="n">
        <v>261</v>
      </c>
    </row>
    <row r="94" spans="1:7">
      <c r="A94" s="4" t="s">
        <v>2016</v>
      </c>
      <c r="B94" s="5" t="n">
        <v>0</v>
      </c>
      <c r="E94" s="5" t="n">
        <v>0</v>
      </c>
    </row>
    <row r="95" spans="1:7">
      <c r="A95" s="4" t="s">
        <v>2090</v>
      </c>
      <c r="B95" s="5" t="n">
        <v>0</v>
      </c>
      <c r="E95" s="5" t="n">
        <v>0</v>
      </c>
    </row>
    <row r="96" spans="1:7">
      <c r="A96" s="4" t="s">
        <v>2088</v>
      </c>
      <c r="B96" s="5" t="n">
        <v>0</v>
      </c>
      <c r="E96" s="5" t="n">
        <v>0</v>
      </c>
    </row>
    <row r="97" spans="1:7">
      <c r="A97" s="4" t="s">
        <v>165</v>
      </c>
      <c r="B97" s="5" t="n">
        <v>2501700</v>
      </c>
      <c r="E97" s="5" t="n">
        <v>503646</v>
      </c>
    </row>
    <row r="98" spans="1:7">
      <c r="A98" s="3" t="s">
        <v>2019</v>
      </c>
    </row>
    <row r="99" spans="1:7">
      <c r="A99" s="4" t="s">
        <v>2088</v>
      </c>
      <c r="B99" s="5" t="n">
        <v>0</v>
      </c>
      <c r="E99" s="5" t="n">
        <v>0</v>
      </c>
    </row>
    <row r="100" spans="1:7">
      <c r="A100" s="4" t="s">
        <v>2087</v>
      </c>
      <c r="E100" s="5" t="n">
        <v>0</v>
      </c>
    </row>
    <row r="101" spans="1:7">
      <c r="A101" s="4" t="s">
        <v>165</v>
      </c>
      <c r="B101" s="5" t="n">
        <v>0</v>
      </c>
      <c r="E101" s="5" t="n">
        <v>0</v>
      </c>
    </row>
    <row r="102" spans="1:7">
      <c r="A102" s="4" t="s">
        <v>2099</v>
      </c>
    </row>
    <row r="103" spans="1:7">
      <c r="A103" s="3" t="s">
        <v>1574</v>
      </c>
    </row>
    <row r="104" spans="1:7">
      <c r="A104" s="4" t="s">
        <v>616</v>
      </c>
      <c r="B104" s="5" t="n">
        <v>2496517</v>
      </c>
      <c r="E104" s="5" t="n">
        <v>503385</v>
      </c>
    </row>
    <row r="105" spans="1:7">
      <c r="A105" s="4" t="s">
        <v>2086</v>
      </c>
      <c r="B105" s="5" t="n">
        <v>5183</v>
      </c>
      <c r="E105" s="5" t="n">
        <v>261</v>
      </c>
    </row>
    <row r="106" spans="1:7">
      <c r="A106" s="4" t="s">
        <v>2100</v>
      </c>
    </row>
    <row r="107" spans="1:7">
      <c r="A107" s="3" t="s">
        <v>1574</v>
      </c>
    </row>
    <row r="108" spans="1:7">
      <c r="A108" s="4" t="s">
        <v>616</v>
      </c>
      <c r="B108" s="5" t="n">
        <v>0</v>
      </c>
      <c r="E108" s="5" t="n">
        <v>0</v>
      </c>
    </row>
    <row r="109" spans="1:7">
      <c r="A109" s="4" t="s">
        <v>2101</v>
      </c>
    </row>
    <row r="110" spans="1:7">
      <c r="A110" s="3" t="s">
        <v>1574</v>
      </c>
    </row>
    <row r="111" spans="1:7">
      <c r="A111" s="4" t="s">
        <v>616</v>
      </c>
      <c r="B111" s="5" t="n">
        <v>0</v>
      </c>
      <c r="E111" s="5" t="n">
        <v>0</v>
      </c>
    </row>
    <row r="112" spans="1:7">
      <c r="A112" s="4" t="s">
        <v>2086</v>
      </c>
      <c r="B112" s="5" t="n">
        <v>0</v>
      </c>
      <c r="E112" s="5" t="n">
        <v>0</v>
      </c>
    </row>
    <row r="113" spans="1:7">
      <c r="A113" s="4" t="s">
        <v>2102</v>
      </c>
    </row>
    <row r="114" spans="1:7">
      <c r="A114" s="3" t="s">
        <v>1574</v>
      </c>
    </row>
    <row r="115" spans="1:7">
      <c r="A115" s="4" t="s">
        <v>616</v>
      </c>
      <c r="B115" s="5" t="n">
        <v>0</v>
      </c>
      <c r="E115" s="5" t="n">
        <v>0</v>
      </c>
    </row>
    <row r="116" spans="1:7">
      <c r="A116" s="4" t="s">
        <v>2103</v>
      </c>
    </row>
    <row r="117" spans="1:7">
      <c r="A117" s="3" t="s">
        <v>1574</v>
      </c>
    </row>
    <row r="118" spans="1:7">
      <c r="A118" s="4" t="s">
        <v>616</v>
      </c>
      <c r="B118" s="5" t="n">
        <v>0</v>
      </c>
      <c r="E118" s="5" t="n">
        <v>0</v>
      </c>
    </row>
    <row r="119" spans="1:7">
      <c r="A119" s="4" t="s">
        <v>2086</v>
      </c>
      <c r="B119" s="5" t="n">
        <v>0</v>
      </c>
      <c r="E119" s="5" t="n">
        <v>0</v>
      </c>
    </row>
    <row r="120" spans="1:7">
      <c r="A120" s="4" t="s">
        <v>2104</v>
      </c>
    </row>
    <row r="121" spans="1:7">
      <c r="A121" s="3" t="s">
        <v>1574</v>
      </c>
    </row>
    <row r="122" spans="1:7">
      <c r="A122" s="4" t="s">
        <v>616</v>
      </c>
      <c r="B122" s="5" t="n">
        <v>0</v>
      </c>
      <c r="E122" s="5" t="n">
        <v>0</v>
      </c>
    </row>
    <row r="123" spans="1:7">
      <c r="A123" s="4" t="s">
        <v>2086</v>
      </c>
      <c r="B123" s="5" t="n">
        <v>0</v>
      </c>
      <c r="E123" s="5" t="n">
        <v>0</v>
      </c>
    </row>
    <row r="124" spans="1:7">
      <c r="A124" s="4" t="s">
        <v>2105</v>
      </c>
    </row>
    <row r="125" spans="1:7">
      <c r="A125" s="3" t="s">
        <v>1574</v>
      </c>
    </row>
    <row r="126" spans="1:7">
      <c r="A126" s="4" t="s">
        <v>2086</v>
      </c>
      <c r="B126" s="5" t="n">
        <v>0</v>
      </c>
      <c r="E126" s="5" t="n">
        <v>0</v>
      </c>
    </row>
    <row r="127" spans="1:7">
      <c r="A127" s="4" t="s">
        <v>2106</v>
      </c>
    </row>
    <row r="128" spans="1:7">
      <c r="A128" s="3" t="s">
        <v>1574</v>
      </c>
    </row>
    <row r="129" spans="1:7">
      <c r="A129" s="4" t="s">
        <v>616</v>
      </c>
      <c r="B129" s="5" t="n">
        <v>10549837</v>
      </c>
      <c r="E129" s="5" t="n">
        <v>9672250</v>
      </c>
    </row>
    <row r="130" spans="1:7">
      <c r="A130" s="4" t="s">
        <v>2086</v>
      </c>
      <c r="B130" s="5" t="n">
        <v>31363</v>
      </c>
      <c r="E130" s="5" t="n">
        <v>32384</v>
      </c>
    </row>
    <row r="131" spans="1:7">
      <c r="A131" s="4" t="s">
        <v>2016</v>
      </c>
      <c r="B131" s="5" t="n">
        <v>0</v>
      </c>
      <c r="E131" s="5" t="n">
        <v>0</v>
      </c>
    </row>
    <row r="132" spans="1:7">
      <c r="A132" s="4" t="s">
        <v>2090</v>
      </c>
      <c r="B132" s="5" t="n">
        <v>14154</v>
      </c>
      <c r="E132" s="5" t="n">
        <v>11076</v>
      </c>
    </row>
    <row r="133" spans="1:7">
      <c r="A133" s="4" t="s">
        <v>2088</v>
      </c>
      <c r="B133" s="5" t="n">
        <v>18977</v>
      </c>
      <c r="E133" s="5" t="n">
        <v>16719</v>
      </c>
    </row>
    <row r="134" spans="1:7">
      <c r="A134" s="4" t="s">
        <v>165</v>
      </c>
      <c r="B134" s="5" t="n">
        <v>10614331</v>
      </c>
      <c r="E134" s="5" t="n">
        <v>9732429</v>
      </c>
    </row>
    <row r="135" spans="1:7">
      <c r="A135" s="3" t="s">
        <v>2019</v>
      </c>
    </row>
    <row r="136" spans="1:7">
      <c r="A136" s="4" t="s">
        <v>2088</v>
      </c>
      <c r="B136" s="5" t="n">
        <v>-16554</v>
      </c>
      <c r="E136" s="5" t="n">
        <v>-14431</v>
      </c>
    </row>
    <row r="137" spans="1:7">
      <c r="A137" s="4" t="s">
        <v>2087</v>
      </c>
      <c r="E137" s="5" t="n">
        <v>0</v>
      </c>
    </row>
    <row r="138" spans="1:7">
      <c r="A138" s="4" t="s">
        <v>165</v>
      </c>
      <c r="B138" s="5" t="n">
        <v>-16554</v>
      </c>
      <c r="E138" s="5" t="n">
        <v>-14431</v>
      </c>
    </row>
    <row r="139" spans="1:7">
      <c r="A139" s="4" t="s">
        <v>2107</v>
      </c>
    </row>
    <row r="140" spans="1:7">
      <c r="A140" s="3" t="s">
        <v>1574</v>
      </c>
    </row>
    <row r="141" spans="1:7">
      <c r="A141" s="4" t="s">
        <v>616</v>
      </c>
      <c r="B141" s="5" t="n">
        <v>5365445</v>
      </c>
      <c r="E141" s="5" t="n">
        <v>3424779</v>
      </c>
    </row>
    <row r="142" spans="1:7">
      <c r="A142" s="4" t="s">
        <v>2086</v>
      </c>
      <c r="B142" s="5" t="n">
        <v>0</v>
      </c>
      <c r="E142" s="5" t="n">
        <v>0</v>
      </c>
    </row>
    <row r="143" spans="1:7">
      <c r="A143" s="4" t="s">
        <v>2108</v>
      </c>
    </row>
    <row r="144" spans="1:7">
      <c r="A144" s="3" t="s">
        <v>1574</v>
      </c>
    </row>
    <row r="145" spans="1:7">
      <c r="A145" s="4" t="s">
        <v>616</v>
      </c>
      <c r="B145" s="5" t="n">
        <v>403794</v>
      </c>
      <c r="E145" s="5" t="n">
        <v>608933</v>
      </c>
    </row>
    <row r="146" spans="1:7">
      <c r="A146" s="4" t="s">
        <v>2109</v>
      </c>
    </row>
    <row r="147" spans="1:7">
      <c r="A147" s="3" t="s">
        <v>1574</v>
      </c>
    </row>
    <row r="148" spans="1:7">
      <c r="A148" s="4" t="s">
        <v>616</v>
      </c>
      <c r="B148" s="5" t="n">
        <v>6679</v>
      </c>
      <c r="E148" s="5" t="n">
        <v>6609</v>
      </c>
    </row>
    <row r="149" spans="1:7">
      <c r="A149" s="4" t="s">
        <v>2086</v>
      </c>
      <c r="B149" s="5" t="n">
        <v>143</v>
      </c>
      <c r="E149" s="5" t="n">
        <v>159</v>
      </c>
    </row>
    <row r="150" spans="1:7">
      <c r="A150" s="4" t="s">
        <v>2110</v>
      </c>
    </row>
    <row r="151" spans="1:7">
      <c r="A151" s="3" t="s">
        <v>1574</v>
      </c>
    </row>
    <row r="152" spans="1:7">
      <c r="A152" s="4" t="s">
        <v>616</v>
      </c>
      <c r="B152" s="5" t="n">
        <v>758612</v>
      </c>
      <c r="E152" s="5" t="n">
        <v>943753</v>
      </c>
    </row>
    <row r="153" spans="1:7">
      <c r="A153" s="4" t="s">
        <v>2111</v>
      </c>
    </row>
    <row r="154" spans="1:7">
      <c r="A154" s="3" t="s">
        <v>1574</v>
      </c>
    </row>
    <row r="155" spans="1:7">
      <c r="A155" s="4" t="s">
        <v>616</v>
      </c>
      <c r="B155" s="5" t="n">
        <v>4014750</v>
      </c>
      <c r="E155" s="5" t="n">
        <v>4687374</v>
      </c>
    </row>
    <row r="156" spans="1:7">
      <c r="A156" s="4" t="s">
        <v>2086</v>
      </c>
      <c r="B156" s="5" t="n">
        <v>28194</v>
      </c>
      <c r="E156" s="5" t="n">
        <v>29237</v>
      </c>
    </row>
    <row r="157" spans="1:7">
      <c r="A157" s="4" t="s">
        <v>2112</v>
      </c>
    </row>
    <row r="158" spans="1:7">
      <c r="A158" s="3" t="s">
        <v>1574</v>
      </c>
    </row>
    <row r="159" spans="1:7">
      <c r="A159" s="4" t="s">
        <v>616</v>
      </c>
      <c r="B159" s="5" t="n">
        <v>557</v>
      </c>
      <c r="E159" s="5" t="n">
        <v>802</v>
      </c>
    </row>
    <row r="160" spans="1:7">
      <c r="A160" s="4" t="s">
        <v>2086</v>
      </c>
      <c r="B160" s="5" t="n">
        <v>2978</v>
      </c>
      <c r="E160" s="5" t="n">
        <v>2988</v>
      </c>
    </row>
    <row r="161" spans="1:7">
      <c r="A161" s="4" t="s">
        <v>2113</v>
      </c>
    </row>
    <row r="162" spans="1:7">
      <c r="A162" s="3" t="s">
        <v>1574</v>
      </c>
    </row>
    <row r="163" spans="1:7">
      <c r="A163" s="4" t="s">
        <v>2086</v>
      </c>
      <c r="B163" s="5" t="n">
        <v>48</v>
      </c>
      <c r="E163" s="5" t="n">
        <v>0</v>
      </c>
    </row>
    <row r="164" spans="1:7">
      <c r="A164" s="4" t="s">
        <v>2114</v>
      </c>
    </row>
    <row r="165" spans="1:7">
      <c r="A165" s="3" t="s">
        <v>1574</v>
      </c>
    </row>
    <row r="166" spans="1:7">
      <c r="A166" s="4" t="s">
        <v>616</v>
      </c>
      <c r="B166" s="5" t="n">
        <v>1263</v>
      </c>
      <c r="E166" s="5" t="n">
        <v>1288</v>
      </c>
    </row>
    <row r="167" spans="1:7">
      <c r="A167" s="4" t="s">
        <v>2086</v>
      </c>
      <c r="B167" s="5" t="n">
        <v>1185</v>
      </c>
      <c r="E167" s="5" t="n">
        <v>1101</v>
      </c>
    </row>
    <row r="168" spans="1:7">
      <c r="A168" s="4" t="s">
        <v>2016</v>
      </c>
      <c r="B168" s="5" t="n">
        <v>162779</v>
      </c>
      <c r="E168" s="5" t="n">
        <v>168031</v>
      </c>
    </row>
    <row r="169" spans="1:7">
      <c r="A169" s="4" t="s">
        <v>2090</v>
      </c>
      <c r="B169" s="5" t="n">
        <v>0</v>
      </c>
      <c r="E169" s="5" t="n">
        <v>0</v>
      </c>
    </row>
    <row r="170" spans="1:7">
      <c r="A170" s="4" t="s">
        <v>2088</v>
      </c>
      <c r="B170" s="5" t="n">
        <v>0</v>
      </c>
      <c r="E170" s="5" t="n">
        <v>0</v>
      </c>
    </row>
    <row r="171" spans="1:7">
      <c r="A171" s="4" t="s">
        <v>165</v>
      </c>
      <c r="B171" s="5" t="n">
        <v>165227</v>
      </c>
      <c r="E171" s="5" t="n">
        <v>170420</v>
      </c>
    </row>
    <row r="172" spans="1:7">
      <c r="A172" s="3" t="s">
        <v>2019</v>
      </c>
    </row>
    <row r="173" spans="1:7">
      <c r="A173" s="4" t="s">
        <v>2088</v>
      </c>
      <c r="B173" s="5" t="n">
        <v>0</v>
      </c>
      <c r="E173" s="5" t="n">
        <v>0</v>
      </c>
    </row>
    <row r="174" spans="1:7">
      <c r="A174" s="4" t="s">
        <v>2087</v>
      </c>
      <c r="E174" s="5" t="n">
        <v>-164858</v>
      </c>
    </row>
    <row r="175" spans="1:7">
      <c r="A175" s="4" t="s">
        <v>165</v>
      </c>
      <c r="B175" s="5" t="n">
        <v>0</v>
      </c>
      <c r="E175" s="5" t="n">
        <v>-164858</v>
      </c>
    </row>
    <row r="176" spans="1:7">
      <c r="A176" s="4" t="s">
        <v>2115</v>
      </c>
    </row>
    <row r="177" spans="1:7">
      <c r="A177" s="3" t="s">
        <v>1574</v>
      </c>
    </row>
    <row r="178" spans="1:7">
      <c r="A178" s="4" t="s">
        <v>616</v>
      </c>
      <c r="B178" s="5" t="n">
        <v>0</v>
      </c>
      <c r="E178" s="5" t="n">
        <v>0</v>
      </c>
    </row>
    <row r="179" spans="1:7">
      <c r="A179" s="4" t="s">
        <v>2086</v>
      </c>
      <c r="B179" s="5" t="n">
        <v>0</v>
      </c>
      <c r="E179" s="5" t="n">
        <v>0</v>
      </c>
    </row>
    <row r="180" spans="1:7">
      <c r="A180" s="4" t="s">
        <v>2116</v>
      </c>
    </row>
    <row r="181" spans="1:7">
      <c r="A181" s="3" t="s">
        <v>1574</v>
      </c>
    </row>
    <row r="182" spans="1:7">
      <c r="A182" s="4" t="s">
        <v>616</v>
      </c>
      <c r="B182" s="5" t="n">
        <v>0</v>
      </c>
      <c r="E182" s="5" t="n">
        <v>0</v>
      </c>
    </row>
    <row r="183" spans="1:7">
      <c r="A183" s="4" t="s">
        <v>2117</v>
      </c>
    </row>
    <row r="184" spans="1:7">
      <c r="A184" s="3" t="s">
        <v>1574</v>
      </c>
    </row>
    <row r="185" spans="1:7">
      <c r="A185" s="4" t="s">
        <v>616</v>
      </c>
      <c r="B185" s="5" t="n">
        <v>0</v>
      </c>
      <c r="E185" s="5" t="n">
        <v>0</v>
      </c>
    </row>
    <row r="186" spans="1:7">
      <c r="A186" s="4" t="s">
        <v>2086</v>
      </c>
      <c r="B186" s="5" t="n">
        <v>0</v>
      </c>
      <c r="E186" s="5" t="n">
        <v>0</v>
      </c>
    </row>
    <row r="187" spans="1:7">
      <c r="A187" s="4" t="s">
        <v>2118</v>
      </c>
    </row>
    <row r="188" spans="1:7">
      <c r="A188" s="3" t="s">
        <v>1574</v>
      </c>
    </row>
    <row r="189" spans="1:7">
      <c r="A189" s="4" t="s">
        <v>616</v>
      </c>
      <c r="B189" s="5" t="n">
        <v>0</v>
      </c>
      <c r="E189" s="5" t="n">
        <v>0</v>
      </c>
    </row>
    <row r="190" spans="1:7">
      <c r="A190" s="4" t="s">
        <v>2119</v>
      </c>
    </row>
    <row r="191" spans="1:7">
      <c r="A191" s="3" t="s">
        <v>1574</v>
      </c>
    </row>
    <row r="192" spans="1:7">
      <c r="A192" s="4" t="s">
        <v>616</v>
      </c>
      <c r="B192" s="5" t="n">
        <v>1263</v>
      </c>
      <c r="E192" s="5" t="n">
        <v>1288</v>
      </c>
    </row>
    <row r="193" spans="1:7">
      <c r="A193" s="4" t="s">
        <v>2086</v>
      </c>
      <c r="B193" s="5" t="n">
        <v>43</v>
      </c>
      <c r="E193" s="5" t="n">
        <v>43</v>
      </c>
    </row>
    <row r="194" spans="1:7">
      <c r="A194" s="4" t="s">
        <v>2120</v>
      </c>
    </row>
    <row r="195" spans="1:7">
      <c r="A195" s="3" t="s">
        <v>1574</v>
      </c>
    </row>
    <row r="196" spans="1:7">
      <c r="A196" s="4" t="s">
        <v>616</v>
      </c>
      <c r="B196" s="5" t="n">
        <v>0</v>
      </c>
      <c r="E196" s="5" t="n">
        <v>0</v>
      </c>
    </row>
    <row r="197" spans="1:7">
      <c r="A197" s="4" t="s">
        <v>2086</v>
      </c>
      <c r="B197" s="5" t="n">
        <v>498</v>
      </c>
      <c r="E197" s="5" t="n">
        <v>529</v>
      </c>
    </row>
    <row r="198" spans="1:7">
      <c r="A198" s="4" t="s">
        <v>2121</v>
      </c>
    </row>
    <row r="199" spans="1:7">
      <c r="A199" s="3" t="s">
        <v>1574</v>
      </c>
    </row>
    <row r="200" spans="1:7">
      <c r="A200" s="4" t="s">
        <v>2086</v>
      </c>
      <c r="B200" s="7" t="n">
        <v>644</v>
      </c>
      <c r="E200" s="7" t="n">
        <v>529</v>
      </c>
    </row>
    <row r="201" spans="1:7"/>
    <row r="202" spans="1:7">
      <c r="A202" s="4" t="s">
        <v>37</v>
      </c>
      <c r="B202" s="4" t="s">
        <v>2122</v>
      </c>
    </row>
  </sheetData>
  <mergeCells count="3">
    <mergeCell ref="B1:C1"/>
    <mergeCell ref="A201:G201"/>
    <mergeCell ref="B202:G20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s>
  <sheetData>
    <row r="1" spans="1:5">
      <c r="A1" s="1" t="s">
        <v>2123</v>
      </c>
      <c r="B1" s="2" t="s">
        <v>100</v>
      </c>
      <c r="D1" s="2" t="s">
        <v>1</v>
      </c>
    </row>
    <row r="2" spans="1:5">
      <c r="B2" s="2" t="s">
        <v>2</v>
      </c>
      <c r="D2" s="2" t="s">
        <v>101</v>
      </c>
    </row>
    <row r="3" spans="1:5">
      <c r="A3" s="4" t="s">
        <v>2124</v>
      </c>
    </row>
    <row r="4" spans="1:5">
      <c r="A4" s="3" t="s">
        <v>2125</v>
      </c>
    </row>
    <row r="5" spans="1:5">
      <c r="A5" s="4" t="s">
        <v>103</v>
      </c>
      <c r="B5" s="7" t="n">
        <v>79347</v>
      </c>
      <c r="C5" s="4" t="s">
        <v>37</v>
      </c>
      <c r="D5" s="7" t="n">
        <v>66221</v>
      </c>
      <c r="E5" s="4" t="s">
        <v>38</v>
      </c>
    </row>
    <row r="6" spans="1:5">
      <c r="A6" s="4" t="s">
        <v>77</v>
      </c>
      <c r="B6" s="5" t="n">
        <v>42572</v>
      </c>
      <c r="C6" s="4" t="s">
        <v>73</v>
      </c>
      <c r="D6" s="5" t="n">
        <v>89825</v>
      </c>
      <c r="E6" s="4" t="s">
        <v>83</v>
      </c>
    </row>
    <row r="7" spans="1:5">
      <c r="A7" s="4" t="s">
        <v>2126</v>
      </c>
      <c r="B7" s="5" t="n">
        <v>2596</v>
      </c>
      <c r="C7" s="4" t="s">
        <v>73</v>
      </c>
      <c r="D7" s="5" t="n">
        <v>2223</v>
      </c>
      <c r="E7" s="4" t="s">
        <v>83</v>
      </c>
    </row>
    <row r="8" spans="1:5">
      <c r="A8" s="4" t="s">
        <v>165</v>
      </c>
      <c r="B8" s="5" t="n">
        <v>124515</v>
      </c>
      <c r="D8" s="5" t="n">
        <v>158269</v>
      </c>
    </row>
    <row r="9" spans="1:5">
      <c r="A9" s="4" t="s">
        <v>2127</v>
      </c>
      <c r="B9" s="5" t="n">
        <v>-38470</v>
      </c>
      <c r="D9" s="5" t="n">
        <v>-34162</v>
      </c>
    </row>
    <row r="10" spans="1:5">
      <c r="A10" s="4" t="s">
        <v>103</v>
      </c>
    </row>
    <row r="11" spans="1:5">
      <c r="A11" s="3" t="s">
        <v>2125</v>
      </c>
    </row>
    <row r="12" spans="1:5">
      <c r="A12" s="4" t="s">
        <v>2127</v>
      </c>
      <c r="B12" s="5" t="n">
        <v>-28769</v>
      </c>
      <c r="C12" s="4" t="s">
        <v>37</v>
      </c>
      <c r="D12" s="5" t="n">
        <v>-16282</v>
      </c>
    </row>
    <row r="13" spans="1:5">
      <c r="A13" s="4" t="s">
        <v>77</v>
      </c>
    </row>
    <row r="14" spans="1:5">
      <c r="A14" s="3" t="s">
        <v>2125</v>
      </c>
    </row>
    <row r="15" spans="1:5">
      <c r="A15" s="4" t="s">
        <v>2127</v>
      </c>
      <c r="B15" s="5" t="n">
        <v>-8744</v>
      </c>
      <c r="C15" s="4" t="s">
        <v>73</v>
      </c>
      <c r="D15" s="5" t="n">
        <v>-17405</v>
      </c>
      <c r="E15" s="4" t="s">
        <v>85</v>
      </c>
    </row>
    <row r="16" spans="1:5">
      <c r="A16" s="4" t="s">
        <v>2128</v>
      </c>
    </row>
    <row r="17" spans="1:5">
      <c r="A17" s="3" t="s">
        <v>2125</v>
      </c>
    </row>
    <row r="18" spans="1:5">
      <c r="A18" s="4" t="s">
        <v>2127</v>
      </c>
      <c r="B18" s="5" t="n">
        <v>-957</v>
      </c>
      <c r="C18" s="4" t="s">
        <v>73</v>
      </c>
      <c r="D18" s="5" t="n">
        <v>-475</v>
      </c>
    </row>
    <row r="19" spans="1:5">
      <c r="A19" s="4" t="s">
        <v>2129</v>
      </c>
    </row>
    <row r="20" spans="1:5">
      <c r="A20" s="3" t="s">
        <v>2125</v>
      </c>
    </row>
    <row r="21" spans="1:5">
      <c r="A21" s="4" t="s">
        <v>103</v>
      </c>
      <c r="B21" s="5" t="n">
        <v>0</v>
      </c>
      <c r="C21" s="4" t="s">
        <v>37</v>
      </c>
      <c r="D21" s="5" t="n">
        <v>0</v>
      </c>
      <c r="E21" s="4" t="s">
        <v>38</v>
      </c>
    </row>
    <row r="22" spans="1:5">
      <c r="A22" s="4" t="s">
        <v>77</v>
      </c>
      <c r="B22" s="5" t="n">
        <v>0</v>
      </c>
      <c r="C22" s="4" t="s">
        <v>73</v>
      </c>
      <c r="D22" s="5" t="n">
        <v>0</v>
      </c>
      <c r="E22" s="4" t="s">
        <v>83</v>
      </c>
    </row>
    <row r="23" spans="1:5">
      <c r="A23" s="4" t="s">
        <v>2126</v>
      </c>
      <c r="B23" s="5" t="n">
        <v>0</v>
      </c>
      <c r="C23" s="4" t="s">
        <v>73</v>
      </c>
      <c r="D23" s="5" t="n">
        <v>0</v>
      </c>
      <c r="E23" s="4" t="s">
        <v>83</v>
      </c>
    </row>
    <row r="24" spans="1:5">
      <c r="A24" s="4" t="s">
        <v>165</v>
      </c>
      <c r="B24" s="5" t="n">
        <v>0</v>
      </c>
      <c r="D24" s="5" t="n">
        <v>0</v>
      </c>
    </row>
    <row r="25" spans="1:5">
      <c r="A25" s="4" t="s">
        <v>2130</v>
      </c>
    </row>
    <row r="26" spans="1:5">
      <c r="A26" s="3" t="s">
        <v>2125</v>
      </c>
    </row>
    <row r="27" spans="1:5">
      <c r="A27" s="4" t="s">
        <v>103</v>
      </c>
      <c r="B27" s="5" t="n">
        <v>0</v>
      </c>
      <c r="C27" s="4" t="s">
        <v>37</v>
      </c>
      <c r="D27" s="5" t="n">
        <v>0</v>
      </c>
      <c r="E27" s="4" t="s">
        <v>38</v>
      </c>
    </row>
    <row r="28" spans="1:5">
      <c r="A28" s="4" t="s">
        <v>77</v>
      </c>
      <c r="B28" s="5" t="n">
        <v>0</v>
      </c>
      <c r="C28" s="4" t="s">
        <v>73</v>
      </c>
      <c r="D28" s="5" t="n">
        <v>0</v>
      </c>
      <c r="E28" s="4" t="s">
        <v>83</v>
      </c>
    </row>
    <row r="29" spans="1:5">
      <c r="A29" s="4" t="s">
        <v>2126</v>
      </c>
      <c r="B29" s="5" t="n">
        <v>0</v>
      </c>
      <c r="C29" s="4" t="s">
        <v>73</v>
      </c>
      <c r="D29" s="5" t="n">
        <v>0</v>
      </c>
      <c r="E29" s="4" t="s">
        <v>83</v>
      </c>
    </row>
    <row r="30" spans="1:5">
      <c r="A30" s="4" t="s">
        <v>165</v>
      </c>
      <c r="B30" s="5" t="n">
        <v>0</v>
      </c>
      <c r="D30" s="5" t="n">
        <v>0</v>
      </c>
    </row>
    <row r="31" spans="1:5">
      <c r="A31" s="4" t="s">
        <v>2131</v>
      </c>
    </row>
    <row r="32" spans="1:5">
      <c r="A32" s="3" t="s">
        <v>2125</v>
      </c>
    </row>
    <row r="33" spans="1:5">
      <c r="A33" s="4" t="s">
        <v>103</v>
      </c>
      <c r="B33" s="5" t="n">
        <v>79347</v>
      </c>
      <c r="C33" s="4" t="s">
        <v>37</v>
      </c>
      <c r="D33" s="5" t="n">
        <v>66221</v>
      </c>
      <c r="E33" s="4" t="s">
        <v>38</v>
      </c>
    </row>
    <row r="34" spans="1:5">
      <c r="A34" s="4" t="s">
        <v>77</v>
      </c>
      <c r="B34" s="5" t="n">
        <v>42572</v>
      </c>
      <c r="C34" s="4" t="s">
        <v>73</v>
      </c>
      <c r="D34" s="5" t="n">
        <v>89825</v>
      </c>
      <c r="E34" s="4" t="s">
        <v>83</v>
      </c>
    </row>
    <row r="35" spans="1:5">
      <c r="A35" s="4" t="s">
        <v>2126</v>
      </c>
      <c r="B35" s="5" t="n">
        <v>2596</v>
      </c>
      <c r="C35" s="4" t="s">
        <v>73</v>
      </c>
      <c r="D35" s="5" t="n">
        <v>2223</v>
      </c>
      <c r="E35" s="4" t="s">
        <v>83</v>
      </c>
    </row>
    <row r="36" spans="1:5">
      <c r="A36" s="4" t="s">
        <v>165</v>
      </c>
      <c r="B36" s="7" t="n">
        <v>124515</v>
      </c>
      <c r="D36" s="7" t="n">
        <v>158269</v>
      </c>
    </row>
    <row r="37" spans="1:5"/>
    <row r="38" spans="1:5">
      <c r="A38" s="4" t="s">
        <v>37</v>
      </c>
      <c r="B38" s="4" t="s">
        <v>2132</v>
      </c>
    </row>
    <row r="39" spans="1:5">
      <c r="A39" s="4" t="s">
        <v>38</v>
      </c>
      <c r="B39" s="4" t="s">
        <v>2132</v>
      </c>
    </row>
    <row r="40" spans="1:5">
      <c r="A40" s="4" t="s">
        <v>73</v>
      </c>
      <c r="B40" s="4" t="s">
        <v>2133</v>
      </c>
    </row>
    <row r="41" spans="1:5">
      <c r="A41" s="4" t="s">
        <v>83</v>
      </c>
      <c r="B41" s="4" t="s">
        <v>2134</v>
      </c>
    </row>
    <row r="42" spans="1:5">
      <c r="A42" s="4" t="s">
        <v>85</v>
      </c>
      <c r="B42" s="4" t="s">
        <v>2135</v>
      </c>
    </row>
  </sheetData>
  <mergeCells count="11">
    <mergeCell ref="A1:A2"/>
    <mergeCell ref="B1:C1"/>
    <mergeCell ref="D1:E1"/>
    <mergeCell ref="B2:C2"/>
    <mergeCell ref="D2:E2"/>
    <mergeCell ref="A37:E37"/>
    <mergeCell ref="B38:E38"/>
    <mergeCell ref="B39:E39"/>
    <mergeCell ref="B40:E40"/>
    <mergeCell ref="B41:E41"/>
    <mergeCell ref="B42:E4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36</v>
      </c>
      <c r="B1" s="2" t="s">
        <v>1</v>
      </c>
    </row>
    <row r="2" spans="1:2">
      <c r="B2" s="2" t="s">
        <v>1551</v>
      </c>
    </row>
    <row r="3" spans="1:2">
      <c r="A3" s="4" t="s">
        <v>1666</v>
      </c>
    </row>
    <row r="4" spans="1:2">
      <c r="A4" s="3" t="s">
        <v>2125</v>
      </c>
    </row>
    <row r="5" spans="1:2">
      <c r="A5" s="4" t="s">
        <v>2127</v>
      </c>
      <c r="B5" s="9" t="n">
        <v>2.7</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7</v>
      </c>
      <c r="B1" s="2" t="s">
        <v>100</v>
      </c>
      <c r="D1" s="2" t="s">
        <v>1</v>
      </c>
    </row>
    <row r="2" spans="1:5">
      <c r="B2" s="2" t="s">
        <v>2</v>
      </c>
      <c r="C2" s="2" t="s">
        <v>101</v>
      </c>
      <c r="D2" s="2" t="s">
        <v>2</v>
      </c>
      <c r="E2" s="2" t="s">
        <v>101</v>
      </c>
    </row>
    <row r="3" spans="1:5">
      <c r="A3" s="3" t="s">
        <v>2138</v>
      </c>
    </row>
    <row r="4" spans="1:5">
      <c r="A4" s="4" t="s">
        <v>984</v>
      </c>
      <c r="B4" s="7" t="n">
        <v>166508</v>
      </c>
      <c r="C4" s="7" t="n">
        <v>195766</v>
      </c>
      <c r="D4" s="7" t="n">
        <v>170420</v>
      </c>
      <c r="E4" s="7" t="n">
        <v>204959</v>
      </c>
    </row>
    <row r="5" spans="1:5">
      <c r="A5" s="4" t="s">
        <v>2139</v>
      </c>
      <c r="B5" s="5" t="n">
        <v>-4202</v>
      </c>
      <c r="C5" s="5" t="n">
        <v>-10342</v>
      </c>
      <c r="D5" s="5" t="n">
        <v>-13148</v>
      </c>
      <c r="E5" s="5" t="n">
        <v>-24439</v>
      </c>
    </row>
    <row r="6" spans="1:5">
      <c r="A6" s="4" t="s">
        <v>2140</v>
      </c>
      <c r="B6" s="5" t="n">
        <v>-1</v>
      </c>
      <c r="C6" s="5" t="n">
        <v>-1</v>
      </c>
      <c r="D6" s="5" t="n">
        <v>1</v>
      </c>
      <c r="E6" s="5" t="n">
        <v>9</v>
      </c>
    </row>
    <row r="7" spans="1:5">
      <c r="A7" s="4" t="s">
        <v>985</v>
      </c>
      <c r="B7" s="5" t="n">
        <v>2953</v>
      </c>
      <c r="C7" s="5" t="n">
        <v>1722</v>
      </c>
      <c r="D7" s="5" t="n">
        <v>8129</v>
      </c>
      <c r="E7" s="5" t="n">
        <v>7901</v>
      </c>
    </row>
    <row r="8" spans="1:5">
      <c r="A8" s="4" t="s">
        <v>1658</v>
      </c>
      <c r="C8" s="5" t="n">
        <v>0</v>
      </c>
      <c r="E8" s="5" t="n">
        <v>-521</v>
      </c>
    </row>
    <row r="9" spans="1:5">
      <c r="A9" s="4" t="s">
        <v>2141</v>
      </c>
      <c r="B9" s="5" t="n">
        <v>-33</v>
      </c>
      <c r="C9" s="5" t="n">
        <v>-372</v>
      </c>
      <c r="D9" s="5" t="n">
        <v>-177</v>
      </c>
      <c r="E9" s="5" t="n">
        <v>-1048</v>
      </c>
    </row>
    <row r="10" spans="1:5">
      <c r="A10" s="4" t="s">
        <v>2142</v>
      </c>
      <c r="B10" s="5" t="n">
        <v>0</v>
      </c>
      <c r="C10" s="5" t="n">
        <v>-4164</v>
      </c>
      <c r="D10" s="5" t="n">
        <v>0</v>
      </c>
      <c r="E10" s="5" t="n">
        <v>-4252</v>
      </c>
    </row>
    <row r="11" spans="1:5">
      <c r="A11" s="4" t="s">
        <v>988</v>
      </c>
      <c r="B11" s="5" t="n">
        <v>165225</v>
      </c>
      <c r="C11" s="5" t="n">
        <v>182609</v>
      </c>
      <c r="D11" s="5" t="n">
        <v>165225</v>
      </c>
      <c r="E11" s="5" t="n">
        <v>182609</v>
      </c>
    </row>
    <row r="12" spans="1:5">
      <c r="A12" s="4" t="s">
        <v>2143</v>
      </c>
      <c r="B12" s="5" t="n">
        <v>3</v>
      </c>
      <c r="C12" s="5" t="n">
        <v>-6239</v>
      </c>
      <c r="D12" s="5" t="n">
        <v>20</v>
      </c>
      <c r="E12" s="5" t="n">
        <v>-9869</v>
      </c>
    </row>
    <row r="13" spans="1:5">
      <c r="A13" s="3" t="s">
        <v>2144</v>
      </c>
    </row>
    <row r="14" spans="1:5">
      <c r="A14" s="4" t="s">
        <v>984</v>
      </c>
      <c r="C14" s="5" t="n">
        <v>-163668</v>
      </c>
      <c r="D14" s="5" t="n">
        <v>-164858</v>
      </c>
      <c r="E14" s="5" t="n">
        <v>-153158</v>
      </c>
    </row>
    <row r="15" spans="1:5">
      <c r="A15" s="4" t="s">
        <v>2139</v>
      </c>
      <c r="C15" s="5" t="n">
        <v>-3208</v>
      </c>
      <c r="D15" s="5" t="n">
        <v>-6112</v>
      </c>
      <c r="E15" s="5" t="n">
        <v>-13718</v>
      </c>
    </row>
    <row r="16" spans="1:5">
      <c r="A16" s="4" t="s">
        <v>2140</v>
      </c>
      <c r="C16" s="5" t="n">
        <v>0</v>
      </c>
      <c r="D16" s="5" t="n">
        <v>0</v>
      </c>
      <c r="E16" s="5" t="n">
        <v>0</v>
      </c>
    </row>
    <row r="17" spans="1:5">
      <c r="A17" s="4" t="s">
        <v>985</v>
      </c>
      <c r="C17" s="5" t="n">
        <v>0</v>
      </c>
      <c r="D17" s="5" t="n">
        <v>0</v>
      </c>
      <c r="E17" s="5" t="n">
        <v>0</v>
      </c>
    </row>
    <row r="18" spans="1:5">
      <c r="A18" s="4" t="s">
        <v>1658</v>
      </c>
      <c r="C18" s="5" t="n">
        <v>0</v>
      </c>
      <c r="E18" s="5" t="n">
        <v>0</v>
      </c>
    </row>
    <row r="19" spans="1:5">
      <c r="A19" s="4" t="s">
        <v>2141</v>
      </c>
      <c r="C19" s="5" t="n">
        <v>0</v>
      </c>
      <c r="D19" s="5" t="n">
        <v>170970</v>
      </c>
      <c r="E19" s="5" t="n">
        <v>0</v>
      </c>
    </row>
    <row r="20" spans="1:5">
      <c r="A20" s="4" t="s">
        <v>2145</v>
      </c>
      <c r="B20" s="5" t="n">
        <v>0</v>
      </c>
      <c r="C20" s="5" t="n">
        <v>0</v>
      </c>
      <c r="D20" s="5" t="n">
        <v>0</v>
      </c>
      <c r="E20" s="5" t="n">
        <v>0</v>
      </c>
    </row>
    <row r="21" spans="1:5">
      <c r="A21" s="4" t="s">
        <v>2146</v>
      </c>
      <c r="B21" s="5" t="n">
        <v>0</v>
      </c>
      <c r="C21" s="5" t="n">
        <v>0</v>
      </c>
      <c r="D21" s="5" t="n">
        <v>0</v>
      </c>
      <c r="E21" s="5" t="n">
        <v>0</v>
      </c>
    </row>
    <row r="22" spans="1:5">
      <c r="A22" s="4" t="s">
        <v>988</v>
      </c>
      <c r="B22" s="5" t="n">
        <v>0</v>
      </c>
      <c r="C22" s="5" t="n">
        <v>-166876</v>
      </c>
      <c r="D22" s="5" t="n">
        <v>0</v>
      </c>
      <c r="E22" s="5" t="n">
        <v>-166876</v>
      </c>
    </row>
    <row r="23" spans="1:5">
      <c r="A23" s="4" t="s">
        <v>2147</v>
      </c>
      <c r="C23" s="5" t="n">
        <v>-3208</v>
      </c>
      <c r="D23" s="5" t="n">
        <v>0</v>
      </c>
      <c r="E23" s="5" t="n">
        <v>-13718</v>
      </c>
    </row>
    <row r="24" spans="1:5">
      <c r="A24" s="4" t="s">
        <v>2148</v>
      </c>
    </row>
    <row r="25" spans="1:5">
      <c r="A25" s="3" t="s">
        <v>2144</v>
      </c>
    </row>
    <row r="26" spans="1:5">
      <c r="A26" s="4" t="s">
        <v>984</v>
      </c>
      <c r="C26" s="5" t="n">
        <v>-163668</v>
      </c>
      <c r="D26" s="5" t="n">
        <v>-164858</v>
      </c>
      <c r="E26" s="5" t="n">
        <v>-153158</v>
      </c>
    </row>
    <row r="27" spans="1:5">
      <c r="A27" s="4" t="s">
        <v>2139</v>
      </c>
      <c r="C27" s="5" t="n">
        <v>-3208</v>
      </c>
      <c r="D27" s="5" t="n">
        <v>-6112</v>
      </c>
      <c r="E27" s="5" t="n">
        <v>-13718</v>
      </c>
    </row>
    <row r="28" spans="1:5">
      <c r="A28" s="4" t="s">
        <v>2140</v>
      </c>
      <c r="C28" s="5" t="n">
        <v>0</v>
      </c>
      <c r="D28" s="5" t="n">
        <v>0</v>
      </c>
      <c r="E28" s="5" t="n">
        <v>0</v>
      </c>
    </row>
    <row r="29" spans="1:5">
      <c r="A29" s="4" t="s">
        <v>985</v>
      </c>
      <c r="C29" s="5" t="n">
        <v>0</v>
      </c>
      <c r="D29" s="5" t="n">
        <v>0</v>
      </c>
      <c r="E29" s="5" t="n">
        <v>0</v>
      </c>
    </row>
    <row r="30" spans="1:5">
      <c r="A30" s="4" t="s">
        <v>1658</v>
      </c>
      <c r="C30" s="5" t="n">
        <v>0</v>
      </c>
      <c r="E30" s="5" t="n">
        <v>0</v>
      </c>
    </row>
    <row r="31" spans="1:5">
      <c r="A31" s="4" t="s">
        <v>2141</v>
      </c>
      <c r="C31" s="5" t="n">
        <v>0</v>
      </c>
      <c r="D31" s="5" t="n">
        <v>170970</v>
      </c>
      <c r="E31" s="5" t="n">
        <v>0</v>
      </c>
    </row>
    <row r="32" spans="1:5">
      <c r="A32" s="4" t="s">
        <v>2146</v>
      </c>
      <c r="C32" s="5" t="n">
        <v>0</v>
      </c>
      <c r="E32" s="5" t="n">
        <v>0</v>
      </c>
    </row>
    <row r="33" spans="1:5">
      <c r="A33" s="4" t="s">
        <v>988</v>
      </c>
      <c r="B33" s="5" t="n">
        <v>0</v>
      </c>
      <c r="C33" s="5" t="n">
        <v>-166876</v>
      </c>
      <c r="D33" s="5" t="n">
        <v>0</v>
      </c>
      <c r="E33" s="5" t="n">
        <v>-166876</v>
      </c>
    </row>
    <row r="34" spans="1:5">
      <c r="A34" s="4" t="s">
        <v>2147</v>
      </c>
      <c r="C34" s="5" t="n">
        <v>-3208</v>
      </c>
      <c r="D34" s="5" t="n">
        <v>0</v>
      </c>
      <c r="E34" s="5" t="n">
        <v>-13718</v>
      </c>
    </row>
    <row r="35" spans="1:5">
      <c r="A35" s="4" t="s">
        <v>2149</v>
      </c>
    </row>
    <row r="36" spans="1:5">
      <c r="A36" s="3" t="s">
        <v>2138</v>
      </c>
    </row>
    <row r="37" spans="1:5">
      <c r="A37" s="4" t="s">
        <v>984</v>
      </c>
      <c r="B37" s="5" t="n">
        <v>1264</v>
      </c>
      <c r="C37" s="5" t="n">
        <v>1289</v>
      </c>
      <c r="D37" s="5" t="n">
        <v>1288</v>
      </c>
      <c r="E37" s="5" t="n">
        <v>1392</v>
      </c>
    </row>
    <row r="38" spans="1:5">
      <c r="A38" s="4" t="s">
        <v>2139</v>
      </c>
      <c r="B38" s="5" t="n">
        <v>0</v>
      </c>
      <c r="C38" s="5" t="n">
        <v>0</v>
      </c>
      <c r="D38" s="5" t="n">
        <v>0</v>
      </c>
      <c r="E38" s="5" t="n">
        <v>0</v>
      </c>
    </row>
    <row r="39" spans="1:5">
      <c r="A39" s="4" t="s">
        <v>2140</v>
      </c>
      <c r="B39" s="5" t="n">
        <v>-1</v>
      </c>
      <c r="C39" s="5" t="n">
        <v>-1</v>
      </c>
      <c r="D39" s="5" t="n">
        <v>1</v>
      </c>
      <c r="E39" s="5" t="n">
        <v>9</v>
      </c>
    </row>
    <row r="40" spans="1:5">
      <c r="A40" s="4" t="s">
        <v>985</v>
      </c>
      <c r="B40" s="5" t="n">
        <v>0</v>
      </c>
      <c r="C40" s="5" t="n">
        <v>0</v>
      </c>
      <c r="D40" s="5" t="n">
        <v>0</v>
      </c>
      <c r="E40" s="5" t="n">
        <v>0</v>
      </c>
    </row>
    <row r="41" spans="1:5">
      <c r="A41" s="4" t="s">
        <v>1658</v>
      </c>
      <c r="C41" s="5" t="n">
        <v>0</v>
      </c>
      <c r="E41" s="5" t="n">
        <v>0</v>
      </c>
    </row>
    <row r="42" spans="1:5">
      <c r="A42" s="4" t="s">
        <v>2141</v>
      </c>
      <c r="B42" s="5" t="n">
        <v>0</v>
      </c>
      <c r="C42" s="5" t="n">
        <v>0</v>
      </c>
      <c r="D42" s="5" t="n">
        <v>-26</v>
      </c>
      <c r="E42" s="5" t="n">
        <v>-25</v>
      </c>
    </row>
    <row r="43" spans="1:5">
      <c r="A43" s="4" t="s">
        <v>2142</v>
      </c>
      <c r="C43" s="5" t="n">
        <v>0</v>
      </c>
      <c r="E43" s="5" t="n">
        <v>-88</v>
      </c>
    </row>
    <row r="44" spans="1:5">
      <c r="A44" s="4" t="s">
        <v>988</v>
      </c>
      <c r="B44" s="5" t="n">
        <v>1263</v>
      </c>
      <c r="C44" s="5" t="n">
        <v>1288</v>
      </c>
      <c r="D44" s="5" t="n">
        <v>1263</v>
      </c>
      <c r="E44" s="5" t="n">
        <v>1288</v>
      </c>
    </row>
    <row r="45" spans="1:5">
      <c r="A45" s="4" t="s">
        <v>2143</v>
      </c>
      <c r="B45" s="5" t="n">
        <v>0</v>
      </c>
      <c r="C45" s="5" t="n">
        <v>0</v>
      </c>
      <c r="D45" s="5" t="n">
        <v>0</v>
      </c>
      <c r="E45" s="5" t="n">
        <v>0</v>
      </c>
    </row>
    <row r="46" spans="1:5">
      <c r="A46" s="4" t="s">
        <v>2150</v>
      </c>
    </row>
    <row r="47" spans="1:5">
      <c r="A47" s="3" t="s">
        <v>2138</v>
      </c>
    </row>
    <row r="48" spans="1:5">
      <c r="A48" s="4" t="s">
        <v>984</v>
      </c>
      <c r="B48" s="5" t="n">
        <v>43</v>
      </c>
      <c r="C48" s="5" t="n">
        <v>4334</v>
      </c>
      <c r="D48" s="5" t="n">
        <v>43</v>
      </c>
      <c r="E48" s="5" t="n">
        <v>4755</v>
      </c>
    </row>
    <row r="49" spans="1:5">
      <c r="A49" s="4" t="s">
        <v>2139</v>
      </c>
      <c r="B49" s="5" t="n">
        <v>0</v>
      </c>
      <c r="C49" s="5" t="n">
        <v>-77</v>
      </c>
      <c r="D49" s="5" t="n">
        <v>0</v>
      </c>
      <c r="E49" s="5" t="n">
        <v>-124</v>
      </c>
    </row>
    <row r="50" spans="1:5">
      <c r="A50" s="4" t="s">
        <v>2140</v>
      </c>
      <c r="B50" s="5" t="n">
        <v>0</v>
      </c>
      <c r="C50" s="5" t="n">
        <v>0</v>
      </c>
      <c r="D50" s="5" t="n">
        <v>0</v>
      </c>
      <c r="E50" s="5" t="n">
        <v>0</v>
      </c>
    </row>
    <row r="51" spans="1:5">
      <c r="A51" s="4" t="s">
        <v>985</v>
      </c>
      <c r="B51" s="5" t="n">
        <v>0</v>
      </c>
      <c r="C51" s="5" t="n">
        <v>0</v>
      </c>
      <c r="D51" s="5" t="n">
        <v>0</v>
      </c>
      <c r="E51" s="5" t="n">
        <v>332</v>
      </c>
    </row>
    <row r="52" spans="1:5">
      <c r="A52" s="4" t="s">
        <v>1658</v>
      </c>
      <c r="C52" s="5" t="n">
        <v>0</v>
      </c>
      <c r="E52" s="5" t="n">
        <v>-156</v>
      </c>
    </row>
    <row r="53" spans="1:5">
      <c r="A53" s="4" t="s">
        <v>2141</v>
      </c>
      <c r="B53" s="5" t="n">
        <v>0</v>
      </c>
      <c r="C53" s="5" t="n">
        <v>-326</v>
      </c>
      <c r="D53" s="5" t="n">
        <v>0</v>
      </c>
      <c r="E53" s="5" t="n">
        <v>-876</v>
      </c>
    </row>
    <row r="54" spans="1:5">
      <c r="A54" s="4" t="s">
        <v>2142</v>
      </c>
      <c r="C54" s="5" t="n">
        <v>-3888</v>
      </c>
      <c r="E54" s="5" t="n">
        <v>-3888</v>
      </c>
    </row>
    <row r="55" spans="1:5">
      <c r="A55" s="4" t="s">
        <v>988</v>
      </c>
      <c r="B55" s="5" t="n">
        <v>43</v>
      </c>
      <c r="C55" s="5" t="n">
        <v>43</v>
      </c>
      <c r="D55" s="5" t="n">
        <v>43</v>
      </c>
      <c r="E55" s="5" t="n">
        <v>43</v>
      </c>
    </row>
    <row r="56" spans="1:5">
      <c r="A56" s="4" t="s">
        <v>2143</v>
      </c>
      <c r="B56" s="5" t="n">
        <v>0</v>
      </c>
      <c r="C56" s="5" t="n">
        <v>0</v>
      </c>
      <c r="D56" s="5" t="n">
        <v>0</v>
      </c>
      <c r="E56" s="5" t="n">
        <v>-23</v>
      </c>
    </row>
    <row r="57" spans="1:5">
      <c r="A57" s="4" t="s">
        <v>2151</v>
      </c>
    </row>
    <row r="58" spans="1:5">
      <c r="A58" s="3" t="s">
        <v>2138</v>
      </c>
    </row>
    <row r="59" spans="1:5">
      <c r="A59" s="4" t="s">
        <v>984</v>
      </c>
      <c r="B59" s="5" t="n">
        <v>670</v>
      </c>
      <c r="C59" s="5" t="n">
        <v>858</v>
      </c>
      <c r="D59" s="5" t="n">
        <v>529</v>
      </c>
      <c r="E59" s="5" t="n">
        <v>1321</v>
      </c>
    </row>
    <row r="60" spans="1:5">
      <c r="A60" s="4" t="s">
        <v>2139</v>
      </c>
      <c r="B60" s="5" t="n">
        <v>0</v>
      </c>
      <c r="C60" s="5" t="n">
        <v>5</v>
      </c>
      <c r="D60" s="5" t="n">
        <v>6</v>
      </c>
      <c r="E60" s="5" t="n">
        <v>0</v>
      </c>
    </row>
    <row r="61" spans="1:5">
      <c r="A61" s="4" t="s">
        <v>2140</v>
      </c>
      <c r="B61" s="5" t="n">
        <v>0</v>
      </c>
      <c r="C61" s="5" t="n">
        <v>0</v>
      </c>
      <c r="D61" s="5" t="n">
        <v>0</v>
      </c>
      <c r="E61" s="5" t="n">
        <v>0</v>
      </c>
    </row>
    <row r="62" spans="1:5">
      <c r="A62" s="4" t="s">
        <v>985</v>
      </c>
      <c r="B62" s="5" t="n">
        <v>7</v>
      </c>
      <c r="C62" s="5" t="n">
        <v>31</v>
      </c>
      <c r="D62" s="5" t="n">
        <v>260</v>
      </c>
      <c r="E62" s="5" t="n">
        <v>39</v>
      </c>
    </row>
    <row r="63" spans="1:5">
      <c r="A63" s="4" t="s">
        <v>1658</v>
      </c>
      <c r="C63" s="5" t="n">
        <v>0</v>
      </c>
      <c r="E63" s="5" t="n">
        <v>-365</v>
      </c>
    </row>
    <row r="64" spans="1:5">
      <c r="A64" s="4" t="s">
        <v>2141</v>
      </c>
      <c r="B64" s="5" t="n">
        <v>-33</v>
      </c>
      <c r="C64" s="5" t="n">
        <v>-46</v>
      </c>
      <c r="D64" s="5" t="n">
        <v>-151</v>
      </c>
      <c r="E64" s="5" t="n">
        <v>-147</v>
      </c>
    </row>
    <row r="65" spans="1:5">
      <c r="A65" s="4" t="s">
        <v>2142</v>
      </c>
      <c r="C65" s="5" t="n">
        <v>-276</v>
      </c>
      <c r="E65" s="5" t="n">
        <v>-276</v>
      </c>
    </row>
    <row r="66" spans="1:5">
      <c r="A66" s="4" t="s">
        <v>988</v>
      </c>
      <c r="B66" s="5" t="n">
        <v>644</v>
      </c>
      <c r="C66" s="5" t="n">
        <v>572</v>
      </c>
      <c r="D66" s="5" t="n">
        <v>644</v>
      </c>
      <c r="E66" s="5" t="n">
        <v>572</v>
      </c>
    </row>
    <row r="67" spans="1:5">
      <c r="A67" s="4" t="s">
        <v>2143</v>
      </c>
      <c r="B67" s="5" t="n">
        <v>0</v>
      </c>
      <c r="C67" s="5" t="n">
        <v>1</v>
      </c>
      <c r="D67" s="5" t="n">
        <v>6</v>
      </c>
      <c r="E67" s="5" t="n">
        <v>-5</v>
      </c>
    </row>
    <row r="68" spans="1:5">
      <c r="A68" s="4" t="s">
        <v>2152</v>
      </c>
    </row>
    <row r="69" spans="1:5">
      <c r="A69" s="3" t="s">
        <v>2138</v>
      </c>
    </row>
    <row r="70" spans="1:5">
      <c r="A70" s="4" t="s">
        <v>984</v>
      </c>
      <c r="B70" s="5" t="n">
        <v>506</v>
      </c>
      <c r="C70" s="5" t="n">
        <v>557</v>
      </c>
      <c r="D70" s="5" t="n">
        <v>529</v>
      </c>
      <c r="E70" s="5" t="n">
        <v>602</v>
      </c>
    </row>
    <row r="71" spans="1:5">
      <c r="A71" s="4" t="s">
        <v>2139</v>
      </c>
      <c r="B71" s="5" t="n">
        <v>-8</v>
      </c>
      <c r="C71" s="5" t="n">
        <v>-8</v>
      </c>
      <c r="D71" s="5" t="n">
        <v>-31</v>
      </c>
      <c r="E71" s="5" t="n">
        <v>-53</v>
      </c>
    </row>
    <row r="72" spans="1:5">
      <c r="A72" s="4" t="s">
        <v>2140</v>
      </c>
      <c r="B72" s="5" t="n">
        <v>0</v>
      </c>
      <c r="C72" s="5" t="n">
        <v>0</v>
      </c>
      <c r="D72" s="5" t="n">
        <v>0</v>
      </c>
      <c r="E72" s="5" t="n">
        <v>0</v>
      </c>
    </row>
    <row r="73" spans="1:5">
      <c r="A73" s="4" t="s">
        <v>985</v>
      </c>
      <c r="B73" s="5" t="n">
        <v>0</v>
      </c>
      <c r="C73" s="5" t="n">
        <v>0</v>
      </c>
      <c r="D73" s="5" t="n">
        <v>0</v>
      </c>
      <c r="E73" s="5" t="n">
        <v>0</v>
      </c>
    </row>
    <row r="74" spans="1:5">
      <c r="A74" s="4" t="s">
        <v>1658</v>
      </c>
      <c r="C74" s="5" t="n">
        <v>0</v>
      </c>
      <c r="E74" s="5" t="n">
        <v>0</v>
      </c>
    </row>
    <row r="75" spans="1:5">
      <c r="A75" s="4" t="s">
        <v>2141</v>
      </c>
      <c r="B75" s="5" t="n">
        <v>0</v>
      </c>
      <c r="C75" s="5" t="n">
        <v>0</v>
      </c>
      <c r="D75" s="5" t="n">
        <v>0</v>
      </c>
      <c r="E75" s="5" t="n">
        <v>0</v>
      </c>
    </row>
    <row r="76" spans="1:5">
      <c r="A76" s="4" t="s">
        <v>2142</v>
      </c>
      <c r="C76" s="5" t="n">
        <v>0</v>
      </c>
      <c r="E76" s="5" t="n">
        <v>0</v>
      </c>
    </row>
    <row r="77" spans="1:5">
      <c r="A77" s="4" t="s">
        <v>988</v>
      </c>
      <c r="B77" s="5" t="n">
        <v>498</v>
      </c>
      <c r="C77" s="5" t="n">
        <v>549</v>
      </c>
      <c r="D77" s="5" t="n">
        <v>498</v>
      </c>
      <c r="E77" s="5" t="n">
        <v>549</v>
      </c>
    </row>
    <row r="78" spans="1:5">
      <c r="A78" s="4" t="s">
        <v>2143</v>
      </c>
      <c r="B78" s="5" t="n">
        <v>3</v>
      </c>
      <c r="C78" s="5" t="n">
        <v>1</v>
      </c>
      <c r="D78" s="5" t="n">
        <v>14</v>
      </c>
      <c r="E78" s="5" t="n">
        <v>22</v>
      </c>
    </row>
    <row r="79" spans="1:5">
      <c r="A79" s="4" t="s">
        <v>1579</v>
      </c>
    </row>
    <row r="80" spans="1:5">
      <c r="A80" s="3" t="s">
        <v>2138</v>
      </c>
    </row>
    <row r="81" spans="1:5">
      <c r="A81" s="4" t="s">
        <v>984</v>
      </c>
      <c r="B81" s="5" t="n">
        <v>164025</v>
      </c>
      <c r="C81" s="5" t="n">
        <v>188728</v>
      </c>
      <c r="D81" s="5" t="n">
        <v>168031</v>
      </c>
      <c r="E81" s="5" t="n">
        <v>196889</v>
      </c>
    </row>
    <row r="82" spans="1:5">
      <c r="A82" s="4" t="s">
        <v>2139</v>
      </c>
      <c r="B82" s="5" t="n">
        <v>-4194</v>
      </c>
      <c r="C82" s="5" t="n">
        <v>-10262</v>
      </c>
      <c r="D82" s="5" t="n">
        <v>-13123</v>
      </c>
      <c r="E82" s="5" t="n">
        <v>-24262</v>
      </c>
    </row>
    <row r="83" spans="1:5">
      <c r="A83" s="4" t="s">
        <v>2140</v>
      </c>
      <c r="B83" s="5" t="n">
        <v>0</v>
      </c>
      <c r="C83" s="5" t="n">
        <v>0</v>
      </c>
      <c r="D83" s="5" t="n">
        <v>0</v>
      </c>
      <c r="E83" s="5" t="n">
        <v>0</v>
      </c>
    </row>
    <row r="84" spans="1:5">
      <c r="A84" s="4" t="s">
        <v>985</v>
      </c>
      <c r="B84" s="5" t="n">
        <v>2946</v>
      </c>
      <c r="C84" s="5" t="n">
        <v>1691</v>
      </c>
      <c r="D84" s="5" t="n">
        <v>7869</v>
      </c>
      <c r="E84" s="5" t="n">
        <v>7530</v>
      </c>
    </row>
    <row r="85" spans="1:5">
      <c r="A85" s="4" t="s">
        <v>1658</v>
      </c>
      <c r="C85" s="5" t="n">
        <v>0</v>
      </c>
      <c r="E85" s="5" t="n">
        <v>0</v>
      </c>
    </row>
    <row r="86" spans="1:5">
      <c r="A86" s="4" t="s">
        <v>2141</v>
      </c>
      <c r="B86" s="5" t="n">
        <v>0</v>
      </c>
      <c r="C86" s="5" t="n">
        <v>0</v>
      </c>
      <c r="D86" s="5" t="n">
        <v>0</v>
      </c>
      <c r="E86" s="5" t="n">
        <v>0</v>
      </c>
    </row>
    <row r="87" spans="1:5">
      <c r="A87" s="4" t="s">
        <v>2142</v>
      </c>
      <c r="C87" s="5" t="n">
        <v>0</v>
      </c>
      <c r="E87" s="5" t="n">
        <v>0</v>
      </c>
    </row>
    <row r="88" spans="1:5">
      <c r="A88" s="4" t="s">
        <v>988</v>
      </c>
      <c r="B88" s="5" t="n">
        <v>162777</v>
      </c>
      <c r="C88" s="5" t="n">
        <v>180157</v>
      </c>
      <c r="D88" s="5" t="n">
        <v>162777</v>
      </c>
      <c r="E88" s="5" t="n">
        <v>180157</v>
      </c>
    </row>
    <row r="89" spans="1:5">
      <c r="A89" s="4" t="s">
        <v>2143</v>
      </c>
      <c r="B89" s="7" t="n">
        <v>0</v>
      </c>
      <c r="C89" s="7" t="n">
        <v>-6241</v>
      </c>
      <c r="D89" s="7" t="n">
        <v>0</v>
      </c>
      <c r="E89" s="7" t="n">
        <v>-9863</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v>
      </c>
      <c r="B1" s="2" t="s">
        <v>1</v>
      </c>
    </row>
    <row r="2" spans="1:2">
      <c r="B2" s="2" t="s">
        <v>2</v>
      </c>
    </row>
    <row r="3" spans="1:2">
      <c r="A3" s="3" t="s">
        <v>271</v>
      </c>
    </row>
    <row r="4" spans="1:2">
      <c r="A4" s="4" t="s">
        <v>45</v>
      </c>
      <c r="B4" s="4" t="s">
        <v>27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3</v>
      </c>
      <c r="B1" s="2" t="s">
        <v>100</v>
      </c>
      <c r="D1" s="2" t="s">
        <v>1</v>
      </c>
    </row>
    <row r="2" spans="1:5">
      <c r="B2" s="2" t="s">
        <v>2</v>
      </c>
      <c r="C2" s="2" t="s">
        <v>101</v>
      </c>
      <c r="D2" s="2" t="s">
        <v>2</v>
      </c>
      <c r="E2" s="2" t="s">
        <v>101</v>
      </c>
    </row>
    <row r="3" spans="1:5">
      <c r="A3" s="3" t="s">
        <v>2154</v>
      </c>
    </row>
    <row r="4" spans="1:5">
      <c r="A4" s="4" t="s">
        <v>2155</v>
      </c>
      <c r="B4" s="7" t="n">
        <v>-4202</v>
      </c>
      <c r="C4" s="7" t="n">
        <v>-10342</v>
      </c>
      <c r="D4" s="7" t="n">
        <v>-13148</v>
      </c>
      <c r="E4" s="7" t="n">
        <v>-24439</v>
      </c>
    </row>
    <row r="5" spans="1:5">
      <c r="A5" s="4" t="s">
        <v>2156</v>
      </c>
      <c r="C5" s="5" t="n">
        <v>-3208</v>
      </c>
      <c r="D5" s="5" t="n">
        <v>-6112</v>
      </c>
      <c r="E5" s="5" t="n">
        <v>-13718</v>
      </c>
    </row>
    <row r="6" spans="1:5">
      <c r="A6" s="4" t="s">
        <v>2143</v>
      </c>
      <c r="B6" s="5" t="n">
        <v>3</v>
      </c>
      <c r="C6" s="5" t="n">
        <v>-6239</v>
      </c>
      <c r="D6" s="5" t="n">
        <v>20</v>
      </c>
      <c r="E6" s="5" t="n">
        <v>-9869</v>
      </c>
    </row>
    <row r="7" spans="1:5">
      <c r="A7" s="4" t="s">
        <v>2147</v>
      </c>
      <c r="C7" s="5" t="n">
        <v>-3208</v>
      </c>
      <c r="D7" s="5" t="n">
        <v>0</v>
      </c>
      <c r="E7" s="5" t="n">
        <v>-13718</v>
      </c>
    </row>
    <row r="8" spans="1:5">
      <c r="A8" s="4" t="s">
        <v>2157</v>
      </c>
      <c r="B8" s="5" t="n">
        <v>-4202</v>
      </c>
      <c r="C8" s="5" t="n">
        <v>-13550</v>
      </c>
      <c r="D8" s="5" t="n">
        <v>-19260</v>
      </c>
      <c r="E8" s="5" t="n">
        <v>-38157</v>
      </c>
    </row>
    <row r="9" spans="1:5">
      <c r="A9" s="4" t="s">
        <v>2158</v>
      </c>
      <c r="B9" s="5" t="n">
        <v>3</v>
      </c>
      <c r="C9" s="5" t="n">
        <v>-9447</v>
      </c>
      <c r="D9" s="5" t="n">
        <v>20</v>
      </c>
      <c r="E9" s="5" t="n">
        <v>-23587</v>
      </c>
    </row>
    <row r="10" spans="1:5">
      <c r="A10" s="4" t="s">
        <v>277</v>
      </c>
    </row>
    <row r="11" spans="1:5">
      <c r="A11" s="3" t="s">
        <v>2154</v>
      </c>
    </row>
    <row r="12" spans="1:5">
      <c r="A12" s="4" t="s">
        <v>2155</v>
      </c>
      <c r="B12" s="5" t="n">
        <v>-4194</v>
      </c>
      <c r="C12" s="5" t="n">
        <v>-10262</v>
      </c>
      <c r="D12" s="5" t="n">
        <v>-13123</v>
      </c>
      <c r="E12" s="5" t="n">
        <v>-24262</v>
      </c>
    </row>
    <row r="13" spans="1:5">
      <c r="A13" s="4" t="s">
        <v>2143</v>
      </c>
      <c r="B13" s="5" t="n">
        <v>0</v>
      </c>
      <c r="C13" s="5" t="n">
        <v>-6241</v>
      </c>
      <c r="D13" s="5" t="n">
        <v>0</v>
      </c>
      <c r="E13" s="5" t="n">
        <v>-9863</v>
      </c>
    </row>
    <row r="14" spans="1:5">
      <c r="A14" s="4" t="s">
        <v>2159</v>
      </c>
    </row>
    <row r="15" spans="1:5">
      <c r="A15" s="3" t="s">
        <v>2154</v>
      </c>
    </row>
    <row r="16" spans="1:5">
      <c r="A16" s="4" t="s">
        <v>2155</v>
      </c>
      <c r="B16" s="5" t="n">
        <v>-8</v>
      </c>
      <c r="C16" s="5" t="n">
        <v>-80</v>
      </c>
      <c r="D16" s="5" t="n">
        <v>-25</v>
      </c>
      <c r="E16" s="5" t="n">
        <v>-177</v>
      </c>
    </row>
    <row r="17" spans="1:5">
      <c r="A17" s="4" t="s">
        <v>2143</v>
      </c>
      <c r="B17" s="5" t="n">
        <v>3</v>
      </c>
      <c r="C17" s="5" t="n">
        <v>2</v>
      </c>
      <c r="D17" s="5" t="n">
        <v>20</v>
      </c>
      <c r="E17" s="5" t="n">
        <v>-6</v>
      </c>
    </row>
    <row r="18" spans="1:5">
      <c r="A18" s="4" t="s">
        <v>2160</v>
      </c>
    </row>
    <row r="19" spans="1:5">
      <c r="A19" s="3" t="s">
        <v>2154</v>
      </c>
    </row>
    <row r="20" spans="1:5">
      <c r="A20" s="4" t="s">
        <v>2156</v>
      </c>
      <c r="B20" s="5" t="n">
        <v>0</v>
      </c>
      <c r="C20" s="5" t="n">
        <v>-3208</v>
      </c>
      <c r="D20" s="5" t="n">
        <v>-6112</v>
      </c>
      <c r="E20" s="5" t="n">
        <v>-13718</v>
      </c>
    </row>
    <row r="21" spans="1:5">
      <c r="A21" s="4" t="s">
        <v>2147</v>
      </c>
      <c r="B21" s="7" t="n">
        <v>0</v>
      </c>
      <c r="C21" s="7" t="n">
        <v>-3208</v>
      </c>
      <c r="D21" s="7" t="n">
        <v>0</v>
      </c>
      <c r="E21" s="7" t="n">
        <v>-13718</v>
      </c>
    </row>
  </sheetData>
  <mergeCells count="3">
    <mergeCell ref="A1:A2"/>
    <mergeCell ref="B1:C1"/>
    <mergeCell ref="D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14"/>
    <col customWidth="1" max="5" min="5" width="14"/>
    <col customWidth="1" max="6" min="6" width="14"/>
  </cols>
  <sheetData>
    <row r="1" spans="1:6">
      <c r="A1" s="1" t="s">
        <v>2161</v>
      </c>
      <c r="C1" s="2" t="s">
        <v>1</v>
      </c>
    </row>
    <row r="2" spans="1:6">
      <c r="C2" s="2" t="s">
        <v>2</v>
      </c>
      <c r="D2" s="2" t="s">
        <v>25</v>
      </c>
      <c r="E2" s="2" t="s">
        <v>101</v>
      </c>
      <c r="F2" s="2" t="s">
        <v>591</v>
      </c>
    </row>
    <row r="3" spans="1:6">
      <c r="A3" s="3" t="s">
        <v>2138</v>
      </c>
    </row>
    <row r="4" spans="1:6">
      <c r="A4" s="4" t="s">
        <v>2162</v>
      </c>
      <c r="C4" s="7" t="n">
        <v>37731</v>
      </c>
      <c r="D4" s="7" t="n">
        <v>33926</v>
      </c>
    </row>
    <row r="5" spans="1:6">
      <c r="A5" s="4" t="s">
        <v>2163</v>
      </c>
      <c r="C5" s="7" t="n">
        <v>162779</v>
      </c>
      <c r="D5" s="5" t="n">
        <v>168031</v>
      </c>
      <c r="E5" s="7" t="n">
        <v>180157</v>
      </c>
      <c r="F5" s="7" t="n">
        <v>196889</v>
      </c>
    </row>
    <row r="6" spans="1:6">
      <c r="A6" s="4" t="s">
        <v>2011</v>
      </c>
    </row>
    <row r="7" spans="1:6">
      <c r="A7" s="3" t="s">
        <v>2164</v>
      </c>
    </row>
    <row r="8" spans="1:6">
      <c r="A8" s="4" t="s">
        <v>2165</v>
      </c>
      <c r="C8" s="4" t="s">
        <v>1709</v>
      </c>
    </row>
    <row r="9" spans="1:6">
      <c r="A9" s="4" t="s">
        <v>2009</v>
      </c>
    </row>
    <row r="10" spans="1:6">
      <c r="A10" s="3" t="s">
        <v>2164</v>
      </c>
    </row>
    <row r="11" spans="1:6">
      <c r="A11" s="4" t="s">
        <v>2165</v>
      </c>
      <c r="C11" s="4" t="s">
        <v>1711</v>
      </c>
    </row>
    <row r="12" spans="1:6">
      <c r="A12" s="4" t="s">
        <v>2089</v>
      </c>
    </row>
    <row r="13" spans="1:6">
      <c r="A13" s="3" t="s">
        <v>2138</v>
      </c>
    </row>
    <row r="14" spans="1:6">
      <c r="A14" s="4" t="s">
        <v>2162</v>
      </c>
      <c r="C14" s="7" t="n">
        <v>37731</v>
      </c>
      <c r="D14" s="5" t="n">
        <v>33746</v>
      </c>
    </row>
    <row r="15" spans="1:6">
      <c r="A15" s="4" t="s">
        <v>2163</v>
      </c>
      <c r="C15" s="5" t="n">
        <v>162779</v>
      </c>
      <c r="D15" s="5" t="n">
        <v>168031</v>
      </c>
    </row>
    <row r="16" spans="1:6">
      <c r="A16" s="4" t="s">
        <v>2166</v>
      </c>
    </row>
    <row r="17" spans="1:6">
      <c r="A17" s="3" t="s">
        <v>2138</v>
      </c>
    </row>
    <row r="18" spans="1:6">
      <c r="A18" s="4" t="s">
        <v>2167</v>
      </c>
      <c r="B18" s="4" t="s">
        <v>37</v>
      </c>
      <c r="C18" s="5" t="n">
        <v>79347</v>
      </c>
    </row>
    <row r="19" spans="1:6">
      <c r="A19" s="4" t="s">
        <v>2168</v>
      </c>
      <c r="B19" s="4" t="s">
        <v>38</v>
      </c>
      <c r="C19" s="5" t="n">
        <v>42572</v>
      </c>
    </row>
    <row r="20" spans="1:6">
      <c r="A20" s="4" t="s">
        <v>2169</v>
      </c>
    </row>
    <row r="21" spans="1:6">
      <c r="A21" s="3" t="s">
        <v>2138</v>
      </c>
    </row>
    <row r="22" spans="1:6">
      <c r="A22" s="4" t="s">
        <v>2163</v>
      </c>
      <c r="C22" s="7" t="n">
        <v>162779</v>
      </c>
    </row>
    <row r="23" spans="1:6">
      <c r="A23" s="3" t="s">
        <v>2170</v>
      </c>
    </row>
    <row r="24" spans="1:6">
      <c r="A24" s="4" t="s">
        <v>2171</v>
      </c>
      <c r="C24" s="4" t="s">
        <v>2172</v>
      </c>
    </row>
    <row r="25" spans="1:6">
      <c r="A25" s="4" t="s">
        <v>2173</v>
      </c>
      <c r="C25" s="4" t="s">
        <v>2174</v>
      </c>
    </row>
    <row r="26" spans="1:6">
      <c r="A26" s="4" t="s">
        <v>2175</v>
      </c>
    </row>
    <row r="27" spans="1:6">
      <c r="A27" s="3" t="s">
        <v>2164</v>
      </c>
    </row>
    <row r="28" spans="1:6">
      <c r="A28" s="4" t="s">
        <v>1608</v>
      </c>
      <c r="C28" s="4" t="s">
        <v>2176</v>
      </c>
    </row>
    <row r="29" spans="1:6">
      <c r="A29" s="4" t="s">
        <v>1612</v>
      </c>
      <c r="C29" s="4" t="s">
        <v>2177</v>
      </c>
    </row>
    <row r="30" spans="1:6">
      <c r="A30" s="4" t="s">
        <v>2165</v>
      </c>
      <c r="C30" s="4" t="s">
        <v>2178</v>
      </c>
    </row>
    <row r="31" spans="1:6">
      <c r="A31" s="4" t="s">
        <v>2179</v>
      </c>
    </row>
    <row r="32" spans="1:6">
      <c r="A32" s="3" t="s">
        <v>2164</v>
      </c>
    </row>
    <row r="33" spans="1:6">
      <c r="A33" s="4" t="s">
        <v>1608</v>
      </c>
      <c r="C33" s="4" t="s">
        <v>2180</v>
      </c>
    </row>
    <row r="34" spans="1:6">
      <c r="A34" s="4" t="s">
        <v>1612</v>
      </c>
      <c r="C34" s="4" t="s">
        <v>2181</v>
      </c>
    </row>
    <row r="35" spans="1:6">
      <c r="A35" s="4" t="s">
        <v>2165</v>
      </c>
      <c r="C35" s="4" t="s">
        <v>2182</v>
      </c>
    </row>
    <row r="36" spans="1:6">
      <c r="A36" s="4" t="s">
        <v>2183</v>
      </c>
    </row>
    <row r="37" spans="1:6">
      <c r="A37" s="3" t="s">
        <v>2164</v>
      </c>
    </row>
    <row r="38" spans="1:6">
      <c r="A38" s="4" t="s">
        <v>1608</v>
      </c>
      <c r="C38" s="4" t="s">
        <v>2184</v>
      </c>
    </row>
    <row r="39" spans="1:6">
      <c r="A39" s="4" t="s">
        <v>1612</v>
      </c>
      <c r="C39" s="4" t="s">
        <v>2185</v>
      </c>
    </row>
    <row r="40" spans="1:6">
      <c r="A40" s="4" t="s">
        <v>2165</v>
      </c>
      <c r="C40" s="4" t="s">
        <v>2186</v>
      </c>
    </row>
    <row r="41" spans="1:6">
      <c r="A41" s="4" t="s">
        <v>2187</v>
      </c>
    </row>
    <row r="42" spans="1:6">
      <c r="A42" s="3" t="s">
        <v>2138</v>
      </c>
    </row>
    <row r="43" spans="1:6">
      <c r="A43" s="4" t="s">
        <v>2167</v>
      </c>
      <c r="B43" s="4" t="s">
        <v>73</v>
      </c>
      <c r="C43" s="7" t="n">
        <v>66710</v>
      </c>
    </row>
    <row r="44" spans="1:6">
      <c r="A44" s="3" t="s">
        <v>2170</v>
      </c>
    </row>
    <row r="45" spans="1:6">
      <c r="A45" s="4" t="s">
        <v>2171</v>
      </c>
      <c r="C45" s="4" t="s">
        <v>2188</v>
      </c>
    </row>
    <row r="46" spans="1:6">
      <c r="A46" s="4" t="s">
        <v>2173</v>
      </c>
      <c r="C46" s="4" t="s">
        <v>2189</v>
      </c>
    </row>
    <row r="47" spans="1:6">
      <c r="A47" s="4" t="s">
        <v>2190</v>
      </c>
    </row>
    <row r="48" spans="1:6">
      <c r="A48" s="3" t="s">
        <v>2164</v>
      </c>
    </row>
    <row r="49" spans="1:6">
      <c r="A49" s="4" t="s">
        <v>2191</v>
      </c>
      <c r="C49" s="4" t="s">
        <v>2192</v>
      </c>
    </row>
    <row r="50" spans="1:6">
      <c r="A50" s="4" t="s">
        <v>2193</v>
      </c>
    </row>
    <row r="51" spans="1:6">
      <c r="A51" s="3" t="s">
        <v>2164</v>
      </c>
    </row>
    <row r="52" spans="1:6">
      <c r="A52" s="4" t="s">
        <v>2191</v>
      </c>
      <c r="C52" s="4" t="s">
        <v>2194</v>
      </c>
    </row>
    <row r="53" spans="1:6">
      <c r="A53" s="4" t="s">
        <v>2195</v>
      </c>
    </row>
    <row r="54" spans="1:6">
      <c r="A54" s="3" t="s">
        <v>2164</v>
      </c>
    </row>
    <row r="55" spans="1:6">
      <c r="A55" s="4" t="s">
        <v>2191</v>
      </c>
      <c r="C55" s="4" t="s">
        <v>2196</v>
      </c>
    </row>
    <row r="56" spans="1:6">
      <c r="A56" s="4" t="s">
        <v>2197</v>
      </c>
    </row>
    <row r="57" spans="1:6">
      <c r="A57" s="3" t="s">
        <v>2138</v>
      </c>
    </row>
    <row r="58" spans="1:6">
      <c r="A58" s="4" t="s">
        <v>2168</v>
      </c>
      <c r="B58" s="4" t="s">
        <v>83</v>
      </c>
      <c r="C58" s="7" t="n">
        <v>36989</v>
      </c>
    </row>
    <row r="59" spans="1:6">
      <c r="A59" s="3" t="s">
        <v>2170</v>
      </c>
    </row>
    <row r="60" spans="1:6">
      <c r="A60" s="4" t="s">
        <v>2171</v>
      </c>
      <c r="C60" s="4" t="s">
        <v>2188</v>
      </c>
    </row>
    <row r="61" spans="1:6">
      <c r="A61" s="4" t="s">
        <v>2173</v>
      </c>
      <c r="C61" s="4" t="s">
        <v>2189</v>
      </c>
    </row>
    <row r="62" spans="1:6">
      <c r="A62" s="4" t="s">
        <v>2198</v>
      </c>
    </row>
    <row r="63" spans="1:6">
      <c r="A63" s="3" t="s">
        <v>2164</v>
      </c>
    </row>
    <row r="64" spans="1:6">
      <c r="A64" s="4" t="s">
        <v>2191</v>
      </c>
      <c r="C64" s="4" t="s">
        <v>2199</v>
      </c>
    </row>
    <row r="65" spans="1:6">
      <c r="A65" s="4" t="s">
        <v>2200</v>
      </c>
    </row>
    <row r="66" spans="1:6">
      <c r="A66" s="3" t="s">
        <v>2164</v>
      </c>
    </row>
    <row r="67" spans="1:6">
      <c r="A67" s="4" t="s">
        <v>2191</v>
      </c>
      <c r="C67" s="4" t="s">
        <v>2178</v>
      </c>
    </row>
    <row r="68" spans="1:6">
      <c r="A68" s="4" t="s">
        <v>2201</v>
      </c>
    </row>
    <row r="69" spans="1:6">
      <c r="A69" s="3" t="s">
        <v>2164</v>
      </c>
    </row>
    <row r="70" spans="1:6">
      <c r="A70" s="4" t="s">
        <v>2191</v>
      </c>
      <c r="C70" s="4" t="s">
        <v>2202</v>
      </c>
    </row>
    <row r="71" spans="1:6">
      <c r="A71" s="4" t="s">
        <v>2203</v>
      </c>
    </row>
    <row r="72" spans="1:6">
      <c r="A72" s="3" t="s">
        <v>2138</v>
      </c>
    </row>
    <row r="73" spans="1:6">
      <c r="A73" s="4" t="s">
        <v>2162</v>
      </c>
      <c r="C73" s="7" t="n">
        <v>692</v>
      </c>
      <c r="D73" s="5" t="n">
        <v>529</v>
      </c>
    </row>
    <row r="74" spans="1:6">
      <c r="A74" s="4" t="s">
        <v>2204</v>
      </c>
    </row>
    <row r="75" spans="1:6">
      <c r="A75" s="3" t="s">
        <v>2138</v>
      </c>
    </row>
    <row r="76" spans="1:6">
      <c r="A76" s="4" t="s">
        <v>2162</v>
      </c>
      <c r="C76" s="7" t="n">
        <v>644</v>
      </c>
    </row>
    <row r="77" spans="1:6">
      <c r="A77" s="3" t="s">
        <v>2170</v>
      </c>
    </row>
    <row r="78" spans="1:6">
      <c r="A78" s="4" t="s">
        <v>2171</v>
      </c>
      <c r="C78" s="4" t="s">
        <v>2172</v>
      </c>
    </row>
    <row r="79" spans="1:6">
      <c r="A79" s="4" t="s">
        <v>2173</v>
      </c>
      <c r="C79" s="4" t="s">
        <v>2205</v>
      </c>
    </row>
    <row r="80" spans="1:6">
      <c r="A80" s="4" t="s">
        <v>2206</v>
      </c>
    </row>
    <row r="81" spans="1:6">
      <c r="A81" s="3" t="s">
        <v>2164</v>
      </c>
    </row>
    <row r="82" spans="1:6">
      <c r="A82" s="4" t="s">
        <v>2207</v>
      </c>
      <c r="C82" s="4" t="s">
        <v>2208</v>
      </c>
    </row>
    <row r="83" spans="1:6">
      <c r="A83" s="4" t="s">
        <v>2209</v>
      </c>
      <c r="C83" s="4" t="s">
        <v>2210</v>
      </c>
    </row>
    <row r="84" spans="1:6">
      <c r="A84" s="4" t="s">
        <v>2211</v>
      </c>
      <c r="C84" s="4" t="s">
        <v>2212</v>
      </c>
    </row>
    <row r="85" spans="1:6">
      <c r="A85" s="4" t="s">
        <v>2213</v>
      </c>
    </row>
    <row r="86" spans="1:6">
      <c r="A86" s="3" t="s">
        <v>2164</v>
      </c>
    </row>
    <row r="87" spans="1:6">
      <c r="A87" s="4" t="s">
        <v>2207</v>
      </c>
      <c r="C87" s="4" t="s">
        <v>2214</v>
      </c>
    </row>
    <row r="88" spans="1:6">
      <c r="A88" s="4" t="s">
        <v>2209</v>
      </c>
      <c r="C88" s="4" t="s">
        <v>2215</v>
      </c>
    </row>
    <row r="89" spans="1:6">
      <c r="A89" s="4" t="s">
        <v>2211</v>
      </c>
      <c r="C89" s="4" t="s">
        <v>2216</v>
      </c>
    </row>
    <row r="90" spans="1:6">
      <c r="A90" s="4" t="s">
        <v>2217</v>
      </c>
    </row>
    <row r="91" spans="1:6">
      <c r="A91" s="3" t="s">
        <v>2164</v>
      </c>
    </row>
    <row r="92" spans="1:6">
      <c r="A92" s="4" t="s">
        <v>2207</v>
      </c>
      <c r="C92" s="4" t="s">
        <v>2218</v>
      </c>
    </row>
    <row r="93" spans="1:6">
      <c r="A93" s="4" t="s">
        <v>2209</v>
      </c>
      <c r="C93" s="4" t="s">
        <v>2219</v>
      </c>
    </row>
    <row r="94" spans="1:6">
      <c r="A94" s="4" t="s">
        <v>2211</v>
      </c>
      <c r="C94" s="4" t="s">
        <v>2220</v>
      </c>
    </row>
    <row r="95" spans="1:6">
      <c r="A95" s="4" t="s">
        <v>2221</v>
      </c>
    </row>
    <row r="96" spans="1:6">
      <c r="A96" s="3" t="s">
        <v>2138</v>
      </c>
    </row>
    <row r="97" spans="1:6">
      <c r="A97" s="4" t="s">
        <v>2162</v>
      </c>
      <c r="C97" s="7" t="n">
        <v>3476</v>
      </c>
      <c r="D97" s="7" t="n">
        <v>3517</v>
      </c>
    </row>
    <row r="98" spans="1:6">
      <c r="A98" s="4" t="s">
        <v>2222</v>
      </c>
    </row>
    <row r="99" spans="1:6">
      <c r="A99" s="3" t="s">
        <v>2138</v>
      </c>
    </row>
    <row r="100" spans="1:6">
      <c r="A100" s="4" t="s">
        <v>2162</v>
      </c>
      <c r="C100" s="7" t="n">
        <v>498</v>
      </c>
    </row>
    <row r="101" spans="1:6">
      <c r="A101" s="3" t="s">
        <v>2170</v>
      </c>
    </row>
    <row r="102" spans="1:6">
      <c r="A102" s="4" t="s">
        <v>2171</v>
      </c>
      <c r="C102" s="4" t="s">
        <v>2172</v>
      </c>
    </row>
    <row r="103" spans="1:6">
      <c r="A103" s="4" t="s">
        <v>2173</v>
      </c>
      <c r="C103" s="4" t="s">
        <v>2205</v>
      </c>
    </row>
    <row r="104" spans="1:6">
      <c r="A104" s="4" t="s">
        <v>2223</v>
      </c>
    </row>
    <row r="105" spans="1:6">
      <c r="A105" s="3" t="s">
        <v>2164</v>
      </c>
    </row>
    <row r="106" spans="1:6">
      <c r="A106" s="4" t="s">
        <v>2207</v>
      </c>
      <c r="C106" s="4" t="s">
        <v>2224</v>
      </c>
    </row>
    <row r="107" spans="1:6">
      <c r="A107" s="4" t="s">
        <v>2209</v>
      </c>
      <c r="C107" s="4" t="s">
        <v>2225</v>
      </c>
    </row>
    <row r="108" spans="1:6">
      <c r="A108" s="4" t="s">
        <v>2211</v>
      </c>
      <c r="C108" s="4" t="s">
        <v>2226</v>
      </c>
    </row>
    <row r="109" spans="1:6"/>
    <row r="110" spans="1:6">
      <c r="A110" s="4" t="s">
        <v>37</v>
      </c>
      <c r="B110" s="4" t="s">
        <v>2132</v>
      </c>
    </row>
    <row r="111" spans="1:6">
      <c r="A111" s="4" t="s">
        <v>38</v>
      </c>
      <c r="B111" s="4" t="s">
        <v>2133</v>
      </c>
    </row>
    <row r="112" spans="1:6">
      <c r="A112" s="4" t="s">
        <v>73</v>
      </c>
      <c r="B112" s="4" t="s">
        <v>2227</v>
      </c>
    </row>
    <row r="113" spans="1:6">
      <c r="A113" s="4" t="s">
        <v>83</v>
      </c>
      <c r="B113" s="4" t="s">
        <v>2228</v>
      </c>
    </row>
  </sheetData>
  <mergeCells count="6">
    <mergeCell ref="A1:B2"/>
    <mergeCell ref="A109:E109"/>
    <mergeCell ref="B110:E110"/>
    <mergeCell ref="B111:E111"/>
    <mergeCell ref="B112:E112"/>
    <mergeCell ref="B113:E113"/>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229</v>
      </c>
      <c r="B1" s="2" t="s">
        <v>100</v>
      </c>
      <c r="D1" s="2" t="s">
        <v>1</v>
      </c>
    </row>
    <row r="2" spans="1:5">
      <c r="B2" s="2" t="s">
        <v>2</v>
      </c>
      <c r="C2" s="2" t="s">
        <v>101</v>
      </c>
      <c r="D2" s="2" t="s">
        <v>2</v>
      </c>
      <c r="E2" s="2" t="s">
        <v>101</v>
      </c>
    </row>
    <row r="3" spans="1:5">
      <c r="A3" s="3" t="s">
        <v>2230</v>
      </c>
    </row>
    <row r="4" spans="1:5">
      <c r="A4" s="4" t="s">
        <v>2231</v>
      </c>
      <c r="B4" s="7" t="n">
        <v>0</v>
      </c>
      <c r="C4" s="7" t="n">
        <v>4164</v>
      </c>
      <c r="D4" s="7" t="n">
        <v>0</v>
      </c>
      <c r="E4" s="7" t="n">
        <v>4252</v>
      </c>
    </row>
    <row r="5" spans="1:5">
      <c r="A5" s="4" t="s">
        <v>2232</v>
      </c>
      <c r="B5" s="5" t="n">
        <v>0</v>
      </c>
      <c r="C5" s="5" t="n">
        <v>0</v>
      </c>
      <c r="D5" s="5" t="n">
        <v>0</v>
      </c>
      <c r="E5" s="5" t="n">
        <v>0</v>
      </c>
    </row>
    <row r="6" spans="1:5">
      <c r="A6" s="4" t="s">
        <v>2233</v>
      </c>
      <c r="B6" s="5" t="n">
        <v>0</v>
      </c>
      <c r="C6" s="5" t="n">
        <v>0</v>
      </c>
      <c r="D6" s="5" t="n">
        <v>0</v>
      </c>
      <c r="E6" s="5" t="n">
        <v>0</v>
      </c>
    </row>
    <row r="7" spans="1:5">
      <c r="A7" s="4" t="s">
        <v>2234</v>
      </c>
      <c r="B7" s="5" t="n">
        <v>0</v>
      </c>
      <c r="C7" s="5" t="n">
        <v>0</v>
      </c>
      <c r="D7" s="5" t="n">
        <v>0</v>
      </c>
      <c r="E7" s="5" t="n">
        <v>0</v>
      </c>
    </row>
    <row r="8" spans="1:5">
      <c r="A8" s="4" t="s">
        <v>2235</v>
      </c>
      <c r="B8" s="5" t="n">
        <v>0</v>
      </c>
      <c r="C8" s="5" t="n">
        <v>0</v>
      </c>
      <c r="D8" s="5" t="n">
        <v>0</v>
      </c>
      <c r="E8" s="5" t="n">
        <v>0</v>
      </c>
    </row>
    <row r="9" spans="1:5">
      <c r="A9" s="4" t="s">
        <v>2236</v>
      </c>
      <c r="B9" s="5" t="n">
        <v>0</v>
      </c>
      <c r="C9" s="5" t="n">
        <v>0</v>
      </c>
      <c r="D9" s="5" t="n">
        <v>0</v>
      </c>
      <c r="E9" s="5" t="n">
        <v>0</v>
      </c>
    </row>
    <row r="10" spans="1:5">
      <c r="A10" s="4" t="s">
        <v>2237</v>
      </c>
      <c r="B10" s="7" t="n">
        <v>0</v>
      </c>
      <c r="C10" s="5" t="n">
        <v>0</v>
      </c>
      <c r="D10" s="7" t="n">
        <v>0</v>
      </c>
      <c r="E10" s="5" t="n">
        <v>0</v>
      </c>
    </row>
    <row r="11" spans="1:5">
      <c r="A11" s="4" t="s">
        <v>1579</v>
      </c>
    </row>
    <row r="12" spans="1:5">
      <c r="A12" s="3" t="s">
        <v>2230</v>
      </c>
    </row>
    <row r="13" spans="1:5">
      <c r="A13" s="4" t="s">
        <v>2231</v>
      </c>
      <c r="C13" s="5" t="n">
        <v>0</v>
      </c>
      <c r="E13" s="5" t="n">
        <v>0</v>
      </c>
    </row>
    <row r="14" spans="1:5">
      <c r="A14" s="4" t="s">
        <v>2238</v>
      </c>
      <c r="D14" s="4" t="s">
        <v>2239</v>
      </c>
    </row>
    <row r="15" spans="1:5">
      <c r="A15" s="4" t="s">
        <v>2240</v>
      </c>
      <c r="D15" s="4" t="s">
        <v>2241</v>
      </c>
    </row>
    <row r="16" spans="1:5">
      <c r="A16" s="4" t="s">
        <v>2242</v>
      </c>
    </row>
    <row r="17" spans="1:5">
      <c r="A17" s="3" t="s">
        <v>2230</v>
      </c>
    </row>
    <row r="18" spans="1:5">
      <c r="A18" s="4" t="s">
        <v>2231</v>
      </c>
      <c r="C18" s="7" t="n">
        <v>3888</v>
      </c>
      <c r="E18" s="7" t="n">
        <v>3888</v>
      </c>
    </row>
    <row r="19" spans="1:5">
      <c r="A19" s="4" t="s">
        <v>2238</v>
      </c>
      <c r="D19" s="4" t="s">
        <v>2243</v>
      </c>
    </row>
    <row r="20" spans="1:5">
      <c r="A20" s="4" t="s">
        <v>2240</v>
      </c>
      <c r="D20" s="4" t="s">
        <v>2244</v>
      </c>
    </row>
  </sheetData>
  <mergeCells count="3">
    <mergeCell ref="A1:A2"/>
    <mergeCell ref="B1:C1"/>
    <mergeCell ref="D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I2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s>
  <sheetData>
    <row r="1" spans="1:9">
      <c r="A1" s="1" t="s">
        <v>2245</v>
      </c>
      <c r="C1" s="2" t="s">
        <v>2</v>
      </c>
      <c r="E1" s="2" t="s">
        <v>562</v>
      </c>
      <c r="F1" s="2" t="s">
        <v>25</v>
      </c>
      <c r="H1" s="2" t="s">
        <v>101</v>
      </c>
      <c r="I1" s="2" t="s">
        <v>591</v>
      </c>
    </row>
    <row r="2" spans="1:9">
      <c r="A2" s="3" t="s">
        <v>2246</v>
      </c>
    </row>
    <row r="3" spans="1:9">
      <c r="A3" s="4" t="s">
        <v>27</v>
      </c>
      <c r="C3" s="7" t="n">
        <v>400949</v>
      </c>
      <c r="F3" s="7" t="n">
        <v>402857</v>
      </c>
    </row>
    <row r="4" spans="1:9">
      <c r="A4" s="4" t="s">
        <v>104</v>
      </c>
      <c r="C4" s="5" t="n">
        <v>4609061</v>
      </c>
      <c r="F4" s="5" t="n">
        <v>5255119</v>
      </c>
    </row>
    <row r="5" spans="1:9">
      <c r="A5" s="4" t="s">
        <v>2086</v>
      </c>
      <c r="C5" s="5" t="n">
        <v>37731</v>
      </c>
      <c r="F5" s="5" t="n">
        <v>33926</v>
      </c>
    </row>
    <row r="6" spans="1:9">
      <c r="A6" s="4" t="s">
        <v>2247</v>
      </c>
      <c r="C6" s="5" t="n">
        <v>13047617</v>
      </c>
      <c r="F6" s="5" t="n">
        <v>10176923</v>
      </c>
    </row>
    <row r="7" spans="1:9">
      <c r="A7" s="4" t="s">
        <v>2248</v>
      </c>
      <c r="C7" s="5" t="n">
        <v>101238</v>
      </c>
      <c r="D7" s="4" t="s">
        <v>37</v>
      </c>
      <c r="F7" s="5" t="n">
        <v>107019</v>
      </c>
      <c r="G7" s="4" t="s">
        <v>38</v>
      </c>
    </row>
    <row r="8" spans="1:9">
      <c r="A8" s="4" t="s">
        <v>2249</v>
      </c>
      <c r="C8" s="5" t="n">
        <v>105074</v>
      </c>
      <c r="D8" s="4" t="s">
        <v>37</v>
      </c>
      <c r="F8" s="5" t="n">
        <v>97501</v>
      </c>
      <c r="G8" s="4" t="s">
        <v>38</v>
      </c>
    </row>
    <row r="9" spans="1:9">
      <c r="A9" s="3" t="s">
        <v>2250</v>
      </c>
    </row>
    <row r="10" spans="1:9">
      <c r="A10" s="4" t="s">
        <v>210</v>
      </c>
      <c r="C10" s="5" t="n">
        <v>157962</v>
      </c>
      <c r="F10" s="5" t="n">
        <v>165103</v>
      </c>
    </row>
    <row r="11" spans="1:9">
      <c r="A11" s="4" t="s">
        <v>47</v>
      </c>
      <c r="C11" s="5" t="n">
        <v>0</v>
      </c>
      <c r="F11" s="5" t="n">
        <v>45192</v>
      </c>
    </row>
    <row r="12" spans="1:9">
      <c r="A12" s="4" t="s">
        <v>2016</v>
      </c>
      <c r="C12" s="5" t="n">
        <v>162779</v>
      </c>
      <c r="F12" s="5" t="n">
        <v>168031</v>
      </c>
      <c r="H12" s="7" t="n">
        <v>180157</v>
      </c>
      <c r="I12" s="7" t="n">
        <v>196889</v>
      </c>
    </row>
    <row r="13" spans="1:9">
      <c r="A13" s="3" t="s">
        <v>108</v>
      </c>
    </row>
    <row r="14" spans="1:9">
      <c r="A14" s="4" t="s">
        <v>2251</v>
      </c>
      <c r="C14" s="5" t="n">
        <v>7412280</v>
      </c>
      <c r="F14" s="5" t="n">
        <v>7514878</v>
      </c>
    </row>
    <row r="15" spans="1:9">
      <c r="A15" s="4" t="s">
        <v>58</v>
      </c>
      <c r="C15" s="5" t="n">
        <v>39648827</v>
      </c>
      <c r="F15" s="5" t="n">
        <v>35453508</v>
      </c>
    </row>
    <row r="16" spans="1:9">
      <c r="A16" s="3" t="s">
        <v>2252</v>
      </c>
    </row>
    <row r="17" spans="1:9">
      <c r="A17" s="4" t="s">
        <v>1679</v>
      </c>
      <c r="C17" s="5" t="n">
        <v>17904</v>
      </c>
      <c r="F17" s="5" t="n">
        <v>18642</v>
      </c>
    </row>
    <row r="18" spans="1:9">
      <c r="A18" s="4" t="s">
        <v>1800</v>
      </c>
      <c r="C18" s="5" t="n">
        <v>1744687</v>
      </c>
      <c r="F18" s="5" t="n">
        <v>1536356</v>
      </c>
    </row>
    <row r="19" spans="1:9">
      <c r="A19" s="4" t="s">
        <v>2087</v>
      </c>
      <c r="E19" s="7" t="n">
        <v>171000</v>
      </c>
      <c r="F19" s="5" t="n">
        <v>165000</v>
      </c>
    </row>
    <row r="20" spans="1:9">
      <c r="A20" s="4" t="s">
        <v>977</v>
      </c>
    </row>
    <row r="21" spans="1:9">
      <c r="A21" s="3" t="s">
        <v>2246</v>
      </c>
    </row>
    <row r="22" spans="1:9">
      <c r="A22" s="4" t="s">
        <v>27</v>
      </c>
      <c r="C22" s="5" t="n">
        <v>400949</v>
      </c>
      <c r="F22" s="5" t="n">
        <v>402857</v>
      </c>
    </row>
    <row r="23" spans="1:9">
      <c r="A23" s="4" t="s">
        <v>104</v>
      </c>
      <c r="C23" s="5" t="n">
        <v>4609061</v>
      </c>
      <c r="F23" s="5" t="n">
        <v>5255119</v>
      </c>
    </row>
    <row r="24" spans="1:9">
      <c r="A24" s="4" t="s">
        <v>2086</v>
      </c>
      <c r="C24" s="5" t="n">
        <v>37731</v>
      </c>
      <c r="D24" s="4" t="s">
        <v>73</v>
      </c>
      <c r="F24" s="5" t="n">
        <v>33746</v>
      </c>
    </row>
    <row r="25" spans="1:9">
      <c r="A25" s="4" t="s">
        <v>2247</v>
      </c>
      <c r="C25" s="5" t="n">
        <v>13047617</v>
      </c>
      <c r="D25" s="4" t="s">
        <v>73</v>
      </c>
      <c r="F25" s="5" t="n">
        <v>10176923</v>
      </c>
    </row>
    <row r="26" spans="1:9">
      <c r="A26" s="4" t="s">
        <v>2248</v>
      </c>
      <c r="C26" s="5" t="n">
        <v>101238</v>
      </c>
      <c r="F26" s="5" t="n">
        <v>107019</v>
      </c>
    </row>
    <row r="27" spans="1:9">
      <c r="A27" s="3" t="s">
        <v>2250</v>
      </c>
    </row>
    <row r="28" spans="1:9">
      <c r="A28" s="4" t="s">
        <v>2253</v>
      </c>
      <c r="C28" s="5" t="n">
        <v>53562</v>
      </c>
      <c r="F28" s="5" t="n">
        <v>57819</v>
      </c>
    </row>
    <row r="29" spans="1:9">
      <c r="A29" s="4" t="s">
        <v>2254</v>
      </c>
      <c r="C29" s="5" t="n">
        <v>88945</v>
      </c>
      <c r="F29" s="5" t="n">
        <v>94308</v>
      </c>
    </row>
    <row r="30" spans="1:9">
      <c r="A30" s="4" t="s">
        <v>2255</v>
      </c>
      <c r="C30" s="5" t="n">
        <v>15455</v>
      </c>
      <c r="F30" s="5" t="n">
        <v>12976</v>
      </c>
    </row>
    <row r="31" spans="1:9">
      <c r="A31" s="4" t="s">
        <v>210</v>
      </c>
      <c r="C31" s="5" t="n">
        <v>157962</v>
      </c>
      <c r="F31" s="5" t="n">
        <v>165103</v>
      </c>
    </row>
    <row r="32" spans="1:9">
      <c r="A32" s="4" t="s">
        <v>2256</v>
      </c>
      <c r="C32" s="5" t="n">
        <v>51742</v>
      </c>
      <c r="F32" s="5" t="n">
        <v>132395</v>
      </c>
    </row>
    <row r="33" spans="1:9">
      <c r="A33" s="4" t="s">
        <v>2257</v>
      </c>
      <c r="F33" s="5" t="n">
        <v>484030</v>
      </c>
    </row>
    <row r="34" spans="1:9">
      <c r="A34" s="4" t="s">
        <v>47</v>
      </c>
      <c r="F34" s="5" t="n">
        <v>45192</v>
      </c>
    </row>
    <row r="35" spans="1:9">
      <c r="A35" s="4" t="s">
        <v>2016</v>
      </c>
      <c r="C35" s="5" t="n">
        <v>162779</v>
      </c>
      <c r="F35" s="5" t="n">
        <v>168031</v>
      </c>
    </row>
    <row r="36" spans="1:9">
      <c r="A36" s="4" t="s">
        <v>2088</v>
      </c>
      <c r="C36" s="5" t="n">
        <v>18977</v>
      </c>
      <c r="F36" s="5" t="n">
        <v>16719</v>
      </c>
    </row>
    <row r="37" spans="1:9">
      <c r="A37" s="3" t="s">
        <v>108</v>
      </c>
    </row>
    <row r="38" spans="1:9">
      <c r="A38" s="4" t="s">
        <v>2258</v>
      </c>
      <c r="C38" s="5" t="n">
        <v>32236547</v>
      </c>
      <c r="F38" s="5" t="n">
        <v>27938630</v>
      </c>
    </row>
    <row r="39" spans="1:9">
      <c r="A39" s="4" t="s">
        <v>2251</v>
      </c>
      <c r="C39" s="5" t="n">
        <v>7412280</v>
      </c>
      <c r="F39" s="5" t="n">
        <v>7514878</v>
      </c>
    </row>
    <row r="40" spans="1:9">
      <c r="A40" s="4" t="s">
        <v>58</v>
      </c>
      <c r="C40" s="5" t="n">
        <v>39648827</v>
      </c>
      <c r="F40" s="5" t="n">
        <v>35453508</v>
      </c>
    </row>
    <row r="41" spans="1:9">
      <c r="A41" s="4" t="s">
        <v>59</v>
      </c>
      <c r="C41" s="5" t="n">
        <v>300116</v>
      </c>
      <c r="F41" s="5" t="n">
        <v>390921</v>
      </c>
    </row>
    <row r="42" spans="1:9">
      <c r="A42" s="4" t="s">
        <v>60</v>
      </c>
      <c r="B42" s="4" t="s">
        <v>83</v>
      </c>
      <c r="C42" s="5" t="n">
        <v>1200</v>
      </c>
      <c r="F42" s="5" t="n">
        <v>96208</v>
      </c>
    </row>
    <row r="43" spans="1:9">
      <c r="A43" s="3" t="s">
        <v>2252</v>
      </c>
    </row>
    <row r="44" spans="1:9">
      <c r="A44" s="4" t="s">
        <v>1764</v>
      </c>
      <c r="C44" s="5" t="n">
        <v>599755</v>
      </c>
      <c r="F44" s="5" t="n">
        <v>631490</v>
      </c>
    </row>
    <row r="45" spans="1:9">
      <c r="A45" s="4" t="s">
        <v>2259</v>
      </c>
      <c r="C45" s="5" t="n">
        <v>742159</v>
      </c>
      <c r="F45" s="5" t="n">
        <v>446873</v>
      </c>
    </row>
    <row r="46" spans="1:9">
      <c r="A46" s="4" t="s">
        <v>2260</v>
      </c>
      <c r="C46" s="5" t="n">
        <v>384869</v>
      </c>
      <c r="F46" s="5" t="n">
        <v>439351</v>
      </c>
    </row>
    <row r="47" spans="1:9">
      <c r="A47" s="4" t="s">
        <v>1679</v>
      </c>
      <c r="C47" s="5" t="n">
        <v>17904</v>
      </c>
      <c r="F47" s="5" t="n">
        <v>18642</v>
      </c>
    </row>
    <row r="48" spans="1:9">
      <c r="A48" s="4" t="s">
        <v>1800</v>
      </c>
      <c r="C48" s="5" t="n">
        <v>1744687</v>
      </c>
      <c r="F48" s="5" t="n">
        <v>1536356</v>
      </c>
    </row>
    <row r="49" spans="1:9">
      <c r="A49" s="4" t="s">
        <v>2088</v>
      </c>
      <c r="C49" s="5" t="n">
        <v>16554</v>
      </c>
      <c r="F49" s="5" t="n">
        <v>14431</v>
      </c>
    </row>
    <row r="50" spans="1:9">
      <c r="A50" s="4" t="s">
        <v>2087</v>
      </c>
      <c r="F50" s="5" t="n">
        <v>164858</v>
      </c>
    </row>
    <row r="51" spans="1:9">
      <c r="A51" s="4" t="s">
        <v>693</v>
      </c>
    </row>
    <row r="52" spans="1:9">
      <c r="A52" s="3" t="s">
        <v>2246</v>
      </c>
    </row>
    <row r="53" spans="1:9">
      <c r="A53" s="4" t="s">
        <v>2261</v>
      </c>
      <c r="C53" s="5" t="n">
        <v>400949</v>
      </c>
      <c r="F53" s="5" t="n">
        <v>402857</v>
      </c>
    </row>
    <row r="54" spans="1:9">
      <c r="A54" s="4" t="s">
        <v>2262</v>
      </c>
      <c r="C54" s="5" t="n">
        <v>4609061</v>
      </c>
      <c r="F54" s="5" t="n">
        <v>5255119</v>
      </c>
    </row>
    <row r="55" spans="1:9">
      <c r="A55" s="4" t="s">
        <v>2086</v>
      </c>
      <c r="C55" s="5" t="n">
        <v>37731</v>
      </c>
      <c r="D55" s="4" t="s">
        <v>73</v>
      </c>
      <c r="F55" s="5" t="n">
        <v>33746</v>
      </c>
    </row>
    <row r="56" spans="1:9">
      <c r="A56" s="4" t="s">
        <v>2247</v>
      </c>
      <c r="C56" s="5" t="n">
        <v>13047617</v>
      </c>
      <c r="D56" s="4" t="s">
        <v>73</v>
      </c>
      <c r="F56" s="5" t="n">
        <v>10176923</v>
      </c>
    </row>
    <row r="57" spans="1:9">
      <c r="A57" s="4" t="s">
        <v>2249</v>
      </c>
      <c r="C57" s="5" t="n">
        <v>105074</v>
      </c>
      <c r="F57" s="5" t="n">
        <v>97501</v>
      </c>
    </row>
    <row r="58" spans="1:9">
      <c r="A58" s="3" t="s">
        <v>2250</v>
      </c>
    </row>
    <row r="59" spans="1:9">
      <c r="A59" s="4" t="s">
        <v>2253</v>
      </c>
      <c r="C59" s="5" t="n">
        <v>53562</v>
      </c>
      <c r="F59" s="5" t="n">
        <v>57819</v>
      </c>
    </row>
    <row r="60" spans="1:9">
      <c r="A60" s="4" t="s">
        <v>2254</v>
      </c>
      <c r="C60" s="5" t="n">
        <v>88945</v>
      </c>
      <c r="F60" s="5" t="n">
        <v>94308</v>
      </c>
    </row>
    <row r="61" spans="1:9">
      <c r="A61" s="4" t="s">
        <v>2255</v>
      </c>
      <c r="C61" s="5" t="n">
        <v>20234</v>
      </c>
      <c r="F61" s="5" t="n">
        <v>16290</v>
      </c>
    </row>
    <row r="62" spans="1:9">
      <c r="A62" s="4" t="s">
        <v>210</v>
      </c>
      <c r="C62" s="5" t="n">
        <v>162741</v>
      </c>
      <c r="F62" s="5" t="n">
        <v>168417</v>
      </c>
    </row>
    <row r="63" spans="1:9">
      <c r="A63" s="4" t="s">
        <v>2256</v>
      </c>
      <c r="C63" s="5" t="n">
        <v>52151</v>
      </c>
      <c r="F63" s="5" t="n">
        <v>134839</v>
      </c>
    </row>
    <row r="64" spans="1:9">
      <c r="A64" s="4" t="s">
        <v>2263</v>
      </c>
      <c r="F64" s="5" t="n">
        <v>33323</v>
      </c>
    </row>
    <row r="65" spans="1:9">
      <c r="A65" s="4" t="s">
        <v>2016</v>
      </c>
      <c r="C65" s="5" t="n">
        <v>162779</v>
      </c>
      <c r="F65" s="5" t="n">
        <v>168031</v>
      </c>
    </row>
    <row r="66" spans="1:9">
      <c r="A66" s="4" t="s">
        <v>2088</v>
      </c>
      <c r="C66" s="5" t="n">
        <v>18977</v>
      </c>
      <c r="F66" s="5" t="n">
        <v>16719</v>
      </c>
    </row>
    <row r="67" spans="1:9">
      <c r="A67" s="3" t="s">
        <v>108</v>
      </c>
    </row>
    <row r="68" spans="1:9">
      <c r="A68" s="4" t="s">
        <v>2258</v>
      </c>
      <c r="C68" s="5" t="n">
        <v>32236547</v>
      </c>
      <c r="F68" s="5" t="n">
        <v>27938630</v>
      </c>
    </row>
    <row r="69" spans="1:9">
      <c r="A69" s="4" t="s">
        <v>2251</v>
      </c>
      <c r="C69" s="5" t="n">
        <v>7187889</v>
      </c>
      <c r="F69" s="5" t="n">
        <v>7381232</v>
      </c>
    </row>
    <row r="70" spans="1:9">
      <c r="A70" s="4" t="s">
        <v>108</v>
      </c>
      <c r="C70" s="5" t="n">
        <v>39424436</v>
      </c>
      <c r="F70" s="5" t="n">
        <v>35319862</v>
      </c>
    </row>
    <row r="71" spans="1:9">
      <c r="A71" s="4" t="s">
        <v>59</v>
      </c>
      <c r="C71" s="5" t="n">
        <v>300150</v>
      </c>
      <c r="F71" s="5" t="n">
        <v>390752</v>
      </c>
    </row>
    <row r="72" spans="1:9">
      <c r="A72" s="4" t="s">
        <v>60</v>
      </c>
      <c r="C72" s="5" t="n">
        <v>1200</v>
      </c>
      <c r="F72" s="5" t="n">
        <v>96208</v>
      </c>
    </row>
    <row r="73" spans="1:9">
      <c r="A73" s="3" t="s">
        <v>2252</v>
      </c>
    </row>
    <row r="74" spans="1:9">
      <c r="A74" s="4" t="s">
        <v>2264</v>
      </c>
      <c r="C74" s="5" t="n">
        <v>591397</v>
      </c>
      <c r="F74" s="5" t="n">
        <v>628839</v>
      </c>
    </row>
    <row r="75" spans="1:9">
      <c r="A75" s="4" t="s">
        <v>2265</v>
      </c>
      <c r="C75" s="5" t="n">
        <v>763863</v>
      </c>
      <c r="F75" s="5" t="n">
        <v>463554</v>
      </c>
    </row>
    <row r="76" spans="1:9">
      <c r="A76" s="4" t="s">
        <v>1827</v>
      </c>
      <c r="C76" s="5" t="n">
        <v>371913</v>
      </c>
      <c r="F76" s="5" t="n">
        <v>406883</v>
      </c>
    </row>
    <row r="77" spans="1:9">
      <c r="A77" s="4" t="s">
        <v>1679</v>
      </c>
      <c r="C77" s="5" t="n">
        <v>17904</v>
      </c>
      <c r="F77" s="5" t="n">
        <v>18642</v>
      </c>
    </row>
    <row r="78" spans="1:9">
      <c r="A78" s="4" t="s">
        <v>61</v>
      </c>
      <c r="C78" s="5" t="n">
        <v>1745077</v>
      </c>
      <c r="F78" s="5" t="n">
        <v>1517918</v>
      </c>
    </row>
    <row r="79" spans="1:9">
      <c r="A79" s="4" t="s">
        <v>2088</v>
      </c>
      <c r="C79" s="5" t="n">
        <v>16554</v>
      </c>
      <c r="F79" s="5" t="n">
        <v>14431</v>
      </c>
    </row>
    <row r="80" spans="1:9">
      <c r="A80" s="4" t="s">
        <v>2087</v>
      </c>
      <c r="F80" s="5" t="n">
        <v>164858</v>
      </c>
    </row>
    <row r="81" spans="1:9">
      <c r="A81" s="4" t="s">
        <v>642</v>
      </c>
    </row>
    <row r="82" spans="1:9">
      <c r="A82" s="3" t="s">
        <v>2246</v>
      </c>
    </row>
    <row r="83" spans="1:9">
      <c r="A83" s="4" t="s">
        <v>2247</v>
      </c>
      <c r="C83" s="5" t="n">
        <v>6679</v>
      </c>
      <c r="F83" s="5" t="n">
        <v>6609</v>
      </c>
    </row>
    <row r="84" spans="1:9">
      <c r="A84" s="4" t="s">
        <v>2248</v>
      </c>
      <c r="C84" s="5" t="n">
        <v>89121</v>
      </c>
      <c r="F84" s="5" t="n">
        <v>92754</v>
      </c>
    </row>
    <row r="85" spans="1:9">
      <c r="A85" s="4" t="s">
        <v>2249</v>
      </c>
      <c r="C85" s="5" t="n">
        <v>92959</v>
      </c>
      <c r="F85" s="5" t="n">
        <v>83239</v>
      </c>
    </row>
    <row r="86" spans="1:9">
      <c r="A86" s="4" t="s">
        <v>2266</v>
      </c>
    </row>
    <row r="87" spans="1:9">
      <c r="A87" s="3" t="s">
        <v>2246</v>
      </c>
    </row>
    <row r="88" spans="1:9">
      <c r="A88" s="4" t="s">
        <v>2248</v>
      </c>
      <c r="C88" s="5" t="n">
        <v>89121</v>
      </c>
      <c r="F88" s="5" t="n">
        <v>92754</v>
      </c>
    </row>
    <row r="89" spans="1:9">
      <c r="A89" s="4" t="s">
        <v>2267</v>
      </c>
    </row>
    <row r="90" spans="1:9">
      <c r="A90" s="3" t="s">
        <v>2246</v>
      </c>
    </row>
    <row r="91" spans="1:9">
      <c r="A91" s="4" t="s">
        <v>2249</v>
      </c>
      <c r="C91" s="5" t="n">
        <v>92959</v>
      </c>
      <c r="F91" s="5" t="n">
        <v>83239</v>
      </c>
    </row>
    <row r="92" spans="1:9">
      <c r="A92" s="4" t="s">
        <v>646</v>
      </c>
    </row>
    <row r="93" spans="1:9">
      <c r="A93" s="3" t="s">
        <v>2246</v>
      </c>
    </row>
    <row r="94" spans="1:9">
      <c r="A94" s="4" t="s">
        <v>2247</v>
      </c>
      <c r="C94" s="5" t="n">
        <v>758612</v>
      </c>
      <c r="F94" s="5" t="n">
        <v>943753</v>
      </c>
    </row>
    <row r="95" spans="1:9">
      <c r="A95" s="4" t="s">
        <v>2248</v>
      </c>
      <c r="C95" s="5" t="n">
        <v>56</v>
      </c>
      <c r="F95" s="5" t="n">
        <v>67</v>
      </c>
    </row>
    <row r="96" spans="1:9">
      <c r="A96" s="4" t="s">
        <v>2249</v>
      </c>
      <c r="C96" s="5" t="n">
        <v>59</v>
      </c>
      <c r="F96" s="5" t="n">
        <v>71</v>
      </c>
    </row>
    <row r="97" spans="1:9">
      <c r="A97" s="4" t="s">
        <v>2268</v>
      </c>
    </row>
    <row r="98" spans="1:9">
      <c r="A98" s="3" t="s">
        <v>2246</v>
      </c>
    </row>
    <row r="99" spans="1:9">
      <c r="A99" s="4" t="s">
        <v>2248</v>
      </c>
      <c r="C99" s="5" t="n">
        <v>56</v>
      </c>
      <c r="F99" s="5" t="n">
        <v>67</v>
      </c>
    </row>
    <row r="100" spans="1:9">
      <c r="A100" s="4" t="s">
        <v>2269</v>
      </c>
    </row>
    <row r="101" spans="1:9">
      <c r="A101" s="3" t="s">
        <v>2246</v>
      </c>
    </row>
    <row r="102" spans="1:9">
      <c r="A102" s="4" t="s">
        <v>2249</v>
      </c>
      <c r="C102" s="5" t="n">
        <v>59</v>
      </c>
      <c r="F102" s="5" t="n">
        <v>71</v>
      </c>
    </row>
    <row r="103" spans="1:9">
      <c r="A103" s="4" t="s">
        <v>295</v>
      </c>
    </row>
    <row r="104" spans="1:9">
      <c r="A104" s="3" t="s">
        <v>2246</v>
      </c>
    </row>
    <row r="105" spans="1:9">
      <c r="A105" s="4" t="s">
        <v>2248</v>
      </c>
      <c r="C105" s="5" t="n">
        <v>11561</v>
      </c>
      <c r="F105" s="5" t="n">
        <v>13198</v>
      </c>
    </row>
    <row r="106" spans="1:9">
      <c r="A106" s="4" t="s">
        <v>2249</v>
      </c>
      <c r="C106" s="5" t="n">
        <v>11561</v>
      </c>
      <c r="F106" s="5" t="n">
        <v>13198</v>
      </c>
    </row>
    <row r="107" spans="1:9">
      <c r="A107" s="4" t="s">
        <v>2270</v>
      </c>
    </row>
    <row r="108" spans="1:9">
      <c r="A108" s="3" t="s">
        <v>2246</v>
      </c>
    </row>
    <row r="109" spans="1:9">
      <c r="A109" s="4" t="s">
        <v>2248</v>
      </c>
      <c r="C109" s="5" t="n">
        <v>11561</v>
      </c>
      <c r="F109" s="5" t="n">
        <v>13198</v>
      </c>
    </row>
    <row r="110" spans="1:9">
      <c r="A110" s="4" t="s">
        <v>2271</v>
      </c>
    </row>
    <row r="111" spans="1:9">
      <c r="A111" s="3" t="s">
        <v>2246</v>
      </c>
    </row>
    <row r="112" spans="1:9">
      <c r="A112" s="4" t="s">
        <v>2249</v>
      </c>
      <c r="C112" s="5" t="n">
        <v>11561</v>
      </c>
      <c r="F112" s="5" t="n">
        <v>13198</v>
      </c>
    </row>
    <row r="113" spans="1:9">
      <c r="A113" s="4" t="s">
        <v>672</v>
      </c>
    </row>
    <row r="114" spans="1:9">
      <c r="A114" s="3" t="s">
        <v>2246</v>
      </c>
    </row>
    <row r="115" spans="1:9">
      <c r="A115" s="4" t="s">
        <v>2247</v>
      </c>
      <c r="C115" s="5" t="n">
        <v>557</v>
      </c>
      <c r="F115" s="5" t="n">
        <v>802</v>
      </c>
    </row>
    <row r="116" spans="1:9">
      <c r="A116" s="4" t="s">
        <v>2248</v>
      </c>
      <c r="C116" s="5" t="n">
        <v>500</v>
      </c>
      <c r="F116" s="5" t="n">
        <v>1000</v>
      </c>
    </row>
    <row r="117" spans="1:9">
      <c r="A117" s="4" t="s">
        <v>2249</v>
      </c>
      <c r="C117" s="5" t="n">
        <v>495</v>
      </c>
      <c r="F117" s="5" t="n">
        <v>993</v>
      </c>
    </row>
    <row r="118" spans="1:9">
      <c r="A118" s="4" t="s">
        <v>2272</v>
      </c>
    </row>
    <row r="119" spans="1:9">
      <c r="A119" s="3" t="s">
        <v>2246</v>
      </c>
    </row>
    <row r="120" spans="1:9">
      <c r="A120" s="4" t="s">
        <v>2248</v>
      </c>
      <c r="C120" s="5" t="n">
        <v>500</v>
      </c>
      <c r="F120" s="5" t="n">
        <v>1000</v>
      </c>
    </row>
    <row r="121" spans="1:9">
      <c r="A121" s="4" t="s">
        <v>2273</v>
      </c>
    </row>
    <row r="122" spans="1:9">
      <c r="A122" s="3" t="s">
        <v>2246</v>
      </c>
    </row>
    <row r="123" spans="1:9">
      <c r="A123" s="4" t="s">
        <v>2249</v>
      </c>
      <c r="C123" s="5" t="n">
        <v>495</v>
      </c>
      <c r="F123" s="5" t="n">
        <v>993</v>
      </c>
    </row>
    <row r="124" spans="1:9">
      <c r="A124" s="12" t="n">
        <v>1</v>
      </c>
    </row>
    <row r="125" spans="1:9">
      <c r="A125" s="3" t="s">
        <v>2246</v>
      </c>
    </row>
    <row r="126" spans="1:9">
      <c r="A126" s="4" t="s">
        <v>2261</v>
      </c>
      <c r="C126" s="5" t="n">
        <v>400949</v>
      </c>
      <c r="F126" s="5" t="n">
        <v>402857</v>
      </c>
    </row>
    <row r="127" spans="1:9">
      <c r="A127" s="4" t="s">
        <v>2262</v>
      </c>
      <c r="C127" s="5" t="n">
        <v>4597827</v>
      </c>
      <c r="F127" s="5" t="n">
        <v>5245346</v>
      </c>
    </row>
    <row r="128" spans="1:9">
      <c r="A128" s="4" t="s">
        <v>2086</v>
      </c>
      <c r="C128" s="5" t="n">
        <v>5183</v>
      </c>
      <c r="D128" s="4" t="s">
        <v>73</v>
      </c>
      <c r="F128" s="5" t="n">
        <v>261</v>
      </c>
    </row>
    <row r="129" spans="1:9">
      <c r="A129" s="4" t="s">
        <v>2247</v>
      </c>
      <c r="C129" s="5" t="n">
        <v>2496517</v>
      </c>
      <c r="D129" s="4" t="s">
        <v>73</v>
      </c>
      <c r="F129" s="5" t="n">
        <v>503385</v>
      </c>
    </row>
    <row r="130" spans="1:9">
      <c r="A130" s="4" t="s">
        <v>2249</v>
      </c>
      <c r="C130" s="5" t="n">
        <v>0</v>
      </c>
      <c r="F130" s="5" t="n">
        <v>0</v>
      </c>
    </row>
    <row r="131" spans="1:9">
      <c r="A131" s="3" t="s">
        <v>2250</v>
      </c>
    </row>
    <row r="132" spans="1:9">
      <c r="A132" s="4" t="s">
        <v>2253</v>
      </c>
      <c r="C132" s="5" t="n">
        <v>0</v>
      </c>
      <c r="F132" s="5" t="n">
        <v>0</v>
      </c>
    </row>
    <row r="133" spans="1:9">
      <c r="A133" s="4" t="s">
        <v>2254</v>
      </c>
      <c r="C133" s="5" t="n">
        <v>0</v>
      </c>
      <c r="F133" s="5" t="n">
        <v>0</v>
      </c>
    </row>
    <row r="134" spans="1:9">
      <c r="A134" s="4" t="s">
        <v>2255</v>
      </c>
      <c r="C134" s="5" t="n">
        <v>0</v>
      </c>
      <c r="F134" s="5" t="n">
        <v>0</v>
      </c>
    </row>
    <row r="135" spans="1:9">
      <c r="A135" s="4" t="s">
        <v>210</v>
      </c>
      <c r="C135" s="5" t="n">
        <v>0</v>
      </c>
      <c r="F135" s="5" t="n">
        <v>0</v>
      </c>
    </row>
    <row r="136" spans="1:9">
      <c r="A136" s="4" t="s">
        <v>2256</v>
      </c>
      <c r="C136" s="5" t="n">
        <v>0</v>
      </c>
      <c r="F136" s="5" t="n">
        <v>0</v>
      </c>
    </row>
    <row r="137" spans="1:9">
      <c r="A137" s="4" t="s">
        <v>2263</v>
      </c>
      <c r="F137" s="5" t="n">
        <v>0</v>
      </c>
    </row>
    <row r="138" spans="1:9">
      <c r="A138" s="4" t="s">
        <v>2016</v>
      </c>
      <c r="C138" s="5" t="n">
        <v>0</v>
      </c>
      <c r="F138" s="5" t="n">
        <v>0</v>
      </c>
    </row>
    <row r="139" spans="1:9">
      <c r="A139" s="4" t="s">
        <v>2088</v>
      </c>
      <c r="C139" s="5" t="n">
        <v>0</v>
      </c>
      <c r="F139" s="5" t="n">
        <v>0</v>
      </c>
    </row>
    <row r="140" spans="1:9">
      <c r="A140" s="3" t="s">
        <v>108</v>
      </c>
    </row>
    <row r="141" spans="1:9">
      <c r="A141" s="4" t="s">
        <v>2258</v>
      </c>
      <c r="C141" s="5" t="n">
        <v>0</v>
      </c>
      <c r="F141" s="5" t="n">
        <v>0</v>
      </c>
    </row>
    <row r="142" spans="1:9">
      <c r="A142" s="4" t="s">
        <v>2251</v>
      </c>
      <c r="C142" s="5" t="n">
        <v>0</v>
      </c>
      <c r="F142" s="5" t="n">
        <v>0</v>
      </c>
    </row>
    <row r="143" spans="1:9">
      <c r="A143" s="4" t="s">
        <v>108</v>
      </c>
      <c r="C143" s="5" t="n">
        <v>0</v>
      </c>
      <c r="F143" s="5" t="n">
        <v>0</v>
      </c>
    </row>
    <row r="144" spans="1:9">
      <c r="A144" s="4" t="s">
        <v>59</v>
      </c>
      <c r="C144" s="5" t="n">
        <v>0</v>
      </c>
      <c r="F144" s="5" t="n">
        <v>0</v>
      </c>
    </row>
    <row r="145" spans="1:9">
      <c r="A145" s="4" t="s">
        <v>60</v>
      </c>
      <c r="B145" s="4" t="s">
        <v>83</v>
      </c>
      <c r="C145" s="5" t="n">
        <v>0</v>
      </c>
      <c r="F145" s="5" t="n">
        <v>0</v>
      </c>
    </row>
    <row r="146" spans="1:9">
      <c r="A146" s="3" t="s">
        <v>2252</v>
      </c>
    </row>
    <row r="147" spans="1:9">
      <c r="A147" s="4" t="s">
        <v>2264</v>
      </c>
      <c r="C147" s="5" t="n">
        <v>0</v>
      </c>
      <c r="F147" s="5" t="n">
        <v>0</v>
      </c>
    </row>
    <row r="148" spans="1:9">
      <c r="A148" s="4" t="s">
        <v>2265</v>
      </c>
      <c r="C148" s="5" t="n">
        <v>0</v>
      </c>
      <c r="F148" s="5" t="n">
        <v>0</v>
      </c>
    </row>
    <row r="149" spans="1:9">
      <c r="A149" s="4" t="s">
        <v>1827</v>
      </c>
      <c r="C149" s="5" t="n">
        <v>0</v>
      </c>
      <c r="F149" s="5" t="n">
        <v>0</v>
      </c>
    </row>
    <row r="150" spans="1:9">
      <c r="A150" s="4" t="s">
        <v>1679</v>
      </c>
      <c r="C150" s="5" t="n">
        <v>0</v>
      </c>
      <c r="F150" s="5" t="n">
        <v>0</v>
      </c>
    </row>
    <row r="151" spans="1:9">
      <c r="A151" s="4" t="s">
        <v>61</v>
      </c>
      <c r="C151" s="5" t="n">
        <v>0</v>
      </c>
      <c r="F151" s="5" t="n">
        <v>0</v>
      </c>
    </row>
    <row r="152" spans="1:9">
      <c r="A152" s="4" t="s">
        <v>2088</v>
      </c>
      <c r="C152" s="5" t="n">
        <v>0</v>
      </c>
      <c r="F152" s="5" t="n">
        <v>0</v>
      </c>
    </row>
    <row r="153" spans="1:9">
      <c r="A153" s="4" t="s">
        <v>2087</v>
      </c>
      <c r="F153" s="5" t="n">
        <v>0</v>
      </c>
    </row>
    <row r="154" spans="1:9">
      <c r="A154" s="4" t="s">
        <v>2274</v>
      </c>
    </row>
    <row r="155" spans="1:9">
      <c r="A155" s="3" t="s">
        <v>2246</v>
      </c>
    </row>
    <row r="156" spans="1:9">
      <c r="A156" s="4" t="s">
        <v>2249</v>
      </c>
      <c r="C156" s="5" t="n">
        <v>0</v>
      </c>
      <c r="F156" s="5" t="n">
        <v>0</v>
      </c>
    </row>
    <row r="157" spans="1:9">
      <c r="A157" s="4" t="s">
        <v>2275</v>
      </c>
    </row>
    <row r="158" spans="1:9">
      <c r="A158" s="3" t="s">
        <v>2246</v>
      </c>
    </row>
    <row r="159" spans="1:9">
      <c r="A159" s="4" t="s">
        <v>2249</v>
      </c>
      <c r="C159" s="5" t="n">
        <v>0</v>
      </c>
      <c r="F159" s="5" t="n">
        <v>0</v>
      </c>
    </row>
    <row r="160" spans="1:9">
      <c r="A160" s="4" t="s">
        <v>2276</v>
      </c>
    </row>
    <row r="161" spans="1:9">
      <c r="A161" s="3" t="s">
        <v>2246</v>
      </c>
    </row>
    <row r="162" spans="1:9">
      <c r="A162" s="4" t="s">
        <v>2249</v>
      </c>
      <c r="C162" s="5" t="n">
        <v>0</v>
      </c>
      <c r="F162" s="5" t="n">
        <v>0</v>
      </c>
    </row>
    <row r="163" spans="1:9">
      <c r="A163" s="4" t="s">
        <v>2277</v>
      </c>
    </row>
    <row r="164" spans="1:9">
      <c r="A164" s="3" t="s">
        <v>2246</v>
      </c>
    </row>
    <row r="165" spans="1:9">
      <c r="A165" s="4" t="s">
        <v>2249</v>
      </c>
      <c r="C165" s="5" t="n">
        <v>0</v>
      </c>
      <c r="F165" s="5" t="n">
        <v>0</v>
      </c>
    </row>
    <row r="166" spans="1:9">
      <c r="A166" s="12" t="n">
        <v>2</v>
      </c>
    </row>
    <row r="167" spans="1:9">
      <c r="A167" s="3" t="s">
        <v>2246</v>
      </c>
    </row>
    <row r="168" spans="1:9">
      <c r="A168" s="4" t="s">
        <v>2261</v>
      </c>
      <c r="C168" s="5" t="n">
        <v>0</v>
      </c>
      <c r="F168" s="5" t="n">
        <v>0</v>
      </c>
    </row>
    <row r="169" spans="1:9">
      <c r="A169" s="4" t="s">
        <v>2262</v>
      </c>
      <c r="C169" s="5" t="n">
        <v>11234</v>
      </c>
      <c r="F169" s="5" t="n">
        <v>9773</v>
      </c>
    </row>
    <row r="170" spans="1:9">
      <c r="A170" s="4" t="s">
        <v>2086</v>
      </c>
      <c r="C170" s="5" t="n">
        <v>31363</v>
      </c>
      <c r="D170" s="4" t="s">
        <v>73</v>
      </c>
      <c r="F170" s="5" t="n">
        <v>32384</v>
      </c>
    </row>
    <row r="171" spans="1:9">
      <c r="A171" s="4" t="s">
        <v>2247</v>
      </c>
      <c r="C171" s="5" t="n">
        <v>10549837</v>
      </c>
      <c r="D171" s="4" t="s">
        <v>73</v>
      </c>
      <c r="F171" s="5" t="n">
        <v>9672250</v>
      </c>
    </row>
    <row r="172" spans="1:9">
      <c r="A172" s="4" t="s">
        <v>2249</v>
      </c>
      <c r="C172" s="5" t="n">
        <v>12056</v>
      </c>
      <c r="F172" s="5" t="n">
        <v>13948</v>
      </c>
    </row>
    <row r="173" spans="1:9">
      <c r="A173" s="3" t="s">
        <v>2250</v>
      </c>
    </row>
    <row r="174" spans="1:9">
      <c r="A174" s="4" t="s">
        <v>2253</v>
      </c>
      <c r="C174" s="5" t="n">
        <v>53562</v>
      </c>
      <c r="F174" s="5" t="n">
        <v>57819</v>
      </c>
    </row>
    <row r="175" spans="1:9">
      <c r="A175" s="4" t="s">
        <v>2254</v>
      </c>
      <c r="C175" s="5" t="n">
        <v>88945</v>
      </c>
      <c r="F175" s="5" t="n">
        <v>94308</v>
      </c>
    </row>
    <row r="176" spans="1:9">
      <c r="A176" s="4" t="s">
        <v>2255</v>
      </c>
      <c r="C176" s="5" t="n">
        <v>14152</v>
      </c>
      <c r="F176" s="5" t="n">
        <v>11076</v>
      </c>
    </row>
    <row r="177" spans="1:9">
      <c r="A177" s="4" t="s">
        <v>210</v>
      </c>
      <c r="C177" s="5" t="n">
        <v>156659</v>
      </c>
      <c r="F177" s="5" t="n">
        <v>163203</v>
      </c>
    </row>
    <row r="178" spans="1:9">
      <c r="A178" s="4" t="s">
        <v>2256</v>
      </c>
      <c r="C178" s="5" t="n">
        <v>0</v>
      </c>
      <c r="F178" s="5" t="n">
        <v>0</v>
      </c>
    </row>
    <row r="179" spans="1:9">
      <c r="A179" s="4" t="s">
        <v>2263</v>
      </c>
      <c r="F179" s="5" t="n">
        <v>0</v>
      </c>
    </row>
    <row r="180" spans="1:9">
      <c r="A180" s="4" t="s">
        <v>2016</v>
      </c>
      <c r="C180" s="5" t="n">
        <v>0</v>
      </c>
      <c r="F180" s="5" t="n">
        <v>0</v>
      </c>
    </row>
    <row r="181" spans="1:9">
      <c r="A181" s="4" t="s">
        <v>2088</v>
      </c>
      <c r="C181" s="5" t="n">
        <v>18977</v>
      </c>
      <c r="F181" s="5" t="n">
        <v>16719</v>
      </c>
    </row>
    <row r="182" spans="1:9">
      <c r="A182" s="3" t="s">
        <v>108</v>
      </c>
    </row>
    <row r="183" spans="1:9">
      <c r="A183" s="4" t="s">
        <v>2258</v>
      </c>
      <c r="C183" s="5" t="n">
        <v>32236547</v>
      </c>
      <c r="F183" s="5" t="n">
        <v>27938630</v>
      </c>
    </row>
    <row r="184" spans="1:9">
      <c r="A184" s="4" t="s">
        <v>2251</v>
      </c>
      <c r="C184" s="5" t="n">
        <v>7187889</v>
      </c>
      <c r="F184" s="5" t="n">
        <v>7381232</v>
      </c>
    </row>
    <row r="185" spans="1:9">
      <c r="A185" s="4" t="s">
        <v>108</v>
      </c>
      <c r="C185" s="5" t="n">
        <v>39424436</v>
      </c>
      <c r="F185" s="5" t="n">
        <v>35319862</v>
      </c>
    </row>
    <row r="186" spans="1:9">
      <c r="A186" s="4" t="s">
        <v>59</v>
      </c>
      <c r="C186" s="5" t="n">
        <v>300150</v>
      </c>
      <c r="F186" s="5" t="n">
        <v>390752</v>
      </c>
    </row>
    <row r="187" spans="1:9">
      <c r="A187" s="4" t="s">
        <v>60</v>
      </c>
      <c r="B187" s="4" t="s">
        <v>83</v>
      </c>
      <c r="C187" s="5" t="n">
        <v>1200</v>
      </c>
      <c r="F187" s="5" t="n">
        <v>96208</v>
      </c>
    </row>
    <row r="188" spans="1:9">
      <c r="A188" s="3" t="s">
        <v>2252</v>
      </c>
    </row>
    <row r="189" spans="1:9">
      <c r="A189" s="4" t="s">
        <v>2264</v>
      </c>
      <c r="C189" s="5" t="n">
        <v>591397</v>
      </c>
      <c r="F189" s="5" t="n">
        <v>628839</v>
      </c>
    </row>
    <row r="190" spans="1:9">
      <c r="A190" s="4" t="s">
        <v>2265</v>
      </c>
      <c r="C190" s="5" t="n">
        <v>763863</v>
      </c>
      <c r="F190" s="5" t="n">
        <v>463554</v>
      </c>
    </row>
    <row r="191" spans="1:9">
      <c r="A191" s="4" t="s">
        <v>1827</v>
      </c>
      <c r="C191" s="5" t="n">
        <v>371913</v>
      </c>
      <c r="F191" s="5" t="n">
        <v>406883</v>
      </c>
    </row>
    <row r="192" spans="1:9">
      <c r="A192" s="4" t="s">
        <v>1679</v>
      </c>
      <c r="C192" s="5" t="n">
        <v>0</v>
      </c>
      <c r="F192" s="5" t="n">
        <v>0</v>
      </c>
    </row>
    <row r="193" spans="1:9">
      <c r="A193" s="4" t="s">
        <v>61</v>
      </c>
      <c r="C193" s="5" t="n">
        <v>1727173</v>
      </c>
      <c r="F193" s="5" t="n">
        <v>1499276</v>
      </c>
    </row>
    <row r="194" spans="1:9">
      <c r="A194" s="4" t="s">
        <v>2088</v>
      </c>
      <c r="C194" s="5" t="n">
        <v>16554</v>
      </c>
      <c r="F194" s="5" t="n">
        <v>14431</v>
      </c>
    </row>
    <row r="195" spans="1:9">
      <c r="A195" s="4" t="s">
        <v>2087</v>
      </c>
      <c r="F195" s="5" t="n">
        <v>0</v>
      </c>
    </row>
    <row r="196" spans="1:9">
      <c r="A196" s="4" t="s">
        <v>2278</v>
      </c>
    </row>
    <row r="197" spans="1:9">
      <c r="A197" s="3" t="s">
        <v>2246</v>
      </c>
    </row>
    <row r="198" spans="1:9">
      <c r="A198" s="4" t="s">
        <v>2249</v>
      </c>
      <c r="C198" s="5" t="n">
        <v>0</v>
      </c>
      <c r="F198" s="5" t="n">
        <v>0</v>
      </c>
    </row>
    <row r="199" spans="1:9">
      <c r="A199" s="4" t="s">
        <v>2279</v>
      </c>
    </row>
    <row r="200" spans="1:9">
      <c r="A200" s="3" t="s">
        <v>2246</v>
      </c>
    </row>
    <row r="201" spans="1:9">
      <c r="A201" s="4" t="s">
        <v>2249</v>
      </c>
      <c r="C201" s="5" t="n">
        <v>0</v>
      </c>
      <c r="F201" s="5" t="n">
        <v>0</v>
      </c>
    </row>
    <row r="202" spans="1:9">
      <c r="A202" s="4" t="s">
        <v>2280</v>
      </c>
    </row>
    <row r="203" spans="1:9">
      <c r="A203" s="3" t="s">
        <v>2246</v>
      </c>
    </row>
    <row r="204" spans="1:9">
      <c r="A204" s="4" t="s">
        <v>2249</v>
      </c>
      <c r="C204" s="5" t="n">
        <v>11561</v>
      </c>
      <c r="F204" s="5" t="n">
        <v>13198</v>
      </c>
    </row>
    <row r="205" spans="1:9">
      <c r="A205" s="4" t="s">
        <v>2281</v>
      </c>
    </row>
    <row r="206" spans="1:9">
      <c r="A206" s="3" t="s">
        <v>2246</v>
      </c>
    </row>
    <row r="207" spans="1:9">
      <c r="A207" s="4" t="s">
        <v>2249</v>
      </c>
      <c r="C207" s="5" t="n">
        <v>495</v>
      </c>
      <c r="F207" s="5" t="n">
        <v>750</v>
      </c>
    </row>
    <row r="208" spans="1:9">
      <c r="A208" s="12" t="n">
        <v>3</v>
      </c>
    </row>
    <row r="209" spans="1:9">
      <c r="A209" s="3" t="s">
        <v>2246</v>
      </c>
    </row>
    <row r="210" spans="1:9">
      <c r="A210" s="4" t="s">
        <v>2261</v>
      </c>
      <c r="C210" s="5" t="n">
        <v>0</v>
      </c>
      <c r="F210" s="5" t="n">
        <v>0</v>
      </c>
    </row>
    <row r="211" spans="1:9">
      <c r="A211" s="4" t="s">
        <v>2262</v>
      </c>
      <c r="C211" s="5" t="n">
        <v>0</v>
      </c>
      <c r="F211" s="5" t="n">
        <v>0</v>
      </c>
    </row>
    <row r="212" spans="1:9">
      <c r="A212" s="4" t="s">
        <v>2086</v>
      </c>
      <c r="C212" s="5" t="n">
        <v>1185</v>
      </c>
      <c r="D212" s="4" t="s">
        <v>73</v>
      </c>
      <c r="F212" s="5" t="n">
        <v>1101</v>
      </c>
    </row>
    <row r="213" spans="1:9">
      <c r="A213" s="4" t="s">
        <v>2247</v>
      </c>
      <c r="C213" s="5" t="n">
        <v>1263</v>
      </c>
      <c r="D213" s="4" t="s">
        <v>73</v>
      </c>
      <c r="F213" s="5" t="n">
        <v>1288</v>
      </c>
    </row>
    <row r="214" spans="1:9">
      <c r="A214" s="4" t="s">
        <v>2249</v>
      </c>
      <c r="C214" s="5" t="n">
        <v>93018</v>
      </c>
      <c r="F214" s="5" t="n">
        <v>83553</v>
      </c>
    </row>
    <row r="215" spans="1:9">
      <c r="A215" s="3" t="s">
        <v>2250</v>
      </c>
    </row>
    <row r="216" spans="1:9">
      <c r="A216" s="4" t="s">
        <v>2253</v>
      </c>
      <c r="C216" s="5" t="n">
        <v>0</v>
      </c>
      <c r="F216" s="5" t="n">
        <v>0</v>
      </c>
    </row>
    <row r="217" spans="1:9">
      <c r="A217" s="4" t="s">
        <v>2254</v>
      </c>
      <c r="C217" s="5" t="n">
        <v>0</v>
      </c>
      <c r="F217" s="5" t="n">
        <v>0</v>
      </c>
    </row>
    <row r="218" spans="1:9">
      <c r="A218" s="4" t="s">
        <v>2255</v>
      </c>
      <c r="C218" s="5" t="n">
        <v>6082</v>
      </c>
      <c r="F218" s="5" t="n">
        <v>5214</v>
      </c>
    </row>
    <row r="219" spans="1:9">
      <c r="A219" s="4" t="s">
        <v>210</v>
      </c>
      <c r="C219" s="5" t="n">
        <v>6082</v>
      </c>
      <c r="F219" s="5" t="n">
        <v>5214</v>
      </c>
    </row>
    <row r="220" spans="1:9">
      <c r="A220" s="4" t="s">
        <v>2256</v>
      </c>
      <c r="C220" s="5" t="n">
        <v>52151</v>
      </c>
      <c r="F220" s="5" t="n">
        <v>134839</v>
      </c>
    </row>
    <row r="221" spans="1:9">
      <c r="A221" s="4" t="s">
        <v>2263</v>
      </c>
      <c r="F221" s="5" t="n">
        <v>33323</v>
      </c>
    </row>
    <row r="222" spans="1:9">
      <c r="A222" s="4" t="s">
        <v>2016</v>
      </c>
      <c r="C222" s="5" t="n">
        <v>162779</v>
      </c>
      <c r="F222" s="5" t="n">
        <v>168031</v>
      </c>
    </row>
    <row r="223" spans="1:9">
      <c r="A223" s="4" t="s">
        <v>2088</v>
      </c>
      <c r="C223" s="5" t="n">
        <v>0</v>
      </c>
      <c r="F223" s="5" t="n">
        <v>0</v>
      </c>
    </row>
    <row r="224" spans="1:9">
      <c r="A224" s="3" t="s">
        <v>108</v>
      </c>
    </row>
    <row r="225" spans="1:9">
      <c r="A225" s="4" t="s">
        <v>2258</v>
      </c>
      <c r="C225" s="5" t="n">
        <v>0</v>
      </c>
      <c r="F225" s="5" t="n">
        <v>0</v>
      </c>
    </row>
    <row r="226" spans="1:9">
      <c r="A226" s="4" t="s">
        <v>2251</v>
      </c>
      <c r="C226" s="5" t="n">
        <v>0</v>
      </c>
      <c r="F226" s="5" t="n">
        <v>0</v>
      </c>
    </row>
    <row r="227" spans="1:9">
      <c r="A227" s="4" t="s">
        <v>108</v>
      </c>
      <c r="C227" s="5" t="n">
        <v>0</v>
      </c>
      <c r="F227" s="5" t="n">
        <v>0</v>
      </c>
    </row>
    <row r="228" spans="1:9">
      <c r="A228" s="4" t="s">
        <v>59</v>
      </c>
      <c r="C228" s="5" t="n">
        <v>0</v>
      </c>
      <c r="F228" s="5" t="n">
        <v>0</v>
      </c>
    </row>
    <row r="229" spans="1:9">
      <c r="A229" s="4" t="s">
        <v>60</v>
      </c>
      <c r="B229" s="4" t="s">
        <v>83</v>
      </c>
      <c r="C229" s="5" t="n">
        <v>0</v>
      </c>
      <c r="F229" s="5" t="n">
        <v>0</v>
      </c>
    </row>
    <row r="230" spans="1:9">
      <c r="A230" s="3" t="s">
        <v>2252</v>
      </c>
    </row>
    <row r="231" spans="1:9">
      <c r="A231" s="4" t="s">
        <v>2264</v>
      </c>
      <c r="C231" s="5" t="n">
        <v>0</v>
      </c>
      <c r="F231" s="5" t="n">
        <v>0</v>
      </c>
    </row>
    <row r="232" spans="1:9">
      <c r="A232" s="4" t="s">
        <v>2265</v>
      </c>
      <c r="C232" s="5" t="n">
        <v>0</v>
      </c>
      <c r="F232" s="5" t="n">
        <v>0</v>
      </c>
    </row>
    <row r="233" spans="1:9">
      <c r="A233" s="4" t="s">
        <v>1827</v>
      </c>
      <c r="C233" s="5" t="n">
        <v>0</v>
      </c>
      <c r="F233" s="5" t="n">
        <v>0</v>
      </c>
    </row>
    <row r="234" spans="1:9">
      <c r="A234" s="4" t="s">
        <v>1679</v>
      </c>
      <c r="C234" s="5" t="n">
        <v>17904</v>
      </c>
      <c r="F234" s="5" t="n">
        <v>18642</v>
      </c>
    </row>
    <row r="235" spans="1:9">
      <c r="A235" s="4" t="s">
        <v>61</v>
      </c>
      <c r="C235" s="5" t="n">
        <v>17904</v>
      </c>
      <c r="F235" s="5" t="n">
        <v>18642</v>
      </c>
    </row>
    <row r="236" spans="1:9">
      <c r="A236" s="4" t="s">
        <v>2088</v>
      </c>
      <c r="C236" s="5" t="n">
        <v>0</v>
      </c>
      <c r="F236" s="5" t="n">
        <v>0</v>
      </c>
    </row>
    <row r="237" spans="1:9">
      <c r="A237" s="4" t="s">
        <v>2087</v>
      </c>
      <c r="F237" s="5" t="n">
        <v>164858</v>
      </c>
    </row>
    <row r="238" spans="1:9">
      <c r="A238" s="4" t="s">
        <v>2282</v>
      </c>
    </row>
    <row r="239" spans="1:9">
      <c r="A239" s="3" t="s">
        <v>2246</v>
      </c>
    </row>
    <row r="240" spans="1:9">
      <c r="A240" s="4" t="s">
        <v>2249</v>
      </c>
      <c r="C240" s="5" t="n">
        <v>92959</v>
      </c>
      <c r="F240" s="5" t="n">
        <v>83239</v>
      </c>
    </row>
    <row r="241" spans="1:9">
      <c r="A241" s="4" t="s">
        <v>2283</v>
      </c>
    </row>
    <row r="242" spans="1:9">
      <c r="A242" s="3" t="s">
        <v>2246</v>
      </c>
    </row>
    <row r="243" spans="1:9">
      <c r="A243" s="4" t="s">
        <v>2249</v>
      </c>
      <c r="C243" s="5" t="n">
        <v>59</v>
      </c>
      <c r="F243" s="5" t="n">
        <v>71</v>
      </c>
    </row>
    <row r="244" spans="1:9">
      <c r="A244" s="4" t="s">
        <v>2284</v>
      </c>
    </row>
    <row r="245" spans="1:9">
      <c r="A245" s="3" t="s">
        <v>2246</v>
      </c>
    </row>
    <row r="246" spans="1:9">
      <c r="A246" s="4" t="s">
        <v>2249</v>
      </c>
      <c r="C246" s="5" t="n">
        <v>0</v>
      </c>
      <c r="F246" s="5" t="n">
        <v>0</v>
      </c>
    </row>
    <row r="247" spans="1:9">
      <c r="A247" s="4" t="s">
        <v>2285</v>
      </c>
    </row>
    <row r="248" spans="1:9">
      <c r="A248" s="3" t="s">
        <v>2246</v>
      </c>
    </row>
    <row r="249" spans="1:9">
      <c r="A249" s="4" t="s">
        <v>2249</v>
      </c>
      <c r="C249" s="5" t="n">
        <v>0</v>
      </c>
      <c r="F249" s="5" t="n">
        <v>243</v>
      </c>
    </row>
    <row r="250" spans="1:9">
      <c r="A250" s="4" t="s">
        <v>2286</v>
      </c>
    </row>
    <row r="251" spans="1:9">
      <c r="A251" s="3" t="s">
        <v>2250</v>
      </c>
    </row>
    <row r="252" spans="1:9">
      <c r="A252" s="4" t="s">
        <v>2287</v>
      </c>
      <c r="C252" s="5" t="n">
        <v>25878450</v>
      </c>
      <c r="F252" s="5" t="n">
        <v>23702612</v>
      </c>
    </row>
    <row r="253" spans="1:9">
      <c r="A253" s="4" t="s">
        <v>2288</v>
      </c>
    </row>
    <row r="254" spans="1:9">
      <c r="A254" s="3" t="s">
        <v>2250</v>
      </c>
    </row>
    <row r="255" spans="1:9">
      <c r="A255" s="4" t="s">
        <v>2167</v>
      </c>
      <c r="C255" s="5" t="n">
        <v>23709245</v>
      </c>
      <c r="F255" s="5" t="n">
        <v>21883003</v>
      </c>
    </row>
    <row r="256" spans="1:9">
      <c r="A256" s="4" t="s">
        <v>2289</v>
      </c>
    </row>
    <row r="257" spans="1:9">
      <c r="A257" s="3" t="s">
        <v>2250</v>
      </c>
    </row>
    <row r="258" spans="1:9">
      <c r="A258" s="4" t="s">
        <v>2167</v>
      </c>
      <c r="C258" s="5" t="n">
        <v>0</v>
      </c>
      <c r="F258" s="5" t="n">
        <v>0</v>
      </c>
    </row>
    <row r="259" spans="1:9">
      <c r="A259" s="4" t="s">
        <v>2290</v>
      </c>
    </row>
    <row r="260" spans="1:9">
      <c r="A260" s="3" t="s">
        <v>2250</v>
      </c>
    </row>
    <row r="261" spans="1:9">
      <c r="A261" s="4" t="s">
        <v>2167</v>
      </c>
      <c r="C261" s="5" t="n">
        <v>0</v>
      </c>
      <c r="F261" s="5" t="n">
        <v>0</v>
      </c>
    </row>
    <row r="262" spans="1:9">
      <c r="A262" s="4" t="s">
        <v>2291</v>
      </c>
    </row>
    <row r="263" spans="1:9">
      <c r="A263" s="3" t="s">
        <v>2250</v>
      </c>
    </row>
    <row r="264" spans="1:9">
      <c r="A264" s="4" t="s">
        <v>2167</v>
      </c>
      <c r="C264" s="7" t="n">
        <v>23709245</v>
      </c>
      <c r="F264" s="5" t="n">
        <v>21883003</v>
      </c>
    </row>
    <row r="265" spans="1:9">
      <c r="A265" s="4" t="s">
        <v>2292</v>
      </c>
    </row>
    <row r="266" spans="1:9">
      <c r="A266" s="3" t="s">
        <v>2250</v>
      </c>
    </row>
    <row r="267" spans="1:9">
      <c r="A267" s="4" t="s">
        <v>2167</v>
      </c>
      <c r="F267" s="5" t="n">
        <v>465893</v>
      </c>
    </row>
    <row r="268" spans="1:9">
      <c r="A268" s="4" t="s">
        <v>2293</v>
      </c>
    </row>
    <row r="269" spans="1:9">
      <c r="A269" s="3" t="s">
        <v>2250</v>
      </c>
    </row>
    <row r="270" spans="1:9">
      <c r="A270" s="4" t="s">
        <v>2167</v>
      </c>
      <c r="F270" s="5" t="n">
        <v>0</v>
      </c>
    </row>
    <row r="271" spans="1:9">
      <c r="A271" s="4" t="s">
        <v>2294</v>
      </c>
    </row>
    <row r="272" spans="1:9">
      <c r="A272" s="3" t="s">
        <v>2250</v>
      </c>
    </row>
    <row r="273" spans="1:9">
      <c r="A273" s="4" t="s">
        <v>2167</v>
      </c>
      <c r="F273" s="5" t="n">
        <v>0</v>
      </c>
    </row>
    <row r="274" spans="1:9">
      <c r="A274" s="4" t="s">
        <v>2295</v>
      </c>
    </row>
    <row r="275" spans="1:9">
      <c r="A275" s="3" t="s">
        <v>2250</v>
      </c>
    </row>
    <row r="276" spans="1:9">
      <c r="A276" s="4" t="s">
        <v>2167</v>
      </c>
      <c r="F276" s="7" t="n">
        <v>465893</v>
      </c>
    </row>
    <row r="277" spans="1:9"/>
    <row r="278" spans="1:9">
      <c r="A278" s="4" t="s">
        <v>37</v>
      </c>
      <c r="B278" s="4" t="s">
        <v>80</v>
      </c>
    </row>
    <row r="279" spans="1:9">
      <c r="A279" s="4" t="s">
        <v>38</v>
      </c>
      <c r="B279" s="4" t="s">
        <v>81</v>
      </c>
    </row>
    <row r="280" spans="1:9">
      <c r="A280" s="4" t="s">
        <v>73</v>
      </c>
      <c r="B280" s="4" t="s">
        <v>2122</v>
      </c>
    </row>
    <row r="281" spans="1:9">
      <c r="A281" s="4" t="s">
        <v>83</v>
      </c>
      <c r="B281" s="4" t="s">
        <v>2296</v>
      </c>
    </row>
  </sheetData>
  <mergeCells count="8">
    <mergeCell ref="A1:B1"/>
    <mergeCell ref="C1:D1"/>
    <mergeCell ref="F1:G1"/>
    <mergeCell ref="A277:H277"/>
    <mergeCell ref="B278:H278"/>
    <mergeCell ref="B279:H279"/>
    <mergeCell ref="B280:H280"/>
    <mergeCell ref="B281:H28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7</v>
      </c>
      <c r="B1" s="2" t="s">
        <v>2</v>
      </c>
      <c r="C1" s="2" t="s">
        <v>25</v>
      </c>
    </row>
    <row r="2" spans="1:3">
      <c r="A2" s="4" t="s">
        <v>2298</v>
      </c>
    </row>
    <row r="3" spans="1:3">
      <c r="A3" s="3" t="s">
        <v>1914</v>
      </c>
    </row>
    <row r="4" spans="1:3">
      <c r="A4" s="4" t="s">
        <v>2299</v>
      </c>
      <c r="B4" s="7" t="n">
        <v>33</v>
      </c>
      <c r="C4" s="7" t="n">
        <v>36</v>
      </c>
    </row>
    <row r="5" spans="1:3">
      <c r="A5" s="4" t="s">
        <v>1985</v>
      </c>
    </row>
    <row r="6" spans="1:3">
      <c r="A6" s="3" t="s">
        <v>1914</v>
      </c>
    </row>
    <row r="7" spans="1:3">
      <c r="A7" s="4" t="s">
        <v>2299</v>
      </c>
      <c r="B7" s="7" t="n">
        <v>7500</v>
      </c>
      <c r="C7" s="7" t="n">
        <v>760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0</v>
      </c>
      <c r="B1" s="2" t="s">
        <v>100</v>
      </c>
      <c r="D1" s="2" t="s">
        <v>1</v>
      </c>
    </row>
    <row r="2" spans="1:5">
      <c r="B2" s="2" t="s">
        <v>2</v>
      </c>
      <c r="C2" s="2" t="s">
        <v>101</v>
      </c>
      <c r="D2" s="2" t="s">
        <v>2</v>
      </c>
      <c r="E2" s="2" t="s">
        <v>101</v>
      </c>
    </row>
    <row r="3" spans="1:5">
      <c r="A3" s="3" t="s">
        <v>2301</v>
      </c>
    </row>
    <row r="4" spans="1:5">
      <c r="A4" s="4" t="s">
        <v>142</v>
      </c>
      <c r="B4" s="7" t="n">
        <v>140648</v>
      </c>
      <c r="C4" s="7" t="n">
        <v>20664</v>
      </c>
      <c r="D4" s="7" t="n">
        <v>511755</v>
      </c>
      <c r="E4" s="7" t="n">
        <v>209835</v>
      </c>
    </row>
    <row r="5" spans="1:5">
      <c r="A5" s="4" t="s">
        <v>2302</v>
      </c>
      <c r="B5" s="5" t="n">
        <v>-930</v>
      </c>
      <c r="C5" s="5" t="n">
        <v>-930</v>
      </c>
      <c r="D5" s="5" t="n">
        <v>-2792</v>
      </c>
      <c r="E5" s="5" t="n">
        <v>-2792</v>
      </c>
    </row>
    <row r="6" spans="1:5">
      <c r="A6" s="4" t="s">
        <v>2303</v>
      </c>
      <c r="B6" s="7" t="n">
        <v>139718</v>
      </c>
      <c r="C6" s="7" t="n">
        <v>19734</v>
      </c>
      <c r="D6" s="7" t="n">
        <v>508963</v>
      </c>
      <c r="E6" s="7" t="n">
        <v>207043</v>
      </c>
    </row>
    <row r="7" spans="1:5">
      <c r="A7" s="4" t="s">
        <v>2304</v>
      </c>
      <c r="B7" s="5" t="n">
        <v>101067300</v>
      </c>
      <c r="C7" s="5" t="n">
        <v>101652352</v>
      </c>
      <c r="D7" s="5" t="n">
        <v>101549711</v>
      </c>
      <c r="E7" s="5" t="n">
        <v>102057607</v>
      </c>
    </row>
    <row r="8" spans="1:5">
      <c r="A8" s="4" t="s">
        <v>2305</v>
      </c>
      <c r="B8" s="5" t="n">
        <v>181854</v>
      </c>
      <c r="C8" s="5" t="n">
        <v>111520</v>
      </c>
      <c r="D8" s="5" t="n">
        <v>182219</v>
      </c>
      <c r="E8" s="5" t="n">
        <v>127937</v>
      </c>
    </row>
    <row r="9" spans="1:5">
      <c r="A9" s="4" t="s">
        <v>2306</v>
      </c>
      <c r="B9" s="5" t="n">
        <v>101249154</v>
      </c>
      <c r="C9" s="5" t="n">
        <v>101763872</v>
      </c>
      <c r="D9" s="5" t="n">
        <v>101731930</v>
      </c>
      <c r="E9" s="5" t="n">
        <v>102185544</v>
      </c>
    </row>
    <row r="10" spans="1:5">
      <c r="A10" s="4" t="s">
        <v>144</v>
      </c>
      <c r="B10" s="8" t="n">
        <v>1.38</v>
      </c>
      <c r="C10" s="8" t="n">
        <v>0.19</v>
      </c>
      <c r="D10" s="8" t="n">
        <v>5.01</v>
      </c>
      <c r="E10" s="8" t="n">
        <v>2.03</v>
      </c>
    </row>
    <row r="11" spans="1:5">
      <c r="A11" s="4" t="s">
        <v>145</v>
      </c>
      <c r="B11" s="8" t="n">
        <v>1.38</v>
      </c>
      <c r="C11" s="8" t="n">
        <v>0.19</v>
      </c>
      <c r="D11" s="7" t="n">
        <v>5</v>
      </c>
      <c r="E11" s="8" t="n">
        <v>2.03</v>
      </c>
    </row>
  </sheetData>
  <mergeCells count="3">
    <mergeCell ref="A1:A2"/>
    <mergeCell ref="B1:C1"/>
    <mergeCell ref="D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307</v>
      </c>
      <c r="B1" s="2" t="s">
        <v>100</v>
      </c>
      <c r="C1" s="2" t="s">
        <v>1</v>
      </c>
    </row>
    <row r="2" spans="1:3">
      <c r="B2" s="2" t="s">
        <v>2308</v>
      </c>
      <c r="C2" s="2" t="s">
        <v>2308</v>
      </c>
    </row>
    <row r="3" spans="1:3">
      <c r="A3" s="3" t="s">
        <v>2309</v>
      </c>
    </row>
    <row r="4" spans="1:3">
      <c r="A4" s="4" t="s">
        <v>1852</v>
      </c>
      <c r="B4" s="5" t="n">
        <v>2000000</v>
      </c>
    </row>
    <row r="5" spans="1:3">
      <c r="A5" s="4" t="s">
        <v>2310</v>
      </c>
      <c r="B5" s="7" t="n">
        <v>125</v>
      </c>
      <c r="C5" s="7" t="n">
        <v>125</v>
      </c>
    </row>
    <row r="6" spans="1:3">
      <c r="A6" s="4" t="s">
        <v>2311</v>
      </c>
    </row>
    <row r="7" spans="1:3">
      <c r="A7" s="3" t="s">
        <v>2312</v>
      </c>
    </row>
    <row r="8" spans="1:3">
      <c r="A8" s="4" t="s">
        <v>2313</v>
      </c>
      <c r="B8" s="5" t="n">
        <v>476749</v>
      </c>
      <c r="C8" s="5" t="n">
        <v>476749</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314</v>
      </c>
      <c r="B1" s="2" t="s">
        <v>100</v>
      </c>
      <c r="F1" s="2" t="s">
        <v>1</v>
      </c>
    </row>
    <row r="2" spans="1:9">
      <c r="B2" s="2" t="s">
        <v>2</v>
      </c>
      <c r="D2" s="2" t="s">
        <v>101</v>
      </c>
      <c r="F2" s="2" t="s">
        <v>2</v>
      </c>
      <c r="H2" s="2" t="s">
        <v>101</v>
      </c>
    </row>
    <row r="3" spans="1:9">
      <c r="A3" s="4" t="s">
        <v>1720</v>
      </c>
    </row>
    <row r="4" spans="1:9">
      <c r="A4" s="4" t="s">
        <v>2315</v>
      </c>
      <c r="B4" s="7" t="n">
        <v>83561</v>
      </c>
      <c r="C4" s="4" t="s">
        <v>37</v>
      </c>
      <c r="D4" s="7" t="n">
        <v>77479</v>
      </c>
      <c r="E4" s="4" t="s">
        <v>38</v>
      </c>
      <c r="F4" s="7" t="n">
        <v>245641</v>
      </c>
      <c r="G4" s="4" t="s">
        <v>37</v>
      </c>
      <c r="H4" s="7" t="n">
        <v>241376</v>
      </c>
      <c r="I4" s="4" t="s">
        <v>38</v>
      </c>
    </row>
    <row r="5" spans="1:9">
      <c r="A5" s="4" t="s">
        <v>2316</v>
      </c>
    </row>
    <row r="6" spans="1:9">
      <c r="A6" s="4" t="s">
        <v>2315</v>
      </c>
      <c r="B6" s="5" t="n">
        <v>34869</v>
      </c>
      <c r="D6" s="5" t="n">
        <v>35920</v>
      </c>
      <c r="F6" s="5" t="n">
        <v>101824</v>
      </c>
      <c r="H6" s="5" t="n">
        <v>109926</v>
      </c>
    </row>
    <row r="7" spans="1:9">
      <c r="A7" s="4" t="s">
        <v>2317</v>
      </c>
    </row>
    <row r="8" spans="1:9">
      <c r="A8" s="4" t="s">
        <v>2315</v>
      </c>
      <c r="B8" s="5" t="n">
        <v>10723</v>
      </c>
      <c r="D8" s="5" t="n">
        <v>10148</v>
      </c>
      <c r="F8" s="5" t="n">
        <v>33543</v>
      </c>
      <c r="H8" s="5" t="n">
        <v>32831</v>
      </c>
    </row>
    <row r="9" spans="1:9">
      <c r="A9" s="4" t="s">
        <v>2318</v>
      </c>
    </row>
    <row r="10" spans="1:9">
      <c r="A10" s="4" t="s">
        <v>2315</v>
      </c>
      <c r="B10" s="5" t="n">
        <v>8210</v>
      </c>
      <c r="D10" s="5" t="n">
        <v>7512</v>
      </c>
      <c r="F10" s="5" t="n">
        <v>24097</v>
      </c>
      <c r="H10" s="5" t="n">
        <v>23827</v>
      </c>
    </row>
    <row r="11" spans="1:9">
      <c r="A11" s="4" t="s">
        <v>2319</v>
      </c>
    </row>
    <row r="12" spans="1:9">
      <c r="A12" s="4" t="s">
        <v>2315</v>
      </c>
      <c r="B12" s="5" t="n">
        <v>19029</v>
      </c>
      <c r="D12" s="5" t="n">
        <v>13516</v>
      </c>
      <c r="F12" s="5" t="n">
        <v>54513</v>
      </c>
      <c r="H12" s="5" t="n">
        <v>43380</v>
      </c>
    </row>
    <row r="13" spans="1:9">
      <c r="A13" s="4" t="s">
        <v>2320</v>
      </c>
    </row>
    <row r="14" spans="1:9">
      <c r="A14" s="4" t="s">
        <v>2315</v>
      </c>
      <c r="B14" s="5" t="n">
        <v>5696</v>
      </c>
      <c r="D14" s="5" t="n">
        <v>5496</v>
      </c>
      <c r="F14" s="5" t="n">
        <v>16071</v>
      </c>
      <c r="H14" s="5" t="n">
        <v>16377</v>
      </c>
    </row>
    <row r="15" spans="1:9">
      <c r="A15" s="4" t="s">
        <v>2321</v>
      </c>
    </row>
    <row r="16" spans="1:9">
      <c r="A16" s="4" t="s">
        <v>2315</v>
      </c>
      <c r="B16" s="5" t="n">
        <v>5034</v>
      </c>
      <c r="D16" s="5" t="n">
        <v>4887</v>
      </c>
      <c r="F16" s="5" t="n">
        <v>15593</v>
      </c>
      <c r="H16" s="5" t="n">
        <v>15035</v>
      </c>
    </row>
    <row r="17" spans="1:9">
      <c r="A17" s="4" t="s">
        <v>872</v>
      </c>
    </row>
    <row r="18" spans="1:9">
      <c r="A18" s="4" t="s">
        <v>2315</v>
      </c>
      <c r="B18" s="5" t="n">
        <v>4947</v>
      </c>
      <c r="C18" s="4" t="s">
        <v>37</v>
      </c>
      <c r="D18" s="5" t="n">
        <v>4572</v>
      </c>
      <c r="E18" s="4" t="s">
        <v>38</v>
      </c>
      <c r="F18" s="5" t="n">
        <v>13983</v>
      </c>
      <c r="G18" s="4" t="s">
        <v>37</v>
      </c>
      <c r="H18" s="5" t="n">
        <v>13485</v>
      </c>
      <c r="I18" s="4" t="s">
        <v>38</v>
      </c>
    </row>
    <row r="19" spans="1:9">
      <c r="A19" s="4" t="s">
        <v>2322</v>
      </c>
    </row>
    <row r="20" spans="1:9">
      <c r="A20" s="4" t="s">
        <v>2315</v>
      </c>
      <c r="B20" s="5" t="n">
        <v>3278</v>
      </c>
      <c r="D20" s="5" t="n">
        <v>3353</v>
      </c>
      <c r="F20" s="5" t="n">
        <v>9880</v>
      </c>
      <c r="H20" s="5" t="n">
        <v>9956</v>
      </c>
    </row>
    <row r="21" spans="1:9">
      <c r="A21" s="4" t="s">
        <v>2323</v>
      </c>
    </row>
    <row r="22" spans="1:9">
      <c r="A22" s="4" t="s">
        <v>2315</v>
      </c>
      <c r="B22" s="5" t="n">
        <v>261</v>
      </c>
      <c r="D22" s="5" t="n">
        <v>211</v>
      </c>
      <c r="F22" s="5" t="n">
        <v>763</v>
      </c>
      <c r="H22" s="5" t="n">
        <v>647</v>
      </c>
    </row>
    <row r="23" spans="1:9">
      <c r="A23" s="4" t="s">
        <v>2324</v>
      </c>
    </row>
    <row r="24" spans="1:9">
      <c r="A24" s="4" t="s">
        <v>2315</v>
      </c>
      <c r="B24" s="5" t="n">
        <v>1187</v>
      </c>
      <c r="D24" s="5" t="n">
        <v>785</v>
      </c>
      <c r="F24" s="5" t="n">
        <v>2642</v>
      </c>
      <c r="H24" s="5" t="n">
        <v>2227</v>
      </c>
    </row>
    <row r="25" spans="1:9">
      <c r="A25" s="4" t="s">
        <v>2325</v>
      </c>
    </row>
    <row r="26" spans="1:9">
      <c r="A26" s="4" t="s">
        <v>2315</v>
      </c>
      <c r="B26" s="5" t="n">
        <v>221</v>
      </c>
      <c r="D26" s="5" t="n">
        <v>223</v>
      </c>
      <c r="F26" s="5" t="n">
        <v>698</v>
      </c>
      <c r="H26" s="5" t="n">
        <v>655</v>
      </c>
    </row>
    <row r="27" spans="1:9">
      <c r="A27" s="4" t="s">
        <v>2326</v>
      </c>
    </row>
    <row r="28" spans="1:9">
      <c r="A28" s="4" t="s">
        <v>2315</v>
      </c>
      <c r="B28" s="5" t="n">
        <v>0</v>
      </c>
      <c r="D28" s="5" t="n">
        <v>0</v>
      </c>
      <c r="F28" s="5" t="n">
        <v>0</v>
      </c>
      <c r="H28" s="5" t="n">
        <v>0</v>
      </c>
    </row>
    <row r="29" spans="1:9">
      <c r="A29" s="4" t="s">
        <v>2327</v>
      </c>
    </row>
    <row r="30" spans="1:9">
      <c r="A30" s="4" t="s">
        <v>2315</v>
      </c>
      <c r="B30" s="7" t="n">
        <v>0</v>
      </c>
      <c r="D30" s="7" t="n">
        <v>0</v>
      </c>
      <c r="F30" s="7" t="n">
        <v>0</v>
      </c>
      <c r="H30" s="7" t="n">
        <v>0</v>
      </c>
    </row>
    <row r="31" spans="1:9"/>
    <row r="32" spans="1:9">
      <c r="A32" s="4" t="s">
        <v>37</v>
      </c>
      <c r="B32" s="4" t="s">
        <v>2328</v>
      </c>
    </row>
    <row r="33" spans="1:9">
      <c r="A33" s="4" t="s">
        <v>38</v>
      </c>
      <c r="B33" s="4" t="s">
        <v>2329</v>
      </c>
    </row>
  </sheetData>
  <mergeCells count="10">
    <mergeCell ref="A1:A2"/>
    <mergeCell ref="B1:E1"/>
    <mergeCell ref="F1:I1"/>
    <mergeCell ref="B2:C2"/>
    <mergeCell ref="D2:E2"/>
    <mergeCell ref="F2:G2"/>
    <mergeCell ref="H2:I2"/>
    <mergeCell ref="A31:I31"/>
    <mergeCell ref="B32:I32"/>
    <mergeCell ref="B33:I33"/>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0</v>
      </c>
      <c r="B1" s="2" t="s">
        <v>100</v>
      </c>
      <c r="D1" s="2" t="s">
        <v>1</v>
      </c>
    </row>
    <row r="2" spans="1:5">
      <c r="B2" s="2" t="s">
        <v>2</v>
      </c>
      <c r="C2" s="2" t="s">
        <v>101</v>
      </c>
      <c r="D2" s="2" t="s">
        <v>2</v>
      </c>
      <c r="E2" s="2" t="s">
        <v>101</v>
      </c>
    </row>
    <row r="3" spans="1:5">
      <c r="A3" s="4" t="s">
        <v>2331</v>
      </c>
    </row>
    <row r="4" spans="1:5">
      <c r="A4" s="4" t="s">
        <v>2315</v>
      </c>
      <c r="B4" s="9" t="n">
        <v>0.2</v>
      </c>
      <c r="C4" s="9" t="n">
        <v>0.2</v>
      </c>
      <c r="D4" s="9" t="n">
        <v>1.9</v>
      </c>
      <c r="E4" s="9" t="n">
        <v>1.9</v>
      </c>
    </row>
  </sheetData>
  <mergeCells count="3">
    <mergeCell ref="A1:A2"/>
    <mergeCell ref="B1:C1"/>
    <mergeCell ref="D1:E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2332</v>
      </c>
      <c r="B1" s="2" t="s">
        <v>100</v>
      </c>
      <c r="E1" s="2" t="s">
        <v>1</v>
      </c>
    </row>
    <row r="2" spans="1:7">
      <c r="B2" s="2" t="s">
        <v>2</v>
      </c>
      <c r="D2" s="2" t="s">
        <v>101</v>
      </c>
      <c r="E2" s="2" t="s">
        <v>2</v>
      </c>
      <c r="G2" s="2" t="s">
        <v>101</v>
      </c>
    </row>
    <row r="3" spans="1:7">
      <c r="A3" s="3" t="s">
        <v>2333</v>
      </c>
    </row>
    <row r="4" spans="1:7">
      <c r="A4" s="4" t="s">
        <v>1539</v>
      </c>
      <c r="B4" s="7" t="n">
        <v>0</v>
      </c>
      <c r="D4" s="7" t="n">
        <v>567</v>
      </c>
      <c r="E4" s="7" t="n">
        <v>-934</v>
      </c>
      <c r="G4" s="7" t="n">
        <v>-62</v>
      </c>
    </row>
    <row r="5" spans="1:7">
      <c r="A5" s="4" t="s">
        <v>2334</v>
      </c>
      <c r="B5" s="5" t="n">
        <v>0</v>
      </c>
      <c r="D5" s="5" t="n">
        <v>-329</v>
      </c>
      <c r="E5" s="5" t="n">
        <v>104</v>
      </c>
      <c r="G5" s="5" t="n">
        <v>1945</v>
      </c>
    </row>
    <row r="6" spans="1:7">
      <c r="A6" s="4" t="s">
        <v>2335</v>
      </c>
      <c r="B6" s="5" t="n">
        <v>0</v>
      </c>
      <c r="D6" s="5" t="n">
        <v>588</v>
      </c>
      <c r="E6" s="5" t="n">
        <v>537</v>
      </c>
      <c r="G6" s="5" t="n">
        <v>2232</v>
      </c>
    </row>
    <row r="7" spans="1:7">
      <c r="A7" s="4" t="s">
        <v>2336</v>
      </c>
      <c r="B7" s="5" t="n">
        <v>0</v>
      </c>
      <c r="D7" s="5" t="n">
        <v>-1601</v>
      </c>
      <c r="E7" s="5" t="n">
        <v>-1658</v>
      </c>
      <c r="G7" s="5" t="n">
        <v>2832</v>
      </c>
    </row>
    <row r="8" spans="1:7">
      <c r="A8" s="4" t="s">
        <v>2337</v>
      </c>
      <c r="B8" s="5" t="n">
        <v>0</v>
      </c>
      <c r="D8" s="5" t="n">
        <v>-3208</v>
      </c>
      <c r="E8" s="5" t="n">
        <v>-6112</v>
      </c>
      <c r="G8" s="5" t="n">
        <v>-13718</v>
      </c>
    </row>
    <row r="9" spans="1:7">
      <c r="A9" s="4" t="s">
        <v>1558</v>
      </c>
      <c r="B9" s="5" t="n">
        <v>0</v>
      </c>
      <c r="C9" s="4" t="s">
        <v>37</v>
      </c>
      <c r="D9" s="5" t="n">
        <v>0</v>
      </c>
      <c r="E9" s="5" t="n">
        <v>102752</v>
      </c>
      <c r="F9" s="4" t="s">
        <v>37</v>
      </c>
      <c r="G9" s="5" t="n">
        <v>0</v>
      </c>
    </row>
    <row r="10" spans="1:7">
      <c r="A10" s="4" t="s">
        <v>672</v>
      </c>
      <c r="B10" s="5" t="n">
        <v>0</v>
      </c>
      <c r="D10" s="5" t="n">
        <v>35</v>
      </c>
      <c r="E10" s="5" t="n">
        <v>36</v>
      </c>
      <c r="G10" s="5" t="n">
        <v>-5909</v>
      </c>
    </row>
    <row r="11" spans="1:7">
      <c r="A11" s="4" t="s">
        <v>332</v>
      </c>
      <c r="B11" s="7" t="n">
        <v>0</v>
      </c>
      <c r="D11" s="7" t="n">
        <v>-3948</v>
      </c>
      <c r="E11" s="7" t="n">
        <v>94725</v>
      </c>
      <c r="G11" s="7" t="n">
        <v>-12680</v>
      </c>
    </row>
    <row r="12" spans="1:7"/>
    <row r="13" spans="1:7">
      <c r="A13" s="4" t="s">
        <v>37</v>
      </c>
      <c r="B13" s="4" t="s">
        <v>1563</v>
      </c>
    </row>
  </sheetData>
  <mergeCells count="7">
    <mergeCell ref="A1:A2"/>
    <mergeCell ref="B1:D1"/>
    <mergeCell ref="E1:G1"/>
    <mergeCell ref="B2:C2"/>
    <mergeCell ref="E2:F2"/>
    <mergeCell ref="A12:G12"/>
    <mergeCell ref="B13:G13"/>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49</v>
      </c>
    </row>
    <row r="4" spans="1:2">
      <c r="A4" s="4" t="s">
        <v>275</v>
      </c>
      <c r="B4" s="4" t="s">
        <v>27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8</v>
      </c>
      <c r="B1" s="2" t="s">
        <v>100</v>
      </c>
      <c r="D1" s="2" t="s">
        <v>1</v>
      </c>
    </row>
    <row r="2" spans="1:5">
      <c r="B2" s="2" t="s">
        <v>2</v>
      </c>
      <c r="C2" s="2" t="s">
        <v>101</v>
      </c>
      <c r="D2" s="2" t="s">
        <v>2</v>
      </c>
      <c r="E2" s="2" t="s">
        <v>101</v>
      </c>
    </row>
    <row r="3" spans="1:5">
      <c r="A3" s="3" t="s">
        <v>2339</v>
      </c>
    </row>
    <row r="4" spans="1:5">
      <c r="A4" s="4" t="s">
        <v>2340</v>
      </c>
      <c r="B4" s="7" t="n">
        <v>-5386</v>
      </c>
      <c r="C4" s="7" t="n">
        <v>-5606</v>
      </c>
      <c r="D4" s="7" t="n">
        <v>-16157</v>
      </c>
      <c r="E4" s="7" t="n">
        <v>-16819</v>
      </c>
    </row>
    <row r="5" spans="1:5">
      <c r="A5" s="4" t="s">
        <v>2341</v>
      </c>
    </row>
    <row r="6" spans="1:5">
      <c r="A6" s="3" t="s">
        <v>2339</v>
      </c>
    </row>
    <row r="7" spans="1:5">
      <c r="A7" s="4" t="s">
        <v>2342</v>
      </c>
      <c r="B7" s="5" t="n">
        <v>6029</v>
      </c>
      <c r="C7" s="5" t="n">
        <v>6120</v>
      </c>
      <c r="D7" s="5" t="n">
        <v>18086</v>
      </c>
      <c r="E7" s="5" t="n">
        <v>18359</v>
      </c>
    </row>
    <row r="8" spans="1:5">
      <c r="A8" s="4" t="s">
        <v>2343</v>
      </c>
      <c r="B8" s="5" t="n">
        <v>-9551</v>
      </c>
      <c r="C8" s="5" t="n">
        <v>-10186</v>
      </c>
      <c r="D8" s="5" t="n">
        <v>-28653</v>
      </c>
      <c r="E8" s="5" t="n">
        <v>-30557</v>
      </c>
    </row>
    <row r="9" spans="1:5">
      <c r="A9" s="4" t="s">
        <v>2340</v>
      </c>
      <c r="B9" s="5" t="n">
        <v>4716</v>
      </c>
      <c r="C9" s="5" t="n">
        <v>5053</v>
      </c>
      <c r="D9" s="5" t="n">
        <v>14147</v>
      </c>
      <c r="E9" s="5" t="n">
        <v>15160</v>
      </c>
    </row>
    <row r="10" spans="1:5">
      <c r="A10" s="4" t="s">
        <v>2344</v>
      </c>
      <c r="B10" s="5" t="n">
        <v>1194</v>
      </c>
      <c r="C10" s="5" t="n">
        <v>987</v>
      </c>
      <c r="D10" s="5" t="n">
        <v>3580</v>
      </c>
      <c r="E10" s="5" t="n">
        <v>2962</v>
      </c>
    </row>
    <row r="11" spans="1:5">
      <c r="A11" s="4" t="s">
        <v>2345</v>
      </c>
    </row>
    <row r="12" spans="1:5">
      <c r="A12" s="3" t="s">
        <v>2339</v>
      </c>
    </row>
    <row r="13" spans="1:5">
      <c r="A13" s="4" t="s">
        <v>2342</v>
      </c>
      <c r="B13" s="5" t="n">
        <v>344</v>
      </c>
      <c r="C13" s="5" t="n">
        <v>352</v>
      </c>
      <c r="D13" s="5" t="n">
        <v>1033</v>
      </c>
      <c r="E13" s="5" t="n">
        <v>1057</v>
      </c>
    </row>
    <row r="14" spans="1:5">
      <c r="A14" s="4" t="s">
        <v>2343</v>
      </c>
      <c r="B14" s="5" t="n">
        <v>-509</v>
      </c>
      <c r="C14" s="5" t="n">
        <v>-502</v>
      </c>
      <c r="D14" s="5" t="n">
        <v>-1527</v>
      </c>
      <c r="E14" s="5" t="n">
        <v>-1508</v>
      </c>
    </row>
    <row r="15" spans="1:5">
      <c r="A15" s="4" t="s">
        <v>2340</v>
      </c>
      <c r="B15" s="5" t="n">
        <v>349</v>
      </c>
      <c r="C15" s="5" t="n">
        <v>411</v>
      </c>
      <c r="D15" s="5" t="n">
        <v>1048</v>
      </c>
      <c r="E15" s="5" t="n">
        <v>1233</v>
      </c>
    </row>
    <row r="16" spans="1:5">
      <c r="A16" s="4" t="s">
        <v>2344</v>
      </c>
      <c r="B16" s="7" t="n">
        <v>184</v>
      </c>
      <c r="C16" s="7" t="n">
        <v>261</v>
      </c>
      <c r="D16" s="7" t="n">
        <v>554</v>
      </c>
      <c r="E16" s="7" t="n">
        <v>782</v>
      </c>
    </row>
  </sheetData>
  <mergeCells count="3">
    <mergeCell ref="A1:A2"/>
    <mergeCell ref="B1:C1"/>
    <mergeCell ref="D1:E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6</v>
      </c>
      <c r="B1" s="2" t="s">
        <v>100</v>
      </c>
      <c r="D1" s="2" t="s">
        <v>1</v>
      </c>
    </row>
    <row r="2" spans="1:5">
      <c r="B2" s="2" t="s">
        <v>2</v>
      </c>
      <c r="C2" s="2" t="s">
        <v>101</v>
      </c>
      <c r="D2" s="2" t="s">
        <v>2</v>
      </c>
      <c r="E2" s="2" t="s">
        <v>101</v>
      </c>
    </row>
    <row r="3" spans="1:5">
      <c r="A3" s="3" t="s">
        <v>2347</v>
      </c>
    </row>
    <row r="4" spans="1:5">
      <c r="A4" s="4" t="s">
        <v>152</v>
      </c>
      <c r="B4" s="7" t="n">
        <v>-868</v>
      </c>
      <c r="C4" s="7" t="n">
        <v>-950</v>
      </c>
      <c r="D4" s="7" t="n">
        <v>-2603</v>
      </c>
      <c r="E4" s="7" t="n">
        <v>-2850</v>
      </c>
    </row>
    <row r="5" spans="1:5">
      <c r="A5" s="4" t="s">
        <v>2340</v>
      </c>
      <c r="B5" s="5" t="n">
        <v>-5386</v>
      </c>
      <c r="C5" s="5" t="n">
        <v>-5606</v>
      </c>
      <c r="D5" s="5" t="n">
        <v>-16157</v>
      </c>
      <c r="E5" s="5" t="n">
        <v>-16819</v>
      </c>
    </row>
    <row r="6" spans="1:5">
      <c r="A6" s="4" t="s">
        <v>527</v>
      </c>
    </row>
    <row r="7" spans="1:5">
      <c r="A7" s="3" t="s">
        <v>2347</v>
      </c>
    </row>
    <row r="8" spans="1:5">
      <c r="A8" s="4" t="s">
        <v>2348</v>
      </c>
      <c r="B8" s="5" t="n">
        <v>257</v>
      </c>
      <c r="C8" s="5" t="n">
        <v>256</v>
      </c>
      <c r="D8" s="5" t="n">
        <v>771</v>
      </c>
      <c r="E8" s="5" t="n">
        <v>769</v>
      </c>
    </row>
    <row r="9" spans="1:5">
      <c r="A9" s="4" t="s">
        <v>2342</v>
      </c>
      <c r="B9" s="5" t="n">
        <v>1390</v>
      </c>
      <c r="C9" s="5" t="n">
        <v>1426</v>
      </c>
      <c r="D9" s="5" t="n">
        <v>4171</v>
      </c>
      <c r="E9" s="5" t="n">
        <v>4277</v>
      </c>
    </row>
    <row r="10" spans="1:5">
      <c r="A10" s="4" t="s">
        <v>152</v>
      </c>
      <c r="B10" s="5" t="n">
        <v>-868</v>
      </c>
      <c r="C10" s="5" t="n">
        <v>-950</v>
      </c>
      <c r="D10" s="5" t="n">
        <v>-2603</v>
      </c>
      <c r="E10" s="5" t="n">
        <v>-2850</v>
      </c>
    </row>
    <row r="11" spans="1:5">
      <c r="A11" s="4" t="s">
        <v>2340</v>
      </c>
      <c r="B11" s="5" t="n">
        <v>321</v>
      </c>
      <c r="C11" s="5" t="n">
        <v>142</v>
      </c>
      <c r="D11" s="5" t="n">
        <v>962</v>
      </c>
      <c r="E11" s="5" t="n">
        <v>426</v>
      </c>
    </row>
    <row r="12" spans="1:5">
      <c r="A12" s="4" t="s">
        <v>2349</v>
      </c>
      <c r="B12" s="7" t="n">
        <v>1100</v>
      </c>
      <c r="C12" s="7" t="n">
        <v>874</v>
      </c>
      <c r="D12" s="7" t="n">
        <v>3301</v>
      </c>
      <c r="E12" s="7" t="n">
        <v>2622</v>
      </c>
    </row>
  </sheetData>
  <mergeCells count="3">
    <mergeCell ref="A1:A2"/>
    <mergeCell ref="B1:C1"/>
    <mergeCell ref="D1:E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0</v>
      </c>
      <c r="B1" s="2" t="s">
        <v>100</v>
      </c>
      <c r="D1" s="2" t="s">
        <v>1</v>
      </c>
    </row>
    <row r="2" spans="1:5">
      <c r="B2" s="2" t="s">
        <v>2</v>
      </c>
      <c r="C2" s="2" t="s">
        <v>101</v>
      </c>
      <c r="D2" s="2" t="s">
        <v>2</v>
      </c>
      <c r="E2" s="2" t="s">
        <v>101</v>
      </c>
    </row>
    <row r="3" spans="1:5">
      <c r="A3" s="4" t="s">
        <v>2351</v>
      </c>
    </row>
    <row r="4" spans="1:5">
      <c r="A4" s="3" t="s">
        <v>2352</v>
      </c>
    </row>
    <row r="5" spans="1:5">
      <c r="A5" s="4" t="s">
        <v>2353</v>
      </c>
      <c r="B5" s="7" t="n">
        <v>235</v>
      </c>
      <c r="D5" s="7" t="n">
        <v>235</v>
      </c>
    </row>
    <row r="6" spans="1:5">
      <c r="A6" s="4" t="s">
        <v>2354</v>
      </c>
      <c r="B6" s="5" t="n">
        <v>59</v>
      </c>
    </row>
    <row r="7" spans="1:5">
      <c r="A7" s="4" t="s">
        <v>574</v>
      </c>
      <c r="C7" s="7" t="n">
        <v>1200</v>
      </c>
      <c r="E7" s="7" t="n">
        <v>3700</v>
      </c>
    </row>
    <row r="8" spans="1:5">
      <c r="A8" s="4" t="s">
        <v>2348</v>
      </c>
      <c r="B8" s="5" t="n">
        <v>0</v>
      </c>
      <c r="C8" s="5" t="n">
        <v>0</v>
      </c>
    </row>
    <row r="9" spans="1:5">
      <c r="A9" s="4" t="s">
        <v>527</v>
      </c>
    </row>
    <row r="10" spans="1:5">
      <c r="A10" s="3" t="s">
        <v>2352</v>
      </c>
    </row>
    <row r="11" spans="1:5">
      <c r="A11" s="4" t="s">
        <v>2353</v>
      </c>
      <c r="B11" s="5" t="n">
        <v>6300</v>
      </c>
      <c r="D11" s="5" t="n">
        <v>6300</v>
      </c>
    </row>
    <row r="12" spans="1:5">
      <c r="A12" s="4" t="s">
        <v>2354</v>
      </c>
      <c r="B12" s="5" t="n">
        <v>1400</v>
      </c>
    </row>
    <row r="13" spans="1:5">
      <c r="A13" s="4" t="s">
        <v>574</v>
      </c>
      <c r="C13" s="5" t="n">
        <v>600</v>
      </c>
      <c r="E13" s="5" t="n">
        <v>1900</v>
      </c>
    </row>
    <row r="14" spans="1:5">
      <c r="A14" s="4" t="s">
        <v>2348</v>
      </c>
      <c r="B14" s="7" t="n">
        <v>257</v>
      </c>
      <c r="C14" s="7" t="n">
        <v>256</v>
      </c>
      <c r="D14" s="7" t="n">
        <v>771</v>
      </c>
      <c r="E14" s="7" t="n">
        <v>769</v>
      </c>
    </row>
  </sheetData>
  <mergeCells count="3">
    <mergeCell ref="A1:A2"/>
    <mergeCell ref="B1:C1"/>
    <mergeCell ref="D1:E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55</v>
      </c>
      <c r="B1" s="2" t="s">
        <v>100</v>
      </c>
      <c r="D1" s="2" t="s">
        <v>1</v>
      </c>
      <c r="F1" s="2" t="s">
        <v>1621</v>
      </c>
    </row>
    <row r="2" spans="1:6">
      <c r="B2" s="2" t="s">
        <v>2</v>
      </c>
      <c r="C2" s="2" t="s">
        <v>101</v>
      </c>
      <c r="D2" s="2" t="s">
        <v>2</v>
      </c>
      <c r="E2" s="2" t="s">
        <v>101</v>
      </c>
      <c r="F2" s="2" t="s">
        <v>25</v>
      </c>
    </row>
    <row r="3" spans="1:6">
      <c r="A3" s="3" t="s">
        <v>2356</v>
      </c>
    </row>
    <row r="4" spans="1:6">
      <c r="A4" s="4" t="s">
        <v>2357</v>
      </c>
      <c r="B4" s="5" t="n">
        <v>8395</v>
      </c>
      <c r="C4" s="5" t="n">
        <v>0</v>
      </c>
      <c r="D4" s="5" t="n">
        <v>163701</v>
      </c>
      <c r="E4" s="5" t="n">
        <v>138516</v>
      </c>
    </row>
    <row r="5" spans="1:6">
      <c r="A5" s="4" t="s">
        <v>2358</v>
      </c>
    </row>
    <row r="6" spans="1:6">
      <c r="A6" s="3" t="s">
        <v>2356</v>
      </c>
    </row>
    <row r="7" spans="1:6">
      <c r="A7" s="4" t="s">
        <v>984</v>
      </c>
      <c r="D7" s="5" t="n">
        <v>295340</v>
      </c>
      <c r="E7" s="5" t="n">
        <v>383982</v>
      </c>
      <c r="F7" s="5" t="n">
        <v>383982</v>
      </c>
    </row>
    <row r="8" spans="1:6">
      <c r="A8" s="4" t="s">
        <v>2357</v>
      </c>
      <c r="D8" s="5" t="n">
        <v>236115</v>
      </c>
      <c r="F8" s="5" t="n">
        <v>212200</v>
      </c>
    </row>
    <row r="9" spans="1:6">
      <c r="A9" s="4" t="s">
        <v>2359</v>
      </c>
      <c r="D9" s="5" t="n">
        <v>182813</v>
      </c>
      <c r="F9" s="5" t="n">
        <v>-232989</v>
      </c>
    </row>
    <row r="10" spans="1:6">
      <c r="A10" s="4" t="s">
        <v>2360</v>
      </c>
      <c r="D10" s="5" t="n">
        <v>-293707</v>
      </c>
      <c r="F10" s="5" t="n">
        <v>-67853</v>
      </c>
    </row>
    <row r="11" spans="1:6">
      <c r="A11" s="4" t="s">
        <v>2361</v>
      </c>
      <c r="D11" s="5" t="n">
        <v>-6652</v>
      </c>
    </row>
    <row r="12" spans="1:6">
      <c r="A12" s="4" t="s">
        <v>988</v>
      </c>
      <c r="B12" s="5" t="n">
        <v>413909</v>
      </c>
      <c r="D12" s="5" t="n">
        <v>413909</v>
      </c>
      <c r="F12" s="5" t="n">
        <v>295340</v>
      </c>
    </row>
    <row r="13" spans="1:6">
      <c r="A13" s="3" t="s">
        <v>2362</v>
      </c>
    </row>
    <row r="14" spans="1:6">
      <c r="A14" s="4" t="s">
        <v>2363</v>
      </c>
      <c r="D14" s="8" t="n">
        <v>30.75</v>
      </c>
      <c r="E14" s="8" t="n">
        <v>26.35</v>
      </c>
      <c r="F14" s="8" t="n">
        <v>26.35</v>
      </c>
    </row>
    <row r="15" spans="1:6">
      <c r="A15" s="4" t="s">
        <v>2357</v>
      </c>
      <c r="D15" s="10" t="n">
        <v>45.69</v>
      </c>
      <c r="F15" s="10" t="n">
        <v>42.57</v>
      </c>
    </row>
    <row r="16" spans="1:6">
      <c r="A16" s="4" t="s">
        <v>2359</v>
      </c>
      <c r="D16" s="10" t="n">
        <v>30.58</v>
      </c>
      <c r="F16" s="11" t="n">
        <v>29.1</v>
      </c>
    </row>
    <row r="17" spans="1:6">
      <c r="A17" s="4" t="s">
        <v>2360</v>
      </c>
      <c r="D17" s="11" t="n">
        <v>34.4</v>
      </c>
      <c r="F17" s="10" t="n">
        <v>48.54</v>
      </c>
    </row>
    <row r="18" spans="1:6">
      <c r="A18" s="4" t="s">
        <v>2361</v>
      </c>
      <c r="D18" s="10" t="n">
        <v>33.14</v>
      </c>
    </row>
    <row r="19" spans="1:6">
      <c r="A19" s="4" t="s">
        <v>2364</v>
      </c>
      <c r="B19" s="8" t="n">
        <v>36.57</v>
      </c>
      <c r="D19" s="8" t="n">
        <v>36.57</v>
      </c>
      <c r="F19" s="8" t="n">
        <v>30.75</v>
      </c>
    </row>
  </sheetData>
  <mergeCells count="3">
    <mergeCell ref="A1:A2"/>
    <mergeCell ref="B1:C1"/>
    <mergeCell ref="D1:E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65</v>
      </c>
      <c r="B1" s="2" t="s">
        <v>100</v>
      </c>
      <c r="D1" s="2" t="s">
        <v>1</v>
      </c>
      <c r="F1" s="2" t="s">
        <v>1621</v>
      </c>
    </row>
    <row r="2" spans="1:6">
      <c r="B2" s="2" t="s">
        <v>2</v>
      </c>
      <c r="C2" s="2" t="s">
        <v>101</v>
      </c>
      <c r="D2" s="2" t="s">
        <v>2</v>
      </c>
      <c r="E2" s="2" t="s">
        <v>101</v>
      </c>
      <c r="F2" s="2" t="s">
        <v>25</v>
      </c>
    </row>
    <row r="3" spans="1:6">
      <c r="A3" s="3" t="s">
        <v>2356</v>
      </c>
    </row>
    <row r="4" spans="1:6">
      <c r="A4" s="4" t="s">
        <v>984</v>
      </c>
      <c r="D4" s="5" t="n">
        <v>0</v>
      </c>
      <c r="E4" s="5" t="n">
        <v>0</v>
      </c>
      <c r="F4" s="5" t="n">
        <v>0</v>
      </c>
    </row>
    <row r="5" spans="1:6">
      <c r="A5" s="4" t="s">
        <v>2357</v>
      </c>
      <c r="B5" s="5" t="n">
        <v>2765</v>
      </c>
      <c r="C5" s="5" t="n">
        <v>0</v>
      </c>
      <c r="D5" s="5" t="n">
        <v>25159</v>
      </c>
      <c r="E5" s="5" t="n">
        <v>25771</v>
      </c>
      <c r="F5" s="5" t="n">
        <v>25771</v>
      </c>
    </row>
    <row r="6" spans="1:6">
      <c r="A6" s="4" t="s">
        <v>2360</v>
      </c>
      <c r="D6" s="5" t="n">
        <v>-25159</v>
      </c>
      <c r="F6" s="5" t="n">
        <v>-25771</v>
      </c>
    </row>
    <row r="7" spans="1:6">
      <c r="A7" s="4" t="s">
        <v>2361</v>
      </c>
      <c r="D7" s="5" t="n">
        <v>0</v>
      </c>
      <c r="F7" s="5" t="n">
        <v>0</v>
      </c>
    </row>
    <row r="8" spans="1:6">
      <c r="A8" s="4" t="s">
        <v>988</v>
      </c>
      <c r="B8" s="5" t="n">
        <v>0</v>
      </c>
      <c r="D8" s="5" t="n">
        <v>0</v>
      </c>
      <c r="F8" s="5" t="n">
        <v>0</v>
      </c>
    </row>
    <row r="9" spans="1:6">
      <c r="A9" s="3" t="s">
        <v>2362</v>
      </c>
    </row>
    <row r="10" spans="1:6">
      <c r="A10" s="4" t="s">
        <v>2363</v>
      </c>
      <c r="D10" s="7" t="n">
        <v>0</v>
      </c>
      <c r="E10" s="7" t="n">
        <v>0</v>
      </c>
      <c r="F10" s="7" t="n">
        <v>0</v>
      </c>
    </row>
    <row r="11" spans="1:6">
      <c r="A11" s="4" t="s">
        <v>2357</v>
      </c>
      <c r="D11" s="10" t="n">
        <v>46.71</v>
      </c>
      <c r="F11" s="10" t="n">
        <v>38.42</v>
      </c>
    </row>
    <row r="12" spans="1:6">
      <c r="A12" s="4" t="s">
        <v>2360</v>
      </c>
      <c r="D12" s="10" t="n">
        <v>46.71</v>
      </c>
      <c r="F12" s="10" t="n">
        <v>38.42</v>
      </c>
    </row>
    <row r="13" spans="1:6">
      <c r="A13" s="4" t="s">
        <v>2361</v>
      </c>
      <c r="D13" s="5" t="n">
        <v>0</v>
      </c>
      <c r="F13" s="5" t="n">
        <v>0</v>
      </c>
    </row>
    <row r="14" spans="1:6">
      <c r="A14" s="4" t="s">
        <v>2364</v>
      </c>
      <c r="B14" s="7" t="n">
        <v>0</v>
      </c>
      <c r="D14" s="7" t="n">
        <v>0</v>
      </c>
      <c r="F14" s="7" t="n">
        <v>0</v>
      </c>
    </row>
  </sheetData>
  <mergeCells count="3">
    <mergeCell ref="A1:A2"/>
    <mergeCell ref="B1:C1"/>
    <mergeCell ref="D1:E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366</v>
      </c>
      <c r="B1" s="2" t="s">
        <v>100</v>
      </c>
      <c r="D1" s="2" t="s">
        <v>1</v>
      </c>
      <c r="F1" s="2" t="s">
        <v>1621</v>
      </c>
    </row>
    <row r="2" spans="1:6">
      <c r="B2" s="2" t="s">
        <v>2</v>
      </c>
      <c r="C2" s="2" t="s">
        <v>101</v>
      </c>
      <c r="D2" s="2" t="s">
        <v>2</v>
      </c>
      <c r="E2" s="2" t="s">
        <v>101</v>
      </c>
      <c r="F2" s="2" t="s">
        <v>25</v>
      </c>
    </row>
    <row r="3" spans="1:6">
      <c r="A3" s="3" t="s">
        <v>2367</v>
      </c>
    </row>
    <row r="4" spans="1:6">
      <c r="A4" s="4" t="s">
        <v>2368</v>
      </c>
      <c r="B4" s="7" t="n">
        <v>8300000</v>
      </c>
      <c r="D4" s="7" t="n">
        <v>8300000</v>
      </c>
    </row>
    <row r="5" spans="1:6">
      <c r="A5" s="4" t="s">
        <v>2369</v>
      </c>
      <c r="D5" s="4" t="s">
        <v>2370</v>
      </c>
    </row>
    <row r="6" spans="1:6">
      <c r="A6" s="4" t="s">
        <v>2371</v>
      </c>
    </row>
    <row r="7" spans="1:6">
      <c r="A7" s="3" t="s">
        <v>2367</v>
      </c>
    </row>
    <row r="8" spans="1:6">
      <c r="A8" s="4" t="s">
        <v>2372</v>
      </c>
      <c r="D8" s="7" t="n">
        <v>700000</v>
      </c>
    </row>
    <row r="9" spans="1:6">
      <c r="A9" s="4" t="s">
        <v>2373</v>
      </c>
    </row>
    <row r="10" spans="1:6">
      <c r="A10" s="3" t="s">
        <v>2367</v>
      </c>
    </row>
    <row r="11" spans="1:6">
      <c r="A11" s="4" t="s">
        <v>2374</v>
      </c>
      <c r="D11" s="4" t="s">
        <v>2375</v>
      </c>
    </row>
    <row r="12" spans="1:6">
      <c r="A12" s="4" t="s">
        <v>2376</v>
      </c>
    </row>
    <row r="13" spans="1:6">
      <c r="A13" s="3" t="s">
        <v>2367</v>
      </c>
    </row>
    <row r="14" spans="1:6">
      <c r="A14" s="4" t="s">
        <v>2377</v>
      </c>
      <c r="B14" s="5" t="n">
        <v>8395</v>
      </c>
      <c r="C14" s="5" t="n">
        <v>0</v>
      </c>
      <c r="D14" s="5" t="n">
        <v>163701</v>
      </c>
      <c r="E14" s="5" t="n">
        <v>138516</v>
      </c>
    </row>
    <row r="15" spans="1:6">
      <c r="A15" s="4" t="s">
        <v>2378</v>
      </c>
      <c r="B15" s="7" t="n">
        <v>1100000</v>
      </c>
      <c r="C15" s="7" t="n">
        <v>1000000</v>
      </c>
      <c r="D15" s="7" t="n">
        <v>5900000</v>
      </c>
      <c r="E15" s="7" t="n">
        <v>4800000</v>
      </c>
    </row>
    <row r="16" spans="1:6">
      <c r="A16" s="4" t="s">
        <v>2379</v>
      </c>
      <c r="B16" s="7" t="n">
        <v>200000</v>
      </c>
      <c r="C16" s="7" t="n">
        <v>200000</v>
      </c>
      <c r="D16" s="5" t="n">
        <v>900000</v>
      </c>
      <c r="E16" s="7" t="n">
        <v>900000</v>
      </c>
    </row>
    <row r="17" spans="1:6">
      <c r="A17" s="4" t="s">
        <v>2380</v>
      </c>
      <c r="D17" s="5" t="n">
        <v>8000000</v>
      </c>
    </row>
    <row r="18" spans="1:6">
      <c r="A18" s="4" t="s">
        <v>2381</v>
      </c>
    </row>
    <row r="19" spans="1:6">
      <c r="A19" s="3" t="s">
        <v>2367</v>
      </c>
    </row>
    <row r="20" spans="1:6">
      <c r="A20" s="4" t="s">
        <v>2380</v>
      </c>
      <c r="D20" s="7" t="n">
        <v>6000000</v>
      </c>
    </row>
    <row r="21" spans="1:6">
      <c r="A21" s="4" t="s">
        <v>2382</v>
      </c>
    </row>
    <row r="22" spans="1:6">
      <c r="A22" s="3" t="s">
        <v>2367</v>
      </c>
    </row>
    <row r="23" spans="1:6">
      <c r="A23" s="4" t="s">
        <v>2377</v>
      </c>
      <c r="B23" s="5" t="n">
        <v>2765</v>
      </c>
      <c r="C23" s="5" t="n">
        <v>0</v>
      </c>
      <c r="D23" s="5" t="n">
        <v>25159</v>
      </c>
      <c r="E23" s="5" t="n">
        <v>25771</v>
      </c>
      <c r="F23" s="5" t="n">
        <v>25771</v>
      </c>
    </row>
    <row r="24" spans="1:6">
      <c r="A24" s="4" t="s">
        <v>2378</v>
      </c>
      <c r="B24" s="7" t="n">
        <v>100000</v>
      </c>
      <c r="C24" s="7" t="n">
        <v>300000</v>
      </c>
      <c r="D24" s="7" t="n">
        <v>1600000</v>
      </c>
      <c r="E24" s="7" t="n">
        <v>1000000</v>
      </c>
    </row>
    <row r="25" spans="1:6">
      <c r="A25" s="4" t="s">
        <v>2379</v>
      </c>
      <c r="B25" s="7" t="n">
        <v>16000</v>
      </c>
      <c r="C25" s="7" t="n">
        <v>39000</v>
      </c>
      <c r="D25" s="5" t="n">
        <v>200000</v>
      </c>
      <c r="E25" s="7" t="n">
        <v>100000</v>
      </c>
    </row>
    <row r="26" spans="1:6">
      <c r="A26" s="4" t="s">
        <v>2380</v>
      </c>
      <c r="D26" s="7" t="n">
        <v>1200000</v>
      </c>
    </row>
    <row r="27" spans="1:6">
      <c r="A27" s="4" t="s">
        <v>2383</v>
      </c>
    </row>
    <row r="28" spans="1:6">
      <c r="A28" s="3" t="s">
        <v>2367</v>
      </c>
    </row>
    <row r="29" spans="1:6">
      <c r="A29" s="4" t="s">
        <v>2377</v>
      </c>
      <c r="B29" s="5" t="n">
        <v>0</v>
      </c>
      <c r="C29" s="5" t="n">
        <v>0</v>
      </c>
      <c r="D29" s="5" t="n">
        <v>72414</v>
      </c>
      <c r="E29" s="5" t="n">
        <v>73684</v>
      </c>
    </row>
    <row r="30" spans="1:6">
      <c r="A30" s="4" t="s">
        <v>2378</v>
      </c>
      <c r="B30" s="7" t="n">
        <v>600000</v>
      </c>
      <c r="C30" s="7" t="n">
        <v>300000</v>
      </c>
      <c r="D30" s="7" t="n">
        <v>3800000</v>
      </c>
      <c r="E30" s="7" t="n">
        <v>2400000</v>
      </c>
    </row>
    <row r="31" spans="1:6">
      <c r="A31" s="4" t="s">
        <v>2379</v>
      </c>
      <c r="B31" s="7" t="n">
        <v>12000</v>
      </c>
      <c r="C31" s="7" t="n">
        <v>42000</v>
      </c>
      <c r="D31" s="7" t="n">
        <v>300000</v>
      </c>
      <c r="E31" s="7" t="n">
        <v>200000</v>
      </c>
    </row>
    <row r="32" spans="1:6">
      <c r="A32" s="4" t="s">
        <v>2374</v>
      </c>
      <c r="D32" s="4" t="s">
        <v>2384</v>
      </c>
    </row>
  </sheetData>
  <mergeCells count="3">
    <mergeCell ref="A1:A2"/>
    <mergeCell ref="B1:C1"/>
    <mergeCell ref="D1:E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2385</v>
      </c>
      <c r="B1" s="2" t="s">
        <v>100</v>
      </c>
      <c r="D1" s="2" t="s">
        <v>1</v>
      </c>
    </row>
    <row r="2" spans="1:6">
      <c r="B2" s="2" t="s">
        <v>2</v>
      </c>
      <c r="C2" s="2" t="s">
        <v>101</v>
      </c>
      <c r="D2" s="2" t="s">
        <v>2</v>
      </c>
      <c r="F2" s="2" t="s">
        <v>101</v>
      </c>
    </row>
    <row r="3" spans="1:6">
      <c r="A3" s="3" t="s">
        <v>2386</v>
      </c>
    </row>
    <row r="4" spans="1:6">
      <c r="A4" s="4" t="s">
        <v>2387</v>
      </c>
      <c r="B4" s="7" t="n">
        <v>42018</v>
      </c>
      <c r="C4" s="7" t="n">
        <v>-19966</v>
      </c>
      <c r="D4" s="7" t="n">
        <v>35613</v>
      </c>
      <c r="F4" s="7" t="n">
        <v>48772</v>
      </c>
    </row>
    <row r="5" spans="1:6">
      <c r="A5" s="4" t="s">
        <v>540</v>
      </c>
    </row>
    <row r="6" spans="1:6">
      <c r="A6" s="3" t="s">
        <v>2386</v>
      </c>
    </row>
    <row r="7" spans="1:6">
      <c r="A7" s="4" t="s">
        <v>2388</v>
      </c>
      <c r="B7" s="5" t="n">
        <v>71240</v>
      </c>
      <c r="C7" s="5" t="n">
        <v>272</v>
      </c>
      <c r="D7" s="5" t="n">
        <v>213474</v>
      </c>
      <c r="F7" s="5" t="n">
        <v>100857</v>
      </c>
    </row>
    <row r="8" spans="1:6">
      <c r="A8" s="4" t="s">
        <v>2389</v>
      </c>
      <c r="B8" s="5" t="n">
        <v>-24941</v>
      </c>
      <c r="C8" s="5" t="n">
        <v>-19563</v>
      </c>
      <c r="D8" s="5" t="n">
        <v>-70341</v>
      </c>
      <c r="F8" s="5" t="n">
        <v>-56408</v>
      </c>
    </row>
    <row r="9" spans="1:6">
      <c r="A9" s="4" t="s">
        <v>2390</v>
      </c>
      <c r="B9" s="5" t="n">
        <v>5606</v>
      </c>
      <c r="C9" s="5" t="n">
        <v>5142</v>
      </c>
      <c r="D9" s="5" t="n">
        <v>17018</v>
      </c>
      <c r="F9" s="5" t="n">
        <v>15262</v>
      </c>
    </row>
    <row r="10" spans="1:6">
      <c r="A10" s="4" t="s">
        <v>2391</v>
      </c>
      <c r="B10" s="5" t="n">
        <v>-5203</v>
      </c>
      <c r="C10" s="5" t="n">
        <v>189</v>
      </c>
      <c r="D10" s="5" t="n">
        <v>-10400</v>
      </c>
      <c r="F10" s="5" t="n">
        <v>-1601</v>
      </c>
    </row>
    <row r="11" spans="1:6">
      <c r="A11" s="4" t="s">
        <v>2392</v>
      </c>
      <c r="B11" s="5" t="n">
        <v>3115</v>
      </c>
      <c r="C11" s="5" t="n">
        <v>-64</v>
      </c>
      <c r="D11" s="5" t="n">
        <v>6196</v>
      </c>
      <c r="F11" s="5" t="n">
        <v>2800</v>
      </c>
    </row>
    <row r="12" spans="1:6">
      <c r="A12" s="4" t="s">
        <v>2387</v>
      </c>
      <c r="B12" s="7" t="n">
        <v>42018</v>
      </c>
      <c r="C12" s="7" t="n">
        <v>-19966</v>
      </c>
      <c r="D12" s="7" t="n">
        <v>35613</v>
      </c>
      <c r="F12" s="7" t="n">
        <v>48772</v>
      </c>
    </row>
    <row r="13" spans="1:6">
      <c r="A13" s="3" t="s">
        <v>2393</v>
      </c>
    </row>
    <row r="14" spans="1:6">
      <c r="A14" s="4" t="s">
        <v>2388</v>
      </c>
      <c r="B14" s="4" t="s">
        <v>2394</v>
      </c>
      <c r="C14" s="4" t="s">
        <v>2394</v>
      </c>
      <c r="D14" s="4" t="s">
        <v>2394</v>
      </c>
      <c r="F14" s="4" t="s">
        <v>2394</v>
      </c>
    </row>
    <row r="15" spans="1:6">
      <c r="A15" s="4" t="s">
        <v>2389</v>
      </c>
      <c r="B15" s="4" t="s">
        <v>2395</v>
      </c>
      <c r="C15" s="4" t="s">
        <v>2396</v>
      </c>
      <c r="D15" s="4" t="s">
        <v>2397</v>
      </c>
      <c r="F15" s="4" t="s">
        <v>2398</v>
      </c>
    </row>
    <row r="16" spans="1:6">
      <c r="A16" s="4" t="s">
        <v>2390</v>
      </c>
      <c r="B16" s="4" t="s">
        <v>2399</v>
      </c>
      <c r="C16" s="4" t="s">
        <v>2400</v>
      </c>
      <c r="D16" s="4" t="s">
        <v>2399</v>
      </c>
      <c r="F16" s="4" t="s">
        <v>706</v>
      </c>
    </row>
    <row r="17" spans="1:6">
      <c r="A17" s="4" t="s">
        <v>2391</v>
      </c>
      <c r="B17" s="4" t="s">
        <v>2401</v>
      </c>
      <c r="C17" s="4" t="s">
        <v>2402</v>
      </c>
      <c r="D17" s="4" t="s">
        <v>2403</v>
      </c>
      <c r="F17" s="4" t="s">
        <v>2404</v>
      </c>
    </row>
    <row r="18" spans="1:6">
      <c r="A18" s="4" t="s">
        <v>2392</v>
      </c>
      <c r="B18" s="4" t="s">
        <v>2405</v>
      </c>
      <c r="C18" s="4" t="s">
        <v>2406</v>
      </c>
      <c r="D18" s="4" t="s">
        <v>2407</v>
      </c>
      <c r="F18" s="4" t="s">
        <v>2407</v>
      </c>
    </row>
    <row r="19" spans="1:6">
      <c r="A19" s="4" t="s">
        <v>1879</v>
      </c>
      <c r="B19" s="4" t="s">
        <v>2408</v>
      </c>
      <c r="C19" s="4" t="s">
        <v>2409</v>
      </c>
      <c r="D19" s="4" t="s">
        <v>706</v>
      </c>
      <c r="F19" s="4" t="s">
        <v>2410</v>
      </c>
    </row>
    <row r="20" spans="1:6">
      <c r="A20" s="4" t="s">
        <v>2411</v>
      </c>
    </row>
    <row r="21" spans="1:6">
      <c r="A21" s="3" t="s">
        <v>2386</v>
      </c>
    </row>
    <row r="22" spans="1:6">
      <c r="A22" s="4" t="s">
        <v>672</v>
      </c>
      <c r="B22" s="7" t="n">
        <v>-2031</v>
      </c>
      <c r="C22" s="7" t="n">
        <v>-3313</v>
      </c>
      <c r="D22" s="7" t="n">
        <v>-108087</v>
      </c>
      <c r="E22" s="4" t="s">
        <v>37</v>
      </c>
      <c r="F22" s="7" t="n">
        <v>-9825</v>
      </c>
    </row>
    <row r="23" spans="1:6">
      <c r="A23" s="3" t="s">
        <v>2393</v>
      </c>
    </row>
    <row r="24" spans="1:6">
      <c r="A24" s="4" t="s">
        <v>1679</v>
      </c>
      <c r="B24" s="4" t="s">
        <v>2404</v>
      </c>
      <c r="C24" s="4" t="s">
        <v>2412</v>
      </c>
      <c r="D24" s="4" t="s">
        <v>2413</v>
      </c>
      <c r="E24" s="4" t="s">
        <v>37</v>
      </c>
      <c r="F24" s="4" t="s">
        <v>2414</v>
      </c>
    </row>
    <row r="25" spans="1:6">
      <c r="A25" s="4" t="s">
        <v>2415</v>
      </c>
    </row>
    <row r="26" spans="1:6">
      <c r="A26" s="3" t="s">
        <v>2386</v>
      </c>
    </row>
    <row r="27" spans="1:6">
      <c r="A27" s="4" t="s">
        <v>672</v>
      </c>
      <c r="B27" s="7" t="n">
        <v>-4147</v>
      </c>
      <c r="C27" s="7" t="n">
        <v>-1444</v>
      </c>
      <c r="D27" s="7" t="n">
        <v>-10626</v>
      </c>
      <c r="F27" s="7" t="n">
        <v>-1128</v>
      </c>
    </row>
    <row r="28" spans="1:6">
      <c r="A28" s="3" t="s">
        <v>2393</v>
      </c>
    </row>
    <row r="29" spans="1:6">
      <c r="A29" s="4" t="s">
        <v>1679</v>
      </c>
      <c r="B29" s="4" t="s">
        <v>2403</v>
      </c>
      <c r="C29" s="4" t="s">
        <v>2416</v>
      </c>
      <c r="D29" s="4" t="s">
        <v>2403</v>
      </c>
      <c r="F29" s="4" t="s">
        <v>2417</v>
      </c>
    </row>
    <row r="30" spans="1:6">
      <c r="A30" s="4" t="s">
        <v>2418</v>
      </c>
    </row>
    <row r="31" spans="1:6">
      <c r="A31" s="3" t="s">
        <v>2386</v>
      </c>
    </row>
    <row r="32" spans="1:6">
      <c r="A32" s="4" t="s">
        <v>2419</v>
      </c>
      <c r="B32" s="7" t="n">
        <v>-1621</v>
      </c>
      <c r="C32" s="7" t="n">
        <v>-1185</v>
      </c>
      <c r="D32" s="7" t="n">
        <v>-1621</v>
      </c>
      <c r="F32" s="7" t="n">
        <v>-1185</v>
      </c>
    </row>
    <row r="33" spans="1:6">
      <c r="A33" s="3" t="s">
        <v>2393</v>
      </c>
    </row>
    <row r="34" spans="1:6">
      <c r="A34" s="4" t="s">
        <v>2419</v>
      </c>
      <c r="B34" s="4" t="s">
        <v>2404</v>
      </c>
      <c r="C34" s="4" t="s">
        <v>2420</v>
      </c>
      <c r="D34" s="4" t="s">
        <v>2417</v>
      </c>
      <c r="F34" s="4" t="s">
        <v>2417</v>
      </c>
    </row>
    <row r="35" spans="1:6"/>
    <row r="36" spans="1:6">
      <c r="A36" s="4" t="s">
        <v>37</v>
      </c>
      <c r="B36" s="4" t="s">
        <v>2421</v>
      </c>
    </row>
  </sheetData>
  <mergeCells count="6">
    <mergeCell ref="A1:A2"/>
    <mergeCell ref="B1:C1"/>
    <mergeCell ref="D1:F1"/>
    <mergeCell ref="D2:E2"/>
    <mergeCell ref="A35:F35"/>
    <mergeCell ref="B36:F36"/>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2</v>
      </c>
      <c r="B1" s="2" t="s">
        <v>2</v>
      </c>
      <c r="C1" s="2" t="s">
        <v>25</v>
      </c>
    </row>
    <row r="2" spans="1:3">
      <c r="A2" s="3" t="s">
        <v>2423</v>
      </c>
    </row>
    <row r="3" spans="1:3">
      <c r="A3" s="4" t="s">
        <v>2424</v>
      </c>
      <c r="B3" s="7" t="n">
        <v>24359</v>
      </c>
      <c r="C3" s="7" t="n">
        <v>24048</v>
      </c>
    </row>
    <row r="4" spans="1:3">
      <c r="A4" s="4" t="s">
        <v>2425</v>
      </c>
      <c r="B4" s="5" t="n">
        <v>849015</v>
      </c>
      <c r="C4" s="5" t="n">
        <v>823670</v>
      </c>
    </row>
    <row r="5" spans="1:3">
      <c r="A5" s="4" t="s">
        <v>2426</v>
      </c>
      <c r="B5" s="5" t="n">
        <v>81525</v>
      </c>
      <c r="C5" s="5" t="n">
        <v>85488</v>
      </c>
    </row>
    <row r="6" spans="1:3">
      <c r="A6" s="4" t="s">
        <v>45</v>
      </c>
      <c r="B6" s="5" t="n">
        <v>591258</v>
      </c>
      <c r="C6" s="5" t="n">
        <v>624170</v>
      </c>
    </row>
    <row r="7" spans="1:3">
      <c r="A7" s="4" t="s">
        <v>2427</v>
      </c>
      <c r="B7" s="5" t="n">
        <v>8376</v>
      </c>
      <c r="C7" s="5" t="n">
        <v>8383</v>
      </c>
    </row>
    <row r="8" spans="1:3">
      <c r="A8" s="4" t="s">
        <v>2428</v>
      </c>
      <c r="B8" s="5" t="n">
        <v>105249</v>
      </c>
    </row>
    <row r="9" spans="1:3">
      <c r="A9" s="4" t="s">
        <v>2429</v>
      </c>
      <c r="B9" s="5" t="n">
        <v>25495</v>
      </c>
      <c r="C9" s="5" t="n">
        <v>30424</v>
      </c>
    </row>
    <row r="10" spans="1:3">
      <c r="A10" s="4" t="s">
        <v>2430</v>
      </c>
      <c r="B10" s="5" t="n">
        <v>35900</v>
      </c>
      <c r="C10" s="5" t="n">
        <v>31985</v>
      </c>
    </row>
    <row r="11" spans="1:3">
      <c r="A11" s="4" t="s">
        <v>2431</v>
      </c>
      <c r="B11" s="5" t="n">
        <v>1727376</v>
      </c>
      <c r="C11" s="5" t="n">
        <v>1635689</v>
      </c>
    </row>
    <row r="12" spans="1:3">
      <c r="A12" s="3" t="s">
        <v>2432</v>
      </c>
    </row>
    <row r="13" spans="1:3">
      <c r="A13" s="4" t="s">
        <v>2428</v>
      </c>
      <c r="C13" s="5" t="n">
        <v>60402</v>
      </c>
    </row>
    <row r="14" spans="1:3">
      <c r="A14" s="4" t="s">
        <v>2433</v>
      </c>
      <c r="B14" s="5" t="n">
        <v>73998</v>
      </c>
      <c r="C14" s="5" t="n">
        <v>64982</v>
      </c>
    </row>
    <row r="15" spans="1:3">
      <c r="A15" s="4" t="s">
        <v>2434</v>
      </c>
      <c r="B15" s="5" t="n">
        <v>-7006</v>
      </c>
      <c r="C15" s="5" t="n">
        <v>18403</v>
      </c>
    </row>
    <row r="16" spans="1:3">
      <c r="A16" s="4" t="s">
        <v>2430</v>
      </c>
      <c r="B16" s="5" t="n">
        <v>12147</v>
      </c>
      <c r="C16" s="5" t="n">
        <v>10262</v>
      </c>
    </row>
    <row r="17" spans="1:3">
      <c r="A17" s="4" t="s">
        <v>2435</v>
      </c>
      <c r="B17" s="5" t="n">
        <v>79139</v>
      </c>
      <c r="C17" s="5" t="n">
        <v>154049</v>
      </c>
    </row>
    <row r="18" spans="1:3">
      <c r="A18" s="4" t="s">
        <v>2436</v>
      </c>
      <c r="B18" s="5" t="n">
        <v>505444</v>
      </c>
      <c r="C18" s="5" t="n">
        <v>447824</v>
      </c>
    </row>
    <row r="19" spans="1:3">
      <c r="A19" s="4" t="s">
        <v>2437</v>
      </c>
      <c r="B19" s="5" t="n">
        <v>1142793</v>
      </c>
      <c r="C19" s="5" t="n">
        <v>1033816</v>
      </c>
    </row>
    <row r="20" spans="1:3">
      <c r="A20" s="4" t="s">
        <v>540</v>
      </c>
    </row>
    <row r="21" spans="1:3">
      <c r="A21" s="3" t="s">
        <v>2423</v>
      </c>
    </row>
    <row r="22" spans="1:3">
      <c r="A22" s="4" t="s">
        <v>2424</v>
      </c>
      <c r="B22" s="5" t="n">
        <v>16500</v>
      </c>
      <c r="C22" s="5" t="n">
        <v>16069</v>
      </c>
    </row>
    <row r="23" spans="1:3">
      <c r="A23" s="4" t="s">
        <v>2425</v>
      </c>
      <c r="B23" s="5" t="n">
        <v>114193</v>
      </c>
      <c r="C23" s="5" t="n">
        <v>115512</v>
      </c>
    </row>
    <row r="24" spans="1:3">
      <c r="A24" s="4" t="s">
        <v>2426</v>
      </c>
      <c r="B24" s="5" t="n">
        <v>81525</v>
      </c>
      <c r="C24" s="5" t="n">
        <v>85488</v>
      </c>
    </row>
    <row r="25" spans="1:3">
      <c r="A25" s="4" t="s">
        <v>45</v>
      </c>
      <c r="B25" s="5" t="n">
        <v>569336</v>
      </c>
      <c r="C25" s="5" t="n">
        <v>603462</v>
      </c>
    </row>
    <row r="26" spans="1:3">
      <c r="A26" s="4" t="s">
        <v>2427</v>
      </c>
      <c r="B26" s="5" t="n">
        <v>1300</v>
      </c>
      <c r="C26" s="5" t="n">
        <v>1300</v>
      </c>
    </row>
    <row r="27" spans="1:3">
      <c r="A27" s="4" t="s">
        <v>2428</v>
      </c>
      <c r="B27" s="5" t="n">
        <v>105249</v>
      </c>
    </row>
    <row r="28" spans="1:3">
      <c r="A28" s="4" t="s">
        <v>2429</v>
      </c>
      <c r="B28" s="5" t="n">
        <v>25495</v>
      </c>
      <c r="C28" s="5" t="n">
        <v>30424</v>
      </c>
    </row>
    <row r="29" spans="1:3">
      <c r="A29" s="4" t="s">
        <v>2430</v>
      </c>
      <c r="B29" s="5" t="n">
        <v>28387</v>
      </c>
      <c r="C29" s="5" t="n">
        <v>25084</v>
      </c>
    </row>
    <row r="30" spans="1:3">
      <c r="A30" s="4" t="s">
        <v>2431</v>
      </c>
      <c r="B30" s="5" t="n">
        <v>946527</v>
      </c>
      <c r="C30" s="5" t="n">
        <v>881232</v>
      </c>
    </row>
    <row r="31" spans="1:3">
      <c r="A31" s="3" t="s">
        <v>2432</v>
      </c>
    </row>
    <row r="32" spans="1:3">
      <c r="A32" s="4" t="s">
        <v>2428</v>
      </c>
      <c r="C32" s="5" t="n">
        <v>60402</v>
      </c>
    </row>
    <row r="33" spans="1:3">
      <c r="A33" s="4" t="s">
        <v>2433</v>
      </c>
      <c r="B33" s="5" t="n">
        <v>34579</v>
      </c>
      <c r="C33" s="5" t="n">
        <v>31973</v>
      </c>
    </row>
    <row r="34" spans="1:3">
      <c r="A34" s="4" t="s">
        <v>2434</v>
      </c>
      <c r="B34" s="5" t="n">
        <v>11609</v>
      </c>
      <c r="C34" s="5" t="n">
        <v>26364</v>
      </c>
    </row>
    <row r="35" spans="1:3">
      <c r="A35" s="4" t="s">
        <v>2430</v>
      </c>
      <c r="B35" s="5" t="n">
        <v>11302</v>
      </c>
      <c r="C35" s="5" t="n">
        <v>9876</v>
      </c>
    </row>
    <row r="36" spans="1:3">
      <c r="A36" s="4" t="s">
        <v>2435</v>
      </c>
      <c r="B36" s="5" t="n">
        <v>57490</v>
      </c>
      <c r="C36" s="5" t="n">
        <v>128615</v>
      </c>
    </row>
    <row r="37" spans="1:3">
      <c r="A37" s="4" t="s">
        <v>2436</v>
      </c>
      <c r="B37" s="5" t="n">
        <v>84282</v>
      </c>
      <c r="C37" s="5" t="n">
        <v>67263</v>
      </c>
    </row>
    <row r="38" spans="1:3">
      <c r="A38" s="4" t="s">
        <v>2437</v>
      </c>
      <c r="B38" s="5" t="n">
        <v>804755</v>
      </c>
      <c r="C38" s="5" t="n">
        <v>685354</v>
      </c>
    </row>
    <row r="39" spans="1:3">
      <c r="A39" s="4" t="s">
        <v>1030</v>
      </c>
    </row>
    <row r="40" spans="1:3">
      <c r="A40" s="3" t="s">
        <v>2423</v>
      </c>
    </row>
    <row r="41" spans="1:3">
      <c r="A41" s="4" t="s">
        <v>2424</v>
      </c>
      <c r="B41" s="5" t="n">
        <v>7859</v>
      </c>
      <c r="C41" s="5" t="n">
        <v>7979</v>
      </c>
    </row>
    <row r="42" spans="1:3">
      <c r="A42" s="4" t="s">
        <v>2425</v>
      </c>
      <c r="B42" s="5" t="n">
        <v>734822</v>
      </c>
      <c r="C42" s="5" t="n">
        <v>708158</v>
      </c>
    </row>
    <row r="43" spans="1:3">
      <c r="A43" s="4" t="s">
        <v>2426</v>
      </c>
      <c r="B43" s="5" t="n">
        <v>0</v>
      </c>
      <c r="C43" s="5" t="n">
        <v>0</v>
      </c>
    </row>
    <row r="44" spans="1:3">
      <c r="A44" s="4" t="s">
        <v>45</v>
      </c>
      <c r="B44" s="5" t="n">
        <v>21922</v>
      </c>
      <c r="C44" s="5" t="n">
        <v>20708</v>
      </c>
    </row>
    <row r="45" spans="1:3">
      <c r="A45" s="4" t="s">
        <v>2427</v>
      </c>
      <c r="B45" s="5" t="n">
        <v>7076</v>
      </c>
      <c r="C45" s="5" t="n">
        <v>7083</v>
      </c>
    </row>
    <row r="46" spans="1:3">
      <c r="A46" s="4" t="s">
        <v>2428</v>
      </c>
      <c r="B46" s="5" t="n">
        <v>0</v>
      </c>
    </row>
    <row r="47" spans="1:3">
      <c r="A47" s="4" t="s">
        <v>2429</v>
      </c>
      <c r="B47" s="5" t="n">
        <v>0</v>
      </c>
      <c r="C47" s="5" t="n">
        <v>0</v>
      </c>
    </row>
    <row r="48" spans="1:3">
      <c r="A48" s="4" t="s">
        <v>2430</v>
      </c>
      <c r="B48" s="5" t="n">
        <v>7513</v>
      </c>
      <c r="C48" s="5" t="n">
        <v>6901</v>
      </c>
    </row>
    <row r="49" spans="1:3">
      <c r="A49" s="4" t="s">
        <v>2431</v>
      </c>
      <c r="B49" s="5" t="n">
        <v>780849</v>
      </c>
      <c r="C49" s="5" t="n">
        <v>754457</v>
      </c>
    </row>
    <row r="50" spans="1:3">
      <c r="A50" s="3" t="s">
        <v>2432</v>
      </c>
    </row>
    <row r="51" spans="1:3">
      <c r="A51" s="4" t="s">
        <v>2428</v>
      </c>
      <c r="C51" s="5" t="n">
        <v>0</v>
      </c>
    </row>
    <row r="52" spans="1:3">
      <c r="A52" s="4" t="s">
        <v>2433</v>
      </c>
      <c r="B52" s="5" t="n">
        <v>39419</v>
      </c>
      <c r="C52" s="5" t="n">
        <v>33009</v>
      </c>
    </row>
    <row r="53" spans="1:3">
      <c r="A53" s="4" t="s">
        <v>2434</v>
      </c>
      <c r="B53" s="5" t="n">
        <v>-18615</v>
      </c>
      <c r="C53" s="5" t="n">
        <v>-7961</v>
      </c>
    </row>
    <row r="54" spans="1:3">
      <c r="A54" s="4" t="s">
        <v>2430</v>
      </c>
      <c r="B54" s="5" t="n">
        <v>845</v>
      </c>
      <c r="C54" s="5" t="n">
        <v>386</v>
      </c>
    </row>
    <row r="55" spans="1:3">
      <c r="A55" s="4" t="s">
        <v>2435</v>
      </c>
      <c r="B55" s="5" t="n">
        <v>21649</v>
      </c>
      <c r="C55" s="5" t="n">
        <v>25434</v>
      </c>
    </row>
    <row r="56" spans="1:3">
      <c r="A56" s="4" t="s">
        <v>2436</v>
      </c>
      <c r="B56" s="5" t="n">
        <v>421162</v>
      </c>
      <c r="C56" s="5" t="n">
        <v>380561</v>
      </c>
    </row>
    <row r="57" spans="1:3">
      <c r="A57" s="4" t="s">
        <v>2437</v>
      </c>
      <c r="B57" s="5" t="n">
        <v>338038</v>
      </c>
      <c r="C57" s="5" t="n">
        <v>348462</v>
      </c>
    </row>
    <row r="58" spans="1:3">
      <c r="A58" s="4" t="s">
        <v>2438</v>
      </c>
    </row>
    <row r="59" spans="1:3">
      <c r="A59" s="3" t="s">
        <v>2423</v>
      </c>
    </row>
    <row r="60" spans="1:3">
      <c r="A60" s="4" t="s">
        <v>2439</v>
      </c>
      <c r="B60" s="5" t="n">
        <v>2262</v>
      </c>
      <c r="C60" s="5" t="n">
        <v>4627</v>
      </c>
    </row>
    <row r="61" spans="1:3">
      <c r="A61" s="4" t="s">
        <v>2440</v>
      </c>
    </row>
    <row r="62" spans="1:3">
      <c r="A62" s="3" t="s">
        <v>2423</v>
      </c>
    </row>
    <row r="63" spans="1:3">
      <c r="A63" s="4" t="s">
        <v>2439</v>
      </c>
      <c r="B63" s="5" t="n">
        <v>3258</v>
      </c>
      <c r="C63" s="5" t="n">
        <v>3669</v>
      </c>
    </row>
    <row r="64" spans="1:3">
      <c r="A64" s="4" t="s">
        <v>2441</v>
      </c>
    </row>
    <row r="65" spans="1:3">
      <c r="A65" s="3" t="s">
        <v>2423</v>
      </c>
    </row>
    <row r="66" spans="1:3">
      <c r="A66" s="4" t="s">
        <v>2439</v>
      </c>
      <c r="B66" s="5" t="n">
        <v>-996</v>
      </c>
      <c r="C66" s="5" t="n">
        <v>958</v>
      </c>
    </row>
    <row r="67" spans="1:3">
      <c r="A67" s="4" t="s">
        <v>2442</v>
      </c>
    </row>
    <row r="68" spans="1:3">
      <c r="A68" s="3" t="s">
        <v>2423</v>
      </c>
    </row>
    <row r="69" spans="1:3">
      <c r="A69" s="4" t="s">
        <v>2439</v>
      </c>
      <c r="B69" s="5" t="n">
        <v>2653</v>
      </c>
      <c r="C69" s="5" t="n">
        <v>2670</v>
      </c>
    </row>
    <row r="70" spans="1:3">
      <c r="A70" s="4" t="s">
        <v>2443</v>
      </c>
    </row>
    <row r="71" spans="1:3">
      <c r="A71" s="3" t="s">
        <v>2423</v>
      </c>
    </row>
    <row r="72" spans="1:3">
      <c r="A72" s="4" t="s">
        <v>2439</v>
      </c>
      <c r="B72" s="5" t="n">
        <v>0</v>
      </c>
      <c r="C72" s="5" t="n">
        <v>0</v>
      </c>
    </row>
    <row r="73" spans="1:3">
      <c r="A73" s="4" t="s">
        <v>2444</v>
      </c>
    </row>
    <row r="74" spans="1:3">
      <c r="A74" s="3" t="s">
        <v>2423</v>
      </c>
    </row>
    <row r="75" spans="1:3">
      <c r="A75" s="4" t="s">
        <v>2439</v>
      </c>
      <c r="B75" s="5" t="n">
        <v>2653</v>
      </c>
      <c r="C75" s="5" t="n">
        <v>2670</v>
      </c>
    </row>
    <row r="76" spans="1:3">
      <c r="A76" s="4" t="s">
        <v>2445</v>
      </c>
    </row>
    <row r="77" spans="1:3">
      <c r="A77" s="3" t="s">
        <v>2423</v>
      </c>
    </row>
    <row r="78" spans="1:3">
      <c r="A78" s="4" t="s">
        <v>2439</v>
      </c>
      <c r="B78" s="5" t="n">
        <v>1284</v>
      </c>
      <c r="C78" s="5" t="n">
        <v>224</v>
      </c>
    </row>
    <row r="79" spans="1:3">
      <c r="A79" s="4" t="s">
        <v>2446</v>
      </c>
    </row>
    <row r="80" spans="1:3">
      <c r="A80" s="3" t="s">
        <v>2423</v>
      </c>
    </row>
    <row r="81" spans="1:3">
      <c r="A81" s="4" t="s">
        <v>2439</v>
      </c>
      <c r="B81" s="5" t="n">
        <v>1284</v>
      </c>
      <c r="C81" s="5" t="n">
        <v>224</v>
      </c>
    </row>
    <row r="82" spans="1:3">
      <c r="A82" s="4" t="s">
        <v>2447</v>
      </c>
    </row>
    <row r="83" spans="1:3">
      <c r="A83" s="3" t="s">
        <v>2423</v>
      </c>
    </row>
    <row r="84" spans="1:3">
      <c r="A84" s="4" t="s">
        <v>2439</v>
      </c>
      <c r="B84" s="7" t="n">
        <v>0</v>
      </c>
      <c r="C84" s="7" t="n">
        <v>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448</v>
      </c>
      <c r="B1" s="2" t="s">
        <v>100</v>
      </c>
    </row>
    <row r="2" spans="1:7">
      <c r="B2" s="2" t="s">
        <v>2</v>
      </c>
      <c r="C2" s="2" t="s">
        <v>975</v>
      </c>
      <c r="D2" s="2" t="s">
        <v>562</v>
      </c>
      <c r="E2" s="2" t="s">
        <v>101</v>
      </c>
      <c r="F2" s="2" t="s">
        <v>976</v>
      </c>
      <c r="G2" s="2" t="s">
        <v>2449</v>
      </c>
    </row>
    <row r="3" spans="1:7">
      <c r="A3" s="3" t="s">
        <v>341</v>
      </c>
    </row>
    <row r="4" spans="1:7">
      <c r="A4" s="4" t="s">
        <v>984</v>
      </c>
      <c r="B4" s="9" t="n">
        <v>7.8</v>
      </c>
      <c r="C4" s="9" t="n">
        <v>7.5</v>
      </c>
      <c r="D4" s="9" t="n">
        <v>7.3</v>
      </c>
      <c r="E4" s="9" t="n">
        <v>7.6</v>
      </c>
      <c r="F4" s="9" t="n">
        <v>7.6</v>
      </c>
      <c r="G4" s="9" t="n">
        <v>7.4</v>
      </c>
    </row>
    <row r="5" spans="1:7">
      <c r="A5" s="4" t="s">
        <v>2450</v>
      </c>
      <c r="B5" s="11" t="n">
        <v>0.3</v>
      </c>
      <c r="C5" s="11" t="n">
        <v>0.3</v>
      </c>
      <c r="D5" s="11" t="n">
        <v>0.2</v>
      </c>
      <c r="E5" s="11" t="n">
        <v>0.3</v>
      </c>
      <c r="F5" s="11" t="n">
        <v>0.3</v>
      </c>
      <c r="G5" s="11" t="n">
        <v>0.2</v>
      </c>
    </row>
    <row r="6" spans="1:7">
      <c r="A6" s="4" t="s">
        <v>2451</v>
      </c>
      <c r="B6" s="11" t="n">
        <v>-1.2</v>
      </c>
      <c r="E6" s="11" t="n">
        <v>-0.9</v>
      </c>
    </row>
    <row r="7" spans="1:7">
      <c r="A7" s="4" t="s">
        <v>2452</v>
      </c>
      <c r="C7" s="5" t="n">
        <v>0</v>
      </c>
      <c r="F7" s="11" t="n">
        <v>-0.3</v>
      </c>
    </row>
    <row r="8" spans="1:7">
      <c r="A8" s="4" t="s">
        <v>988</v>
      </c>
      <c r="B8" s="9" t="n">
        <v>6.9</v>
      </c>
      <c r="C8" s="9" t="n">
        <v>7.8</v>
      </c>
      <c r="D8" s="9" t="n">
        <v>7.5</v>
      </c>
      <c r="E8" s="7" t="n">
        <v>7</v>
      </c>
      <c r="F8" s="9" t="n">
        <v>7.6</v>
      </c>
      <c r="G8" s="9" t="n">
        <v>7.6</v>
      </c>
    </row>
  </sheetData>
  <mergeCells count="2">
    <mergeCell ref="A1:A2"/>
    <mergeCell ref="B1:G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53</v>
      </c>
      <c r="B1" s="2" t="s">
        <v>100</v>
      </c>
      <c r="D1" s="2" t="s">
        <v>1</v>
      </c>
    </row>
    <row r="2" spans="1:6">
      <c r="B2" s="2" t="s">
        <v>2</v>
      </c>
      <c r="C2" s="2" t="s">
        <v>101</v>
      </c>
      <c r="D2" s="2" t="s">
        <v>2</v>
      </c>
      <c r="E2" s="2" t="s">
        <v>101</v>
      </c>
      <c r="F2" s="2" t="s">
        <v>25</v>
      </c>
    </row>
    <row r="3" spans="1:6">
      <c r="A3" s="3" t="s">
        <v>2454</v>
      </c>
    </row>
    <row r="4" spans="1:6">
      <c r="A4" s="4" t="s">
        <v>2455</v>
      </c>
      <c r="B4" s="7" t="n">
        <v>1144417</v>
      </c>
      <c r="D4" s="7" t="n">
        <v>1144417</v>
      </c>
      <c r="F4" s="7" t="n">
        <v>1035110</v>
      </c>
    </row>
    <row r="5" spans="1:6">
      <c r="A5" s="4" t="s">
        <v>2456</v>
      </c>
      <c r="B5" s="5" t="n">
        <v>2700</v>
      </c>
      <c r="D5" s="5" t="n">
        <v>2700</v>
      </c>
      <c r="F5" s="5" t="n">
        <v>2700</v>
      </c>
    </row>
    <row r="6" spans="1:6">
      <c r="A6" s="4" t="s">
        <v>2457</v>
      </c>
      <c r="B6" s="5" t="n">
        <v>8900</v>
      </c>
      <c r="D6" s="5" t="n">
        <v>8900</v>
      </c>
      <c r="F6" s="5" t="n">
        <v>9000</v>
      </c>
    </row>
    <row r="7" spans="1:6">
      <c r="A7" s="4" t="s">
        <v>2458</v>
      </c>
      <c r="B7" s="5" t="n">
        <v>4600</v>
      </c>
      <c r="D7" s="5" t="n">
        <v>4600</v>
      </c>
    </row>
    <row r="8" spans="1:6">
      <c r="A8" s="4" t="s">
        <v>2459</v>
      </c>
      <c r="D8" s="5" t="n">
        <v>477</v>
      </c>
      <c r="E8" s="7" t="n">
        <v>458</v>
      </c>
    </row>
    <row r="9" spans="1:6">
      <c r="A9" s="4" t="s">
        <v>2460</v>
      </c>
      <c r="B9" s="5" t="n">
        <v>79139</v>
      </c>
      <c r="D9" s="5" t="n">
        <v>79139</v>
      </c>
      <c r="F9" s="5" t="n">
        <v>154049</v>
      </c>
    </row>
    <row r="10" spans="1:6">
      <c r="A10" s="4" t="s">
        <v>2461</v>
      </c>
      <c r="B10" s="5" t="n">
        <v>505444</v>
      </c>
      <c r="D10" s="5" t="n">
        <v>505444</v>
      </c>
      <c r="F10" s="5" t="n">
        <v>447824</v>
      </c>
    </row>
    <row r="11" spans="1:6">
      <c r="A11" s="4" t="s">
        <v>2462</v>
      </c>
      <c r="D11" s="5" t="n">
        <v>483</v>
      </c>
    </row>
    <row r="12" spans="1:6">
      <c r="A12" s="4" t="s">
        <v>2463</v>
      </c>
      <c r="B12" s="5" t="n">
        <v>42018</v>
      </c>
      <c r="C12" s="7" t="n">
        <v>-19966</v>
      </c>
      <c r="D12" s="5" t="n">
        <v>35613</v>
      </c>
      <c r="E12" s="5" t="n">
        <v>48772</v>
      </c>
    </row>
    <row r="13" spans="1:6">
      <c r="A13" s="4" t="s">
        <v>2464</v>
      </c>
    </row>
    <row r="14" spans="1:6">
      <c r="A14" s="3" t="s">
        <v>2454</v>
      </c>
    </row>
    <row r="15" spans="1:6">
      <c r="A15" s="4" t="s">
        <v>2461</v>
      </c>
      <c r="B15" s="5" t="n">
        <v>84000</v>
      </c>
      <c r="D15" s="5" t="n">
        <v>84000</v>
      </c>
    </row>
    <row r="16" spans="1:6">
      <c r="A16" s="4" t="s">
        <v>2463</v>
      </c>
      <c r="B16" s="5" t="n">
        <v>0</v>
      </c>
      <c r="C16" s="5" t="n">
        <v>0</v>
      </c>
      <c r="D16" s="5" t="n">
        <v>0</v>
      </c>
      <c r="E16" s="5" t="n">
        <v>0</v>
      </c>
    </row>
    <row r="17" spans="1:6">
      <c r="A17" s="4" t="s">
        <v>2465</v>
      </c>
    </row>
    <row r="18" spans="1:6">
      <c r="A18" s="3" t="s">
        <v>2454</v>
      </c>
    </row>
    <row r="19" spans="1:6">
      <c r="A19" s="4" t="s">
        <v>2463</v>
      </c>
      <c r="B19" s="5" t="n">
        <v>108900</v>
      </c>
    </row>
    <row r="20" spans="1:6">
      <c r="A20" s="4" t="s">
        <v>2466</v>
      </c>
    </row>
    <row r="21" spans="1:6">
      <c r="A21" s="3" t="s">
        <v>2454</v>
      </c>
    </row>
    <row r="22" spans="1:6">
      <c r="A22" s="4" t="s">
        <v>2463</v>
      </c>
      <c r="B22" s="5" t="n">
        <v>45000</v>
      </c>
    </row>
    <row r="23" spans="1:6">
      <c r="A23" s="4" t="s">
        <v>2467</v>
      </c>
    </row>
    <row r="24" spans="1:6">
      <c r="A24" s="3" t="s">
        <v>2454</v>
      </c>
    </row>
    <row r="25" spans="1:6">
      <c r="A25" s="4" t="s">
        <v>2463</v>
      </c>
      <c r="B25" s="5" t="n">
        <v>49800</v>
      </c>
    </row>
    <row r="26" spans="1:6">
      <c r="A26" s="4" t="s">
        <v>2468</v>
      </c>
    </row>
    <row r="27" spans="1:6">
      <c r="A27" s="3" t="s">
        <v>2454</v>
      </c>
    </row>
    <row r="28" spans="1:6">
      <c r="A28" s="4" t="s">
        <v>2463</v>
      </c>
      <c r="B28" s="5" t="n">
        <v>158700</v>
      </c>
    </row>
    <row r="29" spans="1:6">
      <c r="A29" s="4" t="s">
        <v>62</v>
      </c>
    </row>
    <row r="30" spans="1:6">
      <c r="A30" s="3" t="s">
        <v>2454</v>
      </c>
    </row>
    <row r="31" spans="1:6">
      <c r="A31" s="4" t="s">
        <v>2460</v>
      </c>
      <c r="B31" s="5" t="n">
        <v>1600</v>
      </c>
      <c r="D31" s="5" t="n">
        <v>1600</v>
      </c>
      <c r="F31" s="5" t="n">
        <v>1300</v>
      </c>
    </row>
    <row r="32" spans="1:6">
      <c r="A32" s="4" t="s">
        <v>540</v>
      </c>
    </row>
    <row r="33" spans="1:6">
      <c r="A33" s="3" t="s">
        <v>2454</v>
      </c>
    </row>
    <row r="34" spans="1:6">
      <c r="A34" s="4" t="s">
        <v>2455</v>
      </c>
      <c r="B34" s="5" t="n">
        <v>805000</v>
      </c>
      <c r="D34" s="5" t="n">
        <v>805000</v>
      </c>
    </row>
    <row r="35" spans="1:6">
      <c r="A35" s="4" t="s">
        <v>2460</v>
      </c>
      <c r="B35" s="5" t="n">
        <v>57490</v>
      </c>
      <c r="D35" s="5" t="n">
        <v>57490</v>
      </c>
      <c r="F35" s="5" t="n">
        <v>128615</v>
      </c>
    </row>
    <row r="36" spans="1:6">
      <c r="A36" s="4" t="s">
        <v>2461</v>
      </c>
      <c r="B36" s="5" t="n">
        <v>84282</v>
      </c>
      <c r="D36" s="5" t="n">
        <v>84282</v>
      </c>
      <c r="F36" s="5" t="n">
        <v>67263</v>
      </c>
    </row>
    <row r="37" spans="1:6">
      <c r="A37" s="4" t="s">
        <v>2463</v>
      </c>
      <c r="B37" s="5" t="n">
        <v>42018</v>
      </c>
      <c r="C37" s="5" t="n">
        <v>-19966</v>
      </c>
      <c r="D37" s="5" t="n">
        <v>35613</v>
      </c>
      <c r="E37" s="5" t="n">
        <v>48772</v>
      </c>
    </row>
    <row r="38" spans="1:6">
      <c r="A38" s="4" t="s">
        <v>2418</v>
      </c>
    </row>
    <row r="39" spans="1:6">
      <c r="A39" s="3" t="s">
        <v>2454</v>
      </c>
    </row>
    <row r="40" spans="1:6">
      <c r="A40" s="4" t="s">
        <v>2419</v>
      </c>
      <c r="B40" s="5" t="n">
        <v>-1621</v>
      </c>
      <c r="C40" s="7" t="n">
        <v>-1185</v>
      </c>
      <c r="D40" s="5" t="n">
        <v>-1621</v>
      </c>
      <c r="E40" s="7" t="n">
        <v>-1185</v>
      </c>
    </row>
    <row r="41" spans="1:6">
      <c r="A41" s="4" t="s">
        <v>1030</v>
      </c>
    </row>
    <row r="42" spans="1:6">
      <c r="A42" s="3" t="s">
        <v>2454</v>
      </c>
    </row>
    <row r="43" spans="1:6">
      <c r="A43" s="4" t="s">
        <v>2455</v>
      </c>
      <c r="B43" s="5" t="n">
        <v>338000</v>
      </c>
      <c r="D43" s="5" t="n">
        <v>338000</v>
      </c>
    </row>
    <row r="44" spans="1:6">
      <c r="A44" s="4" t="s">
        <v>2460</v>
      </c>
      <c r="B44" s="5" t="n">
        <v>21649</v>
      </c>
      <c r="D44" s="5" t="n">
        <v>21649</v>
      </c>
      <c r="F44" s="5" t="n">
        <v>25434</v>
      </c>
    </row>
    <row r="45" spans="1:6">
      <c r="A45" s="4" t="s">
        <v>2461</v>
      </c>
      <c r="B45" s="5" t="n">
        <v>421162</v>
      </c>
      <c r="D45" s="5" t="n">
        <v>421162</v>
      </c>
      <c r="F45" s="7" t="n">
        <v>380561</v>
      </c>
    </row>
    <row r="46" spans="1:6">
      <c r="A46" s="4" t="s">
        <v>2469</v>
      </c>
      <c r="B46" s="7" t="n">
        <v>759000</v>
      </c>
      <c r="D46" s="7" t="n">
        <v>759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7</v>
      </c>
      <c r="B1" s="2" t="s">
        <v>1</v>
      </c>
    </row>
    <row r="2" spans="1:2">
      <c r="B2" s="2" t="s">
        <v>2</v>
      </c>
    </row>
    <row r="3" spans="1:2">
      <c r="A3" s="3" t="s">
        <v>249</v>
      </c>
    </row>
    <row r="4" spans="1:2">
      <c r="A4" s="4" t="s">
        <v>277</v>
      </c>
      <c r="B4" s="4" t="s">
        <v>27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2470</v>
      </c>
      <c r="C1" s="2" t="s">
        <v>100</v>
      </c>
      <c r="F1" s="2" t="s">
        <v>1</v>
      </c>
    </row>
    <row r="2" spans="1:9">
      <c r="C2" s="2" t="s">
        <v>2</v>
      </c>
      <c r="E2" s="2" t="s">
        <v>101</v>
      </c>
      <c r="F2" s="2" t="s">
        <v>2</v>
      </c>
      <c r="H2" s="2" t="s">
        <v>101</v>
      </c>
      <c r="I2" s="2" t="s">
        <v>25</v>
      </c>
    </row>
    <row r="3" spans="1:9">
      <c r="A3" s="3" t="s">
        <v>2471</v>
      </c>
    </row>
    <row r="4" spans="1:9">
      <c r="A4" s="4" t="s">
        <v>2472</v>
      </c>
      <c r="F4" s="7" t="n">
        <v>23188</v>
      </c>
      <c r="H4" s="7" t="n">
        <v>80992</v>
      </c>
    </row>
    <row r="5" spans="1:9">
      <c r="A5" s="4" t="s">
        <v>2473</v>
      </c>
      <c r="F5" s="5" t="n">
        <v>30973</v>
      </c>
      <c r="H5" s="5" t="n">
        <v>22987</v>
      </c>
    </row>
    <row r="6" spans="1:9">
      <c r="A6" s="4" t="s">
        <v>2474</v>
      </c>
      <c r="F6" s="5" t="n">
        <v>54161</v>
      </c>
      <c r="H6" s="5" t="n">
        <v>103979</v>
      </c>
    </row>
    <row r="7" spans="1:9">
      <c r="A7" s="4" t="s">
        <v>2475</v>
      </c>
      <c r="F7" s="5" t="n">
        <v>11218</v>
      </c>
      <c r="H7" s="5" t="n">
        <v>4519</v>
      </c>
    </row>
    <row r="8" spans="1:9">
      <c r="A8" s="4" t="s">
        <v>2476</v>
      </c>
      <c r="F8" s="5" t="n">
        <v>11962</v>
      </c>
      <c r="H8" s="5" t="n">
        <v>10621</v>
      </c>
    </row>
    <row r="9" spans="1:9">
      <c r="A9" s="4" t="s">
        <v>2477</v>
      </c>
      <c r="F9" s="5" t="n">
        <v>12347</v>
      </c>
      <c r="H9" s="5" t="n">
        <v>5964</v>
      </c>
    </row>
    <row r="10" spans="1:9">
      <c r="A10" s="4" t="s">
        <v>2478</v>
      </c>
      <c r="F10" s="5" t="n">
        <v>24309</v>
      </c>
      <c r="H10" s="5" t="n">
        <v>16585</v>
      </c>
    </row>
    <row r="11" spans="1:9">
      <c r="A11" s="4" t="s">
        <v>2479</v>
      </c>
      <c r="F11" s="5" t="n">
        <v>20063</v>
      </c>
      <c r="H11" s="5" t="n">
        <v>1705</v>
      </c>
    </row>
    <row r="12" spans="1:9">
      <c r="A12" s="4" t="s">
        <v>2480</v>
      </c>
      <c r="B12" s="4" t="s">
        <v>37</v>
      </c>
      <c r="F12" s="5" t="n">
        <v>392080</v>
      </c>
      <c r="H12" s="5" t="n">
        <v>454507</v>
      </c>
    </row>
    <row r="13" spans="1:9">
      <c r="A13" s="4" t="s">
        <v>1675</v>
      </c>
      <c r="C13" s="7" t="n">
        <v>57290</v>
      </c>
      <c r="E13" s="7" t="n">
        <v>999</v>
      </c>
      <c r="F13" s="5" t="n">
        <v>57290</v>
      </c>
      <c r="H13" s="5" t="n">
        <v>999</v>
      </c>
      <c r="I13" s="7" t="n">
        <v>7514</v>
      </c>
    </row>
    <row r="14" spans="1:9">
      <c r="A14" s="4" t="s">
        <v>2481</v>
      </c>
      <c r="C14" s="5" t="n">
        <v>22244</v>
      </c>
      <c r="E14" s="5" t="n">
        <v>999</v>
      </c>
      <c r="F14" s="5" t="n">
        <v>22244</v>
      </c>
      <c r="H14" s="5" t="n">
        <v>999</v>
      </c>
    </row>
    <row r="15" spans="1:9">
      <c r="A15" s="4" t="s">
        <v>1676</v>
      </c>
      <c r="F15" s="5" t="n">
        <v>19000</v>
      </c>
      <c r="H15" s="5" t="n">
        <v>270000</v>
      </c>
    </row>
    <row r="16" spans="1:9">
      <c r="A16" s="4" t="s">
        <v>2482</v>
      </c>
      <c r="F16" s="5" t="n">
        <v>7871</v>
      </c>
      <c r="H16" s="5" t="n">
        <v>7530</v>
      </c>
    </row>
    <row r="17" spans="1:9">
      <c r="A17" s="4" t="s">
        <v>2483</v>
      </c>
      <c r="F17" s="5" t="n">
        <v>481</v>
      </c>
      <c r="H17" s="5" t="n">
        <v>0</v>
      </c>
    </row>
    <row r="18" spans="1:9">
      <c r="A18" s="4" t="s">
        <v>2484</v>
      </c>
      <c r="F18" s="5" t="n">
        <v>380329</v>
      </c>
      <c r="H18" s="5" t="n">
        <v>43783</v>
      </c>
    </row>
    <row r="19" spans="1:9">
      <c r="A19" s="4" t="s">
        <v>1558</v>
      </c>
      <c r="C19" s="5" t="n">
        <v>0</v>
      </c>
      <c r="D19" s="4" t="s">
        <v>38</v>
      </c>
      <c r="E19" s="5" t="n">
        <v>0</v>
      </c>
      <c r="F19" s="5" t="n">
        <v>102752</v>
      </c>
      <c r="G19" s="4" t="s">
        <v>38</v>
      </c>
      <c r="H19" s="5" t="n">
        <v>0</v>
      </c>
    </row>
    <row r="20" spans="1:9">
      <c r="A20" s="4" t="s">
        <v>2485</v>
      </c>
      <c r="C20" s="7" t="n">
        <v>13193</v>
      </c>
      <c r="E20" s="7" t="n">
        <v>0</v>
      </c>
      <c r="F20" s="7" t="n">
        <v>13193</v>
      </c>
      <c r="H20" s="7" t="n">
        <v>0</v>
      </c>
    </row>
    <row r="21" spans="1:9"/>
    <row r="22" spans="1:9">
      <c r="A22" s="4" t="s">
        <v>37</v>
      </c>
      <c r="B22" s="4" t="s">
        <v>2486</v>
      </c>
    </row>
    <row r="23" spans="1:9">
      <c r="A23" s="4" t="s">
        <v>38</v>
      </c>
      <c r="B23" s="4" t="s">
        <v>1563</v>
      </c>
    </row>
  </sheetData>
  <mergeCells count="8">
    <mergeCell ref="A1:B2"/>
    <mergeCell ref="C1:E1"/>
    <mergeCell ref="F1:H1"/>
    <mergeCell ref="C2:D2"/>
    <mergeCell ref="F2:G2"/>
    <mergeCell ref="A21:H21"/>
    <mergeCell ref="B22:H22"/>
    <mergeCell ref="B23:H23"/>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2487</v>
      </c>
      <c r="B1" s="2" t="s">
        <v>2</v>
      </c>
      <c r="D1" s="2" t="s">
        <v>25</v>
      </c>
      <c r="E1" s="2" t="s">
        <v>101</v>
      </c>
      <c r="G1" s="2" t="s">
        <v>591</v>
      </c>
    </row>
    <row r="2" spans="1:7">
      <c r="A2" s="3" t="s">
        <v>345</v>
      </c>
    </row>
    <row r="3" spans="1:7">
      <c r="A3" s="4" t="s">
        <v>2488</v>
      </c>
      <c r="B3" s="7" t="n">
        <v>382892</v>
      </c>
      <c r="E3" s="7" t="n">
        <v>500513</v>
      </c>
    </row>
    <row r="4" spans="1:7">
      <c r="A4" s="4" t="s">
        <v>2489</v>
      </c>
      <c r="B4" s="5" t="n">
        <v>18057</v>
      </c>
      <c r="E4" s="5" t="n">
        <v>16924</v>
      </c>
    </row>
    <row r="5" spans="1:7">
      <c r="A5" s="4" t="s">
        <v>2490</v>
      </c>
      <c r="B5" s="5" t="n">
        <v>11234</v>
      </c>
      <c r="E5" s="5" t="n">
        <v>8944</v>
      </c>
    </row>
    <row r="6" spans="1:7">
      <c r="A6" s="4" t="s">
        <v>2491</v>
      </c>
      <c r="B6" s="7" t="n">
        <v>412183</v>
      </c>
      <c r="C6" s="4" t="s">
        <v>37</v>
      </c>
      <c r="D6" s="7" t="n">
        <v>412629</v>
      </c>
      <c r="E6" s="7" t="n">
        <v>526381</v>
      </c>
      <c r="F6" s="4" t="s">
        <v>37</v>
      </c>
      <c r="G6" s="7" t="n">
        <v>374196</v>
      </c>
    </row>
    <row r="7" spans="1:7"/>
    <row r="8" spans="1:7">
      <c r="A8" s="4" t="s">
        <v>37</v>
      </c>
      <c r="B8" s="4" t="s">
        <v>247</v>
      </c>
    </row>
  </sheetData>
  <mergeCells count="4">
    <mergeCell ref="B1:C1"/>
    <mergeCell ref="E1:F1"/>
    <mergeCell ref="A7:G7"/>
    <mergeCell ref="B8:G8"/>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s="1" t="s">
        <v>2492</v>
      </c>
      <c r="B1" s="2" t="s">
        <v>100</v>
      </c>
      <c r="E1" s="2" t="s">
        <v>1</v>
      </c>
    </row>
    <row r="2" spans="1:8">
      <c r="B2" s="2" t="s">
        <v>2</v>
      </c>
      <c r="D2" s="2" t="s">
        <v>101</v>
      </c>
      <c r="E2" s="2" t="s">
        <v>2</v>
      </c>
      <c r="G2" s="2" t="s">
        <v>101</v>
      </c>
      <c r="H2" s="2" t="s">
        <v>25</v>
      </c>
    </row>
    <row r="3" spans="1:8">
      <c r="A3" s="3" t="s">
        <v>2493</v>
      </c>
    </row>
    <row r="4" spans="1:8">
      <c r="A4" s="4" t="s">
        <v>2494</v>
      </c>
      <c r="B4" s="7" t="n">
        <v>451469</v>
      </c>
      <c r="D4" s="7" t="n">
        <v>378171</v>
      </c>
      <c r="E4" s="7" t="n">
        <v>1258652</v>
      </c>
      <c r="G4" s="7" t="n">
        <v>1114748</v>
      </c>
    </row>
    <row r="5" spans="1:8">
      <c r="A5" s="4" t="s">
        <v>1016</v>
      </c>
      <c r="B5" s="5" t="n">
        <v>54387</v>
      </c>
      <c r="D5" s="5" t="n">
        <v>160759</v>
      </c>
      <c r="E5" s="5" t="n">
        <v>185504</v>
      </c>
      <c r="G5" s="5" t="n">
        <v>253936</v>
      </c>
    </row>
    <row r="6" spans="1:8">
      <c r="A6" s="4" t="s">
        <v>2495</v>
      </c>
      <c r="B6" s="5" t="n">
        <v>151021</v>
      </c>
      <c r="D6" s="5" t="n">
        <v>100374</v>
      </c>
      <c r="E6" s="5" t="n">
        <v>499327</v>
      </c>
      <c r="G6" s="5" t="n">
        <v>333036</v>
      </c>
    </row>
    <row r="7" spans="1:8">
      <c r="A7" s="4" t="s">
        <v>138</v>
      </c>
      <c r="B7" s="5" t="n">
        <v>2324</v>
      </c>
      <c r="D7" s="5" t="n">
        <v>2345</v>
      </c>
      <c r="E7" s="5" t="n">
        <v>6973</v>
      </c>
      <c r="G7" s="5" t="n">
        <v>7034</v>
      </c>
    </row>
    <row r="8" spans="1:8">
      <c r="A8" s="4" t="s">
        <v>2496</v>
      </c>
      <c r="B8" s="5" t="n">
        <v>13508</v>
      </c>
      <c r="D8" s="5" t="n">
        <v>12038</v>
      </c>
      <c r="E8" s="5" t="n">
        <v>39083</v>
      </c>
      <c r="G8" s="5" t="n">
        <v>35966</v>
      </c>
    </row>
    <row r="9" spans="1:8">
      <c r="A9" s="4" t="s">
        <v>137</v>
      </c>
      <c r="B9" s="5" t="n">
        <v>349605</v>
      </c>
      <c r="D9" s="5" t="n">
        <v>302705</v>
      </c>
      <c r="E9" s="5" t="n">
        <v>979051</v>
      </c>
      <c r="G9" s="5" t="n">
        <v>892241</v>
      </c>
    </row>
    <row r="10" spans="1:8">
      <c r="A10" s="4" t="s">
        <v>141</v>
      </c>
      <c r="B10" s="5" t="n">
        <v>42018</v>
      </c>
      <c r="D10" s="5" t="n">
        <v>-19966</v>
      </c>
      <c r="E10" s="5" t="n">
        <v>35613</v>
      </c>
      <c r="G10" s="5" t="n">
        <v>48772</v>
      </c>
    </row>
    <row r="11" spans="1:8">
      <c r="A11" s="4" t="s">
        <v>2497</v>
      </c>
      <c r="B11" s="5" t="n">
        <v>140648</v>
      </c>
      <c r="D11" s="5" t="n">
        <v>20664</v>
      </c>
      <c r="E11" s="5" t="n">
        <v>511755</v>
      </c>
      <c r="G11" s="5" t="n">
        <v>209835</v>
      </c>
    </row>
    <row r="12" spans="1:8">
      <c r="A12" s="4" t="s">
        <v>2498</v>
      </c>
      <c r="B12" s="5" t="n">
        <v>47919428</v>
      </c>
      <c r="D12" s="5" t="n">
        <v>42601267</v>
      </c>
      <c r="E12" s="5" t="n">
        <v>47919428</v>
      </c>
      <c r="G12" s="5" t="n">
        <v>42601267</v>
      </c>
      <c r="H12" s="7" t="n">
        <v>44277337</v>
      </c>
    </row>
    <row r="13" spans="1:8">
      <c r="A13" s="4" t="s">
        <v>2499</v>
      </c>
    </row>
    <row r="14" spans="1:8">
      <c r="A14" s="3" t="s">
        <v>2493</v>
      </c>
    </row>
    <row r="15" spans="1:8">
      <c r="A15" s="4" t="s">
        <v>2494</v>
      </c>
      <c r="B15" s="5" t="n">
        <v>464720</v>
      </c>
      <c r="D15" s="5" t="n">
        <v>392605</v>
      </c>
      <c r="E15" s="5" t="n">
        <v>1300181</v>
      </c>
      <c r="G15" s="5" t="n">
        <v>1159091</v>
      </c>
    </row>
    <row r="16" spans="1:8">
      <c r="A16" s="4" t="s">
        <v>1016</v>
      </c>
      <c r="B16" s="5" t="n">
        <v>54421</v>
      </c>
      <c r="D16" s="5" t="n">
        <v>160721</v>
      </c>
      <c r="E16" s="5" t="n">
        <v>185579</v>
      </c>
      <c r="G16" s="5" t="n">
        <v>259583</v>
      </c>
    </row>
    <row r="17" spans="1:8">
      <c r="A17" s="4" t="s">
        <v>2495</v>
      </c>
      <c r="B17" s="5" t="n">
        <v>141151</v>
      </c>
      <c r="D17" s="5" t="n">
        <v>93153</v>
      </c>
      <c r="E17" s="5" t="n">
        <v>467167</v>
      </c>
      <c r="G17" s="5" t="n">
        <v>304870</v>
      </c>
    </row>
    <row r="18" spans="1:8">
      <c r="A18" s="4" t="s">
        <v>138</v>
      </c>
      <c r="B18" s="5" t="n">
        <v>2324</v>
      </c>
      <c r="D18" s="5" t="n">
        <v>2345</v>
      </c>
      <c r="E18" s="5" t="n">
        <v>6973</v>
      </c>
      <c r="G18" s="5" t="n">
        <v>7034</v>
      </c>
    </row>
    <row r="19" spans="1:8">
      <c r="A19" s="4" t="s">
        <v>2496</v>
      </c>
      <c r="B19" s="5" t="n">
        <v>13320</v>
      </c>
      <c r="D19" s="5" t="n">
        <v>11879</v>
      </c>
      <c r="E19" s="5" t="n">
        <v>38535</v>
      </c>
      <c r="G19" s="5" t="n">
        <v>35487</v>
      </c>
    </row>
    <row r="20" spans="1:8">
      <c r="A20" s="4" t="s">
        <v>137</v>
      </c>
      <c r="B20" s="5" t="n">
        <v>326267</v>
      </c>
      <c r="D20" s="5" t="n">
        <v>285386</v>
      </c>
      <c r="E20" s="5" t="n">
        <v>912470</v>
      </c>
      <c r="G20" s="5" t="n">
        <v>837120</v>
      </c>
    </row>
    <row r="21" spans="1:8">
      <c r="A21" s="4" t="s">
        <v>141</v>
      </c>
      <c r="B21" s="5" t="n">
        <v>49860</v>
      </c>
      <c r="D21" s="5" t="n">
        <v>-12821</v>
      </c>
      <c r="E21" s="5" t="n">
        <v>56847</v>
      </c>
      <c r="G21" s="5" t="n">
        <v>70055</v>
      </c>
    </row>
    <row r="22" spans="1:8">
      <c r="A22" s="4" t="s">
        <v>2497</v>
      </c>
      <c r="B22" s="5" t="n">
        <v>159679</v>
      </c>
      <c r="D22" s="5" t="n">
        <v>38248</v>
      </c>
      <c r="E22" s="5" t="n">
        <v>566944</v>
      </c>
      <c r="G22" s="5" t="n">
        <v>254682</v>
      </c>
    </row>
    <row r="23" spans="1:8">
      <c r="A23" s="4" t="s">
        <v>2498</v>
      </c>
      <c r="B23" s="5" t="n">
        <v>47615136</v>
      </c>
      <c r="D23" s="5" t="n">
        <v>42330871</v>
      </c>
      <c r="E23" s="5" t="n">
        <v>47615136</v>
      </c>
      <c r="G23" s="5" t="n">
        <v>42330871</v>
      </c>
    </row>
    <row r="24" spans="1:8">
      <c r="A24" s="4" t="s">
        <v>2500</v>
      </c>
    </row>
    <row r="25" spans="1:8">
      <c r="A25" s="3" t="s">
        <v>2493</v>
      </c>
    </row>
    <row r="26" spans="1:8">
      <c r="A26" s="4" t="s">
        <v>2494</v>
      </c>
      <c r="B26" s="5" t="n">
        <v>3</v>
      </c>
      <c r="D26" s="5" t="n">
        <v>7</v>
      </c>
      <c r="E26" s="5" t="n">
        <v>5</v>
      </c>
      <c r="G26" s="5" t="n">
        <v>-207</v>
      </c>
    </row>
    <row r="27" spans="1:8">
      <c r="A27" s="4" t="s">
        <v>1016</v>
      </c>
      <c r="B27" s="5" t="n">
        <v>0</v>
      </c>
      <c r="D27" s="5" t="n">
        <v>0</v>
      </c>
      <c r="E27" s="5" t="n">
        <v>0</v>
      </c>
      <c r="G27" s="5" t="n">
        <v>0</v>
      </c>
    </row>
    <row r="28" spans="1:8">
      <c r="A28" s="4" t="s">
        <v>2495</v>
      </c>
      <c r="B28" s="5" t="n">
        <v>-141</v>
      </c>
      <c r="D28" s="5" t="n">
        <v>-141</v>
      </c>
      <c r="E28" s="5" t="n">
        <v>-420</v>
      </c>
      <c r="G28" s="5" t="n">
        <v>-431</v>
      </c>
    </row>
    <row r="29" spans="1:8">
      <c r="A29" s="4" t="s">
        <v>138</v>
      </c>
      <c r="B29" s="5" t="n">
        <v>0</v>
      </c>
      <c r="D29" s="5" t="n">
        <v>0</v>
      </c>
      <c r="E29" s="5" t="n">
        <v>0</v>
      </c>
      <c r="G29" s="5" t="n">
        <v>0</v>
      </c>
    </row>
    <row r="30" spans="1:8">
      <c r="A30" s="4" t="s">
        <v>2496</v>
      </c>
      <c r="B30" s="5" t="n">
        <v>0</v>
      </c>
      <c r="D30" s="5" t="n">
        <v>0</v>
      </c>
      <c r="E30" s="5" t="n">
        <v>0</v>
      </c>
      <c r="G30" s="5" t="n">
        <v>0</v>
      </c>
    </row>
    <row r="31" spans="1:8">
      <c r="A31" s="4" t="s">
        <v>137</v>
      </c>
      <c r="B31" s="5" t="n">
        <v>-136</v>
      </c>
      <c r="D31" s="5" t="n">
        <v>-138</v>
      </c>
      <c r="E31" s="5" t="n">
        <v>-409</v>
      </c>
      <c r="G31" s="5" t="n">
        <v>-414</v>
      </c>
    </row>
    <row r="32" spans="1:8">
      <c r="A32" s="4" t="s">
        <v>141</v>
      </c>
      <c r="B32" s="5" t="n">
        <v>0</v>
      </c>
      <c r="D32" s="5" t="n">
        <v>0</v>
      </c>
      <c r="E32" s="5" t="n">
        <v>0</v>
      </c>
      <c r="G32" s="5" t="n">
        <v>-93</v>
      </c>
    </row>
    <row r="33" spans="1:8">
      <c r="A33" s="4" t="s">
        <v>2497</v>
      </c>
      <c r="B33" s="5" t="n">
        <v>-2</v>
      </c>
      <c r="D33" s="5" t="n">
        <v>4</v>
      </c>
      <c r="E33" s="5" t="n">
        <v>-6</v>
      </c>
      <c r="G33" s="5" t="n">
        <v>-131</v>
      </c>
    </row>
    <row r="34" spans="1:8">
      <c r="A34" s="4" t="s">
        <v>2498</v>
      </c>
      <c r="B34" s="5" t="n">
        <v>-112222</v>
      </c>
      <c r="D34" s="5" t="n">
        <v>-24615</v>
      </c>
      <c r="E34" s="5" t="n">
        <v>-112222</v>
      </c>
      <c r="G34" s="5" t="n">
        <v>-24615</v>
      </c>
    </row>
    <row r="35" spans="1:8">
      <c r="A35" s="4" t="s">
        <v>2501</v>
      </c>
    </row>
    <row r="36" spans="1:8">
      <c r="A36" s="3" t="s">
        <v>2493</v>
      </c>
    </row>
    <row r="37" spans="1:8">
      <c r="A37" s="4" t="s">
        <v>2494</v>
      </c>
      <c r="B37" s="5" t="n">
        <v>-13251</v>
      </c>
      <c r="D37" s="5" t="n">
        <v>-14434</v>
      </c>
      <c r="E37" s="5" t="n">
        <v>-41529</v>
      </c>
      <c r="G37" s="5" t="n">
        <v>-44343</v>
      </c>
    </row>
    <row r="38" spans="1:8">
      <c r="A38" s="4" t="s">
        <v>1016</v>
      </c>
      <c r="B38" s="5" t="n">
        <v>-34</v>
      </c>
      <c r="D38" s="5" t="n">
        <v>38</v>
      </c>
      <c r="E38" s="5" t="n">
        <v>-75</v>
      </c>
      <c r="G38" s="5" t="n">
        <v>308</v>
      </c>
    </row>
    <row r="39" spans="1:8">
      <c r="A39" s="4" t="s">
        <v>2495</v>
      </c>
      <c r="B39" s="5" t="n">
        <v>9960</v>
      </c>
      <c r="D39" s="5" t="n">
        <v>7277</v>
      </c>
      <c r="E39" s="5" t="n">
        <v>33698</v>
      </c>
      <c r="G39" s="5" t="n">
        <v>29616</v>
      </c>
    </row>
    <row r="40" spans="1:8">
      <c r="A40" s="4" t="s">
        <v>138</v>
      </c>
      <c r="B40" s="5" t="n">
        <v>0</v>
      </c>
      <c r="D40" s="5" t="n">
        <v>0</v>
      </c>
      <c r="E40" s="5" t="n">
        <v>0</v>
      </c>
      <c r="G40" s="5" t="n">
        <v>0</v>
      </c>
    </row>
    <row r="41" spans="1:8">
      <c r="A41" s="4" t="s">
        <v>2496</v>
      </c>
      <c r="B41" s="5" t="n">
        <v>188</v>
      </c>
      <c r="D41" s="5" t="n">
        <v>159</v>
      </c>
      <c r="E41" s="5" t="n">
        <v>548</v>
      </c>
      <c r="G41" s="5" t="n">
        <v>479</v>
      </c>
    </row>
    <row r="42" spans="1:8">
      <c r="A42" s="4" t="s">
        <v>137</v>
      </c>
      <c r="B42" s="5" t="n">
        <v>23995</v>
      </c>
      <c r="D42" s="5" t="n">
        <v>17944</v>
      </c>
      <c r="E42" s="5" t="n">
        <v>68766</v>
      </c>
      <c r="G42" s="5" t="n">
        <v>57145</v>
      </c>
    </row>
    <row r="43" spans="1:8">
      <c r="A43" s="4" t="s">
        <v>141</v>
      </c>
      <c r="B43" s="5" t="n">
        <v>-8070</v>
      </c>
      <c r="D43" s="5" t="n">
        <v>-7360</v>
      </c>
      <c r="E43" s="5" t="n">
        <v>-21505</v>
      </c>
      <c r="G43" s="5" t="n">
        <v>-23819</v>
      </c>
    </row>
    <row r="44" spans="1:8">
      <c r="A44" s="4" t="s">
        <v>2497</v>
      </c>
      <c r="B44" s="5" t="n">
        <v>-19370</v>
      </c>
      <c r="D44" s="5" t="n">
        <v>-17938</v>
      </c>
      <c r="E44" s="5" t="n">
        <v>-55565</v>
      </c>
      <c r="G44" s="5" t="n">
        <v>-48840</v>
      </c>
    </row>
    <row r="45" spans="1:8">
      <c r="A45" s="4" t="s">
        <v>2498</v>
      </c>
      <c r="B45" s="5" t="n">
        <v>5478884</v>
      </c>
      <c r="D45" s="5" t="n">
        <v>5003304</v>
      </c>
      <c r="E45" s="5" t="n">
        <v>5478884</v>
      </c>
      <c r="G45" s="5" t="n">
        <v>5003304</v>
      </c>
    </row>
    <row r="46" spans="1:8">
      <c r="A46" s="4" t="s">
        <v>2502</v>
      </c>
    </row>
    <row r="47" spans="1:8">
      <c r="A47" s="3" t="s">
        <v>2493</v>
      </c>
    </row>
    <row r="48" spans="1:8">
      <c r="A48" s="4" t="s">
        <v>2494</v>
      </c>
      <c r="B48" s="5" t="n">
        <v>0</v>
      </c>
      <c r="D48" s="5" t="n">
        <v>0</v>
      </c>
      <c r="E48" s="5" t="n">
        <v>0</v>
      </c>
      <c r="G48" s="5" t="n">
        <v>0</v>
      </c>
    </row>
    <row r="49" spans="1:8">
      <c r="A49" s="4" t="s">
        <v>1016</v>
      </c>
      <c r="B49" s="5" t="n">
        <v>0</v>
      </c>
      <c r="D49" s="5" t="n">
        <v>0</v>
      </c>
      <c r="E49" s="5" t="n">
        <v>0</v>
      </c>
      <c r="G49" s="5" t="n">
        <v>-5955</v>
      </c>
    </row>
    <row r="50" spans="1:8">
      <c r="A50" s="4" t="s">
        <v>2495</v>
      </c>
      <c r="B50" s="5" t="n">
        <v>-90</v>
      </c>
      <c r="D50" s="5" t="n">
        <v>-56</v>
      </c>
      <c r="E50" s="5" t="n">
        <v>-1538</v>
      </c>
      <c r="G50" s="5" t="n">
        <v>-1450</v>
      </c>
    </row>
    <row r="51" spans="1:8">
      <c r="A51" s="4" t="s">
        <v>138</v>
      </c>
      <c r="B51" s="5" t="n">
        <v>0</v>
      </c>
      <c r="D51" s="5" t="n">
        <v>0</v>
      </c>
      <c r="E51" s="5" t="n">
        <v>0</v>
      </c>
      <c r="G51" s="5" t="n">
        <v>0</v>
      </c>
    </row>
    <row r="52" spans="1:8">
      <c r="A52" s="4" t="s">
        <v>2496</v>
      </c>
      <c r="B52" s="5" t="n">
        <v>0</v>
      </c>
      <c r="D52" s="5" t="n">
        <v>0</v>
      </c>
      <c r="E52" s="5" t="n">
        <v>0</v>
      </c>
      <c r="G52" s="5" t="n">
        <v>0</v>
      </c>
    </row>
    <row r="53" spans="1:8">
      <c r="A53" s="4" t="s">
        <v>137</v>
      </c>
      <c r="B53" s="5" t="n">
        <v>-657</v>
      </c>
      <c r="D53" s="5" t="n">
        <v>-625</v>
      </c>
      <c r="E53" s="5" t="n">
        <v>-2185</v>
      </c>
      <c r="G53" s="5" t="n">
        <v>-2024</v>
      </c>
    </row>
    <row r="54" spans="1:8">
      <c r="A54" s="4" t="s">
        <v>141</v>
      </c>
      <c r="B54" s="5" t="n">
        <v>228</v>
      </c>
      <c r="D54" s="5" t="n">
        <v>215</v>
      </c>
      <c r="E54" s="5" t="n">
        <v>271</v>
      </c>
      <c r="G54" s="5" t="n">
        <v>2536</v>
      </c>
    </row>
    <row r="55" spans="1:8">
      <c r="A55" s="4" t="s">
        <v>2497</v>
      </c>
      <c r="B55" s="5" t="n">
        <v>339</v>
      </c>
      <c r="D55" s="5" t="n">
        <v>354</v>
      </c>
      <c r="E55" s="5" t="n">
        <v>376</v>
      </c>
      <c r="G55" s="5" t="n">
        <v>3993</v>
      </c>
    </row>
    <row r="56" spans="1:8">
      <c r="A56" s="4" t="s">
        <v>2498</v>
      </c>
      <c r="B56" s="5" t="n">
        <v>-5174592</v>
      </c>
      <c r="D56" s="5" t="n">
        <v>-4732908</v>
      </c>
      <c r="E56" s="5" t="n">
        <v>-5174592</v>
      </c>
      <c r="G56" s="5" t="n">
        <v>-4732908</v>
      </c>
    </row>
    <row r="57" spans="1:8">
      <c r="A57" s="4" t="s">
        <v>2503</v>
      </c>
    </row>
    <row r="58" spans="1:8">
      <c r="A58" s="3" t="s">
        <v>2493</v>
      </c>
    </row>
    <row r="59" spans="1:8">
      <c r="A59" s="4" t="s">
        <v>2494</v>
      </c>
      <c r="B59" s="5" t="n">
        <v>388533</v>
      </c>
      <c r="D59" s="5" t="n">
        <v>321145</v>
      </c>
      <c r="E59" s="5" t="n">
        <v>1073522</v>
      </c>
      <c r="G59" s="5" t="n">
        <v>951024</v>
      </c>
    </row>
    <row r="60" spans="1:8">
      <c r="A60" s="4" t="s">
        <v>1016</v>
      </c>
      <c r="B60" s="5" t="n">
        <v>51911</v>
      </c>
      <c r="D60" s="5" t="n">
        <v>118177</v>
      </c>
      <c r="E60" s="5" t="n">
        <v>154805</v>
      </c>
      <c r="G60" s="5" t="n">
        <v>198668</v>
      </c>
    </row>
    <row r="61" spans="1:8">
      <c r="A61" s="4" t="s">
        <v>2495</v>
      </c>
      <c r="B61" s="5" t="n">
        <v>135762</v>
      </c>
      <c r="D61" s="5" t="n">
        <v>88170</v>
      </c>
      <c r="E61" s="5" t="n">
        <v>452577</v>
      </c>
      <c r="G61" s="5" t="n">
        <v>290042</v>
      </c>
    </row>
    <row r="62" spans="1:8">
      <c r="A62" s="4" t="s">
        <v>138</v>
      </c>
      <c r="B62" s="5" t="n">
        <v>2157</v>
      </c>
      <c r="D62" s="5" t="n">
        <v>2178</v>
      </c>
      <c r="E62" s="5" t="n">
        <v>6474</v>
      </c>
      <c r="G62" s="5" t="n">
        <v>6535</v>
      </c>
    </row>
    <row r="63" spans="1:8">
      <c r="A63" s="4" t="s">
        <v>2496</v>
      </c>
      <c r="B63" s="5" t="n">
        <v>11135</v>
      </c>
      <c r="D63" s="5" t="n">
        <v>9751</v>
      </c>
      <c r="E63" s="5" t="n">
        <v>32069</v>
      </c>
      <c r="G63" s="5" t="n">
        <v>29296</v>
      </c>
    </row>
    <row r="64" spans="1:8">
      <c r="A64" s="4" t="s">
        <v>137</v>
      </c>
      <c r="B64" s="5" t="n">
        <v>282124</v>
      </c>
      <c r="D64" s="5" t="n">
        <v>243564</v>
      </c>
      <c r="E64" s="5" t="n">
        <v>777574</v>
      </c>
      <c r="G64" s="5" t="n">
        <v>713594</v>
      </c>
    </row>
    <row r="65" spans="1:8">
      <c r="A65" s="4" t="s">
        <v>141</v>
      </c>
      <c r="B65" s="5" t="n">
        <v>39421</v>
      </c>
      <c r="D65" s="5" t="n">
        <v>-8704</v>
      </c>
      <c r="E65" s="5" t="n">
        <v>41088</v>
      </c>
      <c r="G65" s="5" t="n">
        <v>56946</v>
      </c>
    </row>
    <row r="66" spans="1:8">
      <c r="A66" s="4" t="s">
        <v>2497</v>
      </c>
      <c r="B66" s="5" t="n">
        <v>137547</v>
      </c>
      <c r="D66" s="5" t="n">
        <v>44349</v>
      </c>
      <c r="E66" s="5" t="n">
        <v>514089</v>
      </c>
      <c r="G66" s="5" t="n">
        <v>236027</v>
      </c>
    </row>
    <row r="67" spans="1:8">
      <c r="A67" s="4" t="s">
        <v>2498</v>
      </c>
      <c r="B67" s="5" t="n">
        <v>38338571</v>
      </c>
      <c r="D67" s="5" t="n">
        <v>33031839</v>
      </c>
      <c r="E67" s="5" t="n">
        <v>38338571</v>
      </c>
      <c r="G67" s="5" t="n">
        <v>33031839</v>
      </c>
    </row>
    <row r="68" spans="1:8">
      <c r="A68" s="4" t="s">
        <v>2504</v>
      </c>
    </row>
    <row r="69" spans="1:8">
      <c r="A69" s="3" t="s">
        <v>2493</v>
      </c>
    </row>
    <row r="70" spans="1:8">
      <c r="A70" s="4" t="s">
        <v>2494</v>
      </c>
      <c r="B70" s="5" t="n">
        <v>145397</v>
      </c>
      <c r="D70" s="5" t="n">
        <v>132101</v>
      </c>
      <c r="E70" s="5" t="n">
        <v>430341</v>
      </c>
      <c r="G70" s="5" t="n">
        <v>380761</v>
      </c>
    </row>
    <row r="71" spans="1:8">
      <c r="A71" s="4" t="s">
        <v>1016</v>
      </c>
      <c r="B71" s="5" t="n">
        <v>25580</v>
      </c>
      <c r="D71" s="5" t="n">
        <v>27647</v>
      </c>
      <c r="E71" s="5" t="n">
        <v>56027</v>
      </c>
      <c r="G71" s="5" t="n">
        <v>27970</v>
      </c>
    </row>
    <row r="72" spans="1:8">
      <c r="A72" s="4" t="s">
        <v>2495</v>
      </c>
      <c r="B72" s="5" t="n">
        <v>23630</v>
      </c>
      <c r="D72" s="5" t="n">
        <v>19733</v>
      </c>
      <c r="E72" s="5" t="n">
        <v>60122</v>
      </c>
      <c r="G72" s="5" t="n">
        <v>60496</v>
      </c>
    </row>
    <row r="73" spans="1:8">
      <c r="A73" s="4" t="s">
        <v>138</v>
      </c>
      <c r="B73" s="5" t="n">
        <v>50</v>
      </c>
      <c r="D73" s="5" t="n">
        <v>54</v>
      </c>
      <c r="E73" s="5" t="n">
        <v>153</v>
      </c>
      <c r="G73" s="5" t="n">
        <v>158</v>
      </c>
    </row>
    <row r="74" spans="1:8">
      <c r="A74" s="4" t="s">
        <v>2496</v>
      </c>
      <c r="B74" s="5" t="n">
        <v>4697</v>
      </c>
      <c r="D74" s="5" t="n">
        <v>4386</v>
      </c>
      <c r="E74" s="5" t="n">
        <v>13327</v>
      </c>
      <c r="G74" s="5" t="n">
        <v>12994</v>
      </c>
    </row>
    <row r="75" spans="1:8">
      <c r="A75" s="4" t="s">
        <v>137</v>
      </c>
      <c r="B75" s="5" t="n">
        <v>78628</v>
      </c>
      <c r="D75" s="5" t="n">
        <v>61843</v>
      </c>
      <c r="E75" s="5" t="n">
        <v>199528</v>
      </c>
      <c r="G75" s="5" t="n">
        <v>177278</v>
      </c>
    </row>
    <row r="76" spans="1:8">
      <c r="A76" s="4" t="s">
        <v>141</v>
      </c>
      <c r="B76" s="5" t="n">
        <v>11068</v>
      </c>
      <c r="D76" s="5" t="n">
        <v>11925</v>
      </c>
      <c r="E76" s="5" t="n">
        <v>52640</v>
      </c>
      <c r="G76" s="5" t="n">
        <v>60780</v>
      </c>
    </row>
    <row r="77" spans="1:8">
      <c r="A77" s="4" t="s">
        <v>2497</v>
      </c>
      <c r="B77" s="5" t="n">
        <v>49004</v>
      </c>
      <c r="D77" s="5" t="n">
        <v>45979</v>
      </c>
      <c r="E77" s="5" t="n">
        <v>168788</v>
      </c>
      <c r="G77" s="5" t="n">
        <v>162077</v>
      </c>
    </row>
    <row r="78" spans="1:8">
      <c r="A78" s="4" t="s">
        <v>2498</v>
      </c>
      <c r="B78" s="5" t="n">
        <v>28247478</v>
      </c>
      <c r="D78" s="5" t="n">
        <v>21258790</v>
      </c>
      <c r="E78" s="5" t="n">
        <v>28247478</v>
      </c>
      <c r="G78" s="5" t="n">
        <v>21258790</v>
      </c>
    </row>
    <row r="79" spans="1:8">
      <c r="A79" s="4" t="s">
        <v>2505</v>
      </c>
    </row>
    <row r="80" spans="1:8">
      <c r="A80" s="3" t="s">
        <v>2493</v>
      </c>
    </row>
    <row r="81" spans="1:8">
      <c r="A81" s="4" t="s">
        <v>2494</v>
      </c>
      <c r="B81" s="5" t="n">
        <v>241920</v>
      </c>
      <c r="D81" s="5" t="n">
        <v>186827</v>
      </c>
      <c r="E81" s="5" t="n">
        <v>639149</v>
      </c>
      <c r="G81" s="5" t="n">
        <v>564956</v>
      </c>
    </row>
    <row r="82" spans="1:8">
      <c r="A82" s="4" t="s">
        <v>1016</v>
      </c>
      <c r="B82" s="5" t="n">
        <v>26331</v>
      </c>
      <c r="D82" s="5" t="n">
        <v>90530</v>
      </c>
      <c r="E82" s="5" t="n">
        <v>98778</v>
      </c>
      <c r="G82" s="5" t="n">
        <v>170698</v>
      </c>
    </row>
    <row r="83" spans="1:8">
      <c r="A83" s="4" t="s">
        <v>2495</v>
      </c>
      <c r="B83" s="5" t="n">
        <v>88866</v>
      </c>
      <c r="D83" s="5" t="n">
        <v>46022</v>
      </c>
      <c r="E83" s="5" t="n">
        <v>220690</v>
      </c>
      <c r="G83" s="5" t="n">
        <v>162613</v>
      </c>
    </row>
    <row r="84" spans="1:8">
      <c r="A84" s="4" t="s">
        <v>138</v>
      </c>
      <c r="B84" s="5" t="n">
        <v>1069</v>
      </c>
      <c r="D84" s="5" t="n">
        <v>1066</v>
      </c>
      <c r="E84" s="5" t="n">
        <v>3209</v>
      </c>
      <c r="G84" s="5" t="n">
        <v>3206</v>
      </c>
    </row>
    <row r="85" spans="1:8">
      <c r="A85" s="4" t="s">
        <v>2496</v>
      </c>
      <c r="B85" s="5" t="n">
        <v>6287</v>
      </c>
      <c r="D85" s="5" t="n">
        <v>5207</v>
      </c>
      <c r="E85" s="5" t="n">
        <v>18284</v>
      </c>
      <c r="G85" s="5" t="n">
        <v>15759</v>
      </c>
    </row>
    <row r="86" spans="1:8">
      <c r="A86" s="4" t="s">
        <v>137</v>
      </c>
      <c r="B86" s="5" t="n">
        <v>183626</v>
      </c>
      <c r="D86" s="5" t="n">
        <v>164981</v>
      </c>
      <c r="E86" s="5" t="n">
        <v>518147</v>
      </c>
      <c r="G86" s="5" t="n">
        <v>492939</v>
      </c>
    </row>
    <row r="87" spans="1:8">
      <c r="A87" s="4" t="s">
        <v>141</v>
      </c>
      <c r="B87" s="5" t="n">
        <v>27436</v>
      </c>
      <c r="D87" s="5" t="n">
        <v>-22811</v>
      </c>
      <c r="E87" s="5" t="n">
        <v>46625</v>
      </c>
      <c r="G87" s="5" t="n">
        <v>-12760</v>
      </c>
    </row>
    <row r="88" spans="1:8">
      <c r="A88" s="4" t="s">
        <v>2497</v>
      </c>
      <c r="B88" s="5" t="n">
        <v>86037</v>
      </c>
      <c r="D88" s="5" t="n">
        <v>-6124</v>
      </c>
      <c r="E88" s="5" t="n">
        <v>174796</v>
      </c>
      <c r="G88" s="5" t="n">
        <v>57727</v>
      </c>
    </row>
    <row r="89" spans="1:8">
      <c r="A89" s="4" t="s">
        <v>2498</v>
      </c>
      <c r="B89" s="5" t="n">
        <v>22672941</v>
      </c>
      <c r="D89" s="5" t="n">
        <v>18501519</v>
      </c>
      <c r="E89" s="5" t="n">
        <v>22672941</v>
      </c>
      <c r="G89" s="5" t="n">
        <v>18501519</v>
      </c>
    </row>
    <row r="90" spans="1:8">
      <c r="A90" s="4" t="s">
        <v>2506</v>
      </c>
    </row>
    <row r="91" spans="1:8">
      <c r="A91" s="3" t="s">
        <v>2493</v>
      </c>
    </row>
    <row r="92" spans="1:8">
      <c r="A92" s="4" t="s">
        <v>2494</v>
      </c>
      <c r="B92" s="5" t="n">
        <v>1232</v>
      </c>
      <c r="D92" s="5" t="n">
        <v>2213</v>
      </c>
      <c r="E92" s="5" t="n">
        <v>4066</v>
      </c>
      <c r="G92" s="5" t="n">
        <v>5295</v>
      </c>
    </row>
    <row r="93" spans="1:8">
      <c r="A93" s="4" t="s">
        <v>1016</v>
      </c>
      <c r="B93" s="5" t="n">
        <v>0</v>
      </c>
      <c r="D93" s="5" t="n">
        <v>0</v>
      </c>
      <c r="E93" s="5" t="n">
        <v>0</v>
      </c>
      <c r="G93" s="5" t="n">
        <v>0</v>
      </c>
    </row>
    <row r="94" spans="1:8">
      <c r="A94" s="4" t="s">
        <v>2495</v>
      </c>
      <c r="B94" s="5" t="n">
        <v>23663</v>
      </c>
      <c r="D94" s="5" t="n">
        <v>22473</v>
      </c>
      <c r="E94" s="5" t="n">
        <v>69876</v>
      </c>
      <c r="G94" s="5" t="n">
        <v>67130</v>
      </c>
    </row>
    <row r="95" spans="1:8">
      <c r="A95" s="4" t="s">
        <v>138</v>
      </c>
      <c r="B95" s="5" t="n">
        <v>1038</v>
      </c>
      <c r="D95" s="5" t="n">
        <v>1058</v>
      </c>
      <c r="E95" s="5" t="n">
        <v>3112</v>
      </c>
      <c r="G95" s="5" t="n">
        <v>3171</v>
      </c>
    </row>
    <row r="96" spans="1:8">
      <c r="A96" s="4" t="s">
        <v>2496</v>
      </c>
      <c r="B96" s="5" t="n">
        <v>151</v>
      </c>
      <c r="D96" s="5" t="n">
        <v>158</v>
      </c>
      <c r="E96" s="5" t="n">
        <v>458</v>
      </c>
      <c r="G96" s="5" t="n">
        <v>543</v>
      </c>
    </row>
    <row r="97" spans="1:8">
      <c r="A97" s="4" t="s">
        <v>137</v>
      </c>
      <c r="B97" s="5" t="n">
        <v>20279</v>
      </c>
      <c r="D97" s="5" t="n">
        <v>16809</v>
      </c>
      <c r="E97" s="5" t="n">
        <v>52679</v>
      </c>
      <c r="G97" s="5" t="n">
        <v>43606</v>
      </c>
    </row>
    <row r="98" spans="1:8">
      <c r="A98" s="4" t="s">
        <v>141</v>
      </c>
      <c r="B98" s="5" t="n">
        <v>917</v>
      </c>
      <c r="D98" s="5" t="n">
        <v>2182</v>
      </c>
      <c r="E98" s="5" t="n">
        <v>5711</v>
      </c>
      <c r="G98" s="5" t="n">
        <v>8926</v>
      </c>
    </row>
    <row r="99" spans="1:8">
      <c r="A99" s="4" t="s">
        <v>2497</v>
      </c>
      <c r="B99" s="5" t="n">
        <v>2510</v>
      </c>
      <c r="D99" s="5" t="n">
        <v>4479</v>
      </c>
      <c r="E99" s="5" t="n">
        <v>11982</v>
      </c>
      <c r="G99" s="5" t="n">
        <v>16179</v>
      </c>
    </row>
    <row r="100" spans="1:8">
      <c r="A100" s="4" t="s">
        <v>2498</v>
      </c>
      <c r="B100" s="5" t="n">
        <v>336311</v>
      </c>
      <c r="D100" s="5" t="n">
        <v>522008</v>
      </c>
      <c r="E100" s="5" t="n">
        <v>336311</v>
      </c>
      <c r="G100" s="5" t="n">
        <v>522008</v>
      </c>
    </row>
    <row r="101" spans="1:8">
      <c r="A101" s="4" t="s">
        <v>2507</v>
      </c>
    </row>
    <row r="102" spans="1:8">
      <c r="A102" s="3" t="s">
        <v>2493</v>
      </c>
    </row>
    <row r="103" spans="1:8">
      <c r="A103" s="4" t="s">
        <v>2494</v>
      </c>
      <c r="B103" s="5" t="n">
        <v>-16</v>
      </c>
      <c r="D103" s="5" t="n">
        <v>4</v>
      </c>
      <c r="E103" s="5" t="n">
        <v>-34</v>
      </c>
      <c r="G103" s="5" t="n">
        <v>12</v>
      </c>
    </row>
    <row r="104" spans="1:8">
      <c r="A104" s="4" t="s">
        <v>1016</v>
      </c>
      <c r="B104" s="5" t="n">
        <v>0</v>
      </c>
      <c r="D104" s="5" t="n">
        <v>0</v>
      </c>
      <c r="E104" s="5" t="n">
        <v>0</v>
      </c>
      <c r="G104" s="5" t="n">
        <v>0</v>
      </c>
    </row>
    <row r="105" spans="1:8">
      <c r="A105" s="4" t="s">
        <v>2495</v>
      </c>
      <c r="B105" s="5" t="n">
        <v>-397</v>
      </c>
      <c r="D105" s="5" t="n">
        <v>-58</v>
      </c>
      <c r="E105" s="5" t="n">
        <v>101889</v>
      </c>
      <c r="G105" s="5" t="n">
        <v>-197</v>
      </c>
    </row>
    <row r="106" spans="1:8">
      <c r="A106" s="4" t="s">
        <v>138</v>
      </c>
      <c r="B106" s="5" t="n">
        <v>0</v>
      </c>
      <c r="D106" s="5" t="n">
        <v>0</v>
      </c>
      <c r="E106" s="5" t="n">
        <v>0</v>
      </c>
      <c r="G106" s="5" t="n">
        <v>0</v>
      </c>
    </row>
    <row r="107" spans="1:8">
      <c r="A107" s="4" t="s">
        <v>2496</v>
      </c>
      <c r="B107" s="5" t="n">
        <v>0</v>
      </c>
      <c r="D107" s="5" t="n">
        <v>0</v>
      </c>
      <c r="E107" s="5" t="n">
        <v>0</v>
      </c>
      <c r="G107" s="5" t="n">
        <v>0</v>
      </c>
    </row>
    <row r="108" spans="1:8">
      <c r="A108" s="4" t="s">
        <v>137</v>
      </c>
      <c r="B108" s="5" t="n">
        <v>-409</v>
      </c>
      <c r="D108" s="5" t="n">
        <v>-69</v>
      </c>
      <c r="E108" s="5" t="n">
        <v>7220</v>
      </c>
      <c r="G108" s="5" t="n">
        <v>-229</v>
      </c>
    </row>
    <row r="109" spans="1:8">
      <c r="A109" s="4" t="s">
        <v>141</v>
      </c>
      <c r="B109" s="5" t="n">
        <v>0</v>
      </c>
      <c r="D109" s="5" t="n">
        <v>0</v>
      </c>
      <c r="E109" s="5" t="n">
        <v>-63888</v>
      </c>
      <c r="G109" s="5" t="n">
        <v>0</v>
      </c>
    </row>
    <row r="110" spans="1:8">
      <c r="A110" s="4" t="s">
        <v>2497</v>
      </c>
      <c r="B110" s="5" t="n">
        <v>-4</v>
      </c>
      <c r="C110" s="4" t="s">
        <v>37</v>
      </c>
      <c r="D110" s="5" t="n">
        <v>15</v>
      </c>
      <c r="E110" s="5" t="n">
        <v>158523</v>
      </c>
      <c r="F110" s="4" t="s">
        <v>37</v>
      </c>
      <c r="G110" s="5" t="n">
        <v>44</v>
      </c>
    </row>
    <row r="111" spans="1:8">
      <c r="A111" s="4" t="s">
        <v>2498</v>
      </c>
      <c r="B111" s="5" t="n">
        <v>-12918159</v>
      </c>
      <c r="D111" s="5" t="n">
        <v>-7250478</v>
      </c>
      <c r="E111" s="5" t="n">
        <v>-12918159</v>
      </c>
      <c r="G111" s="5" t="n">
        <v>-7250478</v>
      </c>
    </row>
    <row r="112" spans="1:8">
      <c r="A112" s="4" t="s">
        <v>2508</v>
      </c>
    </row>
    <row r="113" spans="1:8">
      <c r="A113" s="3" t="s">
        <v>2493</v>
      </c>
    </row>
    <row r="114" spans="1:8">
      <c r="A114" s="4" t="s">
        <v>2494</v>
      </c>
      <c r="B114" s="5" t="n">
        <v>76184</v>
      </c>
      <c r="D114" s="5" t="n">
        <v>71453</v>
      </c>
      <c r="E114" s="5" t="n">
        <v>226654</v>
      </c>
      <c r="G114" s="5" t="n">
        <v>208274</v>
      </c>
    </row>
    <row r="115" spans="1:8">
      <c r="A115" s="4" t="s">
        <v>1016</v>
      </c>
      <c r="B115" s="5" t="n">
        <v>2510</v>
      </c>
      <c r="D115" s="5" t="n">
        <v>42544</v>
      </c>
      <c r="E115" s="5" t="n">
        <v>30774</v>
      </c>
      <c r="G115" s="5" t="n">
        <v>60915</v>
      </c>
    </row>
    <row r="116" spans="1:8">
      <c r="A116" s="4" t="s">
        <v>2495</v>
      </c>
      <c r="B116" s="5" t="n">
        <v>5530</v>
      </c>
      <c r="D116" s="5" t="n">
        <v>5124</v>
      </c>
      <c r="E116" s="5" t="n">
        <v>15010</v>
      </c>
      <c r="G116" s="5" t="n">
        <v>15259</v>
      </c>
    </row>
    <row r="117" spans="1:8">
      <c r="A117" s="4" t="s">
        <v>138</v>
      </c>
      <c r="B117" s="5" t="n">
        <v>167</v>
      </c>
      <c r="D117" s="5" t="n">
        <v>167</v>
      </c>
      <c r="E117" s="5" t="n">
        <v>499</v>
      </c>
      <c r="G117" s="5" t="n">
        <v>499</v>
      </c>
    </row>
    <row r="118" spans="1:8">
      <c r="A118" s="4" t="s">
        <v>2496</v>
      </c>
      <c r="B118" s="5" t="n">
        <v>2185</v>
      </c>
      <c r="D118" s="5" t="n">
        <v>2128</v>
      </c>
      <c r="E118" s="5" t="n">
        <v>6466</v>
      </c>
      <c r="G118" s="5" t="n">
        <v>6191</v>
      </c>
    </row>
    <row r="119" spans="1:8">
      <c r="A119" s="4" t="s">
        <v>137</v>
      </c>
      <c r="B119" s="5" t="n">
        <v>44279</v>
      </c>
      <c r="D119" s="5" t="n">
        <v>41960</v>
      </c>
      <c r="E119" s="5" t="n">
        <v>135305</v>
      </c>
      <c r="G119" s="5" t="n">
        <v>123940</v>
      </c>
    </row>
    <row r="120" spans="1:8">
      <c r="A120" s="4" t="s">
        <v>141</v>
      </c>
      <c r="B120" s="5" t="n">
        <v>10439</v>
      </c>
      <c r="D120" s="5" t="n">
        <v>-4117</v>
      </c>
      <c r="E120" s="5" t="n">
        <v>15759</v>
      </c>
      <c r="G120" s="5" t="n">
        <v>13202</v>
      </c>
    </row>
    <row r="121" spans="1:8">
      <c r="A121" s="4" t="s">
        <v>2497</v>
      </c>
      <c r="B121" s="5" t="n">
        <v>22134</v>
      </c>
      <c r="D121" s="5" t="n">
        <v>-6105</v>
      </c>
      <c r="E121" s="5" t="n">
        <v>52861</v>
      </c>
      <c r="G121" s="5" t="n">
        <v>18786</v>
      </c>
    </row>
    <row r="122" spans="1:8">
      <c r="A122" s="4" t="s">
        <v>2498</v>
      </c>
      <c r="B122" s="7" t="n">
        <v>9388787</v>
      </c>
      <c r="D122" s="7" t="n">
        <v>9323647</v>
      </c>
      <c r="E122" s="7" t="n">
        <v>9388787</v>
      </c>
      <c r="G122" s="7" t="n">
        <v>9323647</v>
      </c>
    </row>
    <row r="123" spans="1:8"/>
    <row r="124" spans="1:8">
      <c r="A124" s="4" t="s">
        <v>37</v>
      </c>
      <c r="B124" s="4" t="s">
        <v>2509</v>
      </c>
    </row>
  </sheetData>
  <mergeCells count="7">
    <mergeCell ref="A1:A2"/>
    <mergeCell ref="B1:D1"/>
    <mergeCell ref="E1:G1"/>
    <mergeCell ref="B2:C2"/>
    <mergeCell ref="E2:F2"/>
    <mergeCell ref="A123:H123"/>
    <mergeCell ref="B124:H124"/>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2510</v>
      </c>
      <c r="B1" s="2" t="s">
        <v>100</v>
      </c>
      <c r="E1" s="2" t="s">
        <v>1</v>
      </c>
    </row>
    <row r="2" spans="1:7">
      <c r="B2" s="2" t="s">
        <v>2</v>
      </c>
      <c r="D2" s="2" t="s">
        <v>101</v>
      </c>
      <c r="E2" s="2" t="s">
        <v>2</v>
      </c>
      <c r="G2" s="2" t="s">
        <v>101</v>
      </c>
    </row>
    <row r="3" spans="1:7">
      <c r="A3" s="3" t="s">
        <v>2493</v>
      </c>
    </row>
    <row r="4" spans="1:7">
      <c r="A4" s="4" t="s">
        <v>1558</v>
      </c>
      <c r="B4" s="7" t="n">
        <v>0</v>
      </c>
      <c r="C4" s="4" t="s">
        <v>37</v>
      </c>
      <c r="D4" s="7" t="n">
        <v>0</v>
      </c>
      <c r="E4" s="7" t="n">
        <v>102752</v>
      </c>
      <c r="F4" s="4" t="s">
        <v>37</v>
      </c>
      <c r="G4" s="7" t="n">
        <v>0</v>
      </c>
    </row>
    <row r="5" spans="1:7">
      <c r="A5" s="4" t="s">
        <v>2511</v>
      </c>
      <c r="B5" s="5" t="n">
        <v>8100</v>
      </c>
      <c r="E5" s="5" t="n">
        <v>8100</v>
      </c>
    </row>
    <row r="6" spans="1:7">
      <c r="A6" s="4" t="s">
        <v>1879</v>
      </c>
      <c r="B6" s="5" t="n">
        <v>-42018</v>
      </c>
      <c r="D6" s="7" t="n">
        <v>19966</v>
      </c>
      <c r="E6" s="5" t="n">
        <v>-35613</v>
      </c>
      <c r="G6" s="7" t="n">
        <v>-48772</v>
      </c>
    </row>
    <row r="7" spans="1:7">
      <c r="A7" s="4" t="s">
        <v>2512</v>
      </c>
    </row>
    <row r="8" spans="1:7">
      <c r="A8" s="3" t="s">
        <v>2493</v>
      </c>
    </row>
    <row r="9" spans="1:7">
      <c r="A9" s="4" t="s">
        <v>1879</v>
      </c>
      <c r="B9" s="7" t="n">
        <v>63900</v>
      </c>
      <c r="E9" s="7" t="n">
        <v>63900</v>
      </c>
    </row>
    <row r="10" spans="1:7"/>
    <row r="11" spans="1:7">
      <c r="A11" s="4" t="s">
        <v>37</v>
      </c>
      <c r="B11" s="4" t="s">
        <v>1563</v>
      </c>
    </row>
  </sheetData>
  <mergeCells count="7">
    <mergeCell ref="A1:A2"/>
    <mergeCell ref="B1:D1"/>
    <mergeCell ref="E1:G1"/>
    <mergeCell ref="B2:C2"/>
    <mergeCell ref="E2:F2"/>
    <mergeCell ref="A10:G10"/>
    <mergeCell ref="B11:G1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13</v>
      </c>
      <c r="C1" s="2" t="s">
        <v>100</v>
      </c>
      <c r="E1" s="2" t="s">
        <v>1</v>
      </c>
    </row>
    <row r="2" spans="1:6">
      <c r="C2" s="2" t="s">
        <v>2</v>
      </c>
      <c r="D2" s="2" t="s">
        <v>101</v>
      </c>
      <c r="E2" s="2" t="s">
        <v>2</v>
      </c>
      <c r="F2" s="2" t="s">
        <v>101</v>
      </c>
    </row>
    <row r="3" spans="1:6">
      <c r="A3" s="3" t="s">
        <v>2493</v>
      </c>
    </row>
    <row r="4" spans="1:6">
      <c r="A4" s="4" t="s">
        <v>2514</v>
      </c>
      <c r="B4" s="4" t="s">
        <v>37</v>
      </c>
      <c r="C4" s="7" t="n">
        <v>602490</v>
      </c>
      <c r="D4" s="7" t="n">
        <v>478545</v>
      </c>
      <c r="E4" s="7" t="n">
        <v>1757979</v>
      </c>
      <c r="F4" s="7" t="n">
        <v>1447784</v>
      </c>
    </row>
    <row r="5" spans="1:6">
      <c r="A5" s="4" t="s">
        <v>540</v>
      </c>
    </row>
    <row r="6" spans="1:6">
      <c r="A6" s="3" t="s">
        <v>2493</v>
      </c>
    </row>
    <row r="7" spans="1:6">
      <c r="A7" s="4" t="s">
        <v>2514</v>
      </c>
      <c r="B7" s="4" t="s">
        <v>37</v>
      </c>
      <c r="C7" s="5" t="n">
        <v>493512</v>
      </c>
      <c r="D7" s="5" t="n">
        <v>378790</v>
      </c>
      <c r="E7" s="5" t="n">
        <v>1435099</v>
      </c>
      <c r="F7" s="5" t="n">
        <v>1157324</v>
      </c>
    </row>
    <row r="8" spans="1:6">
      <c r="A8" s="4" t="s">
        <v>1030</v>
      </c>
    </row>
    <row r="9" spans="1:6">
      <c r="A9" s="3" t="s">
        <v>2493</v>
      </c>
    </row>
    <row r="10" spans="1:6">
      <c r="A10" s="4" t="s">
        <v>2514</v>
      </c>
      <c r="B10" s="4" t="s">
        <v>37</v>
      </c>
      <c r="C10" s="5" t="n">
        <v>90659</v>
      </c>
      <c r="D10" s="5" t="n">
        <v>81652</v>
      </c>
      <c r="E10" s="5" t="n">
        <v>264232</v>
      </c>
      <c r="F10" s="5" t="n">
        <v>234778</v>
      </c>
    </row>
    <row r="11" spans="1:6">
      <c r="A11" s="4" t="s">
        <v>672</v>
      </c>
    </row>
    <row r="12" spans="1:6">
      <c r="A12" s="3" t="s">
        <v>2493</v>
      </c>
    </row>
    <row r="13" spans="1:6">
      <c r="A13" s="4" t="s">
        <v>2514</v>
      </c>
      <c r="B13" s="4" t="s">
        <v>37</v>
      </c>
      <c r="C13" s="7" t="n">
        <v>18319</v>
      </c>
      <c r="D13" s="7" t="n">
        <v>18103</v>
      </c>
      <c r="E13" s="7" t="n">
        <v>58648</v>
      </c>
      <c r="F13" s="7" t="n">
        <v>55682</v>
      </c>
    </row>
    <row r="14" spans="1:6"/>
    <row r="15" spans="1:6">
      <c r="A15" s="4" t="s">
        <v>37</v>
      </c>
      <c r="B15" s="4" t="s">
        <v>2515</v>
      </c>
    </row>
  </sheetData>
  <mergeCells count="5">
    <mergeCell ref="A1:B2"/>
    <mergeCell ref="C1:D1"/>
    <mergeCell ref="E1:F1"/>
    <mergeCell ref="A14:E14"/>
    <mergeCell ref="B15:E15"/>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516</v>
      </c>
      <c r="C1" s="2" t="s">
        <v>2</v>
      </c>
      <c r="D1" s="2" t="s">
        <v>25</v>
      </c>
      <c r="E1" s="2" t="s">
        <v>101</v>
      </c>
    </row>
    <row r="2" spans="1:5">
      <c r="A2" s="3" t="s">
        <v>2493</v>
      </c>
    </row>
    <row r="3" spans="1:5">
      <c r="A3" s="4" t="s">
        <v>54</v>
      </c>
      <c r="C3" s="7" t="n">
        <v>47919428</v>
      </c>
      <c r="D3" s="7" t="n">
        <v>44277337</v>
      </c>
      <c r="E3" s="7" t="n">
        <v>42601267</v>
      </c>
    </row>
    <row r="4" spans="1:5">
      <c r="A4" s="4" t="s">
        <v>108</v>
      </c>
      <c r="C4" s="5" t="n">
        <v>39648827</v>
      </c>
      <c r="D4" s="5" t="n">
        <v>35453508</v>
      </c>
    </row>
    <row r="5" spans="1:5">
      <c r="A5" s="4" t="s">
        <v>540</v>
      </c>
    </row>
    <row r="6" spans="1:5">
      <c r="A6" s="3" t="s">
        <v>2493</v>
      </c>
    </row>
    <row r="7" spans="1:5">
      <c r="A7" s="4" t="s">
        <v>54</v>
      </c>
      <c r="C7" s="5" t="n">
        <v>37167038</v>
      </c>
      <c r="D7" s="5" t="n">
        <v>33705624</v>
      </c>
    </row>
    <row r="8" spans="1:5">
      <c r="A8" s="4" t="s">
        <v>103</v>
      </c>
      <c r="C8" s="5" t="n">
        <v>18782224</v>
      </c>
      <c r="D8" s="5" t="n">
        <v>17591078</v>
      </c>
    </row>
    <row r="9" spans="1:5">
      <c r="A9" s="4" t="s">
        <v>108</v>
      </c>
      <c r="C9" s="5" t="n">
        <v>31171092</v>
      </c>
      <c r="D9" s="5" t="n">
        <v>27575292</v>
      </c>
    </row>
    <row r="10" spans="1:5">
      <c r="A10" s="4" t="s">
        <v>1030</v>
      </c>
    </row>
    <row r="11" spans="1:5">
      <c r="A11" s="3" t="s">
        <v>2493</v>
      </c>
    </row>
    <row r="12" spans="1:5">
      <c r="A12" s="4" t="s">
        <v>54</v>
      </c>
      <c r="C12" s="5" t="n">
        <v>9855363</v>
      </c>
      <c r="D12" s="5" t="n">
        <v>9648865</v>
      </c>
    </row>
    <row r="13" spans="1:5">
      <c r="A13" s="4" t="s">
        <v>103</v>
      </c>
      <c r="C13" s="5" t="n">
        <v>7085761</v>
      </c>
      <c r="D13" s="5" t="n">
        <v>6608056</v>
      </c>
    </row>
    <row r="14" spans="1:5">
      <c r="A14" s="4" t="s">
        <v>108</v>
      </c>
      <c r="C14" s="5" t="n">
        <v>6956336</v>
      </c>
      <c r="D14" s="5" t="n">
        <v>6635153</v>
      </c>
    </row>
    <row r="15" spans="1:5">
      <c r="A15" s="4" t="s">
        <v>672</v>
      </c>
    </row>
    <row r="16" spans="1:5">
      <c r="A16" s="3" t="s">
        <v>2493</v>
      </c>
    </row>
    <row r="17" spans="1:5">
      <c r="A17" s="4" t="s">
        <v>54</v>
      </c>
      <c r="C17" s="5" t="n">
        <v>897027</v>
      </c>
      <c r="D17" s="5" t="n">
        <v>922848</v>
      </c>
    </row>
    <row r="18" spans="1:5">
      <c r="A18" s="4" t="s">
        <v>103</v>
      </c>
      <c r="C18" s="5" t="n">
        <v>695925</v>
      </c>
      <c r="D18" s="5" t="n">
        <v>743329</v>
      </c>
    </row>
    <row r="19" spans="1:5">
      <c r="A19" s="4" t="s">
        <v>108</v>
      </c>
      <c r="B19" s="4" t="s">
        <v>37</v>
      </c>
      <c r="C19" s="7" t="n">
        <v>1521399</v>
      </c>
      <c r="D19" s="7" t="n">
        <v>1243063</v>
      </c>
    </row>
    <row r="20" spans="1:5"/>
    <row r="21" spans="1:5">
      <c r="A21" s="4" t="s">
        <v>37</v>
      </c>
      <c r="B21" s="4" t="s">
        <v>2517</v>
      </c>
    </row>
  </sheetData>
  <mergeCells count="3">
    <mergeCell ref="A1:B1"/>
    <mergeCell ref="A20:D20"/>
    <mergeCell ref="B21:D2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8</v>
      </c>
      <c r="B1" s="2" t="s">
        <v>1</v>
      </c>
    </row>
    <row r="2" spans="1:2">
      <c r="B2" s="2" t="s">
        <v>2</v>
      </c>
    </row>
    <row r="3" spans="1:2">
      <c r="A3" s="3" t="s">
        <v>2493</v>
      </c>
    </row>
    <row r="4" spans="1:2">
      <c r="A4" s="4" t="s">
        <v>2519</v>
      </c>
      <c r="B4" s="5" t="n">
        <v>2</v>
      </c>
    </row>
    <row r="5" spans="1:2">
      <c r="A5" s="4" t="s">
        <v>2520</v>
      </c>
      <c r="B5" s="4" t="s">
        <v>2521</v>
      </c>
    </row>
    <row r="6" spans="1:2">
      <c r="A6" s="4" t="s">
        <v>2522</v>
      </c>
      <c r="B6" s="4" t="s">
        <v>2523</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J2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2524</v>
      </c>
      <c r="C1" s="2" t="s">
        <v>2</v>
      </c>
      <c r="E1" s="2" t="s">
        <v>975</v>
      </c>
      <c r="F1" s="2" t="s">
        <v>25</v>
      </c>
      <c r="H1" s="2" t="s">
        <v>101</v>
      </c>
      <c r="I1" s="2" t="s">
        <v>976</v>
      </c>
      <c r="J1" s="2" t="s">
        <v>591</v>
      </c>
    </row>
    <row r="2" spans="1:10">
      <c r="A2" s="3" t="s">
        <v>26</v>
      </c>
    </row>
    <row r="3" spans="1:10">
      <c r="A3" s="4" t="s">
        <v>27</v>
      </c>
      <c r="C3" s="7" t="n">
        <v>400949</v>
      </c>
      <c r="F3" s="7" t="n">
        <v>402857</v>
      </c>
    </row>
    <row r="4" spans="1:10">
      <c r="A4" s="4" t="s">
        <v>104</v>
      </c>
      <c r="C4" s="5" t="n">
        <v>4609061</v>
      </c>
      <c r="F4" s="5" t="n">
        <v>5255119</v>
      </c>
    </row>
    <row r="5" spans="1:10">
      <c r="A5" s="4" t="s">
        <v>2525</v>
      </c>
      <c r="C5" s="5" t="n">
        <v>37731</v>
      </c>
      <c r="F5" s="5" t="n">
        <v>33926</v>
      </c>
    </row>
    <row r="6" spans="1:10">
      <c r="A6" s="4" t="s">
        <v>616</v>
      </c>
      <c r="C6" s="5" t="n">
        <v>13047617</v>
      </c>
      <c r="F6" s="5" t="n">
        <v>10176923</v>
      </c>
    </row>
    <row r="7" spans="1:10">
      <c r="A7" s="4" t="s">
        <v>2248</v>
      </c>
      <c r="C7" s="5" t="n">
        <v>101238</v>
      </c>
      <c r="D7" s="4" t="s">
        <v>37</v>
      </c>
      <c r="F7" s="5" t="n">
        <v>107019</v>
      </c>
      <c r="G7" s="4" t="s">
        <v>38</v>
      </c>
    </row>
    <row r="8" spans="1:10">
      <c r="A8" s="4" t="s">
        <v>39</v>
      </c>
      <c r="C8" s="5" t="n">
        <v>157962</v>
      </c>
      <c r="F8" s="5" t="n">
        <v>165103</v>
      </c>
    </row>
    <row r="9" spans="1:10">
      <c r="A9" s="4" t="s">
        <v>2526</v>
      </c>
      <c r="C9" s="5" t="n">
        <v>0</v>
      </c>
      <c r="F9" s="5" t="n">
        <v>0</v>
      </c>
    </row>
    <row r="10" spans="1:10">
      <c r="A10" s="4" t="s">
        <v>40</v>
      </c>
      <c r="C10" s="5" t="n">
        <v>51742</v>
      </c>
      <c r="F10" s="5" t="n">
        <v>132395</v>
      </c>
    </row>
    <row r="11" spans="1:10">
      <c r="A11" s="3" t="s">
        <v>41</v>
      </c>
    </row>
    <row r="12" spans="1:10">
      <c r="A12" s="4" t="s">
        <v>42</v>
      </c>
      <c r="C12" s="5" t="n">
        <v>26661951</v>
      </c>
      <c r="F12" s="5" t="n">
        <v>24423427</v>
      </c>
    </row>
    <row r="13" spans="1:10">
      <c r="A13" s="4" t="s">
        <v>43</v>
      </c>
      <c r="C13" s="5" t="n">
        <v>0</v>
      </c>
      <c r="F13" s="5" t="n">
        <v>517274</v>
      </c>
    </row>
    <row r="14" spans="1:10">
      <c r="A14" s="4" t="s">
        <v>44</v>
      </c>
      <c r="C14" s="5" t="n">
        <v>149783</v>
      </c>
      <c r="F14" s="5" t="n">
        <v>130633</v>
      </c>
    </row>
    <row r="15" spans="1:10">
      <c r="A15" s="4" t="s">
        <v>45</v>
      </c>
      <c r="C15" s="5" t="n">
        <v>633718</v>
      </c>
      <c r="E15" s="7" t="n">
        <v>643018</v>
      </c>
      <c r="F15" s="5" t="n">
        <v>623426</v>
      </c>
      <c r="H15" s="7" t="n">
        <v>646913</v>
      </c>
      <c r="I15" s="7" t="n">
        <v>540014</v>
      </c>
      <c r="J15" s="7" t="n">
        <v>540651</v>
      </c>
    </row>
    <row r="16" spans="1:10">
      <c r="A16" s="4" t="s">
        <v>46</v>
      </c>
      <c r="C16" s="5" t="n">
        <v>25878450</v>
      </c>
      <c r="F16" s="5" t="n">
        <v>24186642</v>
      </c>
    </row>
    <row r="17" spans="1:10">
      <c r="A17" s="4" t="s">
        <v>47</v>
      </c>
      <c r="C17" s="5" t="n">
        <v>0</v>
      </c>
      <c r="F17" s="5" t="n">
        <v>45192</v>
      </c>
    </row>
    <row r="18" spans="1:10">
      <c r="A18" s="4" t="s">
        <v>48</v>
      </c>
      <c r="C18" s="5" t="n">
        <v>557104</v>
      </c>
      <c r="F18" s="5" t="n">
        <v>547142</v>
      </c>
    </row>
    <row r="19" spans="1:10">
      <c r="A19" s="4" t="s">
        <v>49</v>
      </c>
      <c r="C19" s="5" t="n">
        <v>163443</v>
      </c>
      <c r="F19" s="5" t="n">
        <v>213844</v>
      </c>
    </row>
    <row r="20" spans="1:10">
      <c r="A20" s="4" t="s">
        <v>50</v>
      </c>
      <c r="C20" s="5" t="n">
        <v>162779</v>
      </c>
      <c r="F20" s="5" t="n">
        <v>168031</v>
      </c>
      <c r="H20" s="5" t="n">
        <v>180157</v>
      </c>
      <c r="J20" s="5" t="n">
        <v>196889</v>
      </c>
    </row>
    <row r="21" spans="1:10">
      <c r="A21" s="4" t="s">
        <v>211</v>
      </c>
      <c r="C21" s="5" t="n">
        <v>1900850</v>
      </c>
      <c r="F21" s="5" t="n">
        <v>1991323</v>
      </c>
    </row>
    <row r="22" spans="1:10">
      <c r="A22" s="4" t="s">
        <v>52</v>
      </c>
      <c r="C22" s="5" t="n">
        <v>687536</v>
      </c>
      <c r="F22" s="5" t="n">
        <v>627294</v>
      </c>
      <c r="J22" s="5" t="n">
        <v>627294</v>
      </c>
    </row>
    <row r="23" spans="1:10">
      <c r="A23" s="4" t="s">
        <v>53</v>
      </c>
      <c r="C23" s="5" t="n">
        <v>29186</v>
      </c>
      <c r="F23" s="5" t="n">
        <v>35672</v>
      </c>
    </row>
    <row r="24" spans="1:10">
      <c r="A24" s="4" t="s">
        <v>54</v>
      </c>
      <c r="C24" s="5" t="n">
        <v>47919428</v>
      </c>
      <c r="F24" s="5" t="n">
        <v>44277337</v>
      </c>
      <c r="H24" s="5" t="n">
        <v>42601267</v>
      </c>
    </row>
    <row r="25" spans="1:10">
      <c r="A25" s="3" t="s">
        <v>55</v>
      </c>
    </row>
    <row r="26" spans="1:10">
      <c r="A26" s="4" t="s">
        <v>56</v>
      </c>
      <c r="C26" s="5" t="n">
        <v>8803752</v>
      </c>
      <c r="F26" s="5" t="n">
        <v>8490945</v>
      </c>
    </row>
    <row r="27" spans="1:10">
      <c r="A27" s="4" t="s">
        <v>57</v>
      </c>
      <c r="C27" s="5" t="n">
        <v>30845075</v>
      </c>
      <c r="F27" s="5" t="n">
        <v>26962563</v>
      </c>
    </row>
    <row r="28" spans="1:10">
      <c r="A28" s="4" t="s">
        <v>58</v>
      </c>
      <c r="C28" s="5" t="n">
        <v>39648827</v>
      </c>
      <c r="F28" s="5" t="n">
        <v>35453508</v>
      </c>
    </row>
    <row r="29" spans="1:10">
      <c r="A29" s="4" t="s">
        <v>59</v>
      </c>
      <c r="C29" s="5" t="n">
        <v>300116</v>
      </c>
      <c r="F29" s="5" t="n">
        <v>390921</v>
      </c>
    </row>
    <row r="30" spans="1:10">
      <c r="A30" s="4" t="s">
        <v>60</v>
      </c>
      <c r="C30" s="5" t="n">
        <v>1200</v>
      </c>
      <c r="F30" s="5" t="n">
        <v>96208</v>
      </c>
    </row>
    <row r="31" spans="1:10">
      <c r="A31" s="4" t="s">
        <v>61</v>
      </c>
      <c r="C31" s="5" t="n">
        <v>1744687</v>
      </c>
      <c r="F31" s="5" t="n">
        <v>1536356</v>
      </c>
    </row>
    <row r="32" spans="1:10">
      <c r="A32" s="4" t="s">
        <v>62</v>
      </c>
      <c r="C32" s="5" t="n">
        <v>980249</v>
      </c>
      <c r="F32" s="5" t="n">
        <v>1696439</v>
      </c>
    </row>
    <row r="33" spans="1:10">
      <c r="A33" s="4" t="s">
        <v>63</v>
      </c>
      <c r="C33" s="5" t="n">
        <v>42675079</v>
      </c>
      <c r="F33" s="5" t="n">
        <v>39173432</v>
      </c>
    </row>
    <row r="34" spans="1:10">
      <c r="A34" s="3" t="s">
        <v>66</v>
      </c>
    </row>
    <row r="35" spans="1:10">
      <c r="A35" s="4" t="s">
        <v>2527</v>
      </c>
      <c r="C35" s="5" t="n">
        <v>50160</v>
      </c>
      <c r="F35" s="5" t="n">
        <v>50160</v>
      </c>
    </row>
    <row r="36" spans="1:10">
      <c r="A36" s="4" t="s">
        <v>2528</v>
      </c>
      <c r="C36" s="5" t="n">
        <v>1043</v>
      </c>
      <c r="F36" s="5" t="n">
        <v>1042</v>
      </c>
    </row>
    <row r="37" spans="1:10">
      <c r="A37" s="4" t="s">
        <v>69</v>
      </c>
      <c r="C37" s="5" t="n">
        <v>4281515</v>
      </c>
      <c r="F37" s="5" t="n">
        <v>4298503</v>
      </c>
    </row>
    <row r="38" spans="1:10">
      <c r="A38" s="4" t="s">
        <v>2529</v>
      </c>
      <c r="C38" s="5" t="n">
        <v>1629692</v>
      </c>
      <c r="F38" s="5" t="n">
        <v>1194994</v>
      </c>
    </row>
    <row r="39" spans="1:10">
      <c r="A39" s="4" t="s">
        <v>2530</v>
      </c>
      <c r="C39" s="5" t="n">
        <v>-183872</v>
      </c>
      <c r="F39" s="5" t="n">
        <v>-90142</v>
      </c>
    </row>
    <row r="40" spans="1:10">
      <c r="A40" s="4" t="s">
        <v>2531</v>
      </c>
      <c r="B40" s="4" t="s">
        <v>73</v>
      </c>
      <c r="C40" s="5" t="n">
        <v>-534189</v>
      </c>
      <c r="F40" s="5" t="n">
        <v>-350652</v>
      </c>
      <c r="H40" s="5" t="n">
        <v>-291332</v>
      </c>
    </row>
    <row r="41" spans="1:10">
      <c r="A41" s="4" t="s">
        <v>74</v>
      </c>
      <c r="C41" s="5" t="n">
        <v>5244349</v>
      </c>
      <c r="F41" s="5" t="n">
        <v>5103905</v>
      </c>
      <c r="H41" s="7" t="n">
        <v>5285431</v>
      </c>
      <c r="J41" s="7" t="n">
        <v>5197957</v>
      </c>
    </row>
    <row r="42" spans="1:10">
      <c r="A42" s="4" t="s">
        <v>75</v>
      </c>
      <c r="C42" s="5" t="n">
        <v>47919428</v>
      </c>
      <c r="F42" s="5" t="n">
        <v>44277337</v>
      </c>
    </row>
    <row r="43" spans="1:10">
      <c r="A43" s="4" t="s">
        <v>2532</v>
      </c>
    </row>
    <row r="44" spans="1:10">
      <c r="A44" s="3" t="s">
        <v>26</v>
      </c>
    </row>
    <row r="45" spans="1:10">
      <c r="A45" s="4" t="s">
        <v>27</v>
      </c>
      <c r="C45" s="5" t="n">
        <v>-49060</v>
      </c>
      <c r="F45" s="5" t="n">
        <v>-48178</v>
      </c>
    </row>
    <row r="46" spans="1:10">
      <c r="A46" s="4" t="s">
        <v>104</v>
      </c>
      <c r="C46" s="5" t="n">
        <v>-651037</v>
      </c>
      <c r="F46" s="5" t="n">
        <v>-248807</v>
      </c>
    </row>
    <row r="47" spans="1:10">
      <c r="A47" s="4" t="s">
        <v>2525</v>
      </c>
      <c r="C47" s="5" t="n">
        <v>0</v>
      </c>
      <c r="F47" s="5" t="n">
        <v>0</v>
      </c>
    </row>
    <row r="48" spans="1:10">
      <c r="A48" s="4" t="s">
        <v>616</v>
      </c>
      <c r="C48" s="5" t="n">
        <v>0</v>
      </c>
      <c r="F48" s="5" t="n">
        <v>0</v>
      </c>
    </row>
    <row r="49" spans="1:10">
      <c r="A49" s="4" t="s">
        <v>2248</v>
      </c>
      <c r="C49" s="5" t="n">
        <v>0</v>
      </c>
      <c r="F49" s="5" t="n">
        <v>0</v>
      </c>
    </row>
    <row r="50" spans="1:10">
      <c r="A50" s="4" t="s">
        <v>39</v>
      </c>
      <c r="C50" s="5" t="n">
        <v>-153</v>
      </c>
      <c r="F50" s="5" t="n">
        <v>-101</v>
      </c>
    </row>
    <row r="51" spans="1:10">
      <c r="A51" s="4" t="s">
        <v>2526</v>
      </c>
      <c r="C51" s="5" t="n">
        <v>-7172842</v>
      </c>
      <c r="F51" s="5" t="n">
        <v>-7140697</v>
      </c>
    </row>
    <row r="52" spans="1:10">
      <c r="A52" s="4" t="s">
        <v>40</v>
      </c>
      <c r="C52" s="5" t="n">
        <v>0</v>
      </c>
      <c r="F52" s="5" t="n">
        <v>0</v>
      </c>
    </row>
    <row r="53" spans="1:10">
      <c r="A53" s="3" t="s">
        <v>41</v>
      </c>
    </row>
    <row r="54" spans="1:10">
      <c r="A54" s="4" t="s">
        <v>42</v>
      </c>
      <c r="C54" s="5" t="n">
        <v>5955</v>
      </c>
      <c r="F54" s="5" t="n">
        <v>5955</v>
      </c>
    </row>
    <row r="55" spans="1:10">
      <c r="A55" s="4" t="s">
        <v>43</v>
      </c>
      <c r="F55" s="5" t="n">
        <v>0</v>
      </c>
    </row>
    <row r="56" spans="1:10">
      <c r="A56" s="4" t="s">
        <v>44</v>
      </c>
      <c r="C56" s="5" t="n">
        <v>0</v>
      </c>
      <c r="F56" s="5" t="n">
        <v>0</v>
      </c>
    </row>
    <row r="57" spans="1:10">
      <c r="A57" s="4" t="s">
        <v>45</v>
      </c>
      <c r="C57" s="5" t="n">
        <v>0</v>
      </c>
      <c r="F57" s="5" t="n">
        <v>0</v>
      </c>
    </row>
    <row r="58" spans="1:10">
      <c r="A58" s="4" t="s">
        <v>46</v>
      </c>
      <c r="C58" s="5" t="n">
        <v>5955</v>
      </c>
      <c r="F58" s="5" t="n">
        <v>5955</v>
      </c>
    </row>
    <row r="59" spans="1:10">
      <c r="A59" s="4" t="s">
        <v>47</v>
      </c>
      <c r="F59" s="5" t="n">
        <v>0</v>
      </c>
    </row>
    <row r="60" spans="1:10">
      <c r="A60" s="4" t="s">
        <v>48</v>
      </c>
      <c r="C60" s="5" t="n">
        <v>0</v>
      </c>
      <c r="F60" s="5" t="n">
        <v>0</v>
      </c>
    </row>
    <row r="61" spans="1:10">
      <c r="A61" s="4" t="s">
        <v>49</v>
      </c>
      <c r="C61" s="5" t="n">
        <v>-621</v>
      </c>
      <c r="F61" s="5" t="n">
        <v>-211</v>
      </c>
    </row>
    <row r="62" spans="1:10">
      <c r="A62" s="4" t="s">
        <v>50</v>
      </c>
      <c r="C62" s="5" t="n">
        <v>0</v>
      </c>
      <c r="F62" s="5" t="n">
        <v>0</v>
      </c>
    </row>
    <row r="63" spans="1:10">
      <c r="A63" s="4" t="s">
        <v>211</v>
      </c>
      <c r="C63" s="5" t="n">
        <v>-14534</v>
      </c>
      <c r="F63" s="5" t="n">
        <v>-17035</v>
      </c>
    </row>
    <row r="64" spans="1:10">
      <c r="A64" s="4" t="s">
        <v>52</v>
      </c>
      <c r="C64" s="5" t="n">
        <v>0</v>
      </c>
      <c r="F64" s="5" t="n">
        <v>0</v>
      </c>
    </row>
    <row r="65" spans="1:10">
      <c r="A65" s="4" t="s">
        <v>53</v>
      </c>
      <c r="C65" s="5" t="n">
        <v>0</v>
      </c>
      <c r="F65" s="5" t="n">
        <v>0</v>
      </c>
    </row>
    <row r="66" spans="1:10">
      <c r="A66" s="4" t="s">
        <v>54</v>
      </c>
      <c r="C66" s="5" t="n">
        <v>-7882292</v>
      </c>
      <c r="F66" s="5" t="n">
        <v>-7449074</v>
      </c>
    </row>
    <row r="67" spans="1:10">
      <c r="A67" s="3" t="s">
        <v>55</v>
      </c>
    </row>
    <row r="68" spans="1:10">
      <c r="A68" s="4" t="s">
        <v>56</v>
      </c>
      <c r="C68" s="5" t="n">
        <v>-49060</v>
      </c>
      <c r="F68" s="5" t="n">
        <v>-48178</v>
      </c>
    </row>
    <row r="69" spans="1:10">
      <c r="A69" s="4" t="s">
        <v>57</v>
      </c>
      <c r="C69" s="5" t="n">
        <v>-651037</v>
      </c>
      <c r="F69" s="5" t="n">
        <v>-248807</v>
      </c>
    </row>
    <row r="70" spans="1:10">
      <c r="A70" s="4" t="s">
        <v>58</v>
      </c>
      <c r="C70" s="5" t="n">
        <v>-700097</v>
      </c>
      <c r="F70" s="5" t="n">
        <v>-296985</v>
      </c>
    </row>
    <row r="71" spans="1:10">
      <c r="A71" s="4" t="s">
        <v>59</v>
      </c>
      <c r="C71" s="5" t="n">
        <v>0</v>
      </c>
      <c r="F71" s="5" t="n">
        <v>0</v>
      </c>
    </row>
    <row r="72" spans="1:10">
      <c r="A72" s="4" t="s">
        <v>60</v>
      </c>
      <c r="C72" s="5" t="n">
        <v>0</v>
      </c>
      <c r="F72" s="5" t="n">
        <v>0</v>
      </c>
    </row>
    <row r="73" spans="1:10">
      <c r="A73" s="4" t="s">
        <v>61</v>
      </c>
      <c r="C73" s="5" t="n">
        <v>0</v>
      </c>
      <c r="F73" s="5" t="n">
        <v>0</v>
      </c>
    </row>
    <row r="74" spans="1:10">
      <c r="A74" s="4" t="s">
        <v>62</v>
      </c>
      <c r="C74" s="5" t="n">
        <v>-15689</v>
      </c>
      <c r="F74" s="5" t="n">
        <v>-15033</v>
      </c>
    </row>
    <row r="75" spans="1:10">
      <c r="A75" s="4" t="s">
        <v>63</v>
      </c>
      <c r="C75" s="5" t="n">
        <v>-715786</v>
      </c>
      <c r="F75" s="5" t="n">
        <v>-312018</v>
      </c>
    </row>
    <row r="76" spans="1:10">
      <c r="A76" s="3" t="s">
        <v>66</v>
      </c>
    </row>
    <row r="77" spans="1:10">
      <c r="A77" s="4" t="s">
        <v>2527</v>
      </c>
      <c r="C77" s="5" t="n">
        <v>0</v>
      </c>
      <c r="F77" s="5" t="n">
        <v>0</v>
      </c>
    </row>
    <row r="78" spans="1:10">
      <c r="A78" s="4" t="s">
        <v>2528</v>
      </c>
      <c r="C78" s="5" t="n">
        <v>-56309</v>
      </c>
      <c r="F78" s="5" t="n">
        <v>-56309</v>
      </c>
    </row>
    <row r="79" spans="1:10">
      <c r="A79" s="4" t="s">
        <v>69</v>
      </c>
      <c r="C79" s="5" t="n">
        <v>-9891009</v>
      </c>
      <c r="F79" s="5" t="n">
        <v>-9821299</v>
      </c>
    </row>
    <row r="80" spans="1:10">
      <c r="A80" s="4" t="s">
        <v>2529</v>
      </c>
      <c r="C80" s="5" t="n">
        <v>2185171</v>
      </c>
      <c r="F80" s="5" t="n">
        <v>2362302</v>
      </c>
    </row>
    <row r="81" spans="1:10">
      <c r="A81" s="4" t="s">
        <v>2530</v>
      </c>
      <c r="C81" s="5" t="n">
        <v>-87</v>
      </c>
      <c r="F81" s="5" t="n">
        <v>-84</v>
      </c>
    </row>
    <row r="82" spans="1:10">
      <c r="A82" s="4" t="s">
        <v>2531</v>
      </c>
      <c r="C82" s="5" t="n">
        <v>595728</v>
      </c>
      <c r="F82" s="5" t="n">
        <v>378334</v>
      </c>
    </row>
    <row r="83" spans="1:10">
      <c r="A83" s="4" t="s">
        <v>74</v>
      </c>
      <c r="C83" s="5" t="n">
        <v>-7166506</v>
      </c>
      <c r="F83" s="5" t="n">
        <v>-7137056</v>
      </c>
    </row>
    <row r="84" spans="1:10">
      <c r="A84" s="4" t="s">
        <v>75</v>
      </c>
      <c r="C84" s="5" t="n">
        <v>-7882292</v>
      </c>
      <c r="F84" s="5" t="n">
        <v>-7449074</v>
      </c>
    </row>
    <row r="85" spans="1:10">
      <c r="A85" s="4" t="s">
        <v>76</v>
      </c>
    </row>
    <row r="86" spans="1:10">
      <c r="A86" s="3" t="s">
        <v>41</v>
      </c>
    </row>
    <row r="87" spans="1:10">
      <c r="A87" s="4" t="s">
        <v>77</v>
      </c>
      <c r="C87" s="5" t="n">
        <v>133780</v>
      </c>
      <c r="F87" s="5" t="n">
        <v>169260</v>
      </c>
    </row>
    <row r="88" spans="1:10">
      <c r="A88" s="4" t="s">
        <v>2533</v>
      </c>
    </row>
    <row r="89" spans="1:10">
      <c r="A89" s="3" t="s">
        <v>41</v>
      </c>
    </row>
    <row r="90" spans="1:10">
      <c r="A90" s="4" t="s">
        <v>77</v>
      </c>
      <c r="C90" s="5" t="n">
        <v>0</v>
      </c>
      <c r="F90" s="5" t="n">
        <v>0</v>
      </c>
    </row>
    <row r="91" spans="1:10">
      <c r="A91" s="4" t="s">
        <v>78</v>
      </c>
    </row>
    <row r="92" spans="1:10">
      <c r="A92" s="3" t="s">
        <v>41</v>
      </c>
    </row>
    <row r="93" spans="1:10">
      <c r="A93" s="4" t="s">
        <v>43</v>
      </c>
      <c r="B93" s="4" t="s">
        <v>79</v>
      </c>
      <c r="F93" s="5" t="n">
        <v>517274</v>
      </c>
    </row>
    <row r="94" spans="1:10">
      <c r="A94" s="4" t="s">
        <v>77</v>
      </c>
      <c r="C94" s="5" t="n">
        <v>0</v>
      </c>
      <c r="F94" s="5" t="n">
        <v>19595</v>
      </c>
    </row>
    <row r="95" spans="1:10">
      <c r="A95" s="4" t="s">
        <v>2534</v>
      </c>
    </row>
    <row r="96" spans="1:10">
      <c r="A96" s="3" t="s">
        <v>41</v>
      </c>
    </row>
    <row r="97" spans="1:10">
      <c r="A97" s="4" t="s">
        <v>77</v>
      </c>
      <c r="F97" s="5" t="n">
        <v>0</v>
      </c>
    </row>
    <row r="98" spans="1:10">
      <c r="A98" s="4" t="s">
        <v>2464</v>
      </c>
    </row>
    <row r="99" spans="1:10">
      <c r="A99" s="3" t="s">
        <v>26</v>
      </c>
    </row>
    <row r="100" spans="1:10">
      <c r="A100" s="4" t="s">
        <v>27</v>
      </c>
      <c r="C100" s="5" t="n">
        <v>49058</v>
      </c>
      <c r="F100" s="5" t="n">
        <v>47663</v>
      </c>
    </row>
    <row r="101" spans="1:10">
      <c r="A101" s="4" t="s">
        <v>104</v>
      </c>
      <c r="C101" s="5" t="n">
        <v>641393</v>
      </c>
      <c r="F101" s="5" t="n">
        <v>246457</v>
      </c>
    </row>
    <row r="102" spans="1:10">
      <c r="A102" s="4" t="s">
        <v>2525</v>
      </c>
      <c r="C102" s="5" t="n">
        <v>0</v>
      </c>
      <c r="F102" s="5" t="n">
        <v>0</v>
      </c>
    </row>
    <row r="103" spans="1:10">
      <c r="A103" s="4" t="s">
        <v>616</v>
      </c>
      <c r="C103" s="5" t="n">
        <v>0</v>
      </c>
      <c r="F103" s="5" t="n">
        <v>0</v>
      </c>
    </row>
    <row r="104" spans="1:10">
      <c r="A104" s="4" t="s">
        <v>2248</v>
      </c>
      <c r="C104" s="5" t="n">
        <v>8725</v>
      </c>
      <c r="F104" s="5" t="n">
        <v>8726</v>
      </c>
    </row>
    <row r="105" spans="1:10">
      <c r="A105" s="4" t="s">
        <v>39</v>
      </c>
      <c r="C105" s="5" t="n">
        <v>6889</v>
      </c>
      <c r="F105" s="5" t="n">
        <v>5109</v>
      </c>
    </row>
    <row r="106" spans="1:10">
      <c r="A106" s="4" t="s">
        <v>2526</v>
      </c>
      <c r="C106" s="5" t="n">
        <v>5514865</v>
      </c>
      <c r="F106" s="5" t="n">
        <v>5494410</v>
      </c>
    </row>
    <row r="107" spans="1:10">
      <c r="A107" s="4" t="s">
        <v>40</v>
      </c>
      <c r="C107" s="5" t="n">
        <v>0</v>
      </c>
      <c r="F107" s="5" t="n">
        <v>0</v>
      </c>
    </row>
    <row r="108" spans="1:10">
      <c r="A108" s="3" t="s">
        <v>41</v>
      </c>
    </row>
    <row r="109" spans="1:10">
      <c r="A109" s="4" t="s">
        <v>42</v>
      </c>
      <c r="C109" s="5" t="n">
        <v>32819</v>
      </c>
      <c r="F109" s="5" t="n">
        <v>33221</v>
      </c>
    </row>
    <row r="110" spans="1:10">
      <c r="A110" s="4" t="s">
        <v>43</v>
      </c>
      <c r="F110" s="5" t="n">
        <v>0</v>
      </c>
    </row>
    <row r="111" spans="1:10">
      <c r="A111" s="4" t="s">
        <v>44</v>
      </c>
      <c r="C111" s="5" t="n">
        <v>0</v>
      </c>
      <c r="F111" s="5" t="n">
        <v>0</v>
      </c>
    </row>
    <row r="112" spans="1:10">
      <c r="A112" s="4" t="s">
        <v>45</v>
      </c>
      <c r="C112" s="5" t="n">
        <v>192</v>
      </c>
      <c r="F112" s="5" t="n">
        <v>266</v>
      </c>
    </row>
    <row r="113" spans="1:10">
      <c r="A113" s="4" t="s">
        <v>46</v>
      </c>
      <c r="C113" s="5" t="n">
        <v>32627</v>
      </c>
      <c r="F113" s="5" t="n">
        <v>32955</v>
      </c>
    </row>
    <row r="114" spans="1:10">
      <c r="A114" s="4" t="s">
        <v>47</v>
      </c>
      <c r="F114" s="5" t="n">
        <v>0</v>
      </c>
    </row>
    <row r="115" spans="1:10">
      <c r="A115" s="4" t="s">
        <v>48</v>
      </c>
      <c r="C115" s="5" t="n">
        <v>3253</v>
      </c>
      <c r="F115" s="5" t="n">
        <v>3365</v>
      </c>
    </row>
    <row r="116" spans="1:10">
      <c r="A116" s="4" t="s">
        <v>49</v>
      </c>
      <c r="C116" s="5" t="n">
        <v>781</v>
      </c>
      <c r="F116" s="5" t="n">
        <v>369</v>
      </c>
    </row>
    <row r="117" spans="1:10">
      <c r="A117" s="4" t="s">
        <v>50</v>
      </c>
      <c r="C117" s="5" t="n">
        <v>0</v>
      </c>
      <c r="F117" s="5" t="n">
        <v>0</v>
      </c>
    </row>
    <row r="118" spans="1:10">
      <c r="A118" s="4" t="s">
        <v>211</v>
      </c>
      <c r="C118" s="5" t="n">
        <v>74623</v>
      </c>
      <c r="F118" s="5" t="n">
        <v>61319</v>
      </c>
    </row>
    <row r="119" spans="1:10">
      <c r="A119" s="4" t="s">
        <v>52</v>
      </c>
      <c r="C119" s="5" t="n">
        <v>0</v>
      </c>
      <c r="F119" s="5" t="n">
        <v>0</v>
      </c>
    </row>
    <row r="120" spans="1:10">
      <c r="A120" s="4" t="s">
        <v>53</v>
      </c>
      <c r="C120" s="5" t="n">
        <v>6113</v>
      </c>
      <c r="F120" s="5" t="n">
        <v>6114</v>
      </c>
    </row>
    <row r="121" spans="1:10">
      <c r="A121" s="4" t="s">
        <v>54</v>
      </c>
      <c r="C121" s="5" t="n">
        <v>6338334</v>
      </c>
      <c r="F121" s="5" t="n">
        <v>5906487</v>
      </c>
    </row>
    <row r="122" spans="1:10">
      <c r="A122" s="3" t="s">
        <v>55</v>
      </c>
    </row>
    <row r="123" spans="1:10">
      <c r="A123" s="4" t="s">
        <v>56</v>
      </c>
      <c r="C123" s="5" t="n">
        <v>0</v>
      </c>
      <c r="F123" s="5" t="n">
        <v>0</v>
      </c>
    </row>
    <row r="124" spans="1:10">
      <c r="A124" s="4" t="s">
        <v>57</v>
      </c>
      <c r="C124" s="5" t="n">
        <v>0</v>
      </c>
      <c r="F124" s="5" t="n">
        <v>0</v>
      </c>
    </row>
    <row r="125" spans="1:10">
      <c r="A125" s="4" t="s">
        <v>58</v>
      </c>
      <c r="C125" s="5" t="n">
        <v>0</v>
      </c>
      <c r="F125" s="5" t="n">
        <v>0</v>
      </c>
    </row>
    <row r="126" spans="1:10">
      <c r="A126" s="4" t="s">
        <v>59</v>
      </c>
      <c r="C126" s="5" t="n">
        <v>0</v>
      </c>
      <c r="F126" s="5" t="n">
        <v>0</v>
      </c>
    </row>
    <row r="127" spans="1:10">
      <c r="A127" s="4" t="s">
        <v>60</v>
      </c>
      <c r="C127" s="5" t="n">
        <v>0</v>
      </c>
      <c r="F127" s="5" t="n">
        <v>0</v>
      </c>
    </row>
    <row r="128" spans="1:10">
      <c r="A128" s="4" t="s">
        <v>61</v>
      </c>
      <c r="C128" s="5" t="n">
        <v>1032971</v>
      </c>
      <c r="F128" s="5" t="n">
        <v>737685</v>
      </c>
    </row>
    <row r="129" spans="1:10">
      <c r="A129" s="4" t="s">
        <v>62</v>
      </c>
      <c r="C129" s="5" t="n">
        <v>60927</v>
      </c>
      <c r="F129" s="5" t="n">
        <v>64813</v>
      </c>
    </row>
    <row r="130" spans="1:10">
      <c r="A130" s="4" t="s">
        <v>63</v>
      </c>
      <c r="C130" s="5" t="n">
        <v>1093898</v>
      </c>
      <c r="F130" s="5" t="n">
        <v>802498</v>
      </c>
    </row>
    <row r="131" spans="1:10">
      <c r="A131" s="3" t="s">
        <v>66</v>
      </c>
    </row>
    <row r="132" spans="1:10">
      <c r="A132" s="4" t="s">
        <v>2527</v>
      </c>
      <c r="C132" s="5" t="n">
        <v>50160</v>
      </c>
      <c r="F132" s="5" t="n">
        <v>50160</v>
      </c>
    </row>
    <row r="133" spans="1:10">
      <c r="A133" s="4" t="s">
        <v>2528</v>
      </c>
      <c r="C133" s="5" t="n">
        <v>1043</v>
      </c>
      <c r="F133" s="5" t="n">
        <v>1042</v>
      </c>
    </row>
    <row r="134" spans="1:10">
      <c r="A134" s="4" t="s">
        <v>69</v>
      </c>
      <c r="C134" s="5" t="n">
        <v>4272988</v>
      </c>
      <c r="F134" s="5" t="n">
        <v>4289976</v>
      </c>
    </row>
    <row r="135" spans="1:10">
      <c r="A135" s="4" t="s">
        <v>2529</v>
      </c>
      <c r="C135" s="5" t="n">
        <v>1638219</v>
      </c>
      <c r="F135" s="5" t="n">
        <v>1203521</v>
      </c>
    </row>
    <row r="136" spans="1:10">
      <c r="A136" s="4" t="s">
        <v>2530</v>
      </c>
      <c r="C136" s="5" t="n">
        <v>-183785</v>
      </c>
      <c r="F136" s="5" t="n">
        <v>-90058</v>
      </c>
    </row>
    <row r="137" spans="1:10">
      <c r="A137" s="4" t="s">
        <v>2531</v>
      </c>
      <c r="C137" s="5" t="n">
        <v>-534189</v>
      </c>
      <c r="F137" s="5" t="n">
        <v>-350652</v>
      </c>
    </row>
    <row r="138" spans="1:10">
      <c r="A138" s="4" t="s">
        <v>74</v>
      </c>
      <c r="C138" s="5" t="n">
        <v>5244436</v>
      </c>
      <c r="F138" s="5" t="n">
        <v>5103989</v>
      </c>
    </row>
    <row r="139" spans="1:10">
      <c r="A139" s="4" t="s">
        <v>75</v>
      </c>
      <c r="C139" s="5" t="n">
        <v>6338334</v>
      </c>
      <c r="F139" s="5" t="n">
        <v>5906487</v>
      </c>
    </row>
    <row r="140" spans="1:10">
      <c r="A140" s="4" t="s">
        <v>2535</v>
      </c>
    </row>
    <row r="141" spans="1:10">
      <c r="A141" s="3" t="s">
        <v>41</v>
      </c>
    </row>
    <row r="142" spans="1:10">
      <c r="A142" s="4" t="s">
        <v>77</v>
      </c>
      <c r="C142" s="5" t="n">
        <v>7</v>
      </c>
      <c r="F142" s="5" t="n">
        <v>0</v>
      </c>
    </row>
    <row r="143" spans="1:10">
      <c r="A143" s="4" t="s">
        <v>2536</v>
      </c>
    </row>
    <row r="144" spans="1:10">
      <c r="A144" s="3" t="s">
        <v>41</v>
      </c>
    </row>
    <row r="145" spans="1:10">
      <c r="A145" s="4" t="s">
        <v>77</v>
      </c>
      <c r="F145" s="5" t="n">
        <v>0</v>
      </c>
    </row>
    <row r="146" spans="1:10">
      <c r="A146" s="4" t="s">
        <v>2537</v>
      </c>
    </row>
    <row r="147" spans="1:10">
      <c r="A147" s="3" t="s">
        <v>26</v>
      </c>
    </row>
    <row r="148" spans="1:10">
      <c r="A148" s="4" t="s">
        <v>27</v>
      </c>
      <c r="C148" s="5" t="n">
        <v>0</v>
      </c>
      <c r="F148" s="5" t="n">
        <v>462</v>
      </c>
    </row>
    <row r="149" spans="1:10">
      <c r="A149" s="4" t="s">
        <v>104</v>
      </c>
      <c r="C149" s="5" t="n">
        <v>10037</v>
      </c>
      <c r="F149" s="5" t="n">
        <v>2807</v>
      </c>
    </row>
    <row r="150" spans="1:10">
      <c r="A150" s="4" t="s">
        <v>2525</v>
      </c>
      <c r="C150" s="5" t="n">
        <v>0</v>
      </c>
      <c r="F150" s="5" t="n">
        <v>0</v>
      </c>
    </row>
    <row r="151" spans="1:10">
      <c r="A151" s="4" t="s">
        <v>616</v>
      </c>
      <c r="C151" s="5" t="n">
        <v>0</v>
      </c>
      <c r="F151" s="5" t="n">
        <v>0</v>
      </c>
    </row>
    <row r="152" spans="1:10">
      <c r="A152" s="4" t="s">
        <v>2248</v>
      </c>
      <c r="C152" s="5" t="n">
        <v>2835</v>
      </c>
      <c r="F152" s="5" t="n">
        <v>4472</v>
      </c>
    </row>
    <row r="153" spans="1:10">
      <c r="A153" s="4" t="s">
        <v>39</v>
      </c>
      <c r="C153" s="5" t="n">
        <v>20</v>
      </c>
      <c r="F153" s="5" t="n">
        <v>20</v>
      </c>
    </row>
    <row r="154" spans="1:10">
      <c r="A154" s="4" t="s">
        <v>2526</v>
      </c>
      <c r="C154" s="5" t="n">
        <v>1657977</v>
      </c>
      <c r="F154" s="5" t="n">
        <v>1646287</v>
      </c>
    </row>
    <row r="155" spans="1:10">
      <c r="A155" s="4" t="s">
        <v>40</v>
      </c>
      <c r="C155" s="5" t="n">
        <v>0</v>
      </c>
      <c r="F155" s="5" t="n">
        <v>0</v>
      </c>
    </row>
    <row r="156" spans="1:10">
      <c r="A156" s="3" t="s">
        <v>41</v>
      </c>
    </row>
    <row r="157" spans="1:10">
      <c r="A157" s="4" t="s">
        <v>42</v>
      </c>
      <c r="C157" s="5" t="n">
        <v>0</v>
      </c>
      <c r="F157" s="5" t="n">
        <v>0</v>
      </c>
    </row>
    <row r="158" spans="1:10">
      <c r="A158" s="4" t="s">
        <v>43</v>
      </c>
      <c r="F158" s="5" t="n">
        <v>0</v>
      </c>
    </row>
    <row r="159" spans="1:10">
      <c r="A159" s="4" t="s">
        <v>44</v>
      </c>
      <c r="C159" s="5" t="n">
        <v>0</v>
      </c>
      <c r="F159" s="5" t="n">
        <v>0</v>
      </c>
    </row>
    <row r="160" spans="1:10">
      <c r="A160" s="4" t="s">
        <v>45</v>
      </c>
      <c r="C160" s="5" t="n">
        <v>0</v>
      </c>
      <c r="F160" s="5" t="n">
        <v>0</v>
      </c>
    </row>
    <row r="161" spans="1:10">
      <c r="A161" s="4" t="s">
        <v>46</v>
      </c>
      <c r="C161" s="5" t="n">
        <v>0</v>
      </c>
      <c r="F161" s="5" t="n">
        <v>0</v>
      </c>
    </row>
    <row r="162" spans="1:10">
      <c r="A162" s="4" t="s">
        <v>47</v>
      </c>
      <c r="F162" s="5" t="n">
        <v>0</v>
      </c>
    </row>
    <row r="163" spans="1:10">
      <c r="A163" s="4" t="s">
        <v>48</v>
      </c>
      <c r="C163" s="5" t="n">
        <v>0</v>
      </c>
      <c r="F163" s="5" t="n">
        <v>0</v>
      </c>
    </row>
    <row r="164" spans="1:10">
      <c r="A164" s="4" t="s">
        <v>49</v>
      </c>
      <c r="C164" s="5" t="n">
        <v>22</v>
      </c>
      <c r="F164" s="5" t="n">
        <v>112</v>
      </c>
    </row>
    <row r="165" spans="1:10">
      <c r="A165" s="4" t="s">
        <v>50</v>
      </c>
      <c r="C165" s="5" t="n">
        <v>0</v>
      </c>
      <c r="F165" s="5" t="n">
        <v>0</v>
      </c>
    </row>
    <row r="166" spans="1:10">
      <c r="A166" s="4" t="s">
        <v>211</v>
      </c>
      <c r="C166" s="5" t="n">
        <v>35494</v>
      </c>
      <c r="F166" s="5" t="n">
        <v>34312</v>
      </c>
    </row>
    <row r="167" spans="1:10">
      <c r="A167" s="4" t="s">
        <v>52</v>
      </c>
      <c r="C167" s="5" t="n">
        <v>0</v>
      </c>
      <c r="F167" s="5" t="n">
        <v>0</v>
      </c>
    </row>
    <row r="168" spans="1:10">
      <c r="A168" s="4" t="s">
        <v>53</v>
      </c>
      <c r="C168" s="5" t="n">
        <v>0</v>
      </c>
      <c r="F168" s="5" t="n">
        <v>0</v>
      </c>
    </row>
    <row r="169" spans="1:10">
      <c r="A169" s="4" t="s">
        <v>54</v>
      </c>
      <c r="C169" s="5" t="n">
        <v>1706385</v>
      </c>
      <c r="F169" s="5" t="n">
        <v>1688472</v>
      </c>
    </row>
    <row r="170" spans="1:10">
      <c r="A170" s="3" t="s">
        <v>55</v>
      </c>
    </row>
    <row r="171" spans="1:10">
      <c r="A171" s="4" t="s">
        <v>56</v>
      </c>
      <c r="C171" s="5" t="n">
        <v>0</v>
      </c>
      <c r="F171" s="5" t="n">
        <v>0</v>
      </c>
    </row>
    <row r="172" spans="1:10">
      <c r="A172" s="4" t="s">
        <v>57</v>
      </c>
      <c r="C172" s="5" t="n">
        <v>0</v>
      </c>
      <c r="F172" s="5" t="n">
        <v>0</v>
      </c>
    </row>
    <row r="173" spans="1:10">
      <c r="A173" s="4" t="s">
        <v>58</v>
      </c>
      <c r="C173" s="5" t="n">
        <v>0</v>
      </c>
      <c r="F173" s="5" t="n">
        <v>0</v>
      </c>
    </row>
    <row r="174" spans="1:10">
      <c r="A174" s="4" t="s">
        <v>59</v>
      </c>
      <c r="C174" s="5" t="n">
        <v>0</v>
      </c>
      <c r="F174" s="5" t="n">
        <v>0</v>
      </c>
    </row>
    <row r="175" spans="1:10">
      <c r="A175" s="4" t="s">
        <v>60</v>
      </c>
      <c r="C175" s="5" t="n">
        <v>0</v>
      </c>
      <c r="F175" s="5" t="n">
        <v>0</v>
      </c>
    </row>
    <row r="176" spans="1:10">
      <c r="A176" s="4" t="s">
        <v>61</v>
      </c>
      <c r="C176" s="5" t="n">
        <v>94057</v>
      </c>
      <c r="F176" s="5" t="n">
        <v>148539</v>
      </c>
    </row>
    <row r="177" spans="1:10">
      <c r="A177" s="4" t="s">
        <v>62</v>
      </c>
      <c r="C177" s="5" t="n">
        <v>1844</v>
      </c>
      <c r="F177" s="5" t="n">
        <v>5276</v>
      </c>
    </row>
    <row r="178" spans="1:10">
      <c r="A178" s="4" t="s">
        <v>63</v>
      </c>
      <c r="C178" s="5" t="n">
        <v>95901</v>
      </c>
      <c r="F178" s="5" t="n">
        <v>153815</v>
      </c>
    </row>
    <row r="179" spans="1:10">
      <c r="A179" s="3" t="s">
        <v>66</v>
      </c>
    </row>
    <row r="180" spans="1:10">
      <c r="A180" s="4" t="s">
        <v>2527</v>
      </c>
      <c r="C180" s="5" t="n">
        <v>0</v>
      </c>
      <c r="F180" s="5" t="n">
        <v>0</v>
      </c>
    </row>
    <row r="181" spans="1:10">
      <c r="A181" s="4" t="s">
        <v>2528</v>
      </c>
      <c r="C181" s="5" t="n">
        <v>2</v>
      </c>
      <c r="F181" s="5" t="n">
        <v>2</v>
      </c>
    </row>
    <row r="182" spans="1:10">
      <c r="A182" s="4" t="s">
        <v>69</v>
      </c>
      <c r="C182" s="5" t="n">
        <v>4172920</v>
      </c>
      <c r="F182" s="5" t="n">
        <v>4100848</v>
      </c>
    </row>
    <row r="183" spans="1:10">
      <c r="A183" s="4" t="s">
        <v>2529</v>
      </c>
      <c r="C183" s="5" t="n">
        <v>-2498798</v>
      </c>
      <c r="F183" s="5" t="n">
        <v>-2536707</v>
      </c>
    </row>
    <row r="184" spans="1:10">
      <c r="A184" s="4" t="s">
        <v>2530</v>
      </c>
      <c r="C184" s="5" t="n">
        <v>0</v>
      </c>
      <c r="F184" s="5" t="n">
        <v>0</v>
      </c>
    </row>
    <row r="185" spans="1:10">
      <c r="A185" s="4" t="s">
        <v>2531</v>
      </c>
      <c r="C185" s="5" t="n">
        <v>-63640</v>
      </c>
      <c r="F185" s="5" t="n">
        <v>-29486</v>
      </c>
    </row>
    <row r="186" spans="1:10">
      <c r="A186" s="4" t="s">
        <v>74</v>
      </c>
      <c r="C186" s="5" t="n">
        <v>1610484</v>
      </c>
      <c r="F186" s="5" t="n">
        <v>1534657</v>
      </c>
    </row>
    <row r="187" spans="1:10">
      <c r="A187" s="4" t="s">
        <v>75</v>
      </c>
      <c r="C187" s="5" t="n">
        <v>1706385</v>
      </c>
      <c r="F187" s="5" t="n">
        <v>1688472</v>
      </c>
    </row>
    <row r="188" spans="1:10">
      <c r="A188" s="4" t="s">
        <v>2538</v>
      </c>
    </row>
    <row r="189" spans="1:10">
      <c r="A189" s="3" t="s">
        <v>41</v>
      </c>
    </row>
    <row r="190" spans="1:10">
      <c r="A190" s="4" t="s">
        <v>77</v>
      </c>
      <c r="C190" s="5" t="n">
        <v>0</v>
      </c>
      <c r="F190" s="5" t="n">
        <v>0</v>
      </c>
    </row>
    <row r="191" spans="1:10">
      <c r="A191" s="4" t="s">
        <v>2539</v>
      </c>
    </row>
    <row r="192" spans="1:10">
      <c r="A192" s="3" t="s">
        <v>41</v>
      </c>
    </row>
    <row r="193" spans="1:10">
      <c r="A193" s="4" t="s">
        <v>77</v>
      </c>
      <c r="F193" s="5" t="n">
        <v>0</v>
      </c>
    </row>
    <row r="194" spans="1:10">
      <c r="A194" s="4" t="s">
        <v>2540</v>
      </c>
    </row>
    <row r="195" spans="1:10">
      <c r="A195" s="3" t="s">
        <v>26</v>
      </c>
    </row>
    <row r="196" spans="1:10">
      <c r="A196" s="4" t="s">
        <v>27</v>
      </c>
      <c r="C196" s="5" t="n">
        <v>400951</v>
      </c>
      <c r="F196" s="5" t="n">
        <v>402910</v>
      </c>
    </row>
    <row r="197" spans="1:10">
      <c r="A197" s="4" t="s">
        <v>104</v>
      </c>
      <c r="C197" s="5" t="n">
        <v>4608668</v>
      </c>
      <c r="F197" s="5" t="n">
        <v>5254662</v>
      </c>
    </row>
    <row r="198" spans="1:10">
      <c r="A198" s="4" t="s">
        <v>2525</v>
      </c>
      <c r="C198" s="5" t="n">
        <v>37731</v>
      </c>
      <c r="F198" s="5" t="n">
        <v>33926</v>
      </c>
    </row>
    <row r="199" spans="1:10">
      <c r="A199" s="4" t="s">
        <v>616</v>
      </c>
      <c r="C199" s="5" t="n">
        <v>13047617</v>
      </c>
      <c r="F199" s="5" t="n">
        <v>10176923</v>
      </c>
    </row>
    <row r="200" spans="1:10">
      <c r="A200" s="4" t="s">
        <v>2248</v>
      </c>
      <c r="C200" s="5" t="n">
        <v>89678</v>
      </c>
      <c r="F200" s="5" t="n">
        <v>93821</v>
      </c>
    </row>
    <row r="201" spans="1:10">
      <c r="A201" s="4" t="s">
        <v>39</v>
      </c>
      <c r="C201" s="5" t="n">
        <v>151206</v>
      </c>
      <c r="F201" s="5" t="n">
        <v>160075</v>
      </c>
    </row>
    <row r="202" spans="1:10">
      <c r="A202" s="4" t="s">
        <v>2526</v>
      </c>
      <c r="C202" s="5" t="n">
        <v>0</v>
      </c>
      <c r="F202" s="5" t="n">
        <v>0</v>
      </c>
    </row>
    <row r="203" spans="1:10">
      <c r="A203" s="4" t="s">
        <v>40</v>
      </c>
      <c r="C203" s="5" t="n">
        <v>51742</v>
      </c>
      <c r="F203" s="5" t="n">
        <v>132395</v>
      </c>
    </row>
    <row r="204" spans="1:10">
      <c r="A204" s="3" t="s">
        <v>41</v>
      </c>
    </row>
    <row r="205" spans="1:10">
      <c r="A205" s="4" t="s">
        <v>42</v>
      </c>
      <c r="C205" s="5" t="n">
        <v>26623177</v>
      </c>
      <c r="F205" s="5" t="n">
        <v>24384251</v>
      </c>
    </row>
    <row r="206" spans="1:10">
      <c r="A206" s="4" t="s">
        <v>43</v>
      </c>
      <c r="F206" s="5" t="n">
        <v>517274</v>
      </c>
    </row>
    <row r="207" spans="1:10">
      <c r="A207" s="4" t="s">
        <v>44</v>
      </c>
      <c r="C207" s="5" t="n">
        <v>149783</v>
      </c>
      <c r="F207" s="5" t="n">
        <v>130633</v>
      </c>
    </row>
    <row r="208" spans="1:10">
      <c r="A208" s="4" t="s">
        <v>45</v>
      </c>
      <c r="C208" s="5" t="n">
        <v>633526</v>
      </c>
      <c r="F208" s="5" t="n">
        <v>623160</v>
      </c>
    </row>
    <row r="209" spans="1:10">
      <c r="A209" s="4" t="s">
        <v>46</v>
      </c>
      <c r="C209" s="5" t="n">
        <v>25839868</v>
      </c>
      <c r="F209" s="5" t="n">
        <v>24147732</v>
      </c>
    </row>
    <row r="210" spans="1:10">
      <c r="A210" s="4" t="s">
        <v>47</v>
      </c>
      <c r="F210" s="5" t="n">
        <v>45192</v>
      </c>
    </row>
    <row r="211" spans="1:10">
      <c r="A211" s="4" t="s">
        <v>48</v>
      </c>
      <c r="C211" s="5" t="n">
        <v>553851</v>
      </c>
      <c r="F211" s="5" t="n">
        <v>543777</v>
      </c>
    </row>
    <row r="212" spans="1:10">
      <c r="A212" s="4" t="s">
        <v>49</v>
      </c>
      <c r="C212" s="5" t="n">
        <v>163261</v>
      </c>
      <c r="F212" s="5" t="n">
        <v>213574</v>
      </c>
    </row>
    <row r="213" spans="1:10">
      <c r="A213" s="4" t="s">
        <v>50</v>
      </c>
      <c r="C213" s="5" t="n">
        <v>162779</v>
      </c>
      <c r="F213" s="5" t="n">
        <v>168031</v>
      </c>
    </row>
    <row r="214" spans="1:10">
      <c r="A214" s="4" t="s">
        <v>211</v>
      </c>
      <c r="C214" s="5" t="n">
        <v>1805267</v>
      </c>
      <c r="F214" s="5" t="n">
        <v>1912727</v>
      </c>
    </row>
    <row r="215" spans="1:10">
      <c r="A215" s="4" t="s">
        <v>52</v>
      </c>
      <c r="C215" s="5" t="n">
        <v>687536</v>
      </c>
      <c r="F215" s="5" t="n">
        <v>627294</v>
      </c>
    </row>
    <row r="216" spans="1:10">
      <c r="A216" s="4" t="s">
        <v>53</v>
      </c>
      <c r="C216" s="5" t="n">
        <v>23073</v>
      </c>
      <c r="F216" s="5" t="n">
        <v>29558</v>
      </c>
    </row>
    <row r="217" spans="1:10">
      <c r="A217" s="4" t="s">
        <v>54</v>
      </c>
      <c r="C217" s="5" t="n">
        <v>47757001</v>
      </c>
      <c r="F217" s="5" t="n">
        <v>44131452</v>
      </c>
    </row>
    <row r="218" spans="1:10">
      <c r="A218" s="3" t="s">
        <v>55</v>
      </c>
    </row>
    <row r="219" spans="1:10">
      <c r="A219" s="4" t="s">
        <v>56</v>
      </c>
      <c r="C219" s="5" t="n">
        <v>8852812</v>
      </c>
      <c r="F219" s="5" t="n">
        <v>8539123</v>
      </c>
    </row>
    <row r="220" spans="1:10">
      <c r="A220" s="4" t="s">
        <v>57</v>
      </c>
      <c r="C220" s="5" t="n">
        <v>31496112</v>
      </c>
      <c r="F220" s="5" t="n">
        <v>27211370</v>
      </c>
    </row>
    <row r="221" spans="1:10">
      <c r="A221" s="4" t="s">
        <v>58</v>
      </c>
      <c r="C221" s="5" t="n">
        <v>40348924</v>
      </c>
      <c r="F221" s="5" t="n">
        <v>35750493</v>
      </c>
    </row>
    <row r="222" spans="1:10">
      <c r="A222" s="4" t="s">
        <v>59</v>
      </c>
      <c r="C222" s="5" t="n">
        <v>300116</v>
      </c>
      <c r="F222" s="5" t="n">
        <v>390921</v>
      </c>
    </row>
    <row r="223" spans="1:10">
      <c r="A223" s="4" t="s">
        <v>60</v>
      </c>
      <c r="C223" s="5" t="n">
        <v>1200</v>
      </c>
      <c r="F223" s="5" t="n">
        <v>96208</v>
      </c>
    </row>
    <row r="224" spans="1:10">
      <c r="A224" s="4" t="s">
        <v>61</v>
      </c>
      <c r="C224" s="5" t="n">
        <v>617659</v>
      </c>
      <c r="F224" s="5" t="n">
        <v>650132</v>
      </c>
    </row>
    <row r="225" spans="1:10">
      <c r="A225" s="4" t="s">
        <v>62</v>
      </c>
      <c r="C225" s="5" t="n">
        <v>933167</v>
      </c>
      <c r="F225" s="5" t="n">
        <v>1641383</v>
      </c>
    </row>
    <row r="226" spans="1:10">
      <c r="A226" s="4" t="s">
        <v>63</v>
      </c>
      <c r="C226" s="5" t="n">
        <v>42201066</v>
      </c>
      <c r="F226" s="5" t="n">
        <v>38529137</v>
      </c>
    </row>
    <row r="227" spans="1:10">
      <c r="A227" s="3" t="s">
        <v>66</v>
      </c>
    </row>
    <row r="228" spans="1:10">
      <c r="A228" s="4" t="s">
        <v>2527</v>
      </c>
      <c r="C228" s="5" t="n">
        <v>0</v>
      </c>
      <c r="F228" s="5" t="n">
        <v>0</v>
      </c>
    </row>
    <row r="229" spans="1:10">
      <c r="A229" s="4" t="s">
        <v>2528</v>
      </c>
      <c r="C229" s="5" t="n">
        <v>56307</v>
      </c>
      <c r="F229" s="5" t="n">
        <v>56307</v>
      </c>
    </row>
    <row r="230" spans="1:10">
      <c r="A230" s="4" t="s">
        <v>69</v>
      </c>
      <c r="C230" s="5" t="n">
        <v>5726616</v>
      </c>
      <c r="F230" s="5" t="n">
        <v>5728978</v>
      </c>
    </row>
    <row r="231" spans="1:10">
      <c r="A231" s="4" t="s">
        <v>2529</v>
      </c>
      <c r="C231" s="5" t="n">
        <v>305100</v>
      </c>
      <c r="F231" s="5" t="n">
        <v>165878</v>
      </c>
    </row>
    <row r="232" spans="1:10">
      <c r="A232" s="4" t="s">
        <v>2530</v>
      </c>
      <c r="C232" s="5" t="n">
        <v>0</v>
      </c>
      <c r="F232" s="5" t="n">
        <v>0</v>
      </c>
    </row>
    <row r="233" spans="1:10">
      <c r="A233" s="4" t="s">
        <v>2531</v>
      </c>
      <c r="C233" s="5" t="n">
        <v>-532088</v>
      </c>
      <c r="F233" s="5" t="n">
        <v>-348848</v>
      </c>
    </row>
    <row r="234" spans="1:10">
      <c r="A234" s="4" t="s">
        <v>74</v>
      </c>
      <c r="C234" s="5" t="n">
        <v>5555935</v>
      </c>
      <c r="F234" s="5" t="n">
        <v>5602315</v>
      </c>
    </row>
    <row r="235" spans="1:10">
      <c r="A235" s="4" t="s">
        <v>75</v>
      </c>
      <c r="C235" s="5" t="n">
        <v>47757001</v>
      </c>
      <c r="F235" s="5" t="n">
        <v>44131452</v>
      </c>
    </row>
    <row r="236" spans="1:10">
      <c r="A236" s="4" t="s">
        <v>2541</v>
      </c>
    </row>
    <row r="237" spans="1:10">
      <c r="A237" s="3" t="s">
        <v>41</v>
      </c>
    </row>
    <row r="238" spans="1:10">
      <c r="A238" s="4" t="s">
        <v>77</v>
      </c>
      <c r="C238" s="7" t="n">
        <v>133773</v>
      </c>
      <c r="F238" s="5" t="n">
        <v>169260</v>
      </c>
    </row>
    <row r="239" spans="1:10">
      <c r="A239" s="4" t="s">
        <v>2542</v>
      </c>
    </row>
    <row r="240" spans="1:10">
      <c r="A240" s="3" t="s">
        <v>41</v>
      </c>
    </row>
    <row r="241" spans="1:10">
      <c r="A241" s="4" t="s">
        <v>77</v>
      </c>
      <c r="F241" s="7" t="n">
        <v>19595</v>
      </c>
    </row>
    <row r="242" spans="1:10"/>
    <row r="243" spans="1:10">
      <c r="A243" s="4" t="s">
        <v>37</v>
      </c>
      <c r="B243" s="4" t="s">
        <v>80</v>
      </c>
    </row>
    <row r="244" spans="1:10">
      <c r="A244" s="4" t="s">
        <v>38</v>
      </c>
      <c r="B244" s="4" t="s">
        <v>81</v>
      </c>
    </row>
    <row r="245" spans="1:10">
      <c r="A245" s="4" t="s">
        <v>73</v>
      </c>
      <c r="B245" s="4" t="s">
        <v>82</v>
      </c>
    </row>
    <row r="246" spans="1:10">
      <c r="A246" s="4" t="s">
        <v>83</v>
      </c>
      <c r="B246" s="4" t="s">
        <v>84</v>
      </c>
    </row>
    <row r="247" spans="1:10">
      <c r="A247" s="4" t="s">
        <v>85</v>
      </c>
      <c r="B247" s="4" t="s">
        <v>86</v>
      </c>
    </row>
  </sheetData>
  <mergeCells count="9">
    <mergeCell ref="A1:B1"/>
    <mergeCell ref="C1:D1"/>
    <mergeCell ref="F1:G1"/>
    <mergeCell ref="A242:I242"/>
    <mergeCell ref="B243:I243"/>
    <mergeCell ref="B244:I244"/>
    <mergeCell ref="B245:I245"/>
    <mergeCell ref="B246:I246"/>
    <mergeCell ref="B247:I247"/>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3</v>
      </c>
      <c r="B1" s="2" t="s">
        <v>100</v>
      </c>
      <c r="D1" s="2" t="s">
        <v>1</v>
      </c>
    </row>
    <row r="2" spans="1:5">
      <c r="B2" s="2" t="s">
        <v>2</v>
      </c>
      <c r="C2" s="2" t="s">
        <v>101</v>
      </c>
      <c r="D2" s="2" t="s">
        <v>2</v>
      </c>
      <c r="E2" s="2" t="s">
        <v>101</v>
      </c>
    </row>
    <row r="3" spans="1:5">
      <c r="A3" s="3" t="s">
        <v>2544</v>
      </c>
    </row>
    <row r="4" spans="1:5">
      <c r="A4" s="4" t="s">
        <v>2545</v>
      </c>
      <c r="B4" s="7" t="n">
        <v>0</v>
      </c>
      <c r="C4" s="7" t="n">
        <v>0</v>
      </c>
      <c r="D4" s="7" t="n">
        <v>0</v>
      </c>
      <c r="E4" s="7" t="n">
        <v>0</v>
      </c>
    </row>
    <row r="5" spans="1:5">
      <c r="A5" s="4" t="s">
        <v>103</v>
      </c>
      <c r="B5" s="5" t="n">
        <v>430637</v>
      </c>
      <c r="C5" s="5" t="n">
        <v>371979</v>
      </c>
      <c r="D5" s="5" t="n">
        <v>1190498</v>
      </c>
      <c r="E5" s="5" t="n">
        <v>1102784</v>
      </c>
    </row>
    <row r="6" spans="1:5">
      <c r="A6" s="4" t="s">
        <v>104</v>
      </c>
      <c r="B6" s="5" t="n">
        <v>27581</v>
      </c>
      <c r="C6" s="5" t="n">
        <v>15529</v>
      </c>
      <c r="D6" s="5" t="n">
        <v>86258</v>
      </c>
      <c r="E6" s="5" t="n">
        <v>33233</v>
      </c>
    </row>
    <row r="7" spans="1:5">
      <c r="A7" s="4" t="s">
        <v>105</v>
      </c>
      <c r="B7" s="5" t="n">
        <v>70147</v>
      </c>
      <c r="C7" s="5" t="n">
        <v>48375</v>
      </c>
      <c r="D7" s="5" t="n">
        <v>185537</v>
      </c>
      <c r="E7" s="5" t="n">
        <v>144594</v>
      </c>
    </row>
    <row r="8" spans="1:5">
      <c r="A8" s="4" t="s">
        <v>2546</v>
      </c>
      <c r="B8" s="5" t="n">
        <v>528365</v>
      </c>
      <c r="C8" s="5" t="n">
        <v>435883</v>
      </c>
      <c r="D8" s="5" t="n">
        <v>1462293</v>
      </c>
      <c r="E8" s="5" t="n">
        <v>1280611</v>
      </c>
    </row>
    <row r="9" spans="1:5">
      <c r="A9" s="3" t="s">
        <v>2547</v>
      </c>
    </row>
    <row r="10" spans="1:5">
      <c r="A10" s="4" t="s">
        <v>108</v>
      </c>
      <c r="B10" s="5" t="n">
        <v>55134</v>
      </c>
      <c r="C10" s="5" t="n">
        <v>37058</v>
      </c>
      <c r="D10" s="5" t="n">
        <v>139050</v>
      </c>
      <c r="E10" s="5" t="n">
        <v>104907</v>
      </c>
    </row>
    <row r="11" spans="1:5">
      <c r="A11" s="4" t="s">
        <v>109</v>
      </c>
      <c r="B11" s="5" t="n">
        <v>1622</v>
      </c>
      <c r="C11" s="5" t="n">
        <v>1524</v>
      </c>
      <c r="D11" s="5" t="n">
        <v>5387</v>
      </c>
      <c r="E11" s="5" t="n">
        <v>3734</v>
      </c>
    </row>
    <row r="12" spans="1:5">
      <c r="A12" s="4" t="s">
        <v>110</v>
      </c>
      <c r="B12" s="5" t="n">
        <v>20140</v>
      </c>
      <c r="C12" s="5" t="n">
        <v>19130</v>
      </c>
      <c r="D12" s="5" t="n">
        <v>59204</v>
      </c>
      <c r="E12" s="5" t="n">
        <v>57222</v>
      </c>
    </row>
    <row r="13" spans="1:5">
      <c r="A13" s="4" t="s">
        <v>111</v>
      </c>
      <c r="B13" s="5" t="n">
        <v>76896</v>
      </c>
      <c r="C13" s="5" t="n">
        <v>57712</v>
      </c>
      <c r="D13" s="5" t="n">
        <v>203641</v>
      </c>
      <c r="E13" s="5" t="n">
        <v>165863</v>
      </c>
    </row>
    <row r="14" spans="1:5">
      <c r="A14" s="4" t="s">
        <v>112</v>
      </c>
      <c r="B14" s="5" t="n">
        <v>451469</v>
      </c>
      <c r="C14" s="5" t="n">
        <v>378171</v>
      </c>
      <c r="D14" s="5" t="n">
        <v>1258652</v>
      </c>
      <c r="E14" s="5" t="n">
        <v>1114748</v>
      </c>
    </row>
    <row r="15" spans="1:5">
      <c r="A15" s="4" t="s">
        <v>113</v>
      </c>
      <c r="D15" s="5" t="n">
        <v>185504</v>
      </c>
      <c r="E15" s="5" t="n">
        <v>253936</v>
      </c>
    </row>
    <row r="16" spans="1:5">
      <c r="A16" s="4" t="s">
        <v>114</v>
      </c>
      <c r="B16" s="5" t="n">
        <v>397082</v>
      </c>
      <c r="C16" s="5" t="n">
        <v>217412</v>
      </c>
      <c r="D16" s="5" t="n">
        <v>1073148</v>
      </c>
      <c r="E16" s="5" t="n">
        <v>860812</v>
      </c>
    </row>
    <row r="17" spans="1:5">
      <c r="A17" s="4" t="s">
        <v>115</v>
      </c>
      <c r="B17" s="5" t="n">
        <v>38147</v>
      </c>
      <c r="C17" s="5" t="n">
        <v>39273</v>
      </c>
      <c r="D17" s="5" t="n">
        <v>111704</v>
      </c>
      <c r="E17" s="5" t="n">
        <v>119882</v>
      </c>
    </row>
    <row r="18" spans="1:5">
      <c r="A18" s="4" t="s">
        <v>116</v>
      </c>
      <c r="B18" s="5" t="n">
        <v>64316</v>
      </c>
      <c r="C18" s="5" t="n">
        <v>53481</v>
      </c>
      <c r="D18" s="5" t="n">
        <v>187794</v>
      </c>
      <c r="E18" s="5" t="n">
        <v>168824</v>
      </c>
    </row>
    <row r="19" spans="1:5">
      <c r="A19" s="4" t="s">
        <v>117</v>
      </c>
      <c r="B19" s="5" t="n">
        <v>11269</v>
      </c>
      <c r="C19" s="5" t="n">
        <v>5239</v>
      </c>
      <c r="D19" s="5" t="n">
        <v>33408</v>
      </c>
      <c r="E19" s="5" t="n">
        <v>27349</v>
      </c>
    </row>
    <row r="20" spans="1:5">
      <c r="A20" s="4" t="s">
        <v>118</v>
      </c>
      <c r="B20" s="5" t="n">
        <v>0</v>
      </c>
      <c r="C20" s="5" t="n">
        <v>83</v>
      </c>
      <c r="D20" s="5" t="n">
        <v>0</v>
      </c>
      <c r="E20" s="5" t="n">
        <v>83</v>
      </c>
    </row>
    <row r="21" spans="1:5">
      <c r="A21" s="4" t="s">
        <v>119</v>
      </c>
      <c r="B21" s="5" t="n">
        <v>0</v>
      </c>
      <c r="C21" s="5" t="n">
        <v>0</v>
      </c>
      <c r="D21" s="5" t="n">
        <v>0</v>
      </c>
      <c r="E21" s="5" t="n">
        <v>-8299</v>
      </c>
    </row>
    <row r="22" spans="1:5">
      <c r="A22" s="4" t="s">
        <v>120</v>
      </c>
      <c r="B22" s="5" t="n">
        <v>370</v>
      </c>
      <c r="C22" s="5" t="n">
        <v>20</v>
      </c>
      <c r="D22" s="5" t="n">
        <v>-42</v>
      </c>
      <c r="E22" s="5" t="n">
        <v>201</v>
      </c>
    </row>
    <row r="23" spans="1:5">
      <c r="A23" s="4" t="s">
        <v>121</v>
      </c>
      <c r="B23" s="5" t="n">
        <v>-122</v>
      </c>
      <c r="C23" s="5" t="n">
        <v>253</v>
      </c>
      <c r="D23" s="5" t="n">
        <v>-299</v>
      </c>
      <c r="E23" s="5" t="n">
        <v>-680</v>
      </c>
    </row>
    <row r="24" spans="1:5">
      <c r="A24" s="4" t="s">
        <v>1566</v>
      </c>
      <c r="B24" s="5" t="n">
        <v>0</v>
      </c>
      <c r="C24" s="5" t="n">
        <v>-420</v>
      </c>
      <c r="D24" s="5" t="n">
        <v>0</v>
      </c>
      <c r="E24" s="5" t="n">
        <v>-420</v>
      </c>
    </row>
    <row r="25" spans="1:5">
      <c r="A25" s="4" t="s">
        <v>2548</v>
      </c>
      <c r="B25" s="5" t="n">
        <v>-3029</v>
      </c>
      <c r="C25" s="5" t="n">
        <v>-6406</v>
      </c>
      <c r="D25" s="5" t="n">
        <v>-6482</v>
      </c>
      <c r="E25" s="5" t="n">
        <v>-11302</v>
      </c>
    </row>
    <row r="26" spans="1:5">
      <c r="A26" s="4" t="s">
        <v>124</v>
      </c>
      <c r="B26" s="5" t="n">
        <v>0</v>
      </c>
      <c r="C26" s="5" t="n">
        <v>-3948</v>
      </c>
      <c r="D26" s="5" t="n">
        <v>94725</v>
      </c>
      <c r="E26" s="5" t="n">
        <v>-12680</v>
      </c>
    </row>
    <row r="27" spans="1:5">
      <c r="A27" s="4" t="s">
        <v>125</v>
      </c>
      <c r="B27" s="5" t="n">
        <v>40070</v>
      </c>
      <c r="C27" s="5" t="n">
        <v>12799</v>
      </c>
      <c r="D27" s="5" t="n">
        <v>78519</v>
      </c>
      <c r="E27" s="5" t="n">
        <v>50078</v>
      </c>
    </row>
    <row r="28" spans="1:5">
      <c r="A28" s="4" t="s">
        <v>126</v>
      </c>
      <c r="B28" s="5" t="n">
        <v>151021</v>
      </c>
      <c r="C28" s="5" t="n">
        <v>100374</v>
      </c>
      <c r="D28" s="5" t="n">
        <v>499327</v>
      </c>
      <c r="E28" s="5" t="n">
        <v>333036</v>
      </c>
    </row>
    <row r="29" spans="1:5">
      <c r="A29" s="3" t="s">
        <v>127</v>
      </c>
    </row>
    <row r="30" spans="1:5">
      <c r="A30" s="4" t="s">
        <v>128</v>
      </c>
      <c r="B30" s="5" t="n">
        <v>139757</v>
      </c>
      <c r="C30" s="5" t="n">
        <v>117769</v>
      </c>
      <c r="D30" s="5" t="n">
        <v>389941</v>
      </c>
      <c r="E30" s="5" t="n">
        <v>358457</v>
      </c>
    </row>
    <row r="31" spans="1:5">
      <c r="A31" s="4" t="s">
        <v>129</v>
      </c>
      <c r="B31" s="5" t="n">
        <v>18602</v>
      </c>
      <c r="C31" s="5" t="n">
        <v>22254</v>
      </c>
      <c r="D31" s="5" t="n">
        <v>63829</v>
      </c>
      <c r="E31" s="5" t="n">
        <v>65295</v>
      </c>
    </row>
    <row r="32" spans="1:5">
      <c r="A32" s="4" t="s">
        <v>130</v>
      </c>
      <c r="B32" s="5" t="n">
        <v>18303</v>
      </c>
      <c r="C32" s="5" t="n">
        <v>16457</v>
      </c>
      <c r="D32" s="5" t="n">
        <v>53284</v>
      </c>
      <c r="E32" s="5" t="n">
        <v>48677</v>
      </c>
    </row>
    <row r="33" spans="1:5">
      <c r="A33" s="4" t="s">
        <v>131</v>
      </c>
      <c r="B33" s="5" t="n">
        <v>11923</v>
      </c>
      <c r="C33" s="5" t="n">
        <v>10858</v>
      </c>
      <c r="D33" s="5" t="n">
        <v>33701</v>
      </c>
      <c r="E33" s="5" t="n">
        <v>32567</v>
      </c>
    </row>
    <row r="34" spans="1:5">
      <c r="A34" s="4" t="s">
        <v>132</v>
      </c>
      <c r="B34" s="5" t="n">
        <v>83860</v>
      </c>
      <c r="C34" s="5" t="n">
        <v>70772</v>
      </c>
      <c r="D34" s="5" t="n">
        <v>260748</v>
      </c>
      <c r="E34" s="5" t="n">
        <v>212956</v>
      </c>
    </row>
    <row r="35" spans="1:5">
      <c r="A35" s="4" t="s">
        <v>133</v>
      </c>
      <c r="B35" s="5" t="n">
        <v>6054</v>
      </c>
      <c r="C35" s="5" t="n">
        <v>5394</v>
      </c>
      <c r="D35" s="5" t="n">
        <v>17342</v>
      </c>
      <c r="E35" s="5" t="n">
        <v>17242</v>
      </c>
    </row>
    <row r="36" spans="1:5">
      <c r="A36" s="4" t="s">
        <v>134</v>
      </c>
      <c r="B36" s="5" t="n">
        <v>15478</v>
      </c>
      <c r="C36" s="5" t="n">
        <v>15216</v>
      </c>
      <c r="D36" s="5" t="n">
        <v>44265</v>
      </c>
      <c r="E36" s="5" t="n">
        <v>40158</v>
      </c>
    </row>
    <row r="37" spans="1:5">
      <c r="A37" s="4" t="s">
        <v>135</v>
      </c>
      <c r="B37" s="5" t="n">
        <v>8610</v>
      </c>
      <c r="C37" s="5" t="n">
        <v>6271</v>
      </c>
      <c r="D37" s="5" t="n">
        <v>22534</v>
      </c>
      <c r="E37" s="5" t="n">
        <v>18936</v>
      </c>
    </row>
    <row r="38" spans="1:5">
      <c r="A38" s="4" t="s">
        <v>136</v>
      </c>
      <c r="B38" s="5" t="n">
        <v>7950</v>
      </c>
      <c r="C38" s="5" t="n">
        <v>11724</v>
      </c>
      <c r="D38" s="5" t="n">
        <v>21028</v>
      </c>
      <c r="E38" s="5" t="n">
        <v>41212</v>
      </c>
    </row>
    <row r="39" spans="1:5">
      <c r="A39" s="4" t="s">
        <v>137</v>
      </c>
      <c r="B39" s="5" t="n">
        <v>52576</v>
      </c>
      <c r="C39" s="5" t="n">
        <v>38028</v>
      </c>
      <c r="D39" s="5" t="n">
        <v>111462</v>
      </c>
      <c r="E39" s="5" t="n">
        <v>92707</v>
      </c>
    </row>
    <row r="40" spans="1:5">
      <c r="A40" s="4" t="s">
        <v>138</v>
      </c>
      <c r="B40" s="5" t="n">
        <v>2324</v>
      </c>
      <c r="C40" s="5" t="n">
        <v>2345</v>
      </c>
      <c r="D40" s="5" t="n">
        <v>6973</v>
      </c>
      <c r="E40" s="5" t="n">
        <v>7034</v>
      </c>
    </row>
    <row r="41" spans="1:5">
      <c r="A41" s="4" t="s">
        <v>1684</v>
      </c>
      <c r="D41" s="5" t="n">
        <v>0</v>
      </c>
    </row>
    <row r="42" spans="1:5">
      <c r="A42" s="4" t="s">
        <v>139</v>
      </c>
      <c r="B42" s="5" t="n">
        <v>365437</v>
      </c>
      <c r="C42" s="5" t="n">
        <v>317088</v>
      </c>
      <c r="D42" s="5" t="n">
        <v>1025107</v>
      </c>
      <c r="E42" s="5" t="n">
        <v>935241</v>
      </c>
    </row>
    <row r="43" spans="1:5">
      <c r="A43" s="4" t="s">
        <v>2549</v>
      </c>
      <c r="B43" s="5" t="n">
        <v>182666</v>
      </c>
      <c r="C43" s="5" t="n">
        <v>698</v>
      </c>
      <c r="D43" s="5" t="n">
        <v>547368</v>
      </c>
      <c r="E43" s="5" t="n">
        <v>258607</v>
      </c>
    </row>
    <row r="44" spans="1:5">
      <c r="A44" s="4" t="s">
        <v>141</v>
      </c>
      <c r="B44" s="5" t="n">
        <v>42018</v>
      </c>
      <c r="C44" s="5" t="n">
        <v>-19966</v>
      </c>
      <c r="D44" s="5" t="n">
        <v>35613</v>
      </c>
      <c r="E44" s="5" t="n">
        <v>48772</v>
      </c>
    </row>
    <row r="45" spans="1:5">
      <c r="A45" s="4" t="s">
        <v>2550</v>
      </c>
      <c r="B45" s="5" t="n">
        <v>140648</v>
      </c>
      <c r="C45" s="5" t="n">
        <v>20664</v>
      </c>
      <c r="D45" s="5" t="n">
        <v>511755</v>
      </c>
      <c r="E45" s="5" t="n">
        <v>209835</v>
      </c>
    </row>
    <row r="46" spans="1:5">
      <c r="A46" s="4" t="s">
        <v>2551</v>
      </c>
      <c r="B46" s="5" t="n">
        <v>0</v>
      </c>
      <c r="C46" s="5" t="n">
        <v>0</v>
      </c>
      <c r="D46" s="5" t="n">
        <v>0</v>
      </c>
      <c r="E46" s="5" t="n">
        <v>0</v>
      </c>
    </row>
    <row r="47" spans="1:5">
      <c r="A47" s="4" t="s">
        <v>142</v>
      </c>
      <c r="B47" s="5" t="n">
        <v>140648</v>
      </c>
      <c r="C47" s="5" t="n">
        <v>20664</v>
      </c>
      <c r="D47" s="5" t="n">
        <v>511755</v>
      </c>
      <c r="E47" s="5" t="n">
        <v>209835</v>
      </c>
    </row>
    <row r="48" spans="1:5">
      <c r="A48" s="4" t="s">
        <v>2552</v>
      </c>
      <c r="B48" s="5" t="n">
        <v>103251</v>
      </c>
      <c r="C48" s="5" t="n">
        <v>32275</v>
      </c>
      <c r="D48" s="5" t="n">
        <v>328218</v>
      </c>
      <c r="E48" s="5" t="n">
        <v>238789</v>
      </c>
    </row>
    <row r="49" spans="1:5">
      <c r="A49" s="4" t="s">
        <v>2532</v>
      </c>
    </row>
    <row r="50" spans="1:5">
      <c r="A50" s="3" t="s">
        <v>2544</v>
      </c>
    </row>
    <row r="51" spans="1:5">
      <c r="A51" s="4" t="s">
        <v>2545</v>
      </c>
      <c r="B51" s="5" t="n">
        <v>-52000</v>
      </c>
      <c r="C51" s="5" t="n">
        <v>-27500</v>
      </c>
      <c r="D51" s="5" t="n">
        <v>-402000</v>
      </c>
      <c r="E51" s="5" t="n">
        <v>-184000</v>
      </c>
    </row>
    <row r="52" spans="1:5">
      <c r="A52" s="4" t="s">
        <v>103</v>
      </c>
      <c r="B52" s="5" t="n">
        <v>-22</v>
      </c>
      <c r="C52" s="5" t="n">
        <v>0</v>
      </c>
      <c r="D52" s="5" t="n">
        <v>-49</v>
      </c>
      <c r="E52" s="5" t="n">
        <v>0</v>
      </c>
    </row>
    <row r="53" spans="1:5">
      <c r="A53" s="4" t="s">
        <v>104</v>
      </c>
      <c r="B53" s="5" t="n">
        <v>-2446</v>
      </c>
      <c r="C53" s="5" t="n">
        <v>-743</v>
      </c>
      <c r="D53" s="5" t="n">
        <v>-4285</v>
      </c>
      <c r="E53" s="5" t="n">
        <v>-1872</v>
      </c>
    </row>
    <row r="54" spans="1:5">
      <c r="A54" s="4" t="s">
        <v>105</v>
      </c>
      <c r="B54" s="5" t="n">
        <v>0</v>
      </c>
      <c r="C54" s="5" t="n">
        <v>0</v>
      </c>
      <c r="D54" s="5" t="n">
        <v>0</v>
      </c>
      <c r="E54" s="5" t="n">
        <v>0</v>
      </c>
    </row>
    <row r="55" spans="1:5">
      <c r="A55" s="4" t="s">
        <v>2546</v>
      </c>
      <c r="B55" s="5" t="n">
        <v>-54468</v>
      </c>
      <c r="C55" s="5" t="n">
        <v>-28243</v>
      </c>
      <c r="D55" s="5" t="n">
        <v>-406334</v>
      </c>
      <c r="E55" s="5" t="n">
        <v>-185872</v>
      </c>
    </row>
    <row r="56" spans="1:5">
      <c r="A56" s="3" t="s">
        <v>2547</v>
      </c>
    </row>
    <row r="57" spans="1:5">
      <c r="A57" s="4" t="s">
        <v>108</v>
      </c>
      <c r="B57" s="5" t="n">
        <v>-2446</v>
      </c>
      <c r="C57" s="5" t="n">
        <v>-743</v>
      </c>
      <c r="D57" s="5" t="n">
        <v>-4285</v>
      </c>
      <c r="E57" s="5" t="n">
        <v>-1872</v>
      </c>
    </row>
    <row r="58" spans="1:5">
      <c r="A58" s="4" t="s">
        <v>109</v>
      </c>
      <c r="B58" s="5" t="n">
        <v>-22</v>
      </c>
      <c r="C58" s="5" t="n">
        <v>0</v>
      </c>
      <c r="D58" s="5" t="n">
        <v>-49</v>
      </c>
      <c r="E58" s="5" t="n">
        <v>0</v>
      </c>
    </row>
    <row r="59" spans="1:5">
      <c r="A59" s="4" t="s">
        <v>110</v>
      </c>
      <c r="B59" s="5" t="n">
        <v>0</v>
      </c>
      <c r="C59" s="5" t="n">
        <v>0</v>
      </c>
      <c r="D59" s="5" t="n">
        <v>0</v>
      </c>
      <c r="E59" s="5" t="n">
        <v>0</v>
      </c>
    </row>
    <row r="60" spans="1:5">
      <c r="A60" s="4" t="s">
        <v>111</v>
      </c>
      <c r="B60" s="5" t="n">
        <v>-2468</v>
      </c>
      <c r="C60" s="5" t="n">
        <v>-743</v>
      </c>
      <c r="D60" s="5" t="n">
        <v>-4334</v>
      </c>
      <c r="E60" s="5" t="n">
        <v>-1872</v>
      </c>
    </row>
    <row r="61" spans="1:5">
      <c r="A61" s="4" t="s">
        <v>112</v>
      </c>
      <c r="B61" s="5" t="n">
        <v>-52000</v>
      </c>
      <c r="C61" s="5" t="n">
        <v>-27500</v>
      </c>
      <c r="D61" s="5" t="n">
        <v>-402000</v>
      </c>
      <c r="E61" s="5" t="n">
        <v>-184000</v>
      </c>
    </row>
    <row r="62" spans="1:5">
      <c r="A62" s="4" t="s">
        <v>113</v>
      </c>
      <c r="D62" s="5" t="n">
        <v>0</v>
      </c>
      <c r="E62" s="5" t="n">
        <v>0</v>
      </c>
    </row>
    <row r="63" spans="1:5">
      <c r="A63" s="4" t="s">
        <v>114</v>
      </c>
      <c r="B63" s="5" t="n">
        <v>-52000</v>
      </c>
      <c r="C63" s="5" t="n">
        <v>-27500</v>
      </c>
      <c r="D63" s="5" t="n">
        <v>-402000</v>
      </c>
      <c r="E63" s="5" t="n">
        <v>-178045</v>
      </c>
    </row>
    <row r="64" spans="1:5">
      <c r="A64" s="4" t="s">
        <v>115</v>
      </c>
      <c r="B64" s="5" t="n">
        <v>0</v>
      </c>
      <c r="C64" s="5" t="n">
        <v>0</v>
      </c>
      <c r="D64" s="5" t="n">
        <v>0</v>
      </c>
      <c r="E64" s="5" t="n">
        <v>0</v>
      </c>
    </row>
    <row r="65" spans="1:5">
      <c r="A65" s="4" t="s">
        <v>116</v>
      </c>
      <c r="B65" s="5" t="n">
        <v>-66</v>
      </c>
      <c r="C65" s="5" t="n">
        <v>-70</v>
      </c>
      <c r="D65" s="5" t="n">
        <v>-1459</v>
      </c>
      <c r="E65" s="5" t="n">
        <v>-1458</v>
      </c>
    </row>
    <row r="66" spans="1:5">
      <c r="A66" s="4" t="s">
        <v>117</v>
      </c>
      <c r="B66" s="5" t="n">
        <v>0</v>
      </c>
      <c r="C66" s="5" t="n">
        <v>0</v>
      </c>
      <c r="D66" s="5" t="n">
        <v>0</v>
      </c>
      <c r="E66" s="5" t="n">
        <v>0</v>
      </c>
    </row>
    <row r="67" spans="1:5">
      <c r="A67" s="4" t="s">
        <v>118</v>
      </c>
      <c r="C67" s="5" t="n">
        <v>0</v>
      </c>
      <c r="E67" s="5" t="n">
        <v>0</v>
      </c>
    </row>
    <row r="68" spans="1:5">
      <c r="A68" s="4" t="s">
        <v>119</v>
      </c>
      <c r="C68" s="5" t="n">
        <v>0</v>
      </c>
      <c r="E68" s="5" t="n">
        <v>0</v>
      </c>
    </row>
    <row r="69" spans="1:5">
      <c r="A69" s="4" t="s">
        <v>120</v>
      </c>
      <c r="B69" s="5" t="n">
        <v>-18</v>
      </c>
      <c r="C69" s="5" t="n">
        <v>0</v>
      </c>
      <c r="D69" s="5" t="n">
        <v>-48</v>
      </c>
      <c r="E69" s="5" t="n">
        <v>0</v>
      </c>
    </row>
    <row r="70" spans="1:5">
      <c r="A70" s="4" t="s">
        <v>121</v>
      </c>
      <c r="B70" s="5" t="n">
        <v>0</v>
      </c>
      <c r="C70" s="5" t="n">
        <v>18</v>
      </c>
      <c r="D70" s="5" t="n">
        <v>0</v>
      </c>
      <c r="E70" s="5" t="n">
        <v>26</v>
      </c>
    </row>
    <row r="71" spans="1:5">
      <c r="A71" s="4" t="s">
        <v>1566</v>
      </c>
      <c r="C71" s="5" t="n">
        <v>0</v>
      </c>
      <c r="E71" s="5" t="n">
        <v>0</v>
      </c>
    </row>
    <row r="72" spans="1:5">
      <c r="A72" s="4" t="s">
        <v>2548</v>
      </c>
      <c r="B72" s="5" t="n">
        <v>0</v>
      </c>
      <c r="C72" s="5" t="n">
        <v>0</v>
      </c>
      <c r="D72" s="5" t="n">
        <v>0</v>
      </c>
      <c r="E72" s="5" t="n">
        <v>0</v>
      </c>
    </row>
    <row r="73" spans="1:5">
      <c r="A73" s="4" t="s">
        <v>124</v>
      </c>
      <c r="B73" s="5" t="n">
        <v>0</v>
      </c>
      <c r="C73" s="5" t="n">
        <v>0</v>
      </c>
      <c r="D73" s="5" t="n">
        <v>0</v>
      </c>
      <c r="E73" s="5" t="n">
        <v>0</v>
      </c>
    </row>
    <row r="74" spans="1:5">
      <c r="A74" s="4" t="s">
        <v>2553</v>
      </c>
      <c r="B74" s="5" t="n">
        <v>-6</v>
      </c>
      <c r="C74" s="5" t="n">
        <v>-4</v>
      </c>
      <c r="D74" s="5" t="n">
        <v>-31</v>
      </c>
      <c r="E74" s="5" t="n">
        <v>-18</v>
      </c>
    </row>
    <row r="75" spans="1:5">
      <c r="A75" s="4" t="s">
        <v>126</v>
      </c>
      <c r="B75" s="5" t="n">
        <v>-90</v>
      </c>
      <c r="C75" s="5" t="n">
        <v>-56</v>
      </c>
      <c r="D75" s="5" t="n">
        <v>-1538</v>
      </c>
      <c r="E75" s="5" t="n">
        <v>-1450</v>
      </c>
    </row>
    <row r="76" spans="1:5">
      <c r="A76" s="3" t="s">
        <v>127</v>
      </c>
    </row>
    <row r="77" spans="1:5">
      <c r="A77" s="4" t="s">
        <v>128</v>
      </c>
      <c r="B77" s="5" t="n">
        <v>0</v>
      </c>
      <c r="C77" s="5" t="n">
        <v>0</v>
      </c>
      <c r="D77" s="5" t="n">
        <v>0</v>
      </c>
      <c r="E77" s="5" t="n">
        <v>0</v>
      </c>
    </row>
    <row r="78" spans="1:5">
      <c r="A78" s="4" t="s">
        <v>129</v>
      </c>
      <c r="B78" s="5" t="n">
        <v>0</v>
      </c>
      <c r="C78" s="5" t="n">
        <v>0</v>
      </c>
      <c r="D78" s="5" t="n">
        <v>0</v>
      </c>
      <c r="E78" s="5" t="n">
        <v>0</v>
      </c>
    </row>
    <row r="79" spans="1:5">
      <c r="A79" s="4" t="s">
        <v>130</v>
      </c>
      <c r="B79" s="5" t="n">
        <v>0</v>
      </c>
      <c r="C79" s="5" t="n">
        <v>0</v>
      </c>
      <c r="D79" s="5" t="n">
        <v>0</v>
      </c>
      <c r="E79" s="5" t="n">
        <v>0</v>
      </c>
    </row>
    <row r="80" spans="1:5">
      <c r="A80" s="4" t="s">
        <v>131</v>
      </c>
      <c r="B80" s="5" t="n">
        <v>0</v>
      </c>
      <c r="C80" s="5" t="n">
        <v>0</v>
      </c>
      <c r="D80" s="5" t="n">
        <v>0</v>
      </c>
      <c r="E80" s="5" t="n">
        <v>0</v>
      </c>
    </row>
    <row r="81" spans="1:5">
      <c r="A81" s="4" t="s">
        <v>2554</v>
      </c>
      <c r="B81" s="5" t="n">
        <v>-66</v>
      </c>
      <c r="C81" s="5" t="n">
        <v>-70</v>
      </c>
      <c r="D81" s="5" t="n">
        <v>-389</v>
      </c>
      <c r="E81" s="5" t="n">
        <v>-360</v>
      </c>
    </row>
    <row r="82" spans="1:5">
      <c r="A82" s="4" t="s">
        <v>133</v>
      </c>
      <c r="B82" s="5" t="n">
        <v>0</v>
      </c>
      <c r="C82" s="5" t="n">
        <v>0</v>
      </c>
      <c r="D82" s="5" t="n">
        <v>0</v>
      </c>
      <c r="E82" s="5" t="n">
        <v>0</v>
      </c>
    </row>
    <row r="83" spans="1:5">
      <c r="A83" s="4" t="s">
        <v>134</v>
      </c>
      <c r="B83" s="5" t="n">
        <v>0</v>
      </c>
      <c r="C83" s="5" t="n">
        <v>0</v>
      </c>
      <c r="D83" s="5" t="n">
        <v>0</v>
      </c>
      <c r="E83" s="5" t="n">
        <v>0</v>
      </c>
    </row>
    <row r="84" spans="1:5">
      <c r="A84" s="4" t="s">
        <v>135</v>
      </c>
      <c r="B84" s="5" t="n">
        <v>0</v>
      </c>
      <c r="C84" s="5" t="n">
        <v>0</v>
      </c>
      <c r="D84" s="5" t="n">
        <v>0</v>
      </c>
      <c r="E84" s="5" t="n">
        <v>0</v>
      </c>
    </row>
    <row r="85" spans="1:5">
      <c r="A85" s="4" t="s">
        <v>136</v>
      </c>
      <c r="B85" s="5" t="n">
        <v>0</v>
      </c>
      <c r="C85" s="5" t="n">
        <v>0</v>
      </c>
      <c r="D85" s="5" t="n">
        <v>0</v>
      </c>
      <c r="E85" s="5" t="n">
        <v>0</v>
      </c>
    </row>
    <row r="86" spans="1:5">
      <c r="A86" s="4" t="s">
        <v>2555</v>
      </c>
      <c r="B86" s="5" t="n">
        <v>-591</v>
      </c>
      <c r="C86" s="5" t="n">
        <v>-555</v>
      </c>
      <c r="D86" s="5" t="n">
        <v>-1796</v>
      </c>
      <c r="E86" s="5" t="n">
        <v>-1664</v>
      </c>
    </row>
    <row r="87" spans="1:5">
      <c r="A87" s="4" t="s">
        <v>138</v>
      </c>
      <c r="B87" s="5" t="n">
        <v>0</v>
      </c>
      <c r="C87" s="5" t="n">
        <v>0</v>
      </c>
      <c r="D87" s="5" t="n">
        <v>0</v>
      </c>
      <c r="E87" s="5" t="n">
        <v>0</v>
      </c>
    </row>
    <row r="88" spans="1:5">
      <c r="A88" s="4" t="s">
        <v>139</v>
      </c>
      <c r="B88" s="5" t="n">
        <v>-657</v>
      </c>
      <c r="C88" s="5" t="n">
        <v>-625</v>
      </c>
      <c r="D88" s="5" t="n">
        <v>-2185</v>
      </c>
      <c r="E88" s="5" t="n">
        <v>-2024</v>
      </c>
    </row>
    <row r="89" spans="1:5">
      <c r="A89" s="4" t="s">
        <v>2549</v>
      </c>
      <c r="B89" s="5" t="n">
        <v>-51433</v>
      </c>
      <c r="C89" s="5" t="n">
        <v>-26931</v>
      </c>
      <c r="D89" s="5" t="n">
        <v>-401353</v>
      </c>
      <c r="E89" s="5" t="n">
        <v>-177471</v>
      </c>
    </row>
    <row r="90" spans="1:5">
      <c r="A90" s="4" t="s">
        <v>141</v>
      </c>
      <c r="B90" s="5" t="n">
        <v>228</v>
      </c>
      <c r="C90" s="5" t="n">
        <v>215</v>
      </c>
      <c r="D90" s="5" t="n">
        <v>271</v>
      </c>
      <c r="E90" s="5" t="n">
        <v>2536</v>
      </c>
    </row>
    <row r="91" spans="1:5">
      <c r="A91" s="4" t="s">
        <v>2550</v>
      </c>
      <c r="B91" s="5" t="n">
        <v>-51661</v>
      </c>
      <c r="C91" s="5" t="n">
        <v>-27146</v>
      </c>
      <c r="D91" s="5" t="n">
        <v>-401624</v>
      </c>
      <c r="E91" s="5" t="n">
        <v>-180007</v>
      </c>
    </row>
    <row r="92" spans="1:5">
      <c r="A92" s="4" t="s">
        <v>2551</v>
      </c>
      <c r="B92" s="5" t="n">
        <v>-114298</v>
      </c>
      <c r="C92" s="5" t="n">
        <v>5379</v>
      </c>
      <c r="D92" s="5" t="n">
        <v>-177893</v>
      </c>
      <c r="E92" s="5" t="n">
        <v>-65257</v>
      </c>
    </row>
    <row r="93" spans="1:5">
      <c r="A93" s="4" t="s">
        <v>142</v>
      </c>
      <c r="B93" s="5" t="n">
        <v>-165959</v>
      </c>
      <c r="C93" s="5" t="n">
        <v>-21767</v>
      </c>
      <c r="D93" s="5" t="n">
        <v>-579517</v>
      </c>
      <c r="E93" s="5" t="n">
        <v>-245264</v>
      </c>
    </row>
    <row r="94" spans="1:5">
      <c r="A94" s="4" t="s">
        <v>2552</v>
      </c>
      <c r="B94" s="5" t="n">
        <v>-123139</v>
      </c>
      <c r="C94" s="5" t="n">
        <v>-34784</v>
      </c>
      <c r="D94" s="5" t="n">
        <v>-362123</v>
      </c>
      <c r="E94" s="5" t="n">
        <v>-277560</v>
      </c>
    </row>
    <row r="95" spans="1:5">
      <c r="A95" s="4" t="s">
        <v>76</v>
      </c>
    </row>
    <row r="96" spans="1:5">
      <c r="A96" s="3" t="s">
        <v>2547</v>
      </c>
    </row>
    <row r="97" spans="1:5">
      <c r="A97" s="4" t="s">
        <v>113</v>
      </c>
      <c r="B97" s="5" t="n">
        <v>54387</v>
      </c>
      <c r="C97" s="5" t="n">
        <v>157659</v>
      </c>
      <c r="D97" s="5" t="n">
        <v>183774</v>
      </c>
      <c r="E97" s="5" t="n">
        <v>249681</v>
      </c>
    </row>
    <row r="98" spans="1:5">
      <c r="A98" s="4" t="s">
        <v>2533</v>
      </c>
    </row>
    <row r="99" spans="1:5">
      <c r="A99" s="3" t="s">
        <v>2547</v>
      </c>
    </row>
    <row r="100" spans="1:5">
      <c r="A100" s="4" t="s">
        <v>113</v>
      </c>
      <c r="B100" s="5" t="n">
        <v>0</v>
      </c>
      <c r="C100" s="5" t="n">
        <v>0</v>
      </c>
      <c r="D100" s="5" t="n">
        <v>0</v>
      </c>
      <c r="E100" s="5" t="n">
        <v>-5955</v>
      </c>
    </row>
    <row r="101" spans="1:5">
      <c r="A101" s="4" t="s">
        <v>78</v>
      </c>
    </row>
    <row r="102" spans="1:5">
      <c r="A102" s="3" t="s">
        <v>2547</v>
      </c>
    </row>
    <row r="103" spans="1:5">
      <c r="A103" s="4" t="s">
        <v>113</v>
      </c>
      <c r="B103" s="5" t="n">
        <v>0</v>
      </c>
      <c r="C103" s="5" t="n">
        <v>3100</v>
      </c>
      <c r="D103" s="5" t="n">
        <v>1730</v>
      </c>
      <c r="E103" s="5" t="n">
        <v>4255</v>
      </c>
    </row>
    <row r="104" spans="1:5">
      <c r="A104" s="4" t="s">
        <v>2534</v>
      </c>
    </row>
    <row r="105" spans="1:5">
      <c r="A105" s="3" t="s">
        <v>2547</v>
      </c>
    </row>
    <row r="106" spans="1:5">
      <c r="A106" s="4" t="s">
        <v>113</v>
      </c>
      <c r="C106" s="5" t="n">
        <v>0</v>
      </c>
      <c r="D106" s="5" t="n">
        <v>0</v>
      </c>
      <c r="E106" s="5" t="n">
        <v>0</v>
      </c>
    </row>
    <row r="107" spans="1:5">
      <c r="A107" s="4" t="s">
        <v>2464</v>
      </c>
    </row>
    <row r="108" spans="1:5">
      <c r="A108" s="3" t="s">
        <v>2544</v>
      </c>
    </row>
    <row r="109" spans="1:5">
      <c r="A109" s="4" t="s">
        <v>2545</v>
      </c>
      <c r="B109" s="5" t="n">
        <v>52000</v>
      </c>
      <c r="C109" s="5" t="n">
        <v>27500</v>
      </c>
      <c r="D109" s="5" t="n">
        <v>402000</v>
      </c>
      <c r="E109" s="5" t="n">
        <v>184000</v>
      </c>
    </row>
    <row r="110" spans="1:5">
      <c r="A110" s="4" t="s">
        <v>103</v>
      </c>
      <c r="B110" s="5" t="n">
        <v>537</v>
      </c>
      <c r="C110" s="5" t="n">
        <v>405</v>
      </c>
      <c r="D110" s="5" t="n">
        <v>1601</v>
      </c>
      <c r="E110" s="5" t="n">
        <v>534</v>
      </c>
    </row>
    <row r="111" spans="1:5">
      <c r="A111" s="4" t="s">
        <v>104</v>
      </c>
      <c r="B111" s="5" t="n">
        <v>2429</v>
      </c>
      <c r="C111" s="5" t="n">
        <v>730</v>
      </c>
      <c r="D111" s="5" t="n">
        <v>4267</v>
      </c>
      <c r="E111" s="5" t="n">
        <v>1820</v>
      </c>
    </row>
    <row r="112" spans="1:5">
      <c r="A112" s="4" t="s">
        <v>105</v>
      </c>
      <c r="B112" s="5" t="n">
        <v>150</v>
      </c>
      <c r="C112" s="5" t="n">
        <v>142</v>
      </c>
      <c r="D112" s="5" t="n">
        <v>447</v>
      </c>
      <c r="E112" s="5" t="n">
        <v>425</v>
      </c>
    </row>
    <row r="113" spans="1:5">
      <c r="A113" s="4" t="s">
        <v>2546</v>
      </c>
      <c r="B113" s="5" t="n">
        <v>55116</v>
      </c>
      <c r="C113" s="5" t="n">
        <v>28777</v>
      </c>
      <c r="D113" s="5" t="n">
        <v>408315</v>
      </c>
      <c r="E113" s="5" t="n">
        <v>186779</v>
      </c>
    </row>
    <row r="114" spans="1:5">
      <c r="A114" s="3" t="s">
        <v>2547</v>
      </c>
    </row>
    <row r="115" spans="1:5">
      <c r="A115" s="4" t="s">
        <v>108</v>
      </c>
      <c r="B115" s="5" t="n">
        <v>0</v>
      </c>
      <c r="C115" s="5" t="n">
        <v>0</v>
      </c>
      <c r="D115" s="5" t="n">
        <v>0</v>
      </c>
      <c r="E115" s="5" t="n">
        <v>0</v>
      </c>
    </row>
    <row r="116" spans="1:5">
      <c r="A116" s="4" t="s">
        <v>109</v>
      </c>
      <c r="B116" s="5" t="n">
        <v>0</v>
      </c>
      <c r="C116" s="5" t="n">
        <v>0</v>
      </c>
      <c r="D116" s="5" t="n">
        <v>0</v>
      </c>
      <c r="E116" s="5" t="n">
        <v>0</v>
      </c>
    </row>
    <row r="117" spans="1:5">
      <c r="A117" s="4" t="s">
        <v>110</v>
      </c>
      <c r="B117" s="5" t="n">
        <v>14045</v>
      </c>
      <c r="C117" s="5" t="n">
        <v>13118</v>
      </c>
      <c r="D117" s="5" t="n">
        <v>40280</v>
      </c>
      <c r="E117" s="5" t="n">
        <v>39353</v>
      </c>
    </row>
    <row r="118" spans="1:5">
      <c r="A118" s="4" t="s">
        <v>111</v>
      </c>
      <c r="B118" s="5" t="n">
        <v>14045</v>
      </c>
      <c r="C118" s="5" t="n">
        <v>13118</v>
      </c>
      <c r="D118" s="5" t="n">
        <v>40280</v>
      </c>
      <c r="E118" s="5" t="n">
        <v>39353</v>
      </c>
    </row>
    <row r="119" spans="1:5">
      <c r="A119" s="4" t="s">
        <v>112</v>
      </c>
      <c r="B119" s="5" t="n">
        <v>41071</v>
      </c>
      <c r="C119" s="5" t="n">
        <v>15659</v>
      </c>
      <c r="D119" s="5" t="n">
        <v>368035</v>
      </c>
      <c r="E119" s="5" t="n">
        <v>147426</v>
      </c>
    </row>
    <row r="120" spans="1:5">
      <c r="A120" s="4" t="s">
        <v>113</v>
      </c>
      <c r="D120" s="5" t="n">
        <v>-75</v>
      </c>
      <c r="E120" s="5" t="n">
        <v>309</v>
      </c>
    </row>
    <row r="121" spans="1:5">
      <c r="A121" s="4" t="s">
        <v>114</v>
      </c>
      <c r="B121" s="5" t="n">
        <v>41105</v>
      </c>
      <c r="C121" s="5" t="n">
        <v>15619</v>
      </c>
      <c r="D121" s="5" t="n">
        <v>368110</v>
      </c>
      <c r="E121" s="5" t="n">
        <v>147117</v>
      </c>
    </row>
    <row r="122" spans="1:5">
      <c r="A122" s="4" t="s">
        <v>115</v>
      </c>
      <c r="B122" s="5" t="n">
        <v>0</v>
      </c>
      <c r="C122" s="5" t="n">
        <v>0</v>
      </c>
      <c r="D122" s="5" t="n">
        <v>0</v>
      </c>
      <c r="E122" s="5" t="n">
        <v>0</v>
      </c>
    </row>
    <row r="123" spans="1:5">
      <c r="A123" s="4" t="s">
        <v>116</v>
      </c>
      <c r="B123" s="5" t="n">
        <v>0</v>
      </c>
      <c r="C123" s="5" t="n">
        <v>0</v>
      </c>
      <c r="D123" s="5" t="n">
        <v>0</v>
      </c>
      <c r="E123" s="5" t="n">
        <v>0</v>
      </c>
    </row>
    <row r="124" spans="1:5">
      <c r="A124" s="4" t="s">
        <v>117</v>
      </c>
      <c r="B124" s="5" t="n">
        <v>0</v>
      </c>
      <c r="C124" s="5" t="n">
        <v>0</v>
      </c>
      <c r="D124" s="5" t="n">
        <v>0</v>
      </c>
      <c r="E124" s="5" t="n">
        <v>0</v>
      </c>
    </row>
    <row r="125" spans="1:5">
      <c r="A125" s="4" t="s">
        <v>118</v>
      </c>
      <c r="C125" s="5" t="n">
        <v>0</v>
      </c>
      <c r="E125" s="5" t="n">
        <v>0</v>
      </c>
    </row>
    <row r="126" spans="1:5">
      <c r="A126" s="4" t="s">
        <v>119</v>
      </c>
      <c r="C126" s="5" t="n">
        <v>0</v>
      </c>
      <c r="E126" s="5" t="n">
        <v>0</v>
      </c>
    </row>
    <row r="127" spans="1:5">
      <c r="A127" s="4" t="s">
        <v>120</v>
      </c>
      <c r="B127" s="5" t="n">
        <v>172</v>
      </c>
      <c r="C127" s="5" t="n">
        <v>0</v>
      </c>
      <c r="D127" s="5" t="n">
        <v>176</v>
      </c>
      <c r="E127" s="5" t="n">
        <v>0</v>
      </c>
    </row>
    <row r="128" spans="1:5">
      <c r="A128" s="4" t="s">
        <v>121</v>
      </c>
      <c r="B128" s="5" t="n">
        <v>0</v>
      </c>
      <c r="C128" s="5" t="n">
        <v>137</v>
      </c>
      <c r="D128" s="5" t="n">
        <v>0</v>
      </c>
      <c r="E128" s="5" t="n">
        <v>297</v>
      </c>
    </row>
    <row r="129" spans="1:5">
      <c r="A129" s="4" t="s">
        <v>1566</v>
      </c>
      <c r="C129" s="5" t="n">
        <v>0</v>
      </c>
      <c r="E129" s="5" t="n">
        <v>0</v>
      </c>
    </row>
    <row r="130" spans="1:5">
      <c r="A130" s="4" t="s">
        <v>2548</v>
      </c>
      <c r="B130" s="5" t="n">
        <v>0</v>
      </c>
      <c r="C130" s="5" t="n">
        <v>0</v>
      </c>
      <c r="D130" s="5" t="n">
        <v>0</v>
      </c>
      <c r="E130" s="5" t="n">
        <v>0</v>
      </c>
    </row>
    <row r="131" spans="1:5">
      <c r="A131" s="4" t="s">
        <v>124</v>
      </c>
      <c r="B131" s="5" t="n">
        <v>0</v>
      </c>
      <c r="C131" s="5" t="n">
        <v>0</v>
      </c>
      <c r="D131" s="5" t="n">
        <v>0</v>
      </c>
      <c r="E131" s="5" t="n">
        <v>0</v>
      </c>
    </row>
    <row r="132" spans="1:5">
      <c r="A132" s="4" t="s">
        <v>2553</v>
      </c>
      <c r="B132" s="5" t="n">
        <v>3643</v>
      </c>
      <c r="C132" s="5" t="n">
        <v>1564</v>
      </c>
      <c r="D132" s="5" t="n">
        <v>11139</v>
      </c>
      <c r="E132" s="5" t="n">
        <v>10739</v>
      </c>
    </row>
    <row r="133" spans="1:5">
      <c r="A133" s="4" t="s">
        <v>126</v>
      </c>
      <c r="B133" s="5" t="n">
        <v>3815</v>
      </c>
      <c r="C133" s="5" t="n">
        <v>1701</v>
      </c>
      <c r="D133" s="5" t="n">
        <v>11315</v>
      </c>
      <c r="E133" s="5" t="n">
        <v>11036</v>
      </c>
    </row>
    <row r="134" spans="1:5">
      <c r="A134" s="3" t="s">
        <v>127</v>
      </c>
    </row>
    <row r="135" spans="1:5">
      <c r="A135" s="4" t="s">
        <v>128</v>
      </c>
      <c r="B135" s="5" t="n">
        <v>15803</v>
      </c>
      <c r="C135" s="5" t="n">
        <v>11438</v>
      </c>
      <c r="D135" s="5" t="n">
        <v>43365</v>
      </c>
      <c r="E135" s="5" t="n">
        <v>37226</v>
      </c>
    </row>
    <row r="136" spans="1:5">
      <c r="A136" s="4" t="s">
        <v>129</v>
      </c>
      <c r="B136" s="5" t="n">
        <v>984</v>
      </c>
      <c r="C136" s="5" t="n">
        <v>976</v>
      </c>
      <c r="D136" s="5" t="n">
        <v>3081</v>
      </c>
      <c r="E136" s="5" t="n">
        <v>2925</v>
      </c>
    </row>
    <row r="137" spans="1:5">
      <c r="A137" s="4" t="s">
        <v>130</v>
      </c>
      <c r="B137" s="5" t="n">
        <v>1037</v>
      </c>
      <c r="C137" s="5" t="n">
        <v>885</v>
      </c>
      <c r="D137" s="5" t="n">
        <v>2581</v>
      </c>
      <c r="E137" s="5" t="n">
        <v>1952</v>
      </c>
    </row>
    <row r="138" spans="1:5">
      <c r="A138" s="4" t="s">
        <v>131</v>
      </c>
      <c r="B138" s="5" t="n">
        <v>71</v>
      </c>
      <c r="C138" s="5" t="n">
        <v>55</v>
      </c>
      <c r="D138" s="5" t="n">
        <v>168</v>
      </c>
      <c r="E138" s="5" t="n">
        <v>147</v>
      </c>
    </row>
    <row r="139" spans="1:5">
      <c r="A139" s="4" t="s">
        <v>2554</v>
      </c>
      <c r="B139" s="5" t="n">
        <v>3889</v>
      </c>
      <c r="C139" s="5" t="n">
        <v>2555</v>
      </c>
      <c r="D139" s="5" t="n">
        <v>13245</v>
      </c>
      <c r="E139" s="5" t="n">
        <v>8743</v>
      </c>
    </row>
    <row r="140" spans="1:5">
      <c r="A140" s="4" t="s">
        <v>133</v>
      </c>
      <c r="B140" s="5" t="n">
        <v>144</v>
      </c>
      <c r="C140" s="5" t="n">
        <v>125</v>
      </c>
      <c r="D140" s="5" t="n">
        <v>380</v>
      </c>
      <c r="E140" s="5" t="n">
        <v>407</v>
      </c>
    </row>
    <row r="141" spans="1:5">
      <c r="A141" s="4" t="s">
        <v>134</v>
      </c>
      <c r="B141" s="5" t="n">
        <v>520</v>
      </c>
      <c r="C141" s="5" t="n">
        <v>454</v>
      </c>
      <c r="D141" s="5" t="n">
        <v>1323</v>
      </c>
      <c r="E141" s="5" t="n">
        <v>1413</v>
      </c>
    </row>
    <row r="142" spans="1:5">
      <c r="A142" s="4" t="s">
        <v>135</v>
      </c>
      <c r="B142" s="5" t="n">
        <v>0</v>
      </c>
      <c r="C142" s="5" t="n">
        <v>0</v>
      </c>
      <c r="D142" s="5" t="n">
        <v>0</v>
      </c>
      <c r="E142" s="5" t="n">
        <v>0</v>
      </c>
    </row>
    <row r="143" spans="1:5">
      <c r="A143" s="4" t="s">
        <v>136</v>
      </c>
      <c r="B143" s="5" t="n">
        <v>0</v>
      </c>
      <c r="C143" s="5" t="n">
        <v>42</v>
      </c>
      <c r="D143" s="5" t="n">
        <v>0</v>
      </c>
      <c r="E143" s="5" t="n">
        <v>42</v>
      </c>
    </row>
    <row r="144" spans="1:5">
      <c r="A144" s="4" t="s">
        <v>2555</v>
      </c>
      <c r="B144" s="5" t="n">
        <v>-23600</v>
      </c>
      <c r="C144" s="5" t="n">
        <v>-17572</v>
      </c>
      <c r="D144" s="5" t="n">
        <v>-64352</v>
      </c>
      <c r="E144" s="5" t="n">
        <v>-53227</v>
      </c>
    </row>
    <row r="145" spans="1:5">
      <c r="A145" s="4" t="s">
        <v>138</v>
      </c>
      <c r="B145" s="5" t="n">
        <v>0</v>
      </c>
      <c r="C145" s="5" t="n">
        <v>0</v>
      </c>
      <c r="D145" s="5" t="n">
        <v>0</v>
      </c>
      <c r="E145" s="5" t="n">
        <v>0</v>
      </c>
    </row>
    <row r="146" spans="1:5">
      <c r="A146" s="4" t="s">
        <v>139</v>
      </c>
      <c r="B146" s="5" t="n">
        <v>-1152</v>
      </c>
      <c r="C146" s="5" t="n">
        <v>-1042</v>
      </c>
      <c r="D146" s="5" t="n">
        <v>-209</v>
      </c>
      <c r="E146" s="5" t="n">
        <v>-372</v>
      </c>
    </row>
    <row r="147" spans="1:5">
      <c r="A147" s="4" t="s">
        <v>2549</v>
      </c>
      <c r="B147" s="5" t="n">
        <v>46072</v>
      </c>
      <c r="C147" s="5" t="n">
        <v>18362</v>
      </c>
      <c r="D147" s="5" t="n">
        <v>379634</v>
      </c>
      <c r="E147" s="5" t="n">
        <v>158525</v>
      </c>
    </row>
    <row r="148" spans="1:5">
      <c r="A148" s="4" t="s">
        <v>141</v>
      </c>
      <c r="B148" s="5" t="n">
        <v>0</v>
      </c>
      <c r="C148" s="5" t="n">
        <v>0</v>
      </c>
      <c r="D148" s="5" t="n">
        <v>0</v>
      </c>
      <c r="E148" s="5" t="n">
        <v>0</v>
      </c>
    </row>
    <row r="149" spans="1:5">
      <c r="A149" s="4" t="s">
        <v>2550</v>
      </c>
      <c r="B149" s="5" t="n">
        <v>46072</v>
      </c>
      <c r="C149" s="5" t="n">
        <v>18362</v>
      </c>
      <c r="D149" s="5" t="n">
        <v>379634</v>
      </c>
      <c r="E149" s="5" t="n">
        <v>158525</v>
      </c>
    </row>
    <row r="150" spans="1:5">
      <c r="A150" s="4" t="s">
        <v>2551</v>
      </c>
      <c r="B150" s="5" t="n">
        <v>94576</v>
      </c>
      <c r="C150" s="5" t="n">
        <v>2302</v>
      </c>
      <c r="D150" s="5" t="n">
        <v>132121</v>
      </c>
      <c r="E150" s="5" t="n">
        <v>51310</v>
      </c>
    </row>
    <row r="151" spans="1:5">
      <c r="A151" s="4" t="s">
        <v>142</v>
      </c>
      <c r="B151" s="5" t="n">
        <v>140648</v>
      </c>
      <c r="C151" s="5" t="n">
        <v>20664</v>
      </c>
      <c r="D151" s="5" t="n">
        <v>511755</v>
      </c>
      <c r="E151" s="5" t="n">
        <v>209835</v>
      </c>
    </row>
    <row r="152" spans="1:5">
      <c r="A152" s="4" t="s">
        <v>2552</v>
      </c>
      <c r="B152" s="5" t="n">
        <v>103251</v>
      </c>
      <c r="C152" s="5" t="n">
        <v>32275</v>
      </c>
      <c r="D152" s="5" t="n">
        <v>328218</v>
      </c>
      <c r="E152" s="5" t="n">
        <v>238789</v>
      </c>
    </row>
    <row r="153" spans="1:5">
      <c r="A153" s="4" t="s">
        <v>2535</v>
      </c>
    </row>
    <row r="154" spans="1:5">
      <c r="A154" s="3" t="s">
        <v>2547</v>
      </c>
    </row>
    <row r="155" spans="1:5">
      <c r="A155" s="4" t="s">
        <v>113</v>
      </c>
      <c r="B155" s="5" t="n">
        <v>-34</v>
      </c>
      <c r="C155" s="5" t="n">
        <v>40</v>
      </c>
      <c r="D155" s="5" t="n">
        <v>-75</v>
      </c>
      <c r="E155" s="5" t="n">
        <v>309</v>
      </c>
    </row>
    <row r="156" spans="1:5">
      <c r="A156" s="4" t="s">
        <v>2536</v>
      </c>
    </row>
    <row r="157" spans="1:5">
      <c r="A157" s="3" t="s">
        <v>2547</v>
      </c>
    </row>
    <row r="158" spans="1:5">
      <c r="A158" s="4" t="s">
        <v>113</v>
      </c>
      <c r="C158" s="5" t="n">
        <v>0</v>
      </c>
      <c r="D158" s="5" t="n">
        <v>0</v>
      </c>
      <c r="E158" s="5" t="n">
        <v>0</v>
      </c>
    </row>
    <row r="159" spans="1:5">
      <c r="A159" s="4" t="s">
        <v>2537</v>
      </c>
    </row>
    <row r="160" spans="1:5">
      <c r="A160" s="3" t="s">
        <v>2544</v>
      </c>
    </row>
    <row r="161" spans="1:5">
      <c r="A161" s="4" t="s">
        <v>2545</v>
      </c>
      <c r="B161" s="5" t="n">
        <v>0</v>
      </c>
      <c r="C161" s="5" t="n">
        <v>0</v>
      </c>
      <c r="D161" s="5" t="n">
        <v>0</v>
      </c>
      <c r="E161" s="5" t="n">
        <v>0</v>
      </c>
    </row>
    <row r="162" spans="1:5">
      <c r="A162" s="4" t="s">
        <v>103</v>
      </c>
      <c r="B162" s="5" t="n">
        <v>0</v>
      </c>
      <c r="C162" s="5" t="n">
        <v>0</v>
      </c>
      <c r="D162" s="5" t="n">
        <v>0</v>
      </c>
      <c r="E162" s="5" t="n">
        <v>0</v>
      </c>
    </row>
    <row r="163" spans="1:5">
      <c r="A163" s="4" t="s">
        <v>104</v>
      </c>
      <c r="B163" s="5" t="n">
        <v>16</v>
      </c>
      <c r="C163" s="5" t="n">
        <v>13</v>
      </c>
      <c r="D163" s="5" t="n">
        <v>18</v>
      </c>
      <c r="E163" s="5" t="n">
        <v>52</v>
      </c>
    </row>
    <row r="164" spans="1:5">
      <c r="A164" s="4" t="s">
        <v>105</v>
      </c>
      <c r="B164" s="5" t="n">
        <v>72</v>
      </c>
      <c r="C164" s="5" t="n">
        <v>81</v>
      </c>
      <c r="D164" s="5" t="n">
        <v>233</v>
      </c>
      <c r="E164" s="5" t="n">
        <v>242</v>
      </c>
    </row>
    <row r="165" spans="1:5">
      <c r="A165" s="4" t="s">
        <v>2546</v>
      </c>
      <c r="B165" s="5" t="n">
        <v>88</v>
      </c>
      <c r="C165" s="5" t="n">
        <v>94</v>
      </c>
      <c r="D165" s="5" t="n">
        <v>251</v>
      </c>
      <c r="E165" s="5" t="n">
        <v>294</v>
      </c>
    </row>
    <row r="166" spans="1:5">
      <c r="A166" s="3" t="s">
        <v>2547</v>
      </c>
    </row>
    <row r="167" spans="1:5">
      <c r="A167" s="4" t="s">
        <v>108</v>
      </c>
      <c r="B167" s="5" t="n">
        <v>0</v>
      </c>
      <c r="C167" s="5" t="n">
        <v>0</v>
      </c>
      <c r="D167" s="5" t="n">
        <v>0</v>
      </c>
      <c r="E167" s="5" t="n">
        <v>0</v>
      </c>
    </row>
    <row r="168" spans="1:5">
      <c r="A168" s="4" t="s">
        <v>109</v>
      </c>
      <c r="B168" s="5" t="n">
        <v>22</v>
      </c>
      <c r="C168" s="5" t="n">
        <v>0</v>
      </c>
      <c r="D168" s="5" t="n">
        <v>49</v>
      </c>
      <c r="E168" s="5" t="n">
        <v>0</v>
      </c>
    </row>
    <row r="169" spans="1:5">
      <c r="A169" s="4" t="s">
        <v>110</v>
      </c>
      <c r="B169" s="5" t="n">
        <v>2390</v>
      </c>
      <c r="C169" s="5" t="n">
        <v>2693</v>
      </c>
      <c r="D169" s="5" t="n">
        <v>7773</v>
      </c>
      <c r="E169" s="5" t="n">
        <v>8076</v>
      </c>
    </row>
    <row r="170" spans="1:5">
      <c r="A170" s="4" t="s">
        <v>111</v>
      </c>
      <c r="B170" s="5" t="n">
        <v>2412</v>
      </c>
      <c r="C170" s="5" t="n">
        <v>2693</v>
      </c>
      <c r="D170" s="5" t="n">
        <v>7822</v>
      </c>
      <c r="E170" s="5" t="n">
        <v>8076</v>
      </c>
    </row>
    <row r="171" spans="1:5">
      <c r="A171" s="4" t="s">
        <v>112</v>
      </c>
      <c r="B171" s="5" t="n">
        <v>-2324</v>
      </c>
      <c r="C171" s="5" t="n">
        <v>-2599</v>
      </c>
      <c r="D171" s="5" t="n">
        <v>-7571</v>
      </c>
      <c r="E171" s="5" t="n">
        <v>-7782</v>
      </c>
    </row>
    <row r="172" spans="1:5">
      <c r="A172" s="4" t="s">
        <v>113</v>
      </c>
      <c r="D172" s="5" t="n">
        <v>0</v>
      </c>
      <c r="E172" s="5" t="n">
        <v>0</v>
      </c>
    </row>
    <row r="173" spans="1:5">
      <c r="A173" s="4" t="s">
        <v>114</v>
      </c>
      <c r="B173" s="5" t="n">
        <v>-2324</v>
      </c>
      <c r="C173" s="5" t="n">
        <v>-2599</v>
      </c>
      <c r="D173" s="5" t="n">
        <v>-7571</v>
      </c>
      <c r="E173" s="5" t="n">
        <v>-7782</v>
      </c>
    </row>
    <row r="174" spans="1:5">
      <c r="A174" s="4" t="s">
        <v>115</v>
      </c>
      <c r="B174" s="5" t="n">
        <v>0</v>
      </c>
      <c r="C174" s="5" t="n">
        <v>0</v>
      </c>
      <c r="D174" s="5" t="n">
        <v>0</v>
      </c>
      <c r="E174" s="5" t="n">
        <v>0</v>
      </c>
    </row>
    <row r="175" spans="1:5">
      <c r="A175" s="4" t="s">
        <v>116</v>
      </c>
      <c r="B175" s="5" t="n">
        <v>0</v>
      </c>
      <c r="C175" s="5" t="n">
        <v>0</v>
      </c>
      <c r="D175" s="5" t="n">
        <v>0</v>
      </c>
      <c r="E175" s="5" t="n">
        <v>0</v>
      </c>
    </row>
    <row r="176" spans="1:5">
      <c r="A176" s="4" t="s">
        <v>117</v>
      </c>
      <c r="B176" s="5" t="n">
        <v>0</v>
      </c>
      <c r="C176" s="5" t="n">
        <v>0</v>
      </c>
      <c r="D176" s="5" t="n">
        <v>0</v>
      </c>
      <c r="E176" s="5" t="n">
        <v>0</v>
      </c>
    </row>
    <row r="177" spans="1:5">
      <c r="A177" s="4" t="s">
        <v>118</v>
      </c>
      <c r="C177" s="5" t="n">
        <v>0</v>
      </c>
      <c r="E177" s="5" t="n">
        <v>0</v>
      </c>
    </row>
    <row r="178" spans="1:5">
      <c r="A178" s="4" t="s">
        <v>119</v>
      </c>
      <c r="C178" s="5" t="n">
        <v>0</v>
      </c>
      <c r="E178" s="5" t="n">
        <v>0</v>
      </c>
    </row>
    <row r="179" spans="1:5">
      <c r="A179" s="4" t="s">
        <v>120</v>
      </c>
      <c r="B179" s="5" t="n">
        <v>0</v>
      </c>
      <c r="C179" s="5" t="n">
        <v>0</v>
      </c>
      <c r="D179" s="5" t="n">
        <v>0</v>
      </c>
      <c r="E179" s="5" t="n">
        <v>0</v>
      </c>
    </row>
    <row r="180" spans="1:5">
      <c r="A180" s="4" t="s">
        <v>121</v>
      </c>
      <c r="B180" s="5" t="n">
        <v>0</v>
      </c>
      <c r="C180" s="5" t="n">
        <v>0</v>
      </c>
      <c r="D180" s="5" t="n">
        <v>0</v>
      </c>
      <c r="E180" s="5" t="n">
        <v>0</v>
      </c>
    </row>
    <row r="181" spans="1:5">
      <c r="A181" s="4" t="s">
        <v>1566</v>
      </c>
      <c r="C181" s="5" t="n">
        <v>0</v>
      </c>
      <c r="E181" s="5" t="n">
        <v>0</v>
      </c>
    </row>
    <row r="182" spans="1:5">
      <c r="A182" s="4" t="s">
        <v>2548</v>
      </c>
      <c r="B182" s="5" t="n">
        <v>0</v>
      </c>
      <c r="C182" s="5" t="n">
        <v>0</v>
      </c>
      <c r="D182" s="5" t="n">
        <v>0</v>
      </c>
      <c r="E182" s="5" t="n">
        <v>0</v>
      </c>
    </row>
    <row r="183" spans="1:5">
      <c r="A183" s="4" t="s">
        <v>124</v>
      </c>
      <c r="B183" s="5" t="n">
        <v>0</v>
      </c>
      <c r="C183" s="5" t="n">
        <v>0</v>
      </c>
      <c r="D183" s="5" t="n">
        <v>0</v>
      </c>
      <c r="E183" s="5" t="n">
        <v>0</v>
      </c>
    </row>
    <row r="184" spans="1:5">
      <c r="A184" s="4" t="s">
        <v>2553</v>
      </c>
      <c r="B184" s="5" t="n">
        <v>-118</v>
      </c>
      <c r="C184" s="5" t="n">
        <v>31</v>
      </c>
      <c r="D184" s="5" t="n">
        <v>278</v>
      </c>
      <c r="E184" s="5" t="n">
        <v>1256</v>
      </c>
    </row>
    <row r="185" spans="1:5">
      <c r="A185" s="4" t="s">
        <v>126</v>
      </c>
      <c r="B185" s="5" t="n">
        <v>-118</v>
      </c>
      <c r="C185" s="5" t="n">
        <v>31</v>
      </c>
      <c r="D185" s="5" t="n">
        <v>278</v>
      </c>
      <c r="E185" s="5" t="n">
        <v>1256</v>
      </c>
    </row>
    <row r="186" spans="1:5">
      <c r="A186" s="3" t="s">
        <v>127</v>
      </c>
    </row>
    <row r="187" spans="1:5">
      <c r="A187" s="4" t="s">
        <v>128</v>
      </c>
      <c r="B187" s="5" t="n">
        <v>0</v>
      </c>
      <c r="C187" s="5" t="n">
        <v>0</v>
      </c>
      <c r="D187" s="5" t="n">
        <v>0</v>
      </c>
      <c r="E187" s="5" t="n">
        <v>0</v>
      </c>
    </row>
    <row r="188" spans="1:5">
      <c r="A188" s="4" t="s">
        <v>129</v>
      </c>
      <c r="B188" s="5" t="n">
        <v>0</v>
      </c>
      <c r="C188" s="5" t="n">
        <v>0</v>
      </c>
      <c r="D188" s="5" t="n">
        <v>0</v>
      </c>
      <c r="E188" s="5" t="n">
        <v>0</v>
      </c>
    </row>
    <row r="189" spans="1:5">
      <c r="A189" s="4" t="s">
        <v>130</v>
      </c>
      <c r="B189" s="5" t="n">
        <v>0</v>
      </c>
      <c r="C189" s="5" t="n">
        <v>1</v>
      </c>
      <c r="D189" s="5" t="n">
        <v>2</v>
      </c>
      <c r="E189" s="5" t="n">
        <v>1</v>
      </c>
    </row>
    <row r="190" spans="1:5">
      <c r="A190" s="4" t="s">
        <v>131</v>
      </c>
      <c r="B190" s="5" t="n">
        <v>0</v>
      </c>
      <c r="C190" s="5" t="n">
        <v>0</v>
      </c>
      <c r="D190" s="5" t="n">
        <v>1</v>
      </c>
      <c r="E190" s="5" t="n">
        <v>0</v>
      </c>
    </row>
    <row r="191" spans="1:5">
      <c r="A191" s="4" t="s">
        <v>2554</v>
      </c>
      <c r="B191" s="5" t="n">
        <v>20</v>
      </c>
      <c r="C191" s="5" t="n">
        <v>18</v>
      </c>
      <c r="D191" s="5" t="n">
        <v>128</v>
      </c>
      <c r="E191" s="5" t="n">
        <v>-474</v>
      </c>
    </row>
    <row r="192" spans="1:5">
      <c r="A192" s="4" t="s">
        <v>133</v>
      </c>
      <c r="B192" s="5" t="n">
        <v>0</v>
      </c>
      <c r="C192" s="5" t="n">
        <v>0</v>
      </c>
      <c r="D192" s="5" t="n">
        <v>0</v>
      </c>
      <c r="E192" s="5" t="n">
        <v>0</v>
      </c>
    </row>
    <row r="193" spans="1:5">
      <c r="A193" s="4" t="s">
        <v>134</v>
      </c>
      <c r="B193" s="5" t="n">
        <v>0</v>
      </c>
      <c r="C193" s="5" t="n">
        <v>0</v>
      </c>
      <c r="D193" s="5" t="n">
        <v>0</v>
      </c>
      <c r="E193" s="5" t="n">
        <v>0</v>
      </c>
    </row>
    <row r="194" spans="1:5">
      <c r="A194" s="4" t="s">
        <v>135</v>
      </c>
      <c r="B194" s="5" t="n">
        <v>0</v>
      </c>
      <c r="C194" s="5" t="n">
        <v>0</v>
      </c>
      <c r="D194" s="5" t="n">
        <v>0</v>
      </c>
      <c r="E194" s="5" t="n">
        <v>0</v>
      </c>
    </row>
    <row r="195" spans="1:5">
      <c r="A195" s="4" t="s">
        <v>136</v>
      </c>
      <c r="B195" s="5" t="n">
        <v>0</v>
      </c>
      <c r="C195" s="5" t="n">
        <v>0</v>
      </c>
      <c r="D195" s="5" t="n">
        <v>0</v>
      </c>
      <c r="E195" s="5" t="n">
        <v>0</v>
      </c>
    </row>
    <row r="196" spans="1:5">
      <c r="A196" s="4" t="s">
        <v>2555</v>
      </c>
      <c r="B196" s="5" t="n">
        <v>13</v>
      </c>
      <c r="C196" s="5" t="n">
        <v>13</v>
      </c>
      <c r="D196" s="5" t="n">
        <v>67</v>
      </c>
      <c r="E196" s="5" t="n">
        <v>39</v>
      </c>
    </row>
    <row r="197" spans="1:5">
      <c r="A197" s="4" t="s">
        <v>138</v>
      </c>
      <c r="B197" s="5" t="n">
        <v>0</v>
      </c>
      <c r="C197" s="5" t="n">
        <v>0</v>
      </c>
      <c r="D197" s="5" t="n">
        <v>0</v>
      </c>
      <c r="E197" s="5" t="n">
        <v>0</v>
      </c>
    </row>
    <row r="198" spans="1:5">
      <c r="A198" s="4" t="s">
        <v>139</v>
      </c>
      <c r="B198" s="5" t="n">
        <v>33</v>
      </c>
      <c r="C198" s="5" t="n">
        <v>32</v>
      </c>
      <c r="D198" s="5" t="n">
        <v>198</v>
      </c>
      <c r="E198" s="5" t="n">
        <v>-434</v>
      </c>
    </row>
    <row r="199" spans="1:5">
      <c r="A199" s="4" t="s">
        <v>2549</v>
      </c>
      <c r="B199" s="5" t="n">
        <v>-2475</v>
      </c>
      <c r="C199" s="5" t="n">
        <v>-2600</v>
      </c>
      <c r="D199" s="5" t="n">
        <v>-7491</v>
      </c>
      <c r="E199" s="5" t="n">
        <v>-6092</v>
      </c>
    </row>
    <row r="200" spans="1:5">
      <c r="A200" s="4" t="s">
        <v>141</v>
      </c>
      <c r="B200" s="5" t="n">
        <v>-520</v>
      </c>
      <c r="C200" s="5" t="n">
        <v>-910</v>
      </c>
      <c r="D200" s="5" t="n">
        <v>372</v>
      </c>
      <c r="E200" s="5" t="n">
        <v>-2132</v>
      </c>
    </row>
    <row r="201" spans="1:5">
      <c r="A201" s="4" t="s">
        <v>2550</v>
      </c>
      <c r="B201" s="5" t="n">
        <v>-1955</v>
      </c>
      <c r="C201" s="5" t="n">
        <v>-1690</v>
      </c>
      <c r="D201" s="5" t="n">
        <v>-7863</v>
      </c>
      <c r="E201" s="5" t="n">
        <v>-3960</v>
      </c>
    </row>
    <row r="202" spans="1:5">
      <c r="A202" s="4" t="s">
        <v>2551</v>
      </c>
      <c r="B202" s="5" t="n">
        <v>19722</v>
      </c>
      <c r="C202" s="5" t="n">
        <v>-7681</v>
      </c>
      <c r="D202" s="5" t="n">
        <v>45772</v>
      </c>
      <c r="E202" s="5" t="n">
        <v>13947</v>
      </c>
    </row>
    <row r="203" spans="1:5">
      <c r="A203" s="4" t="s">
        <v>142</v>
      </c>
      <c r="B203" s="5" t="n">
        <v>17767</v>
      </c>
      <c r="C203" s="5" t="n">
        <v>-9371</v>
      </c>
      <c r="D203" s="5" t="n">
        <v>37909</v>
      </c>
      <c r="E203" s="5" t="n">
        <v>9987</v>
      </c>
    </row>
    <row r="204" spans="1:5">
      <c r="A204" s="4" t="s">
        <v>2552</v>
      </c>
      <c r="B204" s="5" t="n">
        <v>11770</v>
      </c>
      <c r="C204" s="5" t="n">
        <v>-7732</v>
      </c>
      <c r="D204" s="5" t="n">
        <v>3755</v>
      </c>
      <c r="E204" s="5" t="n">
        <v>13554</v>
      </c>
    </row>
    <row r="205" spans="1:5">
      <c r="A205" s="4" t="s">
        <v>2538</v>
      </c>
    </row>
    <row r="206" spans="1:5">
      <c r="A206" s="3" t="s">
        <v>2547</v>
      </c>
    </row>
    <row r="207" spans="1:5">
      <c r="A207" s="4" t="s">
        <v>113</v>
      </c>
      <c r="B207" s="5" t="n">
        <v>0</v>
      </c>
      <c r="C207" s="5" t="n">
        <v>0</v>
      </c>
      <c r="D207" s="5" t="n">
        <v>0</v>
      </c>
      <c r="E207" s="5" t="n">
        <v>0</v>
      </c>
    </row>
    <row r="208" spans="1:5">
      <c r="A208" s="4" t="s">
        <v>2539</v>
      </c>
    </row>
    <row r="209" spans="1:5">
      <c r="A209" s="3" t="s">
        <v>2547</v>
      </c>
    </row>
    <row r="210" spans="1:5">
      <c r="A210" s="4" t="s">
        <v>113</v>
      </c>
      <c r="C210" s="5" t="n">
        <v>0</v>
      </c>
      <c r="D210" s="5" t="n">
        <v>0</v>
      </c>
      <c r="E210" s="5" t="n">
        <v>0</v>
      </c>
    </row>
    <row r="211" spans="1:5">
      <c r="A211" s="4" t="s">
        <v>2540</v>
      </c>
    </row>
    <row r="212" spans="1:5">
      <c r="A212" s="3" t="s">
        <v>2544</v>
      </c>
    </row>
    <row r="213" spans="1:5">
      <c r="A213" s="4" t="s">
        <v>2545</v>
      </c>
      <c r="B213" s="5" t="n">
        <v>0</v>
      </c>
      <c r="C213" s="5" t="n">
        <v>0</v>
      </c>
      <c r="D213" s="5" t="n">
        <v>0</v>
      </c>
      <c r="E213" s="5" t="n">
        <v>0</v>
      </c>
    </row>
    <row r="214" spans="1:5">
      <c r="A214" s="4" t="s">
        <v>103</v>
      </c>
      <c r="B214" s="5" t="n">
        <v>430122</v>
      </c>
      <c r="C214" s="5" t="n">
        <v>371574</v>
      </c>
      <c r="D214" s="5" t="n">
        <v>1188946</v>
      </c>
      <c r="E214" s="5" t="n">
        <v>1102250</v>
      </c>
    </row>
    <row r="215" spans="1:5">
      <c r="A215" s="4" t="s">
        <v>104</v>
      </c>
      <c r="B215" s="5" t="n">
        <v>27582</v>
      </c>
      <c r="C215" s="5" t="n">
        <v>15529</v>
      </c>
      <c r="D215" s="5" t="n">
        <v>86258</v>
      </c>
      <c r="E215" s="5" t="n">
        <v>33233</v>
      </c>
    </row>
    <row r="216" spans="1:5">
      <c r="A216" s="4" t="s">
        <v>105</v>
      </c>
      <c r="B216" s="5" t="n">
        <v>69925</v>
      </c>
      <c r="C216" s="5" t="n">
        <v>48152</v>
      </c>
      <c r="D216" s="5" t="n">
        <v>184857</v>
      </c>
      <c r="E216" s="5" t="n">
        <v>143927</v>
      </c>
    </row>
    <row r="217" spans="1:5">
      <c r="A217" s="4" t="s">
        <v>2546</v>
      </c>
      <c r="B217" s="5" t="n">
        <v>527629</v>
      </c>
      <c r="C217" s="5" t="n">
        <v>435255</v>
      </c>
      <c r="D217" s="5" t="n">
        <v>1460061</v>
      </c>
      <c r="E217" s="5" t="n">
        <v>1279410</v>
      </c>
    </row>
    <row r="218" spans="1:5">
      <c r="A218" s="3" t="s">
        <v>2547</v>
      </c>
    </row>
    <row r="219" spans="1:5">
      <c r="A219" s="4" t="s">
        <v>108</v>
      </c>
      <c r="B219" s="5" t="n">
        <v>57580</v>
      </c>
      <c r="C219" s="5" t="n">
        <v>37801</v>
      </c>
      <c r="D219" s="5" t="n">
        <v>143335</v>
      </c>
      <c r="E219" s="5" t="n">
        <v>106779</v>
      </c>
    </row>
    <row r="220" spans="1:5">
      <c r="A220" s="4" t="s">
        <v>109</v>
      </c>
      <c r="B220" s="5" t="n">
        <v>1622</v>
      </c>
      <c r="C220" s="5" t="n">
        <v>1524</v>
      </c>
      <c r="D220" s="5" t="n">
        <v>5387</v>
      </c>
      <c r="E220" s="5" t="n">
        <v>3734</v>
      </c>
    </row>
    <row r="221" spans="1:5">
      <c r="A221" s="4" t="s">
        <v>110</v>
      </c>
      <c r="B221" s="5" t="n">
        <v>3705</v>
      </c>
      <c r="C221" s="5" t="n">
        <v>3319</v>
      </c>
      <c r="D221" s="5" t="n">
        <v>11151</v>
      </c>
      <c r="E221" s="5" t="n">
        <v>9793</v>
      </c>
    </row>
    <row r="222" spans="1:5">
      <c r="A222" s="4" t="s">
        <v>111</v>
      </c>
      <c r="B222" s="5" t="n">
        <v>62907</v>
      </c>
      <c r="C222" s="5" t="n">
        <v>42644</v>
      </c>
      <c r="D222" s="5" t="n">
        <v>159873</v>
      </c>
      <c r="E222" s="5" t="n">
        <v>120306</v>
      </c>
    </row>
    <row r="223" spans="1:5">
      <c r="A223" s="4" t="s">
        <v>112</v>
      </c>
      <c r="B223" s="5" t="n">
        <v>464722</v>
      </c>
      <c r="C223" s="5" t="n">
        <v>392611</v>
      </c>
      <c r="D223" s="5" t="n">
        <v>1300188</v>
      </c>
      <c r="E223" s="5" t="n">
        <v>1159104</v>
      </c>
    </row>
    <row r="224" spans="1:5">
      <c r="A224" s="4" t="s">
        <v>113</v>
      </c>
      <c r="D224" s="5" t="n">
        <v>185579</v>
      </c>
      <c r="E224" s="5" t="n">
        <v>253627</v>
      </c>
    </row>
    <row r="225" spans="1:5">
      <c r="A225" s="4" t="s">
        <v>114</v>
      </c>
      <c r="B225" s="5" t="n">
        <v>410301</v>
      </c>
      <c r="C225" s="5" t="n">
        <v>231892</v>
      </c>
      <c r="D225" s="5" t="n">
        <v>1114609</v>
      </c>
      <c r="E225" s="5" t="n">
        <v>899522</v>
      </c>
    </row>
    <row r="226" spans="1:5">
      <c r="A226" s="4" t="s">
        <v>115</v>
      </c>
      <c r="B226" s="5" t="n">
        <v>38147</v>
      </c>
      <c r="C226" s="5" t="n">
        <v>39273</v>
      </c>
      <c r="D226" s="5" t="n">
        <v>111704</v>
      </c>
      <c r="E226" s="5" t="n">
        <v>119882</v>
      </c>
    </row>
    <row r="227" spans="1:5">
      <c r="A227" s="4" t="s">
        <v>116</v>
      </c>
      <c r="B227" s="5" t="n">
        <v>64382</v>
      </c>
      <c r="C227" s="5" t="n">
        <v>53551</v>
      </c>
      <c r="D227" s="5" t="n">
        <v>189253</v>
      </c>
      <c r="E227" s="5" t="n">
        <v>170282</v>
      </c>
    </row>
    <row r="228" spans="1:5">
      <c r="A228" s="4" t="s">
        <v>117</v>
      </c>
      <c r="B228" s="5" t="n">
        <v>11269</v>
      </c>
      <c r="C228" s="5" t="n">
        <v>5239</v>
      </c>
      <c r="D228" s="5" t="n">
        <v>33408</v>
      </c>
      <c r="E228" s="5" t="n">
        <v>27349</v>
      </c>
    </row>
    <row r="229" spans="1:5">
      <c r="A229" s="4" t="s">
        <v>118</v>
      </c>
      <c r="C229" s="5" t="n">
        <v>83</v>
      </c>
      <c r="E229" s="5" t="n">
        <v>83</v>
      </c>
    </row>
    <row r="230" spans="1:5">
      <c r="A230" s="4" t="s">
        <v>119</v>
      </c>
      <c r="C230" s="5" t="n">
        <v>0</v>
      </c>
      <c r="E230" s="5" t="n">
        <v>-8299</v>
      </c>
    </row>
    <row r="231" spans="1:5">
      <c r="A231" s="4" t="s">
        <v>120</v>
      </c>
      <c r="B231" s="5" t="n">
        <v>216</v>
      </c>
      <c r="C231" s="5" t="n">
        <v>20</v>
      </c>
      <c r="D231" s="5" t="n">
        <v>-170</v>
      </c>
      <c r="E231" s="5" t="n">
        <v>201</v>
      </c>
    </row>
    <row r="232" spans="1:5">
      <c r="A232" s="4" t="s">
        <v>121</v>
      </c>
      <c r="B232" s="5" t="n">
        <v>-122</v>
      </c>
      <c r="C232" s="5" t="n">
        <v>98</v>
      </c>
      <c r="D232" s="5" t="n">
        <v>-299</v>
      </c>
      <c r="E232" s="5" t="n">
        <v>-1003</v>
      </c>
    </row>
    <row r="233" spans="1:5">
      <c r="A233" s="4" t="s">
        <v>1566</v>
      </c>
      <c r="C233" s="5" t="n">
        <v>-420</v>
      </c>
      <c r="E233" s="5" t="n">
        <v>-420</v>
      </c>
    </row>
    <row r="234" spans="1:5">
      <c r="A234" s="4" t="s">
        <v>2548</v>
      </c>
      <c r="B234" s="5" t="n">
        <v>-3029</v>
      </c>
      <c r="C234" s="5" t="n">
        <v>-6406</v>
      </c>
      <c r="D234" s="5" t="n">
        <v>-6482</v>
      </c>
      <c r="E234" s="5" t="n">
        <v>-11302</v>
      </c>
    </row>
    <row r="235" spans="1:5">
      <c r="A235" s="4" t="s">
        <v>124</v>
      </c>
      <c r="B235" s="5" t="n">
        <v>0</v>
      </c>
      <c r="C235" s="5" t="n">
        <v>-3948</v>
      </c>
      <c r="D235" s="5" t="n">
        <v>94725</v>
      </c>
      <c r="E235" s="5" t="n">
        <v>-12680</v>
      </c>
    </row>
    <row r="236" spans="1:5">
      <c r="A236" s="4" t="s">
        <v>2553</v>
      </c>
      <c r="B236" s="5" t="n">
        <v>36551</v>
      </c>
      <c r="C236" s="5" t="n">
        <v>11208</v>
      </c>
      <c r="D236" s="5" t="n">
        <v>67133</v>
      </c>
      <c r="E236" s="5" t="n">
        <v>38101</v>
      </c>
    </row>
    <row r="237" spans="1:5">
      <c r="A237" s="4" t="s">
        <v>126</v>
      </c>
      <c r="B237" s="5" t="n">
        <v>147414</v>
      </c>
      <c r="C237" s="5" t="n">
        <v>98698</v>
      </c>
      <c r="D237" s="5" t="n">
        <v>489272</v>
      </c>
      <c r="E237" s="5" t="n">
        <v>322194</v>
      </c>
    </row>
    <row r="238" spans="1:5">
      <c r="A238" s="3" t="s">
        <v>127</v>
      </c>
    </row>
    <row r="239" spans="1:5">
      <c r="A239" s="4" t="s">
        <v>128</v>
      </c>
      <c r="B239" s="5" t="n">
        <v>123954</v>
      </c>
      <c r="C239" s="5" t="n">
        <v>106331</v>
      </c>
      <c r="D239" s="5" t="n">
        <v>346576</v>
      </c>
      <c r="E239" s="5" t="n">
        <v>321231</v>
      </c>
    </row>
    <row r="240" spans="1:5">
      <c r="A240" s="4" t="s">
        <v>129</v>
      </c>
      <c r="B240" s="5" t="n">
        <v>17618</v>
      </c>
      <c r="C240" s="5" t="n">
        <v>21278</v>
      </c>
      <c r="D240" s="5" t="n">
        <v>60748</v>
      </c>
      <c r="E240" s="5" t="n">
        <v>62370</v>
      </c>
    </row>
    <row r="241" spans="1:5">
      <c r="A241" s="4" t="s">
        <v>130</v>
      </c>
      <c r="B241" s="5" t="n">
        <v>17266</v>
      </c>
      <c r="C241" s="5" t="n">
        <v>15571</v>
      </c>
      <c r="D241" s="5" t="n">
        <v>50701</v>
      </c>
      <c r="E241" s="5" t="n">
        <v>46724</v>
      </c>
    </row>
    <row r="242" spans="1:5">
      <c r="A242" s="4" t="s">
        <v>131</v>
      </c>
      <c r="B242" s="5" t="n">
        <v>11852</v>
      </c>
      <c r="C242" s="5" t="n">
        <v>10803</v>
      </c>
      <c r="D242" s="5" t="n">
        <v>33532</v>
      </c>
      <c r="E242" s="5" t="n">
        <v>32420</v>
      </c>
    </row>
    <row r="243" spans="1:5">
      <c r="A243" s="4" t="s">
        <v>2554</v>
      </c>
      <c r="B243" s="5" t="n">
        <v>80017</v>
      </c>
      <c r="C243" s="5" t="n">
        <v>68269</v>
      </c>
      <c r="D243" s="5" t="n">
        <v>247764</v>
      </c>
      <c r="E243" s="5" t="n">
        <v>205047</v>
      </c>
    </row>
    <row r="244" spans="1:5">
      <c r="A244" s="4" t="s">
        <v>133</v>
      </c>
      <c r="B244" s="5" t="n">
        <v>5910</v>
      </c>
      <c r="C244" s="5" t="n">
        <v>5269</v>
      </c>
      <c r="D244" s="5" t="n">
        <v>16962</v>
      </c>
      <c r="E244" s="5" t="n">
        <v>16835</v>
      </c>
    </row>
    <row r="245" spans="1:5">
      <c r="A245" s="4" t="s">
        <v>134</v>
      </c>
      <c r="B245" s="5" t="n">
        <v>14958</v>
      </c>
      <c r="C245" s="5" t="n">
        <v>14762</v>
      </c>
      <c r="D245" s="5" t="n">
        <v>42942</v>
      </c>
      <c r="E245" s="5" t="n">
        <v>38745</v>
      </c>
    </row>
    <row r="246" spans="1:5">
      <c r="A246" s="4" t="s">
        <v>135</v>
      </c>
      <c r="B246" s="5" t="n">
        <v>8610</v>
      </c>
      <c r="C246" s="5" t="n">
        <v>6271</v>
      </c>
      <c r="D246" s="5" t="n">
        <v>22534</v>
      </c>
      <c r="E246" s="5" t="n">
        <v>18936</v>
      </c>
    </row>
    <row r="247" spans="1:5">
      <c r="A247" s="4" t="s">
        <v>136</v>
      </c>
      <c r="B247" s="5" t="n">
        <v>7950</v>
      </c>
      <c r="C247" s="5" t="n">
        <v>11682</v>
      </c>
      <c r="D247" s="5" t="n">
        <v>21028</v>
      </c>
      <c r="E247" s="5" t="n">
        <v>41170</v>
      </c>
    </row>
    <row r="248" spans="1:5">
      <c r="A248" s="4" t="s">
        <v>2555</v>
      </c>
      <c r="B248" s="5" t="n">
        <v>76754</v>
      </c>
      <c r="C248" s="5" t="n">
        <v>56142</v>
      </c>
      <c r="D248" s="5" t="n">
        <v>177543</v>
      </c>
      <c r="E248" s="5" t="n">
        <v>147559</v>
      </c>
    </row>
    <row r="249" spans="1:5">
      <c r="A249" s="4" t="s">
        <v>138</v>
      </c>
      <c r="B249" s="5" t="n">
        <v>2324</v>
      </c>
      <c r="C249" s="5" t="n">
        <v>2345</v>
      </c>
      <c r="D249" s="5" t="n">
        <v>6973</v>
      </c>
      <c r="E249" s="5" t="n">
        <v>7034</v>
      </c>
    </row>
    <row r="250" spans="1:5">
      <c r="A250" s="4" t="s">
        <v>139</v>
      </c>
      <c r="B250" s="5" t="n">
        <v>367213</v>
      </c>
      <c r="C250" s="5" t="n">
        <v>318723</v>
      </c>
      <c r="D250" s="5" t="n">
        <v>1027303</v>
      </c>
      <c r="E250" s="5" t="n">
        <v>938071</v>
      </c>
    </row>
    <row r="251" spans="1:5">
      <c r="A251" s="4" t="s">
        <v>2549</v>
      </c>
      <c r="B251" s="5" t="n">
        <v>190502</v>
      </c>
      <c r="C251" s="5" t="n">
        <v>11867</v>
      </c>
      <c r="D251" s="5" t="n">
        <v>576578</v>
      </c>
      <c r="E251" s="5" t="n">
        <v>283645</v>
      </c>
    </row>
    <row r="252" spans="1:5">
      <c r="A252" s="4" t="s">
        <v>141</v>
      </c>
      <c r="B252" s="5" t="n">
        <v>42310</v>
      </c>
      <c r="C252" s="5" t="n">
        <v>-19271</v>
      </c>
      <c r="D252" s="5" t="n">
        <v>34970</v>
      </c>
      <c r="E252" s="5" t="n">
        <v>48368</v>
      </c>
    </row>
    <row r="253" spans="1:5">
      <c r="A253" s="4" t="s">
        <v>2550</v>
      </c>
      <c r="B253" s="5" t="n">
        <v>148192</v>
      </c>
      <c r="C253" s="5" t="n">
        <v>31138</v>
      </c>
      <c r="D253" s="5" t="n">
        <v>541608</v>
      </c>
      <c r="E253" s="5" t="n">
        <v>235277</v>
      </c>
    </row>
    <row r="254" spans="1:5">
      <c r="A254" s="4" t="s">
        <v>2551</v>
      </c>
      <c r="B254" s="5" t="n">
        <v>0</v>
      </c>
      <c r="C254" s="5" t="n">
        <v>0</v>
      </c>
      <c r="D254" s="5" t="n">
        <v>0</v>
      </c>
      <c r="E254" s="5" t="n">
        <v>0</v>
      </c>
    </row>
    <row r="255" spans="1:5">
      <c r="A255" s="4" t="s">
        <v>142</v>
      </c>
      <c r="B255" s="5" t="n">
        <v>148192</v>
      </c>
      <c r="C255" s="5" t="n">
        <v>31138</v>
      </c>
      <c r="D255" s="5" t="n">
        <v>541608</v>
      </c>
      <c r="E255" s="5" t="n">
        <v>235277</v>
      </c>
    </row>
    <row r="256" spans="1:5">
      <c r="A256" s="4" t="s">
        <v>2552</v>
      </c>
      <c r="B256" s="5" t="n">
        <v>111369</v>
      </c>
      <c r="C256" s="5" t="n">
        <v>42516</v>
      </c>
      <c r="D256" s="5" t="n">
        <v>358368</v>
      </c>
      <c r="E256" s="5" t="n">
        <v>264006</v>
      </c>
    </row>
    <row r="257" spans="1:5">
      <c r="A257" s="4" t="s">
        <v>2541</v>
      </c>
    </row>
    <row r="258" spans="1:5">
      <c r="A258" s="3" t="s">
        <v>2547</v>
      </c>
    </row>
    <row r="259" spans="1:5">
      <c r="A259" s="4" t="s">
        <v>113</v>
      </c>
      <c r="B259" s="7" t="n">
        <v>54421</v>
      </c>
      <c r="C259" s="5" t="n">
        <v>157619</v>
      </c>
      <c r="D259" s="5" t="n">
        <v>183849</v>
      </c>
      <c r="E259" s="5" t="n">
        <v>255327</v>
      </c>
    </row>
    <row r="260" spans="1:5">
      <c r="A260" s="4" t="s">
        <v>2542</v>
      </c>
    </row>
    <row r="261" spans="1:5">
      <c r="A261" s="3" t="s">
        <v>2547</v>
      </c>
    </row>
    <row r="262" spans="1:5">
      <c r="A262" s="4" t="s">
        <v>113</v>
      </c>
      <c r="C262" s="7" t="n">
        <v>3100</v>
      </c>
      <c r="D262" s="7" t="n">
        <v>1730</v>
      </c>
      <c r="E262" s="7" t="n">
        <v>4255</v>
      </c>
    </row>
  </sheetData>
  <mergeCells count="3">
    <mergeCell ref="A1:A2"/>
    <mergeCell ref="B1:C1"/>
    <mergeCell ref="D1:E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F4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56</v>
      </c>
      <c r="C1" s="2" t="s">
        <v>100</v>
      </c>
      <c r="E1" s="2" t="s">
        <v>1</v>
      </c>
    </row>
    <row r="2" spans="1:6">
      <c r="C2" s="2" t="s">
        <v>2</v>
      </c>
      <c r="D2" s="2" t="s">
        <v>101</v>
      </c>
      <c r="E2" s="2" t="s">
        <v>2</v>
      </c>
      <c r="F2" s="2" t="s">
        <v>101</v>
      </c>
    </row>
    <row r="3" spans="1:6">
      <c r="A3" s="3" t="s">
        <v>188</v>
      </c>
    </row>
    <row r="4" spans="1:6">
      <c r="A4" s="4" t="s">
        <v>142</v>
      </c>
      <c r="C4" s="7" t="n">
        <v>140648</v>
      </c>
      <c r="D4" s="7" t="n">
        <v>20664</v>
      </c>
      <c r="E4" s="7" t="n">
        <v>511755</v>
      </c>
      <c r="F4" s="7" t="n">
        <v>209835</v>
      </c>
    </row>
    <row r="5" spans="1:6">
      <c r="A5" s="3" t="s">
        <v>189</v>
      </c>
    </row>
    <row r="6" spans="1:6">
      <c r="A6" s="4" t="s">
        <v>2557</v>
      </c>
      <c r="E6" s="5" t="n">
        <v>0</v>
      </c>
      <c r="F6" s="5" t="n">
        <v>0</v>
      </c>
    </row>
    <row r="7" spans="1:6">
      <c r="A7" s="4" t="s">
        <v>1016</v>
      </c>
      <c r="E7" s="5" t="n">
        <v>185504</v>
      </c>
      <c r="F7" s="5" t="n">
        <v>253936</v>
      </c>
    </row>
    <row r="8" spans="1:6">
      <c r="A8" s="4" t="s">
        <v>1684</v>
      </c>
      <c r="E8" s="5" t="n">
        <v>0</v>
      </c>
    </row>
    <row r="9" spans="1:6">
      <c r="A9" s="4" t="s">
        <v>138</v>
      </c>
      <c r="E9" s="5" t="n">
        <v>6973</v>
      </c>
      <c r="F9" s="5" t="n">
        <v>7034</v>
      </c>
    </row>
    <row r="10" spans="1:6">
      <c r="A10" s="4" t="s">
        <v>190</v>
      </c>
      <c r="E10" s="5" t="n">
        <v>39083</v>
      </c>
      <c r="F10" s="5" t="n">
        <v>35966</v>
      </c>
    </row>
    <row r="11" spans="1:6">
      <c r="A11" s="4" t="s">
        <v>191</v>
      </c>
      <c r="E11" s="5" t="n">
        <v>-43533</v>
      </c>
      <c r="F11" s="5" t="n">
        <v>-17371</v>
      </c>
    </row>
    <row r="12" spans="1:6">
      <c r="A12" s="4" t="s">
        <v>192</v>
      </c>
      <c r="E12" s="5" t="n">
        <v>5962</v>
      </c>
      <c r="F12" s="5" t="n">
        <v>0</v>
      </c>
    </row>
    <row r="13" spans="1:6">
      <c r="A13" s="4" t="s">
        <v>193</v>
      </c>
      <c r="E13" s="5" t="n">
        <v>272</v>
      </c>
      <c r="F13" s="5" t="n">
        <v>11286</v>
      </c>
    </row>
    <row r="14" spans="1:6">
      <c r="A14" s="4" t="s">
        <v>194</v>
      </c>
      <c r="C14" s="5" t="n">
        <v>0</v>
      </c>
      <c r="D14" s="5" t="n">
        <v>0</v>
      </c>
      <c r="E14" s="5" t="n">
        <v>0</v>
      </c>
      <c r="F14" s="5" t="n">
        <v>8299</v>
      </c>
    </row>
    <row r="15" spans="1:6">
      <c r="A15" s="4" t="s">
        <v>195</v>
      </c>
      <c r="E15" s="5" t="n">
        <v>13123</v>
      </c>
      <c r="F15" s="5" t="n">
        <v>24262</v>
      </c>
    </row>
    <row r="16" spans="1:6">
      <c r="A16" s="4" t="s">
        <v>196</v>
      </c>
      <c r="E16" s="5" t="n">
        <v>-94725</v>
      </c>
      <c r="F16" s="5" t="n">
        <v>12680</v>
      </c>
    </row>
    <row r="17" spans="1:6">
      <c r="A17" s="4" t="s">
        <v>123</v>
      </c>
      <c r="C17" s="5" t="n">
        <v>3029</v>
      </c>
      <c r="D17" s="5" t="n">
        <v>6406</v>
      </c>
      <c r="E17" s="5" t="n">
        <v>6482</v>
      </c>
      <c r="F17" s="5" t="n">
        <v>11302</v>
      </c>
    </row>
    <row r="18" spans="1:6">
      <c r="A18" s="4" t="s">
        <v>197</v>
      </c>
      <c r="E18" s="5" t="n">
        <v>-14772</v>
      </c>
      <c r="F18" s="5" t="n">
        <v>-11514</v>
      </c>
    </row>
    <row r="19" spans="1:6">
      <c r="A19" s="4" t="s">
        <v>198</v>
      </c>
      <c r="E19" s="5" t="n">
        <v>-97708</v>
      </c>
      <c r="F19" s="5" t="n">
        <v>30471</v>
      </c>
    </row>
    <row r="20" spans="1:6">
      <c r="A20" s="3" t="s">
        <v>199</v>
      </c>
    </row>
    <row r="21" spans="1:6">
      <c r="A21" s="4" t="s">
        <v>200</v>
      </c>
      <c r="E21" s="5" t="n">
        <v>17694</v>
      </c>
      <c r="F21" s="5" t="n">
        <v>5018</v>
      </c>
    </row>
    <row r="22" spans="1:6">
      <c r="A22" s="4" t="s">
        <v>201</v>
      </c>
      <c r="E22" s="5" t="n">
        <v>-14411</v>
      </c>
      <c r="F22" s="5" t="n">
        <v>0</v>
      </c>
    </row>
    <row r="23" spans="1:6">
      <c r="A23" s="4" t="s">
        <v>202</v>
      </c>
      <c r="E23" s="5" t="n">
        <v>0</v>
      </c>
      <c r="F23" s="5" t="n">
        <v>-83</v>
      </c>
    </row>
    <row r="24" spans="1:6">
      <c r="A24" s="4" t="s">
        <v>203</v>
      </c>
      <c r="E24" s="5" t="n">
        <v>-6734</v>
      </c>
      <c r="F24" s="5" t="n">
        <v>-16455</v>
      </c>
    </row>
    <row r="25" spans="1:6">
      <c r="A25" s="4" t="s">
        <v>204</v>
      </c>
      <c r="E25" s="5" t="n">
        <v>-638</v>
      </c>
      <c r="F25" s="5" t="n">
        <v>19228</v>
      </c>
    </row>
    <row r="26" spans="1:6">
      <c r="A26" s="4" t="s">
        <v>205</v>
      </c>
      <c r="E26" s="5" t="n">
        <v>-173644</v>
      </c>
      <c r="F26" s="5" t="n">
        <v>-204813</v>
      </c>
    </row>
    <row r="27" spans="1:6">
      <c r="A27" s="4" t="s">
        <v>206</v>
      </c>
      <c r="E27" s="5" t="n">
        <v>51131</v>
      </c>
      <c r="F27" s="5" t="n">
        <v>68326</v>
      </c>
    </row>
    <row r="28" spans="1:6">
      <c r="A28" s="4" t="s">
        <v>207</v>
      </c>
      <c r="E28" s="5" t="n">
        <v>-186063</v>
      </c>
      <c r="F28" s="5" t="n">
        <v>-283709</v>
      </c>
    </row>
    <row r="29" spans="1:6">
      <c r="A29" s="3" t="s">
        <v>208</v>
      </c>
    </row>
    <row r="30" spans="1:6">
      <c r="A30" s="4" t="s">
        <v>209</v>
      </c>
      <c r="E30" s="5" t="n">
        <v>346455</v>
      </c>
      <c r="F30" s="5" t="n">
        <v>499714</v>
      </c>
    </row>
    <row r="31" spans="1:6">
      <c r="A31" s="4" t="s">
        <v>210</v>
      </c>
      <c r="E31" s="5" t="n">
        <v>-2480</v>
      </c>
      <c r="F31" s="5" t="n">
        <v>-613</v>
      </c>
    </row>
    <row r="32" spans="1:6">
      <c r="A32" s="4" t="s">
        <v>49</v>
      </c>
      <c r="E32" s="5" t="n">
        <v>51868</v>
      </c>
      <c r="F32" s="5" t="n">
        <v>-8297</v>
      </c>
    </row>
    <row r="33" spans="1:6">
      <c r="A33" s="4" t="s">
        <v>211</v>
      </c>
      <c r="E33" s="5" t="n">
        <v>234836</v>
      </c>
      <c r="F33" s="5" t="n">
        <v>-1882</v>
      </c>
    </row>
    <row r="34" spans="1:6">
      <c r="A34" s="3" t="s">
        <v>212</v>
      </c>
    </row>
    <row r="35" spans="1:6">
      <c r="A35" s="4" t="s">
        <v>213</v>
      </c>
      <c r="E35" s="5" t="n">
        <v>-9933</v>
      </c>
      <c r="F35" s="5" t="n">
        <v>-9299</v>
      </c>
    </row>
    <row r="36" spans="1:6">
      <c r="A36" s="4" t="s">
        <v>214</v>
      </c>
      <c r="E36" s="5" t="n">
        <v>3392</v>
      </c>
      <c r="F36" s="5" t="n">
        <v>-13760</v>
      </c>
    </row>
    <row r="37" spans="1:6">
      <c r="A37" s="4" t="s">
        <v>62</v>
      </c>
      <c r="E37" s="5" t="n">
        <v>-197035</v>
      </c>
      <c r="F37" s="5" t="n">
        <v>15178</v>
      </c>
    </row>
    <row r="38" spans="1:6">
      <c r="A38" s="4" t="s">
        <v>215</v>
      </c>
      <c r="E38" s="5" t="n">
        <v>121099</v>
      </c>
      <c r="F38" s="5" t="n">
        <v>434904</v>
      </c>
    </row>
    <row r="39" spans="1:6">
      <c r="A39" s="4" t="s">
        <v>2558</v>
      </c>
      <c r="E39" s="5" t="n">
        <v>632854</v>
      </c>
      <c r="F39" s="5" t="n">
        <v>644739</v>
      </c>
    </row>
    <row r="40" spans="1:6">
      <c r="A40" s="3" t="s">
        <v>217</v>
      </c>
    </row>
    <row r="41" spans="1:6">
      <c r="A41" s="4" t="s">
        <v>218</v>
      </c>
      <c r="E41" s="5" t="n">
        <v>647519</v>
      </c>
      <c r="F41" s="5" t="n">
        <v>-2600853</v>
      </c>
    </row>
    <row r="42" spans="1:6">
      <c r="A42" s="3" t="s">
        <v>219</v>
      </c>
    </row>
    <row r="43" spans="1:6">
      <c r="A43" s="4" t="s">
        <v>220</v>
      </c>
      <c r="E43" s="5" t="n">
        <v>-6968920</v>
      </c>
      <c r="F43" s="5" t="n">
        <v>-2356385</v>
      </c>
    </row>
    <row r="44" spans="1:6">
      <c r="A44" s="4" t="s">
        <v>221</v>
      </c>
      <c r="E44" s="5" t="n">
        <v>-11304</v>
      </c>
      <c r="F44" s="5" t="n">
        <v>-23822</v>
      </c>
    </row>
    <row r="45" spans="1:6">
      <c r="A45" s="3" t="s">
        <v>222</v>
      </c>
    </row>
    <row r="46" spans="1:6">
      <c r="A46" s="4" t="s">
        <v>220</v>
      </c>
      <c r="E46" s="5" t="n">
        <v>3925362</v>
      </c>
      <c r="F46" s="5" t="n">
        <v>1225915</v>
      </c>
    </row>
    <row r="47" spans="1:6">
      <c r="A47" s="4" t="s">
        <v>223</v>
      </c>
      <c r="E47" s="5" t="n">
        <v>7184</v>
      </c>
      <c r="F47" s="5" t="n">
        <v>6229</v>
      </c>
    </row>
    <row r="48" spans="1:6">
      <c r="A48" s="3" t="s">
        <v>224</v>
      </c>
    </row>
    <row r="49" spans="1:6">
      <c r="A49" s="4" t="s">
        <v>220</v>
      </c>
      <c r="E49" s="5" t="n">
        <v>0</v>
      </c>
      <c r="F49" s="5" t="n">
        <v>14423</v>
      </c>
    </row>
    <row r="50" spans="1:6">
      <c r="A50" s="4" t="s">
        <v>221</v>
      </c>
      <c r="E50" s="5" t="n">
        <v>20925</v>
      </c>
      <c r="F50" s="5" t="n">
        <v>17675</v>
      </c>
    </row>
    <row r="51" spans="1:6">
      <c r="A51" s="4" t="s">
        <v>225</v>
      </c>
      <c r="E51" s="5" t="n">
        <v>-15604</v>
      </c>
      <c r="F51" s="5" t="n">
        <v>-77400</v>
      </c>
    </row>
    <row r="52" spans="1:6">
      <c r="A52" s="4" t="s">
        <v>226</v>
      </c>
      <c r="E52" s="5" t="n">
        <v>1354</v>
      </c>
      <c r="F52" s="5" t="n">
        <v>415</v>
      </c>
    </row>
    <row r="53" spans="1:6">
      <c r="A53" s="4" t="s">
        <v>227</v>
      </c>
      <c r="E53" s="5" t="n">
        <v>-461117</v>
      </c>
      <c r="F53" s="5" t="n">
        <v>-448121</v>
      </c>
    </row>
    <row r="54" spans="1:6">
      <c r="A54" s="4" t="s">
        <v>2559</v>
      </c>
      <c r="F54" s="5" t="n">
        <v>0</v>
      </c>
    </row>
    <row r="55" spans="1:6">
      <c r="A55" s="4" t="s">
        <v>228</v>
      </c>
      <c r="E55" s="5" t="n">
        <v>-25012</v>
      </c>
      <c r="F55" s="5" t="n">
        <v>-11520</v>
      </c>
    </row>
    <row r="56" spans="1:6">
      <c r="A56" s="4" t="s">
        <v>229</v>
      </c>
      <c r="E56" s="5" t="n">
        <v>-1830050</v>
      </c>
      <c r="F56" s="5" t="n">
        <v>0</v>
      </c>
    </row>
    <row r="57" spans="1:6">
      <c r="A57" s="4" t="s">
        <v>230</v>
      </c>
      <c r="E57" s="5" t="n">
        <v>2501</v>
      </c>
      <c r="F57" s="5" t="n">
        <v>8056</v>
      </c>
    </row>
    <row r="58" spans="1:6">
      <c r="A58" s="4" t="s">
        <v>2560</v>
      </c>
      <c r="E58" s="5" t="n">
        <v>0</v>
      </c>
      <c r="F58" s="5" t="n">
        <v>0</v>
      </c>
    </row>
    <row r="59" spans="1:6">
      <c r="A59" s="4" t="s">
        <v>2561</v>
      </c>
      <c r="E59" s="5" t="n">
        <v>0</v>
      </c>
      <c r="F59" s="5" t="n">
        <v>0</v>
      </c>
    </row>
    <row r="60" spans="1:6">
      <c r="A60" s="4" t="s">
        <v>231</v>
      </c>
      <c r="E60" s="5" t="n">
        <v>-53144</v>
      </c>
      <c r="F60" s="5" t="n">
        <v>-40158</v>
      </c>
    </row>
    <row r="61" spans="1:6">
      <c r="A61" s="4" t="s">
        <v>201</v>
      </c>
      <c r="E61" s="5" t="n">
        <v>14411</v>
      </c>
      <c r="F61" s="5" t="n">
        <v>0</v>
      </c>
    </row>
    <row r="62" spans="1:6">
      <c r="A62" s="3" t="s">
        <v>232</v>
      </c>
    </row>
    <row r="63" spans="1:6">
      <c r="A63" s="4" t="s">
        <v>233</v>
      </c>
      <c r="E63" s="5" t="n">
        <v>6991</v>
      </c>
      <c r="F63" s="5" t="n">
        <v>6982</v>
      </c>
    </row>
    <row r="64" spans="1:6">
      <c r="A64" s="4" t="s">
        <v>234</v>
      </c>
      <c r="E64" s="5" t="n">
        <v>85622</v>
      </c>
      <c r="F64" s="5" t="n">
        <v>85705</v>
      </c>
    </row>
    <row r="65" spans="1:6">
      <c r="A65" s="4" t="s">
        <v>2562</v>
      </c>
      <c r="E65" s="5" t="n">
        <v>-4653282</v>
      </c>
      <c r="F65" s="5" t="n">
        <v>-4192859</v>
      </c>
    </row>
    <row r="66" spans="1:6">
      <c r="A66" s="3" t="s">
        <v>236</v>
      </c>
    </row>
    <row r="67" spans="1:6">
      <c r="A67" s="4" t="s">
        <v>108</v>
      </c>
      <c r="E67" s="5" t="n">
        <v>4193859</v>
      </c>
      <c r="F67" s="5" t="n">
        <v>3751367</v>
      </c>
    </row>
    <row r="68" spans="1:6">
      <c r="A68" s="4" t="s">
        <v>59</v>
      </c>
      <c r="E68" s="5" t="n">
        <v>-90805</v>
      </c>
      <c r="F68" s="5" t="n">
        <v>-105020</v>
      </c>
    </row>
    <row r="69" spans="1:6">
      <c r="A69" s="4" t="s">
        <v>60</v>
      </c>
      <c r="E69" s="5" t="n">
        <v>-95008</v>
      </c>
      <c r="F69" s="5" t="n">
        <v>239398</v>
      </c>
    </row>
    <row r="70" spans="1:6">
      <c r="A70" s="4" t="s">
        <v>237</v>
      </c>
      <c r="E70" s="5" t="n">
        <v>-226976</v>
      </c>
      <c r="F70" s="5" t="n">
        <v>-89375</v>
      </c>
    </row>
    <row r="71" spans="1:6">
      <c r="A71" s="4" t="s">
        <v>238</v>
      </c>
      <c r="E71" s="5" t="n">
        <v>434706</v>
      </c>
      <c r="F71" s="5" t="n">
        <v>45000</v>
      </c>
    </row>
    <row r="72" spans="1:6">
      <c r="A72" s="4" t="s">
        <v>239</v>
      </c>
      <c r="E72" s="5" t="n">
        <v>10852</v>
      </c>
      <c r="F72" s="5" t="n">
        <v>5515</v>
      </c>
    </row>
    <row r="73" spans="1:6">
      <c r="A73" s="4" t="s">
        <v>2563</v>
      </c>
      <c r="E73" s="5" t="n">
        <v>0</v>
      </c>
      <c r="F73" s="5" t="n">
        <v>0</v>
      </c>
    </row>
    <row r="74" spans="1:6">
      <c r="A74" s="4" t="s">
        <v>240</v>
      </c>
      <c r="E74" s="5" t="n">
        <v>-79115</v>
      </c>
      <c r="F74" s="5" t="n">
        <v>-69162</v>
      </c>
    </row>
    <row r="75" spans="1:6">
      <c r="A75" s="4" t="s">
        <v>241</v>
      </c>
      <c r="E75" s="5" t="n">
        <v>-125326</v>
      </c>
      <c r="F75" s="5" t="n">
        <v>-75662</v>
      </c>
    </row>
    <row r="76" spans="1:6">
      <c r="A76" s="4" t="s">
        <v>2564</v>
      </c>
      <c r="E76" s="5" t="n">
        <v>0</v>
      </c>
      <c r="F76" s="5" t="n">
        <v>0</v>
      </c>
    </row>
    <row r="77" spans="1:6">
      <c r="A77" s="4" t="s">
        <v>2565</v>
      </c>
      <c r="E77" s="5" t="n">
        <v>0</v>
      </c>
      <c r="F77" s="5" t="n">
        <v>0</v>
      </c>
    </row>
    <row r="78" spans="1:6">
      <c r="A78" s="4" t="s">
        <v>242</v>
      </c>
      <c r="E78" s="5" t="n">
        <v>-2205</v>
      </c>
      <c r="F78" s="5" t="n">
        <v>-1756</v>
      </c>
    </row>
    <row r="79" spans="1:6">
      <c r="A79" s="4" t="s">
        <v>2566</v>
      </c>
      <c r="E79" s="5" t="n">
        <v>4019982</v>
      </c>
      <c r="F79" s="5" t="n">
        <v>3700305</v>
      </c>
    </row>
    <row r="80" spans="1:6">
      <c r="A80" s="4" t="s">
        <v>244</v>
      </c>
      <c r="E80" s="5" t="n">
        <v>-446</v>
      </c>
      <c r="F80" s="5" t="n">
        <v>152185</v>
      </c>
    </row>
    <row r="81" spans="1:6">
      <c r="A81" s="4" t="s">
        <v>245</v>
      </c>
      <c r="E81" s="5" t="n">
        <v>412629</v>
      </c>
      <c r="F81" s="5" t="n">
        <v>374196</v>
      </c>
    </row>
    <row r="82" spans="1:6">
      <c r="A82" s="4" t="s">
        <v>246</v>
      </c>
      <c r="B82" s="4" t="s">
        <v>37</v>
      </c>
      <c r="C82" s="5" t="n">
        <v>412183</v>
      </c>
      <c r="D82" s="5" t="n">
        <v>526381</v>
      </c>
      <c r="E82" s="5" t="n">
        <v>412183</v>
      </c>
      <c r="F82" s="5" t="n">
        <v>526381</v>
      </c>
    </row>
    <row r="83" spans="1:6">
      <c r="A83" s="4" t="s">
        <v>2532</v>
      </c>
    </row>
    <row r="84" spans="1:6">
      <c r="A84" s="3" t="s">
        <v>188</v>
      </c>
    </row>
    <row r="85" spans="1:6">
      <c r="A85" s="4" t="s">
        <v>142</v>
      </c>
      <c r="C85" s="5" t="n">
        <v>-165959</v>
      </c>
      <c r="D85" s="5" t="n">
        <v>-21767</v>
      </c>
      <c r="E85" s="5" t="n">
        <v>-579517</v>
      </c>
      <c r="F85" s="5" t="n">
        <v>-245264</v>
      </c>
    </row>
    <row r="86" spans="1:6">
      <c r="A86" s="3" t="s">
        <v>189</v>
      </c>
    </row>
    <row r="87" spans="1:6">
      <c r="A87" s="4" t="s">
        <v>2557</v>
      </c>
      <c r="E87" s="5" t="n">
        <v>177893</v>
      </c>
      <c r="F87" s="5" t="n">
        <v>65257</v>
      </c>
    </row>
    <row r="88" spans="1:6">
      <c r="A88" s="4" t="s">
        <v>1016</v>
      </c>
      <c r="E88" s="5" t="n">
        <v>0</v>
      </c>
      <c r="F88" s="5" t="n">
        <v>0</v>
      </c>
    </row>
    <row r="89" spans="1:6">
      <c r="A89" s="4" t="s">
        <v>138</v>
      </c>
      <c r="E89" s="5" t="n">
        <v>0</v>
      </c>
      <c r="F89" s="5" t="n">
        <v>0</v>
      </c>
    </row>
    <row r="90" spans="1:6">
      <c r="A90" s="4" t="s">
        <v>190</v>
      </c>
      <c r="E90" s="5" t="n">
        <v>0</v>
      </c>
      <c r="F90" s="5" t="n">
        <v>0</v>
      </c>
    </row>
    <row r="91" spans="1:6">
      <c r="A91" s="4" t="s">
        <v>191</v>
      </c>
      <c r="E91" s="5" t="n">
        <v>0</v>
      </c>
      <c r="F91" s="5" t="n">
        <v>0</v>
      </c>
    </row>
    <row r="92" spans="1:6">
      <c r="A92" s="4" t="s">
        <v>192</v>
      </c>
      <c r="E92" s="5" t="n">
        <v>0</v>
      </c>
    </row>
    <row r="93" spans="1:6">
      <c r="A93" s="4" t="s">
        <v>193</v>
      </c>
      <c r="E93" s="5" t="n">
        <v>0</v>
      </c>
      <c r="F93" s="5" t="n">
        <v>0</v>
      </c>
    </row>
    <row r="94" spans="1:6">
      <c r="A94" s="4" t="s">
        <v>194</v>
      </c>
      <c r="D94" s="5" t="n">
        <v>0</v>
      </c>
      <c r="F94" s="5" t="n">
        <v>0</v>
      </c>
    </row>
    <row r="95" spans="1:6">
      <c r="A95" s="4" t="s">
        <v>195</v>
      </c>
      <c r="E95" s="5" t="n">
        <v>0</v>
      </c>
      <c r="F95" s="5" t="n">
        <v>0</v>
      </c>
    </row>
    <row r="96" spans="1:6">
      <c r="A96" s="4" t="s">
        <v>196</v>
      </c>
      <c r="E96" s="5" t="n">
        <v>0</v>
      </c>
      <c r="F96" s="5" t="n">
        <v>0</v>
      </c>
    </row>
    <row r="97" spans="1:6">
      <c r="A97" s="4" t="s">
        <v>123</v>
      </c>
      <c r="C97" s="5" t="n">
        <v>0</v>
      </c>
      <c r="D97" s="5" t="n">
        <v>0</v>
      </c>
      <c r="E97" s="5" t="n">
        <v>0</v>
      </c>
      <c r="F97" s="5" t="n">
        <v>0</v>
      </c>
    </row>
    <row r="98" spans="1:6">
      <c r="A98" s="4" t="s">
        <v>197</v>
      </c>
      <c r="E98" s="5" t="n">
        <v>0</v>
      </c>
      <c r="F98" s="5" t="n">
        <v>0</v>
      </c>
    </row>
    <row r="99" spans="1:6">
      <c r="A99" s="4" t="s">
        <v>198</v>
      </c>
      <c r="E99" s="5" t="n">
        <v>270</v>
      </c>
      <c r="F99" s="5" t="n">
        <v>214</v>
      </c>
    </row>
    <row r="100" spans="1:6">
      <c r="A100" s="3" t="s">
        <v>199</v>
      </c>
    </row>
    <row r="101" spans="1:6">
      <c r="A101" s="4" t="s">
        <v>200</v>
      </c>
      <c r="E101" s="5" t="n">
        <v>0</v>
      </c>
      <c r="F101" s="5" t="n">
        <v>0</v>
      </c>
    </row>
    <row r="102" spans="1:6">
      <c r="A102" s="4" t="s">
        <v>201</v>
      </c>
      <c r="E102" s="5" t="n">
        <v>0</v>
      </c>
    </row>
    <row r="103" spans="1:6">
      <c r="A103" s="4" t="s">
        <v>202</v>
      </c>
      <c r="F103" s="5" t="n">
        <v>0</v>
      </c>
    </row>
    <row r="104" spans="1:6">
      <c r="A104" s="4" t="s">
        <v>203</v>
      </c>
      <c r="E104" s="5" t="n">
        <v>0</v>
      </c>
      <c r="F104" s="5" t="n">
        <v>0</v>
      </c>
    </row>
    <row r="105" spans="1:6">
      <c r="A105" s="4" t="s">
        <v>204</v>
      </c>
      <c r="E105" s="5" t="n">
        <v>0</v>
      </c>
      <c r="F105" s="5" t="n">
        <v>0</v>
      </c>
    </row>
    <row r="106" spans="1:6">
      <c r="A106" s="4" t="s">
        <v>205</v>
      </c>
      <c r="E106" s="5" t="n">
        <v>0</v>
      </c>
      <c r="F106" s="5" t="n">
        <v>0</v>
      </c>
    </row>
    <row r="107" spans="1:6">
      <c r="A107" s="4" t="s">
        <v>206</v>
      </c>
      <c r="E107" s="5" t="n">
        <v>0</v>
      </c>
      <c r="F107" s="5" t="n">
        <v>0</v>
      </c>
    </row>
    <row r="108" spans="1:6">
      <c r="A108" s="4" t="s">
        <v>207</v>
      </c>
      <c r="E108" s="5" t="n">
        <v>0</v>
      </c>
      <c r="F108" s="5" t="n">
        <v>0</v>
      </c>
    </row>
    <row r="109" spans="1:6">
      <c r="A109" s="3" t="s">
        <v>208</v>
      </c>
    </row>
    <row r="110" spans="1:6">
      <c r="A110" s="4" t="s">
        <v>209</v>
      </c>
      <c r="E110" s="5" t="n">
        <v>-101</v>
      </c>
      <c r="F110" s="5" t="n">
        <v>0</v>
      </c>
    </row>
    <row r="111" spans="1:6">
      <c r="A111" s="4" t="s">
        <v>210</v>
      </c>
      <c r="E111" s="5" t="n">
        <v>0</v>
      </c>
      <c r="F111" s="5" t="n">
        <v>-25</v>
      </c>
    </row>
    <row r="112" spans="1:6">
      <c r="A112" s="4" t="s">
        <v>49</v>
      </c>
      <c r="E112" s="5" t="n">
        <v>410</v>
      </c>
      <c r="F112" s="5" t="n">
        <v>-15</v>
      </c>
    </row>
    <row r="113" spans="1:6">
      <c r="A113" s="4" t="s">
        <v>211</v>
      </c>
      <c r="E113" s="5" t="n">
        <v>-449</v>
      </c>
      <c r="F113" s="5" t="n">
        <v>15193</v>
      </c>
    </row>
    <row r="114" spans="1:6">
      <c r="A114" s="3" t="s">
        <v>212</v>
      </c>
    </row>
    <row r="115" spans="1:6">
      <c r="A115" s="4" t="s">
        <v>213</v>
      </c>
      <c r="E115" s="5" t="n">
        <v>-410</v>
      </c>
      <c r="F115" s="5" t="n">
        <v>15</v>
      </c>
    </row>
    <row r="116" spans="1:6">
      <c r="A116" s="4" t="s">
        <v>214</v>
      </c>
      <c r="E116" s="5" t="n">
        <v>0</v>
      </c>
      <c r="F116" s="5" t="n">
        <v>0</v>
      </c>
    </row>
    <row r="117" spans="1:6">
      <c r="A117" s="4" t="s">
        <v>62</v>
      </c>
      <c r="E117" s="5" t="n">
        <v>-246</v>
      </c>
      <c r="F117" s="5" t="n">
        <v>-8919</v>
      </c>
    </row>
    <row r="118" spans="1:6">
      <c r="A118" s="4" t="s">
        <v>215</v>
      </c>
      <c r="E118" s="5" t="n">
        <v>177367</v>
      </c>
      <c r="F118" s="5" t="n">
        <v>71720</v>
      </c>
    </row>
    <row r="119" spans="1:6">
      <c r="A119" s="4" t="s">
        <v>2558</v>
      </c>
      <c r="E119" s="5" t="n">
        <v>-402150</v>
      </c>
      <c r="F119" s="5" t="n">
        <v>-173544</v>
      </c>
    </row>
    <row r="120" spans="1:6">
      <c r="A120" s="3" t="s">
        <v>217</v>
      </c>
    </row>
    <row r="121" spans="1:6">
      <c r="A121" s="4" t="s">
        <v>218</v>
      </c>
      <c r="E121" s="5" t="n">
        <v>402230</v>
      </c>
      <c r="F121" s="5" t="n">
        <v>-26025</v>
      </c>
    </row>
    <row r="122" spans="1:6">
      <c r="A122" s="3" t="s">
        <v>219</v>
      </c>
    </row>
    <row r="123" spans="1:6">
      <c r="A123" s="4" t="s">
        <v>220</v>
      </c>
      <c r="E123" s="5" t="n">
        <v>0</v>
      </c>
      <c r="F123" s="5" t="n">
        <v>0</v>
      </c>
    </row>
    <row r="124" spans="1:6">
      <c r="A124" s="4" t="s">
        <v>221</v>
      </c>
      <c r="E124" s="5" t="n">
        <v>152</v>
      </c>
      <c r="F124" s="5" t="n">
        <v>0</v>
      </c>
    </row>
    <row r="125" spans="1:6">
      <c r="A125" s="3" t="s">
        <v>222</v>
      </c>
    </row>
    <row r="126" spans="1:6">
      <c r="A126" s="4" t="s">
        <v>220</v>
      </c>
      <c r="E126" s="5" t="n">
        <v>0</v>
      </c>
      <c r="F126" s="5" t="n">
        <v>0</v>
      </c>
    </row>
    <row r="127" spans="1:6">
      <c r="A127" s="4" t="s">
        <v>223</v>
      </c>
      <c r="E127" s="5" t="n">
        <v>0</v>
      </c>
      <c r="F127" s="5" t="n">
        <v>0</v>
      </c>
    </row>
    <row r="128" spans="1:6">
      <c r="A128" s="3" t="s">
        <v>224</v>
      </c>
    </row>
    <row r="129" spans="1:6">
      <c r="A129" s="4" t="s">
        <v>220</v>
      </c>
      <c r="F129" s="5" t="n">
        <v>0</v>
      </c>
    </row>
    <row r="130" spans="1:6">
      <c r="A130" s="4" t="s">
        <v>221</v>
      </c>
      <c r="E130" s="5" t="n">
        <v>0</v>
      </c>
      <c r="F130" s="5" t="n">
        <v>0</v>
      </c>
    </row>
    <row r="131" spans="1:6">
      <c r="A131" s="4" t="s">
        <v>225</v>
      </c>
      <c r="E131" s="5" t="n">
        <v>0</v>
      </c>
      <c r="F131" s="5" t="n">
        <v>0</v>
      </c>
    </row>
    <row r="132" spans="1:6">
      <c r="A132" s="4" t="s">
        <v>226</v>
      </c>
      <c r="E132" s="5" t="n">
        <v>0</v>
      </c>
      <c r="F132" s="5" t="n">
        <v>-37864</v>
      </c>
    </row>
    <row r="133" spans="1:6">
      <c r="A133" s="4" t="s">
        <v>227</v>
      </c>
      <c r="E133" s="5" t="n">
        <v>0</v>
      </c>
      <c r="F133" s="5" t="n">
        <v>37864</v>
      </c>
    </row>
    <row r="134" spans="1:6">
      <c r="A134" s="4" t="s">
        <v>2559</v>
      </c>
      <c r="F134" s="5" t="n">
        <v>0</v>
      </c>
    </row>
    <row r="135" spans="1:6">
      <c r="A135" s="4" t="s">
        <v>228</v>
      </c>
      <c r="E135" s="5" t="n">
        <v>0</v>
      </c>
      <c r="F135" s="5" t="n">
        <v>0</v>
      </c>
    </row>
    <row r="136" spans="1:6">
      <c r="A136" s="4" t="s">
        <v>229</v>
      </c>
      <c r="E136" s="5" t="n">
        <v>0</v>
      </c>
    </row>
    <row r="137" spans="1:6">
      <c r="A137" s="4" t="s">
        <v>230</v>
      </c>
      <c r="E137" s="5" t="n">
        <v>0</v>
      </c>
      <c r="F137" s="5" t="n">
        <v>0</v>
      </c>
    </row>
    <row r="138" spans="1:6">
      <c r="A138" s="4" t="s">
        <v>2560</v>
      </c>
      <c r="E138" s="5" t="n">
        <v>82000</v>
      </c>
      <c r="F138" s="5" t="n">
        <v>0</v>
      </c>
    </row>
    <row r="139" spans="1:6">
      <c r="A139" s="4" t="s">
        <v>2561</v>
      </c>
      <c r="E139" s="5" t="n">
        <v>-13000</v>
      </c>
      <c r="F139" s="5" t="n">
        <v>-32840</v>
      </c>
    </row>
    <row r="140" spans="1:6">
      <c r="A140" s="4" t="s">
        <v>231</v>
      </c>
      <c r="E140" s="5" t="n">
        <v>0</v>
      </c>
      <c r="F140" s="5" t="n">
        <v>0</v>
      </c>
    </row>
    <row r="141" spans="1:6">
      <c r="A141" s="4" t="s">
        <v>201</v>
      </c>
      <c r="E141" s="5" t="n">
        <v>0</v>
      </c>
    </row>
    <row r="142" spans="1:6">
      <c r="A142" s="3" t="s">
        <v>232</v>
      </c>
    </row>
    <row r="143" spans="1:6">
      <c r="A143" s="4" t="s">
        <v>233</v>
      </c>
      <c r="E143" s="5" t="n">
        <v>0</v>
      </c>
      <c r="F143" s="5" t="n">
        <v>0</v>
      </c>
    </row>
    <row r="144" spans="1:6">
      <c r="A144" s="4" t="s">
        <v>234</v>
      </c>
      <c r="E144" s="5" t="n">
        <v>0</v>
      </c>
      <c r="F144" s="5" t="n">
        <v>0</v>
      </c>
    </row>
    <row r="145" spans="1:6">
      <c r="A145" s="4" t="s">
        <v>2562</v>
      </c>
      <c r="E145" s="5" t="n">
        <v>471382</v>
      </c>
      <c r="F145" s="5" t="n">
        <v>-58865</v>
      </c>
    </row>
    <row r="146" spans="1:6">
      <c r="A146" s="3" t="s">
        <v>236</v>
      </c>
    </row>
    <row r="147" spans="1:6">
      <c r="A147" s="4" t="s">
        <v>108</v>
      </c>
      <c r="E147" s="5" t="n">
        <v>-403111</v>
      </c>
      <c r="F147" s="5" t="n">
        <v>29485</v>
      </c>
    </row>
    <row r="148" spans="1:6">
      <c r="A148" s="4" t="s">
        <v>59</v>
      </c>
      <c r="E148" s="5" t="n">
        <v>0</v>
      </c>
      <c r="F148" s="5" t="n">
        <v>0</v>
      </c>
    </row>
    <row r="149" spans="1:6">
      <c r="A149" s="4" t="s">
        <v>60</v>
      </c>
      <c r="E149" s="5" t="n">
        <v>0</v>
      </c>
      <c r="F149" s="5" t="n">
        <v>0</v>
      </c>
    </row>
    <row r="150" spans="1:6">
      <c r="A150" s="4" t="s">
        <v>237</v>
      </c>
      <c r="E150" s="5" t="n">
        <v>0</v>
      </c>
      <c r="F150" s="5" t="n">
        <v>0</v>
      </c>
    </row>
    <row r="151" spans="1:6">
      <c r="A151" s="4" t="s">
        <v>238</v>
      </c>
      <c r="E151" s="5" t="n">
        <v>0</v>
      </c>
      <c r="F151" s="5" t="n">
        <v>0</v>
      </c>
    </row>
    <row r="152" spans="1:6">
      <c r="A152" s="4" t="s">
        <v>239</v>
      </c>
      <c r="E152" s="5" t="n">
        <v>0</v>
      </c>
      <c r="F152" s="5" t="n">
        <v>0</v>
      </c>
    </row>
    <row r="153" spans="1:6">
      <c r="A153" s="4" t="s">
        <v>2563</v>
      </c>
      <c r="E153" s="5" t="n">
        <v>402000</v>
      </c>
      <c r="F153" s="5" t="n">
        <v>179500</v>
      </c>
    </row>
    <row r="154" spans="1:6">
      <c r="A154" s="4" t="s">
        <v>240</v>
      </c>
      <c r="E154" s="5" t="n">
        <v>0</v>
      </c>
      <c r="F154" s="5" t="n">
        <v>0</v>
      </c>
    </row>
    <row r="155" spans="1:6">
      <c r="A155" s="4" t="s">
        <v>241</v>
      </c>
      <c r="E155" s="5" t="n">
        <v>-3</v>
      </c>
      <c r="F155" s="5" t="n">
        <v>0</v>
      </c>
    </row>
    <row r="156" spans="1:6">
      <c r="A156" s="4" t="s">
        <v>2564</v>
      </c>
      <c r="E156" s="5" t="n">
        <v>13000</v>
      </c>
      <c r="F156" s="5" t="n">
        <v>0</v>
      </c>
    </row>
    <row r="157" spans="1:6">
      <c r="A157" s="4" t="s">
        <v>2565</v>
      </c>
      <c r="E157" s="5" t="n">
        <v>-82000</v>
      </c>
      <c r="F157" s="5" t="n">
        <v>-5955</v>
      </c>
    </row>
    <row r="158" spans="1:6">
      <c r="A158" s="4" t="s">
        <v>242</v>
      </c>
      <c r="E158" s="5" t="n">
        <v>0</v>
      </c>
      <c r="F158" s="5" t="n">
        <v>32840</v>
      </c>
    </row>
    <row r="159" spans="1:6">
      <c r="A159" s="4" t="s">
        <v>2566</v>
      </c>
      <c r="E159" s="5" t="n">
        <v>-70114</v>
      </c>
      <c r="F159" s="5" t="n">
        <v>235870</v>
      </c>
    </row>
    <row r="160" spans="1:6">
      <c r="A160" s="4" t="s">
        <v>244</v>
      </c>
      <c r="E160" s="5" t="n">
        <v>-882</v>
      </c>
      <c r="F160" s="5" t="n">
        <v>3461</v>
      </c>
    </row>
    <row r="161" spans="1:6">
      <c r="A161" s="4" t="s">
        <v>245</v>
      </c>
      <c r="E161" s="5" t="n">
        <v>-48178</v>
      </c>
      <c r="F161" s="5" t="n">
        <v>-48081</v>
      </c>
    </row>
    <row r="162" spans="1:6">
      <c r="A162" s="4" t="s">
        <v>246</v>
      </c>
      <c r="C162" s="5" t="n">
        <v>-49060</v>
      </c>
      <c r="D162" s="5" t="n">
        <v>-44620</v>
      </c>
      <c r="E162" s="5" t="n">
        <v>-49060</v>
      </c>
      <c r="F162" s="5" t="n">
        <v>-44620</v>
      </c>
    </row>
    <row r="163" spans="1:6">
      <c r="A163" s="4" t="s">
        <v>2464</v>
      </c>
    </row>
    <row r="164" spans="1:6">
      <c r="A164" s="3" t="s">
        <v>188</v>
      </c>
    </row>
    <row r="165" spans="1:6">
      <c r="A165" s="4" t="s">
        <v>142</v>
      </c>
      <c r="C165" s="5" t="n">
        <v>140648</v>
      </c>
      <c r="D165" s="5" t="n">
        <v>20664</v>
      </c>
      <c r="E165" s="5" t="n">
        <v>511755</v>
      </c>
      <c r="F165" s="5" t="n">
        <v>209835</v>
      </c>
    </row>
    <row r="166" spans="1:6">
      <c r="A166" s="3" t="s">
        <v>189</v>
      </c>
    </row>
    <row r="167" spans="1:6">
      <c r="A167" s="4" t="s">
        <v>2557</v>
      </c>
      <c r="E167" s="5" t="n">
        <v>-132121</v>
      </c>
      <c r="F167" s="5" t="n">
        <v>-51310</v>
      </c>
    </row>
    <row r="168" spans="1:6">
      <c r="A168" s="4" t="s">
        <v>1016</v>
      </c>
      <c r="E168" s="5" t="n">
        <v>-75</v>
      </c>
      <c r="F168" s="5" t="n">
        <v>309</v>
      </c>
    </row>
    <row r="169" spans="1:6">
      <c r="A169" s="4" t="s">
        <v>138</v>
      </c>
      <c r="E169" s="5" t="n">
        <v>0</v>
      </c>
      <c r="F169" s="5" t="n">
        <v>0</v>
      </c>
    </row>
    <row r="170" spans="1:6">
      <c r="A170" s="4" t="s">
        <v>190</v>
      </c>
      <c r="E170" s="5" t="n">
        <v>548</v>
      </c>
      <c r="F170" s="5" t="n">
        <v>480</v>
      </c>
    </row>
    <row r="171" spans="1:6">
      <c r="A171" s="4" t="s">
        <v>191</v>
      </c>
      <c r="E171" s="5" t="n">
        <v>1624</v>
      </c>
      <c r="F171" s="5" t="n">
        <v>1565</v>
      </c>
    </row>
    <row r="172" spans="1:6">
      <c r="A172" s="4" t="s">
        <v>192</v>
      </c>
      <c r="E172" s="5" t="n">
        <v>4149</v>
      </c>
    </row>
    <row r="173" spans="1:6">
      <c r="A173" s="4" t="s">
        <v>193</v>
      </c>
      <c r="E173" s="5" t="n">
        <v>0</v>
      </c>
      <c r="F173" s="5" t="n">
        <v>0</v>
      </c>
    </row>
    <row r="174" spans="1:6">
      <c r="A174" s="4" t="s">
        <v>194</v>
      </c>
      <c r="D174" s="5" t="n">
        <v>0</v>
      </c>
      <c r="F174" s="5" t="n">
        <v>0</v>
      </c>
    </row>
    <row r="175" spans="1:6">
      <c r="A175" s="4" t="s">
        <v>195</v>
      </c>
      <c r="E175" s="5" t="n">
        <v>0</v>
      </c>
      <c r="F175" s="5" t="n">
        <v>0</v>
      </c>
    </row>
    <row r="176" spans="1:6">
      <c r="A176" s="4" t="s">
        <v>196</v>
      </c>
      <c r="E176" s="5" t="n">
        <v>0</v>
      </c>
      <c r="F176" s="5" t="n">
        <v>0</v>
      </c>
    </row>
    <row r="177" spans="1:6">
      <c r="A177" s="4" t="s">
        <v>123</v>
      </c>
      <c r="C177" s="5" t="n">
        <v>0</v>
      </c>
      <c r="D177" s="5" t="n">
        <v>0</v>
      </c>
      <c r="E177" s="5" t="n">
        <v>0</v>
      </c>
      <c r="F177" s="5" t="n">
        <v>0</v>
      </c>
    </row>
    <row r="178" spans="1:6">
      <c r="A178" s="4" t="s">
        <v>197</v>
      </c>
      <c r="E178" s="5" t="n">
        <v>-10557</v>
      </c>
      <c r="F178" s="5" t="n">
        <v>-6732</v>
      </c>
    </row>
    <row r="179" spans="1:6">
      <c r="A179" s="4" t="s">
        <v>198</v>
      </c>
      <c r="E179" s="5" t="n">
        <v>0</v>
      </c>
      <c r="F179" s="5" t="n">
        <v>0</v>
      </c>
    </row>
    <row r="180" spans="1:6">
      <c r="A180" s="3" t="s">
        <v>199</v>
      </c>
    </row>
    <row r="181" spans="1:6">
      <c r="A181" s="4" t="s">
        <v>200</v>
      </c>
      <c r="E181" s="5" t="n">
        <v>15</v>
      </c>
      <c r="F181" s="5" t="n">
        <v>-17</v>
      </c>
    </row>
    <row r="182" spans="1:6">
      <c r="A182" s="4" t="s">
        <v>201</v>
      </c>
      <c r="E182" s="5" t="n">
        <v>0</v>
      </c>
    </row>
    <row r="183" spans="1:6">
      <c r="A183" s="4" t="s">
        <v>202</v>
      </c>
      <c r="F183" s="5" t="n">
        <v>0</v>
      </c>
    </row>
    <row r="184" spans="1:6">
      <c r="A184" s="4" t="s">
        <v>203</v>
      </c>
      <c r="E184" s="5" t="n">
        <v>0</v>
      </c>
      <c r="F184" s="5" t="n">
        <v>0</v>
      </c>
    </row>
    <row r="185" spans="1:6">
      <c r="A185" s="4" t="s">
        <v>204</v>
      </c>
      <c r="E185" s="5" t="n">
        <v>0</v>
      </c>
      <c r="F185" s="5" t="n">
        <v>42</v>
      </c>
    </row>
    <row r="186" spans="1:6">
      <c r="A186" s="4" t="s">
        <v>205</v>
      </c>
      <c r="E186" s="5" t="n">
        <v>0</v>
      </c>
      <c r="F186" s="5" t="n">
        <v>0</v>
      </c>
    </row>
    <row r="187" spans="1:6">
      <c r="A187" s="4" t="s">
        <v>206</v>
      </c>
      <c r="E187" s="5" t="n">
        <v>0</v>
      </c>
      <c r="F187" s="5" t="n">
        <v>0</v>
      </c>
    </row>
    <row r="188" spans="1:6">
      <c r="A188" s="4" t="s">
        <v>207</v>
      </c>
      <c r="E188" s="5" t="n">
        <v>0</v>
      </c>
      <c r="F188" s="5" t="n">
        <v>0</v>
      </c>
    </row>
    <row r="189" spans="1:6">
      <c r="A189" s="3" t="s">
        <v>208</v>
      </c>
    </row>
    <row r="190" spans="1:6">
      <c r="A190" s="4" t="s">
        <v>209</v>
      </c>
      <c r="E190" s="5" t="n">
        <v>0</v>
      </c>
      <c r="F190" s="5" t="n">
        <v>0</v>
      </c>
    </row>
    <row r="191" spans="1:6">
      <c r="A191" s="4" t="s">
        <v>210</v>
      </c>
      <c r="E191" s="5" t="n">
        <v>-1779</v>
      </c>
      <c r="F191" s="5" t="n">
        <v>-961</v>
      </c>
    </row>
    <row r="192" spans="1:6">
      <c r="A192" s="4" t="s">
        <v>49</v>
      </c>
      <c r="E192" s="5" t="n">
        <v>-411</v>
      </c>
      <c r="F192" s="5" t="n">
        <v>-115</v>
      </c>
    </row>
    <row r="193" spans="1:6">
      <c r="A193" s="4" t="s">
        <v>211</v>
      </c>
      <c r="E193" s="5" t="n">
        <v>-2352</v>
      </c>
      <c r="F193" s="5" t="n">
        <v>-2165</v>
      </c>
    </row>
    <row r="194" spans="1:6">
      <c r="A194" s="3" t="s">
        <v>212</v>
      </c>
    </row>
    <row r="195" spans="1:6">
      <c r="A195" s="4" t="s">
        <v>213</v>
      </c>
      <c r="E195" s="5" t="n">
        <v>-7007</v>
      </c>
      <c r="F195" s="5" t="n">
        <v>-7875</v>
      </c>
    </row>
    <row r="196" spans="1:6">
      <c r="A196" s="4" t="s">
        <v>214</v>
      </c>
      <c r="E196" s="5" t="n">
        <v>0</v>
      </c>
      <c r="F196" s="5" t="n">
        <v>0</v>
      </c>
    </row>
    <row r="197" spans="1:6">
      <c r="A197" s="4" t="s">
        <v>62</v>
      </c>
      <c r="E197" s="5" t="n">
        <v>2160</v>
      </c>
      <c r="F197" s="5" t="n">
        <v>2115</v>
      </c>
    </row>
    <row r="198" spans="1:6">
      <c r="A198" s="4" t="s">
        <v>215</v>
      </c>
      <c r="E198" s="5" t="n">
        <v>-145806</v>
      </c>
      <c r="F198" s="5" t="n">
        <v>-64664</v>
      </c>
    </row>
    <row r="199" spans="1:6">
      <c r="A199" s="4" t="s">
        <v>2558</v>
      </c>
      <c r="E199" s="5" t="n">
        <v>365949</v>
      </c>
      <c r="F199" s="5" t="n">
        <v>145171</v>
      </c>
    </row>
    <row r="200" spans="1:6">
      <c r="A200" s="3" t="s">
        <v>217</v>
      </c>
    </row>
    <row r="201" spans="1:6">
      <c r="A201" s="4" t="s">
        <v>218</v>
      </c>
      <c r="E201" s="5" t="n">
        <v>-395000</v>
      </c>
      <c r="F201" s="5" t="n">
        <v>13733</v>
      </c>
    </row>
    <row r="202" spans="1:6">
      <c r="A202" s="3" t="s">
        <v>219</v>
      </c>
    </row>
    <row r="203" spans="1:6">
      <c r="A203" s="4" t="s">
        <v>220</v>
      </c>
      <c r="E203" s="5" t="n">
        <v>0</v>
      </c>
      <c r="F203" s="5" t="n">
        <v>0</v>
      </c>
    </row>
    <row r="204" spans="1:6">
      <c r="A204" s="4" t="s">
        <v>221</v>
      </c>
      <c r="E204" s="5" t="n">
        <v>0</v>
      </c>
      <c r="F204" s="5" t="n">
        <v>0</v>
      </c>
    </row>
    <row r="205" spans="1:6">
      <c r="A205" s="3" t="s">
        <v>222</v>
      </c>
    </row>
    <row r="206" spans="1:6">
      <c r="A206" s="4" t="s">
        <v>220</v>
      </c>
      <c r="E206" s="5" t="n">
        <v>0</v>
      </c>
      <c r="F206" s="5" t="n">
        <v>0</v>
      </c>
    </row>
    <row r="207" spans="1:6">
      <c r="A207" s="4" t="s">
        <v>223</v>
      </c>
      <c r="E207" s="5" t="n">
        <v>0</v>
      </c>
      <c r="F207" s="5" t="n">
        <v>0</v>
      </c>
    </row>
    <row r="208" spans="1:6">
      <c r="A208" s="3" t="s">
        <v>224</v>
      </c>
    </row>
    <row r="209" spans="1:6">
      <c r="A209" s="4" t="s">
        <v>220</v>
      </c>
      <c r="F209" s="5" t="n">
        <v>0</v>
      </c>
    </row>
    <row r="210" spans="1:6">
      <c r="A210" s="4" t="s">
        <v>221</v>
      </c>
      <c r="E210" s="5" t="n">
        <v>0</v>
      </c>
      <c r="F210" s="5" t="n">
        <v>0</v>
      </c>
    </row>
    <row r="211" spans="1:6">
      <c r="A211" s="4" t="s">
        <v>225</v>
      </c>
      <c r="E211" s="5" t="n">
        <v>395</v>
      </c>
      <c r="F211" s="5" t="n">
        <v>172</v>
      </c>
    </row>
    <row r="212" spans="1:6">
      <c r="A212" s="4" t="s">
        <v>226</v>
      </c>
      <c r="E212" s="5" t="n">
        <v>0</v>
      </c>
      <c r="F212" s="5" t="n">
        <v>0</v>
      </c>
    </row>
    <row r="213" spans="1:6">
      <c r="A213" s="4" t="s">
        <v>227</v>
      </c>
      <c r="E213" s="5" t="n">
        <v>0</v>
      </c>
      <c r="F213" s="5" t="n">
        <v>-31909</v>
      </c>
    </row>
    <row r="214" spans="1:6">
      <c r="A214" s="4" t="s">
        <v>2559</v>
      </c>
      <c r="F214" s="5" t="n">
        <v>-5560</v>
      </c>
    </row>
    <row r="215" spans="1:6">
      <c r="A215" s="4" t="s">
        <v>228</v>
      </c>
      <c r="E215" s="5" t="n">
        <v>0</v>
      </c>
      <c r="F215" s="5" t="n">
        <v>0</v>
      </c>
    </row>
    <row r="216" spans="1:6">
      <c r="A216" s="4" t="s">
        <v>229</v>
      </c>
      <c r="E216" s="5" t="n">
        <v>0</v>
      </c>
    </row>
    <row r="217" spans="1:6">
      <c r="A217" s="4" t="s">
        <v>230</v>
      </c>
      <c r="E217" s="5" t="n">
        <v>0</v>
      </c>
      <c r="F217" s="5" t="n">
        <v>0</v>
      </c>
    </row>
    <row r="218" spans="1:6">
      <c r="A218" s="4" t="s">
        <v>2560</v>
      </c>
      <c r="E218" s="5" t="n">
        <v>-82000</v>
      </c>
      <c r="F218" s="5" t="n">
        <v>-5955</v>
      </c>
    </row>
    <row r="219" spans="1:6">
      <c r="A219" s="4" t="s">
        <v>2561</v>
      </c>
      <c r="E219" s="5" t="n">
        <v>13000</v>
      </c>
      <c r="F219" s="5" t="n">
        <v>22400</v>
      </c>
    </row>
    <row r="220" spans="1:6">
      <c r="A220" s="4" t="s">
        <v>231</v>
      </c>
      <c r="E220" s="5" t="n">
        <v>-755</v>
      </c>
      <c r="F220" s="5" t="n">
        <v>-594</v>
      </c>
    </row>
    <row r="221" spans="1:6">
      <c r="A221" s="4" t="s">
        <v>201</v>
      </c>
      <c r="E221" s="5" t="n">
        <v>0</v>
      </c>
    </row>
    <row r="222" spans="1:6">
      <c r="A222" s="3" t="s">
        <v>232</v>
      </c>
    </row>
    <row r="223" spans="1:6">
      <c r="A223" s="4" t="s">
        <v>233</v>
      </c>
      <c r="E223" s="5" t="n">
        <v>195</v>
      </c>
      <c r="F223" s="5" t="n">
        <v>21</v>
      </c>
    </row>
    <row r="224" spans="1:6">
      <c r="A224" s="4" t="s">
        <v>234</v>
      </c>
      <c r="E224" s="5" t="n">
        <v>0</v>
      </c>
      <c r="F224" s="5" t="n">
        <v>39</v>
      </c>
    </row>
    <row r="225" spans="1:6">
      <c r="A225" s="4" t="s">
        <v>2562</v>
      </c>
      <c r="E225" s="5" t="n">
        <v>-464165</v>
      </c>
      <c r="F225" s="5" t="n">
        <v>-7653</v>
      </c>
    </row>
    <row r="226" spans="1:6">
      <c r="A226" s="3" t="s">
        <v>236</v>
      </c>
    </row>
    <row r="227" spans="1:6">
      <c r="A227" s="4" t="s">
        <v>108</v>
      </c>
      <c r="E227" s="5" t="n">
        <v>0</v>
      </c>
      <c r="F227" s="5" t="n">
        <v>0</v>
      </c>
    </row>
    <row r="228" spans="1:6">
      <c r="A228" s="4" t="s">
        <v>59</v>
      </c>
      <c r="E228" s="5" t="n">
        <v>0</v>
      </c>
      <c r="F228" s="5" t="n">
        <v>0</v>
      </c>
    </row>
    <row r="229" spans="1:6">
      <c r="A229" s="4" t="s">
        <v>60</v>
      </c>
      <c r="E229" s="5" t="n">
        <v>0</v>
      </c>
      <c r="F229" s="5" t="n">
        <v>0</v>
      </c>
    </row>
    <row r="230" spans="1:6">
      <c r="A230" s="4" t="s">
        <v>237</v>
      </c>
      <c r="E230" s="5" t="n">
        <v>0</v>
      </c>
      <c r="F230" s="5" t="n">
        <v>0</v>
      </c>
    </row>
    <row r="231" spans="1:6">
      <c r="A231" s="4" t="s">
        <v>238</v>
      </c>
      <c r="E231" s="5" t="n">
        <v>294706</v>
      </c>
      <c r="F231" s="5" t="n">
        <v>0</v>
      </c>
    </row>
    <row r="232" spans="1:6">
      <c r="A232" s="4" t="s">
        <v>239</v>
      </c>
      <c r="E232" s="5" t="n">
        <v>11441</v>
      </c>
      <c r="F232" s="5" t="n">
        <v>5515</v>
      </c>
    </row>
    <row r="233" spans="1:6">
      <c r="A233" s="4" t="s">
        <v>2563</v>
      </c>
      <c r="E233" s="5" t="n">
        <v>0</v>
      </c>
      <c r="F233" s="5" t="n">
        <v>0</v>
      </c>
    </row>
    <row r="234" spans="1:6">
      <c r="A234" s="4" t="s">
        <v>240</v>
      </c>
      <c r="E234" s="5" t="n">
        <v>-79115</v>
      </c>
      <c r="F234" s="5" t="n">
        <v>-69162</v>
      </c>
    </row>
    <row r="235" spans="1:6">
      <c r="A235" s="4" t="s">
        <v>241</v>
      </c>
      <c r="E235" s="5" t="n">
        <v>-125323</v>
      </c>
      <c r="F235" s="5" t="n">
        <v>-75661</v>
      </c>
    </row>
    <row r="236" spans="1:6">
      <c r="A236" s="4" t="s">
        <v>2564</v>
      </c>
      <c r="E236" s="5" t="n">
        <v>0</v>
      </c>
      <c r="F236" s="5" t="n">
        <v>0</v>
      </c>
    </row>
    <row r="237" spans="1:6">
      <c r="A237" s="4" t="s">
        <v>2565</v>
      </c>
      <c r="E237" s="5" t="n">
        <v>0</v>
      </c>
      <c r="F237" s="5" t="n">
        <v>0</v>
      </c>
    </row>
    <row r="238" spans="1:6">
      <c r="A238" s="4" t="s">
        <v>242</v>
      </c>
      <c r="E238" s="5" t="n">
        <v>-2162</v>
      </c>
      <c r="F238" s="5" t="n">
        <v>-1756</v>
      </c>
    </row>
    <row r="239" spans="1:6">
      <c r="A239" s="4" t="s">
        <v>2566</v>
      </c>
      <c r="E239" s="5" t="n">
        <v>99547</v>
      </c>
      <c r="F239" s="5" t="n">
        <v>-141064</v>
      </c>
    </row>
    <row r="240" spans="1:6">
      <c r="A240" s="4" t="s">
        <v>244</v>
      </c>
      <c r="E240" s="5" t="n">
        <v>1331</v>
      </c>
      <c r="F240" s="5" t="n">
        <v>-3546</v>
      </c>
    </row>
    <row r="241" spans="1:6">
      <c r="A241" s="4" t="s">
        <v>245</v>
      </c>
      <c r="E241" s="5" t="n">
        <v>48120</v>
      </c>
      <c r="F241" s="5" t="n">
        <v>48130</v>
      </c>
    </row>
    <row r="242" spans="1:6">
      <c r="A242" s="4" t="s">
        <v>246</v>
      </c>
      <c r="C242" s="5" t="n">
        <v>49451</v>
      </c>
      <c r="D242" s="5" t="n">
        <v>44584</v>
      </c>
      <c r="E242" s="5" t="n">
        <v>49451</v>
      </c>
      <c r="F242" s="5" t="n">
        <v>44584</v>
      </c>
    </row>
    <row r="243" spans="1:6">
      <c r="A243" s="4" t="s">
        <v>2537</v>
      </c>
    </row>
    <row r="244" spans="1:6">
      <c r="A244" s="3" t="s">
        <v>188</v>
      </c>
    </row>
    <row r="245" spans="1:6">
      <c r="A245" s="4" t="s">
        <v>142</v>
      </c>
      <c r="C245" s="5" t="n">
        <v>17767</v>
      </c>
      <c r="D245" s="5" t="n">
        <v>-9371</v>
      </c>
      <c r="E245" s="5" t="n">
        <v>37909</v>
      </c>
      <c r="F245" s="5" t="n">
        <v>9987</v>
      </c>
    </row>
    <row r="246" spans="1:6">
      <c r="A246" s="3" t="s">
        <v>189</v>
      </c>
    </row>
    <row r="247" spans="1:6">
      <c r="A247" s="4" t="s">
        <v>2557</v>
      </c>
      <c r="E247" s="5" t="n">
        <v>-45772</v>
      </c>
      <c r="F247" s="5" t="n">
        <v>-13947</v>
      </c>
    </row>
    <row r="248" spans="1:6">
      <c r="A248" s="4" t="s">
        <v>1016</v>
      </c>
      <c r="E248" s="5" t="n">
        <v>0</v>
      </c>
      <c r="F248" s="5" t="n">
        <v>0</v>
      </c>
    </row>
    <row r="249" spans="1:6">
      <c r="A249" s="4" t="s">
        <v>138</v>
      </c>
      <c r="E249" s="5" t="n">
        <v>0</v>
      </c>
      <c r="F249" s="5" t="n">
        <v>0</v>
      </c>
    </row>
    <row r="250" spans="1:6">
      <c r="A250" s="4" t="s">
        <v>190</v>
      </c>
      <c r="E250" s="5" t="n">
        <v>0</v>
      </c>
      <c r="F250" s="5" t="n">
        <v>0</v>
      </c>
    </row>
    <row r="251" spans="1:6">
      <c r="A251" s="4" t="s">
        <v>191</v>
      </c>
      <c r="E251" s="5" t="n">
        <v>20</v>
      </c>
      <c r="F251" s="5" t="n">
        <v>21</v>
      </c>
    </row>
    <row r="252" spans="1:6">
      <c r="A252" s="4" t="s">
        <v>192</v>
      </c>
      <c r="E252" s="5" t="n">
        <v>0</v>
      </c>
    </row>
    <row r="253" spans="1:6">
      <c r="A253" s="4" t="s">
        <v>193</v>
      </c>
      <c r="E253" s="5" t="n">
        <v>0</v>
      </c>
      <c r="F253" s="5" t="n">
        <v>0</v>
      </c>
    </row>
    <row r="254" spans="1:6">
      <c r="A254" s="4" t="s">
        <v>194</v>
      </c>
      <c r="D254" s="5" t="n">
        <v>0</v>
      </c>
      <c r="F254" s="5" t="n">
        <v>0</v>
      </c>
    </row>
    <row r="255" spans="1:6">
      <c r="A255" s="4" t="s">
        <v>195</v>
      </c>
      <c r="E255" s="5" t="n">
        <v>0</v>
      </c>
      <c r="F255" s="5" t="n">
        <v>0</v>
      </c>
    </row>
    <row r="256" spans="1:6">
      <c r="A256" s="4" t="s">
        <v>196</v>
      </c>
      <c r="E256" s="5" t="n">
        <v>0</v>
      </c>
      <c r="F256" s="5" t="n">
        <v>0</v>
      </c>
    </row>
    <row r="257" spans="1:6">
      <c r="A257" s="4" t="s">
        <v>123</v>
      </c>
      <c r="C257" s="5" t="n">
        <v>0</v>
      </c>
      <c r="D257" s="5" t="n">
        <v>0</v>
      </c>
      <c r="E257" s="5" t="n">
        <v>0</v>
      </c>
      <c r="F257" s="5" t="n">
        <v>0</v>
      </c>
    </row>
    <row r="258" spans="1:6">
      <c r="A258" s="4" t="s">
        <v>197</v>
      </c>
      <c r="E258" s="5" t="n">
        <v>-278</v>
      </c>
      <c r="F258" s="5" t="n">
        <v>-1256</v>
      </c>
    </row>
    <row r="259" spans="1:6">
      <c r="A259" s="4" t="s">
        <v>198</v>
      </c>
      <c r="E259" s="5" t="n">
        <v>-1453</v>
      </c>
      <c r="F259" s="5" t="n">
        <v>-2132</v>
      </c>
    </row>
    <row r="260" spans="1:6">
      <c r="A260" s="3" t="s">
        <v>199</v>
      </c>
    </row>
    <row r="261" spans="1:6">
      <c r="A261" s="4" t="s">
        <v>200</v>
      </c>
      <c r="E261" s="5" t="n">
        <v>0</v>
      </c>
      <c r="F261" s="5" t="n">
        <v>0</v>
      </c>
    </row>
    <row r="262" spans="1:6">
      <c r="A262" s="4" t="s">
        <v>201</v>
      </c>
      <c r="E262" s="5" t="n">
        <v>0</v>
      </c>
    </row>
    <row r="263" spans="1:6">
      <c r="A263" s="4" t="s">
        <v>202</v>
      </c>
      <c r="F263" s="5" t="n">
        <v>0</v>
      </c>
    </row>
    <row r="264" spans="1:6">
      <c r="A264" s="4" t="s">
        <v>203</v>
      </c>
      <c r="E264" s="5" t="n">
        <v>0</v>
      </c>
      <c r="F264" s="5" t="n">
        <v>0</v>
      </c>
    </row>
    <row r="265" spans="1:6">
      <c r="A265" s="4" t="s">
        <v>204</v>
      </c>
      <c r="E265" s="5" t="n">
        <v>0</v>
      </c>
      <c r="F265" s="5" t="n">
        <v>0</v>
      </c>
    </row>
    <row r="266" spans="1:6">
      <c r="A266" s="4" t="s">
        <v>205</v>
      </c>
      <c r="E266" s="5" t="n">
        <v>0</v>
      </c>
      <c r="F266" s="5" t="n">
        <v>0</v>
      </c>
    </row>
    <row r="267" spans="1:6">
      <c r="A267" s="4" t="s">
        <v>206</v>
      </c>
      <c r="E267" s="5" t="n">
        <v>0</v>
      </c>
      <c r="F267" s="5" t="n">
        <v>0</v>
      </c>
    </row>
    <row r="268" spans="1:6">
      <c r="A268" s="4" t="s">
        <v>207</v>
      </c>
      <c r="E268" s="5" t="n">
        <v>0</v>
      </c>
      <c r="F268" s="5" t="n">
        <v>0</v>
      </c>
    </row>
    <row r="269" spans="1:6">
      <c r="A269" s="3" t="s">
        <v>208</v>
      </c>
    </row>
    <row r="270" spans="1:6">
      <c r="A270" s="4" t="s">
        <v>209</v>
      </c>
      <c r="E270" s="5" t="n">
        <v>0</v>
      </c>
      <c r="F270" s="5" t="n">
        <v>0</v>
      </c>
    </row>
    <row r="271" spans="1:6">
      <c r="A271" s="4" t="s">
        <v>210</v>
      </c>
      <c r="E271" s="5" t="n">
        <v>0</v>
      </c>
      <c r="F271" s="5" t="n">
        <v>0</v>
      </c>
    </row>
    <row r="272" spans="1:6">
      <c r="A272" s="4" t="s">
        <v>49</v>
      </c>
      <c r="E272" s="5" t="n">
        <v>90</v>
      </c>
      <c r="F272" s="5" t="n">
        <v>107</v>
      </c>
    </row>
    <row r="273" spans="1:6">
      <c r="A273" s="4" t="s">
        <v>211</v>
      </c>
      <c r="E273" s="5" t="n">
        <v>52</v>
      </c>
      <c r="F273" s="5" t="n">
        <v>45</v>
      </c>
    </row>
    <row r="274" spans="1:6">
      <c r="A274" s="3" t="s">
        <v>212</v>
      </c>
    </row>
    <row r="275" spans="1:6">
      <c r="A275" s="4" t="s">
        <v>213</v>
      </c>
      <c r="E275" s="5" t="n">
        <v>-3441</v>
      </c>
      <c r="F275" s="5" t="n">
        <v>-2685</v>
      </c>
    </row>
    <row r="276" spans="1:6">
      <c r="A276" s="4" t="s">
        <v>214</v>
      </c>
      <c r="E276" s="5" t="n">
        <v>0</v>
      </c>
      <c r="F276" s="5" t="n">
        <v>0</v>
      </c>
    </row>
    <row r="277" spans="1:6">
      <c r="A277" s="4" t="s">
        <v>62</v>
      </c>
      <c r="E277" s="5" t="n">
        <v>9</v>
      </c>
      <c r="F277" s="5" t="n">
        <v>-760</v>
      </c>
    </row>
    <row r="278" spans="1:6">
      <c r="A278" s="4" t="s">
        <v>215</v>
      </c>
      <c r="E278" s="5" t="n">
        <v>-50773</v>
      </c>
      <c r="F278" s="5" t="n">
        <v>-20607</v>
      </c>
    </row>
    <row r="279" spans="1:6">
      <c r="A279" s="4" t="s">
        <v>2558</v>
      </c>
      <c r="E279" s="5" t="n">
        <v>-12864</v>
      </c>
      <c r="F279" s="5" t="n">
        <v>-10620</v>
      </c>
    </row>
    <row r="280" spans="1:6">
      <c r="A280" s="3" t="s">
        <v>217</v>
      </c>
    </row>
    <row r="281" spans="1:6">
      <c r="A281" s="4" t="s">
        <v>218</v>
      </c>
      <c r="E281" s="5" t="n">
        <v>-7230</v>
      </c>
      <c r="F281" s="5" t="n">
        <v>10491</v>
      </c>
    </row>
    <row r="282" spans="1:6">
      <c r="A282" s="3" t="s">
        <v>219</v>
      </c>
    </row>
    <row r="283" spans="1:6">
      <c r="A283" s="4" t="s">
        <v>220</v>
      </c>
      <c r="E283" s="5" t="n">
        <v>0</v>
      </c>
      <c r="F283" s="5" t="n">
        <v>0</v>
      </c>
    </row>
    <row r="284" spans="1:6">
      <c r="A284" s="4" t="s">
        <v>221</v>
      </c>
      <c r="E284" s="5" t="n">
        <v>0</v>
      </c>
      <c r="F284" s="5" t="n">
        <v>0</v>
      </c>
    </row>
    <row r="285" spans="1:6">
      <c r="A285" s="3" t="s">
        <v>222</v>
      </c>
    </row>
    <row r="286" spans="1:6">
      <c r="A286" s="4" t="s">
        <v>220</v>
      </c>
      <c r="E286" s="5" t="n">
        <v>0</v>
      </c>
      <c r="F286" s="5" t="n">
        <v>0</v>
      </c>
    </row>
    <row r="287" spans="1:6">
      <c r="A287" s="4" t="s">
        <v>223</v>
      </c>
      <c r="E287" s="5" t="n">
        <v>1637</v>
      </c>
      <c r="F287" s="5" t="n">
        <v>0</v>
      </c>
    </row>
    <row r="288" spans="1:6">
      <c r="A288" s="3" t="s">
        <v>224</v>
      </c>
    </row>
    <row r="289" spans="1:6">
      <c r="A289" s="4" t="s">
        <v>220</v>
      </c>
      <c r="F289" s="5" t="n">
        <v>0</v>
      </c>
    </row>
    <row r="290" spans="1:6">
      <c r="A290" s="4" t="s">
        <v>221</v>
      </c>
      <c r="E290" s="5" t="n">
        <v>0</v>
      </c>
      <c r="F290" s="5" t="n">
        <v>0</v>
      </c>
    </row>
    <row r="291" spans="1:6">
      <c r="A291" s="4" t="s">
        <v>225</v>
      </c>
      <c r="E291" s="5" t="n">
        <v>0</v>
      </c>
      <c r="F291" s="5" t="n">
        <v>0</v>
      </c>
    </row>
    <row r="292" spans="1:6">
      <c r="A292" s="4" t="s">
        <v>226</v>
      </c>
      <c r="E292" s="5" t="n">
        <v>0</v>
      </c>
      <c r="F292" s="5" t="n">
        <v>0</v>
      </c>
    </row>
    <row r="293" spans="1:6">
      <c r="A293" s="4" t="s">
        <v>227</v>
      </c>
      <c r="E293" s="5" t="n">
        <v>0</v>
      </c>
      <c r="F293" s="5" t="n">
        <v>0</v>
      </c>
    </row>
    <row r="294" spans="1:6">
      <c r="A294" s="4" t="s">
        <v>2559</v>
      </c>
      <c r="F294" s="5" t="n">
        <v>0</v>
      </c>
    </row>
    <row r="295" spans="1:6">
      <c r="A295" s="4" t="s">
        <v>228</v>
      </c>
      <c r="E295" s="5" t="n">
        <v>0</v>
      </c>
      <c r="F295" s="5" t="n">
        <v>0</v>
      </c>
    </row>
    <row r="296" spans="1:6">
      <c r="A296" s="4" t="s">
        <v>229</v>
      </c>
      <c r="E296" s="5" t="n">
        <v>0</v>
      </c>
    </row>
    <row r="297" spans="1:6">
      <c r="A297" s="4" t="s">
        <v>230</v>
      </c>
      <c r="E297" s="5" t="n">
        <v>497</v>
      </c>
      <c r="F297" s="5" t="n">
        <v>0</v>
      </c>
    </row>
    <row r="298" spans="1:6">
      <c r="A298" s="4" t="s">
        <v>2560</v>
      </c>
      <c r="E298" s="5" t="n">
        <v>0</v>
      </c>
      <c r="F298" s="5" t="n">
        <v>0</v>
      </c>
    </row>
    <row r="299" spans="1:6">
      <c r="A299" s="4" t="s">
        <v>2561</v>
      </c>
      <c r="E299" s="5" t="n">
        <v>0</v>
      </c>
      <c r="F299" s="5" t="n">
        <v>10400</v>
      </c>
    </row>
    <row r="300" spans="1:6">
      <c r="A300" s="4" t="s">
        <v>231</v>
      </c>
      <c r="E300" s="5" t="n">
        <v>0</v>
      </c>
      <c r="F300" s="5" t="n">
        <v>0</v>
      </c>
    </row>
    <row r="301" spans="1:6">
      <c r="A301" s="4" t="s">
        <v>201</v>
      </c>
      <c r="E301" s="5" t="n">
        <v>0</v>
      </c>
    </row>
    <row r="302" spans="1:6">
      <c r="A302" s="3" t="s">
        <v>232</v>
      </c>
    </row>
    <row r="303" spans="1:6">
      <c r="A303" s="4" t="s">
        <v>233</v>
      </c>
      <c r="E303" s="5" t="n">
        <v>0</v>
      </c>
      <c r="F303" s="5" t="n">
        <v>0</v>
      </c>
    </row>
    <row r="304" spans="1:6">
      <c r="A304" s="4" t="s">
        <v>234</v>
      </c>
      <c r="E304" s="5" t="n">
        <v>0</v>
      </c>
      <c r="F304" s="5" t="n">
        <v>0</v>
      </c>
    </row>
    <row r="305" spans="1:6">
      <c r="A305" s="4" t="s">
        <v>2562</v>
      </c>
      <c r="E305" s="5" t="n">
        <v>-5096</v>
      </c>
      <c r="F305" s="5" t="n">
        <v>20891</v>
      </c>
    </row>
    <row r="306" spans="1:6">
      <c r="A306" s="3" t="s">
        <v>236</v>
      </c>
    </row>
    <row r="307" spans="1:6">
      <c r="A307" s="4" t="s">
        <v>108</v>
      </c>
      <c r="E307" s="5" t="n">
        <v>0</v>
      </c>
      <c r="F307" s="5" t="n">
        <v>0</v>
      </c>
    </row>
    <row r="308" spans="1:6">
      <c r="A308" s="4" t="s">
        <v>59</v>
      </c>
      <c r="E308" s="5" t="n">
        <v>0</v>
      </c>
      <c r="F308" s="5" t="n">
        <v>0</v>
      </c>
    </row>
    <row r="309" spans="1:6">
      <c r="A309" s="4" t="s">
        <v>60</v>
      </c>
      <c r="E309" s="5" t="n">
        <v>0</v>
      </c>
      <c r="F309" s="5" t="n">
        <v>0</v>
      </c>
    </row>
    <row r="310" spans="1:6">
      <c r="A310" s="4" t="s">
        <v>237</v>
      </c>
      <c r="E310" s="5" t="n">
        <v>-54502</v>
      </c>
      <c r="F310" s="5" t="n">
        <v>0</v>
      </c>
    </row>
    <row r="311" spans="1:6">
      <c r="A311" s="4" t="s">
        <v>238</v>
      </c>
      <c r="E311" s="5" t="n">
        <v>0</v>
      </c>
      <c r="F311" s="5" t="n">
        <v>0</v>
      </c>
    </row>
    <row r="312" spans="1:6">
      <c r="A312" s="4" t="s">
        <v>239</v>
      </c>
      <c r="E312" s="5" t="n">
        <v>0</v>
      </c>
      <c r="F312" s="5" t="n">
        <v>0</v>
      </c>
    </row>
    <row r="313" spans="1:6">
      <c r="A313" s="4" t="s">
        <v>2563</v>
      </c>
      <c r="E313" s="5" t="n">
        <v>0</v>
      </c>
      <c r="F313" s="5" t="n">
        <v>0</v>
      </c>
    </row>
    <row r="314" spans="1:6">
      <c r="A314" s="4" t="s">
        <v>240</v>
      </c>
      <c r="E314" s="5" t="n">
        <v>0</v>
      </c>
      <c r="F314" s="5" t="n">
        <v>0</v>
      </c>
    </row>
    <row r="315" spans="1:6">
      <c r="A315" s="4" t="s">
        <v>241</v>
      </c>
      <c r="E315" s="5" t="n">
        <v>0</v>
      </c>
      <c r="F315" s="5" t="n">
        <v>0</v>
      </c>
    </row>
    <row r="316" spans="1:6">
      <c r="A316" s="4" t="s">
        <v>2564</v>
      </c>
      <c r="E316" s="5" t="n">
        <v>0</v>
      </c>
      <c r="F316" s="5" t="n">
        <v>-10400</v>
      </c>
    </row>
    <row r="317" spans="1:6">
      <c r="A317" s="4" t="s">
        <v>2565</v>
      </c>
      <c r="E317" s="5" t="n">
        <v>72000</v>
      </c>
      <c r="F317" s="5" t="n">
        <v>0</v>
      </c>
    </row>
    <row r="318" spans="1:6">
      <c r="A318" s="4" t="s">
        <v>242</v>
      </c>
      <c r="E318" s="5" t="n">
        <v>0</v>
      </c>
      <c r="F318" s="5" t="n">
        <v>0</v>
      </c>
    </row>
    <row r="319" spans="1:6">
      <c r="A319" s="4" t="s">
        <v>2566</v>
      </c>
      <c r="E319" s="5" t="n">
        <v>17498</v>
      </c>
      <c r="F319" s="5" t="n">
        <v>-10400</v>
      </c>
    </row>
    <row r="320" spans="1:6">
      <c r="A320" s="4" t="s">
        <v>244</v>
      </c>
      <c r="E320" s="5" t="n">
        <v>-462</v>
      </c>
      <c r="F320" s="5" t="n">
        <v>-129</v>
      </c>
    </row>
    <row r="321" spans="1:6">
      <c r="A321" s="4" t="s">
        <v>245</v>
      </c>
      <c r="E321" s="5" t="n">
        <v>462</v>
      </c>
      <c r="F321" s="5" t="n">
        <v>591</v>
      </c>
    </row>
    <row r="322" spans="1:6">
      <c r="A322" s="4" t="s">
        <v>246</v>
      </c>
      <c r="C322" s="5" t="n">
        <v>0</v>
      </c>
      <c r="D322" s="5" t="n">
        <v>462</v>
      </c>
      <c r="E322" s="5" t="n">
        <v>0</v>
      </c>
      <c r="F322" s="5" t="n">
        <v>462</v>
      </c>
    </row>
    <row r="323" spans="1:6">
      <c r="A323" s="4" t="s">
        <v>2540</v>
      </c>
    </row>
    <row r="324" spans="1:6">
      <c r="A324" s="3" t="s">
        <v>188</v>
      </c>
    </row>
    <row r="325" spans="1:6">
      <c r="A325" s="4" t="s">
        <v>142</v>
      </c>
      <c r="C325" s="5" t="n">
        <v>148192</v>
      </c>
      <c r="D325" s="5" t="n">
        <v>31138</v>
      </c>
      <c r="E325" s="5" t="n">
        <v>541608</v>
      </c>
      <c r="F325" s="5" t="n">
        <v>235277</v>
      </c>
    </row>
    <row r="326" spans="1:6">
      <c r="A326" s="3" t="s">
        <v>189</v>
      </c>
    </row>
    <row r="327" spans="1:6">
      <c r="A327" s="4" t="s">
        <v>2557</v>
      </c>
      <c r="E327" s="5" t="n">
        <v>0</v>
      </c>
      <c r="F327" s="5" t="n">
        <v>0</v>
      </c>
    </row>
    <row r="328" spans="1:6">
      <c r="A328" s="4" t="s">
        <v>1016</v>
      </c>
      <c r="E328" s="5" t="n">
        <v>185579</v>
      </c>
      <c r="F328" s="5" t="n">
        <v>253627</v>
      </c>
    </row>
    <row r="329" spans="1:6">
      <c r="A329" s="4" t="s">
        <v>138</v>
      </c>
      <c r="E329" s="5" t="n">
        <v>6973</v>
      </c>
      <c r="F329" s="5" t="n">
        <v>7034</v>
      </c>
    </row>
    <row r="330" spans="1:6">
      <c r="A330" s="4" t="s">
        <v>190</v>
      </c>
      <c r="E330" s="5" t="n">
        <v>38535</v>
      </c>
      <c r="F330" s="5" t="n">
        <v>35486</v>
      </c>
    </row>
    <row r="331" spans="1:6">
      <c r="A331" s="4" t="s">
        <v>191</v>
      </c>
      <c r="E331" s="5" t="n">
        <v>-45177</v>
      </c>
      <c r="F331" s="5" t="n">
        <v>-18957</v>
      </c>
    </row>
    <row r="332" spans="1:6">
      <c r="A332" s="4" t="s">
        <v>192</v>
      </c>
      <c r="E332" s="5" t="n">
        <v>1813</v>
      </c>
    </row>
    <row r="333" spans="1:6">
      <c r="A333" s="4" t="s">
        <v>193</v>
      </c>
      <c r="E333" s="5" t="n">
        <v>272</v>
      </c>
      <c r="F333" s="5" t="n">
        <v>11286</v>
      </c>
    </row>
    <row r="334" spans="1:6">
      <c r="A334" s="4" t="s">
        <v>194</v>
      </c>
      <c r="D334" s="5" t="n">
        <v>0</v>
      </c>
      <c r="F334" s="5" t="n">
        <v>8299</v>
      </c>
    </row>
    <row r="335" spans="1:6">
      <c r="A335" s="4" t="s">
        <v>195</v>
      </c>
      <c r="E335" s="5" t="n">
        <v>13123</v>
      </c>
      <c r="F335" s="5" t="n">
        <v>24262</v>
      </c>
    </row>
    <row r="336" spans="1:6">
      <c r="A336" s="4" t="s">
        <v>196</v>
      </c>
      <c r="E336" s="5" t="n">
        <v>-94725</v>
      </c>
      <c r="F336" s="5" t="n">
        <v>12680</v>
      </c>
    </row>
    <row r="337" spans="1:6">
      <c r="A337" s="4" t="s">
        <v>123</v>
      </c>
      <c r="C337" s="5" t="n">
        <v>3029</v>
      </c>
      <c r="D337" s="5" t="n">
        <v>6406</v>
      </c>
      <c r="E337" s="5" t="n">
        <v>6482</v>
      </c>
      <c r="F337" s="5" t="n">
        <v>11302</v>
      </c>
    </row>
    <row r="338" spans="1:6">
      <c r="A338" s="4" t="s">
        <v>197</v>
      </c>
      <c r="E338" s="5" t="n">
        <v>-3937</v>
      </c>
      <c r="F338" s="5" t="n">
        <v>-3526</v>
      </c>
    </row>
    <row r="339" spans="1:6">
      <c r="A339" s="4" t="s">
        <v>198</v>
      </c>
      <c r="E339" s="5" t="n">
        <v>-96525</v>
      </c>
      <c r="F339" s="5" t="n">
        <v>32389</v>
      </c>
    </row>
    <row r="340" spans="1:6">
      <c r="A340" s="3" t="s">
        <v>199</v>
      </c>
    </row>
    <row r="341" spans="1:6">
      <c r="A341" s="4" t="s">
        <v>200</v>
      </c>
      <c r="E341" s="5" t="n">
        <v>17679</v>
      </c>
      <c r="F341" s="5" t="n">
        <v>5035</v>
      </c>
    </row>
    <row r="342" spans="1:6">
      <c r="A342" s="4" t="s">
        <v>201</v>
      </c>
      <c r="E342" s="5" t="n">
        <v>14411</v>
      </c>
    </row>
    <row r="343" spans="1:6">
      <c r="A343" s="4" t="s">
        <v>202</v>
      </c>
      <c r="F343" s="5" t="n">
        <v>-83</v>
      </c>
    </row>
    <row r="344" spans="1:6">
      <c r="A344" s="4" t="s">
        <v>203</v>
      </c>
      <c r="E344" s="5" t="n">
        <v>-6734</v>
      </c>
      <c r="F344" s="5" t="n">
        <v>-16455</v>
      </c>
    </row>
    <row r="345" spans="1:6">
      <c r="A345" s="4" t="s">
        <v>204</v>
      </c>
      <c r="E345" s="5" t="n">
        <v>-638</v>
      </c>
      <c r="F345" s="5" t="n">
        <v>19186</v>
      </c>
    </row>
    <row r="346" spans="1:6">
      <c r="A346" s="4" t="s">
        <v>205</v>
      </c>
      <c r="E346" s="5" t="n">
        <v>-173644</v>
      </c>
      <c r="F346" s="5" t="n">
        <v>-204813</v>
      </c>
    </row>
    <row r="347" spans="1:6">
      <c r="A347" s="4" t="s">
        <v>206</v>
      </c>
      <c r="E347" s="5" t="n">
        <v>51131</v>
      </c>
      <c r="F347" s="5" t="n">
        <v>68326</v>
      </c>
    </row>
    <row r="348" spans="1:6">
      <c r="A348" s="4" t="s">
        <v>207</v>
      </c>
      <c r="E348" s="5" t="n">
        <v>-186063</v>
      </c>
      <c r="F348" s="5" t="n">
        <v>-283709</v>
      </c>
    </row>
    <row r="349" spans="1:6">
      <c r="A349" s="3" t="s">
        <v>208</v>
      </c>
    </row>
    <row r="350" spans="1:6">
      <c r="A350" s="4" t="s">
        <v>209</v>
      </c>
      <c r="E350" s="5" t="n">
        <v>346556</v>
      </c>
      <c r="F350" s="5" t="n">
        <v>499714</v>
      </c>
    </row>
    <row r="351" spans="1:6">
      <c r="A351" s="4" t="s">
        <v>210</v>
      </c>
      <c r="E351" s="5" t="n">
        <v>-701</v>
      </c>
      <c r="F351" s="5" t="n">
        <v>373</v>
      </c>
    </row>
    <row r="352" spans="1:6">
      <c r="A352" s="4" t="s">
        <v>49</v>
      </c>
      <c r="E352" s="5" t="n">
        <v>51779</v>
      </c>
      <c r="F352" s="5" t="n">
        <v>-8274</v>
      </c>
    </row>
    <row r="353" spans="1:6">
      <c r="A353" s="4" t="s">
        <v>211</v>
      </c>
      <c r="E353" s="5" t="n">
        <v>237585</v>
      </c>
      <c r="F353" s="5" t="n">
        <v>-14955</v>
      </c>
    </row>
    <row r="354" spans="1:6">
      <c r="A354" s="3" t="s">
        <v>212</v>
      </c>
    </row>
    <row r="355" spans="1:6">
      <c r="A355" s="4" t="s">
        <v>213</v>
      </c>
      <c r="E355" s="5" t="n">
        <v>925</v>
      </c>
      <c r="F355" s="5" t="n">
        <v>1246</v>
      </c>
    </row>
    <row r="356" spans="1:6">
      <c r="A356" s="4" t="s">
        <v>214</v>
      </c>
      <c r="E356" s="5" t="n">
        <v>3392</v>
      </c>
      <c r="F356" s="5" t="n">
        <v>-13760</v>
      </c>
    </row>
    <row r="357" spans="1:6">
      <c r="A357" s="4" t="s">
        <v>62</v>
      </c>
      <c r="E357" s="5" t="n">
        <v>-198958</v>
      </c>
      <c r="F357" s="5" t="n">
        <v>22742</v>
      </c>
    </row>
    <row r="358" spans="1:6">
      <c r="A358" s="4" t="s">
        <v>215</v>
      </c>
      <c r="E358" s="5" t="n">
        <v>140311</v>
      </c>
      <c r="F358" s="5" t="n">
        <v>448455</v>
      </c>
    </row>
    <row r="359" spans="1:6">
      <c r="A359" s="4" t="s">
        <v>2558</v>
      </c>
      <c r="E359" s="5" t="n">
        <v>681919</v>
      </c>
      <c r="F359" s="5" t="n">
        <v>683732</v>
      </c>
    </row>
    <row r="360" spans="1:6">
      <c r="A360" s="3" t="s">
        <v>217</v>
      </c>
    </row>
    <row r="361" spans="1:6">
      <c r="A361" s="4" t="s">
        <v>218</v>
      </c>
      <c r="E361" s="5" t="n">
        <v>647519</v>
      </c>
      <c r="F361" s="5" t="n">
        <v>-2599052</v>
      </c>
    </row>
    <row r="362" spans="1:6">
      <c r="A362" s="3" t="s">
        <v>219</v>
      </c>
    </row>
    <row r="363" spans="1:6">
      <c r="A363" s="4" t="s">
        <v>220</v>
      </c>
      <c r="E363" s="5" t="n">
        <v>-6968920</v>
      </c>
      <c r="F363" s="5" t="n">
        <v>-2356385</v>
      </c>
    </row>
    <row r="364" spans="1:6">
      <c r="A364" s="4" t="s">
        <v>221</v>
      </c>
      <c r="E364" s="5" t="n">
        <v>-11456</v>
      </c>
      <c r="F364" s="5" t="n">
        <v>-23822</v>
      </c>
    </row>
    <row r="365" spans="1:6">
      <c r="A365" s="3" t="s">
        <v>222</v>
      </c>
    </row>
    <row r="366" spans="1:6">
      <c r="A366" s="4" t="s">
        <v>220</v>
      </c>
      <c r="E366" s="5" t="n">
        <v>3925362</v>
      </c>
      <c r="F366" s="5" t="n">
        <v>1225915</v>
      </c>
    </row>
    <row r="367" spans="1:6">
      <c r="A367" s="4" t="s">
        <v>223</v>
      </c>
      <c r="E367" s="5" t="n">
        <v>5547</v>
      </c>
      <c r="F367" s="5" t="n">
        <v>6229</v>
      </c>
    </row>
    <row r="368" spans="1:6">
      <c r="A368" s="3" t="s">
        <v>224</v>
      </c>
    </row>
    <row r="369" spans="1:6">
      <c r="A369" s="4" t="s">
        <v>220</v>
      </c>
      <c r="F369" s="5" t="n">
        <v>14423</v>
      </c>
    </row>
    <row r="370" spans="1:6">
      <c r="A370" s="4" t="s">
        <v>221</v>
      </c>
      <c r="E370" s="5" t="n">
        <v>20925</v>
      </c>
      <c r="F370" s="5" t="n">
        <v>17675</v>
      </c>
    </row>
    <row r="371" spans="1:6">
      <c r="A371" s="4" t="s">
        <v>225</v>
      </c>
      <c r="E371" s="5" t="n">
        <v>-15999</v>
      </c>
      <c r="F371" s="5" t="n">
        <v>-77572</v>
      </c>
    </row>
    <row r="372" spans="1:6">
      <c r="A372" s="4" t="s">
        <v>226</v>
      </c>
      <c r="E372" s="5" t="n">
        <v>1354</v>
      </c>
      <c r="F372" s="5" t="n">
        <v>38279</v>
      </c>
    </row>
    <row r="373" spans="1:6">
      <c r="A373" s="4" t="s">
        <v>227</v>
      </c>
      <c r="E373" s="5" t="n">
        <v>-461117</v>
      </c>
      <c r="F373" s="5" t="n">
        <v>-454076</v>
      </c>
    </row>
    <row r="374" spans="1:6">
      <c r="A374" s="4" t="s">
        <v>2559</v>
      </c>
      <c r="F374" s="5" t="n">
        <v>5560</v>
      </c>
    </row>
    <row r="375" spans="1:6">
      <c r="A375" s="4" t="s">
        <v>228</v>
      </c>
      <c r="E375" s="5" t="n">
        <v>-25012</v>
      </c>
      <c r="F375" s="5" t="n">
        <v>-11520</v>
      </c>
    </row>
    <row r="376" spans="1:6">
      <c r="A376" s="4" t="s">
        <v>229</v>
      </c>
      <c r="E376" s="5" t="n">
        <v>-1830050</v>
      </c>
    </row>
    <row r="377" spans="1:6">
      <c r="A377" s="4" t="s">
        <v>230</v>
      </c>
      <c r="E377" s="5" t="n">
        <v>2004</v>
      </c>
      <c r="F377" s="5" t="n">
        <v>8056</v>
      </c>
    </row>
    <row r="378" spans="1:6">
      <c r="A378" s="4" t="s">
        <v>2560</v>
      </c>
      <c r="E378" s="5" t="n">
        <v>0</v>
      </c>
      <c r="F378" s="5" t="n">
        <v>5955</v>
      </c>
    </row>
    <row r="379" spans="1:6">
      <c r="A379" s="4" t="s">
        <v>2561</v>
      </c>
      <c r="E379" s="5" t="n">
        <v>0</v>
      </c>
      <c r="F379" s="5" t="n">
        <v>40</v>
      </c>
    </row>
    <row r="380" spans="1:6">
      <c r="A380" s="4" t="s">
        <v>231</v>
      </c>
      <c r="E380" s="5" t="n">
        <v>-52389</v>
      </c>
      <c r="F380" s="5" t="n">
        <v>-39564</v>
      </c>
    </row>
    <row r="381" spans="1:6">
      <c r="A381" s="4" t="s">
        <v>201</v>
      </c>
      <c r="E381" s="5" t="n">
        <v>14411</v>
      </c>
    </row>
    <row r="382" spans="1:6">
      <c r="A382" s="3" t="s">
        <v>232</v>
      </c>
    </row>
    <row r="383" spans="1:6">
      <c r="A383" s="4" t="s">
        <v>233</v>
      </c>
      <c r="E383" s="5" t="n">
        <v>6796</v>
      </c>
      <c r="F383" s="5" t="n">
        <v>6961</v>
      </c>
    </row>
    <row r="384" spans="1:6">
      <c r="A384" s="4" t="s">
        <v>234</v>
      </c>
      <c r="E384" s="5" t="n">
        <v>85622</v>
      </c>
      <c r="F384" s="5" t="n">
        <v>85666</v>
      </c>
    </row>
    <row r="385" spans="1:6">
      <c r="A385" s="4" t="s">
        <v>2562</v>
      </c>
      <c r="E385" s="5" t="n">
        <v>-4655403</v>
      </c>
      <c r="F385" s="5" t="n">
        <v>-4147232</v>
      </c>
    </row>
    <row r="386" spans="1:6">
      <c r="A386" s="3" t="s">
        <v>236</v>
      </c>
    </row>
    <row r="387" spans="1:6">
      <c r="A387" s="4" t="s">
        <v>108</v>
      </c>
      <c r="E387" s="5" t="n">
        <v>4596970</v>
      </c>
      <c r="F387" s="5" t="n">
        <v>3721882</v>
      </c>
    </row>
    <row r="388" spans="1:6">
      <c r="A388" s="4" t="s">
        <v>59</v>
      </c>
      <c r="E388" s="5" t="n">
        <v>-90805</v>
      </c>
      <c r="F388" s="5" t="n">
        <v>-105020</v>
      </c>
    </row>
    <row r="389" spans="1:6">
      <c r="A389" s="4" t="s">
        <v>60</v>
      </c>
      <c r="E389" s="5" t="n">
        <v>-95008</v>
      </c>
      <c r="F389" s="5" t="n">
        <v>239398</v>
      </c>
    </row>
    <row r="390" spans="1:6">
      <c r="A390" s="4" t="s">
        <v>237</v>
      </c>
      <c r="E390" s="5" t="n">
        <v>-172474</v>
      </c>
      <c r="F390" s="5" t="n">
        <v>-89375</v>
      </c>
    </row>
    <row r="391" spans="1:6">
      <c r="A391" s="4" t="s">
        <v>238</v>
      </c>
      <c r="E391" s="5" t="n">
        <v>140000</v>
      </c>
      <c r="F391" s="5" t="n">
        <v>45000</v>
      </c>
    </row>
    <row r="392" spans="1:6">
      <c r="A392" s="4" t="s">
        <v>239</v>
      </c>
      <c r="E392" s="5" t="n">
        <v>-589</v>
      </c>
      <c r="F392" s="5" t="n">
        <v>0</v>
      </c>
    </row>
    <row r="393" spans="1:6">
      <c r="A393" s="4" t="s">
        <v>2563</v>
      </c>
      <c r="E393" s="5" t="n">
        <v>-402000</v>
      </c>
      <c r="F393" s="5" t="n">
        <v>-179500</v>
      </c>
    </row>
    <row r="394" spans="1:6">
      <c r="A394" s="4" t="s">
        <v>240</v>
      </c>
      <c r="E394" s="5" t="n">
        <v>0</v>
      </c>
      <c r="F394" s="5" t="n">
        <v>0</v>
      </c>
    </row>
    <row r="395" spans="1:6">
      <c r="A395" s="4" t="s">
        <v>241</v>
      </c>
      <c r="E395" s="5" t="n">
        <v>0</v>
      </c>
      <c r="F395" s="5" t="n">
        <v>-1</v>
      </c>
    </row>
    <row r="396" spans="1:6">
      <c r="A396" s="4" t="s">
        <v>2564</v>
      </c>
      <c r="E396" s="5" t="n">
        <v>-13000</v>
      </c>
      <c r="F396" s="5" t="n">
        <v>10400</v>
      </c>
    </row>
    <row r="397" spans="1:6">
      <c r="A397" s="4" t="s">
        <v>2565</v>
      </c>
      <c r="E397" s="5" t="n">
        <v>10000</v>
      </c>
      <c r="F397" s="5" t="n">
        <v>5955</v>
      </c>
    </row>
    <row r="398" spans="1:6">
      <c r="A398" s="4" t="s">
        <v>242</v>
      </c>
      <c r="E398" s="5" t="n">
        <v>-43</v>
      </c>
      <c r="F398" s="5" t="n">
        <v>-32840</v>
      </c>
    </row>
    <row r="399" spans="1:6">
      <c r="A399" s="4" t="s">
        <v>2566</v>
      </c>
      <c r="E399" s="5" t="n">
        <v>3973051</v>
      </c>
      <c r="F399" s="5" t="n">
        <v>3615899</v>
      </c>
    </row>
    <row r="400" spans="1:6">
      <c r="A400" s="4" t="s">
        <v>244</v>
      </c>
      <c r="E400" s="5" t="n">
        <v>-433</v>
      </c>
      <c r="F400" s="5" t="n">
        <v>152399</v>
      </c>
    </row>
    <row r="401" spans="1:6">
      <c r="A401" s="4" t="s">
        <v>245</v>
      </c>
      <c r="E401" s="5" t="n">
        <v>412225</v>
      </c>
      <c r="F401" s="5" t="n">
        <v>373556</v>
      </c>
    </row>
    <row r="402" spans="1:6">
      <c r="A402" s="4" t="s">
        <v>246</v>
      </c>
      <c r="C402" s="7" t="n">
        <v>411792</v>
      </c>
      <c r="D402" s="7" t="n">
        <v>525955</v>
      </c>
      <c r="E402" s="7" t="n">
        <v>411792</v>
      </c>
      <c r="F402" s="7" t="n">
        <v>525955</v>
      </c>
    </row>
    <row r="403" spans="1:6"/>
    <row r="404" spans="1:6">
      <c r="A404" s="4" t="s">
        <v>37</v>
      </c>
      <c r="B404" s="4" t="s">
        <v>247</v>
      </c>
    </row>
  </sheetData>
  <mergeCells count="5">
    <mergeCell ref="A1:B2"/>
    <mergeCell ref="C1:D1"/>
    <mergeCell ref="E1:F1"/>
    <mergeCell ref="A403:E403"/>
    <mergeCell ref="B404:E404"/>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v>
      </c>
      <c r="C1" s="2" t="s">
        <v>2</v>
      </c>
      <c r="E1" s="2" t="s">
        <v>25</v>
      </c>
    </row>
    <row r="2" spans="1:6">
      <c r="A2" s="3" t="s">
        <v>26</v>
      </c>
    </row>
    <row r="3" spans="1:6">
      <c r="A3" s="4" t="s">
        <v>27</v>
      </c>
      <c r="C3" s="7" t="n">
        <v>400949</v>
      </c>
      <c r="E3" s="7" t="n">
        <v>402857</v>
      </c>
    </row>
    <row r="4" spans="1:6">
      <c r="A4" s="3" t="s">
        <v>28</v>
      </c>
    </row>
    <row r="5" spans="1:6">
      <c r="A5" s="4" t="s">
        <v>29</v>
      </c>
      <c r="C5" s="5" t="n">
        <v>4609061</v>
      </c>
      <c r="E5" s="5" t="n">
        <v>5255119</v>
      </c>
    </row>
    <row r="6" spans="1:6">
      <c r="A6" s="4" t="s">
        <v>30</v>
      </c>
      <c r="C6" s="5" t="n">
        <v>4609061</v>
      </c>
      <c r="E6" s="5" t="n">
        <v>5255119</v>
      </c>
    </row>
    <row r="7" spans="1:6">
      <c r="A7" s="3" t="s">
        <v>31</v>
      </c>
    </row>
    <row r="8" spans="1:6">
      <c r="A8" s="4" t="s">
        <v>32</v>
      </c>
      <c r="C8" s="5" t="n">
        <v>600</v>
      </c>
      <c r="E8" s="5" t="n">
        <v>625</v>
      </c>
    </row>
    <row r="9" spans="1:6">
      <c r="A9" s="4" t="s">
        <v>33</v>
      </c>
      <c r="C9" s="5" t="n">
        <v>37131</v>
      </c>
      <c r="E9" s="5" t="n">
        <v>33301</v>
      </c>
    </row>
    <row r="10" spans="1:6">
      <c r="A10" s="3" t="s">
        <v>34</v>
      </c>
    </row>
    <row r="11" spans="1:6">
      <c r="A11" s="4" t="s">
        <v>32</v>
      </c>
      <c r="C11" s="5" t="n">
        <v>295437</v>
      </c>
      <c r="E11" s="5" t="n">
        <v>393634</v>
      </c>
    </row>
    <row r="12" spans="1:6">
      <c r="A12" s="4" t="s">
        <v>35</v>
      </c>
      <c r="C12" s="5" t="n">
        <v>12752180</v>
      </c>
      <c r="E12" s="5" t="n">
        <v>9783289</v>
      </c>
    </row>
    <row r="13" spans="1:6">
      <c r="A13" s="4" t="s">
        <v>36</v>
      </c>
      <c r="C13" s="5" t="n">
        <v>101238</v>
      </c>
      <c r="D13" s="4" t="s">
        <v>37</v>
      </c>
      <c r="E13" s="5" t="n">
        <v>107019</v>
      </c>
      <c r="F13" s="4" t="s">
        <v>38</v>
      </c>
    </row>
    <row r="14" spans="1:6">
      <c r="A14" s="4" t="s">
        <v>39</v>
      </c>
      <c r="C14" s="5" t="n">
        <v>157962</v>
      </c>
      <c r="E14" s="5" t="n">
        <v>165103</v>
      </c>
    </row>
    <row r="15" spans="1:6">
      <c r="A15" s="4" t="s">
        <v>40</v>
      </c>
      <c r="C15" s="5" t="n">
        <v>51742</v>
      </c>
      <c r="E15" s="5" t="n">
        <v>132395</v>
      </c>
    </row>
    <row r="16" spans="1:6">
      <c r="A16" s="3" t="s">
        <v>41</v>
      </c>
    </row>
    <row r="17" spans="1:6">
      <c r="A17" s="4" t="s">
        <v>42</v>
      </c>
      <c r="C17" s="5" t="n">
        <v>26661951</v>
      </c>
      <c r="E17" s="5" t="n">
        <v>24423427</v>
      </c>
    </row>
    <row r="18" spans="1:6">
      <c r="A18" s="4" t="s">
        <v>43</v>
      </c>
      <c r="C18" s="5" t="n">
        <v>0</v>
      </c>
      <c r="E18" s="5" t="n">
        <v>517274</v>
      </c>
    </row>
    <row r="19" spans="1:6">
      <c r="A19" s="4" t="s">
        <v>44</v>
      </c>
      <c r="C19" s="5" t="n">
        <v>149783</v>
      </c>
      <c r="E19" s="5" t="n">
        <v>130633</v>
      </c>
    </row>
    <row r="20" spans="1:6">
      <c r="A20" s="4" t="s">
        <v>45</v>
      </c>
      <c r="C20" s="5" t="n">
        <v>633718</v>
      </c>
      <c r="E20" s="5" t="n">
        <v>623426</v>
      </c>
    </row>
    <row r="21" spans="1:6">
      <c r="A21" s="4" t="s">
        <v>46</v>
      </c>
      <c r="C21" s="5" t="n">
        <v>25878450</v>
      </c>
      <c r="E21" s="5" t="n">
        <v>24186642</v>
      </c>
    </row>
    <row r="22" spans="1:6">
      <c r="A22" s="4" t="s">
        <v>47</v>
      </c>
      <c r="C22" s="5" t="n">
        <v>0</v>
      </c>
      <c r="E22" s="5" t="n">
        <v>45192</v>
      </c>
    </row>
    <row r="23" spans="1:6">
      <c r="A23" s="4" t="s">
        <v>48</v>
      </c>
      <c r="C23" s="5" t="n">
        <v>557104</v>
      </c>
      <c r="E23" s="5" t="n">
        <v>547142</v>
      </c>
    </row>
    <row r="24" spans="1:6">
      <c r="A24" s="4" t="s">
        <v>49</v>
      </c>
      <c r="C24" s="5" t="n">
        <v>163443</v>
      </c>
      <c r="E24" s="5" t="n">
        <v>213844</v>
      </c>
    </row>
    <row r="25" spans="1:6">
      <c r="A25" s="4" t="s">
        <v>50</v>
      </c>
      <c r="C25" s="5" t="n">
        <v>162779</v>
      </c>
      <c r="E25" s="5" t="n">
        <v>168031</v>
      </c>
    </row>
    <row r="26" spans="1:6">
      <c r="A26" s="4" t="s">
        <v>51</v>
      </c>
      <c r="C26" s="5" t="n">
        <v>1900850</v>
      </c>
      <c r="E26" s="5" t="n">
        <v>1991323</v>
      </c>
    </row>
    <row r="27" spans="1:6">
      <c r="A27" s="4" t="s">
        <v>52</v>
      </c>
      <c r="C27" s="5" t="n">
        <v>687536</v>
      </c>
      <c r="E27" s="5" t="n">
        <v>627294</v>
      </c>
    </row>
    <row r="28" spans="1:6">
      <c r="A28" s="4" t="s">
        <v>53</v>
      </c>
      <c r="C28" s="5" t="n">
        <v>29186</v>
      </c>
      <c r="E28" s="5" t="n">
        <v>35672</v>
      </c>
    </row>
    <row r="29" spans="1:6">
      <c r="A29" s="4" t="s">
        <v>54</v>
      </c>
      <c r="C29" s="5" t="n">
        <v>47919428</v>
      </c>
      <c r="E29" s="5" t="n">
        <v>44277337</v>
      </c>
    </row>
    <row r="30" spans="1:6">
      <c r="A30" s="3" t="s">
        <v>55</v>
      </c>
    </row>
    <row r="31" spans="1:6">
      <c r="A31" s="4" t="s">
        <v>56</v>
      </c>
      <c r="C31" s="5" t="n">
        <v>8803752</v>
      </c>
      <c r="E31" s="5" t="n">
        <v>8490945</v>
      </c>
    </row>
    <row r="32" spans="1:6">
      <c r="A32" s="4" t="s">
        <v>57</v>
      </c>
      <c r="C32" s="5" t="n">
        <v>30845075</v>
      </c>
      <c r="E32" s="5" t="n">
        <v>26962563</v>
      </c>
    </row>
    <row r="33" spans="1:6">
      <c r="A33" s="4" t="s">
        <v>58</v>
      </c>
      <c r="C33" s="5" t="n">
        <v>39648827</v>
      </c>
      <c r="E33" s="5" t="n">
        <v>35453508</v>
      </c>
    </row>
    <row r="34" spans="1:6">
      <c r="A34" s="4" t="s">
        <v>59</v>
      </c>
      <c r="C34" s="5" t="n">
        <v>300116</v>
      </c>
      <c r="E34" s="5" t="n">
        <v>390921</v>
      </c>
    </row>
    <row r="35" spans="1:6">
      <c r="A35" s="4" t="s">
        <v>60</v>
      </c>
      <c r="C35" s="5" t="n">
        <v>1200</v>
      </c>
      <c r="E35" s="5" t="n">
        <v>96208</v>
      </c>
    </row>
    <row r="36" spans="1:6">
      <c r="A36" s="4" t="s">
        <v>61</v>
      </c>
      <c r="C36" s="5" t="n">
        <v>1744687</v>
      </c>
      <c r="E36" s="5" t="n">
        <v>1536356</v>
      </c>
    </row>
    <row r="37" spans="1:6">
      <c r="A37" s="4" t="s">
        <v>62</v>
      </c>
      <c r="C37" s="5" t="n">
        <v>980249</v>
      </c>
      <c r="E37" s="5" t="n">
        <v>1696439</v>
      </c>
    </row>
    <row r="38" spans="1:6">
      <c r="A38" s="4" t="s">
        <v>63</v>
      </c>
      <c r="C38" s="5" t="n">
        <v>42675079</v>
      </c>
      <c r="E38" s="5" t="n">
        <v>39173432</v>
      </c>
    </row>
    <row r="39" spans="1:6">
      <c r="A39" s="4" t="s">
        <v>64</v>
      </c>
      <c r="C39" s="4" t="s">
        <v>65</v>
      </c>
      <c r="E39" s="4" t="s">
        <v>65</v>
      </c>
    </row>
    <row r="40" spans="1:6">
      <c r="A40" s="3" t="s">
        <v>66</v>
      </c>
    </row>
    <row r="41" spans="1:6">
      <c r="A41" s="4" t="s">
        <v>67</v>
      </c>
      <c r="C41" s="5" t="n">
        <v>50160</v>
      </c>
      <c r="E41" s="5" t="n">
        <v>50160</v>
      </c>
    </row>
    <row r="42" spans="1:6">
      <c r="A42" s="4" t="s">
        <v>68</v>
      </c>
      <c r="C42" s="5" t="n">
        <v>1043</v>
      </c>
      <c r="E42" s="5" t="n">
        <v>1042</v>
      </c>
    </row>
    <row r="43" spans="1:6">
      <c r="A43" s="4" t="s">
        <v>69</v>
      </c>
      <c r="C43" s="5" t="n">
        <v>4281515</v>
      </c>
      <c r="E43" s="5" t="n">
        <v>4298503</v>
      </c>
    </row>
    <row r="44" spans="1:6">
      <c r="A44" s="4" t="s">
        <v>70</v>
      </c>
      <c r="C44" s="5" t="n">
        <v>1629692</v>
      </c>
      <c r="E44" s="5" t="n">
        <v>1194994</v>
      </c>
    </row>
    <row r="45" spans="1:6">
      <c r="A45" s="4" t="s">
        <v>71</v>
      </c>
      <c r="C45" s="5" t="n">
        <v>-183872</v>
      </c>
      <c r="E45" s="5" t="n">
        <v>-90142</v>
      </c>
    </row>
    <row r="46" spans="1:6">
      <c r="A46" s="4" t="s">
        <v>72</v>
      </c>
      <c r="B46" s="4" t="s">
        <v>73</v>
      </c>
      <c r="C46" s="5" t="n">
        <v>-534189</v>
      </c>
      <c r="E46" s="5" t="n">
        <v>-350652</v>
      </c>
    </row>
    <row r="47" spans="1:6">
      <c r="A47" s="4" t="s">
        <v>74</v>
      </c>
      <c r="C47" s="5" t="n">
        <v>5244349</v>
      </c>
      <c r="E47" s="5" t="n">
        <v>5103905</v>
      </c>
    </row>
    <row r="48" spans="1:6">
      <c r="A48" s="4" t="s">
        <v>75</v>
      </c>
      <c r="C48" s="5" t="n">
        <v>47919428</v>
      </c>
      <c r="E48" s="5" t="n">
        <v>44277337</v>
      </c>
    </row>
    <row r="49" spans="1:6">
      <c r="A49" s="4" t="s">
        <v>76</v>
      </c>
    </row>
    <row r="50" spans="1:6">
      <c r="A50" s="3" t="s">
        <v>41</v>
      </c>
    </row>
    <row r="51" spans="1:6">
      <c r="A51" s="4" t="s">
        <v>77</v>
      </c>
      <c r="C51" s="5" t="n">
        <v>133780</v>
      </c>
      <c r="E51" s="5" t="n">
        <v>169260</v>
      </c>
    </row>
    <row r="52" spans="1:6">
      <c r="A52" s="4" t="s">
        <v>78</v>
      </c>
    </row>
    <row r="53" spans="1:6">
      <c r="A53" s="3" t="s">
        <v>41</v>
      </c>
    </row>
    <row r="54" spans="1:6">
      <c r="A54" s="4" t="s">
        <v>43</v>
      </c>
      <c r="B54" s="4" t="s">
        <v>79</v>
      </c>
      <c r="E54" s="5" t="n">
        <v>517274</v>
      </c>
    </row>
    <row r="55" spans="1:6">
      <c r="A55" s="4" t="s">
        <v>77</v>
      </c>
      <c r="C55" s="7" t="n">
        <v>0</v>
      </c>
      <c r="E55" s="7" t="n">
        <v>19595</v>
      </c>
    </row>
    <row r="56" spans="1:6"/>
    <row r="57" spans="1:6">
      <c r="A57" s="4" t="s">
        <v>37</v>
      </c>
      <c r="B57" s="4" t="s">
        <v>80</v>
      </c>
    </row>
    <row r="58" spans="1:6">
      <c r="A58" s="4" t="s">
        <v>38</v>
      </c>
      <c r="B58" s="4" t="s">
        <v>81</v>
      </c>
    </row>
    <row r="59" spans="1:6">
      <c r="A59" s="4" t="s">
        <v>73</v>
      </c>
      <c r="B59" s="4" t="s">
        <v>82</v>
      </c>
    </row>
    <row r="60" spans="1:6">
      <c r="A60" s="4" t="s">
        <v>83</v>
      </c>
      <c r="B60" s="4" t="s">
        <v>84</v>
      </c>
    </row>
    <row r="61" spans="1:6">
      <c r="A61" s="4" t="s">
        <v>85</v>
      </c>
      <c r="B61" s="4" t="s">
        <v>86</v>
      </c>
    </row>
  </sheetData>
  <mergeCells count="9">
    <mergeCell ref="A1:B1"/>
    <mergeCell ref="C1:D1"/>
    <mergeCell ref="E1:F1"/>
    <mergeCell ref="A56:E56"/>
    <mergeCell ref="B57:E57"/>
    <mergeCell ref="B58:E58"/>
    <mergeCell ref="B59:E59"/>
    <mergeCell ref="B60:E60"/>
    <mergeCell ref="B61:E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86</v>
      </c>
    </row>
    <row r="4" spans="1:2">
      <c r="A4" s="4" t="s">
        <v>211</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8</v>
      </c>
      <c r="B1" s="2" t="s">
        <v>1</v>
      </c>
    </row>
    <row r="2" spans="1:2">
      <c r="B2" s="2" t="s">
        <v>2</v>
      </c>
    </row>
    <row r="3" spans="1:2">
      <c r="A3" s="3" t="s">
        <v>249</v>
      </c>
    </row>
    <row r="4" spans="1:2">
      <c r="A4" s="4" t="s">
        <v>108</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2</v>
      </c>
    </row>
    <row r="3" spans="1:2">
      <c r="A3" s="3" t="s">
        <v>249</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49</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249</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05</v>
      </c>
      <c r="B1" s="2" t="s">
        <v>1</v>
      </c>
    </row>
    <row r="2" spans="1:2">
      <c r="B2" s="2" t="s">
        <v>2</v>
      </c>
    </row>
    <row r="3" spans="1:2">
      <c r="A3" s="3" t="s">
        <v>305</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s>
  <sheetData>
    <row r="1" spans="1:5">
      <c r="A1" s="1" t="s">
        <v>87</v>
      </c>
      <c r="B1" s="2" t="s">
        <v>2</v>
      </c>
      <c r="D1" s="2" t="s">
        <v>25</v>
      </c>
    </row>
    <row r="2" spans="1:5">
      <c r="A2" s="3" t="s">
        <v>88</v>
      </c>
    </row>
    <row r="3" spans="1:5">
      <c r="A3" s="4" t="s">
        <v>89</v>
      </c>
      <c r="B3" s="7" t="n">
        <v>105074</v>
      </c>
      <c r="C3" s="4" t="s">
        <v>37</v>
      </c>
      <c r="D3" s="7" t="n">
        <v>97501</v>
      </c>
      <c r="E3" s="4" t="s">
        <v>38</v>
      </c>
    </row>
    <row r="4" spans="1:5">
      <c r="A4" s="4" t="s">
        <v>90</v>
      </c>
      <c r="B4" s="7" t="n">
        <v>162741</v>
      </c>
      <c r="D4" s="7" t="n">
        <v>168417</v>
      </c>
    </row>
    <row r="5" spans="1:5">
      <c r="A5" s="4" t="s">
        <v>91</v>
      </c>
      <c r="B5" s="5" t="n">
        <v>30000000</v>
      </c>
      <c r="D5" s="5" t="n">
        <v>30000000</v>
      </c>
    </row>
    <row r="6" spans="1:5">
      <c r="A6" s="4" t="s">
        <v>92</v>
      </c>
      <c r="B6" s="5" t="n">
        <v>2006391</v>
      </c>
      <c r="D6" s="5" t="n">
        <v>2006391</v>
      </c>
    </row>
    <row r="7" spans="1:5">
      <c r="A7" s="4" t="s">
        <v>93</v>
      </c>
      <c r="B7" s="5" t="n">
        <v>2006391</v>
      </c>
      <c r="D7" s="5" t="n">
        <v>2006391</v>
      </c>
    </row>
    <row r="8" spans="1:5">
      <c r="A8" s="4" t="s">
        <v>94</v>
      </c>
      <c r="B8" s="8" t="n">
        <v>0.01</v>
      </c>
      <c r="D8" s="8" t="n">
        <v>0.01</v>
      </c>
    </row>
    <row r="9" spans="1:5">
      <c r="A9" s="4" t="s">
        <v>95</v>
      </c>
      <c r="B9" s="5" t="n">
        <v>170000000</v>
      </c>
      <c r="D9" s="5" t="n">
        <v>170000000</v>
      </c>
    </row>
    <row r="10" spans="1:5">
      <c r="A10" s="4" t="s">
        <v>96</v>
      </c>
      <c r="B10" s="5" t="n">
        <v>104304529</v>
      </c>
      <c r="D10" s="5" t="n">
        <v>104238159</v>
      </c>
    </row>
    <row r="11" spans="1:5">
      <c r="A11" s="4" t="s">
        <v>97</v>
      </c>
      <c r="B11" s="5" t="n">
        <v>100336341</v>
      </c>
      <c r="D11" s="5" t="n">
        <v>102068981</v>
      </c>
    </row>
    <row r="12" spans="1:5">
      <c r="A12" s="4" t="s">
        <v>98</v>
      </c>
      <c r="B12" s="5" t="n">
        <v>3968188</v>
      </c>
      <c r="D12" s="5" t="n">
        <v>2169178</v>
      </c>
    </row>
    <row r="13" spans="1:5"/>
    <row r="14" spans="1:5">
      <c r="A14" s="4" t="s">
        <v>37</v>
      </c>
      <c r="B14" s="4" t="s">
        <v>80</v>
      </c>
    </row>
    <row r="15" spans="1:5">
      <c r="A15" s="4" t="s">
        <v>38</v>
      </c>
      <c r="B15" s="4" t="s">
        <v>81</v>
      </c>
    </row>
  </sheetData>
  <mergeCells count="5">
    <mergeCell ref="B1:C1"/>
    <mergeCell ref="D1:E1"/>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49</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3" t="s">
        <v>315</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318</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249</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v>
      </c>
    </row>
    <row r="3" spans="1:2">
      <c r="A3" s="3" t="s">
        <v>249</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7</v>
      </c>
      <c r="B1" s="2" t="s">
        <v>1</v>
      </c>
    </row>
    <row r="2" spans="1:2">
      <c r="B2" s="2" t="s">
        <v>2</v>
      </c>
    </row>
    <row r="3" spans="1:2">
      <c r="A3" s="3" t="s">
        <v>249</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7" t="n">
        <v>430637</v>
      </c>
      <c r="C4" s="7" t="n">
        <v>371979</v>
      </c>
      <c r="D4" s="7" t="n">
        <v>1190498</v>
      </c>
      <c r="E4" s="7" t="n">
        <v>1102784</v>
      </c>
    </row>
    <row r="5" spans="1:5">
      <c r="A5" s="4" t="s">
        <v>104</v>
      </c>
      <c r="B5" s="5" t="n">
        <v>27581</v>
      </c>
      <c r="C5" s="5" t="n">
        <v>15529</v>
      </c>
      <c r="D5" s="5" t="n">
        <v>86258</v>
      </c>
      <c r="E5" s="5" t="n">
        <v>33233</v>
      </c>
    </row>
    <row r="6" spans="1:5">
      <c r="A6" s="4" t="s">
        <v>105</v>
      </c>
      <c r="B6" s="5" t="n">
        <v>70147</v>
      </c>
      <c r="C6" s="5" t="n">
        <v>48375</v>
      </c>
      <c r="D6" s="5" t="n">
        <v>185537</v>
      </c>
      <c r="E6" s="5" t="n">
        <v>144594</v>
      </c>
    </row>
    <row r="7" spans="1:5">
      <c r="A7" s="4" t="s">
        <v>106</v>
      </c>
      <c r="B7" s="5" t="n">
        <v>528365</v>
      </c>
      <c r="C7" s="5" t="n">
        <v>435883</v>
      </c>
      <c r="D7" s="5" t="n">
        <v>1462293</v>
      </c>
      <c r="E7" s="5" t="n">
        <v>1280611</v>
      </c>
    </row>
    <row r="8" spans="1:5">
      <c r="A8" s="3" t="s">
        <v>107</v>
      </c>
    </row>
    <row r="9" spans="1:5">
      <c r="A9" s="4" t="s">
        <v>108</v>
      </c>
      <c r="B9" s="5" t="n">
        <v>55134</v>
      </c>
      <c r="C9" s="5" t="n">
        <v>37058</v>
      </c>
      <c r="D9" s="5" t="n">
        <v>139050</v>
      </c>
      <c r="E9" s="5" t="n">
        <v>104907</v>
      </c>
    </row>
    <row r="10" spans="1:5">
      <c r="A10" s="4" t="s">
        <v>109</v>
      </c>
      <c r="B10" s="5" t="n">
        <v>1622</v>
      </c>
      <c r="C10" s="5" t="n">
        <v>1524</v>
      </c>
      <c r="D10" s="5" t="n">
        <v>5387</v>
      </c>
      <c r="E10" s="5" t="n">
        <v>3734</v>
      </c>
    </row>
    <row r="11" spans="1:5">
      <c r="A11" s="4" t="s">
        <v>110</v>
      </c>
      <c r="B11" s="5" t="n">
        <v>20140</v>
      </c>
      <c r="C11" s="5" t="n">
        <v>19130</v>
      </c>
      <c r="D11" s="5" t="n">
        <v>59204</v>
      </c>
      <c r="E11" s="5" t="n">
        <v>57222</v>
      </c>
    </row>
    <row r="12" spans="1:5">
      <c r="A12" s="4" t="s">
        <v>111</v>
      </c>
      <c r="B12" s="5" t="n">
        <v>76896</v>
      </c>
      <c r="C12" s="5" t="n">
        <v>57712</v>
      </c>
      <c r="D12" s="5" t="n">
        <v>203641</v>
      </c>
      <c r="E12" s="5" t="n">
        <v>165863</v>
      </c>
    </row>
    <row r="13" spans="1:5">
      <c r="A13" s="4" t="s">
        <v>112</v>
      </c>
      <c r="B13" s="5" t="n">
        <v>451469</v>
      </c>
      <c r="C13" s="5" t="n">
        <v>378171</v>
      </c>
      <c r="D13" s="5" t="n">
        <v>1258652</v>
      </c>
      <c r="E13" s="5" t="n">
        <v>1114748</v>
      </c>
    </row>
    <row r="14" spans="1:5">
      <c r="A14" s="4" t="s">
        <v>113</v>
      </c>
      <c r="D14" s="5" t="n">
        <v>185504</v>
      </c>
      <c r="E14" s="5" t="n">
        <v>253936</v>
      </c>
    </row>
    <row r="15" spans="1:5">
      <c r="A15" s="4" t="s">
        <v>114</v>
      </c>
      <c r="B15" s="5" t="n">
        <v>397082</v>
      </c>
      <c r="C15" s="5" t="n">
        <v>217412</v>
      </c>
      <c r="D15" s="5" t="n">
        <v>1073148</v>
      </c>
      <c r="E15" s="5" t="n">
        <v>860812</v>
      </c>
    </row>
    <row r="16" spans="1:5">
      <c r="A16" s="4" t="s">
        <v>115</v>
      </c>
      <c r="B16" s="5" t="n">
        <v>38147</v>
      </c>
      <c r="C16" s="5" t="n">
        <v>39273</v>
      </c>
      <c r="D16" s="5" t="n">
        <v>111704</v>
      </c>
      <c r="E16" s="5" t="n">
        <v>119882</v>
      </c>
    </row>
    <row r="17" spans="1:5">
      <c r="A17" s="4" t="s">
        <v>116</v>
      </c>
      <c r="B17" s="5" t="n">
        <v>64316</v>
      </c>
      <c r="C17" s="5" t="n">
        <v>53481</v>
      </c>
      <c r="D17" s="5" t="n">
        <v>187794</v>
      </c>
      <c r="E17" s="5" t="n">
        <v>168824</v>
      </c>
    </row>
    <row r="18" spans="1:5">
      <c r="A18" s="4" t="s">
        <v>117</v>
      </c>
      <c r="B18" s="5" t="n">
        <v>11269</v>
      </c>
      <c r="C18" s="5" t="n">
        <v>5239</v>
      </c>
      <c r="D18" s="5" t="n">
        <v>33408</v>
      </c>
      <c r="E18" s="5" t="n">
        <v>27349</v>
      </c>
    </row>
    <row r="19" spans="1:5">
      <c r="A19" s="4" t="s">
        <v>118</v>
      </c>
      <c r="B19" s="5" t="n">
        <v>0</v>
      </c>
      <c r="C19" s="5" t="n">
        <v>83</v>
      </c>
      <c r="D19" s="5" t="n">
        <v>0</v>
      </c>
      <c r="E19" s="5" t="n">
        <v>83</v>
      </c>
    </row>
    <row r="20" spans="1:5">
      <c r="A20" s="4" t="s">
        <v>119</v>
      </c>
      <c r="B20" s="5" t="n">
        <v>0</v>
      </c>
      <c r="C20" s="5" t="n">
        <v>0</v>
      </c>
      <c r="D20" s="5" t="n">
        <v>0</v>
      </c>
      <c r="E20" s="5" t="n">
        <v>-8299</v>
      </c>
    </row>
    <row r="21" spans="1:5">
      <c r="A21" s="4" t="s">
        <v>120</v>
      </c>
      <c r="B21" s="5" t="n">
        <v>370</v>
      </c>
      <c r="C21" s="5" t="n">
        <v>20</v>
      </c>
      <c r="D21" s="5" t="n">
        <v>-42</v>
      </c>
      <c r="E21" s="5" t="n">
        <v>201</v>
      </c>
    </row>
    <row r="22" spans="1:5">
      <c r="A22" s="4" t="s">
        <v>121</v>
      </c>
      <c r="B22" s="5" t="n">
        <v>-122</v>
      </c>
      <c r="C22" s="5" t="n">
        <v>253</v>
      </c>
      <c r="D22" s="5" t="n">
        <v>-299</v>
      </c>
      <c r="E22" s="5" t="n">
        <v>-680</v>
      </c>
    </row>
    <row r="23" spans="1:5">
      <c r="A23" s="4" t="s">
        <v>122</v>
      </c>
      <c r="B23" s="5" t="n">
        <v>0</v>
      </c>
      <c r="C23" s="5" t="n">
        <v>-420</v>
      </c>
      <c r="D23" s="5" t="n">
        <v>0</v>
      </c>
      <c r="E23" s="5" t="n">
        <v>-420</v>
      </c>
    </row>
    <row r="24" spans="1:5">
      <c r="A24" s="4" t="s">
        <v>123</v>
      </c>
      <c r="B24" s="5" t="n">
        <v>-3029</v>
      </c>
      <c r="C24" s="5" t="n">
        <v>-6406</v>
      </c>
      <c r="D24" s="5" t="n">
        <v>-6482</v>
      </c>
      <c r="E24" s="5" t="n">
        <v>-11302</v>
      </c>
    </row>
    <row r="25" spans="1:5">
      <c r="A25" s="4" t="s">
        <v>124</v>
      </c>
      <c r="B25" s="5" t="n">
        <v>0</v>
      </c>
      <c r="C25" s="5" t="n">
        <v>-3948</v>
      </c>
      <c r="D25" s="5" t="n">
        <v>94725</v>
      </c>
      <c r="E25" s="5" t="n">
        <v>-12680</v>
      </c>
    </row>
    <row r="26" spans="1:5">
      <c r="A26" s="4" t="s">
        <v>125</v>
      </c>
      <c r="B26" s="5" t="n">
        <v>40070</v>
      </c>
      <c r="C26" s="5" t="n">
        <v>12799</v>
      </c>
      <c r="D26" s="5" t="n">
        <v>78519</v>
      </c>
      <c r="E26" s="5" t="n">
        <v>50078</v>
      </c>
    </row>
    <row r="27" spans="1:5">
      <c r="A27" s="4" t="s">
        <v>126</v>
      </c>
      <c r="B27" s="5" t="n">
        <v>151021</v>
      </c>
      <c r="C27" s="5" t="n">
        <v>100374</v>
      </c>
      <c r="D27" s="5" t="n">
        <v>499327</v>
      </c>
      <c r="E27" s="5" t="n">
        <v>333036</v>
      </c>
    </row>
    <row r="28" spans="1:5">
      <c r="A28" s="3" t="s">
        <v>127</v>
      </c>
    </row>
    <row r="29" spans="1:5">
      <c r="A29" s="4" t="s">
        <v>128</v>
      </c>
      <c r="B29" s="5" t="n">
        <v>139757</v>
      </c>
      <c r="C29" s="5" t="n">
        <v>117769</v>
      </c>
      <c r="D29" s="5" t="n">
        <v>389941</v>
      </c>
      <c r="E29" s="5" t="n">
        <v>358457</v>
      </c>
    </row>
    <row r="30" spans="1:5">
      <c r="A30" s="4" t="s">
        <v>129</v>
      </c>
      <c r="B30" s="5" t="n">
        <v>18602</v>
      </c>
      <c r="C30" s="5" t="n">
        <v>22254</v>
      </c>
      <c r="D30" s="5" t="n">
        <v>63829</v>
      </c>
      <c r="E30" s="5" t="n">
        <v>65295</v>
      </c>
    </row>
    <row r="31" spans="1:5">
      <c r="A31" s="4" t="s">
        <v>130</v>
      </c>
      <c r="B31" s="5" t="n">
        <v>18303</v>
      </c>
      <c r="C31" s="5" t="n">
        <v>16457</v>
      </c>
      <c r="D31" s="5" t="n">
        <v>53284</v>
      </c>
      <c r="E31" s="5" t="n">
        <v>48677</v>
      </c>
    </row>
    <row r="32" spans="1:5">
      <c r="A32" s="4" t="s">
        <v>131</v>
      </c>
      <c r="B32" s="5" t="n">
        <v>11923</v>
      </c>
      <c r="C32" s="5" t="n">
        <v>10858</v>
      </c>
      <c r="D32" s="5" t="n">
        <v>33701</v>
      </c>
      <c r="E32" s="5" t="n">
        <v>32567</v>
      </c>
    </row>
    <row r="33" spans="1:5">
      <c r="A33" s="4" t="s">
        <v>132</v>
      </c>
      <c r="B33" s="5" t="n">
        <v>83860</v>
      </c>
      <c r="C33" s="5" t="n">
        <v>70772</v>
      </c>
      <c r="D33" s="5" t="n">
        <v>260748</v>
      </c>
      <c r="E33" s="5" t="n">
        <v>212956</v>
      </c>
    </row>
    <row r="34" spans="1:5">
      <c r="A34" s="4" t="s">
        <v>133</v>
      </c>
      <c r="B34" s="5" t="n">
        <v>6054</v>
      </c>
      <c r="C34" s="5" t="n">
        <v>5394</v>
      </c>
      <c r="D34" s="5" t="n">
        <v>17342</v>
      </c>
      <c r="E34" s="5" t="n">
        <v>17242</v>
      </c>
    </row>
    <row r="35" spans="1:5">
      <c r="A35" s="4" t="s">
        <v>134</v>
      </c>
      <c r="B35" s="5" t="n">
        <v>15478</v>
      </c>
      <c r="C35" s="5" t="n">
        <v>15216</v>
      </c>
      <c r="D35" s="5" t="n">
        <v>44265</v>
      </c>
      <c r="E35" s="5" t="n">
        <v>40158</v>
      </c>
    </row>
    <row r="36" spans="1:5">
      <c r="A36" s="4" t="s">
        <v>135</v>
      </c>
      <c r="B36" s="5" t="n">
        <v>8610</v>
      </c>
      <c r="C36" s="5" t="n">
        <v>6271</v>
      </c>
      <c r="D36" s="5" t="n">
        <v>22534</v>
      </c>
      <c r="E36" s="5" t="n">
        <v>18936</v>
      </c>
    </row>
    <row r="37" spans="1:5">
      <c r="A37" s="4" t="s">
        <v>136</v>
      </c>
      <c r="B37" s="5" t="n">
        <v>7950</v>
      </c>
      <c r="C37" s="5" t="n">
        <v>11724</v>
      </c>
      <c r="D37" s="5" t="n">
        <v>21028</v>
      </c>
      <c r="E37" s="5" t="n">
        <v>41212</v>
      </c>
    </row>
    <row r="38" spans="1:5">
      <c r="A38" s="4" t="s">
        <v>137</v>
      </c>
      <c r="B38" s="5" t="n">
        <v>52576</v>
      </c>
      <c r="C38" s="5" t="n">
        <v>38028</v>
      </c>
      <c r="D38" s="5" t="n">
        <v>111462</v>
      </c>
      <c r="E38" s="5" t="n">
        <v>92707</v>
      </c>
    </row>
    <row r="39" spans="1:5">
      <c r="A39" s="4" t="s">
        <v>138</v>
      </c>
      <c r="B39" s="5" t="n">
        <v>2324</v>
      </c>
      <c r="C39" s="5" t="n">
        <v>2345</v>
      </c>
      <c r="D39" s="5" t="n">
        <v>6973</v>
      </c>
      <c r="E39" s="5" t="n">
        <v>7034</v>
      </c>
    </row>
    <row r="40" spans="1:5">
      <c r="A40" s="4" t="s">
        <v>139</v>
      </c>
      <c r="B40" s="5" t="n">
        <v>365437</v>
      </c>
      <c r="C40" s="5" t="n">
        <v>317088</v>
      </c>
      <c r="D40" s="5" t="n">
        <v>1025107</v>
      </c>
      <c r="E40" s="5" t="n">
        <v>935241</v>
      </c>
    </row>
    <row r="41" spans="1:5">
      <c r="A41" s="4" t="s">
        <v>140</v>
      </c>
      <c r="B41" s="5" t="n">
        <v>182666</v>
      </c>
      <c r="C41" s="5" t="n">
        <v>698</v>
      </c>
      <c r="D41" s="5" t="n">
        <v>547368</v>
      </c>
      <c r="E41" s="5" t="n">
        <v>258607</v>
      </c>
    </row>
    <row r="42" spans="1:5">
      <c r="A42" s="4" t="s">
        <v>141</v>
      </c>
      <c r="B42" s="5" t="n">
        <v>42018</v>
      </c>
      <c r="C42" s="5" t="n">
        <v>-19966</v>
      </c>
      <c r="D42" s="5" t="n">
        <v>35613</v>
      </c>
      <c r="E42" s="5" t="n">
        <v>48772</v>
      </c>
    </row>
    <row r="43" spans="1:5">
      <c r="A43" s="4" t="s">
        <v>142</v>
      </c>
      <c r="B43" s="5" t="n">
        <v>140648</v>
      </c>
      <c r="C43" s="5" t="n">
        <v>20664</v>
      </c>
      <c r="D43" s="5" t="n">
        <v>511755</v>
      </c>
      <c r="E43" s="5" t="n">
        <v>209835</v>
      </c>
    </row>
    <row r="44" spans="1:5">
      <c r="A44" s="4" t="s">
        <v>143</v>
      </c>
      <c r="B44" s="7" t="n">
        <v>139718</v>
      </c>
      <c r="C44" s="7" t="n">
        <v>19734</v>
      </c>
      <c r="D44" s="7" t="n">
        <v>508963</v>
      </c>
      <c r="E44" s="7" t="n">
        <v>207043</v>
      </c>
    </row>
    <row r="45" spans="1:5">
      <c r="A45" s="4" t="s">
        <v>144</v>
      </c>
      <c r="B45" s="8" t="n">
        <v>1.38</v>
      </c>
      <c r="C45" s="8" t="n">
        <v>0.19</v>
      </c>
      <c r="D45" s="8" t="n">
        <v>5.01</v>
      </c>
      <c r="E45" s="8" t="n">
        <v>2.03</v>
      </c>
    </row>
    <row r="46" spans="1:5">
      <c r="A46" s="4" t="s">
        <v>145</v>
      </c>
      <c r="B46" s="8" t="n">
        <v>1.38</v>
      </c>
      <c r="C46" s="8" t="n">
        <v>0.19</v>
      </c>
      <c r="D46" s="7" t="n">
        <v>5</v>
      </c>
      <c r="E46" s="8" t="n">
        <v>2.03</v>
      </c>
    </row>
    <row r="47" spans="1:5">
      <c r="A47" s="4" t="s">
        <v>76</v>
      </c>
    </row>
    <row r="48" spans="1:5">
      <c r="A48" s="3" t="s">
        <v>107</v>
      </c>
    </row>
    <row r="49" spans="1:5">
      <c r="A49" s="4" t="s">
        <v>113</v>
      </c>
      <c r="B49" s="7" t="n">
        <v>54387</v>
      </c>
      <c r="C49" s="7" t="n">
        <v>157659</v>
      </c>
      <c r="D49" s="7" t="n">
        <v>183774</v>
      </c>
      <c r="E49" s="7" t="n">
        <v>249681</v>
      </c>
    </row>
    <row r="50" spans="1:5">
      <c r="A50" s="4" t="s">
        <v>78</v>
      </c>
    </row>
    <row r="51" spans="1:5">
      <c r="A51" s="3" t="s">
        <v>107</v>
      </c>
    </row>
    <row r="52" spans="1:5">
      <c r="A52" s="4" t="s">
        <v>113</v>
      </c>
      <c r="B52" s="7" t="n">
        <v>0</v>
      </c>
      <c r="C52" s="7" t="n">
        <v>3100</v>
      </c>
      <c r="D52" s="7" t="n">
        <v>1730</v>
      </c>
      <c r="E52" s="7" t="n">
        <v>42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8</v>
      </c>
      <c r="B1" s="2" t="s">
        <v>1</v>
      </c>
    </row>
    <row r="2" spans="1:2">
      <c r="B2" s="2" t="s">
        <v>2</v>
      </c>
    </row>
    <row r="3" spans="1:2">
      <c r="A3" s="3" t="s">
        <v>249</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9</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354</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354</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0</v>
      </c>
    </row>
    <row r="4" spans="1:2">
      <c r="A4" s="4" t="s">
        <v>368</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row r="6" spans="1:2">
      <c r="A6" s="4" t="s">
        <v>377</v>
      </c>
      <c r="B6" s="4" t="s">
        <v>378</v>
      </c>
    </row>
    <row r="7" spans="1:2">
      <c r="A7" s="4" t="s">
        <v>267</v>
      </c>
    </row>
    <row r="8" spans="1:2">
      <c r="A8" s="4" t="s">
        <v>379</v>
      </c>
      <c r="B8"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row>
    <row r="4" spans="1:2">
      <c r="A4" s="4" t="s">
        <v>383</v>
      </c>
      <c r="B4" s="4" t="s">
        <v>384</v>
      </c>
    </row>
    <row r="5" spans="1:2">
      <c r="A5" s="4" t="s">
        <v>385</v>
      </c>
      <c r="B5" s="4" t="s">
        <v>386</v>
      </c>
    </row>
    <row r="6" spans="1:2">
      <c r="A6" s="4" t="s">
        <v>387</v>
      </c>
      <c r="B6" s="4" t="s">
        <v>388</v>
      </c>
    </row>
    <row r="7" spans="1:2">
      <c r="A7" s="4" t="s">
        <v>389</v>
      </c>
    </row>
    <row r="8" spans="1:2">
      <c r="A8" s="4" t="s">
        <v>390</v>
      </c>
      <c r="B8" s="4" t="s">
        <v>391</v>
      </c>
    </row>
    <row r="9" spans="1:2">
      <c r="A9" s="4" t="s">
        <v>392</v>
      </c>
    </row>
    <row r="10" spans="1:2">
      <c r="A10" s="4" t="s">
        <v>390</v>
      </c>
      <c r="B10"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5"/>
    <col customWidth="1" max="6" min="6" width="14"/>
  </cols>
  <sheetData>
    <row r="1" spans="1:6">
      <c r="A1" s="1" t="s">
        <v>146</v>
      </c>
      <c r="C1" s="2" t="s">
        <v>100</v>
      </c>
      <c r="E1" s="2" t="s">
        <v>1</v>
      </c>
    </row>
    <row r="2" spans="1:6">
      <c r="C2" s="2" t="s">
        <v>2</v>
      </c>
      <c r="D2" s="2" t="s">
        <v>101</v>
      </c>
      <c r="E2" s="2" t="s">
        <v>2</v>
      </c>
      <c r="F2" s="2" t="s">
        <v>101</v>
      </c>
    </row>
    <row r="3" spans="1:6">
      <c r="A3" s="3" t="s">
        <v>147</v>
      </c>
    </row>
    <row r="4" spans="1:6">
      <c r="A4" s="4" t="s">
        <v>142</v>
      </c>
      <c r="C4" s="7" t="n">
        <v>140648</v>
      </c>
      <c r="D4" s="7" t="n">
        <v>20664</v>
      </c>
      <c r="E4" s="7" t="n">
        <v>511755</v>
      </c>
      <c r="F4" s="7" t="n">
        <v>209835</v>
      </c>
    </row>
    <row r="5" spans="1:6">
      <c r="A5" s="3" t="s">
        <v>148</v>
      </c>
    </row>
    <row r="6" spans="1:6">
      <c r="A6" s="4" t="s">
        <v>149</v>
      </c>
      <c r="B6" s="4" t="s">
        <v>37</v>
      </c>
      <c r="C6" s="5" t="n">
        <v>0</v>
      </c>
      <c r="D6" s="5" t="n">
        <v>0</v>
      </c>
      <c r="E6" s="5" t="n">
        <v>-605</v>
      </c>
      <c r="F6" s="5" t="n">
        <v>0</v>
      </c>
    </row>
    <row r="7" spans="1:6">
      <c r="A7" s="4" t="s">
        <v>150</v>
      </c>
      <c r="B7" s="4" t="s">
        <v>37</v>
      </c>
      <c r="C7" s="5" t="n">
        <v>-605</v>
      </c>
      <c r="D7" s="5" t="n">
        <v>-390</v>
      </c>
      <c r="E7" s="5" t="n">
        <v>-3968</v>
      </c>
      <c r="F7" s="5" t="n">
        <v>-1839</v>
      </c>
    </row>
    <row r="8" spans="1:6">
      <c r="A8" s="4" t="s">
        <v>151</v>
      </c>
      <c r="C8" s="5" t="n">
        <v>5386</v>
      </c>
      <c r="D8" s="5" t="n">
        <v>5606</v>
      </c>
      <c r="E8" s="5" t="n">
        <v>16157</v>
      </c>
      <c r="F8" s="5" t="n">
        <v>16819</v>
      </c>
    </row>
    <row r="9" spans="1:6">
      <c r="A9" s="4" t="s">
        <v>152</v>
      </c>
      <c r="C9" s="5" t="n">
        <v>-868</v>
      </c>
      <c r="D9" s="5" t="n">
        <v>-950</v>
      </c>
      <c r="E9" s="5" t="n">
        <v>-2603</v>
      </c>
      <c r="F9" s="5" t="n">
        <v>-2850</v>
      </c>
    </row>
    <row r="10" spans="1:6">
      <c r="A10" s="4" t="s">
        <v>153</v>
      </c>
      <c r="C10" s="5" t="n">
        <v>-43781</v>
      </c>
      <c r="D10" s="5" t="n">
        <v>9180</v>
      </c>
      <c r="E10" s="5" t="n">
        <v>-201193</v>
      </c>
      <c r="F10" s="5" t="n">
        <v>14912</v>
      </c>
    </row>
    <row r="11" spans="1:6">
      <c r="A11" s="4" t="s">
        <v>154</v>
      </c>
      <c r="C11" s="5" t="n">
        <v>0</v>
      </c>
      <c r="D11" s="5" t="n">
        <v>0</v>
      </c>
      <c r="E11" s="5" t="n">
        <v>0</v>
      </c>
      <c r="F11" s="5" t="n">
        <v>8299</v>
      </c>
    </row>
    <row r="12" spans="1:6">
      <c r="A12" s="4" t="s">
        <v>155</v>
      </c>
      <c r="C12" s="5" t="n">
        <v>0</v>
      </c>
      <c r="D12" s="5" t="n">
        <v>-83</v>
      </c>
      <c r="E12" s="5" t="n">
        <v>0</v>
      </c>
      <c r="F12" s="5" t="n">
        <v>-83</v>
      </c>
    </row>
    <row r="13" spans="1:6">
      <c r="A13" s="4" t="s">
        <v>156</v>
      </c>
      <c r="C13" s="5" t="n">
        <v>0</v>
      </c>
      <c r="D13" s="5" t="n">
        <v>60</v>
      </c>
      <c r="E13" s="5" t="n">
        <v>0</v>
      </c>
      <c r="F13" s="5" t="n">
        <v>225</v>
      </c>
    </row>
    <row r="14" spans="1:6">
      <c r="A14" s="4" t="s">
        <v>155</v>
      </c>
      <c r="C14" s="5" t="n">
        <v>0</v>
      </c>
      <c r="D14" s="5" t="n">
        <v>-20</v>
      </c>
      <c r="E14" s="5" t="n">
        <v>0</v>
      </c>
      <c r="F14" s="5" t="n">
        <v>-201</v>
      </c>
    </row>
    <row r="15" spans="1:6">
      <c r="A15" s="4" t="s">
        <v>157</v>
      </c>
      <c r="C15" s="5" t="n">
        <v>341</v>
      </c>
      <c r="D15" s="5" t="n">
        <v>-410</v>
      </c>
      <c r="E15" s="5" t="n">
        <v>1296</v>
      </c>
      <c r="F15" s="5" t="n">
        <v>-1424</v>
      </c>
    </row>
    <row r="16" spans="1:6">
      <c r="A16" s="4" t="s">
        <v>158</v>
      </c>
      <c r="C16" s="5" t="n">
        <v>147</v>
      </c>
      <c r="D16" s="5" t="n">
        <v>232</v>
      </c>
      <c r="E16" s="5" t="n">
        <v>-870</v>
      </c>
      <c r="F16" s="5" t="n">
        <v>2122</v>
      </c>
    </row>
    <row r="17" spans="1:6">
      <c r="A17" s="4" t="s">
        <v>159</v>
      </c>
      <c r="C17" s="5" t="n">
        <v>-39380</v>
      </c>
      <c r="D17" s="5" t="n">
        <v>13225</v>
      </c>
      <c r="E17" s="5" t="n">
        <v>-191786</v>
      </c>
      <c r="F17" s="5" t="n">
        <v>35980</v>
      </c>
    </row>
    <row r="18" spans="1:6">
      <c r="A18" s="4" t="s">
        <v>160</v>
      </c>
      <c r="C18" s="5" t="n">
        <v>1983</v>
      </c>
      <c r="D18" s="5" t="n">
        <v>-1614</v>
      </c>
      <c r="E18" s="5" t="n">
        <v>8249</v>
      </c>
      <c r="F18" s="5" t="n">
        <v>-7026</v>
      </c>
    </row>
    <row r="19" spans="1:6">
      <c r="A19" s="4" t="s">
        <v>161</v>
      </c>
      <c r="C19" s="5" t="n">
        <v>-37397</v>
      </c>
      <c r="D19" s="5" t="n">
        <v>11611</v>
      </c>
      <c r="E19" s="5" t="n">
        <v>-183537</v>
      </c>
      <c r="F19" s="5" t="n">
        <v>28954</v>
      </c>
    </row>
    <row r="20" spans="1:6">
      <c r="A20" s="4" t="s">
        <v>162</v>
      </c>
      <c r="C20" s="7" t="n">
        <v>103251</v>
      </c>
      <c r="D20" s="7" t="n">
        <v>32275</v>
      </c>
      <c r="E20" s="7" t="n">
        <v>328218</v>
      </c>
      <c r="F20" s="7" t="n">
        <v>238789</v>
      </c>
    </row>
    <row r="21" spans="1:6"/>
    <row r="22" spans="1:6">
      <c r="A22" s="4" t="s">
        <v>37</v>
      </c>
      <c r="B22" s="4" t="s">
        <v>82</v>
      </c>
    </row>
  </sheetData>
  <mergeCells count="5">
    <mergeCell ref="A1:B2"/>
    <mergeCell ref="C1:D1"/>
    <mergeCell ref="E1:F1"/>
    <mergeCell ref="A21:E21"/>
    <mergeCell ref="B22:E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4" t="s">
        <v>395</v>
      </c>
      <c r="B3" s="4" t="s">
        <v>39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382</v>
      </c>
    </row>
    <row r="11" spans="1:2">
      <c r="A11" s="4" t="s">
        <v>395</v>
      </c>
      <c r="B11"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2</v>
      </c>
    </row>
    <row r="3" spans="1:2">
      <c r="A3" s="3" t="s">
        <v>411</v>
      </c>
    </row>
    <row r="4" spans="1:2">
      <c r="A4" s="4" t="s">
        <v>412</v>
      </c>
      <c r="B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4</v>
      </c>
      <c r="B1" s="2" t="s">
        <v>1</v>
      </c>
    </row>
    <row r="2" spans="1:2">
      <c r="B2" s="2" t="s">
        <v>2</v>
      </c>
    </row>
    <row r="3" spans="1:2">
      <c r="A3" s="3" t="s">
        <v>411</v>
      </c>
    </row>
    <row r="4" spans="1:2">
      <c r="A4" s="4" t="s">
        <v>415</v>
      </c>
      <c r="B4"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0</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6</v>
      </c>
      <c r="B1" s="2" t="s">
        <v>1</v>
      </c>
    </row>
    <row r="2" spans="1:2">
      <c r="B2" s="2" t="s">
        <v>2</v>
      </c>
    </row>
    <row r="3" spans="1:2">
      <c r="A3" s="3" t="s">
        <v>284</v>
      </c>
    </row>
    <row r="4" spans="1:2">
      <c r="A4" s="4" t="s">
        <v>427</v>
      </c>
      <c r="B4"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9</v>
      </c>
      <c r="B1" s="2" t="s">
        <v>1</v>
      </c>
    </row>
    <row r="2" spans="1:2">
      <c r="B2" s="2" t="s">
        <v>2</v>
      </c>
    </row>
    <row r="3" spans="1:2">
      <c r="A3" s="3" t="s">
        <v>286</v>
      </c>
    </row>
    <row r="4" spans="1:2">
      <c r="A4" s="4" t="s">
        <v>430</v>
      </c>
      <c r="B4" s="4" t="s">
        <v>4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32</v>
      </c>
      <c r="B1" s="2" t="s">
        <v>1</v>
      </c>
    </row>
    <row r="2" spans="1:2">
      <c r="B2" s="2" t="s">
        <v>2</v>
      </c>
    </row>
    <row r="3" spans="1:2">
      <c r="A3" s="3" t="s">
        <v>289</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39</v>
      </c>
      <c r="B1" s="2" t="s">
        <v>1</v>
      </c>
    </row>
    <row r="2" spans="1:2">
      <c r="B2" s="2" t="s">
        <v>2</v>
      </c>
    </row>
    <row r="3" spans="1:2">
      <c r="A3" s="3" t="s">
        <v>411</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4" t="s">
        <v>445</v>
      </c>
      <c r="B3" s="4" t="s">
        <v>446</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5</v>
      </c>
      <c r="B1" s="2" t="s">
        <v>1</v>
      </c>
    </row>
    <row r="2" spans="1:2">
      <c r="B2" s="2" t="s">
        <v>2</v>
      </c>
    </row>
    <row r="3" spans="1:2">
      <c r="A3" s="3" t="s">
        <v>411</v>
      </c>
    </row>
    <row r="4" spans="1:2">
      <c r="A4" s="4" t="s">
        <v>456</v>
      </c>
      <c r="B4" s="4" t="s">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100</v>
      </c>
      <c r="D1" s="2" t="s">
        <v>1</v>
      </c>
    </row>
    <row r="2" spans="1:5">
      <c r="B2" s="2" t="s">
        <v>2</v>
      </c>
      <c r="C2" s="2" t="s">
        <v>101</v>
      </c>
      <c r="D2" s="2" t="s">
        <v>2</v>
      </c>
      <c r="E2" s="2" t="s">
        <v>101</v>
      </c>
    </row>
    <row r="3" spans="1:5">
      <c r="A3" s="3" t="s">
        <v>147</v>
      </c>
    </row>
    <row r="4" spans="1:5">
      <c r="A4" s="4" t="s">
        <v>151</v>
      </c>
      <c r="B4" s="7" t="n">
        <v>-2101</v>
      </c>
      <c r="C4" s="7" t="n">
        <v>-2185</v>
      </c>
      <c r="D4" s="7" t="n">
        <v>-6301</v>
      </c>
      <c r="E4" s="7" t="n">
        <v>-6556</v>
      </c>
    </row>
    <row r="5" spans="1:5">
      <c r="A5" s="4" t="s">
        <v>152</v>
      </c>
      <c r="B5" s="5" t="n">
        <v>339</v>
      </c>
      <c r="C5" s="5" t="n">
        <v>370</v>
      </c>
      <c r="D5" s="5" t="n">
        <v>1016</v>
      </c>
      <c r="E5" s="5" t="n">
        <v>1110</v>
      </c>
    </row>
    <row r="6" spans="1:5">
      <c r="A6" s="4" t="s">
        <v>153</v>
      </c>
      <c r="B6" s="5" t="n">
        <v>3936</v>
      </c>
      <c r="C6" s="5" t="n">
        <v>122</v>
      </c>
      <c r="D6" s="5" t="n">
        <v>13701</v>
      </c>
      <c r="E6" s="5" t="n">
        <v>239</v>
      </c>
    </row>
    <row r="7" spans="1:5">
      <c r="A7" s="4" t="s">
        <v>154</v>
      </c>
      <c r="B7" s="5" t="n">
        <v>0</v>
      </c>
      <c r="C7" s="5" t="n">
        <v>0</v>
      </c>
      <c r="D7" s="5" t="n">
        <v>0</v>
      </c>
      <c r="E7" s="5" t="n">
        <v>-1559</v>
      </c>
    </row>
    <row r="8" spans="1:5">
      <c r="A8" s="4" t="s">
        <v>155</v>
      </c>
      <c r="B8" s="5" t="n">
        <v>0</v>
      </c>
      <c r="C8" s="5" t="n">
        <v>17</v>
      </c>
      <c r="D8" s="5" t="n">
        <v>0</v>
      </c>
      <c r="E8" s="5" t="n">
        <v>17</v>
      </c>
    </row>
    <row r="9" spans="1:5">
      <c r="A9" s="4" t="s">
        <v>156</v>
      </c>
      <c r="B9" s="5" t="n">
        <v>0</v>
      </c>
      <c r="C9" s="5" t="n">
        <v>-12</v>
      </c>
      <c r="D9" s="5" t="n">
        <v>0</v>
      </c>
      <c r="E9" s="5" t="n">
        <v>-45</v>
      </c>
    </row>
    <row r="10" spans="1:5">
      <c r="A10" s="4" t="s">
        <v>155</v>
      </c>
      <c r="B10" s="5" t="n">
        <v>0</v>
      </c>
      <c r="C10" s="5" t="n">
        <v>4</v>
      </c>
      <c r="D10" s="5" t="n">
        <v>0</v>
      </c>
      <c r="E10" s="5" t="n">
        <v>40</v>
      </c>
    </row>
    <row r="11" spans="1:5">
      <c r="A11" s="4" t="s">
        <v>157</v>
      </c>
      <c r="B11" s="5" t="n">
        <v>-133</v>
      </c>
      <c r="C11" s="5" t="n">
        <v>160</v>
      </c>
      <c r="D11" s="5" t="n">
        <v>-506</v>
      </c>
      <c r="E11" s="5" t="n">
        <v>555</v>
      </c>
    </row>
    <row r="12" spans="1:5">
      <c r="A12" s="4" t="s">
        <v>158</v>
      </c>
      <c r="B12" s="5" t="n">
        <v>-58</v>
      </c>
      <c r="C12" s="5" t="n">
        <v>-90</v>
      </c>
      <c r="D12" s="5" t="n">
        <v>339</v>
      </c>
      <c r="E12" s="5" t="n">
        <v>-827</v>
      </c>
    </row>
    <row r="13" spans="1:5">
      <c r="A13" s="4" t="s">
        <v>160</v>
      </c>
      <c r="B13" s="7" t="n">
        <v>1983</v>
      </c>
      <c r="C13" s="7" t="n">
        <v>-1614</v>
      </c>
      <c r="D13" s="7" t="n">
        <v>8249</v>
      </c>
      <c r="E13" s="7" t="n">
        <v>-702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411</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4" t="s">
        <v>464</v>
      </c>
    </row>
    <row r="4" spans="1:2">
      <c r="A4" s="4" t="s">
        <v>465</v>
      </c>
      <c r="B4" s="4" t="s">
        <v>466</v>
      </c>
    </row>
    <row r="5" spans="1:2">
      <c r="A5" s="4" t="s">
        <v>467</v>
      </c>
    </row>
    <row r="6" spans="1:2">
      <c r="A6" s="4" t="s">
        <v>468</v>
      </c>
      <c r="B6" s="4" t="s">
        <v>4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08</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75</v>
      </c>
      <c r="B1" s="2" t="s">
        <v>1</v>
      </c>
    </row>
    <row r="2" spans="1:2">
      <c r="B2" s="2" t="s">
        <v>2</v>
      </c>
    </row>
    <row r="3" spans="1:2">
      <c r="A3" s="4" t="s">
        <v>476</v>
      </c>
    </row>
    <row r="4" spans="1:2">
      <c r="A4" s="4" t="s">
        <v>477</v>
      </c>
      <c r="B4" s="4" t="s">
        <v>478</v>
      </c>
    </row>
    <row r="5" spans="1:2">
      <c r="A5" s="4" t="s">
        <v>479</v>
      </c>
    </row>
    <row r="6" spans="1:2">
      <c r="A6" s="4" t="s">
        <v>477</v>
      </c>
      <c r="B6" s="4" t="s">
        <v>4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4" t="s">
        <v>482</v>
      </c>
    </row>
    <row r="4" spans="1:2">
      <c r="A4" s="4" t="s">
        <v>483</v>
      </c>
      <c r="B4" s="4" t="s">
        <v>484</v>
      </c>
    </row>
    <row r="5" spans="1:2">
      <c r="A5" s="4" t="s">
        <v>485</v>
      </c>
      <c r="B5" s="4" t="s">
        <v>486</v>
      </c>
    </row>
    <row r="6" spans="1:2">
      <c r="A6" s="4" t="s">
        <v>487</v>
      </c>
      <c r="B6" s="4" t="s">
        <v>488</v>
      </c>
    </row>
    <row r="7" spans="1:2">
      <c r="A7" s="4" t="s">
        <v>489</v>
      </c>
    </row>
    <row r="8" spans="1:2">
      <c r="A8" s="4" t="s">
        <v>483</v>
      </c>
      <c r="B8" s="4" t="s">
        <v>490</v>
      </c>
    </row>
    <row r="9" spans="1:2">
      <c r="A9" s="4" t="s">
        <v>485</v>
      </c>
      <c r="B9" s="4" t="s">
        <v>491</v>
      </c>
    </row>
    <row r="10" spans="1:2">
      <c r="A10" s="4" t="s">
        <v>492</v>
      </c>
      <c r="B10" s="4" t="s">
        <v>493</v>
      </c>
    </row>
    <row r="11" spans="1:2">
      <c r="A11" s="4" t="s">
        <v>487</v>
      </c>
      <c r="B11" s="4" t="s">
        <v>494</v>
      </c>
    </row>
    <row r="12" spans="1:2">
      <c r="A12" s="4" t="s">
        <v>495</v>
      </c>
    </row>
    <row r="13" spans="1:2">
      <c r="A13" s="4" t="s">
        <v>483</v>
      </c>
      <c r="B13" s="4" t="s">
        <v>496</v>
      </c>
    </row>
    <row r="14" spans="1:2">
      <c r="A14" s="4" t="s">
        <v>485</v>
      </c>
      <c r="B14" s="4" t="s">
        <v>497</v>
      </c>
    </row>
    <row r="15" spans="1:2">
      <c r="A15" s="4" t="s">
        <v>492</v>
      </c>
      <c r="B15" s="4" t="s">
        <v>498</v>
      </c>
    </row>
    <row r="16" spans="1:2">
      <c r="A16" s="4" t="s">
        <v>487</v>
      </c>
      <c r="B16" s="4" t="s">
        <v>4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18</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11</v>
      </c>
      <c r="B1" s="2" t="s">
        <v>1</v>
      </c>
    </row>
    <row r="2" spans="1:2">
      <c r="B2" s="2" t="s">
        <v>2</v>
      </c>
    </row>
    <row r="3" spans="1:2">
      <c r="A3" s="3" t="s">
        <v>318</v>
      </c>
    </row>
    <row r="4" spans="1:2">
      <c r="A4" s="4" t="s">
        <v>512</v>
      </c>
      <c r="B4" s="4" t="s">
        <v>5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14</v>
      </c>
      <c r="B1" s="2" t="s">
        <v>1</v>
      </c>
    </row>
    <row r="2" spans="1:2">
      <c r="B2" s="2" t="s">
        <v>2</v>
      </c>
    </row>
    <row r="3" spans="1:2">
      <c r="A3" s="3" t="s">
        <v>325</v>
      </c>
    </row>
    <row r="4" spans="1:2">
      <c r="A4" s="4" t="s">
        <v>515</v>
      </c>
      <c r="B4" s="4" t="s">
        <v>5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7</v>
      </c>
      <c r="B1" s="2" t="s">
        <v>1</v>
      </c>
    </row>
    <row r="2" spans="1:2">
      <c r="B2" s="2" t="s">
        <v>2</v>
      </c>
    </row>
    <row r="3" spans="1:2">
      <c r="A3" s="3" t="s">
        <v>329</v>
      </c>
    </row>
    <row r="4" spans="1:2">
      <c r="A4" s="4" t="s">
        <v>518</v>
      </c>
      <c r="B4" s="4" t="s">
        <v>5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0</v>
      </c>
      <c r="B1" s="2" t="s">
        <v>1</v>
      </c>
    </row>
    <row r="2" spans="1:2">
      <c r="B2" s="2" t="s">
        <v>2</v>
      </c>
    </row>
    <row r="3" spans="1:2">
      <c r="A3" s="3" t="s">
        <v>411</v>
      </c>
    </row>
    <row r="4" spans="1:2">
      <c r="A4" s="4" t="s">
        <v>521</v>
      </c>
      <c r="B4" s="4" t="s">
        <v>5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2"/>
    <col customWidth="1" max="6" min="6" width="18"/>
    <col customWidth="1" max="7" min="7" width="15"/>
    <col customWidth="1" max="8" min="8" width="46"/>
  </cols>
  <sheetData>
    <row r="1" spans="1:8">
      <c r="A1" s="1" t="s">
        <v>164</v>
      </c>
      <c r="B1" s="2" t="s">
        <v>165</v>
      </c>
      <c r="C1" s="2" t="s">
        <v>166</v>
      </c>
      <c r="D1" s="2" t="s">
        <v>167</v>
      </c>
      <c r="E1" s="2" t="s">
        <v>69</v>
      </c>
      <c r="F1" s="2" t="s">
        <v>70</v>
      </c>
      <c r="G1" s="2" t="s">
        <v>168</v>
      </c>
      <c r="H1" s="2" t="s">
        <v>169</v>
      </c>
    </row>
    <row r="2" spans="1:8">
      <c r="A2" s="4" t="s">
        <v>170</v>
      </c>
      <c r="B2" s="7" t="n">
        <v>5197957</v>
      </c>
      <c r="C2" s="7" t="n">
        <v>1040</v>
      </c>
      <c r="D2" s="7" t="n">
        <v>50160</v>
      </c>
      <c r="E2" s="7" t="n">
        <v>4255022</v>
      </c>
      <c r="F2" s="7" t="n">
        <v>1220307</v>
      </c>
      <c r="G2" s="7" t="n">
        <v>-8286</v>
      </c>
      <c r="H2" s="7" t="n">
        <v>-320286</v>
      </c>
    </row>
    <row r="3" spans="1:8">
      <c r="A3" s="4" t="s">
        <v>142</v>
      </c>
      <c r="B3" s="5" t="n">
        <v>209835</v>
      </c>
      <c r="F3" s="5" t="n">
        <v>209835</v>
      </c>
    </row>
    <row r="4" spans="1:8">
      <c r="A4" s="4" t="s">
        <v>171</v>
      </c>
      <c r="B4" s="5" t="n">
        <v>5515</v>
      </c>
      <c r="C4" s="5" t="n">
        <v>2</v>
      </c>
      <c r="E4" s="5" t="n">
        <v>5513</v>
      </c>
    </row>
    <row r="5" spans="1:8">
      <c r="A5" s="3" t="s">
        <v>172</v>
      </c>
    </row>
    <row r="6" spans="1:8">
      <c r="A6" s="4" t="s">
        <v>173</v>
      </c>
      <c r="B6" s="5" t="n">
        <v>-76620</v>
      </c>
      <c r="F6" s="5" t="n">
        <v>-76620</v>
      </c>
    </row>
    <row r="7" spans="1:8">
      <c r="A7" s="4" t="s">
        <v>174</v>
      </c>
      <c r="B7" s="5" t="n">
        <v>-2792</v>
      </c>
      <c r="F7" s="5" t="n">
        <v>-2792</v>
      </c>
    </row>
    <row r="8" spans="1:8">
      <c r="A8" s="4" t="s">
        <v>175</v>
      </c>
      <c r="B8" s="5" t="n">
        <v>-77418</v>
      </c>
      <c r="E8" s="5" t="n">
        <v>4518</v>
      </c>
      <c r="G8" s="5" t="n">
        <v>-81936</v>
      </c>
    </row>
    <row r="9" spans="1:8">
      <c r="A9" s="4" t="s">
        <v>176</v>
      </c>
      <c r="B9" s="5" t="n">
        <v>28954</v>
      </c>
      <c r="H9" s="5" t="n">
        <v>28954</v>
      </c>
    </row>
    <row r="10" spans="1:8">
      <c r="A10" s="4" t="s">
        <v>177</v>
      </c>
      <c r="B10" s="5" t="n">
        <v>5285431</v>
      </c>
      <c r="C10" s="5" t="n">
        <v>1042</v>
      </c>
      <c r="D10" s="5" t="n">
        <v>50160</v>
      </c>
      <c r="E10" s="5" t="n">
        <v>4265053</v>
      </c>
      <c r="F10" s="5" t="n">
        <v>1350730</v>
      </c>
      <c r="G10" s="5" t="n">
        <v>-90222</v>
      </c>
      <c r="H10" s="5" t="n">
        <v>-291332</v>
      </c>
    </row>
    <row r="11" spans="1:8">
      <c r="A11" s="4" t="s">
        <v>178</v>
      </c>
      <c r="B11" s="5" t="n">
        <v>1935</v>
      </c>
      <c r="F11" s="5" t="n">
        <v>1935</v>
      </c>
    </row>
    <row r="12" spans="1:8">
      <c r="A12" s="4" t="s">
        <v>179</v>
      </c>
      <c r="B12" s="5" t="n">
        <v>5103905</v>
      </c>
      <c r="C12" s="5" t="n">
        <v>1042</v>
      </c>
      <c r="D12" s="5" t="n">
        <v>50160</v>
      </c>
      <c r="E12" s="5" t="n">
        <v>4298503</v>
      </c>
      <c r="F12" s="5" t="n">
        <v>1194994</v>
      </c>
      <c r="G12" s="5" t="n">
        <v>-90142</v>
      </c>
      <c r="H12" s="5" t="n">
        <v>-350652</v>
      </c>
    </row>
    <row r="13" spans="1:8">
      <c r="A13" s="4" t="s">
        <v>142</v>
      </c>
      <c r="B13" s="5" t="n">
        <v>511755</v>
      </c>
      <c r="F13" s="5" t="n">
        <v>511755</v>
      </c>
    </row>
    <row r="14" spans="1:8">
      <c r="A14" s="4" t="s">
        <v>171</v>
      </c>
      <c r="B14" s="5" t="n">
        <v>2565</v>
      </c>
      <c r="C14" s="5" t="n">
        <v>1</v>
      </c>
      <c r="E14" s="5" t="n">
        <v>2564</v>
      </c>
    </row>
    <row r="15" spans="1:8">
      <c r="A15" s="3" t="s">
        <v>172</v>
      </c>
    </row>
    <row r="16" spans="1:8">
      <c r="A16" s="4" t="s">
        <v>173</v>
      </c>
      <c r="B16" s="5" t="n">
        <v>-76200</v>
      </c>
      <c r="F16" s="5" t="n">
        <v>-76200</v>
      </c>
    </row>
    <row r="17" spans="1:8">
      <c r="A17" s="4" t="s">
        <v>174</v>
      </c>
      <c r="B17" s="5" t="n">
        <v>-2792</v>
      </c>
      <c r="F17" s="5" t="n">
        <v>-2792</v>
      </c>
    </row>
    <row r="18" spans="1:8">
      <c r="A18" s="4" t="s">
        <v>175</v>
      </c>
      <c r="B18" s="5" t="n">
        <v>-127443</v>
      </c>
      <c r="E18" s="5" t="n">
        <v>-23020</v>
      </c>
      <c r="G18" s="5" t="n">
        <v>-104423</v>
      </c>
    </row>
    <row r="19" spans="1:8">
      <c r="A19" s="4" t="s">
        <v>180</v>
      </c>
      <c r="B19" s="5" t="n">
        <v>2151</v>
      </c>
      <c r="E19" s="5" t="n">
        <v>143</v>
      </c>
      <c r="G19" s="5" t="n">
        <v>2008</v>
      </c>
    </row>
    <row r="20" spans="1:8">
      <c r="A20" s="4" t="s">
        <v>181</v>
      </c>
      <c r="B20" s="5" t="n">
        <v>12010</v>
      </c>
      <c r="E20" s="5" t="n">
        <v>3325</v>
      </c>
      <c r="G20" s="5" t="n">
        <v>8685</v>
      </c>
    </row>
    <row r="21" spans="1:8">
      <c r="A21" s="4" t="s">
        <v>176</v>
      </c>
      <c r="B21" s="5" t="n">
        <v>-183537</v>
      </c>
      <c r="H21" s="5" t="n">
        <v>-183537</v>
      </c>
    </row>
    <row r="22" spans="1:8">
      <c r="A22" s="4" t="s">
        <v>182</v>
      </c>
      <c r="B22" s="7" t="n">
        <v>5244349</v>
      </c>
      <c r="C22" s="7" t="n">
        <v>1043</v>
      </c>
      <c r="D22" s="7" t="n">
        <v>50160</v>
      </c>
      <c r="E22" s="7" t="n">
        <v>4281515</v>
      </c>
      <c r="F22" s="7" t="n">
        <v>1629692</v>
      </c>
      <c r="G22" s="7" t="n">
        <v>-183872</v>
      </c>
      <c r="H22" s="7" t="n">
        <v>-5341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23</v>
      </c>
      <c r="B1" s="2" t="s">
        <v>1</v>
      </c>
    </row>
    <row r="2" spans="1:2">
      <c r="B2" s="2" t="s">
        <v>2</v>
      </c>
    </row>
    <row r="3" spans="1:2">
      <c r="A3" s="4" t="s">
        <v>524</v>
      </c>
    </row>
    <row r="4" spans="1:2">
      <c r="A4" s="4" t="s">
        <v>525</v>
      </c>
      <c r="B4" s="4" t="s">
        <v>526</v>
      </c>
    </row>
    <row r="5" spans="1:2">
      <c r="A5" s="4" t="s">
        <v>527</v>
      </c>
    </row>
    <row r="6" spans="1:2">
      <c r="A6" s="4" t="s">
        <v>525</v>
      </c>
      <c r="B6" s="4" t="s">
        <v>5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529</v>
      </c>
      <c r="B1" s="2" t="s">
        <v>1</v>
      </c>
    </row>
    <row r="2" spans="1:2">
      <c r="B2" s="2" t="s">
        <v>2</v>
      </c>
    </row>
    <row r="3" spans="1:2">
      <c r="A3" s="4" t="s">
        <v>530</v>
      </c>
    </row>
    <row r="4" spans="1:2">
      <c r="A4" s="4" t="s">
        <v>531</v>
      </c>
      <c r="B4" s="4" t="s">
        <v>532</v>
      </c>
    </row>
    <row r="5" spans="1:2">
      <c r="A5" s="4" t="s">
        <v>533</v>
      </c>
    </row>
    <row r="6" spans="1:2">
      <c r="A6" s="4" t="s">
        <v>531</v>
      </c>
      <c r="B6" s="4" t="s">
        <v>5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35</v>
      </c>
      <c r="B1" s="2" t="s">
        <v>1</v>
      </c>
    </row>
    <row r="2" spans="1:2">
      <c r="B2" s="2" t="s">
        <v>2</v>
      </c>
    </row>
    <row r="3" spans="1:2">
      <c r="A3" s="4" t="s">
        <v>536</v>
      </c>
      <c r="B3" s="4" t="s">
        <v>537</v>
      </c>
    </row>
    <row r="4" spans="1:2">
      <c r="A4" s="4" t="s">
        <v>538</v>
      </c>
      <c r="B4" s="4" t="s">
        <v>539</v>
      </c>
    </row>
    <row r="5" spans="1:2">
      <c r="A5" s="4" t="s">
        <v>540</v>
      </c>
    </row>
    <row r="6" spans="1:2">
      <c r="A6" s="4" t="s">
        <v>541</v>
      </c>
      <c r="B6" s="4" t="s">
        <v>5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345</v>
      </c>
    </row>
    <row r="4" spans="1:2">
      <c r="A4" s="4" t="s">
        <v>544</v>
      </c>
      <c r="B4" s="4" t="s">
        <v>545</v>
      </c>
    </row>
    <row r="5" spans="1:2">
      <c r="A5" s="4" t="s">
        <v>546</v>
      </c>
      <c r="B5" s="4" t="s">
        <v>54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v>
      </c>
    </row>
    <row r="3" spans="1:2">
      <c r="A3" s="3" t="s">
        <v>411</v>
      </c>
    </row>
    <row r="4" spans="1:2">
      <c r="A4" s="4" t="s">
        <v>549</v>
      </c>
      <c r="B4" s="4" t="s">
        <v>550</v>
      </c>
    </row>
    <row r="5" spans="1:2">
      <c r="A5" s="4" t="s">
        <v>551</v>
      </c>
      <c r="B5" s="4" t="s">
        <v>5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3</v>
      </c>
      <c r="B1" s="2" t="s">
        <v>1</v>
      </c>
    </row>
    <row r="2" spans="1:2">
      <c r="B2" s="2" t="s">
        <v>2</v>
      </c>
    </row>
    <row r="3" spans="1:2">
      <c r="A3" s="3" t="s">
        <v>411</v>
      </c>
    </row>
    <row r="4" spans="1:2">
      <c r="A4" s="4" t="s">
        <v>554</v>
      </c>
      <c r="B4" s="4" t="s">
        <v>555</v>
      </c>
    </row>
    <row r="5" spans="1:2">
      <c r="A5" s="4" t="s">
        <v>556</v>
      </c>
      <c r="B5" s="4" t="s">
        <v>557</v>
      </c>
    </row>
    <row r="6" spans="1:2">
      <c r="A6" s="4" t="s">
        <v>558</v>
      </c>
      <c r="B6" s="4" t="s">
        <v>5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0</v>
      </c>
      <c r="B1" s="2" t="s">
        <v>561</v>
      </c>
      <c r="C1" s="2" t="s">
        <v>2</v>
      </c>
      <c r="D1" s="2" t="s">
        <v>101</v>
      </c>
      <c r="E1" s="2" t="s">
        <v>562</v>
      </c>
      <c r="F1" s="2" t="s">
        <v>563</v>
      </c>
      <c r="G1" s="2" t="s">
        <v>25</v>
      </c>
    </row>
    <row r="2" spans="1:7">
      <c r="A2" s="3" t="s">
        <v>564</v>
      </c>
    </row>
    <row r="3" spans="1:7">
      <c r="A3" s="4" t="s">
        <v>565</v>
      </c>
      <c r="C3" s="7" t="n">
        <v>11234</v>
      </c>
      <c r="D3" s="7" t="n">
        <v>8944</v>
      </c>
    </row>
    <row r="4" spans="1:7">
      <c r="A4" s="4" t="s">
        <v>178</v>
      </c>
      <c r="G4" s="7" t="n">
        <v>1935</v>
      </c>
    </row>
    <row r="5" spans="1:7">
      <c r="A5" s="4" t="s">
        <v>566</v>
      </c>
    </row>
    <row r="6" spans="1:7">
      <c r="A6" s="3" t="s">
        <v>564</v>
      </c>
    </row>
    <row r="7" spans="1:7">
      <c r="A7" s="4" t="s">
        <v>178</v>
      </c>
      <c r="F7" s="7" t="n">
        <v>600</v>
      </c>
    </row>
    <row r="8" spans="1:7">
      <c r="A8" s="4" t="s">
        <v>567</v>
      </c>
      <c r="F8" s="7" t="n">
        <v>11000</v>
      </c>
    </row>
    <row r="9" spans="1:7">
      <c r="A9" s="4" t="s">
        <v>568</v>
      </c>
    </row>
    <row r="10" spans="1:7">
      <c r="A10" s="3" t="s">
        <v>564</v>
      </c>
    </row>
    <row r="11" spans="1:7">
      <c r="A11" s="4" t="s">
        <v>569</v>
      </c>
      <c r="B11" s="7" t="n">
        <v>200000</v>
      </c>
    </row>
    <row r="12" spans="1:7">
      <c r="A12" s="4" t="s">
        <v>570</v>
      </c>
    </row>
    <row r="13" spans="1:7">
      <c r="A13" s="3" t="s">
        <v>564</v>
      </c>
    </row>
    <row r="14" spans="1:7">
      <c r="A14" s="4" t="s">
        <v>571</v>
      </c>
      <c r="D14" s="5" t="n">
        <v>500</v>
      </c>
    </row>
    <row r="15" spans="1:7">
      <c r="A15" s="4" t="s">
        <v>572</v>
      </c>
    </row>
    <row r="16" spans="1:7">
      <c r="A16" s="3" t="s">
        <v>564</v>
      </c>
    </row>
    <row r="17" spans="1:7">
      <c r="A17" s="4" t="s">
        <v>178</v>
      </c>
      <c r="E17" s="7" t="n">
        <v>1300</v>
      </c>
    </row>
    <row r="18" spans="1:7">
      <c r="A18" s="4" t="s">
        <v>573</v>
      </c>
    </row>
    <row r="19" spans="1:7">
      <c r="A19" s="3" t="s">
        <v>564</v>
      </c>
    </row>
    <row r="20" spans="1:7">
      <c r="A20" s="4" t="s">
        <v>574</v>
      </c>
      <c r="C20" s="7" t="n">
        <v>6700</v>
      </c>
      <c r="D20" s="7" t="n">
        <v>5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75</v>
      </c>
      <c r="B1" s="2" t="s">
        <v>576</v>
      </c>
      <c r="C1" s="2" t="s">
        <v>100</v>
      </c>
      <c r="E1" s="2" t="s">
        <v>1</v>
      </c>
    </row>
    <row r="2" spans="1:7">
      <c r="B2" s="2" t="s">
        <v>2</v>
      </c>
      <c r="C2" s="2" t="s">
        <v>2</v>
      </c>
      <c r="D2" s="2" t="s">
        <v>101</v>
      </c>
      <c r="E2" s="2" t="s">
        <v>2</v>
      </c>
      <c r="F2" s="2" t="s">
        <v>101</v>
      </c>
      <c r="G2" s="2" t="s">
        <v>577</v>
      </c>
    </row>
    <row r="3" spans="1:7">
      <c r="A3" s="3" t="s">
        <v>578</v>
      </c>
    </row>
    <row r="4" spans="1:7">
      <c r="A4" s="4" t="s">
        <v>579</v>
      </c>
      <c r="C4" s="7" t="n">
        <v>365437</v>
      </c>
      <c r="D4" s="7" t="n">
        <v>317088</v>
      </c>
      <c r="E4" s="7" t="n">
        <v>1025107</v>
      </c>
      <c r="F4" s="7" t="n">
        <v>935241</v>
      </c>
    </row>
    <row r="5" spans="1:7">
      <c r="A5" s="4" t="s">
        <v>580</v>
      </c>
    </row>
    <row r="6" spans="1:7">
      <c r="A6" s="3" t="s">
        <v>578</v>
      </c>
    </row>
    <row r="7" spans="1:7">
      <c r="A7" s="4" t="s">
        <v>581</v>
      </c>
      <c r="B7" s="7" t="n">
        <v>3800</v>
      </c>
    </row>
    <row r="8" spans="1:7">
      <c r="A8" s="4" t="s">
        <v>582</v>
      </c>
      <c r="B8" s="5" t="n">
        <v>35700</v>
      </c>
    </row>
    <row r="9" spans="1:7">
      <c r="A9" s="4" t="s">
        <v>579</v>
      </c>
      <c r="B9" s="5" t="n">
        <v>8600</v>
      </c>
    </row>
    <row r="10" spans="1:7">
      <c r="A10" s="4" t="s">
        <v>103</v>
      </c>
      <c r="G10" s="7" t="n">
        <v>1785958</v>
      </c>
    </row>
    <row r="11" spans="1:7">
      <c r="A11" s="4" t="s">
        <v>583</v>
      </c>
      <c r="B11" s="7" t="n">
        <v>13400</v>
      </c>
    </row>
    <row r="12" spans="1:7">
      <c r="A12" s="4" t="s">
        <v>584</v>
      </c>
    </row>
    <row r="13" spans="1:7">
      <c r="A13" s="3" t="s">
        <v>578</v>
      </c>
    </row>
    <row r="14" spans="1:7">
      <c r="A14" s="4" t="s">
        <v>585</v>
      </c>
      <c r="G14" s="5" t="n">
        <v>112000</v>
      </c>
    </row>
    <row r="15" spans="1:7">
      <c r="A15" s="4" t="s">
        <v>103</v>
      </c>
      <c r="G15" s="5" t="n">
        <v>1600000</v>
      </c>
    </row>
    <row r="16" spans="1:7">
      <c r="A16" s="4" t="s">
        <v>586</v>
      </c>
      <c r="G16" s="5" t="n">
        <v>1800000</v>
      </c>
    </row>
    <row r="17" spans="1:7">
      <c r="A17" s="4" t="s">
        <v>587</v>
      </c>
    </row>
    <row r="18" spans="1:7">
      <c r="A18" s="3" t="s">
        <v>578</v>
      </c>
    </row>
    <row r="19" spans="1:7">
      <c r="A19" s="4" t="s">
        <v>588</v>
      </c>
      <c r="G19" s="5" t="n">
        <v>398000</v>
      </c>
    </row>
    <row r="20" spans="1:7">
      <c r="A20" s="4" t="s">
        <v>589</v>
      </c>
    </row>
    <row r="21" spans="1:7">
      <c r="A21" s="3" t="s">
        <v>578</v>
      </c>
    </row>
    <row r="22" spans="1:7">
      <c r="A22" s="4" t="s">
        <v>585</v>
      </c>
      <c r="G22" s="5" t="n">
        <v>8000</v>
      </c>
    </row>
    <row r="23" spans="1:7">
      <c r="A23" s="4" t="s">
        <v>103</v>
      </c>
      <c r="G23" s="5" t="n">
        <v>341000</v>
      </c>
    </row>
    <row r="24" spans="1:7">
      <c r="A24" s="4" t="s">
        <v>586</v>
      </c>
      <c r="G24" s="7" t="n">
        <v>348000</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90</v>
      </c>
      <c r="C1" s="2" t="s">
        <v>577</v>
      </c>
      <c r="D1" s="2" t="s">
        <v>2</v>
      </c>
      <c r="E1" s="2" t="s">
        <v>25</v>
      </c>
      <c r="F1" s="2" t="s">
        <v>591</v>
      </c>
    </row>
    <row r="2" spans="1:6">
      <c r="A2" s="3" t="s">
        <v>26</v>
      </c>
    </row>
    <row r="3" spans="1:6">
      <c r="A3" s="4" t="s">
        <v>592</v>
      </c>
      <c r="D3" s="7" t="n">
        <v>6100</v>
      </c>
      <c r="E3" s="7" t="n">
        <v>6100</v>
      </c>
    </row>
    <row r="4" spans="1:6">
      <c r="A4" s="3" t="s">
        <v>593</v>
      </c>
    </row>
    <row r="5" spans="1:6">
      <c r="A5" s="4" t="s">
        <v>594</v>
      </c>
      <c r="D5" s="7" t="n">
        <v>687536</v>
      </c>
      <c r="E5" s="7" t="n">
        <v>627294</v>
      </c>
      <c r="F5" s="7" t="n">
        <v>627294</v>
      </c>
    </row>
    <row r="6" spans="1:6">
      <c r="A6" s="4" t="s">
        <v>580</v>
      </c>
    </row>
    <row r="7" spans="1:6">
      <c r="A7" s="3" t="s">
        <v>578</v>
      </c>
    </row>
    <row r="8" spans="1:6">
      <c r="A8" s="4" t="s">
        <v>595</v>
      </c>
      <c r="C8" s="7" t="n">
        <v>1843256</v>
      </c>
    </row>
    <row r="9" spans="1:6">
      <c r="A9" s="3" t="s">
        <v>26</v>
      </c>
    </row>
    <row r="10" spans="1:6">
      <c r="A10" s="4" t="s">
        <v>103</v>
      </c>
      <c r="C10" s="5" t="n">
        <v>1785958</v>
      </c>
    </row>
    <row r="11" spans="1:6">
      <c r="A11" s="4" t="s">
        <v>596</v>
      </c>
      <c r="C11" s="5" t="n">
        <v>1246</v>
      </c>
    </row>
    <row r="12" spans="1:6">
      <c r="A12" s="4" t="s">
        <v>597</v>
      </c>
      <c r="C12" s="5" t="n">
        <v>1466</v>
      </c>
    </row>
    <row r="13" spans="1:6">
      <c r="A13" s="4" t="s">
        <v>211</v>
      </c>
      <c r="C13" s="5" t="n">
        <v>5020</v>
      </c>
    </row>
    <row r="14" spans="1:6">
      <c r="A14" s="4" t="s">
        <v>592</v>
      </c>
      <c r="C14" s="5" t="n">
        <v>488</v>
      </c>
    </row>
    <row r="15" spans="1:6">
      <c r="A15" s="4" t="s">
        <v>54</v>
      </c>
      <c r="C15" s="5" t="n">
        <v>1794178</v>
      </c>
    </row>
    <row r="16" spans="1:6">
      <c r="A16" s="3" t="s">
        <v>593</v>
      </c>
    </row>
    <row r="17" spans="1:6">
      <c r="A17" s="4" t="s">
        <v>62</v>
      </c>
      <c r="C17" s="5" t="n">
        <v>11164</v>
      </c>
    </row>
    <row r="18" spans="1:6">
      <c r="A18" s="4" t="s">
        <v>63</v>
      </c>
      <c r="C18" s="5" t="n">
        <v>11164</v>
      </c>
    </row>
    <row r="19" spans="1:6">
      <c r="A19" s="4" t="s">
        <v>598</v>
      </c>
      <c r="C19" s="5" t="n">
        <v>1783014</v>
      </c>
    </row>
    <row r="20" spans="1:6">
      <c r="A20" s="4" t="s">
        <v>594</v>
      </c>
      <c r="C20" s="5" t="n">
        <v>60242</v>
      </c>
    </row>
    <row r="21" spans="1:6">
      <c r="A21" s="4" t="s">
        <v>599</v>
      </c>
    </row>
    <row r="22" spans="1:6">
      <c r="A22" s="3" t="s">
        <v>578</v>
      </c>
    </row>
    <row r="23" spans="1:6">
      <c r="A23" s="4" t="s">
        <v>595</v>
      </c>
      <c r="C23" s="5" t="n">
        <v>1843256</v>
      </c>
    </row>
    <row r="24" spans="1:6">
      <c r="A24" s="3" t="s">
        <v>26</v>
      </c>
    </row>
    <row r="25" spans="1:6">
      <c r="A25" s="4" t="s">
        <v>103</v>
      </c>
      <c r="C25" s="5" t="n">
        <v>1912866</v>
      </c>
    </row>
    <row r="26" spans="1:6">
      <c r="A26" s="4" t="s">
        <v>596</v>
      </c>
      <c r="C26" s="5" t="n">
        <v>1246</v>
      </c>
    </row>
    <row r="27" spans="1:6">
      <c r="A27" s="4" t="s">
        <v>597</v>
      </c>
      <c r="C27" s="5" t="n">
        <v>1466</v>
      </c>
    </row>
    <row r="28" spans="1:6">
      <c r="A28" s="4" t="s">
        <v>211</v>
      </c>
      <c r="C28" s="5" t="n">
        <v>5020</v>
      </c>
    </row>
    <row r="29" spans="1:6">
      <c r="A29" s="4" t="s">
        <v>592</v>
      </c>
      <c r="C29" s="5" t="n">
        <v>0</v>
      </c>
    </row>
    <row r="30" spans="1:6">
      <c r="A30" s="4" t="s">
        <v>54</v>
      </c>
      <c r="C30" s="5" t="n">
        <v>1920598</v>
      </c>
    </row>
    <row r="31" spans="1:6">
      <c r="A31" s="3" t="s">
        <v>593</v>
      </c>
    </row>
    <row r="32" spans="1:6">
      <c r="A32" s="4" t="s">
        <v>62</v>
      </c>
      <c r="C32" s="5" t="n">
        <v>11164</v>
      </c>
    </row>
    <row r="33" spans="1:6">
      <c r="A33" s="4" t="s">
        <v>63</v>
      </c>
      <c r="C33" s="5" t="n">
        <v>11164</v>
      </c>
    </row>
    <row r="34" spans="1:6">
      <c r="A34" s="4" t="s">
        <v>598</v>
      </c>
      <c r="C34" s="5" t="n">
        <v>1909434</v>
      </c>
    </row>
    <row r="35" spans="1:6">
      <c r="A35" s="4" t="s">
        <v>600</v>
      </c>
    </row>
    <row r="36" spans="1:6">
      <c r="A36" s="3" t="s">
        <v>578</v>
      </c>
    </row>
    <row r="37" spans="1:6">
      <c r="A37" s="4" t="s">
        <v>595</v>
      </c>
      <c r="C37" s="5" t="n">
        <v>0</v>
      </c>
    </row>
    <row r="38" spans="1:6">
      <c r="A38" s="3" t="s">
        <v>26</v>
      </c>
    </row>
    <row r="39" spans="1:6">
      <c r="A39" s="4" t="s">
        <v>103</v>
      </c>
      <c r="B39" s="4" t="s">
        <v>37</v>
      </c>
      <c r="C39" s="5" t="n">
        <v>-126908</v>
      </c>
    </row>
    <row r="40" spans="1:6">
      <c r="A40" s="4" t="s">
        <v>596</v>
      </c>
      <c r="C40" s="5" t="n">
        <v>0</v>
      </c>
    </row>
    <row r="41" spans="1:6">
      <c r="A41" s="4" t="s">
        <v>597</v>
      </c>
      <c r="C41" s="5" t="n">
        <v>0</v>
      </c>
    </row>
    <row r="42" spans="1:6">
      <c r="A42" s="4" t="s">
        <v>211</v>
      </c>
      <c r="C42" s="5" t="n">
        <v>0</v>
      </c>
    </row>
    <row r="43" spans="1:6">
      <c r="A43" s="4" t="s">
        <v>592</v>
      </c>
      <c r="C43" s="5" t="n">
        <v>488</v>
      </c>
    </row>
    <row r="44" spans="1:6">
      <c r="A44" s="4" t="s">
        <v>54</v>
      </c>
      <c r="C44" s="5" t="n">
        <v>-126420</v>
      </c>
    </row>
    <row r="45" spans="1:6">
      <c r="A45" s="3" t="s">
        <v>593</v>
      </c>
    </row>
    <row r="46" spans="1:6">
      <c r="A46" s="4" t="s">
        <v>62</v>
      </c>
      <c r="C46" s="5" t="n">
        <v>0</v>
      </c>
    </row>
    <row r="47" spans="1:6">
      <c r="A47" s="4" t="s">
        <v>63</v>
      </c>
      <c r="C47" s="5" t="n">
        <v>0</v>
      </c>
    </row>
    <row r="48" spans="1:6">
      <c r="A48" s="4" t="s">
        <v>598</v>
      </c>
      <c r="C48" s="7" t="n">
        <v>-126420</v>
      </c>
    </row>
    <row r="49" spans="1:6"/>
    <row r="50" spans="1:6">
      <c r="A50" s="4" t="s">
        <v>37</v>
      </c>
      <c r="B50" s="4" t="s">
        <v>601</v>
      </c>
    </row>
  </sheetData>
  <mergeCells count="3">
    <mergeCell ref="A1:B1"/>
    <mergeCell ref="A49:E49"/>
    <mergeCell ref="B50:E5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2</v>
      </c>
      <c r="B1" s="2" t="s">
        <v>603</v>
      </c>
    </row>
    <row r="2" spans="1:3">
      <c r="A2" s="3" t="s">
        <v>578</v>
      </c>
    </row>
    <row r="3" spans="1:3">
      <c r="A3" s="4" t="s">
        <v>604</v>
      </c>
      <c r="B3" s="7" t="n">
        <v>1785958</v>
      </c>
    </row>
    <row r="4" spans="1:3">
      <c r="A4" s="4" t="s">
        <v>605</v>
      </c>
    </row>
    <row r="5" spans="1:3">
      <c r="A5" s="3" t="s">
        <v>578</v>
      </c>
    </row>
    <row r="6" spans="1:3">
      <c r="A6" s="4" t="s">
        <v>604</v>
      </c>
      <c r="B6" s="5" t="n">
        <v>-126908</v>
      </c>
      <c r="C6" s="4" t="s">
        <v>37</v>
      </c>
    </row>
    <row r="7" spans="1:3">
      <c r="A7" s="4" t="s">
        <v>606</v>
      </c>
    </row>
    <row r="8" spans="1:3">
      <c r="A8" s="3" t="s">
        <v>578</v>
      </c>
    </row>
    <row r="9" spans="1:3">
      <c r="A9" s="4" t="s">
        <v>604</v>
      </c>
      <c r="B9" s="5" t="n">
        <v>1600000</v>
      </c>
    </row>
    <row r="10" spans="1:3">
      <c r="A10" s="4" t="s">
        <v>607</v>
      </c>
    </row>
    <row r="11" spans="1:3">
      <c r="A11" s="3" t="s">
        <v>578</v>
      </c>
    </row>
    <row r="12" spans="1:3">
      <c r="A12" s="4" t="s">
        <v>604</v>
      </c>
      <c r="B12" s="5" t="n">
        <v>-118000</v>
      </c>
    </row>
    <row r="13" spans="1:3">
      <c r="A13" s="4" t="s">
        <v>608</v>
      </c>
    </row>
    <row r="14" spans="1:3">
      <c r="A14" s="3" t="s">
        <v>578</v>
      </c>
    </row>
    <row r="15" spans="1:3">
      <c r="A15" s="4" t="s">
        <v>604</v>
      </c>
      <c r="B15" s="5" t="n">
        <v>341000</v>
      </c>
    </row>
    <row r="16" spans="1:3">
      <c r="A16" s="4" t="s">
        <v>609</v>
      </c>
    </row>
    <row r="17" spans="1:3">
      <c r="A17" s="3" t="s">
        <v>578</v>
      </c>
    </row>
    <row r="18" spans="1:3">
      <c r="A18" s="4" t="s">
        <v>604</v>
      </c>
      <c r="B18" s="7" t="n">
        <v>-9000</v>
      </c>
    </row>
    <row r="19" spans="1:3"/>
    <row r="20" spans="1:3">
      <c r="A20" s="4" t="s">
        <v>37</v>
      </c>
      <c r="B20" s="4" t="s">
        <v>601</v>
      </c>
    </row>
  </sheetData>
  <mergeCells count="3">
    <mergeCell ref="B1:C1"/>
    <mergeCell ref="A19:C19"/>
    <mergeCell ref="B20:C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83</v>
      </c>
      <c r="B1" s="2" t="s">
        <v>1</v>
      </c>
    </row>
    <row r="2" spans="1:3">
      <c r="B2" s="2" t="s">
        <v>2</v>
      </c>
      <c r="C2" s="2" t="s">
        <v>101</v>
      </c>
    </row>
    <row r="3" spans="1:3">
      <c r="A3" s="4" t="s">
        <v>98</v>
      </c>
      <c r="B3" s="5" t="n">
        <v>-3968188</v>
      </c>
    </row>
    <row r="4" spans="1:3">
      <c r="A4" s="4" t="s">
        <v>184</v>
      </c>
      <c r="B4" s="5" t="n">
        <v>100336341</v>
      </c>
    </row>
    <row r="5" spans="1:3">
      <c r="A5" s="4" t="s">
        <v>166</v>
      </c>
    </row>
    <row r="6" spans="1:3">
      <c r="A6" s="4" t="s">
        <v>185</v>
      </c>
      <c r="B6" s="5" t="n">
        <v>104238159</v>
      </c>
      <c r="C6" s="5" t="n">
        <v>104058684</v>
      </c>
    </row>
    <row r="7" spans="1:3">
      <c r="A7" s="4" t="s">
        <v>171</v>
      </c>
      <c r="B7" s="5" t="n">
        <v>66370</v>
      </c>
      <c r="C7" s="5" t="n">
        <v>138840</v>
      </c>
    </row>
    <row r="8" spans="1:3">
      <c r="A8" s="4" t="s">
        <v>186</v>
      </c>
      <c r="B8" s="5" t="n">
        <v>104304529</v>
      </c>
      <c r="C8" s="5" t="n">
        <v>104197524</v>
      </c>
    </row>
    <row r="9" spans="1:3">
      <c r="A9" s="4" t="s">
        <v>98</v>
      </c>
      <c r="B9" s="5" t="n">
        <v>-3968188</v>
      </c>
      <c r="C9" s="5" t="n">
        <v>-2171107</v>
      </c>
    </row>
    <row r="10" spans="1:3">
      <c r="A10" s="4" t="s">
        <v>184</v>
      </c>
      <c r="B10" s="5" t="n">
        <v>100336341</v>
      </c>
      <c r="C10" s="5" t="n">
        <v>102026417</v>
      </c>
    </row>
    <row r="11" spans="1:3">
      <c r="A11" s="4" t="s">
        <v>167</v>
      </c>
    </row>
    <row r="12" spans="1:3">
      <c r="A12" s="4" t="s">
        <v>186</v>
      </c>
      <c r="B12" s="5" t="n">
        <v>2006391</v>
      </c>
      <c r="C12" s="5" t="n">
        <v>200639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5</v>
      </c>
    </row>
    <row r="2" spans="1:3">
      <c r="A2" s="3" t="s">
        <v>611</v>
      </c>
    </row>
    <row r="3" spans="1:3">
      <c r="A3" s="4" t="s">
        <v>612</v>
      </c>
      <c r="B3" s="7" t="n">
        <v>1500</v>
      </c>
      <c r="C3" s="7" t="n">
        <v>1400</v>
      </c>
    </row>
    <row r="4" spans="1:3">
      <c r="A4" s="4" t="s">
        <v>613</v>
      </c>
      <c r="B4" s="7" t="n">
        <v>47</v>
      </c>
      <c r="C4" s="7" t="n">
        <v>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14</v>
      </c>
      <c r="B1" s="2" t="s">
        <v>2</v>
      </c>
      <c r="D1" s="2" t="s">
        <v>25</v>
      </c>
    </row>
    <row r="2" spans="1:5">
      <c r="A2" s="3" t="s">
        <v>615</v>
      </c>
    </row>
    <row r="3" spans="1:5">
      <c r="A3" s="4" t="s">
        <v>616</v>
      </c>
      <c r="B3" s="7" t="n">
        <v>13047617</v>
      </c>
      <c r="D3" s="7" t="n">
        <v>10176923</v>
      </c>
    </row>
    <row r="4" spans="1:5">
      <c r="A4" s="4" t="s">
        <v>617</v>
      </c>
      <c r="B4" s="5" t="n">
        <v>11605</v>
      </c>
      <c r="D4" s="5" t="n">
        <v>25461</v>
      </c>
    </row>
    <row r="5" spans="1:5">
      <c r="A5" s="4" t="s">
        <v>618</v>
      </c>
      <c r="B5" s="5" t="n">
        <v>319993</v>
      </c>
      <c r="D5" s="5" t="n">
        <v>133085</v>
      </c>
    </row>
    <row r="6" spans="1:5">
      <c r="A6" s="4" t="s">
        <v>619</v>
      </c>
      <c r="B6" s="7" t="n">
        <v>13356005</v>
      </c>
      <c r="C6" s="4" t="s">
        <v>37</v>
      </c>
      <c r="D6" s="7" t="n">
        <v>10284547</v>
      </c>
      <c r="E6" s="4" t="s">
        <v>38</v>
      </c>
    </row>
    <row r="7" spans="1:5">
      <c r="A7" s="4" t="s">
        <v>620</v>
      </c>
      <c r="B7" s="4" t="s">
        <v>621</v>
      </c>
      <c r="D7" s="4" t="s">
        <v>622</v>
      </c>
    </row>
    <row r="8" spans="1:5">
      <c r="A8" s="4" t="s">
        <v>623</v>
      </c>
    </row>
    <row r="9" spans="1:5">
      <c r="A9" s="3" t="s">
        <v>615</v>
      </c>
    </row>
    <row r="10" spans="1:5">
      <c r="A10" s="4" t="s">
        <v>616</v>
      </c>
      <c r="B10" s="7" t="n">
        <v>7861962</v>
      </c>
      <c r="D10" s="7" t="n">
        <v>3928164</v>
      </c>
    </row>
    <row r="11" spans="1:5">
      <c r="A11" s="4" t="s">
        <v>617</v>
      </c>
      <c r="B11" s="5" t="n">
        <v>25</v>
      </c>
      <c r="D11" s="5" t="n">
        <v>289</v>
      </c>
    </row>
    <row r="12" spans="1:5">
      <c r="A12" s="4" t="s">
        <v>618</v>
      </c>
      <c r="B12" s="5" t="n">
        <v>87579</v>
      </c>
      <c r="D12" s="5" t="n">
        <v>28611</v>
      </c>
    </row>
    <row r="13" spans="1:5">
      <c r="A13" s="4" t="s">
        <v>619</v>
      </c>
      <c r="B13" s="7" t="n">
        <v>7949516</v>
      </c>
      <c r="D13" s="7" t="n">
        <v>3956486</v>
      </c>
    </row>
    <row r="14" spans="1:5">
      <c r="A14" s="4" t="s">
        <v>620</v>
      </c>
      <c r="B14" s="4" t="s">
        <v>624</v>
      </c>
      <c r="D14" s="4" t="s">
        <v>625</v>
      </c>
    </row>
    <row r="15" spans="1:5">
      <c r="A15" s="4" t="s">
        <v>626</v>
      </c>
    </row>
    <row r="16" spans="1:5">
      <c r="A16" s="3" t="s">
        <v>615</v>
      </c>
    </row>
    <row r="17" spans="1:5">
      <c r="A17" s="4" t="s">
        <v>616</v>
      </c>
      <c r="B17" s="7" t="n">
        <v>3299348</v>
      </c>
      <c r="D17" s="7" t="n">
        <v>1110698</v>
      </c>
    </row>
    <row r="18" spans="1:5">
      <c r="A18" s="4" t="s">
        <v>617</v>
      </c>
      <c r="B18" s="5" t="n">
        <v>16</v>
      </c>
      <c r="D18" s="5" t="n">
        <v>8</v>
      </c>
    </row>
    <row r="19" spans="1:5">
      <c r="A19" s="4" t="s">
        <v>618</v>
      </c>
      <c r="B19" s="5" t="n">
        <v>6510</v>
      </c>
      <c r="D19" s="5" t="n">
        <v>2101</v>
      </c>
    </row>
    <row r="20" spans="1:5">
      <c r="A20" s="4" t="s">
        <v>619</v>
      </c>
      <c r="B20" s="7" t="n">
        <v>3305842</v>
      </c>
      <c r="D20" s="7" t="n">
        <v>1112791</v>
      </c>
    </row>
    <row r="21" spans="1:5">
      <c r="A21" s="4" t="s">
        <v>620</v>
      </c>
      <c r="B21" s="4" t="s">
        <v>627</v>
      </c>
      <c r="D21" s="4" t="s">
        <v>628</v>
      </c>
    </row>
    <row r="22" spans="1:5">
      <c r="A22" s="4" t="s">
        <v>629</v>
      </c>
    </row>
    <row r="23" spans="1:5">
      <c r="A23" s="3" t="s">
        <v>615</v>
      </c>
    </row>
    <row r="24" spans="1:5">
      <c r="A24" s="4" t="s">
        <v>616</v>
      </c>
      <c r="B24" s="7" t="n">
        <v>4272064</v>
      </c>
      <c r="D24" s="7" t="n">
        <v>2523797</v>
      </c>
    </row>
    <row r="25" spans="1:5">
      <c r="A25" s="4" t="s">
        <v>617</v>
      </c>
      <c r="B25" s="5" t="n">
        <v>0</v>
      </c>
      <c r="D25" s="5" t="n">
        <v>0</v>
      </c>
    </row>
    <row r="26" spans="1:5">
      <c r="A26" s="4" t="s">
        <v>618</v>
      </c>
      <c r="B26" s="5" t="n">
        <v>76258</v>
      </c>
      <c r="D26" s="5" t="n">
        <v>26319</v>
      </c>
    </row>
    <row r="27" spans="1:5">
      <c r="A27" s="4" t="s">
        <v>619</v>
      </c>
      <c r="B27" s="7" t="n">
        <v>4348322</v>
      </c>
      <c r="D27" s="7" t="n">
        <v>2550116</v>
      </c>
    </row>
    <row r="28" spans="1:5">
      <c r="A28" s="4" t="s">
        <v>620</v>
      </c>
      <c r="B28" s="4" t="s">
        <v>630</v>
      </c>
      <c r="D28" s="4" t="s">
        <v>631</v>
      </c>
    </row>
    <row r="29" spans="1:5">
      <c r="A29" s="4" t="s">
        <v>632</v>
      </c>
    </row>
    <row r="30" spans="1:5">
      <c r="A30" s="3" t="s">
        <v>615</v>
      </c>
    </row>
    <row r="31" spans="1:5">
      <c r="A31" s="4" t="s">
        <v>616</v>
      </c>
      <c r="B31" s="7" t="n">
        <v>290550</v>
      </c>
      <c r="D31" s="7" t="n">
        <v>293669</v>
      </c>
    </row>
    <row r="32" spans="1:5">
      <c r="A32" s="4" t="s">
        <v>617</v>
      </c>
      <c r="B32" s="5" t="n">
        <v>9</v>
      </c>
      <c r="D32" s="5" t="n">
        <v>281</v>
      </c>
    </row>
    <row r="33" spans="1:5">
      <c r="A33" s="4" t="s">
        <v>618</v>
      </c>
      <c r="B33" s="5" t="n">
        <v>4811</v>
      </c>
      <c r="D33" s="5" t="n">
        <v>191</v>
      </c>
    </row>
    <row r="34" spans="1:5">
      <c r="A34" s="4" t="s">
        <v>619</v>
      </c>
      <c r="B34" s="7" t="n">
        <v>295352</v>
      </c>
      <c r="D34" s="7" t="n">
        <v>293579</v>
      </c>
    </row>
    <row r="35" spans="1:5">
      <c r="A35" s="4" t="s">
        <v>620</v>
      </c>
      <c r="B35" s="4" t="s">
        <v>633</v>
      </c>
      <c r="D35" s="4" t="s">
        <v>634</v>
      </c>
    </row>
    <row r="36" spans="1:5">
      <c r="A36" s="4" t="s">
        <v>635</v>
      </c>
    </row>
    <row r="37" spans="1:5">
      <c r="A37" s="3" t="s">
        <v>615</v>
      </c>
    </row>
    <row r="38" spans="1:5">
      <c r="A38" s="4" t="s">
        <v>616</v>
      </c>
      <c r="B38" s="7" t="n">
        <v>403794</v>
      </c>
      <c r="D38" s="7" t="n">
        <v>608933</v>
      </c>
    </row>
    <row r="39" spans="1:5">
      <c r="A39" s="4" t="s">
        <v>617</v>
      </c>
      <c r="B39" s="5" t="n">
        <v>5</v>
      </c>
      <c r="D39" s="5" t="n">
        <v>43</v>
      </c>
    </row>
    <row r="40" spans="1:5">
      <c r="A40" s="4" t="s">
        <v>618</v>
      </c>
      <c r="B40" s="5" t="n">
        <v>5085</v>
      </c>
      <c r="D40" s="5" t="n">
        <v>4336</v>
      </c>
    </row>
    <row r="41" spans="1:5">
      <c r="A41" s="4" t="s">
        <v>619</v>
      </c>
      <c r="B41" s="7" t="n">
        <v>408874</v>
      </c>
      <c r="D41" s="7" t="n">
        <v>613226</v>
      </c>
    </row>
    <row r="42" spans="1:5">
      <c r="A42" s="4" t="s">
        <v>620</v>
      </c>
      <c r="B42" s="4" t="s">
        <v>636</v>
      </c>
      <c r="D42" s="4" t="s">
        <v>637</v>
      </c>
    </row>
    <row r="43" spans="1:5">
      <c r="A43" s="4" t="s">
        <v>638</v>
      </c>
    </row>
    <row r="44" spans="1:5">
      <c r="A44" s="3" t="s">
        <v>615</v>
      </c>
    </row>
    <row r="45" spans="1:5">
      <c r="A45" s="4" t="s">
        <v>616</v>
      </c>
      <c r="B45" s="7" t="n">
        <v>218983</v>
      </c>
      <c r="D45" s="7" t="n">
        <v>275507</v>
      </c>
    </row>
    <row r="46" spans="1:5">
      <c r="A46" s="4" t="s">
        <v>617</v>
      </c>
      <c r="B46" s="5" t="n">
        <v>1</v>
      </c>
      <c r="D46" s="5" t="n">
        <v>21</v>
      </c>
    </row>
    <row r="47" spans="1:5">
      <c r="A47" s="4" t="s">
        <v>618</v>
      </c>
      <c r="B47" s="5" t="n">
        <v>1081</v>
      </c>
      <c r="D47" s="5" t="n">
        <v>818</v>
      </c>
    </row>
    <row r="48" spans="1:5">
      <c r="A48" s="4" t="s">
        <v>619</v>
      </c>
      <c r="B48" s="7" t="n">
        <v>220063</v>
      </c>
      <c r="D48" s="7" t="n">
        <v>276304</v>
      </c>
    </row>
    <row r="49" spans="1:5">
      <c r="A49" s="4" t="s">
        <v>620</v>
      </c>
      <c r="B49" s="4" t="s">
        <v>625</v>
      </c>
      <c r="D49" s="4" t="s">
        <v>639</v>
      </c>
    </row>
    <row r="50" spans="1:5">
      <c r="A50" s="4" t="s">
        <v>640</v>
      </c>
    </row>
    <row r="51" spans="1:5">
      <c r="A51" s="3" t="s">
        <v>615</v>
      </c>
    </row>
    <row r="52" spans="1:5">
      <c r="A52" s="4" t="s">
        <v>616</v>
      </c>
      <c r="B52" s="7" t="n">
        <v>184811</v>
      </c>
      <c r="D52" s="7" t="n">
        <v>333426</v>
      </c>
    </row>
    <row r="53" spans="1:5">
      <c r="A53" s="4" t="s">
        <v>617</v>
      </c>
      <c r="B53" s="5" t="n">
        <v>4</v>
      </c>
      <c r="D53" s="5" t="n">
        <v>22</v>
      </c>
    </row>
    <row r="54" spans="1:5">
      <c r="A54" s="4" t="s">
        <v>618</v>
      </c>
      <c r="B54" s="5" t="n">
        <v>4004</v>
      </c>
      <c r="D54" s="5" t="n">
        <v>3518</v>
      </c>
    </row>
    <row r="55" spans="1:5">
      <c r="A55" s="4" t="s">
        <v>619</v>
      </c>
      <c r="B55" s="7" t="n">
        <v>188811</v>
      </c>
      <c r="D55" s="7" t="n">
        <v>336922</v>
      </c>
    </row>
    <row r="56" spans="1:5">
      <c r="A56" s="4" t="s">
        <v>620</v>
      </c>
      <c r="B56" s="4" t="s">
        <v>636</v>
      </c>
      <c r="D56" s="4" t="s">
        <v>641</v>
      </c>
    </row>
    <row r="57" spans="1:5">
      <c r="A57" s="4" t="s">
        <v>642</v>
      </c>
    </row>
    <row r="58" spans="1:5">
      <c r="A58" s="3" t="s">
        <v>615</v>
      </c>
    </row>
    <row r="59" spans="1:5">
      <c r="A59" s="4" t="s">
        <v>616</v>
      </c>
      <c r="B59" s="7" t="n">
        <v>6679</v>
      </c>
      <c r="D59" s="7" t="n">
        <v>6609</v>
      </c>
    </row>
    <row r="60" spans="1:5">
      <c r="A60" s="4" t="s">
        <v>617</v>
      </c>
      <c r="B60" s="5" t="n">
        <v>0</v>
      </c>
      <c r="D60" s="5" t="n">
        <v>0</v>
      </c>
    </row>
    <row r="61" spans="1:5">
      <c r="A61" s="4" t="s">
        <v>618</v>
      </c>
      <c r="B61" s="5" t="n">
        <v>182</v>
      </c>
      <c r="D61" s="5" t="n">
        <v>59</v>
      </c>
    </row>
    <row r="62" spans="1:5">
      <c r="A62" s="4" t="s">
        <v>619</v>
      </c>
      <c r="B62" s="7" t="n">
        <v>6861</v>
      </c>
      <c r="D62" s="7" t="n">
        <v>6668</v>
      </c>
    </row>
    <row r="63" spans="1:5">
      <c r="A63" s="4" t="s">
        <v>620</v>
      </c>
      <c r="B63" s="4" t="s">
        <v>643</v>
      </c>
      <c r="D63" s="4" t="s">
        <v>644</v>
      </c>
    </row>
    <row r="64" spans="1:5">
      <c r="A64" s="4" t="s">
        <v>645</v>
      </c>
    </row>
    <row r="65" spans="1:5">
      <c r="A65" s="3" t="s">
        <v>615</v>
      </c>
    </row>
    <row r="66" spans="1:5">
      <c r="A66" s="4" t="s">
        <v>616</v>
      </c>
      <c r="B66" s="7" t="n">
        <v>6679</v>
      </c>
      <c r="D66" s="7" t="n">
        <v>6609</v>
      </c>
    </row>
    <row r="67" spans="1:5">
      <c r="A67" s="4" t="s">
        <v>617</v>
      </c>
      <c r="B67" s="5" t="n">
        <v>0</v>
      </c>
      <c r="D67" s="5" t="n">
        <v>0</v>
      </c>
    </row>
    <row r="68" spans="1:5">
      <c r="A68" s="4" t="s">
        <v>618</v>
      </c>
      <c r="B68" s="5" t="n">
        <v>182</v>
      </c>
      <c r="D68" s="5" t="n">
        <v>59</v>
      </c>
    </row>
    <row r="69" spans="1:5">
      <c r="A69" s="4" t="s">
        <v>619</v>
      </c>
      <c r="B69" s="7" t="n">
        <v>6861</v>
      </c>
      <c r="D69" s="7" t="n">
        <v>6668</v>
      </c>
    </row>
    <row r="70" spans="1:5">
      <c r="A70" s="4" t="s">
        <v>620</v>
      </c>
      <c r="B70" s="4" t="s">
        <v>643</v>
      </c>
      <c r="D70" s="4" t="s">
        <v>644</v>
      </c>
    </row>
    <row r="71" spans="1:5">
      <c r="A71" s="4" t="s">
        <v>646</v>
      </c>
    </row>
    <row r="72" spans="1:5">
      <c r="A72" s="3" t="s">
        <v>615</v>
      </c>
    </row>
    <row r="73" spans="1:5">
      <c r="A73" s="4" t="s">
        <v>616</v>
      </c>
      <c r="B73" s="7" t="n">
        <v>758612</v>
      </c>
      <c r="D73" s="7" t="n">
        <v>943753</v>
      </c>
    </row>
    <row r="74" spans="1:5">
      <c r="A74" s="4" t="s">
        <v>617</v>
      </c>
      <c r="B74" s="5" t="n">
        <v>1208</v>
      </c>
      <c r="D74" s="5" t="n">
        <v>3019</v>
      </c>
    </row>
    <row r="75" spans="1:5">
      <c r="A75" s="4" t="s">
        <v>618</v>
      </c>
      <c r="B75" s="5" t="n">
        <v>40715</v>
      </c>
      <c r="D75" s="5" t="n">
        <v>27032</v>
      </c>
    </row>
    <row r="76" spans="1:5">
      <c r="A76" s="4" t="s">
        <v>619</v>
      </c>
      <c r="B76" s="7" t="n">
        <v>798119</v>
      </c>
      <c r="D76" s="7" t="n">
        <v>967766</v>
      </c>
    </row>
    <row r="77" spans="1:5">
      <c r="A77" s="4" t="s">
        <v>620</v>
      </c>
      <c r="B77" s="4" t="s">
        <v>647</v>
      </c>
      <c r="D77" s="4" t="s">
        <v>647</v>
      </c>
    </row>
    <row r="78" spans="1:5">
      <c r="A78" s="4" t="s">
        <v>648</v>
      </c>
    </row>
    <row r="79" spans="1:5">
      <c r="A79" s="3" t="s">
        <v>615</v>
      </c>
    </row>
    <row r="80" spans="1:5">
      <c r="A80" s="4" t="s">
        <v>616</v>
      </c>
      <c r="D80" s="7" t="n">
        <v>40</v>
      </c>
    </row>
    <row r="81" spans="1:5">
      <c r="A81" s="4" t="s">
        <v>617</v>
      </c>
      <c r="D81" s="5" t="n">
        <v>0</v>
      </c>
    </row>
    <row r="82" spans="1:5">
      <c r="A82" s="4" t="s">
        <v>618</v>
      </c>
      <c r="D82" s="5" t="n">
        <v>0</v>
      </c>
    </row>
    <row r="83" spans="1:5">
      <c r="A83" s="4" t="s">
        <v>619</v>
      </c>
      <c r="D83" s="7" t="n">
        <v>40</v>
      </c>
    </row>
    <row r="84" spans="1:5">
      <c r="A84" s="4" t="s">
        <v>620</v>
      </c>
      <c r="D84" s="4" t="s">
        <v>649</v>
      </c>
    </row>
    <row r="85" spans="1:5">
      <c r="A85" s="4" t="s">
        <v>650</v>
      </c>
    </row>
    <row r="86" spans="1:5">
      <c r="A86" s="3" t="s">
        <v>615</v>
      </c>
    </row>
    <row r="87" spans="1:5">
      <c r="A87" s="4" t="s">
        <v>616</v>
      </c>
      <c r="B87" s="7" t="n">
        <v>898</v>
      </c>
      <c r="D87" s="7" t="n">
        <v>17070</v>
      </c>
    </row>
    <row r="88" spans="1:5">
      <c r="A88" s="4" t="s">
        <v>617</v>
      </c>
      <c r="B88" s="5" t="n">
        <v>0</v>
      </c>
      <c r="D88" s="5" t="n">
        <v>173</v>
      </c>
    </row>
    <row r="89" spans="1:5">
      <c r="A89" s="4" t="s">
        <v>618</v>
      </c>
      <c r="B89" s="5" t="n">
        <v>8</v>
      </c>
      <c r="D89" s="5" t="n">
        <v>75</v>
      </c>
    </row>
    <row r="90" spans="1:5">
      <c r="A90" s="4" t="s">
        <v>619</v>
      </c>
      <c r="B90" s="7" t="n">
        <v>906</v>
      </c>
      <c r="D90" s="7" t="n">
        <v>16972</v>
      </c>
    </row>
    <row r="91" spans="1:5">
      <c r="A91" s="4" t="s">
        <v>620</v>
      </c>
      <c r="B91" s="4" t="s">
        <v>651</v>
      </c>
      <c r="D91" s="4" t="s">
        <v>652</v>
      </c>
    </row>
    <row r="92" spans="1:5">
      <c r="A92" s="4" t="s">
        <v>653</v>
      </c>
    </row>
    <row r="93" spans="1:5">
      <c r="A93" s="3" t="s">
        <v>615</v>
      </c>
    </row>
    <row r="94" spans="1:5">
      <c r="A94" s="4" t="s">
        <v>616</v>
      </c>
      <c r="B94" s="7" t="n">
        <v>109457</v>
      </c>
      <c r="D94" s="7" t="n">
        <v>35717</v>
      </c>
    </row>
    <row r="95" spans="1:5">
      <c r="A95" s="4" t="s">
        <v>617</v>
      </c>
      <c r="B95" s="5" t="n">
        <v>0</v>
      </c>
      <c r="D95" s="5" t="n">
        <v>57</v>
      </c>
    </row>
    <row r="96" spans="1:5">
      <c r="A96" s="4" t="s">
        <v>618</v>
      </c>
      <c r="B96" s="5" t="n">
        <v>6397</v>
      </c>
      <c r="D96" s="5" t="n">
        <v>526</v>
      </c>
    </row>
    <row r="97" spans="1:5">
      <c r="A97" s="4" t="s">
        <v>619</v>
      </c>
      <c r="B97" s="7" t="n">
        <v>115854</v>
      </c>
      <c r="D97" s="7" t="n">
        <v>36186</v>
      </c>
    </row>
    <row r="98" spans="1:5">
      <c r="A98" s="4" t="s">
        <v>620</v>
      </c>
      <c r="B98" s="4" t="s">
        <v>654</v>
      </c>
      <c r="D98" s="4" t="s">
        <v>655</v>
      </c>
    </row>
    <row r="99" spans="1:5">
      <c r="A99" s="4" t="s">
        <v>656</v>
      </c>
    </row>
    <row r="100" spans="1:5">
      <c r="A100" s="3" t="s">
        <v>615</v>
      </c>
    </row>
    <row r="101" spans="1:5">
      <c r="A101" s="4" t="s">
        <v>616</v>
      </c>
      <c r="B101" s="7" t="n">
        <v>648257</v>
      </c>
      <c r="D101" s="7" t="n">
        <v>890926</v>
      </c>
    </row>
    <row r="102" spans="1:5">
      <c r="A102" s="4" t="s">
        <v>617</v>
      </c>
      <c r="B102" s="5" t="n">
        <v>1208</v>
      </c>
      <c r="D102" s="5" t="n">
        <v>2789</v>
      </c>
    </row>
    <row r="103" spans="1:5">
      <c r="A103" s="4" t="s">
        <v>618</v>
      </c>
      <c r="B103" s="5" t="n">
        <v>34310</v>
      </c>
      <c r="D103" s="5" t="n">
        <v>26431</v>
      </c>
    </row>
    <row r="104" spans="1:5">
      <c r="A104" s="4" t="s">
        <v>619</v>
      </c>
      <c r="B104" s="7" t="n">
        <v>681359</v>
      </c>
      <c r="D104" s="7" t="n">
        <v>914568</v>
      </c>
    </row>
    <row r="105" spans="1:5">
      <c r="A105" s="4" t="s">
        <v>620</v>
      </c>
      <c r="B105" s="4" t="s">
        <v>657</v>
      </c>
      <c r="D105" s="4" t="s">
        <v>658</v>
      </c>
    </row>
    <row r="106" spans="1:5">
      <c r="A106" s="4" t="s">
        <v>659</v>
      </c>
    </row>
    <row r="107" spans="1:5">
      <c r="A107" s="3" t="s">
        <v>615</v>
      </c>
    </row>
    <row r="108" spans="1:5">
      <c r="A108" s="4" t="s">
        <v>616</v>
      </c>
      <c r="B108" s="7" t="n">
        <v>4016013</v>
      </c>
      <c r="D108" s="7" t="n">
        <v>4688662</v>
      </c>
    </row>
    <row r="109" spans="1:5">
      <c r="A109" s="4" t="s">
        <v>617</v>
      </c>
      <c r="B109" s="5" t="n">
        <v>10366</v>
      </c>
      <c r="D109" s="5" t="n">
        <v>22097</v>
      </c>
    </row>
    <row r="110" spans="1:5">
      <c r="A110" s="4" t="s">
        <v>618</v>
      </c>
      <c r="B110" s="5" t="n">
        <v>186432</v>
      </c>
      <c r="D110" s="5" t="n">
        <v>73047</v>
      </c>
    </row>
    <row r="111" spans="1:5">
      <c r="A111" s="4" t="s">
        <v>619</v>
      </c>
      <c r="B111" s="7" t="n">
        <v>4192079</v>
      </c>
      <c r="D111" s="7" t="n">
        <v>4739612</v>
      </c>
    </row>
    <row r="112" spans="1:5">
      <c r="A112" s="4" t="s">
        <v>620</v>
      </c>
      <c r="B112" s="4" t="s">
        <v>660</v>
      </c>
      <c r="D112" s="4" t="s">
        <v>661</v>
      </c>
    </row>
    <row r="113" spans="1:5">
      <c r="A113" s="4" t="s">
        <v>662</v>
      </c>
    </row>
    <row r="114" spans="1:5">
      <c r="A114" s="3" t="s">
        <v>615</v>
      </c>
    </row>
    <row r="115" spans="1:5">
      <c r="A115" s="4" t="s">
        <v>616</v>
      </c>
      <c r="B115" s="7" t="n">
        <v>890</v>
      </c>
      <c r="D115" s="7" t="n">
        <v>492</v>
      </c>
    </row>
    <row r="116" spans="1:5">
      <c r="A116" s="4" t="s">
        <v>617</v>
      </c>
      <c r="B116" s="5" t="n">
        <v>11</v>
      </c>
      <c r="D116" s="5" t="n">
        <v>8</v>
      </c>
    </row>
    <row r="117" spans="1:5">
      <c r="A117" s="4" t="s">
        <v>618</v>
      </c>
      <c r="B117" s="5" t="n">
        <v>0</v>
      </c>
      <c r="D117" s="5" t="n">
        <v>0</v>
      </c>
    </row>
    <row r="118" spans="1:5">
      <c r="A118" s="4" t="s">
        <v>619</v>
      </c>
      <c r="B118" s="7" t="n">
        <v>879</v>
      </c>
      <c r="D118" s="7" t="n">
        <v>484</v>
      </c>
    </row>
    <row r="119" spans="1:5">
      <c r="A119" s="4" t="s">
        <v>620</v>
      </c>
      <c r="B119" s="4" t="s">
        <v>663</v>
      </c>
      <c r="D119" s="4" t="s">
        <v>664</v>
      </c>
    </row>
    <row r="120" spans="1:5">
      <c r="A120" s="4" t="s">
        <v>665</v>
      </c>
    </row>
    <row r="121" spans="1:5">
      <c r="A121" s="3" t="s">
        <v>615</v>
      </c>
    </row>
    <row r="122" spans="1:5">
      <c r="A122" s="4" t="s">
        <v>616</v>
      </c>
      <c r="B122" s="7" t="n">
        <v>4623</v>
      </c>
      <c r="D122" s="7" t="n">
        <v>14594</v>
      </c>
    </row>
    <row r="123" spans="1:5">
      <c r="A123" s="4" t="s">
        <v>617</v>
      </c>
      <c r="B123" s="5" t="n">
        <v>23</v>
      </c>
      <c r="D123" s="5" t="n">
        <v>206</v>
      </c>
    </row>
    <row r="124" spans="1:5">
      <c r="A124" s="4" t="s">
        <v>618</v>
      </c>
      <c r="B124" s="5" t="n">
        <v>148</v>
      </c>
      <c r="D124" s="5" t="n">
        <v>211</v>
      </c>
    </row>
    <row r="125" spans="1:5">
      <c r="A125" s="4" t="s">
        <v>619</v>
      </c>
      <c r="B125" s="7" t="n">
        <v>4748</v>
      </c>
      <c r="D125" s="7" t="n">
        <v>14599</v>
      </c>
    </row>
    <row r="126" spans="1:5">
      <c r="A126" s="4" t="s">
        <v>620</v>
      </c>
      <c r="B126" s="4" t="s">
        <v>655</v>
      </c>
      <c r="D126" s="4" t="s">
        <v>666</v>
      </c>
    </row>
    <row r="127" spans="1:5">
      <c r="A127" s="4" t="s">
        <v>667</v>
      </c>
    </row>
    <row r="128" spans="1:5">
      <c r="A128" s="3" t="s">
        <v>615</v>
      </c>
    </row>
    <row r="129" spans="1:5">
      <c r="A129" s="4" t="s">
        <v>616</v>
      </c>
      <c r="B129" s="7" t="n">
        <v>340820</v>
      </c>
      <c r="D129" s="7" t="n">
        <v>337786</v>
      </c>
    </row>
    <row r="130" spans="1:5">
      <c r="A130" s="4" t="s">
        <v>617</v>
      </c>
      <c r="B130" s="5" t="n">
        <v>949</v>
      </c>
      <c r="D130" s="5" t="n">
        <v>2390</v>
      </c>
    </row>
    <row r="131" spans="1:5">
      <c r="A131" s="4" t="s">
        <v>618</v>
      </c>
      <c r="B131" s="5" t="n">
        <v>11726</v>
      </c>
      <c r="D131" s="5" t="n">
        <v>3765</v>
      </c>
    </row>
    <row r="132" spans="1:5">
      <c r="A132" s="4" t="s">
        <v>619</v>
      </c>
      <c r="B132" s="7" t="n">
        <v>351597</v>
      </c>
      <c r="D132" s="7" t="n">
        <v>339161</v>
      </c>
    </row>
    <row r="133" spans="1:5">
      <c r="A133" s="4" t="s">
        <v>620</v>
      </c>
      <c r="B133" s="4" t="s">
        <v>668</v>
      </c>
      <c r="D133" s="4" t="s">
        <v>668</v>
      </c>
    </row>
    <row r="134" spans="1:5">
      <c r="A134" s="4" t="s">
        <v>669</v>
      </c>
    </row>
    <row r="135" spans="1:5">
      <c r="A135" s="3" t="s">
        <v>615</v>
      </c>
    </row>
    <row r="136" spans="1:5">
      <c r="A136" s="4" t="s">
        <v>616</v>
      </c>
      <c r="B136" s="7" t="n">
        <v>3669680</v>
      </c>
      <c r="D136" s="7" t="n">
        <v>4335790</v>
      </c>
    </row>
    <row r="137" spans="1:5">
      <c r="A137" s="4" t="s">
        <v>617</v>
      </c>
      <c r="B137" s="5" t="n">
        <v>9383</v>
      </c>
      <c r="D137" s="5" t="n">
        <v>19493</v>
      </c>
    </row>
    <row r="138" spans="1:5">
      <c r="A138" s="4" t="s">
        <v>618</v>
      </c>
      <c r="B138" s="5" t="n">
        <v>174558</v>
      </c>
      <c r="D138" s="5" t="n">
        <v>69071</v>
      </c>
    </row>
    <row r="139" spans="1:5">
      <c r="A139" s="4" t="s">
        <v>619</v>
      </c>
      <c r="B139" s="7" t="n">
        <v>3834855</v>
      </c>
      <c r="D139" s="7" t="n">
        <v>4385368</v>
      </c>
    </row>
    <row r="140" spans="1:5">
      <c r="A140" s="4" t="s">
        <v>620</v>
      </c>
      <c r="B140" s="4" t="s">
        <v>670</v>
      </c>
      <c r="D140" s="4" t="s">
        <v>671</v>
      </c>
    </row>
    <row r="141" spans="1:5">
      <c r="A141" s="4" t="s">
        <v>672</v>
      </c>
    </row>
    <row r="142" spans="1:5">
      <c r="A142" s="3" t="s">
        <v>615</v>
      </c>
    </row>
    <row r="143" spans="1:5">
      <c r="A143" s="4" t="s">
        <v>616</v>
      </c>
      <c r="B143" s="7" t="n">
        <v>557</v>
      </c>
      <c r="D143" s="7" t="n">
        <v>802</v>
      </c>
    </row>
    <row r="144" spans="1:5">
      <c r="A144" s="4" t="s">
        <v>617</v>
      </c>
      <c r="B144" s="5" t="n">
        <v>1</v>
      </c>
      <c r="D144" s="5" t="n">
        <v>13</v>
      </c>
    </row>
    <row r="145" spans="1:5">
      <c r="A145" s="4" t="s">
        <v>618</v>
      </c>
      <c r="B145" s="5" t="n">
        <v>0</v>
      </c>
      <c r="D145" s="5" t="n">
        <v>0</v>
      </c>
    </row>
    <row r="146" spans="1:5">
      <c r="A146" s="4" t="s">
        <v>619</v>
      </c>
      <c r="B146" s="7" t="n">
        <v>556</v>
      </c>
      <c r="D146" s="7" t="n">
        <v>789</v>
      </c>
    </row>
    <row r="147" spans="1:5">
      <c r="A147" s="4" t="s">
        <v>620</v>
      </c>
      <c r="B147" s="4" t="s">
        <v>673</v>
      </c>
      <c r="D147" s="4" t="s">
        <v>673</v>
      </c>
    </row>
    <row r="148" spans="1:5">
      <c r="A148" s="4" t="s">
        <v>674</v>
      </c>
    </row>
    <row r="149" spans="1:5">
      <c r="A149" s="3" t="s">
        <v>615</v>
      </c>
    </row>
    <row r="150" spans="1:5">
      <c r="A150" s="4" t="s">
        <v>616</v>
      </c>
      <c r="B150" s="7" t="n">
        <v>557</v>
      </c>
      <c r="D150" s="7" t="n">
        <v>802</v>
      </c>
    </row>
    <row r="151" spans="1:5">
      <c r="A151" s="4" t="s">
        <v>617</v>
      </c>
      <c r="B151" s="5" t="n">
        <v>1</v>
      </c>
      <c r="D151" s="5" t="n">
        <v>13</v>
      </c>
    </row>
    <row r="152" spans="1:5">
      <c r="A152" s="4" t="s">
        <v>618</v>
      </c>
      <c r="B152" s="5" t="n">
        <v>0</v>
      </c>
      <c r="D152" s="5" t="n">
        <v>0</v>
      </c>
    </row>
    <row r="153" spans="1:5">
      <c r="A153" s="4" t="s">
        <v>619</v>
      </c>
      <c r="B153" s="7" t="n">
        <v>556</v>
      </c>
      <c r="D153" s="7" t="n">
        <v>789</v>
      </c>
    </row>
    <row r="154" spans="1:5">
      <c r="A154" s="4" t="s">
        <v>620</v>
      </c>
      <c r="B154" s="4" t="s">
        <v>673</v>
      </c>
      <c r="D154" s="4" t="s">
        <v>673</v>
      </c>
    </row>
    <row r="155" spans="1:5"/>
    <row r="156" spans="1:5">
      <c r="A156" s="4" t="s">
        <v>37</v>
      </c>
      <c r="B156" s="4" t="s">
        <v>675</v>
      </c>
    </row>
    <row r="157" spans="1:5">
      <c r="A157" s="4" t="s">
        <v>38</v>
      </c>
      <c r="B157" s="4" t="s">
        <v>676</v>
      </c>
    </row>
  </sheetData>
  <mergeCells count="5">
    <mergeCell ref="B1:C1"/>
    <mergeCell ref="D1:E1"/>
    <mergeCell ref="A155:E155"/>
    <mergeCell ref="B156:E156"/>
    <mergeCell ref="B157:E15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5</v>
      </c>
    </row>
    <row r="2" spans="1:3">
      <c r="A2" s="4" t="s">
        <v>678</v>
      </c>
    </row>
    <row r="3" spans="1:3">
      <c r="A3" s="3" t="s">
        <v>679</v>
      </c>
    </row>
    <row r="4" spans="1:3">
      <c r="A4" s="4" t="s">
        <v>680</v>
      </c>
      <c r="B4" s="7" t="n">
        <v>8500</v>
      </c>
      <c r="C4" s="7" t="n">
        <v>6600</v>
      </c>
    </row>
    <row r="5" spans="1:3">
      <c r="A5" s="4" t="s">
        <v>681</v>
      </c>
    </row>
    <row r="6" spans="1:3">
      <c r="A6" s="3" t="s">
        <v>679</v>
      </c>
    </row>
    <row r="7" spans="1:3">
      <c r="A7" s="4" t="s">
        <v>682</v>
      </c>
      <c r="B7" s="7" t="n">
        <v>7600</v>
      </c>
      <c r="C7" s="7" t="n">
        <v>5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5</v>
      </c>
    </row>
    <row r="2" spans="1:3">
      <c r="A2" s="3" t="s">
        <v>615</v>
      </c>
    </row>
    <row r="3" spans="1:3">
      <c r="A3" s="4" t="s">
        <v>684</v>
      </c>
      <c r="B3" s="7" t="n">
        <v>6864155</v>
      </c>
      <c r="C3" s="7" t="n">
        <v>4498383</v>
      </c>
    </row>
    <row r="4" spans="1:3">
      <c r="A4" s="4" t="s">
        <v>685</v>
      </c>
      <c r="B4" s="5" t="n">
        <v>95566</v>
      </c>
      <c r="C4" s="5" t="n">
        <v>30555</v>
      </c>
    </row>
    <row r="5" spans="1:3">
      <c r="A5" s="4" t="s">
        <v>686</v>
      </c>
      <c r="B5" s="5" t="n">
        <v>5293951</v>
      </c>
      <c r="C5" s="5" t="n">
        <v>4651571</v>
      </c>
    </row>
    <row r="6" spans="1:3">
      <c r="A6" s="4" t="s">
        <v>687</v>
      </c>
      <c r="B6" s="5" t="n">
        <v>224427</v>
      </c>
      <c r="C6" s="5" t="n">
        <v>102530</v>
      </c>
    </row>
    <row r="7" spans="1:3">
      <c r="A7" s="4" t="s">
        <v>688</v>
      </c>
      <c r="B7" s="5" t="n">
        <v>12158106</v>
      </c>
      <c r="C7" s="5" t="n">
        <v>9149954</v>
      </c>
    </row>
    <row r="8" spans="1:3">
      <c r="A8" s="4" t="s">
        <v>689</v>
      </c>
      <c r="B8" s="5" t="n">
        <v>319993</v>
      </c>
      <c r="C8" s="5" t="n">
        <v>133085</v>
      </c>
    </row>
    <row r="9" spans="1:3">
      <c r="A9" s="4" t="s">
        <v>623</v>
      </c>
    </row>
    <row r="10" spans="1:3">
      <c r="A10" s="3" t="s">
        <v>615</v>
      </c>
    </row>
    <row r="11" spans="1:3">
      <c r="A11" s="4" t="s">
        <v>684</v>
      </c>
      <c r="B11" s="5" t="n">
        <v>5699061</v>
      </c>
      <c r="C11" s="5" t="n">
        <v>2608473</v>
      </c>
    </row>
    <row r="12" spans="1:3">
      <c r="A12" s="4" t="s">
        <v>685</v>
      </c>
      <c r="B12" s="5" t="n">
        <v>57506</v>
      </c>
      <c r="C12" s="5" t="n">
        <v>14749</v>
      </c>
    </row>
    <row r="13" spans="1:3">
      <c r="A13" s="4" t="s">
        <v>686</v>
      </c>
      <c r="B13" s="5" t="n">
        <v>1617265</v>
      </c>
      <c r="C13" s="5" t="n">
        <v>1027066</v>
      </c>
    </row>
    <row r="14" spans="1:3">
      <c r="A14" s="4" t="s">
        <v>687</v>
      </c>
      <c r="B14" s="5" t="n">
        <v>30073</v>
      </c>
      <c r="C14" s="5" t="n">
        <v>13862</v>
      </c>
    </row>
    <row r="15" spans="1:3">
      <c r="A15" s="4" t="s">
        <v>688</v>
      </c>
      <c r="B15" s="5" t="n">
        <v>7316326</v>
      </c>
      <c r="C15" s="5" t="n">
        <v>3635539</v>
      </c>
    </row>
    <row r="16" spans="1:3">
      <c r="A16" s="4" t="s">
        <v>689</v>
      </c>
      <c r="B16" s="5" t="n">
        <v>87579</v>
      </c>
      <c r="C16" s="5" t="n">
        <v>28611</v>
      </c>
    </row>
    <row r="17" spans="1:3">
      <c r="A17" s="4" t="s">
        <v>635</v>
      </c>
    </row>
    <row r="18" spans="1:3">
      <c r="A18" s="3" t="s">
        <v>615</v>
      </c>
    </row>
    <row r="19" spans="1:3">
      <c r="A19" s="4" t="s">
        <v>684</v>
      </c>
      <c r="B19" s="5" t="n">
        <v>62347</v>
      </c>
      <c r="C19" s="5" t="n">
        <v>214670</v>
      </c>
    </row>
    <row r="20" spans="1:3">
      <c r="A20" s="4" t="s">
        <v>685</v>
      </c>
      <c r="B20" s="5" t="n">
        <v>135</v>
      </c>
      <c r="C20" s="5" t="n">
        <v>1108</v>
      </c>
    </row>
    <row r="21" spans="1:3">
      <c r="A21" s="4" t="s">
        <v>686</v>
      </c>
      <c r="B21" s="5" t="n">
        <v>340364</v>
      </c>
      <c r="C21" s="5" t="n">
        <v>376807</v>
      </c>
    </row>
    <row r="22" spans="1:3">
      <c r="A22" s="4" t="s">
        <v>687</v>
      </c>
      <c r="B22" s="5" t="n">
        <v>4950</v>
      </c>
      <c r="C22" s="5" t="n">
        <v>3228</v>
      </c>
    </row>
    <row r="23" spans="1:3">
      <c r="A23" s="4" t="s">
        <v>688</v>
      </c>
      <c r="B23" s="5" t="n">
        <v>402711</v>
      </c>
      <c r="C23" s="5" t="n">
        <v>591477</v>
      </c>
    </row>
    <row r="24" spans="1:3">
      <c r="A24" s="4" t="s">
        <v>689</v>
      </c>
      <c r="B24" s="5" t="n">
        <v>5085</v>
      </c>
      <c r="C24" s="5" t="n">
        <v>4336</v>
      </c>
    </row>
    <row r="25" spans="1:3">
      <c r="A25" s="4" t="s">
        <v>642</v>
      </c>
    </row>
    <row r="26" spans="1:3">
      <c r="A26" s="3" t="s">
        <v>615</v>
      </c>
    </row>
    <row r="27" spans="1:3">
      <c r="A27" s="4" t="s">
        <v>684</v>
      </c>
      <c r="B27" s="5" t="n">
        <v>6679</v>
      </c>
      <c r="C27" s="5" t="n">
        <v>6609</v>
      </c>
    </row>
    <row r="28" spans="1:3">
      <c r="A28" s="4" t="s">
        <v>685</v>
      </c>
      <c r="B28" s="5" t="n">
        <v>182</v>
      </c>
      <c r="C28" s="5" t="n">
        <v>59</v>
      </c>
    </row>
    <row r="29" spans="1:3">
      <c r="A29" s="4" t="s">
        <v>686</v>
      </c>
      <c r="B29" s="5" t="n">
        <v>0</v>
      </c>
      <c r="C29" s="5" t="n">
        <v>0</v>
      </c>
    </row>
    <row r="30" spans="1:3">
      <c r="A30" s="4" t="s">
        <v>687</v>
      </c>
      <c r="B30" s="5" t="n">
        <v>0</v>
      </c>
      <c r="C30" s="5" t="n">
        <v>0</v>
      </c>
    </row>
    <row r="31" spans="1:3">
      <c r="A31" s="4" t="s">
        <v>688</v>
      </c>
      <c r="B31" s="5" t="n">
        <v>6679</v>
      </c>
      <c r="C31" s="5" t="n">
        <v>6609</v>
      </c>
    </row>
    <row r="32" spans="1:3">
      <c r="A32" s="4" t="s">
        <v>689</v>
      </c>
      <c r="B32" s="5" t="n">
        <v>182</v>
      </c>
      <c r="C32" s="5" t="n">
        <v>59</v>
      </c>
    </row>
    <row r="33" spans="1:3">
      <c r="A33" s="4" t="s">
        <v>646</v>
      </c>
    </row>
    <row r="34" spans="1:3">
      <c r="A34" s="3" t="s">
        <v>615</v>
      </c>
    </row>
    <row r="35" spans="1:3">
      <c r="A35" s="4" t="s">
        <v>684</v>
      </c>
      <c r="B35" s="5" t="n">
        <v>122520</v>
      </c>
      <c r="C35" s="5" t="n">
        <v>153336</v>
      </c>
    </row>
    <row r="36" spans="1:3">
      <c r="A36" s="4" t="s">
        <v>685</v>
      </c>
      <c r="B36" s="5" t="n">
        <v>2481</v>
      </c>
      <c r="C36" s="5" t="n">
        <v>2110</v>
      </c>
    </row>
    <row r="37" spans="1:3">
      <c r="A37" s="4" t="s">
        <v>686</v>
      </c>
      <c r="B37" s="5" t="n">
        <v>576298</v>
      </c>
      <c r="C37" s="5" t="n">
        <v>595339</v>
      </c>
    </row>
    <row r="38" spans="1:3">
      <c r="A38" s="4" t="s">
        <v>687</v>
      </c>
      <c r="B38" s="5" t="n">
        <v>38234</v>
      </c>
      <c r="C38" s="5" t="n">
        <v>24922</v>
      </c>
    </row>
    <row r="39" spans="1:3">
      <c r="A39" s="4" t="s">
        <v>688</v>
      </c>
      <c r="B39" s="5" t="n">
        <v>698818</v>
      </c>
      <c r="C39" s="5" t="n">
        <v>748675</v>
      </c>
    </row>
    <row r="40" spans="1:3">
      <c r="A40" s="4" t="s">
        <v>689</v>
      </c>
      <c r="B40" s="5" t="n">
        <v>40715</v>
      </c>
      <c r="C40" s="5" t="n">
        <v>27032</v>
      </c>
    </row>
    <row r="41" spans="1:3">
      <c r="A41" s="4" t="s">
        <v>659</v>
      </c>
    </row>
    <row r="42" spans="1:3">
      <c r="A42" s="3" t="s">
        <v>615</v>
      </c>
    </row>
    <row r="43" spans="1:3">
      <c r="A43" s="4" t="s">
        <v>684</v>
      </c>
      <c r="B43" s="5" t="n">
        <v>973548</v>
      </c>
      <c r="C43" s="5" t="n">
        <v>1515295</v>
      </c>
    </row>
    <row r="44" spans="1:3">
      <c r="A44" s="4" t="s">
        <v>685</v>
      </c>
      <c r="B44" s="5" t="n">
        <v>35262</v>
      </c>
      <c r="C44" s="5" t="n">
        <v>12529</v>
      </c>
    </row>
    <row r="45" spans="1:3">
      <c r="A45" s="4" t="s">
        <v>686</v>
      </c>
      <c r="B45" s="5" t="n">
        <v>2760024</v>
      </c>
      <c r="C45" s="5" t="n">
        <v>2652359</v>
      </c>
    </row>
    <row r="46" spans="1:3">
      <c r="A46" s="4" t="s">
        <v>687</v>
      </c>
      <c r="B46" s="5" t="n">
        <v>151170</v>
      </c>
      <c r="C46" s="5" t="n">
        <v>60518</v>
      </c>
    </row>
    <row r="47" spans="1:3">
      <c r="A47" s="4" t="s">
        <v>688</v>
      </c>
      <c r="B47" s="5" t="n">
        <v>3733572</v>
      </c>
      <c r="C47" s="5" t="n">
        <v>4167654</v>
      </c>
    </row>
    <row r="48" spans="1:3">
      <c r="A48" s="4" t="s">
        <v>689</v>
      </c>
      <c r="B48" s="7" t="n">
        <v>186432</v>
      </c>
      <c r="C48" s="7" t="n">
        <v>730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5</v>
      </c>
    </row>
    <row r="2" spans="1:3">
      <c r="A2" s="4" t="s">
        <v>691</v>
      </c>
    </row>
    <row r="3" spans="1:3">
      <c r="A3" s="3" t="s">
        <v>692</v>
      </c>
    </row>
    <row r="4" spans="1:3">
      <c r="A4" s="4" t="s">
        <v>619</v>
      </c>
      <c r="B4" s="7" t="n">
        <v>3132301</v>
      </c>
      <c r="C4" s="7" t="n">
        <v>3621537</v>
      </c>
    </row>
    <row r="5" spans="1:3">
      <c r="A5" s="4" t="s">
        <v>693</v>
      </c>
      <c r="B5" s="5" t="n">
        <v>2993841</v>
      </c>
      <c r="C5" s="5" t="n">
        <v>3572474</v>
      </c>
    </row>
    <row r="6" spans="1:3">
      <c r="A6" s="4" t="s">
        <v>694</v>
      </c>
    </row>
    <row r="7" spans="1:3">
      <c r="A7" s="3" t="s">
        <v>692</v>
      </c>
    </row>
    <row r="8" spans="1:3">
      <c r="A8" s="4" t="s">
        <v>619</v>
      </c>
      <c r="B8" s="5" t="n">
        <v>1119833</v>
      </c>
      <c r="C8" s="5" t="n">
        <v>1358708</v>
      </c>
    </row>
    <row r="9" spans="1:3">
      <c r="A9" s="4" t="s">
        <v>693</v>
      </c>
      <c r="B9" s="7" t="n">
        <v>1066880</v>
      </c>
      <c r="C9" s="7" t="n">
        <v>13356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5</v>
      </c>
      <c r="B1" s="2" t="s">
        <v>1</v>
      </c>
    </row>
    <row r="2" spans="1:4">
      <c r="B2" s="2" t="s">
        <v>2</v>
      </c>
      <c r="C2" s="2" t="s">
        <v>101</v>
      </c>
      <c r="D2" s="2" t="s">
        <v>25</v>
      </c>
    </row>
    <row r="3" spans="1:4">
      <c r="A3" s="3" t="s">
        <v>679</v>
      </c>
    </row>
    <row r="4" spans="1:4">
      <c r="A4" s="4" t="s">
        <v>696</v>
      </c>
      <c r="B4" s="7" t="n">
        <v>0</v>
      </c>
      <c r="C4" s="7" t="n">
        <v>14423</v>
      </c>
    </row>
    <row r="5" spans="1:4">
      <c r="A5" s="4" t="s">
        <v>618</v>
      </c>
      <c r="B5" s="5" t="n">
        <v>319993</v>
      </c>
      <c r="D5" s="7" t="n">
        <v>133085</v>
      </c>
    </row>
    <row r="6" spans="1:4">
      <c r="A6" s="4" t="s">
        <v>697</v>
      </c>
      <c r="B6" s="7" t="n">
        <v>0</v>
      </c>
      <c r="C6" s="7" t="n">
        <v>8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98</v>
      </c>
      <c r="B1" s="2" t="s">
        <v>2</v>
      </c>
      <c r="D1" s="2" t="s">
        <v>25</v>
      </c>
    </row>
    <row r="2" spans="1:5">
      <c r="A2" s="3" t="s">
        <v>699</v>
      </c>
    </row>
    <row r="3" spans="1:5">
      <c r="A3" s="4" t="s">
        <v>619</v>
      </c>
      <c r="B3" s="7" t="n">
        <v>101238</v>
      </c>
      <c r="C3" s="4" t="s">
        <v>37</v>
      </c>
      <c r="D3" s="7" t="n">
        <v>107019</v>
      </c>
      <c r="E3" s="4" t="s">
        <v>38</v>
      </c>
    </row>
    <row r="4" spans="1:5">
      <c r="A4" s="4" t="s">
        <v>617</v>
      </c>
      <c r="B4" s="5" t="n">
        <v>4639</v>
      </c>
      <c r="D4" s="5" t="n">
        <v>3838</v>
      </c>
    </row>
    <row r="5" spans="1:5">
      <c r="A5" s="4" t="s">
        <v>618</v>
      </c>
      <c r="B5" s="5" t="n">
        <v>803</v>
      </c>
      <c r="D5" s="5" t="n">
        <v>13356</v>
      </c>
    </row>
    <row r="6" spans="1:5">
      <c r="A6" s="4" t="s">
        <v>700</v>
      </c>
      <c r="B6" s="7" t="n">
        <v>105074</v>
      </c>
      <c r="C6" s="4" t="s">
        <v>37</v>
      </c>
      <c r="D6" s="7" t="n">
        <v>97501</v>
      </c>
      <c r="E6" s="4" t="s">
        <v>38</v>
      </c>
    </row>
    <row r="7" spans="1:5">
      <c r="A7" s="4" t="s">
        <v>620</v>
      </c>
      <c r="B7" s="4" t="s">
        <v>701</v>
      </c>
      <c r="D7" s="4" t="s">
        <v>702</v>
      </c>
    </row>
    <row r="8" spans="1:5">
      <c r="A8" s="4" t="s">
        <v>642</v>
      </c>
    </row>
    <row r="9" spans="1:5">
      <c r="A9" s="3" t="s">
        <v>699</v>
      </c>
    </row>
    <row r="10" spans="1:5">
      <c r="A10" s="4" t="s">
        <v>619</v>
      </c>
      <c r="B10" s="7" t="n">
        <v>89121</v>
      </c>
      <c r="D10" s="7" t="n">
        <v>92754</v>
      </c>
    </row>
    <row r="11" spans="1:5">
      <c r="A11" s="4" t="s">
        <v>617</v>
      </c>
      <c r="B11" s="5" t="n">
        <v>4636</v>
      </c>
      <c r="D11" s="5" t="n">
        <v>3834</v>
      </c>
    </row>
    <row r="12" spans="1:5">
      <c r="A12" s="4" t="s">
        <v>618</v>
      </c>
      <c r="B12" s="5" t="n">
        <v>798</v>
      </c>
      <c r="D12" s="5" t="n">
        <v>13349</v>
      </c>
    </row>
    <row r="13" spans="1:5">
      <c r="A13" s="4" t="s">
        <v>700</v>
      </c>
      <c r="B13" s="7" t="n">
        <v>92959</v>
      </c>
      <c r="D13" s="7" t="n">
        <v>83239</v>
      </c>
    </row>
    <row r="14" spans="1:5">
      <c r="A14" s="4" t="s">
        <v>620</v>
      </c>
      <c r="B14" s="4" t="s">
        <v>703</v>
      </c>
      <c r="D14" s="4" t="s">
        <v>704</v>
      </c>
    </row>
    <row r="15" spans="1:5">
      <c r="A15" s="4" t="s">
        <v>705</v>
      </c>
    </row>
    <row r="16" spans="1:5">
      <c r="A16" s="3" t="s">
        <v>699</v>
      </c>
    </row>
    <row r="17" spans="1:5">
      <c r="A17" s="4" t="s">
        <v>619</v>
      </c>
      <c r="B17" s="7" t="n">
        <v>3510</v>
      </c>
      <c r="D17" s="7" t="n">
        <v>3295</v>
      </c>
    </row>
    <row r="18" spans="1:5">
      <c r="A18" s="4" t="s">
        <v>617</v>
      </c>
      <c r="B18" s="5" t="n">
        <v>8</v>
      </c>
      <c r="D18" s="5" t="n">
        <v>0</v>
      </c>
    </row>
    <row r="19" spans="1:5">
      <c r="A19" s="4" t="s">
        <v>618</v>
      </c>
      <c r="B19" s="5" t="n">
        <v>3</v>
      </c>
      <c r="D19" s="5" t="n">
        <v>79</v>
      </c>
    </row>
    <row r="20" spans="1:5">
      <c r="A20" s="4" t="s">
        <v>700</v>
      </c>
      <c r="B20" s="7" t="n">
        <v>3515</v>
      </c>
      <c r="D20" s="7" t="n">
        <v>3216</v>
      </c>
    </row>
    <row r="21" spans="1:5">
      <c r="A21" s="4" t="s">
        <v>620</v>
      </c>
      <c r="B21" s="4" t="s">
        <v>706</v>
      </c>
      <c r="D21" s="4" t="s">
        <v>707</v>
      </c>
    </row>
    <row r="22" spans="1:5">
      <c r="A22" s="4" t="s">
        <v>645</v>
      </c>
    </row>
    <row r="23" spans="1:5">
      <c r="A23" s="3" t="s">
        <v>699</v>
      </c>
    </row>
    <row r="24" spans="1:5">
      <c r="A24" s="4" t="s">
        <v>619</v>
      </c>
      <c r="B24" s="7" t="n">
        <v>16505</v>
      </c>
      <c r="D24" s="7" t="n">
        <v>15485</v>
      </c>
    </row>
    <row r="25" spans="1:5">
      <c r="A25" s="4" t="s">
        <v>617</v>
      </c>
      <c r="B25" s="5" t="n">
        <v>497</v>
      </c>
      <c r="D25" s="5" t="n">
        <v>0</v>
      </c>
    </row>
    <row r="26" spans="1:5">
      <c r="A26" s="4" t="s">
        <v>618</v>
      </c>
      <c r="B26" s="5" t="n">
        <v>1</v>
      </c>
      <c r="D26" s="5" t="n">
        <v>4143</v>
      </c>
    </row>
    <row r="27" spans="1:5">
      <c r="A27" s="4" t="s">
        <v>700</v>
      </c>
      <c r="B27" s="7" t="n">
        <v>17001</v>
      </c>
      <c r="D27" s="7" t="n">
        <v>11342</v>
      </c>
    </row>
    <row r="28" spans="1:5">
      <c r="A28" s="4" t="s">
        <v>620</v>
      </c>
      <c r="B28" s="4" t="s">
        <v>708</v>
      </c>
      <c r="D28" s="4" t="s">
        <v>709</v>
      </c>
    </row>
    <row r="29" spans="1:5">
      <c r="A29" s="4" t="s">
        <v>710</v>
      </c>
    </row>
    <row r="30" spans="1:5">
      <c r="A30" s="3" t="s">
        <v>699</v>
      </c>
    </row>
    <row r="31" spans="1:5">
      <c r="A31" s="4" t="s">
        <v>619</v>
      </c>
      <c r="B31" s="7" t="n">
        <v>23885</v>
      </c>
      <c r="D31" s="7" t="n">
        <v>29240</v>
      </c>
    </row>
    <row r="32" spans="1:5">
      <c r="A32" s="4" t="s">
        <v>617</v>
      </c>
      <c r="B32" s="5" t="n">
        <v>1127</v>
      </c>
      <c r="D32" s="5" t="n">
        <v>0</v>
      </c>
    </row>
    <row r="33" spans="1:5">
      <c r="A33" s="4" t="s">
        <v>618</v>
      </c>
      <c r="B33" s="5" t="n">
        <v>575</v>
      </c>
      <c r="D33" s="5" t="n">
        <v>8905</v>
      </c>
    </row>
    <row r="34" spans="1:5">
      <c r="A34" s="4" t="s">
        <v>700</v>
      </c>
      <c r="B34" s="7" t="n">
        <v>24437</v>
      </c>
      <c r="D34" s="7" t="n">
        <v>20335</v>
      </c>
    </row>
    <row r="35" spans="1:5">
      <c r="A35" s="4" t="s">
        <v>620</v>
      </c>
      <c r="B35" s="4" t="s">
        <v>711</v>
      </c>
      <c r="D35" s="4" t="s">
        <v>712</v>
      </c>
    </row>
    <row r="36" spans="1:5">
      <c r="A36" s="4" t="s">
        <v>713</v>
      </c>
    </row>
    <row r="37" spans="1:5">
      <c r="A37" s="3" t="s">
        <v>699</v>
      </c>
    </row>
    <row r="38" spans="1:5">
      <c r="A38" s="4" t="s">
        <v>619</v>
      </c>
      <c r="B38" s="7" t="n">
        <v>45221</v>
      </c>
      <c r="D38" s="7" t="n">
        <v>44734</v>
      </c>
    </row>
    <row r="39" spans="1:5">
      <c r="A39" s="4" t="s">
        <v>617</v>
      </c>
      <c r="B39" s="5" t="n">
        <v>3004</v>
      </c>
      <c r="D39" s="5" t="n">
        <v>3834</v>
      </c>
    </row>
    <row r="40" spans="1:5">
      <c r="A40" s="4" t="s">
        <v>618</v>
      </c>
      <c r="B40" s="5" t="n">
        <v>219</v>
      </c>
      <c r="D40" s="5" t="n">
        <v>222</v>
      </c>
    </row>
    <row r="41" spans="1:5">
      <c r="A41" s="4" t="s">
        <v>700</v>
      </c>
      <c r="B41" s="7" t="n">
        <v>48006</v>
      </c>
      <c r="D41" s="7" t="n">
        <v>48346</v>
      </c>
    </row>
    <row r="42" spans="1:5">
      <c r="A42" s="4" t="s">
        <v>620</v>
      </c>
      <c r="B42" s="4" t="s">
        <v>714</v>
      </c>
      <c r="D42" s="4" t="s">
        <v>715</v>
      </c>
    </row>
    <row r="43" spans="1:5">
      <c r="A43" s="4" t="s">
        <v>646</v>
      </c>
    </row>
    <row r="44" spans="1:5">
      <c r="A44" s="3" t="s">
        <v>699</v>
      </c>
    </row>
    <row r="45" spans="1:5">
      <c r="A45" s="4" t="s">
        <v>619</v>
      </c>
      <c r="B45" s="7" t="n">
        <v>56</v>
      </c>
      <c r="D45" s="7" t="n">
        <v>67</v>
      </c>
    </row>
    <row r="46" spans="1:5">
      <c r="A46" s="4" t="s">
        <v>617</v>
      </c>
      <c r="B46" s="5" t="n">
        <v>3</v>
      </c>
      <c r="D46" s="5" t="n">
        <v>4</v>
      </c>
    </row>
    <row r="47" spans="1:5">
      <c r="A47" s="4" t="s">
        <v>618</v>
      </c>
      <c r="B47" s="5" t="n">
        <v>0</v>
      </c>
      <c r="D47" s="5" t="n">
        <v>0</v>
      </c>
    </row>
    <row r="48" spans="1:5">
      <c r="A48" s="4" t="s">
        <v>700</v>
      </c>
      <c r="B48" s="7" t="n">
        <v>59</v>
      </c>
      <c r="D48" s="7" t="n">
        <v>71</v>
      </c>
    </row>
    <row r="49" spans="1:5">
      <c r="A49" s="4" t="s">
        <v>620</v>
      </c>
      <c r="B49" s="4" t="s">
        <v>716</v>
      </c>
      <c r="D49" s="4" t="s">
        <v>716</v>
      </c>
    </row>
    <row r="50" spans="1:5">
      <c r="A50" s="4" t="s">
        <v>653</v>
      </c>
    </row>
    <row r="51" spans="1:5">
      <c r="A51" s="3" t="s">
        <v>699</v>
      </c>
    </row>
    <row r="52" spans="1:5">
      <c r="A52" s="4" t="s">
        <v>619</v>
      </c>
      <c r="B52" s="7" t="n">
        <v>56</v>
      </c>
      <c r="D52" s="7" t="n">
        <v>67</v>
      </c>
    </row>
    <row r="53" spans="1:5">
      <c r="A53" s="4" t="s">
        <v>617</v>
      </c>
      <c r="B53" s="5" t="n">
        <v>3</v>
      </c>
      <c r="D53" s="5" t="n">
        <v>4</v>
      </c>
    </row>
    <row r="54" spans="1:5">
      <c r="A54" s="4" t="s">
        <v>618</v>
      </c>
      <c r="B54" s="5" t="n">
        <v>0</v>
      </c>
      <c r="D54" s="5" t="n">
        <v>0</v>
      </c>
    </row>
    <row r="55" spans="1:5">
      <c r="A55" s="4" t="s">
        <v>700</v>
      </c>
      <c r="B55" s="7" t="n">
        <v>59</v>
      </c>
      <c r="D55" s="7" t="n">
        <v>71</v>
      </c>
    </row>
    <row r="56" spans="1:5">
      <c r="A56" s="4" t="s">
        <v>620</v>
      </c>
      <c r="B56" s="4" t="s">
        <v>716</v>
      </c>
      <c r="D56" s="4" t="s">
        <v>716</v>
      </c>
    </row>
    <row r="57" spans="1:5">
      <c r="A57" s="4" t="s">
        <v>295</v>
      </c>
    </row>
    <row r="58" spans="1:5">
      <c r="A58" s="3" t="s">
        <v>699</v>
      </c>
    </row>
    <row r="59" spans="1:5">
      <c r="A59" s="4" t="s">
        <v>619</v>
      </c>
      <c r="B59" s="7" t="n">
        <v>11561</v>
      </c>
      <c r="D59" s="7" t="n">
        <v>13198</v>
      </c>
    </row>
    <row r="60" spans="1:5">
      <c r="A60" s="4" t="s">
        <v>617</v>
      </c>
      <c r="B60" s="5" t="n">
        <v>0</v>
      </c>
      <c r="D60" s="5" t="n">
        <v>0</v>
      </c>
    </row>
    <row r="61" spans="1:5">
      <c r="A61" s="4" t="s">
        <v>618</v>
      </c>
      <c r="B61" s="5" t="n">
        <v>0</v>
      </c>
      <c r="D61" s="5" t="n">
        <v>0</v>
      </c>
    </row>
    <row r="62" spans="1:5">
      <c r="A62" s="4" t="s">
        <v>700</v>
      </c>
      <c r="B62" s="7" t="n">
        <v>11561</v>
      </c>
      <c r="D62" s="7" t="n">
        <v>13198</v>
      </c>
    </row>
    <row r="63" spans="1:5">
      <c r="A63" s="4" t="s">
        <v>620</v>
      </c>
      <c r="B63" s="4" t="s">
        <v>717</v>
      </c>
      <c r="D63" s="4" t="s">
        <v>718</v>
      </c>
    </row>
    <row r="64" spans="1:5">
      <c r="A64" s="4" t="s">
        <v>719</v>
      </c>
    </row>
    <row r="65" spans="1:5">
      <c r="A65" s="3" t="s">
        <v>699</v>
      </c>
    </row>
    <row r="66" spans="1:5">
      <c r="A66" s="4" t="s">
        <v>619</v>
      </c>
      <c r="D66" s="7" t="n">
        <v>1637</v>
      </c>
    </row>
    <row r="67" spans="1:5">
      <c r="A67" s="4" t="s">
        <v>617</v>
      </c>
      <c r="D67" s="5" t="n">
        <v>0</v>
      </c>
    </row>
    <row r="68" spans="1:5">
      <c r="A68" s="4" t="s">
        <v>618</v>
      </c>
      <c r="D68" s="5" t="n">
        <v>0</v>
      </c>
    </row>
    <row r="69" spans="1:5">
      <c r="A69" s="4" t="s">
        <v>700</v>
      </c>
      <c r="D69" s="7" t="n">
        <v>1637</v>
      </c>
    </row>
    <row r="70" spans="1:5">
      <c r="A70" s="4" t="s">
        <v>620</v>
      </c>
      <c r="D70" s="4" t="s">
        <v>720</v>
      </c>
    </row>
    <row r="71" spans="1:5">
      <c r="A71" s="4" t="s">
        <v>721</v>
      </c>
    </row>
    <row r="72" spans="1:5">
      <c r="A72" s="3" t="s">
        <v>699</v>
      </c>
    </row>
    <row r="73" spans="1:5">
      <c r="A73" s="4" t="s">
        <v>619</v>
      </c>
      <c r="B73" s="7" t="n">
        <v>11561</v>
      </c>
      <c r="D73" s="7" t="n">
        <v>11561</v>
      </c>
    </row>
    <row r="74" spans="1:5">
      <c r="A74" s="4" t="s">
        <v>617</v>
      </c>
      <c r="B74" s="5" t="n">
        <v>0</v>
      </c>
      <c r="D74" s="5" t="n">
        <v>0</v>
      </c>
    </row>
    <row r="75" spans="1:5">
      <c r="A75" s="4" t="s">
        <v>618</v>
      </c>
      <c r="B75" s="5" t="n">
        <v>0</v>
      </c>
      <c r="D75" s="5" t="n">
        <v>0</v>
      </c>
    </row>
    <row r="76" spans="1:5">
      <c r="A76" s="4" t="s">
        <v>700</v>
      </c>
      <c r="B76" s="7" t="n">
        <v>11561</v>
      </c>
      <c r="D76" s="7" t="n">
        <v>11561</v>
      </c>
    </row>
    <row r="77" spans="1:5">
      <c r="A77" s="4" t="s">
        <v>620</v>
      </c>
      <c r="B77" s="4" t="s">
        <v>717</v>
      </c>
      <c r="D77" s="4" t="s">
        <v>717</v>
      </c>
    </row>
    <row r="78" spans="1:5">
      <c r="A78" s="4" t="s">
        <v>672</v>
      </c>
    </row>
    <row r="79" spans="1:5">
      <c r="A79" s="3" t="s">
        <v>699</v>
      </c>
    </row>
    <row r="80" spans="1:5">
      <c r="A80" s="4" t="s">
        <v>619</v>
      </c>
      <c r="B80" s="7" t="n">
        <v>500</v>
      </c>
      <c r="D80" s="7" t="n">
        <v>1000</v>
      </c>
    </row>
    <row r="81" spans="1:5">
      <c r="A81" s="4" t="s">
        <v>617</v>
      </c>
      <c r="B81" s="5" t="n">
        <v>0</v>
      </c>
      <c r="D81" s="5" t="n">
        <v>0</v>
      </c>
    </row>
    <row r="82" spans="1:5">
      <c r="A82" s="4" t="s">
        <v>618</v>
      </c>
      <c r="B82" s="5" t="n">
        <v>5</v>
      </c>
      <c r="D82" s="5" t="n">
        <v>7</v>
      </c>
    </row>
    <row r="83" spans="1:5">
      <c r="A83" s="4" t="s">
        <v>700</v>
      </c>
      <c r="B83" s="7" t="n">
        <v>495</v>
      </c>
      <c r="D83" s="7" t="n">
        <v>993</v>
      </c>
    </row>
    <row r="84" spans="1:5">
      <c r="A84" s="4" t="s">
        <v>620</v>
      </c>
      <c r="B84" s="4" t="s">
        <v>722</v>
      </c>
      <c r="D84" s="4" t="s">
        <v>723</v>
      </c>
    </row>
    <row r="85" spans="1:5">
      <c r="A85" s="4" t="s">
        <v>724</v>
      </c>
    </row>
    <row r="86" spans="1:5">
      <c r="A86" s="3" t="s">
        <v>699</v>
      </c>
    </row>
    <row r="87" spans="1:5">
      <c r="A87" s="4" t="s">
        <v>619</v>
      </c>
      <c r="D87" s="7" t="n">
        <v>500</v>
      </c>
    </row>
    <row r="88" spans="1:5">
      <c r="A88" s="4" t="s">
        <v>617</v>
      </c>
      <c r="D88" s="5" t="n">
        <v>0</v>
      </c>
    </row>
    <row r="89" spans="1:5">
      <c r="A89" s="4" t="s">
        <v>618</v>
      </c>
      <c r="D89" s="5" t="n">
        <v>7</v>
      </c>
    </row>
    <row r="90" spans="1:5">
      <c r="A90" s="4" t="s">
        <v>700</v>
      </c>
      <c r="D90" s="7" t="n">
        <v>493</v>
      </c>
    </row>
    <row r="91" spans="1:5">
      <c r="A91" s="4" t="s">
        <v>620</v>
      </c>
      <c r="D91" s="4" t="s">
        <v>622</v>
      </c>
    </row>
    <row r="92" spans="1:5">
      <c r="A92" s="4" t="s">
        <v>725</v>
      </c>
    </row>
    <row r="93" spans="1:5">
      <c r="A93" s="3" t="s">
        <v>699</v>
      </c>
    </row>
    <row r="94" spans="1:5">
      <c r="A94" s="4" t="s">
        <v>619</v>
      </c>
      <c r="B94" s="7" t="n">
        <v>500</v>
      </c>
      <c r="D94" s="7" t="n">
        <v>500</v>
      </c>
    </row>
    <row r="95" spans="1:5">
      <c r="A95" s="4" t="s">
        <v>617</v>
      </c>
      <c r="B95" s="5" t="n">
        <v>0</v>
      </c>
      <c r="D95" s="5" t="n">
        <v>0</v>
      </c>
    </row>
    <row r="96" spans="1:5">
      <c r="A96" s="4" t="s">
        <v>618</v>
      </c>
      <c r="B96" s="5" t="n">
        <v>5</v>
      </c>
      <c r="D96" s="5" t="n">
        <v>0</v>
      </c>
    </row>
    <row r="97" spans="1:5">
      <c r="A97" s="4" t="s">
        <v>700</v>
      </c>
      <c r="B97" s="7" t="n">
        <v>495</v>
      </c>
      <c r="D97" s="7" t="n">
        <v>500</v>
      </c>
    </row>
    <row r="98" spans="1:5">
      <c r="A98" s="4" t="s">
        <v>620</v>
      </c>
      <c r="B98" s="4" t="s">
        <v>722</v>
      </c>
      <c r="D98" s="4" t="s">
        <v>722</v>
      </c>
    </row>
    <row r="99" spans="1:5"/>
    <row r="100" spans="1:5">
      <c r="A100" s="4" t="s">
        <v>37</v>
      </c>
      <c r="B100" s="4" t="s">
        <v>80</v>
      </c>
    </row>
    <row r="101" spans="1:5">
      <c r="A101" s="4" t="s">
        <v>38</v>
      </c>
      <c r="B101" s="4" t="s">
        <v>81</v>
      </c>
    </row>
  </sheetData>
  <mergeCells count="5">
    <mergeCell ref="B1:C1"/>
    <mergeCell ref="D1:E1"/>
    <mergeCell ref="A99:E99"/>
    <mergeCell ref="B100:E100"/>
    <mergeCell ref="B101:E10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25</v>
      </c>
    </row>
    <row r="2" spans="1:3">
      <c r="A2" s="4" t="s">
        <v>269</v>
      </c>
    </row>
    <row r="3" spans="1:3">
      <c r="A3" s="3" t="s">
        <v>699</v>
      </c>
    </row>
    <row r="4" spans="1:3">
      <c r="A4" s="4" t="s">
        <v>727</v>
      </c>
      <c r="B4" s="9" t="n">
        <v>89.09999999999999</v>
      </c>
      <c r="C4" s="9" t="n">
        <v>9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5</v>
      </c>
    </row>
    <row r="2" spans="1:3">
      <c r="A2" s="3" t="s">
        <v>729</v>
      </c>
    </row>
    <row r="3" spans="1:3">
      <c r="A3" s="4" t="s">
        <v>684</v>
      </c>
      <c r="B3" s="7" t="n">
        <v>17359</v>
      </c>
      <c r="C3" s="7" t="n">
        <v>0</v>
      </c>
    </row>
    <row r="4" spans="1:3">
      <c r="A4" s="4" t="s">
        <v>685</v>
      </c>
      <c r="B4" s="5" t="n">
        <v>219</v>
      </c>
      <c r="C4" s="5" t="n">
        <v>0</v>
      </c>
    </row>
    <row r="5" spans="1:3">
      <c r="A5" s="4" t="s">
        <v>686</v>
      </c>
      <c r="B5" s="5" t="n">
        <v>14926</v>
      </c>
      <c r="C5" s="5" t="n">
        <v>36439</v>
      </c>
    </row>
    <row r="6" spans="1:3">
      <c r="A6" s="4" t="s">
        <v>687</v>
      </c>
      <c r="B6" s="5" t="n">
        <v>584</v>
      </c>
      <c r="C6" s="5" t="n">
        <v>13356</v>
      </c>
    </row>
    <row r="7" spans="1:3">
      <c r="A7" s="4" t="s">
        <v>688</v>
      </c>
      <c r="B7" s="5" t="n">
        <v>32285</v>
      </c>
      <c r="C7" s="5" t="n">
        <v>36439</v>
      </c>
    </row>
    <row r="8" spans="1:3">
      <c r="A8" s="4" t="s">
        <v>689</v>
      </c>
      <c r="B8" s="5" t="n">
        <v>803</v>
      </c>
      <c r="C8" s="5" t="n">
        <v>13356</v>
      </c>
    </row>
    <row r="9" spans="1:3">
      <c r="A9" s="4" t="s">
        <v>642</v>
      </c>
    </row>
    <row r="10" spans="1:3">
      <c r="A10" s="3" t="s">
        <v>729</v>
      </c>
    </row>
    <row r="11" spans="1:3">
      <c r="A11" s="4" t="s">
        <v>684</v>
      </c>
      <c r="B11" s="5" t="n">
        <v>17359</v>
      </c>
      <c r="C11" s="5" t="n">
        <v>0</v>
      </c>
    </row>
    <row r="12" spans="1:3">
      <c r="A12" s="4" t="s">
        <v>685</v>
      </c>
      <c r="B12" s="5" t="n">
        <v>219</v>
      </c>
      <c r="C12" s="5" t="n">
        <v>0</v>
      </c>
    </row>
    <row r="13" spans="1:3">
      <c r="A13" s="4" t="s">
        <v>686</v>
      </c>
      <c r="B13" s="5" t="n">
        <v>14431</v>
      </c>
      <c r="C13" s="5" t="n">
        <v>35696</v>
      </c>
    </row>
    <row r="14" spans="1:3">
      <c r="A14" s="4" t="s">
        <v>687</v>
      </c>
      <c r="B14" s="5" t="n">
        <v>579</v>
      </c>
      <c r="C14" s="5" t="n">
        <v>13349</v>
      </c>
    </row>
    <row r="15" spans="1:3">
      <c r="A15" s="4" t="s">
        <v>688</v>
      </c>
      <c r="B15" s="5" t="n">
        <v>31790</v>
      </c>
      <c r="C15" s="5" t="n">
        <v>35696</v>
      </c>
    </row>
    <row r="16" spans="1:3">
      <c r="A16" s="4" t="s">
        <v>689</v>
      </c>
      <c r="B16" s="5" t="n">
        <v>798</v>
      </c>
      <c r="C16" s="5" t="n">
        <v>13349</v>
      </c>
    </row>
    <row r="17" spans="1:3">
      <c r="A17" s="4" t="s">
        <v>672</v>
      </c>
    </row>
    <row r="18" spans="1:3">
      <c r="A18" s="3" t="s">
        <v>729</v>
      </c>
    </row>
    <row r="19" spans="1:3">
      <c r="A19" s="4" t="s">
        <v>684</v>
      </c>
      <c r="B19" s="5" t="n">
        <v>0</v>
      </c>
      <c r="C19" s="5" t="n">
        <v>0</v>
      </c>
    </row>
    <row r="20" spans="1:3">
      <c r="A20" s="4" t="s">
        <v>685</v>
      </c>
      <c r="B20" s="5" t="n">
        <v>0</v>
      </c>
      <c r="C20" s="5" t="n">
        <v>0</v>
      </c>
    </row>
    <row r="21" spans="1:3">
      <c r="A21" s="4" t="s">
        <v>686</v>
      </c>
      <c r="B21" s="5" t="n">
        <v>495</v>
      </c>
      <c r="C21" s="5" t="n">
        <v>743</v>
      </c>
    </row>
    <row r="22" spans="1:3">
      <c r="A22" s="4" t="s">
        <v>687</v>
      </c>
      <c r="B22" s="5" t="n">
        <v>5</v>
      </c>
      <c r="C22" s="5" t="n">
        <v>7</v>
      </c>
    </row>
    <row r="23" spans="1:3">
      <c r="A23" s="4" t="s">
        <v>688</v>
      </c>
      <c r="B23" s="5" t="n">
        <v>495</v>
      </c>
      <c r="C23" s="5" t="n">
        <v>743</v>
      </c>
    </row>
    <row r="24" spans="1:3">
      <c r="A24" s="4" t="s">
        <v>689</v>
      </c>
      <c r="B24" s="7" t="n">
        <v>5</v>
      </c>
      <c r="C24" s="7" t="n">
        <v>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30</v>
      </c>
      <c r="B1" s="2" t="s">
        <v>2</v>
      </c>
      <c r="D1" s="2" t="s">
        <v>25</v>
      </c>
    </row>
    <row r="2" spans="1:5">
      <c r="A2" s="3" t="s">
        <v>699</v>
      </c>
    </row>
    <row r="3" spans="1:5">
      <c r="A3" s="4" t="s">
        <v>619</v>
      </c>
      <c r="B3" s="7" t="n">
        <v>101238</v>
      </c>
      <c r="C3" s="4" t="s">
        <v>37</v>
      </c>
      <c r="D3" s="7" t="n">
        <v>107019</v>
      </c>
      <c r="E3" s="4" t="s">
        <v>38</v>
      </c>
    </row>
    <row r="4" spans="1:5">
      <c r="A4" s="4" t="s">
        <v>642</v>
      </c>
    </row>
    <row r="5" spans="1:5">
      <c r="A5" s="3" t="s">
        <v>699</v>
      </c>
    </row>
    <row r="6" spans="1:5">
      <c r="A6" s="4" t="s">
        <v>619</v>
      </c>
      <c r="B6" s="5" t="n">
        <v>89121</v>
      </c>
      <c r="D6" s="7" t="n">
        <v>92754</v>
      </c>
    </row>
    <row r="7" spans="1:5">
      <c r="A7" s="4" t="s">
        <v>731</v>
      </c>
    </row>
    <row r="8" spans="1:5">
      <c r="A8" s="3" t="s">
        <v>699</v>
      </c>
    </row>
    <row r="9" spans="1:5">
      <c r="A9" s="4" t="s">
        <v>619</v>
      </c>
      <c r="B9" s="5" t="n">
        <v>45000</v>
      </c>
    </row>
    <row r="10" spans="1:5">
      <c r="A10" s="4" t="s">
        <v>732</v>
      </c>
    </row>
    <row r="11" spans="1:5">
      <c r="A11" s="3" t="s">
        <v>699</v>
      </c>
    </row>
    <row r="12" spans="1:5">
      <c r="A12" s="4" t="s">
        <v>619</v>
      </c>
      <c r="B12" s="7" t="n">
        <v>44000</v>
      </c>
    </row>
    <row r="13" spans="1:5"/>
    <row r="14" spans="1:5">
      <c r="A14" s="4" t="s">
        <v>37</v>
      </c>
      <c r="B14" s="4" t="s">
        <v>80</v>
      </c>
    </row>
    <row r="15" spans="1:5">
      <c r="A15" s="4" t="s">
        <v>38</v>
      </c>
      <c r="B15" s="4" t="s">
        <v>81</v>
      </c>
    </row>
  </sheetData>
  <mergeCells count="5">
    <mergeCell ref="B1:C1"/>
    <mergeCell ref="D1:E1"/>
    <mergeCell ref="A13:E13"/>
    <mergeCell ref="B14:E14"/>
    <mergeCell ref="B15:E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7</v>
      </c>
      <c r="C1" s="2" t="s">
        <v>1</v>
      </c>
    </row>
    <row r="2" spans="1:4">
      <c r="C2" s="2" t="s">
        <v>2</v>
      </c>
      <c r="D2" s="2" t="s">
        <v>101</v>
      </c>
    </row>
    <row r="3" spans="1:4">
      <c r="A3" s="3" t="s">
        <v>188</v>
      </c>
    </row>
    <row r="4" spans="1:4">
      <c r="A4" s="4" t="s">
        <v>142</v>
      </c>
      <c r="C4" s="7" t="n">
        <v>511755</v>
      </c>
      <c r="D4" s="7" t="n">
        <v>209835</v>
      </c>
    </row>
    <row r="5" spans="1:4">
      <c r="A5" s="3" t="s">
        <v>189</v>
      </c>
    </row>
    <row r="6" spans="1:4">
      <c r="A6" s="4" t="s">
        <v>113</v>
      </c>
      <c r="C6" s="5" t="n">
        <v>185504</v>
      </c>
      <c r="D6" s="5" t="n">
        <v>253936</v>
      </c>
    </row>
    <row r="7" spans="1:4">
      <c r="A7" s="4" t="s">
        <v>138</v>
      </c>
      <c r="C7" s="5" t="n">
        <v>6973</v>
      </c>
      <c r="D7" s="5" t="n">
        <v>7034</v>
      </c>
    </row>
    <row r="8" spans="1:4">
      <c r="A8" s="4" t="s">
        <v>190</v>
      </c>
      <c r="C8" s="5" t="n">
        <v>39083</v>
      </c>
      <c r="D8" s="5" t="n">
        <v>35966</v>
      </c>
    </row>
    <row r="9" spans="1:4">
      <c r="A9" s="4" t="s">
        <v>191</v>
      </c>
      <c r="C9" s="5" t="n">
        <v>-43533</v>
      </c>
      <c r="D9" s="5" t="n">
        <v>-17371</v>
      </c>
    </row>
    <row r="10" spans="1:4">
      <c r="A10" s="4" t="s">
        <v>192</v>
      </c>
      <c r="C10" s="5" t="n">
        <v>5962</v>
      </c>
      <c r="D10" s="5" t="n">
        <v>0</v>
      </c>
    </row>
    <row r="11" spans="1:4">
      <c r="A11" s="4" t="s">
        <v>193</v>
      </c>
      <c r="C11" s="5" t="n">
        <v>272</v>
      </c>
      <c r="D11" s="5" t="n">
        <v>11286</v>
      </c>
    </row>
    <row r="12" spans="1:4">
      <c r="A12" s="4" t="s">
        <v>194</v>
      </c>
      <c r="C12" s="5" t="n">
        <v>0</v>
      </c>
      <c r="D12" s="5" t="n">
        <v>8299</v>
      </c>
    </row>
    <row r="13" spans="1:4">
      <c r="A13" s="4" t="s">
        <v>195</v>
      </c>
      <c r="C13" s="5" t="n">
        <v>13123</v>
      </c>
      <c r="D13" s="5" t="n">
        <v>24262</v>
      </c>
    </row>
    <row r="14" spans="1:4">
      <c r="A14" s="4" t="s">
        <v>196</v>
      </c>
      <c r="C14" s="5" t="n">
        <v>-94725</v>
      </c>
      <c r="D14" s="5" t="n">
        <v>12680</v>
      </c>
    </row>
    <row r="15" spans="1:4">
      <c r="A15" s="4" t="s">
        <v>123</v>
      </c>
      <c r="C15" s="5" t="n">
        <v>6482</v>
      </c>
      <c r="D15" s="5" t="n">
        <v>11302</v>
      </c>
    </row>
    <row r="16" spans="1:4">
      <c r="A16" s="4" t="s">
        <v>197</v>
      </c>
      <c r="C16" s="5" t="n">
        <v>-14772</v>
      </c>
      <c r="D16" s="5" t="n">
        <v>-11514</v>
      </c>
    </row>
    <row r="17" spans="1:4">
      <c r="A17" s="4" t="s">
        <v>198</v>
      </c>
      <c r="C17" s="5" t="n">
        <v>-97708</v>
      </c>
      <c r="D17" s="5" t="n">
        <v>30471</v>
      </c>
    </row>
    <row r="18" spans="1:4">
      <c r="A18" s="3" t="s">
        <v>199</v>
      </c>
    </row>
    <row r="19" spans="1:4">
      <c r="A19" s="4" t="s">
        <v>200</v>
      </c>
      <c r="C19" s="5" t="n">
        <v>17694</v>
      </c>
      <c r="D19" s="5" t="n">
        <v>5018</v>
      </c>
    </row>
    <row r="20" spans="1:4">
      <c r="A20" s="4" t="s">
        <v>201</v>
      </c>
      <c r="C20" s="5" t="n">
        <v>-14411</v>
      </c>
      <c r="D20" s="5" t="n">
        <v>0</v>
      </c>
    </row>
    <row r="21" spans="1:4">
      <c r="A21" s="4" t="s">
        <v>202</v>
      </c>
      <c r="C21" s="5" t="n">
        <v>0</v>
      </c>
      <c r="D21" s="5" t="n">
        <v>-83</v>
      </c>
    </row>
    <row r="22" spans="1:4">
      <c r="A22" s="4" t="s">
        <v>203</v>
      </c>
      <c r="C22" s="5" t="n">
        <v>-6734</v>
      </c>
      <c r="D22" s="5" t="n">
        <v>-16455</v>
      </c>
    </row>
    <row r="23" spans="1:4">
      <c r="A23" s="4" t="s">
        <v>204</v>
      </c>
      <c r="C23" s="5" t="n">
        <v>-638</v>
      </c>
      <c r="D23" s="5" t="n">
        <v>19228</v>
      </c>
    </row>
    <row r="24" spans="1:4">
      <c r="A24" s="4" t="s">
        <v>205</v>
      </c>
      <c r="C24" s="5" t="n">
        <v>-173644</v>
      </c>
      <c r="D24" s="5" t="n">
        <v>-204813</v>
      </c>
    </row>
    <row r="25" spans="1:4">
      <c r="A25" s="4" t="s">
        <v>206</v>
      </c>
      <c r="C25" s="5" t="n">
        <v>51131</v>
      </c>
      <c r="D25" s="5" t="n">
        <v>68326</v>
      </c>
    </row>
    <row r="26" spans="1:4">
      <c r="A26" s="4" t="s">
        <v>207</v>
      </c>
      <c r="C26" s="5" t="n">
        <v>-186063</v>
      </c>
      <c r="D26" s="5" t="n">
        <v>-283709</v>
      </c>
    </row>
    <row r="27" spans="1:4">
      <c r="A27" s="3" t="s">
        <v>208</v>
      </c>
    </row>
    <row r="28" spans="1:4">
      <c r="A28" s="4" t="s">
        <v>209</v>
      </c>
      <c r="C28" s="5" t="n">
        <v>346455</v>
      </c>
      <c r="D28" s="5" t="n">
        <v>499714</v>
      </c>
    </row>
    <row r="29" spans="1:4">
      <c r="A29" s="4" t="s">
        <v>210</v>
      </c>
      <c r="C29" s="5" t="n">
        <v>-2480</v>
      </c>
      <c r="D29" s="5" t="n">
        <v>-613</v>
      </c>
    </row>
    <row r="30" spans="1:4">
      <c r="A30" s="4" t="s">
        <v>49</v>
      </c>
      <c r="C30" s="5" t="n">
        <v>51868</v>
      </c>
      <c r="D30" s="5" t="n">
        <v>-8297</v>
      </c>
    </row>
    <row r="31" spans="1:4">
      <c r="A31" s="4" t="s">
        <v>211</v>
      </c>
      <c r="C31" s="5" t="n">
        <v>234836</v>
      </c>
      <c r="D31" s="5" t="n">
        <v>-1882</v>
      </c>
    </row>
    <row r="32" spans="1:4">
      <c r="A32" s="3" t="s">
        <v>212</v>
      </c>
    </row>
    <row r="33" spans="1:4">
      <c r="A33" s="4" t="s">
        <v>213</v>
      </c>
      <c r="C33" s="5" t="n">
        <v>-9933</v>
      </c>
      <c r="D33" s="5" t="n">
        <v>-9299</v>
      </c>
    </row>
    <row r="34" spans="1:4">
      <c r="A34" s="4" t="s">
        <v>214</v>
      </c>
      <c r="C34" s="5" t="n">
        <v>3392</v>
      </c>
      <c r="D34" s="5" t="n">
        <v>-13760</v>
      </c>
    </row>
    <row r="35" spans="1:4">
      <c r="A35" s="4" t="s">
        <v>62</v>
      </c>
      <c r="C35" s="5" t="n">
        <v>-197035</v>
      </c>
      <c r="D35" s="5" t="n">
        <v>15178</v>
      </c>
    </row>
    <row r="36" spans="1:4">
      <c r="A36" s="4" t="s">
        <v>215</v>
      </c>
      <c r="C36" s="5" t="n">
        <v>121099</v>
      </c>
      <c r="D36" s="5" t="n">
        <v>434904</v>
      </c>
    </row>
    <row r="37" spans="1:4">
      <c r="A37" s="4" t="s">
        <v>216</v>
      </c>
      <c r="C37" s="5" t="n">
        <v>632854</v>
      </c>
      <c r="D37" s="5" t="n">
        <v>644739</v>
      </c>
    </row>
    <row r="38" spans="1:4">
      <c r="A38" s="3" t="s">
        <v>217</v>
      </c>
    </row>
    <row r="39" spans="1:4">
      <c r="A39" s="4" t="s">
        <v>218</v>
      </c>
      <c r="C39" s="5" t="n">
        <v>647519</v>
      </c>
      <c r="D39" s="5" t="n">
        <v>-2600853</v>
      </c>
    </row>
    <row r="40" spans="1:4">
      <c r="A40" s="3" t="s">
        <v>219</v>
      </c>
    </row>
    <row r="41" spans="1:4">
      <c r="A41" s="4" t="s">
        <v>220</v>
      </c>
      <c r="C41" s="5" t="n">
        <v>-6968920</v>
      </c>
      <c r="D41" s="5" t="n">
        <v>-2356385</v>
      </c>
    </row>
    <row r="42" spans="1:4">
      <c r="A42" s="4" t="s">
        <v>221</v>
      </c>
      <c r="C42" s="5" t="n">
        <v>-11304</v>
      </c>
      <c r="D42" s="5" t="n">
        <v>-23822</v>
      </c>
    </row>
    <row r="43" spans="1:4">
      <c r="A43" s="3" t="s">
        <v>222</v>
      </c>
    </row>
    <row r="44" spans="1:4">
      <c r="A44" s="4" t="s">
        <v>220</v>
      </c>
      <c r="C44" s="5" t="n">
        <v>3925362</v>
      </c>
      <c r="D44" s="5" t="n">
        <v>1225915</v>
      </c>
    </row>
    <row r="45" spans="1:4">
      <c r="A45" s="4" t="s">
        <v>223</v>
      </c>
      <c r="C45" s="5" t="n">
        <v>7184</v>
      </c>
      <c r="D45" s="5" t="n">
        <v>6229</v>
      </c>
    </row>
    <row r="46" spans="1:4">
      <c r="A46" s="3" t="s">
        <v>224</v>
      </c>
    </row>
    <row r="47" spans="1:4">
      <c r="A47" s="4" t="s">
        <v>220</v>
      </c>
      <c r="C47" s="5" t="n">
        <v>0</v>
      </c>
      <c r="D47" s="5" t="n">
        <v>14423</v>
      </c>
    </row>
    <row r="48" spans="1:4">
      <c r="A48" s="4" t="s">
        <v>221</v>
      </c>
      <c r="C48" s="5" t="n">
        <v>20925</v>
      </c>
      <c r="D48" s="5" t="n">
        <v>17675</v>
      </c>
    </row>
    <row r="49" spans="1:4">
      <c r="A49" s="4" t="s">
        <v>225</v>
      </c>
      <c r="C49" s="5" t="n">
        <v>-15604</v>
      </c>
      <c r="D49" s="5" t="n">
        <v>-77400</v>
      </c>
    </row>
    <row r="50" spans="1:4">
      <c r="A50" s="4" t="s">
        <v>226</v>
      </c>
      <c r="C50" s="5" t="n">
        <v>1354</v>
      </c>
      <c r="D50" s="5" t="n">
        <v>415</v>
      </c>
    </row>
    <row r="51" spans="1:4">
      <c r="A51" s="4" t="s">
        <v>227</v>
      </c>
      <c r="C51" s="5" t="n">
        <v>-461117</v>
      </c>
      <c r="D51" s="5" t="n">
        <v>-448121</v>
      </c>
    </row>
    <row r="52" spans="1:4">
      <c r="A52" s="4" t="s">
        <v>228</v>
      </c>
      <c r="C52" s="5" t="n">
        <v>-25012</v>
      </c>
      <c r="D52" s="5" t="n">
        <v>-11520</v>
      </c>
    </row>
    <row r="53" spans="1:4">
      <c r="A53" s="4" t="s">
        <v>229</v>
      </c>
      <c r="C53" s="5" t="n">
        <v>-1830050</v>
      </c>
      <c r="D53" s="5" t="n">
        <v>0</v>
      </c>
    </row>
    <row r="54" spans="1:4">
      <c r="A54" s="4" t="s">
        <v>230</v>
      </c>
      <c r="C54" s="5" t="n">
        <v>2501</v>
      </c>
      <c r="D54" s="5" t="n">
        <v>8056</v>
      </c>
    </row>
    <row r="55" spans="1:4">
      <c r="A55" s="4" t="s">
        <v>231</v>
      </c>
      <c r="C55" s="5" t="n">
        <v>-53144</v>
      </c>
      <c r="D55" s="5" t="n">
        <v>-40158</v>
      </c>
    </row>
    <row r="56" spans="1:4">
      <c r="A56" s="4" t="s">
        <v>201</v>
      </c>
      <c r="C56" s="5" t="n">
        <v>14411</v>
      </c>
      <c r="D56" s="5" t="n">
        <v>0</v>
      </c>
    </row>
    <row r="57" spans="1:4">
      <c r="A57" s="3" t="s">
        <v>232</v>
      </c>
    </row>
    <row r="58" spans="1:4">
      <c r="A58" s="4" t="s">
        <v>233</v>
      </c>
      <c r="C58" s="5" t="n">
        <v>6991</v>
      </c>
      <c r="D58" s="5" t="n">
        <v>6982</v>
      </c>
    </row>
    <row r="59" spans="1:4">
      <c r="A59" s="4" t="s">
        <v>234</v>
      </c>
      <c r="C59" s="5" t="n">
        <v>85622</v>
      </c>
      <c r="D59" s="5" t="n">
        <v>85705</v>
      </c>
    </row>
    <row r="60" spans="1:4">
      <c r="A60" s="4" t="s">
        <v>235</v>
      </c>
      <c r="C60" s="5" t="n">
        <v>-4653282</v>
      </c>
      <c r="D60" s="5" t="n">
        <v>-4192859</v>
      </c>
    </row>
    <row r="61" spans="1:4">
      <c r="A61" s="3" t="s">
        <v>236</v>
      </c>
    </row>
    <row r="62" spans="1:4">
      <c r="A62" s="4" t="s">
        <v>108</v>
      </c>
      <c r="C62" s="5" t="n">
        <v>4193859</v>
      </c>
      <c r="D62" s="5" t="n">
        <v>3751367</v>
      </c>
    </row>
    <row r="63" spans="1:4">
      <c r="A63" s="4" t="s">
        <v>59</v>
      </c>
      <c r="C63" s="5" t="n">
        <v>-90805</v>
      </c>
      <c r="D63" s="5" t="n">
        <v>-105020</v>
      </c>
    </row>
    <row r="64" spans="1:4">
      <c r="A64" s="4" t="s">
        <v>60</v>
      </c>
      <c r="C64" s="5" t="n">
        <v>-95008</v>
      </c>
      <c r="D64" s="5" t="n">
        <v>239398</v>
      </c>
    </row>
    <row r="65" spans="1:4">
      <c r="A65" s="4" t="s">
        <v>237</v>
      </c>
      <c r="C65" s="5" t="n">
        <v>-226976</v>
      </c>
      <c r="D65" s="5" t="n">
        <v>-89375</v>
      </c>
    </row>
    <row r="66" spans="1:4">
      <c r="A66" s="4" t="s">
        <v>238</v>
      </c>
      <c r="C66" s="5" t="n">
        <v>434706</v>
      </c>
      <c r="D66" s="5" t="n">
        <v>45000</v>
      </c>
    </row>
    <row r="67" spans="1:4">
      <c r="A67" s="4" t="s">
        <v>239</v>
      </c>
      <c r="C67" s="5" t="n">
        <v>10852</v>
      </c>
      <c r="D67" s="5" t="n">
        <v>5515</v>
      </c>
    </row>
    <row r="68" spans="1:4">
      <c r="A68" s="4" t="s">
        <v>240</v>
      </c>
      <c r="C68" s="5" t="n">
        <v>-79115</v>
      </c>
      <c r="D68" s="5" t="n">
        <v>-69162</v>
      </c>
    </row>
    <row r="69" spans="1:4">
      <c r="A69" s="4" t="s">
        <v>241</v>
      </c>
      <c r="C69" s="5" t="n">
        <v>-125326</v>
      </c>
      <c r="D69" s="5" t="n">
        <v>-75662</v>
      </c>
    </row>
    <row r="70" spans="1:4">
      <c r="A70" s="4" t="s">
        <v>242</v>
      </c>
      <c r="C70" s="5" t="n">
        <v>-2205</v>
      </c>
      <c r="D70" s="5" t="n">
        <v>-1756</v>
      </c>
    </row>
    <row r="71" spans="1:4">
      <c r="A71" s="4" t="s">
        <v>243</v>
      </c>
      <c r="C71" s="5" t="n">
        <v>4019982</v>
      </c>
      <c r="D71" s="5" t="n">
        <v>3700305</v>
      </c>
    </row>
    <row r="72" spans="1:4">
      <c r="A72" s="4" t="s">
        <v>244</v>
      </c>
      <c r="C72" s="5" t="n">
        <v>-446</v>
      </c>
      <c r="D72" s="5" t="n">
        <v>152185</v>
      </c>
    </row>
    <row r="73" spans="1:4">
      <c r="A73" s="4" t="s">
        <v>245</v>
      </c>
      <c r="C73" s="5" t="n">
        <v>412629</v>
      </c>
      <c r="D73" s="5" t="n">
        <v>374196</v>
      </c>
    </row>
    <row r="74" spans="1:4">
      <c r="A74" s="4" t="s">
        <v>246</v>
      </c>
      <c r="B74" s="4" t="s">
        <v>37</v>
      </c>
      <c r="C74" s="7" t="n">
        <v>412183</v>
      </c>
      <c r="D74" s="7" t="n">
        <v>526381</v>
      </c>
    </row>
    <row r="75" spans="1:4"/>
    <row r="76" spans="1:4">
      <c r="A76" s="4" t="s">
        <v>37</v>
      </c>
      <c r="B76" s="4" t="s">
        <v>247</v>
      </c>
    </row>
  </sheetData>
  <mergeCells count="4">
    <mergeCell ref="A1:B2"/>
    <mergeCell ref="C1:D1"/>
    <mergeCell ref="A75:C75"/>
    <mergeCell ref="B76:C7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733</v>
      </c>
      <c r="C1" s="2" t="s">
        <v>2</v>
      </c>
      <c r="E1" s="2" t="s">
        <v>25</v>
      </c>
    </row>
    <row r="2" spans="1:6">
      <c r="A2" s="3" t="s">
        <v>734</v>
      </c>
    </row>
    <row r="3" spans="1:6">
      <c r="A3" s="4" t="s">
        <v>735</v>
      </c>
      <c r="C3" s="7" t="n">
        <v>26512168</v>
      </c>
      <c r="E3" s="7" t="n">
        <v>24292794</v>
      </c>
    </row>
    <row r="4" spans="1:6">
      <c r="A4" s="4" t="s">
        <v>736</v>
      </c>
    </row>
    <row r="5" spans="1:6">
      <c r="A5" s="3" t="s">
        <v>734</v>
      </c>
    </row>
    <row r="6" spans="1:6">
      <c r="A6" s="4" t="s">
        <v>735</v>
      </c>
      <c r="C6" s="5" t="n">
        <v>1476800</v>
      </c>
      <c r="E6" s="5" t="n">
        <v>1357092</v>
      </c>
    </row>
    <row r="7" spans="1:6">
      <c r="A7" s="4" t="s">
        <v>737</v>
      </c>
    </row>
    <row r="8" spans="1:6">
      <c r="A8" s="3" t="s">
        <v>734</v>
      </c>
    </row>
    <row r="9" spans="1:6">
      <c r="A9" s="4" t="s">
        <v>735</v>
      </c>
      <c r="C9" s="5" t="n">
        <v>4256724</v>
      </c>
      <c r="E9" s="5" t="n">
        <v>4092870</v>
      </c>
    </row>
    <row r="10" spans="1:6">
      <c r="A10" s="4" t="s">
        <v>738</v>
      </c>
    </row>
    <row r="11" spans="1:6">
      <c r="A11" s="3" t="s">
        <v>734</v>
      </c>
    </row>
    <row r="12" spans="1:6">
      <c r="A12" s="4" t="s">
        <v>735</v>
      </c>
      <c r="C12" s="5" t="n">
        <v>2023910</v>
      </c>
      <c r="E12" s="5" t="n">
        <v>2142589</v>
      </c>
    </row>
    <row r="13" spans="1:6">
      <c r="A13" s="4" t="s">
        <v>739</v>
      </c>
    </row>
    <row r="14" spans="1:6">
      <c r="A14" s="3" t="s">
        <v>734</v>
      </c>
    </row>
    <row r="15" spans="1:6">
      <c r="A15" s="4" t="s">
        <v>735</v>
      </c>
      <c r="C15" s="5" t="n">
        <v>4236273</v>
      </c>
      <c r="E15" s="5" t="n">
        <v>3896310</v>
      </c>
    </row>
    <row r="16" spans="1:6">
      <c r="A16" s="4" t="s">
        <v>740</v>
      </c>
    </row>
    <row r="17" spans="1:6">
      <c r="A17" s="3" t="s">
        <v>734</v>
      </c>
    </row>
    <row r="18" spans="1:6">
      <c r="A18" s="4" t="s">
        <v>735</v>
      </c>
      <c r="C18" s="5" t="n">
        <v>943365</v>
      </c>
      <c r="E18" s="5" t="n">
        <v>880029</v>
      </c>
    </row>
    <row r="19" spans="1:6">
      <c r="A19" s="4" t="s">
        <v>741</v>
      </c>
    </row>
    <row r="20" spans="1:6">
      <c r="A20" s="3" t="s">
        <v>734</v>
      </c>
    </row>
    <row r="21" spans="1:6">
      <c r="A21" s="4" t="s">
        <v>735</v>
      </c>
      <c r="C21" s="5" t="n">
        <v>7304170</v>
      </c>
      <c r="E21" s="5" t="n">
        <v>7270407</v>
      </c>
    </row>
    <row r="22" spans="1:6">
      <c r="A22" s="4" t="s">
        <v>742</v>
      </c>
    </row>
    <row r="23" spans="1:6">
      <c r="A23" s="3" t="s">
        <v>734</v>
      </c>
    </row>
    <row r="24" spans="1:6">
      <c r="A24" s="4" t="s">
        <v>735</v>
      </c>
      <c r="C24" s="5" t="n">
        <v>903540</v>
      </c>
      <c r="E24" s="5" t="n">
        <v>809990</v>
      </c>
    </row>
    <row r="25" spans="1:6">
      <c r="A25" s="4" t="s">
        <v>743</v>
      </c>
    </row>
    <row r="26" spans="1:6">
      <c r="A26" s="3" t="s">
        <v>734</v>
      </c>
    </row>
    <row r="27" spans="1:6">
      <c r="A27" s="4" t="s">
        <v>735</v>
      </c>
      <c r="B27" s="4" t="s">
        <v>37</v>
      </c>
      <c r="C27" s="5" t="n">
        <v>27566</v>
      </c>
      <c r="E27" s="5" t="n">
        <v>32980</v>
      </c>
    </row>
    <row r="28" spans="1:6">
      <c r="A28" s="4" t="s">
        <v>744</v>
      </c>
    </row>
    <row r="29" spans="1:6">
      <c r="A29" s="3" t="s">
        <v>734</v>
      </c>
    </row>
    <row r="30" spans="1:6">
      <c r="A30" s="4" t="s">
        <v>735</v>
      </c>
      <c r="C30" s="5" t="n">
        <v>5339820</v>
      </c>
      <c r="E30" s="5" t="n">
        <v>3810527</v>
      </c>
    </row>
    <row r="31" spans="1:6">
      <c r="A31" s="4" t="s">
        <v>745</v>
      </c>
    </row>
    <row r="32" spans="1:6">
      <c r="A32" s="3" t="s">
        <v>734</v>
      </c>
    </row>
    <row r="33" spans="1:6">
      <c r="A33" s="4" t="s">
        <v>746</v>
      </c>
      <c r="C33" s="5" t="n">
        <v>2339383</v>
      </c>
      <c r="E33" s="5" t="n">
        <v>2466511</v>
      </c>
    </row>
    <row r="34" spans="1:6">
      <c r="A34" s="4" t="s">
        <v>747</v>
      </c>
      <c r="C34" s="5" t="n">
        <v>24172785</v>
      </c>
      <c r="E34" s="5" t="n">
        <v>21826283</v>
      </c>
    </row>
    <row r="35" spans="1:6">
      <c r="A35" s="4" t="s">
        <v>735</v>
      </c>
      <c r="C35" s="5" t="n">
        <v>26512168</v>
      </c>
      <c r="D35" s="4" t="s">
        <v>748</v>
      </c>
      <c r="E35" s="5" t="n">
        <v>24292794</v>
      </c>
      <c r="F35" s="4" t="s">
        <v>79</v>
      </c>
    </row>
    <row r="36" spans="1:6">
      <c r="A36" s="4" t="s">
        <v>749</v>
      </c>
      <c r="C36" s="5" t="n">
        <v>632488</v>
      </c>
      <c r="E36" s="5" t="n">
        <v>550957</v>
      </c>
    </row>
    <row r="37" spans="1:6">
      <c r="A37" s="4" t="s">
        <v>750</v>
      </c>
      <c r="C37" s="5" t="n">
        <v>753074</v>
      </c>
      <c r="D37" s="4" t="s">
        <v>751</v>
      </c>
      <c r="E37" s="5" t="n">
        <v>1225149</v>
      </c>
      <c r="F37" s="4" t="s">
        <v>752</v>
      </c>
    </row>
    <row r="38" spans="1:6">
      <c r="A38" s="4" t="s">
        <v>753</v>
      </c>
    </row>
    <row r="39" spans="1:6">
      <c r="A39" s="3" t="s">
        <v>734</v>
      </c>
    </row>
    <row r="40" spans="1:6">
      <c r="A40" s="4" t="s">
        <v>746</v>
      </c>
      <c r="C40" s="5" t="n">
        <v>458981</v>
      </c>
      <c r="E40" s="5" t="n">
        <v>355878</v>
      </c>
    </row>
    <row r="41" spans="1:6">
      <c r="A41" s="4" t="s">
        <v>754</v>
      </c>
    </row>
    <row r="42" spans="1:6">
      <c r="A42" s="3" t="s">
        <v>734</v>
      </c>
    </row>
    <row r="43" spans="1:6">
      <c r="A43" s="4" t="s">
        <v>746</v>
      </c>
      <c r="C43" s="5" t="n">
        <v>191168</v>
      </c>
      <c r="E43" s="5" t="n">
        <v>119634</v>
      </c>
    </row>
    <row r="44" spans="1:6">
      <c r="A44" s="4" t="s">
        <v>755</v>
      </c>
    </row>
    <row r="45" spans="1:6">
      <c r="A45" s="3" t="s">
        <v>734</v>
      </c>
    </row>
    <row r="46" spans="1:6">
      <c r="A46" s="4" t="s">
        <v>746</v>
      </c>
      <c r="C46" s="5" t="n">
        <v>1689234</v>
      </c>
      <c r="E46" s="5" t="n">
        <v>1990999</v>
      </c>
    </row>
    <row r="47" spans="1:6">
      <c r="A47" s="4" t="s">
        <v>756</v>
      </c>
    </row>
    <row r="48" spans="1:6">
      <c r="A48" s="3" t="s">
        <v>734</v>
      </c>
    </row>
    <row r="49" spans="1:6">
      <c r="A49" s="4" t="s">
        <v>746</v>
      </c>
      <c r="C49" s="5" t="n">
        <v>5367</v>
      </c>
      <c r="E49" s="5" t="n">
        <v>2815</v>
      </c>
    </row>
    <row r="50" spans="1:6">
      <c r="A50" s="4" t="s">
        <v>747</v>
      </c>
      <c r="C50" s="5" t="n">
        <v>1471433</v>
      </c>
      <c r="E50" s="5" t="n">
        <v>1354277</v>
      </c>
    </row>
    <row r="51" spans="1:6">
      <c r="A51" s="4" t="s">
        <v>735</v>
      </c>
      <c r="C51" s="5" t="n">
        <v>1476800</v>
      </c>
      <c r="E51" s="5" t="n">
        <v>1357092</v>
      </c>
    </row>
    <row r="52" spans="1:6">
      <c r="A52" s="4" t="s">
        <v>749</v>
      </c>
      <c r="C52" s="5" t="n">
        <v>577</v>
      </c>
      <c r="E52" s="5" t="n">
        <v>1899</v>
      </c>
    </row>
    <row r="53" spans="1:6">
      <c r="A53" s="4" t="s">
        <v>750</v>
      </c>
      <c r="C53" s="5" t="n">
        <v>0</v>
      </c>
      <c r="E53" s="5" t="n">
        <v>0</v>
      </c>
    </row>
    <row r="54" spans="1:6">
      <c r="A54" s="4" t="s">
        <v>757</v>
      </c>
    </row>
    <row r="55" spans="1:6">
      <c r="A55" s="3" t="s">
        <v>734</v>
      </c>
    </row>
    <row r="56" spans="1:6">
      <c r="A56" s="4" t="s">
        <v>746</v>
      </c>
      <c r="C56" s="5" t="n">
        <v>3047</v>
      </c>
      <c r="E56" s="5" t="n">
        <v>395</v>
      </c>
    </row>
    <row r="57" spans="1:6">
      <c r="A57" s="4" t="s">
        <v>758</v>
      </c>
    </row>
    <row r="58" spans="1:6">
      <c r="A58" s="3" t="s">
        <v>734</v>
      </c>
    </row>
    <row r="59" spans="1:6">
      <c r="A59" s="4" t="s">
        <v>746</v>
      </c>
      <c r="C59" s="5" t="n">
        <v>259</v>
      </c>
      <c r="E59" s="5" t="n">
        <v>426</v>
      </c>
    </row>
    <row r="60" spans="1:6">
      <c r="A60" s="4" t="s">
        <v>759</v>
      </c>
    </row>
    <row r="61" spans="1:6">
      <c r="A61" s="3" t="s">
        <v>734</v>
      </c>
    </row>
    <row r="62" spans="1:6">
      <c r="A62" s="4" t="s">
        <v>746</v>
      </c>
      <c r="C62" s="5" t="n">
        <v>2061</v>
      </c>
      <c r="E62" s="5" t="n">
        <v>1994</v>
      </c>
    </row>
    <row r="63" spans="1:6">
      <c r="A63" s="4" t="s">
        <v>760</v>
      </c>
    </row>
    <row r="64" spans="1:6">
      <c r="A64" s="3" t="s">
        <v>734</v>
      </c>
    </row>
    <row r="65" spans="1:6">
      <c r="A65" s="4" t="s">
        <v>746</v>
      </c>
      <c r="C65" s="5" t="n">
        <v>137388</v>
      </c>
      <c r="E65" s="5" t="n">
        <v>74606</v>
      </c>
    </row>
    <row r="66" spans="1:6">
      <c r="A66" s="4" t="s">
        <v>747</v>
      </c>
      <c r="C66" s="5" t="n">
        <v>4119336</v>
      </c>
      <c r="E66" s="5" t="n">
        <v>4018264</v>
      </c>
    </row>
    <row r="67" spans="1:6">
      <c r="A67" s="4" t="s">
        <v>735</v>
      </c>
      <c r="C67" s="5" t="n">
        <v>4256724</v>
      </c>
      <c r="E67" s="5" t="n">
        <v>4092870</v>
      </c>
    </row>
    <row r="68" spans="1:6">
      <c r="A68" s="4" t="s">
        <v>749</v>
      </c>
      <c r="C68" s="5" t="n">
        <v>29653</v>
      </c>
      <c r="E68" s="5" t="n">
        <v>20465</v>
      </c>
    </row>
    <row r="69" spans="1:6">
      <c r="A69" s="4" t="s">
        <v>750</v>
      </c>
      <c r="C69" s="5" t="n">
        <v>0</v>
      </c>
      <c r="E69" s="5" t="n">
        <v>0</v>
      </c>
    </row>
    <row r="70" spans="1:6">
      <c r="A70" s="4" t="s">
        <v>761</v>
      </c>
    </row>
    <row r="71" spans="1:6">
      <c r="A71" s="3" t="s">
        <v>734</v>
      </c>
    </row>
    <row r="72" spans="1:6">
      <c r="A72" s="4" t="s">
        <v>746</v>
      </c>
      <c r="C72" s="5" t="n">
        <v>34587</v>
      </c>
      <c r="E72" s="5" t="n">
        <v>43645</v>
      </c>
    </row>
    <row r="73" spans="1:6">
      <c r="A73" s="4" t="s">
        <v>762</v>
      </c>
    </row>
    <row r="74" spans="1:6">
      <c r="A74" s="3" t="s">
        <v>734</v>
      </c>
    </row>
    <row r="75" spans="1:6">
      <c r="A75" s="4" t="s">
        <v>746</v>
      </c>
      <c r="C75" s="5" t="n">
        <v>15605</v>
      </c>
      <c r="E75" s="5" t="n">
        <v>1317</v>
      </c>
    </row>
    <row r="76" spans="1:6">
      <c r="A76" s="4" t="s">
        <v>763</v>
      </c>
    </row>
    <row r="77" spans="1:6">
      <c r="A77" s="3" t="s">
        <v>734</v>
      </c>
    </row>
    <row r="78" spans="1:6">
      <c r="A78" s="4" t="s">
        <v>746</v>
      </c>
      <c r="C78" s="5" t="n">
        <v>87196</v>
      </c>
      <c r="E78" s="5" t="n">
        <v>29644</v>
      </c>
    </row>
    <row r="79" spans="1:6">
      <c r="A79" s="4" t="s">
        <v>764</v>
      </c>
    </row>
    <row r="80" spans="1:6">
      <c r="A80" s="3" t="s">
        <v>734</v>
      </c>
    </row>
    <row r="81" spans="1:6">
      <c r="A81" s="4" t="s">
        <v>746</v>
      </c>
      <c r="C81" s="5" t="n">
        <v>139193</v>
      </c>
      <c r="E81" s="5" t="n">
        <v>137763</v>
      </c>
    </row>
    <row r="82" spans="1:6">
      <c r="A82" s="4" t="s">
        <v>747</v>
      </c>
      <c r="C82" s="5" t="n">
        <v>1884717</v>
      </c>
      <c r="E82" s="5" t="n">
        <v>2004826</v>
      </c>
    </row>
    <row r="83" spans="1:6">
      <c r="A83" s="4" t="s">
        <v>735</v>
      </c>
      <c r="C83" s="5" t="n">
        <v>2023910</v>
      </c>
      <c r="E83" s="5" t="n">
        <v>2142589</v>
      </c>
    </row>
    <row r="84" spans="1:6">
      <c r="A84" s="4" t="s">
        <v>749</v>
      </c>
      <c r="C84" s="5" t="n">
        <v>93581</v>
      </c>
      <c r="E84" s="5" t="n">
        <v>101930</v>
      </c>
    </row>
    <row r="85" spans="1:6">
      <c r="A85" s="4" t="s">
        <v>750</v>
      </c>
      <c r="C85" s="5" t="n">
        <v>0</v>
      </c>
      <c r="E85" s="5" t="n">
        <v>0</v>
      </c>
    </row>
    <row r="86" spans="1:6">
      <c r="A86" s="4" t="s">
        <v>765</v>
      </c>
    </row>
    <row r="87" spans="1:6">
      <c r="A87" s="3" t="s">
        <v>734</v>
      </c>
    </row>
    <row r="88" spans="1:6">
      <c r="A88" s="4" t="s">
        <v>746</v>
      </c>
      <c r="C88" s="5" t="n">
        <v>14525</v>
      </c>
      <c r="E88" s="5" t="n">
        <v>10681</v>
      </c>
    </row>
    <row r="89" spans="1:6">
      <c r="A89" s="4" t="s">
        <v>766</v>
      </c>
    </row>
    <row r="90" spans="1:6">
      <c r="A90" s="3" t="s">
        <v>734</v>
      </c>
    </row>
    <row r="91" spans="1:6">
      <c r="A91" s="4" t="s">
        <v>746</v>
      </c>
      <c r="C91" s="5" t="n">
        <v>3878</v>
      </c>
      <c r="E91" s="5" t="n">
        <v>2291</v>
      </c>
    </row>
    <row r="92" spans="1:6">
      <c r="A92" s="4" t="s">
        <v>767</v>
      </c>
    </row>
    <row r="93" spans="1:6">
      <c r="A93" s="3" t="s">
        <v>734</v>
      </c>
    </row>
    <row r="94" spans="1:6">
      <c r="A94" s="4" t="s">
        <v>746</v>
      </c>
      <c r="C94" s="5" t="n">
        <v>120790</v>
      </c>
      <c r="E94" s="5" t="n">
        <v>124791</v>
      </c>
    </row>
    <row r="95" spans="1:6">
      <c r="A95" s="4" t="s">
        <v>768</v>
      </c>
    </row>
    <row r="96" spans="1:6">
      <c r="A96" s="3" t="s">
        <v>734</v>
      </c>
    </row>
    <row r="97" spans="1:6">
      <c r="A97" s="4" t="s">
        <v>746</v>
      </c>
      <c r="C97" s="5" t="n">
        <v>146847</v>
      </c>
      <c r="E97" s="5" t="n">
        <v>149495</v>
      </c>
    </row>
    <row r="98" spans="1:6">
      <c r="A98" s="4" t="s">
        <v>747</v>
      </c>
      <c r="C98" s="5" t="n">
        <v>4089426</v>
      </c>
      <c r="E98" s="5" t="n">
        <v>3746815</v>
      </c>
    </row>
    <row r="99" spans="1:6">
      <c r="A99" s="4" t="s">
        <v>735</v>
      </c>
      <c r="C99" s="5" t="n">
        <v>4236273</v>
      </c>
      <c r="E99" s="5" t="n">
        <v>3896310</v>
      </c>
    </row>
    <row r="100" spans="1:6">
      <c r="A100" s="4" t="s">
        <v>749</v>
      </c>
      <c r="C100" s="5" t="n">
        <v>48874</v>
      </c>
      <c r="E100" s="5" t="n">
        <v>40771</v>
      </c>
    </row>
    <row r="101" spans="1:6">
      <c r="A101" s="4" t="s">
        <v>750</v>
      </c>
      <c r="C101" s="5" t="n">
        <v>211</v>
      </c>
      <c r="E101" s="5" t="n">
        <v>685</v>
      </c>
    </row>
    <row r="102" spans="1:6">
      <c r="A102" s="4" t="s">
        <v>769</v>
      </c>
    </row>
    <row r="103" spans="1:6">
      <c r="A103" s="3" t="s">
        <v>734</v>
      </c>
    </row>
    <row r="104" spans="1:6">
      <c r="A104" s="4" t="s">
        <v>746</v>
      </c>
      <c r="C104" s="5" t="n">
        <v>9663</v>
      </c>
      <c r="E104" s="5" t="n">
        <v>4677</v>
      </c>
    </row>
    <row r="105" spans="1:6">
      <c r="A105" s="4" t="s">
        <v>770</v>
      </c>
    </row>
    <row r="106" spans="1:6">
      <c r="A106" s="3" t="s">
        <v>734</v>
      </c>
    </row>
    <row r="107" spans="1:6">
      <c r="A107" s="4" t="s">
        <v>746</v>
      </c>
      <c r="C107" s="5" t="n">
        <v>2539</v>
      </c>
      <c r="E107" s="5" t="n">
        <v>6529</v>
      </c>
    </row>
    <row r="108" spans="1:6">
      <c r="A108" s="4" t="s">
        <v>771</v>
      </c>
    </row>
    <row r="109" spans="1:6">
      <c r="A109" s="3" t="s">
        <v>734</v>
      </c>
    </row>
    <row r="110" spans="1:6">
      <c r="A110" s="4" t="s">
        <v>746</v>
      </c>
      <c r="C110" s="5" t="n">
        <v>134645</v>
      </c>
      <c r="E110" s="5" t="n">
        <v>138289</v>
      </c>
    </row>
    <row r="111" spans="1:6">
      <c r="A111" s="4" t="s">
        <v>772</v>
      </c>
    </row>
    <row r="112" spans="1:6">
      <c r="A112" s="3" t="s">
        <v>734</v>
      </c>
    </row>
    <row r="113" spans="1:6">
      <c r="A113" s="4" t="s">
        <v>746</v>
      </c>
      <c r="C113" s="5" t="n">
        <v>42589</v>
      </c>
      <c r="E113" s="5" t="n">
        <v>170</v>
      </c>
    </row>
    <row r="114" spans="1:6">
      <c r="A114" s="4" t="s">
        <v>747</v>
      </c>
      <c r="C114" s="5" t="n">
        <v>900776</v>
      </c>
      <c r="E114" s="5" t="n">
        <v>879859</v>
      </c>
    </row>
    <row r="115" spans="1:6">
      <c r="A115" s="4" t="s">
        <v>735</v>
      </c>
      <c r="C115" s="5" t="n">
        <v>943365</v>
      </c>
      <c r="E115" s="5" t="n">
        <v>880029</v>
      </c>
    </row>
    <row r="116" spans="1:6">
      <c r="A116" s="4" t="s">
        <v>749</v>
      </c>
      <c r="C116" s="5" t="n">
        <v>19695</v>
      </c>
      <c r="E116" s="5" t="n">
        <v>0</v>
      </c>
    </row>
    <row r="117" spans="1:6">
      <c r="A117" s="4" t="s">
        <v>750</v>
      </c>
      <c r="C117" s="5" t="n">
        <v>0</v>
      </c>
      <c r="E117" s="5" t="n">
        <v>0</v>
      </c>
    </row>
    <row r="118" spans="1:6">
      <c r="A118" s="4" t="s">
        <v>773</v>
      </c>
    </row>
    <row r="119" spans="1:6">
      <c r="A119" s="3" t="s">
        <v>734</v>
      </c>
    </row>
    <row r="120" spans="1:6">
      <c r="A120" s="4" t="s">
        <v>746</v>
      </c>
      <c r="C120" s="5" t="n">
        <v>22894</v>
      </c>
      <c r="E120" s="5" t="n">
        <v>0</v>
      </c>
    </row>
    <row r="121" spans="1:6">
      <c r="A121" s="4" t="s">
        <v>774</v>
      </c>
    </row>
    <row r="122" spans="1:6">
      <c r="A122" s="3" t="s">
        <v>734</v>
      </c>
    </row>
    <row r="123" spans="1:6">
      <c r="A123" s="4" t="s">
        <v>746</v>
      </c>
      <c r="C123" s="5" t="n">
        <v>0</v>
      </c>
      <c r="E123" s="5" t="n">
        <v>0</v>
      </c>
    </row>
    <row r="124" spans="1:6">
      <c r="A124" s="4" t="s">
        <v>775</v>
      </c>
    </row>
    <row r="125" spans="1:6">
      <c r="A125" s="3" t="s">
        <v>734</v>
      </c>
    </row>
    <row r="126" spans="1:6">
      <c r="A126" s="4" t="s">
        <v>746</v>
      </c>
      <c r="C126" s="5" t="n">
        <v>19695</v>
      </c>
      <c r="E126" s="5" t="n">
        <v>170</v>
      </c>
    </row>
    <row r="127" spans="1:6">
      <c r="A127" s="4" t="s">
        <v>776</v>
      </c>
    </row>
    <row r="128" spans="1:6">
      <c r="A128" s="3" t="s">
        <v>734</v>
      </c>
    </row>
    <row r="129" spans="1:6">
      <c r="A129" s="4" t="s">
        <v>746</v>
      </c>
      <c r="C129" s="5" t="n">
        <v>1653801</v>
      </c>
      <c r="E129" s="5" t="n">
        <v>1926939</v>
      </c>
    </row>
    <row r="130" spans="1:6">
      <c r="A130" s="4" t="s">
        <v>747</v>
      </c>
      <c r="C130" s="5" t="n">
        <v>5650369</v>
      </c>
      <c r="E130" s="5" t="n">
        <v>5343468</v>
      </c>
    </row>
    <row r="131" spans="1:6">
      <c r="A131" s="4" t="s">
        <v>735</v>
      </c>
      <c r="C131" s="5" t="n">
        <v>7304170</v>
      </c>
      <c r="E131" s="5" t="n">
        <v>7270407</v>
      </c>
    </row>
    <row r="132" spans="1:6">
      <c r="A132" s="4" t="s">
        <v>749</v>
      </c>
      <c r="C132" s="5" t="n">
        <v>361085</v>
      </c>
      <c r="E132" s="5" t="n">
        <v>321549</v>
      </c>
    </row>
    <row r="133" spans="1:6">
      <c r="A133" s="4" t="s">
        <v>750</v>
      </c>
      <c r="B133" s="4" t="s">
        <v>777</v>
      </c>
      <c r="C133" s="5" t="n">
        <v>735454</v>
      </c>
      <c r="E133" s="5" t="n">
        <v>1204691</v>
      </c>
    </row>
    <row r="134" spans="1:6">
      <c r="A134" s="4" t="s">
        <v>778</v>
      </c>
    </row>
    <row r="135" spans="1:6">
      <c r="A135" s="3" t="s">
        <v>734</v>
      </c>
    </row>
    <row r="136" spans="1:6">
      <c r="A136" s="4" t="s">
        <v>746</v>
      </c>
      <c r="C136" s="5" t="n">
        <v>286849</v>
      </c>
      <c r="E136" s="5" t="n">
        <v>231343</v>
      </c>
    </row>
    <row r="137" spans="1:6">
      <c r="A137" s="4" t="s">
        <v>779</v>
      </c>
    </row>
    <row r="138" spans="1:6">
      <c r="A138" s="3" t="s">
        <v>734</v>
      </c>
    </row>
    <row r="139" spans="1:6">
      <c r="A139" s="4" t="s">
        <v>746</v>
      </c>
      <c r="C139" s="5" t="n">
        <v>139377</v>
      </c>
      <c r="E139" s="5" t="n">
        <v>83981</v>
      </c>
    </row>
    <row r="140" spans="1:6">
      <c r="A140" s="4" t="s">
        <v>780</v>
      </c>
    </row>
    <row r="141" spans="1:6">
      <c r="A141" s="3" t="s">
        <v>734</v>
      </c>
    </row>
    <row r="142" spans="1:6">
      <c r="A142" s="4" t="s">
        <v>746</v>
      </c>
      <c r="C142" s="5" t="n">
        <v>1227575</v>
      </c>
      <c r="E142" s="5" t="n">
        <v>1611615</v>
      </c>
    </row>
    <row r="143" spans="1:6">
      <c r="A143" s="4" t="s">
        <v>781</v>
      </c>
    </row>
    <row r="144" spans="1:6">
      <c r="A144" s="3" t="s">
        <v>734</v>
      </c>
    </row>
    <row r="145" spans="1:6">
      <c r="A145" s="4" t="s">
        <v>746</v>
      </c>
      <c r="C145" s="5" t="n">
        <v>12684</v>
      </c>
      <c r="E145" s="5" t="n">
        <v>14687</v>
      </c>
    </row>
    <row r="146" spans="1:6">
      <c r="A146" s="4" t="s">
        <v>747</v>
      </c>
      <c r="C146" s="5" t="n">
        <v>890856</v>
      </c>
      <c r="E146" s="5" t="n">
        <v>795303</v>
      </c>
    </row>
    <row r="147" spans="1:6">
      <c r="A147" s="4" t="s">
        <v>735</v>
      </c>
      <c r="C147" s="5" t="n">
        <v>903540</v>
      </c>
      <c r="E147" s="5" t="n">
        <v>809990</v>
      </c>
    </row>
    <row r="148" spans="1:6">
      <c r="A148" s="4" t="s">
        <v>749</v>
      </c>
      <c r="C148" s="5" t="n">
        <v>3009</v>
      </c>
      <c r="E148" s="5" t="n">
        <v>2974</v>
      </c>
    </row>
    <row r="149" spans="1:6">
      <c r="A149" s="4" t="s">
        <v>750</v>
      </c>
      <c r="C149" s="5" t="n">
        <v>0</v>
      </c>
      <c r="E149" s="5" t="n">
        <v>0</v>
      </c>
    </row>
    <row r="150" spans="1:6">
      <c r="A150" s="4" t="s">
        <v>782</v>
      </c>
    </row>
    <row r="151" spans="1:6">
      <c r="A151" s="3" t="s">
        <v>734</v>
      </c>
    </row>
    <row r="152" spans="1:6">
      <c r="A152" s="4" t="s">
        <v>746</v>
      </c>
      <c r="C152" s="5" t="n">
        <v>7416</v>
      </c>
      <c r="E152" s="5" t="n">
        <v>10223</v>
      </c>
    </row>
    <row r="153" spans="1:6">
      <c r="A153" s="4" t="s">
        <v>783</v>
      </c>
    </row>
    <row r="154" spans="1:6">
      <c r="A154" s="3" t="s">
        <v>734</v>
      </c>
    </row>
    <row r="155" spans="1:6">
      <c r="A155" s="4" t="s">
        <v>746</v>
      </c>
      <c r="C155" s="5" t="n">
        <v>2259</v>
      </c>
      <c r="E155" s="5" t="n">
        <v>1490</v>
      </c>
    </row>
    <row r="156" spans="1:6">
      <c r="A156" s="4" t="s">
        <v>784</v>
      </c>
    </row>
    <row r="157" spans="1:6">
      <c r="A157" s="3" t="s">
        <v>734</v>
      </c>
    </row>
    <row r="158" spans="1:6">
      <c r="A158" s="4" t="s">
        <v>746</v>
      </c>
      <c r="C158" s="5" t="n">
        <v>3009</v>
      </c>
      <c r="E158" s="5" t="n">
        <v>2974</v>
      </c>
    </row>
    <row r="159" spans="1:6">
      <c r="A159" s="4" t="s">
        <v>785</v>
      </c>
    </row>
    <row r="160" spans="1:6">
      <c r="A160" s="3" t="s">
        <v>734</v>
      </c>
    </row>
    <row r="161" spans="1:6">
      <c r="A161" s="4" t="s">
        <v>746</v>
      </c>
      <c r="C161" s="5" t="n">
        <v>3695</v>
      </c>
      <c r="E161" s="5" t="n">
        <v>3747</v>
      </c>
    </row>
    <row r="162" spans="1:6">
      <c r="A162" s="4" t="s">
        <v>747</v>
      </c>
      <c r="C162" s="5" t="n">
        <v>23871</v>
      </c>
      <c r="E162" s="5" t="n">
        <v>29233</v>
      </c>
    </row>
    <row r="163" spans="1:6">
      <c r="A163" s="4" t="s">
        <v>735</v>
      </c>
      <c r="C163" s="5" t="n">
        <v>27566</v>
      </c>
      <c r="E163" s="5" t="n">
        <v>32980</v>
      </c>
    </row>
    <row r="164" spans="1:6">
      <c r="A164" s="4" t="s">
        <v>749</v>
      </c>
      <c r="C164" s="5" t="n">
        <v>3403</v>
      </c>
      <c r="E164" s="5" t="n">
        <v>3039</v>
      </c>
    </row>
    <row r="165" spans="1:6">
      <c r="A165" s="4" t="s">
        <v>750</v>
      </c>
      <c r="C165" s="5" t="n">
        <v>0</v>
      </c>
      <c r="E165" s="5" t="n">
        <v>0</v>
      </c>
    </row>
    <row r="166" spans="1:6">
      <c r="A166" s="4" t="s">
        <v>786</v>
      </c>
    </row>
    <row r="167" spans="1:6">
      <c r="A167" s="3" t="s">
        <v>734</v>
      </c>
    </row>
    <row r="168" spans="1:6">
      <c r="A168" s="4" t="s">
        <v>746</v>
      </c>
      <c r="C168" s="5" t="n">
        <v>23</v>
      </c>
      <c r="E168" s="5" t="n">
        <v>291</v>
      </c>
    </row>
    <row r="169" spans="1:6">
      <c r="A169" s="4" t="s">
        <v>787</v>
      </c>
    </row>
    <row r="170" spans="1:6">
      <c r="A170" s="3" t="s">
        <v>734</v>
      </c>
    </row>
    <row r="171" spans="1:6">
      <c r="A171" s="4" t="s">
        <v>746</v>
      </c>
      <c r="C171" s="5" t="n">
        <v>269</v>
      </c>
      <c r="E171" s="5" t="n">
        <v>417</v>
      </c>
    </row>
    <row r="172" spans="1:6">
      <c r="A172" s="4" t="s">
        <v>788</v>
      </c>
    </row>
    <row r="173" spans="1:6">
      <c r="A173" s="3" t="s">
        <v>734</v>
      </c>
    </row>
    <row r="174" spans="1:6">
      <c r="A174" s="4" t="s">
        <v>746</v>
      </c>
      <c r="C174" s="5" t="n">
        <v>3403</v>
      </c>
      <c r="E174" s="5" t="n">
        <v>3039</v>
      </c>
    </row>
    <row r="175" spans="1:6">
      <c r="A175" s="4" t="s">
        <v>789</v>
      </c>
    </row>
    <row r="176" spans="1:6">
      <c r="A176" s="3" t="s">
        <v>734</v>
      </c>
    </row>
    <row r="177" spans="1:6">
      <c r="A177" s="4" t="s">
        <v>746</v>
      </c>
      <c r="C177" s="5" t="n">
        <v>32467</v>
      </c>
      <c r="E177" s="5" t="n">
        <v>30026</v>
      </c>
    </row>
    <row r="178" spans="1:6">
      <c r="A178" s="4" t="s">
        <v>747</v>
      </c>
      <c r="C178" s="5" t="n">
        <v>1005429</v>
      </c>
      <c r="E178" s="5" t="n">
        <v>1063295</v>
      </c>
    </row>
    <row r="179" spans="1:6">
      <c r="A179" s="4" t="s">
        <v>735</v>
      </c>
      <c r="C179" s="5" t="n">
        <v>1037896</v>
      </c>
      <c r="E179" s="5" t="n">
        <v>1093321</v>
      </c>
    </row>
    <row r="180" spans="1:6">
      <c r="A180" s="4" t="s">
        <v>749</v>
      </c>
      <c r="C180" s="5" t="n">
        <v>5</v>
      </c>
      <c r="E180" s="5" t="n">
        <v>11</v>
      </c>
    </row>
    <row r="181" spans="1:6">
      <c r="A181" s="4" t="s">
        <v>750</v>
      </c>
      <c r="C181" s="5" t="n">
        <v>16768</v>
      </c>
      <c r="E181" s="5" t="n">
        <v>18227</v>
      </c>
    </row>
    <row r="182" spans="1:6">
      <c r="A182" s="4" t="s">
        <v>790</v>
      </c>
    </row>
    <row r="183" spans="1:6">
      <c r="A183" s="3" t="s">
        <v>734</v>
      </c>
    </row>
    <row r="184" spans="1:6">
      <c r="A184" s="4" t="s">
        <v>746</v>
      </c>
      <c r="C184" s="5" t="n">
        <v>9516</v>
      </c>
      <c r="E184" s="5" t="n">
        <v>7322</v>
      </c>
    </row>
    <row r="185" spans="1:6">
      <c r="A185" s="4" t="s">
        <v>791</v>
      </c>
    </row>
    <row r="186" spans="1:6">
      <c r="A186" s="3" t="s">
        <v>734</v>
      </c>
    </row>
    <row r="187" spans="1:6">
      <c r="A187" s="4" t="s">
        <v>746</v>
      </c>
      <c r="C187" s="5" t="n">
        <v>6178</v>
      </c>
      <c r="E187" s="5" t="n">
        <v>4466</v>
      </c>
    </row>
    <row r="188" spans="1:6">
      <c r="A188" s="4" t="s">
        <v>792</v>
      </c>
    </row>
    <row r="189" spans="1:6">
      <c r="A189" s="3" t="s">
        <v>734</v>
      </c>
    </row>
    <row r="190" spans="1:6">
      <c r="A190" s="4" t="s">
        <v>746</v>
      </c>
      <c r="C190" s="5" t="n">
        <v>16773</v>
      </c>
      <c r="E190" s="5" t="n">
        <v>18238</v>
      </c>
    </row>
    <row r="191" spans="1:6">
      <c r="A191" s="4" t="s">
        <v>793</v>
      </c>
    </row>
    <row r="192" spans="1:6">
      <c r="A192" s="3" t="s">
        <v>734</v>
      </c>
    </row>
    <row r="193" spans="1:6">
      <c r="A193" s="4" t="s">
        <v>746</v>
      </c>
      <c r="C193" s="5" t="n">
        <v>16928</v>
      </c>
      <c r="E193" s="5" t="n">
        <v>24415</v>
      </c>
    </row>
    <row r="194" spans="1:6">
      <c r="A194" s="4" t="s">
        <v>747</v>
      </c>
      <c r="C194" s="5" t="n">
        <v>134098</v>
      </c>
      <c r="E194" s="5" t="n">
        <v>163757</v>
      </c>
    </row>
    <row r="195" spans="1:6">
      <c r="A195" s="4" t="s">
        <v>735</v>
      </c>
      <c r="C195" s="5" t="n">
        <v>151026</v>
      </c>
      <c r="E195" s="5" t="n">
        <v>188172</v>
      </c>
    </row>
    <row r="196" spans="1:6">
      <c r="A196" s="4" t="s">
        <v>749</v>
      </c>
      <c r="C196" s="5" t="n">
        <v>13949</v>
      </c>
      <c r="E196" s="5" t="n">
        <v>14997</v>
      </c>
    </row>
    <row r="197" spans="1:6">
      <c r="A197" s="4" t="s">
        <v>750</v>
      </c>
      <c r="C197" s="5" t="n">
        <v>96</v>
      </c>
      <c r="E197" s="5" t="n">
        <v>257</v>
      </c>
    </row>
    <row r="198" spans="1:6">
      <c r="A198" s="4" t="s">
        <v>794</v>
      </c>
    </row>
    <row r="199" spans="1:6">
      <c r="A199" s="3" t="s">
        <v>734</v>
      </c>
    </row>
    <row r="200" spans="1:6">
      <c r="A200" s="4" t="s">
        <v>746</v>
      </c>
      <c r="C200" s="5" t="n">
        <v>1898</v>
      </c>
      <c r="E200" s="5" t="n">
        <v>5091</v>
      </c>
    </row>
    <row r="201" spans="1:6">
      <c r="A201" s="4" t="s">
        <v>795</v>
      </c>
    </row>
    <row r="202" spans="1:6">
      <c r="A202" s="3" t="s">
        <v>734</v>
      </c>
    </row>
    <row r="203" spans="1:6">
      <c r="A203" s="4" t="s">
        <v>746</v>
      </c>
      <c r="C203" s="5" t="n">
        <v>985</v>
      </c>
      <c r="E203" s="5" t="n">
        <v>4070</v>
      </c>
    </row>
    <row r="204" spans="1:6">
      <c r="A204" s="4" t="s">
        <v>796</v>
      </c>
    </row>
    <row r="205" spans="1:6">
      <c r="A205" s="3" t="s">
        <v>734</v>
      </c>
    </row>
    <row r="206" spans="1:6">
      <c r="A206" s="4" t="s">
        <v>746</v>
      </c>
      <c r="C206" s="5" t="n">
        <v>14045</v>
      </c>
      <c r="E206" s="5" t="n">
        <v>15254</v>
      </c>
    </row>
    <row r="207" spans="1:6">
      <c r="A207" s="4" t="s">
        <v>797</v>
      </c>
    </row>
    <row r="208" spans="1:6">
      <c r="A208" s="3" t="s">
        <v>734</v>
      </c>
    </row>
    <row r="209" spans="1:6">
      <c r="A209" s="4" t="s">
        <v>746</v>
      </c>
      <c r="C209" s="5" t="n">
        <v>46246</v>
      </c>
      <c r="E209" s="5" t="n">
        <v>49034</v>
      </c>
    </row>
    <row r="210" spans="1:6">
      <c r="A210" s="4" t="s">
        <v>747</v>
      </c>
      <c r="C210" s="5" t="n">
        <v>1487811</v>
      </c>
      <c r="E210" s="5" t="n">
        <v>1471280</v>
      </c>
    </row>
    <row r="211" spans="1:6">
      <c r="A211" s="4" t="s">
        <v>735</v>
      </c>
      <c r="C211" s="5" t="n">
        <v>1534057</v>
      </c>
      <c r="E211" s="5" t="n">
        <v>1520314</v>
      </c>
    </row>
    <row r="212" spans="1:6">
      <c r="A212" s="4" t="s">
        <v>749</v>
      </c>
      <c r="C212" s="5" t="n">
        <v>21692</v>
      </c>
      <c r="E212" s="5" t="n">
        <v>22239</v>
      </c>
    </row>
    <row r="213" spans="1:6">
      <c r="A213" s="4" t="s">
        <v>750</v>
      </c>
      <c r="C213" s="5" t="n">
        <v>1</v>
      </c>
      <c r="E213" s="5" t="n">
        <v>141</v>
      </c>
    </row>
    <row r="214" spans="1:6">
      <c r="A214" s="4" t="s">
        <v>798</v>
      </c>
    </row>
    <row r="215" spans="1:6">
      <c r="A215" s="3" t="s">
        <v>734</v>
      </c>
    </row>
    <row r="216" spans="1:6">
      <c r="A216" s="4" t="s">
        <v>746</v>
      </c>
      <c r="C216" s="5" t="n">
        <v>14773</v>
      </c>
      <c r="E216" s="5" t="n">
        <v>17268</v>
      </c>
    </row>
    <row r="217" spans="1:6">
      <c r="A217" s="4" t="s">
        <v>799</v>
      </c>
    </row>
    <row r="218" spans="1:6">
      <c r="A218" s="3" t="s">
        <v>734</v>
      </c>
    </row>
    <row r="219" spans="1:6">
      <c r="A219" s="4" t="s">
        <v>746</v>
      </c>
      <c r="C219" s="5" t="n">
        <v>8940</v>
      </c>
      <c r="E219" s="5" t="n">
        <v>9006</v>
      </c>
    </row>
    <row r="220" spans="1:6">
      <c r="A220" s="4" t="s">
        <v>800</v>
      </c>
    </row>
    <row r="221" spans="1:6">
      <c r="A221" s="3" t="s">
        <v>734</v>
      </c>
    </row>
    <row r="222" spans="1:6">
      <c r="A222" s="4" t="s">
        <v>746</v>
      </c>
      <c r="C222" s="5" t="n">
        <v>22533</v>
      </c>
      <c r="E222" s="5" t="n">
        <v>22760</v>
      </c>
    </row>
    <row r="223" spans="1:6">
      <c r="A223" s="4" t="s">
        <v>801</v>
      </c>
    </row>
    <row r="224" spans="1:6">
      <c r="A224" s="3" t="s">
        <v>734</v>
      </c>
    </row>
    <row r="225" spans="1:6">
      <c r="A225" s="4" t="s">
        <v>746</v>
      </c>
      <c r="C225" s="5" t="n">
        <v>86295</v>
      </c>
      <c r="E225" s="5" t="n">
        <v>35068</v>
      </c>
    </row>
    <row r="226" spans="1:6">
      <c r="A226" s="4" t="s">
        <v>747</v>
      </c>
      <c r="C226" s="5" t="n">
        <v>2382315</v>
      </c>
      <c r="E226" s="5" t="n">
        <v>815745</v>
      </c>
    </row>
    <row r="227" spans="1:6">
      <c r="A227" s="4" t="s">
        <v>735</v>
      </c>
      <c r="C227" s="5" t="n">
        <v>2468610</v>
      </c>
      <c r="E227" s="5" t="n">
        <v>850813</v>
      </c>
    </row>
    <row r="228" spans="1:6">
      <c r="A228" s="4" t="s">
        <v>749</v>
      </c>
      <c r="C228" s="5" t="n">
        <v>22097</v>
      </c>
      <c r="E228" s="5" t="n">
        <v>5466</v>
      </c>
    </row>
    <row r="229" spans="1:6">
      <c r="A229" s="4" t="s">
        <v>750</v>
      </c>
      <c r="C229" s="5" t="n">
        <v>68</v>
      </c>
      <c r="E229" s="5" t="n">
        <v>0</v>
      </c>
    </row>
    <row r="230" spans="1:6">
      <c r="A230" s="4" t="s">
        <v>802</v>
      </c>
    </row>
    <row r="231" spans="1:6">
      <c r="A231" s="3" t="s">
        <v>734</v>
      </c>
    </row>
    <row r="232" spans="1:6">
      <c r="A232" s="4" t="s">
        <v>746</v>
      </c>
      <c r="C232" s="5" t="n">
        <v>53347</v>
      </c>
      <c r="E232" s="5" t="n">
        <v>24405</v>
      </c>
    </row>
    <row r="233" spans="1:6">
      <c r="A233" s="4" t="s">
        <v>803</v>
      </c>
    </row>
    <row r="234" spans="1:6">
      <c r="A234" s="3" t="s">
        <v>734</v>
      </c>
    </row>
    <row r="235" spans="1:6">
      <c r="A235" s="4" t="s">
        <v>746</v>
      </c>
      <c r="C235" s="5" t="n">
        <v>10783</v>
      </c>
      <c r="E235" s="5" t="n">
        <v>5197</v>
      </c>
    </row>
    <row r="236" spans="1:6">
      <c r="A236" s="4" t="s">
        <v>804</v>
      </c>
    </row>
    <row r="237" spans="1:6">
      <c r="A237" s="3" t="s">
        <v>734</v>
      </c>
    </row>
    <row r="238" spans="1:6">
      <c r="A238" s="4" t="s">
        <v>746</v>
      </c>
      <c r="C238" s="5" t="n">
        <v>22165</v>
      </c>
      <c r="E238" s="5" t="n">
        <v>5466</v>
      </c>
    </row>
    <row r="239" spans="1:6">
      <c r="A239" s="4" t="s">
        <v>805</v>
      </c>
    </row>
    <row r="240" spans="1:6">
      <c r="A240" s="3" t="s">
        <v>734</v>
      </c>
    </row>
    <row r="241" spans="1:6">
      <c r="A241" s="4" t="s">
        <v>746</v>
      </c>
      <c r="C241" s="5" t="n">
        <v>15883</v>
      </c>
      <c r="E241" s="5" t="n">
        <v>17746</v>
      </c>
    </row>
    <row r="242" spans="1:6">
      <c r="A242" s="4" t="s">
        <v>747</v>
      </c>
      <c r="C242" s="5" t="n">
        <v>132348</v>
      </c>
      <c r="E242" s="5" t="n">
        <v>140161</v>
      </c>
    </row>
    <row r="243" spans="1:6">
      <c r="A243" s="4" t="s">
        <v>735</v>
      </c>
      <c r="C243" s="5" t="n">
        <v>148231</v>
      </c>
      <c r="E243" s="5" t="n">
        <v>157907</v>
      </c>
    </row>
    <row r="244" spans="1:6">
      <c r="A244" s="4" t="s">
        <v>749</v>
      </c>
      <c r="C244" s="5" t="n">
        <v>14868</v>
      </c>
      <c r="E244" s="5" t="n">
        <v>15617</v>
      </c>
    </row>
    <row r="245" spans="1:6">
      <c r="A245" s="4" t="s">
        <v>750</v>
      </c>
      <c r="C245" s="5" t="n">
        <v>476</v>
      </c>
      <c r="E245" s="5" t="n">
        <v>1148</v>
      </c>
    </row>
    <row r="246" spans="1:6">
      <c r="A246" s="4" t="s">
        <v>806</v>
      </c>
    </row>
    <row r="247" spans="1:6">
      <c r="A247" s="3" t="s">
        <v>734</v>
      </c>
    </row>
    <row r="248" spans="1:6">
      <c r="A248" s="4" t="s">
        <v>746</v>
      </c>
      <c r="C248" s="5" t="n">
        <v>443</v>
      </c>
      <c r="E248" s="5" t="n">
        <v>537</v>
      </c>
    </row>
    <row r="249" spans="1:6">
      <c r="A249" s="4" t="s">
        <v>807</v>
      </c>
    </row>
    <row r="250" spans="1:6">
      <c r="A250" s="3" t="s">
        <v>734</v>
      </c>
    </row>
    <row r="251" spans="1:6">
      <c r="A251" s="4" t="s">
        <v>746</v>
      </c>
      <c r="C251" s="5" t="n">
        <v>96</v>
      </c>
      <c r="E251" s="5" t="n">
        <v>444</v>
      </c>
    </row>
    <row r="252" spans="1:6">
      <c r="A252" s="4" t="s">
        <v>808</v>
      </c>
    </row>
    <row r="253" spans="1:6">
      <c r="A253" s="3" t="s">
        <v>734</v>
      </c>
    </row>
    <row r="254" spans="1:6">
      <c r="A254" s="4" t="s">
        <v>746</v>
      </c>
      <c r="C254" s="5" t="n">
        <v>15344</v>
      </c>
      <c r="E254" s="5" t="n">
        <v>16765</v>
      </c>
    </row>
    <row r="255" spans="1:6">
      <c r="A255" s="4" t="s">
        <v>540</v>
      </c>
    </row>
    <row r="256" spans="1:6">
      <c r="A256" s="3" t="s">
        <v>734</v>
      </c>
    </row>
    <row r="257" spans="1:6">
      <c r="A257" s="4" t="s">
        <v>735</v>
      </c>
      <c r="C257" s="5" t="n">
        <v>19823353</v>
      </c>
      <c r="E257" s="5" t="n">
        <v>18078058</v>
      </c>
      <c r="F257" s="4" t="s">
        <v>809</v>
      </c>
    </row>
    <row r="258" spans="1:6">
      <c r="A258" s="4" t="s">
        <v>810</v>
      </c>
    </row>
    <row r="259" spans="1:6">
      <c r="A259" s="3" t="s">
        <v>734</v>
      </c>
    </row>
    <row r="260" spans="1:6">
      <c r="A260" s="4" t="s">
        <v>735</v>
      </c>
      <c r="C260" s="5" t="n">
        <v>148228</v>
      </c>
      <c r="E260" s="5" t="n">
        <v>146399</v>
      </c>
    </row>
    <row r="261" spans="1:6">
      <c r="A261" s="4" t="s">
        <v>811</v>
      </c>
    </row>
    <row r="262" spans="1:6">
      <c r="A262" s="3" t="s">
        <v>734</v>
      </c>
    </row>
    <row r="263" spans="1:6">
      <c r="A263" s="4" t="s">
        <v>735</v>
      </c>
      <c r="C263" s="5" t="n">
        <v>2357331</v>
      </c>
      <c r="E263" s="5" t="n">
        <v>2404559</v>
      </c>
    </row>
    <row r="264" spans="1:6">
      <c r="A264" s="4" t="s">
        <v>812</v>
      </c>
    </row>
    <row r="265" spans="1:6">
      <c r="A265" s="3" t="s">
        <v>734</v>
      </c>
    </row>
    <row r="266" spans="1:6">
      <c r="A266" s="4" t="s">
        <v>735</v>
      </c>
      <c r="C266" s="5" t="n">
        <v>1735505</v>
      </c>
      <c r="E266" s="5" t="n">
        <v>1823614</v>
      </c>
    </row>
    <row r="267" spans="1:6">
      <c r="A267" s="4" t="s">
        <v>813</v>
      </c>
    </row>
    <row r="268" spans="1:6">
      <c r="A268" s="3" t="s">
        <v>734</v>
      </c>
    </row>
    <row r="269" spans="1:6">
      <c r="A269" s="4" t="s">
        <v>735</v>
      </c>
      <c r="C269" s="5" t="n">
        <v>3166412</v>
      </c>
      <c r="E269" s="5" t="n">
        <v>2891327</v>
      </c>
    </row>
    <row r="270" spans="1:6">
      <c r="A270" s="4" t="s">
        <v>814</v>
      </c>
    </row>
    <row r="271" spans="1:6">
      <c r="A271" s="3" t="s">
        <v>734</v>
      </c>
    </row>
    <row r="272" spans="1:6">
      <c r="A272" s="4" t="s">
        <v>735</v>
      </c>
      <c r="C272" s="5" t="n">
        <v>77793</v>
      </c>
      <c r="E272" s="5" t="n">
        <v>95369</v>
      </c>
    </row>
    <row r="273" spans="1:6">
      <c r="A273" s="4" t="s">
        <v>815</v>
      </c>
    </row>
    <row r="274" spans="1:6">
      <c r="A274" s="3" t="s">
        <v>734</v>
      </c>
    </row>
    <row r="275" spans="1:6">
      <c r="A275" s="4" t="s">
        <v>735</v>
      </c>
      <c r="C275" s="5" t="n">
        <v>6531276</v>
      </c>
      <c r="E275" s="5" t="n">
        <v>6576779</v>
      </c>
    </row>
    <row r="276" spans="1:6">
      <c r="A276" s="4" t="s">
        <v>816</v>
      </c>
    </row>
    <row r="277" spans="1:6">
      <c r="A277" s="3" t="s">
        <v>734</v>
      </c>
    </row>
    <row r="278" spans="1:6">
      <c r="A278" s="4" t="s">
        <v>735</v>
      </c>
      <c r="C278" s="5" t="n">
        <v>903540</v>
      </c>
      <c r="E278" s="5" t="n">
        <v>809990</v>
      </c>
    </row>
    <row r="279" spans="1:6">
      <c r="A279" s="4" t="s">
        <v>817</v>
      </c>
    </row>
    <row r="280" spans="1:6">
      <c r="A280" s="3" t="s">
        <v>734</v>
      </c>
    </row>
    <row r="281" spans="1:6">
      <c r="A281" s="4" t="s">
        <v>735</v>
      </c>
      <c r="C281" s="5" t="n">
        <v>4903268</v>
      </c>
      <c r="E281" s="5" t="n">
        <v>3330021</v>
      </c>
    </row>
    <row r="282" spans="1:6">
      <c r="A282" s="4" t="s">
        <v>818</v>
      </c>
    </row>
    <row r="283" spans="1:6">
      <c r="A283" s="3" t="s">
        <v>734</v>
      </c>
    </row>
    <row r="284" spans="1:6">
      <c r="A284" s="4" t="s">
        <v>746</v>
      </c>
      <c r="C284" s="5" t="n">
        <v>2148761</v>
      </c>
      <c r="E284" s="5" t="n">
        <v>2281336</v>
      </c>
    </row>
    <row r="285" spans="1:6">
      <c r="A285" s="4" t="s">
        <v>747</v>
      </c>
      <c r="C285" s="5" t="n">
        <v>17674592</v>
      </c>
      <c r="E285" s="5" t="n">
        <v>15796722</v>
      </c>
    </row>
    <row r="286" spans="1:6">
      <c r="A286" s="4" t="s">
        <v>735</v>
      </c>
      <c r="C286" s="5" t="n">
        <v>19823353</v>
      </c>
      <c r="E286" s="5" t="n">
        <v>18078058</v>
      </c>
    </row>
    <row r="287" spans="1:6">
      <c r="A287" s="4" t="s">
        <v>749</v>
      </c>
      <c r="C287" s="5" t="n">
        <v>580803</v>
      </c>
      <c r="E287" s="5" t="n">
        <v>511440</v>
      </c>
    </row>
    <row r="288" spans="1:6">
      <c r="A288" s="4" t="s">
        <v>750</v>
      </c>
      <c r="C288" s="5" t="n">
        <v>753074</v>
      </c>
      <c r="D288" s="4" t="s">
        <v>819</v>
      </c>
      <c r="E288" s="5" t="n">
        <v>1225149</v>
      </c>
      <c r="F288" s="4" t="s">
        <v>820</v>
      </c>
    </row>
    <row r="289" spans="1:6">
      <c r="A289" s="4" t="s">
        <v>821</v>
      </c>
    </row>
    <row r="290" spans="1:6">
      <c r="A290" s="3" t="s">
        <v>734</v>
      </c>
    </row>
    <row r="291" spans="1:6">
      <c r="A291" s="4" t="s">
        <v>746</v>
      </c>
      <c r="C291" s="5" t="n">
        <v>428025</v>
      </c>
      <c r="E291" s="5" t="n">
        <v>325908</v>
      </c>
    </row>
    <row r="292" spans="1:6">
      <c r="A292" s="4" t="s">
        <v>822</v>
      </c>
    </row>
    <row r="293" spans="1:6">
      <c r="A293" s="3" t="s">
        <v>734</v>
      </c>
    </row>
    <row r="294" spans="1:6">
      <c r="A294" s="4" t="s">
        <v>746</v>
      </c>
      <c r="C294" s="5" t="n">
        <v>168747</v>
      </c>
      <c r="E294" s="5" t="n">
        <v>100779</v>
      </c>
    </row>
    <row r="295" spans="1:6">
      <c r="A295" s="4" t="s">
        <v>823</v>
      </c>
    </row>
    <row r="296" spans="1:6">
      <c r="A296" s="3" t="s">
        <v>734</v>
      </c>
    </row>
    <row r="297" spans="1:6">
      <c r="A297" s="4" t="s">
        <v>746</v>
      </c>
      <c r="C297" s="5" t="n">
        <v>1551989</v>
      </c>
      <c r="E297" s="5" t="n">
        <v>1854649</v>
      </c>
    </row>
    <row r="298" spans="1:6">
      <c r="A298" s="4" t="s">
        <v>824</v>
      </c>
    </row>
    <row r="299" spans="1:6">
      <c r="A299" s="3" t="s">
        <v>734</v>
      </c>
    </row>
    <row r="300" spans="1:6">
      <c r="A300" s="4" t="s">
        <v>746</v>
      </c>
      <c r="C300" s="5" t="n">
        <v>2769</v>
      </c>
      <c r="E300" s="5" t="n">
        <v>1636</v>
      </c>
    </row>
    <row r="301" spans="1:6">
      <c r="A301" s="4" t="s">
        <v>747</v>
      </c>
      <c r="C301" s="5" t="n">
        <v>145459</v>
      </c>
      <c r="E301" s="5" t="n">
        <v>144763</v>
      </c>
    </row>
    <row r="302" spans="1:6">
      <c r="A302" s="4" t="s">
        <v>735</v>
      </c>
      <c r="C302" s="5" t="n">
        <v>148228</v>
      </c>
      <c r="E302" s="5" t="n">
        <v>146399</v>
      </c>
    </row>
    <row r="303" spans="1:6">
      <c r="A303" s="4" t="s">
        <v>749</v>
      </c>
      <c r="C303" s="5" t="n">
        <v>577</v>
      </c>
      <c r="E303" s="5" t="n">
        <v>1115</v>
      </c>
    </row>
    <row r="304" spans="1:6">
      <c r="A304" s="4" t="s">
        <v>750</v>
      </c>
      <c r="C304" s="5" t="n">
        <v>0</v>
      </c>
      <c r="E304" s="5" t="n">
        <v>0</v>
      </c>
    </row>
    <row r="305" spans="1:6">
      <c r="A305" s="4" t="s">
        <v>825</v>
      </c>
    </row>
    <row r="306" spans="1:6">
      <c r="A306" s="3" t="s">
        <v>734</v>
      </c>
    </row>
    <row r="307" spans="1:6">
      <c r="A307" s="4" t="s">
        <v>746</v>
      </c>
      <c r="C307" s="5" t="n">
        <v>466</v>
      </c>
      <c r="E307" s="5" t="n">
        <v>0</v>
      </c>
    </row>
    <row r="308" spans="1:6">
      <c r="A308" s="4" t="s">
        <v>826</v>
      </c>
    </row>
    <row r="309" spans="1:6">
      <c r="A309" s="3" t="s">
        <v>734</v>
      </c>
    </row>
    <row r="310" spans="1:6">
      <c r="A310" s="4" t="s">
        <v>746</v>
      </c>
      <c r="C310" s="5" t="n">
        <v>242</v>
      </c>
      <c r="E310" s="5" t="n">
        <v>426</v>
      </c>
    </row>
    <row r="311" spans="1:6">
      <c r="A311" s="4" t="s">
        <v>827</v>
      </c>
    </row>
    <row r="312" spans="1:6">
      <c r="A312" s="3" t="s">
        <v>734</v>
      </c>
    </row>
    <row r="313" spans="1:6">
      <c r="A313" s="4" t="s">
        <v>746</v>
      </c>
      <c r="C313" s="5" t="n">
        <v>2061</v>
      </c>
      <c r="E313" s="5" t="n">
        <v>1210</v>
      </c>
    </row>
    <row r="314" spans="1:6">
      <c r="A314" s="4" t="s">
        <v>828</v>
      </c>
    </row>
    <row r="315" spans="1:6">
      <c r="A315" s="3" t="s">
        <v>734</v>
      </c>
    </row>
    <row r="316" spans="1:6">
      <c r="A316" s="4" t="s">
        <v>746</v>
      </c>
      <c r="C316" s="5" t="n">
        <v>123030</v>
      </c>
      <c r="E316" s="5" t="n">
        <v>67793</v>
      </c>
    </row>
    <row r="317" spans="1:6">
      <c r="A317" s="4" t="s">
        <v>747</v>
      </c>
      <c r="C317" s="5" t="n">
        <v>2234301</v>
      </c>
      <c r="E317" s="5" t="n">
        <v>2336766</v>
      </c>
    </row>
    <row r="318" spans="1:6">
      <c r="A318" s="4" t="s">
        <v>735</v>
      </c>
      <c r="C318" s="5" t="n">
        <v>2357331</v>
      </c>
      <c r="E318" s="5" t="n">
        <v>2404559</v>
      </c>
    </row>
    <row r="319" spans="1:6">
      <c r="A319" s="4" t="s">
        <v>749</v>
      </c>
      <c r="C319" s="5" t="n">
        <v>29288</v>
      </c>
      <c r="E319" s="5" t="n">
        <v>18866</v>
      </c>
    </row>
    <row r="320" spans="1:6">
      <c r="A320" s="4" t="s">
        <v>750</v>
      </c>
      <c r="C320" s="5" t="n">
        <v>0</v>
      </c>
      <c r="E320" s="5" t="n">
        <v>0</v>
      </c>
    </row>
    <row r="321" spans="1:6">
      <c r="A321" s="4" t="s">
        <v>829</v>
      </c>
    </row>
    <row r="322" spans="1:6">
      <c r="A322" s="3" t="s">
        <v>734</v>
      </c>
    </row>
    <row r="323" spans="1:6">
      <c r="A323" s="4" t="s">
        <v>746</v>
      </c>
      <c r="C323" s="5" t="n">
        <v>34587</v>
      </c>
      <c r="E323" s="5" t="n">
        <v>39617</v>
      </c>
    </row>
    <row r="324" spans="1:6">
      <c r="A324" s="4" t="s">
        <v>830</v>
      </c>
    </row>
    <row r="325" spans="1:6">
      <c r="A325" s="3" t="s">
        <v>734</v>
      </c>
    </row>
    <row r="326" spans="1:6">
      <c r="A326" s="4" t="s">
        <v>746</v>
      </c>
      <c r="C326" s="5" t="n">
        <v>1612</v>
      </c>
      <c r="E326" s="5" t="n">
        <v>131</v>
      </c>
    </row>
    <row r="327" spans="1:6">
      <c r="A327" s="4" t="s">
        <v>831</v>
      </c>
    </row>
    <row r="328" spans="1:6">
      <c r="A328" s="3" t="s">
        <v>734</v>
      </c>
    </row>
    <row r="329" spans="1:6">
      <c r="A329" s="4" t="s">
        <v>746</v>
      </c>
      <c r="C329" s="5" t="n">
        <v>86831</v>
      </c>
      <c r="E329" s="5" t="n">
        <v>28045</v>
      </c>
    </row>
    <row r="330" spans="1:6">
      <c r="A330" s="4" t="s">
        <v>832</v>
      </c>
    </row>
    <row r="331" spans="1:6">
      <c r="A331" s="3" t="s">
        <v>734</v>
      </c>
    </row>
    <row r="332" spans="1:6">
      <c r="A332" s="4" t="s">
        <v>746</v>
      </c>
      <c r="C332" s="5" t="n">
        <v>136608</v>
      </c>
      <c r="E332" s="5" t="n">
        <v>134217</v>
      </c>
    </row>
    <row r="333" spans="1:6">
      <c r="A333" s="4" t="s">
        <v>747</v>
      </c>
      <c r="C333" s="5" t="n">
        <v>1598897</v>
      </c>
      <c r="E333" s="5" t="n">
        <v>1689397</v>
      </c>
    </row>
    <row r="334" spans="1:6">
      <c r="A334" s="4" t="s">
        <v>735</v>
      </c>
      <c r="C334" s="5" t="n">
        <v>1735505</v>
      </c>
      <c r="E334" s="5" t="n">
        <v>1823614</v>
      </c>
    </row>
    <row r="335" spans="1:6">
      <c r="A335" s="4" t="s">
        <v>749</v>
      </c>
      <c r="C335" s="5" t="n">
        <v>93192</v>
      </c>
      <c r="E335" s="5" t="n">
        <v>101068</v>
      </c>
    </row>
    <row r="336" spans="1:6">
      <c r="A336" s="4" t="s">
        <v>750</v>
      </c>
      <c r="C336" s="5" t="n">
        <v>0</v>
      </c>
      <c r="E336" s="5" t="n">
        <v>0</v>
      </c>
    </row>
    <row r="337" spans="1:6">
      <c r="A337" s="4" t="s">
        <v>833</v>
      </c>
    </row>
    <row r="338" spans="1:6">
      <c r="A338" s="3" t="s">
        <v>734</v>
      </c>
    </row>
    <row r="339" spans="1:6">
      <c r="A339" s="4" t="s">
        <v>746</v>
      </c>
      <c r="C339" s="5" t="n">
        <v>12947</v>
      </c>
      <c r="E339" s="5" t="n">
        <v>7997</v>
      </c>
    </row>
    <row r="340" spans="1:6">
      <c r="A340" s="4" t="s">
        <v>834</v>
      </c>
    </row>
    <row r="341" spans="1:6">
      <c r="A341" s="3" t="s">
        <v>734</v>
      </c>
    </row>
    <row r="342" spans="1:6">
      <c r="A342" s="4" t="s">
        <v>746</v>
      </c>
      <c r="C342" s="5" t="n">
        <v>3260</v>
      </c>
      <c r="E342" s="5" t="n">
        <v>2291</v>
      </c>
    </row>
    <row r="343" spans="1:6">
      <c r="A343" s="4" t="s">
        <v>835</v>
      </c>
    </row>
    <row r="344" spans="1:6">
      <c r="A344" s="3" t="s">
        <v>734</v>
      </c>
    </row>
    <row r="345" spans="1:6">
      <c r="A345" s="4" t="s">
        <v>746</v>
      </c>
      <c r="C345" s="5" t="n">
        <v>120401</v>
      </c>
      <c r="E345" s="5" t="n">
        <v>123929</v>
      </c>
    </row>
    <row r="346" spans="1:6">
      <c r="A346" s="4" t="s">
        <v>836</v>
      </c>
    </row>
    <row r="347" spans="1:6">
      <c r="A347" s="3" t="s">
        <v>734</v>
      </c>
    </row>
    <row r="348" spans="1:6">
      <c r="A348" s="4" t="s">
        <v>746</v>
      </c>
      <c r="C348" s="5" t="n">
        <v>57241</v>
      </c>
      <c r="E348" s="5" t="n">
        <v>45669</v>
      </c>
    </row>
    <row r="349" spans="1:6">
      <c r="A349" s="4" t="s">
        <v>747</v>
      </c>
      <c r="C349" s="5" t="n">
        <v>3109171</v>
      </c>
      <c r="E349" s="5" t="n">
        <v>2845658</v>
      </c>
    </row>
    <row r="350" spans="1:6">
      <c r="A350" s="4" t="s">
        <v>735</v>
      </c>
      <c r="C350" s="5" t="n">
        <v>3166412</v>
      </c>
      <c r="E350" s="5" t="n">
        <v>2891327</v>
      </c>
    </row>
    <row r="351" spans="1:6">
      <c r="A351" s="4" t="s">
        <v>749</v>
      </c>
      <c r="C351" s="5" t="n">
        <v>48214</v>
      </c>
      <c r="E351" s="5" t="n">
        <v>40177</v>
      </c>
    </row>
    <row r="352" spans="1:6">
      <c r="A352" s="4" t="s">
        <v>750</v>
      </c>
      <c r="C352" s="5" t="n">
        <v>211</v>
      </c>
      <c r="E352" s="5" t="n">
        <v>685</v>
      </c>
    </row>
    <row r="353" spans="1:6">
      <c r="A353" s="4" t="s">
        <v>837</v>
      </c>
    </row>
    <row r="354" spans="1:6">
      <c r="A354" s="3" t="s">
        <v>734</v>
      </c>
    </row>
    <row r="355" spans="1:6">
      <c r="A355" s="4" t="s">
        <v>746</v>
      </c>
      <c r="C355" s="5" t="n">
        <v>8313</v>
      </c>
      <c r="E355" s="5" t="n">
        <v>3556</v>
      </c>
    </row>
    <row r="356" spans="1:6">
      <c r="A356" s="4" t="s">
        <v>838</v>
      </c>
    </row>
    <row r="357" spans="1:6">
      <c r="A357" s="3" t="s">
        <v>734</v>
      </c>
    </row>
    <row r="358" spans="1:6">
      <c r="A358" s="4" t="s">
        <v>746</v>
      </c>
      <c r="C358" s="5" t="n">
        <v>503</v>
      </c>
      <c r="E358" s="5" t="n">
        <v>1251</v>
      </c>
    </row>
    <row r="359" spans="1:6">
      <c r="A359" s="4" t="s">
        <v>839</v>
      </c>
    </row>
    <row r="360" spans="1:6">
      <c r="A360" s="3" t="s">
        <v>734</v>
      </c>
    </row>
    <row r="361" spans="1:6">
      <c r="A361" s="4" t="s">
        <v>746</v>
      </c>
      <c r="C361" s="5" t="n">
        <v>48425</v>
      </c>
      <c r="E361" s="5" t="n">
        <v>40862</v>
      </c>
    </row>
    <row r="362" spans="1:6">
      <c r="A362" s="4" t="s">
        <v>840</v>
      </c>
    </row>
    <row r="363" spans="1:6">
      <c r="A363" s="3" t="s">
        <v>734</v>
      </c>
    </row>
    <row r="364" spans="1:6">
      <c r="A364" s="4" t="s">
        <v>746</v>
      </c>
      <c r="C364" s="5" t="n">
        <v>4135</v>
      </c>
      <c r="E364" s="5" t="n">
        <v>170</v>
      </c>
    </row>
    <row r="365" spans="1:6">
      <c r="A365" s="4" t="s">
        <v>747</v>
      </c>
      <c r="C365" s="5" t="n">
        <v>73658</v>
      </c>
      <c r="E365" s="5" t="n">
        <v>95199</v>
      </c>
    </row>
    <row r="366" spans="1:6">
      <c r="A366" s="4" t="s">
        <v>735</v>
      </c>
      <c r="C366" s="5" t="n">
        <v>77793</v>
      </c>
      <c r="E366" s="5" t="n">
        <v>95369</v>
      </c>
    </row>
    <row r="367" spans="1:6">
      <c r="A367" s="4" t="s">
        <v>749</v>
      </c>
      <c r="C367" s="5" t="n">
        <v>1829</v>
      </c>
      <c r="E367" s="5" t="n">
        <v>0</v>
      </c>
    </row>
    <row r="368" spans="1:6">
      <c r="A368" s="4" t="s">
        <v>750</v>
      </c>
      <c r="C368" s="5" t="n">
        <v>0</v>
      </c>
      <c r="E368" s="5" t="n">
        <v>0</v>
      </c>
    </row>
    <row r="369" spans="1:6">
      <c r="A369" s="4" t="s">
        <v>841</v>
      </c>
    </row>
    <row r="370" spans="1:6">
      <c r="A370" s="3" t="s">
        <v>734</v>
      </c>
    </row>
    <row r="371" spans="1:6">
      <c r="A371" s="4" t="s">
        <v>746</v>
      </c>
      <c r="C371" s="5" t="n">
        <v>2306</v>
      </c>
      <c r="E371" s="5" t="n">
        <v>0</v>
      </c>
    </row>
    <row r="372" spans="1:6">
      <c r="A372" s="4" t="s">
        <v>842</v>
      </c>
    </row>
    <row r="373" spans="1:6">
      <c r="A373" s="3" t="s">
        <v>734</v>
      </c>
    </row>
    <row r="374" spans="1:6">
      <c r="A374" s="4" t="s">
        <v>746</v>
      </c>
      <c r="C374" s="5" t="n">
        <v>0</v>
      </c>
      <c r="E374" s="5" t="n">
        <v>0</v>
      </c>
    </row>
    <row r="375" spans="1:6">
      <c r="A375" s="4" t="s">
        <v>843</v>
      </c>
    </row>
    <row r="376" spans="1:6">
      <c r="A376" s="3" t="s">
        <v>734</v>
      </c>
    </row>
    <row r="377" spans="1:6">
      <c r="A377" s="4" t="s">
        <v>746</v>
      </c>
      <c r="C377" s="5" t="n">
        <v>1829</v>
      </c>
      <c r="E377" s="5" t="n">
        <v>170</v>
      </c>
    </row>
    <row r="378" spans="1:6">
      <c r="A378" s="4" t="s">
        <v>844</v>
      </c>
    </row>
    <row r="379" spans="1:6">
      <c r="A379" s="3" t="s">
        <v>734</v>
      </c>
    </row>
    <row r="380" spans="1:6">
      <c r="A380" s="4" t="s">
        <v>746</v>
      </c>
      <c r="C380" s="5" t="n">
        <v>1637451</v>
      </c>
      <c r="E380" s="5" t="n">
        <v>1892486</v>
      </c>
    </row>
    <row r="381" spans="1:6">
      <c r="A381" s="4" t="s">
        <v>747</v>
      </c>
      <c r="C381" s="5" t="n">
        <v>4893825</v>
      </c>
      <c r="E381" s="5" t="n">
        <v>4684293</v>
      </c>
    </row>
    <row r="382" spans="1:6">
      <c r="A382" s="4" t="s">
        <v>735</v>
      </c>
      <c r="C382" s="5" t="n">
        <v>6531276</v>
      </c>
      <c r="E382" s="5" t="n">
        <v>6576779</v>
      </c>
    </row>
    <row r="383" spans="1:6">
      <c r="A383" s="4" t="s">
        <v>749</v>
      </c>
      <c r="C383" s="5" t="n">
        <v>348779</v>
      </c>
      <c r="E383" s="5" t="n">
        <v>306697</v>
      </c>
    </row>
    <row r="384" spans="1:6">
      <c r="A384" s="4" t="s">
        <v>750</v>
      </c>
      <c r="C384" s="5" t="n">
        <v>735454</v>
      </c>
      <c r="E384" s="5" t="n">
        <v>1204691</v>
      </c>
    </row>
    <row r="385" spans="1:6">
      <c r="A385" s="4" t="s">
        <v>845</v>
      </c>
    </row>
    <row r="386" spans="1:6">
      <c r="A386" s="3" t="s">
        <v>734</v>
      </c>
    </row>
    <row r="387" spans="1:6">
      <c r="A387" s="4" t="s">
        <v>746</v>
      </c>
      <c r="C387" s="5" t="n">
        <v>285917</v>
      </c>
      <c r="E387" s="5" t="n">
        <v>217890</v>
      </c>
    </row>
    <row r="388" spans="1:6">
      <c r="A388" s="4" t="s">
        <v>846</v>
      </c>
    </row>
    <row r="389" spans="1:6">
      <c r="A389" s="3" t="s">
        <v>734</v>
      </c>
    </row>
    <row r="390" spans="1:6">
      <c r="A390" s="4" t="s">
        <v>746</v>
      </c>
      <c r="C390" s="5" t="n">
        <v>136265</v>
      </c>
      <c r="E390" s="5" t="n">
        <v>77833</v>
      </c>
    </row>
    <row r="391" spans="1:6">
      <c r="A391" s="4" t="s">
        <v>847</v>
      </c>
    </row>
    <row r="392" spans="1:6">
      <c r="A392" s="3" t="s">
        <v>734</v>
      </c>
    </row>
    <row r="393" spans="1:6">
      <c r="A393" s="4" t="s">
        <v>746</v>
      </c>
      <c r="C393" s="5" t="n">
        <v>1215269</v>
      </c>
      <c r="E393" s="5" t="n">
        <v>1596763</v>
      </c>
    </row>
    <row r="394" spans="1:6">
      <c r="A394" s="4" t="s">
        <v>848</v>
      </c>
    </row>
    <row r="395" spans="1:6">
      <c r="A395" s="3" t="s">
        <v>734</v>
      </c>
    </row>
    <row r="396" spans="1:6">
      <c r="A396" s="4" t="s">
        <v>746</v>
      </c>
      <c r="C396" s="5" t="n">
        <v>12684</v>
      </c>
      <c r="E396" s="5" t="n">
        <v>14687</v>
      </c>
    </row>
    <row r="397" spans="1:6">
      <c r="A397" s="4" t="s">
        <v>747</v>
      </c>
      <c r="C397" s="5" t="n">
        <v>890856</v>
      </c>
      <c r="E397" s="5" t="n">
        <v>795303</v>
      </c>
    </row>
    <row r="398" spans="1:6">
      <c r="A398" s="4" t="s">
        <v>735</v>
      </c>
      <c r="C398" s="5" t="n">
        <v>903540</v>
      </c>
      <c r="E398" s="5" t="n">
        <v>809990</v>
      </c>
    </row>
    <row r="399" spans="1:6">
      <c r="A399" s="4" t="s">
        <v>749</v>
      </c>
      <c r="C399" s="5" t="n">
        <v>3009</v>
      </c>
      <c r="E399" s="5" t="n">
        <v>2974</v>
      </c>
    </row>
    <row r="400" spans="1:6">
      <c r="A400" s="4" t="s">
        <v>750</v>
      </c>
      <c r="C400" s="5" t="n">
        <v>0</v>
      </c>
      <c r="E400" s="5" t="n">
        <v>0</v>
      </c>
    </row>
    <row r="401" spans="1:6">
      <c r="A401" s="4" t="s">
        <v>849</v>
      </c>
    </row>
    <row r="402" spans="1:6">
      <c r="A402" s="3" t="s">
        <v>734</v>
      </c>
    </row>
    <row r="403" spans="1:6">
      <c r="A403" s="4" t="s">
        <v>746</v>
      </c>
      <c r="C403" s="5" t="n">
        <v>7416</v>
      </c>
      <c r="E403" s="5" t="n">
        <v>10223</v>
      </c>
    </row>
    <row r="404" spans="1:6">
      <c r="A404" s="4" t="s">
        <v>850</v>
      </c>
    </row>
    <row r="405" spans="1:6">
      <c r="A405" s="3" t="s">
        <v>734</v>
      </c>
    </row>
    <row r="406" spans="1:6">
      <c r="A406" s="4" t="s">
        <v>746</v>
      </c>
      <c r="C406" s="5" t="n">
        <v>2259</v>
      </c>
      <c r="E406" s="5" t="n">
        <v>1490</v>
      </c>
    </row>
    <row r="407" spans="1:6">
      <c r="A407" s="4" t="s">
        <v>851</v>
      </c>
    </row>
    <row r="408" spans="1:6">
      <c r="A408" s="3" t="s">
        <v>734</v>
      </c>
    </row>
    <row r="409" spans="1:6">
      <c r="A409" s="4" t="s">
        <v>746</v>
      </c>
      <c r="C409" s="5" t="n">
        <v>3009</v>
      </c>
      <c r="E409" s="5" t="n">
        <v>2974</v>
      </c>
    </row>
    <row r="410" spans="1:6">
      <c r="A410" s="4" t="s">
        <v>852</v>
      </c>
    </row>
    <row r="411" spans="1:6">
      <c r="A411" s="3" t="s">
        <v>734</v>
      </c>
    </row>
    <row r="412" spans="1:6">
      <c r="A412" s="4" t="s">
        <v>746</v>
      </c>
      <c r="C412" s="5" t="n">
        <v>32461</v>
      </c>
      <c r="E412" s="5" t="n">
        <v>30010</v>
      </c>
    </row>
    <row r="413" spans="1:6">
      <c r="A413" s="4" t="s">
        <v>747</v>
      </c>
      <c r="C413" s="5" t="n">
        <v>1005372</v>
      </c>
      <c r="E413" s="5" t="n">
        <v>1063211</v>
      </c>
    </row>
    <row r="414" spans="1:6">
      <c r="A414" s="4" t="s">
        <v>735</v>
      </c>
      <c r="C414" s="5" t="n">
        <v>1037833</v>
      </c>
      <c r="E414" s="5" t="n">
        <v>1093221</v>
      </c>
    </row>
    <row r="415" spans="1:6">
      <c r="A415" s="4" t="s">
        <v>749</v>
      </c>
      <c r="C415" s="5" t="n">
        <v>0</v>
      </c>
      <c r="E415" s="5" t="n">
        <v>0</v>
      </c>
    </row>
    <row r="416" spans="1:6">
      <c r="A416" s="4" t="s">
        <v>750</v>
      </c>
      <c r="C416" s="5" t="n">
        <v>16768</v>
      </c>
      <c r="E416" s="5" t="n">
        <v>18227</v>
      </c>
    </row>
    <row r="417" spans="1:6">
      <c r="A417" s="4" t="s">
        <v>853</v>
      </c>
    </row>
    <row r="418" spans="1:6">
      <c r="A418" s="3" t="s">
        <v>734</v>
      </c>
    </row>
    <row r="419" spans="1:6">
      <c r="A419" s="4" t="s">
        <v>746</v>
      </c>
      <c r="C419" s="5" t="n">
        <v>9515</v>
      </c>
      <c r="E419" s="5" t="n">
        <v>7319</v>
      </c>
    </row>
    <row r="420" spans="1:6">
      <c r="A420" s="4" t="s">
        <v>854</v>
      </c>
    </row>
    <row r="421" spans="1:6">
      <c r="A421" s="3" t="s">
        <v>734</v>
      </c>
    </row>
    <row r="422" spans="1:6">
      <c r="A422" s="4" t="s">
        <v>746</v>
      </c>
      <c r="C422" s="5" t="n">
        <v>6178</v>
      </c>
      <c r="E422" s="5" t="n">
        <v>4464</v>
      </c>
    </row>
    <row r="423" spans="1:6">
      <c r="A423" s="4" t="s">
        <v>855</v>
      </c>
    </row>
    <row r="424" spans="1:6">
      <c r="A424" s="3" t="s">
        <v>734</v>
      </c>
    </row>
    <row r="425" spans="1:6">
      <c r="A425" s="4" t="s">
        <v>746</v>
      </c>
      <c r="C425" s="5" t="n">
        <v>16768</v>
      </c>
      <c r="E425" s="5" t="n">
        <v>18227</v>
      </c>
    </row>
    <row r="426" spans="1:6">
      <c r="A426" s="4" t="s">
        <v>856</v>
      </c>
    </row>
    <row r="427" spans="1:6">
      <c r="A427" s="3" t="s">
        <v>734</v>
      </c>
    </row>
    <row r="428" spans="1:6">
      <c r="A428" s="4" t="s">
        <v>746</v>
      </c>
      <c r="C428" s="5" t="n">
        <v>657</v>
      </c>
      <c r="E428" s="5" t="n">
        <v>1090</v>
      </c>
    </row>
    <row r="429" spans="1:6">
      <c r="A429" s="4" t="s">
        <v>747</v>
      </c>
      <c r="C429" s="5" t="n">
        <v>4824</v>
      </c>
      <c r="E429" s="5" t="n">
        <v>4997</v>
      </c>
    </row>
    <row r="430" spans="1:6">
      <c r="A430" s="4" t="s">
        <v>735</v>
      </c>
      <c r="C430" s="5" t="n">
        <v>5481</v>
      </c>
      <c r="E430" s="5" t="n">
        <v>6087</v>
      </c>
    </row>
    <row r="431" spans="1:6">
      <c r="A431" s="4" t="s">
        <v>749</v>
      </c>
      <c r="C431" s="5" t="n">
        <v>11</v>
      </c>
      <c r="E431" s="5" t="n">
        <v>0</v>
      </c>
    </row>
    <row r="432" spans="1:6">
      <c r="A432" s="4" t="s">
        <v>750</v>
      </c>
      <c r="C432" s="5" t="n">
        <v>96</v>
      </c>
      <c r="E432" s="5" t="n">
        <v>257</v>
      </c>
    </row>
    <row r="433" spans="1:6">
      <c r="A433" s="4" t="s">
        <v>857</v>
      </c>
    </row>
    <row r="434" spans="1:6">
      <c r="A434" s="3" t="s">
        <v>734</v>
      </c>
    </row>
    <row r="435" spans="1:6">
      <c r="A435" s="4" t="s">
        <v>746</v>
      </c>
      <c r="C435" s="5" t="n">
        <v>159</v>
      </c>
      <c r="E435" s="5" t="n">
        <v>438</v>
      </c>
    </row>
    <row r="436" spans="1:6">
      <c r="A436" s="4" t="s">
        <v>858</v>
      </c>
    </row>
    <row r="437" spans="1:6">
      <c r="A437" s="3" t="s">
        <v>734</v>
      </c>
    </row>
    <row r="438" spans="1:6">
      <c r="A438" s="4" t="s">
        <v>746</v>
      </c>
      <c r="C438" s="5" t="n">
        <v>391</v>
      </c>
      <c r="E438" s="5" t="n">
        <v>395</v>
      </c>
    </row>
    <row r="439" spans="1:6">
      <c r="A439" s="4" t="s">
        <v>859</v>
      </c>
    </row>
    <row r="440" spans="1:6">
      <c r="A440" s="3" t="s">
        <v>734</v>
      </c>
    </row>
    <row r="441" spans="1:6">
      <c r="A441" s="4" t="s">
        <v>746</v>
      </c>
      <c r="C441" s="5" t="n">
        <v>107</v>
      </c>
      <c r="E441" s="5" t="n">
        <v>257</v>
      </c>
    </row>
    <row r="442" spans="1:6">
      <c r="A442" s="4" t="s">
        <v>860</v>
      </c>
    </row>
    <row r="443" spans="1:6">
      <c r="A443" s="3" t="s">
        <v>734</v>
      </c>
    </row>
    <row r="444" spans="1:6">
      <c r="A444" s="4" t="s">
        <v>746</v>
      </c>
      <c r="C444" s="5" t="n">
        <v>39551</v>
      </c>
      <c r="E444" s="5" t="n">
        <v>40764</v>
      </c>
    </row>
    <row r="445" spans="1:6">
      <c r="A445" s="4" t="s">
        <v>747</v>
      </c>
      <c r="C445" s="5" t="n">
        <v>1203845</v>
      </c>
      <c r="E445" s="5" t="n">
        <v>1181548</v>
      </c>
    </row>
    <row r="446" spans="1:6">
      <c r="A446" s="4" t="s">
        <v>735</v>
      </c>
      <c r="C446" s="5" t="n">
        <v>1243396</v>
      </c>
      <c r="E446" s="5" t="n">
        <v>1222312</v>
      </c>
    </row>
    <row r="447" spans="1:6">
      <c r="A447" s="4" t="s">
        <v>749</v>
      </c>
      <c r="C447" s="5" t="n">
        <v>18939</v>
      </c>
      <c r="E447" s="5" t="n">
        <v>19460</v>
      </c>
    </row>
    <row r="448" spans="1:6">
      <c r="A448" s="4" t="s">
        <v>750</v>
      </c>
      <c r="C448" s="5" t="n">
        <v>1</v>
      </c>
      <c r="E448" s="5" t="n">
        <v>141</v>
      </c>
    </row>
    <row r="449" spans="1:6">
      <c r="A449" s="4" t="s">
        <v>861</v>
      </c>
    </row>
    <row r="450" spans="1:6">
      <c r="A450" s="3" t="s">
        <v>734</v>
      </c>
    </row>
    <row r="451" spans="1:6">
      <c r="A451" s="4" t="s">
        <v>746</v>
      </c>
      <c r="C451" s="5" t="n">
        <v>12609</v>
      </c>
      <c r="E451" s="5" t="n">
        <v>13926</v>
      </c>
    </row>
    <row r="452" spans="1:6">
      <c r="A452" s="4" t="s">
        <v>862</v>
      </c>
    </row>
    <row r="453" spans="1:6">
      <c r="A453" s="3" t="s">
        <v>734</v>
      </c>
    </row>
    <row r="454" spans="1:6">
      <c r="A454" s="4" t="s">
        <v>746</v>
      </c>
      <c r="C454" s="5" t="n">
        <v>7162</v>
      </c>
      <c r="E454" s="5" t="n">
        <v>6857</v>
      </c>
    </row>
    <row r="455" spans="1:6">
      <c r="A455" s="4" t="s">
        <v>863</v>
      </c>
    </row>
    <row r="456" spans="1:6">
      <c r="A456" s="3" t="s">
        <v>734</v>
      </c>
    </row>
    <row r="457" spans="1:6">
      <c r="A457" s="4" t="s">
        <v>746</v>
      </c>
      <c r="C457" s="5" t="n">
        <v>19780</v>
      </c>
      <c r="E457" s="5" t="n">
        <v>19981</v>
      </c>
    </row>
    <row r="458" spans="1:6">
      <c r="A458" s="4" t="s">
        <v>864</v>
      </c>
    </row>
    <row r="459" spans="1:6">
      <c r="A459" s="3" t="s">
        <v>734</v>
      </c>
    </row>
    <row r="460" spans="1:6">
      <c r="A460" s="4" t="s">
        <v>746</v>
      </c>
      <c r="C460" s="5" t="n">
        <v>86295</v>
      </c>
      <c r="E460" s="5" t="n">
        <v>35068</v>
      </c>
    </row>
    <row r="461" spans="1:6">
      <c r="A461" s="4" t="s">
        <v>747</v>
      </c>
      <c r="C461" s="5" t="n">
        <v>2382315</v>
      </c>
      <c r="E461" s="5" t="n">
        <v>815745</v>
      </c>
    </row>
    <row r="462" spans="1:6">
      <c r="A462" s="4" t="s">
        <v>735</v>
      </c>
      <c r="C462" s="5" t="n">
        <v>2468610</v>
      </c>
      <c r="E462" s="5" t="n">
        <v>850813</v>
      </c>
    </row>
    <row r="463" spans="1:6">
      <c r="A463" s="4" t="s">
        <v>749</v>
      </c>
      <c r="C463" s="5" t="n">
        <v>22097</v>
      </c>
      <c r="E463" s="5" t="n">
        <v>5466</v>
      </c>
    </row>
    <row r="464" spans="1:6">
      <c r="A464" s="4" t="s">
        <v>750</v>
      </c>
      <c r="C464" s="5" t="n">
        <v>68</v>
      </c>
      <c r="E464" s="5" t="n">
        <v>0</v>
      </c>
    </row>
    <row r="465" spans="1:6">
      <c r="A465" s="4" t="s">
        <v>865</v>
      </c>
    </row>
    <row r="466" spans="1:6">
      <c r="A466" s="3" t="s">
        <v>734</v>
      </c>
    </row>
    <row r="467" spans="1:6">
      <c r="A467" s="4" t="s">
        <v>746</v>
      </c>
      <c r="C467" s="5" t="n">
        <v>53347</v>
      </c>
      <c r="E467" s="5" t="n">
        <v>24405</v>
      </c>
    </row>
    <row r="468" spans="1:6">
      <c r="A468" s="4" t="s">
        <v>866</v>
      </c>
    </row>
    <row r="469" spans="1:6">
      <c r="A469" s="3" t="s">
        <v>734</v>
      </c>
    </row>
    <row r="470" spans="1:6">
      <c r="A470" s="4" t="s">
        <v>746</v>
      </c>
      <c r="C470" s="5" t="n">
        <v>10783</v>
      </c>
      <c r="E470" s="5" t="n">
        <v>5197</v>
      </c>
    </row>
    <row r="471" spans="1:6">
      <c r="A471" s="4" t="s">
        <v>867</v>
      </c>
    </row>
    <row r="472" spans="1:6">
      <c r="A472" s="3" t="s">
        <v>734</v>
      </c>
    </row>
    <row r="473" spans="1:6">
      <c r="A473" s="4" t="s">
        <v>746</v>
      </c>
      <c r="C473" s="5" t="n">
        <v>22165</v>
      </c>
      <c r="E473" s="5" t="n">
        <v>5466</v>
      </c>
    </row>
    <row r="474" spans="1:6">
      <c r="A474" s="4" t="s">
        <v>868</v>
      </c>
    </row>
    <row r="475" spans="1:6">
      <c r="A475" s="3" t="s">
        <v>734</v>
      </c>
    </row>
    <row r="476" spans="1:6">
      <c r="A476" s="4" t="s">
        <v>746</v>
      </c>
      <c r="C476" s="5" t="n">
        <v>15879</v>
      </c>
      <c r="E476" s="5" t="n">
        <v>17746</v>
      </c>
    </row>
    <row r="477" spans="1:6">
      <c r="A477" s="4" t="s">
        <v>747</v>
      </c>
      <c r="C477" s="5" t="n">
        <v>132069</v>
      </c>
      <c r="E477" s="5" t="n">
        <v>139842</v>
      </c>
    </row>
    <row r="478" spans="1:6">
      <c r="A478" s="4" t="s">
        <v>735</v>
      </c>
      <c r="C478" s="5" t="n">
        <v>147948</v>
      </c>
      <c r="E478" s="5" t="n">
        <v>157588</v>
      </c>
    </row>
    <row r="479" spans="1:6">
      <c r="A479" s="4" t="s">
        <v>749</v>
      </c>
      <c r="C479" s="5" t="n">
        <v>14868</v>
      </c>
      <c r="E479" s="5" t="n">
        <v>15617</v>
      </c>
    </row>
    <row r="480" spans="1:6">
      <c r="A480" s="4" t="s">
        <v>750</v>
      </c>
      <c r="C480" s="5" t="n">
        <v>476</v>
      </c>
      <c r="E480" s="5" t="n">
        <v>1148</v>
      </c>
    </row>
    <row r="481" spans="1:6">
      <c r="A481" s="4" t="s">
        <v>869</v>
      </c>
    </row>
    <row r="482" spans="1:6">
      <c r="A482" s="3" t="s">
        <v>734</v>
      </c>
    </row>
    <row r="483" spans="1:6">
      <c r="A483" s="4" t="s">
        <v>746</v>
      </c>
      <c r="C483" s="5" t="n">
        <v>443</v>
      </c>
      <c r="E483" s="5" t="n">
        <v>537</v>
      </c>
    </row>
    <row r="484" spans="1:6">
      <c r="A484" s="4" t="s">
        <v>870</v>
      </c>
    </row>
    <row r="485" spans="1:6">
      <c r="A485" s="3" t="s">
        <v>734</v>
      </c>
    </row>
    <row r="486" spans="1:6">
      <c r="A486" s="4" t="s">
        <v>746</v>
      </c>
      <c r="C486" s="5" t="n">
        <v>92</v>
      </c>
      <c r="E486" s="5" t="n">
        <v>444</v>
      </c>
    </row>
    <row r="487" spans="1:6">
      <c r="A487" s="4" t="s">
        <v>871</v>
      </c>
    </row>
    <row r="488" spans="1:6">
      <c r="A488" s="3" t="s">
        <v>734</v>
      </c>
    </row>
    <row r="489" spans="1:6">
      <c r="A489" s="4" t="s">
        <v>746</v>
      </c>
      <c r="C489" s="5" t="n">
        <v>15344</v>
      </c>
      <c r="E489" s="5" t="n">
        <v>16765</v>
      </c>
    </row>
    <row r="490" spans="1:6">
      <c r="A490" s="4" t="s">
        <v>872</v>
      </c>
    </row>
    <row r="491" spans="1:6">
      <c r="A491" s="3" t="s">
        <v>734</v>
      </c>
    </row>
    <row r="492" spans="1:6">
      <c r="A492" s="4" t="s">
        <v>735</v>
      </c>
      <c r="C492" s="5" t="n">
        <v>6688815</v>
      </c>
      <c r="E492" s="5" t="n">
        <v>6214736</v>
      </c>
    </row>
    <row r="493" spans="1:6">
      <c r="A493" s="4" t="s">
        <v>873</v>
      </c>
    </row>
    <row r="494" spans="1:6">
      <c r="A494" s="3" t="s">
        <v>734</v>
      </c>
    </row>
    <row r="495" spans="1:6">
      <c r="A495" s="4" t="s">
        <v>735</v>
      </c>
      <c r="C495" s="5" t="n">
        <v>1328572</v>
      </c>
      <c r="E495" s="5" t="n">
        <v>1210693</v>
      </c>
    </row>
    <row r="496" spans="1:6">
      <c r="A496" s="4" t="s">
        <v>874</v>
      </c>
    </row>
    <row r="497" spans="1:6">
      <c r="A497" s="3" t="s">
        <v>734</v>
      </c>
    </row>
    <row r="498" spans="1:6">
      <c r="A498" s="4" t="s">
        <v>735</v>
      </c>
      <c r="C498" s="5" t="n">
        <v>1899393</v>
      </c>
      <c r="E498" s="5" t="n">
        <v>1688311</v>
      </c>
    </row>
    <row r="499" spans="1:6">
      <c r="A499" s="4" t="s">
        <v>875</v>
      </c>
    </row>
    <row r="500" spans="1:6">
      <c r="A500" s="3" t="s">
        <v>734</v>
      </c>
    </row>
    <row r="501" spans="1:6">
      <c r="A501" s="4" t="s">
        <v>735</v>
      </c>
      <c r="C501" s="5" t="n">
        <v>288405</v>
      </c>
      <c r="E501" s="5" t="n">
        <v>318975</v>
      </c>
    </row>
    <row r="502" spans="1:6">
      <c r="A502" s="4" t="s">
        <v>876</v>
      </c>
    </row>
    <row r="503" spans="1:6">
      <c r="A503" s="3" t="s">
        <v>734</v>
      </c>
    </row>
    <row r="504" spans="1:6">
      <c r="A504" s="4" t="s">
        <v>735</v>
      </c>
      <c r="C504" s="5" t="n">
        <v>1069861</v>
      </c>
      <c r="E504" s="5" t="n">
        <v>1004983</v>
      </c>
    </row>
    <row r="505" spans="1:6">
      <c r="A505" s="4" t="s">
        <v>877</v>
      </c>
    </row>
    <row r="506" spans="1:6">
      <c r="A506" s="3" t="s">
        <v>734</v>
      </c>
    </row>
    <row r="507" spans="1:6">
      <c r="A507" s="4" t="s">
        <v>735</v>
      </c>
      <c r="C507" s="5" t="n">
        <v>865572</v>
      </c>
      <c r="E507" s="5" t="n">
        <v>784660</v>
      </c>
    </row>
    <row r="508" spans="1:6">
      <c r="A508" s="4" t="s">
        <v>878</v>
      </c>
    </row>
    <row r="509" spans="1:6">
      <c r="A509" s="3" t="s">
        <v>734</v>
      </c>
    </row>
    <row r="510" spans="1:6">
      <c r="A510" s="4" t="s">
        <v>735</v>
      </c>
      <c r="C510" s="5" t="n">
        <v>772894</v>
      </c>
      <c r="E510" s="5" t="n">
        <v>693628</v>
      </c>
    </row>
    <row r="511" spans="1:6">
      <c r="A511" s="4" t="s">
        <v>879</v>
      </c>
    </row>
    <row r="512" spans="1:6">
      <c r="A512" s="3" t="s">
        <v>734</v>
      </c>
    </row>
    <row r="513" spans="1:6">
      <c r="A513" s="4" t="s">
        <v>735</v>
      </c>
      <c r="C513" s="5" t="n">
        <v>27566</v>
      </c>
      <c r="E513" s="5" t="n">
        <v>32980</v>
      </c>
    </row>
    <row r="514" spans="1:6">
      <c r="A514" s="4" t="s">
        <v>880</v>
      </c>
    </row>
    <row r="515" spans="1:6">
      <c r="A515" s="3" t="s">
        <v>734</v>
      </c>
    </row>
    <row r="516" spans="1:6">
      <c r="A516" s="4" t="s">
        <v>735</v>
      </c>
      <c r="C516" s="5" t="n">
        <v>436552</v>
      </c>
      <c r="E516" s="5" t="n">
        <v>480506</v>
      </c>
    </row>
    <row r="517" spans="1:6">
      <c r="A517" s="4" t="s">
        <v>881</v>
      </c>
    </row>
    <row r="518" spans="1:6">
      <c r="A518" s="3" t="s">
        <v>734</v>
      </c>
    </row>
    <row r="519" spans="1:6">
      <c r="A519" s="4" t="s">
        <v>746</v>
      </c>
      <c r="C519" s="5" t="n">
        <v>190622</v>
      </c>
      <c r="E519" s="5" t="n">
        <v>185175</v>
      </c>
    </row>
    <row r="520" spans="1:6">
      <c r="A520" s="4" t="s">
        <v>747</v>
      </c>
      <c r="C520" s="5" t="n">
        <v>6498193</v>
      </c>
      <c r="E520" s="5" t="n">
        <v>6029561</v>
      </c>
    </row>
    <row r="521" spans="1:6">
      <c r="A521" s="4" t="s">
        <v>735</v>
      </c>
      <c r="C521" s="5" t="n">
        <v>6688815</v>
      </c>
      <c r="E521" s="5" t="n">
        <v>6214736</v>
      </c>
    </row>
    <row r="522" spans="1:6">
      <c r="A522" s="4" t="s">
        <v>749</v>
      </c>
      <c r="C522" s="5" t="n">
        <v>51685</v>
      </c>
      <c r="E522" s="5" t="n">
        <v>39517</v>
      </c>
    </row>
    <row r="523" spans="1:6">
      <c r="A523" s="4" t="s">
        <v>750</v>
      </c>
      <c r="C523" s="5" t="n">
        <v>0</v>
      </c>
      <c r="D523" s="4" t="s">
        <v>882</v>
      </c>
      <c r="E523" s="5" t="n">
        <v>0</v>
      </c>
      <c r="F523" s="4" t="s">
        <v>883</v>
      </c>
    </row>
    <row r="524" spans="1:6">
      <c r="A524" s="4" t="s">
        <v>884</v>
      </c>
    </row>
    <row r="525" spans="1:6">
      <c r="A525" s="3" t="s">
        <v>734</v>
      </c>
    </row>
    <row r="526" spans="1:6">
      <c r="A526" s="4" t="s">
        <v>746</v>
      </c>
      <c r="C526" s="5" t="n">
        <v>30956</v>
      </c>
      <c r="E526" s="5" t="n">
        <v>29970</v>
      </c>
    </row>
    <row r="527" spans="1:6">
      <c r="A527" s="4" t="s">
        <v>885</v>
      </c>
    </row>
    <row r="528" spans="1:6">
      <c r="A528" s="3" t="s">
        <v>734</v>
      </c>
    </row>
    <row r="529" spans="1:6">
      <c r="A529" s="4" t="s">
        <v>746</v>
      </c>
      <c r="C529" s="5" t="n">
        <v>22421</v>
      </c>
      <c r="E529" s="5" t="n">
        <v>18855</v>
      </c>
    </row>
    <row r="530" spans="1:6">
      <c r="A530" s="4" t="s">
        <v>886</v>
      </c>
    </row>
    <row r="531" spans="1:6">
      <c r="A531" s="3" t="s">
        <v>734</v>
      </c>
    </row>
    <row r="532" spans="1:6">
      <c r="A532" s="4" t="s">
        <v>746</v>
      </c>
      <c r="C532" s="5" t="n">
        <v>137245</v>
      </c>
      <c r="E532" s="5" t="n">
        <v>136350</v>
      </c>
    </row>
    <row r="533" spans="1:6">
      <c r="A533" s="4" t="s">
        <v>887</v>
      </c>
    </row>
    <row r="534" spans="1:6">
      <c r="A534" s="3" t="s">
        <v>734</v>
      </c>
    </row>
    <row r="535" spans="1:6">
      <c r="A535" s="4" t="s">
        <v>746</v>
      </c>
      <c r="C535" s="5" t="n">
        <v>2598</v>
      </c>
      <c r="E535" s="5" t="n">
        <v>1179</v>
      </c>
    </row>
    <row r="536" spans="1:6">
      <c r="A536" s="4" t="s">
        <v>747</v>
      </c>
      <c r="C536" s="5" t="n">
        <v>1325974</v>
      </c>
      <c r="E536" s="5" t="n">
        <v>1209514</v>
      </c>
    </row>
    <row r="537" spans="1:6">
      <c r="A537" s="4" t="s">
        <v>735</v>
      </c>
      <c r="C537" s="5" t="n">
        <v>1328572</v>
      </c>
      <c r="E537" s="5" t="n">
        <v>1210693</v>
      </c>
    </row>
    <row r="538" spans="1:6">
      <c r="A538" s="4" t="s">
        <v>749</v>
      </c>
      <c r="C538" s="5" t="n">
        <v>0</v>
      </c>
      <c r="E538" s="5" t="n">
        <v>784</v>
      </c>
    </row>
    <row r="539" spans="1:6">
      <c r="A539" s="4" t="s">
        <v>750</v>
      </c>
      <c r="C539" s="5" t="n">
        <v>0</v>
      </c>
      <c r="E539" s="5" t="n">
        <v>0</v>
      </c>
    </row>
    <row r="540" spans="1:6">
      <c r="A540" s="4" t="s">
        <v>888</v>
      </c>
    </row>
    <row r="541" spans="1:6">
      <c r="A541" s="3" t="s">
        <v>734</v>
      </c>
    </row>
    <row r="542" spans="1:6">
      <c r="A542" s="4" t="s">
        <v>746</v>
      </c>
      <c r="C542" s="5" t="n">
        <v>2581</v>
      </c>
      <c r="E542" s="5" t="n">
        <v>395</v>
      </c>
    </row>
    <row r="543" spans="1:6">
      <c r="A543" s="4" t="s">
        <v>889</v>
      </c>
    </row>
    <row r="544" spans="1:6">
      <c r="A544" s="3" t="s">
        <v>734</v>
      </c>
    </row>
    <row r="545" spans="1:6">
      <c r="A545" s="4" t="s">
        <v>746</v>
      </c>
      <c r="C545" s="5" t="n">
        <v>17</v>
      </c>
      <c r="E545" s="5" t="n">
        <v>0</v>
      </c>
    </row>
    <row r="546" spans="1:6">
      <c r="A546" s="4" t="s">
        <v>890</v>
      </c>
    </row>
    <row r="547" spans="1:6">
      <c r="A547" s="3" t="s">
        <v>734</v>
      </c>
    </row>
    <row r="548" spans="1:6">
      <c r="A548" s="4" t="s">
        <v>746</v>
      </c>
      <c r="C548" s="5" t="n">
        <v>0</v>
      </c>
      <c r="E548" s="5" t="n">
        <v>784</v>
      </c>
    </row>
    <row r="549" spans="1:6">
      <c r="A549" s="4" t="s">
        <v>891</v>
      </c>
    </row>
    <row r="550" spans="1:6">
      <c r="A550" s="3" t="s">
        <v>734</v>
      </c>
    </row>
    <row r="551" spans="1:6">
      <c r="A551" s="4" t="s">
        <v>746</v>
      </c>
      <c r="C551" s="5" t="n">
        <v>14358</v>
      </c>
      <c r="E551" s="5" t="n">
        <v>6813</v>
      </c>
    </row>
    <row r="552" spans="1:6">
      <c r="A552" s="4" t="s">
        <v>747</v>
      </c>
      <c r="C552" s="5" t="n">
        <v>1885035</v>
      </c>
      <c r="E552" s="5" t="n">
        <v>1681498</v>
      </c>
    </row>
    <row r="553" spans="1:6">
      <c r="A553" s="4" t="s">
        <v>735</v>
      </c>
      <c r="C553" s="5" t="n">
        <v>1899393</v>
      </c>
      <c r="E553" s="5" t="n">
        <v>1688311</v>
      </c>
    </row>
    <row r="554" spans="1:6">
      <c r="A554" s="4" t="s">
        <v>749</v>
      </c>
      <c r="C554" s="5" t="n">
        <v>365</v>
      </c>
      <c r="E554" s="5" t="n">
        <v>1599</v>
      </c>
    </row>
    <row r="555" spans="1:6">
      <c r="A555" s="4" t="s">
        <v>750</v>
      </c>
      <c r="C555" s="5" t="n">
        <v>0</v>
      </c>
      <c r="E555" s="5" t="n">
        <v>0</v>
      </c>
    </row>
    <row r="556" spans="1:6">
      <c r="A556" s="4" t="s">
        <v>892</v>
      </c>
    </row>
    <row r="557" spans="1:6">
      <c r="A557" s="3" t="s">
        <v>734</v>
      </c>
    </row>
    <row r="558" spans="1:6">
      <c r="A558" s="4" t="s">
        <v>746</v>
      </c>
      <c r="C558" s="5" t="n">
        <v>0</v>
      </c>
      <c r="E558" s="5" t="n">
        <v>4028</v>
      </c>
    </row>
    <row r="559" spans="1:6">
      <c r="A559" s="4" t="s">
        <v>893</v>
      </c>
    </row>
    <row r="560" spans="1:6">
      <c r="A560" s="3" t="s">
        <v>734</v>
      </c>
    </row>
    <row r="561" spans="1:6">
      <c r="A561" s="4" t="s">
        <v>746</v>
      </c>
      <c r="C561" s="5" t="n">
        <v>13993</v>
      </c>
      <c r="E561" s="5" t="n">
        <v>1186</v>
      </c>
    </row>
    <row r="562" spans="1:6">
      <c r="A562" s="4" t="s">
        <v>894</v>
      </c>
    </row>
    <row r="563" spans="1:6">
      <c r="A563" s="3" t="s">
        <v>734</v>
      </c>
    </row>
    <row r="564" spans="1:6">
      <c r="A564" s="4" t="s">
        <v>746</v>
      </c>
      <c r="C564" s="5" t="n">
        <v>365</v>
      </c>
      <c r="E564" s="5" t="n">
        <v>1599</v>
      </c>
    </row>
    <row r="565" spans="1:6">
      <c r="A565" s="4" t="s">
        <v>895</v>
      </c>
    </row>
    <row r="566" spans="1:6">
      <c r="A566" s="3" t="s">
        <v>734</v>
      </c>
    </row>
    <row r="567" spans="1:6">
      <c r="A567" s="4" t="s">
        <v>746</v>
      </c>
      <c r="C567" s="5" t="n">
        <v>2585</v>
      </c>
      <c r="E567" s="5" t="n">
        <v>3546</v>
      </c>
    </row>
    <row r="568" spans="1:6">
      <c r="A568" s="4" t="s">
        <v>747</v>
      </c>
      <c r="C568" s="5" t="n">
        <v>285820</v>
      </c>
      <c r="E568" s="5" t="n">
        <v>315429</v>
      </c>
    </row>
    <row r="569" spans="1:6">
      <c r="A569" s="4" t="s">
        <v>735</v>
      </c>
      <c r="C569" s="5" t="n">
        <v>288405</v>
      </c>
      <c r="E569" s="5" t="n">
        <v>318975</v>
      </c>
    </row>
    <row r="570" spans="1:6">
      <c r="A570" s="4" t="s">
        <v>749</v>
      </c>
      <c r="C570" s="5" t="n">
        <v>389</v>
      </c>
      <c r="E570" s="5" t="n">
        <v>862</v>
      </c>
    </row>
    <row r="571" spans="1:6">
      <c r="A571" s="4" t="s">
        <v>750</v>
      </c>
      <c r="C571" s="5" t="n">
        <v>0</v>
      </c>
      <c r="E571" s="5" t="n">
        <v>0</v>
      </c>
    </row>
    <row r="572" spans="1:6">
      <c r="A572" s="4" t="s">
        <v>896</v>
      </c>
    </row>
    <row r="573" spans="1:6">
      <c r="A573" s="3" t="s">
        <v>734</v>
      </c>
    </row>
    <row r="574" spans="1:6">
      <c r="A574" s="4" t="s">
        <v>746</v>
      </c>
      <c r="C574" s="5" t="n">
        <v>1578</v>
      </c>
      <c r="E574" s="5" t="n">
        <v>2684</v>
      </c>
    </row>
    <row r="575" spans="1:6">
      <c r="A575" s="4" t="s">
        <v>897</v>
      </c>
    </row>
    <row r="576" spans="1:6">
      <c r="A576" s="3" t="s">
        <v>734</v>
      </c>
    </row>
    <row r="577" spans="1:6">
      <c r="A577" s="4" t="s">
        <v>746</v>
      </c>
      <c r="C577" s="5" t="n">
        <v>618</v>
      </c>
      <c r="E577" s="5" t="n">
        <v>0</v>
      </c>
    </row>
    <row r="578" spans="1:6">
      <c r="A578" s="4" t="s">
        <v>898</v>
      </c>
    </row>
    <row r="579" spans="1:6">
      <c r="A579" s="3" t="s">
        <v>734</v>
      </c>
    </row>
    <row r="580" spans="1:6">
      <c r="A580" s="4" t="s">
        <v>746</v>
      </c>
      <c r="C580" s="5" t="n">
        <v>389</v>
      </c>
      <c r="E580" s="5" t="n">
        <v>862</v>
      </c>
    </row>
    <row r="581" spans="1:6">
      <c r="A581" s="4" t="s">
        <v>899</v>
      </c>
    </row>
    <row r="582" spans="1:6">
      <c r="A582" s="3" t="s">
        <v>734</v>
      </c>
    </row>
    <row r="583" spans="1:6">
      <c r="A583" s="4" t="s">
        <v>746</v>
      </c>
      <c r="C583" s="5" t="n">
        <v>89606</v>
      </c>
      <c r="E583" s="5" t="n">
        <v>103826</v>
      </c>
    </row>
    <row r="584" spans="1:6">
      <c r="A584" s="4" t="s">
        <v>747</v>
      </c>
      <c r="C584" s="5" t="n">
        <v>980255</v>
      </c>
      <c r="E584" s="5" t="n">
        <v>901157</v>
      </c>
    </row>
    <row r="585" spans="1:6">
      <c r="A585" s="4" t="s">
        <v>735</v>
      </c>
      <c r="C585" s="5" t="n">
        <v>1069861</v>
      </c>
      <c r="E585" s="5" t="n">
        <v>1004983</v>
      </c>
    </row>
    <row r="586" spans="1:6">
      <c r="A586" s="4" t="s">
        <v>749</v>
      </c>
      <c r="C586" s="5" t="n">
        <v>660</v>
      </c>
      <c r="E586" s="5" t="n">
        <v>594</v>
      </c>
    </row>
    <row r="587" spans="1:6">
      <c r="A587" s="4" t="s">
        <v>750</v>
      </c>
      <c r="C587" s="5" t="n">
        <v>0</v>
      </c>
      <c r="E587" s="5" t="n">
        <v>0</v>
      </c>
    </row>
    <row r="588" spans="1:6">
      <c r="A588" s="4" t="s">
        <v>900</v>
      </c>
    </row>
    <row r="589" spans="1:6">
      <c r="A589" s="3" t="s">
        <v>734</v>
      </c>
    </row>
    <row r="590" spans="1:6">
      <c r="A590" s="4" t="s">
        <v>746</v>
      </c>
      <c r="C590" s="5" t="n">
        <v>1350</v>
      </c>
      <c r="E590" s="5" t="n">
        <v>1121</v>
      </c>
    </row>
    <row r="591" spans="1:6">
      <c r="A591" s="4" t="s">
        <v>901</v>
      </c>
    </row>
    <row r="592" spans="1:6">
      <c r="A592" s="3" t="s">
        <v>734</v>
      </c>
    </row>
    <row r="593" spans="1:6">
      <c r="A593" s="4" t="s">
        <v>746</v>
      </c>
      <c r="C593" s="5" t="n">
        <v>2036</v>
      </c>
      <c r="E593" s="5" t="n">
        <v>5278</v>
      </c>
    </row>
    <row r="594" spans="1:6">
      <c r="A594" s="4" t="s">
        <v>902</v>
      </c>
    </row>
    <row r="595" spans="1:6">
      <c r="A595" s="3" t="s">
        <v>734</v>
      </c>
    </row>
    <row r="596" spans="1:6">
      <c r="A596" s="4" t="s">
        <v>746</v>
      </c>
      <c r="C596" s="5" t="n">
        <v>86220</v>
      </c>
      <c r="E596" s="5" t="n">
        <v>97427</v>
      </c>
    </row>
    <row r="597" spans="1:6">
      <c r="A597" s="4" t="s">
        <v>903</v>
      </c>
    </row>
    <row r="598" spans="1:6">
      <c r="A598" s="3" t="s">
        <v>734</v>
      </c>
    </row>
    <row r="599" spans="1:6">
      <c r="A599" s="4" t="s">
        <v>746</v>
      </c>
      <c r="C599" s="5" t="n">
        <v>38454</v>
      </c>
      <c r="E599" s="5" t="n">
        <v>0</v>
      </c>
    </row>
    <row r="600" spans="1:6">
      <c r="A600" s="4" t="s">
        <v>747</v>
      </c>
      <c r="C600" s="5" t="n">
        <v>827118</v>
      </c>
      <c r="E600" s="5" t="n">
        <v>784660</v>
      </c>
    </row>
    <row r="601" spans="1:6">
      <c r="A601" s="4" t="s">
        <v>735</v>
      </c>
      <c r="C601" s="5" t="n">
        <v>865572</v>
      </c>
      <c r="E601" s="5" t="n">
        <v>784660</v>
      </c>
    </row>
    <row r="602" spans="1:6">
      <c r="A602" s="4" t="s">
        <v>749</v>
      </c>
      <c r="C602" s="5" t="n">
        <v>17866</v>
      </c>
      <c r="E602" s="5" t="n">
        <v>0</v>
      </c>
    </row>
    <row r="603" spans="1:6">
      <c r="A603" s="4" t="s">
        <v>750</v>
      </c>
      <c r="C603" s="5" t="n">
        <v>0</v>
      </c>
      <c r="E603" s="5" t="n">
        <v>0</v>
      </c>
    </row>
    <row r="604" spans="1:6">
      <c r="A604" s="4" t="s">
        <v>904</v>
      </c>
    </row>
    <row r="605" spans="1:6">
      <c r="A605" s="3" t="s">
        <v>734</v>
      </c>
    </row>
    <row r="606" spans="1:6">
      <c r="A606" s="4" t="s">
        <v>746</v>
      </c>
      <c r="C606" s="5" t="n">
        <v>20588</v>
      </c>
      <c r="E606" s="5" t="n">
        <v>0</v>
      </c>
    </row>
    <row r="607" spans="1:6">
      <c r="A607" s="4" t="s">
        <v>905</v>
      </c>
    </row>
    <row r="608" spans="1:6">
      <c r="A608" s="3" t="s">
        <v>734</v>
      </c>
    </row>
    <row r="609" spans="1:6">
      <c r="A609" s="4" t="s">
        <v>746</v>
      </c>
      <c r="C609" s="5" t="n">
        <v>0</v>
      </c>
      <c r="E609" s="5" t="n">
        <v>0</v>
      </c>
    </row>
    <row r="610" spans="1:6">
      <c r="A610" s="4" t="s">
        <v>906</v>
      </c>
    </row>
    <row r="611" spans="1:6">
      <c r="A611" s="3" t="s">
        <v>734</v>
      </c>
    </row>
    <row r="612" spans="1:6">
      <c r="A612" s="4" t="s">
        <v>746</v>
      </c>
      <c r="C612" s="5" t="n">
        <v>17866</v>
      </c>
      <c r="E612" s="5" t="n">
        <v>0</v>
      </c>
    </row>
    <row r="613" spans="1:6">
      <c r="A613" s="4" t="s">
        <v>907</v>
      </c>
    </row>
    <row r="614" spans="1:6">
      <c r="A614" s="3" t="s">
        <v>734</v>
      </c>
    </row>
    <row r="615" spans="1:6">
      <c r="A615" s="4" t="s">
        <v>746</v>
      </c>
      <c r="C615" s="5" t="n">
        <v>16350</v>
      </c>
      <c r="E615" s="5" t="n">
        <v>34453</v>
      </c>
    </row>
    <row r="616" spans="1:6">
      <c r="A616" s="4" t="s">
        <v>747</v>
      </c>
      <c r="C616" s="5" t="n">
        <v>756544</v>
      </c>
      <c r="E616" s="5" t="n">
        <v>659175</v>
      </c>
    </row>
    <row r="617" spans="1:6">
      <c r="A617" s="4" t="s">
        <v>735</v>
      </c>
      <c r="C617" s="5" t="n">
        <v>772894</v>
      </c>
      <c r="E617" s="5" t="n">
        <v>693628</v>
      </c>
    </row>
    <row r="618" spans="1:6">
      <c r="A618" s="4" t="s">
        <v>749</v>
      </c>
      <c r="C618" s="5" t="n">
        <v>12306</v>
      </c>
      <c r="E618" s="5" t="n">
        <v>14852</v>
      </c>
    </row>
    <row r="619" spans="1:6">
      <c r="A619" s="4" t="s">
        <v>750</v>
      </c>
      <c r="C619" s="5" t="n">
        <v>0</v>
      </c>
      <c r="E619" s="5" t="n">
        <v>0</v>
      </c>
    </row>
    <row r="620" spans="1:6">
      <c r="A620" s="4" t="s">
        <v>908</v>
      </c>
    </row>
    <row r="621" spans="1:6">
      <c r="A621" s="3" t="s">
        <v>734</v>
      </c>
    </row>
    <row r="622" spans="1:6">
      <c r="A622" s="4" t="s">
        <v>746</v>
      </c>
      <c r="C622" s="5" t="n">
        <v>932</v>
      </c>
      <c r="E622" s="5" t="n">
        <v>13453</v>
      </c>
    </row>
    <row r="623" spans="1:6">
      <c r="A623" s="4" t="s">
        <v>909</v>
      </c>
    </row>
    <row r="624" spans="1:6">
      <c r="A624" s="3" t="s">
        <v>734</v>
      </c>
    </row>
    <row r="625" spans="1:6">
      <c r="A625" s="4" t="s">
        <v>746</v>
      </c>
      <c r="C625" s="5" t="n">
        <v>3112</v>
      </c>
      <c r="E625" s="5" t="n">
        <v>6148</v>
      </c>
    </row>
    <row r="626" spans="1:6">
      <c r="A626" s="4" t="s">
        <v>910</v>
      </c>
    </row>
    <row r="627" spans="1:6">
      <c r="A627" s="3" t="s">
        <v>734</v>
      </c>
    </row>
    <row r="628" spans="1:6">
      <c r="A628" s="4" t="s">
        <v>746</v>
      </c>
      <c r="C628" s="5" t="n">
        <v>12306</v>
      </c>
      <c r="E628" s="5" t="n">
        <v>14852</v>
      </c>
    </row>
    <row r="629" spans="1:6">
      <c r="A629" s="4" t="s">
        <v>911</v>
      </c>
    </row>
    <row r="630" spans="1:6">
      <c r="A630" s="3" t="s">
        <v>734</v>
      </c>
    </row>
    <row r="631" spans="1:6">
      <c r="A631" s="4" t="s">
        <v>746</v>
      </c>
      <c r="C631" s="5" t="n">
        <v>3695</v>
      </c>
      <c r="E631" s="5" t="n">
        <v>3747</v>
      </c>
    </row>
    <row r="632" spans="1:6">
      <c r="A632" s="4" t="s">
        <v>747</v>
      </c>
      <c r="C632" s="5" t="n">
        <v>23871</v>
      </c>
      <c r="E632" s="5" t="n">
        <v>29233</v>
      </c>
    </row>
    <row r="633" spans="1:6">
      <c r="A633" s="4" t="s">
        <v>735</v>
      </c>
      <c r="C633" s="5" t="n">
        <v>27566</v>
      </c>
      <c r="E633" s="5" t="n">
        <v>32980</v>
      </c>
    </row>
    <row r="634" spans="1:6">
      <c r="A634" s="4" t="s">
        <v>749</v>
      </c>
      <c r="C634" s="5" t="n">
        <v>3403</v>
      </c>
      <c r="E634" s="5" t="n">
        <v>3039</v>
      </c>
    </row>
    <row r="635" spans="1:6">
      <c r="A635" s="4" t="s">
        <v>750</v>
      </c>
      <c r="C635" s="5" t="n">
        <v>0</v>
      </c>
      <c r="E635" s="5" t="n">
        <v>0</v>
      </c>
    </row>
    <row r="636" spans="1:6">
      <c r="A636" s="4" t="s">
        <v>912</v>
      </c>
    </row>
    <row r="637" spans="1:6">
      <c r="A637" s="3" t="s">
        <v>734</v>
      </c>
    </row>
    <row r="638" spans="1:6">
      <c r="A638" s="4" t="s">
        <v>746</v>
      </c>
      <c r="C638" s="5" t="n">
        <v>23</v>
      </c>
      <c r="E638" s="5" t="n">
        <v>291</v>
      </c>
    </row>
    <row r="639" spans="1:6">
      <c r="A639" s="4" t="s">
        <v>913</v>
      </c>
    </row>
    <row r="640" spans="1:6">
      <c r="A640" s="3" t="s">
        <v>734</v>
      </c>
    </row>
    <row r="641" spans="1:6">
      <c r="A641" s="4" t="s">
        <v>746</v>
      </c>
      <c r="C641" s="5" t="n">
        <v>269</v>
      </c>
      <c r="E641" s="5" t="n">
        <v>417</v>
      </c>
    </row>
    <row r="642" spans="1:6">
      <c r="A642" s="4" t="s">
        <v>914</v>
      </c>
    </row>
    <row r="643" spans="1:6">
      <c r="A643" s="3" t="s">
        <v>734</v>
      </c>
    </row>
    <row r="644" spans="1:6">
      <c r="A644" s="4" t="s">
        <v>746</v>
      </c>
      <c r="C644" s="5" t="n">
        <v>3403</v>
      </c>
      <c r="E644" s="5" t="n">
        <v>3039</v>
      </c>
    </row>
    <row r="645" spans="1:6">
      <c r="A645" s="4" t="s">
        <v>915</v>
      </c>
    </row>
    <row r="646" spans="1:6">
      <c r="A646" s="3" t="s">
        <v>734</v>
      </c>
    </row>
    <row r="647" spans="1:6">
      <c r="A647" s="4" t="s">
        <v>746</v>
      </c>
      <c r="C647" s="5" t="n">
        <v>6</v>
      </c>
      <c r="E647" s="5" t="n">
        <v>16</v>
      </c>
    </row>
    <row r="648" spans="1:6">
      <c r="A648" s="4" t="s">
        <v>747</v>
      </c>
      <c r="C648" s="5" t="n">
        <v>57</v>
      </c>
      <c r="E648" s="5" t="n">
        <v>84</v>
      </c>
    </row>
    <row r="649" spans="1:6">
      <c r="A649" s="4" t="s">
        <v>735</v>
      </c>
      <c r="C649" s="5" t="n">
        <v>63</v>
      </c>
      <c r="E649" s="5" t="n">
        <v>100</v>
      </c>
    </row>
    <row r="650" spans="1:6">
      <c r="A650" s="4" t="s">
        <v>749</v>
      </c>
      <c r="C650" s="5" t="n">
        <v>5</v>
      </c>
      <c r="E650" s="5" t="n">
        <v>11</v>
      </c>
    </row>
    <row r="651" spans="1:6">
      <c r="A651" s="4" t="s">
        <v>750</v>
      </c>
      <c r="C651" s="5" t="n">
        <v>0</v>
      </c>
      <c r="E651" s="5" t="n">
        <v>0</v>
      </c>
    </row>
    <row r="652" spans="1:6">
      <c r="A652" s="4" t="s">
        <v>916</v>
      </c>
    </row>
    <row r="653" spans="1:6">
      <c r="A653" s="3" t="s">
        <v>734</v>
      </c>
    </row>
    <row r="654" spans="1:6">
      <c r="A654" s="4" t="s">
        <v>746</v>
      </c>
      <c r="C654" s="5" t="n">
        <v>1</v>
      </c>
      <c r="E654" s="5" t="n">
        <v>3</v>
      </c>
    </row>
    <row r="655" spans="1:6">
      <c r="A655" s="4" t="s">
        <v>917</v>
      </c>
    </row>
    <row r="656" spans="1:6">
      <c r="A656" s="3" t="s">
        <v>734</v>
      </c>
    </row>
    <row r="657" spans="1:6">
      <c r="A657" s="4" t="s">
        <v>746</v>
      </c>
      <c r="C657" s="5" t="n">
        <v>0</v>
      </c>
      <c r="E657" s="5" t="n">
        <v>2</v>
      </c>
    </row>
    <row r="658" spans="1:6">
      <c r="A658" s="4" t="s">
        <v>918</v>
      </c>
    </row>
    <row r="659" spans="1:6">
      <c r="A659" s="3" t="s">
        <v>734</v>
      </c>
    </row>
    <row r="660" spans="1:6">
      <c r="A660" s="4" t="s">
        <v>746</v>
      </c>
      <c r="C660" s="5" t="n">
        <v>5</v>
      </c>
      <c r="E660" s="5" t="n">
        <v>11</v>
      </c>
    </row>
    <row r="661" spans="1:6">
      <c r="A661" s="4" t="s">
        <v>919</v>
      </c>
    </row>
    <row r="662" spans="1:6">
      <c r="A662" s="3" t="s">
        <v>734</v>
      </c>
    </row>
    <row r="663" spans="1:6">
      <c r="A663" s="4" t="s">
        <v>746</v>
      </c>
      <c r="C663" s="5" t="n">
        <v>16271</v>
      </c>
      <c r="E663" s="5" t="n">
        <v>23325</v>
      </c>
    </row>
    <row r="664" spans="1:6">
      <c r="A664" s="4" t="s">
        <v>747</v>
      </c>
      <c r="C664" s="5" t="n">
        <v>129274</v>
      </c>
      <c r="E664" s="5" t="n">
        <v>158760</v>
      </c>
    </row>
    <row r="665" spans="1:6">
      <c r="A665" s="4" t="s">
        <v>735</v>
      </c>
      <c r="C665" s="5" t="n">
        <v>145545</v>
      </c>
      <c r="E665" s="5" t="n">
        <v>182085</v>
      </c>
    </row>
    <row r="666" spans="1:6">
      <c r="A666" s="4" t="s">
        <v>749</v>
      </c>
      <c r="C666" s="5" t="n">
        <v>13938</v>
      </c>
      <c r="E666" s="5" t="n">
        <v>14997</v>
      </c>
    </row>
    <row r="667" spans="1:6">
      <c r="A667" s="4" t="s">
        <v>750</v>
      </c>
      <c r="C667" s="5" t="n">
        <v>0</v>
      </c>
      <c r="E667" s="5" t="n">
        <v>0</v>
      </c>
    </row>
    <row r="668" spans="1:6">
      <c r="A668" s="4" t="s">
        <v>920</v>
      </c>
    </row>
    <row r="669" spans="1:6">
      <c r="A669" s="3" t="s">
        <v>734</v>
      </c>
    </row>
    <row r="670" spans="1:6">
      <c r="A670" s="4" t="s">
        <v>746</v>
      </c>
      <c r="C670" s="5" t="n">
        <v>1739</v>
      </c>
      <c r="E670" s="5" t="n">
        <v>4653</v>
      </c>
    </row>
    <row r="671" spans="1:6">
      <c r="A671" s="4" t="s">
        <v>921</v>
      </c>
    </row>
    <row r="672" spans="1:6">
      <c r="A672" s="3" t="s">
        <v>734</v>
      </c>
    </row>
    <row r="673" spans="1:6">
      <c r="A673" s="4" t="s">
        <v>746</v>
      </c>
      <c r="C673" s="5" t="n">
        <v>594</v>
      </c>
      <c r="E673" s="5" t="n">
        <v>3675</v>
      </c>
    </row>
    <row r="674" spans="1:6">
      <c r="A674" s="4" t="s">
        <v>922</v>
      </c>
    </row>
    <row r="675" spans="1:6">
      <c r="A675" s="3" t="s">
        <v>734</v>
      </c>
    </row>
    <row r="676" spans="1:6">
      <c r="A676" s="4" t="s">
        <v>746</v>
      </c>
      <c r="C676" s="5" t="n">
        <v>13938</v>
      </c>
      <c r="E676" s="5" t="n">
        <v>14997</v>
      </c>
    </row>
    <row r="677" spans="1:6">
      <c r="A677" s="4" t="s">
        <v>923</v>
      </c>
    </row>
    <row r="678" spans="1:6">
      <c r="A678" s="3" t="s">
        <v>734</v>
      </c>
    </row>
    <row r="679" spans="1:6">
      <c r="A679" s="4" t="s">
        <v>746</v>
      </c>
      <c r="C679" s="5" t="n">
        <v>6695</v>
      </c>
      <c r="E679" s="5" t="n">
        <v>8270</v>
      </c>
    </row>
    <row r="680" spans="1:6">
      <c r="A680" s="4" t="s">
        <v>747</v>
      </c>
      <c r="C680" s="5" t="n">
        <v>283966</v>
      </c>
      <c r="E680" s="5" t="n">
        <v>289732</v>
      </c>
    </row>
    <row r="681" spans="1:6">
      <c r="A681" s="4" t="s">
        <v>735</v>
      </c>
      <c r="C681" s="5" t="n">
        <v>290661</v>
      </c>
      <c r="E681" s="5" t="n">
        <v>298002</v>
      </c>
    </row>
    <row r="682" spans="1:6">
      <c r="A682" s="4" t="s">
        <v>749</v>
      </c>
      <c r="C682" s="5" t="n">
        <v>2753</v>
      </c>
      <c r="E682" s="5" t="n">
        <v>2779</v>
      </c>
    </row>
    <row r="683" spans="1:6">
      <c r="A683" s="4" t="s">
        <v>750</v>
      </c>
      <c r="C683" s="5" t="n">
        <v>0</v>
      </c>
      <c r="E683" s="5" t="n">
        <v>0</v>
      </c>
    </row>
    <row r="684" spans="1:6">
      <c r="A684" s="4" t="s">
        <v>924</v>
      </c>
    </row>
    <row r="685" spans="1:6">
      <c r="A685" s="3" t="s">
        <v>734</v>
      </c>
    </row>
    <row r="686" spans="1:6">
      <c r="A686" s="4" t="s">
        <v>746</v>
      </c>
      <c r="C686" s="5" t="n">
        <v>2164</v>
      </c>
      <c r="E686" s="5" t="n">
        <v>3342</v>
      </c>
    </row>
    <row r="687" spans="1:6">
      <c r="A687" s="4" t="s">
        <v>925</v>
      </c>
    </row>
    <row r="688" spans="1:6">
      <c r="A688" s="3" t="s">
        <v>734</v>
      </c>
    </row>
    <row r="689" spans="1:6">
      <c r="A689" s="4" t="s">
        <v>746</v>
      </c>
      <c r="C689" s="5" t="n">
        <v>1778</v>
      </c>
      <c r="E689" s="5" t="n">
        <v>2149</v>
      </c>
    </row>
    <row r="690" spans="1:6">
      <c r="A690" s="4" t="s">
        <v>926</v>
      </c>
    </row>
    <row r="691" spans="1:6">
      <c r="A691" s="3" t="s">
        <v>734</v>
      </c>
    </row>
    <row r="692" spans="1:6">
      <c r="A692" s="4" t="s">
        <v>746</v>
      </c>
      <c r="C692" s="5" t="n">
        <v>2753</v>
      </c>
      <c r="E692" s="5" t="n">
        <v>2779</v>
      </c>
    </row>
    <row r="693" spans="1:6">
      <c r="A693" s="4" t="s">
        <v>927</v>
      </c>
    </row>
    <row r="694" spans="1:6">
      <c r="A694" s="3" t="s">
        <v>734</v>
      </c>
    </row>
    <row r="695" spans="1:6">
      <c r="A695" s="4" t="s">
        <v>746</v>
      </c>
      <c r="C695" s="5" t="n">
        <v>4</v>
      </c>
      <c r="E695" s="5" t="n">
        <v>0</v>
      </c>
    </row>
    <row r="696" spans="1:6">
      <c r="A696" s="4" t="s">
        <v>747</v>
      </c>
      <c r="C696" s="5" t="n">
        <v>279</v>
      </c>
      <c r="E696" s="5" t="n">
        <v>319</v>
      </c>
    </row>
    <row r="697" spans="1:6">
      <c r="A697" s="4" t="s">
        <v>735</v>
      </c>
      <c r="C697" s="5" t="n">
        <v>283</v>
      </c>
      <c r="E697" s="5" t="n">
        <v>319</v>
      </c>
    </row>
    <row r="698" spans="1:6">
      <c r="A698" s="4" t="s">
        <v>749</v>
      </c>
      <c r="C698" s="5" t="n">
        <v>0</v>
      </c>
      <c r="E698" s="5" t="n">
        <v>0</v>
      </c>
    </row>
    <row r="699" spans="1:6">
      <c r="A699" s="4" t="s">
        <v>750</v>
      </c>
      <c r="C699" s="5" t="n">
        <v>0</v>
      </c>
      <c r="E699" s="5" t="n">
        <v>0</v>
      </c>
    </row>
    <row r="700" spans="1:6">
      <c r="A700" s="4" t="s">
        <v>928</v>
      </c>
    </row>
    <row r="701" spans="1:6">
      <c r="A701" s="3" t="s">
        <v>734</v>
      </c>
    </row>
    <row r="702" spans="1:6">
      <c r="A702" s="4" t="s">
        <v>746</v>
      </c>
      <c r="C702" s="5" t="n">
        <v>0</v>
      </c>
      <c r="E702" s="5" t="n">
        <v>0</v>
      </c>
    </row>
    <row r="703" spans="1:6">
      <c r="A703" s="4" t="s">
        <v>929</v>
      </c>
    </row>
    <row r="704" spans="1:6">
      <c r="A704" s="3" t="s">
        <v>734</v>
      </c>
    </row>
    <row r="705" spans="1:6">
      <c r="A705" s="4" t="s">
        <v>746</v>
      </c>
      <c r="C705" s="5" t="n">
        <v>4</v>
      </c>
      <c r="E705" s="5" t="n">
        <v>0</v>
      </c>
    </row>
    <row r="706" spans="1:6">
      <c r="A706" s="4" t="s">
        <v>930</v>
      </c>
    </row>
    <row r="707" spans="1:6">
      <c r="A707" s="3" t="s">
        <v>734</v>
      </c>
    </row>
    <row r="708" spans="1:6">
      <c r="A708" s="4" t="s">
        <v>746</v>
      </c>
      <c r="C708" s="7" t="n">
        <v>0</v>
      </c>
      <c r="E708" s="7" t="n">
        <v>0</v>
      </c>
    </row>
    <row r="709" spans="1:6"/>
    <row r="710" spans="1:6">
      <c r="A710" s="4" t="s">
        <v>37</v>
      </c>
      <c r="B710" s="4" t="s">
        <v>931</v>
      </c>
    </row>
    <row r="711" spans="1:6">
      <c r="A711" s="4" t="s">
        <v>38</v>
      </c>
      <c r="B711" s="4" t="s">
        <v>932</v>
      </c>
    </row>
    <row r="712" spans="1:6">
      <c r="A712" s="4" t="s">
        <v>73</v>
      </c>
      <c r="B712" s="4" t="s">
        <v>933</v>
      </c>
    </row>
    <row r="713" spans="1:6">
      <c r="A713" s="4" t="s">
        <v>83</v>
      </c>
      <c r="B713" s="4" t="s">
        <v>934</v>
      </c>
    </row>
    <row r="714" spans="1:6">
      <c r="A714" s="4" t="s">
        <v>85</v>
      </c>
      <c r="B714" s="4" t="s">
        <v>935</v>
      </c>
    </row>
    <row r="715" spans="1:6">
      <c r="A715" s="4" t="s">
        <v>751</v>
      </c>
      <c r="B715" s="4" t="s">
        <v>936</v>
      </c>
    </row>
    <row r="716" spans="1:6">
      <c r="A716" s="4" t="s">
        <v>752</v>
      </c>
      <c r="B716" s="4" t="s">
        <v>937</v>
      </c>
    </row>
    <row r="717" spans="1:6">
      <c r="A717" s="4" t="s">
        <v>777</v>
      </c>
      <c r="B717" s="4" t="s">
        <v>938</v>
      </c>
    </row>
    <row r="718" spans="1:6">
      <c r="A718" s="4" t="s">
        <v>809</v>
      </c>
      <c r="B718" s="4" t="s">
        <v>939</v>
      </c>
    </row>
    <row r="719" spans="1:6">
      <c r="A719" s="4" t="s">
        <v>819</v>
      </c>
      <c r="B719" s="4" t="s">
        <v>940</v>
      </c>
    </row>
    <row r="720" spans="1:6">
      <c r="A720" s="4" t="s">
        <v>820</v>
      </c>
      <c r="B720" s="4" t="s">
        <v>941</v>
      </c>
    </row>
    <row r="721" spans="1:6">
      <c r="A721" s="4" t="s">
        <v>882</v>
      </c>
      <c r="B721" s="4" t="s">
        <v>942</v>
      </c>
    </row>
    <row r="722" spans="1:6">
      <c r="A722" s="4" t="s">
        <v>883</v>
      </c>
      <c r="B722" s="4" t="s">
        <v>943</v>
      </c>
    </row>
  </sheetData>
  <mergeCells count="17">
    <mergeCell ref="A1:B1"/>
    <mergeCell ref="C1:D1"/>
    <mergeCell ref="E1:F1"/>
    <mergeCell ref="A709:E709"/>
    <mergeCell ref="B710:E710"/>
    <mergeCell ref="B711:E711"/>
    <mergeCell ref="B712:E712"/>
    <mergeCell ref="B713:E713"/>
    <mergeCell ref="B714:E714"/>
    <mergeCell ref="B715:E715"/>
    <mergeCell ref="B716:E716"/>
    <mergeCell ref="B717:E717"/>
    <mergeCell ref="B718:E718"/>
    <mergeCell ref="B719:E719"/>
    <mergeCell ref="B720:E720"/>
    <mergeCell ref="B721:E721"/>
    <mergeCell ref="B722:E7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s>
  <sheetData>
    <row r="1" spans="1:4">
      <c r="A1" s="1" t="s">
        <v>944</v>
      </c>
      <c r="B1" s="2" t="s">
        <v>2</v>
      </c>
      <c r="C1" s="2" t="s">
        <v>25</v>
      </c>
    </row>
    <row r="2" spans="1:4">
      <c r="A2" s="3" t="s">
        <v>945</v>
      </c>
    </row>
    <row r="3" spans="1:4">
      <c r="A3" s="4" t="s">
        <v>946</v>
      </c>
      <c r="B3" s="7" t="n">
        <v>149783</v>
      </c>
      <c r="C3" s="7" t="n">
        <v>130633</v>
      </c>
    </row>
    <row r="4" spans="1:4">
      <c r="A4" s="4" t="s">
        <v>40</v>
      </c>
      <c r="B4" s="5" t="n">
        <v>51742</v>
      </c>
      <c r="C4" s="5" t="n">
        <v>132395</v>
      </c>
    </row>
    <row r="5" spans="1:4">
      <c r="A5" s="4" t="s">
        <v>947</v>
      </c>
      <c r="B5" s="5" t="n">
        <v>26512168</v>
      </c>
      <c r="C5" s="5" t="n">
        <v>24292794</v>
      </c>
    </row>
    <row r="6" spans="1:4">
      <c r="A6" s="4" t="s">
        <v>540</v>
      </c>
    </row>
    <row r="7" spans="1:4">
      <c r="A7" s="3" t="s">
        <v>945</v>
      </c>
    </row>
    <row r="8" spans="1:4">
      <c r="A8" s="4" t="s">
        <v>947</v>
      </c>
      <c r="B8" s="5" t="n">
        <v>19823353</v>
      </c>
      <c r="C8" s="5" t="n">
        <v>18078058</v>
      </c>
      <c r="D8" s="4" t="s">
        <v>37</v>
      </c>
    </row>
    <row r="9" spans="1:4">
      <c r="A9" s="4" t="s">
        <v>872</v>
      </c>
    </row>
    <row r="10" spans="1:4">
      <c r="A10" s="3" t="s">
        <v>945</v>
      </c>
    </row>
    <row r="11" spans="1:4">
      <c r="A11" s="4" t="s">
        <v>947</v>
      </c>
      <c r="B11" s="5" t="n">
        <v>6688815</v>
      </c>
      <c r="C11" s="5" t="n">
        <v>6214736</v>
      </c>
    </row>
    <row r="12" spans="1:4">
      <c r="A12" s="4" t="s">
        <v>389</v>
      </c>
    </row>
    <row r="13" spans="1:4">
      <c r="A13" s="3" t="s">
        <v>945</v>
      </c>
    </row>
    <row r="14" spans="1:4">
      <c r="A14" s="4" t="s">
        <v>948</v>
      </c>
      <c r="B14" s="5" t="n">
        <v>7200000</v>
      </c>
      <c r="C14" s="5" t="n">
        <v>7100000</v>
      </c>
    </row>
    <row r="15" spans="1:4">
      <c r="A15" s="4" t="s">
        <v>949</v>
      </c>
      <c r="B15" s="5" t="n">
        <v>4700000</v>
      </c>
      <c r="C15" s="5" t="n">
        <v>4600000</v>
      </c>
    </row>
    <row r="16" spans="1:4">
      <c r="A16" s="4" t="s">
        <v>950</v>
      </c>
    </row>
    <row r="17" spans="1:4">
      <c r="A17" s="3" t="s">
        <v>945</v>
      </c>
    </row>
    <row r="18" spans="1:4">
      <c r="A18" s="4" t="s">
        <v>951</v>
      </c>
      <c r="B18" s="5" t="n">
        <v>2100000</v>
      </c>
      <c r="C18" s="5" t="n">
        <v>2000000</v>
      </c>
    </row>
    <row r="19" spans="1:4">
      <c r="A19" s="4" t="s">
        <v>952</v>
      </c>
    </row>
    <row r="20" spans="1:4">
      <c r="A20" s="3" t="s">
        <v>945</v>
      </c>
    </row>
    <row r="21" spans="1:4">
      <c r="A21" s="4" t="s">
        <v>951</v>
      </c>
      <c r="B21" s="5" t="n">
        <v>400000</v>
      </c>
      <c r="C21" s="5" t="n">
        <v>500000</v>
      </c>
    </row>
    <row r="22" spans="1:4">
      <c r="A22" s="4" t="s">
        <v>953</v>
      </c>
    </row>
    <row r="23" spans="1:4">
      <c r="A23" s="3" t="s">
        <v>945</v>
      </c>
    </row>
    <row r="24" spans="1:4">
      <c r="A24" s="4" t="s">
        <v>947</v>
      </c>
      <c r="B24" s="5" t="n">
        <v>304000</v>
      </c>
      <c r="C24" s="5" t="n">
        <v>215000</v>
      </c>
    </row>
    <row r="25" spans="1:4">
      <c r="A25" s="4" t="s">
        <v>954</v>
      </c>
    </row>
    <row r="26" spans="1:4">
      <c r="A26" s="3" t="s">
        <v>945</v>
      </c>
    </row>
    <row r="27" spans="1:4">
      <c r="A27" s="4" t="s">
        <v>947</v>
      </c>
      <c r="B27" s="5" t="n">
        <v>218000</v>
      </c>
      <c r="C27" s="5" t="n">
        <v>118000</v>
      </c>
    </row>
    <row r="28" spans="1:4">
      <c r="A28" s="4" t="s">
        <v>955</v>
      </c>
    </row>
    <row r="29" spans="1:4">
      <c r="A29" s="3" t="s">
        <v>945</v>
      </c>
    </row>
    <row r="30" spans="1:4">
      <c r="A30" s="4" t="s">
        <v>947</v>
      </c>
      <c r="B30" s="7" t="n">
        <v>86000</v>
      </c>
      <c r="C30" s="7" t="n">
        <v>97000</v>
      </c>
    </row>
    <row r="31" spans="1:4"/>
    <row r="32" spans="1:4">
      <c r="A32" s="4" t="s">
        <v>37</v>
      </c>
      <c r="B32" s="4" t="s">
        <v>939</v>
      </c>
    </row>
  </sheetData>
  <mergeCells count="3">
    <mergeCell ref="C1:D1"/>
    <mergeCell ref="A31:D31"/>
    <mergeCell ref="B32:D3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6</v>
      </c>
      <c r="C1" s="2" t="s">
        <v>2</v>
      </c>
      <c r="D1" s="2" t="s">
        <v>25</v>
      </c>
    </row>
    <row r="2" spans="1:4">
      <c r="A2" s="3" t="s">
        <v>734</v>
      </c>
    </row>
    <row r="3" spans="1:4">
      <c r="A3" s="4" t="s">
        <v>43</v>
      </c>
      <c r="C3" s="7" t="n">
        <v>0</v>
      </c>
      <c r="D3" s="7" t="n">
        <v>517274</v>
      </c>
    </row>
    <row r="4" spans="1:4">
      <c r="A4" s="4" t="s">
        <v>957</v>
      </c>
    </row>
    <row r="5" spans="1:4">
      <c r="A5" s="3" t="s">
        <v>734</v>
      </c>
    </row>
    <row r="6" spans="1:4">
      <c r="A6" s="4" t="s">
        <v>746</v>
      </c>
      <c r="D6" s="5" t="n">
        <v>82764</v>
      </c>
    </row>
    <row r="7" spans="1:4">
      <c r="A7" s="4" t="s">
        <v>747</v>
      </c>
      <c r="D7" s="5" t="n">
        <v>434510</v>
      </c>
    </row>
    <row r="8" spans="1:4">
      <c r="A8" s="4" t="s">
        <v>43</v>
      </c>
      <c r="B8" s="4" t="s">
        <v>958</v>
      </c>
      <c r="D8" s="5" t="n">
        <v>517274</v>
      </c>
    </row>
    <row r="9" spans="1:4">
      <c r="A9" s="4" t="s">
        <v>749</v>
      </c>
      <c r="D9" s="5" t="n">
        <v>3353</v>
      </c>
    </row>
    <row r="10" spans="1:4">
      <c r="A10" s="4" t="s">
        <v>750</v>
      </c>
      <c r="D10" s="5" t="n">
        <v>0</v>
      </c>
    </row>
    <row r="11" spans="1:4">
      <c r="A11" s="4" t="s">
        <v>959</v>
      </c>
    </row>
    <row r="12" spans="1:4">
      <c r="A12" s="3" t="s">
        <v>734</v>
      </c>
    </row>
    <row r="13" spans="1:4">
      <c r="A13" s="4" t="s">
        <v>746</v>
      </c>
      <c r="D13" s="5" t="n">
        <v>17158</v>
      </c>
    </row>
    <row r="14" spans="1:4">
      <c r="A14" s="4" t="s">
        <v>960</v>
      </c>
    </row>
    <row r="15" spans="1:4">
      <c r="A15" s="3" t="s">
        <v>734</v>
      </c>
    </row>
    <row r="16" spans="1:4">
      <c r="A16" s="4" t="s">
        <v>746</v>
      </c>
      <c r="D16" s="5" t="n">
        <v>5600</v>
      </c>
    </row>
    <row r="17" spans="1:4">
      <c r="A17" s="4" t="s">
        <v>961</v>
      </c>
    </row>
    <row r="18" spans="1:4">
      <c r="A18" s="3" t="s">
        <v>734</v>
      </c>
    </row>
    <row r="19" spans="1:4">
      <c r="A19" s="4" t="s">
        <v>746</v>
      </c>
      <c r="D19" s="5" t="n">
        <v>60006</v>
      </c>
    </row>
    <row r="20" spans="1:4">
      <c r="A20" s="4" t="s">
        <v>962</v>
      </c>
    </row>
    <row r="21" spans="1:4">
      <c r="A21" s="3" t="s">
        <v>734</v>
      </c>
    </row>
    <row r="22" spans="1:4">
      <c r="A22" s="4" t="s">
        <v>746</v>
      </c>
      <c r="D22" s="5" t="n">
        <v>81111</v>
      </c>
    </row>
    <row r="23" spans="1:4">
      <c r="A23" s="4" t="s">
        <v>747</v>
      </c>
      <c r="D23" s="5" t="n">
        <v>421818</v>
      </c>
    </row>
    <row r="24" spans="1:4">
      <c r="A24" s="4" t="s">
        <v>43</v>
      </c>
      <c r="D24" s="5" t="n">
        <v>502929</v>
      </c>
    </row>
    <row r="25" spans="1:4">
      <c r="A25" s="4" t="s">
        <v>749</v>
      </c>
      <c r="D25" s="5" t="n">
        <v>3165</v>
      </c>
    </row>
    <row r="26" spans="1:4">
      <c r="A26" s="4" t="s">
        <v>750</v>
      </c>
      <c r="D26" s="5" t="n">
        <v>0</v>
      </c>
    </row>
    <row r="27" spans="1:4">
      <c r="A27" s="4" t="s">
        <v>963</v>
      </c>
    </row>
    <row r="28" spans="1:4">
      <c r="A28" s="3" t="s">
        <v>734</v>
      </c>
    </row>
    <row r="29" spans="1:4">
      <c r="A29" s="4" t="s">
        <v>746</v>
      </c>
      <c r="D29" s="5" t="n">
        <v>16640</v>
      </c>
    </row>
    <row r="30" spans="1:4">
      <c r="A30" s="4" t="s">
        <v>964</v>
      </c>
    </row>
    <row r="31" spans="1:4">
      <c r="A31" s="3" t="s">
        <v>734</v>
      </c>
    </row>
    <row r="32" spans="1:4">
      <c r="A32" s="4" t="s">
        <v>746</v>
      </c>
      <c r="D32" s="5" t="n">
        <v>5453</v>
      </c>
    </row>
    <row r="33" spans="1:4">
      <c r="A33" s="4" t="s">
        <v>965</v>
      </c>
    </row>
    <row r="34" spans="1:4">
      <c r="A34" s="3" t="s">
        <v>734</v>
      </c>
    </row>
    <row r="35" spans="1:4">
      <c r="A35" s="4" t="s">
        <v>746</v>
      </c>
      <c r="D35" s="5" t="n">
        <v>59018</v>
      </c>
    </row>
    <row r="36" spans="1:4">
      <c r="A36" s="4" t="s">
        <v>966</v>
      </c>
    </row>
    <row r="37" spans="1:4">
      <c r="A37" s="3" t="s">
        <v>734</v>
      </c>
    </row>
    <row r="38" spans="1:4">
      <c r="A38" s="4" t="s">
        <v>746</v>
      </c>
      <c r="D38" s="5" t="n">
        <v>1653</v>
      </c>
    </row>
    <row r="39" spans="1:4">
      <c r="A39" s="4" t="s">
        <v>747</v>
      </c>
      <c r="D39" s="5" t="n">
        <v>12692</v>
      </c>
    </row>
    <row r="40" spans="1:4">
      <c r="A40" s="4" t="s">
        <v>43</v>
      </c>
      <c r="D40" s="5" t="n">
        <v>14345</v>
      </c>
    </row>
    <row r="41" spans="1:4">
      <c r="A41" s="4" t="s">
        <v>749</v>
      </c>
      <c r="D41" s="5" t="n">
        <v>188</v>
      </c>
    </row>
    <row r="42" spans="1:4">
      <c r="A42" s="4" t="s">
        <v>750</v>
      </c>
      <c r="D42" s="5" t="n">
        <v>0</v>
      </c>
    </row>
    <row r="43" spans="1:4">
      <c r="A43" s="4" t="s">
        <v>967</v>
      </c>
    </row>
    <row r="44" spans="1:4">
      <c r="A44" s="3" t="s">
        <v>734</v>
      </c>
    </row>
    <row r="45" spans="1:4">
      <c r="A45" s="4" t="s">
        <v>746</v>
      </c>
      <c r="D45" s="5" t="n">
        <v>518</v>
      </c>
    </row>
    <row r="46" spans="1:4">
      <c r="A46" s="4" t="s">
        <v>968</v>
      </c>
    </row>
    <row r="47" spans="1:4">
      <c r="A47" s="3" t="s">
        <v>734</v>
      </c>
    </row>
    <row r="48" spans="1:4">
      <c r="A48" s="4" t="s">
        <v>746</v>
      </c>
      <c r="D48" s="5" t="n">
        <v>147</v>
      </c>
    </row>
    <row r="49" spans="1:4">
      <c r="A49" s="4" t="s">
        <v>969</v>
      </c>
    </row>
    <row r="50" spans="1:4">
      <c r="A50" s="3" t="s">
        <v>734</v>
      </c>
    </row>
    <row r="51" spans="1:4">
      <c r="A51" s="4" t="s">
        <v>746</v>
      </c>
      <c r="D51" s="7" t="n">
        <v>988</v>
      </c>
    </row>
    <row r="52" spans="1:4"/>
    <row r="53" spans="1:4">
      <c r="A53" s="4" t="s">
        <v>37</v>
      </c>
      <c r="B53" s="4" t="s">
        <v>84</v>
      </c>
    </row>
    <row r="54" spans="1:4">
      <c r="A54" s="4" t="s">
        <v>38</v>
      </c>
      <c r="B54" s="4" t="s">
        <v>86</v>
      </c>
    </row>
  </sheetData>
  <mergeCells count="4">
    <mergeCell ref="A1:B1"/>
    <mergeCell ref="A52:C52"/>
    <mergeCell ref="B53:C53"/>
    <mergeCell ref="B54:C5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971</v>
      </c>
    </row>
    <row r="2" spans="1:2">
      <c r="A2" s="4" t="s">
        <v>972</v>
      </c>
    </row>
    <row r="3" spans="1:2">
      <c r="A3" s="3" t="s">
        <v>973</v>
      </c>
    </row>
    <row r="4" spans="1:2">
      <c r="A4" s="4" t="s">
        <v>948</v>
      </c>
      <c r="B4" s="7" t="n">
        <v>27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s>
  <sheetData>
    <row r="1" spans="1:9">
      <c r="A1" s="1" t="s">
        <v>974</v>
      </c>
      <c r="B1" s="2" t="s">
        <v>2</v>
      </c>
      <c r="D1" s="2" t="s">
        <v>975</v>
      </c>
      <c r="E1" s="2" t="s">
        <v>25</v>
      </c>
      <c r="F1" s="2" t="s">
        <v>101</v>
      </c>
      <c r="H1" s="2" t="s">
        <v>976</v>
      </c>
      <c r="I1" s="2" t="s">
        <v>591</v>
      </c>
    </row>
    <row r="2" spans="1:9">
      <c r="A2" s="3" t="s">
        <v>945</v>
      </c>
    </row>
    <row r="3" spans="1:9">
      <c r="A3" s="4" t="s">
        <v>977</v>
      </c>
      <c r="B3" s="7" t="n">
        <v>1990622</v>
      </c>
      <c r="C3" s="4" t="s">
        <v>37</v>
      </c>
      <c r="D3" s="7" t="n">
        <v>2033457</v>
      </c>
      <c r="E3" s="7" t="n">
        <v>2108993</v>
      </c>
      <c r="F3" s="7" t="n">
        <v>2133946</v>
      </c>
      <c r="G3" s="4" t="s">
        <v>37</v>
      </c>
      <c r="H3" s="7" t="n">
        <v>2168664</v>
      </c>
      <c r="I3" s="7" t="n">
        <v>2301024</v>
      </c>
    </row>
    <row r="4" spans="1:9">
      <c r="A4" s="4" t="s">
        <v>978</v>
      </c>
      <c r="B4" s="5" t="n">
        <v>-168559</v>
      </c>
      <c r="E4" s="5" t="n">
        <v>-119505</v>
      </c>
      <c r="F4" s="5" t="n">
        <v>-138030</v>
      </c>
    </row>
    <row r="5" spans="1:9">
      <c r="A5" s="4" t="s">
        <v>979</v>
      </c>
      <c r="B5" s="5" t="n">
        <v>1822063</v>
      </c>
      <c r="E5" s="5" t="n">
        <v>1989488</v>
      </c>
      <c r="F5" s="7" t="n">
        <v>1995916</v>
      </c>
    </row>
    <row r="6" spans="1:9">
      <c r="A6" s="4" t="s">
        <v>980</v>
      </c>
    </row>
    <row r="7" spans="1:9">
      <c r="A7" s="3" t="s">
        <v>945</v>
      </c>
    </row>
    <row r="8" spans="1:9">
      <c r="A8" s="4" t="s">
        <v>977</v>
      </c>
      <c r="B8" s="5" t="n">
        <v>876521</v>
      </c>
      <c r="E8" s="5" t="n">
        <v>923424</v>
      </c>
    </row>
    <row r="9" spans="1:9">
      <c r="A9" s="4" t="s">
        <v>739</v>
      </c>
    </row>
    <row r="10" spans="1:9">
      <c r="A10" s="3" t="s">
        <v>945</v>
      </c>
    </row>
    <row r="11" spans="1:9">
      <c r="A11" s="4" t="s">
        <v>977</v>
      </c>
      <c r="B11" s="5" t="n">
        <v>86000</v>
      </c>
      <c r="E11" s="5" t="n">
        <v>88130</v>
      </c>
    </row>
    <row r="12" spans="1:9">
      <c r="A12" s="4" t="s">
        <v>740</v>
      </c>
    </row>
    <row r="13" spans="1:9">
      <c r="A13" s="3" t="s">
        <v>945</v>
      </c>
    </row>
    <row r="14" spans="1:9">
      <c r="A14" s="4" t="s">
        <v>977</v>
      </c>
      <c r="B14" s="5" t="n">
        <v>0</v>
      </c>
      <c r="E14" s="5" t="n">
        <v>170</v>
      </c>
    </row>
    <row r="15" spans="1:9">
      <c r="A15" s="4" t="s">
        <v>741</v>
      </c>
    </row>
    <row r="16" spans="1:9">
      <c r="A16" s="3" t="s">
        <v>945</v>
      </c>
    </row>
    <row r="17" spans="1:9">
      <c r="A17" s="4" t="s">
        <v>977</v>
      </c>
      <c r="B17" s="5" t="n">
        <v>1012789</v>
      </c>
      <c r="E17" s="5" t="n">
        <v>1079611</v>
      </c>
    </row>
    <row r="18" spans="1:9">
      <c r="A18" s="4" t="s">
        <v>744</v>
      </c>
    </row>
    <row r="19" spans="1:9">
      <c r="A19" s="3" t="s">
        <v>945</v>
      </c>
    </row>
    <row r="20" spans="1:9">
      <c r="A20" s="4" t="s">
        <v>977</v>
      </c>
      <c r="B20" s="7" t="n">
        <v>15312</v>
      </c>
      <c r="E20" s="7" t="n">
        <v>17658</v>
      </c>
    </row>
    <row r="21" spans="1:9"/>
    <row r="22" spans="1:9">
      <c r="A22" s="4" t="s">
        <v>37</v>
      </c>
      <c r="B22" s="4" t="s">
        <v>981</v>
      </c>
    </row>
  </sheetData>
  <mergeCells count="4">
    <mergeCell ref="B1:C1"/>
    <mergeCell ref="F1:G1"/>
    <mergeCell ref="A21:I21"/>
    <mergeCell ref="B22:I2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82</v>
      </c>
      <c r="C1" s="2" t="s">
        <v>100</v>
      </c>
      <c r="E1" s="2" t="s">
        <v>1</v>
      </c>
    </row>
    <row r="2" spans="1:7">
      <c r="C2" s="2" t="s">
        <v>2</v>
      </c>
      <c r="D2" s="2" t="s">
        <v>101</v>
      </c>
      <c r="E2" s="2" t="s">
        <v>2</v>
      </c>
      <c r="F2" s="2" t="s">
        <v>101</v>
      </c>
      <c r="G2" s="2" t="s">
        <v>25</v>
      </c>
    </row>
    <row r="3" spans="1:7">
      <c r="A3" s="3" t="s">
        <v>983</v>
      </c>
    </row>
    <row r="4" spans="1:7">
      <c r="A4" s="4" t="s">
        <v>984</v>
      </c>
      <c r="C4" s="7" t="n">
        <v>1178042</v>
      </c>
      <c r="D4" s="7" t="n">
        <v>1245672</v>
      </c>
      <c r="E4" s="7" t="n">
        <v>1214488</v>
      </c>
      <c r="F4" s="7" t="n">
        <v>1288983</v>
      </c>
    </row>
    <row r="5" spans="1:7">
      <c r="A5" s="4" t="s">
        <v>985</v>
      </c>
      <c r="C5" s="5" t="n">
        <v>315</v>
      </c>
      <c r="D5" s="5" t="n">
        <v>2882</v>
      </c>
      <c r="E5" s="5" t="n">
        <v>3752</v>
      </c>
      <c r="F5" s="5" t="n">
        <v>8737</v>
      </c>
    </row>
    <row r="6" spans="1:7">
      <c r="A6" s="4" t="s">
        <v>986</v>
      </c>
      <c r="C6" s="5" t="n">
        <v>-38886</v>
      </c>
      <c r="D6" s="5" t="n">
        <v>-42735</v>
      </c>
      <c r="E6" s="5" t="n">
        <v>-121752</v>
      </c>
      <c r="F6" s="5" t="n">
        <v>-133373</v>
      </c>
    </row>
    <row r="7" spans="1:7">
      <c r="A7" s="4" t="s">
        <v>987</v>
      </c>
      <c r="C7" s="5" t="n">
        <v>-16739</v>
      </c>
      <c r="D7" s="5" t="n">
        <v>-6475</v>
      </c>
      <c r="E7" s="5" t="n">
        <v>26244</v>
      </c>
      <c r="F7" s="5" t="n">
        <v>34997</v>
      </c>
    </row>
    <row r="8" spans="1:7">
      <c r="A8" s="4" t="s">
        <v>988</v>
      </c>
      <c r="B8" s="4" t="s">
        <v>37</v>
      </c>
      <c r="C8" s="5" t="n">
        <v>1122732</v>
      </c>
      <c r="D8" s="5" t="n">
        <v>1199344</v>
      </c>
      <c r="E8" s="5" t="n">
        <v>1122732</v>
      </c>
      <c r="F8" s="5" t="n">
        <v>1199344</v>
      </c>
    </row>
    <row r="9" spans="1:7">
      <c r="A9" s="3" t="s">
        <v>989</v>
      </c>
    </row>
    <row r="10" spans="1:7">
      <c r="A10" s="4" t="s">
        <v>984</v>
      </c>
      <c r="C10" s="5" t="n">
        <v>2033457</v>
      </c>
      <c r="D10" s="5" t="n">
        <v>2168664</v>
      </c>
      <c r="E10" s="5" t="n">
        <v>2108993</v>
      </c>
      <c r="F10" s="5" t="n">
        <v>2301024</v>
      </c>
    </row>
    <row r="11" spans="1:7">
      <c r="A11" s="4" t="s">
        <v>985</v>
      </c>
      <c r="C11" s="5" t="n">
        <v>3062</v>
      </c>
      <c r="D11" s="5" t="n">
        <v>4792</v>
      </c>
      <c r="E11" s="5" t="n">
        <v>8334</v>
      </c>
      <c r="F11" s="5" t="n">
        <v>14671</v>
      </c>
    </row>
    <row r="12" spans="1:7">
      <c r="A12" s="4" t="s">
        <v>986</v>
      </c>
      <c r="C12" s="5" t="n">
        <v>38886</v>
      </c>
      <c r="D12" s="5" t="n">
        <v>42735</v>
      </c>
      <c r="E12" s="5" t="n">
        <v>121752</v>
      </c>
      <c r="F12" s="5" t="n">
        <v>133373</v>
      </c>
    </row>
    <row r="13" spans="1:7">
      <c r="A13" s="4" t="s">
        <v>990</v>
      </c>
      <c r="C13" s="5" t="n">
        <v>-84783</v>
      </c>
      <c r="D13" s="5" t="n">
        <v>-82245</v>
      </c>
      <c r="E13" s="5" t="n">
        <v>-248457</v>
      </c>
      <c r="F13" s="5" t="n">
        <v>-315122</v>
      </c>
    </row>
    <row r="14" spans="1:7">
      <c r="A14" s="4" t="s">
        <v>988</v>
      </c>
      <c r="B14" s="4" t="s">
        <v>38</v>
      </c>
      <c r="C14" s="5" t="n">
        <v>1990622</v>
      </c>
      <c r="D14" s="5" t="n">
        <v>2133946</v>
      </c>
      <c r="E14" s="5" t="n">
        <v>1990622</v>
      </c>
      <c r="F14" s="5" t="n">
        <v>2133946</v>
      </c>
    </row>
    <row r="15" spans="1:7">
      <c r="A15" s="4" t="s">
        <v>978</v>
      </c>
      <c r="C15" s="5" t="n">
        <v>-168559</v>
      </c>
      <c r="D15" s="5" t="n">
        <v>-138030</v>
      </c>
      <c r="E15" s="5" t="n">
        <v>-168559</v>
      </c>
      <c r="F15" s="5" t="n">
        <v>-138030</v>
      </c>
      <c r="G15" s="7" t="n">
        <v>-119505</v>
      </c>
    </row>
    <row r="16" spans="1:7">
      <c r="A16" s="4" t="s">
        <v>979</v>
      </c>
      <c r="C16" s="7" t="n">
        <v>1822063</v>
      </c>
      <c r="D16" s="7" t="n">
        <v>1995916</v>
      </c>
      <c r="E16" s="7" t="n">
        <v>1822063</v>
      </c>
      <c r="F16" s="7" t="n">
        <v>1995916</v>
      </c>
      <c r="G16" s="7" t="n">
        <v>1989488</v>
      </c>
    </row>
    <row r="17" spans="1:7"/>
    <row r="18" spans="1:7">
      <c r="A18" s="4" t="s">
        <v>37</v>
      </c>
      <c r="B18" s="4" t="s">
        <v>991</v>
      </c>
    </row>
    <row r="19" spans="1:7">
      <c r="A19" s="4" t="s">
        <v>38</v>
      </c>
      <c r="B19" s="4" t="s">
        <v>981</v>
      </c>
    </row>
  </sheetData>
  <mergeCells count="6">
    <mergeCell ref="A1:B2"/>
    <mergeCell ref="C1:D1"/>
    <mergeCell ref="E1:F1"/>
    <mergeCell ref="A17:F17"/>
    <mergeCell ref="B18:F18"/>
    <mergeCell ref="B19:F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s>
  <sheetData>
    <row r="1" spans="1:9">
      <c r="A1" s="1" t="s">
        <v>992</v>
      </c>
      <c r="B1" s="2" t="s">
        <v>2</v>
      </c>
      <c r="D1" s="2" t="s">
        <v>975</v>
      </c>
      <c r="E1" s="2" t="s">
        <v>25</v>
      </c>
      <c r="F1" s="2" t="s">
        <v>101</v>
      </c>
      <c r="H1" s="2" t="s">
        <v>976</v>
      </c>
      <c r="I1" s="2" t="s">
        <v>591</v>
      </c>
    </row>
    <row r="2" spans="1:9">
      <c r="A2" s="3" t="s">
        <v>945</v>
      </c>
    </row>
    <row r="3" spans="1:9">
      <c r="A3" s="4" t="s">
        <v>977</v>
      </c>
      <c r="B3" s="7" t="n">
        <v>1990622</v>
      </c>
      <c r="C3" s="4" t="s">
        <v>37</v>
      </c>
      <c r="D3" s="7" t="n">
        <v>2033457</v>
      </c>
      <c r="E3" s="7" t="n">
        <v>2108993</v>
      </c>
      <c r="F3" s="7" t="n">
        <v>2133946</v>
      </c>
      <c r="G3" s="4" t="s">
        <v>37</v>
      </c>
      <c r="H3" s="7" t="n">
        <v>2168664</v>
      </c>
      <c r="I3" s="7" t="n">
        <v>2301024</v>
      </c>
    </row>
    <row r="4" spans="1:9">
      <c r="A4" s="4" t="s">
        <v>983</v>
      </c>
      <c r="B4" s="5" t="n">
        <v>1122732</v>
      </c>
      <c r="C4" s="4" t="s">
        <v>38</v>
      </c>
      <c r="D4" s="7" t="n">
        <v>1178042</v>
      </c>
      <c r="E4" s="7" t="n">
        <v>1214488</v>
      </c>
      <c r="F4" s="5" t="n">
        <v>1199344</v>
      </c>
      <c r="G4" s="4" t="s">
        <v>38</v>
      </c>
      <c r="H4" s="7" t="n">
        <v>1245672</v>
      </c>
      <c r="I4" s="7" t="n">
        <v>1288983</v>
      </c>
    </row>
    <row r="5" spans="1:9">
      <c r="A5" s="4" t="s">
        <v>993</v>
      </c>
    </row>
    <row r="6" spans="1:9">
      <c r="A6" s="3" t="s">
        <v>945</v>
      </c>
    </row>
    <row r="7" spans="1:9">
      <c r="A7" s="4" t="s">
        <v>977</v>
      </c>
      <c r="B7" s="5" t="n">
        <v>1500000</v>
      </c>
      <c r="F7" s="5" t="n">
        <v>1600000</v>
      </c>
    </row>
    <row r="8" spans="1:9">
      <c r="A8" s="4" t="s">
        <v>983</v>
      </c>
      <c r="B8" s="7" t="n">
        <v>800000</v>
      </c>
      <c r="F8" s="7" t="n">
        <v>900000</v>
      </c>
    </row>
    <row r="9" spans="1:9"/>
    <row r="10" spans="1:9">
      <c r="A10" s="4" t="s">
        <v>37</v>
      </c>
      <c r="B10" s="4" t="s">
        <v>981</v>
      </c>
    </row>
    <row r="11" spans="1:9">
      <c r="A11" s="4" t="s">
        <v>38</v>
      </c>
      <c r="B11" s="4" t="s">
        <v>991</v>
      </c>
    </row>
  </sheetData>
  <mergeCells count="5">
    <mergeCell ref="B1:C1"/>
    <mergeCell ref="F1:G1"/>
    <mergeCell ref="A9:I9"/>
    <mergeCell ref="B10:I10"/>
    <mergeCell ref="B11:I1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994</v>
      </c>
      <c r="B1" s="2" t="s">
        <v>100</v>
      </c>
      <c r="D1" s="2" t="s">
        <v>1</v>
      </c>
    </row>
    <row r="2" spans="1:8">
      <c r="B2" s="2" t="s">
        <v>2</v>
      </c>
      <c r="C2" s="2" t="s">
        <v>101</v>
      </c>
      <c r="D2" s="2" t="s">
        <v>2</v>
      </c>
      <c r="E2" s="2" t="s">
        <v>101</v>
      </c>
      <c r="F2" s="2" t="s">
        <v>577</v>
      </c>
      <c r="G2" s="2" t="s">
        <v>562</v>
      </c>
      <c r="H2" s="2" t="s">
        <v>25</v>
      </c>
    </row>
    <row r="3" spans="1:8">
      <c r="A3" s="3" t="s">
        <v>945</v>
      </c>
    </row>
    <row r="4" spans="1:8">
      <c r="A4" s="4" t="s">
        <v>995</v>
      </c>
      <c r="B4" s="7" t="n">
        <v>138659</v>
      </c>
      <c r="C4" s="7" t="n">
        <v>108091</v>
      </c>
      <c r="D4" s="7" t="n">
        <v>399278</v>
      </c>
      <c r="E4" s="7" t="n">
        <v>461273</v>
      </c>
    </row>
    <row r="5" spans="1:8">
      <c r="A5" s="4" t="s">
        <v>996</v>
      </c>
      <c r="B5" s="5" t="n">
        <v>0</v>
      </c>
      <c r="D5" s="5" t="n">
        <v>0</v>
      </c>
      <c r="H5" s="7" t="n">
        <v>517274</v>
      </c>
    </row>
    <row r="6" spans="1:8">
      <c r="A6" s="4" t="s">
        <v>997</v>
      </c>
      <c r="G6" s="7" t="n">
        <v>514600</v>
      </c>
    </row>
    <row r="7" spans="1:8">
      <c r="A7" s="4" t="s">
        <v>998</v>
      </c>
      <c r="B7" s="5" t="n">
        <v>26661951</v>
      </c>
      <c r="D7" s="5" t="n">
        <v>26661951</v>
      </c>
      <c r="H7" s="5" t="n">
        <v>24423427</v>
      </c>
    </row>
    <row r="8" spans="1:8">
      <c r="A8" s="4" t="s">
        <v>999</v>
      </c>
      <c r="B8" s="5" t="n">
        <v>26512168</v>
      </c>
      <c r="D8" s="5" t="n">
        <v>26512168</v>
      </c>
      <c r="H8" s="5" t="n">
        <v>24292794</v>
      </c>
    </row>
    <row r="9" spans="1:8">
      <c r="A9" s="4" t="s">
        <v>580</v>
      </c>
    </row>
    <row r="10" spans="1:8">
      <c r="A10" s="3" t="s">
        <v>945</v>
      </c>
    </row>
    <row r="11" spans="1:8">
      <c r="A11" s="4" t="s">
        <v>1000</v>
      </c>
      <c r="F11" s="7" t="n">
        <v>1785958</v>
      </c>
    </row>
    <row r="12" spans="1:8">
      <c r="A12" s="4" t="s">
        <v>1001</v>
      </c>
    </row>
    <row r="13" spans="1:8">
      <c r="A13" s="3" t="s">
        <v>945</v>
      </c>
    </row>
    <row r="14" spans="1:8">
      <c r="A14" s="4" t="s">
        <v>750</v>
      </c>
      <c r="B14" s="5" t="n">
        <v>195000</v>
      </c>
      <c r="D14" s="5" t="n">
        <v>195000</v>
      </c>
      <c r="H14" s="5" t="n">
        <v>840000</v>
      </c>
    </row>
    <row r="15" spans="1:8">
      <c r="A15" s="4" t="s">
        <v>998</v>
      </c>
      <c r="B15" s="5" t="n">
        <v>195000</v>
      </c>
      <c r="D15" s="5" t="n">
        <v>195000</v>
      </c>
      <c r="H15" s="5" t="n">
        <v>840000</v>
      </c>
    </row>
    <row r="16" spans="1:8">
      <c r="A16" s="4" t="s">
        <v>1002</v>
      </c>
    </row>
    <row r="17" spans="1:8">
      <c r="A17" s="3" t="s">
        <v>945</v>
      </c>
    </row>
    <row r="18" spans="1:8">
      <c r="A18" s="4" t="s">
        <v>995</v>
      </c>
      <c r="B18" s="5" t="n">
        <v>110000</v>
      </c>
      <c r="C18" s="5" t="n">
        <v>86000</v>
      </c>
      <c r="D18" s="5" t="n">
        <v>320000</v>
      </c>
      <c r="E18" s="5" t="n">
        <v>369000</v>
      </c>
    </row>
    <row r="19" spans="1:8">
      <c r="A19" s="4" t="s">
        <v>691</v>
      </c>
    </row>
    <row r="20" spans="1:8">
      <c r="A20" s="3" t="s">
        <v>945</v>
      </c>
    </row>
    <row r="21" spans="1:8">
      <c r="A21" s="4" t="s">
        <v>995</v>
      </c>
      <c r="B21" s="5" t="n">
        <v>26000</v>
      </c>
      <c r="C21" s="5" t="n">
        <v>21000</v>
      </c>
      <c r="D21" s="5" t="n">
        <v>72000</v>
      </c>
      <c r="E21" s="5" t="n">
        <v>86000</v>
      </c>
    </row>
    <row r="22" spans="1:8">
      <c r="A22" s="4" t="s">
        <v>1003</v>
      </c>
    </row>
    <row r="23" spans="1:8">
      <c r="A23" s="3" t="s">
        <v>945</v>
      </c>
    </row>
    <row r="24" spans="1:8">
      <c r="A24" s="4" t="s">
        <v>1004</v>
      </c>
      <c r="B24" s="5" t="n">
        <v>19000</v>
      </c>
      <c r="C24" s="5" t="n">
        <v>9000</v>
      </c>
      <c r="D24" s="5" t="n">
        <v>45000</v>
      </c>
      <c r="E24" s="5" t="n">
        <v>63000</v>
      </c>
    </row>
    <row r="25" spans="1:8">
      <c r="A25" s="4" t="s">
        <v>744</v>
      </c>
    </row>
    <row r="26" spans="1:8">
      <c r="A26" s="3" t="s">
        <v>945</v>
      </c>
    </row>
    <row r="27" spans="1:8">
      <c r="A27" s="4" t="s">
        <v>1005</v>
      </c>
      <c r="B27" s="5" t="n">
        <v>48000</v>
      </c>
      <c r="C27" s="5" t="n">
        <v>133000</v>
      </c>
      <c r="D27" s="5" t="n">
        <v>152000</v>
      </c>
      <c r="E27" s="5" t="n">
        <v>283000</v>
      </c>
    </row>
    <row r="28" spans="1:8">
      <c r="A28" s="4" t="s">
        <v>999</v>
      </c>
      <c r="B28" s="5" t="n">
        <v>5339820</v>
      </c>
      <c r="D28" s="5" t="n">
        <v>5339820</v>
      </c>
      <c r="H28" s="5" t="n">
        <v>3810527</v>
      </c>
    </row>
    <row r="29" spans="1:8">
      <c r="A29" s="4" t="s">
        <v>741</v>
      </c>
    </row>
    <row r="30" spans="1:8">
      <c r="A30" s="3" t="s">
        <v>945</v>
      </c>
    </row>
    <row r="31" spans="1:8">
      <c r="A31" s="4" t="s">
        <v>1005</v>
      </c>
      <c r="B31" s="5" t="n">
        <v>147000</v>
      </c>
      <c r="C31" s="7" t="n">
        <v>104000</v>
      </c>
      <c r="D31" s="5" t="n">
        <v>480000</v>
      </c>
      <c r="E31" s="5" t="n">
        <v>364000</v>
      </c>
    </row>
    <row r="32" spans="1:8">
      <c r="A32" s="4" t="s">
        <v>999</v>
      </c>
      <c r="B32" s="5" t="n">
        <v>7304170</v>
      </c>
      <c r="D32" s="5" t="n">
        <v>7304170</v>
      </c>
      <c r="H32" s="5" t="n">
        <v>7270407</v>
      </c>
    </row>
    <row r="33" spans="1:8">
      <c r="A33" s="4" t="s">
        <v>1006</v>
      </c>
    </row>
    <row r="34" spans="1:8">
      <c r="A34" s="3" t="s">
        <v>945</v>
      </c>
    </row>
    <row r="35" spans="1:8">
      <c r="A35" s="4" t="s">
        <v>999</v>
      </c>
      <c r="B35" s="5" t="n">
        <v>1400000</v>
      </c>
      <c r="D35" s="5" t="n">
        <v>1400000</v>
      </c>
      <c r="H35" s="5" t="n">
        <v>1800000</v>
      </c>
    </row>
    <row r="36" spans="1:8">
      <c r="A36" s="4" t="s">
        <v>1007</v>
      </c>
    </row>
    <row r="37" spans="1:8">
      <c r="A37" s="3" t="s">
        <v>945</v>
      </c>
    </row>
    <row r="38" spans="1:8">
      <c r="A38" s="4" t="s">
        <v>746</v>
      </c>
      <c r="B38" s="5" t="n">
        <v>739000</v>
      </c>
      <c r="D38" s="5" t="n">
        <v>739000</v>
      </c>
      <c r="H38" s="5" t="n">
        <v>1200000</v>
      </c>
    </row>
    <row r="39" spans="1:8">
      <c r="A39" s="4" t="s">
        <v>1008</v>
      </c>
    </row>
    <row r="40" spans="1:8">
      <c r="A40" s="3" t="s">
        <v>945</v>
      </c>
    </row>
    <row r="41" spans="1:8">
      <c r="A41" s="4" t="s">
        <v>1000</v>
      </c>
      <c r="F41" s="5" t="n">
        <v>341000</v>
      </c>
    </row>
    <row r="42" spans="1:8">
      <c r="A42" s="4" t="s">
        <v>742</v>
      </c>
    </row>
    <row r="43" spans="1:8">
      <c r="A43" s="3" t="s">
        <v>945</v>
      </c>
    </row>
    <row r="44" spans="1:8">
      <c r="A44" s="4" t="s">
        <v>1005</v>
      </c>
      <c r="E44" s="7" t="n">
        <v>2000</v>
      </c>
    </row>
    <row r="45" spans="1:8">
      <c r="A45" s="4" t="s">
        <v>999</v>
      </c>
      <c r="B45" s="5" t="n">
        <v>903540</v>
      </c>
      <c r="D45" s="5" t="n">
        <v>903540</v>
      </c>
      <c r="H45" s="5" t="n">
        <v>809990</v>
      </c>
    </row>
    <row r="46" spans="1:8">
      <c r="A46" s="4" t="s">
        <v>1009</v>
      </c>
    </row>
    <row r="47" spans="1:8">
      <c r="A47" s="3" t="s">
        <v>945</v>
      </c>
    </row>
    <row r="48" spans="1:8">
      <c r="A48" s="4" t="s">
        <v>747</v>
      </c>
      <c r="B48" s="5" t="n">
        <v>53000</v>
      </c>
      <c r="D48" s="5" t="n">
        <v>53000</v>
      </c>
      <c r="H48" s="5" t="n">
        <v>58000</v>
      </c>
    </row>
    <row r="49" spans="1:8">
      <c r="A49" s="4" t="s">
        <v>1010</v>
      </c>
    </row>
    <row r="50" spans="1:8">
      <c r="A50" s="3" t="s">
        <v>945</v>
      </c>
    </row>
    <row r="51" spans="1:8">
      <c r="A51" s="4" t="s">
        <v>750</v>
      </c>
      <c r="B51" s="5" t="n">
        <v>238000</v>
      </c>
      <c r="D51" s="5" t="n">
        <v>238000</v>
      </c>
      <c r="H51" s="5" t="n">
        <v>178000</v>
      </c>
    </row>
    <row r="52" spans="1:8">
      <c r="A52" s="4" t="s">
        <v>606</v>
      </c>
    </row>
    <row r="53" spans="1:8">
      <c r="A53" s="3" t="s">
        <v>945</v>
      </c>
    </row>
    <row r="54" spans="1:8">
      <c r="A54" s="4" t="s">
        <v>999</v>
      </c>
      <c r="B54" s="5" t="n">
        <v>2468610</v>
      </c>
      <c r="D54" s="5" t="n">
        <v>2468610</v>
      </c>
      <c r="H54" s="5" t="n">
        <v>850813</v>
      </c>
    </row>
    <row r="55" spans="1:8">
      <c r="A55" s="4" t="s">
        <v>1011</v>
      </c>
    </row>
    <row r="56" spans="1:8">
      <c r="A56" s="3" t="s">
        <v>945</v>
      </c>
    </row>
    <row r="57" spans="1:8">
      <c r="A57" s="4" t="s">
        <v>1000</v>
      </c>
      <c r="F57" s="7" t="n">
        <v>1600000</v>
      </c>
    </row>
    <row r="58" spans="1:8">
      <c r="A58" s="4" t="s">
        <v>382</v>
      </c>
    </row>
    <row r="59" spans="1:8">
      <c r="A59" s="3" t="s">
        <v>945</v>
      </c>
    </row>
    <row r="60" spans="1:8">
      <c r="A60" s="4" t="s">
        <v>1012</v>
      </c>
      <c r="B60" s="7" t="n">
        <v>2300000</v>
      </c>
      <c r="D60" s="7" t="n">
        <v>2300000</v>
      </c>
      <c r="H60" s="7" t="n">
        <v>250000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1013</v>
      </c>
      <c r="C1" s="2" t="s">
        <v>100</v>
      </c>
      <c r="E1" s="2" t="s">
        <v>1</v>
      </c>
    </row>
    <row r="2" spans="1:8">
      <c r="C2" s="2" t="s">
        <v>2</v>
      </c>
      <c r="D2" s="2" t="s">
        <v>101</v>
      </c>
      <c r="E2" s="2" t="s">
        <v>2</v>
      </c>
      <c r="F2" s="2" t="s">
        <v>101</v>
      </c>
      <c r="G2" s="2" t="s">
        <v>25</v>
      </c>
    </row>
    <row r="3" spans="1:8">
      <c r="A3" s="3" t="s">
        <v>1014</v>
      </c>
    </row>
    <row r="4" spans="1:8">
      <c r="A4" s="4" t="s">
        <v>1015</v>
      </c>
      <c r="C4" s="7" t="n">
        <v>643018</v>
      </c>
      <c r="D4" s="7" t="n">
        <v>540014</v>
      </c>
      <c r="E4" s="7" t="n">
        <v>623426</v>
      </c>
      <c r="F4" s="7" t="n">
        <v>540651</v>
      </c>
    </row>
    <row r="5" spans="1:8">
      <c r="A5" s="4" t="s">
        <v>1016</v>
      </c>
      <c r="C5" s="5" t="n">
        <v>54387</v>
      </c>
      <c r="D5" s="5" t="n">
        <v>160759</v>
      </c>
      <c r="E5" s="5" t="n">
        <v>185504</v>
      </c>
      <c r="F5" s="5" t="n">
        <v>253936</v>
      </c>
    </row>
    <row r="6" spans="1:8">
      <c r="A6" s="4" t="s">
        <v>1017</v>
      </c>
      <c r="C6" s="5" t="n">
        <v>-83055</v>
      </c>
      <c r="D6" s="5" t="n">
        <v>-67146</v>
      </c>
      <c r="E6" s="5" t="n">
        <v>-224512</v>
      </c>
      <c r="F6" s="5" t="n">
        <v>-206255</v>
      </c>
    </row>
    <row r="7" spans="1:8">
      <c r="A7" s="4" t="s">
        <v>1018</v>
      </c>
      <c r="C7" s="5" t="n">
        <v>19368</v>
      </c>
      <c r="D7" s="5" t="n">
        <v>13286</v>
      </c>
      <c r="E7" s="5" t="n">
        <v>49300</v>
      </c>
      <c r="F7" s="5" t="n">
        <v>58581</v>
      </c>
    </row>
    <row r="8" spans="1:8">
      <c r="A8" s="4" t="s">
        <v>1019</v>
      </c>
      <c r="C8" s="5" t="n">
        <v>633718</v>
      </c>
      <c r="D8" s="5" t="n">
        <v>646913</v>
      </c>
      <c r="E8" s="5" t="n">
        <v>633718</v>
      </c>
      <c r="F8" s="5" t="n">
        <v>646913</v>
      </c>
    </row>
    <row r="9" spans="1:8">
      <c r="A9" s="3" t="s">
        <v>1020</v>
      </c>
    </row>
    <row r="10" spans="1:8">
      <c r="A10" s="4" t="s">
        <v>1021</v>
      </c>
      <c r="C10" s="5" t="n">
        <v>130537</v>
      </c>
      <c r="D10" s="5" t="n">
        <v>115191</v>
      </c>
      <c r="E10" s="5" t="n">
        <v>130537</v>
      </c>
      <c r="F10" s="5" t="n">
        <v>115191</v>
      </c>
    </row>
    <row r="11" spans="1:8">
      <c r="A11" s="4" t="s">
        <v>1022</v>
      </c>
      <c r="C11" s="5" t="n">
        <v>503181</v>
      </c>
      <c r="D11" s="5" t="n">
        <v>531722</v>
      </c>
      <c r="E11" s="5" t="n">
        <v>503181</v>
      </c>
      <c r="F11" s="5" t="n">
        <v>531722</v>
      </c>
    </row>
    <row r="12" spans="1:8">
      <c r="A12" s="4" t="s">
        <v>1023</v>
      </c>
      <c r="C12" s="5" t="n">
        <v>1008288</v>
      </c>
      <c r="D12" s="5" t="n">
        <v>954787</v>
      </c>
      <c r="E12" s="5" t="n">
        <v>1008288</v>
      </c>
      <c r="F12" s="5" t="n">
        <v>954787</v>
      </c>
    </row>
    <row r="13" spans="1:8">
      <c r="A13" s="4" t="s">
        <v>1024</v>
      </c>
      <c r="C13" s="5" t="n">
        <v>25503880</v>
      </c>
      <c r="D13" s="5" t="n">
        <v>22743517</v>
      </c>
      <c r="E13" s="5" t="n">
        <v>25503880</v>
      </c>
      <c r="F13" s="5" t="n">
        <v>22743517</v>
      </c>
    </row>
    <row r="14" spans="1:8">
      <c r="A14" s="4" t="s">
        <v>999</v>
      </c>
      <c r="C14" s="5" t="n">
        <v>26512168</v>
      </c>
      <c r="E14" s="5" t="n">
        <v>26512168</v>
      </c>
      <c r="G14" s="7" t="n">
        <v>24292794</v>
      </c>
    </row>
    <row r="15" spans="1:8">
      <c r="A15" s="4" t="s">
        <v>43</v>
      </c>
      <c r="C15" s="5" t="n">
        <v>0</v>
      </c>
      <c r="E15" s="5" t="n">
        <v>0</v>
      </c>
      <c r="G15" s="5" t="n">
        <v>517274</v>
      </c>
    </row>
    <row r="16" spans="1:8">
      <c r="A16" s="4" t="s">
        <v>1025</v>
      </c>
      <c r="C16" s="5" t="n">
        <v>26512168</v>
      </c>
      <c r="D16" s="5" t="n">
        <v>23698304</v>
      </c>
      <c r="E16" s="5" t="n">
        <v>26512168</v>
      </c>
      <c r="F16" s="5" t="n">
        <v>23698304</v>
      </c>
    </row>
    <row r="17" spans="1:8">
      <c r="A17" s="4" t="s">
        <v>957</v>
      </c>
    </row>
    <row r="18" spans="1:8">
      <c r="A18" s="3" t="s">
        <v>1020</v>
      </c>
    </row>
    <row r="19" spans="1:8">
      <c r="A19" s="4" t="s">
        <v>43</v>
      </c>
      <c r="B19" s="4" t="s">
        <v>958</v>
      </c>
      <c r="G19" s="5" t="n">
        <v>517274</v>
      </c>
    </row>
    <row r="20" spans="1:8">
      <c r="A20" s="4" t="s">
        <v>540</v>
      </c>
    </row>
    <row r="21" spans="1:8">
      <c r="A21" s="3" t="s">
        <v>1020</v>
      </c>
    </row>
    <row r="22" spans="1:8">
      <c r="A22" s="4" t="s">
        <v>999</v>
      </c>
      <c r="C22" s="5" t="n">
        <v>19823353</v>
      </c>
      <c r="E22" s="5" t="n">
        <v>19823353</v>
      </c>
      <c r="G22" s="5" t="n">
        <v>18078058</v>
      </c>
      <c r="H22" s="4" t="s">
        <v>73</v>
      </c>
    </row>
    <row r="23" spans="1:8">
      <c r="A23" s="4" t="s">
        <v>1026</v>
      </c>
    </row>
    <row r="24" spans="1:8">
      <c r="A24" s="3" t="s">
        <v>1014</v>
      </c>
    </row>
    <row r="25" spans="1:8">
      <c r="A25" s="4" t="s">
        <v>1015</v>
      </c>
      <c r="C25" s="5" t="n">
        <v>567145</v>
      </c>
      <c r="D25" s="5" t="n">
        <v>454435</v>
      </c>
      <c r="E25" s="5" t="n">
        <v>518104</v>
      </c>
      <c r="F25" s="5" t="n">
        <v>467984</v>
      </c>
    </row>
    <row r="26" spans="1:8">
      <c r="A26" s="4" t="s">
        <v>1016</v>
      </c>
      <c r="C26" s="5" t="n">
        <v>51877</v>
      </c>
      <c r="D26" s="5" t="n">
        <v>115115</v>
      </c>
      <c r="E26" s="5" t="n">
        <v>153000</v>
      </c>
      <c r="F26" s="5" t="n">
        <v>188766</v>
      </c>
    </row>
    <row r="27" spans="1:8">
      <c r="A27" s="4" t="s">
        <v>1017</v>
      </c>
      <c r="C27" s="5" t="n">
        <v>-75150</v>
      </c>
      <c r="D27" s="5" t="n">
        <v>-56550</v>
      </c>
      <c r="E27" s="5" t="n">
        <v>-183888</v>
      </c>
      <c r="F27" s="5" t="n">
        <v>-182438</v>
      </c>
    </row>
    <row r="28" spans="1:8">
      <c r="A28" s="4" t="s">
        <v>1018</v>
      </c>
      <c r="C28" s="5" t="n">
        <v>16304</v>
      </c>
      <c r="D28" s="5" t="n">
        <v>11249</v>
      </c>
      <c r="E28" s="5" t="n">
        <v>39350</v>
      </c>
      <c r="F28" s="5" t="n">
        <v>49937</v>
      </c>
    </row>
    <row r="29" spans="1:8">
      <c r="A29" s="4" t="s">
        <v>1027</v>
      </c>
      <c r="B29" s="4" t="s">
        <v>83</v>
      </c>
      <c r="E29" s="5" t="n">
        <v>33610</v>
      </c>
    </row>
    <row r="30" spans="1:8">
      <c r="A30" s="4" t="s">
        <v>1019</v>
      </c>
      <c r="C30" s="5" t="n">
        <v>560176</v>
      </c>
      <c r="D30" s="5" t="n">
        <v>524249</v>
      </c>
      <c r="E30" s="5" t="n">
        <v>560176</v>
      </c>
      <c r="F30" s="5" t="n">
        <v>524249</v>
      </c>
    </row>
    <row r="31" spans="1:8">
      <c r="A31" s="3" t="s">
        <v>1020</v>
      </c>
    </row>
    <row r="32" spans="1:8">
      <c r="A32" s="4" t="s">
        <v>1021</v>
      </c>
      <c r="C32" s="5" t="n">
        <v>121294</v>
      </c>
      <c r="D32" s="5" t="n">
        <v>112172</v>
      </c>
      <c r="E32" s="5" t="n">
        <v>121294</v>
      </c>
      <c r="F32" s="5" t="n">
        <v>112172</v>
      </c>
    </row>
    <row r="33" spans="1:8">
      <c r="A33" s="4" t="s">
        <v>1022</v>
      </c>
      <c r="C33" s="5" t="n">
        <v>438882</v>
      </c>
      <c r="D33" s="5" t="n">
        <v>412077</v>
      </c>
      <c r="E33" s="5" t="n">
        <v>438882</v>
      </c>
      <c r="F33" s="5" t="n">
        <v>412077</v>
      </c>
    </row>
    <row r="34" spans="1:8">
      <c r="A34" s="4" t="s">
        <v>1023</v>
      </c>
      <c r="C34" s="5" t="n">
        <v>974209</v>
      </c>
      <c r="D34" s="5" t="n">
        <v>942254</v>
      </c>
      <c r="E34" s="5" t="n">
        <v>974209</v>
      </c>
      <c r="F34" s="5" t="n">
        <v>942254</v>
      </c>
    </row>
    <row r="35" spans="1:8">
      <c r="A35" s="4" t="s">
        <v>1024</v>
      </c>
      <c r="C35" s="5" t="n">
        <v>18849144</v>
      </c>
      <c r="D35" s="5" t="n">
        <v>16175818</v>
      </c>
      <c r="E35" s="5" t="n">
        <v>18849144</v>
      </c>
      <c r="F35" s="5" t="n">
        <v>16175818</v>
      </c>
    </row>
    <row r="36" spans="1:8">
      <c r="A36" s="4" t="s">
        <v>999</v>
      </c>
      <c r="C36" s="5" t="n">
        <v>19823353</v>
      </c>
      <c r="D36" s="5" t="n">
        <v>17118072</v>
      </c>
      <c r="E36" s="5" t="n">
        <v>19823353</v>
      </c>
      <c r="F36" s="5" t="n">
        <v>17118072</v>
      </c>
    </row>
    <row r="37" spans="1:8">
      <c r="A37" s="4" t="s">
        <v>1028</v>
      </c>
    </row>
    <row r="38" spans="1:8">
      <c r="A38" s="3" t="s">
        <v>1014</v>
      </c>
    </row>
    <row r="39" spans="1:8">
      <c r="A39" s="4" t="s">
        <v>1015</v>
      </c>
      <c r="D39" s="5" t="n">
        <v>30808</v>
      </c>
      <c r="E39" s="5" t="n">
        <v>33244</v>
      </c>
      <c r="F39" s="5" t="n">
        <v>30350</v>
      </c>
    </row>
    <row r="40" spans="1:8">
      <c r="A40" s="4" t="s">
        <v>1016</v>
      </c>
      <c r="D40" s="5" t="n">
        <v>3100</v>
      </c>
      <c r="E40" s="5" t="n">
        <v>1730</v>
      </c>
      <c r="F40" s="5" t="n">
        <v>4255</v>
      </c>
    </row>
    <row r="41" spans="1:8">
      <c r="A41" s="4" t="s">
        <v>1017</v>
      </c>
      <c r="D41" s="5" t="n">
        <v>-887</v>
      </c>
      <c r="E41" s="5" t="n">
        <v>-1448</v>
      </c>
      <c r="F41" s="5" t="n">
        <v>-2834</v>
      </c>
    </row>
    <row r="42" spans="1:8">
      <c r="A42" s="4" t="s">
        <v>1018</v>
      </c>
      <c r="D42" s="5" t="n">
        <v>36</v>
      </c>
      <c r="E42" s="5" t="n">
        <v>84</v>
      </c>
      <c r="F42" s="5" t="n">
        <v>1286</v>
      </c>
    </row>
    <row r="43" spans="1:8">
      <c r="A43" s="4" t="s">
        <v>1029</v>
      </c>
      <c r="E43" s="5" t="n">
        <v>-33610</v>
      </c>
    </row>
    <row r="44" spans="1:8">
      <c r="A44" s="4" t="s">
        <v>1019</v>
      </c>
      <c r="C44" s="5" t="n">
        <v>0</v>
      </c>
      <c r="D44" s="5" t="n">
        <v>33057</v>
      </c>
      <c r="E44" s="5" t="n">
        <v>0</v>
      </c>
      <c r="F44" s="5" t="n">
        <v>33057</v>
      </c>
    </row>
    <row r="45" spans="1:8">
      <c r="A45" s="3" t="s">
        <v>1020</v>
      </c>
    </row>
    <row r="46" spans="1:8">
      <c r="A46" s="4" t="s">
        <v>1021</v>
      </c>
      <c r="C46" s="5" t="n">
        <v>0</v>
      </c>
      <c r="D46" s="5" t="n">
        <v>0</v>
      </c>
      <c r="E46" s="5" t="n">
        <v>0</v>
      </c>
      <c r="F46" s="5" t="n">
        <v>0</v>
      </c>
    </row>
    <row r="47" spans="1:8">
      <c r="A47" s="4" t="s">
        <v>1022</v>
      </c>
      <c r="C47" s="5" t="n">
        <v>0</v>
      </c>
      <c r="D47" s="5" t="n">
        <v>33057</v>
      </c>
      <c r="E47" s="5" t="n">
        <v>0</v>
      </c>
      <c r="F47" s="5" t="n">
        <v>33057</v>
      </c>
    </row>
    <row r="48" spans="1:8">
      <c r="A48" s="4" t="s">
        <v>1023</v>
      </c>
      <c r="C48" s="5" t="n">
        <v>0</v>
      </c>
      <c r="D48" s="5" t="n">
        <v>0</v>
      </c>
      <c r="E48" s="5" t="n">
        <v>0</v>
      </c>
      <c r="F48" s="5" t="n">
        <v>0</v>
      </c>
    </row>
    <row r="49" spans="1:8">
      <c r="A49" s="4" t="s">
        <v>1024</v>
      </c>
      <c r="C49" s="5" t="n">
        <v>0</v>
      </c>
      <c r="D49" s="5" t="n">
        <v>524854</v>
      </c>
      <c r="E49" s="5" t="n">
        <v>0</v>
      </c>
      <c r="F49" s="5" t="n">
        <v>524854</v>
      </c>
    </row>
    <row r="50" spans="1:8">
      <c r="A50" s="4" t="s">
        <v>43</v>
      </c>
      <c r="C50" s="5" t="n">
        <v>0</v>
      </c>
      <c r="D50" s="5" t="n">
        <v>524854</v>
      </c>
      <c r="E50" s="5" t="n">
        <v>0</v>
      </c>
      <c r="F50" s="5" t="n">
        <v>524854</v>
      </c>
    </row>
    <row r="51" spans="1:8">
      <c r="A51" s="4" t="s">
        <v>1030</v>
      </c>
    </row>
    <row r="52" spans="1:8">
      <c r="A52" s="3" t="s">
        <v>1020</v>
      </c>
    </row>
    <row r="53" spans="1:8">
      <c r="A53" s="4" t="s">
        <v>999</v>
      </c>
      <c r="C53" s="5" t="n">
        <v>6688815</v>
      </c>
      <c r="E53" s="5" t="n">
        <v>6688815</v>
      </c>
      <c r="G53" s="5" t="n">
        <v>6214736</v>
      </c>
    </row>
    <row r="54" spans="1:8">
      <c r="A54" s="4" t="s">
        <v>1031</v>
      </c>
    </row>
    <row r="55" spans="1:8">
      <c r="A55" s="3" t="s">
        <v>1014</v>
      </c>
    </row>
    <row r="56" spans="1:8">
      <c r="A56" s="4" t="s">
        <v>1015</v>
      </c>
      <c r="C56" s="5" t="n">
        <v>75873</v>
      </c>
      <c r="D56" s="5" t="n">
        <v>54771</v>
      </c>
      <c r="E56" s="5" t="n">
        <v>72078</v>
      </c>
      <c r="F56" s="5" t="n">
        <v>42317</v>
      </c>
    </row>
    <row r="57" spans="1:8">
      <c r="A57" s="4" t="s">
        <v>1016</v>
      </c>
      <c r="C57" s="5" t="n">
        <v>2510</v>
      </c>
      <c r="D57" s="5" t="n">
        <v>42544</v>
      </c>
      <c r="E57" s="5" t="n">
        <v>30774</v>
      </c>
      <c r="F57" s="5" t="n">
        <v>60915</v>
      </c>
    </row>
    <row r="58" spans="1:8">
      <c r="A58" s="4" t="s">
        <v>1017</v>
      </c>
      <c r="C58" s="5" t="n">
        <v>-7905</v>
      </c>
      <c r="D58" s="5" t="n">
        <v>-9709</v>
      </c>
      <c r="E58" s="5" t="n">
        <v>-39176</v>
      </c>
      <c r="F58" s="5" t="n">
        <v>-20983</v>
      </c>
    </row>
    <row r="59" spans="1:8">
      <c r="A59" s="4" t="s">
        <v>1018</v>
      </c>
      <c r="C59" s="5" t="n">
        <v>3064</v>
      </c>
      <c r="D59" s="5" t="n">
        <v>2001</v>
      </c>
      <c r="E59" s="5" t="n">
        <v>9866</v>
      </c>
      <c r="F59" s="5" t="n">
        <v>7358</v>
      </c>
    </row>
    <row r="60" spans="1:8">
      <c r="A60" s="4" t="s">
        <v>1019</v>
      </c>
      <c r="C60" s="5" t="n">
        <v>73542</v>
      </c>
      <c r="D60" s="5" t="n">
        <v>89607</v>
      </c>
      <c r="E60" s="5" t="n">
        <v>73542</v>
      </c>
      <c r="F60" s="5" t="n">
        <v>89607</v>
      </c>
    </row>
    <row r="61" spans="1:8">
      <c r="A61" s="3" t="s">
        <v>1020</v>
      </c>
    </row>
    <row r="62" spans="1:8">
      <c r="A62" s="4" t="s">
        <v>1021</v>
      </c>
      <c r="C62" s="5" t="n">
        <v>9243</v>
      </c>
      <c r="D62" s="5" t="n">
        <v>3019</v>
      </c>
      <c r="E62" s="5" t="n">
        <v>9243</v>
      </c>
      <c r="F62" s="5" t="n">
        <v>3019</v>
      </c>
    </row>
    <row r="63" spans="1:8">
      <c r="A63" s="4" t="s">
        <v>1022</v>
      </c>
      <c r="C63" s="5" t="n">
        <v>64299</v>
      </c>
      <c r="D63" s="5" t="n">
        <v>86588</v>
      </c>
      <c r="E63" s="5" t="n">
        <v>64299</v>
      </c>
      <c r="F63" s="5" t="n">
        <v>86588</v>
      </c>
    </row>
    <row r="64" spans="1:8">
      <c r="A64" s="4" t="s">
        <v>1023</v>
      </c>
      <c r="C64" s="5" t="n">
        <v>34079</v>
      </c>
      <c r="D64" s="5" t="n">
        <v>12533</v>
      </c>
      <c r="E64" s="5" t="n">
        <v>34079</v>
      </c>
      <c r="F64" s="5" t="n">
        <v>12533</v>
      </c>
    </row>
    <row r="65" spans="1:8">
      <c r="A65" s="4" t="s">
        <v>1024</v>
      </c>
      <c r="C65" s="5" t="n">
        <v>6654736</v>
      </c>
      <c r="D65" s="5" t="n">
        <v>6042845</v>
      </c>
      <c r="E65" s="5" t="n">
        <v>6654736</v>
      </c>
      <c r="F65" s="5" t="n">
        <v>6042845</v>
      </c>
    </row>
    <row r="66" spans="1:8">
      <c r="A66" s="4" t="s">
        <v>999</v>
      </c>
      <c r="C66" s="5" t="n">
        <v>6688815</v>
      </c>
      <c r="D66" s="5" t="n">
        <v>6055378</v>
      </c>
      <c r="E66" s="5" t="n">
        <v>6688815</v>
      </c>
      <c r="F66" s="5" t="n">
        <v>6055378</v>
      </c>
    </row>
    <row r="67" spans="1:8">
      <c r="A67" s="4" t="s">
        <v>1032</v>
      </c>
    </row>
    <row r="68" spans="1:8">
      <c r="A68" s="3" t="s">
        <v>1014</v>
      </c>
    </row>
    <row r="69" spans="1:8">
      <c r="A69" s="4" t="s">
        <v>1015</v>
      </c>
      <c r="C69" s="5" t="n">
        <v>241846</v>
      </c>
      <c r="D69" s="5" t="n">
        <v>202508</v>
      </c>
      <c r="E69" s="5" t="n">
        <v>215665</v>
      </c>
      <c r="F69" s="5" t="n">
        <v>202654</v>
      </c>
    </row>
    <row r="70" spans="1:8">
      <c r="A70" s="4" t="s">
        <v>1016</v>
      </c>
      <c r="C70" s="5" t="n">
        <v>6804</v>
      </c>
      <c r="D70" s="5" t="n">
        <v>70305</v>
      </c>
      <c r="E70" s="5" t="n">
        <v>61850</v>
      </c>
      <c r="F70" s="5" t="n">
        <v>83436</v>
      </c>
    </row>
    <row r="71" spans="1:8">
      <c r="A71" s="4" t="s">
        <v>1017</v>
      </c>
      <c r="C71" s="5" t="n">
        <v>-10127</v>
      </c>
      <c r="D71" s="5" t="n">
        <v>-10126</v>
      </c>
      <c r="E71" s="5" t="n">
        <v>-48061</v>
      </c>
      <c r="F71" s="5" t="n">
        <v>-42993</v>
      </c>
    </row>
    <row r="72" spans="1:8">
      <c r="A72" s="4" t="s">
        <v>1018</v>
      </c>
      <c r="C72" s="5" t="n">
        <v>6017</v>
      </c>
      <c r="D72" s="5" t="n">
        <v>6282</v>
      </c>
      <c r="E72" s="5" t="n">
        <v>15086</v>
      </c>
      <c r="F72" s="5" t="n">
        <v>25872</v>
      </c>
    </row>
    <row r="73" spans="1:8">
      <c r="A73" s="4" t="s">
        <v>1019</v>
      </c>
      <c r="C73" s="5" t="n">
        <v>244540</v>
      </c>
      <c r="D73" s="5" t="n">
        <v>268969</v>
      </c>
      <c r="E73" s="5" t="n">
        <v>244540</v>
      </c>
      <c r="F73" s="5" t="n">
        <v>268969</v>
      </c>
    </row>
    <row r="74" spans="1:8">
      <c r="A74" s="3" t="s">
        <v>1020</v>
      </c>
    </row>
    <row r="75" spans="1:8">
      <c r="A75" s="4" t="s">
        <v>1021</v>
      </c>
      <c r="C75" s="5" t="n">
        <v>52250</v>
      </c>
      <c r="D75" s="5" t="n">
        <v>40863</v>
      </c>
      <c r="E75" s="5" t="n">
        <v>52250</v>
      </c>
      <c r="F75" s="5" t="n">
        <v>40863</v>
      </c>
    </row>
    <row r="76" spans="1:8">
      <c r="A76" s="4" t="s">
        <v>1022</v>
      </c>
      <c r="C76" s="5" t="n">
        <v>192290</v>
      </c>
      <c r="D76" s="5" t="n">
        <v>228106</v>
      </c>
      <c r="E76" s="5" t="n">
        <v>192290</v>
      </c>
      <c r="F76" s="5" t="n">
        <v>228106</v>
      </c>
    </row>
    <row r="77" spans="1:8">
      <c r="A77" s="4" t="s">
        <v>1023</v>
      </c>
      <c r="C77" s="5" t="n">
        <v>356007</v>
      </c>
      <c r="D77" s="5" t="n">
        <v>328704</v>
      </c>
      <c r="E77" s="5" t="n">
        <v>356007</v>
      </c>
      <c r="F77" s="5" t="n">
        <v>328704</v>
      </c>
    </row>
    <row r="78" spans="1:8">
      <c r="A78" s="4" t="s">
        <v>1024</v>
      </c>
      <c r="C78" s="5" t="n">
        <v>11637700</v>
      </c>
      <c r="D78" s="5" t="n">
        <v>10898391</v>
      </c>
      <c r="E78" s="5" t="n">
        <v>11637700</v>
      </c>
      <c r="F78" s="5" t="n">
        <v>10898391</v>
      </c>
    </row>
    <row r="79" spans="1:8">
      <c r="A79" s="4" t="s">
        <v>999</v>
      </c>
      <c r="C79" s="5" t="n">
        <v>11993707</v>
      </c>
      <c r="E79" s="5" t="n">
        <v>11993707</v>
      </c>
      <c r="G79" s="5" t="n">
        <v>11488861</v>
      </c>
    </row>
    <row r="80" spans="1:8">
      <c r="A80" s="4" t="s">
        <v>1025</v>
      </c>
      <c r="C80" s="5" t="n">
        <v>11993707</v>
      </c>
      <c r="D80" s="5" t="n">
        <v>11227095</v>
      </c>
      <c r="E80" s="5" t="n">
        <v>11993707</v>
      </c>
      <c r="F80" s="5" t="n">
        <v>11227095</v>
      </c>
    </row>
    <row r="81" spans="1:8">
      <c r="A81" s="4" t="s">
        <v>1033</v>
      </c>
    </row>
    <row r="82" spans="1:8">
      <c r="A82" s="3" t="s">
        <v>1020</v>
      </c>
    </row>
    <row r="83" spans="1:8">
      <c r="A83" s="4" t="s">
        <v>999</v>
      </c>
      <c r="C83" s="5" t="n">
        <v>7407476</v>
      </c>
      <c r="E83" s="5" t="n">
        <v>7407476</v>
      </c>
      <c r="G83" s="5" t="n">
        <v>7265899</v>
      </c>
    </row>
    <row r="84" spans="1:8">
      <c r="A84" s="4" t="s">
        <v>1034</v>
      </c>
    </row>
    <row r="85" spans="1:8">
      <c r="A85" s="3" t="s">
        <v>1014</v>
      </c>
    </row>
    <row r="86" spans="1:8">
      <c r="A86" s="4" t="s">
        <v>1015</v>
      </c>
      <c r="C86" s="5" t="n">
        <v>190926</v>
      </c>
      <c r="D86" s="5" t="n">
        <v>174189</v>
      </c>
      <c r="E86" s="5" t="n">
        <v>171531</v>
      </c>
      <c r="F86" s="5" t="n">
        <v>189686</v>
      </c>
    </row>
    <row r="87" spans="1:8">
      <c r="A87" s="4" t="s">
        <v>1016</v>
      </c>
      <c r="C87" s="5" t="n">
        <v>21548</v>
      </c>
      <c r="D87" s="5" t="n">
        <v>31059</v>
      </c>
      <c r="E87" s="5" t="n">
        <v>52846</v>
      </c>
      <c r="F87" s="5" t="n">
        <v>29945</v>
      </c>
    </row>
    <row r="88" spans="1:8">
      <c r="A88" s="4" t="s">
        <v>1017</v>
      </c>
      <c r="C88" s="5" t="n">
        <v>-7335</v>
      </c>
      <c r="D88" s="5" t="n">
        <v>-5573</v>
      </c>
      <c r="E88" s="5" t="n">
        <v>-25626</v>
      </c>
      <c r="F88" s="5" t="n">
        <v>-38219</v>
      </c>
    </row>
    <row r="89" spans="1:8">
      <c r="A89" s="4" t="s">
        <v>1018</v>
      </c>
      <c r="C89" s="5" t="n">
        <v>4966</v>
      </c>
      <c r="D89" s="5" t="n">
        <v>6011</v>
      </c>
      <c r="E89" s="5" t="n">
        <v>11354</v>
      </c>
      <c r="F89" s="5" t="n">
        <v>24274</v>
      </c>
    </row>
    <row r="90" spans="1:8">
      <c r="A90" s="4" t="s">
        <v>1027</v>
      </c>
      <c r="B90" s="4" t="s">
        <v>83</v>
      </c>
      <c r="E90" s="5" t="n">
        <v>0</v>
      </c>
    </row>
    <row r="91" spans="1:8">
      <c r="A91" s="4" t="s">
        <v>1019</v>
      </c>
      <c r="C91" s="5" t="n">
        <v>210105</v>
      </c>
      <c r="D91" s="5" t="n">
        <v>205686</v>
      </c>
      <c r="E91" s="5" t="n">
        <v>210105</v>
      </c>
      <c r="F91" s="5" t="n">
        <v>205686</v>
      </c>
    </row>
    <row r="92" spans="1:8">
      <c r="A92" s="3" t="s">
        <v>1020</v>
      </c>
    </row>
    <row r="93" spans="1:8">
      <c r="A93" s="4" t="s">
        <v>1021</v>
      </c>
      <c r="C93" s="5" t="n">
        <v>52250</v>
      </c>
      <c r="D93" s="5" t="n">
        <v>40863</v>
      </c>
      <c r="E93" s="5" t="n">
        <v>52250</v>
      </c>
      <c r="F93" s="5" t="n">
        <v>40863</v>
      </c>
    </row>
    <row r="94" spans="1:8">
      <c r="A94" s="4" t="s">
        <v>1022</v>
      </c>
      <c r="C94" s="5" t="n">
        <v>157855</v>
      </c>
      <c r="D94" s="5" t="n">
        <v>164823</v>
      </c>
      <c r="E94" s="5" t="n">
        <v>157855</v>
      </c>
      <c r="F94" s="5" t="n">
        <v>164823</v>
      </c>
    </row>
    <row r="95" spans="1:8">
      <c r="A95" s="4" t="s">
        <v>1023</v>
      </c>
      <c r="C95" s="5" t="n">
        <v>356007</v>
      </c>
      <c r="D95" s="5" t="n">
        <v>328704</v>
      </c>
      <c r="E95" s="5" t="n">
        <v>356007</v>
      </c>
      <c r="F95" s="5" t="n">
        <v>328704</v>
      </c>
    </row>
    <row r="96" spans="1:8">
      <c r="A96" s="4" t="s">
        <v>1024</v>
      </c>
      <c r="C96" s="5" t="n">
        <v>7051469</v>
      </c>
      <c r="D96" s="5" t="n">
        <v>6840907</v>
      </c>
      <c r="E96" s="5" t="n">
        <v>7051469</v>
      </c>
      <c r="F96" s="5" t="n">
        <v>6840907</v>
      </c>
    </row>
    <row r="97" spans="1:8">
      <c r="A97" s="4" t="s">
        <v>999</v>
      </c>
      <c r="C97" s="5" t="n">
        <v>7407476</v>
      </c>
      <c r="D97" s="5" t="n">
        <v>7169611</v>
      </c>
      <c r="E97" s="5" t="n">
        <v>7407476</v>
      </c>
      <c r="F97" s="5" t="n">
        <v>7169611</v>
      </c>
    </row>
    <row r="98" spans="1:8">
      <c r="A98" s="4" t="s">
        <v>1035</v>
      </c>
    </row>
    <row r="99" spans="1:8">
      <c r="A99" s="3" t="s">
        <v>1014</v>
      </c>
    </row>
    <row r="100" spans="1:8">
      <c r="A100" s="4" t="s">
        <v>1015</v>
      </c>
      <c r="D100" s="5" t="n">
        <v>0</v>
      </c>
      <c r="E100" s="5" t="n">
        <v>0</v>
      </c>
      <c r="F100" s="5" t="n">
        <v>0</v>
      </c>
    </row>
    <row r="101" spans="1:8">
      <c r="A101" s="4" t="s">
        <v>1016</v>
      </c>
      <c r="D101" s="5" t="n">
        <v>0</v>
      </c>
      <c r="E101" s="5" t="n">
        <v>0</v>
      </c>
      <c r="F101" s="5" t="n">
        <v>0</v>
      </c>
    </row>
    <row r="102" spans="1:8">
      <c r="A102" s="4" t="s">
        <v>1017</v>
      </c>
      <c r="D102" s="5" t="n">
        <v>0</v>
      </c>
      <c r="E102" s="5" t="n">
        <v>0</v>
      </c>
      <c r="F102" s="5" t="n">
        <v>0</v>
      </c>
    </row>
    <row r="103" spans="1:8">
      <c r="A103" s="4" t="s">
        <v>1018</v>
      </c>
      <c r="D103" s="5" t="n">
        <v>0</v>
      </c>
      <c r="E103" s="5" t="n">
        <v>0</v>
      </c>
      <c r="F103" s="5" t="n">
        <v>0</v>
      </c>
    </row>
    <row r="104" spans="1:8">
      <c r="A104" s="4" t="s">
        <v>1029</v>
      </c>
      <c r="E104" s="5" t="n">
        <v>0</v>
      </c>
    </row>
    <row r="105" spans="1:8">
      <c r="A105" s="4" t="s">
        <v>1019</v>
      </c>
      <c r="C105" s="5" t="n">
        <v>0</v>
      </c>
      <c r="D105" s="5" t="n">
        <v>0</v>
      </c>
      <c r="E105" s="5" t="n">
        <v>0</v>
      </c>
      <c r="F105" s="5" t="n">
        <v>0</v>
      </c>
    </row>
    <row r="106" spans="1:8">
      <c r="A106" s="3" t="s">
        <v>1020</v>
      </c>
    </row>
    <row r="107" spans="1:8">
      <c r="A107" s="4" t="s">
        <v>1021</v>
      </c>
      <c r="C107" s="5" t="n">
        <v>0</v>
      </c>
      <c r="D107" s="5" t="n">
        <v>0</v>
      </c>
      <c r="E107" s="5" t="n">
        <v>0</v>
      </c>
      <c r="F107" s="5" t="n">
        <v>0</v>
      </c>
    </row>
    <row r="108" spans="1:8">
      <c r="A108" s="4" t="s">
        <v>1022</v>
      </c>
      <c r="C108" s="5" t="n">
        <v>0</v>
      </c>
      <c r="D108" s="5" t="n">
        <v>0</v>
      </c>
      <c r="E108" s="5" t="n">
        <v>0</v>
      </c>
      <c r="F108" s="5" t="n">
        <v>0</v>
      </c>
    </row>
    <row r="109" spans="1:8">
      <c r="A109" s="4" t="s">
        <v>1023</v>
      </c>
      <c r="C109" s="5" t="n">
        <v>0</v>
      </c>
      <c r="D109" s="5" t="n">
        <v>0</v>
      </c>
      <c r="E109" s="5" t="n">
        <v>0</v>
      </c>
      <c r="F109" s="5" t="n">
        <v>0</v>
      </c>
    </row>
    <row r="110" spans="1:8">
      <c r="A110" s="4" t="s">
        <v>1024</v>
      </c>
      <c r="C110" s="5" t="n">
        <v>0</v>
      </c>
      <c r="D110" s="5" t="n">
        <v>0</v>
      </c>
      <c r="E110" s="5" t="n">
        <v>0</v>
      </c>
      <c r="F110" s="5" t="n">
        <v>0</v>
      </c>
    </row>
    <row r="111" spans="1:8">
      <c r="A111" s="4" t="s">
        <v>43</v>
      </c>
      <c r="C111" s="5" t="n">
        <v>0</v>
      </c>
      <c r="D111" s="5" t="n">
        <v>0</v>
      </c>
      <c r="E111" s="5" t="n">
        <v>0</v>
      </c>
      <c r="F111" s="5" t="n">
        <v>0</v>
      </c>
    </row>
    <row r="112" spans="1:8">
      <c r="A112" s="4" t="s">
        <v>1036</v>
      </c>
    </row>
    <row r="113" spans="1:8">
      <c r="A113" s="3" t="s">
        <v>1020</v>
      </c>
    </row>
    <row r="114" spans="1:8">
      <c r="A114" s="4" t="s">
        <v>999</v>
      </c>
      <c r="C114" s="5" t="n">
        <v>4586231</v>
      </c>
      <c r="E114" s="5" t="n">
        <v>4586231</v>
      </c>
      <c r="G114" s="5" t="n">
        <v>4222962</v>
      </c>
    </row>
    <row r="115" spans="1:8">
      <c r="A115" s="4" t="s">
        <v>1037</v>
      </c>
    </row>
    <row r="116" spans="1:8">
      <c r="A116" s="3" t="s">
        <v>1014</v>
      </c>
    </row>
    <row r="117" spans="1:8">
      <c r="A117" s="4" t="s">
        <v>1015</v>
      </c>
      <c r="C117" s="5" t="n">
        <v>50920</v>
      </c>
      <c r="D117" s="5" t="n">
        <v>28319</v>
      </c>
      <c r="E117" s="5" t="n">
        <v>44134</v>
      </c>
      <c r="F117" s="5" t="n">
        <v>12968</v>
      </c>
    </row>
    <row r="118" spans="1:8">
      <c r="A118" s="4" t="s">
        <v>1016</v>
      </c>
      <c r="C118" s="5" t="n">
        <v>-14744</v>
      </c>
      <c r="D118" s="5" t="n">
        <v>39246</v>
      </c>
      <c r="E118" s="5" t="n">
        <v>9004</v>
      </c>
      <c r="F118" s="5" t="n">
        <v>53491</v>
      </c>
    </row>
    <row r="119" spans="1:8">
      <c r="A119" s="4" t="s">
        <v>1017</v>
      </c>
      <c r="C119" s="5" t="n">
        <v>-2792</v>
      </c>
      <c r="D119" s="5" t="n">
        <v>-4553</v>
      </c>
      <c r="E119" s="5" t="n">
        <v>-22435</v>
      </c>
      <c r="F119" s="5" t="n">
        <v>-4774</v>
      </c>
    </row>
    <row r="120" spans="1:8">
      <c r="A120" s="4" t="s">
        <v>1018</v>
      </c>
      <c r="C120" s="5" t="n">
        <v>1051</v>
      </c>
      <c r="D120" s="5" t="n">
        <v>271</v>
      </c>
      <c r="E120" s="5" t="n">
        <v>3732</v>
      </c>
      <c r="F120" s="5" t="n">
        <v>1598</v>
      </c>
    </row>
    <row r="121" spans="1:8">
      <c r="A121" s="4" t="s">
        <v>1019</v>
      </c>
      <c r="C121" s="5" t="n">
        <v>34435</v>
      </c>
      <c r="D121" s="5" t="n">
        <v>63283</v>
      </c>
      <c r="E121" s="5" t="n">
        <v>34435</v>
      </c>
      <c r="F121" s="5" t="n">
        <v>63283</v>
      </c>
    </row>
    <row r="122" spans="1:8">
      <c r="A122" s="3" t="s">
        <v>1020</v>
      </c>
    </row>
    <row r="123" spans="1:8">
      <c r="A123" s="4" t="s">
        <v>1021</v>
      </c>
      <c r="C123" s="5" t="n">
        <v>0</v>
      </c>
      <c r="D123" s="5" t="n">
        <v>0</v>
      </c>
      <c r="E123" s="5" t="n">
        <v>0</v>
      </c>
      <c r="F123" s="5" t="n">
        <v>0</v>
      </c>
    </row>
    <row r="124" spans="1:8">
      <c r="A124" s="4" t="s">
        <v>1022</v>
      </c>
      <c r="C124" s="5" t="n">
        <v>34435</v>
      </c>
      <c r="D124" s="5" t="n">
        <v>63283</v>
      </c>
      <c r="E124" s="5" t="n">
        <v>34435</v>
      </c>
      <c r="F124" s="5" t="n">
        <v>63283</v>
      </c>
    </row>
    <row r="125" spans="1:8">
      <c r="A125" s="4" t="s">
        <v>1023</v>
      </c>
      <c r="C125" s="5" t="n">
        <v>0</v>
      </c>
      <c r="D125" s="5" t="n">
        <v>0</v>
      </c>
      <c r="E125" s="5" t="n">
        <v>0</v>
      </c>
      <c r="F125" s="5" t="n">
        <v>0</v>
      </c>
    </row>
    <row r="126" spans="1:8">
      <c r="A126" s="4" t="s">
        <v>1024</v>
      </c>
      <c r="C126" s="5" t="n">
        <v>4586231</v>
      </c>
      <c r="D126" s="5" t="n">
        <v>4057484</v>
      </c>
      <c r="E126" s="5" t="n">
        <v>4586231</v>
      </c>
      <c r="F126" s="5" t="n">
        <v>4057484</v>
      </c>
    </row>
    <row r="127" spans="1:8">
      <c r="A127" s="4" t="s">
        <v>999</v>
      </c>
      <c r="C127" s="5" t="n">
        <v>4586231</v>
      </c>
      <c r="D127" s="5" t="n">
        <v>4057484</v>
      </c>
      <c r="E127" s="5" t="n">
        <v>4586231</v>
      </c>
      <c r="F127" s="5" t="n">
        <v>4057484</v>
      </c>
    </row>
    <row r="128" spans="1:8">
      <c r="A128" s="4" t="s">
        <v>740</v>
      </c>
    </row>
    <row r="129" spans="1:8">
      <c r="A129" s="3" t="s">
        <v>1014</v>
      </c>
    </row>
    <row r="130" spans="1:8">
      <c r="A130" s="4" t="s">
        <v>1015</v>
      </c>
      <c r="C130" s="5" t="n">
        <v>7702</v>
      </c>
      <c r="D130" s="5" t="n">
        <v>8001</v>
      </c>
      <c r="E130" s="5" t="n">
        <v>8362</v>
      </c>
      <c r="F130" s="5" t="n">
        <v>9525</v>
      </c>
    </row>
    <row r="131" spans="1:8">
      <c r="A131" s="4" t="s">
        <v>1016</v>
      </c>
      <c r="C131" s="5" t="n">
        <v>7293</v>
      </c>
      <c r="D131" s="5" t="n">
        <v>771</v>
      </c>
      <c r="E131" s="5" t="n">
        <v>6124</v>
      </c>
      <c r="F131" s="5" t="n">
        <v>-3267</v>
      </c>
    </row>
    <row r="132" spans="1:8">
      <c r="A132" s="4" t="s">
        <v>1017</v>
      </c>
      <c r="C132" s="5" t="n">
        <v>-21</v>
      </c>
      <c r="D132" s="5" t="n">
        <v>9</v>
      </c>
      <c r="E132" s="5" t="n">
        <v>9</v>
      </c>
      <c r="F132" s="5" t="n">
        <v>-3646</v>
      </c>
    </row>
    <row r="133" spans="1:8">
      <c r="A133" s="4" t="s">
        <v>1018</v>
      </c>
      <c r="C133" s="5" t="n">
        <v>146</v>
      </c>
      <c r="D133" s="5" t="n">
        <v>41</v>
      </c>
      <c r="E133" s="5" t="n">
        <v>625</v>
      </c>
      <c r="F133" s="5" t="n">
        <v>6210</v>
      </c>
    </row>
    <row r="134" spans="1:8">
      <c r="A134" s="4" t="s">
        <v>1019</v>
      </c>
      <c r="C134" s="5" t="n">
        <v>15120</v>
      </c>
      <c r="D134" s="5" t="n">
        <v>8822</v>
      </c>
      <c r="E134" s="5" t="n">
        <v>15120</v>
      </c>
      <c r="F134" s="5" t="n">
        <v>8822</v>
      </c>
    </row>
    <row r="135" spans="1:8">
      <c r="A135" s="3" t="s">
        <v>1020</v>
      </c>
    </row>
    <row r="136" spans="1:8">
      <c r="A136" s="4" t="s">
        <v>1021</v>
      </c>
      <c r="C136" s="5" t="n">
        <v>5530</v>
      </c>
      <c r="D136" s="5" t="n">
        <v>0</v>
      </c>
      <c r="E136" s="5" t="n">
        <v>5530</v>
      </c>
      <c r="F136" s="5" t="n">
        <v>0</v>
      </c>
    </row>
    <row r="137" spans="1:8">
      <c r="A137" s="4" t="s">
        <v>1022</v>
      </c>
      <c r="C137" s="5" t="n">
        <v>9590</v>
      </c>
      <c r="D137" s="5" t="n">
        <v>8822</v>
      </c>
      <c r="E137" s="5" t="n">
        <v>9590</v>
      </c>
      <c r="F137" s="5" t="n">
        <v>8822</v>
      </c>
    </row>
    <row r="138" spans="1:8">
      <c r="A138" s="4" t="s">
        <v>1023</v>
      </c>
      <c r="C138" s="5" t="n">
        <v>19695</v>
      </c>
      <c r="D138" s="5" t="n">
        <v>0</v>
      </c>
      <c r="E138" s="5" t="n">
        <v>19695</v>
      </c>
      <c r="F138" s="5" t="n">
        <v>0</v>
      </c>
    </row>
    <row r="139" spans="1:8">
      <c r="A139" s="4" t="s">
        <v>1024</v>
      </c>
      <c r="C139" s="5" t="n">
        <v>923670</v>
      </c>
      <c r="D139" s="5" t="n">
        <v>823325</v>
      </c>
      <c r="E139" s="5" t="n">
        <v>923670</v>
      </c>
      <c r="F139" s="5" t="n">
        <v>823325</v>
      </c>
    </row>
    <row r="140" spans="1:8">
      <c r="A140" s="4" t="s">
        <v>999</v>
      </c>
      <c r="C140" s="5" t="n">
        <v>943365</v>
      </c>
      <c r="E140" s="5" t="n">
        <v>943365</v>
      </c>
      <c r="G140" s="5" t="n">
        <v>880029</v>
      </c>
    </row>
    <row r="141" spans="1:8">
      <c r="A141" s="4" t="s">
        <v>1025</v>
      </c>
      <c r="C141" s="5" t="n">
        <v>943365</v>
      </c>
      <c r="D141" s="5" t="n">
        <v>823325</v>
      </c>
      <c r="E141" s="5" t="n">
        <v>943365</v>
      </c>
      <c r="F141" s="5" t="n">
        <v>823325</v>
      </c>
    </row>
    <row r="142" spans="1:8">
      <c r="A142" s="4" t="s">
        <v>1038</v>
      </c>
    </row>
    <row r="143" spans="1:8">
      <c r="A143" s="3" t="s">
        <v>1020</v>
      </c>
    </row>
    <row r="144" spans="1:8">
      <c r="A144" s="4" t="s">
        <v>999</v>
      </c>
      <c r="C144" s="5" t="n">
        <v>77793</v>
      </c>
      <c r="E144" s="5" t="n">
        <v>77793</v>
      </c>
      <c r="G144" s="5" t="n">
        <v>95369</v>
      </c>
    </row>
    <row r="145" spans="1:8">
      <c r="A145" s="4" t="s">
        <v>1039</v>
      </c>
    </row>
    <row r="146" spans="1:8">
      <c r="A146" s="3" t="s">
        <v>1014</v>
      </c>
    </row>
    <row r="147" spans="1:8">
      <c r="A147" s="4" t="s">
        <v>1015</v>
      </c>
      <c r="C147" s="5" t="n">
        <v>765</v>
      </c>
      <c r="D147" s="5" t="n">
        <v>1473</v>
      </c>
      <c r="E147" s="5" t="n">
        <v>1286</v>
      </c>
      <c r="F147" s="5" t="n">
        <v>1353</v>
      </c>
    </row>
    <row r="148" spans="1:8">
      <c r="A148" s="4" t="s">
        <v>1016</v>
      </c>
      <c r="C148" s="5" t="n">
        <v>-12</v>
      </c>
      <c r="D148" s="5" t="n">
        <v>176</v>
      </c>
      <c r="E148" s="5" t="n">
        <v>-1042</v>
      </c>
      <c r="F148" s="5" t="n">
        <v>-2218</v>
      </c>
    </row>
    <row r="149" spans="1:8">
      <c r="A149" s="4" t="s">
        <v>1017</v>
      </c>
      <c r="C149" s="5" t="n">
        <v>-21</v>
      </c>
      <c r="D149" s="5" t="n">
        <v>9</v>
      </c>
      <c r="E149" s="5" t="n">
        <v>9</v>
      </c>
      <c r="F149" s="5" t="n">
        <v>-3646</v>
      </c>
    </row>
    <row r="150" spans="1:8">
      <c r="A150" s="4" t="s">
        <v>1018</v>
      </c>
      <c r="C150" s="5" t="n">
        <v>146</v>
      </c>
      <c r="D150" s="5" t="n">
        <v>41</v>
      </c>
      <c r="E150" s="5" t="n">
        <v>625</v>
      </c>
      <c r="F150" s="5" t="n">
        <v>6210</v>
      </c>
    </row>
    <row r="151" spans="1:8">
      <c r="A151" s="4" t="s">
        <v>1027</v>
      </c>
      <c r="B151" s="4" t="s">
        <v>83</v>
      </c>
      <c r="E151" s="5" t="n">
        <v>0</v>
      </c>
    </row>
    <row r="152" spans="1:8">
      <c r="A152" s="4" t="s">
        <v>1019</v>
      </c>
      <c r="C152" s="5" t="n">
        <v>878</v>
      </c>
      <c r="D152" s="5" t="n">
        <v>1699</v>
      </c>
      <c r="E152" s="5" t="n">
        <v>878</v>
      </c>
      <c r="F152" s="5" t="n">
        <v>1699</v>
      </c>
    </row>
    <row r="153" spans="1:8">
      <c r="A153" s="3" t="s">
        <v>1020</v>
      </c>
    </row>
    <row r="154" spans="1:8">
      <c r="A154" s="4" t="s">
        <v>1021</v>
      </c>
      <c r="C154" s="5" t="n">
        <v>0</v>
      </c>
      <c r="D154" s="5" t="n">
        <v>0</v>
      </c>
      <c r="E154" s="5" t="n">
        <v>0</v>
      </c>
      <c r="F154" s="5" t="n">
        <v>0</v>
      </c>
    </row>
    <row r="155" spans="1:8">
      <c r="A155" s="4" t="s">
        <v>1022</v>
      </c>
      <c r="C155" s="5" t="n">
        <v>878</v>
      </c>
      <c r="D155" s="5" t="n">
        <v>1699</v>
      </c>
      <c r="E155" s="5" t="n">
        <v>878</v>
      </c>
      <c r="F155" s="5" t="n">
        <v>1699</v>
      </c>
    </row>
    <row r="156" spans="1:8">
      <c r="A156" s="4" t="s">
        <v>1023</v>
      </c>
      <c r="C156" s="5" t="n">
        <v>1829</v>
      </c>
      <c r="D156" s="5" t="n">
        <v>0</v>
      </c>
      <c r="E156" s="5" t="n">
        <v>1829</v>
      </c>
      <c r="F156" s="5" t="n">
        <v>0</v>
      </c>
    </row>
    <row r="157" spans="1:8">
      <c r="A157" s="4" t="s">
        <v>1024</v>
      </c>
      <c r="C157" s="5" t="n">
        <v>75964</v>
      </c>
      <c r="D157" s="5" t="n">
        <v>87705</v>
      </c>
      <c r="E157" s="5" t="n">
        <v>75964</v>
      </c>
      <c r="F157" s="5" t="n">
        <v>87705</v>
      </c>
    </row>
    <row r="158" spans="1:8">
      <c r="A158" s="4" t="s">
        <v>999</v>
      </c>
      <c r="C158" s="5" t="n">
        <v>77793</v>
      </c>
      <c r="D158" s="5" t="n">
        <v>87705</v>
      </c>
      <c r="E158" s="5" t="n">
        <v>77793</v>
      </c>
      <c r="F158" s="5" t="n">
        <v>87705</v>
      </c>
    </row>
    <row r="159" spans="1:8">
      <c r="A159" s="4" t="s">
        <v>1040</v>
      </c>
    </row>
    <row r="160" spans="1:8">
      <c r="A160" s="3" t="s">
        <v>1014</v>
      </c>
    </row>
    <row r="161" spans="1:8">
      <c r="A161" s="4" t="s">
        <v>1015</v>
      </c>
      <c r="D161" s="5" t="n">
        <v>0</v>
      </c>
      <c r="E161" s="5" t="n">
        <v>0</v>
      </c>
      <c r="F161" s="5" t="n">
        <v>0</v>
      </c>
    </row>
    <row r="162" spans="1:8">
      <c r="A162" s="4" t="s">
        <v>1016</v>
      </c>
      <c r="D162" s="5" t="n">
        <v>0</v>
      </c>
      <c r="E162" s="5" t="n">
        <v>0</v>
      </c>
      <c r="F162" s="5" t="n">
        <v>0</v>
      </c>
    </row>
    <row r="163" spans="1:8">
      <c r="A163" s="4" t="s">
        <v>1017</v>
      </c>
      <c r="D163" s="5" t="n">
        <v>0</v>
      </c>
      <c r="E163" s="5" t="n">
        <v>0</v>
      </c>
      <c r="F163" s="5" t="n">
        <v>0</v>
      </c>
    </row>
    <row r="164" spans="1:8">
      <c r="A164" s="4" t="s">
        <v>1018</v>
      </c>
      <c r="D164" s="5" t="n">
        <v>0</v>
      </c>
      <c r="E164" s="5" t="n">
        <v>0</v>
      </c>
      <c r="F164" s="5" t="n">
        <v>0</v>
      </c>
    </row>
    <row r="165" spans="1:8">
      <c r="A165" s="4" t="s">
        <v>1029</v>
      </c>
      <c r="E165" s="5" t="n">
        <v>0</v>
      </c>
    </row>
    <row r="166" spans="1:8">
      <c r="A166" s="4" t="s">
        <v>1019</v>
      </c>
      <c r="C166" s="5" t="n">
        <v>0</v>
      </c>
      <c r="D166" s="5" t="n">
        <v>0</v>
      </c>
      <c r="E166" s="5" t="n">
        <v>0</v>
      </c>
      <c r="F166" s="5" t="n">
        <v>0</v>
      </c>
    </row>
    <row r="167" spans="1:8">
      <c r="A167" s="3" t="s">
        <v>1020</v>
      </c>
    </row>
    <row r="168" spans="1:8">
      <c r="A168" s="4" t="s">
        <v>1021</v>
      </c>
      <c r="C168" s="5" t="n">
        <v>0</v>
      </c>
      <c r="D168" s="5" t="n">
        <v>0</v>
      </c>
      <c r="E168" s="5" t="n">
        <v>0</v>
      </c>
      <c r="F168" s="5" t="n">
        <v>0</v>
      </c>
    </row>
    <row r="169" spans="1:8">
      <c r="A169" s="4" t="s">
        <v>1022</v>
      </c>
      <c r="C169" s="5" t="n">
        <v>0</v>
      </c>
      <c r="D169" s="5" t="n">
        <v>0</v>
      </c>
      <c r="E169" s="5" t="n">
        <v>0</v>
      </c>
      <c r="F169" s="5" t="n">
        <v>0</v>
      </c>
    </row>
    <row r="170" spans="1:8">
      <c r="A170" s="4" t="s">
        <v>1023</v>
      </c>
      <c r="C170" s="5" t="n">
        <v>0</v>
      </c>
      <c r="D170" s="5" t="n">
        <v>0</v>
      </c>
      <c r="E170" s="5" t="n">
        <v>0</v>
      </c>
      <c r="F170" s="5" t="n">
        <v>0</v>
      </c>
    </row>
    <row r="171" spans="1:8">
      <c r="A171" s="4" t="s">
        <v>1024</v>
      </c>
      <c r="C171" s="5" t="n">
        <v>0</v>
      </c>
      <c r="D171" s="5" t="n">
        <v>0</v>
      </c>
      <c r="E171" s="5" t="n">
        <v>0</v>
      </c>
      <c r="F171" s="5" t="n">
        <v>0</v>
      </c>
    </row>
    <row r="172" spans="1:8">
      <c r="A172" s="4" t="s">
        <v>43</v>
      </c>
      <c r="C172" s="5" t="n">
        <v>0</v>
      </c>
      <c r="D172" s="5" t="n">
        <v>0</v>
      </c>
      <c r="E172" s="5" t="n">
        <v>0</v>
      </c>
      <c r="F172" s="5" t="n">
        <v>0</v>
      </c>
    </row>
    <row r="173" spans="1:8">
      <c r="A173" s="4" t="s">
        <v>1041</v>
      </c>
    </row>
    <row r="174" spans="1:8">
      <c r="A174" s="3" t="s">
        <v>1020</v>
      </c>
    </row>
    <row r="175" spans="1:8">
      <c r="A175" s="4" t="s">
        <v>999</v>
      </c>
      <c r="C175" s="5" t="n">
        <v>865572</v>
      </c>
      <c r="E175" s="5" t="n">
        <v>865572</v>
      </c>
      <c r="G175" s="5" t="n">
        <v>784660</v>
      </c>
    </row>
    <row r="176" spans="1:8">
      <c r="A176" s="4" t="s">
        <v>1042</v>
      </c>
    </row>
    <row r="177" spans="1:8">
      <c r="A177" s="3" t="s">
        <v>1014</v>
      </c>
    </row>
    <row r="178" spans="1:8">
      <c r="A178" s="4" t="s">
        <v>1015</v>
      </c>
      <c r="C178" s="5" t="n">
        <v>6937</v>
      </c>
      <c r="D178" s="5" t="n">
        <v>6528</v>
      </c>
      <c r="E178" s="5" t="n">
        <v>7076</v>
      </c>
      <c r="F178" s="5" t="n">
        <v>8172</v>
      </c>
    </row>
    <row r="179" spans="1:8">
      <c r="A179" s="4" t="s">
        <v>1016</v>
      </c>
      <c r="C179" s="5" t="n">
        <v>7305</v>
      </c>
      <c r="D179" s="5" t="n">
        <v>595</v>
      </c>
      <c r="E179" s="5" t="n">
        <v>7166</v>
      </c>
      <c r="F179" s="5" t="n">
        <v>-1049</v>
      </c>
    </row>
    <row r="180" spans="1:8">
      <c r="A180" s="4" t="s">
        <v>1017</v>
      </c>
      <c r="C180" s="5" t="n">
        <v>0</v>
      </c>
      <c r="D180" s="5" t="n">
        <v>0</v>
      </c>
      <c r="E180" s="5" t="n">
        <v>0</v>
      </c>
      <c r="F180" s="5" t="n">
        <v>0</v>
      </c>
    </row>
    <row r="181" spans="1:8">
      <c r="A181" s="4" t="s">
        <v>1018</v>
      </c>
      <c r="C181" s="5" t="n">
        <v>0</v>
      </c>
      <c r="D181" s="5" t="n">
        <v>0</v>
      </c>
      <c r="E181" s="5" t="n">
        <v>0</v>
      </c>
      <c r="F181" s="5" t="n">
        <v>0</v>
      </c>
    </row>
    <row r="182" spans="1:8">
      <c r="A182" s="4" t="s">
        <v>1019</v>
      </c>
      <c r="C182" s="5" t="n">
        <v>14242</v>
      </c>
      <c r="D182" s="5" t="n">
        <v>7123</v>
      </c>
      <c r="E182" s="5" t="n">
        <v>14242</v>
      </c>
      <c r="F182" s="5" t="n">
        <v>7123</v>
      </c>
    </row>
    <row r="183" spans="1:8">
      <c r="A183" s="3" t="s">
        <v>1020</v>
      </c>
    </row>
    <row r="184" spans="1:8">
      <c r="A184" s="4" t="s">
        <v>1021</v>
      </c>
      <c r="C184" s="5" t="n">
        <v>5530</v>
      </c>
      <c r="D184" s="5" t="n">
        <v>0</v>
      </c>
      <c r="E184" s="5" t="n">
        <v>5530</v>
      </c>
      <c r="F184" s="5" t="n">
        <v>0</v>
      </c>
    </row>
    <row r="185" spans="1:8">
      <c r="A185" s="4" t="s">
        <v>1022</v>
      </c>
      <c r="C185" s="5" t="n">
        <v>8712</v>
      </c>
      <c r="D185" s="5" t="n">
        <v>7123</v>
      </c>
      <c r="E185" s="5" t="n">
        <v>8712</v>
      </c>
      <c r="F185" s="5" t="n">
        <v>7123</v>
      </c>
    </row>
    <row r="186" spans="1:8">
      <c r="A186" s="4" t="s">
        <v>1023</v>
      </c>
      <c r="C186" s="5" t="n">
        <v>17866</v>
      </c>
      <c r="D186" s="5" t="n">
        <v>0</v>
      </c>
      <c r="E186" s="5" t="n">
        <v>17866</v>
      </c>
      <c r="F186" s="5" t="n">
        <v>0</v>
      </c>
    </row>
    <row r="187" spans="1:8">
      <c r="A187" s="4" t="s">
        <v>1024</v>
      </c>
      <c r="C187" s="5" t="n">
        <v>847706</v>
      </c>
      <c r="D187" s="5" t="n">
        <v>735620</v>
      </c>
      <c r="E187" s="5" t="n">
        <v>847706</v>
      </c>
      <c r="F187" s="5" t="n">
        <v>735620</v>
      </c>
    </row>
    <row r="188" spans="1:8">
      <c r="A188" s="4" t="s">
        <v>999</v>
      </c>
      <c r="C188" s="5" t="n">
        <v>865572</v>
      </c>
      <c r="D188" s="5" t="n">
        <v>735620</v>
      </c>
      <c r="E188" s="5" t="n">
        <v>865572</v>
      </c>
      <c r="F188" s="5" t="n">
        <v>735620</v>
      </c>
    </row>
    <row r="189" spans="1:8">
      <c r="A189" s="4" t="s">
        <v>741</v>
      </c>
    </row>
    <row r="190" spans="1:8">
      <c r="A190" s="3" t="s">
        <v>1014</v>
      </c>
    </row>
    <row r="191" spans="1:8">
      <c r="A191" s="4" t="s">
        <v>1015</v>
      </c>
      <c r="C191" s="5" t="n">
        <v>186466</v>
      </c>
      <c r="D191" s="5" t="n">
        <v>182272</v>
      </c>
      <c r="E191" s="5" t="n">
        <v>196143</v>
      </c>
      <c r="F191" s="5" t="n">
        <v>178093</v>
      </c>
    </row>
    <row r="192" spans="1:8">
      <c r="A192" s="4" t="s">
        <v>1016</v>
      </c>
      <c r="C192" s="5" t="n">
        <v>10080</v>
      </c>
      <c r="D192" s="5" t="n">
        <v>41337</v>
      </c>
      <c r="E192" s="5" t="n">
        <v>26300</v>
      </c>
      <c r="F192" s="5" t="n">
        <v>80772</v>
      </c>
    </row>
    <row r="193" spans="1:8">
      <c r="A193" s="4" t="s">
        <v>1017</v>
      </c>
      <c r="C193" s="5" t="n">
        <v>-23543</v>
      </c>
      <c r="D193" s="5" t="n">
        <v>-18436</v>
      </c>
      <c r="E193" s="5" t="n">
        <v>-51770</v>
      </c>
      <c r="F193" s="5" t="n">
        <v>-57700</v>
      </c>
    </row>
    <row r="194" spans="1:8">
      <c r="A194" s="4" t="s">
        <v>1018</v>
      </c>
      <c r="C194" s="5" t="n">
        <v>1584</v>
      </c>
      <c r="D194" s="5" t="n">
        <v>708</v>
      </c>
      <c r="E194" s="5" t="n">
        <v>3914</v>
      </c>
      <c r="F194" s="5" t="n">
        <v>4716</v>
      </c>
    </row>
    <row r="195" spans="1:8">
      <c r="A195" s="4" t="s">
        <v>1019</v>
      </c>
      <c r="C195" s="5" t="n">
        <v>174587</v>
      </c>
      <c r="D195" s="5" t="n">
        <v>205881</v>
      </c>
      <c r="E195" s="5" t="n">
        <v>174587</v>
      </c>
      <c r="F195" s="5" t="n">
        <v>205881</v>
      </c>
    </row>
    <row r="196" spans="1:8">
      <c r="A196" s="3" t="s">
        <v>1020</v>
      </c>
    </row>
    <row r="197" spans="1:8">
      <c r="A197" s="4" t="s">
        <v>1021</v>
      </c>
      <c r="C197" s="5" t="n">
        <v>46205</v>
      </c>
      <c r="D197" s="5" t="n">
        <v>51421</v>
      </c>
      <c r="E197" s="5" t="n">
        <v>46205</v>
      </c>
      <c r="F197" s="5" t="n">
        <v>51421</v>
      </c>
    </row>
    <row r="198" spans="1:8">
      <c r="A198" s="4" t="s">
        <v>1022</v>
      </c>
      <c r="C198" s="5" t="n">
        <v>128382</v>
      </c>
      <c r="D198" s="5" t="n">
        <v>154460</v>
      </c>
      <c r="E198" s="5" t="n">
        <v>128382</v>
      </c>
      <c r="F198" s="5" t="n">
        <v>154460</v>
      </c>
    </row>
    <row r="199" spans="1:8">
      <c r="A199" s="4" t="s">
        <v>1023</v>
      </c>
      <c r="C199" s="5" t="n">
        <v>517083</v>
      </c>
      <c r="D199" s="5" t="n">
        <v>519228</v>
      </c>
      <c r="E199" s="5" t="n">
        <v>517083</v>
      </c>
      <c r="F199" s="5" t="n">
        <v>519228</v>
      </c>
    </row>
    <row r="200" spans="1:8">
      <c r="A200" s="4" t="s">
        <v>1024</v>
      </c>
      <c r="C200" s="5" t="n">
        <v>6787087</v>
      </c>
      <c r="D200" s="5" t="n">
        <v>6520218</v>
      </c>
      <c r="E200" s="5" t="n">
        <v>6787087</v>
      </c>
      <c r="F200" s="5" t="n">
        <v>6520218</v>
      </c>
    </row>
    <row r="201" spans="1:8">
      <c r="A201" s="4" t="s">
        <v>999</v>
      </c>
      <c r="C201" s="5" t="n">
        <v>7304170</v>
      </c>
      <c r="E201" s="5" t="n">
        <v>7304170</v>
      </c>
      <c r="G201" s="5" t="n">
        <v>7270407</v>
      </c>
    </row>
    <row r="202" spans="1:8">
      <c r="A202" s="4" t="s">
        <v>1025</v>
      </c>
      <c r="C202" s="5" t="n">
        <v>7304170</v>
      </c>
      <c r="D202" s="5" t="n">
        <v>7039446</v>
      </c>
      <c r="E202" s="5" t="n">
        <v>7304170</v>
      </c>
      <c r="F202" s="5" t="n">
        <v>7039446</v>
      </c>
    </row>
    <row r="203" spans="1:8">
      <c r="A203" s="4" t="s">
        <v>1043</v>
      </c>
    </row>
    <row r="204" spans="1:8">
      <c r="A204" s="3" t="s">
        <v>1020</v>
      </c>
    </row>
    <row r="205" spans="1:8">
      <c r="A205" s="4" t="s">
        <v>43</v>
      </c>
      <c r="G205" s="5" t="n">
        <v>502929</v>
      </c>
    </row>
    <row r="206" spans="1:8">
      <c r="A206" s="4" t="s">
        <v>1044</v>
      </c>
    </row>
    <row r="207" spans="1:8">
      <c r="A207" s="3" t="s">
        <v>1020</v>
      </c>
    </row>
    <row r="208" spans="1:8">
      <c r="A208" s="4" t="s">
        <v>999</v>
      </c>
      <c r="C208" s="5" t="n">
        <v>6531276</v>
      </c>
      <c r="E208" s="5" t="n">
        <v>6531276</v>
      </c>
      <c r="G208" s="5" t="n">
        <v>6576779</v>
      </c>
    </row>
    <row r="209" spans="1:8">
      <c r="A209" s="4" t="s">
        <v>1045</v>
      </c>
    </row>
    <row r="210" spans="1:8">
      <c r="A210" s="3" t="s">
        <v>1014</v>
      </c>
    </row>
    <row r="211" spans="1:8">
      <c r="A211" s="4" t="s">
        <v>1015</v>
      </c>
      <c r="C211" s="5" t="n">
        <v>182103</v>
      </c>
      <c r="D211" s="5" t="n">
        <v>147866</v>
      </c>
      <c r="E211" s="5" t="n">
        <v>159081</v>
      </c>
      <c r="F211" s="5" t="n">
        <v>143320</v>
      </c>
    </row>
    <row r="212" spans="1:8">
      <c r="A212" s="4" t="s">
        <v>1016</v>
      </c>
      <c r="C212" s="5" t="n">
        <v>10145</v>
      </c>
      <c r="D212" s="5" t="n">
        <v>38838</v>
      </c>
      <c r="E212" s="5" t="n">
        <v>24564</v>
      </c>
      <c r="F212" s="5" t="n">
        <v>77692</v>
      </c>
    </row>
    <row r="213" spans="1:8">
      <c r="A213" s="4" t="s">
        <v>1017</v>
      </c>
      <c r="C213" s="5" t="n">
        <v>-23526</v>
      </c>
      <c r="D213" s="5" t="n">
        <v>-17460</v>
      </c>
      <c r="E213" s="5" t="n">
        <v>-50164</v>
      </c>
      <c r="F213" s="5" t="n">
        <v>-53936</v>
      </c>
    </row>
    <row r="214" spans="1:8">
      <c r="A214" s="4" t="s">
        <v>1018</v>
      </c>
      <c r="C214" s="5" t="n">
        <v>1564</v>
      </c>
      <c r="D214" s="5" t="n">
        <v>389</v>
      </c>
      <c r="E214" s="5" t="n">
        <v>3383</v>
      </c>
      <c r="F214" s="5" t="n">
        <v>2557</v>
      </c>
    </row>
    <row r="215" spans="1:8">
      <c r="A215" s="4" t="s">
        <v>1027</v>
      </c>
      <c r="B215" s="4" t="s">
        <v>83</v>
      </c>
      <c r="E215" s="5" t="n">
        <v>33422</v>
      </c>
    </row>
    <row r="216" spans="1:8">
      <c r="A216" s="4" t="s">
        <v>1019</v>
      </c>
      <c r="C216" s="5" t="n">
        <v>170286</v>
      </c>
      <c r="D216" s="5" t="n">
        <v>169633</v>
      </c>
      <c r="E216" s="5" t="n">
        <v>170286</v>
      </c>
      <c r="F216" s="5" t="n">
        <v>169633</v>
      </c>
    </row>
    <row r="217" spans="1:8">
      <c r="A217" s="3" t="s">
        <v>1020</v>
      </c>
    </row>
    <row r="218" spans="1:8">
      <c r="A218" s="4" t="s">
        <v>1021</v>
      </c>
      <c r="C218" s="5" t="n">
        <v>43841</v>
      </c>
      <c r="D218" s="5" t="n">
        <v>49129</v>
      </c>
      <c r="E218" s="5" t="n">
        <v>43841</v>
      </c>
      <c r="F218" s="5" t="n">
        <v>49129</v>
      </c>
    </row>
    <row r="219" spans="1:8">
      <c r="A219" s="4" t="s">
        <v>1022</v>
      </c>
      <c r="C219" s="5" t="n">
        <v>126445</v>
      </c>
      <c r="D219" s="5" t="n">
        <v>120504</v>
      </c>
      <c r="E219" s="5" t="n">
        <v>126445</v>
      </c>
      <c r="F219" s="5" t="n">
        <v>120504</v>
      </c>
    </row>
    <row r="220" spans="1:8">
      <c r="A220" s="4" t="s">
        <v>1023</v>
      </c>
      <c r="C220" s="5" t="n">
        <v>508258</v>
      </c>
      <c r="D220" s="5" t="n">
        <v>510134</v>
      </c>
      <c r="E220" s="5" t="n">
        <v>508258</v>
      </c>
      <c r="F220" s="5" t="n">
        <v>510134</v>
      </c>
    </row>
    <row r="221" spans="1:8">
      <c r="A221" s="4" t="s">
        <v>1024</v>
      </c>
      <c r="C221" s="5" t="n">
        <v>6023018</v>
      </c>
      <c r="D221" s="5" t="n">
        <v>5305371</v>
      </c>
      <c r="E221" s="5" t="n">
        <v>6023018</v>
      </c>
      <c r="F221" s="5" t="n">
        <v>5305371</v>
      </c>
    </row>
    <row r="222" spans="1:8">
      <c r="A222" s="4" t="s">
        <v>999</v>
      </c>
      <c r="C222" s="5" t="n">
        <v>6531276</v>
      </c>
      <c r="D222" s="5" t="n">
        <v>5815505</v>
      </c>
      <c r="E222" s="5" t="n">
        <v>6531276</v>
      </c>
      <c r="F222" s="5" t="n">
        <v>5815505</v>
      </c>
    </row>
    <row r="223" spans="1:8">
      <c r="A223" s="4" t="s">
        <v>1046</v>
      </c>
    </row>
    <row r="224" spans="1:8">
      <c r="A224" s="3" t="s">
        <v>1014</v>
      </c>
    </row>
    <row r="225" spans="1:8">
      <c r="A225" s="4" t="s">
        <v>1015</v>
      </c>
      <c r="D225" s="5" t="n">
        <v>30284</v>
      </c>
      <c r="E225" s="5" t="n">
        <v>32521</v>
      </c>
      <c r="F225" s="5" t="n">
        <v>30159</v>
      </c>
    </row>
    <row r="226" spans="1:8">
      <c r="A226" s="4" t="s">
        <v>1016</v>
      </c>
      <c r="D226" s="5" t="n">
        <v>2538</v>
      </c>
      <c r="E226" s="5" t="n">
        <v>2265</v>
      </c>
      <c r="F226" s="5" t="n">
        <v>3253</v>
      </c>
    </row>
    <row r="227" spans="1:8">
      <c r="A227" s="4" t="s">
        <v>1017</v>
      </c>
      <c r="D227" s="5" t="n">
        <v>-863</v>
      </c>
      <c r="E227" s="5" t="n">
        <v>-1446</v>
      </c>
      <c r="F227" s="5" t="n">
        <v>-2700</v>
      </c>
    </row>
    <row r="228" spans="1:8">
      <c r="A228" s="4" t="s">
        <v>1018</v>
      </c>
      <c r="D228" s="5" t="n">
        <v>32</v>
      </c>
      <c r="E228" s="5" t="n">
        <v>82</v>
      </c>
      <c r="F228" s="5" t="n">
        <v>1279</v>
      </c>
    </row>
    <row r="229" spans="1:8">
      <c r="A229" s="4" t="s">
        <v>1029</v>
      </c>
      <c r="E229" s="5" t="n">
        <v>-33422</v>
      </c>
    </row>
    <row r="230" spans="1:8">
      <c r="A230" s="4" t="s">
        <v>1019</v>
      </c>
      <c r="C230" s="5" t="n">
        <v>0</v>
      </c>
      <c r="D230" s="5" t="n">
        <v>31991</v>
      </c>
      <c r="E230" s="5" t="n">
        <v>0</v>
      </c>
      <c r="F230" s="5" t="n">
        <v>31991</v>
      </c>
    </row>
    <row r="231" spans="1:8">
      <c r="A231" s="3" t="s">
        <v>1020</v>
      </c>
    </row>
    <row r="232" spans="1:8">
      <c r="A232" s="4" t="s">
        <v>1021</v>
      </c>
      <c r="C232" s="5" t="n">
        <v>0</v>
      </c>
      <c r="D232" s="5" t="n">
        <v>0</v>
      </c>
      <c r="E232" s="5" t="n">
        <v>0</v>
      </c>
      <c r="F232" s="5" t="n">
        <v>0</v>
      </c>
    </row>
    <row r="233" spans="1:8">
      <c r="A233" s="4" t="s">
        <v>1022</v>
      </c>
      <c r="C233" s="5" t="n">
        <v>0</v>
      </c>
      <c r="D233" s="5" t="n">
        <v>31991</v>
      </c>
      <c r="E233" s="5" t="n">
        <v>0</v>
      </c>
      <c r="F233" s="5" t="n">
        <v>31991</v>
      </c>
    </row>
    <row r="234" spans="1:8">
      <c r="A234" s="4" t="s">
        <v>1023</v>
      </c>
      <c r="C234" s="5" t="n">
        <v>0</v>
      </c>
      <c r="D234" s="5" t="n">
        <v>0</v>
      </c>
      <c r="E234" s="5" t="n">
        <v>0</v>
      </c>
      <c r="F234" s="5" t="n">
        <v>0</v>
      </c>
    </row>
    <row r="235" spans="1:8">
      <c r="A235" s="4" t="s">
        <v>1024</v>
      </c>
      <c r="C235" s="5" t="n">
        <v>0</v>
      </c>
      <c r="D235" s="5" t="n">
        <v>510211</v>
      </c>
      <c r="E235" s="5" t="n">
        <v>0</v>
      </c>
      <c r="F235" s="5" t="n">
        <v>510211</v>
      </c>
    </row>
    <row r="236" spans="1:8">
      <c r="A236" s="4" t="s">
        <v>43</v>
      </c>
      <c r="C236" s="5" t="n">
        <v>0</v>
      </c>
      <c r="D236" s="5" t="n">
        <v>510211</v>
      </c>
      <c r="E236" s="5" t="n">
        <v>0</v>
      </c>
      <c r="F236" s="5" t="n">
        <v>510211</v>
      </c>
    </row>
    <row r="237" spans="1:8">
      <c r="A237" s="4" t="s">
        <v>1047</v>
      </c>
    </row>
    <row r="238" spans="1:8">
      <c r="A238" s="3" t="s">
        <v>1020</v>
      </c>
    </row>
    <row r="239" spans="1:8">
      <c r="A239" s="4" t="s">
        <v>999</v>
      </c>
      <c r="C239" s="5" t="n">
        <v>772894</v>
      </c>
      <c r="E239" s="5" t="n">
        <v>772894</v>
      </c>
      <c r="G239" s="5" t="n">
        <v>693628</v>
      </c>
    </row>
    <row r="240" spans="1:8">
      <c r="A240" s="4" t="s">
        <v>1048</v>
      </c>
    </row>
    <row r="241" spans="1:8">
      <c r="A241" s="3" t="s">
        <v>1014</v>
      </c>
    </row>
    <row r="242" spans="1:8">
      <c r="A242" s="4" t="s">
        <v>1015</v>
      </c>
      <c r="C242" s="5" t="n">
        <v>4363</v>
      </c>
      <c r="D242" s="5" t="n">
        <v>4122</v>
      </c>
      <c r="E242" s="5" t="n">
        <v>4541</v>
      </c>
      <c r="F242" s="5" t="n">
        <v>4614</v>
      </c>
    </row>
    <row r="243" spans="1:8">
      <c r="A243" s="4" t="s">
        <v>1016</v>
      </c>
      <c r="C243" s="5" t="n">
        <v>-65</v>
      </c>
      <c r="D243" s="5" t="n">
        <v>-39</v>
      </c>
      <c r="E243" s="5" t="n">
        <v>-529</v>
      </c>
      <c r="F243" s="5" t="n">
        <v>-173</v>
      </c>
    </row>
    <row r="244" spans="1:8">
      <c r="A244" s="4" t="s">
        <v>1017</v>
      </c>
      <c r="C244" s="5" t="n">
        <v>-17</v>
      </c>
      <c r="D244" s="5" t="n">
        <v>-113</v>
      </c>
      <c r="E244" s="5" t="n">
        <v>-160</v>
      </c>
      <c r="F244" s="5" t="n">
        <v>-1064</v>
      </c>
    </row>
    <row r="245" spans="1:8">
      <c r="A245" s="4" t="s">
        <v>1018</v>
      </c>
      <c r="C245" s="5" t="n">
        <v>20</v>
      </c>
      <c r="D245" s="5" t="n">
        <v>287</v>
      </c>
      <c r="E245" s="5" t="n">
        <v>449</v>
      </c>
      <c r="F245" s="5" t="n">
        <v>880</v>
      </c>
    </row>
    <row r="246" spans="1:8">
      <c r="A246" s="4" t="s">
        <v>1019</v>
      </c>
      <c r="C246" s="5" t="n">
        <v>4301</v>
      </c>
      <c r="D246" s="5" t="n">
        <v>4257</v>
      </c>
      <c r="E246" s="5" t="n">
        <v>4301</v>
      </c>
      <c r="F246" s="5" t="n">
        <v>4257</v>
      </c>
    </row>
    <row r="247" spans="1:8">
      <c r="A247" s="3" t="s">
        <v>1020</v>
      </c>
    </row>
    <row r="248" spans="1:8">
      <c r="A248" s="4" t="s">
        <v>1021</v>
      </c>
      <c r="C248" s="5" t="n">
        <v>2364</v>
      </c>
      <c r="D248" s="5" t="n">
        <v>2292</v>
      </c>
      <c r="E248" s="5" t="n">
        <v>2364</v>
      </c>
      <c r="F248" s="5" t="n">
        <v>2292</v>
      </c>
    </row>
    <row r="249" spans="1:8">
      <c r="A249" s="4" t="s">
        <v>1022</v>
      </c>
      <c r="C249" s="5" t="n">
        <v>1937</v>
      </c>
      <c r="D249" s="5" t="n">
        <v>1965</v>
      </c>
      <c r="E249" s="5" t="n">
        <v>1937</v>
      </c>
      <c r="F249" s="5" t="n">
        <v>1965</v>
      </c>
    </row>
    <row r="250" spans="1:8">
      <c r="A250" s="4" t="s">
        <v>1023</v>
      </c>
      <c r="C250" s="5" t="n">
        <v>8825</v>
      </c>
      <c r="D250" s="5" t="n">
        <v>9094</v>
      </c>
      <c r="E250" s="5" t="n">
        <v>8825</v>
      </c>
      <c r="F250" s="5" t="n">
        <v>9094</v>
      </c>
    </row>
    <row r="251" spans="1:8">
      <c r="A251" s="4" t="s">
        <v>1024</v>
      </c>
      <c r="C251" s="5" t="n">
        <v>764069</v>
      </c>
      <c r="D251" s="5" t="n">
        <v>704636</v>
      </c>
      <c r="E251" s="5" t="n">
        <v>764069</v>
      </c>
      <c r="F251" s="5" t="n">
        <v>704636</v>
      </c>
    </row>
    <row r="252" spans="1:8">
      <c r="A252" s="4" t="s">
        <v>999</v>
      </c>
      <c r="C252" s="5" t="n">
        <v>772894</v>
      </c>
      <c r="D252" s="5" t="n">
        <v>713730</v>
      </c>
      <c r="E252" s="5" t="n">
        <v>772894</v>
      </c>
      <c r="F252" s="5" t="n">
        <v>713730</v>
      </c>
    </row>
    <row r="253" spans="1:8">
      <c r="A253" s="4" t="s">
        <v>743</v>
      </c>
    </row>
    <row r="254" spans="1:8">
      <c r="A254" s="3" t="s">
        <v>1014</v>
      </c>
    </row>
    <row r="255" spans="1:8">
      <c r="A255" s="4" t="s">
        <v>1015</v>
      </c>
      <c r="C255" s="5" t="n">
        <v>700</v>
      </c>
      <c r="D255" s="5" t="n">
        <v>993</v>
      </c>
      <c r="E255" s="5" t="n">
        <v>798</v>
      </c>
      <c r="F255" s="5" t="n">
        <v>1343</v>
      </c>
    </row>
    <row r="256" spans="1:8">
      <c r="A256" s="4" t="s">
        <v>1016</v>
      </c>
      <c r="C256" s="5" t="n">
        <v>-1008</v>
      </c>
      <c r="D256" s="5" t="n">
        <v>-418</v>
      </c>
      <c r="E256" s="5" t="n">
        <v>-1714</v>
      </c>
      <c r="F256" s="5" t="n">
        <v>-1554</v>
      </c>
    </row>
    <row r="257" spans="1:8">
      <c r="A257" s="4" t="s">
        <v>1017</v>
      </c>
      <c r="C257" s="5" t="n">
        <v>-81</v>
      </c>
      <c r="D257" s="5" t="n">
        <v>-86</v>
      </c>
      <c r="E257" s="5" t="n">
        <v>-252</v>
      </c>
      <c r="F257" s="5" t="n">
        <v>-669</v>
      </c>
    </row>
    <row r="258" spans="1:8">
      <c r="A258" s="4" t="s">
        <v>1018</v>
      </c>
      <c r="C258" s="5" t="n">
        <v>766</v>
      </c>
      <c r="D258" s="5" t="n">
        <v>383</v>
      </c>
      <c r="E258" s="5" t="n">
        <v>1545</v>
      </c>
      <c r="F258" s="5" t="n">
        <v>1752</v>
      </c>
    </row>
    <row r="259" spans="1:8">
      <c r="A259" s="4" t="s">
        <v>1019</v>
      </c>
      <c r="C259" s="5" t="n">
        <v>377</v>
      </c>
      <c r="D259" s="5" t="n">
        <v>872</v>
      </c>
      <c r="E259" s="5" t="n">
        <v>377</v>
      </c>
      <c r="F259" s="5" t="n">
        <v>872</v>
      </c>
    </row>
    <row r="260" spans="1:8">
      <c r="A260" s="3" t="s">
        <v>1020</v>
      </c>
    </row>
    <row r="261" spans="1:8">
      <c r="A261" s="4" t="s">
        <v>1021</v>
      </c>
      <c r="C261" s="5" t="n">
        <v>0</v>
      </c>
      <c r="D261" s="5" t="n">
        <v>0</v>
      </c>
      <c r="E261" s="5" t="n">
        <v>0</v>
      </c>
      <c r="F261" s="5" t="n">
        <v>0</v>
      </c>
    </row>
    <row r="262" spans="1:8">
      <c r="A262" s="4" t="s">
        <v>1022</v>
      </c>
      <c r="C262" s="5" t="n">
        <v>377</v>
      </c>
      <c r="D262" s="5" t="n">
        <v>872</v>
      </c>
      <c r="E262" s="5" t="n">
        <v>377</v>
      </c>
      <c r="F262" s="5" t="n">
        <v>872</v>
      </c>
    </row>
    <row r="263" spans="1:8">
      <c r="A263" s="4" t="s">
        <v>1023</v>
      </c>
      <c r="C263" s="5" t="n">
        <v>0</v>
      </c>
      <c r="D263" s="5" t="n">
        <v>0</v>
      </c>
      <c r="E263" s="5" t="n">
        <v>0</v>
      </c>
      <c r="F263" s="5" t="n">
        <v>0</v>
      </c>
    </row>
    <row r="264" spans="1:8">
      <c r="A264" s="4" t="s">
        <v>1024</v>
      </c>
      <c r="C264" s="5" t="n">
        <v>27566</v>
      </c>
      <c r="D264" s="5" t="n">
        <v>37508</v>
      </c>
      <c r="E264" s="5" t="n">
        <v>27566</v>
      </c>
      <c r="F264" s="5" t="n">
        <v>37508</v>
      </c>
    </row>
    <row r="265" spans="1:8">
      <c r="A265" s="4" t="s">
        <v>999</v>
      </c>
      <c r="B265" s="4" t="s">
        <v>85</v>
      </c>
      <c r="C265" s="5" t="n">
        <v>27566</v>
      </c>
      <c r="E265" s="5" t="n">
        <v>27566</v>
      </c>
      <c r="G265" s="5" t="n">
        <v>32980</v>
      </c>
    </row>
    <row r="266" spans="1:8">
      <c r="A266" s="4" t="s">
        <v>1025</v>
      </c>
      <c r="C266" s="5" t="n">
        <v>27566</v>
      </c>
      <c r="D266" s="5" t="n">
        <v>37508</v>
      </c>
      <c r="E266" s="5" t="n">
        <v>27566</v>
      </c>
      <c r="F266" s="5" t="n">
        <v>37508</v>
      </c>
    </row>
    <row r="267" spans="1:8">
      <c r="A267" s="4" t="s">
        <v>1049</v>
      </c>
    </row>
    <row r="268" spans="1:8">
      <c r="A268" s="3" t="s">
        <v>1020</v>
      </c>
    </row>
    <row r="269" spans="1:8">
      <c r="A269" s="4" t="s">
        <v>999</v>
      </c>
      <c r="C269" s="5" t="n">
        <v>27566</v>
      </c>
      <c r="E269" s="5" t="n">
        <v>27566</v>
      </c>
      <c r="G269" s="5" t="n">
        <v>32980</v>
      </c>
    </row>
    <row r="270" spans="1:8">
      <c r="A270" s="4" t="s">
        <v>1050</v>
      </c>
    </row>
    <row r="271" spans="1:8">
      <c r="A271" s="3" t="s">
        <v>1014</v>
      </c>
    </row>
    <row r="272" spans="1:8">
      <c r="A272" s="4" t="s">
        <v>1015</v>
      </c>
      <c r="C272" s="5" t="n">
        <v>700</v>
      </c>
      <c r="D272" s="5" t="n">
        <v>993</v>
      </c>
      <c r="E272" s="5" t="n">
        <v>798</v>
      </c>
      <c r="F272" s="5" t="n">
        <v>1343</v>
      </c>
    </row>
    <row r="273" spans="1:8">
      <c r="A273" s="4" t="s">
        <v>1016</v>
      </c>
      <c r="C273" s="5" t="n">
        <v>-1008</v>
      </c>
      <c r="D273" s="5" t="n">
        <v>-418</v>
      </c>
      <c r="E273" s="5" t="n">
        <v>-1714</v>
      </c>
      <c r="F273" s="5" t="n">
        <v>-1554</v>
      </c>
    </row>
    <row r="274" spans="1:8">
      <c r="A274" s="4" t="s">
        <v>1017</v>
      </c>
      <c r="C274" s="5" t="n">
        <v>-81</v>
      </c>
      <c r="D274" s="5" t="n">
        <v>-86</v>
      </c>
      <c r="E274" s="5" t="n">
        <v>-252</v>
      </c>
      <c r="F274" s="5" t="n">
        <v>-669</v>
      </c>
    </row>
    <row r="275" spans="1:8">
      <c r="A275" s="4" t="s">
        <v>1018</v>
      </c>
      <c r="C275" s="5" t="n">
        <v>766</v>
      </c>
      <c r="D275" s="5" t="n">
        <v>383</v>
      </c>
      <c r="E275" s="5" t="n">
        <v>1545</v>
      </c>
      <c r="F275" s="5" t="n">
        <v>1752</v>
      </c>
    </row>
    <row r="276" spans="1:8">
      <c r="A276" s="4" t="s">
        <v>1019</v>
      </c>
      <c r="C276" s="5" t="n">
        <v>377</v>
      </c>
      <c r="D276" s="5" t="n">
        <v>872</v>
      </c>
      <c r="E276" s="5" t="n">
        <v>377</v>
      </c>
      <c r="F276" s="5" t="n">
        <v>872</v>
      </c>
    </row>
    <row r="277" spans="1:8">
      <c r="A277" s="3" t="s">
        <v>1020</v>
      </c>
    </row>
    <row r="278" spans="1:8">
      <c r="A278" s="4" t="s">
        <v>1021</v>
      </c>
      <c r="C278" s="5" t="n">
        <v>0</v>
      </c>
      <c r="D278" s="5" t="n">
        <v>0</v>
      </c>
      <c r="E278" s="5" t="n">
        <v>0</v>
      </c>
      <c r="F278" s="5" t="n">
        <v>0</v>
      </c>
    </row>
    <row r="279" spans="1:8">
      <c r="A279" s="4" t="s">
        <v>1022</v>
      </c>
      <c r="C279" s="5" t="n">
        <v>377</v>
      </c>
      <c r="D279" s="5" t="n">
        <v>872</v>
      </c>
      <c r="E279" s="5" t="n">
        <v>377</v>
      </c>
      <c r="F279" s="5" t="n">
        <v>872</v>
      </c>
    </row>
    <row r="280" spans="1:8">
      <c r="A280" s="4" t="s">
        <v>1023</v>
      </c>
      <c r="C280" s="5" t="n">
        <v>0</v>
      </c>
      <c r="D280" s="5" t="n">
        <v>0</v>
      </c>
      <c r="E280" s="5" t="n">
        <v>0</v>
      </c>
      <c r="F280" s="5" t="n">
        <v>0</v>
      </c>
    </row>
    <row r="281" spans="1:8">
      <c r="A281" s="4" t="s">
        <v>1024</v>
      </c>
      <c r="C281" s="5" t="n">
        <v>27566</v>
      </c>
      <c r="D281" s="5" t="n">
        <v>37508</v>
      </c>
      <c r="E281" s="5" t="n">
        <v>27566</v>
      </c>
      <c r="F281" s="5" t="n">
        <v>37508</v>
      </c>
    </row>
    <row r="282" spans="1:8">
      <c r="A282" s="4" t="s">
        <v>999</v>
      </c>
      <c r="C282" s="5" t="n">
        <v>27566</v>
      </c>
      <c r="D282" s="5" t="n">
        <v>37508</v>
      </c>
      <c r="E282" s="5" t="n">
        <v>27566</v>
      </c>
      <c r="F282" s="5" t="n">
        <v>37508</v>
      </c>
    </row>
    <row r="283" spans="1:8">
      <c r="A283" s="4" t="s">
        <v>742</v>
      </c>
    </row>
    <row r="284" spans="1:8">
      <c r="A284" s="3" t="s">
        <v>1014</v>
      </c>
    </row>
    <row r="285" spans="1:8">
      <c r="A285" s="4" t="s">
        <v>1015</v>
      </c>
      <c r="C285" s="5" t="n">
        <v>14285</v>
      </c>
      <c r="D285" s="5" t="n">
        <v>8003</v>
      </c>
      <c r="E285" s="5" t="n">
        <v>11991</v>
      </c>
      <c r="F285" s="5" t="n">
        <v>7662</v>
      </c>
    </row>
    <row r="286" spans="1:8">
      <c r="A286" s="4" t="s">
        <v>1016</v>
      </c>
      <c r="C286" s="5" t="n">
        <v>-422</v>
      </c>
      <c r="D286" s="5" t="n">
        <v>3924</v>
      </c>
      <c r="E286" s="5" t="n">
        <v>5022</v>
      </c>
      <c r="F286" s="5" t="n">
        <v>6516</v>
      </c>
    </row>
    <row r="287" spans="1:8">
      <c r="A287" s="4" t="s">
        <v>1017</v>
      </c>
      <c r="C287" s="5" t="n">
        <v>-2088</v>
      </c>
      <c r="D287" s="5" t="n">
        <v>-1733</v>
      </c>
      <c r="E287" s="5" t="n">
        <v>-6404</v>
      </c>
      <c r="F287" s="5" t="n">
        <v>-5030</v>
      </c>
    </row>
    <row r="288" spans="1:8">
      <c r="A288" s="4" t="s">
        <v>1018</v>
      </c>
      <c r="C288" s="5" t="n">
        <v>531</v>
      </c>
      <c r="D288" s="5" t="n">
        <v>238</v>
      </c>
      <c r="E288" s="5" t="n">
        <v>1697</v>
      </c>
      <c r="F288" s="5" t="n">
        <v>1284</v>
      </c>
    </row>
    <row r="289" spans="1:8">
      <c r="A289" s="4" t="s">
        <v>1019</v>
      </c>
      <c r="C289" s="5" t="n">
        <v>12306</v>
      </c>
      <c r="D289" s="5" t="n">
        <v>10432</v>
      </c>
      <c r="E289" s="5" t="n">
        <v>12306</v>
      </c>
      <c r="F289" s="5" t="n">
        <v>10432</v>
      </c>
    </row>
    <row r="290" spans="1:8">
      <c r="A290" s="3" t="s">
        <v>1020</v>
      </c>
    </row>
    <row r="291" spans="1:8">
      <c r="A291" s="4" t="s">
        <v>1021</v>
      </c>
      <c r="C291" s="5" t="n">
        <v>297</v>
      </c>
      <c r="D291" s="5" t="n">
        <v>450</v>
      </c>
      <c r="E291" s="5" t="n">
        <v>297</v>
      </c>
      <c r="F291" s="5" t="n">
        <v>450</v>
      </c>
    </row>
    <row r="292" spans="1:8">
      <c r="A292" s="4" t="s">
        <v>1022</v>
      </c>
      <c r="C292" s="5" t="n">
        <v>12009</v>
      </c>
      <c r="D292" s="5" t="n">
        <v>9982</v>
      </c>
      <c r="E292" s="5" t="n">
        <v>12009</v>
      </c>
      <c r="F292" s="5" t="n">
        <v>9982</v>
      </c>
    </row>
    <row r="293" spans="1:8">
      <c r="A293" s="4" t="s">
        <v>1023</v>
      </c>
      <c r="C293" s="5" t="n">
        <v>931</v>
      </c>
      <c r="D293" s="5" t="n">
        <v>1468</v>
      </c>
      <c r="E293" s="5" t="n">
        <v>931</v>
      </c>
      <c r="F293" s="5" t="n">
        <v>1468</v>
      </c>
    </row>
    <row r="294" spans="1:8">
      <c r="A294" s="4" t="s">
        <v>1024</v>
      </c>
      <c r="C294" s="5" t="n">
        <v>902609</v>
      </c>
      <c r="D294" s="5" t="n">
        <v>753413</v>
      </c>
      <c r="E294" s="5" t="n">
        <v>902609</v>
      </c>
      <c r="F294" s="5" t="n">
        <v>753413</v>
      </c>
    </row>
    <row r="295" spans="1:8">
      <c r="A295" s="4" t="s">
        <v>999</v>
      </c>
      <c r="C295" s="5" t="n">
        <v>903540</v>
      </c>
      <c r="E295" s="5" t="n">
        <v>903540</v>
      </c>
      <c r="G295" s="5" t="n">
        <v>809990</v>
      </c>
    </row>
    <row r="296" spans="1:8">
      <c r="A296" s="4" t="s">
        <v>1025</v>
      </c>
      <c r="C296" s="5" t="n">
        <v>903540</v>
      </c>
      <c r="D296" s="5" t="n">
        <v>754881</v>
      </c>
      <c r="E296" s="5" t="n">
        <v>903540</v>
      </c>
      <c r="F296" s="5" t="n">
        <v>754881</v>
      </c>
    </row>
    <row r="297" spans="1:8">
      <c r="A297" s="4" t="s">
        <v>1051</v>
      </c>
    </row>
    <row r="298" spans="1:8">
      <c r="A298" s="3" t="s">
        <v>1020</v>
      </c>
    </row>
    <row r="299" spans="1:8">
      <c r="A299" s="4" t="s">
        <v>999</v>
      </c>
      <c r="C299" s="5" t="n">
        <v>903540</v>
      </c>
      <c r="E299" s="5" t="n">
        <v>903540</v>
      </c>
      <c r="G299" s="5" t="n">
        <v>809990</v>
      </c>
    </row>
    <row r="300" spans="1:8">
      <c r="A300" s="4" t="s">
        <v>1052</v>
      </c>
    </row>
    <row r="301" spans="1:8">
      <c r="A301" s="3" t="s">
        <v>1014</v>
      </c>
    </row>
    <row r="302" spans="1:8">
      <c r="A302" s="4" t="s">
        <v>1015</v>
      </c>
      <c r="C302" s="5" t="n">
        <v>14285</v>
      </c>
      <c r="D302" s="5" t="n">
        <v>8003</v>
      </c>
      <c r="E302" s="5" t="n">
        <v>11991</v>
      </c>
      <c r="F302" s="5" t="n">
        <v>7662</v>
      </c>
    </row>
    <row r="303" spans="1:8">
      <c r="A303" s="4" t="s">
        <v>1016</v>
      </c>
      <c r="C303" s="5" t="n">
        <v>-422</v>
      </c>
      <c r="D303" s="5" t="n">
        <v>3924</v>
      </c>
      <c r="E303" s="5" t="n">
        <v>5022</v>
      </c>
      <c r="F303" s="5" t="n">
        <v>6516</v>
      </c>
    </row>
    <row r="304" spans="1:8">
      <c r="A304" s="4" t="s">
        <v>1017</v>
      </c>
      <c r="C304" s="5" t="n">
        <v>-2088</v>
      </c>
      <c r="D304" s="5" t="n">
        <v>-1733</v>
      </c>
      <c r="E304" s="5" t="n">
        <v>-6404</v>
      </c>
      <c r="F304" s="5" t="n">
        <v>-5030</v>
      </c>
    </row>
    <row r="305" spans="1:8">
      <c r="A305" s="4" t="s">
        <v>1018</v>
      </c>
      <c r="C305" s="5" t="n">
        <v>531</v>
      </c>
      <c r="D305" s="5" t="n">
        <v>238</v>
      </c>
      <c r="E305" s="5" t="n">
        <v>1697</v>
      </c>
      <c r="F305" s="5" t="n">
        <v>1284</v>
      </c>
    </row>
    <row r="306" spans="1:8">
      <c r="A306" s="4" t="s">
        <v>1027</v>
      </c>
      <c r="B306" s="4" t="s">
        <v>83</v>
      </c>
      <c r="E306" s="5" t="n">
        <v>0</v>
      </c>
    </row>
    <row r="307" spans="1:8">
      <c r="A307" s="4" t="s">
        <v>1019</v>
      </c>
      <c r="C307" s="5" t="n">
        <v>12306</v>
      </c>
      <c r="D307" s="5" t="n">
        <v>10432</v>
      </c>
      <c r="E307" s="5" t="n">
        <v>12306</v>
      </c>
      <c r="F307" s="5" t="n">
        <v>10432</v>
      </c>
    </row>
    <row r="308" spans="1:8">
      <c r="A308" s="3" t="s">
        <v>1020</v>
      </c>
    </row>
    <row r="309" spans="1:8">
      <c r="A309" s="4" t="s">
        <v>1021</v>
      </c>
      <c r="C309" s="5" t="n">
        <v>297</v>
      </c>
      <c r="D309" s="5" t="n">
        <v>450</v>
      </c>
      <c r="E309" s="5" t="n">
        <v>297</v>
      </c>
      <c r="F309" s="5" t="n">
        <v>450</v>
      </c>
    </row>
    <row r="310" spans="1:8">
      <c r="A310" s="4" t="s">
        <v>1022</v>
      </c>
      <c r="C310" s="5" t="n">
        <v>12009</v>
      </c>
      <c r="D310" s="5" t="n">
        <v>9982</v>
      </c>
      <c r="E310" s="5" t="n">
        <v>12009</v>
      </c>
      <c r="F310" s="5" t="n">
        <v>9982</v>
      </c>
    </row>
    <row r="311" spans="1:8">
      <c r="A311" s="4" t="s">
        <v>1023</v>
      </c>
      <c r="C311" s="5" t="n">
        <v>931</v>
      </c>
      <c r="D311" s="5" t="n">
        <v>1468</v>
      </c>
      <c r="E311" s="5" t="n">
        <v>931</v>
      </c>
      <c r="F311" s="5" t="n">
        <v>1468</v>
      </c>
    </row>
    <row r="312" spans="1:8">
      <c r="A312" s="4" t="s">
        <v>1024</v>
      </c>
      <c r="C312" s="5" t="n">
        <v>902609</v>
      </c>
      <c r="D312" s="5" t="n">
        <v>753413</v>
      </c>
      <c r="E312" s="5" t="n">
        <v>902609</v>
      </c>
      <c r="F312" s="5" t="n">
        <v>753413</v>
      </c>
    </row>
    <row r="313" spans="1:8">
      <c r="A313" s="4" t="s">
        <v>999</v>
      </c>
      <c r="C313" s="5" t="n">
        <v>903540</v>
      </c>
      <c r="D313" s="5" t="n">
        <v>754881</v>
      </c>
      <c r="E313" s="5" t="n">
        <v>903540</v>
      </c>
      <c r="F313" s="5" t="n">
        <v>754881</v>
      </c>
    </row>
    <row r="314" spans="1:8">
      <c r="A314" s="4" t="s">
        <v>1053</v>
      </c>
    </row>
    <row r="315" spans="1:8">
      <c r="A315" s="3" t="s">
        <v>1014</v>
      </c>
    </row>
    <row r="316" spans="1:8">
      <c r="A316" s="4" t="s">
        <v>1015</v>
      </c>
      <c r="D316" s="5" t="n">
        <v>0</v>
      </c>
      <c r="E316" s="5" t="n">
        <v>0</v>
      </c>
      <c r="F316" s="5" t="n">
        <v>0</v>
      </c>
    </row>
    <row r="317" spans="1:8">
      <c r="A317" s="4" t="s">
        <v>1016</v>
      </c>
      <c r="D317" s="5" t="n">
        <v>0</v>
      </c>
      <c r="E317" s="5" t="n">
        <v>0</v>
      </c>
      <c r="F317" s="5" t="n">
        <v>0</v>
      </c>
    </row>
    <row r="318" spans="1:8">
      <c r="A318" s="4" t="s">
        <v>1017</v>
      </c>
      <c r="D318" s="5" t="n">
        <v>0</v>
      </c>
      <c r="E318" s="5" t="n">
        <v>0</v>
      </c>
      <c r="F318" s="5" t="n">
        <v>0</v>
      </c>
    </row>
    <row r="319" spans="1:8">
      <c r="A319" s="4" t="s">
        <v>1018</v>
      </c>
      <c r="D319" s="5" t="n">
        <v>0</v>
      </c>
      <c r="E319" s="5" t="n">
        <v>0</v>
      </c>
      <c r="F319" s="5" t="n">
        <v>0</v>
      </c>
    </row>
    <row r="320" spans="1:8">
      <c r="A320" s="4" t="s">
        <v>1029</v>
      </c>
      <c r="E320" s="5" t="n">
        <v>0</v>
      </c>
    </row>
    <row r="321" spans="1:8">
      <c r="A321" s="4" t="s">
        <v>1019</v>
      </c>
      <c r="C321" s="5" t="n">
        <v>0</v>
      </c>
      <c r="D321" s="5" t="n">
        <v>0</v>
      </c>
      <c r="E321" s="5" t="n">
        <v>0</v>
      </c>
      <c r="F321" s="5" t="n">
        <v>0</v>
      </c>
    </row>
    <row r="322" spans="1:8">
      <c r="A322" s="3" t="s">
        <v>1020</v>
      </c>
    </row>
    <row r="323" spans="1:8">
      <c r="A323" s="4" t="s">
        <v>1021</v>
      </c>
      <c r="C323" s="5" t="n">
        <v>0</v>
      </c>
      <c r="D323" s="5" t="n">
        <v>0</v>
      </c>
      <c r="E323" s="5" t="n">
        <v>0</v>
      </c>
      <c r="F323" s="5" t="n">
        <v>0</v>
      </c>
    </row>
    <row r="324" spans="1:8">
      <c r="A324" s="4" t="s">
        <v>1022</v>
      </c>
      <c r="C324" s="5" t="n">
        <v>0</v>
      </c>
      <c r="D324" s="5" t="n">
        <v>0</v>
      </c>
      <c r="E324" s="5" t="n">
        <v>0</v>
      </c>
      <c r="F324" s="5" t="n">
        <v>0</v>
      </c>
    </row>
    <row r="325" spans="1:8">
      <c r="A325" s="4" t="s">
        <v>1023</v>
      </c>
      <c r="C325" s="5" t="n">
        <v>0</v>
      </c>
      <c r="D325" s="5" t="n">
        <v>0</v>
      </c>
      <c r="E325" s="5" t="n">
        <v>0</v>
      </c>
      <c r="F325" s="5" t="n">
        <v>0</v>
      </c>
    </row>
    <row r="326" spans="1:8">
      <c r="A326" s="4" t="s">
        <v>1024</v>
      </c>
      <c r="C326" s="5" t="n">
        <v>0</v>
      </c>
      <c r="D326" s="5" t="n">
        <v>0</v>
      </c>
      <c r="E326" s="5" t="n">
        <v>0</v>
      </c>
      <c r="F326" s="5" t="n">
        <v>0</v>
      </c>
    </row>
    <row r="327" spans="1:8">
      <c r="A327" s="4" t="s">
        <v>43</v>
      </c>
      <c r="C327" s="5" t="n">
        <v>0</v>
      </c>
      <c r="D327" s="5" t="n">
        <v>0</v>
      </c>
      <c r="E327" s="5" t="n">
        <v>0</v>
      </c>
      <c r="F327" s="5" t="n">
        <v>0</v>
      </c>
    </row>
    <row r="328" spans="1:8">
      <c r="A328" s="4" t="s">
        <v>744</v>
      </c>
    </row>
    <row r="329" spans="1:8">
      <c r="A329" s="3" t="s">
        <v>1014</v>
      </c>
    </row>
    <row r="330" spans="1:8">
      <c r="A330" s="4" t="s">
        <v>1015</v>
      </c>
      <c r="C330" s="5" t="n">
        <v>192019</v>
      </c>
      <c r="D330" s="5" t="n">
        <v>138237</v>
      </c>
      <c r="E330" s="5" t="n">
        <v>190467</v>
      </c>
      <c r="F330" s="5" t="n">
        <v>141374</v>
      </c>
    </row>
    <row r="331" spans="1:8">
      <c r="A331" s="4" t="s">
        <v>1016</v>
      </c>
      <c r="C331" s="5" t="n">
        <v>31640</v>
      </c>
      <c r="D331" s="5" t="n">
        <v>44840</v>
      </c>
      <c r="E331" s="5" t="n">
        <v>87922</v>
      </c>
      <c r="F331" s="5" t="n">
        <v>88033</v>
      </c>
    </row>
    <row r="332" spans="1:8">
      <c r="A332" s="4" t="s">
        <v>1017</v>
      </c>
      <c r="C332" s="5" t="n">
        <v>-47195</v>
      </c>
      <c r="D332" s="5" t="n">
        <v>-36774</v>
      </c>
      <c r="E332" s="5" t="n">
        <v>-118034</v>
      </c>
      <c r="F332" s="5" t="n">
        <v>-96217</v>
      </c>
    </row>
    <row r="333" spans="1:8">
      <c r="A333" s="4" t="s">
        <v>1018</v>
      </c>
      <c r="C333" s="5" t="n">
        <v>10324</v>
      </c>
      <c r="D333" s="5" t="n">
        <v>5634</v>
      </c>
      <c r="E333" s="5" t="n">
        <v>26433</v>
      </c>
      <c r="F333" s="5" t="n">
        <v>18747</v>
      </c>
    </row>
    <row r="334" spans="1:8">
      <c r="A334" s="4" t="s">
        <v>1019</v>
      </c>
      <c r="C334" s="5" t="n">
        <v>186788</v>
      </c>
      <c r="D334" s="5" t="n">
        <v>151937</v>
      </c>
      <c r="E334" s="5" t="n">
        <v>186788</v>
      </c>
      <c r="F334" s="5" t="n">
        <v>151937</v>
      </c>
    </row>
    <row r="335" spans="1:8">
      <c r="A335" s="3" t="s">
        <v>1020</v>
      </c>
    </row>
    <row r="336" spans="1:8">
      <c r="A336" s="4" t="s">
        <v>1021</v>
      </c>
      <c r="C336" s="5" t="n">
        <v>26255</v>
      </c>
      <c r="D336" s="5" t="n">
        <v>22457</v>
      </c>
      <c r="E336" s="5" t="n">
        <v>26255</v>
      </c>
      <c r="F336" s="5" t="n">
        <v>22457</v>
      </c>
    </row>
    <row r="337" spans="1:8">
      <c r="A337" s="4" t="s">
        <v>1022</v>
      </c>
      <c r="C337" s="5" t="n">
        <v>160533</v>
      </c>
      <c r="D337" s="5" t="n">
        <v>129480</v>
      </c>
      <c r="E337" s="5" t="n">
        <v>160533</v>
      </c>
      <c r="F337" s="5" t="n">
        <v>129480</v>
      </c>
    </row>
    <row r="338" spans="1:8">
      <c r="A338" s="4" t="s">
        <v>1023</v>
      </c>
      <c r="C338" s="5" t="n">
        <v>114572</v>
      </c>
      <c r="D338" s="5" t="n">
        <v>105387</v>
      </c>
      <c r="E338" s="5" t="n">
        <v>114572</v>
      </c>
      <c r="F338" s="5" t="n">
        <v>105387</v>
      </c>
    </row>
    <row r="339" spans="1:8">
      <c r="A339" s="4" t="s">
        <v>1024</v>
      </c>
      <c r="C339" s="5" t="n">
        <v>5225248</v>
      </c>
      <c r="D339" s="5" t="n">
        <v>3710662</v>
      </c>
      <c r="E339" s="5" t="n">
        <v>5225248</v>
      </c>
      <c r="F339" s="5" t="n">
        <v>3710662</v>
      </c>
    </row>
    <row r="340" spans="1:8">
      <c r="A340" s="4" t="s">
        <v>999</v>
      </c>
      <c r="C340" s="5" t="n">
        <v>5339820</v>
      </c>
      <c r="E340" s="5" t="n">
        <v>5339820</v>
      </c>
      <c r="G340" s="5" t="n">
        <v>3810527</v>
      </c>
    </row>
    <row r="341" spans="1:8">
      <c r="A341" s="4" t="s">
        <v>1025</v>
      </c>
      <c r="C341" s="5" t="n">
        <v>5339820</v>
      </c>
      <c r="D341" s="5" t="n">
        <v>3816049</v>
      </c>
      <c r="E341" s="5" t="n">
        <v>5339820</v>
      </c>
      <c r="F341" s="5" t="n">
        <v>3816049</v>
      </c>
    </row>
    <row r="342" spans="1:8">
      <c r="A342" s="4" t="s">
        <v>1054</v>
      </c>
    </row>
    <row r="343" spans="1:8">
      <c r="A343" s="3" t="s">
        <v>1020</v>
      </c>
    </row>
    <row r="344" spans="1:8">
      <c r="A344" s="4" t="s">
        <v>43</v>
      </c>
      <c r="G344" s="5" t="n">
        <v>14345</v>
      </c>
    </row>
    <row r="345" spans="1:8">
      <c r="A345" s="4" t="s">
        <v>1055</v>
      </c>
    </row>
    <row r="346" spans="1:8">
      <c r="A346" s="3" t="s">
        <v>1020</v>
      </c>
    </row>
    <row r="347" spans="1:8">
      <c r="A347" s="4" t="s">
        <v>999</v>
      </c>
      <c r="C347" s="5" t="n">
        <v>4903268</v>
      </c>
      <c r="E347" s="5" t="n">
        <v>4903268</v>
      </c>
      <c r="G347" s="5" t="n">
        <v>3330021</v>
      </c>
    </row>
    <row r="348" spans="1:8">
      <c r="A348" s="4" t="s">
        <v>1056</v>
      </c>
    </row>
    <row r="349" spans="1:8">
      <c r="A349" s="3" t="s">
        <v>1014</v>
      </c>
    </row>
    <row r="350" spans="1:8">
      <c r="A350" s="4" t="s">
        <v>1015</v>
      </c>
      <c r="C350" s="5" t="n">
        <v>179066</v>
      </c>
      <c r="D350" s="5" t="n">
        <v>122904</v>
      </c>
      <c r="E350" s="5" t="n">
        <v>174215</v>
      </c>
      <c r="F350" s="5" t="n">
        <v>125963</v>
      </c>
    </row>
    <row r="351" spans="1:8">
      <c r="A351" s="4" t="s">
        <v>1016</v>
      </c>
      <c r="C351" s="5" t="n">
        <v>20618</v>
      </c>
      <c r="D351" s="5" t="n">
        <v>41118</v>
      </c>
      <c r="E351" s="5" t="n">
        <v>71610</v>
      </c>
      <c r="F351" s="5" t="n">
        <v>76831</v>
      </c>
    </row>
    <row r="352" spans="1:8">
      <c r="A352" s="4" t="s">
        <v>1017</v>
      </c>
      <c r="C352" s="5" t="n">
        <v>-42180</v>
      </c>
      <c r="D352" s="5" t="n">
        <v>-31793</v>
      </c>
      <c r="E352" s="5" t="n">
        <v>-101703</v>
      </c>
      <c r="F352" s="5" t="n">
        <v>-81607</v>
      </c>
    </row>
    <row r="353" spans="1:8">
      <c r="A353" s="4" t="s">
        <v>1018</v>
      </c>
      <c r="C353" s="5" t="n">
        <v>9097</v>
      </c>
      <c r="D353" s="5" t="n">
        <v>4570</v>
      </c>
      <c r="E353" s="5" t="n">
        <v>22291</v>
      </c>
      <c r="F353" s="5" t="n">
        <v>15612</v>
      </c>
    </row>
    <row r="354" spans="1:8">
      <c r="A354" s="4" t="s">
        <v>1027</v>
      </c>
      <c r="B354" s="4" t="s">
        <v>83</v>
      </c>
      <c r="E354" s="5" t="n">
        <v>188</v>
      </c>
    </row>
    <row r="355" spans="1:8">
      <c r="A355" s="4" t="s">
        <v>1019</v>
      </c>
      <c r="C355" s="5" t="n">
        <v>166601</v>
      </c>
      <c r="D355" s="5" t="n">
        <v>136799</v>
      </c>
      <c r="E355" s="5" t="n">
        <v>166601</v>
      </c>
      <c r="F355" s="5" t="n">
        <v>136799</v>
      </c>
    </row>
    <row r="356" spans="1:8">
      <c r="A356" s="3" t="s">
        <v>1020</v>
      </c>
    </row>
    <row r="357" spans="1:8">
      <c r="A357" s="4" t="s">
        <v>1021</v>
      </c>
      <c r="C357" s="5" t="n">
        <v>24906</v>
      </c>
      <c r="D357" s="5" t="n">
        <v>21730</v>
      </c>
      <c r="E357" s="5" t="n">
        <v>24906</v>
      </c>
      <c r="F357" s="5" t="n">
        <v>21730</v>
      </c>
    </row>
    <row r="358" spans="1:8">
      <c r="A358" s="4" t="s">
        <v>1022</v>
      </c>
      <c r="C358" s="5" t="n">
        <v>141695</v>
      </c>
      <c r="D358" s="5" t="n">
        <v>115069</v>
      </c>
      <c r="E358" s="5" t="n">
        <v>141695</v>
      </c>
      <c r="F358" s="5" t="n">
        <v>115069</v>
      </c>
    </row>
    <row r="359" spans="1:8">
      <c r="A359" s="4" t="s">
        <v>1023</v>
      </c>
      <c r="C359" s="5" t="n">
        <v>107184</v>
      </c>
      <c r="D359" s="5" t="n">
        <v>101948</v>
      </c>
      <c r="E359" s="5" t="n">
        <v>107184</v>
      </c>
      <c r="F359" s="5" t="n">
        <v>101948</v>
      </c>
    </row>
    <row r="360" spans="1:8">
      <c r="A360" s="4" t="s">
        <v>1024</v>
      </c>
      <c r="C360" s="5" t="n">
        <v>4796084</v>
      </c>
      <c r="D360" s="5" t="n">
        <v>3188422</v>
      </c>
      <c r="E360" s="5" t="n">
        <v>4796084</v>
      </c>
      <c r="F360" s="5" t="n">
        <v>3188422</v>
      </c>
    </row>
    <row r="361" spans="1:8">
      <c r="A361" s="4" t="s">
        <v>999</v>
      </c>
      <c r="C361" s="5" t="n">
        <v>4903268</v>
      </c>
      <c r="D361" s="5" t="n">
        <v>3290370</v>
      </c>
      <c r="E361" s="5" t="n">
        <v>4903268</v>
      </c>
      <c r="F361" s="5" t="n">
        <v>3290370</v>
      </c>
    </row>
    <row r="362" spans="1:8">
      <c r="A362" s="4" t="s">
        <v>1057</v>
      </c>
    </row>
    <row r="363" spans="1:8">
      <c r="A363" s="3" t="s">
        <v>1014</v>
      </c>
    </row>
    <row r="364" spans="1:8">
      <c r="A364" s="4" t="s">
        <v>1015</v>
      </c>
      <c r="D364" s="5" t="n">
        <v>524</v>
      </c>
      <c r="E364" s="5" t="n">
        <v>723</v>
      </c>
      <c r="F364" s="5" t="n">
        <v>191</v>
      </c>
    </row>
    <row r="365" spans="1:8">
      <c r="A365" s="4" t="s">
        <v>1016</v>
      </c>
      <c r="D365" s="5" t="n">
        <v>562</v>
      </c>
      <c r="E365" s="5" t="n">
        <v>-535</v>
      </c>
      <c r="F365" s="5" t="n">
        <v>1002</v>
      </c>
    </row>
    <row r="366" spans="1:8">
      <c r="A366" s="4" t="s">
        <v>1017</v>
      </c>
      <c r="D366" s="5" t="n">
        <v>-24</v>
      </c>
      <c r="E366" s="5" t="n">
        <v>-2</v>
      </c>
      <c r="F366" s="5" t="n">
        <v>-134</v>
      </c>
    </row>
    <row r="367" spans="1:8">
      <c r="A367" s="4" t="s">
        <v>1018</v>
      </c>
      <c r="D367" s="5" t="n">
        <v>4</v>
      </c>
      <c r="E367" s="5" t="n">
        <v>2</v>
      </c>
      <c r="F367" s="5" t="n">
        <v>7</v>
      </c>
    </row>
    <row r="368" spans="1:8">
      <c r="A368" s="4" t="s">
        <v>1029</v>
      </c>
      <c r="E368" s="5" t="n">
        <v>-188</v>
      </c>
    </row>
    <row r="369" spans="1:8">
      <c r="A369" s="4" t="s">
        <v>1019</v>
      </c>
      <c r="C369" s="5" t="n">
        <v>0</v>
      </c>
      <c r="D369" s="5" t="n">
        <v>1066</v>
      </c>
      <c r="E369" s="5" t="n">
        <v>0</v>
      </c>
      <c r="F369" s="5" t="n">
        <v>1066</v>
      </c>
    </row>
    <row r="370" spans="1:8">
      <c r="A370" s="3" t="s">
        <v>1020</v>
      </c>
    </row>
    <row r="371" spans="1:8">
      <c r="A371" s="4" t="s">
        <v>1021</v>
      </c>
      <c r="C371" s="5" t="n">
        <v>0</v>
      </c>
      <c r="D371" s="5" t="n">
        <v>0</v>
      </c>
      <c r="E371" s="5" t="n">
        <v>0</v>
      </c>
      <c r="F371" s="5" t="n">
        <v>0</v>
      </c>
    </row>
    <row r="372" spans="1:8">
      <c r="A372" s="4" t="s">
        <v>1022</v>
      </c>
      <c r="C372" s="5" t="n">
        <v>0</v>
      </c>
      <c r="D372" s="5" t="n">
        <v>1066</v>
      </c>
      <c r="E372" s="5" t="n">
        <v>0</v>
      </c>
      <c r="F372" s="5" t="n">
        <v>1066</v>
      </c>
    </row>
    <row r="373" spans="1:8">
      <c r="A373" s="4" t="s">
        <v>1023</v>
      </c>
      <c r="C373" s="5" t="n">
        <v>0</v>
      </c>
      <c r="D373" s="5" t="n">
        <v>0</v>
      </c>
      <c r="E373" s="5" t="n">
        <v>0</v>
      </c>
      <c r="F373" s="5" t="n">
        <v>0</v>
      </c>
    </row>
    <row r="374" spans="1:8">
      <c r="A374" s="4" t="s">
        <v>1024</v>
      </c>
      <c r="C374" s="5" t="n">
        <v>0</v>
      </c>
      <c r="D374" s="5" t="n">
        <v>14643</v>
      </c>
      <c r="E374" s="5" t="n">
        <v>0</v>
      </c>
      <c r="F374" s="5" t="n">
        <v>14643</v>
      </c>
    </row>
    <row r="375" spans="1:8">
      <c r="A375" s="4" t="s">
        <v>43</v>
      </c>
      <c r="C375" s="5" t="n">
        <v>0</v>
      </c>
      <c r="D375" s="5" t="n">
        <v>14643</v>
      </c>
      <c r="E375" s="5" t="n">
        <v>0</v>
      </c>
      <c r="F375" s="5" t="n">
        <v>14643</v>
      </c>
    </row>
    <row r="376" spans="1:8">
      <c r="A376" s="4" t="s">
        <v>1058</v>
      </c>
    </row>
    <row r="377" spans="1:8">
      <c r="A377" s="3" t="s">
        <v>1020</v>
      </c>
    </row>
    <row r="378" spans="1:8">
      <c r="A378" s="4" t="s">
        <v>999</v>
      </c>
      <c r="C378" s="5" t="n">
        <v>436552</v>
      </c>
      <c r="E378" s="5" t="n">
        <v>436552</v>
      </c>
      <c r="G378" s="7" t="n">
        <v>480506</v>
      </c>
    </row>
    <row r="379" spans="1:8">
      <c r="A379" s="4" t="s">
        <v>1059</v>
      </c>
    </row>
    <row r="380" spans="1:8">
      <c r="A380" s="3" t="s">
        <v>1014</v>
      </c>
    </row>
    <row r="381" spans="1:8">
      <c r="A381" s="4" t="s">
        <v>1015</v>
      </c>
      <c r="C381" s="5" t="n">
        <v>12953</v>
      </c>
      <c r="D381" s="5" t="n">
        <v>14809</v>
      </c>
      <c r="E381" s="5" t="n">
        <v>15529</v>
      </c>
      <c r="F381" s="5" t="n">
        <v>15220</v>
      </c>
    </row>
    <row r="382" spans="1:8">
      <c r="A382" s="4" t="s">
        <v>1016</v>
      </c>
      <c r="C382" s="5" t="n">
        <v>11022</v>
      </c>
      <c r="D382" s="5" t="n">
        <v>3160</v>
      </c>
      <c r="E382" s="5" t="n">
        <v>16847</v>
      </c>
      <c r="F382" s="5" t="n">
        <v>10200</v>
      </c>
    </row>
    <row r="383" spans="1:8">
      <c r="A383" s="4" t="s">
        <v>1017</v>
      </c>
      <c r="C383" s="5" t="n">
        <v>-5015</v>
      </c>
      <c r="D383" s="5" t="n">
        <v>-4957</v>
      </c>
      <c r="E383" s="5" t="n">
        <v>-16329</v>
      </c>
      <c r="F383" s="5" t="n">
        <v>-14476</v>
      </c>
    </row>
    <row r="384" spans="1:8">
      <c r="A384" s="4" t="s">
        <v>1018</v>
      </c>
      <c r="C384" s="5" t="n">
        <v>1227</v>
      </c>
      <c r="D384" s="5" t="n">
        <v>1060</v>
      </c>
      <c r="E384" s="5" t="n">
        <v>4140</v>
      </c>
      <c r="F384" s="5" t="n">
        <v>3128</v>
      </c>
    </row>
    <row r="385" spans="1:8">
      <c r="A385" s="4" t="s">
        <v>1019</v>
      </c>
      <c r="C385" s="5" t="n">
        <v>20187</v>
      </c>
      <c r="D385" s="5" t="n">
        <v>14072</v>
      </c>
      <c r="E385" s="5" t="n">
        <v>20187</v>
      </c>
      <c r="F385" s="5" t="n">
        <v>14072</v>
      </c>
    </row>
    <row r="386" spans="1:8">
      <c r="A386" s="3" t="s">
        <v>1020</v>
      </c>
    </row>
    <row r="387" spans="1:8">
      <c r="A387" s="4" t="s">
        <v>1021</v>
      </c>
      <c r="C387" s="5" t="n">
        <v>1349</v>
      </c>
      <c r="D387" s="5" t="n">
        <v>727</v>
      </c>
      <c r="E387" s="5" t="n">
        <v>1349</v>
      </c>
      <c r="F387" s="5" t="n">
        <v>727</v>
      </c>
    </row>
    <row r="388" spans="1:8">
      <c r="A388" s="4" t="s">
        <v>1022</v>
      </c>
      <c r="C388" s="5" t="n">
        <v>18838</v>
      </c>
      <c r="D388" s="5" t="n">
        <v>13345</v>
      </c>
      <c r="E388" s="5" t="n">
        <v>18838</v>
      </c>
      <c r="F388" s="5" t="n">
        <v>13345</v>
      </c>
    </row>
    <row r="389" spans="1:8">
      <c r="A389" s="4" t="s">
        <v>1023</v>
      </c>
      <c r="C389" s="5" t="n">
        <v>7388</v>
      </c>
      <c r="D389" s="5" t="n">
        <v>3439</v>
      </c>
      <c r="E389" s="5" t="n">
        <v>7388</v>
      </c>
      <c r="F389" s="5" t="n">
        <v>3439</v>
      </c>
    </row>
    <row r="390" spans="1:8">
      <c r="A390" s="4" t="s">
        <v>1024</v>
      </c>
      <c r="C390" s="5" t="n">
        <v>429164</v>
      </c>
      <c r="D390" s="5" t="n">
        <v>507597</v>
      </c>
      <c r="E390" s="5" t="n">
        <v>429164</v>
      </c>
      <c r="F390" s="5" t="n">
        <v>507597</v>
      </c>
    </row>
    <row r="391" spans="1:8">
      <c r="A391" s="4" t="s">
        <v>999</v>
      </c>
      <c r="C391" s="7" t="n">
        <v>436552</v>
      </c>
      <c r="D391" s="7" t="n">
        <v>511036</v>
      </c>
      <c r="E391" s="7" t="n">
        <v>436552</v>
      </c>
      <c r="F391" s="7" t="n">
        <v>511036</v>
      </c>
    </row>
    <row r="392" spans="1:8"/>
    <row r="393" spans="1:8">
      <c r="A393" s="4" t="s">
        <v>37</v>
      </c>
      <c r="B393" s="4" t="s">
        <v>84</v>
      </c>
    </row>
    <row r="394" spans="1:8">
      <c r="A394" s="4" t="s">
        <v>38</v>
      </c>
      <c r="B394" s="4" t="s">
        <v>86</v>
      </c>
    </row>
    <row r="395" spans="1:8">
      <c r="A395" s="4" t="s">
        <v>73</v>
      </c>
      <c r="B395" s="4" t="s">
        <v>939</v>
      </c>
    </row>
    <row r="396" spans="1:8">
      <c r="A396" s="4" t="s">
        <v>83</v>
      </c>
      <c r="B396" s="4" t="s">
        <v>1060</v>
      </c>
    </row>
    <row r="397" spans="1:8">
      <c r="A397" s="4" t="s">
        <v>85</v>
      </c>
      <c r="B397" s="4" t="s">
        <v>931</v>
      </c>
    </row>
  </sheetData>
  <mergeCells count="11">
    <mergeCell ref="A1:B2"/>
    <mergeCell ref="C1:D1"/>
    <mergeCell ref="E1:F1"/>
    <mergeCell ref="G1:H1"/>
    <mergeCell ref="G2:H2"/>
    <mergeCell ref="A392:G392"/>
    <mergeCell ref="B393:G393"/>
    <mergeCell ref="B394:G394"/>
    <mergeCell ref="B395:G395"/>
    <mergeCell ref="B396:G396"/>
    <mergeCell ref="B397:G39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1</v>
      </c>
      <c r="B1" s="2" t="s">
        <v>100</v>
      </c>
      <c r="D1" s="2" t="s">
        <v>1</v>
      </c>
    </row>
    <row r="2" spans="1:5">
      <c r="B2" s="2" t="s">
        <v>2</v>
      </c>
      <c r="C2" s="2" t="s">
        <v>101</v>
      </c>
      <c r="D2" s="2" t="s">
        <v>2</v>
      </c>
      <c r="E2" s="2" t="s">
        <v>101</v>
      </c>
    </row>
    <row r="3" spans="1:5">
      <c r="A3" s="3" t="s">
        <v>1014</v>
      </c>
    </row>
    <row r="4" spans="1:5">
      <c r="A4" s="4" t="s">
        <v>1015</v>
      </c>
      <c r="B4" s="7" t="n">
        <v>643018</v>
      </c>
      <c r="C4" s="7" t="n">
        <v>540014</v>
      </c>
      <c r="D4" s="7" t="n">
        <v>623426</v>
      </c>
      <c r="E4" s="7" t="n">
        <v>540651</v>
      </c>
    </row>
    <row r="5" spans="1:5">
      <c r="A5" s="4" t="s">
        <v>1016</v>
      </c>
      <c r="B5" s="5" t="n">
        <v>54387</v>
      </c>
      <c r="C5" s="5" t="n">
        <v>160759</v>
      </c>
      <c r="D5" s="5" t="n">
        <v>185504</v>
      </c>
      <c r="E5" s="5" t="n">
        <v>253936</v>
      </c>
    </row>
    <row r="6" spans="1:5">
      <c r="A6" s="4" t="s">
        <v>1017</v>
      </c>
      <c r="B6" s="5" t="n">
        <v>-83055</v>
      </c>
      <c r="C6" s="5" t="n">
        <v>-67146</v>
      </c>
      <c r="D6" s="5" t="n">
        <v>-224512</v>
      </c>
      <c r="E6" s="5" t="n">
        <v>-206255</v>
      </c>
    </row>
    <row r="7" spans="1:5">
      <c r="A7" s="4" t="s">
        <v>1019</v>
      </c>
      <c r="B7" s="5" t="n">
        <v>633718</v>
      </c>
      <c r="C7" s="5" t="n">
        <v>646913</v>
      </c>
      <c r="D7" s="5" t="n">
        <v>633718</v>
      </c>
      <c r="E7" s="5" t="n">
        <v>646913</v>
      </c>
    </row>
    <row r="8" spans="1:5">
      <c r="A8" s="4" t="s">
        <v>382</v>
      </c>
    </row>
    <row r="9" spans="1:5">
      <c r="A9" s="3" t="s">
        <v>1014</v>
      </c>
    </row>
    <row r="10" spans="1:5">
      <c r="A10" s="4" t="s">
        <v>1015</v>
      </c>
      <c r="B10" s="5" t="n">
        <v>156328</v>
      </c>
      <c r="C10" s="5" t="n">
        <v>103597</v>
      </c>
      <c r="D10" s="5" t="n">
        <v>119505</v>
      </c>
      <c r="E10" s="5" t="n">
        <v>91308</v>
      </c>
    </row>
    <row r="11" spans="1:5">
      <c r="A11" s="4" t="s">
        <v>1016</v>
      </c>
      <c r="B11" s="5" t="n">
        <v>17854</v>
      </c>
      <c r="C11" s="5" t="n">
        <v>41683</v>
      </c>
      <c r="D11" s="5" t="n">
        <v>78317</v>
      </c>
      <c r="E11" s="5" t="n">
        <v>64336</v>
      </c>
    </row>
    <row r="12" spans="1:5">
      <c r="A12" s="4" t="s">
        <v>1017</v>
      </c>
      <c r="B12" s="5" t="n">
        <v>-5623</v>
      </c>
      <c r="C12" s="5" t="n">
        <v>-7250</v>
      </c>
      <c r="D12" s="5" t="n">
        <v>-29263</v>
      </c>
      <c r="E12" s="5" t="n">
        <v>-17614</v>
      </c>
    </row>
    <row r="13" spans="1:5">
      <c r="A13" s="4" t="s">
        <v>1019</v>
      </c>
      <c r="B13" s="7" t="n">
        <v>168559</v>
      </c>
      <c r="C13" s="7" t="n">
        <v>138030</v>
      </c>
      <c r="D13" s="7" t="n">
        <v>168559</v>
      </c>
      <c r="E13" s="7" t="n">
        <v>13803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5:15:48Z</dcterms:created>
  <dcterms:modified xmlns:dcterms="http://purl.org/dc/terms/" xmlns:xsi="http://www.w3.org/2001/XMLSchema-instance" xsi:type="dcterms:W3CDTF">2018-11-08T15:15:48Z</dcterms:modified>
</cp:coreProperties>
</file>